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estimates and accou"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plant, and equipment" sheetId="20" state="visible" r:id="rId20"/>
    <sheet xmlns:r="http://schemas.openxmlformats.org/officeDocument/2006/relationships" name="Natural and environmental resou"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Impairment of non-current asset" sheetId="24" state="visible" r:id="rId24"/>
    <sheet xmlns:r="http://schemas.openxmlformats.org/officeDocument/2006/relationships" name="Goodwill"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Provisions for employees' benef" sheetId="28" state="visible" r:id="rId28"/>
    <sheet xmlns:r="http://schemas.openxmlformats.org/officeDocument/2006/relationships" name="Accrued liabilities and provisi" sheetId="29" state="visible" r:id="rId29"/>
    <sheet xmlns:r="http://schemas.openxmlformats.org/officeDocument/2006/relationships" name="Equity" sheetId="30" state="visible" r:id="rId30"/>
    <sheet xmlns:r="http://schemas.openxmlformats.org/officeDocument/2006/relationships" name="Revenue from contracts with cus" sheetId="31" state="visible" r:id="rId31"/>
    <sheet xmlns:r="http://schemas.openxmlformats.org/officeDocument/2006/relationships" name="Cost of sales" sheetId="32" state="visible" r:id="rId32"/>
    <sheet xmlns:r="http://schemas.openxmlformats.org/officeDocument/2006/relationships" name="Administrative, operations and " sheetId="33" state="visible" r:id="rId33"/>
    <sheet xmlns:r="http://schemas.openxmlformats.org/officeDocument/2006/relationships" name="Other operating (expenses) inco" sheetId="34" state="visible" r:id="rId34"/>
    <sheet xmlns:r="http://schemas.openxmlformats.org/officeDocument/2006/relationships" name="Financial result" sheetId="35" state="visible" r:id="rId35"/>
    <sheet xmlns:r="http://schemas.openxmlformats.org/officeDocument/2006/relationships" name="Risk management" sheetId="36" state="visible" r:id="rId36"/>
    <sheet xmlns:r="http://schemas.openxmlformats.org/officeDocument/2006/relationships" name="Related parties" sheetId="37" state="visible" r:id="rId37"/>
    <sheet xmlns:r="http://schemas.openxmlformats.org/officeDocument/2006/relationships" name="Joint operations" sheetId="38" state="visible" r:id="rId38"/>
    <sheet xmlns:r="http://schemas.openxmlformats.org/officeDocument/2006/relationships" name="Information by segments" sheetId="39" state="visible" r:id="rId39"/>
    <sheet xmlns:r="http://schemas.openxmlformats.org/officeDocument/2006/relationships" name="Supplemental information on oil" sheetId="40" state="visible" r:id="rId40"/>
    <sheet xmlns:r="http://schemas.openxmlformats.org/officeDocument/2006/relationships" name="Subsequent and relevant events" sheetId="41" state="visible" r:id="rId41"/>
    <sheet xmlns:r="http://schemas.openxmlformats.org/officeDocument/2006/relationships" name="Exhibit 1 - Consolidated subsid" sheetId="42" state="visible" r:id="rId42"/>
    <sheet xmlns:r="http://schemas.openxmlformats.org/officeDocument/2006/relationships" name="Exhibit 2 - Conditions of the m"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Other financial assets (Tables)" sheetId="49" state="visible" r:id="rId49"/>
    <sheet xmlns:r="http://schemas.openxmlformats.org/officeDocument/2006/relationships" name="Taxes (Tables)" sheetId="50" state="visible" r:id="rId50"/>
    <sheet xmlns:r="http://schemas.openxmlformats.org/officeDocument/2006/relationships" name="Other assets (Tables)" sheetId="51" state="visible" r:id="rId51"/>
    <sheet xmlns:r="http://schemas.openxmlformats.org/officeDocument/2006/relationships" name="Business combinations (Tables)" sheetId="52" state="visible" r:id="rId52"/>
    <sheet xmlns:r="http://schemas.openxmlformats.org/officeDocument/2006/relationships" name="Investments in associates and_2" sheetId="53" state="visible" r:id="rId53"/>
    <sheet xmlns:r="http://schemas.openxmlformats.org/officeDocument/2006/relationships" name="Property, plant and equipment (" sheetId="54" state="visible" r:id="rId54"/>
    <sheet xmlns:r="http://schemas.openxmlformats.org/officeDocument/2006/relationships" name="Natural and environmental res_2" sheetId="55" state="visible" r:id="rId55"/>
    <sheet xmlns:r="http://schemas.openxmlformats.org/officeDocument/2006/relationships" name="Right-of-use assets (Tables)" sheetId="56" state="visible" r:id="rId56"/>
    <sheet xmlns:r="http://schemas.openxmlformats.org/officeDocument/2006/relationships" name="Intangible assets (Tables)" sheetId="57" state="visible" r:id="rId57"/>
    <sheet xmlns:r="http://schemas.openxmlformats.org/officeDocument/2006/relationships" name="Impairment of non-current ass_2" sheetId="58" state="visible" r:id="rId58"/>
    <sheet xmlns:r="http://schemas.openxmlformats.org/officeDocument/2006/relationships" name="Goodwill (Tables)" sheetId="59" state="visible" r:id="rId59"/>
    <sheet xmlns:r="http://schemas.openxmlformats.org/officeDocument/2006/relationships" name="Loans and borrowings (Tables)" sheetId="60" state="visible" r:id="rId60"/>
    <sheet xmlns:r="http://schemas.openxmlformats.org/officeDocument/2006/relationships" name="Trade and other payables (Table" sheetId="61" state="visible" r:id="rId61"/>
    <sheet xmlns:r="http://schemas.openxmlformats.org/officeDocument/2006/relationships" name="Provisions for employees' ben_2" sheetId="62" state="visible" r:id="rId62"/>
    <sheet xmlns:r="http://schemas.openxmlformats.org/officeDocument/2006/relationships" name="Accrued liabilities and provi_2" sheetId="63" state="visible" r:id="rId63"/>
    <sheet xmlns:r="http://schemas.openxmlformats.org/officeDocument/2006/relationships" name="Equity (Tables)" sheetId="64" state="visible" r:id="rId64"/>
    <sheet xmlns:r="http://schemas.openxmlformats.org/officeDocument/2006/relationships" name="Revenue from contracts with c_2" sheetId="65" state="visible" r:id="rId65"/>
    <sheet xmlns:r="http://schemas.openxmlformats.org/officeDocument/2006/relationships" name="Cost of sales (Tables)" sheetId="66" state="visible" r:id="rId66"/>
    <sheet xmlns:r="http://schemas.openxmlformats.org/officeDocument/2006/relationships" name="Administrative, operation and p" sheetId="67" state="visible" r:id="rId67"/>
    <sheet xmlns:r="http://schemas.openxmlformats.org/officeDocument/2006/relationships" name="Other operating (expenses) in_2" sheetId="68" state="visible" r:id="rId68"/>
    <sheet xmlns:r="http://schemas.openxmlformats.org/officeDocument/2006/relationships" name="Financial result (Tables)" sheetId="69" state="visible" r:id="rId69"/>
    <sheet xmlns:r="http://schemas.openxmlformats.org/officeDocument/2006/relationships" name="Risk management (Tables)" sheetId="70" state="visible" r:id="rId70"/>
    <sheet xmlns:r="http://schemas.openxmlformats.org/officeDocument/2006/relationships" name="Related parties (Tables)" sheetId="71" state="visible" r:id="rId71"/>
    <sheet xmlns:r="http://schemas.openxmlformats.org/officeDocument/2006/relationships" name="Joint operations (Tables)" sheetId="72" state="visible" r:id="rId72"/>
    <sheet xmlns:r="http://schemas.openxmlformats.org/officeDocument/2006/relationships" name="Information by segments (Tables" sheetId="73" state="visible" r:id="rId73"/>
    <sheet xmlns:r="http://schemas.openxmlformats.org/officeDocument/2006/relationships" name="Supplemental information on o_2" sheetId="74" state="visible" r:id="rId74"/>
    <sheet xmlns:r="http://schemas.openxmlformats.org/officeDocument/2006/relationships" name="Exhibit 1 - Consolidated subs_2" sheetId="75" state="visible" r:id="rId75"/>
    <sheet xmlns:r="http://schemas.openxmlformats.org/officeDocument/2006/relationships" name="Exhibit 2 - Conditions of the_2" sheetId="76" state="visible" r:id="rId76"/>
    <sheet xmlns:r="http://schemas.openxmlformats.org/officeDocument/2006/relationships" name="Reporting entity (Details)" sheetId="77" state="visible" r:id="rId77"/>
    <sheet xmlns:r="http://schemas.openxmlformats.org/officeDocument/2006/relationships" name="Basis of presentation (Details)" sheetId="78" state="visible" r:id="rId78"/>
    <sheet xmlns:r="http://schemas.openxmlformats.org/officeDocument/2006/relationships" name="Accounting policies (Details)" sheetId="79" state="visible" r:id="rId79"/>
    <sheet xmlns:r="http://schemas.openxmlformats.org/officeDocument/2006/relationships" name="Accounting policies - Additiona" sheetId="80" state="visible" r:id="rId80"/>
    <sheet xmlns:r="http://schemas.openxmlformats.org/officeDocument/2006/relationships" name="Cash and cash equivalents (Deta" sheetId="81" state="visible" r:id="rId81"/>
    <sheet xmlns:r="http://schemas.openxmlformats.org/officeDocument/2006/relationships" name="Cash and cash equivalents - Cre" sheetId="82" state="visible" r:id="rId82"/>
    <sheet xmlns:r="http://schemas.openxmlformats.org/officeDocument/2006/relationships" name="Cash and cash equivalents - Add" sheetId="83" state="visible" r:id="rId83"/>
    <sheet xmlns:r="http://schemas.openxmlformats.org/officeDocument/2006/relationships" name="Trade and other receivables (De" sheetId="84" state="visible" r:id="rId84"/>
    <sheet xmlns:r="http://schemas.openxmlformats.org/officeDocument/2006/relationships" name="Trade and other receivables - A" sheetId="85" state="visible" r:id="rId85"/>
    <sheet xmlns:r="http://schemas.openxmlformats.org/officeDocument/2006/relationships" name="Trade and other receivables -_2" sheetId="86" state="visible" r:id="rId86"/>
    <sheet xmlns:r="http://schemas.openxmlformats.org/officeDocument/2006/relationships" name="Inventories (Details)" sheetId="87" state="visible" r:id="rId87"/>
    <sheet xmlns:r="http://schemas.openxmlformats.org/officeDocument/2006/relationships" name="Inventories - Changes of the al" sheetId="88" state="visible" r:id="rId88"/>
    <sheet xmlns:r="http://schemas.openxmlformats.org/officeDocument/2006/relationships" name="Inventories - Additional Inform" sheetId="89" state="visible" r:id="rId89"/>
    <sheet xmlns:r="http://schemas.openxmlformats.org/officeDocument/2006/relationships" name="Other financial assets (Details" sheetId="90" state="visible" r:id="rId90"/>
    <sheet xmlns:r="http://schemas.openxmlformats.org/officeDocument/2006/relationships" name="Other financial assets - Maturi" sheetId="91" state="visible" r:id="rId91"/>
    <sheet xmlns:r="http://schemas.openxmlformats.org/officeDocument/2006/relationships" name="Other financial assets - Other " sheetId="92" state="visible" r:id="rId92"/>
    <sheet xmlns:r="http://schemas.openxmlformats.org/officeDocument/2006/relationships" name="Other financial assets - Credit" sheetId="93" state="visible" r:id="rId93"/>
    <sheet xmlns:r="http://schemas.openxmlformats.org/officeDocument/2006/relationships" name="Other financial assets - Additi" sheetId="94" state="visible" r:id="rId94"/>
    <sheet xmlns:r="http://schemas.openxmlformats.org/officeDocument/2006/relationships" name="Taxes - Current and Non-current" sheetId="95" state="visible" r:id="rId95"/>
    <sheet xmlns:r="http://schemas.openxmlformats.org/officeDocument/2006/relationships" name="Taxes - Income tax expense (Det" sheetId="96" state="visible" r:id="rId96"/>
    <sheet xmlns:r="http://schemas.openxmlformats.org/officeDocument/2006/relationships" name="Taxes - Reconciliation of the i" sheetId="97" state="visible" r:id="rId97"/>
    <sheet xmlns:r="http://schemas.openxmlformats.org/officeDocument/2006/relationships" name="Taxes - Deferred income tax (De" sheetId="98" state="visible" r:id="rId98"/>
    <sheet xmlns:r="http://schemas.openxmlformats.org/officeDocument/2006/relationships" name="Taxes - Deferred tax assets and" sheetId="99" state="visible" r:id="rId99"/>
    <sheet xmlns:r="http://schemas.openxmlformats.org/officeDocument/2006/relationships" name="Taxes - Deferred tax (Details)" sheetId="100" state="visible" r:id="rId100"/>
    <sheet xmlns:r="http://schemas.openxmlformats.org/officeDocument/2006/relationships" name="Taxes - Deferred tax detail rec" sheetId="101" state="visible" r:id="rId101"/>
    <sheet xmlns:r="http://schemas.openxmlformats.org/officeDocument/2006/relationships" name="Taxes - Income tax recorded in " sheetId="102" state="visible" r:id="rId102"/>
    <sheet xmlns:r="http://schemas.openxmlformats.org/officeDocument/2006/relationships" name="Taxes - Additional Information " sheetId="103" state="visible" r:id="rId103"/>
    <sheet xmlns:r="http://schemas.openxmlformats.org/officeDocument/2006/relationships" name="Other assets (Details)" sheetId="104" state="visible" r:id="rId104"/>
    <sheet xmlns:r="http://schemas.openxmlformats.org/officeDocument/2006/relationships" name="Business combinations - Additio" sheetId="105" state="visible" r:id="rId105"/>
    <sheet xmlns:r="http://schemas.openxmlformats.org/officeDocument/2006/relationships" name="Business combinations - Recogni" sheetId="106" state="visible" r:id="rId106"/>
    <sheet xmlns:r="http://schemas.openxmlformats.org/officeDocument/2006/relationships" name="Business combinations - Recog_2" sheetId="107" state="visible" r:id="rId107"/>
    <sheet xmlns:r="http://schemas.openxmlformats.org/officeDocument/2006/relationships" name="Business combinations - Analysi" sheetId="108" state="visible" r:id="rId108"/>
    <sheet xmlns:r="http://schemas.openxmlformats.org/officeDocument/2006/relationships" name="Investments in associates and_3" sheetId="109" state="visible" r:id="rId109"/>
    <sheet xmlns:r="http://schemas.openxmlformats.org/officeDocument/2006/relationships" name="Investments in associates and_4" sheetId="110" state="visible" r:id="rId110"/>
    <sheet xmlns:r="http://schemas.openxmlformats.org/officeDocument/2006/relationships" name="Investments in associates and_5" sheetId="111" state="visible" r:id="rId111"/>
    <sheet xmlns:r="http://schemas.openxmlformats.org/officeDocument/2006/relationships" name="Investments in associates and_6" sheetId="112" state="visible" r:id="rId112"/>
    <sheet xmlns:r="http://schemas.openxmlformats.org/officeDocument/2006/relationships" name="Property, plant and equipment_2" sheetId="113" state="visible" r:id="rId113"/>
    <sheet xmlns:r="http://schemas.openxmlformats.org/officeDocument/2006/relationships" name="Natural and environmental res_3" sheetId="114" state="visible" r:id="rId114"/>
    <sheet xmlns:r="http://schemas.openxmlformats.org/officeDocument/2006/relationships" name="Natural and environmental res_4" sheetId="115" state="visible" r:id="rId115"/>
    <sheet xmlns:r="http://schemas.openxmlformats.org/officeDocument/2006/relationships" name="Natural and environmental res_5" sheetId="116" state="visible" r:id="rId116"/>
    <sheet xmlns:r="http://schemas.openxmlformats.org/officeDocument/2006/relationships" name="Right-of-use assets (Details)" sheetId="117" state="visible" r:id="rId117"/>
    <sheet xmlns:r="http://schemas.openxmlformats.org/officeDocument/2006/relationships" name="Intangible assets (Details)" sheetId="118" state="visible" r:id="rId118"/>
    <sheet xmlns:r="http://schemas.openxmlformats.org/officeDocument/2006/relationships" name="Impairment of non-current ass_3" sheetId="119" state="visible" r:id="rId119"/>
    <sheet xmlns:r="http://schemas.openxmlformats.org/officeDocument/2006/relationships" name="Impairment of non-current ass_4" sheetId="120" state="visible" r:id="rId120"/>
    <sheet xmlns:r="http://schemas.openxmlformats.org/officeDocument/2006/relationships" name="Impairment of non-current ass_5" sheetId="121" state="visible" r:id="rId121"/>
    <sheet xmlns:r="http://schemas.openxmlformats.org/officeDocument/2006/relationships" name="Impairment of non-current ass_6" sheetId="122" state="visible" r:id="rId122"/>
    <sheet xmlns:r="http://schemas.openxmlformats.org/officeDocument/2006/relationships" name="Impairment of non-current ass_7" sheetId="123" state="visible" r:id="rId123"/>
    <sheet xmlns:r="http://schemas.openxmlformats.org/officeDocument/2006/relationships" name="Impairment of non-current ass_8" sheetId="124" state="visible" r:id="rId124"/>
    <sheet xmlns:r="http://schemas.openxmlformats.org/officeDocument/2006/relationships" name="Goodwill (Details)" sheetId="125" state="visible" r:id="rId125"/>
    <sheet xmlns:r="http://schemas.openxmlformats.org/officeDocument/2006/relationships" name="Loans and borrowings (Details)" sheetId="126" state="visible" r:id="rId126"/>
    <sheet xmlns:r="http://schemas.openxmlformats.org/officeDocument/2006/relationships" name="Loans and borrowings - Addition" sheetId="127" state="visible" r:id="rId127"/>
    <sheet xmlns:r="http://schemas.openxmlformats.org/officeDocument/2006/relationships" name="Loans and borrowings - Breakdow" sheetId="128" state="visible" r:id="rId128"/>
    <sheet xmlns:r="http://schemas.openxmlformats.org/officeDocument/2006/relationships" name="Loans and borrowings - Movement" sheetId="129" state="visible" r:id="rId129"/>
    <sheet xmlns:r="http://schemas.openxmlformats.org/officeDocument/2006/relationships" name="Trade and other payables (Detai" sheetId="130" state="visible" r:id="rId130"/>
    <sheet xmlns:r="http://schemas.openxmlformats.org/officeDocument/2006/relationships" name="Provisions for employees' ben_3" sheetId="131" state="visible" r:id="rId131"/>
    <sheet xmlns:r="http://schemas.openxmlformats.org/officeDocument/2006/relationships" name="Provisions for employees' ben_4" sheetId="132" state="visible" r:id="rId132"/>
    <sheet xmlns:r="http://schemas.openxmlformats.org/officeDocument/2006/relationships" name="Provisions for employees' ben_5" sheetId="133" state="visible" r:id="rId133"/>
    <sheet xmlns:r="http://schemas.openxmlformats.org/officeDocument/2006/relationships" name="Provisions for employees' ben_6" sheetId="134" state="visible" r:id="rId134"/>
    <sheet xmlns:r="http://schemas.openxmlformats.org/officeDocument/2006/relationships" name="Provisions for employees' ben_7" sheetId="135" state="visible" r:id="rId135"/>
    <sheet xmlns:r="http://schemas.openxmlformats.org/officeDocument/2006/relationships" name="Provisions for employees' ben_8" sheetId="136" state="visible" r:id="rId136"/>
    <sheet xmlns:r="http://schemas.openxmlformats.org/officeDocument/2006/relationships" name="Provisions for employees' ben_9" sheetId="137" state="visible" r:id="rId137"/>
    <sheet xmlns:r="http://schemas.openxmlformats.org/officeDocument/2006/relationships" name="Provisions for employees' be_10" sheetId="138" state="visible" r:id="rId138"/>
    <sheet xmlns:r="http://schemas.openxmlformats.org/officeDocument/2006/relationships" name="Provisions for employees' be_11" sheetId="139" state="visible" r:id="rId139"/>
    <sheet xmlns:r="http://schemas.openxmlformats.org/officeDocument/2006/relationships" name="Accrued liabilities and provi_3" sheetId="140" state="visible" r:id="rId140"/>
    <sheet xmlns:r="http://schemas.openxmlformats.org/officeDocument/2006/relationships" name="Accrued liabilities and provi_4" sheetId="141" state="visible" r:id="rId141"/>
    <sheet xmlns:r="http://schemas.openxmlformats.org/officeDocument/2006/relationships" name="Accrued liabilities and provi_5" sheetId="142" state="visible" r:id="rId142"/>
    <sheet xmlns:r="http://schemas.openxmlformats.org/officeDocument/2006/relationships" name="Accrued liabilities and provi_6" sheetId="143" state="visible" r:id="rId143"/>
    <sheet xmlns:r="http://schemas.openxmlformats.org/officeDocument/2006/relationships" name="Accrued liabilities and provi_7" sheetId="144" state="visible" r:id="rId144"/>
    <sheet xmlns:r="http://schemas.openxmlformats.org/officeDocument/2006/relationships" name="Equity - Ecopetrol Business Gro" sheetId="145" state="visible" r:id="rId145"/>
    <sheet xmlns:r="http://schemas.openxmlformats.org/officeDocument/2006/relationships" name="Equity - Movement of equity res" sheetId="146" state="visible" r:id="rId146"/>
    <sheet xmlns:r="http://schemas.openxmlformats.org/officeDocument/2006/relationships" name="Equity - Other comprehensive in" sheetId="147" state="visible" r:id="rId147"/>
    <sheet xmlns:r="http://schemas.openxmlformats.org/officeDocument/2006/relationships" name="Equity - Additional information" sheetId="148" state="visible" r:id="rId148"/>
    <sheet xmlns:r="http://schemas.openxmlformats.org/officeDocument/2006/relationships" name="Equity - Earnings per share (De" sheetId="149" state="visible" r:id="rId149"/>
    <sheet xmlns:r="http://schemas.openxmlformats.org/officeDocument/2006/relationships" name="Revenue from contracts with c_3" sheetId="150" state="visible" r:id="rId150"/>
    <sheet xmlns:r="http://schemas.openxmlformats.org/officeDocument/2006/relationships" name="Revenue from contracts with c_4" sheetId="151" state="visible" r:id="rId151"/>
    <sheet xmlns:r="http://schemas.openxmlformats.org/officeDocument/2006/relationships" name="Revenue from contracts with c_5" sheetId="152" state="visible" r:id="rId152"/>
    <sheet xmlns:r="http://schemas.openxmlformats.org/officeDocument/2006/relationships" name="Cost of sales - before impairme" sheetId="153" state="visible" r:id="rId153"/>
    <sheet xmlns:r="http://schemas.openxmlformats.org/officeDocument/2006/relationships" name="Administrative, operation and_2" sheetId="154" state="visible" r:id="rId154"/>
    <sheet xmlns:r="http://schemas.openxmlformats.org/officeDocument/2006/relationships" name="Other operating (expenses) in_3" sheetId="155" state="visible" r:id="rId155"/>
    <sheet xmlns:r="http://schemas.openxmlformats.org/officeDocument/2006/relationships" name="Other operating (expenses) in_4" sheetId="156" state="visible" r:id="rId156"/>
    <sheet xmlns:r="http://schemas.openxmlformats.org/officeDocument/2006/relationships" name="Financial result (Details)" sheetId="157" state="visible" r:id="rId157"/>
    <sheet xmlns:r="http://schemas.openxmlformats.org/officeDocument/2006/relationships" name="Financial result - Additional I" sheetId="158" state="visible" r:id="rId158"/>
    <sheet xmlns:r="http://schemas.openxmlformats.org/officeDocument/2006/relationships" name="Risk management - Financial ass" sheetId="159" state="visible" r:id="rId159"/>
    <sheet xmlns:r="http://schemas.openxmlformats.org/officeDocument/2006/relationships" name="Risk management - Financial a_2" sheetId="160" state="visible" r:id="rId160"/>
    <sheet xmlns:r="http://schemas.openxmlformats.org/officeDocument/2006/relationships" name="Risk management - Non derivativ" sheetId="161" state="visible" r:id="rId161"/>
    <sheet xmlns:r="http://schemas.openxmlformats.org/officeDocument/2006/relationships" name="Risk management - Cash flow hed" sheetId="162" state="visible" r:id="rId162"/>
    <sheet xmlns:r="http://schemas.openxmlformats.org/officeDocument/2006/relationships" name="Risk management - Expected recl" sheetId="163" state="visible" r:id="rId163"/>
    <sheet xmlns:r="http://schemas.openxmlformats.org/officeDocument/2006/relationships" name="Risk management - Hedge recogni" sheetId="164" state="visible" r:id="rId164"/>
    <sheet xmlns:r="http://schemas.openxmlformats.org/officeDocument/2006/relationships" name="Risk management - Schedule of D" sheetId="165" state="visible" r:id="rId165"/>
    <sheet xmlns:r="http://schemas.openxmlformats.org/officeDocument/2006/relationships" name="Risk management - Significant c" sheetId="166" state="visible" r:id="rId166"/>
    <sheet xmlns:r="http://schemas.openxmlformats.org/officeDocument/2006/relationships" name="Risk management - Maturity of f" sheetId="167" state="visible" r:id="rId167"/>
    <sheet xmlns:r="http://schemas.openxmlformats.org/officeDocument/2006/relationships" name="Risk management - Risk manageme" sheetId="168" state="visible" r:id="rId168"/>
    <sheet xmlns:r="http://schemas.openxmlformats.org/officeDocument/2006/relationships" name="Risk management - Leverage rati" sheetId="169" state="visible" r:id="rId169"/>
    <sheet xmlns:r="http://schemas.openxmlformats.org/officeDocument/2006/relationships" name="Risk management - Additional In" sheetId="170" state="visible" r:id="rId170"/>
    <sheet xmlns:r="http://schemas.openxmlformats.org/officeDocument/2006/relationships" name="Related parties (Details)" sheetId="171" state="visible" r:id="rId171"/>
    <sheet xmlns:r="http://schemas.openxmlformats.org/officeDocument/2006/relationships" name="Related parties - Transactions " sheetId="172" state="visible" r:id="rId172"/>
    <sheet xmlns:r="http://schemas.openxmlformats.org/officeDocument/2006/relationships" name="Related parties - Directors and" sheetId="173" state="visible" r:id="rId173"/>
    <sheet xmlns:r="http://schemas.openxmlformats.org/officeDocument/2006/relationships" name="Related parties - Additional In" sheetId="174" state="visible" r:id="rId174"/>
    <sheet xmlns:r="http://schemas.openxmlformats.org/officeDocument/2006/relationships" name="Joint operations - Contracts in" sheetId="175" state="visible" r:id="rId175"/>
    <sheet xmlns:r="http://schemas.openxmlformats.org/officeDocument/2006/relationships" name="Joint operations - Contracts _2" sheetId="176" state="visible" r:id="rId176"/>
    <sheet xmlns:r="http://schemas.openxmlformats.org/officeDocument/2006/relationships" name="Joint operations - Additional I" sheetId="177" state="visible" r:id="rId177"/>
    <sheet xmlns:r="http://schemas.openxmlformats.org/officeDocument/2006/relationships" name="Information by segments (Detail" sheetId="178" state="visible" r:id="rId178"/>
    <sheet xmlns:r="http://schemas.openxmlformats.org/officeDocument/2006/relationships" name="Information by segments - Sales" sheetId="179" state="visible" r:id="rId179"/>
    <sheet xmlns:r="http://schemas.openxmlformats.org/officeDocument/2006/relationships" name="Information by segments - Capit" sheetId="180" state="visible" r:id="rId180"/>
    <sheet xmlns:r="http://schemas.openxmlformats.org/officeDocument/2006/relationships" name="Supplemental information on o_3" sheetId="181" state="visible" r:id="rId181"/>
    <sheet xmlns:r="http://schemas.openxmlformats.org/officeDocument/2006/relationships" name="Supplemental information on o_4" sheetId="182" state="visible" r:id="rId182"/>
    <sheet xmlns:r="http://schemas.openxmlformats.org/officeDocument/2006/relationships" name="Supplemental information on o_5" sheetId="183" state="visible" r:id="rId183"/>
    <sheet xmlns:r="http://schemas.openxmlformats.org/officeDocument/2006/relationships" name="Supplemental information on o_6" sheetId="184" state="visible" r:id="rId184"/>
    <sheet xmlns:r="http://schemas.openxmlformats.org/officeDocument/2006/relationships" name="Supplemental information on o_7" sheetId="185" state="visible" r:id="rId185"/>
    <sheet xmlns:r="http://schemas.openxmlformats.org/officeDocument/2006/relationships" name="Supplemental information on o_8" sheetId="186" state="visible" r:id="rId186"/>
    <sheet xmlns:r="http://schemas.openxmlformats.org/officeDocument/2006/relationships" name="Supplemental information on o_9" sheetId="187" state="visible" r:id="rId187"/>
    <sheet xmlns:r="http://schemas.openxmlformats.org/officeDocument/2006/relationships" name="Subsequent and relevant events " sheetId="188" state="visible" r:id="rId188"/>
    <sheet xmlns:r="http://schemas.openxmlformats.org/officeDocument/2006/relationships" name="Exhibit 1 - Consolidated subs_3" sheetId="189" state="visible" r:id="rId189"/>
    <sheet xmlns:r="http://schemas.openxmlformats.org/officeDocument/2006/relationships" name="Exhibit 1 - Consolidated subs_4" sheetId="190" state="visible" r:id="rId190"/>
    <sheet xmlns:r="http://schemas.openxmlformats.org/officeDocument/2006/relationships" name="Exhibit 1 - Consolidated subs_5" sheetId="191" state="visible" r:id="rId191"/>
    <sheet xmlns:r="http://schemas.openxmlformats.org/officeDocument/2006/relationships" name="Exhibit 2 - Conditions of the_3" sheetId="192" state="visible" r:id="rId1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isclosure of classes of share capital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Shell Company Report</t>
        </is>
      </c>
      <c r="B7" s="4" t="inlineStr">
        <is>
          <t>false</t>
        </is>
      </c>
    </row>
    <row r="8">
      <c r="A8" s="4" t="inlineStr">
        <is>
          <t>Document Transition Report</t>
        </is>
      </c>
      <c r="B8" s="4" t="inlineStr">
        <is>
          <t>false</t>
        </is>
      </c>
    </row>
    <row r="9">
      <c r="A9" s="4" t="inlineStr">
        <is>
          <t>Entity Shell Company</t>
        </is>
      </c>
      <c r="B9" s="4" t="inlineStr">
        <is>
          <t>false</t>
        </is>
      </c>
    </row>
    <row r="10">
      <c r="A10" s="4" t="inlineStr">
        <is>
          <t>Document Accounting Standard</t>
        </is>
      </c>
      <c r="B10" s="4" t="inlineStr">
        <is>
          <t>International Financial Reporting Standards</t>
        </is>
      </c>
    </row>
    <row r="11">
      <c r="A11" s="4" t="inlineStr">
        <is>
          <t>Entity Incorporation, State or Country Code</t>
        </is>
      </c>
      <c r="B11" s="4" t="inlineStr">
        <is>
          <t>CO</t>
        </is>
      </c>
    </row>
    <row r="12">
      <c r="A12" s="4" t="inlineStr">
        <is>
          <t>Entity Address, Address Line One</t>
        </is>
      </c>
      <c r="B12" s="4" t="inlineStr">
        <is>
          <t>Carrera 13 No. 36 – 24</t>
        </is>
      </c>
    </row>
    <row r="13">
      <c r="A13" s="4" t="inlineStr">
        <is>
          <t>Entity Address, City or Town</t>
        </is>
      </c>
      <c r="B13" s="4" t="inlineStr">
        <is>
          <t>BOGOTA</t>
        </is>
      </c>
    </row>
    <row r="14">
      <c r="A14" s="4" t="inlineStr">
        <is>
          <t>Entity Address, Postal Zip Code</t>
        </is>
      </c>
      <c r="B14" s="4" t="inlineStr">
        <is>
          <t>00000</t>
        </is>
      </c>
    </row>
    <row r="15">
      <c r="A15" s="4" t="inlineStr">
        <is>
          <t>Entity Address, Country</t>
        </is>
      </c>
      <c r="B15" s="4" t="inlineStr">
        <is>
          <t>CO</t>
        </is>
      </c>
    </row>
    <row r="16">
      <c r="A16" s="4" t="inlineStr">
        <is>
          <t>Document Period End Date</t>
        </is>
      </c>
      <c r="B16" s="4" t="inlineStr">
        <is>
          <t>Dec. 31,
		2021</t>
        </is>
      </c>
    </row>
    <row r="17">
      <c r="A17" s="4" t="inlineStr">
        <is>
          <t>Entity File Number</t>
        </is>
      </c>
      <c r="B17" s="4" t="inlineStr">
        <is>
          <t>001-34175</t>
        </is>
      </c>
    </row>
    <row r="18">
      <c r="A18" s="4" t="inlineStr">
        <is>
          <t>Entity Registrant Name</t>
        </is>
      </c>
      <c r="B18" s="4" t="inlineStr">
        <is>
          <t>ECOPETROL S.A.</t>
        </is>
      </c>
    </row>
    <row r="19">
      <c r="A19" s="4" t="inlineStr">
        <is>
          <t>Entity Common Stock, Shares Outstanding</t>
        </is>
      </c>
      <c r="B19" s="5" t="n">
        <v>41116694690</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44406</t>
        </is>
      </c>
    </row>
    <row r="28">
      <c r="A28" s="4" t="inlineStr">
        <is>
          <t>Document Fiscal Year Focus</t>
        </is>
      </c>
      <c r="B28" s="4" t="inlineStr">
        <is>
          <t>2021</t>
        </is>
      </c>
    </row>
    <row r="29">
      <c r="A29" s="4" t="inlineStr">
        <is>
          <t>Document Fiscal Period Focus</t>
        </is>
      </c>
      <c r="B29" s="4" t="inlineStr">
        <is>
          <t>FY</t>
        </is>
      </c>
    </row>
    <row r="30">
      <c r="A30" s="4" t="inlineStr">
        <is>
          <t>Current Fiscal Year End Date</t>
        </is>
      </c>
      <c r="B30" s="4" t="inlineStr">
        <is>
          <t>--12-31</t>
        </is>
      </c>
    </row>
    <row r="31">
      <c r="A31" s="4" t="inlineStr">
        <is>
          <t>Amendment Flag</t>
        </is>
      </c>
      <c r="B31" s="4" t="inlineStr">
        <is>
          <t>false</t>
        </is>
      </c>
    </row>
    <row r="32">
      <c r="A32" s="4" t="inlineStr">
        <is>
          <t>ICFR Auditor Attestation Flag</t>
        </is>
      </c>
      <c r="B32" s="4" t="inlineStr">
        <is>
          <t>true</t>
        </is>
      </c>
    </row>
    <row r="33">
      <c r="A33" s="4" t="inlineStr">
        <is>
          <t>Auditor Name</t>
        </is>
      </c>
      <c r="B33" s="4" t="inlineStr">
        <is>
          <t xml:space="preserve">Ernst &amp; Young Audit SAS, </t>
        </is>
      </c>
    </row>
    <row r="34">
      <c r="A34" s="4" t="inlineStr">
        <is>
          <t>Auditor Firm ID</t>
        </is>
      </c>
      <c r="B34" s="4" t="inlineStr">
        <is>
          <t>1522</t>
        </is>
      </c>
    </row>
    <row r="35">
      <c r="A35" s="4" t="inlineStr">
        <is>
          <t>Auditor Location</t>
        </is>
      </c>
      <c r="B35" s="4" t="inlineStr">
        <is>
          <t>Bogota</t>
        </is>
      </c>
    </row>
    <row r="36">
      <c r="A36" s="4" t="inlineStr">
        <is>
          <t>Common shares</t>
        </is>
      </c>
    </row>
    <row r="37">
      <c r="A37" s="3" t="inlineStr">
        <is>
          <t>Disclosure of classes of share capital [line items]</t>
        </is>
      </c>
    </row>
    <row r="38">
      <c r="A38" s="4" t="inlineStr">
        <is>
          <t>Title of 12(b) Security</t>
        </is>
      </c>
      <c r="B38" s="4" t="inlineStr">
        <is>
          <t>Ecopetrol common shares par value COP$609 per share</t>
        </is>
      </c>
    </row>
    <row r="39">
      <c r="A39" s="4" t="inlineStr">
        <is>
          <t>Trading Symbol</t>
        </is>
      </c>
      <c r="B39" s="4" t="inlineStr">
        <is>
          <t>EC</t>
        </is>
      </c>
    </row>
    <row r="40">
      <c r="A40" s="4" t="inlineStr">
        <is>
          <t>Security Exchange Name</t>
        </is>
      </c>
      <c r="B40" s="4" t="inlineStr">
        <is>
          <t>NYSE</t>
        </is>
      </c>
    </row>
    <row r="41">
      <c r="A41" s="4" t="inlineStr">
        <is>
          <t>American depository receipts</t>
        </is>
      </c>
    </row>
    <row r="42">
      <c r="A42" s="3" t="inlineStr">
        <is>
          <t>Disclosure of classes of share capital [line items]</t>
        </is>
      </c>
    </row>
    <row r="43">
      <c r="A43" s="4" t="inlineStr">
        <is>
          <t>Title of 12(b) Security</t>
        </is>
      </c>
      <c r="B43" s="4" t="inlineStr">
        <is>
          <t>American Depository Shares (as evidenced by American Depository Receipts), each representing 20 common shares par value COP$609 per share</t>
        </is>
      </c>
    </row>
    <row r="44">
      <c r="A44" s="4" t="inlineStr">
        <is>
          <t>Trading Symbol</t>
        </is>
      </c>
      <c r="B44" s="4" t="inlineStr">
        <is>
          <t>EC</t>
        </is>
      </c>
    </row>
    <row r="45">
      <c r="A45" s="4" t="inlineStr">
        <is>
          <t>Security Exchange Name</t>
        </is>
      </c>
      <c r="B45" s="4" t="inlineStr">
        <is>
          <t>NYSE</t>
        </is>
      </c>
    </row>
    <row r="46">
      <c r="A46" s="4" t="inlineStr">
        <is>
          <t>Business Contact</t>
        </is>
      </c>
    </row>
    <row r="47">
      <c r="A47" s="3" t="inlineStr">
        <is>
          <t>Disclosure of classes of share capital [line items]</t>
        </is>
      </c>
    </row>
    <row r="48">
      <c r="A48" s="4" t="inlineStr">
        <is>
          <t>Contact Personnel Email Address</t>
        </is>
      </c>
      <c r="B48" s="4" t="inlineStr">
        <is>
          <t>investors@ecopetrol.com.co</t>
        </is>
      </c>
    </row>
    <row r="49">
      <c r="A49" s="4" t="inlineStr">
        <is>
          <t>Entity Address, Address Line One</t>
        </is>
      </c>
      <c r="B49" s="4" t="inlineStr">
        <is>
          <t xml:space="preserve">Carrera 13 No.36 - 24 </t>
        </is>
      </c>
    </row>
    <row r="50">
      <c r="A50" s="4" t="inlineStr">
        <is>
          <t>Entity Address, City or Town</t>
        </is>
      </c>
      <c r="B50" s="4" t="inlineStr">
        <is>
          <t>Bogota</t>
        </is>
      </c>
    </row>
    <row r="51">
      <c r="A51" s="4" t="inlineStr">
        <is>
          <t>Entity Address, Postal Zip Code</t>
        </is>
      </c>
      <c r="B51" s="4" t="inlineStr">
        <is>
          <t>00000</t>
        </is>
      </c>
    </row>
    <row r="52">
      <c r="A52" s="4" t="inlineStr">
        <is>
          <t>Entity Address, Country</t>
        </is>
      </c>
      <c r="B52" s="4" t="inlineStr">
        <is>
          <t>CO</t>
        </is>
      </c>
    </row>
    <row r="53">
      <c r="A53" s="4" t="inlineStr">
        <is>
          <t>City Area Code</t>
        </is>
      </c>
      <c r="B53" s="4" t="inlineStr">
        <is>
          <t>57</t>
        </is>
      </c>
    </row>
    <row r="54">
      <c r="A54" s="4" t="inlineStr">
        <is>
          <t>Local Phone Number</t>
        </is>
      </c>
      <c r="B54" s="4" t="inlineStr">
        <is>
          <t>310 315 8600</t>
        </is>
      </c>
    </row>
    <row r="55">
      <c r="A55" s="4" t="inlineStr">
        <is>
          <t>Contact Personnel Name</t>
        </is>
      </c>
      <c r="B55" s="4" t="inlineStr">
        <is>
          <t>Lina María Contreras Mo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4. Accounting policies The accounting policies indicated below have been applied consistently for all the periods presented. 4.1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 4.1.2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correspond to the financing obtained by the Ecopetrol Business Group through bank credit facilities and bonds, accounts payables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considering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the Group enters positions with derivative financial instruments such as commodity swaps, cross currency swaps or interest rate swaps to hedge commodity price risks, exchange rate risk and interest rate risk, respectively, which may also be designated as cash flow hedges. 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30.4 for further information. 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 4.2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 4.3 Related parties are considered those in which one party can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1 – Related parties). 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 4.3.2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4.4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gnizes the assets, liabilities, sales revenues, cost of sales and expenses based on the operator’s report. When Ecopetrol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 4.5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55 years Pipelines, networks, and lines 10 – 63 years Buildings 10 – 100 years Other 3 – 35 years ​ Lands are recognized separately from buildings and facilities, and it is not subject to depreciation. Depreciation methods and useful lives are reviewed annually and adjusted if appropriate. 4.7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Impairment of non-current assets Impairment of non–current assets 4.8 Borrowing costs related to the acquisition, construction or production of a qualifying asset that requires a substantial period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Taxes - Deferred tax (Details) $ in Millions, $ in Millions</t>
        </is>
      </c>
      <c r="B1" s="2" t="inlineStr">
        <is>
          <t>12 Months Ended</t>
        </is>
      </c>
    </row>
    <row r="2">
      <c r="B2" s="2" t="inlineStr">
        <is>
          <t>Dec. 31, 2021COP ($)</t>
        </is>
      </c>
      <c r="C2" s="2" t="inlineStr">
        <is>
          <t>Dec. 31, 2021USD ($)</t>
        </is>
      </c>
      <c r="D2" s="2" t="inlineStr">
        <is>
          <t>Dec. 31, 2020COP ($)</t>
        </is>
      </c>
      <c r="E2" s="2" t="inlineStr">
        <is>
          <t>Dec. 31, 2019COP ($)</t>
        </is>
      </c>
    </row>
    <row r="3">
      <c r="A3" s="3" t="inlineStr">
        <is>
          <t>Disclosure Of Taxes [Line Items]</t>
        </is>
      </c>
    </row>
    <row r="4">
      <c r="A4" s="4" t="inlineStr">
        <is>
          <t>Opening balance</t>
        </is>
      </c>
      <c r="B4" s="6" t="n">
        <v>6034706</v>
      </c>
      <c r="D4" s="6" t="n">
        <v>5480516</v>
      </c>
      <c r="E4" s="6" t="n">
        <v>2541484</v>
      </c>
    </row>
    <row r="5">
      <c r="A5" s="4" t="inlineStr">
        <is>
          <t>Profit or loss</t>
        </is>
      </c>
      <c r="B5" s="5" t="n">
        <v>-1854603</v>
      </c>
      <c r="D5" s="5" t="n">
        <v>928517</v>
      </c>
      <c r="E5" s="5" t="n">
        <v>2409079</v>
      </c>
    </row>
    <row r="6">
      <c r="A6" s="4" t="inlineStr">
        <is>
          <t>Profit or loss</t>
        </is>
      </c>
      <c r="B6" s="5" t="n">
        <v>-1854603</v>
      </c>
      <c r="D6" s="5" t="n">
        <v>928517</v>
      </c>
    </row>
    <row r="7">
      <c r="A7" s="4" t="inlineStr">
        <is>
          <t>OCI</t>
        </is>
      </c>
      <c r="B7" s="5" t="n">
        <v>1535151</v>
      </c>
      <c r="D7" s="5" t="n">
        <v>89526</v>
      </c>
      <c r="E7" s="5" t="n">
        <v>656835</v>
      </c>
    </row>
    <row r="8">
      <c r="A8" s="4" t="inlineStr">
        <is>
          <t>Increase in shareholding in Invercolsa</t>
        </is>
      </c>
      <c r="E8" s="5" t="n">
        <v>-98005</v>
      </c>
    </row>
    <row r="9">
      <c r="A9" s="4" t="inlineStr">
        <is>
          <t>Increase due to business combination ISA</t>
        </is>
      </c>
      <c r="B9" s="5" t="n">
        <v>-7877297</v>
      </c>
      <c r="D9" s="5" t="n">
        <v>-383346</v>
      </c>
      <c r="E9" s="5" t="n">
        <v>-98005</v>
      </c>
    </row>
    <row r="10">
      <c r="A10" s="4" t="inlineStr">
        <is>
          <t>Foreign currency translation</t>
        </is>
      </c>
      <c r="B10" s="5" t="n">
        <v>371471</v>
      </c>
      <c r="C10" s="6" t="n">
        <v>1192108</v>
      </c>
      <c r="D10" s="5" t="n">
        <v>-80507</v>
      </c>
      <c r="E10" s="5" t="n">
        <v>-28877</v>
      </c>
    </row>
    <row r="11">
      <c r="A11" s="4" t="inlineStr">
        <is>
          <t>Deferred tax recognised on dividends</t>
        </is>
      </c>
      <c r="B11" s="5" t="n">
        <v>-35033</v>
      </c>
    </row>
    <row r="12">
      <c r="A12" s="4" t="inlineStr">
        <is>
          <t>Closing balance</t>
        </is>
      </c>
      <c r="B12" s="5" t="n">
        <v>-1825605</v>
      </c>
      <c r="D12" s="5" t="n">
        <v>6034706</v>
      </c>
      <c r="E12" s="5" t="n">
        <v>5480516</v>
      </c>
    </row>
    <row r="13">
      <c r="A13" s="4" t="inlineStr">
        <is>
          <t>Property plant and equipment and Natural and environmental resources</t>
        </is>
      </c>
    </row>
    <row r="14">
      <c r="A14" s="3" t="inlineStr">
        <is>
          <t>Disclosure Of Taxes [Line Items]</t>
        </is>
      </c>
    </row>
    <row r="15">
      <c r="A15" s="4" t="inlineStr">
        <is>
          <t>Opening balance</t>
        </is>
      </c>
      <c r="B15" s="5" t="n">
        <v>-4267873</v>
      </c>
      <c r="D15" s="5" t="n">
        <v>-3040436</v>
      </c>
      <c r="E15" s="5" t="n">
        <v>-2304140</v>
      </c>
    </row>
    <row r="16">
      <c r="A16" s="4" t="inlineStr">
        <is>
          <t>Profit or loss</t>
        </is>
      </c>
      <c r="B16" s="5" t="n">
        <v>-366273</v>
      </c>
      <c r="D16" s="5" t="n">
        <v>-844091</v>
      </c>
      <c r="E16" s="5" t="n">
        <v>-736296</v>
      </c>
    </row>
    <row r="17">
      <c r="A17" s="4" t="inlineStr">
        <is>
          <t>Increase due to business combination ISA</t>
        </is>
      </c>
      <c r="B17" s="5" t="n">
        <v>-3791350</v>
      </c>
      <c r="D17" s="5" t="n">
        <v>-383346</v>
      </c>
    </row>
    <row r="18">
      <c r="A18" s="4" t="inlineStr">
        <is>
          <t>Closing balance</t>
        </is>
      </c>
      <c r="B18" s="5" t="n">
        <v>-8425496</v>
      </c>
      <c r="D18" s="5" t="n">
        <v>-4267873</v>
      </c>
      <c r="E18" s="5" t="n">
        <v>-3040436</v>
      </c>
    </row>
    <row r="19">
      <c r="A19" s="4" t="inlineStr">
        <is>
          <t>Loss carry forwards [Member]</t>
        </is>
      </c>
    </row>
    <row r="20">
      <c r="A20" s="3" t="inlineStr">
        <is>
          <t>Disclosure Of Taxes [Line Items]</t>
        </is>
      </c>
    </row>
    <row r="21">
      <c r="A21" s="4" t="inlineStr">
        <is>
          <t>Opening balance</t>
        </is>
      </c>
      <c r="B21" s="5" t="n">
        <v>4478606</v>
      </c>
      <c r="D21" s="5" t="n">
        <v>2550816</v>
      </c>
      <c r="E21" s="5" t="n">
        <v>1002062</v>
      </c>
    </row>
    <row r="22">
      <c r="A22" s="4" t="inlineStr">
        <is>
          <t>Profit or loss</t>
        </is>
      </c>
      <c r="B22" s="5" t="n">
        <v>-78852</v>
      </c>
      <c r="D22" s="5" t="n">
        <v>1927790</v>
      </c>
      <c r="E22" s="5" t="n">
        <v>1548754</v>
      </c>
    </row>
    <row r="23">
      <c r="A23" s="4" t="inlineStr">
        <is>
          <t>OCI</t>
        </is>
      </c>
      <c r="B23" s="5" t="n">
        <v>0</v>
      </c>
      <c r="D23" s="5" t="n">
        <v>0</v>
      </c>
      <c r="E23" s="5" t="n">
        <v>0</v>
      </c>
    </row>
    <row r="24">
      <c r="A24" s="4" t="inlineStr">
        <is>
          <t>Increase due to business combination ISA</t>
        </is>
      </c>
      <c r="B24" s="5" t="n">
        <v>0</v>
      </c>
    </row>
    <row r="25">
      <c r="A25" s="4" t="inlineStr">
        <is>
          <t>Closing balance</t>
        </is>
      </c>
      <c r="B25" s="5" t="n">
        <v>4399754</v>
      </c>
      <c r="D25" s="5" t="n">
        <v>4478606</v>
      </c>
      <c r="E25" s="5" t="n">
        <v>2550816</v>
      </c>
    </row>
    <row r="26">
      <c r="A26" s="4" t="inlineStr">
        <is>
          <t>Provisions [Member]</t>
        </is>
      </c>
    </row>
    <row r="27">
      <c r="A27" s="3" t="inlineStr">
        <is>
          <t>Disclosure Of Taxes [Line Items]</t>
        </is>
      </c>
    </row>
    <row r="28">
      <c r="A28" s="4" t="inlineStr">
        <is>
          <t>Opening balance</t>
        </is>
      </c>
      <c r="B28" s="5" t="n">
        <v>3187850</v>
      </c>
      <c r="D28" s="5" t="n">
        <v>2404032</v>
      </c>
      <c r="E28" s="5" t="n">
        <v>1994762</v>
      </c>
    </row>
    <row r="29">
      <c r="A29" s="4" t="inlineStr">
        <is>
          <t>Profit or loss</t>
        </is>
      </c>
      <c r="B29" s="5" t="n">
        <v>841700</v>
      </c>
      <c r="D29" s="5" t="n">
        <v>783818</v>
      </c>
      <c r="E29" s="5" t="n">
        <v>409270</v>
      </c>
    </row>
    <row r="30">
      <c r="A30" s="4" t="inlineStr">
        <is>
          <t>OCI</t>
        </is>
      </c>
      <c r="B30" s="5" t="n">
        <v>0</v>
      </c>
      <c r="D30" s="5" t="n">
        <v>0</v>
      </c>
      <c r="E30" s="5" t="n">
        <v>0</v>
      </c>
    </row>
    <row r="31">
      <c r="A31" s="4" t="inlineStr">
        <is>
          <t>Increase due to business combination ISA</t>
        </is>
      </c>
      <c r="B31" s="5" t="n">
        <v>0</v>
      </c>
    </row>
    <row r="32">
      <c r="A32" s="4" t="inlineStr">
        <is>
          <t>Closing balance</t>
        </is>
      </c>
      <c r="B32" s="5" t="n">
        <v>4029550</v>
      </c>
      <c r="D32" s="5" t="n">
        <v>3187850</v>
      </c>
      <c r="E32" s="5" t="n">
        <v>2404032</v>
      </c>
    </row>
    <row r="33">
      <c r="A33" s="4" t="inlineStr">
        <is>
          <t>Employee benefits [Member]</t>
        </is>
      </c>
    </row>
    <row r="34">
      <c r="A34" s="3" t="inlineStr">
        <is>
          <t>Disclosure Of Taxes [Line Items]</t>
        </is>
      </c>
    </row>
    <row r="35">
      <c r="A35" s="4" t="inlineStr">
        <is>
          <t>Opening balance</t>
        </is>
      </c>
      <c r="B35" s="5" t="n">
        <v>1874242</v>
      </c>
      <c r="D35" s="5" t="n">
        <v>1875872</v>
      </c>
      <c r="E35" s="5" t="n">
        <v>1161860</v>
      </c>
    </row>
    <row r="36">
      <c r="A36" s="4" t="inlineStr">
        <is>
          <t>Profit or loss</t>
        </is>
      </c>
      <c r="B36" s="5" t="n">
        <v>183429</v>
      </c>
      <c r="D36" s="5" t="n">
        <v>39608</v>
      </c>
      <c r="E36" s="5" t="n">
        <v>-57343</v>
      </c>
    </row>
    <row r="37">
      <c r="A37" s="4" t="inlineStr">
        <is>
          <t>OCI</t>
        </is>
      </c>
      <c r="B37" s="5" t="n">
        <v>-679510</v>
      </c>
      <c r="D37" s="5" t="n">
        <v>-41238</v>
      </c>
      <c r="E37" s="5" t="n">
        <v>771355</v>
      </c>
    </row>
    <row r="38">
      <c r="A38" s="4" t="inlineStr">
        <is>
          <t>Closing balance</t>
        </is>
      </c>
      <c r="B38" s="5" t="n">
        <v>1378161</v>
      </c>
      <c r="D38" s="5" t="n">
        <v>1874242</v>
      </c>
      <c r="E38" s="5" t="n">
        <v>1875872</v>
      </c>
    </row>
    <row r="39">
      <c r="A39" s="4" t="inlineStr">
        <is>
          <t>Accounts payable [Member]</t>
        </is>
      </c>
    </row>
    <row r="40">
      <c r="A40" s="3" t="inlineStr">
        <is>
          <t>Disclosure Of Taxes [Line Items]</t>
        </is>
      </c>
    </row>
    <row r="41">
      <c r="A41" s="4" t="inlineStr">
        <is>
          <t>Opening balance</t>
        </is>
      </c>
      <c r="B41" s="5" t="n">
        <v>-10626</v>
      </c>
      <c r="D41" s="5" t="n">
        <v>711503</v>
      </c>
      <c r="E41" s="5" t="n">
        <v>365646</v>
      </c>
    </row>
    <row r="42">
      <c r="A42" s="4" t="inlineStr">
        <is>
          <t>Profit or loss</t>
        </is>
      </c>
      <c r="B42" s="5" t="n">
        <v>24400</v>
      </c>
      <c r="D42" s="5" t="n">
        <v>-722129</v>
      </c>
      <c r="E42" s="5" t="n">
        <v>345857</v>
      </c>
    </row>
    <row r="43">
      <c r="A43" s="4" t="inlineStr">
        <is>
          <t>OCI</t>
        </is>
      </c>
      <c r="B43" s="5" t="n">
        <v>0</v>
      </c>
      <c r="D43" s="5" t="n">
        <v>0</v>
      </c>
      <c r="E43" s="5" t="n">
        <v>0</v>
      </c>
    </row>
    <row r="44">
      <c r="A44" s="4" t="inlineStr">
        <is>
          <t>Increase due to business combination ISA</t>
        </is>
      </c>
      <c r="B44" s="5" t="n">
        <v>0</v>
      </c>
    </row>
    <row r="45">
      <c r="A45" s="4" t="inlineStr">
        <is>
          <t>Closing balance</t>
        </is>
      </c>
      <c r="B45" s="5" t="n">
        <v>13774</v>
      </c>
      <c r="D45" s="5" t="n">
        <v>-10626</v>
      </c>
      <c r="E45" s="5" t="n">
        <v>711503</v>
      </c>
    </row>
    <row r="46">
      <c r="A46" s="4" t="inlineStr">
        <is>
          <t>Accounts receivable [Member]</t>
        </is>
      </c>
    </row>
    <row r="47">
      <c r="A47" s="3" t="inlineStr">
        <is>
          <t>Disclosure Of Taxes [Line Items]</t>
        </is>
      </c>
    </row>
    <row r="48">
      <c r="A48" s="4" t="inlineStr">
        <is>
          <t>Opening balance</t>
        </is>
      </c>
      <c r="B48" s="5" t="n">
        <v>183843</v>
      </c>
      <c r="D48" s="5" t="n">
        <v>139410</v>
      </c>
      <c r="E48" s="5" t="n">
        <v>79591</v>
      </c>
    </row>
    <row r="49">
      <c r="A49" s="4" t="inlineStr">
        <is>
          <t>Profit or loss</t>
        </is>
      </c>
      <c r="B49" s="5" t="n">
        <v>-94922</v>
      </c>
      <c r="D49" s="5" t="n">
        <v>44433</v>
      </c>
      <c r="E49" s="5" t="n">
        <v>59819</v>
      </c>
    </row>
    <row r="50">
      <c r="A50" s="4" t="inlineStr">
        <is>
          <t>Increase due to business combination ISA</t>
        </is>
      </c>
      <c r="B50" s="5" t="n">
        <v>-4118455</v>
      </c>
    </row>
    <row r="51">
      <c r="A51" s="4" t="inlineStr">
        <is>
          <t>Closing balance</t>
        </is>
      </c>
      <c r="B51" s="5" t="n">
        <v>-4029534</v>
      </c>
      <c r="D51" s="5" t="n">
        <v>183843</v>
      </c>
      <c r="E51" s="5" t="n">
        <v>139410</v>
      </c>
    </row>
    <row r="52">
      <c r="A52" s="4" t="inlineStr">
        <is>
          <t>Goodwill [member]</t>
        </is>
      </c>
    </row>
    <row r="53">
      <c r="A53" s="3" t="inlineStr">
        <is>
          <t>Disclosure Of Taxes [Line Items]</t>
        </is>
      </c>
    </row>
    <row r="54">
      <c r="A54" s="4" t="inlineStr">
        <is>
          <t>Opening balance</t>
        </is>
      </c>
      <c r="B54" s="5" t="n">
        <v>-366346</v>
      </c>
      <c r="D54" s="5" t="n">
        <v>-363968</v>
      </c>
      <c r="E54" s="5" t="n">
        <v>-404394</v>
      </c>
    </row>
    <row r="55">
      <c r="A55" s="4" t="inlineStr">
        <is>
          <t>Profit or loss</t>
        </is>
      </c>
      <c r="B55" s="5" t="n">
        <v>-39627</v>
      </c>
      <c r="D55" s="5" t="n">
        <v>-2378</v>
      </c>
      <c r="E55" s="5" t="n">
        <v>40426</v>
      </c>
    </row>
    <row r="56">
      <c r="A56" s="4" t="inlineStr">
        <is>
          <t>Increase due to business combination ISA</t>
        </is>
      </c>
      <c r="B56" s="5" t="n">
        <v>-374220</v>
      </c>
    </row>
    <row r="57">
      <c r="A57" s="4" t="inlineStr">
        <is>
          <t>Closing balance</t>
        </is>
      </c>
      <c r="B57" s="5" t="n">
        <v>-780193</v>
      </c>
      <c r="D57" s="5" t="n">
        <v>-366346</v>
      </c>
      <c r="E57" s="5" t="n">
        <v>-363968</v>
      </c>
    </row>
    <row r="58">
      <c r="A58" s="4" t="inlineStr">
        <is>
          <t>Others.</t>
        </is>
      </c>
    </row>
    <row r="59">
      <c r="A59" s="3" t="inlineStr">
        <is>
          <t>Disclosure Of Taxes [Line Items]</t>
        </is>
      </c>
    </row>
    <row r="60">
      <c r="A60" s="4" t="inlineStr">
        <is>
          <t>Opening balance</t>
        </is>
      </c>
      <c r="B60" s="5" t="n">
        <v>47269</v>
      </c>
      <c r="D60" s="5" t="n">
        <v>-15189</v>
      </c>
      <c r="E60" s="5" t="n">
        <v>-143717</v>
      </c>
    </row>
    <row r="61">
      <c r="A61" s="4" t="inlineStr">
        <is>
          <t>Profit or loss</t>
        </is>
      </c>
      <c r="B61" s="5" t="n">
        <v>-4982668</v>
      </c>
      <c r="D61" s="5" t="n">
        <v>12201</v>
      </c>
      <c r="E61" s="5" t="n">
        <v>369930</v>
      </c>
    </row>
    <row r="62">
      <c r="A62" s="4" t="inlineStr">
        <is>
          <t>OCI</t>
        </is>
      </c>
      <c r="B62" s="5" t="n">
        <v>2214661</v>
      </c>
      <c r="D62" s="5" t="n">
        <v>130764</v>
      </c>
      <c r="E62" s="5" t="n">
        <v>-114520</v>
      </c>
    </row>
    <row r="63">
      <c r="A63" s="4" t="inlineStr">
        <is>
          <t>Increase in shareholding in Invercolsa</t>
        </is>
      </c>
      <c r="E63" s="5" t="n">
        <v>-98005</v>
      </c>
    </row>
    <row r="64">
      <c r="A64" s="4" t="inlineStr">
        <is>
          <t>Increase due to business combination ISA</t>
        </is>
      </c>
      <c r="B64" s="5" t="n">
        <v>1056776</v>
      </c>
    </row>
    <row r="65">
      <c r="A65" s="4" t="inlineStr">
        <is>
          <t>Foreign currency translation</t>
        </is>
      </c>
      <c r="B65" s="5" t="n">
        <v>371471</v>
      </c>
      <c r="D65" s="5" t="n">
        <v>-80507</v>
      </c>
      <c r="E65" s="5" t="n">
        <v>-28877</v>
      </c>
    </row>
    <row r="66">
      <c r="A66" s="4" t="inlineStr">
        <is>
          <t>Deferred tax recognised on dividends</t>
        </is>
      </c>
      <c r="B66" s="5" t="n">
        <v>-35033</v>
      </c>
    </row>
    <row r="67">
      <c r="A67" s="4" t="inlineStr">
        <is>
          <t>Closing balance</t>
        </is>
      </c>
      <c r="B67" s="5" t="n">
        <v>-1327524</v>
      </c>
      <c r="D67" s="5" t="n">
        <v>47269</v>
      </c>
      <c r="E67" s="5" t="n">
        <v>-15189</v>
      </c>
    </row>
    <row r="68">
      <c r="A68" s="4" t="inlineStr">
        <is>
          <t>Borrowings and other financial liabilities</t>
        </is>
      </c>
    </row>
    <row r="69">
      <c r="A69" s="3" t="inlineStr">
        <is>
          <t>Disclosure Of Taxes [Line Items]</t>
        </is>
      </c>
    </row>
    <row r="70">
      <c r="A70" s="4" t="inlineStr">
        <is>
          <t>Opening balance</t>
        </is>
      </c>
      <c r="B70" s="5" t="n">
        <v>846019</v>
      </c>
      <c r="D70" s="5" t="n">
        <v>920203</v>
      </c>
      <c r="E70" s="5" t="n">
        <v>827452</v>
      </c>
    </row>
    <row r="71">
      <c r="A71" s="4" t="inlineStr">
        <is>
          <t>Profit or loss</t>
        </is>
      </c>
      <c r="B71" s="5" t="n">
        <v>2539369</v>
      </c>
      <c r="D71" s="5" t="n">
        <v>-74184</v>
      </c>
      <c r="E71" s="5" t="n">
        <v>92751</v>
      </c>
    </row>
    <row r="72">
      <c r="A72" s="4" t="inlineStr">
        <is>
          <t>OCI</t>
        </is>
      </c>
      <c r="B72" s="5" t="n">
        <v>0</v>
      </c>
      <c r="D72" s="5" t="n">
        <v>0</v>
      </c>
      <c r="E72" s="5" t="n">
        <v>0</v>
      </c>
    </row>
    <row r="73">
      <c r="A73" s="4" t="inlineStr">
        <is>
          <t>Increase due to business combination ISA</t>
        </is>
      </c>
      <c r="B73" s="5" t="n">
        <v>-650048</v>
      </c>
    </row>
    <row r="74">
      <c r="A74" s="4" t="inlineStr">
        <is>
          <t>Closing balance</t>
        </is>
      </c>
      <c r="B74" s="5" t="n">
        <v>2735340</v>
      </c>
      <c r="D74" s="5" t="n">
        <v>846019</v>
      </c>
      <c r="E74" s="5" t="n">
        <v>920203</v>
      </c>
    </row>
    <row r="75">
      <c r="A75" s="4" t="inlineStr">
        <is>
          <t>Excess presumptive income</t>
        </is>
      </c>
    </row>
    <row r="76">
      <c r="A76" s="3" t="inlineStr">
        <is>
          <t>Disclosure Of Taxes [Line Items]</t>
        </is>
      </c>
    </row>
    <row r="77">
      <c r="A77" s="4" t="inlineStr">
        <is>
          <t>Opening balance</t>
        </is>
      </c>
      <c r="B77" s="5" t="n">
        <v>61722</v>
      </c>
      <c r="D77" s="5" t="n">
        <v>298273</v>
      </c>
      <c r="E77" s="5" t="n">
        <v>-37638</v>
      </c>
    </row>
    <row r="78">
      <c r="A78" s="4" t="inlineStr">
        <is>
          <t>Profit or loss</t>
        </is>
      </c>
      <c r="B78" s="5" t="n">
        <v>118841</v>
      </c>
      <c r="D78" s="5" t="n">
        <v>-236551</v>
      </c>
      <c r="E78" s="5" t="n">
        <v>335911</v>
      </c>
    </row>
    <row r="79">
      <c r="A79" s="4" t="inlineStr">
        <is>
          <t>OCI</t>
        </is>
      </c>
      <c r="B79" s="5" t="n">
        <v>0</v>
      </c>
      <c r="D79" s="5" t="n">
        <v>0</v>
      </c>
      <c r="E79" s="5" t="n">
        <v>0</v>
      </c>
    </row>
    <row r="80">
      <c r="A80" s="4" t="inlineStr">
        <is>
          <t>Increase due to business combination ISA</t>
        </is>
      </c>
      <c r="B80" s="5" t="n">
        <v>0</v>
      </c>
    </row>
    <row r="81">
      <c r="A81" s="4" t="inlineStr">
        <is>
          <t>Closing balance</t>
        </is>
      </c>
      <c r="B81" s="6" t="n">
        <v>180563</v>
      </c>
      <c r="D81" s="6" t="n">
        <v>61722</v>
      </c>
      <c r="E81" s="6" t="n">
        <v>298273</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es - Deferred tax detail recognized (Details) $ in Millions, $ in Millions</t>
        </is>
      </c>
      <c r="B1" s="2" t="inlineStr">
        <is>
          <t>12 Months Ended</t>
        </is>
      </c>
    </row>
    <row r="2">
      <c r="B2" s="2" t="inlineStr">
        <is>
          <t>Dec. 31, 2021COP ($)</t>
        </is>
      </c>
      <c r="C2" s="2" t="inlineStr">
        <is>
          <t>Dec. 31, 2021USD ($)</t>
        </is>
      </c>
      <c r="D2" s="2" t="inlineStr">
        <is>
          <t>Dec. 31, 2020COP ($)</t>
        </is>
      </c>
      <c r="E2" s="2" t="inlineStr">
        <is>
          <t>Dec. 31, 2019COP ($)</t>
        </is>
      </c>
    </row>
    <row r="3">
      <c r="A3" s="3" t="inlineStr">
        <is>
          <t>Taxes</t>
        </is>
      </c>
    </row>
    <row r="4">
      <c r="A4" s="4" t="inlineStr">
        <is>
          <t>Opening balance</t>
        </is>
      </c>
      <c r="B4" s="6" t="n">
        <v>6034706</v>
      </c>
      <c r="D4" s="6" t="n">
        <v>5480516</v>
      </c>
      <c r="E4" s="6" t="n">
        <v>2541484</v>
      </c>
    </row>
    <row r="5">
      <c r="A5" s="4" t="inlineStr">
        <is>
          <t>Deferred tax recognized in profit or loss</t>
        </is>
      </c>
      <c r="B5" s="5" t="n">
        <v>-1854603</v>
      </c>
      <c r="D5" s="5" t="n">
        <v>928517</v>
      </c>
      <c r="E5" s="5" t="n">
        <v>2409079</v>
      </c>
    </row>
    <row r="6">
      <c r="A6" s="4" t="inlineStr">
        <is>
          <t>Increase due to business combination ISA</t>
        </is>
      </c>
      <c r="B6" s="5" t="n">
        <v>-7877297</v>
      </c>
      <c r="D6" s="5" t="n">
        <v>-383346</v>
      </c>
      <c r="E6" s="5" t="n">
        <v>-98005</v>
      </c>
    </row>
    <row r="7">
      <c r="A7" s="4" t="inlineStr">
        <is>
          <t>Deferred tax recognized in other comprehensive income (a)</t>
        </is>
      </c>
      <c r="B7" s="5" t="n">
        <v>1535151</v>
      </c>
      <c r="D7" s="5" t="n">
        <v>89526</v>
      </c>
      <c r="E7" s="5" t="n">
        <v>656835</v>
      </c>
    </row>
    <row r="8">
      <c r="A8" s="4" t="inlineStr">
        <is>
          <t>ISA Differed tax Dividend</t>
        </is>
      </c>
      <c r="B8" s="5" t="n">
        <v>-35033</v>
      </c>
      <c r="E8" s="5" t="n">
        <v>0</v>
      </c>
    </row>
    <row r="9">
      <c r="A9" s="4" t="inlineStr">
        <is>
          <t>Foreign currency translation</t>
        </is>
      </c>
      <c r="B9" s="5" t="n">
        <v>371471</v>
      </c>
      <c r="C9" s="6" t="n">
        <v>1192108</v>
      </c>
      <c r="D9" s="5" t="n">
        <v>-80507</v>
      </c>
      <c r="E9" s="5" t="n">
        <v>-28877</v>
      </c>
    </row>
    <row r="10">
      <c r="A10" s="4" t="inlineStr">
        <is>
          <t>Closing balance</t>
        </is>
      </c>
      <c r="B10" s="6" t="n">
        <v>-1825605</v>
      </c>
      <c r="D10" s="6" t="n">
        <v>6034706</v>
      </c>
      <c r="E10" s="6" t="n">
        <v>548051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recorded in other comprehensive income (Details) - CO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come tax [Line Items]</t>
        </is>
      </c>
    </row>
    <row r="4">
      <c r="A4" s="4" t="inlineStr">
        <is>
          <t>Pre-tax</t>
        </is>
      </c>
      <c r="B4" s="6" t="n">
        <v>3573847</v>
      </c>
      <c r="C4" s="6" t="n">
        <v>303298</v>
      </c>
      <c r="D4" s="6" t="n">
        <v>2233149</v>
      </c>
    </row>
    <row r="5">
      <c r="A5" s="4" t="inlineStr">
        <is>
          <t>Deferred tax</t>
        </is>
      </c>
      <c r="B5" s="5" t="n">
        <v>-1535151</v>
      </c>
      <c r="C5" s="5" t="n">
        <v>-89526</v>
      </c>
      <c r="D5" s="5" t="n">
        <v>-656835</v>
      </c>
    </row>
    <row r="6">
      <c r="A6" s="4" t="inlineStr">
        <is>
          <t>After tax</t>
        </is>
      </c>
      <c r="B6" s="5" t="n">
        <v>2038696</v>
      </c>
      <c r="C6" s="5" t="n">
        <v>213772</v>
      </c>
      <c r="D6" s="5" t="n">
        <v>1576314</v>
      </c>
    </row>
    <row r="7">
      <c r="A7" s="4" t="inlineStr">
        <is>
          <t>Cash flow hedging</t>
        </is>
      </c>
    </row>
    <row r="8">
      <c r="A8" s="3" t="inlineStr">
        <is>
          <t>Disclosure of detailed information about income tax [Line Items]</t>
        </is>
      </c>
    </row>
    <row r="9">
      <c r="A9" s="4" t="inlineStr">
        <is>
          <t>Pre-tax</t>
        </is>
      </c>
      <c r="B9" s="5" t="n">
        <v>1259269</v>
      </c>
      <c r="C9" s="5" t="n">
        <v>-1186</v>
      </c>
      <c r="D9" s="5" t="n">
        <v>-356339</v>
      </c>
    </row>
    <row r="10">
      <c r="A10" s="4" t="inlineStr">
        <is>
          <t>Deferred tax</t>
        </is>
      </c>
      <c r="B10" s="5" t="n">
        <v>-450492</v>
      </c>
      <c r="C10" s="5" t="n">
        <v>1908</v>
      </c>
      <c r="D10" s="5" t="n">
        <v>118008</v>
      </c>
    </row>
    <row r="11">
      <c r="A11" s="4" t="inlineStr">
        <is>
          <t>After tax</t>
        </is>
      </c>
      <c r="B11" s="5" t="n">
        <v>808777</v>
      </c>
      <c r="C11" s="5" t="n">
        <v>722</v>
      </c>
      <c r="D11" s="5" t="n">
        <v>-238331</v>
      </c>
    </row>
    <row r="12">
      <c r="A12" s="4" t="inlineStr">
        <is>
          <t>Hedge of a net investment in a foreign operation</t>
        </is>
      </c>
    </row>
    <row r="13">
      <c r="A13" s="3" t="inlineStr">
        <is>
          <t>Disclosure of detailed information about income tax [Line Items]</t>
        </is>
      </c>
    </row>
    <row r="14">
      <c r="A14" s="4" t="inlineStr">
        <is>
          <t>Pre-tax</t>
        </is>
      </c>
      <c r="B14" s="5" t="n">
        <v>4579758</v>
      </c>
      <c r="C14" s="5" t="n">
        <v>520490</v>
      </c>
      <c r="D14" s="5" t="n">
        <v>87524</v>
      </c>
    </row>
    <row r="15">
      <c r="A15" s="4" t="inlineStr">
        <is>
          <t>Deferred tax</t>
        </is>
      </c>
      <c r="B15" s="5" t="n">
        <v>-1708348</v>
      </c>
      <c r="C15" s="5" t="n">
        <v>-156147</v>
      </c>
      <c r="D15" s="5" t="n">
        <v>-26257</v>
      </c>
    </row>
    <row r="16">
      <c r="A16" s="4" t="inlineStr">
        <is>
          <t>After tax</t>
        </is>
      </c>
      <c r="B16" s="5" t="n">
        <v>2871410</v>
      </c>
      <c r="C16" s="5" t="n">
        <v>364343</v>
      </c>
      <c r="D16" s="5" t="n">
        <v>61267</v>
      </c>
    </row>
    <row r="17">
      <c r="A17" s="4" t="inlineStr">
        <is>
          <t>Hedge with derivative instruments</t>
        </is>
      </c>
    </row>
    <row r="18">
      <c r="A18" s="3" t="inlineStr">
        <is>
          <t>Disclosure of detailed information about income tax [Line Items]</t>
        </is>
      </c>
    </row>
    <row r="19">
      <c r="A19" s="4" t="inlineStr">
        <is>
          <t>Pre-tax</t>
        </is>
      </c>
      <c r="B19" s="5" t="n">
        <v>191487</v>
      </c>
      <c r="C19" s="5" t="n">
        <v>-78547</v>
      </c>
      <c r="D19" s="5" t="n">
        <v>-69220</v>
      </c>
    </row>
    <row r="20">
      <c r="A20" s="4" t="inlineStr">
        <is>
          <t>Deferred tax</t>
        </is>
      </c>
      <c r="B20" s="5" t="n">
        <v>-55821</v>
      </c>
      <c r="C20" s="5" t="n">
        <v>23475</v>
      </c>
      <c r="D20" s="5" t="n">
        <v>22769</v>
      </c>
    </row>
    <row r="21">
      <c r="A21" s="4" t="inlineStr">
        <is>
          <t>After tax</t>
        </is>
      </c>
      <c r="B21" s="5" t="n">
        <v>135666</v>
      </c>
      <c r="C21" s="5" t="n">
        <v>-55072</v>
      </c>
      <c r="D21" s="5" t="n">
        <v>-46451</v>
      </c>
    </row>
    <row r="22">
      <c r="A22" s="4" t="inlineStr">
        <is>
          <t>Actuarial valuation gains (losses) [member]</t>
        </is>
      </c>
    </row>
    <row r="23">
      <c r="A23" s="3" t="inlineStr">
        <is>
          <t>Disclosure of detailed information about income tax [Line Items]</t>
        </is>
      </c>
    </row>
    <row r="24">
      <c r="A24" s="4" t="inlineStr">
        <is>
          <t>Pre-tax</t>
        </is>
      </c>
      <c r="B24" s="5" t="n">
        <v>-2456667</v>
      </c>
      <c r="C24" s="5" t="n">
        <v>-137459</v>
      </c>
      <c r="D24" s="5" t="n">
        <v>2571184</v>
      </c>
    </row>
    <row r="25">
      <c r="A25" s="4" t="inlineStr">
        <is>
          <t>Deferred tax</t>
        </is>
      </c>
      <c r="B25" s="5" t="n">
        <v>679510</v>
      </c>
      <c r="C25" s="5" t="n">
        <v>41238</v>
      </c>
      <c r="D25" s="5" t="n">
        <v>-771355</v>
      </c>
    </row>
    <row r="26">
      <c r="A26" s="4" t="inlineStr">
        <is>
          <t>After tax</t>
        </is>
      </c>
      <c r="B26" s="6" t="n">
        <v>-1777157</v>
      </c>
      <c r="C26" s="6" t="n">
        <v>-96221</v>
      </c>
      <c r="D26" s="6" t="n">
        <v>17998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21" customWidth="1" min="6" max="6"/>
    <col width="14" customWidth="1" min="7" max="7"/>
    <col width="21" customWidth="1" min="8" max="8"/>
  </cols>
  <sheetData>
    <row r="1">
      <c r="A1" s="1" t="inlineStr">
        <is>
          <t>Taxes - Additional Information (Details)</t>
        </is>
      </c>
      <c r="B1" s="2" t="inlineStr">
        <is>
          <t>Jan. 01, 2018</t>
        </is>
      </c>
      <c r="C1" s="2" t="inlineStr">
        <is>
          <t>Dec. 31, 2022</t>
        </is>
      </c>
      <c r="D1" s="2" t="inlineStr">
        <is>
          <t>Dec. 31, 2021COP ($)</t>
        </is>
      </c>
      <c r="E1" s="2" t="inlineStr">
        <is>
          <t>Dec. 31, 2020COP ($)</t>
        </is>
      </c>
      <c r="F1" s="2" t="inlineStr">
        <is>
          <t>Dec. 31, 2020USD ($)</t>
        </is>
      </c>
      <c r="G1" s="2" t="inlineStr">
        <is>
          <t>Dec. 31, 2019</t>
        </is>
      </c>
      <c r="H1" s="2" t="inlineStr">
        <is>
          <t>Dec. 31, 2021USD ($)</t>
        </is>
      </c>
    </row>
    <row r="2">
      <c r="A2" s="3" t="inlineStr">
        <is>
          <t>Disclosure of detailed information about income tax [Line Items]</t>
        </is>
      </c>
    </row>
    <row r="3">
      <c r="A3" s="4" t="inlineStr">
        <is>
          <t>Percentage of tax discount in the industry and commerce tax</t>
        </is>
      </c>
      <c r="D3" s="4" t="inlineStr">
        <is>
          <t>50.00%</t>
        </is>
      </c>
    </row>
    <row r="4">
      <c r="A4" s="4" t="inlineStr">
        <is>
          <t>Applicable tax rate</t>
        </is>
      </c>
      <c r="D4" s="4" t="inlineStr">
        <is>
          <t>31.00%</t>
        </is>
      </c>
      <c r="E4" s="4" t="inlineStr">
        <is>
          <t>32.00%</t>
        </is>
      </c>
      <c r="F4" s="4" t="inlineStr">
        <is>
          <t>32.00%</t>
        </is>
      </c>
      <c r="G4" s="4" t="inlineStr">
        <is>
          <t>33.00%</t>
        </is>
      </c>
    </row>
    <row r="5">
      <c r="A5" s="4" t="inlineStr">
        <is>
          <t>Presumptive income tax</t>
        </is>
      </c>
      <c r="D5" s="4" t="inlineStr">
        <is>
          <t>50.00%</t>
        </is>
      </c>
    </row>
    <row r="6">
      <c r="A6" s="4" t="inlineStr">
        <is>
          <t>Description of tax losses carry forward</t>
        </is>
      </c>
      <c r="D6" s="4" t="inlineStr">
        <is>
          <t xml:space="preserve"> 12 taxable years.</t>
        </is>
      </c>
    </row>
    <row r="7">
      <c r="A7" s="4" t="inlineStr">
        <is>
          <t>Effective tax rate</t>
        </is>
      </c>
      <c r="D7" s="4" t="inlineStr">
        <is>
          <t>33.30%</t>
        </is>
      </c>
      <c r="E7" s="4" t="inlineStr">
        <is>
          <t>42.70%</t>
        </is>
      </c>
      <c r="F7" s="4" t="inlineStr">
        <is>
          <t>42.70%</t>
        </is>
      </c>
      <c r="G7" s="4" t="inlineStr">
        <is>
          <t>23.90%</t>
        </is>
      </c>
    </row>
    <row r="8">
      <c r="A8" s="4" t="inlineStr">
        <is>
          <t>Description Of Vat Rate And Conditions</t>
        </is>
      </c>
      <c r="D8" s="4" t="inlineStr">
        <is>
          <t>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t>
        </is>
      </c>
    </row>
    <row r="9">
      <c r="A9" s="4" t="inlineStr">
        <is>
          <t>Description Of Audit Benefit Terms</t>
        </is>
      </c>
      <c r="D9" s="4" t="inlineStr">
        <is>
          <t>Audit benefit: For the fiscal years 2022 and 2023, this Law reduce the time in which the tax authorities can audit an income tax return, from 5 years to between 6 to 12 months, depending on whether the net income tax increased to 35 % or 25% with respect to that income tax return in the last fiscal year.</t>
        </is>
      </c>
    </row>
    <row r="10">
      <c r="A10" s="4" t="inlineStr">
        <is>
          <t>Description of Change in Limitation Period upon Compliance of Given Condition</t>
        </is>
      </c>
      <c r="D10" s="4" t="inlineStr">
        <is>
          <t>For the Colombian Companies, the income tax returns of the taxable years 2011, 2012, 2014, 2015, 2016, 2017, 2018, 2019 and 2020 and income tax for equality - CREE - of the taxable years 2014, 2015, and 2016 can still be reviewed by the tax authorities. The management of Ecopetrol Business Group companies considers that the amounts recorded as liabilities for taxes payable are sufficient and are supported by the law to meet any claim that may be established with respect to such years</t>
        </is>
      </c>
    </row>
    <row r="11">
      <c r="A11" s="4" t="inlineStr">
        <is>
          <t>Description of Consistency in The Return When Increase in Minimum Tax rate</t>
        </is>
      </c>
      <c r="D11" s="4" t="inlineStr">
        <is>
          <t>Additionally, an audit benefit was included for fiscal years 2020 to 2021. Under this benefit, the income tax returns that reflect an increase in the net income tax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t>
        </is>
      </c>
    </row>
    <row r="12">
      <c r="A12" s="4" t="inlineStr">
        <is>
          <t>Threshold Limit of Income tax Below which Tax Benefit is Not Applicable</t>
        </is>
      </c>
      <c r="E12" s="6" t="n">
        <v>2500000</v>
      </c>
    </row>
    <row r="13">
      <c r="A13" s="4" t="inlineStr">
        <is>
          <t>Deferred tax asset recognised</t>
        </is>
      </c>
      <c r="D13" s="6" t="n">
        <v>1825605000000</v>
      </c>
      <c r="E13" s="6" t="n">
        <v>6034706000000</v>
      </c>
    </row>
    <row r="14">
      <c r="A14" s="4" t="inlineStr">
        <is>
          <t>Percentage of gains</t>
        </is>
      </c>
      <c r="D14" s="4" t="inlineStr">
        <is>
          <t>10.00%</t>
        </is>
      </c>
    </row>
    <row r="15">
      <c r="A15" s="4" t="inlineStr">
        <is>
          <t>Increase in profit due to recognition of deferred tax asset</t>
        </is>
      </c>
      <c r="D15" s="6" t="n">
        <v>171943000000</v>
      </c>
    </row>
    <row r="16">
      <c r="A16" s="4" t="inlineStr">
        <is>
          <t>Deferred Tax Asset, Tax Loss And Excess Presumptive Income</t>
        </is>
      </c>
      <c r="F16" s="6" t="n">
        <v>1266293</v>
      </c>
    </row>
    <row r="17">
      <c r="A17" s="4" t="inlineStr">
        <is>
          <t>Percentage Of Industry And Commerce Tax Discount</t>
        </is>
      </c>
      <c r="D17" s="4" t="inlineStr">
        <is>
          <t>100.00%</t>
        </is>
      </c>
    </row>
    <row r="18">
      <c r="A18" s="4" t="inlineStr">
        <is>
          <t>Ecopetrol Group</t>
        </is>
      </c>
    </row>
    <row r="19">
      <c r="A19" s="3" t="inlineStr">
        <is>
          <t>Disclosure of detailed information about income tax [Line Items]</t>
        </is>
      </c>
    </row>
    <row r="20">
      <c r="A20" s="4" t="inlineStr">
        <is>
          <t>Applicable tax rate</t>
        </is>
      </c>
      <c r="D20" s="4" t="inlineStr">
        <is>
          <t>31.00%</t>
        </is>
      </c>
      <c r="E20" s="4" t="inlineStr">
        <is>
          <t>32.00%</t>
        </is>
      </c>
      <c r="F20" s="4" t="inlineStr">
        <is>
          <t>32.00%</t>
        </is>
      </c>
    </row>
    <row r="21">
      <c r="A21" s="4" t="inlineStr">
        <is>
          <t>ISA</t>
        </is>
      </c>
    </row>
    <row r="22">
      <c r="A22" s="3" t="inlineStr">
        <is>
          <t>Disclosure of detailed information about income tax [Line Items]</t>
        </is>
      </c>
    </row>
    <row r="23">
      <c r="A23" s="4" t="inlineStr">
        <is>
          <t>Variation in deferred tax liability noncurrent corresponding to purchase price adjustments relating to acquisition</t>
        </is>
      </c>
      <c r="H23" s="6" t="n">
        <v>2795136000000</v>
      </c>
    </row>
    <row r="24">
      <c r="A24" s="4" t="inlineStr">
        <is>
          <t>Variation in deferred tax liability noncurrent corresponding to taxes deferred</t>
        </is>
      </c>
      <c r="H24" s="6" t="n">
        <v>5082161000000</v>
      </c>
    </row>
    <row r="25">
      <c r="A25" s="4" t="inlineStr">
        <is>
          <t>Deferred Tax Asset, Tax Loss And Excess Presumptive Income</t>
        </is>
      </c>
      <c r="D25" s="6" t="n">
        <v>-352906000000</v>
      </c>
    </row>
    <row r="26">
      <c r="A26" s="4" t="inlineStr">
        <is>
          <t>Unreported Assets and Nonexistent Liabilities [Member]</t>
        </is>
      </c>
    </row>
    <row r="27">
      <c r="A27" s="3" t="inlineStr">
        <is>
          <t>Disclosure of detailed information about income tax [Line Items]</t>
        </is>
      </c>
    </row>
    <row r="28">
      <c r="A28" s="4" t="inlineStr">
        <is>
          <t>Applicable Tax Rate On Unreported Assets or Nonexistent Liabilities</t>
        </is>
      </c>
      <c r="D28" s="4" t="inlineStr">
        <is>
          <t>15.00%</t>
        </is>
      </c>
    </row>
    <row r="29">
      <c r="A29" s="4" t="inlineStr">
        <is>
          <t>2019 [Member]</t>
        </is>
      </c>
    </row>
    <row r="30">
      <c r="A30" s="3" t="inlineStr">
        <is>
          <t>Disclosure of detailed information about income tax [Line Items]</t>
        </is>
      </c>
    </row>
    <row r="31">
      <c r="A31" s="4" t="inlineStr">
        <is>
          <t>Applicable tax rate</t>
        </is>
      </c>
      <c r="G31" s="4" t="inlineStr">
        <is>
          <t>33.00%</t>
        </is>
      </c>
    </row>
    <row r="32">
      <c r="A32" s="4" t="inlineStr">
        <is>
          <t>Presumptive income tax</t>
        </is>
      </c>
      <c r="E32" s="4" t="inlineStr">
        <is>
          <t>0.50%</t>
        </is>
      </c>
      <c r="F32" s="4" t="inlineStr">
        <is>
          <t>0.50%</t>
        </is>
      </c>
      <c r="G32" s="4" t="inlineStr">
        <is>
          <t>1.50%</t>
        </is>
      </c>
    </row>
    <row r="33">
      <c r="A33" s="4" t="inlineStr">
        <is>
          <t>Percentage Of Net Equity</t>
        </is>
      </c>
      <c r="E33" s="4" t="inlineStr">
        <is>
          <t>1.50%</t>
        </is>
      </c>
      <c r="F33" s="4" t="inlineStr">
        <is>
          <t>1.50%</t>
        </is>
      </c>
    </row>
    <row r="34">
      <c r="A34" s="4" t="inlineStr">
        <is>
          <t>2020 [Member]</t>
        </is>
      </c>
    </row>
    <row r="35">
      <c r="A35" s="3" t="inlineStr">
        <is>
          <t>Disclosure of detailed information about income tax [Line Items]</t>
        </is>
      </c>
    </row>
    <row r="36">
      <c r="A36" s="4" t="inlineStr">
        <is>
          <t>Applicable tax rate</t>
        </is>
      </c>
      <c r="E36" s="4" t="inlineStr">
        <is>
          <t>32.00%</t>
        </is>
      </c>
      <c r="F36" s="4" t="inlineStr">
        <is>
          <t>32.00%</t>
        </is>
      </c>
    </row>
    <row r="37">
      <c r="A37" s="4" t="inlineStr">
        <is>
          <t>Presumptive income tax</t>
        </is>
      </c>
      <c r="D37" s="4" t="inlineStr">
        <is>
          <t>0.50%</t>
        </is>
      </c>
    </row>
    <row r="38">
      <c r="A38" s="4" t="inlineStr">
        <is>
          <t>Percentage Of Net Equity</t>
        </is>
      </c>
      <c r="D38" s="4" t="inlineStr">
        <is>
          <t>0.50%</t>
        </is>
      </c>
    </row>
    <row r="39">
      <c r="A39" s="4" t="inlineStr">
        <is>
          <t>2021 [Member]</t>
        </is>
      </c>
    </row>
    <row r="40">
      <c r="A40" s="3" t="inlineStr">
        <is>
          <t>Disclosure of detailed information about income tax [Line Items]</t>
        </is>
      </c>
    </row>
    <row r="41">
      <c r="A41" s="4" t="inlineStr">
        <is>
          <t>Applicable tax rate</t>
        </is>
      </c>
      <c r="D41" s="4" t="inlineStr">
        <is>
          <t>31.00%</t>
        </is>
      </c>
    </row>
    <row r="42">
      <c r="A42" s="4" t="inlineStr">
        <is>
          <t>Presumptive income tax</t>
        </is>
      </c>
      <c r="D42" s="4" t="inlineStr">
        <is>
          <t>0.00%</t>
        </is>
      </c>
    </row>
    <row r="43">
      <c r="A43" s="4" t="inlineStr">
        <is>
          <t>2022 [Member]</t>
        </is>
      </c>
    </row>
    <row r="44">
      <c r="A44" s="3" t="inlineStr">
        <is>
          <t>Disclosure of detailed information about income tax [Line Items]</t>
        </is>
      </c>
    </row>
    <row r="45">
      <c r="A45" s="4" t="inlineStr">
        <is>
          <t>Applicable tax rate before update</t>
        </is>
      </c>
      <c r="D45" s="5" t="n">
        <v>30</v>
      </c>
    </row>
    <row r="46">
      <c r="A46" s="4" t="inlineStr">
        <is>
          <t>Resident [Member] | Dividend Tax Rate [Member]</t>
        </is>
      </c>
    </row>
    <row r="47">
      <c r="A47" s="3" t="inlineStr">
        <is>
          <t>Disclosure of detailed information about income tax [Line Items]</t>
        </is>
      </c>
    </row>
    <row r="48">
      <c r="A48" s="4" t="inlineStr">
        <is>
          <t>Applicable tax rate</t>
        </is>
      </c>
      <c r="D48" s="4" t="inlineStr">
        <is>
          <t>7.50%</t>
        </is>
      </c>
      <c r="E48" s="4" t="inlineStr">
        <is>
          <t>7.50%</t>
        </is>
      </c>
      <c r="F48" s="4" t="inlineStr">
        <is>
          <t>7.50%</t>
        </is>
      </c>
    </row>
    <row r="49">
      <c r="A49" s="4" t="inlineStr">
        <is>
          <t>Nonresident [Member] | Dividend Tax Rate [Member]</t>
        </is>
      </c>
    </row>
    <row r="50">
      <c r="A50" s="3" t="inlineStr">
        <is>
          <t>Disclosure of detailed information about income tax [Line Items]</t>
        </is>
      </c>
    </row>
    <row r="51">
      <c r="A51" s="4" t="inlineStr">
        <is>
          <t>Applicable tax rate</t>
        </is>
      </c>
      <c r="D51" s="4" t="inlineStr">
        <is>
          <t>10.00%</t>
        </is>
      </c>
      <c r="E51" s="4" t="inlineStr">
        <is>
          <t>10.00%</t>
        </is>
      </c>
      <c r="F51" s="4" t="inlineStr">
        <is>
          <t>10.00%</t>
        </is>
      </c>
    </row>
    <row r="52">
      <c r="A52" s="4" t="inlineStr">
        <is>
          <t>Refinera de Cartagena</t>
        </is>
      </c>
    </row>
    <row r="53">
      <c r="A53" s="3" t="inlineStr">
        <is>
          <t>Disclosure of detailed information about income tax [Line Items]</t>
        </is>
      </c>
    </row>
    <row r="54">
      <c r="A54" s="4" t="inlineStr">
        <is>
          <t>Deferred Tax Asset, Tax Loss And Excess Presumptive Income</t>
        </is>
      </c>
      <c r="D54" s="6" t="n">
        <v>-180562000000</v>
      </c>
    </row>
    <row r="55">
      <c r="A55" s="4" t="inlineStr">
        <is>
          <t>Ruta Del Bosque (Chile) [Member]</t>
        </is>
      </c>
    </row>
    <row r="56">
      <c r="A56" s="3" t="inlineStr">
        <is>
          <t>Disclosure of detailed information about income tax [Line Items]</t>
        </is>
      </c>
    </row>
    <row r="57">
      <c r="A57" s="4" t="inlineStr">
        <is>
          <t>Deferred tax assets not recognised</t>
        </is>
      </c>
      <c r="D57" s="5" t="n">
        <v>35511000000</v>
      </c>
    </row>
    <row r="58">
      <c r="A58" s="4" t="inlineStr">
        <is>
          <t>Ruta del Maule (Chile) [Member]</t>
        </is>
      </c>
    </row>
    <row r="59">
      <c r="A59" s="3" t="inlineStr">
        <is>
          <t>Disclosure of detailed information about income tax [Line Items]</t>
        </is>
      </c>
    </row>
    <row r="60">
      <c r="A60" s="4" t="inlineStr">
        <is>
          <t>Deferred tax assets not recognised</t>
        </is>
      </c>
      <c r="D60" s="5" t="n">
        <v>27404000000</v>
      </c>
    </row>
    <row r="61">
      <c r="A61" s="4" t="inlineStr">
        <is>
          <t>Ruta Costera Colombia [Member]</t>
        </is>
      </c>
    </row>
    <row r="62">
      <c r="A62" s="3" t="inlineStr">
        <is>
          <t>Disclosure of detailed information about income tax [Line Items]</t>
        </is>
      </c>
    </row>
    <row r="63">
      <c r="A63" s="4" t="inlineStr">
        <is>
          <t>Deferred tax assets not recognised</t>
        </is>
      </c>
      <c r="D63" s="5" t="n">
        <v>932000000</v>
      </c>
    </row>
    <row r="64">
      <c r="A64" s="4" t="inlineStr">
        <is>
          <t>ISA Intervial Colombia [Member]</t>
        </is>
      </c>
    </row>
    <row r="65">
      <c r="A65" s="3" t="inlineStr">
        <is>
          <t>Disclosure of detailed information about income tax [Line Items]</t>
        </is>
      </c>
    </row>
    <row r="66">
      <c r="A66" s="4" t="inlineStr">
        <is>
          <t>Deferred tax assets not recognised</t>
        </is>
      </c>
      <c r="D66" s="5" t="n">
        <v>541000000</v>
      </c>
    </row>
    <row r="67">
      <c r="A67" s="4" t="inlineStr">
        <is>
          <t>ISA Capital Do Brasil [Member]</t>
        </is>
      </c>
    </row>
    <row r="68">
      <c r="A68" s="3" t="inlineStr">
        <is>
          <t>Disclosure of detailed information about income tax [Line Items]</t>
        </is>
      </c>
    </row>
    <row r="69">
      <c r="A69" s="4" t="inlineStr">
        <is>
          <t>Deferred tax assets not recognised</t>
        </is>
      </c>
      <c r="D69" s="5" t="n">
        <v>15983000000</v>
      </c>
    </row>
    <row r="70">
      <c r="A70" s="4" t="inlineStr">
        <is>
          <t>Internexa Brasil Operadora de Telecomunicaes [Member]</t>
        </is>
      </c>
    </row>
    <row r="71">
      <c r="A71" s="3" t="inlineStr">
        <is>
          <t>Disclosure of detailed information about income tax [Line Items]</t>
        </is>
      </c>
    </row>
    <row r="72">
      <c r="A72" s="4" t="inlineStr">
        <is>
          <t>Deferred tax assets not recognised</t>
        </is>
      </c>
      <c r="D72" s="5" t="n">
        <v>69358000000</v>
      </c>
    </row>
    <row r="73">
      <c r="A73" s="4" t="inlineStr">
        <is>
          <t>Internexa Participaes (Brasil) [Member]</t>
        </is>
      </c>
    </row>
    <row r="74">
      <c r="A74" s="3" t="inlineStr">
        <is>
          <t>Disclosure of detailed information about income tax [Line Items]</t>
        </is>
      </c>
    </row>
    <row r="75">
      <c r="A75" s="4" t="inlineStr">
        <is>
          <t>Deferred tax assets not recognised</t>
        </is>
      </c>
      <c r="D75" s="5" t="n">
        <v>2122000000</v>
      </c>
    </row>
    <row r="76">
      <c r="A76" s="4" t="inlineStr">
        <is>
          <t>e ISA Bolivia [Member]</t>
        </is>
      </c>
    </row>
    <row r="77">
      <c r="A77" s="3" t="inlineStr">
        <is>
          <t>Disclosure of detailed information about income tax [Line Items]</t>
        </is>
      </c>
    </row>
    <row r="78">
      <c r="A78" s="4" t="inlineStr">
        <is>
          <t>Deferred tax assets not recognised</t>
        </is>
      </c>
      <c r="D78" s="5" t="n">
        <v>1831000000</v>
      </c>
    </row>
    <row r="79">
      <c r="A79" s="4" t="inlineStr">
        <is>
          <t>Andean Chemicals Ltd. [Member]</t>
        </is>
      </c>
    </row>
    <row r="80">
      <c r="A80" s="3" t="inlineStr">
        <is>
          <t>Disclosure of detailed information about income tax [Line Items]</t>
        </is>
      </c>
    </row>
    <row r="81">
      <c r="A81" s="4" t="inlineStr">
        <is>
          <t>Deferred tax asset recognised</t>
        </is>
      </c>
      <c r="D81" s="5" t="n">
        <v>1852000000</v>
      </c>
    </row>
    <row r="82">
      <c r="A82" s="4" t="inlineStr">
        <is>
          <t>Deferred tax assets not recognised</t>
        </is>
      </c>
      <c r="D82" s="5" t="n">
        <v>1852000000</v>
      </c>
    </row>
    <row r="83">
      <c r="A83" s="4" t="inlineStr">
        <is>
          <t>Andean Chemicals Ltd. [Member] | Excess presumptive income</t>
        </is>
      </c>
    </row>
    <row r="84">
      <c r="A84" s="3" t="inlineStr">
        <is>
          <t>Disclosure of detailed information about income tax [Line Items]</t>
        </is>
      </c>
    </row>
    <row r="85">
      <c r="A85" s="4" t="inlineStr">
        <is>
          <t>Deferred tax assets not recognised</t>
        </is>
      </c>
      <c r="D85" s="6" t="n">
        <v>4332000</v>
      </c>
    </row>
    <row r="86">
      <c r="A86" s="4" t="inlineStr">
        <is>
          <t>Ecopetrol USA</t>
        </is>
      </c>
    </row>
    <row r="87">
      <c r="A87" s="3" t="inlineStr">
        <is>
          <t>Disclosure of detailed information about income tax [Line Items]</t>
        </is>
      </c>
    </row>
    <row r="88">
      <c r="A88" s="4" t="inlineStr">
        <is>
          <t>Tax carry forward term</t>
        </is>
      </c>
      <c r="D88" s="4" t="inlineStr">
        <is>
          <t>20 years</t>
        </is>
      </c>
    </row>
    <row r="89">
      <c r="A89" s="4" t="inlineStr">
        <is>
          <t>Tax losses as a percentage of taxable income</t>
        </is>
      </c>
      <c r="B89" s="4" t="inlineStr">
        <is>
          <t>80.00%</t>
        </is>
      </c>
    </row>
    <row r="90">
      <c r="A90" s="4" t="inlineStr">
        <is>
          <t>Hocol petroleum limited | Excess presumptive income</t>
        </is>
      </c>
    </row>
    <row r="91">
      <c r="A91" s="3" t="inlineStr">
        <is>
          <t>Disclosure of detailed information about income tax [Line Items]</t>
        </is>
      </c>
    </row>
    <row r="92">
      <c r="A92" s="4" t="inlineStr">
        <is>
          <t>Deferred tax assets not recognised</t>
        </is>
      </c>
      <c r="D92" s="6" t="n">
        <v>12077000000</v>
      </c>
    </row>
    <row r="93">
      <c r="A93" s="4" t="inlineStr">
        <is>
          <t>Ecopetrol. | 2021 [Member]</t>
        </is>
      </c>
    </row>
    <row r="94">
      <c r="A94" s="3" t="inlineStr">
        <is>
          <t>Disclosure of detailed information about income tax [Line Items]</t>
        </is>
      </c>
    </row>
    <row r="95">
      <c r="A95" s="4" t="inlineStr">
        <is>
          <t>Applicable tax rate</t>
        </is>
      </c>
      <c r="D95" s="4" t="inlineStr">
        <is>
          <t>35.00%</t>
        </is>
      </c>
    </row>
    <row r="96">
      <c r="A96" s="4" t="inlineStr">
        <is>
          <t>Ecopetrol. | 2022 [Member]</t>
        </is>
      </c>
    </row>
    <row r="97">
      <c r="A97" s="3" t="inlineStr">
        <is>
          <t>Disclosure of detailed information about income tax [Line Items]</t>
        </is>
      </c>
    </row>
    <row r="98">
      <c r="A98" s="4" t="inlineStr">
        <is>
          <t>Applicable tax rate before update</t>
        </is>
      </c>
      <c r="D98" s="5" t="n">
        <v>30</v>
      </c>
    </row>
    <row r="99">
      <c r="A99" s="4" t="inlineStr">
        <is>
          <t>ISA</t>
        </is>
      </c>
    </row>
    <row r="100">
      <c r="A100" s="3" t="inlineStr">
        <is>
          <t>Disclosure of detailed information about income tax [Line Items]</t>
        </is>
      </c>
    </row>
    <row r="101">
      <c r="A101" s="4" t="inlineStr">
        <is>
          <t>Base tax amount</t>
        </is>
      </c>
      <c r="D101" s="6" t="n">
        <v>5039019000000</v>
      </c>
    </row>
    <row r="102">
      <c r="A102" s="4" t="inlineStr">
        <is>
          <t>Deferred tax assets amount unrecognized</t>
        </is>
      </c>
      <c r="D102" s="5" t="n">
        <v>503902000000</v>
      </c>
    </row>
    <row r="103">
      <c r="A103" s="4" t="inlineStr">
        <is>
          <t>Ecopetrol Subsidiaries And Joint Ventures [Member]</t>
        </is>
      </c>
    </row>
    <row r="104">
      <c r="A104" s="3" t="inlineStr">
        <is>
          <t>Disclosure of detailed information about income tax [Line Items]</t>
        </is>
      </c>
    </row>
    <row r="105">
      <c r="A105" s="4" t="inlineStr">
        <is>
          <t>Base tax amount</t>
        </is>
      </c>
      <c r="D105" s="5" t="n">
        <v>3902439000000</v>
      </c>
    </row>
    <row r="106">
      <c r="A106" s="4" t="inlineStr">
        <is>
          <t>Deferred tax assets amount unrecognized</t>
        </is>
      </c>
      <c r="D106" s="6" t="n">
        <v>390244000000</v>
      </c>
    </row>
    <row r="107">
      <c r="A107" s="4" t="inlineStr">
        <is>
          <t>Bottom of range</t>
        </is>
      </c>
    </row>
    <row r="108">
      <c r="A108" s="3" t="inlineStr">
        <is>
          <t>Disclosure of detailed information about income tax [Line Items]</t>
        </is>
      </c>
    </row>
    <row r="109">
      <c r="A109" s="4" t="inlineStr">
        <is>
          <t>Applicable tax rate</t>
        </is>
      </c>
      <c r="D109" s="4" t="inlineStr">
        <is>
          <t>30.00%</t>
        </is>
      </c>
    </row>
    <row r="110">
      <c r="A110" s="4" t="inlineStr">
        <is>
          <t>Bottom of range | 2022 [Member]</t>
        </is>
      </c>
    </row>
    <row r="111">
      <c r="A111" s="3" t="inlineStr">
        <is>
          <t>Disclosure of detailed information about income tax [Line Items]</t>
        </is>
      </c>
    </row>
    <row r="112">
      <c r="A112" s="4" t="inlineStr">
        <is>
          <t>Applicable tax rate</t>
        </is>
      </c>
      <c r="D112" s="4" t="inlineStr">
        <is>
          <t>30.00%</t>
        </is>
      </c>
    </row>
    <row r="113">
      <c r="A113" s="4" t="inlineStr">
        <is>
          <t>Bottom of range | Dividend Tax Rate [Member] | 2021 [Member]</t>
        </is>
      </c>
    </row>
    <row r="114">
      <c r="A114" s="3" t="inlineStr">
        <is>
          <t>Disclosure of detailed information about income tax [Line Items]</t>
        </is>
      </c>
    </row>
    <row r="115">
      <c r="A115" s="4" t="inlineStr">
        <is>
          <t>Applicable tax rate</t>
        </is>
      </c>
      <c r="D115" s="4" t="inlineStr">
        <is>
          <t>7.50%</t>
        </is>
      </c>
    </row>
    <row r="116">
      <c r="A116" s="4" t="inlineStr">
        <is>
          <t>Top of range</t>
        </is>
      </c>
    </row>
    <row r="117">
      <c r="A117" s="3" t="inlineStr">
        <is>
          <t>Disclosure of detailed information about income tax [Line Items]</t>
        </is>
      </c>
    </row>
    <row r="118">
      <c r="A118" s="4" t="inlineStr">
        <is>
          <t>Applicable tax rate</t>
        </is>
      </c>
      <c r="C118" s="4" t="inlineStr">
        <is>
          <t>35.00%</t>
        </is>
      </c>
    </row>
    <row r="119">
      <c r="A119" s="4" t="inlineStr">
        <is>
          <t>Top of range | 2022 [Member]</t>
        </is>
      </c>
    </row>
    <row r="120">
      <c r="A120" s="3" t="inlineStr">
        <is>
          <t>Disclosure of detailed information about income tax [Line Items]</t>
        </is>
      </c>
    </row>
    <row r="121">
      <c r="A121" s="4" t="inlineStr">
        <is>
          <t>Applicable tax rate</t>
        </is>
      </c>
      <c r="D121" s="4" t="inlineStr">
        <is>
          <t>35.00%</t>
        </is>
      </c>
    </row>
    <row r="122">
      <c r="A122" s="4" t="inlineStr">
        <is>
          <t>Top of range | Dividend Tax Rate [Member] | 2021 [Member]</t>
        </is>
      </c>
    </row>
    <row r="123">
      <c r="A123" s="3" t="inlineStr">
        <is>
          <t>Disclosure of detailed information about income tax [Line Items]</t>
        </is>
      </c>
    </row>
    <row r="124">
      <c r="A124" s="4" t="inlineStr">
        <is>
          <t>Applicable tax rate</t>
        </is>
      </c>
      <c r="D124" s="4" t="inlineStr">
        <is>
          <t>10.00%</t>
        </is>
      </c>
    </row>
    <row r="125">
      <c r="A125" s="4" t="inlineStr">
        <is>
          <t>Colombia Country [Member]</t>
        </is>
      </c>
    </row>
    <row r="126">
      <c r="A126" s="3" t="inlineStr">
        <is>
          <t>Disclosure of detailed information about income tax [Line Items]</t>
        </is>
      </c>
    </row>
    <row r="127">
      <c r="A127" s="4" t="inlineStr">
        <is>
          <t>Withholding Dividend Tax Rate</t>
        </is>
      </c>
      <c r="D127" s="4" t="inlineStr">
        <is>
          <t>7.50%</t>
        </is>
      </c>
    </row>
    <row r="128">
      <c r="A128" s="4" t="inlineStr">
        <is>
          <t>Free Trade Zone Area [Member]</t>
        </is>
      </c>
    </row>
    <row r="129">
      <c r="A129" s="3" t="inlineStr">
        <is>
          <t>Disclosure of detailed information about income tax [Line Items]</t>
        </is>
      </c>
    </row>
    <row r="130">
      <c r="A130" s="4" t="inlineStr">
        <is>
          <t>Applicable tax rate</t>
        </is>
      </c>
      <c r="D130" s="4" t="inlineStr">
        <is>
          <t>20.00%</t>
        </is>
      </c>
    </row>
    <row r="131">
      <c r="A131" s="4" t="inlineStr">
        <is>
          <t>Free Trade Zone Area [Member] | Ecopetrol Group</t>
        </is>
      </c>
    </row>
    <row r="132">
      <c r="A132" s="3" t="inlineStr">
        <is>
          <t>Disclosure of detailed information about income tax [Line Items]</t>
        </is>
      </c>
    </row>
    <row r="133">
      <c r="A133" s="4" t="inlineStr">
        <is>
          <t>Presumptive income, percentage on beginning equity</t>
        </is>
      </c>
      <c r="D133" s="4" t="inlineStr">
        <is>
          <t>15.00%</t>
        </is>
      </c>
    </row>
    <row r="134">
      <c r="A134" s="4" t="inlineStr">
        <is>
          <t>Free trade zone with legal stability contract [Member] | Ecopetrol Group</t>
        </is>
      </c>
    </row>
    <row r="135">
      <c r="A135" s="3" t="inlineStr">
        <is>
          <t>Disclosure of detailed information about income tax [Line Items]</t>
        </is>
      </c>
    </row>
    <row r="136">
      <c r="A136" s="4" t="inlineStr">
        <is>
          <t>Applicable tax rate</t>
        </is>
      </c>
      <c r="D136" s="4" t="inlineStr">
        <is>
          <t>15.00%</t>
        </is>
      </c>
    </row>
    <row r="137">
      <c r="A137" s="4" t="inlineStr">
        <is>
          <t>Brazil Country [Member] | Ecopetrol Group</t>
        </is>
      </c>
    </row>
    <row r="138">
      <c r="A138" s="3" t="inlineStr">
        <is>
          <t>Disclosure of detailed information about income tax [Line Items]</t>
        </is>
      </c>
    </row>
    <row r="139">
      <c r="A139" s="4" t="inlineStr">
        <is>
          <t>Applicable tax rate</t>
        </is>
      </c>
      <c r="D139" s="4" t="inlineStr">
        <is>
          <t>34.00%</t>
        </is>
      </c>
    </row>
    <row r="140">
      <c r="A140" s="4" t="inlineStr">
        <is>
          <t>Chile Country [Member] | Ecopetrol Group</t>
        </is>
      </c>
    </row>
    <row r="141">
      <c r="A141" s="3" t="inlineStr">
        <is>
          <t>Disclosure of detailed information about income tax [Line Items]</t>
        </is>
      </c>
    </row>
    <row r="142">
      <c r="A142" s="4" t="inlineStr">
        <is>
          <t>Applicable tax rate</t>
        </is>
      </c>
      <c r="D142" s="4" t="inlineStr">
        <is>
          <t>27.00%</t>
        </is>
      </c>
    </row>
    <row r="143">
      <c r="A143" s="4" t="inlineStr">
        <is>
          <t>Peru Country [Member] | Ecopetrol Group</t>
        </is>
      </c>
    </row>
    <row r="144">
      <c r="A144" s="3" t="inlineStr">
        <is>
          <t>Disclosure of detailed information about income tax [Line Items]</t>
        </is>
      </c>
    </row>
    <row r="145">
      <c r="A145" s="4" t="inlineStr">
        <is>
          <t>Applicable tax rate</t>
        </is>
      </c>
      <c r="D145" s="4" t="inlineStr">
        <is>
          <t>29.50%</t>
        </is>
      </c>
    </row>
    <row r="146">
      <c r="A146" s="4" t="inlineStr">
        <is>
          <t>United States Of America Country [Member] | Ecopetrol Group</t>
        </is>
      </c>
    </row>
    <row r="147">
      <c r="A147" s="3" t="inlineStr">
        <is>
          <t>Disclosure of detailed information about income tax [Line Items]</t>
        </is>
      </c>
    </row>
    <row r="148">
      <c r="A148" s="4" t="inlineStr">
        <is>
          <t>Applicable tax rate</t>
        </is>
      </c>
      <c r="D148" s="4" t="inlineStr">
        <is>
          <t>21.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ther assets (Details) - COP ($) $ in Millions</t>
        </is>
      </c>
      <c r="C1" s="2" t="inlineStr">
        <is>
          <t>Dec. 31, 2021</t>
        </is>
      </c>
      <c r="D1" s="2" t="inlineStr">
        <is>
          <t>Dec. 31, 2020</t>
        </is>
      </c>
    </row>
    <row r="2">
      <c r="A2" s="3" t="inlineStr">
        <is>
          <t>Current</t>
        </is>
      </c>
    </row>
    <row r="3">
      <c r="A3" s="4" t="inlineStr">
        <is>
          <t>Partners in joint operations</t>
        </is>
      </c>
      <c r="B3" s="4" t="inlineStr">
        <is>
          <t>[1]</t>
        </is>
      </c>
      <c r="C3" s="6" t="n">
        <v>639199</v>
      </c>
      <c r="D3" s="6" t="n">
        <v>534145</v>
      </c>
    </row>
    <row r="4">
      <c r="A4" s="4" t="inlineStr">
        <is>
          <t>Advanced payments to contractors and suppliers</t>
        </is>
      </c>
      <c r="C4" s="5" t="n">
        <v>591990</v>
      </c>
      <c r="D4" s="5" t="n">
        <v>503698</v>
      </c>
    </row>
    <row r="5">
      <c r="A5" s="4" t="inlineStr">
        <is>
          <t>Prepaid expenses</t>
        </is>
      </c>
      <c r="C5" s="5" t="n">
        <v>549456</v>
      </c>
      <c r="D5" s="5" t="n">
        <v>369979</v>
      </c>
    </row>
    <row r="6">
      <c r="A6" s="4" t="inlineStr">
        <is>
          <t>Trust funds</t>
        </is>
      </c>
      <c r="B6" s="4" t="inlineStr">
        <is>
          <t>[2]</t>
        </is>
      </c>
      <c r="C6" s="5" t="n">
        <v>527520</v>
      </c>
      <c r="D6" s="5" t="n">
        <v>218158</v>
      </c>
    </row>
    <row r="7">
      <c r="A7" s="4" t="inlineStr">
        <is>
          <t>Related parties (Note 31)</t>
        </is>
      </c>
      <c r="C7" s="5" t="n">
        <v>1386</v>
      </c>
      <c r="D7" s="5" t="n">
        <v>7093</v>
      </c>
    </row>
    <row r="8">
      <c r="A8" s="4" t="inlineStr">
        <is>
          <t>Other assets</t>
        </is>
      </c>
      <c r="C8" s="5" t="n">
        <v>23540</v>
      </c>
      <c r="D8" s="5" t="n">
        <v>30963</v>
      </c>
    </row>
    <row r="9">
      <c r="A9" s="4" t="inlineStr">
        <is>
          <t>Total current</t>
        </is>
      </c>
      <c r="C9" s="5" t="n">
        <v>2333091</v>
      </c>
      <c r="D9" s="5" t="n">
        <v>1664036</v>
      </c>
    </row>
    <row r="10">
      <c r="A10" s="3" t="inlineStr">
        <is>
          <t>Non-current</t>
        </is>
      </c>
    </row>
    <row r="11">
      <c r="A11" s="4" t="inlineStr">
        <is>
          <t>Abandonment and pension funds</t>
        </is>
      </c>
      <c r="B11" s="4" t="inlineStr">
        <is>
          <t>[3]</t>
        </is>
      </c>
      <c r="C11" s="5" t="n">
        <v>461729</v>
      </c>
      <c r="D11" s="5" t="n">
        <v>405376</v>
      </c>
    </row>
    <row r="12">
      <c r="A12" s="4" t="inlineStr">
        <is>
          <t>Employee benefits</t>
        </is>
      </c>
      <c r="C12" s="5" t="n">
        <v>229969</v>
      </c>
      <c r="D12" s="5" t="n">
        <v>221658</v>
      </c>
    </row>
    <row r="13">
      <c r="A13" s="4" t="inlineStr">
        <is>
          <t>Trust funds (2)</t>
        </is>
      </c>
      <c r="C13" s="5" t="n">
        <v>176781</v>
      </c>
      <c r="D13" s="5" t="n">
        <v>338067</v>
      </c>
    </row>
    <row r="14">
      <c r="A14" s="4" t="inlineStr">
        <is>
          <t>Advanced payments and deposits</t>
        </is>
      </c>
      <c r="C14" s="5" t="n">
        <v>92815</v>
      </c>
      <c r="D14" s="5" t="n">
        <v>54392</v>
      </c>
    </row>
    <row r="15">
      <c r="A15" s="4" t="inlineStr">
        <is>
          <t>Judicial deposits and attachments</t>
        </is>
      </c>
      <c r="C15" s="5" t="n">
        <v>48845</v>
      </c>
      <c r="D15" s="5" t="n">
        <v>42672</v>
      </c>
    </row>
    <row r="16">
      <c r="A16" s="4" t="inlineStr">
        <is>
          <t>Other assets</t>
        </is>
      </c>
      <c r="B16" s="4" t="inlineStr">
        <is>
          <t>[4]</t>
        </is>
      </c>
      <c r="C16" s="5" t="n">
        <v>188224</v>
      </c>
      <c r="D16" s="5" t="n">
        <v>27949</v>
      </c>
    </row>
    <row r="17">
      <c r="A17" s="4" t="inlineStr">
        <is>
          <t>Total non-current</t>
        </is>
      </c>
      <c r="C17" s="6" t="n">
        <v>1198363</v>
      </c>
      <c r="D17" s="6" t="n">
        <v>1090114</v>
      </c>
    </row>
    <row r="18"/>
    <row r="19">
      <c r="A19" s="4" t="inlineStr">
        <is>
          <t>[1]</t>
        </is>
      </c>
      <c r="B19" s="4" t="inlineStr">
        <is>
          <t>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t>
        </is>
      </c>
    </row>
    <row r="20">
      <c r="A20" s="4" t="inlineStr">
        <is>
          <t>[2]</t>
        </is>
      </c>
      <c r="B20" s="4" t="inlineStr">
        <is>
          <t>Mainly includes the resources invested in trust fund destined to “works for taxes”, mechanism of payment of the income tax of 2019 and 2020, constituted in compliance with article 238 of Law 1819 of 2016 - Tax reform.</t>
        </is>
      </c>
    </row>
    <row r="21">
      <c r="A21" s="4" t="inlineStr">
        <is>
          <t>[3]</t>
        </is>
      </c>
      <c r="B21" s="4" t="inlineStr">
        <is>
          <t>Mainly corresponds to Ecopetrol’s share in trusts funds established to support costs of abandonment of wells and dismantling of facilities, as well as the payment of future retirement pensions in some association contracts.</t>
        </is>
      </c>
    </row>
    <row r="22">
      <c r="A22" s="4" t="inlineStr">
        <is>
          <t>[4]</t>
        </is>
      </c>
      <c r="B22" s="4" t="inlineStr">
        <is>
          <t>Increase due to the consolidation of ISA Group. This concept includes advances to suppliers and other non-current assets.</t>
        </is>
      </c>
    </row>
  </sheetData>
  <mergeCells count="6">
    <mergeCell ref="A1:B1"/>
    <mergeCell ref="A18:C18"/>
    <mergeCell ref="B19:C19"/>
    <mergeCell ref="B20:C20"/>
    <mergeCell ref="B21:C21"/>
    <mergeCell ref="B22:C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48" customWidth="1" min="3" max="3"/>
    <col width="21" customWidth="1" min="4" max="4"/>
    <col width="31" customWidth="1" min="5" max="5"/>
    <col width="13" customWidth="1" min="6" max="6"/>
    <col width="21" customWidth="1" min="7" max="7"/>
    <col width="21" customWidth="1" min="8" max="8"/>
  </cols>
  <sheetData>
    <row r="1">
      <c r="A1" s="1" t="inlineStr">
        <is>
          <t>Business combinations - Additional Information (Details) $ / shares in Units, $ in Millions</t>
        </is>
      </c>
      <c r="C1" s="2" t="inlineStr">
        <is>
          <t>Aug. 20, 2021COP ($)itemsubsidiarycountryshares</t>
        </is>
      </c>
      <c r="D1" s="2" t="inlineStr">
        <is>
          <t>Dec. 31, 2021COP ($)</t>
        </is>
      </c>
      <c r="E1" s="2" t="inlineStr">
        <is>
          <t>Dec. 31, 2021COP ($)$ / shares</t>
        </is>
      </c>
      <c r="G1" s="2" t="inlineStr">
        <is>
          <t>Dec. 31, 2020COP ($)</t>
        </is>
      </c>
      <c r="H1" s="2" t="inlineStr">
        <is>
          <t>Dec. 31, 2019COP ($)</t>
        </is>
      </c>
    </row>
    <row r="2">
      <c r="A2" s="3" t="inlineStr">
        <is>
          <t>Disclosure of detailed information about business combination [line items]</t>
        </is>
      </c>
    </row>
    <row r="3">
      <c r="A3" s="4" t="inlineStr">
        <is>
          <t>Percentage of minority interest</t>
        </is>
      </c>
      <c r="D3" s="4" t="inlineStr">
        <is>
          <t>48.60%</t>
        </is>
      </c>
      <c r="E3" s="4" t="inlineStr">
        <is>
          <t>48.60%</t>
        </is>
      </c>
    </row>
    <row r="4">
      <c r="A4" s="4" t="inlineStr">
        <is>
          <t>Business Combination, Consideration, Per Share | $ / shares</t>
        </is>
      </c>
      <c r="E4" s="6" t="n">
        <v>25000</v>
      </c>
    </row>
    <row r="5">
      <c r="A5" s="4" t="inlineStr">
        <is>
          <t>Number of subsidiaries | subsidiary</t>
        </is>
      </c>
      <c r="C5" s="5" t="n">
        <v>50</v>
      </c>
    </row>
    <row r="6">
      <c r="A6" s="4" t="inlineStr">
        <is>
          <t>Number of joint ventures | item</t>
        </is>
      </c>
      <c r="C6" s="5" t="n">
        <v>11</v>
      </c>
    </row>
    <row r="7">
      <c r="A7" s="4" t="inlineStr">
        <is>
          <t>Number of associate | item</t>
        </is>
      </c>
      <c r="C7" s="5" t="n">
        <v>1</v>
      </c>
    </row>
    <row r="8">
      <c r="A8" s="4" t="inlineStr">
        <is>
          <t>Number of countries in which the company operates | country</t>
        </is>
      </c>
      <c r="C8" s="5" t="n">
        <v>6</v>
      </c>
    </row>
    <row r="9">
      <c r="A9" s="4" t="inlineStr">
        <is>
          <t>Revenue of combined entity as if combination occurred at beginning of period</t>
        </is>
      </c>
      <c r="C9" s="6" t="n">
        <v>1108202</v>
      </c>
    </row>
    <row r="10">
      <c r="A10" s="4" t="inlineStr">
        <is>
          <t>Goodwill.</t>
        </is>
      </c>
      <c r="D10" s="6" t="n">
        <v>4686324</v>
      </c>
      <c r="E10" s="6" t="n">
        <v>4686324</v>
      </c>
      <c r="G10" s="6" t="n">
        <v>1594279</v>
      </c>
    </row>
    <row r="11">
      <c r="A11" s="4" t="inlineStr">
        <is>
          <t>Dividends received by Ecopetrol from ISA</t>
        </is>
      </c>
      <c r="D11" s="5" t="n">
        <v>371011</v>
      </c>
      <c r="E11" s="5" t="n">
        <v>371011</v>
      </c>
      <c r="F11" s="4" t="inlineStr">
        <is>
          <t>[1]</t>
        </is>
      </c>
    </row>
    <row r="12">
      <c r="A12" s="4" t="inlineStr">
        <is>
          <t>Acquisition-related costs</t>
        </is>
      </c>
      <c r="B12" s="4" t="inlineStr">
        <is>
          <t>[2]</t>
        </is>
      </c>
      <c r="E12" s="5" t="n">
        <v>69018</v>
      </c>
    </row>
    <row r="13">
      <c r="A13" s="4" t="inlineStr">
        <is>
          <t>Profit (loss) from operating activities</t>
        </is>
      </c>
      <c r="E13" s="5" t="n">
        <v>29697707</v>
      </c>
      <c r="G13" s="5" t="n">
        <v>7181765</v>
      </c>
      <c r="H13" s="6" t="n">
        <v>21027158</v>
      </c>
    </row>
    <row r="14">
      <c r="A14" s="4" t="inlineStr">
        <is>
          <t>Profit (loss)</t>
        </is>
      </c>
      <c r="E14" s="5" t="n">
        <v>17630554</v>
      </c>
      <c r="G14" s="5" t="n">
        <v>2737853</v>
      </c>
      <c r="H14" s="5" t="n">
        <v>15005155</v>
      </c>
    </row>
    <row r="15">
      <c r="A15" s="4" t="inlineStr">
        <is>
          <t>Property, plant and equipment.</t>
        </is>
      </c>
      <c r="D15" s="5" t="n">
        <v>90076526</v>
      </c>
      <c r="E15" s="5" t="n">
        <v>90076526</v>
      </c>
      <c r="G15" s="5" t="n">
        <v>66508338</v>
      </c>
      <c r="H15" s="6" t="n">
        <v>64214822</v>
      </c>
    </row>
    <row r="16">
      <c r="A16" s="4" t="inlineStr">
        <is>
          <t>ISA</t>
        </is>
      </c>
    </row>
    <row r="17">
      <c r="A17" s="3" t="inlineStr">
        <is>
          <t>Disclosure of detailed information about business combination [line items]</t>
        </is>
      </c>
    </row>
    <row r="18">
      <c r="A18" s="4" t="inlineStr">
        <is>
          <t>Number of shares acquired | shares</t>
        </is>
      </c>
      <c r="C18" s="5" t="n">
        <v>569472561</v>
      </c>
    </row>
    <row r="19">
      <c r="A19" s="4" t="inlineStr">
        <is>
          <t>Percentage of interest acquired</t>
        </is>
      </c>
      <c r="C19" s="4" t="inlineStr">
        <is>
          <t>51.40%</t>
        </is>
      </c>
    </row>
    <row r="20">
      <c r="A20" s="4" t="inlineStr">
        <is>
          <t>Number of subsidiaries | subsidiary</t>
        </is>
      </c>
      <c r="C20" s="5" t="n">
        <v>50</v>
      </c>
    </row>
    <row r="21">
      <c r="A21" s="4" t="inlineStr">
        <is>
          <t>Number of joint ventures | item</t>
        </is>
      </c>
      <c r="C21" s="5" t="n">
        <v>11</v>
      </c>
    </row>
    <row r="22">
      <c r="A22" s="4" t="inlineStr">
        <is>
          <t>Number of associate | item</t>
        </is>
      </c>
      <c r="C22" s="5" t="n">
        <v>1</v>
      </c>
    </row>
    <row r="23">
      <c r="A23" s="4" t="inlineStr">
        <is>
          <t>Number of countries in which the company operates | item</t>
        </is>
      </c>
      <c r="C23" s="5" t="n">
        <v>6</v>
      </c>
    </row>
    <row r="24">
      <c r="A24" s="4" t="inlineStr">
        <is>
          <t>Contingent consideration recognised as of acquisition date</t>
        </is>
      </c>
      <c r="D24" s="5" t="n">
        <v>225983</v>
      </c>
      <c r="E24" s="5" t="n">
        <v>225983</v>
      </c>
    </row>
    <row r="25">
      <c r="A25" s="4" t="inlineStr">
        <is>
          <t>Profit (loss) of combined entity as if combination occurred at beginning of period</t>
        </is>
      </c>
      <c r="C25" s="6" t="n">
        <v>4113198</v>
      </c>
    </row>
    <row r="26">
      <c r="A26" s="4" t="inlineStr">
        <is>
          <t>Increase in profit (loss) of combined entity</t>
        </is>
      </c>
      <c r="C26" s="5" t="n">
        <v>7039487</v>
      </c>
    </row>
    <row r="27">
      <c r="A27" s="4" t="inlineStr">
        <is>
          <t>Increase in revenue of combined entity</t>
        </is>
      </c>
      <c r="C27" s="5" t="n">
        <v>2096511</v>
      </c>
    </row>
    <row r="28">
      <c r="A28" s="4" t="inlineStr">
        <is>
          <t>Deferred tax recognized on ISA</t>
        </is>
      </c>
      <c r="D28" s="6" t="n">
        <v>35033</v>
      </c>
      <c r="E28" s="6" t="n">
        <v>35033</v>
      </c>
    </row>
    <row r="29">
      <c r="A29" s="4" t="inlineStr">
        <is>
          <t>Net profit, if the business combination took place on January 1</t>
        </is>
      </c>
      <c r="C29" s="5" t="n">
        <v>4113198</v>
      </c>
    </row>
    <row r="30">
      <c r="A30" s="4" t="inlineStr">
        <is>
          <t>Revenue included in the consolidated profit or loss statement</t>
        </is>
      </c>
      <c r="C30" s="5" t="n">
        <v>846454</v>
      </c>
    </row>
    <row r="31">
      <c r="A31" s="4" t="inlineStr">
        <is>
          <t>Profits included in the consolidated profit or loss statement</t>
        </is>
      </c>
      <c r="C31" s="6" t="n">
        <v>1501984</v>
      </c>
    </row>
    <row r="32">
      <c r="A32" s="4" t="inlineStr">
        <is>
          <t>Hocol S.A.</t>
        </is>
      </c>
    </row>
    <row r="33">
      <c r="A33" s="3" t="inlineStr">
        <is>
          <t>Disclosure of detailed information about business combination [line items]</t>
        </is>
      </c>
    </row>
    <row r="34">
      <c r="A34" s="4" t="inlineStr">
        <is>
          <t>Acquisition-related costs</t>
        </is>
      </c>
      <c r="G34" s="6" t="n">
        <v>361426</v>
      </c>
    </row>
    <row r="35"/>
    <row r="36">
      <c r="A36" s="4" t="inlineStr">
        <is>
          <t>[1]</t>
        </is>
      </c>
      <c r="B36" s="4" t="inlineStr">
        <is>
          <t>In December 2021, ISA paid dividends to Ecopetrol of $371,011, constituting a deferred tax of $35,033, which was offset from the consideration transferred to be transferred as per the provisions of the acquisition agreement.</t>
        </is>
      </c>
    </row>
    <row r="37">
      <c r="A37" s="4" t="inlineStr">
        <is>
          <t>[2]</t>
        </is>
      </c>
      <c r="B37" s="4" t="inlineStr">
        <is>
          <t>Acquisition-related costs correspond to fees for legal and financial advice and commissions.</t>
        </is>
      </c>
    </row>
  </sheetData>
  <mergeCells count="5">
    <mergeCell ref="A1:B1"/>
    <mergeCell ref="E1:F1"/>
    <mergeCell ref="A35:G35"/>
    <mergeCell ref="B36:G36"/>
    <mergeCell ref="B37:G3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Recognized for the assets acquired and the liabilities (Details) $ in Millions</t>
        </is>
      </c>
      <c r="B1" s="2" t="inlineStr">
        <is>
          <t>Dec. 31, 2021COP ($)</t>
        </is>
      </c>
    </row>
    <row r="2">
      <c r="A2" s="3" t="inlineStr">
        <is>
          <t>Amounts recognised for the assets acquired and the liabilities assumed at the date of acquisition</t>
        </is>
      </c>
    </row>
    <row r="3">
      <c r="A3" s="4" t="inlineStr">
        <is>
          <t>Cash and cash equivalents</t>
        </is>
      </c>
      <c r="B3" s="6" t="n">
        <v>4983234</v>
      </c>
    </row>
    <row r="4">
      <c r="A4" s="4" t="inlineStr">
        <is>
          <t>Accounts receivable</t>
        </is>
      </c>
      <c r="B4" s="5" t="n">
        <v>27487774</v>
      </c>
    </row>
    <row r="5">
      <c r="A5" s="4" t="inlineStr">
        <is>
          <t>Inventories</t>
        </is>
      </c>
      <c r="B5" s="5" t="n">
        <v>120300</v>
      </c>
    </row>
    <row r="6">
      <c r="A6" s="4" t="inlineStr">
        <is>
          <t>Other financial assets</t>
        </is>
      </c>
      <c r="B6" s="5" t="n">
        <v>1093941</v>
      </c>
    </row>
    <row r="7">
      <c r="A7" s="4" t="inlineStr">
        <is>
          <t>Current tax assets</t>
        </is>
      </c>
      <c r="B7" s="5" t="n">
        <v>477504</v>
      </c>
    </row>
    <row r="8">
      <c r="A8" s="4" t="inlineStr">
        <is>
          <t>Other assets</t>
        </is>
      </c>
      <c r="B8" s="5" t="n">
        <v>682445</v>
      </c>
    </row>
    <row r="9">
      <c r="A9" s="4" t="inlineStr">
        <is>
          <t>Investments in subsidiaries and joint ventures (Note 13)</t>
        </is>
      </c>
      <c r="B9" s="5" t="n">
        <v>5014749</v>
      </c>
    </row>
    <row r="10">
      <c r="A10" s="4" t="inlineStr">
        <is>
          <t>Properties, plant, and equipment (Note 14)</t>
        </is>
      </c>
      <c r="B10" s="5" t="n">
        <v>17640458</v>
      </c>
      <c r="C10" s="4" t="inlineStr">
        <is>
          <t>[1]</t>
        </is>
      </c>
    </row>
    <row r="11">
      <c r="A11" s="4" t="inlineStr">
        <is>
          <t>Right of use assets (Note 16)</t>
        </is>
      </c>
      <c r="B11" s="5" t="n">
        <v>230207</v>
      </c>
      <c r="C11" s="4" t="inlineStr">
        <is>
          <t>[2]</t>
        </is>
      </c>
    </row>
    <row r="12">
      <c r="A12" s="4" t="inlineStr">
        <is>
          <t>Intangibles (Note 17)</t>
        </is>
      </c>
      <c r="B12" s="5" t="n">
        <v>14326479</v>
      </c>
      <c r="C12" s="4" t="inlineStr">
        <is>
          <t>[3]</t>
        </is>
      </c>
    </row>
    <row r="13">
      <c r="A13" s="4" t="inlineStr">
        <is>
          <t>Deferred tax assets (Note 10.2)</t>
        </is>
      </c>
      <c r="B13" s="5" t="n">
        <v>2075849</v>
      </c>
    </row>
    <row r="14">
      <c r="A14" s="4" t="inlineStr">
        <is>
          <t>Total Assets</t>
        </is>
      </c>
      <c r="B14" s="5" t="n">
        <v>74132940</v>
      </c>
    </row>
    <row r="15">
      <c r="A15" s="4" t="inlineStr">
        <is>
          <t>Loans (Note 20)</t>
        </is>
      </c>
      <c r="B15" s="5" t="n">
        <v>27203432</v>
      </c>
    </row>
    <row r="16">
      <c r="A16" s="4" t="inlineStr">
        <is>
          <t>Leases (Note 16)</t>
        </is>
      </c>
      <c r="B16" s="5" t="n">
        <v>255503</v>
      </c>
      <c r="C16" s="4" t="inlineStr">
        <is>
          <t>[2]</t>
        </is>
      </c>
    </row>
    <row r="17">
      <c r="A17" s="4" t="inlineStr">
        <is>
          <t>Accounts payable</t>
        </is>
      </c>
      <c r="B17" s="5" t="n">
        <v>1358692</v>
      </c>
    </row>
    <row r="18">
      <c r="A18" s="4" t="inlineStr">
        <is>
          <t>Employee Benefits</t>
        </is>
      </c>
      <c r="B18" s="5" t="n">
        <v>973210</v>
      </c>
    </row>
    <row r="19">
      <c r="A19" s="4" t="inlineStr">
        <is>
          <t>Tax liabilities</t>
        </is>
      </c>
      <c r="B19" s="5" t="n">
        <v>1897786</v>
      </c>
    </row>
    <row r="20">
      <c r="A20" s="4" t="inlineStr">
        <is>
          <t>Provisions and contingencies (Note 23)</t>
        </is>
      </c>
      <c r="B20" s="5" t="n">
        <v>947883</v>
      </c>
      <c r="C20" s="4" t="inlineStr">
        <is>
          <t>[4]</t>
        </is>
      </c>
    </row>
    <row r="21">
      <c r="A21" s="4" t="inlineStr">
        <is>
          <t>Other liabilities</t>
        </is>
      </c>
      <c r="B21" s="5" t="n">
        <v>1708349</v>
      </c>
    </row>
    <row r="22">
      <c r="A22" s="4" t="inlineStr">
        <is>
          <t>Deferred tax liabilities (Note 10.2)</t>
        </is>
      </c>
      <c r="B22" s="5" t="n">
        <v>9953146</v>
      </c>
    </row>
    <row r="23">
      <c r="A23" s="4" t="inlineStr">
        <is>
          <t>Total Liabilities</t>
        </is>
      </c>
      <c r="B23" s="5" t="n">
        <v>44298001</v>
      </c>
    </row>
    <row r="24">
      <c r="A24" s="4" t="inlineStr">
        <is>
          <t>Total identifiable net assets</t>
        </is>
      </c>
      <c r="B24" s="5" t="n">
        <v>29834939</v>
      </c>
    </row>
    <row r="25">
      <c r="A25" s="4" t="inlineStr">
        <is>
          <t>Non-controlling interest</t>
        </is>
      </c>
      <c r="B25" s="5" t="n">
        <v>-18973080</v>
      </c>
      <c r="C25" s="4" t="inlineStr">
        <is>
          <t>[5]</t>
        </is>
      </c>
    </row>
    <row r="26">
      <c r="A26" s="4" t="inlineStr">
        <is>
          <t>Goodwill derived from the acquisition</t>
        </is>
      </c>
      <c r="B26" s="5" t="n">
        <v>3038977</v>
      </c>
      <c r="C26" s="4" t="inlineStr">
        <is>
          <t>[6]</t>
        </is>
      </c>
    </row>
    <row r="27">
      <c r="A27" s="4" t="inlineStr">
        <is>
          <t>Total consideration transferred, acquisition-date fair value</t>
        </is>
      </c>
      <c r="B27" s="6" t="n">
        <v>13900836</v>
      </c>
      <c r="C27" s="4" t="inlineStr">
        <is>
          <t>[7]</t>
        </is>
      </c>
    </row>
    <row r="28"/>
    <row r="29">
      <c r="A29" s="4" t="inlineStr">
        <is>
          <t>[1]</t>
        </is>
      </c>
      <c r="B29" s="4" t="inlineStr">
        <is>
          <t>The fair value adjustment of the property, plant and equipment amounts to $5,233,557. The methodologies used to estimate the fair value of the property, plant and equipment and the transmission line easements were the replacement cost and market value estimate through quotations of similar assets. The key assumptions used to estimate the fair value of those assets were: replacement value of fixed assets, market quotations, and the assets useful lives.</t>
        </is>
      </c>
    </row>
    <row r="30">
      <c r="A30" s="4" t="inlineStr">
        <is>
          <t>[2]</t>
        </is>
      </c>
      <c r="B30" s="4" t="inlineStr">
        <is>
          <t>Ecopetrol measured the acquired lease liabilities by discounting the future lease payments for the remaining lease terms using the Ecopetrol Business Group incremental borrowing rate at the date of acquisition. Right-of-use assets were measured at an amount equal to lease liabilities.</t>
        </is>
      </c>
    </row>
    <row r="31">
      <c r="A31" s="4" t="inlineStr">
        <is>
          <t>[3]</t>
        </is>
      </c>
      <c r="B31" s="4" t="inlineStr">
        <is>
          <t>The fair value adjustment of intangible assets with contractual rights was $4,596,134 and were valued by the Multi – period Excess Earnings Method (MEEM) methodology, including the contractual rights’ fair value’s estimates were calculated based on the contractual revenues and the adjusted operational margin of each intangible. The projected operational profit was deducted by the corresponding income tax rate applicable in the jurisdiction, and the estimated contributory asset charges. The projected excess earning was discounted to present value using the entities’ discount rate (WACC, which included an intangible asset premium).</t>
        </is>
      </c>
    </row>
    <row r="32">
      <c r="A32" s="4" t="inlineStr">
        <is>
          <t>[4]</t>
        </is>
      </c>
      <c r="B32" s="4" t="inlineStr">
        <is>
          <t>The fair value adjustment of contingent liabilities which are defined as present obligations that arise from past events and their fair value can be measured reliably was $225,983 and it was determined based on the advice of its legal advisors based on the expected likely outcome of the disputes.</t>
        </is>
      </c>
    </row>
    <row r="33">
      <c r="A33" s="4" t="inlineStr">
        <is>
          <t>[5]</t>
        </is>
      </c>
      <c r="B33" s="4" t="inlineStr">
        <is>
          <t>The non-controlling interest fair value adjustment was measured based on the proportionate share in the recognized amounts of the acquiree’s identifiable net assets. It has two main components: (i) the non-controlling interest fair value adjustment in ISA’s subsidiaries, mainly ISA CTEEP, ISA REP, and Consorcio Transmantaro ($ 890,575); and (ii) the non-controlling interest from Ecopetrol in ISA ($ 10,265,482).</t>
        </is>
      </c>
    </row>
    <row r="34">
      <c r="A34" s="4" t="inlineStr">
        <is>
          <t>[6]</t>
        </is>
      </c>
      <c r="B34" s="4" t="inlineStr">
        <is>
          <t>Goodwill from the acquisition was allocated to the Electric Power Transmission and Toll Roads Concessions Segment.</t>
        </is>
      </c>
    </row>
    <row r="35">
      <c r="A35" s="4" t="inlineStr">
        <is>
          <t>[7]</t>
        </is>
      </c>
      <c r="B35" s="4" t="inlineStr">
        <is>
          <t>The consideration transferred corresponds to the payment made to the former controlling shareholder of ISA, reduced by the dividends received at the time of closing the transaction.</t>
        </is>
      </c>
    </row>
  </sheetData>
  <mergeCells count="9">
    <mergeCell ref="B1:C1"/>
    <mergeCell ref="A28:C28"/>
    <mergeCell ref="B29:C29"/>
    <mergeCell ref="B30:C30"/>
    <mergeCell ref="B31:C31"/>
    <mergeCell ref="B32:C32"/>
    <mergeCell ref="B33:C33"/>
    <mergeCell ref="B34:C34"/>
    <mergeCell ref="B35:C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Business combinations - Recognized for the assets acquired and the liabilities - Additional Information (Details) - 12 months ended Dec. 31, 2021 $ in Millions, $ in Millions</t>
        </is>
      </c>
      <c r="C1" s="2" t="inlineStr">
        <is>
          <t>COP ($)</t>
        </is>
      </c>
      <c r="D1" s="2" t="inlineStr">
        <is>
          <t>USD ($)</t>
        </is>
      </c>
      <c r="E1" s="2" t="inlineStr">
        <is>
          <t>USD ($)</t>
        </is>
      </c>
    </row>
    <row r="2">
      <c r="A2" s="3" t="inlineStr">
        <is>
          <t>Disclosure of detailed information about business combination [line items]</t>
        </is>
      </c>
    </row>
    <row r="3">
      <c r="A3" s="4" t="inlineStr">
        <is>
          <t>Adjustment of investments to fair values on the date of acquisition in joint ventures</t>
        </is>
      </c>
      <c r="C3" s="6" t="n">
        <v>4231255</v>
      </c>
    </row>
    <row r="4">
      <c r="A4" s="4" t="inlineStr">
        <is>
          <t>Adjustment of investments to fair values on the date of acquisition in associates</t>
        </is>
      </c>
      <c r="C4" s="5" t="n">
        <v>783494</v>
      </c>
    </row>
    <row r="5">
      <c r="A5" s="4" t="inlineStr">
        <is>
          <t>Adjustment of investments to fair values on the date of acquisition in associates and joint ventures</t>
        </is>
      </c>
      <c r="C5" s="5" t="n">
        <v>5014749</v>
      </c>
    </row>
    <row r="6">
      <c r="A6" s="4" t="inlineStr">
        <is>
          <t>Fair value adjustment fair value of the associates and joint ventures adjustment</t>
        </is>
      </c>
      <c r="D6" s="6" t="n">
        <v>1281598</v>
      </c>
    </row>
    <row r="7">
      <c r="A7" s="4" t="inlineStr">
        <is>
          <t>Fair value adjust of the property, plant and equipment</t>
        </is>
      </c>
      <c r="C7" s="5" t="n">
        <v>5233557</v>
      </c>
    </row>
    <row r="8">
      <c r="A8" s="4" t="inlineStr">
        <is>
          <t>Fair value of intangible assets</t>
        </is>
      </c>
      <c r="D8" s="6" t="n">
        <v>4596134</v>
      </c>
    </row>
    <row r="9">
      <c r="A9" s="4" t="inlineStr">
        <is>
          <t>Goodwill recognised as of acquisition date</t>
        </is>
      </c>
      <c r="B9" s="4" t="inlineStr">
        <is>
          <t>[1]</t>
        </is>
      </c>
      <c r="C9" s="5" t="n">
        <v>3038977</v>
      </c>
    </row>
    <row r="10">
      <c r="A10" s="4" t="inlineStr">
        <is>
          <t>ATP Tower Holdings</t>
        </is>
      </c>
    </row>
    <row r="11">
      <c r="A11" s="3" t="inlineStr">
        <is>
          <t>Disclosure of detailed information about business combination [line items]</t>
        </is>
      </c>
    </row>
    <row r="12">
      <c r="A12" s="4" t="inlineStr">
        <is>
          <t>Adjustment of investments to fair values on the date of acquisition in associates</t>
        </is>
      </c>
      <c r="C12" s="5" t="n">
        <v>783494</v>
      </c>
    </row>
    <row r="13">
      <c r="A13" s="4" t="inlineStr">
        <is>
          <t>Fair value adjustment fair value of the associates and joint ventures adjustment</t>
        </is>
      </c>
      <c r="C13" s="5" t="n">
        <v>367659</v>
      </c>
    </row>
    <row r="14">
      <c r="A14" s="4" t="inlineStr">
        <is>
          <t>Transmissora Alianca de Energia Eltrica S.A.</t>
        </is>
      </c>
    </row>
    <row r="15">
      <c r="A15" s="3" t="inlineStr">
        <is>
          <t>Disclosure of detailed information about business combination [line items]</t>
        </is>
      </c>
    </row>
    <row r="16">
      <c r="A16" s="4" t="inlineStr">
        <is>
          <t>Fair value adjustment fair value of the associates and joint ventures adjustment</t>
        </is>
      </c>
      <c r="C16" s="5" t="n">
        <v>558659</v>
      </c>
    </row>
    <row r="17">
      <c r="A17" s="4" t="inlineStr">
        <is>
          <t>Transmissora Alianca De Energia Eletrica S.A.</t>
        </is>
      </c>
    </row>
    <row r="18">
      <c r="A18" s="3" t="inlineStr">
        <is>
          <t>Disclosure of detailed information about business combination [line items]</t>
        </is>
      </c>
    </row>
    <row r="19">
      <c r="A19" s="4" t="inlineStr">
        <is>
          <t>Adjustment of investments to fair values on the date of acquisition in joint ventures</t>
        </is>
      </c>
      <c r="C19" s="5" t="n">
        <v>1496926</v>
      </c>
    </row>
    <row r="20">
      <c r="A20" s="4" t="inlineStr">
        <is>
          <t>Interligacao Eletrica Do Madeira S.A.[Member]</t>
        </is>
      </c>
    </row>
    <row r="21">
      <c r="A21" s="3" t="inlineStr">
        <is>
          <t>Disclosure of detailed information about business combination [line items]</t>
        </is>
      </c>
    </row>
    <row r="22">
      <c r="A22" s="4" t="inlineStr">
        <is>
          <t>Adjustment of investments to fair values on the date of acquisition in joint ventures</t>
        </is>
      </c>
      <c r="C22" s="5" t="n">
        <v>1446019</v>
      </c>
    </row>
    <row r="23">
      <c r="A23" s="4" t="inlineStr">
        <is>
          <t>Interligacao Eletrica Paraguacu S.A [Member]</t>
        </is>
      </c>
    </row>
    <row r="24">
      <c r="A24" s="3" t="inlineStr">
        <is>
          <t>Disclosure of detailed information about business combination [line items]</t>
        </is>
      </c>
    </row>
    <row r="25">
      <c r="A25" s="4" t="inlineStr">
        <is>
          <t>Adjustment of investments to fair values on the date of acquisition in joint ventures</t>
        </is>
      </c>
      <c r="C25" s="5" t="n">
        <v>396753</v>
      </c>
    </row>
    <row r="26">
      <c r="A26" s="4" t="inlineStr">
        <is>
          <t>Interligacao Eletrica Garanhuns S.A [Member]</t>
        </is>
      </c>
    </row>
    <row r="27">
      <c r="A27" s="3" t="inlineStr">
        <is>
          <t>Disclosure of detailed information about business combination [line items]</t>
        </is>
      </c>
    </row>
    <row r="28">
      <c r="A28" s="4" t="inlineStr">
        <is>
          <t>Adjustment of investments to fair values on the date of acquisition in joint ventures</t>
        </is>
      </c>
      <c r="C28" s="5" t="n">
        <v>365533</v>
      </c>
    </row>
    <row r="29">
      <c r="A29" s="4" t="inlineStr">
        <is>
          <t>Interligacao Eletrica Aimores S.A.</t>
        </is>
      </c>
    </row>
    <row r="30">
      <c r="A30" s="3" t="inlineStr">
        <is>
          <t>Disclosure of detailed information about business combination [line items]</t>
        </is>
      </c>
    </row>
    <row r="31">
      <c r="A31" s="4" t="inlineStr">
        <is>
          <t>Adjustment of investments to fair values on the date of acquisition in joint ventures</t>
        </is>
      </c>
      <c r="C31" s="5" t="n">
        <v>269484</v>
      </c>
    </row>
    <row r="32">
      <c r="A32" s="4" t="inlineStr">
        <is>
          <t>Interligacao Eletrica Ivai S.A.[Member]</t>
        </is>
      </c>
    </row>
    <row r="33">
      <c r="A33" s="3" t="inlineStr">
        <is>
          <t>Disclosure of detailed information about business combination [line items]</t>
        </is>
      </c>
    </row>
    <row r="34">
      <c r="A34" s="4" t="inlineStr">
        <is>
          <t>Adjustment of investments to fair values on the date of acquisition in joint ventures</t>
        </is>
      </c>
      <c r="C34" s="5" t="n">
        <v>249539</v>
      </c>
    </row>
    <row r="35">
      <c r="A35" s="4" t="inlineStr">
        <is>
          <t>Interconexion Electrica Colombia Panama S.A.</t>
        </is>
      </c>
    </row>
    <row r="36">
      <c r="A36" s="3" t="inlineStr">
        <is>
          <t>Disclosure of detailed information about business combination [line items]</t>
        </is>
      </c>
    </row>
    <row r="37">
      <c r="A37" s="4" t="inlineStr">
        <is>
          <t>Adjustment of investments to fair values on the date of acquisition in joint ventures</t>
        </is>
      </c>
      <c r="C37" s="5" t="n">
        <v>6412</v>
      </c>
    </row>
    <row r="38">
      <c r="A38" s="4" t="inlineStr">
        <is>
          <t>Derivex S.A.</t>
        </is>
      </c>
    </row>
    <row r="39">
      <c r="A39" s="3" t="inlineStr">
        <is>
          <t>Disclosure of detailed information about business combination [line items]</t>
        </is>
      </c>
    </row>
    <row r="40">
      <c r="A40" s="4" t="inlineStr">
        <is>
          <t>Adjustment of investments to fair values on the date of acquisition in joint ventures</t>
        </is>
      </c>
      <c r="C40" s="5" t="n">
        <v>489</v>
      </c>
    </row>
    <row r="41">
      <c r="A41" s="4" t="inlineStr">
        <is>
          <t>Parques de Rio</t>
        </is>
      </c>
    </row>
    <row r="42">
      <c r="A42" s="3" t="inlineStr">
        <is>
          <t>Disclosure of detailed information about business combination [line items]</t>
        </is>
      </c>
    </row>
    <row r="43">
      <c r="A43" s="4" t="inlineStr">
        <is>
          <t>Adjustment of investments to fair values on the date of acquisition in joint ventures</t>
        </is>
      </c>
      <c r="C43" s="5" t="n">
        <v>96</v>
      </c>
    </row>
    <row r="44">
      <c r="A44" s="4" t="inlineStr">
        <is>
          <t>Interconexion Electrica Colombia Panama S.A.S E.S.P.</t>
        </is>
      </c>
    </row>
    <row r="45">
      <c r="A45" s="3" t="inlineStr">
        <is>
          <t>Disclosure of detailed information about business combination [line items]</t>
        </is>
      </c>
    </row>
    <row r="46">
      <c r="A46" s="4" t="inlineStr">
        <is>
          <t>Adjustment of investments to fair values on the date of acquisition in joint ventures</t>
        </is>
      </c>
      <c r="C46" s="5" t="n">
        <v>4</v>
      </c>
    </row>
    <row r="47">
      <c r="A47" s="4" t="inlineStr">
        <is>
          <t>ISA</t>
        </is>
      </c>
    </row>
    <row r="48">
      <c r="A48" s="3" t="inlineStr">
        <is>
          <t>Disclosure of detailed information about business combination [line items]</t>
        </is>
      </c>
    </row>
    <row r="49">
      <c r="A49" s="4" t="inlineStr">
        <is>
          <t>Fair value adjustment fair value of the associates and joint ventures adjustment</t>
        </is>
      </c>
      <c r="C49" s="6" t="n">
        <v>1281598</v>
      </c>
    </row>
    <row r="50">
      <c r="A50" s="4" t="inlineStr">
        <is>
          <t>Acquiree Non Controlling Interest In its Subordinates</t>
        </is>
      </c>
      <c r="E50" s="6" t="n">
        <v>890575</v>
      </c>
    </row>
    <row r="51">
      <c r="A51" s="4" t="inlineStr">
        <is>
          <t>Non Controlling Interest In Equity Attributable To Acquiree Shareholders</t>
        </is>
      </c>
      <c r="E51" s="6" t="n">
        <v>10265482</v>
      </c>
    </row>
    <row r="52">
      <c r="A52" s="4" t="inlineStr">
        <is>
          <t>Non Controlling Interest Representing Percentage Of Equity Attributable to Acquiree Shareholders</t>
        </is>
      </c>
      <c r="C52" s="4" t="inlineStr">
        <is>
          <t>48.59%</t>
        </is>
      </c>
      <c r="D52" s="4" t="inlineStr">
        <is>
          <t>48.59%</t>
        </is>
      </c>
    </row>
    <row r="53">
      <c r="A53" s="4" t="inlineStr">
        <is>
          <t>Contingent consideration recognised as of acquisition date</t>
        </is>
      </c>
      <c r="C53" s="6" t="n">
        <v>225983</v>
      </c>
    </row>
    <row r="54"/>
    <row r="55">
      <c r="A55" s="4" t="inlineStr">
        <is>
          <t>[1]</t>
        </is>
      </c>
      <c r="B55" s="4" t="inlineStr">
        <is>
          <t>Goodwill from the acquisition was allocated to the Electric Power Transmission and Toll Roads Concessions Segment.</t>
        </is>
      </c>
    </row>
  </sheetData>
  <mergeCells count="3">
    <mergeCell ref="A1:B1"/>
    <mergeCell ref="A54:D54"/>
    <mergeCell ref="B55:D5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Business combinations - Analysis of the cash flow of the acquisition (Details) - COP ($) $ in Millions</t>
        </is>
      </c>
      <c r="C1" s="2" t="inlineStr">
        <is>
          <t>1 Months Ended</t>
        </is>
      </c>
      <c r="D1" s="2" t="inlineStr">
        <is>
          <t>12 Months Ended</t>
        </is>
      </c>
    </row>
    <row r="2">
      <c r="C2" s="2" t="inlineStr">
        <is>
          <t>Dec. 31, 2021</t>
        </is>
      </c>
      <c r="D2" s="2" t="inlineStr">
        <is>
          <t>Dec. 31, 2021</t>
        </is>
      </c>
    </row>
    <row r="3">
      <c r="A3" s="3" t="inlineStr">
        <is>
          <t>Analysis of the cash flow of the acquisition</t>
        </is>
      </c>
    </row>
    <row r="4">
      <c r="A4" s="4" t="inlineStr">
        <is>
          <t>Consideration paid in cash</t>
        </is>
      </c>
      <c r="D4" s="6" t="n">
        <v>-14236814</v>
      </c>
    </row>
    <row r="5">
      <c r="A5" s="4" t="inlineStr">
        <is>
          <t>Dividends received by Ecopetrol from ISA</t>
        </is>
      </c>
      <c r="C5" s="6" t="n">
        <v>371011</v>
      </c>
      <c r="D5" s="5" t="n">
        <v>371011</v>
      </c>
      <c r="E5" s="4" t="inlineStr">
        <is>
          <t>[1]</t>
        </is>
      </c>
    </row>
    <row r="6">
      <c r="A6" s="4" t="inlineStr">
        <is>
          <t>Consideration transferred (included in investment activities)</t>
        </is>
      </c>
      <c r="B6" s="4" t="inlineStr">
        <is>
          <t>[2]</t>
        </is>
      </c>
      <c r="D6" s="5" t="n">
        <v>-13865803</v>
      </c>
    </row>
    <row r="7">
      <c r="A7" s="4" t="inlineStr">
        <is>
          <t>Cash acquired with the business combination (included in investing activities)</t>
        </is>
      </c>
      <c r="D7" s="5" t="n">
        <v>4983234</v>
      </c>
    </row>
    <row r="8">
      <c r="A8" s="4" t="inlineStr">
        <is>
          <t>Acquisition-related costs</t>
        </is>
      </c>
      <c r="B8" s="4" t="inlineStr">
        <is>
          <t>[3]</t>
        </is>
      </c>
      <c r="D8" s="5" t="n">
        <v>-69018</v>
      </c>
    </row>
    <row r="9">
      <c r="A9" s="4" t="inlineStr">
        <is>
          <t>Costs related to the issuance of debt (included in financing activities)</t>
        </is>
      </c>
      <c r="D9" s="5" t="n">
        <v>-42699</v>
      </c>
    </row>
    <row r="10">
      <c r="A10" s="4" t="inlineStr">
        <is>
          <t>Acquisition cash flow, net</t>
        </is>
      </c>
      <c r="D10" s="6" t="n">
        <v>-8994286</v>
      </c>
    </row>
    <row r="11"/>
    <row r="12">
      <c r="A12" s="4" t="inlineStr">
        <is>
          <t>[1]</t>
        </is>
      </c>
      <c r="B12" s="4" t="inlineStr">
        <is>
          <t>In December 2021, ISA paid dividends to Ecopetrol of $371,011, constituting a deferred tax of $35,033, which was offset from the consideration transferred to be transferred as per the provisions of the acquisition agreement.</t>
        </is>
      </c>
    </row>
    <row r="13">
      <c r="A13" s="4" t="inlineStr">
        <is>
          <t>[2]</t>
        </is>
      </c>
      <c r="B13" s="4" t="inlineStr">
        <is>
          <t>For the consolidated cash flow purposes, the consideration transferred does not include deferred taxes on dividends ($35,033) given that it is a non-cash item .</t>
        </is>
      </c>
    </row>
    <row r="14">
      <c r="A14" s="4" t="inlineStr">
        <is>
          <t>[3]</t>
        </is>
      </c>
      <c r="B14" s="4" t="inlineStr">
        <is>
          <t>Acquisition-related costs correspond to fees for legal and financial advice and commissions.</t>
        </is>
      </c>
    </row>
  </sheetData>
  <mergeCells count="7">
    <mergeCell ref="A1:B2"/>
    <mergeCell ref="D1:E1"/>
    <mergeCell ref="D2:E2"/>
    <mergeCell ref="A11:D11"/>
    <mergeCell ref="B12:D12"/>
    <mergeCell ref="B13:D13"/>
    <mergeCell ref="B14:D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Composition and movement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vestments in joint ventures</t>
        </is>
      </c>
    </row>
    <row r="4">
      <c r="A4" s="4" t="inlineStr">
        <is>
          <t>Investments in joint ventures</t>
        </is>
      </c>
      <c r="B4" s="6" t="n">
        <v>5749030</v>
      </c>
      <c r="C4" s="6" t="n">
        <v>1383379</v>
      </c>
    </row>
    <row r="5">
      <c r="A5" s="3" t="inlineStr">
        <is>
          <t>Investments in associates</t>
        </is>
      </c>
    </row>
    <row r="6">
      <c r="A6" s="4" t="inlineStr">
        <is>
          <t>Investments in associates</t>
        </is>
      </c>
      <c r="B6" s="5" t="n">
        <v>2608156</v>
      </c>
      <c r="C6" s="5" t="n">
        <v>1791249</v>
      </c>
    </row>
    <row r="7">
      <c r="A7" s="4" t="inlineStr">
        <is>
          <t>Investments in joint ventures and associates</t>
        </is>
      </c>
      <c r="B7" s="5" t="n">
        <v>8357186</v>
      </c>
      <c r="C7" s="5" t="n">
        <v>3174628</v>
      </c>
      <c r="D7" s="6" t="n">
        <v>3245072</v>
      </c>
      <c r="E7" s="6" t="n">
        <v>1844336</v>
      </c>
    </row>
    <row r="8">
      <c r="A8" s="4" t="inlineStr">
        <is>
          <t>Gains on disposals of investments</t>
        </is>
      </c>
      <c r="B8" s="6" t="n">
        <v>4923</v>
      </c>
    </row>
    <row r="9">
      <c r="A9" s="4" t="inlineStr">
        <is>
          <t>Proportion of ownership interest in joint venture</t>
        </is>
      </c>
      <c r="B9" s="4" t="inlineStr">
        <is>
          <t>50.00%</t>
        </is>
      </c>
    </row>
    <row r="10">
      <c r="A10" s="4" t="inlineStr">
        <is>
          <t>Other Comprehensive Income, Net of Tax, Sale of Joint Ventures</t>
        </is>
      </c>
      <c r="B10" s="6" t="n">
        <v>361728</v>
      </c>
      <c r="C10" s="5" t="n">
        <v>0</v>
      </c>
      <c r="D10" s="6" t="n">
        <v>0</v>
      </c>
    </row>
    <row r="11">
      <c r="A11" s="4" t="inlineStr">
        <is>
          <t>Cost [member]</t>
        </is>
      </c>
    </row>
    <row r="12">
      <c r="A12" s="3" t="inlineStr">
        <is>
          <t>Investments in joint ventures</t>
        </is>
      </c>
    </row>
    <row r="13">
      <c r="A13" s="4" t="inlineStr">
        <is>
          <t>Investments in joint ventures</t>
        </is>
      </c>
      <c r="B13" s="5" t="n">
        <v>6147134</v>
      </c>
      <c r="C13" s="5" t="n">
        <v>2307665</v>
      </c>
    </row>
    <row r="14">
      <c r="A14" s="3" t="inlineStr">
        <is>
          <t>Investments in associates</t>
        </is>
      </c>
    </row>
    <row r="15">
      <c r="A15" s="4" t="inlineStr">
        <is>
          <t>Investments in associates</t>
        </is>
      </c>
      <c r="B15" s="5" t="n">
        <v>2617555</v>
      </c>
      <c r="C15" s="5" t="n">
        <v>1799790</v>
      </c>
    </row>
    <row r="16">
      <c r="A16" s="4" t="inlineStr">
        <is>
          <t>Gases del Caribe S.A. E.S.P. [member] | Cost [member]</t>
        </is>
      </c>
    </row>
    <row r="17">
      <c r="A17" s="3" t="inlineStr">
        <is>
          <t>Investments in associates</t>
        </is>
      </c>
    </row>
    <row r="18">
      <c r="A18" s="4" t="inlineStr">
        <is>
          <t>Investments in associates</t>
        </is>
      </c>
      <c r="B18" s="5" t="n">
        <v>1515838</v>
      </c>
      <c r="C18" s="5" t="n">
        <v>1512629</v>
      </c>
    </row>
    <row r="19">
      <c r="A19" s="4" t="inlineStr">
        <is>
          <t>Gas Natural del Oriente S.A. E.S.P. | Cost [member]</t>
        </is>
      </c>
    </row>
    <row r="20">
      <c r="A20" s="3" t="inlineStr">
        <is>
          <t>Investments in associates</t>
        </is>
      </c>
    </row>
    <row r="21">
      <c r="A21" s="4" t="inlineStr">
        <is>
          <t>Investments in associates</t>
        </is>
      </c>
      <c r="B21" s="5" t="n">
        <v>142508</v>
      </c>
      <c r="C21" s="5" t="n">
        <v>143893</v>
      </c>
    </row>
    <row r="22">
      <c r="A22" s="4" t="inlineStr">
        <is>
          <t>Gases de la Guajira S.A. E.S.P. | Cost [member]</t>
        </is>
      </c>
    </row>
    <row r="23">
      <c r="A23" s="3" t="inlineStr">
        <is>
          <t>Investments in associates</t>
        </is>
      </c>
    </row>
    <row r="24">
      <c r="A24" s="4" t="inlineStr">
        <is>
          <t>Investments in associates</t>
        </is>
      </c>
      <c r="B24" s="5" t="n">
        <v>69461</v>
      </c>
      <c r="C24" s="5" t="n">
        <v>69518</v>
      </c>
    </row>
    <row r="25">
      <c r="A25" s="4" t="inlineStr">
        <is>
          <t>Extrucol S.A. | Cost [member]</t>
        </is>
      </c>
    </row>
    <row r="26">
      <c r="A26" s="3" t="inlineStr">
        <is>
          <t>Investments in associates</t>
        </is>
      </c>
    </row>
    <row r="27">
      <c r="A27" s="4" t="inlineStr">
        <is>
          <t>Investments in associates</t>
        </is>
      </c>
      <c r="B27" s="5" t="n">
        <v>28578</v>
      </c>
      <c r="C27" s="5" t="n">
        <v>26996</v>
      </c>
    </row>
    <row r="28">
      <c r="A28" s="4" t="inlineStr">
        <is>
          <t>E2 Energia Eficiente S.A. E.S.P. | Cost [member]</t>
        </is>
      </c>
    </row>
    <row r="29">
      <c r="A29" s="3" t="inlineStr">
        <is>
          <t>Investments in associates</t>
        </is>
      </c>
    </row>
    <row r="30">
      <c r="A30" s="4" t="inlineStr">
        <is>
          <t>Investments in associates</t>
        </is>
      </c>
      <c r="B30" s="5" t="n">
        <v>35062</v>
      </c>
      <c r="C30" s="5" t="n">
        <v>35614</v>
      </c>
    </row>
    <row r="31">
      <c r="A31" s="4" t="inlineStr">
        <is>
          <t>Sociedad Colombiana de Servicios Portuarios S.A. - Serviport S.A. | Cost [member]</t>
        </is>
      </c>
    </row>
    <row r="32">
      <c r="A32" s="3" t="inlineStr">
        <is>
          <t>Investments in associates</t>
        </is>
      </c>
    </row>
    <row r="33">
      <c r="A33" s="4" t="inlineStr">
        <is>
          <t>Investments in associates</t>
        </is>
      </c>
      <c r="B33" s="5" t="n">
        <v>3012</v>
      </c>
      <c r="C33" s="5" t="n">
        <v>2599</v>
      </c>
    </row>
    <row r="34">
      <c r="A34" s="4" t="inlineStr">
        <is>
          <t>Serviport S.A | Cost [member]</t>
        </is>
      </c>
    </row>
    <row r="35">
      <c r="A35" s="3" t="inlineStr">
        <is>
          <t>Investments in associates</t>
        </is>
      </c>
    </row>
    <row r="36">
      <c r="A36" s="4" t="inlineStr">
        <is>
          <t>Investments in associates</t>
        </is>
      </c>
      <c r="B36" s="5" t="n">
        <v>9399</v>
      </c>
      <c r="C36" s="5" t="n">
        <v>8541</v>
      </c>
    </row>
    <row r="37">
      <c r="A37" s="4" t="inlineStr">
        <is>
          <t>Serviport S.A | Accumulated impairment [member]</t>
        </is>
      </c>
    </row>
    <row r="38">
      <c r="A38" s="3" t="inlineStr">
        <is>
          <t>Investments in associates</t>
        </is>
      </c>
    </row>
    <row r="39">
      <c r="A39" s="4" t="inlineStr">
        <is>
          <t>Investments in associates</t>
        </is>
      </c>
      <c r="B39" s="5" t="n">
        <v>-9399</v>
      </c>
      <c r="C39" s="5" t="n">
        <v>-8541</v>
      </c>
    </row>
    <row r="40">
      <c r="A40" s="4" t="inlineStr">
        <is>
          <t>ATP Tower Holdings | Cost [member]</t>
        </is>
      </c>
    </row>
    <row r="41">
      <c r="A41" s="3" t="inlineStr">
        <is>
          <t>Investments in associates</t>
        </is>
      </c>
    </row>
    <row r="42">
      <c r="A42" s="4" t="inlineStr">
        <is>
          <t>Investments in associates</t>
        </is>
      </c>
      <c r="B42" s="5" t="n">
        <v>813697</v>
      </c>
      <c r="C42" s="5" t="n">
        <v>0</v>
      </c>
    </row>
    <row r="43">
      <c r="A43" s="4" t="inlineStr">
        <is>
          <t>Equion Energy Limited</t>
        </is>
      </c>
    </row>
    <row r="44">
      <c r="A44" s="3" t="inlineStr">
        <is>
          <t>Investments in joint ventures</t>
        </is>
      </c>
    </row>
    <row r="45">
      <c r="A45" s="4" t="inlineStr">
        <is>
          <t>Investments in joint ventures</t>
        </is>
      </c>
      <c r="B45" s="6" t="n">
        <v>2960397</v>
      </c>
      <c r="C45" s="6" t="n">
        <v>2499319</v>
      </c>
    </row>
    <row r="46">
      <c r="A46" s="3" t="inlineStr">
        <is>
          <t>Investments in associates</t>
        </is>
      </c>
    </row>
    <row r="47">
      <c r="A47" s="4" t="inlineStr">
        <is>
          <t>Proportion of ownership interest in joint venture</t>
        </is>
      </c>
      <c r="B47" s="4" t="inlineStr">
        <is>
          <t>51.00%</t>
        </is>
      </c>
      <c r="C47" s="4" t="inlineStr">
        <is>
          <t>51.00%</t>
        </is>
      </c>
    </row>
    <row r="48">
      <c r="A48" s="4" t="inlineStr">
        <is>
          <t>Equion Energy Limited | Cost [member]</t>
        </is>
      </c>
    </row>
    <row r="49">
      <c r="A49" s="3" t="inlineStr">
        <is>
          <t>Investments in joint ventures</t>
        </is>
      </c>
    </row>
    <row r="50">
      <c r="A50" s="4" t="inlineStr">
        <is>
          <t>Investments in joint ventures</t>
        </is>
      </c>
      <c r="B50" s="6" t="n">
        <v>1860634</v>
      </c>
      <c r="C50" s="6" t="n">
        <v>1642735</v>
      </c>
    </row>
    <row r="51">
      <c r="A51" s="4" t="inlineStr">
        <is>
          <t>Equion Energy Limited | Accumulated impairment [member]</t>
        </is>
      </c>
    </row>
    <row r="52">
      <c r="A52" s="3" t="inlineStr">
        <is>
          <t>Investments in joint ventures</t>
        </is>
      </c>
    </row>
    <row r="53">
      <c r="A53" s="4" t="inlineStr">
        <is>
          <t>Investments in joint ventures</t>
        </is>
      </c>
      <c r="B53" s="5" t="n">
        <v>-398104</v>
      </c>
      <c r="C53" s="5" t="n">
        <v>-314460</v>
      </c>
    </row>
    <row r="54">
      <c r="A54" s="4" t="inlineStr">
        <is>
          <t>Transmissora Alianca De Energia Eletrica S.A. | Cost [member]</t>
        </is>
      </c>
    </row>
    <row r="55">
      <c r="A55" s="3" t="inlineStr">
        <is>
          <t>Investments in joint ventures</t>
        </is>
      </c>
    </row>
    <row r="56">
      <c r="A56" s="4" t="inlineStr">
        <is>
          <t>Investments in joint ventures</t>
        </is>
      </c>
      <c r="B56" s="6" t="n">
        <v>1496060</v>
      </c>
      <c r="C56" s="5" t="n">
        <v>0</v>
      </c>
    </row>
    <row r="57">
      <c r="A57" s="4" t="inlineStr">
        <is>
          <t>Ecodiesel Colombia S.A</t>
        </is>
      </c>
    </row>
    <row r="58">
      <c r="A58" s="3" t="inlineStr">
        <is>
          <t>Investments in associates</t>
        </is>
      </c>
    </row>
    <row r="59">
      <c r="A59" s="4" t="inlineStr">
        <is>
          <t>Proportion of ownership interest in joint venture</t>
        </is>
      </c>
      <c r="B59" s="4" t="inlineStr">
        <is>
          <t>50.00%</t>
        </is>
      </c>
    </row>
    <row r="60">
      <c r="A60" s="4" t="inlineStr">
        <is>
          <t>Ecodiesel Colombia S.A | Cost [member]</t>
        </is>
      </c>
    </row>
    <row r="61">
      <c r="A61" s="3" t="inlineStr">
        <is>
          <t>Investments in joint ventures</t>
        </is>
      </c>
    </row>
    <row r="62">
      <c r="A62" s="4" t="inlineStr">
        <is>
          <t>Investments in joint ventures</t>
        </is>
      </c>
      <c r="B62" s="6" t="n">
        <v>64019</v>
      </c>
      <c r="C62" s="5" t="n">
        <v>51672</v>
      </c>
    </row>
    <row r="63">
      <c r="A63" s="4" t="inlineStr">
        <is>
          <t>Interligacao Eletrica do Madeira</t>
        </is>
      </c>
    </row>
    <row r="64">
      <c r="A64" s="3" t="inlineStr">
        <is>
          <t>Investments in joint ventures</t>
        </is>
      </c>
    </row>
    <row r="65">
      <c r="A65" s="4" t="inlineStr">
        <is>
          <t>Investments in joint ventures</t>
        </is>
      </c>
      <c r="B65" s="6" t="n">
        <v>2504773</v>
      </c>
    </row>
    <row r="66">
      <c r="A66" s="3" t="inlineStr">
        <is>
          <t>Investments in associates</t>
        </is>
      </c>
    </row>
    <row r="67">
      <c r="A67" s="4" t="inlineStr">
        <is>
          <t>Proportion of ownership interest in joint venture</t>
        </is>
      </c>
      <c r="B67" s="4" t="inlineStr">
        <is>
          <t>51.00%</t>
        </is>
      </c>
    </row>
    <row r="68">
      <c r="A68" s="4" t="inlineStr">
        <is>
          <t>Interligacao Eletrica do Madeira | Cost [member]</t>
        </is>
      </c>
    </row>
    <row r="69">
      <c r="A69" s="3" t="inlineStr">
        <is>
          <t>Investments in joint ventures</t>
        </is>
      </c>
    </row>
    <row r="70">
      <c r="A70" s="4" t="inlineStr">
        <is>
          <t>Investments in joint ventures</t>
        </is>
      </c>
      <c r="B70" s="6" t="n">
        <v>1374483</v>
      </c>
      <c r="C70" s="5" t="n">
        <v>0</v>
      </c>
    </row>
    <row r="71">
      <c r="A71" s="4" t="inlineStr">
        <is>
          <t>Interligacao Eletrica Paraguacu S.A. | Cost [member]</t>
        </is>
      </c>
    </row>
    <row r="72">
      <c r="A72" s="3" t="inlineStr">
        <is>
          <t>Investments in joint ventures</t>
        </is>
      </c>
    </row>
    <row r="73">
      <c r="A73" s="4" t="inlineStr">
        <is>
          <t>Investments in joint ventures</t>
        </is>
      </c>
      <c r="B73" s="5" t="n">
        <v>412526</v>
      </c>
      <c r="C73" s="5" t="n">
        <v>0</v>
      </c>
    </row>
    <row r="74">
      <c r="A74" s="4" t="inlineStr">
        <is>
          <t>Interligao Eltrica Garanhuns S.A | Cost [member]</t>
        </is>
      </c>
    </row>
    <row r="75">
      <c r="A75" s="3" t="inlineStr">
        <is>
          <t>Investments in joint ventures</t>
        </is>
      </c>
    </row>
    <row r="76">
      <c r="A76" s="4" t="inlineStr">
        <is>
          <t>Investments in joint ventures</t>
        </is>
      </c>
      <c r="B76" s="5" t="n">
        <v>363498</v>
      </c>
      <c r="C76" s="5" t="n">
        <v>0</v>
      </c>
    </row>
    <row r="77">
      <c r="A77" s="4" t="inlineStr">
        <is>
          <t>Interligao Eltrica Iva S.A | Cost [member]</t>
        </is>
      </c>
    </row>
    <row r="78">
      <c r="A78" s="3" t="inlineStr">
        <is>
          <t>Investments in joint ventures</t>
        </is>
      </c>
    </row>
    <row r="79">
      <c r="A79" s="4" t="inlineStr">
        <is>
          <t>Investments in joint ventures</t>
        </is>
      </c>
      <c r="B79" s="5" t="n">
        <v>288224</v>
      </c>
      <c r="C79" s="5" t="n">
        <v>0</v>
      </c>
    </row>
    <row r="80">
      <c r="A80" s="4" t="inlineStr">
        <is>
          <t>Interligao Eltrica Aimors S.A | Cost [member]</t>
        </is>
      </c>
    </row>
    <row r="81">
      <c r="A81" s="3" t="inlineStr">
        <is>
          <t>Investments in joint ventures</t>
        </is>
      </c>
    </row>
    <row r="82">
      <c r="A82" s="4" t="inlineStr">
        <is>
          <t>Investments in joint ventures</t>
        </is>
      </c>
      <c r="B82" s="5" t="n">
        <v>278408</v>
      </c>
      <c r="C82" s="5" t="n">
        <v>0</v>
      </c>
    </row>
    <row r="83">
      <c r="A83" s="4" t="inlineStr">
        <is>
          <t>Interconexion Electrica Colombia Panama S.A. | Cost [member]</t>
        </is>
      </c>
    </row>
    <row r="84">
      <c r="A84" s="3" t="inlineStr">
        <is>
          <t>Investments in joint ventures</t>
        </is>
      </c>
    </row>
    <row r="85">
      <c r="A85" s="4" t="inlineStr">
        <is>
          <t>Investments in joint ventures</t>
        </is>
      </c>
      <c r="B85" s="5" t="n">
        <v>8737</v>
      </c>
      <c r="C85" s="5" t="n">
        <v>0</v>
      </c>
    </row>
    <row r="86">
      <c r="A86" s="4" t="inlineStr">
        <is>
          <t>Derivex S.A. | Cost [member]</t>
        </is>
      </c>
    </row>
    <row r="87">
      <c r="A87" s="3" t="inlineStr">
        <is>
          <t>Investments in joint ventures</t>
        </is>
      </c>
    </row>
    <row r="88">
      <c r="A88" s="4" t="inlineStr">
        <is>
          <t>Investments in joint ventures</t>
        </is>
      </c>
      <c r="B88" s="5" t="n">
        <v>448</v>
      </c>
      <c r="C88" s="5" t="n">
        <v>0</v>
      </c>
    </row>
    <row r="89">
      <c r="A89" s="4" t="inlineStr">
        <is>
          <t>Parques de Rio | Cost [member]</t>
        </is>
      </c>
    </row>
    <row r="90">
      <c r="A90" s="3" t="inlineStr">
        <is>
          <t>Investments in joint ventures</t>
        </is>
      </c>
    </row>
    <row r="91">
      <c r="A91" s="4" t="inlineStr">
        <is>
          <t>Investments in joint ventures</t>
        </is>
      </c>
      <c r="B91" s="5" t="n">
        <v>93</v>
      </c>
      <c r="C91" s="5" t="n">
        <v>0</v>
      </c>
    </row>
    <row r="92">
      <c r="A92" s="4" t="inlineStr">
        <is>
          <t>Interconexion Electrica Colombia Panama S.A.S E.S.P. | Cost [member]</t>
        </is>
      </c>
    </row>
    <row r="93">
      <c r="A93" s="3" t="inlineStr">
        <is>
          <t>Investments in joint ventures</t>
        </is>
      </c>
    </row>
    <row r="94">
      <c r="A94" s="4" t="inlineStr">
        <is>
          <t>Investments in joint ventures</t>
        </is>
      </c>
      <c r="B94" s="5" t="n">
        <v>4</v>
      </c>
      <c r="C94" s="5" t="n">
        <v>0</v>
      </c>
    </row>
    <row r="95">
      <c r="A95" s="4" t="inlineStr">
        <is>
          <t>Offshore International Group</t>
        </is>
      </c>
    </row>
    <row r="96">
      <c r="A96" s="3" t="inlineStr">
        <is>
          <t>Investments in joint ventures</t>
        </is>
      </c>
    </row>
    <row r="97">
      <c r="A97" s="4" t="inlineStr">
        <is>
          <t>Investments in joint ventures</t>
        </is>
      </c>
      <c r="C97" s="6" t="n">
        <v>543620</v>
      </c>
    </row>
    <row r="98">
      <c r="A98" s="3" t="inlineStr">
        <is>
          <t>Investments in associates</t>
        </is>
      </c>
    </row>
    <row r="99">
      <c r="A99" s="4" t="inlineStr">
        <is>
          <t>Proportion of ownership interest in joint venture</t>
        </is>
      </c>
      <c r="C99" s="4" t="inlineStr">
        <is>
          <t>50.00%</t>
        </is>
      </c>
    </row>
    <row r="100">
      <c r="A100" s="4" t="inlineStr">
        <is>
          <t>Offshore International Group | Cost [member]</t>
        </is>
      </c>
    </row>
    <row r="101">
      <c r="A101" s="3" t="inlineStr">
        <is>
          <t>Investments in joint ventures</t>
        </is>
      </c>
    </row>
    <row r="102">
      <c r="A102" s="4" t="inlineStr">
        <is>
          <t>Investments in joint ventures</t>
        </is>
      </c>
      <c r="B102" s="5" t="n">
        <v>0</v>
      </c>
      <c r="C102" s="6" t="n">
        <v>613258</v>
      </c>
    </row>
    <row r="103">
      <c r="A103" s="4" t="inlineStr">
        <is>
          <t>Offshore International Group | Accumulated impairment [member]</t>
        </is>
      </c>
    </row>
    <row r="104">
      <c r="A104" s="3" t="inlineStr">
        <is>
          <t>Investments in joint ventures</t>
        </is>
      </c>
    </row>
    <row r="105">
      <c r="A105" s="4" t="inlineStr">
        <is>
          <t>Investments in joint ventures</t>
        </is>
      </c>
      <c r="B105" s="6" t="n">
        <v>0</v>
      </c>
      <c r="C105" s="6" t="n">
        <v>-6098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standards and regulatory changes</t>
        </is>
      </c>
      <c r="B1" s="2" t="inlineStr">
        <is>
          <t>12 Months Ended</t>
        </is>
      </c>
    </row>
    <row r="2">
      <c r="B2" s="2" t="inlineStr">
        <is>
          <t>Dec. 31, 2021</t>
        </is>
      </c>
    </row>
    <row r="3">
      <c r="A3" s="3" t="inlineStr">
        <is>
          <t>New standards and regulatory changes</t>
        </is>
      </c>
    </row>
    <row r="4">
      <c r="A4" s="4" t="inlineStr">
        <is>
          <t>New standards and regulatory changes</t>
        </is>
      </c>
      <c r="B4" s="4" t="inlineStr">
        <is>
          <t>5. New standards and regulatory changes 5.1 New standards adopted by Ecopetrol Business Group, effective as of January 1, 2021 ● Reform to the benchmark interest rate phase 2: In August 2020, IASB published this draft, which complements the one issued in 2019 and focuses on the effects on the financial statements when a company replaces the benchmark interest rate above for an alternative reference rate. The modifications in this phase refer to changes in contractual cash flows, hedge accounting and risk management disclosures. Benchmark interest rates such as interbank offer rates (IBOR) have an important role in global financial markets, being "LIBOR" one of the most used by various companies for corporate debt and derivative instruments trading, among others. The G20 asked the Financial Stability Board (FSB) to carry out a review of the main benchmark interest rates. As a result of the review, LIBOR and other rates are expected to be replaced with new ones that give greater confidence to the markets in general. According to the Financial Conduct Authority, the 3- and 6-month LIBOR dollar reference rates will remain in effect until June 30, 2023. Within the accounting analysis, Ecopetrol Business Group established that the contractual cash flows of financial assets or liabilities measured at amortized cost would change as a result of the IBOR reform; however, it is expected that this change will not have an application impact on the financial statements, given the exceptions provided by the amendment where it is established that, if the modification occurs as a direct consequence of the interest rate reform and the new rate is economically equivalent to the previous basis, the entity will not have to re-estimate future interest payments. Monthly financial expenses will be measured at the new interest rate without implying a remeasurement in the rate that could affect the current cost of the financial asset and/or financial liability. Although the norm has already entered into force, the company has not made the changes in the current debt contracts and continues to apply the LIBOR rate for the calculation of interest, which is supported by what the Financial Conduct Authority mentioned that the LIBOR will remain in effect until June 30, 2023. 5.2 New standards issued by the IASB that are effective in future periods The IASB issued amendments to the following IFRS, with application as of January 1, 2022, or subsequent periods: ● IAS 16 - Property, plant, and equipment: amendment that determines the prohibition to deduct from the cost of property, plant, and equipment the sales revenue of goods produced, while the company prepares the asset for its intended use. This amendment impacts the treatment of the sales to third parties of extensive production tests, which are sales of oil obtained by testing a development well before going into full production. Ecopetrol Business Group will apply this amendment as of January 1, 2022, disclosing separately the amounts of income and costs related to the items produced in the statement of profit or loss and taking the transitory definitions established in the amendment. ● IFRS 3 – Business Combinations: in which they update a reference from the standard to the Conceptual Framework. The amendments are intended to replace the reference to the Framework for the Preparation and Presentation of Financial Statements, issued in 1989, by the reference to the Conceptual Framework for Financial Information, issued in March 2018, without significantly changing its requirements. ● IAS 37 – Provisions, liabilities, and contingent assets: in which it details what costs an entity must include when determining whether a contract is onerous. The amendments define that a "directly related cost approach" must be applied. Costs directly related to a contract to provide goods or services include both incremental costs and an allocation of costs to contract activities. General and administrative costs are not directly related to the contract and should be excluded unless they are explicitly attributable to the counterparty under the contract. ● Annual improvement cycle 2018-2020 that involves adjustments to IFRS 1 - subsidiary as a first-time adopter, IAS 41 – taxation in fair value measurements, IFRS 16 – lease incentives and IFRS 9 – fees in the 10% test for derecognition of financial liabilities, which clarifies the fees that an entity includes when assessing whether the terms of a new or modified financial liability are substantially different from the terms of the original financial liability. ● Amendment to IAS 1 - Classifications of liabilities as currents or non-current effective as of January 1st, 2023, as well as the following limited scope amendments. ● Amendments to IAS 1 - Presentation of financial statements. Companies should disclose material information about their accounting policies and apply the concept of materiality to disclosures of accounting policies. The amendments clarify the following points: o The word “significant” is changed to “material or with relative importance”. o The accounting policies that must be disclosed in the notes to the financial statements are clarified. An entity will disclose information about its material or relatively important accounting policies. o It is clarified when an accounting policy is considered material or relatively important. o Adds the following paragraph: “Information about accounting policies that focuses on how an entity has applied the requirements of IFRS to its own circumstances provides specific information about the entity that is more useful to users of financial statements than standardized information or information that only duplicates or summarizes the requirements of IFRS Standards”. ● Amendments to IAS 8 - Accounting policies, changes in accounting estimates and errors. Clarifies how companies should distinguish changes in accounting policies from changes in accounting estimates. The amendment was published by the IASB in February 2021 and defines an accounting estimate to distinguish it from an accounting policy: "Accounting estimates are monetary amounts, in financial statements, that are subject to measurement uncertainty." ● Amendments to IAS 12 Deferred taxes related to assets and liabilities that are recognized in a single transaction. The purpose of the amendments is to reduce the diversity in reporting of deferred tax on leases and abandonment obligations. The modifications are effective for the annual periods as of January 1, 2023. ● IFRS 17 was issued by the IASB in 2017 with application beginning on January 1, 2021, to replace IFRS 4 Insurance Contracts. However, the entry into force was postponed until January 1, 2023. This standard has not been introduced into the Colombian accounting framework, and it was not included in the public discussion process that began on Technical Council of Public Accounting. Ecopetrol Business Group is constantly monitoring changes in accounting regulations to assess the possible impacts that the new standards issued by the international organization may generate in their adoption in Colombi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ovement of investments in associates and joint ventures (Details) - COP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Line Items]</t>
        </is>
      </c>
    </row>
    <row r="4">
      <c r="A4" s="4" t="inlineStr">
        <is>
          <t>Opening balance</t>
        </is>
      </c>
      <c r="B4" s="6" t="n">
        <v>3174628</v>
      </c>
      <c r="C4" s="6" t="n">
        <v>3245072</v>
      </c>
      <c r="D4" s="6" t="n">
        <v>1844336</v>
      </c>
    </row>
    <row r="5">
      <c r="A5" s="4" t="inlineStr">
        <is>
          <t>Capitalization</t>
        </is>
      </c>
      <c r="B5" s="5" t="n">
        <v>44735</v>
      </c>
    </row>
    <row r="6">
      <c r="A6" s="4" t="inlineStr">
        <is>
          <t>Business combination (Note 12)</t>
        </is>
      </c>
      <c r="B6" s="5" t="n">
        <v>5014749</v>
      </c>
    </row>
    <row r="7">
      <c r="A7" s="3" t="inlineStr">
        <is>
          <t>Effects of equity method through:</t>
        </is>
      </c>
    </row>
    <row r="8">
      <c r="A8" s="4" t="inlineStr">
        <is>
          <t>Other comprehensive income</t>
        </is>
      </c>
      <c r="B8" s="5" t="n">
        <v>133998</v>
      </c>
      <c r="C8" s="5" t="n">
        <v>-2923</v>
      </c>
      <c r="D8" s="5" t="n">
        <v>-170460</v>
      </c>
    </row>
    <row r="9">
      <c r="A9" s="4" t="inlineStr">
        <is>
          <t>Profit or loss</t>
        </is>
      </c>
      <c r="B9" s="5" t="n">
        <v>426164</v>
      </c>
      <c r="C9" s="5" t="n">
        <v>76336</v>
      </c>
      <c r="D9" s="5" t="n">
        <v>366904</v>
      </c>
    </row>
    <row r="10">
      <c r="A10" s="4" t="inlineStr">
        <is>
          <t>Dividends declared</t>
        </is>
      </c>
      <c r="B10" s="5" t="n">
        <v>-349108</v>
      </c>
      <c r="C10" s="5" t="n">
        <v>-157682</v>
      </c>
      <c r="D10" s="5" t="n">
        <v>-79866</v>
      </c>
    </row>
    <row r="11">
      <c r="A11" s="4" t="inlineStr">
        <is>
          <t>Impairment reversal (loss)</t>
        </is>
      </c>
      <c r="B11" s="5" t="n">
        <v>-84502</v>
      </c>
      <c r="C11" s="5" t="n">
        <v>-66512</v>
      </c>
      <c r="D11" s="5" t="n">
        <v>-318820</v>
      </c>
    </row>
    <row r="12">
      <c r="A12" s="4" t="inlineStr">
        <is>
          <t>Foreign currency translation</t>
        </is>
      </c>
      <c r="B12" s="5" t="n">
        <v>-3478</v>
      </c>
      <c r="C12" s="5" t="n">
        <v>80337</v>
      </c>
      <c r="D12" s="5" t="n">
        <v>1602978</v>
      </c>
    </row>
    <row r="13">
      <c r="A13" s="4" t="inlineStr">
        <is>
          <t>Closing balance</t>
        </is>
      </c>
      <c r="B13" s="5" t="n">
        <v>8357186</v>
      </c>
      <c r="C13" s="5" t="n">
        <v>3174628</v>
      </c>
      <c r="D13" s="5" t="n">
        <v>3245072</v>
      </c>
    </row>
    <row r="14">
      <c r="A14" s="4" t="inlineStr">
        <is>
          <t>Dividends received</t>
        </is>
      </c>
      <c r="B14" s="5" t="n">
        <v>206048</v>
      </c>
      <c r="C14" s="5" t="n">
        <v>157241</v>
      </c>
      <c r="D14" s="5" t="n">
        <v>189169</v>
      </c>
    </row>
    <row r="15">
      <c r="A15" s="4" t="inlineStr">
        <is>
          <t>Joint ventures</t>
        </is>
      </c>
    </row>
    <row r="16">
      <c r="A16" s="3" t="inlineStr">
        <is>
          <t>Disclosure of Investments in associates and joint ventures [Line Items]</t>
        </is>
      </c>
    </row>
    <row r="17">
      <c r="A17" s="4" t="inlineStr">
        <is>
          <t>Opening balance</t>
        </is>
      </c>
      <c r="B17" s="5" t="n">
        <v>1383379</v>
      </c>
      <c r="C17" s="5" t="n">
        <v>1418315</v>
      </c>
      <c r="D17" s="5" t="n">
        <v>1599674</v>
      </c>
    </row>
    <row r="18">
      <c r="A18" s="4" t="inlineStr">
        <is>
          <t>Capitalization</t>
        </is>
      </c>
      <c r="B18" s="5" t="n">
        <v>44735</v>
      </c>
    </row>
    <row r="19">
      <c r="A19" s="4" t="inlineStr">
        <is>
          <t>Business combination (Note 12)</t>
        </is>
      </c>
      <c r="B19" s="5" t="n">
        <v>4231255</v>
      </c>
    </row>
    <row r="20">
      <c r="A20" s="3" t="inlineStr">
        <is>
          <t>Effects of equity method through:</t>
        </is>
      </c>
    </row>
    <row r="21">
      <c r="A21" s="4" t="inlineStr">
        <is>
          <t>Other comprehensive income</t>
        </is>
      </c>
      <c r="B21" s="5" t="n">
        <v>121856</v>
      </c>
      <c r="C21" s="5" t="n">
        <v>0</v>
      </c>
      <c r="D21" s="5" t="n">
        <v>4531</v>
      </c>
    </row>
    <row r="22">
      <c r="A22" s="4" t="inlineStr">
        <is>
          <t>Profit or loss</t>
        </is>
      </c>
      <c r="B22" s="5" t="n">
        <v>232797</v>
      </c>
      <c r="C22" s="5" t="n">
        <v>-38443</v>
      </c>
      <c r="D22" s="5" t="n">
        <v>257366</v>
      </c>
    </row>
    <row r="23">
      <c r="A23" s="4" t="inlineStr">
        <is>
          <t>Dividends declared</t>
        </is>
      </c>
      <c r="B23" s="5" t="n">
        <v>-177870</v>
      </c>
      <c r="C23" s="5" t="n">
        <v>-9017</v>
      </c>
      <c r="D23" s="5" t="n">
        <v>-4192</v>
      </c>
    </row>
    <row r="24">
      <c r="A24" s="4" t="inlineStr">
        <is>
          <t>Impairment reversal (loss)</t>
        </is>
      </c>
      <c r="B24" s="5" t="n">
        <v>-83644</v>
      </c>
      <c r="C24" s="5" t="n">
        <v>-69041</v>
      </c>
      <c r="D24" s="5" t="n">
        <v>-318962</v>
      </c>
    </row>
    <row r="25">
      <c r="A25" s="4" t="inlineStr">
        <is>
          <t>Foreign currency translation</t>
        </is>
      </c>
      <c r="B25" s="5" t="n">
        <v>-3478</v>
      </c>
      <c r="C25" s="5" t="n">
        <v>81565</v>
      </c>
      <c r="D25" s="5" t="n">
        <v>-120102</v>
      </c>
    </row>
    <row r="26">
      <c r="A26" s="4" t="inlineStr">
        <is>
          <t>Closing balance</t>
        </is>
      </c>
      <c r="B26" s="5" t="n">
        <v>5749030</v>
      </c>
      <c r="C26" s="5" t="n">
        <v>1383379</v>
      </c>
      <c r="D26" s="5" t="n">
        <v>1418315</v>
      </c>
    </row>
    <row r="27">
      <c r="A27" s="4" t="inlineStr">
        <is>
          <t>Associates</t>
        </is>
      </c>
    </row>
    <row r="28">
      <c r="A28" s="3" t="inlineStr">
        <is>
          <t>Disclosure of Investments in associates and joint ventures [Line Items]</t>
        </is>
      </c>
    </row>
    <row r="29">
      <c r="A29" s="4" t="inlineStr">
        <is>
          <t>Opening balance</t>
        </is>
      </c>
      <c r="B29" s="5" t="n">
        <v>1791249</v>
      </c>
      <c r="C29" s="5" t="n">
        <v>1826757</v>
      </c>
      <c r="D29" s="5" t="n">
        <v>244662</v>
      </c>
    </row>
    <row r="30">
      <c r="A30" s="4" t="inlineStr">
        <is>
          <t>Capitalization</t>
        </is>
      </c>
      <c r="B30" s="5" t="n">
        <v>0</v>
      </c>
    </row>
    <row r="31">
      <c r="A31" s="4" t="inlineStr">
        <is>
          <t>Business combination (Note 12)</t>
        </is>
      </c>
      <c r="B31" s="5" t="n">
        <v>783494</v>
      </c>
    </row>
    <row r="32">
      <c r="A32" s="3" t="inlineStr">
        <is>
          <t>Effects of equity method through:</t>
        </is>
      </c>
    </row>
    <row r="33">
      <c r="A33" s="4" t="inlineStr">
        <is>
          <t>Other comprehensive income</t>
        </is>
      </c>
      <c r="B33" s="5" t="n">
        <v>12142</v>
      </c>
      <c r="C33" s="5" t="n">
        <v>-2923</v>
      </c>
      <c r="D33" s="5" t="n">
        <v>-174991</v>
      </c>
    </row>
    <row r="34">
      <c r="A34" s="4" t="inlineStr">
        <is>
          <t>Profit or loss</t>
        </is>
      </c>
      <c r="B34" s="5" t="n">
        <v>193367</v>
      </c>
      <c r="C34" s="5" t="n">
        <v>114779</v>
      </c>
      <c r="D34" s="5" t="n">
        <v>109538</v>
      </c>
    </row>
    <row r="35">
      <c r="A35" s="4" t="inlineStr">
        <is>
          <t>Dividends declared</t>
        </is>
      </c>
      <c r="B35" s="5" t="n">
        <v>-171238</v>
      </c>
      <c r="C35" s="5" t="n">
        <v>-148665</v>
      </c>
      <c r="D35" s="5" t="n">
        <v>-75674</v>
      </c>
    </row>
    <row r="36">
      <c r="A36" s="4" t="inlineStr">
        <is>
          <t>Impairment reversal (loss)</t>
        </is>
      </c>
      <c r="B36" s="5" t="n">
        <v>-858</v>
      </c>
      <c r="C36" s="5" t="n">
        <v>2529</v>
      </c>
      <c r="D36" s="5" t="n">
        <v>142</v>
      </c>
    </row>
    <row r="37">
      <c r="A37" s="4" t="inlineStr">
        <is>
          <t>Foreign currency translation</t>
        </is>
      </c>
      <c r="B37" s="5" t="n">
        <v>0</v>
      </c>
      <c r="C37" s="5" t="n">
        <v>-1228</v>
      </c>
      <c r="D37" s="5" t="n">
        <v>1723080</v>
      </c>
    </row>
    <row r="38">
      <c r="A38" s="4" t="inlineStr">
        <is>
          <t>Closing balance</t>
        </is>
      </c>
      <c r="B38" s="6" t="n">
        <v>2608156</v>
      </c>
      <c r="C38" s="6" t="n">
        <v>1791249</v>
      </c>
      <c r="D38" s="6" t="n">
        <v>18267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Additional information about associates and joint venture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financial position</t>
        </is>
      </c>
    </row>
    <row r="4">
      <c r="A4" s="4" t="inlineStr">
        <is>
          <t>Current assets</t>
        </is>
      </c>
      <c r="B4" s="6" t="n">
        <v>51695747</v>
      </c>
      <c r="C4" s="6" t="n">
        <v>22834374</v>
      </c>
    </row>
    <row r="5">
      <c r="A5" s="4" t="inlineStr">
        <is>
          <t>Non-current assets</t>
        </is>
      </c>
      <c r="B5" s="5" t="n">
        <v>190730869</v>
      </c>
      <c r="C5" s="5" t="n">
        <v>114859795</v>
      </c>
    </row>
    <row r="6">
      <c r="A6" s="4" t="inlineStr">
        <is>
          <t>Total assets</t>
        </is>
      </c>
      <c r="B6" s="5" t="n">
        <v>242426616</v>
      </c>
      <c r="C6" s="5" t="n">
        <v>137694169</v>
      </c>
    </row>
    <row r="7">
      <c r="A7" s="4" t="inlineStr">
        <is>
          <t>Current liabilities</t>
        </is>
      </c>
      <c r="B7" s="5" t="n">
        <v>30248731</v>
      </c>
      <c r="C7" s="5" t="n">
        <v>18282443</v>
      </c>
    </row>
    <row r="8">
      <c r="A8" s="4" t="inlineStr">
        <is>
          <t>Non-current liabilities</t>
        </is>
      </c>
      <c r="B8" s="5" t="n">
        <v>121594113</v>
      </c>
      <c r="C8" s="5" t="n">
        <v>65912363</v>
      </c>
    </row>
    <row r="9">
      <c r="A9" s="4" t="inlineStr">
        <is>
          <t>Total liabilities</t>
        </is>
      </c>
      <c r="B9" s="5" t="n">
        <v>151842844</v>
      </c>
      <c r="C9" s="5" t="n">
        <v>84194806</v>
      </c>
    </row>
    <row r="10">
      <c r="A10" s="4" t="inlineStr">
        <is>
          <t>Equity</t>
        </is>
      </c>
      <c r="B10" s="5" t="n">
        <v>90583772</v>
      </c>
      <c r="C10" s="5" t="n">
        <v>53499363</v>
      </c>
      <c r="D10" s="6" t="n">
        <v>58231628</v>
      </c>
      <c r="E10" s="6" t="n">
        <v>57107780</v>
      </c>
    </row>
    <row r="11">
      <c r="A11" s="3" t="inlineStr">
        <is>
          <t>Other complementary information</t>
        </is>
      </c>
    </row>
    <row r="12">
      <c r="A12" s="4" t="inlineStr">
        <is>
          <t>Cash and cash equivalents</t>
        </is>
      </c>
      <c r="B12" s="5" t="n">
        <v>14549906</v>
      </c>
      <c r="C12" s="5" t="n">
        <v>5082308</v>
      </c>
      <c r="D12" s="5" t="n">
        <v>7075758</v>
      </c>
      <c r="E12" s="6" t="n">
        <v>6311744</v>
      </c>
    </row>
    <row r="13">
      <c r="A13" s="4" t="inlineStr">
        <is>
          <t>Loans and borrowings</t>
        </is>
      </c>
      <c r="B13" s="5" t="n">
        <v>9206283</v>
      </c>
      <c r="C13" s="5" t="n">
        <v>4923346</v>
      </c>
    </row>
    <row r="14">
      <c r="A14" s="4" t="inlineStr">
        <is>
          <t>Non-current</t>
        </is>
      </c>
      <c r="B14" s="5" t="n">
        <v>85854645</v>
      </c>
      <c r="C14" s="5" t="n">
        <v>41808408</v>
      </c>
    </row>
    <row r="15">
      <c r="A15" s="3" t="inlineStr">
        <is>
          <t>Statement of profit or loss</t>
        </is>
      </c>
    </row>
    <row r="16">
      <c r="A16" s="4" t="inlineStr">
        <is>
          <t>Sales revenue</t>
        </is>
      </c>
      <c r="B16" s="5" t="n">
        <v>91881204</v>
      </c>
      <c r="C16" s="5" t="n">
        <v>50223393</v>
      </c>
      <c r="D16" s="5" t="n">
        <v>71488512</v>
      </c>
    </row>
    <row r="17">
      <c r="A17" s="4" t="inlineStr">
        <is>
          <t>Costs</t>
        </is>
      </c>
      <c r="B17" s="5" t="n">
        <v>-55581776</v>
      </c>
      <c r="C17" s="5" t="n">
        <v>-37567472</v>
      </c>
      <c r="D17" s="5" t="n">
        <v>-44972360</v>
      </c>
    </row>
    <row r="18">
      <c r="A18" s="4" t="inlineStr">
        <is>
          <t>Other operating income (expenses), net</t>
        </is>
      </c>
      <c r="B18" s="5" t="n">
        <v>-3342069</v>
      </c>
      <c r="C18" s="5" t="n">
        <v>-3373150</v>
      </c>
      <c r="D18" s="5" t="n">
        <v>-2151599</v>
      </c>
    </row>
    <row r="19">
      <c r="A19" s="4" t="inlineStr">
        <is>
          <t>Financial (expenses) income</t>
        </is>
      </c>
      <c r="B19" s="5" t="n">
        <v>-3698054</v>
      </c>
      <c r="C19" s="5" t="n">
        <v>-2481587</v>
      </c>
      <c r="D19" s="5" t="n">
        <v>-1670494</v>
      </c>
    </row>
    <row r="20">
      <c r="A20" s="4" t="inlineStr">
        <is>
          <t>Income tax (expense)</t>
        </is>
      </c>
      <c r="B20" s="5" t="n">
        <v>8795263</v>
      </c>
      <c r="C20" s="5" t="n">
        <v>2038661</v>
      </c>
      <c r="D20" s="5" t="n">
        <v>4718413</v>
      </c>
    </row>
    <row r="21">
      <c r="A21" s="4" t="inlineStr">
        <is>
          <t>Financial year results</t>
        </is>
      </c>
      <c r="B21" s="5" t="n">
        <v>17630554</v>
      </c>
      <c r="C21" s="5" t="n">
        <v>2737853</v>
      </c>
      <c r="D21" s="5" t="n">
        <v>15005155</v>
      </c>
    </row>
    <row r="22">
      <c r="A22" s="4" t="inlineStr">
        <is>
          <t>Other comprehensive income (loss) for the year, net of tax</t>
        </is>
      </c>
      <c r="B22" s="5" t="n">
        <v>3571125</v>
      </c>
      <c r="C22" s="5" t="n">
        <v>1356224</v>
      </c>
      <c r="D22" s="5" t="n">
        <v>-1743107</v>
      </c>
    </row>
    <row r="23">
      <c r="A23" s="4" t="inlineStr">
        <is>
          <t>Interligacao Eletrica do Madeira</t>
        </is>
      </c>
    </row>
    <row r="24">
      <c r="A24" s="3" t="inlineStr">
        <is>
          <t>Statement of financial position</t>
        </is>
      </c>
    </row>
    <row r="25">
      <c r="A25" s="4" t="inlineStr">
        <is>
          <t>Current assets</t>
        </is>
      </c>
      <c r="B25" s="5" t="n">
        <v>593389</v>
      </c>
    </row>
    <row r="26">
      <c r="A26" s="4" t="inlineStr">
        <is>
          <t>Non-current assets</t>
        </is>
      </c>
      <c r="B26" s="5" t="n">
        <v>4432664</v>
      </c>
    </row>
    <row r="27">
      <c r="A27" s="4" t="inlineStr">
        <is>
          <t>Total assets</t>
        </is>
      </c>
      <c r="B27" s="5" t="n">
        <v>5026053</v>
      </c>
    </row>
    <row r="28">
      <c r="A28" s="4" t="inlineStr">
        <is>
          <t>Current liabilities</t>
        </is>
      </c>
      <c r="B28" s="5" t="n">
        <v>325049</v>
      </c>
    </row>
    <row r="29">
      <c r="A29" s="4" t="inlineStr">
        <is>
          <t>Non-current liabilities</t>
        </is>
      </c>
      <c r="B29" s="5" t="n">
        <v>2196231</v>
      </c>
    </row>
    <row r="30">
      <c r="A30" s="4" t="inlineStr">
        <is>
          <t>Total liabilities</t>
        </is>
      </c>
      <c r="B30" s="5" t="n">
        <v>2521280</v>
      </c>
    </row>
    <row r="31">
      <c r="A31" s="4" t="inlineStr">
        <is>
          <t>Equity</t>
        </is>
      </c>
      <c r="B31" s="5" t="n">
        <v>2504773</v>
      </c>
    </row>
    <row r="32">
      <c r="A32" s="3" t="inlineStr">
        <is>
          <t>Other complementary information</t>
        </is>
      </c>
    </row>
    <row r="33">
      <c r="A33" s="4" t="inlineStr">
        <is>
          <t>Cash and cash equivalents</t>
        </is>
      </c>
      <c r="B33" s="5" t="n">
        <v>207703</v>
      </c>
    </row>
    <row r="34">
      <c r="A34" s="3" t="inlineStr">
        <is>
          <t>Statement of profit or loss</t>
        </is>
      </c>
    </row>
    <row r="35">
      <c r="A35" s="4" t="inlineStr">
        <is>
          <t>Sales revenue</t>
        </is>
      </c>
      <c r="B35" s="5" t="n">
        <v>639356</v>
      </c>
    </row>
    <row r="36">
      <c r="A36" s="4" t="inlineStr">
        <is>
          <t>Costs</t>
        </is>
      </c>
      <c r="B36" s="5" t="n">
        <v>-18021</v>
      </c>
    </row>
    <row r="37">
      <c r="A37" s="4" t="inlineStr">
        <is>
          <t>Other operating income (expenses), net</t>
        </is>
      </c>
      <c r="B37" s="5" t="n">
        <v>0</v>
      </c>
    </row>
    <row r="38">
      <c r="A38" s="4" t="inlineStr">
        <is>
          <t>Financial (expenses) income</t>
        </is>
      </c>
      <c r="B38" s="5" t="n">
        <v>-129094</v>
      </c>
    </row>
    <row r="39">
      <c r="A39" s="4" t="inlineStr">
        <is>
          <t>Income tax (expense)</t>
        </is>
      </c>
      <c r="B39" s="5" t="n">
        <v>-112574</v>
      </c>
    </row>
    <row r="40">
      <c r="A40" s="4" t="inlineStr">
        <is>
          <t>Financial year results</t>
        </is>
      </c>
      <c r="B40" s="5" t="n">
        <v>379667</v>
      </c>
    </row>
    <row r="41">
      <c r="A41" s="4" t="inlineStr">
        <is>
          <t>Other comprehensive income (loss) for the year, net of tax</t>
        </is>
      </c>
      <c r="B41" s="5" t="n">
        <v>0</v>
      </c>
    </row>
    <row r="42">
      <c r="A42" s="4" t="inlineStr">
        <is>
          <t>Depreciation and amortization</t>
        </is>
      </c>
      <c r="B42" s="5" t="n">
        <v>3708</v>
      </c>
    </row>
    <row r="43">
      <c r="A43" s="4" t="inlineStr">
        <is>
          <t>Transmissora Alianca de Energia Eletrica</t>
        </is>
      </c>
    </row>
    <row r="44">
      <c r="A44" s="3" t="inlineStr">
        <is>
          <t>Statement of financial position</t>
        </is>
      </c>
    </row>
    <row r="45">
      <c r="A45" s="4" t="inlineStr">
        <is>
          <t>Current assets</t>
        </is>
      </c>
      <c r="B45" s="5" t="n">
        <v>1233296</v>
      </c>
    </row>
    <row r="46">
      <c r="A46" s="4" t="inlineStr">
        <is>
          <t>Non-current assets</t>
        </is>
      </c>
      <c r="B46" s="5" t="n">
        <v>8985539</v>
      </c>
    </row>
    <row r="47">
      <c r="A47" s="4" t="inlineStr">
        <is>
          <t>Total assets</t>
        </is>
      </c>
      <c r="B47" s="5" t="n">
        <v>10218835</v>
      </c>
    </row>
    <row r="48">
      <c r="A48" s="4" t="inlineStr">
        <is>
          <t>Current liabilities</t>
        </is>
      </c>
      <c r="B48" s="5" t="n">
        <v>711592</v>
      </c>
    </row>
    <row r="49">
      <c r="A49" s="4" t="inlineStr">
        <is>
          <t>Non-current liabilities</t>
        </is>
      </c>
      <c r="B49" s="5" t="n">
        <v>4633422</v>
      </c>
    </row>
    <row r="50">
      <c r="A50" s="4" t="inlineStr">
        <is>
          <t>Total liabilities</t>
        </is>
      </c>
      <c r="B50" s="5" t="n">
        <v>5345014</v>
      </c>
    </row>
    <row r="51">
      <c r="A51" s="4" t="inlineStr">
        <is>
          <t>Equity</t>
        </is>
      </c>
      <c r="B51" s="5" t="n">
        <v>4873821</v>
      </c>
    </row>
    <row r="52">
      <c r="A52" s="3" t="inlineStr">
        <is>
          <t>Other complementary information</t>
        </is>
      </c>
    </row>
    <row r="53">
      <c r="A53" s="4" t="inlineStr">
        <is>
          <t>Cash and cash equivalents</t>
        </is>
      </c>
      <c r="B53" s="5" t="n">
        <v>128256</v>
      </c>
    </row>
    <row r="54">
      <c r="A54" s="3" t="inlineStr">
        <is>
          <t>Statement of profit or loss</t>
        </is>
      </c>
    </row>
    <row r="55">
      <c r="A55" s="4" t="inlineStr">
        <is>
          <t>Sales revenue</t>
        </is>
      </c>
      <c r="B55" s="5" t="n">
        <v>2953672</v>
      </c>
    </row>
    <row r="56">
      <c r="A56" s="4" t="inlineStr">
        <is>
          <t>Costs</t>
        </is>
      </c>
      <c r="B56" s="5" t="n">
        <v>-450666</v>
      </c>
    </row>
    <row r="57">
      <c r="A57" s="4" t="inlineStr">
        <is>
          <t>Other operating income (expenses), net</t>
        </is>
      </c>
      <c r="B57" s="5" t="n">
        <v>-117526</v>
      </c>
    </row>
    <row r="58">
      <c r="A58" s="4" t="inlineStr">
        <is>
          <t>Financial (expenses) income</t>
        </is>
      </c>
      <c r="B58" s="5" t="n">
        <v>-562549</v>
      </c>
    </row>
    <row r="59">
      <c r="A59" s="4" t="inlineStr">
        <is>
          <t>Income tax (expense)</t>
        </is>
      </c>
      <c r="B59" s="5" t="n">
        <v>-285702</v>
      </c>
    </row>
    <row r="60">
      <c r="A60" s="4" t="inlineStr">
        <is>
          <t>Financial year results</t>
        </is>
      </c>
      <c r="B60" s="5" t="n">
        <v>1537229</v>
      </c>
    </row>
    <row r="61">
      <c r="A61" s="4" t="inlineStr">
        <is>
          <t>Other comprehensive income (loss) for the year, net of tax</t>
        </is>
      </c>
      <c r="B61" s="5" t="n">
        <v>15599</v>
      </c>
    </row>
    <row r="62">
      <c r="A62" s="4" t="inlineStr">
        <is>
          <t>Depreciation and amortization</t>
        </is>
      </c>
      <c r="B62" s="5" t="n">
        <v>15076</v>
      </c>
    </row>
    <row r="63">
      <c r="A63" s="4" t="inlineStr">
        <is>
          <t>Offshore International Group</t>
        </is>
      </c>
    </row>
    <row r="64">
      <c r="A64" s="3" t="inlineStr">
        <is>
          <t>Statement of financial position</t>
        </is>
      </c>
    </row>
    <row r="65">
      <c r="A65" s="4" t="inlineStr">
        <is>
          <t>Current assets</t>
        </is>
      </c>
      <c r="C65" s="5" t="n">
        <v>266240</v>
      </c>
    </row>
    <row r="66">
      <c r="A66" s="4" t="inlineStr">
        <is>
          <t>Non-current assets</t>
        </is>
      </c>
      <c r="C66" s="5" t="n">
        <v>1302555</v>
      </c>
    </row>
    <row r="67">
      <c r="A67" s="4" t="inlineStr">
        <is>
          <t>Total assets</t>
        </is>
      </c>
      <c r="C67" s="5" t="n">
        <v>1568795</v>
      </c>
    </row>
    <row r="68">
      <c r="A68" s="4" t="inlineStr">
        <is>
          <t>Current liabilities</t>
        </is>
      </c>
      <c r="C68" s="5" t="n">
        <v>154086</v>
      </c>
    </row>
    <row r="69">
      <c r="A69" s="4" t="inlineStr">
        <is>
          <t>Non-current liabilities</t>
        </is>
      </c>
      <c r="C69" s="5" t="n">
        <v>871089</v>
      </c>
    </row>
    <row r="70">
      <c r="A70" s="4" t="inlineStr">
        <is>
          <t>Total liabilities</t>
        </is>
      </c>
      <c r="C70" s="5" t="n">
        <v>1025175</v>
      </c>
    </row>
    <row r="71">
      <c r="A71" s="4" t="inlineStr">
        <is>
          <t>Equity</t>
        </is>
      </c>
      <c r="C71" s="5" t="n">
        <v>543620</v>
      </c>
    </row>
    <row r="72">
      <c r="A72" s="3" t="inlineStr">
        <is>
          <t>Other complementary information</t>
        </is>
      </c>
    </row>
    <row r="73">
      <c r="A73" s="4" t="inlineStr">
        <is>
          <t>Cash and cash equivalents</t>
        </is>
      </c>
      <c r="C73" s="5" t="n">
        <v>110622</v>
      </c>
    </row>
    <row r="74">
      <c r="A74" s="3" t="inlineStr">
        <is>
          <t>Statement of profit or loss</t>
        </is>
      </c>
    </row>
    <row r="75">
      <c r="A75" s="4" t="inlineStr">
        <is>
          <t>Sales revenue</t>
        </is>
      </c>
      <c r="C75" s="5" t="n">
        <v>325812</v>
      </c>
      <c r="D75" s="5" t="n">
        <v>529167</v>
      </c>
    </row>
    <row r="76">
      <c r="A76" s="4" t="inlineStr">
        <is>
          <t>Costs</t>
        </is>
      </c>
      <c r="C76" s="5" t="n">
        <v>-364750</v>
      </c>
      <c r="D76" s="5" t="n">
        <v>-690484</v>
      </c>
    </row>
    <row r="77">
      <c r="A77" s="4" t="inlineStr">
        <is>
          <t>Other operating income (expenses), net</t>
        </is>
      </c>
      <c r="C77" s="5" t="n">
        <v>-234597</v>
      </c>
      <c r="D77" s="5" t="n">
        <v>-64115</v>
      </c>
    </row>
    <row r="78">
      <c r="A78" s="4" t="inlineStr">
        <is>
          <t>Financial (expenses) income</t>
        </is>
      </c>
      <c r="C78" s="5" t="n">
        <v>-24034</v>
      </c>
      <c r="D78" s="5" t="n">
        <v>-31288</v>
      </c>
    </row>
    <row r="79">
      <c r="A79" s="4" t="inlineStr">
        <is>
          <t>Income tax (expense)</t>
        </is>
      </c>
      <c r="C79" s="5" t="n">
        <v>59818</v>
      </c>
      <c r="D79" s="5" t="n">
        <v>208473</v>
      </c>
    </row>
    <row r="80">
      <c r="A80" s="4" t="inlineStr">
        <is>
          <t>Financial year results</t>
        </is>
      </c>
      <c r="C80" s="5" t="n">
        <v>-237751</v>
      </c>
      <c r="D80" s="5" t="n">
        <v>-48247</v>
      </c>
    </row>
    <row r="81">
      <c r="A81" s="4" t="inlineStr">
        <is>
          <t>Other comprehensive income (loss) for the year, net of tax</t>
        </is>
      </c>
      <c r="C81" s="5" t="n">
        <v>0</v>
      </c>
      <c r="D81" s="5" t="n">
        <v>0</v>
      </c>
    </row>
    <row r="82">
      <c r="A82" s="4" t="inlineStr">
        <is>
          <t>Depreciation and amortization</t>
        </is>
      </c>
      <c r="C82" s="5" t="n">
        <v>205243</v>
      </c>
      <c r="D82" s="5" t="n">
        <v>226654</v>
      </c>
    </row>
    <row r="83">
      <c r="A83" s="4" t="inlineStr">
        <is>
          <t>Equion Energy Limited</t>
        </is>
      </c>
    </row>
    <row r="84">
      <c r="A84" s="3" t="inlineStr">
        <is>
          <t>Statement of financial position</t>
        </is>
      </c>
    </row>
    <row r="85">
      <c r="A85" s="4" t="inlineStr">
        <is>
          <t>Current assets</t>
        </is>
      </c>
      <c r="B85" s="5" t="n">
        <v>3054020</v>
      </c>
      <c r="C85" s="5" t="n">
        <v>2616813</v>
      </c>
    </row>
    <row r="86">
      <c r="A86" s="4" t="inlineStr">
        <is>
          <t>Non-current assets</t>
        </is>
      </c>
      <c r="B86" s="5" t="n">
        <v>3850</v>
      </c>
      <c r="C86" s="5" t="n">
        <v>13538</v>
      </c>
    </row>
    <row r="87">
      <c r="A87" s="4" t="inlineStr">
        <is>
          <t>Total assets</t>
        </is>
      </c>
      <c r="B87" s="5" t="n">
        <v>3057870</v>
      </c>
      <c r="C87" s="5" t="n">
        <v>2630351</v>
      </c>
    </row>
    <row r="88">
      <c r="A88" s="4" t="inlineStr">
        <is>
          <t>Current liabilities</t>
        </is>
      </c>
      <c r="B88" s="5" t="n">
        <v>62157</v>
      </c>
      <c r="C88" s="5" t="n">
        <v>81259</v>
      </c>
    </row>
    <row r="89">
      <c r="A89" s="4" t="inlineStr">
        <is>
          <t>Non-current liabilities</t>
        </is>
      </c>
      <c r="B89" s="5" t="n">
        <v>35316</v>
      </c>
      <c r="C89" s="5" t="n">
        <v>49773</v>
      </c>
    </row>
    <row r="90">
      <c r="A90" s="4" t="inlineStr">
        <is>
          <t>Total liabilities</t>
        </is>
      </c>
      <c r="B90" s="5" t="n">
        <v>97473</v>
      </c>
      <c r="C90" s="5" t="n">
        <v>131032</v>
      </c>
    </row>
    <row r="91">
      <c r="A91" s="4" t="inlineStr">
        <is>
          <t>Equity</t>
        </is>
      </c>
      <c r="B91" s="5" t="n">
        <v>2960397</v>
      </c>
      <c r="C91" s="5" t="n">
        <v>2499319</v>
      </c>
    </row>
    <row r="92">
      <c r="A92" s="3" t="inlineStr">
        <is>
          <t>Other complementary information</t>
        </is>
      </c>
    </row>
    <row r="93">
      <c r="A93" s="4" t="inlineStr">
        <is>
          <t>Cash and cash equivalents</t>
        </is>
      </c>
      <c r="B93" s="5" t="n">
        <v>106858</v>
      </c>
      <c r="C93" s="5" t="n">
        <v>36601</v>
      </c>
    </row>
    <row r="94">
      <c r="A94" s="3" t="inlineStr">
        <is>
          <t>Statement of profit or loss</t>
        </is>
      </c>
    </row>
    <row r="95">
      <c r="A95" s="4" t="inlineStr">
        <is>
          <t>Sales revenue</t>
        </is>
      </c>
      <c r="B95" s="5" t="n">
        <v>63169</v>
      </c>
      <c r="C95" s="5" t="n">
        <v>257066</v>
      </c>
      <c r="D95" s="5" t="n">
        <v>1285891</v>
      </c>
    </row>
    <row r="96">
      <c r="A96" s="4" t="inlineStr">
        <is>
          <t>Costs</t>
        </is>
      </c>
      <c r="B96" s="5" t="n">
        <v>-45201</v>
      </c>
      <c r="C96" s="5" t="n">
        <v>-127672</v>
      </c>
      <c r="D96" s="5" t="n">
        <v>-671179</v>
      </c>
    </row>
    <row r="97">
      <c r="A97" s="4" t="inlineStr">
        <is>
          <t>Other operating income (expenses), net</t>
        </is>
      </c>
      <c r="B97" s="5" t="n">
        <v>-8553</v>
      </c>
      <c r="C97" s="5" t="n">
        <v>60852</v>
      </c>
      <c r="D97" s="5" t="n">
        <v>-624</v>
      </c>
    </row>
    <row r="98">
      <c r="A98" s="4" t="inlineStr">
        <is>
          <t>Financial (expenses) income</t>
        </is>
      </c>
      <c r="B98" s="5" t="n">
        <v>65611</v>
      </c>
      <c r="C98" s="5" t="n">
        <v>-1090</v>
      </c>
      <c r="D98" s="5" t="n">
        <v>-3660</v>
      </c>
    </row>
    <row r="99">
      <c r="A99" s="4" t="inlineStr">
        <is>
          <t>Income tax (expense)</t>
        </is>
      </c>
      <c r="B99" s="5" t="n">
        <v>-22091</v>
      </c>
      <c r="C99" s="5" t="n">
        <v>-45137</v>
      </c>
      <c r="D99" s="5" t="n">
        <v>-214048</v>
      </c>
    </row>
    <row r="100">
      <c r="A100" s="4" t="inlineStr">
        <is>
          <t>Financial year results</t>
        </is>
      </c>
      <c r="B100" s="5" t="n">
        <v>52935</v>
      </c>
      <c r="C100" s="5" t="n">
        <v>144019</v>
      </c>
      <c r="D100" s="5" t="n">
        <v>396380</v>
      </c>
    </row>
    <row r="101">
      <c r="A101" s="4" t="inlineStr">
        <is>
          <t>Other comprehensive income (loss) for the year, net of tax</t>
        </is>
      </c>
      <c r="B101" s="5" t="n">
        <v>1632400</v>
      </c>
      <c r="C101" s="5" t="n">
        <v>1223990</v>
      </c>
      <c r="D101" s="5" t="n">
        <v>1102757</v>
      </c>
    </row>
    <row r="102">
      <c r="A102" s="4" t="inlineStr">
        <is>
          <t>Depreciation and amortization</t>
        </is>
      </c>
      <c r="B102" s="6" t="n">
        <v>399</v>
      </c>
      <c r="C102" s="6" t="n">
        <v>41536</v>
      </c>
      <c r="D102" s="6" t="n">
        <v>4044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Reconciliation of equity (Details) - COP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Line Items]</t>
        </is>
      </c>
    </row>
    <row r="4">
      <c r="A4" s="4" t="inlineStr">
        <is>
          <t>Investments in joint ventures</t>
        </is>
      </c>
      <c r="B4" s="6" t="n">
        <v>5749030</v>
      </c>
      <c r="C4" s="6" t="n">
        <v>1383379</v>
      </c>
    </row>
    <row r="5">
      <c r="A5" s="4" t="inlineStr">
        <is>
          <t>Proportion of ownership interest in joint venture</t>
        </is>
      </c>
      <c r="B5" s="4" t="inlineStr">
        <is>
          <t>50.00%</t>
        </is>
      </c>
    </row>
    <row r="6">
      <c r="A6" s="4" t="inlineStr">
        <is>
          <t>Other Comprehensive Income, Net of Tax, Sale of Joint Ventures</t>
        </is>
      </c>
      <c r="B6" s="6" t="n">
        <v>361728</v>
      </c>
      <c r="C6" s="5" t="n">
        <v>0</v>
      </c>
      <c r="D6" s="6" t="n">
        <v>0</v>
      </c>
    </row>
    <row r="7">
      <c r="A7" s="4" t="inlineStr">
        <is>
          <t>Profit or loss</t>
        </is>
      </c>
      <c r="B7" s="5" t="n">
        <v>426164</v>
      </c>
      <c r="C7" s="5" t="n">
        <v>76336</v>
      </c>
      <c r="D7" s="6" t="n">
        <v>366904</v>
      </c>
    </row>
    <row r="8">
      <c r="A8" s="4" t="inlineStr">
        <is>
          <t>Ecopetrol Business Group</t>
        </is>
      </c>
    </row>
    <row r="9">
      <c r="A9" s="3" t="inlineStr">
        <is>
          <t>Disclosure of Investments in associates and joint ventures [Line Items]</t>
        </is>
      </c>
    </row>
    <row r="10">
      <c r="A10" s="4" t="inlineStr">
        <is>
          <t>Profit or loss</t>
        </is>
      </c>
      <c r="B10" s="5" t="n">
        <v>85509</v>
      </c>
      <c r="C10" s="5" t="n">
        <v>193367</v>
      </c>
    </row>
    <row r="11">
      <c r="A11" s="4" t="inlineStr">
        <is>
          <t>Interligacao Eletrica do Madeira</t>
        </is>
      </c>
    </row>
    <row r="12">
      <c r="A12" s="3" t="inlineStr">
        <is>
          <t>Disclosure of Investments in associates and joint ventures [Line Items]</t>
        </is>
      </c>
    </row>
    <row r="13">
      <c r="A13" s="4" t="inlineStr">
        <is>
          <t>Investments in joint ventures</t>
        </is>
      </c>
      <c r="B13" s="6" t="n">
        <v>2504773</v>
      </c>
    </row>
    <row r="14">
      <c r="A14" s="4" t="inlineStr">
        <is>
          <t>Proportion of ownership interest in joint venture</t>
        </is>
      </c>
      <c r="B14" s="4" t="inlineStr">
        <is>
          <t>51.00%</t>
        </is>
      </c>
    </row>
    <row r="15">
      <c r="A15" s="4" t="inlineStr">
        <is>
          <t>Ecopetrol's ownership</t>
        </is>
      </c>
      <c r="B15" s="6" t="n">
        <v>1277434</v>
      </c>
    </row>
    <row r="16">
      <c r="A16" s="4" t="inlineStr">
        <is>
          <t>Carrying amount of the investment</t>
        </is>
      </c>
      <c r="B16" s="5" t="n">
        <v>1277434</v>
      </c>
    </row>
    <row r="17">
      <c r="A17" s="4" t="inlineStr">
        <is>
          <t>Transmissora Alianca de Energia Eletrica</t>
        </is>
      </c>
    </row>
    <row r="18">
      <c r="A18" s="3" t="inlineStr">
        <is>
          <t>Disclosure of Investments in associates and joint ventures [Line Items]</t>
        </is>
      </c>
    </row>
    <row r="19">
      <c r="A19" s="4" t="inlineStr">
        <is>
          <t>Investments in joint ventures</t>
        </is>
      </c>
      <c r="B19" s="6" t="n">
        <v>4873821</v>
      </c>
    </row>
    <row r="20">
      <c r="A20" s="4" t="inlineStr">
        <is>
          <t>Proportion of ownership interest in joint venture</t>
        </is>
      </c>
      <c r="B20" s="4" t="inlineStr">
        <is>
          <t>14.88%</t>
        </is>
      </c>
    </row>
    <row r="21">
      <c r="A21" s="4" t="inlineStr">
        <is>
          <t>Ecopetrol's ownership</t>
        </is>
      </c>
      <c r="B21" s="6" t="n">
        <v>725185</v>
      </c>
    </row>
    <row r="22">
      <c r="A22" s="4" t="inlineStr">
        <is>
          <t>Additional value of the investment</t>
        </is>
      </c>
      <c r="B22" s="5" t="n">
        <v>197070</v>
      </c>
    </row>
    <row r="23">
      <c r="A23" s="4" t="inlineStr">
        <is>
          <t>Carrying amount of the investment</t>
        </is>
      </c>
      <c r="B23" s="5" t="n">
        <v>922255</v>
      </c>
    </row>
    <row r="24">
      <c r="A24" s="4" t="inlineStr">
        <is>
          <t>Equion Energy Limited</t>
        </is>
      </c>
    </row>
    <row r="25">
      <c r="A25" s="3" t="inlineStr">
        <is>
          <t>Disclosure of Investments in associates and joint ventures [Line Items]</t>
        </is>
      </c>
    </row>
    <row r="26">
      <c r="A26" s="4" t="inlineStr">
        <is>
          <t>Investments in joint ventures</t>
        </is>
      </c>
      <c r="B26" s="6" t="n">
        <v>2960397</v>
      </c>
      <c r="C26" s="6" t="n">
        <v>2499319</v>
      </c>
    </row>
    <row r="27">
      <c r="A27" s="4" t="inlineStr">
        <is>
          <t>Proportion of ownership interest in joint venture</t>
        </is>
      </c>
      <c r="B27" s="4" t="inlineStr">
        <is>
          <t>51.00%</t>
        </is>
      </c>
      <c r="C27" s="4" t="inlineStr">
        <is>
          <t>51.00%</t>
        </is>
      </c>
    </row>
    <row r="28">
      <c r="A28" s="4" t="inlineStr">
        <is>
          <t>Ecopetrol's ownership</t>
        </is>
      </c>
      <c r="B28" s="6" t="n">
        <v>1509802</v>
      </c>
      <c r="C28" s="6" t="n">
        <v>1274654</v>
      </c>
    </row>
    <row r="29">
      <c r="A29" s="4" t="inlineStr">
        <is>
          <t>Additional value of the investment</t>
        </is>
      </c>
      <c r="B29" s="5" t="n">
        <v>375694</v>
      </c>
      <c r="C29" s="5" t="n">
        <v>375693</v>
      </c>
    </row>
    <row r="30">
      <c r="A30" s="4" t="inlineStr">
        <is>
          <t>Unrealized gain</t>
        </is>
      </c>
      <c r="B30" s="5" t="n">
        <v>-24862</v>
      </c>
      <c r="C30" s="5" t="n">
        <v>-7612</v>
      </c>
    </row>
    <row r="31">
      <c r="A31" s="4" t="inlineStr">
        <is>
          <t>Impairment</t>
        </is>
      </c>
      <c r="B31" s="5" t="n">
        <v>-398104</v>
      </c>
      <c r="C31" s="5" t="n">
        <v>-314460</v>
      </c>
    </row>
    <row r="32">
      <c r="A32" s="4" t="inlineStr">
        <is>
          <t>Carrying amount of the investment</t>
        </is>
      </c>
      <c r="B32" s="6" t="n">
        <v>1462530</v>
      </c>
      <c r="C32" s="5" t="n">
        <v>1328275</v>
      </c>
    </row>
    <row r="33">
      <c r="A33" s="4" t="inlineStr">
        <is>
          <t>Offshore International Group</t>
        </is>
      </c>
    </row>
    <row r="34">
      <c r="A34" s="3" t="inlineStr">
        <is>
          <t>Disclosure of Investments in associates and joint ventures [Line Items]</t>
        </is>
      </c>
    </row>
    <row r="35">
      <c r="A35" s="4" t="inlineStr">
        <is>
          <t>Investments in joint ventures</t>
        </is>
      </c>
      <c r="C35" s="6" t="n">
        <v>543620</v>
      </c>
    </row>
    <row r="36">
      <c r="A36" s="4" t="inlineStr">
        <is>
          <t>Proportion of ownership interest in joint venture</t>
        </is>
      </c>
      <c r="C36" s="4" t="inlineStr">
        <is>
          <t>50.00%</t>
        </is>
      </c>
    </row>
    <row r="37">
      <c r="A37" s="4" t="inlineStr">
        <is>
          <t>Ecopetrol's ownership</t>
        </is>
      </c>
      <c r="C37" s="6" t="n">
        <v>271811</v>
      </c>
    </row>
    <row r="38">
      <c r="A38" s="4" t="inlineStr">
        <is>
          <t>Additional value of the investment</t>
        </is>
      </c>
      <c r="C38" s="5" t="n">
        <v>341447</v>
      </c>
    </row>
    <row r="39">
      <c r="A39" s="4" t="inlineStr">
        <is>
          <t>Impairment</t>
        </is>
      </c>
      <c r="C39" s="5" t="n">
        <v>-609826</v>
      </c>
    </row>
    <row r="40">
      <c r="A40" s="4" t="inlineStr">
        <is>
          <t>Carrying amount of the investment</t>
        </is>
      </c>
      <c r="C40" s="6" t="n">
        <v>34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perty, plant and equipment (Details) - COP ($) $ in Millions</t>
        </is>
      </c>
      <c r="C1" s="2" t="inlineStr">
        <is>
          <t>Nov. 22, 2019</t>
        </is>
      </c>
      <c r="D1" s="2" t="inlineStr">
        <is>
          <t>Dec. 31, 2021</t>
        </is>
      </c>
      <c r="E1" s="2" t="inlineStr">
        <is>
          <t>Dec. 31, 2020</t>
        </is>
      </c>
    </row>
    <row r="2">
      <c r="A2" s="3" t="inlineStr">
        <is>
          <t>Disclosure of detailed information about property, plant and equipment [line items]</t>
        </is>
      </c>
    </row>
    <row r="3">
      <c r="A3" s="4" t="inlineStr">
        <is>
          <t>Beginning Balance</t>
        </is>
      </c>
      <c r="D3" s="6" t="n">
        <v>66508338</v>
      </c>
      <c r="E3" s="6" t="n">
        <v>64214822</v>
      </c>
    </row>
    <row r="4">
      <c r="A4" s="4" t="inlineStr">
        <is>
          <t>Adjustment on fair value for business combinations (Note 4)</t>
        </is>
      </c>
      <c r="E4" s="5" t="n">
        <v>31137</v>
      </c>
    </row>
    <row r="5">
      <c r="A5" s="4" t="inlineStr">
        <is>
          <t>Ending Balance</t>
        </is>
      </c>
      <c r="D5" s="5" t="n">
        <v>90076526</v>
      </c>
      <c r="E5" s="5" t="n">
        <v>66508338</v>
      </c>
    </row>
    <row r="6">
      <c r="A6" s="4" t="inlineStr">
        <is>
          <t>Acquisition-related costs</t>
        </is>
      </c>
      <c r="B6" s="4" t="inlineStr">
        <is>
          <t>[1]</t>
        </is>
      </c>
      <c r="D6" s="5" t="n">
        <v>69018</v>
      </c>
    </row>
    <row r="7">
      <c r="A7" s="4" t="inlineStr">
        <is>
          <t>Hocol S.A.</t>
        </is>
      </c>
    </row>
    <row r="8">
      <c r="A8" s="3" t="inlineStr">
        <is>
          <t>Disclosure of detailed information about property, plant and equipment [line items]</t>
        </is>
      </c>
    </row>
    <row r="9">
      <c r="A9" s="4" t="inlineStr">
        <is>
          <t>Subsidiary, percentage</t>
        </is>
      </c>
      <c r="C9" s="4" t="inlineStr">
        <is>
          <t>100.00%</t>
        </is>
      </c>
    </row>
    <row r="10">
      <c r="A10" s="4" t="inlineStr">
        <is>
          <t>Association contract, percentage</t>
        </is>
      </c>
      <c r="C10" s="4" t="inlineStr">
        <is>
          <t>43.00%</t>
        </is>
      </c>
    </row>
    <row r="11">
      <c r="A11" s="4" t="inlineStr">
        <is>
          <t>Cost [member]</t>
        </is>
      </c>
    </row>
    <row r="12">
      <c r="A12" s="3" t="inlineStr">
        <is>
          <t>Disclosure of detailed information about property, plant and equipment [line items]</t>
        </is>
      </c>
    </row>
    <row r="13">
      <c r="A13" s="4" t="inlineStr">
        <is>
          <t>Beginning Balance</t>
        </is>
      </c>
      <c r="D13" s="5" t="n">
        <v>110962459</v>
      </c>
      <c r="E13" s="5" t="n">
        <v>105498487</v>
      </c>
    </row>
    <row r="14">
      <c r="A14" s="4" t="inlineStr">
        <is>
          <t>Additions/capitalizations</t>
        </is>
      </c>
      <c r="D14" s="5" t="n">
        <v>6117588</v>
      </c>
      <c r="E14" s="5" t="n">
        <v>5032317</v>
      </c>
    </row>
    <row r="15">
      <c r="A15" s="4" t="inlineStr">
        <is>
          <t>Adjustment on fair value for business combinations (Note 4)</t>
        </is>
      </c>
      <c r="D15" s="5" t="n">
        <v>17640458</v>
      </c>
      <c r="E15" s="5" t="n">
        <v>720670</v>
      </c>
    </row>
    <row r="16">
      <c r="A16" s="4" t="inlineStr">
        <is>
          <t>(Decrease) increase in abandonment costs</t>
        </is>
      </c>
      <c r="D16" s="5" t="n">
        <v>-291313</v>
      </c>
      <c r="E16" s="5" t="n">
        <v>203364</v>
      </c>
    </row>
    <row r="17">
      <c r="A17" s="4" t="inlineStr">
        <is>
          <t>Capitalized financial interests</t>
        </is>
      </c>
      <c r="D17" s="5" t="n">
        <v>131164</v>
      </c>
      <c r="E17" s="5" t="n">
        <v>136361</v>
      </c>
    </row>
    <row r="18">
      <c r="A18" s="4" t="inlineStr">
        <is>
          <t>Exchange differences capitalized</t>
        </is>
      </c>
      <c r="D18" s="5" t="n">
        <v>3346</v>
      </c>
      <c r="E18" s="5" t="n">
        <v>4338</v>
      </c>
    </row>
    <row r="19">
      <c r="A19" s="4" t="inlineStr">
        <is>
          <t>Disposals</t>
        </is>
      </c>
      <c r="D19" s="5" t="n">
        <v>471211</v>
      </c>
      <c r="E19" s="5" t="n">
        <v>-767268</v>
      </c>
    </row>
    <row r="20">
      <c r="A20" s="4" t="inlineStr">
        <is>
          <t>Effect of control loss in subsidiaries</t>
        </is>
      </c>
      <c r="E20" s="5" t="n">
        <v>-1363286</v>
      </c>
    </row>
    <row r="21">
      <c r="A21" s="4" t="inlineStr">
        <is>
          <t>Foreign currency translation</t>
        </is>
      </c>
      <c r="D21" s="5" t="n">
        <v>7339463</v>
      </c>
      <c r="E21" s="5" t="n">
        <v>1996422</v>
      </c>
    </row>
    <row r="22">
      <c r="A22" s="4" t="inlineStr">
        <is>
          <t>Transfers/ reclassifications</t>
        </is>
      </c>
      <c r="D22" s="5" t="n">
        <v>-531180</v>
      </c>
      <c r="E22" s="5" t="n">
        <v>-498946</v>
      </c>
    </row>
    <row r="23">
      <c r="A23" s="4" t="inlineStr">
        <is>
          <t>Ending Balance</t>
        </is>
      </c>
      <c r="D23" s="5" t="n">
        <v>140900774</v>
      </c>
      <c r="E23" s="5" t="n">
        <v>110962459</v>
      </c>
    </row>
    <row r="24">
      <c r="A24" s="4" t="inlineStr">
        <is>
          <t>Accumulated depletion and impairment [member]</t>
        </is>
      </c>
    </row>
    <row r="25">
      <c r="A25" s="3" t="inlineStr">
        <is>
          <t>Disclosure of detailed information about property, plant and equipment [line items]</t>
        </is>
      </c>
    </row>
    <row r="26">
      <c r="A26" s="4" t="inlineStr">
        <is>
          <t>Beginning Balance</t>
        </is>
      </c>
      <c r="D26" s="5" t="n">
        <v>-44454121</v>
      </c>
      <c r="E26" s="5" t="n">
        <v>-41283665</v>
      </c>
    </row>
    <row r="27">
      <c r="A27" s="4" t="inlineStr">
        <is>
          <t>Effect of control loss in subsidiaries (3)</t>
        </is>
      </c>
      <c r="E27" s="5" t="n">
        <v>1030640</v>
      </c>
    </row>
    <row r="28">
      <c r="A28" s="4" t="inlineStr">
        <is>
          <t>Depreciation expense</t>
        </is>
      </c>
      <c r="D28" s="5" t="n">
        <v>-4642246</v>
      </c>
      <c r="E28" s="5" t="n">
        <v>-4384980</v>
      </c>
    </row>
    <row r="29">
      <c r="A29" s="4" t="inlineStr">
        <is>
          <t>(Impairment) Recovery</t>
        </is>
      </c>
      <c r="D29" s="5" t="n">
        <v>-281132</v>
      </c>
      <c r="E29" s="5" t="n">
        <v>-384638</v>
      </c>
    </row>
    <row r="30">
      <c r="A30" s="4" t="inlineStr">
        <is>
          <t>Disposals</t>
        </is>
      </c>
      <c r="D30" s="5" t="n">
        <v>392742</v>
      </c>
      <c r="E30" s="5" t="n">
        <v>618501</v>
      </c>
    </row>
    <row r="31">
      <c r="A31" s="4" t="inlineStr">
        <is>
          <t>Foreign currency translation</t>
        </is>
      </c>
      <c r="D31" s="5" t="n">
        <v>-2302185</v>
      </c>
      <c r="E31" s="5" t="n">
        <v>-481516</v>
      </c>
    </row>
    <row r="32">
      <c r="A32" s="4" t="inlineStr">
        <is>
          <t>Transfers/ reclassifications</t>
        </is>
      </c>
      <c r="D32" s="5" t="n">
        <v>462694</v>
      </c>
      <c r="E32" s="5" t="n">
        <v>431537</v>
      </c>
    </row>
    <row r="33">
      <c r="A33" s="4" t="inlineStr">
        <is>
          <t>Ending Balance</t>
        </is>
      </c>
      <c r="D33" s="5" t="n">
        <v>-50824248</v>
      </c>
      <c r="E33" s="5" t="n">
        <v>-44454121</v>
      </c>
    </row>
    <row r="34">
      <c r="A34" s="4" t="inlineStr">
        <is>
          <t>Plant and equipment [member]</t>
        </is>
      </c>
    </row>
    <row r="35">
      <c r="A35" s="3" t="inlineStr">
        <is>
          <t>Disclosure of detailed information about property, plant and equipment [line items]</t>
        </is>
      </c>
    </row>
    <row r="36">
      <c r="A36" s="4" t="inlineStr">
        <is>
          <t>Beginning Balance</t>
        </is>
      </c>
      <c r="D36" s="5" t="n">
        <v>29831912</v>
      </c>
      <c r="E36" s="5" t="n">
        <v>28959829</v>
      </c>
    </row>
    <row r="37">
      <c r="A37" s="4" t="inlineStr">
        <is>
          <t>Ending Balance</t>
        </is>
      </c>
      <c r="D37" s="5" t="n">
        <v>32754006</v>
      </c>
      <c r="E37" s="5" t="n">
        <v>29831912</v>
      </c>
    </row>
    <row r="38">
      <c r="A38" s="4" t="inlineStr">
        <is>
          <t>Plant and equipment [member] | Cost [member]</t>
        </is>
      </c>
    </row>
    <row r="39">
      <c r="A39" s="3" t="inlineStr">
        <is>
          <t>Disclosure of detailed information about property, plant and equipment [line items]</t>
        </is>
      </c>
    </row>
    <row r="40">
      <c r="A40" s="4" t="inlineStr">
        <is>
          <t>Beginning Balance</t>
        </is>
      </c>
      <c r="D40" s="5" t="n">
        <v>51088781</v>
      </c>
      <c r="E40" s="5" t="n">
        <v>47995471</v>
      </c>
    </row>
    <row r="41">
      <c r="A41" s="4" t="inlineStr">
        <is>
          <t>Additions/capitalizations</t>
        </is>
      </c>
      <c r="D41" s="5" t="n">
        <v>1958132</v>
      </c>
      <c r="E41" s="5" t="n">
        <v>1625316</v>
      </c>
    </row>
    <row r="42">
      <c r="A42" s="4" t="inlineStr">
        <is>
          <t>Adjustment on fair value for business combinations (Note 4)</t>
        </is>
      </c>
      <c r="D42" s="5" t="n">
        <v>184303</v>
      </c>
      <c r="E42" s="5" t="n">
        <v>547965</v>
      </c>
    </row>
    <row r="43">
      <c r="A43" s="4" t="inlineStr">
        <is>
          <t>(Decrease) increase in abandonment costs</t>
        </is>
      </c>
      <c r="D43" s="5" t="n">
        <v>-182172</v>
      </c>
      <c r="E43" s="5" t="n">
        <v>181318</v>
      </c>
    </row>
    <row r="44">
      <c r="A44" s="4" t="inlineStr">
        <is>
          <t>Capitalized financial interests</t>
        </is>
      </c>
      <c r="D44" s="5" t="n">
        <v>53740</v>
      </c>
      <c r="E44" s="5" t="n">
        <v>42052</v>
      </c>
    </row>
    <row r="45">
      <c r="A45" s="4" t="inlineStr">
        <is>
          <t>Exchange differences capitalized</t>
        </is>
      </c>
      <c r="D45" s="5" t="n">
        <v>1371</v>
      </c>
      <c r="E45" s="5" t="n">
        <v>1338</v>
      </c>
    </row>
    <row r="46">
      <c r="A46" s="4" t="inlineStr">
        <is>
          <t>Disposals</t>
        </is>
      </c>
      <c r="D46" s="5" t="n">
        <v>312646</v>
      </c>
      <c r="E46" s="5" t="n">
        <v>-491677</v>
      </c>
    </row>
    <row r="47">
      <c r="A47" s="4" t="inlineStr">
        <is>
          <t>Effect of control loss in subsidiaries</t>
        </is>
      </c>
      <c r="E47" s="5" t="n">
        <v>-298570</v>
      </c>
    </row>
    <row r="48">
      <c r="A48" s="4" t="inlineStr">
        <is>
          <t>Foreign currency translation</t>
        </is>
      </c>
      <c r="D48" s="5" t="n">
        <v>4946012</v>
      </c>
      <c r="E48" s="5" t="n">
        <v>1336351</v>
      </c>
    </row>
    <row r="49">
      <c r="A49" s="4" t="inlineStr">
        <is>
          <t>Transfers/ reclassifications</t>
        </is>
      </c>
      <c r="D49" s="5" t="n">
        <v>-284678</v>
      </c>
      <c r="E49" s="5" t="n">
        <v>149217</v>
      </c>
    </row>
    <row r="50">
      <c r="A50" s="4" t="inlineStr">
        <is>
          <t>Ending Balance</t>
        </is>
      </c>
      <c r="D50" s="5" t="n">
        <v>57452843</v>
      </c>
      <c r="E50" s="5" t="n">
        <v>51088781</v>
      </c>
    </row>
    <row r="51">
      <c r="A51" s="4" t="inlineStr">
        <is>
          <t>Plant and equipment [member] | Accumulated depletion and impairment [member]</t>
        </is>
      </c>
    </row>
    <row r="52">
      <c r="A52" s="3" t="inlineStr">
        <is>
          <t>Disclosure of detailed information about property, plant and equipment [line items]</t>
        </is>
      </c>
    </row>
    <row r="53">
      <c r="A53" s="4" t="inlineStr">
        <is>
          <t>Beginning Balance</t>
        </is>
      </c>
      <c r="D53" s="5" t="n">
        <v>-21256869</v>
      </c>
      <c r="E53" s="5" t="n">
        <v>-19035642</v>
      </c>
    </row>
    <row r="54">
      <c r="A54" s="4" t="inlineStr">
        <is>
          <t>Effect of control loss in subsidiaries (3)</t>
        </is>
      </c>
      <c r="E54" s="5" t="n">
        <v>266825</v>
      </c>
    </row>
    <row r="55">
      <c r="A55" s="4" t="inlineStr">
        <is>
          <t>Depreciation expense</t>
        </is>
      </c>
      <c r="D55" s="5" t="n">
        <v>-2420045</v>
      </c>
      <c r="E55" s="5" t="n">
        <v>-2296176</v>
      </c>
    </row>
    <row r="56">
      <c r="A56" s="4" t="inlineStr">
        <is>
          <t>(Impairment) Recovery</t>
        </is>
      </c>
      <c r="D56" s="5" t="n">
        <v>24888</v>
      </c>
      <c r="E56" s="5" t="n">
        <v>-368754</v>
      </c>
    </row>
    <row r="57">
      <c r="A57" s="4" t="inlineStr">
        <is>
          <t>Disposals</t>
        </is>
      </c>
      <c r="D57" s="5" t="n">
        <v>276225</v>
      </c>
      <c r="E57" s="5" t="n">
        <v>443259</v>
      </c>
    </row>
    <row r="58">
      <c r="A58" s="4" t="inlineStr">
        <is>
          <t>Foreign currency translation</t>
        </is>
      </c>
      <c r="D58" s="5" t="n">
        <v>-1726218</v>
      </c>
      <c r="E58" s="5" t="n">
        <v>-306506</v>
      </c>
    </row>
    <row r="59">
      <c r="A59" s="4" t="inlineStr">
        <is>
          <t>Transfers/ reclassifications</t>
        </is>
      </c>
      <c r="D59" s="5" t="n">
        <v>403182</v>
      </c>
      <c r="E59" s="5" t="n">
        <v>40125</v>
      </c>
    </row>
    <row r="60">
      <c r="A60" s="4" t="inlineStr">
        <is>
          <t>Ending Balance</t>
        </is>
      </c>
      <c r="D60" s="5" t="n">
        <v>-24698837</v>
      </c>
      <c r="E60" s="5" t="n">
        <v>-21256869</v>
      </c>
    </row>
    <row r="61">
      <c r="A61" s="4" t="inlineStr">
        <is>
          <t>Pipelines, networks and lines [member]</t>
        </is>
      </c>
    </row>
    <row r="62">
      <c r="A62" s="3" t="inlineStr">
        <is>
          <t>Disclosure of detailed information about property, plant and equipment [line items]</t>
        </is>
      </c>
    </row>
    <row r="63">
      <c r="A63" s="4" t="inlineStr">
        <is>
          <t>Beginning Balance</t>
        </is>
      </c>
      <c r="D63" s="5" t="n">
        <v>19583670</v>
      </c>
      <c r="E63" s="5" t="n">
        <v>19735537</v>
      </c>
    </row>
    <row r="64">
      <c r="A64" s="4" t="inlineStr">
        <is>
          <t>Ending Balance</t>
        </is>
      </c>
      <c r="D64" s="5" t="n">
        <v>35737581</v>
      </c>
      <c r="E64" s="5" t="n">
        <v>19583670</v>
      </c>
    </row>
    <row r="65">
      <c r="A65" s="4" t="inlineStr">
        <is>
          <t>Pipelines, networks and lines [member] | Cost [member]</t>
        </is>
      </c>
    </row>
    <row r="66">
      <c r="A66" s="3" t="inlineStr">
        <is>
          <t>Disclosure of detailed information about property, plant and equipment [line items]</t>
        </is>
      </c>
    </row>
    <row r="67">
      <c r="A67" s="4" t="inlineStr">
        <is>
          <t>Beginning Balance</t>
        </is>
      </c>
      <c r="D67" s="5" t="n">
        <v>37141694</v>
      </c>
      <c r="E67" s="5" t="n">
        <v>36370647</v>
      </c>
    </row>
    <row r="68">
      <c r="A68" s="4" t="inlineStr">
        <is>
          <t>Additions/capitalizations</t>
        </is>
      </c>
      <c r="D68" s="5" t="n">
        <v>1657967</v>
      </c>
      <c r="E68" s="5" t="n">
        <v>1179602</v>
      </c>
    </row>
    <row r="69">
      <c r="A69" s="4" t="inlineStr">
        <is>
          <t>Adjustment on fair value for business combinations (Note 4)</t>
        </is>
      </c>
      <c r="D69" s="5" t="n">
        <v>14860422</v>
      </c>
      <c r="E69" s="5" t="n">
        <v>44538</v>
      </c>
    </row>
    <row r="70">
      <c r="A70" s="4" t="inlineStr">
        <is>
          <t>(Decrease) increase in abandonment costs</t>
        </is>
      </c>
      <c r="D70" s="5" t="n">
        <v>-104101</v>
      </c>
      <c r="E70" s="5" t="n">
        <v>15035</v>
      </c>
    </row>
    <row r="71">
      <c r="A71" s="4" t="inlineStr">
        <is>
          <t>Capitalized financial interests</t>
        </is>
      </c>
      <c r="D71" s="5" t="n">
        <v>29435</v>
      </c>
      <c r="E71" s="5" t="n">
        <v>31511</v>
      </c>
    </row>
    <row r="72">
      <c r="A72" s="4" t="inlineStr">
        <is>
          <t>Exchange differences capitalized</t>
        </is>
      </c>
      <c r="D72" s="5" t="n">
        <v>751</v>
      </c>
      <c r="E72" s="5" t="n">
        <v>1002</v>
      </c>
    </row>
    <row r="73">
      <c r="A73" s="4" t="inlineStr">
        <is>
          <t>Disposals</t>
        </is>
      </c>
      <c r="D73" s="5" t="n">
        <v>81967</v>
      </c>
      <c r="E73" s="5" t="n">
        <v>-84184</v>
      </c>
    </row>
    <row r="74">
      <c r="A74" s="4" t="inlineStr">
        <is>
          <t>Effect of control loss in subsidiaries</t>
        </is>
      </c>
      <c r="E74" s="5" t="n">
        <v>-592885</v>
      </c>
    </row>
    <row r="75">
      <c r="A75" s="4" t="inlineStr">
        <is>
          <t>Foreign currency translation</t>
        </is>
      </c>
      <c r="D75" s="5" t="n">
        <v>1646079</v>
      </c>
      <c r="E75" s="5" t="n">
        <v>478103</v>
      </c>
    </row>
    <row r="76">
      <c r="A76" s="4" t="inlineStr">
        <is>
          <t>Transfers/ reclassifications</t>
        </is>
      </c>
      <c r="D76" s="5" t="n">
        <v>252353</v>
      </c>
      <c r="E76" s="5" t="n">
        <v>-301675</v>
      </c>
    </row>
    <row r="77">
      <c r="A77" s="4" t="inlineStr">
        <is>
          <t>Ending Balance</t>
        </is>
      </c>
      <c r="D77" s="5" t="n">
        <v>55402633</v>
      </c>
      <c r="E77" s="5" t="n">
        <v>37141694</v>
      </c>
    </row>
    <row r="78">
      <c r="A78" s="4" t="inlineStr">
        <is>
          <t>Pipelines, networks and lines [member] | Accumulated depletion and impairment [member]</t>
        </is>
      </c>
    </row>
    <row r="79">
      <c r="A79" s="3" t="inlineStr">
        <is>
          <t>Disclosure of detailed information about property, plant and equipment [line items]</t>
        </is>
      </c>
    </row>
    <row r="80">
      <c r="A80" s="4" t="inlineStr">
        <is>
          <t>Beginning Balance</t>
        </is>
      </c>
      <c r="D80" s="5" t="n">
        <v>-17558024</v>
      </c>
      <c r="E80" s="5" t="n">
        <v>-16635110</v>
      </c>
    </row>
    <row r="81">
      <c r="A81" s="4" t="inlineStr">
        <is>
          <t>Effect of control loss in subsidiaries (3)</t>
        </is>
      </c>
      <c r="E81" s="5" t="n">
        <v>403095</v>
      </c>
    </row>
    <row r="82">
      <c r="A82" s="4" t="inlineStr">
        <is>
          <t>Depreciation expense</t>
        </is>
      </c>
      <c r="D82" s="5" t="n">
        <v>-1723300</v>
      </c>
      <c r="E82" s="5" t="n">
        <v>-1634545</v>
      </c>
    </row>
    <row r="83">
      <c r="A83" s="4" t="inlineStr">
        <is>
          <t>(Impairment) Recovery</t>
        </is>
      </c>
      <c r="D83" s="5" t="n">
        <v>-22346</v>
      </c>
      <c r="E83" s="5" t="n">
        <v>329743</v>
      </c>
    </row>
    <row r="84">
      <c r="A84" s="4" t="inlineStr">
        <is>
          <t>Disposals</t>
        </is>
      </c>
      <c r="D84" s="5" t="n">
        <v>66555</v>
      </c>
      <c r="E84" s="5" t="n">
        <v>75150</v>
      </c>
    </row>
    <row r="85">
      <c r="A85" s="4" t="inlineStr">
        <is>
          <t>Foreign currency translation</t>
        </is>
      </c>
      <c r="D85" s="5" t="n">
        <v>-434365</v>
      </c>
      <c r="E85" s="5" t="n">
        <v>-155927</v>
      </c>
    </row>
    <row r="86">
      <c r="A86" s="4" t="inlineStr">
        <is>
          <t>Transfers/ reclassifications</t>
        </is>
      </c>
      <c r="D86" s="5" t="n">
        <v>6428</v>
      </c>
      <c r="E86" s="5" t="n">
        <v>59570</v>
      </c>
    </row>
    <row r="87">
      <c r="A87" s="4" t="inlineStr">
        <is>
          <t>Ending Balance</t>
        </is>
      </c>
      <c r="D87" s="5" t="n">
        <v>-19665052</v>
      </c>
      <c r="E87" s="5" t="n">
        <v>-17558024</v>
      </c>
    </row>
    <row r="88">
      <c r="A88" s="4" t="inlineStr">
        <is>
          <t>Work in progress [member]</t>
        </is>
      </c>
    </row>
    <row r="89">
      <c r="A89" s="3" t="inlineStr">
        <is>
          <t>Disclosure of detailed information about property, plant and equipment [line items]</t>
        </is>
      </c>
    </row>
    <row r="90">
      <c r="A90" s="4" t="inlineStr">
        <is>
          <t>Beginning Balance</t>
        </is>
      </c>
      <c r="D90" s="5" t="n">
        <v>6490772</v>
      </c>
      <c r="E90" s="5" t="n">
        <v>5145288</v>
      </c>
    </row>
    <row r="91">
      <c r="A91" s="4" t="inlineStr">
        <is>
          <t>Ending Balance</t>
        </is>
      </c>
      <c r="D91" s="5" t="n">
        <v>9286514</v>
      </c>
      <c r="E91" s="5" t="n">
        <v>6490772</v>
      </c>
    </row>
    <row r="92">
      <c r="A92" s="4" t="inlineStr">
        <is>
          <t>Work in progress [member] | Cost [member]</t>
        </is>
      </c>
    </row>
    <row r="93">
      <c r="A93" s="3" t="inlineStr">
        <is>
          <t>Disclosure of detailed information about property, plant and equipment [line items]</t>
        </is>
      </c>
    </row>
    <row r="94">
      <c r="A94" s="4" t="inlineStr">
        <is>
          <t>Beginning Balance</t>
        </is>
      </c>
      <c r="D94" s="5" t="n">
        <v>7514228</v>
      </c>
      <c r="E94" s="5" t="n">
        <v>6259654</v>
      </c>
    </row>
    <row r="95">
      <c r="A95" s="4" t="inlineStr">
        <is>
          <t>Additions/capitalizations</t>
        </is>
      </c>
      <c r="D95" s="5" t="n">
        <v>1854907</v>
      </c>
      <c r="E95" s="5" t="n">
        <v>1573469</v>
      </c>
    </row>
    <row r="96">
      <c r="A96" s="4" t="inlineStr">
        <is>
          <t>Adjustment on fair value for business combinations (Note 4)</t>
        </is>
      </c>
      <c r="D96" s="5" t="n">
        <v>1521181</v>
      </c>
      <c r="E96" s="5" t="n">
        <v>0</v>
      </c>
    </row>
    <row r="97">
      <c r="A97" s="4" t="inlineStr">
        <is>
          <t>(Decrease) increase in abandonment costs</t>
        </is>
      </c>
      <c r="D97" s="5" t="n">
        <v>-1673</v>
      </c>
      <c r="E97" s="5" t="n">
        <v>0</v>
      </c>
    </row>
    <row r="98">
      <c r="A98" s="4" t="inlineStr">
        <is>
          <t>Capitalized financial interests</t>
        </is>
      </c>
      <c r="D98" s="5" t="n">
        <v>29209</v>
      </c>
      <c r="E98" s="5" t="n">
        <v>38756</v>
      </c>
    </row>
    <row r="99">
      <c r="A99" s="4" t="inlineStr">
        <is>
          <t>Exchange differences capitalized</t>
        </is>
      </c>
      <c r="D99" s="5" t="n">
        <v>745</v>
      </c>
      <c r="E99" s="5" t="n">
        <v>1233</v>
      </c>
    </row>
    <row r="100">
      <c r="A100" s="4" t="inlineStr">
        <is>
          <t>Disposals</t>
        </is>
      </c>
      <c r="D100" s="5" t="n">
        <v>9344</v>
      </c>
      <c r="E100" s="5" t="n">
        <v>-79077</v>
      </c>
    </row>
    <row r="101">
      <c r="A101" s="4" t="inlineStr">
        <is>
          <t>Effect of control loss in subsidiaries</t>
        </is>
      </c>
      <c r="E101" s="5" t="n">
        <v>-775</v>
      </c>
    </row>
    <row r="102">
      <c r="A102" s="4" t="inlineStr">
        <is>
          <t>Foreign currency translation</t>
        </is>
      </c>
      <c r="D102" s="5" t="n">
        <v>164778</v>
      </c>
      <c r="E102" s="5" t="n">
        <v>19804</v>
      </c>
    </row>
    <row r="103">
      <c r="A103" s="4" t="inlineStr">
        <is>
          <t>Transfers/ reclassifications</t>
        </is>
      </c>
      <c r="D103" s="5" t="n">
        <v>-507917</v>
      </c>
      <c r="E103" s="5" t="n">
        <v>-298836</v>
      </c>
    </row>
    <row r="104">
      <c r="A104" s="4" t="inlineStr">
        <is>
          <t>Ending Balance</t>
        </is>
      </c>
      <c r="D104" s="5" t="n">
        <v>10566114</v>
      </c>
      <c r="E104" s="5" t="n">
        <v>7514228</v>
      </c>
    </row>
    <row r="105">
      <c r="A105" s="4" t="inlineStr">
        <is>
          <t>Work in progress [member] | Accumulated depletion and impairment [member]</t>
        </is>
      </c>
    </row>
    <row r="106">
      <c r="A106" s="3" t="inlineStr">
        <is>
          <t>Disclosure of detailed information about property, plant and equipment [line items]</t>
        </is>
      </c>
    </row>
    <row r="107">
      <c r="A107" s="4" t="inlineStr">
        <is>
          <t>Beginning Balance</t>
        </is>
      </c>
      <c r="D107" s="5" t="n">
        <v>-1023456</v>
      </c>
      <c r="E107" s="5" t="n">
        <v>-1114366</v>
      </c>
    </row>
    <row r="108">
      <c r="A108" s="4" t="inlineStr">
        <is>
          <t>Effect of control loss in subsidiaries (3)</t>
        </is>
      </c>
      <c r="E108" s="5" t="n">
        <v>262</v>
      </c>
    </row>
    <row r="109">
      <c r="A109" s="4" t="inlineStr">
        <is>
          <t>Depreciation expense</t>
        </is>
      </c>
      <c r="D109" s="5" t="n">
        <v>0</v>
      </c>
      <c r="E109" s="5" t="n">
        <v>0</v>
      </c>
    </row>
    <row r="110">
      <c r="A110" s="4" t="inlineStr">
        <is>
          <t>(Impairment) Recovery</t>
        </is>
      </c>
      <c r="D110" s="5" t="n">
        <v>-312009</v>
      </c>
      <c r="E110" s="5" t="n">
        <v>-327751</v>
      </c>
    </row>
    <row r="111">
      <c r="A111" s="4" t="inlineStr">
        <is>
          <t>Disposals</t>
        </is>
      </c>
      <c r="D111" s="5" t="n">
        <v>421</v>
      </c>
      <c r="E111" s="5" t="n">
        <v>3492</v>
      </c>
    </row>
    <row r="112">
      <c r="A112" s="4" t="inlineStr">
        <is>
          <t>Foreign currency translation</t>
        </is>
      </c>
      <c r="D112" s="5" t="n">
        <v>-1550</v>
      </c>
      <c r="E112" s="5" t="n">
        <v>959</v>
      </c>
    </row>
    <row r="113">
      <c r="A113" s="4" t="inlineStr">
        <is>
          <t>Transfers/ reclassifications</t>
        </is>
      </c>
      <c r="D113" s="5" t="n">
        <v>56994</v>
      </c>
      <c r="E113" s="5" t="n">
        <v>413948</v>
      </c>
    </row>
    <row r="114">
      <c r="A114" s="4" t="inlineStr">
        <is>
          <t>Ending Balance</t>
        </is>
      </c>
      <c r="D114" s="5" t="n">
        <v>-1279600</v>
      </c>
      <c r="E114" s="5" t="n">
        <v>-1023456</v>
      </c>
    </row>
    <row r="115">
      <c r="A115" s="4" t="inlineStr">
        <is>
          <t>Buildings [member]</t>
        </is>
      </c>
    </row>
    <row r="116">
      <c r="A116" s="3" t="inlineStr">
        <is>
          <t>Disclosure of detailed information about property, plant and equipment [line items]</t>
        </is>
      </c>
    </row>
    <row r="117">
      <c r="A117" s="4" t="inlineStr">
        <is>
          <t>Beginning Balance</t>
        </is>
      </c>
      <c r="D117" s="5" t="n">
        <v>4783745</v>
      </c>
      <c r="E117" s="5" t="n">
        <v>4701691</v>
      </c>
    </row>
    <row r="118">
      <c r="A118" s="4" t="inlineStr">
        <is>
          <t>Ending Balance</t>
        </is>
      </c>
      <c r="D118" s="5" t="n">
        <v>5600974</v>
      </c>
      <c r="E118" s="5" t="n">
        <v>4783745</v>
      </c>
    </row>
    <row r="119">
      <c r="A119" s="4" t="inlineStr">
        <is>
          <t>Buildings [member] | Cost [member]</t>
        </is>
      </c>
    </row>
    <row r="120">
      <c r="A120" s="3" t="inlineStr">
        <is>
          <t>Disclosure of detailed information about property, plant and equipment [line items]</t>
        </is>
      </c>
    </row>
    <row r="121">
      <c r="A121" s="4" t="inlineStr">
        <is>
          <t>Beginning Balance</t>
        </is>
      </c>
      <c r="D121" s="5" t="n">
        <v>8412469</v>
      </c>
      <c r="E121" s="5" t="n">
        <v>8157945</v>
      </c>
    </row>
    <row r="122">
      <c r="A122" s="4" t="inlineStr">
        <is>
          <t>Additions/capitalizations</t>
        </is>
      </c>
      <c r="D122" s="5" t="n">
        <v>434438</v>
      </c>
      <c r="E122" s="5" t="n">
        <v>390731</v>
      </c>
    </row>
    <row r="123">
      <c r="A123" s="4" t="inlineStr">
        <is>
          <t>Adjustment on fair value for business combinations (Note 4)</t>
        </is>
      </c>
      <c r="D123" s="5" t="n">
        <v>557224</v>
      </c>
      <c r="E123" s="5" t="n">
        <v>54413</v>
      </c>
    </row>
    <row r="124">
      <c r="A124" s="4" t="inlineStr">
        <is>
          <t>(Decrease) increase in abandonment costs</t>
        </is>
      </c>
      <c r="D124" s="5" t="n">
        <v>-3494</v>
      </c>
      <c r="E124" s="5" t="n">
        <v>3885</v>
      </c>
    </row>
    <row r="125">
      <c r="A125" s="4" t="inlineStr">
        <is>
          <t>Capitalized financial interests</t>
        </is>
      </c>
      <c r="D125" s="5" t="n">
        <v>12491</v>
      </c>
      <c r="E125" s="5" t="n">
        <v>14965</v>
      </c>
    </row>
    <row r="126">
      <c r="A126" s="4" t="inlineStr">
        <is>
          <t>Exchange differences capitalized</t>
        </is>
      </c>
      <c r="D126" s="5" t="n">
        <v>319</v>
      </c>
      <c r="E126" s="5" t="n">
        <v>476</v>
      </c>
    </row>
    <row r="127">
      <c r="A127" s="4" t="inlineStr">
        <is>
          <t>Disposals</t>
        </is>
      </c>
      <c r="D127" s="5" t="n">
        <v>25530</v>
      </c>
      <c r="E127" s="5" t="n">
        <v>-16390</v>
      </c>
    </row>
    <row r="128">
      <c r="A128" s="4" t="inlineStr">
        <is>
          <t>Effect of control loss in subsidiaries</t>
        </is>
      </c>
      <c r="E128" s="5" t="n">
        <v>-266526</v>
      </c>
    </row>
    <row r="129">
      <c r="A129" s="4" t="inlineStr">
        <is>
          <t>Foreign currency translation</t>
        </is>
      </c>
      <c r="D129" s="5" t="n">
        <v>204496</v>
      </c>
      <c r="E129" s="5" t="n">
        <v>59107</v>
      </c>
    </row>
    <row r="130">
      <c r="A130" s="4" t="inlineStr">
        <is>
          <t>Transfers/ reclassifications</t>
        </is>
      </c>
      <c r="D130" s="5" t="n">
        <v>67814</v>
      </c>
      <c r="E130" s="5" t="n">
        <v>13863</v>
      </c>
    </row>
    <row r="131">
      <c r="A131" s="4" t="inlineStr">
        <is>
          <t>Ending Balance</t>
        </is>
      </c>
      <c r="D131" s="5" t="n">
        <v>9660227</v>
      </c>
      <c r="E131" s="5" t="n">
        <v>8412469</v>
      </c>
    </row>
    <row r="132">
      <c r="A132" s="4" t="inlineStr">
        <is>
          <t>Buildings [member] | Accumulated depletion and impairment [member]</t>
        </is>
      </c>
    </row>
    <row r="133">
      <c r="A133" s="3" t="inlineStr">
        <is>
          <t>Disclosure of detailed information about property, plant and equipment [line items]</t>
        </is>
      </c>
    </row>
    <row r="134">
      <c r="A134" s="4" t="inlineStr">
        <is>
          <t>Beginning Balance</t>
        </is>
      </c>
      <c r="D134" s="5" t="n">
        <v>-3628724</v>
      </c>
      <c r="E134" s="5" t="n">
        <v>-3456254</v>
      </c>
    </row>
    <row r="135">
      <c r="A135" s="4" t="inlineStr">
        <is>
          <t>Effect of control loss in subsidiaries (3)</t>
        </is>
      </c>
      <c r="E135" s="5" t="n">
        <v>221708</v>
      </c>
    </row>
    <row r="136">
      <c r="A136" s="4" t="inlineStr">
        <is>
          <t>Depreciation expense</t>
        </is>
      </c>
      <c r="D136" s="5" t="n">
        <v>-381978</v>
      </c>
      <c r="E136" s="5" t="n">
        <v>-341052</v>
      </c>
    </row>
    <row r="137">
      <c r="A137" s="4" t="inlineStr">
        <is>
          <t>(Impairment) Recovery</t>
        </is>
      </c>
      <c r="D137" s="5" t="n">
        <v>12790</v>
      </c>
      <c r="E137" s="5" t="n">
        <v>-18074</v>
      </c>
    </row>
    <row r="138">
      <c r="A138" s="4" t="inlineStr">
        <is>
          <t>Disposals</t>
        </is>
      </c>
      <c r="D138" s="5" t="n">
        <v>18152</v>
      </c>
      <c r="E138" s="5" t="n">
        <v>14279</v>
      </c>
    </row>
    <row r="139">
      <c r="A139" s="4" t="inlineStr">
        <is>
          <t>Foreign currency translation</t>
        </is>
      </c>
      <c r="D139" s="5" t="n">
        <v>-73136</v>
      </c>
      <c r="E139" s="5" t="n">
        <v>-13707</v>
      </c>
    </row>
    <row r="140">
      <c r="A140" s="4" t="inlineStr">
        <is>
          <t>Transfers/ reclassifications</t>
        </is>
      </c>
      <c r="D140" s="5" t="n">
        <v>-6357</v>
      </c>
      <c r="E140" s="5" t="n">
        <v>-35624</v>
      </c>
    </row>
    <row r="141">
      <c r="A141" s="4" t="inlineStr">
        <is>
          <t>Ending Balance</t>
        </is>
      </c>
      <c r="D141" s="5" t="n">
        <v>-4059253</v>
      </c>
      <c r="E141" s="5" t="n">
        <v>-3628724</v>
      </c>
    </row>
    <row r="142">
      <c r="A142" s="4" t="inlineStr">
        <is>
          <t>Lands [member]</t>
        </is>
      </c>
    </row>
    <row r="143">
      <c r="A143" s="3" t="inlineStr">
        <is>
          <t>Disclosure of detailed information about property, plant and equipment [line items]</t>
        </is>
      </c>
    </row>
    <row r="144">
      <c r="A144" s="4" t="inlineStr">
        <is>
          <t>Beginning Balance</t>
        </is>
      </c>
      <c r="D144" s="5" t="n">
        <v>4034278</v>
      </c>
      <c r="E144" s="5" t="n">
        <v>3973856</v>
      </c>
    </row>
    <row r="145">
      <c r="A145" s="4" t="inlineStr">
        <is>
          <t>Ending Balance</t>
        </is>
      </c>
      <c r="D145" s="5" t="n">
        <v>4732686</v>
      </c>
      <c r="E145" s="5" t="n">
        <v>4034278</v>
      </c>
    </row>
    <row r="146">
      <c r="A146" s="4" t="inlineStr">
        <is>
          <t>Lands [member] | Cost [member]</t>
        </is>
      </c>
    </row>
    <row r="147">
      <c r="A147" s="3" t="inlineStr">
        <is>
          <t>Disclosure of detailed information about property, plant and equipment [line items]</t>
        </is>
      </c>
    </row>
    <row r="148">
      <c r="A148" s="4" t="inlineStr">
        <is>
          <t>Beginning Balance</t>
        </is>
      </c>
      <c r="D148" s="5" t="n">
        <v>4112826</v>
      </c>
      <c r="E148" s="5" t="n">
        <v>4054538</v>
      </c>
    </row>
    <row r="149">
      <c r="A149" s="4" t="inlineStr">
        <is>
          <t>Additions/capitalizations</t>
        </is>
      </c>
      <c r="D149" s="5" t="n">
        <v>4965</v>
      </c>
      <c r="E149" s="5" t="n">
        <v>18705</v>
      </c>
    </row>
    <row r="150">
      <c r="A150" s="4" t="inlineStr">
        <is>
          <t>Adjustment on fair value for business combinations (Note 4)</t>
        </is>
      </c>
      <c r="D150" s="5" t="n">
        <v>395828</v>
      </c>
      <c r="E150" s="5" t="n">
        <v>0</v>
      </c>
    </row>
    <row r="151">
      <c r="A151" s="4" t="inlineStr">
        <is>
          <t>(Decrease) increase in abandonment costs</t>
        </is>
      </c>
      <c r="D151" s="5" t="n">
        <v>0</v>
      </c>
      <c r="E151" s="5" t="n">
        <v>0</v>
      </c>
    </row>
    <row r="152">
      <c r="A152" s="4" t="inlineStr">
        <is>
          <t>Capitalized financial interests</t>
        </is>
      </c>
      <c r="D152" s="5" t="n">
        <v>160</v>
      </c>
      <c r="E152" s="5" t="n">
        <v>753</v>
      </c>
    </row>
    <row r="153">
      <c r="A153" s="4" t="inlineStr">
        <is>
          <t>Exchange differences capitalized</t>
        </is>
      </c>
      <c r="D153" s="5" t="n">
        <v>4</v>
      </c>
      <c r="E153" s="5" t="n">
        <v>24</v>
      </c>
    </row>
    <row r="154">
      <c r="A154" s="4" t="inlineStr">
        <is>
          <t>Disposals</t>
        </is>
      </c>
      <c r="D154" s="5" t="n">
        <v>4164</v>
      </c>
      <c r="E154" s="5" t="n">
        <v>-10155</v>
      </c>
    </row>
    <row r="155">
      <c r="A155" s="4" t="inlineStr">
        <is>
          <t>Effect of control loss in subsidiaries</t>
        </is>
      </c>
      <c r="E155" s="5" t="n">
        <v>-60341</v>
      </c>
    </row>
    <row r="156">
      <c r="A156" s="4" t="inlineStr">
        <is>
          <t>Foreign currency translation</t>
        </is>
      </c>
      <c r="D156" s="5" t="n">
        <v>257988</v>
      </c>
      <c r="E156" s="5" t="n">
        <v>73181</v>
      </c>
    </row>
    <row r="157">
      <c r="A157" s="4" t="inlineStr">
        <is>
          <t>Transfers/ reclassifications</t>
        </is>
      </c>
      <c r="D157" s="5" t="n">
        <v>32690</v>
      </c>
      <c r="E157" s="5" t="n">
        <v>36121</v>
      </c>
    </row>
    <row r="158">
      <c r="A158" s="4" t="inlineStr">
        <is>
          <t>Ending Balance</t>
        </is>
      </c>
      <c r="D158" s="5" t="n">
        <v>4800297</v>
      </c>
      <c r="E158" s="5" t="n">
        <v>4112826</v>
      </c>
    </row>
    <row r="159">
      <c r="A159" s="4" t="inlineStr">
        <is>
          <t>Lands [member] | Accumulated depletion and impairment [member]</t>
        </is>
      </c>
    </row>
    <row r="160">
      <c r="A160" s="3" t="inlineStr">
        <is>
          <t>Disclosure of detailed information about property, plant and equipment [line items]</t>
        </is>
      </c>
    </row>
    <row r="161">
      <c r="A161" s="4" t="inlineStr">
        <is>
          <t>Beginning Balance</t>
        </is>
      </c>
      <c r="D161" s="5" t="n">
        <v>-78548</v>
      </c>
      <c r="E161" s="5" t="n">
        <v>-80682</v>
      </c>
    </row>
    <row r="162">
      <c r="A162" s="4" t="inlineStr">
        <is>
          <t>Effect of control loss in subsidiaries (3)</t>
        </is>
      </c>
      <c r="E162" s="5" t="n">
        <v>30669</v>
      </c>
    </row>
    <row r="163">
      <c r="A163" s="4" t="inlineStr">
        <is>
          <t>Depreciation expense</t>
        </is>
      </c>
      <c r="D163" s="5" t="n">
        <v>0</v>
      </c>
      <c r="E163" s="5" t="n">
        <v>0</v>
      </c>
    </row>
    <row r="164">
      <c r="A164" s="4" t="inlineStr">
        <is>
          <t>(Impairment) Recovery</t>
        </is>
      </c>
      <c r="D164" s="5" t="n">
        <v>16403</v>
      </c>
      <c r="E164" s="5" t="n">
        <v>8799</v>
      </c>
    </row>
    <row r="165">
      <c r="A165" s="4" t="inlineStr">
        <is>
          <t>Disposals</t>
        </is>
      </c>
      <c r="D165" s="5" t="n">
        <v>34</v>
      </c>
      <c r="E165" s="5" t="n">
        <v>11</v>
      </c>
    </row>
    <row r="166">
      <c r="A166" s="4" t="inlineStr">
        <is>
          <t>Foreign currency translation</t>
        </is>
      </c>
      <c r="D166" s="5" t="n">
        <v>-5500</v>
      </c>
      <c r="E166" s="5" t="n">
        <v>3403</v>
      </c>
    </row>
    <row r="167">
      <c r="A167" s="4" t="inlineStr">
        <is>
          <t>Transfers/ reclassifications</t>
        </is>
      </c>
      <c r="D167" s="5" t="n">
        <v>0</v>
      </c>
      <c r="E167" s="5" t="n">
        <v>-40748</v>
      </c>
    </row>
    <row r="168">
      <c r="A168" s="4" t="inlineStr">
        <is>
          <t>Ending Balance</t>
        </is>
      </c>
      <c r="D168" s="5" t="n">
        <v>-67611</v>
      </c>
      <c r="E168" s="5" t="n">
        <v>-78548</v>
      </c>
    </row>
    <row r="169">
      <c r="A169" s="4" t="inlineStr">
        <is>
          <t>Other. [Member]</t>
        </is>
      </c>
    </row>
    <row r="170">
      <c r="A170" s="3" t="inlineStr">
        <is>
          <t>Disclosure of detailed information about property, plant and equipment [line items]</t>
        </is>
      </c>
    </row>
    <row r="171">
      <c r="A171" s="4" t="inlineStr">
        <is>
          <t>Beginning Balance</t>
        </is>
      </c>
      <c r="D171" s="5" t="n">
        <v>1783961</v>
      </c>
      <c r="E171" s="5" t="n">
        <v>1698621</v>
      </c>
    </row>
    <row r="172">
      <c r="A172" s="4" t="inlineStr">
        <is>
          <t>Ending Balance</t>
        </is>
      </c>
      <c r="D172" s="5" t="n">
        <v>1964765</v>
      </c>
      <c r="E172" s="5" t="n">
        <v>1783961</v>
      </c>
    </row>
    <row r="173">
      <c r="A173" s="4" t="inlineStr">
        <is>
          <t>Other. [Member] | Cost [member]</t>
        </is>
      </c>
    </row>
    <row r="174">
      <c r="A174" s="3" t="inlineStr">
        <is>
          <t>Disclosure of detailed information about property, plant and equipment [line items]</t>
        </is>
      </c>
    </row>
    <row r="175">
      <c r="A175" s="4" t="inlineStr">
        <is>
          <t>Beginning Balance</t>
        </is>
      </c>
      <c r="D175" s="5" t="n">
        <v>2692461</v>
      </c>
      <c r="E175" s="5" t="n">
        <v>2660232</v>
      </c>
    </row>
    <row r="176">
      <c r="A176" s="4" t="inlineStr">
        <is>
          <t>Additions/capitalizations</t>
        </is>
      </c>
      <c r="D176" s="5" t="n">
        <v>207179</v>
      </c>
      <c r="E176" s="5" t="n">
        <v>244494</v>
      </c>
    </row>
    <row r="177">
      <c r="A177" s="4" t="inlineStr">
        <is>
          <t>Adjustment on fair value for business combinations (Note 4)</t>
        </is>
      </c>
      <c r="D177" s="5" t="n">
        <v>121500</v>
      </c>
      <c r="E177" s="5" t="n">
        <v>73754</v>
      </c>
    </row>
    <row r="178">
      <c r="A178" s="4" t="inlineStr">
        <is>
          <t>(Decrease) increase in abandonment costs</t>
        </is>
      </c>
      <c r="D178" s="5" t="n">
        <v>127</v>
      </c>
      <c r="E178" s="5" t="n">
        <v>3126</v>
      </c>
    </row>
    <row r="179">
      <c r="A179" s="4" t="inlineStr">
        <is>
          <t>Capitalized financial interests</t>
        </is>
      </c>
      <c r="D179" s="5" t="n">
        <v>6129</v>
      </c>
      <c r="E179" s="5" t="n">
        <v>8324</v>
      </c>
    </row>
    <row r="180">
      <c r="A180" s="4" t="inlineStr">
        <is>
          <t>Exchange differences capitalized</t>
        </is>
      </c>
      <c r="D180" s="5" t="n">
        <v>156</v>
      </c>
      <c r="E180" s="5" t="n">
        <v>265</v>
      </c>
    </row>
    <row r="181">
      <c r="A181" s="4" t="inlineStr">
        <is>
          <t>Disposals</t>
        </is>
      </c>
      <c r="D181" s="5" t="n">
        <v>37560</v>
      </c>
      <c r="E181" s="5" t="n">
        <v>-85785</v>
      </c>
    </row>
    <row r="182">
      <c r="A182" s="4" t="inlineStr">
        <is>
          <t>Effect of control loss in subsidiaries</t>
        </is>
      </c>
      <c r="E182" s="5" t="n">
        <v>-144189</v>
      </c>
    </row>
    <row r="183">
      <c r="A183" s="4" t="inlineStr">
        <is>
          <t>Foreign currency translation</t>
        </is>
      </c>
      <c r="D183" s="5" t="n">
        <v>120110</v>
      </c>
      <c r="E183" s="5" t="n">
        <v>29876</v>
      </c>
    </row>
    <row r="184">
      <c r="A184" s="4" t="inlineStr">
        <is>
          <t>Transfers/ reclassifications</t>
        </is>
      </c>
      <c r="D184" s="5" t="n">
        <v>-91442</v>
      </c>
      <c r="E184" s="5" t="n">
        <v>-97636</v>
      </c>
    </row>
    <row r="185">
      <c r="A185" s="4" t="inlineStr">
        <is>
          <t>Ending Balance</t>
        </is>
      </c>
      <c r="D185" s="5" t="n">
        <v>3018660</v>
      </c>
      <c r="E185" s="5" t="n">
        <v>2692461</v>
      </c>
    </row>
    <row r="186">
      <c r="A186" s="4" t="inlineStr">
        <is>
          <t>Other. [Member] | Accumulated depletion and impairment [member]</t>
        </is>
      </c>
    </row>
    <row r="187">
      <c r="A187" s="3" t="inlineStr">
        <is>
          <t>Disclosure of detailed information about property, plant and equipment [line items]</t>
        </is>
      </c>
    </row>
    <row r="188">
      <c r="A188" s="4" t="inlineStr">
        <is>
          <t>Beginning Balance</t>
        </is>
      </c>
      <c r="D188" s="5" t="n">
        <v>-908500</v>
      </c>
      <c r="E188" s="5" t="n">
        <v>-961611</v>
      </c>
    </row>
    <row r="189">
      <c r="A189" s="4" t="inlineStr">
        <is>
          <t>Effect of control loss in subsidiaries (3)</t>
        </is>
      </c>
      <c r="E189" s="5" t="n">
        <v>108081</v>
      </c>
    </row>
    <row r="190">
      <c r="A190" s="4" t="inlineStr">
        <is>
          <t>Depreciation expense</t>
        </is>
      </c>
      <c r="D190" s="5" t="n">
        <v>-116923</v>
      </c>
      <c r="E190" s="5" t="n">
        <v>-113207</v>
      </c>
    </row>
    <row r="191">
      <c r="A191" s="4" t="inlineStr">
        <is>
          <t>(Impairment) Recovery</t>
        </is>
      </c>
      <c r="D191" s="5" t="n">
        <v>-858</v>
      </c>
      <c r="E191" s="5" t="n">
        <v>-8601</v>
      </c>
    </row>
    <row r="192">
      <c r="A192" s="4" t="inlineStr">
        <is>
          <t>Disposals</t>
        </is>
      </c>
      <c r="D192" s="5" t="n">
        <v>31355</v>
      </c>
      <c r="E192" s="5" t="n">
        <v>82310</v>
      </c>
    </row>
    <row r="193">
      <c r="A193" s="4" t="inlineStr">
        <is>
          <t>Foreign currency translation</t>
        </is>
      </c>
      <c r="D193" s="5" t="n">
        <v>-61416</v>
      </c>
      <c r="E193" s="5" t="n">
        <v>-9738</v>
      </c>
    </row>
    <row r="194">
      <c r="A194" s="4" t="inlineStr">
        <is>
          <t>Transfers/ reclassifications</t>
        </is>
      </c>
      <c r="D194" s="5" t="n">
        <v>2447</v>
      </c>
      <c r="E194" s="5" t="n">
        <v>-5734</v>
      </c>
    </row>
    <row r="195">
      <c r="A195" s="4" t="inlineStr">
        <is>
          <t>Ending Balance</t>
        </is>
      </c>
      <c r="D195" s="6" t="n">
        <v>-1053895</v>
      </c>
      <c r="E195" s="5" t="n">
        <v>-908500</v>
      </c>
    </row>
    <row r="196">
      <c r="A196" s="4" t="inlineStr">
        <is>
          <t>Hocol S.A.</t>
        </is>
      </c>
    </row>
    <row r="197">
      <c r="A197" s="3" t="inlineStr">
        <is>
          <t>Disclosure of detailed information about property, plant and equipment [line items]</t>
        </is>
      </c>
    </row>
    <row r="198">
      <c r="A198" s="4" t="inlineStr">
        <is>
          <t>Acquisition-related costs</t>
        </is>
      </c>
      <c r="E198" s="6" t="n">
        <v>361426</v>
      </c>
    </row>
    <row r="199"/>
    <row r="200">
      <c r="A200" s="4" t="inlineStr">
        <is>
          <t>[1]</t>
        </is>
      </c>
      <c r="B200" s="4" t="inlineStr">
        <is>
          <t>Acquisition-related costs correspond to fees for legal and financial advice and commissions.</t>
        </is>
      </c>
    </row>
  </sheetData>
  <mergeCells count="3">
    <mergeCell ref="A1:B1"/>
    <mergeCell ref="A199:D199"/>
    <mergeCell ref="B200:D20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and environmental resources (Details) - COP ($) $ in Millions</t>
        </is>
      </c>
      <c r="B1" s="2" t="inlineStr">
        <is>
          <t>12 Months Ended</t>
        </is>
      </c>
    </row>
    <row r="2">
      <c r="B2" s="2" t="inlineStr">
        <is>
          <t>Dec. 31, 2021</t>
        </is>
      </c>
      <c r="C2" s="2" t="inlineStr">
        <is>
          <t>Dec. 31, 2020</t>
        </is>
      </c>
      <c r="D2" s="2" t="inlineStr">
        <is>
          <t>Dec. 31, 2019</t>
        </is>
      </c>
    </row>
    <row r="3">
      <c r="A3" s="3" t="inlineStr">
        <is>
          <t>Disclosure of Natural and environmental resources [Line Items]</t>
        </is>
      </c>
    </row>
    <row r="4">
      <c r="A4" s="4" t="inlineStr">
        <is>
          <t>Additions/capitalizations (1)</t>
        </is>
      </c>
      <c r="C4" s="6" t="n">
        <v>214852</v>
      </c>
    </row>
    <row r="5">
      <c r="A5" s="4" t="inlineStr">
        <is>
          <t>Adjustment on fair value for business combinations</t>
        </is>
      </c>
      <c r="C5" s="5" t="n">
        <v>31137</v>
      </c>
    </row>
    <row r="6">
      <c r="A6" s="4" t="inlineStr">
        <is>
          <t>Net balance</t>
        </is>
      </c>
      <c r="B6" s="6" t="n">
        <v>35909844</v>
      </c>
      <c r="C6" s="5" t="n">
        <v>31934159</v>
      </c>
    </row>
    <row r="7">
      <c r="A7" s="4" t="inlineStr">
        <is>
          <t>Cost [member]</t>
        </is>
      </c>
    </row>
    <row r="8">
      <c r="A8" s="3" t="inlineStr">
        <is>
          <t>Disclosure of Natural and environmental resources [Line Items]</t>
        </is>
      </c>
    </row>
    <row r="9">
      <c r="A9" s="4" t="inlineStr">
        <is>
          <t>Adjustment on fair value for business combinations</t>
        </is>
      </c>
      <c r="B9" s="5" t="n">
        <v>17640458</v>
      </c>
      <c r="C9" s="5" t="n">
        <v>720670</v>
      </c>
    </row>
    <row r="10">
      <c r="A10" s="4" t="inlineStr">
        <is>
          <t>Cost [member] | Oil and gas investments [Member]</t>
        </is>
      </c>
    </row>
    <row r="11">
      <c r="A11" s="3" t="inlineStr">
        <is>
          <t>Disclosure of Natural and environmental resources [Line Items]</t>
        </is>
      </c>
    </row>
    <row r="12">
      <c r="A12" s="4" t="inlineStr">
        <is>
          <t>Balance</t>
        </is>
      </c>
      <c r="B12" s="5" t="n">
        <v>65367278</v>
      </c>
      <c r="C12" s="5" t="n">
        <v>59822566</v>
      </c>
    </row>
    <row r="13">
      <c r="A13" s="4" t="inlineStr">
        <is>
          <t>Additions/capitalizations (1)</t>
        </is>
      </c>
      <c r="B13" s="5" t="n">
        <v>4032780</v>
      </c>
      <c r="C13" s="5" t="n">
        <v>3659270</v>
      </c>
    </row>
    <row r="14">
      <c r="A14" s="4" t="inlineStr">
        <is>
          <t>Increase in abandonment costs (Note 23)</t>
        </is>
      </c>
      <c r="B14" s="5" t="n">
        <v>0</v>
      </c>
      <c r="C14" s="5" t="n">
        <v>0</v>
      </c>
    </row>
    <row r="15">
      <c r="A15" s="4" t="inlineStr">
        <is>
          <t>Disposals</t>
        </is>
      </c>
      <c r="B15" s="5" t="n">
        <v>-3497</v>
      </c>
      <c r="C15" s="5" t="n">
        <v>-1806</v>
      </c>
    </row>
    <row r="16">
      <c r="A16" s="4" t="inlineStr">
        <is>
          <t>Withdrawal of exploratory assets and dry wells (2)</t>
        </is>
      </c>
      <c r="B16" s="5" t="n">
        <v>0</v>
      </c>
      <c r="C16" s="5" t="n">
        <v>0</v>
      </c>
    </row>
    <row r="17">
      <c r="A17" s="4" t="inlineStr">
        <is>
          <t>Capitalized financial interests</t>
        </is>
      </c>
      <c r="B17" s="5" t="n">
        <v>99786</v>
      </c>
      <c r="C17" s="5" t="n">
        <v>111140</v>
      </c>
    </row>
    <row r="18">
      <c r="A18" s="4" t="inlineStr">
        <is>
          <t>Exchange differences capitalized (3)</t>
        </is>
      </c>
      <c r="B18" s="5" t="n">
        <v>2546</v>
      </c>
      <c r="C18" s="5" t="n">
        <v>3535</v>
      </c>
    </row>
    <row r="19">
      <c r="A19" s="4" t="inlineStr">
        <is>
          <t>Adjustment on fair value for business combinations</t>
        </is>
      </c>
      <c r="C19" s="5" t="n">
        <v>563546</v>
      </c>
    </row>
    <row r="20">
      <c r="A20" s="4" t="inlineStr">
        <is>
          <t>Foreign currency translation</t>
        </is>
      </c>
      <c r="B20" s="5" t="n">
        <v>1979171</v>
      </c>
      <c r="C20" s="5" t="n">
        <v>440978</v>
      </c>
    </row>
    <row r="21">
      <c r="A21" s="4" t="inlineStr">
        <is>
          <t>Transfers/reclassifications</t>
        </is>
      </c>
      <c r="B21" s="5" t="n">
        <v>4751417</v>
      </c>
      <c r="C21" s="5" t="n">
        <v>768049</v>
      </c>
    </row>
    <row r="22">
      <c r="A22" s="4" t="inlineStr">
        <is>
          <t>Balance</t>
        </is>
      </c>
      <c r="B22" s="5" t="n">
        <v>76229481</v>
      </c>
      <c r="C22" s="5" t="n">
        <v>65367278</v>
      </c>
    </row>
    <row r="23">
      <c r="A23" s="4" t="inlineStr">
        <is>
          <t>Cost [member] | Asset retirement cost [Member]</t>
        </is>
      </c>
    </row>
    <row r="24">
      <c r="A24" s="3" t="inlineStr">
        <is>
          <t>Disclosure of Natural and environmental resources [Line Items]</t>
        </is>
      </c>
    </row>
    <row r="25">
      <c r="A25" s="4" t="inlineStr">
        <is>
          <t>Balance</t>
        </is>
      </c>
      <c r="B25" s="5" t="n">
        <v>7231851</v>
      </c>
      <c r="C25" s="5" t="n">
        <v>5036884</v>
      </c>
    </row>
    <row r="26">
      <c r="A26" s="4" t="inlineStr">
        <is>
          <t>Additions/capitalizations (1)</t>
        </is>
      </c>
      <c r="B26" s="5" t="n">
        <v>60618</v>
      </c>
      <c r="C26" s="5" t="n">
        <v>123446</v>
      </c>
    </row>
    <row r="27">
      <c r="A27" s="4" t="inlineStr">
        <is>
          <t>Increase in abandonment costs (Note 23)</t>
        </is>
      </c>
      <c r="B27" s="5" t="n">
        <v>778925</v>
      </c>
      <c r="C27" s="5" t="n">
        <v>2075992</v>
      </c>
    </row>
    <row r="28">
      <c r="A28" s="4" t="inlineStr">
        <is>
          <t>Disposals</t>
        </is>
      </c>
      <c r="B28" s="5" t="n">
        <v>-484</v>
      </c>
      <c r="C28" s="5" t="n">
        <v>-260</v>
      </c>
    </row>
    <row r="29">
      <c r="A29" s="4" t="inlineStr">
        <is>
          <t>Withdrawal of exploratory assets and dry wells (2)</t>
        </is>
      </c>
      <c r="B29" s="5" t="n">
        <v>0</v>
      </c>
      <c r="C29" s="5" t="n">
        <v>0</v>
      </c>
    </row>
    <row r="30">
      <c r="A30" s="4" t="inlineStr">
        <is>
          <t>Capitalized financial interests</t>
        </is>
      </c>
      <c r="B30" s="5" t="n">
        <v>0</v>
      </c>
      <c r="C30" s="5" t="n">
        <v>0</v>
      </c>
    </row>
    <row r="31">
      <c r="A31" s="4" t="inlineStr">
        <is>
          <t>Exchange differences capitalized (3)</t>
        </is>
      </c>
      <c r="B31" s="5" t="n">
        <v>0</v>
      </c>
      <c r="C31" s="5" t="n">
        <v>0</v>
      </c>
    </row>
    <row r="32">
      <c r="A32" s="4" t="inlineStr">
        <is>
          <t>Adjustment on fair value for business combinations</t>
        </is>
      </c>
      <c r="C32" s="5" t="n">
        <v>0</v>
      </c>
    </row>
    <row r="33">
      <c r="A33" s="4" t="inlineStr">
        <is>
          <t>Foreign currency translation</t>
        </is>
      </c>
      <c r="B33" s="5" t="n">
        <v>101866</v>
      </c>
      <c r="C33" s="5" t="n">
        <v>23353</v>
      </c>
    </row>
    <row r="34">
      <c r="A34" s="4" t="inlineStr">
        <is>
          <t>Transfers/reclassifications</t>
        </is>
      </c>
      <c r="B34" s="5" t="n">
        <v>-78</v>
      </c>
      <c r="C34" s="5" t="n">
        <v>-28084</v>
      </c>
    </row>
    <row r="35">
      <c r="A35" s="4" t="inlineStr">
        <is>
          <t>Balance</t>
        </is>
      </c>
      <c r="B35" s="5" t="n">
        <v>8172698</v>
      </c>
      <c r="C35" s="5" t="n">
        <v>7231851</v>
      </c>
    </row>
    <row r="36">
      <c r="A36" s="4" t="inlineStr">
        <is>
          <t>Cost [member] | Exploration and evaluation [member]</t>
        </is>
      </c>
    </row>
    <row r="37">
      <c r="A37" s="3" t="inlineStr">
        <is>
          <t>Disclosure of Natural and environmental resources [Line Items]</t>
        </is>
      </c>
    </row>
    <row r="38">
      <c r="A38" s="4" t="inlineStr">
        <is>
          <t>Balance</t>
        </is>
      </c>
      <c r="B38" s="5" t="n">
        <v>8867894</v>
      </c>
      <c r="C38" s="5" t="n">
        <v>8362719</v>
      </c>
    </row>
    <row r="39">
      <c r="A39" s="4" t="inlineStr">
        <is>
          <t>Additions/capitalizations (1)</t>
        </is>
      </c>
      <c r="B39" s="5" t="n">
        <v>2639630</v>
      </c>
      <c r="C39" s="5" t="n">
        <v>2211746</v>
      </c>
    </row>
    <row r="40">
      <c r="A40" s="4" t="inlineStr">
        <is>
          <t>Increase in abandonment costs (Note 23)</t>
        </is>
      </c>
      <c r="B40" s="5" t="n">
        <v>13256</v>
      </c>
      <c r="C40" s="5" t="n">
        <v>28097</v>
      </c>
    </row>
    <row r="41">
      <c r="A41" s="4" t="inlineStr">
        <is>
          <t>Disposals</t>
        </is>
      </c>
      <c r="B41" s="5" t="n">
        <v>-69908</v>
      </c>
      <c r="C41" s="5" t="n">
        <v>-223805</v>
      </c>
    </row>
    <row r="42">
      <c r="A42" s="4" t="inlineStr">
        <is>
          <t>Withdrawal of exploratory assets and dry wells (2)</t>
        </is>
      </c>
      <c r="B42" s="5" t="n">
        <v>-486408</v>
      </c>
      <c r="C42" s="5" t="n">
        <v>-448132</v>
      </c>
    </row>
    <row r="43">
      <c r="A43" s="4" t="inlineStr">
        <is>
          <t>Capitalized financial interests</t>
        </is>
      </c>
      <c r="B43" s="5" t="n">
        <v>24757</v>
      </c>
      <c r="C43" s="5" t="n">
        <v>0</v>
      </c>
    </row>
    <row r="44">
      <c r="A44" s="4" t="inlineStr">
        <is>
          <t>Exchange differences capitalized (3)</t>
        </is>
      </c>
      <c r="B44" s="5" t="n">
        <v>632</v>
      </c>
      <c r="C44" s="5" t="n">
        <v>0</v>
      </c>
    </row>
    <row r="45">
      <c r="A45" s="4" t="inlineStr">
        <is>
          <t>Adjustment on fair value for business combinations</t>
        </is>
      </c>
      <c r="C45" s="5" t="n">
        <v>0</v>
      </c>
    </row>
    <row r="46">
      <c r="A46" s="4" t="inlineStr">
        <is>
          <t>Foreign currency translation</t>
        </is>
      </c>
      <c r="B46" s="5" t="n">
        <v>767117</v>
      </c>
      <c r="C46" s="5" t="n">
        <v>-138809</v>
      </c>
    </row>
    <row r="47">
      <c r="A47" s="4" t="inlineStr">
        <is>
          <t>Transfers/reclassifications</t>
        </is>
      </c>
      <c r="B47" s="5" t="n">
        <v>-4544665</v>
      </c>
      <c r="C47" s="5" t="n">
        <v>-923922</v>
      </c>
    </row>
    <row r="48">
      <c r="A48" s="4" t="inlineStr">
        <is>
          <t>Balance</t>
        </is>
      </c>
      <c r="B48" s="5" t="n">
        <v>7212305</v>
      </c>
      <c r="C48" s="5" t="n">
        <v>8867894</v>
      </c>
    </row>
    <row r="49">
      <c r="A49" s="4" t="inlineStr">
        <is>
          <t>Accumulated depletion and impairment [member] | Oil and gas investments [Member]</t>
        </is>
      </c>
    </row>
    <row r="50">
      <c r="A50" s="3" t="inlineStr">
        <is>
          <t>Disclosure of Natural and environmental resources [Line Items]</t>
        </is>
      </c>
    </row>
    <row r="51">
      <c r="A51" s="4" t="inlineStr">
        <is>
          <t>Balance</t>
        </is>
      </c>
      <c r="B51" s="5" t="n">
        <v>-46106147</v>
      </c>
      <c r="C51" s="5" t="n">
        <v>-41993097</v>
      </c>
    </row>
    <row r="52">
      <c r="A52" s="4" t="inlineStr">
        <is>
          <t>Depletion expense</t>
        </is>
      </c>
      <c r="B52" s="5" t="n">
        <v>-3803027</v>
      </c>
      <c r="C52" s="5" t="n">
        <v>-3810349</v>
      </c>
    </row>
    <row r="53">
      <c r="A53" s="4" t="inlineStr">
        <is>
          <t>(Loss) reversal of impairment (Note 18)</t>
        </is>
      </c>
      <c r="B53" s="5" t="n">
        <v>305016</v>
      </c>
      <c r="C53" s="5" t="n">
        <v>116403</v>
      </c>
    </row>
    <row r="54">
      <c r="A54" s="4" t="inlineStr">
        <is>
          <t>Disposals</t>
        </is>
      </c>
      <c r="B54" s="5" t="n">
        <v>500</v>
      </c>
      <c r="C54" s="5" t="n">
        <v>213</v>
      </c>
    </row>
    <row r="55">
      <c r="A55" s="4" t="inlineStr">
        <is>
          <t>Foreign currency translation</t>
        </is>
      </c>
      <c r="B55" s="5" t="n">
        <v>-1401121</v>
      </c>
      <c r="C55" s="5" t="n">
        <v>-310894</v>
      </c>
    </row>
    <row r="56">
      <c r="A56" s="4" t="inlineStr">
        <is>
          <t>Transfers/reclassifications</t>
        </is>
      </c>
      <c r="B56" s="5" t="n">
        <v>-311565</v>
      </c>
      <c r="C56" s="5" t="n">
        <v>-108423</v>
      </c>
    </row>
    <row r="57">
      <c r="A57" s="4" t="inlineStr">
        <is>
          <t>Balance</t>
        </is>
      </c>
      <c r="B57" s="5" t="n">
        <v>-51316344</v>
      </c>
      <c r="C57" s="5" t="n">
        <v>-46106147</v>
      </c>
    </row>
    <row r="58">
      <c r="A58" s="4" t="inlineStr">
        <is>
          <t>Accumulated depletion and impairment [member] | Asset retirement cost [Member]</t>
        </is>
      </c>
    </row>
    <row r="59">
      <c r="A59" s="3" t="inlineStr">
        <is>
          <t>Disclosure of Natural and environmental resources [Line Items]</t>
        </is>
      </c>
    </row>
    <row r="60">
      <c r="A60" s="4" t="inlineStr">
        <is>
          <t>Balance</t>
        </is>
      </c>
      <c r="B60" s="5" t="n">
        <v>-2981449</v>
      </c>
      <c r="C60" s="5" t="n">
        <v>-2156274</v>
      </c>
    </row>
    <row r="61">
      <c r="A61" s="4" t="inlineStr">
        <is>
          <t>Depletion expense</t>
        </is>
      </c>
      <c r="B61" s="5" t="n">
        <v>-1193454</v>
      </c>
      <c r="C61" s="5" t="n">
        <v>-831909</v>
      </c>
    </row>
    <row r="62">
      <c r="A62" s="4" t="inlineStr">
        <is>
          <t>(Loss) reversal of impairment (Note 18)</t>
        </is>
      </c>
      <c r="B62" s="5" t="n">
        <v>0</v>
      </c>
      <c r="C62" s="5" t="n">
        <v>0</v>
      </c>
    </row>
    <row r="63">
      <c r="A63" s="4" t="inlineStr">
        <is>
          <t>Disposals</t>
        </is>
      </c>
      <c r="B63" s="5" t="n">
        <v>0</v>
      </c>
      <c r="C63" s="5" t="n">
        <v>40</v>
      </c>
    </row>
    <row r="64">
      <c r="A64" s="4" t="inlineStr">
        <is>
          <t>Foreign currency translation</t>
        </is>
      </c>
      <c r="B64" s="5" t="n">
        <v>-41610</v>
      </c>
      <c r="C64" s="5" t="n">
        <v>-14546</v>
      </c>
    </row>
    <row r="65">
      <c r="A65" s="4" t="inlineStr">
        <is>
          <t>Transfers/reclassifications</t>
        </is>
      </c>
      <c r="B65" s="5" t="n">
        <v>-14161</v>
      </c>
      <c r="C65" s="5" t="n">
        <v>21320</v>
      </c>
    </row>
    <row r="66">
      <c r="A66" s="4" t="inlineStr">
        <is>
          <t>Balance</t>
        </is>
      </c>
      <c r="B66" s="5" t="n">
        <v>-4230674</v>
      </c>
      <c r="C66" s="5" t="n">
        <v>-2981449</v>
      </c>
    </row>
    <row r="67">
      <c r="A67" s="4" t="inlineStr">
        <is>
          <t>Accumulated depletion and impairment [member] | Exploration and evaluation [member]</t>
        </is>
      </c>
    </row>
    <row r="68">
      <c r="A68" s="3" t="inlineStr">
        <is>
          <t>Disclosure of Natural and environmental resources [Line Items]</t>
        </is>
      </c>
    </row>
    <row r="69">
      <c r="A69" s="4" t="inlineStr">
        <is>
          <t>Balance</t>
        </is>
      </c>
      <c r="B69" s="5" t="n">
        <v>-445268</v>
      </c>
      <c r="C69" s="5" t="n">
        <v>0</v>
      </c>
    </row>
    <row r="70">
      <c r="A70" s="4" t="inlineStr">
        <is>
          <t>Depletion expense</t>
        </is>
      </c>
      <c r="B70" s="5" t="n">
        <v>0</v>
      </c>
      <c r="C70" s="5" t="n">
        <v>0</v>
      </c>
    </row>
    <row r="71">
      <c r="A71" s="4" t="inlineStr">
        <is>
          <t>(Loss) reversal of impairment (Note 18)</t>
        </is>
      </c>
      <c r="B71" s="5" t="n">
        <v>59111</v>
      </c>
      <c r="C71" s="5" t="n">
        <v>-334112</v>
      </c>
    </row>
    <row r="72">
      <c r="A72" s="4" t="inlineStr">
        <is>
          <t>Disposals</t>
        </is>
      </c>
      <c r="B72" s="5" t="n">
        <v>31214</v>
      </c>
      <c r="C72" s="5" t="n">
        <v>93975</v>
      </c>
    </row>
    <row r="73">
      <c r="A73" s="4" t="inlineStr">
        <is>
          <t>Foreign currency translation</t>
        </is>
      </c>
      <c r="B73" s="5" t="n">
        <v>0</v>
      </c>
      <c r="C73" s="5" t="n">
        <v>0</v>
      </c>
    </row>
    <row r="74">
      <c r="A74" s="4" t="inlineStr">
        <is>
          <t>Transfers/reclassifications</t>
        </is>
      </c>
      <c r="B74" s="5" t="n">
        <v>197321</v>
      </c>
      <c r="C74" s="5" t="n">
        <v>-205131</v>
      </c>
    </row>
    <row r="75">
      <c r="A75" s="4" t="inlineStr">
        <is>
          <t>Balance</t>
        </is>
      </c>
      <c r="B75" s="5" t="n">
        <v>-157622</v>
      </c>
      <c r="C75" s="5" t="n">
        <v>-445268</v>
      </c>
    </row>
    <row r="76">
      <c r="A76" s="4" t="inlineStr">
        <is>
          <t>Natural and environmental resources [Member]</t>
        </is>
      </c>
    </row>
    <row r="77">
      <c r="A77" s="3" t="inlineStr">
        <is>
          <t>Disclosure of Natural and environmental resources [Line Items]</t>
        </is>
      </c>
    </row>
    <row r="78">
      <c r="A78" s="4" t="inlineStr">
        <is>
          <t>Net balance</t>
        </is>
      </c>
      <c r="B78" s="5" t="n">
        <v>35909844</v>
      </c>
      <c r="C78" s="5" t="n">
        <v>31934159</v>
      </c>
      <c r="D78" s="6" t="n">
        <v>29072798</v>
      </c>
    </row>
    <row r="79">
      <c r="A79" s="4" t="inlineStr">
        <is>
          <t>Natural and environmental resources [Member] | Oil and gas investments [Member]</t>
        </is>
      </c>
    </row>
    <row r="80">
      <c r="A80" s="3" t="inlineStr">
        <is>
          <t>Disclosure of Natural and environmental resources [Line Items]</t>
        </is>
      </c>
    </row>
    <row r="81">
      <c r="A81" s="4" t="inlineStr">
        <is>
          <t>Net balance</t>
        </is>
      </c>
      <c r="B81" s="5" t="n">
        <v>24913137</v>
      </c>
      <c r="C81" s="5" t="n">
        <v>19261131</v>
      </c>
      <c r="D81" s="5" t="n">
        <v>17829469</v>
      </c>
    </row>
    <row r="82">
      <c r="A82" s="4" t="inlineStr">
        <is>
          <t>Natural and environmental resources [Member] | Asset retirement cost [Member]</t>
        </is>
      </c>
    </row>
    <row r="83">
      <c r="A83" s="3" t="inlineStr">
        <is>
          <t>Disclosure of Natural and environmental resources [Line Items]</t>
        </is>
      </c>
    </row>
    <row r="84">
      <c r="A84" s="4" t="inlineStr">
        <is>
          <t>Net balance</t>
        </is>
      </c>
      <c r="B84" s="5" t="n">
        <v>3942024</v>
      </c>
      <c r="C84" s="5" t="n">
        <v>4250402</v>
      </c>
      <c r="D84" s="5" t="n">
        <v>2880610</v>
      </c>
    </row>
    <row r="85">
      <c r="A85" s="4" t="inlineStr">
        <is>
          <t>Natural and environmental resources [Member] | Exploration and evaluation [member]</t>
        </is>
      </c>
    </row>
    <row r="86">
      <c r="A86" s="3" t="inlineStr">
        <is>
          <t>Disclosure of Natural and environmental resources [Line Items]</t>
        </is>
      </c>
    </row>
    <row r="87">
      <c r="A87" s="4" t="inlineStr">
        <is>
          <t>Net balance</t>
        </is>
      </c>
      <c r="B87" s="5" t="n">
        <v>7054683</v>
      </c>
      <c r="C87" s="5" t="n">
        <v>8422626</v>
      </c>
      <c r="D87" s="6" t="n">
        <v>8362719</v>
      </c>
    </row>
    <row r="88">
      <c r="A88" s="4" t="inlineStr">
        <is>
          <t>Natural and environmental resources [Member] | Cost [member]</t>
        </is>
      </c>
    </row>
    <row r="89">
      <c r="A89" s="3" t="inlineStr">
        <is>
          <t>Disclosure of Natural and environmental resources [Line Items]</t>
        </is>
      </c>
    </row>
    <row r="90">
      <c r="A90" s="4" t="inlineStr">
        <is>
          <t>Balance</t>
        </is>
      </c>
      <c r="B90" s="5" t="n">
        <v>81467023</v>
      </c>
      <c r="C90" s="5" t="n">
        <v>73222169</v>
      </c>
    </row>
    <row r="91">
      <c r="A91" s="4" t="inlineStr">
        <is>
          <t>Additions/capitalizations (1)</t>
        </is>
      </c>
      <c r="B91" s="5" t="n">
        <v>6733028</v>
      </c>
      <c r="C91" s="5" t="n">
        <v>5994462</v>
      </c>
    </row>
    <row r="92">
      <c r="A92" s="4" t="inlineStr">
        <is>
          <t>Increase in abandonment costs (Note 23)</t>
        </is>
      </c>
      <c r="B92" s="5" t="n">
        <v>792181</v>
      </c>
      <c r="C92" s="5" t="n">
        <v>2104089</v>
      </c>
    </row>
    <row r="93">
      <c r="A93" s="4" t="inlineStr">
        <is>
          <t>Disposals</t>
        </is>
      </c>
      <c r="B93" s="5" t="n">
        <v>-73889</v>
      </c>
      <c r="C93" s="5" t="n">
        <v>-225351</v>
      </c>
    </row>
    <row r="94">
      <c r="A94" s="4" t="inlineStr">
        <is>
          <t>Withdrawal of exploratory assets and dry wells (2)</t>
        </is>
      </c>
      <c r="B94" s="5" t="n">
        <v>-486408</v>
      </c>
      <c r="C94" s="5" t="n">
        <v>-448132</v>
      </c>
    </row>
    <row r="95">
      <c r="A95" s="4" t="inlineStr">
        <is>
          <t>Capitalized financial interests</t>
        </is>
      </c>
      <c r="B95" s="5" t="n">
        <v>124543</v>
      </c>
      <c r="C95" s="5" t="n">
        <v>111140</v>
      </c>
    </row>
    <row r="96">
      <c r="A96" s="4" t="inlineStr">
        <is>
          <t>Exchange differences capitalized (3)</t>
        </is>
      </c>
      <c r="B96" s="5" t="n">
        <v>3178</v>
      </c>
      <c r="C96" s="5" t="n">
        <v>3535</v>
      </c>
    </row>
    <row r="97">
      <c r="A97" s="4" t="inlineStr">
        <is>
          <t>Adjustment on fair value for business combinations</t>
        </is>
      </c>
      <c r="C97" s="5" t="n">
        <v>563546</v>
      </c>
    </row>
    <row r="98">
      <c r="A98" s="4" t="inlineStr">
        <is>
          <t>Foreign currency translation</t>
        </is>
      </c>
      <c r="B98" s="5" t="n">
        <v>2848154</v>
      </c>
      <c r="C98" s="5" t="n">
        <v>325522</v>
      </c>
    </row>
    <row r="99">
      <c r="A99" s="4" t="inlineStr">
        <is>
          <t>Transfers/reclassifications</t>
        </is>
      </c>
      <c r="B99" s="5" t="n">
        <v>206674</v>
      </c>
      <c r="C99" s="5" t="n">
        <v>-183957</v>
      </c>
    </row>
    <row r="100">
      <c r="A100" s="4" t="inlineStr">
        <is>
          <t>Balance</t>
        </is>
      </c>
      <c r="B100" s="5" t="n">
        <v>91614484</v>
      </c>
      <c r="C100" s="5" t="n">
        <v>81467023</v>
      </c>
    </row>
    <row r="101">
      <c r="A101" s="4" t="inlineStr">
        <is>
          <t>Natural and environmental resources [Member] | Accumulated depletion and impairment [member]</t>
        </is>
      </c>
    </row>
    <row r="102">
      <c r="A102" s="3" t="inlineStr">
        <is>
          <t>Disclosure of Natural and environmental resources [Line Items]</t>
        </is>
      </c>
    </row>
    <row r="103">
      <c r="A103" s="4" t="inlineStr">
        <is>
          <t>Balance</t>
        </is>
      </c>
      <c r="B103" s="5" t="n">
        <v>-49532864</v>
      </c>
      <c r="C103" s="5" t="n">
        <v>-44149371</v>
      </c>
    </row>
    <row r="104">
      <c r="A104" s="4" t="inlineStr">
        <is>
          <t>Depletion expense</t>
        </is>
      </c>
      <c r="B104" s="5" t="n">
        <v>-4996481</v>
      </c>
      <c r="C104" s="5" t="n">
        <v>-4642258</v>
      </c>
    </row>
    <row r="105">
      <c r="A105" s="4" t="inlineStr">
        <is>
          <t>(Loss) reversal of impairment (Note 18)</t>
        </is>
      </c>
      <c r="B105" s="5" t="n">
        <v>364127</v>
      </c>
      <c r="C105" s="5" t="n">
        <v>-217709</v>
      </c>
    </row>
    <row r="106">
      <c r="A106" s="4" t="inlineStr">
        <is>
          <t>Disposals</t>
        </is>
      </c>
      <c r="B106" s="5" t="n">
        <v>31714</v>
      </c>
      <c r="C106" s="5" t="n">
        <v>94148</v>
      </c>
    </row>
    <row r="107">
      <c r="A107" s="4" t="inlineStr">
        <is>
          <t>Foreign currency translation</t>
        </is>
      </c>
      <c r="B107" s="5" t="n">
        <v>-1442731</v>
      </c>
      <c r="C107" s="5" t="n">
        <v>-325440</v>
      </c>
    </row>
    <row r="108">
      <c r="A108" s="4" t="inlineStr">
        <is>
          <t>Transfers/reclassifications</t>
        </is>
      </c>
      <c r="B108" s="5" t="n">
        <v>-128405</v>
      </c>
      <c r="C108" s="5" t="n">
        <v>-292234</v>
      </c>
    </row>
    <row r="109">
      <c r="A109" s="4" t="inlineStr">
        <is>
          <t>Balance</t>
        </is>
      </c>
      <c r="B109" s="6" t="n">
        <v>-55704640</v>
      </c>
      <c r="C109" s="6" t="n">
        <v>-495328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and environmental resources - Accounting for suspended exploratory wells (Details) - COP ($) $ in Millions</t>
        </is>
      </c>
      <c r="B1" s="2" t="inlineStr">
        <is>
          <t>12 Months Ended</t>
        </is>
      </c>
    </row>
    <row r="2">
      <c r="B2" s="2" t="inlineStr">
        <is>
          <t>Dec. 31, 2021</t>
        </is>
      </c>
      <c r="C2" s="2" t="inlineStr">
        <is>
          <t>Dec. 31, 2020</t>
        </is>
      </c>
      <c r="D2" s="2" t="inlineStr">
        <is>
          <t>Dec. 31, 2019</t>
        </is>
      </c>
    </row>
    <row r="3">
      <c r="A3" s="3" t="inlineStr">
        <is>
          <t>Disclosure of Natural and environmental resources [Line Items]</t>
        </is>
      </c>
    </row>
    <row r="4">
      <c r="A4" s="4" t="inlineStr">
        <is>
          <t>Number of projects exceeding 1 year</t>
        </is>
      </c>
      <c r="B4" s="4" t="inlineStr">
        <is>
          <t xml:space="preserve"> 6</t>
        </is>
      </c>
      <c r="C4" s="4" t="inlineStr">
        <is>
          <t xml:space="preserve"> 16</t>
        </is>
      </c>
      <c r="D4" s="4" t="inlineStr">
        <is>
          <t xml:space="preserve"> 30</t>
        </is>
      </c>
    </row>
    <row r="5">
      <c r="A5" s="4" t="inlineStr">
        <is>
          <t>Wells under 1 year of suspension</t>
        </is>
      </c>
      <c r="B5" s="6" t="n">
        <v>651040</v>
      </c>
      <c r="C5" s="6" t="n">
        <v>908972</v>
      </c>
      <c r="D5" s="6" t="n">
        <v>935110</v>
      </c>
    </row>
    <row r="6">
      <c r="A6" s="4" t="inlineStr">
        <is>
          <t>Between 1 and 3 years</t>
        </is>
      </c>
    </row>
    <row r="7">
      <c r="A7" s="3" t="inlineStr">
        <is>
          <t>Disclosure of Natural and environmental resources [Line Items]</t>
        </is>
      </c>
    </row>
    <row r="8">
      <c r="A8" s="4" t="inlineStr">
        <is>
          <t>Wells under 1 year of suspension</t>
        </is>
      </c>
      <c r="B8" s="5" t="n">
        <v>0</v>
      </c>
      <c r="D8" s="5" t="n">
        <v>361700</v>
      </c>
    </row>
    <row r="9">
      <c r="A9" s="4" t="inlineStr">
        <is>
          <t>Between 3 and 5 years</t>
        </is>
      </c>
    </row>
    <row r="10">
      <c r="A10" s="3" t="inlineStr">
        <is>
          <t>Disclosure of Natural and environmental resources [Line Items]</t>
        </is>
      </c>
    </row>
    <row r="11">
      <c r="A11" s="4" t="inlineStr">
        <is>
          <t>Wells under 1 year of suspension</t>
        </is>
      </c>
      <c r="B11" s="5" t="n">
        <v>0</v>
      </c>
      <c r="C11" s="5" t="n">
        <v>319368</v>
      </c>
      <c r="D11" s="5" t="n">
        <v>132021</v>
      </c>
    </row>
    <row r="12">
      <c r="A12" s="4" t="inlineStr">
        <is>
          <t>2027 and thereafter</t>
        </is>
      </c>
    </row>
    <row r="13">
      <c r="A13" s="3" t="inlineStr">
        <is>
          <t>Disclosure of Natural and environmental resources [Line Items]</t>
        </is>
      </c>
    </row>
    <row r="14">
      <c r="A14" s="4" t="inlineStr">
        <is>
          <t>Wells under 1 year of suspension</t>
        </is>
      </c>
      <c r="B14" s="5" t="n">
        <v>651040</v>
      </c>
      <c r="C14" s="6" t="n">
        <v>589604</v>
      </c>
      <c r="D14" s="6" t="n">
        <v>441389</v>
      </c>
    </row>
    <row r="15">
      <c r="A15" s="4" t="inlineStr">
        <is>
          <t>2022.</t>
        </is>
      </c>
    </row>
    <row r="16">
      <c r="A16" s="3" t="inlineStr">
        <is>
          <t>Disclosure of Natural and environmental resources [Line Items]</t>
        </is>
      </c>
    </row>
    <row r="17">
      <c r="A17" s="4" t="inlineStr">
        <is>
          <t>Wells under 1 year of suspension</t>
        </is>
      </c>
      <c r="B17" s="6" t="n">
        <v>208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and environmental resources - Additional Information (Details) - COP ($) $ in Millions</t>
        </is>
      </c>
      <c r="B1" s="2" t="inlineStr">
        <is>
          <t>Nov. 22, 2019</t>
        </is>
      </c>
      <c r="C1" s="2" t="inlineStr">
        <is>
          <t>Dec. 31, 2020</t>
        </is>
      </c>
    </row>
    <row r="2">
      <c r="A2" s="3" t="inlineStr">
        <is>
          <t>Disclosure of Natural and environmental resources [Line Items]</t>
        </is>
      </c>
    </row>
    <row r="3">
      <c r="A3" s="4" t="inlineStr">
        <is>
          <t>Capitalizations for the acquisition of Guajira association by Hocol</t>
        </is>
      </c>
      <c r="C3" s="6" t="n">
        <v>214852</v>
      </c>
    </row>
    <row r="4">
      <c r="A4" s="4" t="inlineStr">
        <is>
          <t>Hocol S.A.</t>
        </is>
      </c>
    </row>
    <row r="5">
      <c r="A5" s="3" t="inlineStr">
        <is>
          <t>Disclosure of Natural and environmental resources [Line Items]</t>
        </is>
      </c>
    </row>
    <row r="6">
      <c r="A6" s="4" t="inlineStr">
        <is>
          <t>Subsidiary, percentage</t>
        </is>
      </c>
      <c r="B6" s="4" t="inlineStr">
        <is>
          <t>100.00%</t>
        </is>
      </c>
    </row>
    <row r="7">
      <c r="A7" s="4" t="inlineStr">
        <is>
          <t>Association contract, percentage</t>
        </is>
      </c>
      <c r="B7" s="4" t="inlineStr">
        <is>
          <t>43.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ght-of-use assets (Details) $ in Millions, $ in Millions</t>
        </is>
      </c>
      <c r="B1" s="2" t="inlineStr">
        <is>
          <t>12 Months Ended</t>
        </is>
      </c>
    </row>
    <row r="2">
      <c r="B2" s="2" t="inlineStr">
        <is>
          <t>Dec. 31, 2021COP ($)</t>
        </is>
      </c>
      <c r="C2" s="2" t="inlineStr">
        <is>
          <t>Dec. 31, 2021USD ($)</t>
        </is>
      </c>
      <c r="D2" s="2" t="inlineStr">
        <is>
          <t>Dec. 31, 2020COP ($)</t>
        </is>
      </c>
      <c r="E2" s="2" t="inlineStr">
        <is>
          <t>Dec. 31, 2020USD ($)</t>
        </is>
      </c>
      <c r="F2" s="2" t="inlineStr">
        <is>
          <t>Dec. 31, 2019COP ($)</t>
        </is>
      </c>
      <c r="G2" s="2" t="inlineStr">
        <is>
          <t>Dec. 31, 2019USD ($)</t>
        </is>
      </c>
    </row>
    <row r="3">
      <c r="A3" s="3" t="inlineStr">
        <is>
          <t>Right of Use Assets Rollforward [Abstract]</t>
        </is>
      </c>
    </row>
    <row r="4">
      <c r="A4" s="4" t="inlineStr">
        <is>
          <t>Balance at the beginning</t>
        </is>
      </c>
      <c r="B4" s="6" t="n">
        <v>377886</v>
      </c>
    </row>
    <row r="5">
      <c r="A5" s="4" t="inlineStr">
        <is>
          <t>Right-of-use assets amortization</t>
        </is>
      </c>
      <c r="C5" s="6" t="n">
        <v>-28441</v>
      </c>
      <c r="E5" s="6" t="n">
        <v>-10814</v>
      </c>
      <c r="G5" s="6" t="n">
        <v>-14532</v>
      </c>
    </row>
    <row r="6">
      <c r="A6" s="4" t="inlineStr">
        <is>
          <t>Balance at the end</t>
        </is>
      </c>
      <c r="B6" s="5" t="n">
        <v>496678</v>
      </c>
      <c r="D6" s="6" t="n">
        <v>377886</v>
      </c>
    </row>
    <row r="7">
      <c r="A7" s="4" t="inlineStr">
        <is>
          <t>Lease liabilities</t>
        </is>
      </c>
    </row>
    <row r="8">
      <c r="A8" s="3" t="inlineStr">
        <is>
          <t>Right of Use Assets Rollforward [Abstract]</t>
        </is>
      </c>
    </row>
    <row r="9">
      <c r="A9" s="4" t="inlineStr">
        <is>
          <t>Effect of business combinations (Note 12)</t>
        </is>
      </c>
      <c r="B9" s="5" t="n">
        <v>255503</v>
      </c>
    </row>
    <row r="10">
      <c r="A10" s="3" t="inlineStr">
        <is>
          <t>Right of Use Assets, Subleased Rollforward [Abstract]</t>
        </is>
      </c>
    </row>
    <row r="11">
      <c r="A11" s="4" t="inlineStr">
        <is>
          <t>Transfers/reclassifications</t>
        </is>
      </c>
      <c r="B11" s="5" t="n">
        <v>2615</v>
      </c>
    </row>
    <row r="12">
      <c r="A12" s="3" t="inlineStr">
        <is>
          <t>Lease Liabilities Rollforward [Abstract]</t>
        </is>
      </c>
    </row>
    <row r="13">
      <c r="A13" s="4" t="inlineStr">
        <is>
          <t>Balance at the beginning</t>
        </is>
      </c>
      <c r="B13" s="5" t="n">
        <v>1055198</v>
      </c>
      <c r="D13" s="5" t="n">
        <v>1290954</v>
      </c>
    </row>
    <row r="14">
      <c r="A14" s="4" t="inlineStr">
        <is>
          <t>Additions</t>
        </is>
      </c>
      <c r="B14" s="5" t="n">
        <v>75417</v>
      </c>
      <c r="F14" s="6" t="n">
        <v>88503</v>
      </c>
    </row>
    <row r="15">
      <c r="A15" s="4" t="inlineStr">
        <is>
          <t>Remeasurements</t>
        </is>
      </c>
      <c r="B15" s="5" t="n">
        <v>80068</v>
      </c>
      <c r="D15" s="5" t="n">
        <v>-76799</v>
      </c>
    </row>
    <row r="16">
      <c r="A16" s="4" t="inlineStr">
        <is>
          <t>Disposals</t>
        </is>
      </c>
      <c r="B16" s="5" t="n">
        <v>-64726</v>
      </c>
      <c r="D16" s="5" t="n">
        <v>-28916</v>
      </c>
    </row>
    <row r="17">
      <c r="A17" s="4" t="inlineStr">
        <is>
          <t>Effect of control loss in subsidiaries (1)</t>
        </is>
      </c>
      <c r="D17" s="5" t="n">
        <v>-102671</v>
      </c>
    </row>
    <row r="18">
      <c r="A18" s="4" t="inlineStr">
        <is>
          <t>Finance cost</t>
        </is>
      </c>
      <c r="B18" s="5" t="n">
        <v>49694</v>
      </c>
      <c r="D18" s="5" t="n">
        <v>64988</v>
      </c>
    </row>
    <row r="19">
      <c r="A19" s="4" t="inlineStr">
        <is>
          <t>Repayment of borrowings and interests</t>
        </is>
      </c>
      <c r="B19" s="5" t="n">
        <v>-336030</v>
      </c>
      <c r="D19" s="5" t="n">
        <v>-350539</v>
      </c>
    </row>
    <row r="20">
      <c r="A20" s="4" t="inlineStr">
        <is>
          <t>Exchange difference</t>
        </is>
      </c>
      <c r="B20" s="5" t="n">
        <v>47360</v>
      </c>
      <c r="D20" s="5" t="n">
        <v>16080</v>
      </c>
    </row>
    <row r="21">
      <c r="A21" s="4" t="inlineStr">
        <is>
          <t>Balance at the end</t>
        </is>
      </c>
      <c r="B21" s="5" t="n">
        <v>1165099</v>
      </c>
      <c r="D21" s="5" t="n">
        <v>1055198</v>
      </c>
      <c r="F21" s="5" t="n">
        <v>1290954</v>
      </c>
    </row>
    <row r="22">
      <c r="A22" s="4" t="inlineStr">
        <is>
          <t>Pipelines</t>
        </is>
      </c>
    </row>
    <row r="23">
      <c r="A23" s="3" t="inlineStr">
        <is>
          <t>Right of Use Assets Rollforward [Abstract]</t>
        </is>
      </c>
    </row>
    <row r="24">
      <c r="A24" s="4" t="inlineStr">
        <is>
          <t>Additions</t>
        </is>
      </c>
      <c r="B24" s="5" t="n">
        <v>22871</v>
      </c>
    </row>
    <row r="25">
      <c r="A25" s="4" t="inlineStr">
        <is>
          <t>Effect of business combinations (Note 12)</t>
        </is>
      </c>
      <c r="B25" s="5" t="n">
        <v>75836</v>
      </c>
    </row>
    <row r="26">
      <c r="A26" s="4" t="inlineStr">
        <is>
          <t>Right-of-use assets amortization</t>
        </is>
      </c>
      <c r="B26" s="5" t="n">
        <v>-6897</v>
      </c>
    </row>
    <row r="27">
      <c r="A27" s="4" t="inlineStr">
        <is>
          <t>Exchange difference</t>
        </is>
      </c>
      <c r="B27" s="5" t="n">
        <v>-14577</v>
      </c>
    </row>
    <row r="28">
      <c r="A28" s="4" t="inlineStr">
        <is>
          <t>Balance at the end</t>
        </is>
      </c>
      <c r="B28" s="5" t="n">
        <v>77019</v>
      </c>
    </row>
    <row r="29">
      <c r="A29" s="3" t="inlineStr">
        <is>
          <t>Right of Use Assets, Subleased Rollforward [Abstract]</t>
        </is>
      </c>
    </row>
    <row r="30">
      <c r="A30" s="4" t="inlineStr">
        <is>
          <t>Transfers/reclassifications</t>
        </is>
      </c>
      <c r="B30" s="5" t="n">
        <v>-214</v>
      </c>
    </row>
    <row r="31">
      <c r="A31" s="4" t="inlineStr">
        <is>
          <t>Lands and buildings</t>
        </is>
      </c>
    </row>
    <row r="32">
      <c r="A32" s="3" t="inlineStr">
        <is>
          <t>Right of Use Assets Rollforward [Abstract]</t>
        </is>
      </c>
    </row>
    <row r="33">
      <c r="A33" s="4" t="inlineStr">
        <is>
          <t>Balance at the beginning</t>
        </is>
      </c>
      <c r="B33" s="5" t="n">
        <v>93472</v>
      </c>
      <c r="D33" s="5" t="n">
        <v>218513</v>
      </c>
    </row>
    <row r="34">
      <c r="A34" s="4" t="inlineStr">
        <is>
          <t>Additions</t>
        </is>
      </c>
      <c r="B34" s="5" t="n">
        <v>22190</v>
      </c>
      <c r="F34" s="5" t="n">
        <v>41303</v>
      </c>
    </row>
    <row r="35">
      <c r="A35" s="4" t="inlineStr">
        <is>
          <t>Effect of business combinations (Note 12)</t>
        </is>
      </c>
      <c r="B35" s="5" t="n">
        <v>121042</v>
      </c>
    </row>
    <row r="36">
      <c r="A36" s="4" t="inlineStr">
        <is>
          <t>Right-of-use assets amortization</t>
        </is>
      </c>
      <c r="B36" s="5" t="n">
        <v>-39109</v>
      </c>
      <c r="D36" s="5" t="n">
        <v>-52200</v>
      </c>
    </row>
    <row r="37">
      <c r="A37" s="4" t="inlineStr">
        <is>
          <t>Remeasurements (1)</t>
        </is>
      </c>
      <c r="B37" s="5" t="n">
        <v>26057</v>
      </c>
      <c r="D37" s="5" t="n">
        <v>41907</v>
      </c>
    </row>
    <row r="38">
      <c r="A38" s="4" t="inlineStr">
        <is>
          <t>Reversal of impairment</t>
        </is>
      </c>
      <c r="B38" s="6" t="n">
        <v>-5802</v>
      </c>
      <c r="D38" s="6" t="n">
        <v>312</v>
      </c>
    </row>
    <row r="39">
      <c r="A39" s="4" t="inlineStr">
        <is>
          <t>Disposals</t>
        </is>
      </c>
      <c r="B39" s="5" t="n">
        <v>-14540</v>
      </c>
      <c r="D39" s="5" t="n">
        <v>-13343</v>
      </c>
    </row>
    <row r="40">
      <c r="A40" s="4" t="inlineStr">
        <is>
          <t>Effect of control loss in subsidiaries (1)</t>
        </is>
      </c>
      <c r="D40" s="6" t="n">
        <v>-61044</v>
      </c>
    </row>
    <row r="41">
      <c r="A41" s="4" t="inlineStr">
        <is>
          <t>Exchange difference</t>
        </is>
      </c>
      <c r="B41" s="6" t="n">
        <v>7436</v>
      </c>
      <c r="D41" s="5" t="n">
        <v>1838</v>
      </c>
    </row>
    <row r="42">
      <c r="A42" s="4" t="inlineStr">
        <is>
          <t>Balance at the end</t>
        </is>
      </c>
      <c r="B42" s="5" t="n">
        <v>199070</v>
      </c>
      <c r="D42" s="5" t="n">
        <v>93472</v>
      </c>
      <c r="F42" s="5" t="n">
        <v>218513</v>
      </c>
    </row>
    <row r="43">
      <c r="A43" s="3" t="inlineStr">
        <is>
          <t>Right of Use Assets, Subleased Rollforward [Abstract]</t>
        </is>
      </c>
    </row>
    <row r="44">
      <c r="A44" s="4" t="inlineStr">
        <is>
          <t>Transfers/reclassifications</t>
        </is>
      </c>
      <c r="B44" s="5" t="n">
        <v>-11676</v>
      </c>
    </row>
    <row r="45">
      <c r="A45" s="4" t="inlineStr">
        <is>
          <t>Plant and equipment</t>
        </is>
      </c>
    </row>
    <row r="46">
      <c r="A46" s="3" t="inlineStr">
        <is>
          <t>Right of Use Assets Rollforward [Abstract]</t>
        </is>
      </c>
    </row>
    <row r="47">
      <c r="A47" s="4" t="inlineStr">
        <is>
          <t>Balance at the beginning</t>
        </is>
      </c>
      <c r="B47" s="5" t="n">
        <v>133939</v>
      </c>
      <c r="D47" s="5" t="n">
        <v>97264</v>
      </c>
    </row>
    <row r="48">
      <c r="A48" s="4" t="inlineStr">
        <is>
          <t>Additions</t>
        </is>
      </c>
      <c r="B48" s="5" t="n">
        <v>10037</v>
      </c>
      <c r="F48" s="5" t="n">
        <v>14618</v>
      </c>
    </row>
    <row r="49">
      <c r="A49" s="4" t="inlineStr">
        <is>
          <t>Effect of business combinations (Note 12)</t>
        </is>
      </c>
      <c r="B49" s="5" t="n">
        <v>13779</v>
      </c>
    </row>
    <row r="50">
      <c r="A50" s="4" t="inlineStr">
        <is>
          <t>Right-of-use assets amortization</t>
        </is>
      </c>
      <c r="B50" s="5" t="n">
        <v>-61186</v>
      </c>
      <c r="D50" s="5" t="n">
        <v>-29038</v>
      </c>
    </row>
    <row r="51">
      <c r="A51" s="4" t="inlineStr">
        <is>
          <t>Remeasurements (1)</t>
        </is>
      </c>
      <c r="B51" s="5" t="n">
        <v>48803</v>
      </c>
      <c r="D51" s="5" t="n">
        <v>-33686</v>
      </c>
    </row>
    <row r="52">
      <c r="A52" s="4" t="inlineStr">
        <is>
          <t>Reversal of impairment</t>
        </is>
      </c>
      <c r="B52" s="5" t="n">
        <v>-20608</v>
      </c>
      <c r="D52" s="6" t="n">
        <v>29718</v>
      </c>
    </row>
    <row r="53">
      <c r="A53" s="4" t="inlineStr">
        <is>
          <t>Disposals</t>
        </is>
      </c>
      <c r="D53" s="5" t="n">
        <v>-4321</v>
      </c>
    </row>
    <row r="54">
      <c r="A54" s="4" t="inlineStr">
        <is>
          <t>Effect of control loss in subsidiaries (1)</t>
        </is>
      </c>
      <c r="D54" s="6" t="n">
        <v>-7432</v>
      </c>
    </row>
    <row r="55">
      <c r="A55" s="4" t="inlineStr">
        <is>
          <t>Exchange difference</t>
        </is>
      </c>
      <c r="B55" s="5" t="n">
        <v>-3017</v>
      </c>
      <c r="D55" s="5" t="n">
        <v>-556</v>
      </c>
    </row>
    <row r="56">
      <c r="A56" s="4" t="inlineStr">
        <is>
          <t>Balance at the end</t>
        </is>
      </c>
      <c r="B56" s="5" t="n">
        <v>121384</v>
      </c>
      <c r="D56" s="5" t="n">
        <v>133939</v>
      </c>
      <c r="F56" s="5" t="n">
        <v>97264</v>
      </c>
    </row>
    <row r="57">
      <c r="A57" s="3" t="inlineStr">
        <is>
          <t>Right of Use Assets, Subleased Rollforward [Abstract]</t>
        </is>
      </c>
    </row>
    <row r="58">
      <c r="A58" s="4" t="inlineStr">
        <is>
          <t>Transfers/reclassifications</t>
        </is>
      </c>
      <c r="B58" s="5" t="n">
        <v>-363</v>
      </c>
    </row>
    <row r="59">
      <c r="A59" s="4" t="inlineStr">
        <is>
          <t>Vehicles</t>
        </is>
      </c>
    </row>
    <row r="60">
      <c r="A60" s="3" t="inlineStr">
        <is>
          <t>Right of Use Assets Rollforward [Abstract]</t>
        </is>
      </c>
    </row>
    <row r="61">
      <c r="A61" s="4" t="inlineStr">
        <is>
          <t>Balance at the beginning</t>
        </is>
      </c>
      <c r="B61" s="5" t="n">
        <v>150475</v>
      </c>
      <c r="D61" s="5" t="n">
        <v>140448</v>
      </c>
    </row>
    <row r="62">
      <c r="A62" s="4" t="inlineStr">
        <is>
          <t>Additions</t>
        </is>
      </c>
      <c r="B62" s="5" t="n">
        <v>20319</v>
      </c>
      <c r="F62" s="5" t="n">
        <v>32582</v>
      </c>
    </row>
    <row r="63">
      <c r="A63" s="4" t="inlineStr">
        <is>
          <t>Effect of business combinations (Note 12)</t>
        </is>
      </c>
      <c r="B63" s="5" t="n">
        <v>19550</v>
      </c>
    </row>
    <row r="64">
      <c r="A64" s="4" t="inlineStr">
        <is>
          <t>Right-of-use assets amortization</t>
        </is>
      </c>
      <c r="B64" s="5" t="n">
        <v>-86830</v>
      </c>
      <c r="D64" s="5" t="n">
        <v>-98726</v>
      </c>
    </row>
    <row r="65">
      <c r="A65" s="4" t="inlineStr">
        <is>
          <t>Remeasurements (1)</t>
        </is>
      </c>
      <c r="B65" s="5" t="n">
        <v>5045</v>
      </c>
      <c r="D65" s="5" t="n">
        <v>-69255</v>
      </c>
    </row>
    <row r="66">
      <c r="A66" s="4" t="inlineStr">
        <is>
          <t>Reversal of impairment</t>
        </is>
      </c>
      <c r="B66" s="6" t="n">
        <v>-5373</v>
      </c>
      <c r="D66" s="5" t="n">
        <v>5844</v>
      </c>
    </row>
    <row r="67">
      <c r="A67" s="4" t="inlineStr">
        <is>
          <t>Disposals</t>
        </is>
      </c>
      <c r="B67" s="5" t="n">
        <v>-98</v>
      </c>
    </row>
    <row r="68">
      <c r="A68" s="4" t="inlineStr">
        <is>
          <t>Exchange difference</t>
        </is>
      </c>
      <c r="B68" s="6" t="n">
        <v>-2749</v>
      </c>
      <c r="D68" s="5" t="n">
        <v>1072</v>
      </c>
    </row>
    <row r="69">
      <c r="A69" s="4" t="inlineStr">
        <is>
          <t>Balance at the end</t>
        </is>
      </c>
      <c r="B69" s="5" t="n">
        <v>99205</v>
      </c>
      <c r="D69" s="5" t="n">
        <v>150475</v>
      </c>
      <c r="F69" s="5" t="n">
        <v>140448</v>
      </c>
    </row>
    <row r="70">
      <c r="A70" s="3" t="inlineStr">
        <is>
          <t>Right of Use Assets, Subleased Rollforward [Abstract]</t>
        </is>
      </c>
    </row>
    <row r="71">
      <c r="A71" s="4" t="inlineStr">
        <is>
          <t>Transfers/reclassifications</t>
        </is>
      </c>
      <c r="B71" s="5" t="n">
        <v>-1134</v>
      </c>
    </row>
    <row r="72">
      <c r="A72" s="4" t="inlineStr">
        <is>
          <t>Right-of-use assets</t>
        </is>
      </c>
    </row>
    <row r="73">
      <c r="A73" s="3" t="inlineStr">
        <is>
          <t>Right of Use Assets Rollforward [Abstract]</t>
        </is>
      </c>
    </row>
    <row r="74">
      <c r="A74" s="4" t="inlineStr">
        <is>
          <t>Balance at the beginning</t>
        </is>
      </c>
      <c r="B74" s="5" t="n">
        <v>377886</v>
      </c>
      <c r="D74" s="5" t="n">
        <v>456225</v>
      </c>
    </row>
    <row r="75">
      <c r="A75" s="4" t="inlineStr">
        <is>
          <t>Additions</t>
        </is>
      </c>
      <c r="F75" s="5" t="n">
        <v>88503</v>
      </c>
    </row>
    <row r="76">
      <c r="A76" s="4" t="inlineStr">
        <is>
          <t>Effect of business combinations (Note 12)</t>
        </is>
      </c>
      <c r="B76" s="5" t="n">
        <v>230207</v>
      </c>
    </row>
    <row r="77">
      <c r="A77" s="4" t="inlineStr">
        <is>
          <t>Right-of-use assets amortization</t>
        </is>
      </c>
      <c r="D77" s="5" t="n">
        <v>-179964</v>
      </c>
    </row>
    <row r="78">
      <c r="A78" s="4" t="inlineStr">
        <is>
          <t>Remeasurements (1)</t>
        </is>
      </c>
      <c r="B78" s="5" t="n">
        <v>79905</v>
      </c>
      <c r="D78" s="5" t="n">
        <v>-61034</v>
      </c>
    </row>
    <row r="79">
      <c r="A79" s="4" t="inlineStr">
        <is>
          <t>Reversal of impairment</t>
        </is>
      </c>
      <c r="D79" s="6" t="n">
        <v>35874</v>
      </c>
    </row>
    <row r="80">
      <c r="A80" s="4" t="inlineStr">
        <is>
          <t>Disposals</t>
        </is>
      </c>
      <c r="D80" s="5" t="n">
        <v>-17664</v>
      </c>
    </row>
    <row r="81">
      <c r="A81" s="4" t="inlineStr">
        <is>
          <t>Effect of control loss in subsidiaries (1)</t>
        </is>
      </c>
      <c r="D81" s="6" t="n">
        <v>-68476</v>
      </c>
    </row>
    <row r="82">
      <c r="A82" s="4" t="inlineStr">
        <is>
          <t>Exchange difference</t>
        </is>
      </c>
      <c r="D82" s="5" t="n">
        <v>2354</v>
      </c>
    </row>
    <row r="83">
      <c r="A83" s="4" t="inlineStr">
        <is>
          <t>Balance at the end</t>
        </is>
      </c>
      <c r="D83" s="5" t="n">
        <v>377886</v>
      </c>
      <c r="F83" s="5" t="n">
        <v>456225</v>
      </c>
    </row>
    <row r="84">
      <c r="A84" s="3" t="inlineStr">
        <is>
          <t>Right of Use Assets, Subleased Rollforward [Abstract]</t>
        </is>
      </c>
    </row>
    <row r="85">
      <c r="A85" s="4" t="inlineStr">
        <is>
          <t>Balance as of beginning of period</t>
        </is>
      </c>
      <c r="B85" s="5" t="n">
        <v>377886</v>
      </c>
    </row>
    <row r="86">
      <c r="A86" s="4" t="inlineStr">
        <is>
          <t>Additions</t>
        </is>
      </c>
      <c r="B86" s="5" t="n">
        <v>75417</v>
      </c>
    </row>
    <row r="87">
      <c r="A87" s="4" t="inlineStr">
        <is>
          <t>Amortization of the period</t>
        </is>
      </c>
      <c r="B87" s="5" t="n">
        <v>194022</v>
      </c>
    </row>
    <row r="88">
      <c r="A88" s="4" t="inlineStr">
        <is>
          <t>Transfers/reclassifications</t>
        </is>
      </c>
      <c r="B88" s="5" t="n">
        <v>-13387</v>
      </c>
    </row>
    <row r="89">
      <c r="A89" s="4" t="inlineStr">
        <is>
          <t>Impairment loss (Note 18)</t>
        </is>
      </c>
      <c r="B89" s="5" t="n">
        <v>-31783</v>
      </c>
    </row>
    <row r="90">
      <c r="A90" s="4" t="inlineStr">
        <is>
          <t>Disposals</t>
        </is>
      </c>
      <c r="B90" s="5" t="n">
        <v>14638</v>
      </c>
    </row>
    <row r="91">
      <c r="A91" s="4" t="inlineStr">
        <is>
          <t>Exchange difference</t>
        </is>
      </c>
      <c r="B91" s="5" t="n">
        <v>-12907</v>
      </c>
    </row>
    <row r="92">
      <c r="A92" s="4" t="inlineStr">
        <is>
          <t>Balance as of end of period</t>
        </is>
      </c>
      <c r="B92" s="6" t="n">
        <v>496678</v>
      </c>
      <c r="D92" s="5" t="n">
        <v>377886</v>
      </c>
    </row>
    <row r="93">
      <c r="A93" s="4" t="inlineStr">
        <is>
          <t>Subleases [Member]</t>
        </is>
      </c>
    </row>
    <row r="94">
      <c r="A94" s="3" t="inlineStr">
        <is>
          <t>Right of Use Assets, Subleased Rollforward [Abstract]</t>
        </is>
      </c>
    </row>
    <row r="95">
      <c r="A95" s="4" t="inlineStr">
        <is>
          <t>Balance as of beginning of period</t>
        </is>
      </c>
      <c r="D95" s="5" t="n">
        <v>29436</v>
      </c>
    </row>
    <row r="96">
      <c r="A96" s="4" t="inlineStr">
        <is>
          <t>Effect of control loss in subsidiaries (1)</t>
        </is>
      </c>
      <c r="D96" s="6" t="n">
        <v>-29436</v>
      </c>
    </row>
    <row r="97">
      <c r="A97" s="4" t="inlineStr">
        <is>
          <t>Balance as of end of period</t>
        </is>
      </c>
      <c r="F97" s="6" t="n">
        <v>29436</v>
      </c>
    </row>
  </sheetData>
  <mergeCells count="2">
    <mergeCell ref="A1:A2"/>
    <mergeCell ref="B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OP ($) $ in Millions</t>
        </is>
      </c>
      <c r="B1" s="2" t="inlineStr">
        <is>
          <t>12 Months Ended</t>
        </is>
      </c>
    </row>
    <row r="2">
      <c r="B2" s="2" t="inlineStr">
        <is>
          <t>Dec. 31, 2021</t>
        </is>
      </c>
      <c r="C2" s="2" t="inlineStr">
        <is>
          <t>Dec. 31, 2020</t>
        </is>
      </c>
    </row>
    <row r="3">
      <c r="A3" s="3" t="inlineStr">
        <is>
          <t>Intangible assets</t>
        </is>
      </c>
    </row>
    <row r="4">
      <c r="A4" s="4" t="inlineStr">
        <is>
          <t>Beginning Balance</t>
        </is>
      </c>
      <c r="B4" s="6" t="n">
        <v>555043</v>
      </c>
    </row>
    <row r="5">
      <c r="A5" s="4" t="inlineStr">
        <is>
          <t>Acquisitions</t>
        </is>
      </c>
      <c r="C5" s="6" t="n">
        <v>214852</v>
      </c>
    </row>
    <row r="6">
      <c r="A6" s="4" t="inlineStr">
        <is>
          <t>Adjustment on fair value for business combinations (Note 12)</t>
        </is>
      </c>
      <c r="C6" s="5" t="n">
        <v>31137</v>
      </c>
    </row>
    <row r="7">
      <c r="A7" s="4" t="inlineStr">
        <is>
          <t>Ending Balance</t>
        </is>
      </c>
      <c r="B7" s="5" t="n">
        <v>15508516</v>
      </c>
      <c r="C7" s="5" t="n">
        <v>555043</v>
      </c>
    </row>
    <row r="8">
      <c r="A8" s="4" t="inlineStr">
        <is>
          <t>Licences and Software member]</t>
        </is>
      </c>
    </row>
    <row r="9">
      <c r="A9" s="3" t="inlineStr">
        <is>
          <t>Intangible assets</t>
        </is>
      </c>
    </row>
    <row r="10">
      <c r="A10" s="4" t="inlineStr">
        <is>
          <t>Beginning Balance</t>
        </is>
      </c>
      <c r="B10" s="5" t="n">
        <v>227159</v>
      </c>
    </row>
    <row r="11">
      <c r="A11" s="4" t="inlineStr">
        <is>
          <t>Ending Balance</t>
        </is>
      </c>
      <c r="B11" s="5" t="n">
        <v>428994</v>
      </c>
      <c r="C11" s="5" t="n">
        <v>227159</v>
      </c>
    </row>
    <row r="12">
      <c r="A12" s="4" t="inlineStr">
        <is>
          <t>Licences and Software member] | Electric power transmission lines</t>
        </is>
      </c>
    </row>
    <row r="13">
      <c r="A13" s="3" t="inlineStr">
        <is>
          <t>Intangible assets</t>
        </is>
      </c>
    </row>
    <row r="14">
      <c r="A14" s="4" t="inlineStr">
        <is>
          <t>Beginning Balance</t>
        </is>
      </c>
      <c r="B14" s="5" t="n">
        <v>284349</v>
      </c>
      <c r="C14" s="5" t="n">
        <v>302382</v>
      </c>
    </row>
    <row r="15">
      <c r="A15" s="4" t="inlineStr">
        <is>
          <t>Ending Balance</t>
        </is>
      </c>
      <c r="C15" s="5" t="n">
        <v>284349</v>
      </c>
    </row>
    <row r="16">
      <c r="A16" s="4" t="inlineStr">
        <is>
          <t>Other intangibles [member]</t>
        </is>
      </c>
    </row>
    <row r="17">
      <c r="A17" s="3" t="inlineStr">
        <is>
          <t>Intangible assets</t>
        </is>
      </c>
    </row>
    <row r="18">
      <c r="A18" s="4" t="inlineStr">
        <is>
          <t>Beginning Balance</t>
        </is>
      </c>
      <c r="B18" s="5" t="n">
        <v>134164</v>
      </c>
    </row>
    <row r="19">
      <c r="A19" s="4" t="inlineStr">
        <is>
          <t>Ending Balance</t>
        </is>
      </c>
      <c r="B19" s="5" t="n">
        <v>786788</v>
      </c>
      <c r="C19" s="5" t="n">
        <v>134164</v>
      </c>
    </row>
    <row r="20">
      <c r="A20" s="4" t="inlineStr">
        <is>
          <t>Other intangibles [member] | Electric power transmission lines</t>
        </is>
      </c>
    </row>
    <row r="21">
      <c r="A21" s="3" t="inlineStr">
        <is>
          <t>Intangible assets</t>
        </is>
      </c>
    </row>
    <row r="22">
      <c r="A22" s="4" t="inlineStr">
        <is>
          <t>Beginning Balance</t>
        </is>
      </c>
      <c r="B22" s="5" t="n">
        <v>270694</v>
      </c>
      <c r="C22" s="5" t="n">
        <v>180716</v>
      </c>
    </row>
    <row r="23">
      <c r="A23" s="4" t="inlineStr">
        <is>
          <t>Ending Balance</t>
        </is>
      </c>
      <c r="C23" s="5" t="n">
        <v>270694</v>
      </c>
    </row>
    <row r="24">
      <c r="A24" s="4" t="inlineStr">
        <is>
          <t>Concessions and Rights [Member]</t>
        </is>
      </c>
    </row>
    <row r="25">
      <c r="A25" s="3" t="inlineStr">
        <is>
          <t>Intangible assets</t>
        </is>
      </c>
    </row>
    <row r="26">
      <c r="A26" s="4" t="inlineStr">
        <is>
          <t>Beginning Balance</t>
        </is>
      </c>
      <c r="B26" s="5" t="n">
        <v>177309</v>
      </c>
    </row>
    <row r="27">
      <c r="A27" s="4" t="inlineStr">
        <is>
          <t>Ending Balance</t>
        </is>
      </c>
      <c r="B27" s="5" t="n">
        <v>12625316</v>
      </c>
      <c r="C27" s="5" t="n">
        <v>177309</v>
      </c>
    </row>
    <row r="28">
      <c r="A28" s="4" t="inlineStr">
        <is>
          <t>Easements [Member]</t>
        </is>
      </c>
    </row>
    <row r="29">
      <c r="A29" s="3" t="inlineStr">
        <is>
          <t>Intangible assets</t>
        </is>
      </c>
    </row>
    <row r="30">
      <c r="A30" s="4" t="inlineStr">
        <is>
          <t>Beginning Balance</t>
        </is>
      </c>
      <c r="B30" s="5" t="n">
        <v>16411</v>
      </c>
    </row>
    <row r="31">
      <c r="A31" s="4" t="inlineStr">
        <is>
          <t>Ending Balance</t>
        </is>
      </c>
      <c r="B31" s="5" t="n">
        <v>1667418</v>
      </c>
      <c r="C31" s="5" t="n">
        <v>16411</v>
      </c>
    </row>
    <row r="32">
      <c r="A32" s="4" t="inlineStr">
        <is>
          <t>Intangible assets [Member]</t>
        </is>
      </c>
    </row>
    <row r="33">
      <c r="A33" s="3" t="inlineStr">
        <is>
          <t>Intangible assets</t>
        </is>
      </c>
    </row>
    <row r="34">
      <c r="A34" s="4" t="inlineStr">
        <is>
          <t>Beginning Balance</t>
        </is>
      </c>
      <c r="B34" s="5" t="n">
        <v>555043</v>
      </c>
    </row>
    <row r="35">
      <c r="A35" s="4" t="inlineStr">
        <is>
          <t>Ending Balance</t>
        </is>
      </c>
      <c r="B35" s="5" t="n">
        <v>15508516</v>
      </c>
      <c r="C35" s="5" t="n">
        <v>555043</v>
      </c>
    </row>
    <row r="36">
      <c r="A36" s="4" t="inlineStr">
        <is>
          <t>Intangible assets [Member] | Electric power transmission lines</t>
        </is>
      </c>
    </row>
    <row r="37">
      <c r="A37" s="3" t="inlineStr">
        <is>
          <t>Intangible assets</t>
        </is>
      </c>
    </row>
    <row r="38">
      <c r="A38" s="4" t="inlineStr">
        <is>
          <t>Beginning Balance</t>
        </is>
      </c>
      <c r="B38" s="5" t="n">
        <v>555043</v>
      </c>
      <c r="C38" s="5" t="n">
        <v>483098</v>
      </c>
    </row>
    <row r="39">
      <c r="A39" s="4" t="inlineStr">
        <is>
          <t>Ending Balance</t>
        </is>
      </c>
      <c r="C39" s="5" t="n">
        <v>555043</v>
      </c>
    </row>
    <row r="40">
      <c r="A40" s="4" t="inlineStr">
        <is>
          <t>Cost [member]</t>
        </is>
      </c>
    </row>
    <row r="41">
      <c r="A41" s="3" t="inlineStr">
        <is>
          <t>Intangible assets</t>
        </is>
      </c>
    </row>
    <row r="42">
      <c r="A42" s="4" t="inlineStr">
        <is>
          <t>Adjustment on fair value for business combinations (Note 12)</t>
        </is>
      </c>
      <c r="B42" s="5" t="n">
        <v>17640458</v>
      </c>
      <c r="C42" s="5" t="n">
        <v>720670</v>
      </c>
    </row>
    <row r="43">
      <c r="A43" s="4" t="inlineStr">
        <is>
          <t>Cost [member] | Licences and Software member]</t>
        </is>
      </c>
    </row>
    <row r="44">
      <c r="A44" s="3" t="inlineStr">
        <is>
          <t>Intangible assets</t>
        </is>
      </c>
    </row>
    <row r="45">
      <c r="A45" s="4" t="inlineStr">
        <is>
          <t>Beginning Balance</t>
        </is>
      </c>
      <c r="B45" s="5" t="n">
        <v>835030</v>
      </c>
    </row>
    <row r="46">
      <c r="A46" s="4" t="inlineStr">
        <is>
          <t>Acquisitions</t>
        </is>
      </c>
      <c r="B46" s="5" t="n">
        <v>140263</v>
      </c>
    </row>
    <row r="47">
      <c r="A47" s="4" t="inlineStr">
        <is>
          <t>Effect of business combination (Note 12)</t>
        </is>
      </c>
      <c r="B47" s="5" t="n">
        <v>130634</v>
      </c>
    </row>
    <row r="48">
      <c r="A48" s="4" t="inlineStr">
        <is>
          <t>Disposals</t>
        </is>
      </c>
      <c r="B48" s="5" t="n">
        <v>-21581</v>
      </c>
    </row>
    <row r="49">
      <c r="A49" s="4" t="inlineStr">
        <is>
          <t>Foreign currency translation</t>
        </is>
      </c>
      <c r="B49" s="5" t="n">
        <v>82397</v>
      </c>
    </row>
    <row r="50">
      <c r="A50" s="4" t="inlineStr">
        <is>
          <t>Transfers/reclassifications</t>
        </is>
      </c>
      <c r="B50" s="5" t="n">
        <v>-47932</v>
      </c>
    </row>
    <row r="51">
      <c r="A51" s="4" t="inlineStr">
        <is>
          <t>Ending Balance</t>
        </is>
      </c>
      <c r="B51" s="5" t="n">
        <v>1118811</v>
      </c>
      <c r="C51" s="5" t="n">
        <v>835030</v>
      </c>
    </row>
    <row r="52">
      <c r="A52" s="4" t="inlineStr">
        <is>
          <t>Cost [member] | Licences and Software member] | Electric power transmission lines</t>
        </is>
      </c>
    </row>
    <row r="53">
      <c r="A53" s="3" t="inlineStr">
        <is>
          <t>Intangible assets</t>
        </is>
      </c>
    </row>
    <row r="54">
      <c r="A54" s="4" t="inlineStr">
        <is>
          <t>Beginning Balance</t>
        </is>
      </c>
      <c r="B54" s="5" t="n">
        <v>1066019</v>
      </c>
      <c r="C54" s="5" t="n">
        <v>994599</v>
      </c>
    </row>
    <row r="55">
      <c r="A55" s="4" t="inlineStr">
        <is>
          <t>Acquisitions</t>
        </is>
      </c>
      <c r="C55" s="5" t="n">
        <v>43817</v>
      </c>
    </row>
    <row r="56">
      <c r="A56" s="4" t="inlineStr">
        <is>
          <t>Effect of control loss in subsidiaries (Note 28)</t>
        </is>
      </c>
      <c r="C56" s="5" t="n">
        <v>-10584</v>
      </c>
    </row>
    <row r="57">
      <c r="A57" s="4" t="inlineStr">
        <is>
          <t>Adjustment on fair value for business combinations (Note 12)</t>
        </is>
      </c>
      <c r="C57" s="5" t="n">
        <v>156</v>
      </c>
    </row>
    <row r="58">
      <c r="A58" s="4" t="inlineStr">
        <is>
          <t>Disposals</t>
        </is>
      </c>
      <c r="C58" s="5" t="n">
        <v>-5430</v>
      </c>
    </row>
    <row r="59">
      <c r="A59" s="4" t="inlineStr">
        <is>
          <t>Foreign currency translation</t>
        </is>
      </c>
      <c r="C59" s="5" t="n">
        <v>12569</v>
      </c>
    </row>
    <row r="60">
      <c r="A60" s="4" t="inlineStr">
        <is>
          <t>Transfers/reclassifications</t>
        </is>
      </c>
      <c r="C60" s="5" t="n">
        <v>30892</v>
      </c>
    </row>
    <row r="61">
      <c r="A61" s="4" t="inlineStr">
        <is>
          <t>Ending Balance</t>
        </is>
      </c>
      <c r="C61" s="5" t="n">
        <v>1066019</v>
      </c>
    </row>
    <row r="62">
      <c r="A62" s="4" t="inlineStr">
        <is>
          <t>Cost [member] | Other intangibles [member]</t>
        </is>
      </c>
    </row>
    <row r="63">
      <c r="A63" s="3" t="inlineStr">
        <is>
          <t>Intangible assets</t>
        </is>
      </c>
    </row>
    <row r="64">
      <c r="A64" s="4" t="inlineStr">
        <is>
          <t>Beginning Balance</t>
        </is>
      </c>
      <c r="B64" s="5" t="n">
        <v>201463</v>
      </c>
    </row>
    <row r="65">
      <c r="A65" s="4" t="inlineStr">
        <is>
          <t>Acquisitions</t>
        </is>
      </c>
      <c r="B65" s="5" t="n">
        <v>11456</v>
      </c>
    </row>
    <row r="66">
      <c r="A66" s="4" t="inlineStr">
        <is>
          <t>Effect of business combination (Note 12)</t>
        </is>
      </c>
      <c r="B66" s="5" t="n">
        <v>666455</v>
      </c>
    </row>
    <row r="67">
      <c r="A67" s="4" t="inlineStr">
        <is>
          <t>Disposals</t>
        </is>
      </c>
      <c r="B67" s="5" t="n">
        <v>-226</v>
      </c>
    </row>
    <row r="68">
      <c r="A68" s="4" t="inlineStr">
        <is>
          <t>Foreign currency translation</t>
        </is>
      </c>
      <c r="B68" s="5" t="n">
        <v>83856</v>
      </c>
    </row>
    <row r="69">
      <c r="A69" s="4" t="inlineStr">
        <is>
          <t>Transfers/reclassifications</t>
        </is>
      </c>
      <c r="B69" s="5" t="n">
        <v>-22924</v>
      </c>
    </row>
    <row r="70">
      <c r="A70" s="4" t="inlineStr">
        <is>
          <t>Ending Balance</t>
        </is>
      </c>
      <c r="B70" s="5" t="n">
        <v>940080</v>
      </c>
      <c r="C70" s="5" t="n">
        <v>201463</v>
      </c>
    </row>
    <row r="71">
      <c r="A71" s="4" t="inlineStr">
        <is>
          <t>Cost [member] | Other intangibles [member] | Electric power transmission lines</t>
        </is>
      </c>
    </row>
    <row r="72">
      <c r="A72" s="3" t="inlineStr">
        <is>
          <t>Intangible assets</t>
        </is>
      </c>
    </row>
    <row r="73">
      <c r="A73" s="4" t="inlineStr">
        <is>
          <t>Beginning Balance</t>
        </is>
      </c>
      <c r="B73" s="5" t="n">
        <v>400758</v>
      </c>
      <c r="C73" s="5" t="n">
        <v>285247</v>
      </c>
    </row>
    <row r="74">
      <c r="A74" s="4" t="inlineStr">
        <is>
          <t>Acquisitions</t>
        </is>
      </c>
      <c r="C74" s="5" t="n">
        <v>46265</v>
      </c>
    </row>
    <row r="75">
      <c r="A75" s="4" t="inlineStr">
        <is>
          <t>Effect of control loss in subsidiaries (Note 28)</t>
        </is>
      </c>
      <c r="C75" s="5" t="n">
        <v>0</v>
      </c>
    </row>
    <row r="76">
      <c r="A76" s="4" t="inlineStr">
        <is>
          <t>Adjustment on fair value for business combinations (Note 12)</t>
        </is>
      </c>
      <c r="C76" s="5" t="n">
        <v>0</v>
      </c>
    </row>
    <row r="77">
      <c r="A77" s="4" t="inlineStr">
        <is>
          <t>Disposals</t>
        </is>
      </c>
      <c r="C77" s="5" t="n">
        <v>0</v>
      </c>
    </row>
    <row r="78">
      <c r="A78" s="4" t="inlineStr">
        <is>
          <t>Foreign currency translation</t>
        </is>
      </c>
      <c r="C78" s="5" t="n">
        <v>5072</v>
      </c>
    </row>
    <row r="79">
      <c r="A79" s="4" t="inlineStr">
        <is>
          <t>Transfers/reclassifications</t>
        </is>
      </c>
      <c r="C79" s="5" t="n">
        <v>64174</v>
      </c>
    </row>
    <row r="80">
      <c r="A80" s="4" t="inlineStr">
        <is>
          <t>Ending Balance</t>
        </is>
      </c>
      <c r="C80" s="5" t="n">
        <v>400758</v>
      </c>
    </row>
    <row r="81">
      <c r="A81" s="4" t="inlineStr">
        <is>
          <t>Cost [member] | Concessions and Rights [Member]</t>
        </is>
      </c>
    </row>
    <row r="82">
      <c r="A82" s="3" t="inlineStr">
        <is>
          <t>Intangible assets</t>
        </is>
      </c>
    </row>
    <row r="83">
      <c r="A83" s="4" t="inlineStr">
        <is>
          <t>Beginning Balance</t>
        </is>
      </c>
      <c r="B83" s="5" t="n">
        <v>351108</v>
      </c>
    </row>
    <row r="84">
      <c r="A84" s="4" t="inlineStr">
        <is>
          <t>Acquisitions</t>
        </is>
      </c>
      <c r="B84" s="5" t="n">
        <v>275736</v>
      </c>
    </row>
    <row r="85">
      <c r="A85" s="4" t="inlineStr">
        <is>
          <t>Effect of business combination (Note 12)</t>
        </is>
      </c>
      <c r="B85" s="5" t="n">
        <v>11910589</v>
      </c>
    </row>
    <row r="86">
      <c r="A86" s="4" t="inlineStr">
        <is>
          <t>Disposals</t>
        </is>
      </c>
      <c r="B86" s="5" t="n">
        <v>-402</v>
      </c>
    </row>
    <row r="87">
      <c r="A87" s="4" t="inlineStr">
        <is>
          <t>Foreign currency translation</t>
        </is>
      </c>
      <c r="B87" s="5" t="n">
        <v>893249</v>
      </c>
    </row>
    <row r="88">
      <c r="A88" s="4" t="inlineStr">
        <is>
          <t>Transfers/reclassifications</t>
        </is>
      </c>
      <c r="B88" s="5" t="n">
        <v>73161</v>
      </c>
    </row>
    <row r="89">
      <c r="A89" s="4" t="inlineStr">
        <is>
          <t>Ending Balance</t>
        </is>
      </c>
      <c r="B89" s="5" t="n">
        <v>13503441</v>
      </c>
      <c r="C89" s="5" t="n">
        <v>351108</v>
      </c>
    </row>
    <row r="90">
      <c r="A90" s="4" t="inlineStr">
        <is>
          <t>Cost [member] | Easements [Member]</t>
        </is>
      </c>
    </row>
    <row r="91">
      <c r="A91" s="3" t="inlineStr">
        <is>
          <t>Intangible assets</t>
        </is>
      </c>
    </row>
    <row r="92">
      <c r="A92" s="4" t="inlineStr">
        <is>
          <t>Beginning Balance</t>
        </is>
      </c>
      <c r="B92" s="5" t="n">
        <v>79176</v>
      </c>
    </row>
    <row r="93">
      <c r="A93" s="4" t="inlineStr">
        <is>
          <t>Acquisitions</t>
        </is>
      </c>
      <c r="B93" s="5" t="n">
        <v>16891</v>
      </c>
    </row>
    <row r="94">
      <c r="A94" s="4" t="inlineStr">
        <is>
          <t>Effect of business combination (Note 12)</t>
        </is>
      </c>
      <c r="B94" s="5" t="n">
        <v>1618801</v>
      </c>
    </row>
    <row r="95">
      <c r="A95" s="4" t="inlineStr">
        <is>
          <t>Disposals</t>
        </is>
      </c>
      <c r="B95" s="5" t="n">
        <v>-79</v>
      </c>
    </row>
    <row r="96">
      <c r="A96" s="4" t="inlineStr">
        <is>
          <t>Foreign currency translation</t>
        </is>
      </c>
      <c r="B96" s="5" t="n">
        <v>18553</v>
      </c>
    </row>
    <row r="97">
      <c r="A97" s="4" t="inlineStr">
        <is>
          <t>Transfers/reclassifications</t>
        </is>
      </c>
      <c r="B97" s="5" t="n">
        <v>37</v>
      </c>
    </row>
    <row r="98">
      <c r="A98" s="4" t="inlineStr">
        <is>
          <t>Ending Balance</t>
        </is>
      </c>
      <c r="B98" s="5" t="n">
        <v>1733379</v>
      </c>
      <c r="C98" s="5" t="n">
        <v>79176</v>
      </c>
    </row>
    <row r="99">
      <c r="A99" s="4" t="inlineStr">
        <is>
          <t>Cost [member] | Intangible assets [Member]</t>
        </is>
      </c>
    </row>
    <row r="100">
      <c r="A100" s="3" t="inlineStr">
        <is>
          <t>Intangible assets</t>
        </is>
      </c>
    </row>
    <row r="101">
      <c r="A101" s="4" t="inlineStr">
        <is>
          <t>Beginning Balance</t>
        </is>
      </c>
      <c r="B101" s="5" t="n">
        <v>1466777</v>
      </c>
    </row>
    <row r="102">
      <c r="A102" s="4" t="inlineStr">
        <is>
          <t>Acquisitions</t>
        </is>
      </c>
      <c r="B102" s="5" t="n">
        <v>444346</v>
      </c>
    </row>
    <row r="103">
      <c r="A103" s="4" t="inlineStr">
        <is>
          <t>Effect of business combination (Note 12)</t>
        </is>
      </c>
      <c r="B103" s="5" t="n">
        <v>14326479</v>
      </c>
    </row>
    <row r="104">
      <c r="A104" s="4" t="inlineStr">
        <is>
          <t>Disposals</t>
        </is>
      </c>
      <c r="B104" s="5" t="n">
        <v>-22288</v>
      </c>
    </row>
    <row r="105">
      <c r="A105" s="4" t="inlineStr">
        <is>
          <t>Foreign currency translation</t>
        </is>
      </c>
      <c r="B105" s="5" t="n">
        <v>1078055</v>
      </c>
    </row>
    <row r="106">
      <c r="A106" s="4" t="inlineStr">
        <is>
          <t>Transfers/reclassifications</t>
        </is>
      </c>
      <c r="B106" s="5" t="n">
        <v>2342</v>
      </c>
    </row>
    <row r="107">
      <c r="A107" s="4" t="inlineStr">
        <is>
          <t>Ending Balance</t>
        </is>
      </c>
      <c r="B107" s="5" t="n">
        <v>17295711</v>
      </c>
      <c r="C107" s="5" t="n">
        <v>1466777</v>
      </c>
    </row>
    <row r="108">
      <c r="A108" s="4" t="inlineStr">
        <is>
          <t>Cost [member] | Intangible assets [Member] | Electric power transmission lines</t>
        </is>
      </c>
    </row>
    <row r="109">
      <c r="A109" s="3" t="inlineStr">
        <is>
          <t>Intangible assets</t>
        </is>
      </c>
    </row>
    <row r="110">
      <c r="A110" s="4" t="inlineStr">
        <is>
          <t>Beginning Balance</t>
        </is>
      </c>
      <c r="B110" s="5" t="n">
        <v>1466777</v>
      </c>
      <c r="C110" s="5" t="n">
        <v>1279846</v>
      </c>
    </row>
    <row r="111">
      <c r="A111" s="4" t="inlineStr">
        <is>
          <t>Acquisitions</t>
        </is>
      </c>
      <c r="C111" s="5" t="n">
        <v>90082</v>
      </c>
    </row>
    <row r="112">
      <c r="A112" s="4" t="inlineStr">
        <is>
          <t>Effect of control loss in subsidiaries (Note 28)</t>
        </is>
      </c>
      <c r="C112" s="5" t="n">
        <v>-10584</v>
      </c>
    </row>
    <row r="113">
      <c r="A113" s="4" t="inlineStr">
        <is>
          <t>Adjustment on fair value for business combinations (Note 12)</t>
        </is>
      </c>
      <c r="C113" s="5" t="n">
        <v>156</v>
      </c>
    </row>
    <row r="114">
      <c r="A114" s="4" t="inlineStr">
        <is>
          <t>Disposals</t>
        </is>
      </c>
      <c r="C114" s="5" t="n">
        <v>-5430</v>
      </c>
    </row>
    <row r="115">
      <c r="A115" s="4" t="inlineStr">
        <is>
          <t>Foreign currency translation</t>
        </is>
      </c>
      <c r="C115" s="5" t="n">
        <v>17641</v>
      </c>
    </row>
    <row r="116">
      <c r="A116" s="4" t="inlineStr">
        <is>
          <t>Transfers/reclassifications</t>
        </is>
      </c>
      <c r="C116" s="5" t="n">
        <v>95066</v>
      </c>
    </row>
    <row r="117">
      <c r="A117" s="4" t="inlineStr">
        <is>
          <t>Ending Balance</t>
        </is>
      </c>
      <c r="C117" s="5" t="n">
        <v>1466777</v>
      </c>
    </row>
    <row r="118">
      <c r="A118" s="4" t="inlineStr">
        <is>
          <t>Accumulated amortization and impairment losses [member] | Licences and Software member]</t>
        </is>
      </c>
    </row>
    <row r="119">
      <c r="A119" s="3" t="inlineStr">
        <is>
          <t>Intangible assets</t>
        </is>
      </c>
    </row>
    <row r="120">
      <c r="A120" s="4" t="inlineStr">
        <is>
          <t>Beginning Balance</t>
        </is>
      </c>
      <c r="B120" s="5" t="n">
        <v>-607871</v>
      </c>
    </row>
    <row r="121">
      <c r="A121" s="4" t="inlineStr">
        <is>
          <t>Amortization of the period</t>
        </is>
      </c>
      <c r="B121" s="5" t="n">
        <v>123796</v>
      </c>
    </row>
    <row r="122">
      <c r="A122" s="4" t="inlineStr">
        <is>
          <t>Recovery -losses for impairment (Note 18)</t>
        </is>
      </c>
      <c r="B122" s="5" t="n">
        <v>-57</v>
      </c>
    </row>
    <row r="123">
      <c r="A123" s="4" t="inlineStr">
        <is>
          <t>Disposals</t>
        </is>
      </c>
      <c r="B123" s="5" t="n">
        <v>21313</v>
      </c>
    </row>
    <row r="124">
      <c r="A124" s="4" t="inlineStr">
        <is>
          <t>Foreign currency translation</t>
        </is>
      </c>
      <c r="B124" s="5" t="n">
        <v>-55695</v>
      </c>
    </row>
    <row r="125">
      <c r="A125" s="4" t="inlineStr">
        <is>
          <t>Transfers/reclassifications</t>
        </is>
      </c>
      <c r="B125" s="5" t="n">
        <v>-171303</v>
      </c>
    </row>
    <row r="126">
      <c r="A126" s="4" t="inlineStr">
        <is>
          <t>Ending Balance</t>
        </is>
      </c>
      <c r="B126" s="5" t="n">
        <v>-689817</v>
      </c>
      <c r="C126" s="5" t="n">
        <v>-607871</v>
      </c>
    </row>
    <row r="127">
      <c r="A127" s="4" t="inlineStr">
        <is>
          <t>Accumulated amortization and impairment losses [member] | Licences and Software member] | Electric power transmission lines</t>
        </is>
      </c>
    </row>
    <row r="128">
      <c r="A128" s="3" t="inlineStr">
        <is>
          <t>Intangible assets</t>
        </is>
      </c>
    </row>
    <row r="129">
      <c r="A129" s="4" t="inlineStr">
        <is>
          <t>Beginning Balance</t>
        </is>
      </c>
      <c r="B129" s="5" t="n">
        <v>-781670</v>
      </c>
      <c r="C129" s="5" t="n">
        <v>-692217</v>
      </c>
    </row>
    <row r="130">
      <c r="A130" s="4" t="inlineStr">
        <is>
          <t>Amortization of the period</t>
        </is>
      </c>
      <c r="C130" s="5" t="n">
        <v>-93907</v>
      </c>
    </row>
    <row r="131">
      <c r="A131" s="4" t="inlineStr">
        <is>
          <t>Effect of control loss in subsidiaries (Note 28)</t>
        </is>
      </c>
      <c r="C131" s="5" t="n">
        <v>9877</v>
      </c>
    </row>
    <row r="132">
      <c r="A132" s="4" t="inlineStr">
        <is>
          <t>Recovery -losses for impairment (Note 18)</t>
        </is>
      </c>
      <c r="C132" s="5" t="n">
        <v>-176</v>
      </c>
    </row>
    <row r="133">
      <c r="A133" s="4" t="inlineStr">
        <is>
          <t>Disposals</t>
        </is>
      </c>
      <c r="C133" s="5" t="n">
        <v>5558</v>
      </c>
    </row>
    <row r="134">
      <c r="A134" s="4" t="inlineStr">
        <is>
          <t>Foreign currency translation</t>
        </is>
      </c>
      <c r="C134" s="5" t="n">
        <v>-8689</v>
      </c>
    </row>
    <row r="135">
      <c r="A135" s="4" t="inlineStr">
        <is>
          <t>Transfers/reclassifications</t>
        </is>
      </c>
      <c r="C135" s="5" t="n">
        <v>-2116</v>
      </c>
    </row>
    <row r="136">
      <c r="A136" s="4" t="inlineStr">
        <is>
          <t>Ending Balance</t>
        </is>
      </c>
      <c r="C136" s="5" t="n">
        <v>-781670</v>
      </c>
    </row>
    <row r="137">
      <c r="A137" s="4" t="inlineStr">
        <is>
          <t>Accumulated amortization and impairment losses [member] | Other intangibles [member]</t>
        </is>
      </c>
    </row>
    <row r="138">
      <c r="A138" s="3" t="inlineStr">
        <is>
          <t>Intangible assets</t>
        </is>
      </c>
    </row>
    <row r="139">
      <c r="A139" s="4" t="inlineStr">
        <is>
          <t>Beginning Balance</t>
        </is>
      </c>
      <c r="B139" s="5" t="n">
        <v>-67299</v>
      </c>
    </row>
    <row r="140">
      <c r="A140" s="4" t="inlineStr">
        <is>
          <t>Amortization of the period</t>
        </is>
      </c>
      <c r="B140" s="5" t="n">
        <v>-19780</v>
      </c>
    </row>
    <row r="141">
      <c r="A141" s="4" t="inlineStr">
        <is>
          <t>Recovery -losses for impairment (Note 18)</t>
        </is>
      </c>
      <c r="B141" s="5" t="n">
        <v>0</v>
      </c>
    </row>
    <row r="142">
      <c r="A142" s="4" t="inlineStr">
        <is>
          <t>Disposals</t>
        </is>
      </c>
      <c r="B142" s="5" t="n">
        <v>56</v>
      </c>
    </row>
    <row r="143">
      <c r="A143" s="4" t="inlineStr">
        <is>
          <t>Foreign currency translation</t>
        </is>
      </c>
      <c r="B143" s="5" t="n">
        <v>-66333</v>
      </c>
    </row>
    <row r="144">
      <c r="A144" s="4" t="inlineStr">
        <is>
          <t>Transfers/reclassifications</t>
        </is>
      </c>
      <c r="B144" s="5" t="n">
        <v>64</v>
      </c>
    </row>
    <row r="145">
      <c r="A145" s="4" t="inlineStr">
        <is>
          <t>Ending Balance</t>
        </is>
      </c>
      <c r="B145" s="5" t="n">
        <v>-153292</v>
      </c>
      <c r="C145" s="5" t="n">
        <v>-67299</v>
      </c>
    </row>
    <row r="146">
      <c r="A146" s="4" t="inlineStr">
        <is>
          <t>Accumulated amortization and impairment losses [member] | Other intangibles [member] | Electric power transmission lines</t>
        </is>
      </c>
    </row>
    <row r="147">
      <c r="A147" s="3" t="inlineStr">
        <is>
          <t>Intangible assets</t>
        </is>
      </c>
    </row>
    <row r="148">
      <c r="A148" s="4" t="inlineStr">
        <is>
          <t>Beginning Balance</t>
        </is>
      </c>
      <c r="B148" s="5" t="n">
        <v>-130064</v>
      </c>
      <c r="C148" s="5" t="n">
        <v>-104531</v>
      </c>
    </row>
    <row r="149">
      <c r="A149" s="4" t="inlineStr">
        <is>
          <t>Amortization of the period</t>
        </is>
      </c>
      <c r="C149" s="5" t="n">
        <v>-23429</v>
      </c>
    </row>
    <row r="150">
      <c r="A150" s="4" t="inlineStr">
        <is>
          <t>Effect of control loss in subsidiaries (Note 28)</t>
        </is>
      </c>
      <c r="C150" s="5" t="n">
        <v>0</v>
      </c>
    </row>
    <row r="151">
      <c r="A151" s="4" t="inlineStr">
        <is>
          <t>Recovery -losses for impairment (Note 18)</t>
        </is>
      </c>
      <c r="C151" s="5" t="n">
        <v>5</v>
      </c>
    </row>
    <row r="152">
      <c r="A152" s="4" t="inlineStr">
        <is>
          <t>Disposals</t>
        </is>
      </c>
      <c r="C152" s="5" t="n">
        <v>11</v>
      </c>
    </row>
    <row r="153">
      <c r="A153" s="4" t="inlineStr">
        <is>
          <t>Foreign currency translation</t>
        </is>
      </c>
      <c r="C153" s="5" t="n">
        <v>-65</v>
      </c>
    </row>
    <row r="154">
      <c r="A154" s="4" t="inlineStr">
        <is>
          <t>Transfers/reclassifications</t>
        </is>
      </c>
      <c r="C154" s="5" t="n">
        <v>-2055</v>
      </c>
    </row>
    <row r="155">
      <c r="A155" s="4" t="inlineStr">
        <is>
          <t>Ending Balance</t>
        </is>
      </c>
      <c r="C155" s="5" t="n">
        <v>-130064</v>
      </c>
    </row>
    <row r="156">
      <c r="A156" s="4" t="inlineStr">
        <is>
          <t>Accumulated amortization and impairment losses [member] | Concessions and Rights [Member]</t>
        </is>
      </c>
    </row>
    <row r="157">
      <c r="A157" s="3" t="inlineStr">
        <is>
          <t>Intangible assets</t>
        </is>
      </c>
    </row>
    <row r="158">
      <c r="A158" s="4" t="inlineStr">
        <is>
          <t>Beginning Balance</t>
        </is>
      </c>
      <c r="B158" s="5" t="n">
        <v>-173799</v>
      </c>
    </row>
    <row r="159">
      <c r="A159" s="4" t="inlineStr">
        <is>
          <t>Amortization of the period</t>
        </is>
      </c>
      <c r="B159" s="5" t="n">
        <v>-427989</v>
      </c>
    </row>
    <row r="160">
      <c r="A160" s="4" t="inlineStr">
        <is>
          <t>Foreign currency translation</t>
        </is>
      </c>
      <c r="B160" s="5" t="n">
        <v>-447697</v>
      </c>
    </row>
    <row r="161">
      <c r="A161" s="4" t="inlineStr">
        <is>
          <t>Transfers/reclassifications</t>
        </is>
      </c>
      <c r="B161" s="5" t="n">
        <v>171360</v>
      </c>
    </row>
    <row r="162">
      <c r="A162" s="4" t="inlineStr">
        <is>
          <t>Ending Balance</t>
        </is>
      </c>
      <c r="B162" s="5" t="n">
        <v>-878125</v>
      </c>
      <c r="C162" s="5" t="n">
        <v>-173799</v>
      </c>
    </row>
    <row r="163">
      <c r="A163" s="4" t="inlineStr">
        <is>
          <t>Accumulated amortization and impairment losses [member] | Easements [Member]</t>
        </is>
      </c>
    </row>
    <row r="164">
      <c r="A164" s="3" t="inlineStr">
        <is>
          <t>Intangible assets</t>
        </is>
      </c>
    </row>
    <row r="165">
      <c r="A165" s="4" t="inlineStr">
        <is>
          <t>Beginning Balance</t>
        </is>
      </c>
      <c r="B165" s="5" t="n">
        <v>-62765</v>
      </c>
    </row>
    <row r="166">
      <c r="A166" s="4" t="inlineStr">
        <is>
          <t>Amortization of the period</t>
        </is>
      </c>
      <c r="B166" s="5" t="n">
        <v>-3200</v>
      </c>
    </row>
    <row r="167">
      <c r="A167" s="4" t="inlineStr">
        <is>
          <t>Disposals</t>
        </is>
      </c>
      <c r="B167" s="5" t="n">
        <v>41</v>
      </c>
    </row>
    <row r="168">
      <c r="A168" s="4" t="inlineStr">
        <is>
          <t>Transfers/reclassifications</t>
        </is>
      </c>
      <c r="B168" s="5" t="n">
        <v>-37</v>
      </c>
    </row>
    <row r="169">
      <c r="A169" s="4" t="inlineStr">
        <is>
          <t>Ending Balance</t>
        </is>
      </c>
      <c r="B169" s="5" t="n">
        <v>-65961</v>
      </c>
      <c r="C169" s="5" t="n">
        <v>-62765</v>
      </c>
    </row>
    <row r="170">
      <c r="A170" s="4" t="inlineStr">
        <is>
          <t>Accumulated amortization and impairment losses [member] | Intangible assets [Member]</t>
        </is>
      </c>
    </row>
    <row r="171">
      <c r="A171" s="3" t="inlineStr">
        <is>
          <t>Intangible assets</t>
        </is>
      </c>
    </row>
    <row r="172">
      <c r="A172" s="4" t="inlineStr">
        <is>
          <t>Beginning Balance</t>
        </is>
      </c>
      <c r="B172" s="5" t="n">
        <v>-911734</v>
      </c>
    </row>
    <row r="173">
      <c r="A173" s="4" t="inlineStr">
        <is>
          <t>Amortization of the period</t>
        </is>
      </c>
      <c r="B173" s="5" t="n">
        <v>-327173</v>
      </c>
    </row>
    <row r="174">
      <c r="A174" s="4" t="inlineStr">
        <is>
          <t>Recovery -losses for impairment (Note 18)</t>
        </is>
      </c>
      <c r="B174" s="5" t="n">
        <v>-57</v>
      </c>
    </row>
    <row r="175">
      <c r="A175" s="4" t="inlineStr">
        <is>
          <t>Disposals</t>
        </is>
      </c>
      <c r="B175" s="5" t="n">
        <v>21410</v>
      </c>
    </row>
    <row r="176">
      <c r="A176" s="4" t="inlineStr">
        <is>
          <t>Foreign currency translation</t>
        </is>
      </c>
      <c r="B176" s="5" t="n">
        <v>-569725</v>
      </c>
    </row>
    <row r="177">
      <c r="A177" s="4" t="inlineStr">
        <is>
          <t>Transfers/reclassifications</t>
        </is>
      </c>
      <c r="B177" s="5" t="n">
        <v>84</v>
      </c>
    </row>
    <row r="178">
      <c r="A178" s="4" t="inlineStr">
        <is>
          <t>Ending Balance</t>
        </is>
      </c>
      <c r="B178" s="5" t="n">
        <v>-1787195</v>
      </c>
      <c r="C178" s="5" t="n">
        <v>-911734</v>
      </c>
    </row>
    <row r="179">
      <c r="A179" s="4" t="inlineStr">
        <is>
          <t>Accumulated amortization and impairment losses [member] | Intangible assets [Member] | Electric power transmission lines</t>
        </is>
      </c>
    </row>
    <row r="180">
      <c r="A180" s="3" t="inlineStr">
        <is>
          <t>Intangible assets</t>
        </is>
      </c>
    </row>
    <row r="181">
      <c r="A181" s="4" t="inlineStr">
        <is>
          <t>Beginning Balance</t>
        </is>
      </c>
      <c r="B181" s="6" t="n">
        <v>-911734</v>
      </c>
      <c r="C181" s="5" t="n">
        <v>-796748</v>
      </c>
    </row>
    <row r="182">
      <c r="A182" s="4" t="inlineStr">
        <is>
          <t>Amortization of the period</t>
        </is>
      </c>
      <c r="C182" s="5" t="n">
        <v>-117336</v>
      </c>
    </row>
    <row r="183">
      <c r="A183" s="4" t="inlineStr">
        <is>
          <t>Effect of control loss in subsidiaries (Note 28)</t>
        </is>
      </c>
      <c r="C183" s="5" t="n">
        <v>9877</v>
      </c>
    </row>
    <row r="184">
      <c r="A184" s="4" t="inlineStr">
        <is>
          <t>Recovery -losses for impairment (Note 18)</t>
        </is>
      </c>
      <c r="C184" s="5" t="n">
        <v>-171</v>
      </c>
    </row>
    <row r="185">
      <c r="A185" s="4" t="inlineStr">
        <is>
          <t>Disposals</t>
        </is>
      </c>
      <c r="C185" s="5" t="n">
        <v>5569</v>
      </c>
    </row>
    <row r="186">
      <c r="A186" s="4" t="inlineStr">
        <is>
          <t>Foreign currency translation</t>
        </is>
      </c>
      <c r="C186" s="5" t="n">
        <v>-8754</v>
      </c>
    </row>
    <row r="187">
      <c r="A187" s="4" t="inlineStr">
        <is>
          <t>Transfers/reclassifications</t>
        </is>
      </c>
      <c r="C187" s="5" t="n">
        <v>-4171</v>
      </c>
    </row>
    <row r="188">
      <c r="A188" s="4" t="inlineStr">
        <is>
          <t>Ending Balance</t>
        </is>
      </c>
      <c r="C188" s="6" t="n">
        <v>-91173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Details) - CO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mpairment of non-current assets [Line Items]</t>
        </is>
      </c>
    </row>
    <row r="4">
      <c r="A4" s="4" t="inlineStr">
        <is>
          <t>Total of the impairment charge</t>
        </is>
      </c>
      <c r="B4" s="6" t="n">
        <v>-33351</v>
      </c>
      <c r="C4" s="6" t="n">
        <v>-633156</v>
      </c>
      <c r="D4" s="6" t="n">
        <v>-1762437</v>
      </c>
    </row>
    <row r="5">
      <c r="A5" s="4" t="inlineStr">
        <is>
          <t>Exploration and Production [Member]</t>
        </is>
      </c>
    </row>
    <row r="6">
      <c r="A6" s="3" t="inlineStr">
        <is>
          <t>Disclosure of detailed information about impairment of non-current assets [Line Items]</t>
        </is>
      </c>
    </row>
    <row r="7">
      <c r="A7" s="4" t="inlineStr">
        <is>
          <t>Total of the impairment charge</t>
        </is>
      </c>
      <c r="B7" s="5" t="n">
        <v>438020</v>
      </c>
      <c r="C7" s="5" t="n">
        <v>-192693</v>
      </c>
      <c r="D7" s="5" t="n">
        <v>-1982044</v>
      </c>
    </row>
    <row r="8">
      <c r="A8" s="4" t="inlineStr">
        <is>
          <t>Refining and petrochemicals [Member]</t>
        </is>
      </c>
    </row>
    <row r="9">
      <c r="A9" s="3" t="inlineStr">
        <is>
          <t>Disclosure of detailed information about impairment of non-current assets [Line Items]</t>
        </is>
      </c>
    </row>
    <row r="10">
      <c r="A10" s="4" t="inlineStr">
        <is>
          <t>Total of the impairment charge</t>
        </is>
      </c>
      <c r="B10" s="5" t="n">
        <v>-305466</v>
      </c>
      <c r="C10" s="5" t="n">
        <v>-781528</v>
      </c>
      <c r="D10" s="5" t="n">
        <v>452163</v>
      </c>
    </row>
    <row r="11">
      <c r="A11" s="4" t="inlineStr">
        <is>
          <t>Transport and Logistics [member]</t>
        </is>
      </c>
    </row>
    <row r="12">
      <c r="A12" s="3" t="inlineStr">
        <is>
          <t>Disclosure of detailed information about impairment of non-current assets [Line Items]</t>
        </is>
      </c>
    </row>
    <row r="13">
      <c r="A13" s="4" t="inlineStr">
        <is>
          <t>Total of the impairment charge</t>
        </is>
      </c>
      <c r="B13" s="5" t="n">
        <v>-165901</v>
      </c>
      <c r="C13" s="5" t="n">
        <v>341065</v>
      </c>
      <c r="D13" s="5" t="n">
        <v>-232556</v>
      </c>
    </row>
    <row r="14">
      <c r="A14" s="4" t="inlineStr">
        <is>
          <t>Electric power transmission and toll roads concessions [Member]</t>
        </is>
      </c>
    </row>
    <row r="15">
      <c r="A15" s="3" t="inlineStr">
        <is>
          <t>Disclosure of detailed information about impairment of non-current assets [Line Items]</t>
        </is>
      </c>
    </row>
    <row r="16">
      <c r="A16" s="4" t="inlineStr">
        <is>
          <t>Total of the impairment charge</t>
        </is>
      </c>
      <c r="B16" s="5" t="n">
        <v>-4</v>
      </c>
    </row>
    <row r="17">
      <c r="A17" s="4" t="inlineStr">
        <is>
          <t>Impairment of Property, Plant and equipment [Member] | Financial statement segment [Member]</t>
        </is>
      </c>
    </row>
    <row r="18">
      <c r="A18" s="3" t="inlineStr">
        <is>
          <t>Disclosure of detailed information about impairment of non-current assets [Line Items]</t>
        </is>
      </c>
    </row>
    <row r="19">
      <c r="A19" s="4" t="inlineStr">
        <is>
          <t>Total of the impairment charge</t>
        </is>
      </c>
      <c r="B19" s="5" t="n">
        <v>-281132</v>
      </c>
      <c r="C19" s="5" t="n">
        <v>-384638</v>
      </c>
      <c r="D19" s="5" t="n">
        <v>-373123</v>
      </c>
    </row>
    <row r="20">
      <c r="A20" s="4" t="inlineStr">
        <is>
          <t>Natural and environmental resources [Member] | Financial statement segment [Member]</t>
        </is>
      </c>
    </row>
    <row r="21">
      <c r="A21" s="3" t="inlineStr">
        <is>
          <t>Disclosure of detailed information about impairment of non-current assets [Line Items]</t>
        </is>
      </c>
    </row>
    <row r="22">
      <c r="A22" s="4" t="inlineStr">
        <is>
          <t>Total of the impairment charge</t>
        </is>
      </c>
      <c r="B22" s="5" t="n">
        <v>364127</v>
      </c>
      <c r="C22" s="5" t="n">
        <v>-217709</v>
      </c>
      <c r="D22" s="5" t="n">
        <v>-1017061</v>
      </c>
    </row>
    <row r="23">
      <c r="A23" s="4" t="inlineStr">
        <is>
          <t>Investment in associates and joint ventures [Member] | Financial statement segment [Member]</t>
        </is>
      </c>
    </row>
    <row r="24">
      <c r="A24" s="3" t="inlineStr">
        <is>
          <t>Disclosure of detailed information about impairment of non-current assets [Line Items]</t>
        </is>
      </c>
    </row>
    <row r="25">
      <c r="A25" s="4" t="inlineStr">
        <is>
          <t>Total of the impairment charge</t>
        </is>
      </c>
      <c r="B25" s="5" t="n">
        <v>-84502</v>
      </c>
      <c r="C25" s="5" t="n">
        <v>-66512</v>
      </c>
      <c r="D25" s="5" t="n">
        <v>-318820</v>
      </c>
    </row>
    <row r="26">
      <c r="A26" s="4" t="inlineStr">
        <is>
          <t>Right-of-use assets | Financial statement segment [Member]</t>
        </is>
      </c>
    </row>
    <row r="27">
      <c r="A27" s="3" t="inlineStr">
        <is>
          <t>Disclosure of detailed information about impairment of non-current assets [Line Items]</t>
        </is>
      </c>
    </row>
    <row r="28">
      <c r="A28" s="4" t="inlineStr">
        <is>
          <t>Total of the impairment charge</t>
        </is>
      </c>
      <c r="B28" s="5" t="n">
        <v>-31783</v>
      </c>
      <c r="C28" s="5" t="n">
        <v>35874</v>
      </c>
      <c r="D28" s="5" t="n">
        <v>-53488</v>
      </c>
    </row>
    <row r="29">
      <c r="A29" s="4" t="inlineStr">
        <is>
          <t>Others non-current assets [Member] | Financial statement segment [Member]</t>
        </is>
      </c>
    </row>
    <row r="30">
      <c r="A30" s="3" t="inlineStr">
        <is>
          <t>Disclosure of detailed information about impairment of non-current assets [Line Items]</t>
        </is>
      </c>
    </row>
    <row r="31">
      <c r="A31" s="4" t="inlineStr">
        <is>
          <t>Total of the impairment charge</t>
        </is>
      </c>
      <c r="B31" s="6" t="n">
        <v>-61</v>
      </c>
      <c r="C31" s="6" t="n">
        <v>-171</v>
      </c>
      <c r="D31" s="6" t="n">
        <v>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6. Cash and cash equivalents ​ ​ ​ ​ ​ ​ ​ 2021 2020 Banks 11,080,569 4,215,518 Short–term investments 3,467,859 866,606 Cash 1,478 184 ​ 14,549,906 5,082,308 ​ As of December 31, 2021, cash and cash equivalents balance includes $71,979 ($11,682 as of December 31, 2020), of restricted cash to be used exclusively for the payment of loans principal and interest obtained by Oleoducto Bicentenario and Oleoducto de los Llanos, and $1,039,024, based on the financing contracts and maintained, mainly, to guarantee the debt service by Interconexión Eléctrica S.A. E.S.P. It is important to consider that the accomplishment of conditions in the loans agreements permits the cash and equivalents availability. The fair value of cash and cash equivalents approximates their book value due to their short–term nature (less than three months) and its high liquidity. Cash equivalents are convertible to a known amount of cash and are subject to an insignificant risk of changes in value. The return on cash and cash equivalents for the years ended December 31, 2021, and 2020 were 2.6% and 2.2%, respectively. The following table reflects the credit quality of banks in which Ecopetrol Business Group has deposits and check accounts, and issuers of investments included in cash and cash equivalents: ​ ​ ​ ​ ​ ​ Rating 2021 2020 AAA 3,892,694 2,578,090 F1+ ​ 2,383,713 ​ 1,286,310 BRC1+ ​ 2,172,603 ​ 99,923 A-1 1,294,164 851,394 BBB ​ 1,277,357 ​ 121 A ​ 1,224,990 ​ 4,319 F1 ​ 1,177,581 ​ 207,773 AA ​ 526,127 ​ 546 P-2 ​ 370,582 ​ — BB ​ 106,070 ​ — Aaa ​ 27,621 ​ 1,431 AAAf ​ 19,481 ​ 28,552 B ​ 14,674 ​ — F3 ​ 12,853 ​ 12,184 Aa3 ​ 11,239 ​ — C ​ 6,615 ​ — CCC ​ 4,872 ​ — A3 ​ 3,049 ​ — BRC1 ​ 1,671 ​ 2,336 A1 ​ 1,032 ​ — AAAmmf ​ — ​ 2,162 AA- — 22 Other 20,918 7,145 ​ 14,549,906 5,082,308 ​ See credit risk policy in Note 3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Exploration and production (Details) - COP ($) $ in Millions</t>
        </is>
      </c>
      <c r="B1" s="2" t="inlineStr">
        <is>
          <t>12 Months Ended</t>
        </is>
      </c>
    </row>
    <row r="2">
      <c r="B2" s="2" t="inlineStr">
        <is>
          <t>Dec. 31, 2021</t>
        </is>
      </c>
      <c r="C2" s="2" t="inlineStr">
        <is>
          <t>Dec. 31, 2020</t>
        </is>
      </c>
      <c r="D2" s="2" t="inlineStr">
        <is>
          <t>Dec. 31, 2019</t>
        </is>
      </c>
    </row>
    <row r="3">
      <c r="A3" s="3" t="inlineStr">
        <is>
          <t>Detailed informations about impairment losses reversals of assets [Line Items]</t>
        </is>
      </c>
    </row>
    <row r="4">
      <c r="A4" s="4" t="inlineStr">
        <is>
          <t>Impairment loss - Exploration and production segment (reversal of impairment loss) recognised in profit or loss</t>
        </is>
      </c>
      <c r="B4" s="6" t="n">
        <v>438020</v>
      </c>
      <c r="C4" s="6" t="n">
        <v>-192693</v>
      </c>
      <c r="D4" s="6" t="n">
        <v>-1982044</v>
      </c>
    </row>
    <row r="5">
      <c r="A5" s="4" t="inlineStr">
        <is>
          <t>Oilfields [Member]</t>
        </is>
      </c>
    </row>
    <row r="6">
      <c r="A6" s="3" t="inlineStr">
        <is>
          <t>Detailed informations about impairment losses reversals of assets [Line Items]</t>
        </is>
      </c>
    </row>
    <row r="7">
      <c r="A7" s="4" t="inlineStr">
        <is>
          <t>Impairment loss - Exploration and production segment (reversal of impairment loss) recognised in profit or loss</t>
        </is>
      </c>
      <c r="B7" s="5" t="n">
        <v>521664</v>
      </c>
      <c r="C7" s="5" t="n">
        <v>-123652</v>
      </c>
      <c r="D7" s="5" t="n">
        <v>-1663082</v>
      </c>
    </row>
    <row r="8">
      <c r="A8" s="4" t="inlineStr">
        <is>
          <t>Investment in joint ventures (Note 12) [Member]</t>
        </is>
      </c>
    </row>
    <row r="9">
      <c r="A9" s="3" t="inlineStr">
        <is>
          <t>Detailed informations about impairment losses reversals of assets [Line Items]</t>
        </is>
      </c>
    </row>
    <row r="10">
      <c r="A10" s="4" t="inlineStr">
        <is>
          <t>Impairment loss - Exploration and production segment (reversal of impairment loss) recognised in profit or loss</t>
        </is>
      </c>
      <c r="B10" s="6" t="n">
        <v>-83644</v>
      </c>
      <c r="C10" s="6" t="n">
        <v>-69041</v>
      </c>
      <c r="D10" s="6" t="n">
        <v>-3189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Breakdown of oilfields impairment losses (Details) - COP ($) $ in Millions</t>
        </is>
      </c>
      <c r="B1" s="2" t="inlineStr">
        <is>
          <t>12 Months Ended</t>
        </is>
      </c>
    </row>
    <row r="2">
      <c r="B2" s="2" t="inlineStr">
        <is>
          <t>Dec. 31, 2021</t>
        </is>
      </c>
      <c r="C2" s="2" t="inlineStr">
        <is>
          <t>Dec. 31, 2020</t>
        </is>
      </c>
      <c r="D2" s="2" t="inlineStr">
        <is>
          <t>Dec. 31, 2019</t>
        </is>
      </c>
    </row>
    <row r="3">
      <c r="A3" s="3" t="inlineStr">
        <is>
          <t>Detailed information about impairment losses reservals of assets Exploration and Production</t>
        </is>
      </c>
    </row>
    <row r="4">
      <c r="A4" s="4" t="inlineStr">
        <is>
          <t>Impairment reversal (loss)</t>
        </is>
      </c>
      <c r="B4" s="6" t="n">
        <v>438020</v>
      </c>
      <c r="C4" s="6" t="n">
        <v>-192693</v>
      </c>
      <c r="D4" s="6" t="n">
        <v>-1982044</v>
      </c>
    </row>
    <row r="5">
      <c r="A5" s="4" t="inlineStr">
        <is>
          <t>Oilfields [Member]</t>
        </is>
      </c>
    </row>
    <row r="6">
      <c r="A6" s="3" t="inlineStr">
        <is>
          <t>Detailed information about impairment losses reservals of assets Exploration and Production</t>
        </is>
      </c>
    </row>
    <row r="7">
      <c r="A7" s="4" t="inlineStr">
        <is>
          <t>Impairment reversal (loss)</t>
        </is>
      </c>
      <c r="B7" s="5" t="n">
        <v>521664</v>
      </c>
      <c r="C7" s="5" t="n">
        <v>-123652</v>
      </c>
      <c r="D7" s="5" t="n">
        <v>-1663082</v>
      </c>
    </row>
    <row r="8">
      <c r="A8" s="4" t="inlineStr">
        <is>
          <t>Fields in Colombia [Member] | Oilfields [Member] | Reversal [Member]</t>
        </is>
      </c>
    </row>
    <row r="9">
      <c r="A9" s="3" t="inlineStr">
        <is>
          <t>Detailed information about impairment losses reservals of assets Exploration and Production</t>
        </is>
      </c>
    </row>
    <row r="10">
      <c r="A10" s="4" t="inlineStr">
        <is>
          <t>Carrying amount</t>
        </is>
      </c>
      <c r="B10" s="5" t="n">
        <v>11216641</v>
      </c>
      <c r="C10" s="5" t="n">
        <v>24845238</v>
      </c>
      <c r="D10" s="5" t="n">
        <v>3842819</v>
      </c>
    </row>
    <row r="11">
      <c r="A11" s="4" t="inlineStr">
        <is>
          <t>Recoverable amount</t>
        </is>
      </c>
      <c r="B11" s="5" t="n">
        <v>17575851</v>
      </c>
      <c r="C11" s="5" t="n">
        <v>61224928</v>
      </c>
      <c r="D11" s="5" t="n">
        <v>6047345</v>
      </c>
    </row>
    <row r="12">
      <c r="A12" s="4" t="inlineStr">
        <is>
          <t>Impairment reversal (loss)</t>
        </is>
      </c>
      <c r="B12" s="5" t="n">
        <v>499599</v>
      </c>
      <c r="C12" s="5" t="n">
        <v>1019395</v>
      </c>
      <c r="D12" s="5" t="n">
        <v>74577</v>
      </c>
    </row>
    <row r="13">
      <c r="A13" s="4" t="inlineStr">
        <is>
          <t>Fields in Colombia [Member] | Oilfields [Member] | Loss [Member]</t>
        </is>
      </c>
    </row>
    <row r="14">
      <c r="A14" s="3" t="inlineStr">
        <is>
          <t>Detailed information about impairment losses reservals of assets Exploration and Production</t>
        </is>
      </c>
    </row>
    <row r="15">
      <c r="A15" s="4" t="inlineStr">
        <is>
          <t>Carrying amount</t>
        </is>
      </c>
      <c r="B15" s="5" t="n">
        <v>239046</v>
      </c>
      <c r="C15" s="5" t="n">
        <v>2439799</v>
      </c>
      <c r="D15" s="5" t="n">
        <v>4992462</v>
      </c>
    </row>
    <row r="16">
      <c r="A16" s="4" t="inlineStr">
        <is>
          <t>Recoverable amount</t>
        </is>
      </c>
      <c r="B16" s="5" t="n">
        <v>136698</v>
      </c>
      <c r="C16" s="5" t="n">
        <v>1423561</v>
      </c>
      <c r="D16" s="5" t="n">
        <v>3322284</v>
      </c>
    </row>
    <row r="17">
      <c r="A17" s="4" t="inlineStr">
        <is>
          <t>Impairment reversal (loss)</t>
        </is>
      </c>
      <c r="B17" s="5" t="n">
        <v>-104041</v>
      </c>
      <c r="C17" s="5" t="n">
        <v>-1016238</v>
      </c>
      <c r="D17" s="5" t="n">
        <v>-1673258</v>
      </c>
    </row>
    <row r="18">
      <c r="A18" s="4" t="inlineStr">
        <is>
          <t>Fields operated abroad | Oilfields [Member] | Reversal [Member]</t>
        </is>
      </c>
    </row>
    <row r="19">
      <c r="A19" s="3" t="inlineStr">
        <is>
          <t>Detailed information about impairment losses reservals of assets Exploration and Production</t>
        </is>
      </c>
    </row>
    <row r="20">
      <c r="A20" s="4" t="inlineStr">
        <is>
          <t>Carrying amount</t>
        </is>
      </c>
      <c r="B20" s="5" t="n">
        <v>1142593</v>
      </c>
      <c r="D20" s="5" t="n">
        <v>200910</v>
      </c>
    </row>
    <row r="21">
      <c r="A21" s="4" t="inlineStr">
        <is>
          <t>Recoverable amount</t>
        </is>
      </c>
      <c r="B21" s="5" t="n">
        <v>1306219</v>
      </c>
      <c r="D21" s="5" t="n">
        <v>539785</v>
      </c>
    </row>
    <row r="22">
      <c r="A22" s="4" t="inlineStr">
        <is>
          <t>Impairment reversal (loss)</t>
        </is>
      </c>
      <c r="B22" s="6" t="n">
        <v>126106</v>
      </c>
      <c r="D22" s="5" t="n">
        <v>4391</v>
      </c>
    </row>
    <row r="23">
      <c r="A23" s="4" t="inlineStr">
        <is>
          <t>Fields operated abroad | Oilfields [Member] | Loss [Member]</t>
        </is>
      </c>
    </row>
    <row r="24">
      <c r="A24" s="3" t="inlineStr">
        <is>
          <t>Detailed information about impairment losses reservals of assets Exploration and Production</t>
        </is>
      </c>
    </row>
    <row r="25">
      <c r="A25" s="4" t="inlineStr">
        <is>
          <t>Carrying amount</t>
        </is>
      </c>
      <c r="C25" s="5" t="n">
        <v>1277609</v>
      </c>
      <c r="D25" s="5" t="n">
        <v>68792</v>
      </c>
    </row>
    <row r="26">
      <c r="A26" s="4" t="inlineStr">
        <is>
          <t>Recoverable amount</t>
        </is>
      </c>
      <c r="C26" s="5" t="n">
        <v>1150800</v>
      </c>
    </row>
    <row r="27">
      <c r="A27" s="4" t="inlineStr">
        <is>
          <t>Impairment reversal (loss)</t>
        </is>
      </c>
      <c r="C27" s="6" t="n">
        <v>-126809</v>
      </c>
      <c r="D27" s="6" t="n">
        <v>-687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Investments in joint ventures (Details) - COP ($) $ in Millions</t>
        </is>
      </c>
      <c r="B1" s="2" t="inlineStr">
        <is>
          <t>12 Months Ended</t>
        </is>
      </c>
    </row>
    <row r="2">
      <c r="B2" s="2" t="inlineStr">
        <is>
          <t>Dec. 31, 2021</t>
        </is>
      </c>
      <c r="C2" s="2" t="inlineStr">
        <is>
          <t>Dec. 31, 2020</t>
        </is>
      </c>
      <c r="D2" s="2" t="inlineStr">
        <is>
          <t>Dec. 31, 2019</t>
        </is>
      </c>
    </row>
    <row r="3">
      <c r="A3" s="3" t="inlineStr">
        <is>
          <t>Detailed informations about impairment losses reversals of assets [Line Items]</t>
        </is>
      </c>
    </row>
    <row r="4">
      <c r="A4" s="4" t="inlineStr">
        <is>
          <t>Investment in associates and joint ventures</t>
        </is>
      </c>
      <c r="B4" s="6" t="n">
        <v>-83644</v>
      </c>
      <c r="C4" s="6" t="n">
        <v>-69041</v>
      </c>
      <c r="D4" s="6" t="n">
        <v>-318962</v>
      </c>
    </row>
    <row r="5">
      <c r="A5" s="4" t="inlineStr">
        <is>
          <t>Offshore International Group</t>
        </is>
      </c>
    </row>
    <row r="6">
      <c r="A6" s="3" t="inlineStr">
        <is>
          <t>Detailed informations about impairment losses reversals of assets [Line Items]</t>
        </is>
      </c>
    </row>
    <row r="7">
      <c r="A7" s="4" t="inlineStr">
        <is>
          <t>Investment in associates and joint ventures</t>
        </is>
      </c>
      <c r="C7" s="5" t="n">
        <v>-76969</v>
      </c>
      <c r="D7" s="5" t="n">
        <v>-184209</v>
      </c>
    </row>
    <row r="8">
      <c r="A8" s="4" t="inlineStr">
        <is>
          <t>Equion Energy Limited</t>
        </is>
      </c>
    </row>
    <row r="9">
      <c r="A9" s="3" t="inlineStr">
        <is>
          <t>Detailed informations about impairment losses reversals of assets [Line Items]</t>
        </is>
      </c>
    </row>
    <row r="10">
      <c r="A10" s="4" t="inlineStr">
        <is>
          <t>Investment in associates and joint ventures</t>
        </is>
      </c>
      <c r="B10" s="6" t="n">
        <v>-83644</v>
      </c>
      <c r="C10" s="6" t="n">
        <v>7928</v>
      </c>
      <c r="D10" s="6" t="n">
        <v>-1347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Cash Generating Units (Details) - Refining and Petrochemical segment [Member] - COP ($) $ in Millions</t>
        </is>
      </c>
      <c r="B1" s="2" t="inlineStr">
        <is>
          <t>12 Months Ended</t>
        </is>
      </c>
    </row>
    <row r="2">
      <c r="B2" s="2" t="inlineStr">
        <is>
          <t>Dec. 31, 2021</t>
        </is>
      </c>
      <c r="C2" s="2" t="inlineStr">
        <is>
          <t>Dec. 31, 2020</t>
        </is>
      </c>
      <c r="D2" s="2" t="inlineStr">
        <is>
          <t>Dec. 31, 2019</t>
        </is>
      </c>
    </row>
    <row r="3">
      <c r="A3" s="3" t="inlineStr">
        <is>
          <t>Detailed informations about impairment losses reversals of assets [Line Items]</t>
        </is>
      </c>
    </row>
    <row r="4">
      <c r="A4" s="4" t="inlineStr">
        <is>
          <t>Impairment loss - Refining and petrochemical segment (reversal of impairment loss) recognized in profit or loss</t>
        </is>
      </c>
      <c r="B4" s="6" t="n">
        <v>-305466</v>
      </c>
      <c r="C4" s="6" t="n">
        <v>-781528</v>
      </c>
      <c r="D4" s="6" t="n">
        <v>452163</v>
      </c>
    </row>
    <row r="5">
      <c r="A5" s="4" t="inlineStr">
        <is>
          <t>Refineria De Cartagana [Member]</t>
        </is>
      </c>
    </row>
    <row r="6">
      <c r="A6" s="3" t="inlineStr">
        <is>
          <t>Detailed informations about impairment losses reversals of assets [Line Items]</t>
        </is>
      </c>
    </row>
    <row r="7">
      <c r="A7" s="4" t="inlineStr">
        <is>
          <t>Impairment loss - Refining and petrochemical segment (reversal of impairment loss) recognized in profit or loss</t>
        </is>
      </c>
      <c r="B7" s="5" t="n">
        <v>34650</v>
      </c>
      <c r="C7" s="5" t="n">
        <v>-440525</v>
      </c>
      <c r="D7" s="5" t="n">
        <v>911597</v>
      </c>
    </row>
    <row r="8">
      <c r="A8" s="4" t="inlineStr">
        <is>
          <t>Refineria De Cartagana [Member] | Carrying Amount [Member]</t>
        </is>
      </c>
    </row>
    <row r="9">
      <c r="A9" s="3" t="inlineStr">
        <is>
          <t>Detailed informations about impairment losses reversals of assets [Line Items]</t>
        </is>
      </c>
    </row>
    <row r="10">
      <c r="A10" s="4" t="inlineStr">
        <is>
          <t>Impairment loss - Refining and petrochemical segment (reversal of impairment loss) recognized in profit or loss</t>
        </is>
      </c>
      <c r="B10" s="5" t="n">
        <v>26808008</v>
      </c>
      <c r="C10" s="5" t="n">
        <v>24041174</v>
      </c>
      <c r="D10" s="5" t="n">
        <v>22292788</v>
      </c>
    </row>
    <row r="11">
      <c r="A11" s="4" t="inlineStr">
        <is>
          <t>Refineria De Cartagana [Member] | Recoverable amount [Member]</t>
        </is>
      </c>
    </row>
    <row r="12">
      <c r="A12" s="3" t="inlineStr">
        <is>
          <t>Detailed informations about impairment losses reversals of assets [Line Items]</t>
        </is>
      </c>
    </row>
    <row r="13">
      <c r="A13" s="4" t="inlineStr">
        <is>
          <t>Impairment loss - Refining and petrochemical segment (reversal of impairment loss) recognized in profit or loss</t>
        </is>
      </c>
      <c r="B13" s="5" t="n">
        <v>26842658</v>
      </c>
      <c r="C13" s="5" t="n">
        <v>23600649</v>
      </c>
      <c r="D13" s="5" t="n">
        <v>23204385</v>
      </c>
    </row>
    <row r="14">
      <c r="A14" s="4" t="inlineStr">
        <is>
          <t>Invercolsa</t>
        </is>
      </c>
    </row>
    <row r="15">
      <c r="A15" s="3" t="inlineStr">
        <is>
          <t>Detailed informations about impairment losses reversals of assets [Line Items]</t>
        </is>
      </c>
    </row>
    <row r="16">
      <c r="A16" s="4" t="inlineStr">
        <is>
          <t>Impairment loss - Refining and petrochemical segment (reversal of impairment loss) recognized in profit or loss</t>
        </is>
      </c>
      <c r="B16" s="5" t="n">
        <v>-97</v>
      </c>
      <c r="C16" s="5" t="n">
        <v>-3</v>
      </c>
    </row>
    <row r="17">
      <c r="A17" s="4" t="inlineStr">
        <is>
          <t>Invercolsa | Carrying Amount [Member]</t>
        </is>
      </c>
    </row>
    <row r="18">
      <c r="A18" s="3" t="inlineStr">
        <is>
          <t>Detailed informations about impairment losses reversals of assets [Line Items]</t>
        </is>
      </c>
    </row>
    <row r="19">
      <c r="A19" s="4" t="inlineStr">
        <is>
          <t>Impairment loss - Refining and petrochemical segment (reversal of impairment loss) recognized in profit or loss</t>
        </is>
      </c>
      <c r="B19" s="5" t="n">
        <v>292</v>
      </c>
    </row>
    <row r="20">
      <c r="A20" s="4" t="inlineStr">
        <is>
          <t>Invercolsa | Recoverable amount [Member]</t>
        </is>
      </c>
    </row>
    <row r="21">
      <c r="A21" s="3" t="inlineStr">
        <is>
          <t>Detailed informations about impairment losses reversals of assets [Line Items]</t>
        </is>
      </c>
    </row>
    <row r="22">
      <c r="A22" s="4" t="inlineStr">
        <is>
          <t>Impairment loss - Refining and petrochemical segment (reversal of impairment loss) recognized in profit or loss</t>
        </is>
      </c>
      <c r="B22" s="5" t="n">
        <v>195</v>
      </c>
    </row>
    <row r="23">
      <c r="A23" s="4" t="inlineStr">
        <is>
          <t>Bioenergy [Member]</t>
        </is>
      </c>
    </row>
    <row r="24">
      <c r="A24" s="3" t="inlineStr">
        <is>
          <t>Detailed informations about impairment losses reversals of assets [Line Items]</t>
        </is>
      </c>
    </row>
    <row r="25">
      <c r="A25" s="4" t="inlineStr">
        <is>
          <t>Impairment loss - Refining and petrochemical segment (reversal of impairment loss) recognized in profit or loss</t>
        </is>
      </c>
      <c r="C25" s="5" t="n">
        <v>-3</v>
      </c>
      <c r="D25" s="5" t="n">
        <v>-234340</v>
      </c>
    </row>
    <row r="26">
      <c r="A26" s="4" t="inlineStr">
        <is>
          <t>Bioenergy [Member] | Carrying Amount [Member]</t>
        </is>
      </c>
    </row>
    <row r="27">
      <c r="A27" s="3" t="inlineStr">
        <is>
          <t>Detailed informations about impairment losses reversals of assets [Line Items]</t>
        </is>
      </c>
    </row>
    <row r="28">
      <c r="A28" s="4" t="inlineStr">
        <is>
          <t>Impairment loss - Refining and petrochemical segment (reversal of impairment loss) recognized in profit or loss</t>
        </is>
      </c>
      <c r="C28" s="5" t="n">
        <v>276</v>
      </c>
      <c r="D28" s="5" t="n">
        <v>575331</v>
      </c>
    </row>
    <row r="29">
      <c r="A29" s="4" t="inlineStr">
        <is>
          <t>Bioenergy [Member] | Recoverable amount [Member]</t>
        </is>
      </c>
    </row>
    <row r="30">
      <c r="A30" s="3" t="inlineStr">
        <is>
          <t>Detailed informations about impairment losses reversals of assets [Line Items]</t>
        </is>
      </c>
    </row>
    <row r="31">
      <c r="A31" s="4" t="inlineStr">
        <is>
          <t>Impairment loss - Refining and petrochemical segment (reversal of impairment loss) recognized in profit or loss</t>
        </is>
      </c>
      <c r="C31" s="5" t="n">
        <v>273</v>
      </c>
      <c r="D31" s="5" t="n">
        <v>340991</v>
      </c>
    </row>
    <row r="32">
      <c r="A32" s="4" t="inlineStr">
        <is>
          <t>Other.</t>
        </is>
      </c>
    </row>
    <row r="33">
      <c r="A33" s="3" t="inlineStr">
        <is>
          <t>Detailed informations about impairment losses reversals of assets [Line Items]</t>
        </is>
      </c>
    </row>
    <row r="34">
      <c r="A34" s="4" t="inlineStr">
        <is>
          <t>Impairment loss - Refining and petrochemical segment (reversal of impairment loss) recognized in profit or loss</t>
        </is>
      </c>
      <c r="D34" s="5" t="n">
        <v>-225094</v>
      </c>
    </row>
    <row r="35">
      <c r="A35" s="4" t="inlineStr">
        <is>
          <t>Other. | Carrying Amount [Member]</t>
        </is>
      </c>
    </row>
    <row r="36">
      <c r="A36" s="3" t="inlineStr">
        <is>
          <t>Detailed informations about impairment losses reversals of assets [Line Items]</t>
        </is>
      </c>
    </row>
    <row r="37">
      <c r="A37" s="4" t="inlineStr">
        <is>
          <t>Impairment loss - Refining and petrochemical segment (reversal of impairment loss) recognized in profit or loss</t>
        </is>
      </c>
      <c r="D37" s="5" t="n">
        <v>901517</v>
      </c>
    </row>
    <row r="38">
      <c r="A38" s="4" t="inlineStr">
        <is>
          <t>Other. | Recoverable amount [Member]</t>
        </is>
      </c>
    </row>
    <row r="39">
      <c r="A39" s="3" t="inlineStr">
        <is>
          <t>Detailed informations about impairment losses reversals of assets [Line Items]</t>
        </is>
      </c>
    </row>
    <row r="40">
      <c r="A40" s="4" t="inlineStr">
        <is>
          <t>Impairment loss - Refining and petrochemical segment (reversal of impairment loss) recognized in profit or loss</t>
        </is>
      </c>
      <c r="D40" s="5" t="n">
        <v>676423</v>
      </c>
    </row>
    <row r="41">
      <c r="A41" s="4" t="inlineStr">
        <is>
          <t>Refineria de Barrancabermeja (projects) [Member]</t>
        </is>
      </c>
    </row>
    <row r="42">
      <c r="A42" s="3" t="inlineStr">
        <is>
          <t>Detailed informations about impairment losses reversals of assets [Line Items]</t>
        </is>
      </c>
    </row>
    <row r="43">
      <c r="A43" s="4" t="inlineStr">
        <is>
          <t>Impairment loss - Refining and petrochemical segment (reversal of impairment loss) recognized in profit or loss</t>
        </is>
      </c>
      <c r="B43" s="5" t="n">
        <v>-340019</v>
      </c>
      <c r="C43" s="5" t="n">
        <v>-341000</v>
      </c>
      <c r="D43" s="6" t="n">
        <v>-225094</v>
      </c>
    </row>
    <row r="44">
      <c r="A44" s="4" t="inlineStr">
        <is>
          <t>Refineria de Barrancabermeja (projects) [Member] | Carrying Amount [Member]</t>
        </is>
      </c>
    </row>
    <row r="45">
      <c r="A45" s="3" t="inlineStr">
        <is>
          <t>Detailed informations about impairment losses reversals of assets [Line Items]</t>
        </is>
      </c>
    </row>
    <row r="46">
      <c r="A46" s="4" t="inlineStr">
        <is>
          <t>Impairment loss - Refining and petrochemical segment (reversal of impairment loss) recognized in profit or loss</t>
        </is>
      </c>
      <c r="B46" s="6" t="n">
        <v>340019</v>
      </c>
      <c r="C46" s="5" t="n">
        <v>676334</v>
      </c>
    </row>
    <row r="47">
      <c r="A47" s="4" t="inlineStr">
        <is>
          <t>Refineria de Barrancabermeja (projects) [Member] | Recoverable amount [Member]</t>
        </is>
      </c>
    </row>
    <row r="48">
      <c r="A48" s="3" t="inlineStr">
        <is>
          <t>Detailed informations about impairment losses reversals of assets [Line Items]</t>
        </is>
      </c>
    </row>
    <row r="49">
      <c r="A49" s="4" t="inlineStr">
        <is>
          <t>Impairment loss - Refining and petrochemical segment (reversal of impairment loss) recognized in profit or loss</t>
        </is>
      </c>
      <c r="C49" s="6" t="n">
        <v>33533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mpairment of non-current assets - Additional information (Details) $ in Millions</t>
        </is>
      </c>
      <c r="B1" s="2" t="inlineStr">
        <is>
          <t>12 Months Ended</t>
        </is>
      </c>
    </row>
    <row r="2">
      <c r="B2" s="2" t="inlineStr">
        <is>
          <t>Dec. 31, 2021COP ($)</t>
        </is>
      </c>
      <c r="C2" s="2" t="inlineStr">
        <is>
          <t>Dec. 31, 2020COP ($)</t>
        </is>
      </c>
      <c r="D2" s="2" t="inlineStr">
        <is>
          <t>Dec. 31, 2019COP ($)</t>
        </is>
      </c>
    </row>
    <row r="3">
      <c r="A3" s="3" t="inlineStr">
        <is>
          <t>Disclosure of information for impairment loss recognised or reversed for individual asset or cash-generating unit [line items]</t>
        </is>
      </c>
    </row>
    <row r="4">
      <c r="A4" s="4" t="inlineStr">
        <is>
          <t>Information about prices based on information provided by specialized market analysts and management analysts</t>
        </is>
      </c>
      <c r="B4" s="4" t="inlineStr">
        <is>
          <t>Oil price – Brent: the forecasts include USD$75.72/barrel for the first year, USD$62.60/barrel for the medium term and USD$61.89/barrel for the long term.</t>
        </is>
      </c>
      <c r="C4" s="4" t="inlineStr">
        <is>
          <t>In 2020, the assumptions taken USD$46.36/barrel for the first year, USD$57.00/barrel for the medium term and USD$67.77/</t>
        </is>
      </c>
    </row>
    <row r="5">
      <c r="A5" s="4" t="inlineStr">
        <is>
          <t>Impairment loss relating to South Cash Generating Unit</t>
        </is>
      </c>
      <c r="B5" s="6" t="n">
        <v>160653</v>
      </c>
    </row>
    <row r="6">
      <c r="A6" s="4" t="inlineStr">
        <is>
          <t>Others non-current assets [Member]</t>
        </is>
      </c>
    </row>
    <row r="7">
      <c r="A7" s="3" t="inlineStr">
        <is>
          <t>Disclosure of information for impairment loss recognised or reversed for individual asset or cash-generating unit [line items]</t>
        </is>
      </c>
    </row>
    <row r="8">
      <c r="A8" s="4" t="inlineStr">
        <is>
          <t>Impairment loss relating to South Cash Generating Unit</t>
        </is>
      </c>
      <c r="B8" s="6" t="n">
        <v>142</v>
      </c>
    </row>
    <row r="9">
      <c r="A9" s="4" t="inlineStr">
        <is>
          <t>Yaguara Tenay Systems [Member]</t>
        </is>
      </c>
    </row>
    <row r="10">
      <c r="A10" s="3" t="inlineStr">
        <is>
          <t>Disclosure of information for impairment loss recognised or reversed for individual asset or cash-generating unit [line items]</t>
        </is>
      </c>
    </row>
    <row r="11">
      <c r="A11" s="4" t="inlineStr">
        <is>
          <t>Percentage of Asset Impaired Under Cash Generating Units</t>
        </is>
      </c>
      <c r="B11" s="4" t="inlineStr">
        <is>
          <t>39.00%</t>
        </is>
      </c>
    </row>
    <row r="12">
      <c r="A12" s="4" t="inlineStr">
        <is>
          <t>Turbo Generator [Member]</t>
        </is>
      </c>
    </row>
    <row r="13">
      <c r="A13" s="3" t="inlineStr">
        <is>
          <t>Disclosure of information for impairment loss recognised or reversed for individual asset or cash-generating unit [line items]</t>
        </is>
      </c>
    </row>
    <row r="14">
      <c r="A14" s="4" t="inlineStr">
        <is>
          <t>Impairment loss relating to South Cash Generating Unit</t>
        </is>
      </c>
      <c r="B14" s="6" t="n">
        <v>2545</v>
      </c>
    </row>
    <row r="15">
      <c r="A15" s="4" t="inlineStr">
        <is>
          <t>Cenit Transporte y Logistica S.A.S. [Member]</t>
        </is>
      </c>
    </row>
    <row r="16">
      <c r="A16" s="3" t="inlineStr">
        <is>
          <t>Disclosure of information for impairment loss recognised or reversed for individual asset or cash-generating unit [line items]</t>
        </is>
      </c>
    </row>
    <row r="17">
      <c r="A17" s="4" t="inlineStr">
        <is>
          <t>Reversal of impairment loss recognised in profit or loss, biological assets</t>
        </is>
      </c>
      <c r="C17" s="6" t="n">
        <v>341065</v>
      </c>
    </row>
    <row r="18">
      <c r="A18" s="4" t="inlineStr">
        <is>
          <t>Recoverable amount of asset or cash-generating unit</t>
        </is>
      </c>
      <c r="C18" s="5" t="n">
        <v>7049007</v>
      </c>
    </row>
    <row r="19">
      <c r="A19" s="4" t="inlineStr">
        <is>
          <t>Cash Generating Unit Carrying Amount</t>
        </is>
      </c>
      <c r="C19" s="6" t="n">
        <v>2153631</v>
      </c>
    </row>
    <row r="20">
      <c r="A20" s="4" t="inlineStr">
        <is>
          <t>Offshore International Group</t>
        </is>
      </c>
    </row>
    <row r="21">
      <c r="A21" s="3" t="inlineStr">
        <is>
          <t>Disclosure of information for impairment loss recognised or reversed for individual asset or cash-generating unit [line items]</t>
        </is>
      </c>
    </row>
    <row r="22">
      <c r="A22" s="4" t="inlineStr">
        <is>
          <t>Discount rate used in current estimate of value in use</t>
        </is>
      </c>
      <c r="C22" s="4" t="inlineStr">
        <is>
          <t>5.79%</t>
        </is>
      </c>
      <c r="D22" s="4" t="inlineStr">
        <is>
          <t>8.50%</t>
        </is>
      </c>
    </row>
    <row r="23">
      <c r="A23" s="4" t="inlineStr">
        <is>
          <t>Impairment loss</t>
        </is>
      </c>
      <c r="C23" s="6" t="n">
        <v>609826</v>
      </c>
    </row>
    <row r="24">
      <c r="A24" s="4" t="inlineStr">
        <is>
          <t>Refineria De Cartagana [Member]</t>
        </is>
      </c>
    </row>
    <row r="25">
      <c r="A25" s="3" t="inlineStr">
        <is>
          <t>Disclosure of information for impairment loss recognised or reversed for individual asset or cash-generating unit [line items]</t>
        </is>
      </c>
    </row>
    <row r="26">
      <c r="A26" s="4" t="inlineStr">
        <is>
          <t>Discount rate used in current estimate of value in use</t>
        </is>
      </c>
      <c r="B26" s="4" t="inlineStr">
        <is>
          <t>5.30%</t>
        </is>
      </c>
      <c r="C26" s="4" t="inlineStr">
        <is>
          <t>5.10%</t>
        </is>
      </c>
      <c r="D26" s="4" t="inlineStr">
        <is>
          <t>6.20%</t>
        </is>
      </c>
    </row>
    <row r="27">
      <c r="A27" s="4" t="inlineStr">
        <is>
          <t>Refineria de Barrancabermeja (projects) [Member]</t>
        </is>
      </c>
    </row>
    <row r="28">
      <c r="A28" s="3" t="inlineStr">
        <is>
          <t>Disclosure of information for impairment loss recognised or reversed for individual asset or cash-generating unit [line items]</t>
        </is>
      </c>
    </row>
    <row r="29">
      <c r="A29" s="4" t="inlineStr">
        <is>
          <t>Expense for impairment</t>
        </is>
      </c>
      <c r="D29" s="6" t="n">
        <v>225094</v>
      </c>
    </row>
    <row r="30">
      <c r="A30" s="4" t="inlineStr">
        <is>
          <t>Weighted average cost of capital, measurement input [member]</t>
        </is>
      </c>
    </row>
    <row r="31">
      <c r="A31" s="3" t="inlineStr">
        <is>
          <t>Disclosure of information for impairment loss recognised or reversed for individual asset or cash-generating unit [line items]</t>
        </is>
      </c>
    </row>
    <row r="32">
      <c r="A32" s="4" t="inlineStr">
        <is>
          <t>Weighted average cost of capital, significant unobservable inputs, assets</t>
        </is>
      </c>
      <c r="B32" s="8" t="n">
        <v>4.94</v>
      </c>
      <c r="C32" s="8" t="n">
        <v>3.67</v>
      </c>
      <c r="D32" s="8" t="n">
        <v>6.31</v>
      </c>
    </row>
    <row r="33">
      <c r="A33" s="4" t="inlineStr">
        <is>
          <t>Bioenergy [Member]</t>
        </is>
      </c>
    </row>
    <row r="34">
      <c r="A34" s="3" t="inlineStr">
        <is>
          <t>Disclosure of information for impairment loss recognised or reversed for individual asset or cash-generating unit [line items]</t>
        </is>
      </c>
    </row>
    <row r="35">
      <c r="A35" s="4" t="inlineStr">
        <is>
          <t>Discount rate used in current estimate of value in use</t>
        </is>
      </c>
      <c r="D35" s="4" t="inlineStr">
        <is>
          <t>6.03%</t>
        </is>
      </c>
    </row>
    <row r="36">
      <c r="A36" s="4" t="inlineStr">
        <is>
          <t>Impairment loss recognised in profit or loss, biological assets</t>
        </is>
      </c>
      <c r="D36" s="6" t="n">
        <v>234340</v>
      </c>
    </row>
    <row r="37">
      <c r="A37" s="4" t="inlineStr">
        <is>
          <t>Transportation and logistics segment [Member]</t>
        </is>
      </c>
    </row>
    <row r="38">
      <c r="A38" s="3" t="inlineStr">
        <is>
          <t>Disclosure of information for impairment loss recognised or reversed for individual asset or cash-generating unit [line items]</t>
        </is>
      </c>
    </row>
    <row r="39">
      <c r="A39" s="4" t="inlineStr">
        <is>
          <t>Discount rate used in current estimate of value in use</t>
        </is>
      </c>
      <c r="B39" s="4" t="inlineStr">
        <is>
          <t>2.95%</t>
        </is>
      </c>
      <c r="C39" s="4" t="inlineStr">
        <is>
          <t>3.17%</t>
        </is>
      </c>
      <c r="D39" s="4" t="inlineStr">
        <is>
          <t>4.88%</t>
        </is>
      </c>
    </row>
    <row r="40">
      <c r="A40" s="4" t="inlineStr">
        <is>
          <t>Impairment loss</t>
        </is>
      </c>
      <c r="D40" s="6" t="n">
        <v>232556</v>
      </c>
    </row>
    <row r="41">
      <c r="A41" s="4" t="inlineStr">
        <is>
          <t>Impairment loss relating to South Cash Generating Unit</t>
        </is>
      </c>
      <c r="D41" s="5" t="n">
        <v>106983</v>
      </c>
    </row>
    <row r="42">
      <c r="A42" s="4" t="inlineStr">
        <is>
          <t>Impairment Loss Relating to North Cash Generating Unit</t>
        </is>
      </c>
      <c r="D42" s="6" t="n">
        <v>125140</v>
      </c>
    </row>
    <row r="43">
      <c r="A43" s="4" t="inlineStr">
        <is>
          <t>Yaguara Tenay Systems [Member] | Turbo Generator [Member]</t>
        </is>
      </c>
    </row>
    <row r="44">
      <c r="A44" s="3" t="inlineStr">
        <is>
          <t>Disclosure of information for impairment loss recognised or reversed for individual asset or cash-generating unit [line items]</t>
        </is>
      </c>
    </row>
    <row r="45">
      <c r="A45" s="4" t="inlineStr">
        <is>
          <t>Impairment loss relating to South Cash Generating Unit</t>
        </is>
      </c>
      <c r="B45" s="6" t="n">
        <v>2845</v>
      </c>
    </row>
    <row r="46">
      <c r="A46" s="4" t="inlineStr">
        <is>
          <t>Refineria de Barrancabermeja (projects) [Member]</t>
        </is>
      </c>
    </row>
    <row r="47">
      <c r="A47" s="3" t="inlineStr">
        <is>
          <t>Disclosure of information for impairment loss recognised or reversed for individual asset or cash-generating unit [line items]</t>
        </is>
      </c>
    </row>
    <row r="48">
      <c r="A48" s="4" t="inlineStr">
        <is>
          <t>Reversal of impairment loss recognised in profit or loss, biological assets</t>
        </is>
      </c>
      <c r="B48" s="6" t="n">
        <v>340019</v>
      </c>
      <c r="C48" s="6" t="n">
        <v>341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odwill (Details) - COP ($) $ in Millions</t>
        </is>
      </c>
      <c r="B1" s="2" t="inlineStr">
        <is>
          <t>Dec. 31, 2021</t>
        </is>
      </c>
      <c r="C1" s="2" t="inlineStr">
        <is>
          <t>Dec. 31, 2020</t>
        </is>
      </c>
    </row>
    <row r="2">
      <c r="A2" s="3" t="inlineStr">
        <is>
          <t>Goodwill From Acquisitions [Abstract]</t>
        </is>
      </c>
    </row>
    <row r="3">
      <c r="A3" s="4" t="inlineStr">
        <is>
          <t>Goodwill.</t>
        </is>
      </c>
      <c r="B3" s="6" t="n">
        <v>4686324</v>
      </c>
      <c r="C3" s="6" t="n">
        <v>1594279</v>
      </c>
    </row>
    <row r="4">
      <c r="A4" s="4" t="inlineStr">
        <is>
          <t>Cost [member]</t>
        </is>
      </c>
    </row>
    <row r="5">
      <c r="A5" s="3" t="inlineStr">
        <is>
          <t>Goodwill From Acquisitions [Abstract]</t>
        </is>
      </c>
    </row>
    <row r="6">
      <c r="A6" s="4" t="inlineStr">
        <is>
          <t>Goodwill.</t>
        </is>
      </c>
      <c r="B6" s="5" t="n">
        <v>4983445</v>
      </c>
      <c r="C6" s="5" t="n">
        <v>1891400</v>
      </c>
    </row>
    <row r="7">
      <c r="A7" s="4" t="inlineStr">
        <is>
          <t>Cost [member] | Interconexin Elctrica S.A. ESP</t>
        </is>
      </c>
    </row>
    <row r="8">
      <c r="A8" s="3" t="inlineStr">
        <is>
          <t>Goodwill From Acquisitions [Abstract]</t>
        </is>
      </c>
    </row>
    <row r="9">
      <c r="A9" s="4" t="inlineStr">
        <is>
          <t>Goodwill.</t>
        </is>
      </c>
      <c r="B9" s="5" t="n">
        <v>3092045</v>
      </c>
      <c r="C9" s="5" t="n">
        <v>0</v>
      </c>
    </row>
    <row r="10">
      <c r="A10" s="4" t="inlineStr">
        <is>
          <t>Cost [member] | Oleoducto Central S.A.</t>
        </is>
      </c>
    </row>
    <row r="11">
      <c r="A11" s="3" t="inlineStr">
        <is>
          <t>Goodwill From Acquisitions [Abstract]</t>
        </is>
      </c>
    </row>
    <row r="12">
      <c r="A12" s="4" t="inlineStr">
        <is>
          <t>Goodwill.</t>
        </is>
      </c>
      <c r="B12" s="5" t="n">
        <v>683496</v>
      </c>
      <c r="C12" s="5" t="n">
        <v>683496</v>
      </c>
    </row>
    <row r="13">
      <c r="A13" s="4" t="inlineStr">
        <is>
          <t>Cost [member] | Hocol petroleum limited</t>
        </is>
      </c>
    </row>
    <row r="14">
      <c r="A14" s="3" t="inlineStr">
        <is>
          <t>Goodwill From Acquisitions [Abstract]</t>
        </is>
      </c>
    </row>
    <row r="15">
      <c r="A15" s="4" t="inlineStr">
        <is>
          <t>Goodwill.</t>
        </is>
      </c>
      <c r="B15" s="5" t="n">
        <v>537598</v>
      </c>
      <c r="C15" s="5" t="n">
        <v>537598</v>
      </c>
    </row>
    <row r="16">
      <c r="A16" s="4" t="inlineStr">
        <is>
          <t>Cost [member] | Invercolsa</t>
        </is>
      </c>
    </row>
    <row r="17">
      <c r="A17" s="3" t="inlineStr">
        <is>
          <t>Goodwill From Acquisitions [Abstract]</t>
        </is>
      </c>
    </row>
    <row r="18">
      <c r="A18" s="4" t="inlineStr">
        <is>
          <t>Goodwill.</t>
        </is>
      </c>
      <c r="B18" s="5" t="n">
        <v>434357</v>
      </c>
      <c r="C18" s="5" t="n">
        <v>434357</v>
      </c>
    </row>
    <row r="19">
      <c r="A19" s="4" t="inlineStr">
        <is>
          <t>Cost [member] | Andean chemical limited [Member]</t>
        </is>
      </c>
    </row>
    <row r="20">
      <c r="A20" s="3" t="inlineStr">
        <is>
          <t>Goodwill From Acquisitions [Abstract]</t>
        </is>
      </c>
    </row>
    <row r="21">
      <c r="A21" s="4" t="inlineStr">
        <is>
          <t>Goodwill.</t>
        </is>
      </c>
      <c r="B21" s="5" t="n">
        <v>127812</v>
      </c>
      <c r="C21" s="5" t="n">
        <v>127812</v>
      </c>
    </row>
    <row r="22">
      <c r="A22" s="4" t="inlineStr">
        <is>
          <t>Cost [member] | Esenttia S.A. [Member]</t>
        </is>
      </c>
    </row>
    <row r="23">
      <c r="A23" s="3" t="inlineStr">
        <is>
          <t>Goodwill From Acquisitions [Abstract]</t>
        </is>
      </c>
    </row>
    <row r="24">
      <c r="A24" s="4" t="inlineStr">
        <is>
          <t>Goodwill.</t>
        </is>
      </c>
      <c r="B24" s="5" t="n">
        <v>108137</v>
      </c>
      <c r="C24" s="5" t="n">
        <v>108137</v>
      </c>
    </row>
    <row r="25">
      <c r="A25" s="4" t="inlineStr">
        <is>
          <t>Accumulated impairment [member]</t>
        </is>
      </c>
    </row>
    <row r="26">
      <c r="A26" s="3" t="inlineStr">
        <is>
          <t>Goodwill From Acquisitions [Abstract]</t>
        </is>
      </c>
    </row>
    <row r="27">
      <c r="A27" s="4" t="inlineStr">
        <is>
          <t>Goodwill.</t>
        </is>
      </c>
      <c r="B27" s="6" t="n">
        <v>-297121</v>
      </c>
      <c r="C27" s="6" t="n">
        <v>-2971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s>
  <sheetData>
    <row r="1">
      <c r="A1" s="1" t="inlineStr">
        <is>
          <t>Loans and borrowings (Details) $ in Millions, $ in Millions</t>
        </is>
      </c>
      <c r="C1" s="2" t="inlineStr">
        <is>
          <t>Dec. 31, 2021COP ($)</t>
        </is>
      </c>
      <c r="D1" s="2" t="inlineStr">
        <is>
          <t>Dec. 31, 2021USD ($)</t>
        </is>
      </c>
      <c r="E1" s="2" t="inlineStr">
        <is>
          <t>Dec. 31, 2020COP ($)</t>
        </is>
      </c>
      <c r="F1" s="2" t="inlineStr">
        <is>
          <t>Dec. 31, 2020USD ($)</t>
        </is>
      </c>
    </row>
    <row r="2">
      <c r="A2" s="3" t="inlineStr">
        <is>
          <t>Disclosure of detailed information about borrowings [line items]</t>
        </is>
      </c>
    </row>
    <row r="3">
      <c r="A3" s="4" t="inlineStr">
        <is>
          <t>Borrowings</t>
        </is>
      </c>
      <c r="C3" s="6" t="n">
        <v>95060928</v>
      </c>
      <c r="E3" s="6" t="n">
        <v>46731754</v>
      </c>
    </row>
    <row r="4">
      <c r="A4" s="4" t="inlineStr">
        <is>
          <t>Current</t>
        </is>
      </c>
      <c r="C4" s="5" t="n">
        <v>9206283</v>
      </c>
      <c r="E4" s="5" t="n">
        <v>4923346</v>
      </c>
    </row>
    <row r="5">
      <c r="A5" s="4" t="inlineStr">
        <is>
          <t>Non-current</t>
        </is>
      </c>
      <c r="C5" s="5" t="n">
        <v>85854645</v>
      </c>
      <c r="E5" s="5" t="n">
        <v>41808408</v>
      </c>
    </row>
    <row r="6">
      <c r="A6" s="4" t="inlineStr">
        <is>
          <t>2022.</t>
        </is>
      </c>
    </row>
    <row r="7">
      <c r="A7" s="3" t="inlineStr">
        <is>
          <t>Disclosure of detailed information about borrowings [line items]</t>
        </is>
      </c>
    </row>
    <row r="8">
      <c r="A8" s="4" t="inlineStr">
        <is>
          <t>Borrowings</t>
        </is>
      </c>
      <c r="B8" s="4" t="inlineStr">
        <is>
          <t>[1]</t>
        </is>
      </c>
      <c r="C8" s="5" t="n">
        <v>9206283</v>
      </c>
      <c r="E8" s="5" t="n">
        <v>4923346</v>
      </c>
    </row>
    <row r="9">
      <c r="A9" s="4" t="inlineStr">
        <is>
          <t>Other local currency</t>
        </is>
      </c>
    </row>
    <row r="10">
      <c r="A10" s="3" t="inlineStr">
        <is>
          <t>Disclosure of detailed information about borrowings [line items]</t>
        </is>
      </c>
    </row>
    <row r="11">
      <c r="A11" s="4" t="inlineStr">
        <is>
          <t>Borrowings</t>
        </is>
      </c>
      <c r="C11" s="5" t="n">
        <v>7881775</v>
      </c>
      <c r="E11" s="5" t="n">
        <v>3044437</v>
      </c>
    </row>
    <row r="12">
      <c r="A12" s="4" t="inlineStr">
        <is>
          <t>Other foreign currency</t>
        </is>
      </c>
    </row>
    <row r="13">
      <c r="A13" s="3" t="inlineStr">
        <is>
          <t>Disclosure of detailed information about borrowings [line items]</t>
        </is>
      </c>
    </row>
    <row r="14">
      <c r="A14" s="4" t="inlineStr">
        <is>
          <t>Borrowings</t>
        </is>
      </c>
      <c r="C14" s="6" t="n">
        <v>87179153</v>
      </c>
      <c r="E14" s="6" t="n">
        <v>43687317</v>
      </c>
    </row>
    <row r="15">
      <c r="A15" s="4" t="inlineStr">
        <is>
          <t>Bonds [Member] | Other local currency</t>
        </is>
      </c>
    </row>
    <row r="16">
      <c r="A16" s="3" t="inlineStr">
        <is>
          <t>Disclosure of detailed information about borrowings [line items]</t>
        </is>
      </c>
    </row>
    <row r="17">
      <c r="A17" s="4" t="inlineStr">
        <is>
          <t>Borrowings, interest rate</t>
        </is>
      </c>
      <c r="C17" s="4" t="inlineStr">
        <is>
          <t>9.10%</t>
        </is>
      </c>
      <c r="D17" s="4" t="inlineStr">
        <is>
          <t>9.10%</t>
        </is>
      </c>
      <c r="E17" s="4" t="inlineStr">
        <is>
          <t>6.40%</t>
        </is>
      </c>
      <c r="F17" s="4" t="inlineStr">
        <is>
          <t>6.40%</t>
        </is>
      </c>
    </row>
    <row r="18">
      <c r="A18" s="4" t="inlineStr">
        <is>
          <t>Borrowings</t>
        </is>
      </c>
      <c r="C18" s="6" t="n">
        <v>4941024</v>
      </c>
      <c r="E18" s="6" t="n">
        <v>1084461</v>
      </c>
    </row>
    <row r="19">
      <c r="A19" s="4" t="inlineStr">
        <is>
          <t>Bonds [Member] | Other foreign currency</t>
        </is>
      </c>
    </row>
    <row r="20">
      <c r="A20" s="3" t="inlineStr">
        <is>
          <t>Disclosure of detailed information about borrowings [line items]</t>
        </is>
      </c>
    </row>
    <row r="21">
      <c r="A21" s="4" t="inlineStr">
        <is>
          <t>Borrowings, interest rate</t>
        </is>
      </c>
      <c r="B21" s="4" t="inlineStr">
        <is>
          <t>[2]</t>
        </is>
      </c>
      <c r="C21" s="4" t="inlineStr">
        <is>
          <t>5.70%</t>
        </is>
      </c>
      <c r="D21" s="4" t="inlineStr">
        <is>
          <t>5.70%</t>
        </is>
      </c>
      <c r="E21" s="4" t="inlineStr">
        <is>
          <t>6.00%</t>
        </is>
      </c>
      <c r="F21" s="4" t="inlineStr">
        <is>
          <t>6.00%</t>
        </is>
      </c>
    </row>
    <row r="22">
      <c r="A22" s="4" t="inlineStr">
        <is>
          <t>Borrowings</t>
        </is>
      </c>
      <c r="B22" s="4" t="inlineStr">
        <is>
          <t>[2]</t>
        </is>
      </c>
      <c r="C22" s="6" t="n">
        <v>66603695</v>
      </c>
      <c r="E22" s="6" t="n">
        <v>33944548</v>
      </c>
    </row>
    <row r="23">
      <c r="A23" s="4" t="inlineStr">
        <is>
          <t>Syndicated Loan [Member] | Other local currency</t>
        </is>
      </c>
    </row>
    <row r="24">
      <c r="A24" s="3" t="inlineStr">
        <is>
          <t>Disclosure of detailed information about borrowings [line items]</t>
        </is>
      </c>
    </row>
    <row r="25">
      <c r="A25" s="4" t="inlineStr">
        <is>
          <t>Borrowings, interest rate</t>
        </is>
      </c>
      <c r="C25" s="4" t="inlineStr">
        <is>
          <t>5.40%</t>
        </is>
      </c>
      <c r="D25" s="4" t="inlineStr">
        <is>
          <t>5.40%</t>
        </is>
      </c>
      <c r="E25" s="4" t="inlineStr">
        <is>
          <t>5.60%</t>
        </is>
      </c>
      <c r="F25" s="4" t="inlineStr">
        <is>
          <t>5.60%</t>
        </is>
      </c>
    </row>
    <row r="26">
      <c r="A26" s="4" t="inlineStr">
        <is>
          <t>Borrowings</t>
        </is>
      </c>
      <c r="C26" s="6" t="n">
        <v>600452</v>
      </c>
      <c r="E26" s="6" t="n">
        <v>811079</v>
      </c>
    </row>
    <row r="27">
      <c r="A27" s="4" t="inlineStr">
        <is>
          <t>Lease liabilities. | Other local currency</t>
        </is>
      </c>
    </row>
    <row r="28">
      <c r="A28" s="3" t="inlineStr">
        <is>
          <t>Disclosure of detailed information about borrowings [line items]</t>
        </is>
      </c>
    </row>
    <row r="29">
      <c r="A29" s="4" t="inlineStr">
        <is>
          <t>Borrowings, interest rate</t>
        </is>
      </c>
      <c r="B29" s="4" t="inlineStr">
        <is>
          <t>[3]</t>
        </is>
      </c>
      <c r="C29" s="4" t="inlineStr">
        <is>
          <t>6.30%</t>
        </is>
      </c>
      <c r="D29" s="4" t="inlineStr">
        <is>
          <t>6.30%</t>
        </is>
      </c>
      <c r="E29" s="4" t="inlineStr">
        <is>
          <t>6.60%</t>
        </is>
      </c>
      <c r="F29" s="4" t="inlineStr">
        <is>
          <t>6.60%</t>
        </is>
      </c>
    </row>
    <row r="30">
      <c r="A30" s="4" t="inlineStr">
        <is>
          <t>Borrowings</t>
        </is>
      </c>
      <c r="B30" s="4" t="inlineStr">
        <is>
          <t>[3]</t>
        </is>
      </c>
      <c r="C30" s="6" t="n">
        <v>823922</v>
      </c>
      <c r="E30" s="6" t="n">
        <v>836489</v>
      </c>
    </row>
    <row r="31">
      <c r="A31" s="4" t="inlineStr">
        <is>
          <t>Lease liabilities. | Other foreign currency</t>
        </is>
      </c>
    </row>
    <row r="32">
      <c r="A32" s="3" t="inlineStr">
        <is>
          <t>Disclosure of detailed information about borrowings [line items]</t>
        </is>
      </c>
    </row>
    <row r="33">
      <c r="A33" s="4" t="inlineStr">
        <is>
          <t>Borrowings, interest rate</t>
        </is>
      </c>
      <c r="B33" s="4" t="inlineStr">
        <is>
          <t>[3]</t>
        </is>
      </c>
      <c r="C33" s="4" t="inlineStr">
        <is>
          <t>6.00%</t>
        </is>
      </c>
      <c r="D33" s="4" t="inlineStr">
        <is>
          <t>6.00%</t>
        </is>
      </c>
      <c r="E33" s="4" t="inlineStr">
        <is>
          <t>6.10%</t>
        </is>
      </c>
      <c r="F33" s="4" t="inlineStr">
        <is>
          <t>6.10%</t>
        </is>
      </c>
    </row>
    <row r="34">
      <c r="A34" s="4" t="inlineStr">
        <is>
          <t>Borrowings</t>
        </is>
      </c>
      <c r="B34" s="4" t="inlineStr">
        <is>
          <t>[3]</t>
        </is>
      </c>
      <c r="C34" s="6" t="n">
        <v>341177</v>
      </c>
      <c r="E34" s="6" t="n">
        <v>218709</v>
      </c>
    </row>
    <row r="35">
      <c r="A35" s="4" t="inlineStr">
        <is>
          <t>Commercial loans [Member] | Other local currency</t>
        </is>
      </c>
    </row>
    <row r="36">
      <c r="A36" s="3" t="inlineStr">
        <is>
          <t>Disclosure of detailed information about borrowings [line items]</t>
        </is>
      </c>
    </row>
    <row r="37">
      <c r="A37" s="4" t="inlineStr">
        <is>
          <t>Borrowings, interest rate</t>
        </is>
      </c>
      <c r="C37" s="4" t="inlineStr">
        <is>
          <t>7.80%</t>
        </is>
      </c>
      <c r="D37" s="4" t="inlineStr">
        <is>
          <t>7.80%</t>
        </is>
      </c>
      <c r="E37" s="4" t="inlineStr">
        <is>
          <t>6.30%</t>
        </is>
      </c>
      <c r="F37" s="4" t="inlineStr">
        <is>
          <t>6.30%</t>
        </is>
      </c>
    </row>
    <row r="38">
      <c r="A38" s="4" t="inlineStr">
        <is>
          <t>Borrowings</t>
        </is>
      </c>
      <c r="C38" s="6" t="n">
        <v>1516377</v>
      </c>
      <c r="E38" s="6" t="n">
        <v>312408</v>
      </c>
    </row>
    <row r="39">
      <c r="A39" s="4" t="inlineStr">
        <is>
          <t>Commercial loans [Member] | Other foreign currency</t>
        </is>
      </c>
    </row>
    <row r="40">
      <c r="A40" s="3" t="inlineStr">
        <is>
          <t>Disclosure of detailed information about borrowings [line items]</t>
        </is>
      </c>
    </row>
    <row r="41">
      <c r="A41" s="4" t="inlineStr">
        <is>
          <t>Borrowings, interest rate</t>
        </is>
      </c>
      <c r="B41" s="4" t="inlineStr">
        <is>
          <t>[4]</t>
        </is>
      </c>
      <c r="C41" s="4" t="inlineStr">
        <is>
          <t>3.50%</t>
        </is>
      </c>
      <c r="D41" s="4" t="inlineStr">
        <is>
          <t>3.50%</t>
        </is>
      </c>
      <c r="E41" s="4" t="inlineStr">
        <is>
          <t>3.60%</t>
        </is>
      </c>
      <c r="F41" s="4" t="inlineStr">
        <is>
          <t>3.60%</t>
        </is>
      </c>
    </row>
    <row r="42">
      <c r="A42" s="4" t="inlineStr">
        <is>
          <t>Borrowings</t>
        </is>
      </c>
      <c r="B42" s="4" t="inlineStr">
        <is>
          <t>[4]</t>
        </is>
      </c>
      <c r="C42" s="6" t="n">
        <v>18750580</v>
      </c>
      <c r="E42" s="6" t="n">
        <v>8247014</v>
      </c>
    </row>
    <row r="43">
      <c r="A43" s="4" t="inlineStr">
        <is>
          <t>Loans From Related Parties [Member] | Other foreign currency</t>
        </is>
      </c>
    </row>
    <row r="44">
      <c r="A44" s="3" t="inlineStr">
        <is>
          <t>Disclosure of detailed information about borrowings [line items]</t>
        </is>
      </c>
    </row>
    <row r="45">
      <c r="A45" s="4" t="inlineStr">
        <is>
          <t>Borrowings, interest rate</t>
        </is>
      </c>
      <c r="C45" s="4" t="inlineStr">
        <is>
          <t>0.30%</t>
        </is>
      </c>
      <c r="D45" s="4" t="inlineStr">
        <is>
          <t>0.30%</t>
        </is>
      </c>
      <c r="E45" s="4" t="inlineStr">
        <is>
          <t>0.80%</t>
        </is>
      </c>
      <c r="F45" s="4" t="inlineStr">
        <is>
          <t>0.80%</t>
        </is>
      </c>
    </row>
    <row r="46">
      <c r="A46" s="4" t="inlineStr">
        <is>
          <t>Borrowings</t>
        </is>
      </c>
      <c r="C46" s="6" t="n">
        <v>1483701</v>
      </c>
      <c r="E46" s="6" t="n">
        <v>1277046</v>
      </c>
    </row>
    <row r="47">
      <c r="A47" s="4" t="inlineStr">
        <is>
          <t>Committed credit line</t>
        </is>
      </c>
    </row>
    <row r="48">
      <c r="A48" s="3" t="inlineStr">
        <is>
          <t>Disclosure of detailed information about borrowings [line items]</t>
        </is>
      </c>
    </row>
    <row r="49">
      <c r="A49" s="4" t="inlineStr">
        <is>
          <t>Borrowings</t>
        </is>
      </c>
      <c r="D49" s="6" t="n">
        <v>665</v>
      </c>
      <c r="F49" s="6" t="n">
        <v>665</v>
      </c>
    </row>
    <row r="50">
      <c r="A50" s="4" t="inlineStr">
        <is>
          <t>Other local currency</t>
        </is>
      </c>
    </row>
    <row r="51">
      <c r="A51" s="3" t="inlineStr">
        <is>
          <t>Disclosure of detailed information about borrowings [line items]</t>
        </is>
      </c>
    </row>
    <row r="52">
      <c r="A52" s="4" t="inlineStr">
        <is>
          <t>Borrowings</t>
        </is>
      </c>
      <c r="C52" s="5" t="n">
        <v>7881775</v>
      </c>
      <c r="E52" s="5" t="n">
        <v>3044437</v>
      </c>
    </row>
    <row r="53">
      <c r="A53" s="4" t="inlineStr">
        <is>
          <t>Other local currency | 2022.</t>
        </is>
      </c>
    </row>
    <row r="54">
      <c r="A54" s="3" t="inlineStr">
        <is>
          <t>Disclosure of detailed information about borrowings [line items]</t>
        </is>
      </c>
    </row>
    <row r="55">
      <c r="A55" s="4" t="inlineStr">
        <is>
          <t>Borrowings</t>
        </is>
      </c>
      <c r="B55" s="4" t="inlineStr">
        <is>
          <t>[1]</t>
        </is>
      </c>
      <c r="C55" s="5" t="n">
        <v>889690</v>
      </c>
      <c r="E55" s="5" t="n">
        <v>581958</v>
      </c>
    </row>
    <row r="56">
      <c r="A56" s="4" t="inlineStr">
        <is>
          <t>Other local currency | Bonds [Member]</t>
        </is>
      </c>
    </row>
    <row r="57">
      <c r="A57" s="3" t="inlineStr">
        <is>
          <t>Disclosure of detailed information about borrowings [line items]</t>
        </is>
      </c>
    </row>
    <row r="58">
      <c r="A58" s="4" t="inlineStr">
        <is>
          <t>Borrowings</t>
        </is>
      </c>
      <c r="C58" s="5" t="n">
        <v>4941024</v>
      </c>
      <c r="E58" s="5" t="n">
        <v>1084461</v>
      </c>
    </row>
    <row r="59">
      <c r="A59" s="4" t="inlineStr">
        <is>
          <t>Other local currency | Bonds [Member] | 2022.</t>
        </is>
      </c>
    </row>
    <row r="60">
      <c r="A60" s="3" t="inlineStr">
        <is>
          <t>Disclosure of detailed information about borrowings [line items]</t>
        </is>
      </c>
    </row>
    <row r="61">
      <c r="A61" s="4" t="inlineStr">
        <is>
          <t>Borrowings</t>
        </is>
      </c>
      <c r="B61" s="4" t="inlineStr">
        <is>
          <t>[1]</t>
        </is>
      </c>
      <c r="C61" s="5" t="n">
        <v>290858</v>
      </c>
      <c r="E61" s="5" t="n">
        <v>65829</v>
      </c>
    </row>
    <row r="62">
      <c r="A62" s="4" t="inlineStr">
        <is>
          <t>Other local currency | Lease liabilities.</t>
        </is>
      </c>
    </row>
    <row r="63">
      <c r="A63" s="3" t="inlineStr">
        <is>
          <t>Disclosure of detailed information about borrowings [line items]</t>
        </is>
      </c>
    </row>
    <row r="64">
      <c r="A64" s="4" t="inlineStr">
        <is>
          <t>Borrowings</t>
        </is>
      </c>
      <c r="C64" s="5" t="n">
        <v>823922</v>
      </c>
      <c r="E64" s="5" t="n">
        <v>836489</v>
      </c>
    </row>
    <row r="65">
      <c r="A65" s="4" t="inlineStr">
        <is>
          <t>Other local currency | Lease liabilities. | 2022.</t>
        </is>
      </c>
    </row>
    <row r="66">
      <c r="A66" s="3" t="inlineStr">
        <is>
          <t>Disclosure of detailed information about borrowings [line items]</t>
        </is>
      </c>
    </row>
    <row r="67">
      <c r="A67" s="4" t="inlineStr">
        <is>
          <t>Borrowings</t>
        </is>
      </c>
      <c r="B67" s="4" t="inlineStr">
        <is>
          <t>[1]</t>
        </is>
      </c>
      <c r="C67" s="5" t="n">
        <v>188477</v>
      </c>
      <c r="E67" s="5" t="n">
        <v>167059</v>
      </c>
    </row>
    <row r="68">
      <c r="A68" s="4" t="inlineStr">
        <is>
          <t>Other local currency | Commercial loans [Member]</t>
        </is>
      </c>
    </row>
    <row r="69">
      <c r="A69" s="3" t="inlineStr">
        <is>
          <t>Disclosure of detailed information about borrowings [line items]</t>
        </is>
      </c>
    </row>
    <row r="70">
      <c r="A70" s="4" t="inlineStr">
        <is>
          <t>Borrowings</t>
        </is>
      </c>
      <c r="C70" s="5" t="n">
        <v>1516377</v>
      </c>
      <c r="E70" s="5" t="n">
        <v>312408</v>
      </c>
    </row>
    <row r="71">
      <c r="A71" s="4" t="inlineStr">
        <is>
          <t>Other local currency | Commercial loans [Member] | 2022.</t>
        </is>
      </c>
    </row>
    <row r="72">
      <c r="A72" s="3" t="inlineStr">
        <is>
          <t>Disclosure of detailed information about borrowings [line items]</t>
        </is>
      </c>
    </row>
    <row r="73">
      <c r="A73" s="4" t="inlineStr">
        <is>
          <t>Borrowings</t>
        </is>
      </c>
      <c r="B73" s="4" t="inlineStr">
        <is>
          <t>[1]</t>
        </is>
      </c>
      <c r="C73" s="5" t="n">
        <v>170758</v>
      </c>
      <c r="E73" s="5" t="n">
        <v>106410</v>
      </c>
    </row>
    <row r="74">
      <c r="A74" s="4" t="inlineStr">
        <is>
          <t>Other foreign currency</t>
        </is>
      </c>
    </row>
    <row r="75">
      <c r="A75" s="3" t="inlineStr">
        <is>
          <t>Disclosure of detailed information about borrowings [line items]</t>
        </is>
      </c>
    </row>
    <row r="76">
      <c r="A76" s="4" t="inlineStr">
        <is>
          <t>Borrowings</t>
        </is>
      </c>
      <c r="C76" s="5" t="n">
        <v>87179153</v>
      </c>
      <c r="E76" s="5" t="n">
        <v>43687317</v>
      </c>
    </row>
    <row r="77">
      <c r="A77" s="4" t="inlineStr">
        <is>
          <t>Other foreign currency | 2022.</t>
        </is>
      </c>
    </row>
    <row r="78">
      <c r="A78" s="3" t="inlineStr">
        <is>
          <t>Disclosure of detailed information about borrowings [line items]</t>
        </is>
      </c>
    </row>
    <row r="79">
      <c r="A79" s="4" t="inlineStr">
        <is>
          <t>Borrowings</t>
        </is>
      </c>
      <c r="B79" s="4" t="inlineStr">
        <is>
          <t>[1]</t>
        </is>
      </c>
      <c r="C79" s="5" t="n">
        <v>8316593</v>
      </c>
      <c r="E79" s="5" t="n">
        <v>4341388</v>
      </c>
    </row>
    <row r="80">
      <c r="A80" s="4" t="inlineStr">
        <is>
          <t>Other foreign currency | Bonds [Member]</t>
        </is>
      </c>
    </row>
    <row r="81">
      <c r="A81" s="3" t="inlineStr">
        <is>
          <t>Disclosure of detailed information about borrowings [line items]</t>
        </is>
      </c>
    </row>
    <row r="82">
      <c r="A82" s="4" t="inlineStr">
        <is>
          <t>Borrowings</t>
        </is>
      </c>
      <c r="C82" s="5" t="n">
        <v>66603695</v>
      </c>
      <c r="E82" s="5" t="n">
        <v>33944548</v>
      </c>
    </row>
    <row r="83">
      <c r="A83" s="4" t="inlineStr">
        <is>
          <t>Other foreign currency | Bonds [Member] | 2022.</t>
        </is>
      </c>
    </row>
    <row r="84">
      <c r="A84" s="3" t="inlineStr">
        <is>
          <t>Disclosure of detailed information about borrowings [line items]</t>
        </is>
      </c>
    </row>
    <row r="85">
      <c r="A85" s="4" t="inlineStr">
        <is>
          <t>Borrowings</t>
        </is>
      </c>
      <c r="B85" s="4" t="inlineStr">
        <is>
          <t>[1]</t>
        </is>
      </c>
      <c r="C85" s="5" t="n">
        <v>3275138</v>
      </c>
      <c r="E85" s="5" t="n">
        <v>1905325</v>
      </c>
    </row>
    <row r="86">
      <c r="A86" s="4" t="inlineStr">
        <is>
          <t>Other foreign currency | Lease liabilities.</t>
        </is>
      </c>
    </row>
    <row r="87">
      <c r="A87" s="3" t="inlineStr">
        <is>
          <t>Disclosure of detailed information about borrowings [line items]</t>
        </is>
      </c>
    </row>
    <row r="88">
      <c r="A88" s="4" t="inlineStr">
        <is>
          <t>Borrowings</t>
        </is>
      </c>
      <c r="C88" s="5" t="n">
        <v>341177</v>
      </c>
      <c r="E88" s="5" t="n">
        <v>218709</v>
      </c>
    </row>
    <row r="89">
      <c r="A89" s="4" t="inlineStr">
        <is>
          <t>Other foreign currency | Lease liabilities. | 2022.</t>
        </is>
      </c>
    </row>
    <row r="90">
      <c r="A90" s="3" t="inlineStr">
        <is>
          <t>Disclosure of detailed information about borrowings [line items]</t>
        </is>
      </c>
    </row>
    <row r="91">
      <c r="A91" s="4" t="inlineStr">
        <is>
          <t>Borrowings</t>
        </is>
      </c>
      <c r="B91" s="4" t="inlineStr">
        <is>
          <t>[1]</t>
        </is>
      </c>
      <c r="C91" s="5" t="n">
        <v>100046</v>
      </c>
      <c r="E91" s="5" t="n">
        <v>60424</v>
      </c>
    </row>
    <row r="92">
      <c r="A92" s="4" t="inlineStr">
        <is>
          <t>Other foreign currency | Commercial loans [Member]</t>
        </is>
      </c>
    </row>
    <row r="93">
      <c r="A93" s="3" t="inlineStr">
        <is>
          <t>Disclosure of detailed information about borrowings [line items]</t>
        </is>
      </c>
    </row>
    <row r="94">
      <c r="A94" s="4" t="inlineStr">
        <is>
          <t>Borrowings</t>
        </is>
      </c>
      <c r="C94" s="5" t="n">
        <v>18750580</v>
      </c>
      <c r="E94" s="5" t="n">
        <v>8247014</v>
      </c>
    </row>
    <row r="95">
      <c r="A95" s="4" t="inlineStr">
        <is>
          <t>Other foreign currency | Commercial loans [Member] | 2022.</t>
        </is>
      </c>
    </row>
    <row r="96">
      <c r="A96" s="3" t="inlineStr">
        <is>
          <t>Disclosure of detailed information about borrowings [line items]</t>
        </is>
      </c>
    </row>
    <row r="97">
      <c r="A97" s="4" t="inlineStr">
        <is>
          <t>Borrowings</t>
        </is>
      </c>
      <c r="B97" s="4" t="inlineStr">
        <is>
          <t>[1]</t>
        </is>
      </c>
      <c r="C97" s="5" t="n">
        <v>3457708</v>
      </c>
      <c r="E97" s="5" t="n">
        <v>1098593</v>
      </c>
    </row>
    <row r="98">
      <c r="A98" s="4" t="inlineStr">
        <is>
          <t>Other foreign currency | Loans From Related Parties [Member]</t>
        </is>
      </c>
    </row>
    <row r="99">
      <c r="A99" s="3" t="inlineStr">
        <is>
          <t>Disclosure of detailed information about borrowings [line items]</t>
        </is>
      </c>
    </row>
    <row r="100">
      <c r="A100" s="4" t="inlineStr">
        <is>
          <t>Borrowings</t>
        </is>
      </c>
      <c r="C100" s="5" t="n">
        <v>1483701</v>
      </c>
      <c r="E100" s="5" t="n">
        <v>1277046</v>
      </c>
    </row>
    <row r="101">
      <c r="A101" s="4" t="inlineStr">
        <is>
          <t>Other foreign currency | Loans From Related Parties [Member] | 2022.</t>
        </is>
      </c>
    </row>
    <row r="102">
      <c r="A102" s="3" t="inlineStr">
        <is>
          <t>Disclosure of detailed information about borrowings [line items]</t>
        </is>
      </c>
    </row>
    <row r="103">
      <c r="A103" s="4" t="inlineStr">
        <is>
          <t>Borrowings</t>
        </is>
      </c>
      <c r="B103" s="4" t="inlineStr">
        <is>
          <t>[1]</t>
        </is>
      </c>
      <c r="C103" s="6" t="n">
        <v>1483701</v>
      </c>
      <c r="E103" s="6" t="n">
        <v>1277046</v>
      </c>
    </row>
    <row r="104"/>
    <row r="105">
      <c r="A105" s="4" t="inlineStr">
        <is>
          <t>[1]</t>
        </is>
      </c>
      <c r="B105" s="4" t="inlineStr">
        <is>
          <t>Includes short-term credit and the current portion of long-term debt, as applicable.</t>
        </is>
      </c>
    </row>
    <row r="106">
      <c r="A106" s="4" t="inlineStr">
        <is>
          <t>[2]</t>
        </is>
      </c>
      <c r="B106" s="4" t="inlineStr">
        <is>
          <t>On October 27, public debt bonds were issued for USD $2,000 million, with maturity of 10 and 30 years , at coupon rates of 4.625% and 5.875% , respectively, to partially refinance the loan obtained for the acquisition of 51.4% of Interconexión Eléctrica S.A. (ISA). The movement of foreign currency bonds also corresponds to the increase in the exchange rate.</t>
        </is>
      </c>
    </row>
    <row r="107">
      <c r="A107" s="4" t="inlineStr">
        <is>
          <t>[3]</t>
        </is>
      </c>
      <c r="B107" s="4" t="inlineStr">
        <is>
          <t>Corresponds to present value of the payments to be made during the term of the operative lease contracts of pipelines, tanks, property, and vehicles, recognized by the implementation of IFRS 16 – Leases (See Note 16).</t>
        </is>
      </c>
    </row>
    <row r="108">
      <c r="A108" s="4" t="inlineStr">
        <is>
          <t>[4]</t>
        </is>
      </c>
      <c r="B108" s="4" t="inlineStr">
        <is>
          <t>Corresponds mainly to the credit with international banks for the acquisition of ISA for USD $3,672 million (the equivalent value in pesos received corresponds to $14,190,267 ) subscribed between Ecopetrol and Banco Santander S.A., Citibank N.A., JPMorgan Chase Bank, N.A., and The Bank of Nova Scotia, each with a 25% participation. The main conditions of the financing are: (i) payment of 100% principal at maturity within a period of 2 years from the date of subscription of the contract; (ii) an interest rate of Libor USD (3M) + 80 basis points and (iii) an initial aggregate commission of 30 basis points. The Costs related to the issuance of debt correspond to $42,699 (Note 12).</t>
        </is>
      </c>
    </row>
  </sheetData>
  <mergeCells count="6">
    <mergeCell ref="A1:B1"/>
    <mergeCell ref="A104:E104"/>
    <mergeCell ref="B105:E105"/>
    <mergeCell ref="B106:E106"/>
    <mergeCell ref="B107:E107"/>
    <mergeCell ref="B108:E10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ans and borrowings - Additional Information (Details) $ in Millions</t>
        </is>
      </c>
      <c r="C1" s="2" t="inlineStr">
        <is>
          <t>Oct. 27, 2021USD ($)</t>
        </is>
      </c>
      <c r="D1" s="2" t="inlineStr">
        <is>
          <t>Dec. 31, 2021COP ($)</t>
        </is>
      </c>
      <c r="E1" s="2" t="inlineStr">
        <is>
          <t>Dec. 31, 2021USD ($)</t>
        </is>
      </c>
      <c r="F1" s="2" t="inlineStr">
        <is>
          <t>Dec. 31, 2020COP ($)</t>
        </is>
      </c>
      <c r="G1" s="2" t="inlineStr">
        <is>
          <t>Dec. 31, 2021USD ($)</t>
        </is>
      </c>
      <c r="H1" s="2" t="inlineStr">
        <is>
          <t>Nov. 26, 2021USD ($)</t>
        </is>
      </c>
      <c r="I1" s="2" t="inlineStr">
        <is>
          <t>Dec. 31, 2020USD ($)</t>
        </is>
      </c>
      <c r="J1" s="2" t="inlineStr">
        <is>
          <t>Apr. 29, 2020COP ($)</t>
        </is>
      </c>
      <c r="K1" s="2" t="inlineStr">
        <is>
          <t>Apr. 29, 2020USD ($)</t>
        </is>
      </c>
    </row>
    <row r="2">
      <c r="A2" s="3" t="inlineStr">
        <is>
          <t>Disclosure of detailed information about borrowings [line items]</t>
        </is>
      </c>
    </row>
    <row r="3">
      <c r="A3" s="4" t="inlineStr">
        <is>
          <t>Financial instruments designated as hedging instruments, at fair value</t>
        </is>
      </c>
      <c r="D3" s="6" t="n">
        <v>8208</v>
      </c>
      <c r="F3" s="6" t="n">
        <v>7475</v>
      </c>
      <c r="H3" s="6" t="n">
        <v>330000000</v>
      </c>
      <c r="I3" s="6" t="n">
        <v>7475000000</v>
      </c>
    </row>
    <row r="4">
      <c r="A4" s="4" t="inlineStr">
        <is>
          <t>Guaranteed loan amount</t>
        </is>
      </c>
      <c r="E4" s="6" t="n">
        <v>18236351</v>
      </c>
    </row>
    <row r="5">
      <c r="A5" s="4" t="inlineStr">
        <is>
          <t>Bonds issued</t>
        </is>
      </c>
      <c r="J5" s="6" t="n">
        <v>14190267</v>
      </c>
      <c r="K5" s="6" t="n">
        <v>3672000000</v>
      </c>
    </row>
    <row r="6">
      <c r="A6" s="4" t="inlineStr">
        <is>
          <t>Coupon Interest Rate</t>
        </is>
      </c>
      <c r="D6" s="4" t="inlineStr">
        <is>
          <t>25.00%</t>
        </is>
      </c>
      <c r="E6" s="4" t="inlineStr">
        <is>
          <t>25.00%</t>
        </is>
      </c>
      <c r="F6" s="4" t="inlineStr">
        <is>
          <t>100.00%</t>
        </is>
      </c>
    </row>
    <row r="7">
      <c r="A7" s="4" t="inlineStr">
        <is>
          <t>Non-derivative financial liabilities, undiscounted cash flows</t>
        </is>
      </c>
      <c r="D7" s="6" t="n">
        <v>122469554</v>
      </c>
    </row>
    <row r="8">
      <c r="A8" s="4" t="inlineStr">
        <is>
          <t>Fair value of loans and borrowings</t>
        </is>
      </c>
      <c r="D8" s="5" t="n">
        <v>99258034</v>
      </c>
      <c r="F8" s="6" t="n">
        <v>52721790</v>
      </c>
    </row>
    <row r="9">
      <c r="A9" s="4" t="inlineStr">
        <is>
          <t>Consideration paid</t>
        </is>
      </c>
      <c r="B9" s="4" t="inlineStr">
        <is>
          <t>[1]</t>
        </is>
      </c>
      <c r="D9" s="5" t="n">
        <v>-13900836</v>
      </c>
    </row>
    <row r="10">
      <c r="A10" s="4" t="inlineStr">
        <is>
          <t>Debt issuance costs</t>
        </is>
      </c>
      <c r="D10" s="6" t="n">
        <v>42699</v>
      </c>
      <c r="E10" s="6" t="n">
        <v>42699000000</v>
      </c>
    </row>
    <row r="11">
      <c r="A11" s="4" t="inlineStr">
        <is>
          <t>Hedge of a net investment in a foreign operation</t>
        </is>
      </c>
    </row>
    <row r="12">
      <c r="A12" s="3" t="inlineStr">
        <is>
          <t>Disclosure of detailed information about borrowings [line items]</t>
        </is>
      </c>
    </row>
    <row r="13">
      <c r="A13" s="4" t="inlineStr">
        <is>
          <t>Financial instruments designated as hedging instruments, at fair value</t>
        </is>
      </c>
      <c r="G13" s="6" t="n">
        <v>8315000000</v>
      </c>
    </row>
    <row r="14">
      <c r="A14" s="4" t="inlineStr">
        <is>
          <t>Cash flow hedging</t>
        </is>
      </c>
    </row>
    <row r="15">
      <c r="A15" s="3" t="inlineStr">
        <is>
          <t>Disclosure of detailed information about borrowings [line items]</t>
        </is>
      </c>
    </row>
    <row r="16">
      <c r="A16" s="4" t="inlineStr">
        <is>
          <t>Financial instruments designated as hedging instruments, at fair value</t>
        </is>
      </c>
      <c r="G16" s="5" t="n">
        <v>4972000000</v>
      </c>
    </row>
    <row r="17">
      <c r="A17" s="4" t="inlineStr">
        <is>
          <t>Local Borrowings [Member] | Hedge of a net investment in a foreign operation</t>
        </is>
      </c>
    </row>
    <row r="18">
      <c r="A18" s="3" t="inlineStr">
        <is>
          <t>Disclosure of detailed information about borrowings [line items]</t>
        </is>
      </c>
    </row>
    <row r="19">
      <c r="A19" s="4" t="inlineStr">
        <is>
          <t>Financial instruments designated as hedging instruments, at fair value</t>
        </is>
      </c>
      <c r="G19" s="6" t="n">
        <v>13287000000</v>
      </c>
      <c r="I19" s="6" t="n">
        <v>8549000000</v>
      </c>
    </row>
    <row r="20">
      <c r="A20" s="4" t="inlineStr">
        <is>
          <t>Bonds Member [Member]</t>
        </is>
      </c>
    </row>
    <row r="21">
      <c r="A21" s="3" t="inlineStr">
        <is>
          <t>Disclosure of detailed information about borrowings [line items]</t>
        </is>
      </c>
    </row>
    <row r="22">
      <c r="A22" s="4" t="inlineStr">
        <is>
          <t>Bonds issued</t>
        </is>
      </c>
      <c r="C22" s="6" t="n">
        <v>2000000000</v>
      </c>
    </row>
    <row r="23">
      <c r="A23" s="4" t="inlineStr">
        <is>
          <t>Bonds Member [Member] | Interconexin Elctrica S.A. ESP Acquisition [Member]</t>
        </is>
      </c>
    </row>
    <row r="24">
      <c r="A24" s="3" t="inlineStr">
        <is>
          <t>Disclosure of detailed information about borrowings [line items]</t>
        </is>
      </c>
    </row>
    <row r="25">
      <c r="A25" s="4" t="inlineStr">
        <is>
          <t>Borrowings, adjustment to interest rate basis</t>
        </is>
      </c>
      <c r="C25" s="4" t="inlineStr">
        <is>
          <t>51.40%</t>
        </is>
      </c>
    </row>
    <row r="26">
      <c r="A26" s="4" t="inlineStr">
        <is>
          <t>Bonds Member [Member] | Maturity of 10 Years</t>
        </is>
      </c>
    </row>
    <row r="27">
      <c r="A27" s="3" t="inlineStr">
        <is>
          <t>Disclosure of detailed information about borrowings [line items]</t>
        </is>
      </c>
    </row>
    <row r="28">
      <c r="A28" s="4" t="inlineStr">
        <is>
          <t>Coupon Interest Rate</t>
        </is>
      </c>
      <c r="C28" s="4" t="inlineStr">
        <is>
          <t>4.625%</t>
        </is>
      </c>
    </row>
    <row r="29">
      <c r="A29" s="4" t="inlineStr">
        <is>
          <t>Ifrs Debt Instrument, Term</t>
        </is>
      </c>
      <c r="C29" s="4" t="inlineStr">
        <is>
          <t>10 years</t>
        </is>
      </c>
    </row>
    <row r="30">
      <c r="A30" s="4" t="inlineStr">
        <is>
          <t>Bonds Member [Member] | Maturity of 30 years</t>
        </is>
      </c>
    </row>
    <row r="31">
      <c r="A31" s="3" t="inlineStr">
        <is>
          <t>Disclosure of detailed information about borrowings [line items]</t>
        </is>
      </c>
    </row>
    <row r="32">
      <c r="A32" s="4" t="inlineStr">
        <is>
          <t>Coupon Interest Rate</t>
        </is>
      </c>
      <c r="C32" s="4" t="inlineStr">
        <is>
          <t>5.875%</t>
        </is>
      </c>
    </row>
    <row r="33">
      <c r="A33" s="4" t="inlineStr">
        <is>
          <t>Ifrs Debt Instrument, Term</t>
        </is>
      </c>
      <c r="C33" s="4" t="inlineStr">
        <is>
          <t>30 years</t>
        </is>
      </c>
    </row>
    <row r="34"/>
    <row r="35">
      <c r="A35" s="4" t="inlineStr">
        <is>
          <t>[1]</t>
        </is>
      </c>
      <c r="B35" s="4" t="inlineStr">
        <is>
          <t>The consideration transferred corresponds to the payment made to the former controlling shareholder of ISA, reduced by the dividends received at the time of closing the transaction.</t>
        </is>
      </c>
    </row>
  </sheetData>
  <mergeCells count="3">
    <mergeCell ref="A1:B1"/>
    <mergeCell ref="A34:J34"/>
    <mergeCell ref="B35:J3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borrowings - Breakdown by type of interest rate and currency (Details) - COP ($) $ in Millions</t>
        </is>
      </c>
      <c r="C1" s="2" t="inlineStr">
        <is>
          <t>Dec. 31, 2021</t>
        </is>
      </c>
      <c r="D1" s="2" t="inlineStr">
        <is>
          <t>Dec. 31, 2020</t>
        </is>
      </c>
    </row>
    <row r="2">
      <c r="A2" s="3" t="inlineStr">
        <is>
          <t>Disclosure of detailed information about borrowings [line items]</t>
        </is>
      </c>
    </row>
    <row r="3">
      <c r="A3" s="4" t="inlineStr">
        <is>
          <t>Borrowings</t>
        </is>
      </c>
      <c r="C3" s="6" t="n">
        <v>95060928</v>
      </c>
      <c r="D3" s="6" t="n">
        <v>46731754</v>
      </c>
    </row>
    <row r="4">
      <c r="A4" s="4" t="inlineStr">
        <is>
          <t>2022.</t>
        </is>
      </c>
    </row>
    <row r="5">
      <c r="A5" s="3" t="inlineStr">
        <is>
          <t>Disclosure of detailed information about borrowings [line items]</t>
        </is>
      </c>
    </row>
    <row r="6">
      <c r="A6" s="4" t="inlineStr">
        <is>
          <t>Borrowings</t>
        </is>
      </c>
      <c r="B6" s="4" t="inlineStr">
        <is>
          <t>[1]</t>
        </is>
      </c>
      <c r="C6" s="5" t="n">
        <v>9206283</v>
      </c>
      <c r="D6" s="5" t="n">
        <v>4923346</v>
      </c>
    </row>
    <row r="7">
      <c r="A7" s="4" t="inlineStr">
        <is>
          <t>From 1 to 5 years [member]</t>
        </is>
      </c>
    </row>
    <row r="8">
      <c r="A8" s="3" t="inlineStr">
        <is>
          <t>Disclosure of detailed information about borrowings [line items]</t>
        </is>
      </c>
    </row>
    <row r="9">
      <c r="A9" s="4" t="inlineStr">
        <is>
          <t>Borrowings</t>
        </is>
      </c>
      <c r="C9" s="5" t="n">
        <v>44942535</v>
      </c>
      <c r="D9" s="5" t="n">
        <v>22953532</v>
      </c>
    </row>
    <row r="10">
      <c r="A10" s="4" t="inlineStr">
        <is>
          <t>2027 and thereafter.</t>
        </is>
      </c>
    </row>
    <row r="11">
      <c r="A11" s="3" t="inlineStr">
        <is>
          <t>Disclosure of detailed information about borrowings [line items]</t>
        </is>
      </c>
    </row>
    <row r="12">
      <c r="A12" s="4" t="inlineStr">
        <is>
          <t>Borrowings</t>
        </is>
      </c>
      <c r="C12" s="5" t="n">
        <v>20156688</v>
      </c>
      <c r="D12" s="5" t="n">
        <v>13285454</v>
      </c>
    </row>
    <row r="13">
      <c r="A13" s="4" t="inlineStr">
        <is>
          <t>More than 10 years [member]</t>
        </is>
      </c>
    </row>
    <row r="14">
      <c r="A14" s="3" t="inlineStr">
        <is>
          <t>Disclosure of detailed information about borrowings [line items]</t>
        </is>
      </c>
    </row>
    <row r="15">
      <c r="A15" s="4" t="inlineStr">
        <is>
          <t>Borrowings</t>
        </is>
      </c>
      <c r="C15" s="5" t="n">
        <v>20755422</v>
      </c>
      <c r="D15" s="5" t="n">
        <v>5569422</v>
      </c>
    </row>
    <row r="16">
      <c r="A16" s="4" t="inlineStr">
        <is>
          <t>Other local currency</t>
        </is>
      </c>
    </row>
    <row r="17">
      <c r="A17" s="3" t="inlineStr">
        <is>
          <t>Disclosure of detailed information about borrowings [line items]</t>
        </is>
      </c>
    </row>
    <row r="18">
      <c r="A18" s="4" t="inlineStr">
        <is>
          <t>Borrowings</t>
        </is>
      </c>
      <c r="C18" s="5" t="n">
        <v>7881775</v>
      </c>
      <c r="D18" s="5" t="n">
        <v>3044437</v>
      </c>
    </row>
    <row r="19">
      <c r="A19" s="4" t="inlineStr">
        <is>
          <t>Other local currency | 2022.</t>
        </is>
      </c>
    </row>
    <row r="20">
      <c r="A20" s="3" t="inlineStr">
        <is>
          <t>Disclosure of detailed information about borrowings [line items]</t>
        </is>
      </c>
    </row>
    <row r="21">
      <c r="A21" s="4" t="inlineStr">
        <is>
          <t>Borrowings</t>
        </is>
      </c>
      <c r="B21" s="4" t="inlineStr">
        <is>
          <t>[1]</t>
        </is>
      </c>
      <c r="C21" s="5" t="n">
        <v>889690</v>
      </c>
      <c r="D21" s="5" t="n">
        <v>581958</v>
      </c>
    </row>
    <row r="22">
      <c r="A22" s="4" t="inlineStr">
        <is>
          <t>Other local currency | From 1 to 5 years [member]</t>
        </is>
      </c>
    </row>
    <row r="23">
      <c r="A23" s="3" t="inlineStr">
        <is>
          <t>Disclosure of detailed information about borrowings [line items]</t>
        </is>
      </c>
    </row>
    <row r="24">
      <c r="A24" s="4" t="inlineStr">
        <is>
          <t>Borrowings</t>
        </is>
      </c>
      <c r="C24" s="5" t="n">
        <v>2393660</v>
      </c>
      <c r="D24" s="5" t="n">
        <v>1547436</v>
      </c>
    </row>
    <row r="25">
      <c r="A25" s="4" t="inlineStr">
        <is>
          <t>Other local currency | 2027 and thereafter.</t>
        </is>
      </c>
    </row>
    <row r="26">
      <c r="A26" s="3" t="inlineStr">
        <is>
          <t>Disclosure of detailed information about borrowings [line items]</t>
        </is>
      </c>
    </row>
    <row r="27">
      <c r="A27" s="4" t="inlineStr">
        <is>
          <t>Borrowings</t>
        </is>
      </c>
      <c r="C27" s="5" t="n">
        <v>2302286</v>
      </c>
      <c r="D27" s="5" t="n">
        <v>582133</v>
      </c>
    </row>
    <row r="28">
      <c r="A28" s="4" t="inlineStr">
        <is>
          <t>Other local currency | More than 10 years [member]</t>
        </is>
      </c>
    </row>
    <row r="29">
      <c r="A29" s="3" t="inlineStr">
        <is>
          <t>Disclosure of detailed information about borrowings [line items]</t>
        </is>
      </c>
    </row>
    <row r="30">
      <c r="A30" s="4" t="inlineStr">
        <is>
          <t>Borrowings</t>
        </is>
      </c>
      <c r="C30" s="5" t="n">
        <v>2296139</v>
      </c>
      <c r="D30" s="5" t="n">
        <v>332910</v>
      </c>
    </row>
    <row r="31">
      <c r="A31" s="4" t="inlineStr">
        <is>
          <t>Other local currency | Bonds [Member]</t>
        </is>
      </c>
    </row>
    <row r="32">
      <c r="A32" s="3" t="inlineStr">
        <is>
          <t>Disclosure of detailed information about borrowings [line items]</t>
        </is>
      </c>
    </row>
    <row r="33">
      <c r="A33" s="4" t="inlineStr">
        <is>
          <t>Borrowings</t>
        </is>
      </c>
      <c r="C33" s="5" t="n">
        <v>4941024</v>
      </c>
      <c r="D33" s="5" t="n">
        <v>1084461</v>
      </c>
    </row>
    <row r="34">
      <c r="A34" s="4" t="inlineStr">
        <is>
          <t>Other local currency | Bonds [Member] | 2022.</t>
        </is>
      </c>
    </row>
    <row r="35">
      <c r="A35" s="3" t="inlineStr">
        <is>
          <t>Disclosure of detailed information about borrowings [line items]</t>
        </is>
      </c>
    </row>
    <row r="36">
      <c r="A36" s="4" t="inlineStr">
        <is>
          <t>Borrowings</t>
        </is>
      </c>
      <c r="B36" s="4" t="inlineStr">
        <is>
          <t>[1]</t>
        </is>
      </c>
      <c r="C36" s="5" t="n">
        <v>290858</v>
      </c>
      <c r="D36" s="5" t="n">
        <v>65829</v>
      </c>
    </row>
    <row r="37">
      <c r="A37" s="4" t="inlineStr">
        <is>
          <t>Other local currency | Bonds [Member] | From 1 to 5 years [member]</t>
        </is>
      </c>
    </row>
    <row r="38">
      <c r="A38" s="3" t="inlineStr">
        <is>
          <t>Disclosure of detailed information about borrowings [line items]</t>
        </is>
      </c>
    </row>
    <row r="39">
      <c r="A39" s="4" t="inlineStr">
        <is>
          <t>Borrowings</t>
        </is>
      </c>
      <c r="C39" s="5" t="n">
        <v>1152829</v>
      </c>
      <c r="D39" s="5" t="n">
        <v>354081</v>
      </c>
    </row>
    <row r="40">
      <c r="A40" s="4" t="inlineStr">
        <is>
          <t>Other local currency | Bonds [Member] | 2027 and thereafter.</t>
        </is>
      </c>
    </row>
    <row r="41">
      <c r="A41" s="3" t="inlineStr">
        <is>
          <t>Disclosure of detailed information about borrowings [line items]</t>
        </is>
      </c>
    </row>
    <row r="42">
      <c r="A42" s="4" t="inlineStr">
        <is>
          <t>Borrowings</t>
        </is>
      </c>
      <c r="C42" s="5" t="n">
        <v>1423909</v>
      </c>
      <c r="D42" s="5" t="n">
        <v>370900</v>
      </c>
    </row>
    <row r="43">
      <c r="A43" s="4" t="inlineStr">
        <is>
          <t>Other local currency | Bonds [Member] | More than 10 years [member]</t>
        </is>
      </c>
    </row>
    <row r="44">
      <c r="A44" s="3" t="inlineStr">
        <is>
          <t>Disclosure of detailed information about borrowings [line items]</t>
        </is>
      </c>
    </row>
    <row r="45">
      <c r="A45" s="4" t="inlineStr">
        <is>
          <t>Borrowings</t>
        </is>
      </c>
      <c r="C45" s="5" t="n">
        <v>2073428</v>
      </c>
      <c r="D45" s="5" t="n">
        <v>293651</v>
      </c>
    </row>
    <row r="46">
      <c r="A46" s="4" t="inlineStr">
        <is>
          <t>Other local currency | Syndicated Loans</t>
        </is>
      </c>
    </row>
    <row r="47">
      <c r="A47" s="3" t="inlineStr">
        <is>
          <t>Disclosure of detailed information about borrowings [line items]</t>
        </is>
      </c>
    </row>
    <row r="48">
      <c r="A48" s="4" t="inlineStr">
        <is>
          <t>Borrowings</t>
        </is>
      </c>
      <c r="C48" s="5" t="n">
        <v>600452</v>
      </c>
      <c r="D48" s="5" t="n">
        <v>811079</v>
      </c>
    </row>
    <row r="49">
      <c r="A49" s="4" t="inlineStr">
        <is>
          <t>Other local currency | Syndicated Loans | 2022.</t>
        </is>
      </c>
    </row>
    <row r="50">
      <c r="A50" s="3" t="inlineStr">
        <is>
          <t>Disclosure of detailed information about borrowings [line items]</t>
        </is>
      </c>
    </row>
    <row r="51">
      <c r="A51" s="4" t="inlineStr">
        <is>
          <t>Borrowings</t>
        </is>
      </c>
      <c r="B51" s="4" t="inlineStr">
        <is>
          <t>[1]</t>
        </is>
      </c>
      <c r="C51" s="5" t="n">
        <v>239597</v>
      </c>
      <c r="D51" s="5" t="n">
        <v>242660</v>
      </c>
    </row>
    <row r="52">
      <c r="A52" s="4" t="inlineStr">
        <is>
          <t>Other local currency | Syndicated Loans | From 1 to 5 years [member]</t>
        </is>
      </c>
    </row>
    <row r="53">
      <c r="A53" s="3" t="inlineStr">
        <is>
          <t>Disclosure of detailed information about borrowings [line items]</t>
        </is>
      </c>
    </row>
    <row r="54">
      <c r="A54" s="4" t="inlineStr">
        <is>
          <t>Borrowings</t>
        </is>
      </c>
      <c r="C54" s="5" t="n">
        <v>360855</v>
      </c>
      <c r="D54" s="5" t="n">
        <v>568419</v>
      </c>
    </row>
    <row r="55">
      <c r="A55" s="4" t="inlineStr">
        <is>
          <t>Other local currency | Syndicated Loans | 2027 and thereafter.</t>
        </is>
      </c>
    </row>
    <row r="56">
      <c r="A56" s="3" t="inlineStr">
        <is>
          <t>Disclosure of detailed information about borrowings [line items]</t>
        </is>
      </c>
    </row>
    <row r="57">
      <c r="A57" s="4" t="inlineStr">
        <is>
          <t>Borrowings</t>
        </is>
      </c>
      <c r="C57" s="5" t="n">
        <v>0</v>
      </c>
      <c r="D57" s="5" t="n">
        <v>0</v>
      </c>
    </row>
    <row r="58">
      <c r="A58" s="4" t="inlineStr">
        <is>
          <t>Other local currency | Syndicated Loans | More than 10 years [member]</t>
        </is>
      </c>
    </row>
    <row r="59">
      <c r="A59" s="3" t="inlineStr">
        <is>
          <t>Disclosure of detailed information about borrowings [line items]</t>
        </is>
      </c>
    </row>
    <row r="60">
      <c r="A60" s="4" t="inlineStr">
        <is>
          <t>Borrowings</t>
        </is>
      </c>
      <c r="C60" s="5" t="n">
        <v>0</v>
      </c>
      <c r="D60" s="5" t="n">
        <v>0</v>
      </c>
    </row>
    <row r="61">
      <c r="A61" s="4" t="inlineStr">
        <is>
          <t>Other local currency | Commercial loans [Member]</t>
        </is>
      </c>
    </row>
    <row r="62">
      <c r="A62" s="3" t="inlineStr">
        <is>
          <t>Disclosure of detailed information about borrowings [line items]</t>
        </is>
      </c>
    </row>
    <row r="63">
      <c r="A63" s="4" t="inlineStr">
        <is>
          <t>Borrowings</t>
        </is>
      </c>
      <c r="C63" s="5" t="n">
        <v>1516377</v>
      </c>
      <c r="D63" s="5" t="n">
        <v>312408</v>
      </c>
    </row>
    <row r="64">
      <c r="A64" s="4" t="inlineStr">
        <is>
          <t>Other local currency | Commercial loans [Member] | 2022.</t>
        </is>
      </c>
    </row>
    <row r="65">
      <c r="A65" s="3" t="inlineStr">
        <is>
          <t>Disclosure of detailed information about borrowings [line items]</t>
        </is>
      </c>
    </row>
    <row r="66">
      <c r="A66" s="4" t="inlineStr">
        <is>
          <t>Borrowings</t>
        </is>
      </c>
      <c r="B66" s="4" t="inlineStr">
        <is>
          <t>[1]</t>
        </is>
      </c>
      <c r="C66" s="5" t="n">
        <v>170758</v>
      </c>
      <c r="D66" s="5" t="n">
        <v>106410</v>
      </c>
    </row>
    <row r="67">
      <c r="A67" s="4" t="inlineStr">
        <is>
          <t>Other local currency | Commercial loans [Member] | From 1 to 5 years [member]</t>
        </is>
      </c>
    </row>
    <row r="68">
      <c r="A68" s="3" t="inlineStr">
        <is>
          <t>Disclosure of detailed information about borrowings [line items]</t>
        </is>
      </c>
    </row>
    <row r="69">
      <c r="A69" s="4" t="inlineStr">
        <is>
          <t>Borrowings</t>
        </is>
      </c>
      <c r="C69" s="5" t="n">
        <v>539693</v>
      </c>
      <c r="D69" s="5" t="n">
        <v>205998</v>
      </c>
    </row>
    <row r="70">
      <c r="A70" s="4" t="inlineStr">
        <is>
          <t>Other local currency | Commercial loans [Member] | 2027 and thereafter.</t>
        </is>
      </c>
    </row>
    <row r="71">
      <c r="A71" s="3" t="inlineStr">
        <is>
          <t>Disclosure of detailed information about borrowings [line items]</t>
        </is>
      </c>
    </row>
    <row r="72">
      <c r="A72" s="4" t="inlineStr">
        <is>
          <t>Borrowings</t>
        </is>
      </c>
      <c r="C72" s="5" t="n">
        <v>595307</v>
      </c>
      <c r="D72" s="5" t="n">
        <v>0</v>
      </c>
    </row>
    <row r="73">
      <c r="A73" s="4" t="inlineStr">
        <is>
          <t>Other local currency | Commercial loans [Member] | More than 10 years [member]</t>
        </is>
      </c>
    </row>
    <row r="74">
      <c r="A74" s="3" t="inlineStr">
        <is>
          <t>Disclosure of detailed information about borrowings [line items]</t>
        </is>
      </c>
    </row>
    <row r="75">
      <c r="A75" s="4" t="inlineStr">
        <is>
          <t>Borrowings</t>
        </is>
      </c>
      <c r="C75" s="5" t="n">
        <v>210619</v>
      </c>
      <c r="D75" s="5" t="n">
        <v>0</v>
      </c>
    </row>
    <row r="76">
      <c r="A76" s="4" t="inlineStr">
        <is>
          <t>Other local currency | Lease liabilities.</t>
        </is>
      </c>
    </row>
    <row r="77">
      <c r="A77" s="3" t="inlineStr">
        <is>
          <t>Disclosure of detailed information about borrowings [line items]</t>
        </is>
      </c>
    </row>
    <row r="78">
      <c r="A78" s="4" t="inlineStr">
        <is>
          <t>Borrowings</t>
        </is>
      </c>
      <c r="C78" s="5" t="n">
        <v>823922</v>
      </c>
      <c r="D78" s="5" t="n">
        <v>836489</v>
      </c>
    </row>
    <row r="79">
      <c r="A79" s="4" t="inlineStr">
        <is>
          <t>Other local currency | Lease liabilities. | 2022.</t>
        </is>
      </c>
    </row>
    <row r="80">
      <c r="A80" s="3" t="inlineStr">
        <is>
          <t>Disclosure of detailed information about borrowings [line items]</t>
        </is>
      </c>
    </row>
    <row r="81">
      <c r="A81" s="4" t="inlineStr">
        <is>
          <t>Borrowings</t>
        </is>
      </c>
      <c r="B81" s="4" t="inlineStr">
        <is>
          <t>[1]</t>
        </is>
      </c>
      <c r="C81" s="5" t="n">
        <v>188477</v>
      </c>
      <c r="D81" s="5" t="n">
        <v>167059</v>
      </c>
    </row>
    <row r="82">
      <c r="A82" s="4" t="inlineStr">
        <is>
          <t>Other local currency | Lease liabilities. | From 1 to 5 years [member]</t>
        </is>
      </c>
    </row>
    <row r="83">
      <c r="A83" s="3" t="inlineStr">
        <is>
          <t>Disclosure of detailed information about borrowings [line items]</t>
        </is>
      </c>
    </row>
    <row r="84">
      <c r="A84" s="4" t="inlineStr">
        <is>
          <t>Borrowings</t>
        </is>
      </c>
      <c r="C84" s="5" t="n">
        <v>340283</v>
      </c>
      <c r="D84" s="5" t="n">
        <v>418938</v>
      </c>
    </row>
    <row r="85">
      <c r="A85" s="4" t="inlineStr">
        <is>
          <t>Other local currency | Lease liabilities. | 2027 and thereafter.</t>
        </is>
      </c>
    </row>
    <row r="86">
      <c r="A86" s="3" t="inlineStr">
        <is>
          <t>Disclosure of detailed information about borrowings [line items]</t>
        </is>
      </c>
    </row>
    <row r="87">
      <c r="A87" s="4" t="inlineStr">
        <is>
          <t>Borrowings</t>
        </is>
      </c>
      <c r="C87" s="5" t="n">
        <v>283070</v>
      </c>
      <c r="D87" s="5" t="n">
        <v>211233</v>
      </c>
    </row>
    <row r="88">
      <c r="A88" s="4" t="inlineStr">
        <is>
          <t>Other local currency | Lease liabilities. | More than 10 years [member]</t>
        </is>
      </c>
    </row>
    <row r="89">
      <c r="A89" s="3" t="inlineStr">
        <is>
          <t>Disclosure of detailed information about borrowings [line items]</t>
        </is>
      </c>
    </row>
    <row r="90">
      <c r="A90" s="4" t="inlineStr">
        <is>
          <t>Borrowings</t>
        </is>
      </c>
      <c r="C90" s="5" t="n">
        <v>12092</v>
      </c>
      <c r="D90" s="5" t="n">
        <v>39259</v>
      </c>
    </row>
    <row r="91">
      <c r="A91" s="4" t="inlineStr">
        <is>
          <t>Other foreign currency</t>
        </is>
      </c>
    </row>
    <row r="92">
      <c r="A92" s="3" t="inlineStr">
        <is>
          <t>Disclosure of detailed information about borrowings [line items]</t>
        </is>
      </c>
    </row>
    <row r="93">
      <c r="A93" s="4" t="inlineStr">
        <is>
          <t>Borrowings</t>
        </is>
      </c>
      <c r="C93" s="5" t="n">
        <v>87179153</v>
      </c>
      <c r="D93" s="5" t="n">
        <v>43687317</v>
      </c>
    </row>
    <row r="94">
      <c r="A94" s="4" t="inlineStr">
        <is>
          <t>Other foreign currency | 2022.</t>
        </is>
      </c>
    </row>
    <row r="95">
      <c r="A95" s="3" t="inlineStr">
        <is>
          <t>Disclosure of detailed information about borrowings [line items]</t>
        </is>
      </c>
    </row>
    <row r="96">
      <c r="A96" s="4" t="inlineStr">
        <is>
          <t>Borrowings</t>
        </is>
      </c>
      <c r="B96" s="4" t="inlineStr">
        <is>
          <t>[1]</t>
        </is>
      </c>
      <c r="C96" s="5" t="n">
        <v>8316593</v>
      </c>
      <c r="D96" s="5" t="n">
        <v>4341388</v>
      </c>
    </row>
    <row r="97">
      <c r="A97" s="4" t="inlineStr">
        <is>
          <t>Other foreign currency | From 1 to 5 years [member]</t>
        </is>
      </c>
    </row>
    <row r="98">
      <c r="A98" s="3" t="inlineStr">
        <is>
          <t>Disclosure of detailed information about borrowings [line items]</t>
        </is>
      </c>
    </row>
    <row r="99">
      <c r="A99" s="4" t="inlineStr">
        <is>
          <t>Borrowings</t>
        </is>
      </c>
      <c r="C99" s="5" t="n">
        <v>42548875</v>
      </c>
      <c r="D99" s="5" t="n">
        <v>21406096</v>
      </c>
    </row>
    <row r="100">
      <c r="A100" s="4" t="inlineStr">
        <is>
          <t>Other foreign currency | 2027 and thereafter.</t>
        </is>
      </c>
    </row>
    <row r="101">
      <c r="A101" s="3" t="inlineStr">
        <is>
          <t>Disclosure of detailed information about borrowings [line items]</t>
        </is>
      </c>
    </row>
    <row r="102">
      <c r="A102" s="4" t="inlineStr">
        <is>
          <t>Borrowings</t>
        </is>
      </c>
      <c r="C102" s="5" t="n">
        <v>17854402</v>
      </c>
      <c r="D102" s="5" t="n">
        <v>12703321</v>
      </c>
    </row>
    <row r="103">
      <c r="A103" s="4" t="inlineStr">
        <is>
          <t>Other foreign currency | More than 10 years [member]</t>
        </is>
      </c>
    </row>
    <row r="104">
      <c r="A104" s="3" t="inlineStr">
        <is>
          <t>Disclosure of detailed information about borrowings [line items]</t>
        </is>
      </c>
    </row>
    <row r="105">
      <c r="A105" s="4" t="inlineStr">
        <is>
          <t>Borrowings</t>
        </is>
      </c>
      <c r="C105" s="5" t="n">
        <v>18459283</v>
      </c>
      <c r="D105" s="5" t="n">
        <v>5236512</v>
      </c>
    </row>
    <row r="106">
      <c r="A106" s="4" t="inlineStr">
        <is>
          <t>Other foreign currency | Bonds [Member]</t>
        </is>
      </c>
    </row>
    <row r="107">
      <c r="A107" s="3" t="inlineStr">
        <is>
          <t>Disclosure of detailed information about borrowings [line items]</t>
        </is>
      </c>
    </row>
    <row r="108">
      <c r="A108" s="4" t="inlineStr">
        <is>
          <t>Borrowings</t>
        </is>
      </c>
      <c r="C108" s="5" t="n">
        <v>66603695</v>
      </c>
      <c r="D108" s="5" t="n">
        <v>33944548</v>
      </c>
    </row>
    <row r="109">
      <c r="A109" s="4" t="inlineStr">
        <is>
          <t>Other foreign currency | Bonds [Member] | 2022.</t>
        </is>
      </c>
    </row>
    <row r="110">
      <c r="A110" s="3" t="inlineStr">
        <is>
          <t>Disclosure of detailed information about borrowings [line items]</t>
        </is>
      </c>
    </row>
    <row r="111">
      <c r="A111" s="4" t="inlineStr">
        <is>
          <t>Borrowings</t>
        </is>
      </c>
      <c r="B111" s="4" t="inlineStr">
        <is>
          <t>[1]</t>
        </is>
      </c>
      <c r="C111" s="5" t="n">
        <v>3275138</v>
      </c>
      <c r="D111" s="5" t="n">
        <v>1905325</v>
      </c>
    </row>
    <row r="112">
      <c r="A112" s="4" t="inlineStr">
        <is>
          <t>Other foreign currency | Bonds [Member] | From 1 to 5 years [member]</t>
        </is>
      </c>
    </row>
    <row r="113">
      <c r="A113" s="3" t="inlineStr">
        <is>
          <t>Disclosure of detailed information about borrowings [line items]</t>
        </is>
      </c>
    </row>
    <row r="114">
      <c r="A114" s="4" t="inlineStr">
        <is>
          <t>Borrowings</t>
        </is>
      </c>
      <c r="C114" s="5" t="n">
        <v>27550698</v>
      </c>
      <c r="D114" s="5" t="n">
        <v>14692852</v>
      </c>
    </row>
    <row r="115">
      <c r="A115" s="4" t="inlineStr">
        <is>
          <t>Other foreign currency | Bonds [Member] | 2027 and thereafter.</t>
        </is>
      </c>
    </row>
    <row r="116">
      <c r="A116" s="3" t="inlineStr">
        <is>
          <t>Disclosure of detailed information about borrowings [line items]</t>
        </is>
      </c>
    </row>
    <row r="117">
      <c r="A117" s="4" t="inlineStr">
        <is>
          <t>Borrowings</t>
        </is>
      </c>
      <c r="C117" s="5" t="n">
        <v>17515876</v>
      </c>
      <c r="D117" s="5" t="n">
        <v>12109859</v>
      </c>
    </row>
    <row r="118">
      <c r="A118" s="4" t="inlineStr">
        <is>
          <t>Other foreign currency | Bonds [Member] | More than 10 years [member]</t>
        </is>
      </c>
    </row>
    <row r="119">
      <c r="A119" s="3" t="inlineStr">
        <is>
          <t>Disclosure of detailed information about borrowings [line items]</t>
        </is>
      </c>
    </row>
    <row r="120">
      <c r="A120" s="4" t="inlineStr">
        <is>
          <t>Borrowings</t>
        </is>
      </c>
      <c r="C120" s="5" t="n">
        <v>18261983</v>
      </c>
      <c r="D120" s="5" t="n">
        <v>5236512</v>
      </c>
    </row>
    <row r="121">
      <c r="A121" s="4" t="inlineStr">
        <is>
          <t>Other foreign currency | Commercial loans [Member]</t>
        </is>
      </c>
    </row>
    <row r="122">
      <c r="A122" s="3" t="inlineStr">
        <is>
          <t>Disclosure of detailed information about borrowings [line items]</t>
        </is>
      </c>
    </row>
    <row r="123">
      <c r="A123" s="4" t="inlineStr">
        <is>
          <t>Borrowings</t>
        </is>
      </c>
      <c r="C123" s="5" t="n">
        <v>18750580</v>
      </c>
      <c r="D123" s="5" t="n">
        <v>8247014</v>
      </c>
    </row>
    <row r="124">
      <c r="A124" s="4" t="inlineStr">
        <is>
          <t>Other foreign currency | Commercial loans [Member] | 2022.</t>
        </is>
      </c>
    </row>
    <row r="125">
      <c r="A125" s="3" t="inlineStr">
        <is>
          <t>Disclosure of detailed information about borrowings [line items]</t>
        </is>
      </c>
    </row>
    <row r="126">
      <c r="A126" s="4" t="inlineStr">
        <is>
          <t>Borrowings</t>
        </is>
      </c>
      <c r="B126" s="4" t="inlineStr">
        <is>
          <t>[1]</t>
        </is>
      </c>
      <c r="C126" s="5" t="n">
        <v>3457708</v>
      </c>
      <c r="D126" s="5" t="n">
        <v>1098593</v>
      </c>
    </row>
    <row r="127">
      <c r="A127" s="4" t="inlineStr">
        <is>
          <t>Other foreign currency | Commercial loans [Member] | From 1 to 5 years [member]</t>
        </is>
      </c>
    </row>
    <row r="128">
      <c r="A128" s="3" t="inlineStr">
        <is>
          <t>Disclosure of detailed information about borrowings [line items]</t>
        </is>
      </c>
    </row>
    <row r="129">
      <c r="A129" s="4" t="inlineStr">
        <is>
          <t>Borrowings</t>
        </is>
      </c>
      <c r="C129" s="5" t="n">
        <v>14792560</v>
      </c>
      <c r="D129" s="5" t="n">
        <v>6563863</v>
      </c>
    </row>
    <row r="130">
      <c r="A130" s="4" t="inlineStr">
        <is>
          <t>Other foreign currency | Commercial loans [Member] | 2027 and thereafter.</t>
        </is>
      </c>
    </row>
    <row r="131">
      <c r="A131" s="3" t="inlineStr">
        <is>
          <t>Disclosure of detailed information about borrowings [line items]</t>
        </is>
      </c>
    </row>
    <row r="132">
      <c r="A132" s="4" t="inlineStr">
        <is>
          <t>Borrowings</t>
        </is>
      </c>
      <c r="C132" s="5" t="n">
        <v>303012</v>
      </c>
      <c r="D132" s="5" t="n">
        <v>584558</v>
      </c>
    </row>
    <row r="133">
      <c r="A133" s="4" t="inlineStr">
        <is>
          <t>Other foreign currency | Commercial loans [Member] | More than 10 years [member]</t>
        </is>
      </c>
    </row>
    <row r="134">
      <c r="A134" s="3" t="inlineStr">
        <is>
          <t>Disclosure of detailed information about borrowings [line items]</t>
        </is>
      </c>
    </row>
    <row r="135">
      <c r="A135" s="4" t="inlineStr">
        <is>
          <t>Borrowings</t>
        </is>
      </c>
      <c r="C135" s="5" t="n">
        <v>197300</v>
      </c>
      <c r="D135" s="5" t="n">
        <v>0</v>
      </c>
    </row>
    <row r="136">
      <c r="A136" s="4" t="inlineStr">
        <is>
          <t>Other foreign currency | Loans From Related Parties [Member]</t>
        </is>
      </c>
    </row>
    <row r="137">
      <c r="A137" s="3" t="inlineStr">
        <is>
          <t>Disclosure of detailed information about borrowings [line items]</t>
        </is>
      </c>
    </row>
    <row r="138">
      <c r="A138" s="4" t="inlineStr">
        <is>
          <t>Borrowings</t>
        </is>
      </c>
      <c r="C138" s="5" t="n">
        <v>1483701</v>
      </c>
      <c r="D138" s="5" t="n">
        <v>1277046</v>
      </c>
    </row>
    <row r="139">
      <c r="A139" s="4" t="inlineStr">
        <is>
          <t>Other foreign currency | Loans From Related Parties [Member] | 2022.</t>
        </is>
      </c>
    </row>
    <row r="140">
      <c r="A140" s="3" t="inlineStr">
        <is>
          <t>Disclosure of detailed information about borrowings [line items]</t>
        </is>
      </c>
    </row>
    <row r="141">
      <c r="A141" s="4" t="inlineStr">
        <is>
          <t>Borrowings</t>
        </is>
      </c>
      <c r="B141" s="4" t="inlineStr">
        <is>
          <t>[1]</t>
        </is>
      </c>
      <c r="C141" s="5" t="n">
        <v>1483701</v>
      </c>
      <c r="D141" s="5" t="n">
        <v>1277046</v>
      </c>
    </row>
    <row r="142">
      <c r="A142" s="4" t="inlineStr">
        <is>
          <t>Other foreign currency | Loans From Related Parties [Member] | From 1 to 5 years [member]</t>
        </is>
      </c>
    </row>
    <row r="143">
      <c r="A143" s="3" t="inlineStr">
        <is>
          <t>Disclosure of detailed information about borrowings [line items]</t>
        </is>
      </c>
    </row>
    <row r="144">
      <c r="A144" s="4" t="inlineStr">
        <is>
          <t>Borrowings</t>
        </is>
      </c>
      <c r="C144" s="5" t="n">
        <v>0</v>
      </c>
      <c r="D144" s="5" t="n">
        <v>0</v>
      </c>
    </row>
    <row r="145">
      <c r="A145" s="4" t="inlineStr">
        <is>
          <t>Other foreign currency | Loans From Related Parties [Member] | 2027 and thereafter.</t>
        </is>
      </c>
    </row>
    <row r="146">
      <c r="A146" s="3" t="inlineStr">
        <is>
          <t>Disclosure of detailed information about borrowings [line items]</t>
        </is>
      </c>
    </row>
    <row r="147">
      <c r="A147" s="4" t="inlineStr">
        <is>
          <t>Borrowings</t>
        </is>
      </c>
      <c r="C147" s="5" t="n">
        <v>0</v>
      </c>
      <c r="D147" s="5" t="n">
        <v>0</v>
      </c>
    </row>
    <row r="148">
      <c r="A148" s="4" t="inlineStr">
        <is>
          <t>Other foreign currency | Loans From Related Parties [Member] | More than 10 years [member]</t>
        </is>
      </c>
    </row>
    <row r="149">
      <c r="A149" s="3" t="inlineStr">
        <is>
          <t>Disclosure of detailed information about borrowings [line items]</t>
        </is>
      </c>
    </row>
    <row r="150">
      <c r="A150" s="4" t="inlineStr">
        <is>
          <t>Borrowings</t>
        </is>
      </c>
      <c r="C150" s="5" t="n">
        <v>0</v>
      </c>
      <c r="D150" s="5" t="n">
        <v>0</v>
      </c>
    </row>
    <row r="151">
      <c r="A151" s="4" t="inlineStr">
        <is>
          <t>Other foreign currency | Lease liabilities.</t>
        </is>
      </c>
    </row>
    <row r="152">
      <c r="A152" s="3" t="inlineStr">
        <is>
          <t>Disclosure of detailed information about borrowings [line items]</t>
        </is>
      </c>
    </row>
    <row r="153">
      <c r="A153" s="4" t="inlineStr">
        <is>
          <t>Borrowings</t>
        </is>
      </c>
      <c r="C153" s="5" t="n">
        <v>341177</v>
      </c>
      <c r="D153" s="5" t="n">
        <v>218709</v>
      </c>
    </row>
    <row r="154">
      <c r="A154" s="4" t="inlineStr">
        <is>
          <t>Other foreign currency | Lease liabilities. | 2022.</t>
        </is>
      </c>
    </row>
    <row r="155">
      <c r="A155" s="3" t="inlineStr">
        <is>
          <t>Disclosure of detailed information about borrowings [line items]</t>
        </is>
      </c>
    </row>
    <row r="156">
      <c r="A156" s="4" t="inlineStr">
        <is>
          <t>Borrowings</t>
        </is>
      </c>
      <c r="B156" s="4" t="inlineStr">
        <is>
          <t>[1]</t>
        </is>
      </c>
      <c r="C156" s="5" t="n">
        <v>100046</v>
      </c>
      <c r="D156" s="5" t="n">
        <v>60424</v>
      </c>
    </row>
    <row r="157">
      <c r="A157" s="4" t="inlineStr">
        <is>
          <t>Other foreign currency | Lease liabilities. | From 1 to 5 years [member]</t>
        </is>
      </c>
    </row>
    <row r="158">
      <c r="A158" s="3" t="inlineStr">
        <is>
          <t>Disclosure of detailed information about borrowings [line items]</t>
        </is>
      </c>
    </row>
    <row r="159">
      <c r="A159" s="4" t="inlineStr">
        <is>
          <t>Borrowings</t>
        </is>
      </c>
      <c r="C159" s="5" t="n">
        <v>205617</v>
      </c>
      <c r="D159" s="5" t="n">
        <v>149381</v>
      </c>
    </row>
    <row r="160">
      <c r="A160" s="4" t="inlineStr">
        <is>
          <t>Other foreign currency | Lease liabilities. | 2027 and thereafter.</t>
        </is>
      </c>
    </row>
    <row r="161">
      <c r="A161" s="3" t="inlineStr">
        <is>
          <t>Disclosure of detailed information about borrowings [line items]</t>
        </is>
      </c>
    </row>
    <row r="162">
      <c r="A162" s="4" t="inlineStr">
        <is>
          <t>Borrowings</t>
        </is>
      </c>
      <c r="C162" s="5" t="n">
        <v>35514</v>
      </c>
      <c r="D162" s="5" t="n">
        <v>8904</v>
      </c>
    </row>
    <row r="163">
      <c r="A163" s="4" t="inlineStr">
        <is>
          <t>Other foreign currency | Lease liabilities. | More than 10 years [member]</t>
        </is>
      </c>
    </row>
    <row r="164">
      <c r="A164" s="3" t="inlineStr">
        <is>
          <t>Disclosure of detailed information about borrowings [line items]</t>
        </is>
      </c>
    </row>
    <row r="165">
      <c r="A165" s="4" t="inlineStr">
        <is>
          <t>Borrowings</t>
        </is>
      </c>
      <c r="C165" s="5" t="n">
        <v>0</v>
      </c>
      <c r="D165" s="5" t="n">
        <v>0</v>
      </c>
    </row>
    <row r="166">
      <c r="A166" s="4" t="inlineStr">
        <is>
          <t>Fixed interest rate [member] | Other local currency</t>
        </is>
      </c>
    </row>
    <row r="167">
      <c r="A167" s="3" t="inlineStr">
        <is>
          <t>Disclosure of detailed information about borrowings [line items]</t>
        </is>
      </c>
    </row>
    <row r="168">
      <c r="A168" s="4" t="inlineStr">
        <is>
          <t>Borrowings</t>
        </is>
      </c>
      <c r="C168" s="5" t="n">
        <v>1239723</v>
      </c>
      <c r="D168" s="5" t="n">
        <v>523870</v>
      </c>
    </row>
    <row r="169">
      <c r="A169" s="4" t="inlineStr">
        <is>
          <t>Fixed interest rate [member] | Other foreign currency</t>
        </is>
      </c>
    </row>
    <row r="170">
      <c r="A170" s="3" t="inlineStr">
        <is>
          <t>Disclosure of detailed information about borrowings [line items]</t>
        </is>
      </c>
    </row>
    <row r="171">
      <c r="A171" s="4" t="inlineStr">
        <is>
          <t>Borrowings</t>
        </is>
      </c>
      <c r="C171" s="5" t="n">
        <v>69427014</v>
      </c>
      <c r="D171" s="5" t="n">
        <v>38706328</v>
      </c>
    </row>
    <row r="172">
      <c r="A172" s="4" t="inlineStr">
        <is>
          <t>Floating interest rate | Other local currency</t>
        </is>
      </c>
    </row>
    <row r="173">
      <c r="A173" s="3" t="inlineStr">
        <is>
          <t>Disclosure of detailed information about borrowings [line items]</t>
        </is>
      </c>
    </row>
    <row r="174">
      <c r="A174" s="4" t="inlineStr">
        <is>
          <t>Borrowings</t>
        </is>
      </c>
      <c r="C174" s="5" t="n">
        <v>6642052</v>
      </c>
      <c r="D174" s="5" t="n">
        <v>2520567</v>
      </c>
    </row>
    <row r="175">
      <c r="A175" s="4" t="inlineStr">
        <is>
          <t>Floating interest rate | Other foreign currency</t>
        </is>
      </c>
    </row>
    <row r="176">
      <c r="A176" s="3" t="inlineStr">
        <is>
          <t>Disclosure of detailed information about borrowings [line items]</t>
        </is>
      </c>
    </row>
    <row r="177">
      <c r="A177" s="4" t="inlineStr">
        <is>
          <t>Borrowings</t>
        </is>
      </c>
      <c r="C177" s="6" t="n">
        <v>17752139</v>
      </c>
      <c r="D177" s="6" t="n">
        <v>4980989</v>
      </c>
    </row>
    <row r="178"/>
    <row r="179">
      <c r="A179" s="4" t="inlineStr">
        <is>
          <t>[1]</t>
        </is>
      </c>
      <c r="B179" s="4" t="inlineStr">
        <is>
          <t>Includes short-term credit and the current portion of long-term debt, as applicable.</t>
        </is>
      </c>
    </row>
  </sheetData>
  <mergeCells count="3">
    <mergeCell ref="A1:B1"/>
    <mergeCell ref="A178:C178"/>
    <mergeCell ref="B179:C17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Movement of net financial debt (Details) - COP ($) $ in Millions</t>
        </is>
      </c>
      <c r="B1" s="2" t="inlineStr">
        <is>
          <t>12 Months Ended</t>
        </is>
      </c>
    </row>
    <row r="2">
      <c r="B2" s="2" t="inlineStr">
        <is>
          <t>Dec. 31, 2021</t>
        </is>
      </c>
      <c r="C2" s="2" t="inlineStr">
        <is>
          <t>Dec. 31, 2020</t>
        </is>
      </c>
      <c r="D2" s="2" t="inlineStr">
        <is>
          <t>Dec. 31, 2019</t>
        </is>
      </c>
    </row>
    <row r="3">
      <c r="A3" s="3" t="inlineStr">
        <is>
          <t>Disclosure of net financial debt explanatory [Line Items]</t>
        </is>
      </c>
    </row>
    <row r="4">
      <c r="A4" s="4" t="inlineStr">
        <is>
          <t>Cash flow</t>
        </is>
      </c>
      <c r="B4" s="6" t="n">
        <v>9467598</v>
      </c>
      <c r="C4" s="6" t="n">
        <v>-1993450</v>
      </c>
      <c r="D4" s="6" t="n">
        <v>764014</v>
      </c>
    </row>
    <row r="5">
      <c r="A5" s="4" t="inlineStr">
        <is>
          <t>Exchange difference Recognized in profit or loss</t>
        </is>
      </c>
      <c r="B5" s="5" t="n">
        <v>330002</v>
      </c>
      <c r="C5" s="5" t="n">
        <v>346774</v>
      </c>
      <c r="D5" s="5" t="n">
        <v>40639</v>
      </c>
    </row>
    <row r="6">
      <c r="A6" s="4" t="inlineStr">
        <is>
          <t>Financial cost registered to projects</t>
        </is>
      </c>
      <c r="B6" s="5" t="n">
        <v>-4431648</v>
      </c>
      <c r="C6" s="5" t="n">
        <v>-3929791</v>
      </c>
      <c r="D6" s="5" t="n">
        <v>-3334469</v>
      </c>
    </row>
    <row r="7">
      <c r="A7" s="4" t="inlineStr">
        <is>
          <t>Financial income (expense) recognized in profit or loss</t>
        </is>
      </c>
      <c r="B7" s="5" t="n">
        <v>-3698054</v>
      </c>
      <c r="C7" s="5" t="n">
        <v>-2481587</v>
      </c>
      <c r="D7" s="5" t="n">
        <v>-1670494</v>
      </c>
    </row>
    <row r="8">
      <c r="A8" s="4" t="inlineStr">
        <is>
          <t>Effect of business combination (Note 12) (2)</t>
        </is>
      </c>
      <c r="C8" s="5" t="n">
        <v>-43991</v>
      </c>
    </row>
    <row r="9">
      <c r="A9" s="4" t="inlineStr">
        <is>
          <t>Cash and equivalents [Member]</t>
        </is>
      </c>
    </row>
    <row r="10">
      <c r="A10" s="3" t="inlineStr">
        <is>
          <t>Disclosure of net financial debt explanatory [Line Items]</t>
        </is>
      </c>
    </row>
    <row r="11">
      <c r="A11" s="4" t="inlineStr">
        <is>
          <t>Begining Balance</t>
        </is>
      </c>
      <c r="B11" s="5" t="n">
        <v>5082308</v>
      </c>
      <c r="C11" s="5" t="n">
        <v>7075758</v>
      </c>
    </row>
    <row r="12">
      <c r="A12" s="4" t="inlineStr">
        <is>
          <t>Cash flow</t>
        </is>
      </c>
      <c r="B12" s="5" t="n">
        <v>3992936</v>
      </c>
      <c r="C12" s="5" t="n">
        <v>-1971156</v>
      </c>
    </row>
    <row r="13">
      <c r="A13" s="4" t="inlineStr">
        <is>
          <t>Exchange difference Recognized in profit or loss</t>
        </is>
      </c>
      <c r="B13" s="5" t="n">
        <v>491428</v>
      </c>
      <c r="C13" s="5" t="n">
        <v>-22294</v>
      </c>
    </row>
    <row r="14">
      <c r="A14" s="4" t="inlineStr">
        <is>
          <t>Exchange difference Recognized in other comprehensive income</t>
        </is>
      </c>
      <c r="B14" s="5" t="n">
        <v>0</v>
      </c>
      <c r="C14" s="5" t="n">
        <v>0</v>
      </c>
    </row>
    <row r="15">
      <c r="A15" s="4" t="inlineStr">
        <is>
          <t>Financial cost registered to projects</t>
        </is>
      </c>
      <c r="B15" s="5" t="n">
        <v>0</v>
      </c>
      <c r="C15" s="5" t="n">
        <v>0</v>
      </c>
    </row>
    <row r="16">
      <c r="A16" s="4" t="inlineStr">
        <is>
          <t>Financial income (expense) recognized in profit or loss</t>
        </is>
      </c>
      <c r="B16" s="5" t="n">
        <v>0</v>
      </c>
      <c r="C16" s="5" t="n">
        <v>0</v>
      </c>
    </row>
    <row r="17">
      <c r="A17" s="4" t="inlineStr">
        <is>
          <t>Foreign currency translation</t>
        </is>
      </c>
      <c r="B17" s="5" t="n">
        <v>0</v>
      </c>
      <c r="C17" s="5" t="n">
        <v>0</v>
      </c>
    </row>
    <row r="18">
      <c r="A18" s="4" t="inlineStr">
        <is>
          <t>Valuation recognized in results and OCI</t>
        </is>
      </c>
      <c r="B18" s="5" t="n">
        <v>0</v>
      </c>
    </row>
    <row r="19">
      <c r="A19" s="4" t="inlineStr">
        <is>
          <t>Uploading index</t>
        </is>
      </c>
      <c r="B19" s="5" t="n">
        <v>0</v>
      </c>
    </row>
    <row r="20">
      <c r="A20" s="4" t="inlineStr">
        <is>
          <t>Effect of business combination (Note 12) (2)</t>
        </is>
      </c>
      <c r="B20" s="5" t="n">
        <v>4983234</v>
      </c>
      <c r="C20" s="5" t="n">
        <v>0</v>
      </c>
    </row>
    <row r="21">
      <c r="A21" s="4" t="inlineStr">
        <is>
          <t>Other movements that do not generate cash flow</t>
        </is>
      </c>
      <c r="B21" s="5" t="n">
        <v>0</v>
      </c>
      <c r="C21" s="5" t="n">
        <v>0</v>
      </c>
    </row>
    <row r="22">
      <c r="A22" s="4" t="inlineStr">
        <is>
          <t>Ending Balance</t>
        </is>
      </c>
      <c r="B22" s="5" t="n">
        <v>14549906</v>
      </c>
      <c r="C22" s="5" t="n">
        <v>5082308</v>
      </c>
      <c r="D22" s="5" t="n">
        <v>7075758</v>
      </c>
    </row>
    <row r="23">
      <c r="A23" s="4" t="inlineStr">
        <is>
          <t>Other financial assets [Member]</t>
        </is>
      </c>
    </row>
    <row r="24">
      <c r="A24" s="3" t="inlineStr">
        <is>
          <t>Disclosure of net financial debt explanatory [Line Items]</t>
        </is>
      </c>
    </row>
    <row r="25">
      <c r="A25" s="4" t="inlineStr">
        <is>
          <t>Begining Balance</t>
        </is>
      </c>
      <c r="B25" s="5" t="n">
        <v>3071659</v>
      </c>
      <c r="C25" s="5" t="n">
        <v>4979292</v>
      </c>
    </row>
    <row r="26">
      <c r="A26" s="4" t="inlineStr">
        <is>
          <t>Cash flow</t>
        </is>
      </c>
      <c r="B26" s="5" t="n">
        <v>-1317936</v>
      </c>
      <c r="C26" s="5" t="n">
        <v>-2107856</v>
      </c>
    </row>
    <row r="27">
      <c r="A27" s="4" t="inlineStr">
        <is>
          <t>Exchange difference Recognized in profit or loss</t>
        </is>
      </c>
      <c r="B27" s="5" t="n">
        <v>76085</v>
      </c>
      <c r="C27" s="5" t="n">
        <v>38701</v>
      </c>
    </row>
    <row r="28">
      <c r="A28" s="4" t="inlineStr">
        <is>
          <t>Exchange difference Recognized in other comprehensive income</t>
        </is>
      </c>
      <c r="B28" s="5" t="n">
        <v>0</v>
      </c>
      <c r="C28" s="5" t="n">
        <v>0</v>
      </c>
    </row>
    <row r="29">
      <c r="A29" s="4" t="inlineStr">
        <is>
          <t>Financial cost registered to projects</t>
        </is>
      </c>
      <c r="B29" s="5" t="n">
        <v>0</v>
      </c>
      <c r="C29" s="5" t="n">
        <v>0</v>
      </c>
    </row>
    <row r="30">
      <c r="A30" s="4" t="inlineStr">
        <is>
          <t>Financial income (expense) recognized in profit or loss</t>
        </is>
      </c>
      <c r="B30" s="5" t="n">
        <v>7431</v>
      </c>
      <c r="C30" s="5" t="n">
        <v>43948</v>
      </c>
    </row>
    <row r="31">
      <c r="A31" s="4" t="inlineStr">
        <is>
          <t>Foreign currency translation</t>
        </is>
      </c>
      <c r="B31" s="5" t="n">
        <v>55306</v>
      </c>
      <c r="C31" s="5" t="n">
        <v>42529</v>
      </c>
    </row>
    <row r="32">
      <c r="A32" s="4" t="inlineStr">
        <is>
          <t>Valuation recognized in results and OCI</t>
        </is>
      </c>
      <c r="B32" s="5" t="n">
        <v>-1632</v>
      </c>
    </row>
    <row r="33">
      <c r="A33" s="4" t="inlineStr">
        <is>
          <t>Uploading index</t>
        </is>
      </c>
      <c r="B33" s="5" t="n">
        <v>0</v>
      </c>
    </row>
    <row r="34">
      <c r="A34" s="4" t="inlineStr">
        <is>
          <t>Effect of business combination (Note 12) (2)</t>
        </is>
      </c>
      <c r="B34" s="5" t="n">
        <v>1093941</v>
      </c>
      <c r="C34" s="5" t="n">
        <v>0</v>
      </c>
    </row>
    <row r="35">
      <c r="A35" s="4" t="inlineStr">
        <is>
          <t>Other movements that do not generate cash flow</t>
        </is>
      </c>
      <c r="B35" s="5" t="n">
        <v>-50120</v>
      </c>
      <c r="C35" s="5" t="n">
        <v>75045</v>
      </c>
    </row>
    <row r="36">
      <c r="A36" s="4" t="inlineStr">
        <is>
          <t>Ending Balance</t>
        </is>
      </c>
      <c r="B36" s="5" t="n">
        <v>2934734</v>
      </c>
      <c r="C36" s="5" t="n">
        <v>3071659</v>
      </c>
      <c r="D36" s="5" t="n">
        <v>4979292</v>
      </c>
    </row>
    <row r="37">
      <c r="A37" s="4" t="inlineStr">
        <is>
          <t>Loans and borrowings [Member]</t>
        </is>
      </c>
    </row>
    <row r="38">
      <c r="A38" s="3" t="inlineStr">
        <is>
          <t>Disclosure of net financial debt explanatory [Line Items]</t>
        </is>
      </c>
    </row>
    <row r="39">
      <c r="A39" s="4" t="inlineStr">
        <is>
          <t>Begining Balance</t>
        </is>
      </c>
      <c r="B39" s="5" t="n">
        <v>-46731754</v>
      </c>
      <c r="C39" s="5" t="n">
        <v>-38239139</v>
      </c>
    </row>
    <row r="40">
      <c r="A40" s="4" t="inlineStr">
        <is>
          <t>Cash flow</t>
        </is>
      </c>
      <c r="B40" s="5" t="n">
        <v>-9729667</v>
      </c>
      <c r="C40" s="5" t="n">
        <v>-6105296</v>
      </c>
    </row>
    <row r="41">
      <c r="A41" s="4" t="inlineStr">
        <is>
          <t>Exchange difference Recognized in profit or loss</t>
        </is>
      </c>
      <c r="B41" s="5" t="n">
        <v>-810358</v>
      </c>
      <c r="C41" s="5" t="n">
        <v>747744</v>
      </c>
    </row>
    <row r="42">
      <c r="A42" s="4" t="inlineStr">
        <is>
          <t>Exchange difference Recognized in other comprehensive income</t>
        </is>
      </c>
      <c r="B42" s="5" t="n">
        <v>-6113502</v>
      </c>
      <c r="C42" s="5" t="n">
        <v>-722458</v>
      </c>
    </row>
    <row r="43">
      <c r="A43" s="4" t="inlineStr">
        <is>
          <t>Financial cost registered to projects</t>
        </is>
      </c>
      <c r="B43" s="5" t="n">
        <v>-255708</v>
      </c>
      <c r="C43" s="5" t="n">
        <v>-255372</v>
      </c>
    </row>
    <row r="44">
      <c r="A44" s="4" t="inlineStr">
        <is>
          <t>Financial income (expense) recognized in profit or loss</t>
        </is>
      </c>
      <c r="B44" s="5" t="n">
        <v>-3095224</v>
      </c>
      <c r="C44" s="5" t="n">
        <v>-2386537</v>
      </c>
    </row>
    <row r="45">
      <c r="A45" s="4" t="inlineStr">
        <is>
          <t>Foreign currency translation</t>
        </is>
      </c>
      <c r="B45" s="5" t="n">
        <v>-821889</v>
      </c>
      <c r="C45" s="5" t="n">
        <v>-175885</v>
      </c>
    </row>
    <row r="46">
      <c r="A46" s="4" t="inlineStr">
        <is>
          <t>Uploading index</t>
        </is>
      </c>
      <c r="B46" s="5" t="n">
        <v>-85652</v>
      </c>
    </row>
    <row r="47">
      <c r="A47" s="4" t="inlineStr">
        <is>
          <t>Effect of business combination (Note 12) (2)</t>
        </is>
      </c>
      <c r="B47" s="5" t="n">
        <v>-27458935</v>
      </c>
      <c r="C47" s="5" t="n">
        <v>528981</v>
      </c>
    </row>
    <row r="48">
      <c r="A48" s="4" t="inlineStr">
        <is>
          <t>Other movements that do not generate cash flow</t>
        </is>
      </c>
      <c r="B48" s="5" t="n">
        <v>41761</v>
      </c>
      <c r="C48" s="5" t="n">
        <v>-123792</v>
      </c>
    </row>
    <row r="49">
      <c r="A49" s="4" t="inlineStr">
        <is>
          <t>Ending Balance</t>
        </is>
      </c>
      <c r="B49" s="5" t="n">
        <v>-95060928</v>
      </c>
      <c r="C49" s="5" t="n">
        <v>-46731754</v>
      </c>
      <c r="D49" s="5" t="n">
        <v>-38239139</v>
      </c>
    </row>
    <row r="50">
      <c r="A50" s="4" t="inlineStr">
        <is>
          <t>Net financial debt [Member]</t>
        </is>
      </c>
    </row>
    <row r="51">
      <c r="A51" s="3" t="inlineStr">
        <is>
          <t>Disclosure of net financial debt explanatory [Line Items]</t>
        </is>
      </c>
    </row>
    <row r="52">
      <c r="A52" s="4" t="inlineStr">
        <is>
          <t>Begining Balance</t>
        </is>
      </c>
      <c r="B52" s="5" t="n">
        <v>-38577787</v>
      </c>
      <c r="C52" s="5" t="n">
        <v>-26184089</v>
      </c>
    </row>
    <row r="53">
      <c r="A53" s="4" t="inlineStr">
        <is>
          <t>Cash flow</t>
        </is>
      </c>
      <c r="B53" s="5" t="n">
        <v>-7054667</v>
      </c>
      <c r="C53" s="5" t="n">
        <v>-10184308</v>
      </c>
    </row>
    <row r="54">
      <c r="A54" s="4" t="inlineStr">
        <is>
          <t>Exchange difference Recognized in profit or loss</t>
        </is>
      </c>
      <c r="B54" s="5" t="n">
        <v>-242845</v>
      </c>
      <c r="C54" s="5" t="n">
        <v>764151</v>
      </c>
    </row>
    <row r="55">
      <c r="A55" s="4" t="inlineStr">
        <is>
          <t>Exchange difference Recognized in other comprehensive income</t>
        </is>
      </c>
      <c r="B55" s="5" t="n">
        <v>-6113502</v>
      </c>
      <c r="C55" s="5" t="n">
        <v>-722458</v>
      </c>
    </row>
    <row r="56">
      <c r="A56" s="4" t="inlineStr">
        <is>
          <t>Financial cost registered to projects</t>
        </is>
      </c>
      <c r="B56" s="5" t="n">
        <v>-255708</v>
      </c>
      <c r="C56" s="5" t="n">
        <v>-255372</v>
      </c>
    </row>
    <row r="57">
      <c r="A57" s="4" t="inlineStr">
        <is>
          <t>Financial income (expense) recognized in profit or loss</t>
        </is>
      </c>
      <c r="B57" s="5" t="n">
        <v>-3087793</v>
      </c>
      <c r="C57" s="5" t="n">
        <v>-2342589</v>
      </c>
    </row>
    <row r="58">
      <c r="A58" s="4" t="inlineStr">
        <is>
          <t>Foreign currency translation</t>
        </is>
      </c>
      <c r="B58" s="5" t="n">
        <v>-766583</v>
      </c>
      <c r="C58" s="5" t="n">
        <v>-133356</v>
      </c>
    </row>
    <row r="59">
      <c r="A59" s="4" t="inlineStr">
        <is>
          <t>Valuation recognized in results and OCI</t>
        </is>
      </c>
      <c r="B59" s="5" t="n">
        <v>-1632</v>
      </c>
    </row>
    <row r="60">
      <c r="A60" s="4" t="inlineStr">
        <is>
          <t>Uploading index</t>
        </is>
      </c>
      <c r="B60" s="5" t="n">
        <v>-85652</v>
      </c>
    </row>
    <row r="61">
      <c r="A61" s="4" t="inlineStr">
        <is>
          <t>Effect of business combination (Note 12) (2)</t>
        </is>
      </c>
      <c r="B61" s="5" t="n">
        <v>-21381760</v>
      </c>
      <c r="C61" s="5" t="n">
        <v>528981</v>
      </c>
    </row>
    <row r="62">
      <c r="A62" s="4" t="inlineStr">
        <is>
          <t>Other movements that do not generate cash flow</t>
        </is>
      </c>
      <c r="B62" s="5" t="n">
        <v>-8359</v>
      </c>
      <c r="C62" s="5" t="n">
        <v>-48747</v>
      </c>
    </row>
    <row r="63">
      <c r="A63" s="4" t="inlineStr">
        <is>
          <t>Ending Balance</t>
        </is>
      </c>
      <c r="B63" s="5" t="n">
        <v>-77576288</v>
      </c>
      <c r="C63" s="6" t="n">
        <v>-38577787</v>
      </c>
      <c r="D63" s="6" t="n">
        <v>-26184089</v>
      </c>
    </row>
    <row r="64">
      <c r="A64" s="4" t="inlineStr">
        <is>
          <t>Loans and financing, lease liabilities [Member]</t>
        </is>
      </c>
    </row>
    <row r="65">
      <c r="A65" s="3" t="inlineStr">
        <is>
          <t>Disclosure of net financial debt explanatory [Line Items]</t>
        </is>
      </c>
    </row>
    <row r="66">
      <c r="A66" s="4" t="inlineStr">
        <is>
          <t>Effect of business combination (Note 12) (2)</t>
        </is>
      </c>
      <c r="B66" s="5" t="n">
        <v>255503</v>
      </c>
    </row>
    <row r="67">
      <c r="A67" s="4" t="inlineStr">
        <is>
          <t>Loans and financing [member]</t>
        </is>
      </c>
    </row>
    <row r="68">
      <c r="A68" s="3" t="inlineStr">
        <is>
          <t>Disclosure of net financial debt explanatory [Line Items]</t>
        </is>
      </c>
    </row>
    <row r="69">
      <c r="A69" s="4" t="inlineStr">
        <is>
          <t>Effect of business combination (Note 12) (2)</t>
        </is>
      </c>
      <c r="B69" s="6" t="n">
        <v>272034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net</t>
        </is>
      </c>
    </row>
    <row r="4">
      <c r="A4" s="4" t="inlineStr">
        <is>
          <t>Trade and other receivables, net</t>
        </is>
      </c>
      <c r="B4" s="4" t="inlineStr">
        <is>
          <t>7. Trade and other receivables ​ ​ ​ ​ ​ ​ ​ 2021 2020 Current Customers and concessions Foreign (1) 6,155,070 2,021,070 Domestic (2) 3,355,716 1,913,106 Fuel price stabilization fund (3) 7,824,788 319,927 Accounts receivable from employees 106,547 97,723 Industrial services 32,096 39,651 Related parties (Note 31) ​ 9,355 ​ 105,048 Other (4) 965,310 322,567 ​ 18,448,882 4,819,092 Non–current Customers and concessions ​ ​ ​ ​ Foreign (5) ​ 19,622,925 ​ — Domestic (6) ​ 1,852,111 ​ 51,955 Accounts receivable from employees 534,051 474,693 Related parties (Note 31) ​ 335 ​ — Other (4) 2,150,294 149,959 ​ 24,159,716 676,607 (1) The amount as of December 31, 2021, includes $1,067,581 related to energy power transmission and telecommunication services provided to customers and, $2,238,208 related to foreign concessions to be received from foreign grantors. These services are provided by Interconexión Eléctrica S.A. (2) The amount as of December 31,2021, includes $309,282 related to energy power transmission and telecommunication services provided to customers in Colombia, and $438,411 related to national concessions to be received from the grantor in Colombia. These services are provided by Interconexión Eléctrica S.A. (3) Corresponds to the application of Colombian Resolution 180522 of March 29, 2010, and other regulations that modify and add to it (Decree 1880 of 2014 and Decree 1068 of 2015), which establish the procedure to recognize the subsidy for refiners and importers of current motor gasoline and diesel, and the methodology for calculating the net position (the value arising from the differences between the parity price and the regulated price, which can be positive or negative). For 2021, the increase in accounts receivable is due to the increase in international indicators. Ecopetrol Business Group received payments during 2021 from the Stabilization Fund as follows: Ecopetrol $3,071,000 and Reficar $782,468 corresponding to the settlement of the second half of 2020 and the first half of 2021. (4) Corresponds mainly to accounts receivable from ISA CTEEP to the Government of Brazil for labor benefits defined by Law 4819 of 1958 and crude loan agreements for transportation systems. This retirement supplement plan governed by State Law 4819/58 provides for the creation of a State Social Assistance Fund for employees admitted until May 1974. The company reiterates the understanding of its legal department and its external legal advisors that the expenses derived from State Law 4819/58 and its respective regulations are the total responsibility of SEFAZ-SP (Secretariat of Treasury of the State of São Paulo); therefore, it considers that these values are likely to be received. Management monitors the advances and developments related to the legal aspect of the matter and continuously evaluates the possible impacts on its financial statements. The gross value of these accounts receivable is $1,772,101 , and the provision for expected losses established, included in the provision line for expected credit losses, is $368,299 , for a net book value of $1,403,802 . (5) Corresponds to the accounts receivables related to financial assets from energy transmission companies in Brazil for $13,661,459 , and Peru for $88,939 , and financial assets from toll road concessions in Chile for $5,872,527 . Those amounts were measured in accordance with IFRS 9 and IFRIC 12. (6) Accounts receivable for road concessions in Colombia of Interconexión Eléctrica S.A., which mainly corresponds to construction, operation, and maintenance services for $1,796,456 . The book value of trade and other receivables approximates their fair value. The changes in the allowance for doubtful accounts for the year ended December 31, 2021, 2020 and 2019 are as follows: ​ ​ ​ ​ ​ ​ ​ ​ ​ 2021 2020 2019 Opening balance 291,144 282,791 268,654 (Recoveries) additions, net (7,459) 16,253 14,158 Effect of business combination (Note 12) ​ 474,654 ​ — ​ — Effect of change of control in subsidiaries (Note 2.2) ​ — ​ (5,517) ​ — Accounts receivable write–off and uses (8,148) (2,383) (21) Closing balance 750,191 291,144 282,7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Trade and other payables (Details) - COP ($) $ in Millions</t>
        </is>
      </c>
      <c r="C1" s="2" t="inlineStr">
        <is>
          <t>Dec. 31, 2021</t>
        </is>
      </c>
      <c r="D1" s="2" t="inlineStr">
        <is>
          <t>Dec. 31, 2020</t>
        </is>
      </c>
    </row>
    <row r="2">
      <c r="A2" s="3" t="inlineStr">
        <is>
          <t>Current</t>
        </is>
      </c>
    </row>
    <row r="3">
      <c r="A3" s="4" t="inlineStr">
        <is>
          <t>Suppliers</t>
        </is>
      </c>
      <c r="C3" s="6" t="n">
        <v>10470260</v>
      </c>
      <c r="D3" s="6" t="n">
        <v>6491909</v>
      </c>
    </row>
    <row r="4">
      <c r="A4" s="4" t="inlineStr">
        <is>
          <t>Partners' advances</t>
        </is>
      </c>
      <c r="C4" s="5" t="n">
        <v>1060349</v>
      </c>
      <c r="D4" s="5" t="n">
        <v>497898</v>
      </c>
    </row>
    <row r="5">
      <c r="A5" s="4" t="inlineStr">
        <is>
          <t>Withholding tax</t>
        </is>
      </c>
      <c r="C5" s="5" t="n">
        <v>717720</v>
      </c>
      <c r="D5" s="5" t="n">
        <v>462429</v>
      </c>
    </row>
    <row r="6">
      <c r="A6" s="4" t="inlineStr">
        <is>
          <t>Insurance and reinsurance</t>
        </is>
      </c>
      <c r="C6" s="5" t="n">
        <v>294114</v>
      </c>
      <c r="D6" s="5" t="n">
        <v>240803</v>
      </c>
    </row>
    <row r="7">
      <c r="A7" s="4" t="inlineStr">
        <is>
          <t>Deposits received from third parties</t>
        </is>
      </c>
      <c r="B7" s="4" t="inlineStr">
        <is>
          <t>[1]</t>
        </is>
      </c>
      <c r="C7" s="5" t="n">
        <v>136310</v>
      </c>
      <c r="D7" s="5" t="n">
        <v>84436</v>
      </c>
    </row>
    <row r="8">
      <c r="A8" s="4" t="inlineStr">
        <is>
          <t>Related parties (Note 31)</t>
        </is>
      </c>
      <c r="C8" s="5" t="n">
        <v>66598</v>
      </c>
      <c r="D8" s="5" t="n">
        <v>72316</v>
      </c>
    </row>
    <row r="9">
      <c r="A9" s="4" t="inlineStr">
        <is>
          <t>Dividends payable (2)</t>
        </is>
      </c>
      <c r="C9" s="5" t="n">
        <v>58668</v>
      </c>
      <c r="D9" s="5" t="n">
        <v>223571</v>
      </c>
    </row>
    <row r="10">
      <c r="A10" s="4" t="inlineStr">
        <is>
          <t>Agreements in transport contracts (3)</t>
        </is>
      </c>
      <c r="B10" s="4" t="inlineStr">
        <is>
          <t>[2],[3]</t>
        </is>
      </c>
      <c r="C10" s="5" t="n">
        <v>33883</v>
      </c>
      <c r="D10" s="5" t="n">
        <v>37941</v>
      </c>
    </row>
    <row r="11">
      <c r="A11" s="4" t="inlineStr">
        <is>
          <t>Hedging operations (4)</t>
        </is>
      </c>
      <c r="B11" s="4" t="inlineStr">
        <is>
          <t>[4]</t>
        </is>
      </c>
      <c r="C11" s="5" t="n">
        <v>2032</v>
      </c>
      <c r="D11" s="5" t="n">
        <v>6405</v>
      </c>
    </row>
    <row r="12">
      <c r="A12" s="4" t="inlineStr">
        <is>
          <t>Various creditors (1)</t>
        </is>
      </c>
      <c r="B12" s="4" t="inlineStr">
        <is>
          <t>[1]</t>
        </is>
      </c>
      <c r="C12" s="5" t="n">
        <v>728297</v>
      </c>
      <c r="D12" s="5" t="n">
        <v>331333</v>
      </c>
    </row>
    <row r="13">
      <c r="A13" s="4" t="inlineStr">
        <is>
          <t>Current</t>
        </is>
      </c>
      <c r="C13" s="5" t="n">
        <v>13568231</v>
      </c>
      <c r="D13" s="5" t="n">
        <v>8449041</v>
      </c>
    </row>
    <row r="14">
      <c r="A14" s="3" t="inlineStr">
        <is>
          <t>Non-current</t>
        </is>
      </c>
    </row>
    <row r="15">
      <c r="A15" s="4" t="inlineStr">
        <is>
          <t>Suppliers</t>
        </is>
      </c>
      <c r="C15" s="5" t="n">
        <v>8260</v>
      </c>
      <c r="D15" s="5" t="n">
        <v>0</v>
      </c>
    </row>
    <row r="16">
      <c r="A16" s="4" t="inlineStr">
        <is>
          <t>Deposits received from third parties (1)</t>
        </is>
      </c>
      <c r="B16" s="4" t="inlineStr">
        <is>
          <t>[1]</t>
        </is>
      </c>
      <c r="C16" s="5" t="n">
        <v>33</v>
      </c>
      <c r="D16" s="5" t="n">
        <v>1109</v>
      </c>
    </row>
    <row r="17">
      <c r="A17" s="4" t="inlineStr">
        <is>
          <t>Various creditors (1)</t>
        </is>
      </c>
      <c r="B17" s="4" t="inlineStr">
        <is>
          <t>[1]</t>
        </is>
      </c>
      <c r="C17" s="5" t="n">
        <v>62314</v>
      </c>
      <c r="D17" s="5" t="n">
        <v>19955</v>
      </c>
    </row>
    <row r="18">
      <c r="A18" s="4" t="inlineStr">
        <is>
          <t>Non-current</t>
        </is>
      </c>
      <c r="C18" s="6" t="n">
        <v>70607</v>
      </c>
      <c r="D18" s="6" t="n">
        <v>21064</v>
      </c>
    </row>
    <row r="19"/>
    <row r="20">
      <c r="A20" s="4" t="inlineStr">
        <is>
          <t>[1]</t>
        </is>
      </c>
      <c r="B20" s="4" t="inlineStr">
        <is>
          <t xml:space="preserve">For presentation purposes, this note includes the current and non-current trade and other payables, for comparative years 2021-2020. </t>
        </is>
      </c>
    </row>
    <row r="21">
      <c r="A21" s="4" t="inlineStr">
        <is>
          <t>[2]</t>
        </is>
      </c>
      <c r="B21" s="4" t="inlineStr">
        <is>
          <t>Corresponds to the value of the payables for agreements agreed in the transportation contracts for pipelines, calculated in volumetric quality compensation and other inventory management arrangements.</t>
        </is>
      </c>
    </row>
    <row r="22">
      <c r="A22" s="4" t="inlineStr">
        <is>
          <t>[3]</t>
        </is>
      </c>
      <c r="B22" s="4" t="inlineStr">
        <is>
          <t xml:space="preserve">For presentation purposes, this note includes the current and non-current trade and other payables, for comparative years 2021-2020. </t>
        </is>
      </c>
    </row>
    <row r="23">
      <c r="A23" s="4" t="inlineStr">
        <is>
          <t>[4]</t>
        </is>
      </c>
      <c r="B23" s="4" t="inlineStr">
        <is>
          <t>Corresponds to the balance payable for the liquidation of swap contracts acquired to hedge the price risk of export crude oil.</t>
        </is>
      </c>
    </row>
  </sheetData>
  <mergeCells count="6">
    <mergeCell ref="A1:B1"/>
    <mergeCell ref="A19:C19"/>
    <mergeCell ref="B20:C20"/>
    <mergeCell ref="B21:C21"/>
    <mergeCell ref="B22:C22"/>
    <mergeCell ref="B23:C2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Dec. 31, 2021</t>
        </is>
      </c>
      <c r="C1" s="2" t="inlineStr">
        <is>
          <t>Dec. 31, 2020</t>
        </is>
      </c>
    </row>
    <row r="2">
      <c r="A2" s="3" t="inlineStr">
        <is>
          <t>Post-employment benefits</t>
        </is>
      </c>
    </row>
    <row r="3">
      <c r="A3" s="4" t="inlineStr">
        <is>
          <t>Post-employment benefits</t>
        </is>
      </c>
      <c r="B3" s="6" t="n">
        <v>11379045</v>
      </c>
      <c r="C3" s="6" t="n">
        <v>12423667</v>
      </c>
    </row>
    <row r="4">
      <c r="A4" s="4" t="inlineStr">
        <is>
          <t>Current</t>
        </is>
      </c>
      <c r="B4" s="5" t="n">
        <v>2296253</v>
      </c>
      <c r="C4" s="5" t="n">
        <v>2022137</v>
      </c>
    </row>
    <row r="5">
      <c r="A5" s="4" t="inlineStr">
        <is>
          <t>Non-current</t>
        </is>
      </c>
      <c r="B5" s="5" t="n">
        <v>9082792</v>
      </c>
      <c r="C5" s="5" t="n">
        <v>10401530</v>
      </c>
    </row>
    <row r="6">
      <c r="A6" s="4" t="inlineStr">
        <is>
          <t>Healthcare [Member]</t>
        </is>
      </c>
    </row>
    <row r="7">
      <c r="A7" s="3" t="inlineStr">
        <is>
          <t>Post-employment benefits</t>
        </is>
      </c>
    </row>
    <row r="8">
      <c r="A8" s="4" t="inlineStr">
        <is>
          <t>Post-employment benefits</t>
        </is>
      </c>
      <c r="B8" s="5" t="n">
        <v>6636809</v>
      </c>
      <c r="C8" s="5" t="n">
        <v>7193527</v>
      </c>
    </row>
    <row r="9">
      <c r="A9" s="4" t="inlineStr">
        <is>
          <t>Pension [Member]</t>
        </is>
      </c>
    </row>
    <row r="10">
      <c r="A10" s="3" t="inlineStr">
        <is>
          <t>Post-employment benefits</t>
        </is>
      </c>
    </row>
    <row r="11">
      <c r="A11" s="4" t="inlineStr">
        <is>
          <t>Post-employment benefits</t>
        </is>
      </c>
      <c r="B11" s="5" t="n">
        <v>2159530</v>
      </c>
      <c r="C11" s="5" t="n">
        <v>2819985</v>
      </c>
    </row>
    <row r="12">
      <c r="A12" s="4" t="inlineStr">
        <is>
          <t>Education</t>
        </is>
      </c>
    </row>
    <row r="13">
      <c r="A13" s="3" t="inlineStr">
        <is>
          <t>Post-employment benefits</t>
        </is>
      </c>
    </row>
    <row r="14">
      <c r="A14" s="4" t="inlineStr">
        <is>
          <t>Post-employment benefits</t>
        </is>
      </c>
      <c r="B14" s="5" t="n">
        <v>443761</v>
      </c>
      <c r="C14" s="5" t="n">
        <v>485792</v>
      </c>
    </row>
    <row r="15">
      <c r="A15" s="4" t="inlineStr">
        <is>
          <t>Bonds [Member]</t>
        </is>
      </c>
    </row>
    <row r="16">
      <c r="A16" s="3" t="inlineStr">
        <is>
          <t>Post-employment benefits</t>
        </is>
      </c>
    </row>
    <row r="17">
      <c r="A17" s="4" t="inlineStr">
        <is>
          <t>Post-employment benefits</t>
        </is>
      </c>
      <c r="B17" s="5" t="n">
        <v>320833</v>
      </c>
      <c r="C17" s="5" t="n">
        <v>342669</v>
      </c>
    </row>
    <row r="18">
      <c r="A18" s="4" t="inlineStr">
        <is>
          <t>Other plans [Member]</t>
        </is>
      </c>
    </row>
    <row r="19">
      <c r="A19" s="3" t="inlineStr">
        <is>
          <t>Post-employment benefits</t>
        </is>
      </c>
    </row>
    <row r="20">
      <c r="A20" s="4" t="inlineStr">
        <is>
          <t>Post-employment benefits</t>
        </is>
      </c>
      <c r="B20" s="5" t="n">
        <v>91476</v>
      </c>
      <c r="C20" s="5" t="n">
        <v>102632</v>
      </c>
    </row>
    <row r="21">
      <c r="A21" s="4" t="inlineStr">
        <is>
          <t>Termination benefits - Voluntary retirement plan [Member]</t>
        </is>
      </c>
    </row>
    <row r="22">
      <c r="A22" s="3" t="inlineStr">
        <is>
          <t>Post-employment benefits</t>
        </is>
      </c>
    </row>
    <row r="23">
      <c r="A23" s="4" t="inlineStr">
        <is>
          <t>Post-employment benefits</t>
        </is>
      </c>
      <c r="B23" s="5" t="n">
        <v>746585</v>
      </c>
      <c r="C23" s="5" t="n">
        <v>713407</v>
      </c>
    </row>
    <row r="24">
      <c r="A24" s="4" t="inlineStr">
        <is>
          <t>Post employment and termination benefits [Member]</t>
        </is>
      </c>
    </row>
    <row r="25">
      <c r="A25" s="3" t="inlineStr">
        <is>
          <t>Post-employment benefits</t>
        </is>
      </c>
    </row>
    <row r="26">
      <c r="A26" s="4" t="inlineStr">
        <is>
          <t>Post-employment benefits</t>
        </is>
      </c>
      <c r="B26" s="5" t="n">
        <v>10398994</v>
      </c>
      <c r="C26" s="5" t="n">
        <v>11658012</v>
      </c>
    </row>
    <row r="27">
      <c r="A27" s="4" t="inlineStr">
        <is>
          <t>Social benefits and salaries [Member]</t>
        </is>
      </c>
    </row>
    <row r="28">
      <c r="A28" s="3" t="inlineStr">
        <is>
          <t>Post-employment benefits</t>
        </is>
      </c>
    </row>
    <row r="29">
      <c r="A29" s="4" t="inlineStr">
        <is>
          <t>Post-employment benefits</t>
        </is>
      </c>
      <c r="B29" s="5" t="n">
        <v>856198</v>
      </c>
      <c r="C29" s="5" t="n">
        <v>674080</v>
      </c>
    </row>
    <row r="30">
      <c r="A30" s="4" t="inlineStr">
        <is>
          <t>Other Employment Benefts [Member]</t>
        </is>
      </c>
    </row>
    <row r="31">
      <c r="A31" s="3" t="inlineStr">
        <is>
          <t>Post-employment benefits</t>
        </is>
      </c>
    </row>
    <row r="32">
      <c r="A32" s="4" t="inlineStr">
        <is>
          <t>Post-employment benefits</t>
        </is>
      </c>
      <c r="B32" s="6" t="n">
        <v>123853</v>
      </c>
      <c r="C32" s="6" t="n">
        <v>915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visions for employees' benefits - Net of post-employment benefits (Details) - COP ($) $ in Millions</t>
        </is>
      </c>
      <c r="C1" s="2" t="inlineStr">
        <is>
          <t>12 Months Ended</t>
        </is>
      </c>
    </row>
    <row r="2">
      <c r="C2" s="2" t="inlineStr">
        <is>
          <t>Dec. 31, 2021</t>
        </is>
      </c>
      <c r="D2" s="2" t="inlineStr">
        <is>
          <t>Dec. 31, 2020</t>
        </is>
      </c>
    </row>
    <row r="3">
      <c r="A3" s="3" t="inlineStr">
        <is>
          <t>Employee benefits liabilities</t>
        </is>
      </c>
    </row>
    <row r="4">
      <c r="A4" s="4" t="inlineStr">
        <is>
          <t>Opening balance</t>
        </is>
      </c>
      <c r="C4" s="6" t="n">
        <v>24830977</v>
      </c>
      <c r="D4" s="6" t="n">
        <v>23509643</v>
      </c>
    </row>
    <row r="5">
      <c r="A5" s="4" t="inlineStr">
        <is>
          <t>Effect of business combination</t>
        </is>
      </c>
      <c r="C5" s="5" t="n">
        <v>847099</v>
      </c>
      <c r="D5" s="5" t="n">
        <v>0</v>
      </c>
    </row>
    <row r="6">
      <c r="A6" s="4" t="inlineStr">
        <is>
          <t>Current service cost</t>
        </is>
      </c>
      <c r="C6" s="5" t="n">
        <v>132352</v>
      </c>
      <c r="D6" s="5" t="n">
        <v>118035</v>
      </c>
    </row>
    <row r="7">
      <c r="A7" s="4" t="inlineStr">
        <is>
          <t>Past service cost</t>
        </is>
      </c>
      <c r="B7" s="4" t="inlineStr">
        <is>
          <t>[1]</t>
        </is>
      </c>
      <c r="C7" s="5" t="n">
        <v>129328</v>
      </c>
      <c r="D7" s="5" t="n">
        <v>631761</v>
      </c>
    </row>
    <row r="8">
      <c r="A8" s="4" t="inlineStr">
        <is>
          <t>Interest expense</t>
        </is>
      </c>
      <c r="C8" s="5" t="n">
        <v>1353138</v>
      </c>
      <c r="D8" s="5" t="n">
        <v>1322467</v>
      </c>
    </row>
    <row r="9">
      <c r="A9" s="4" t="inlineStr">
        <is>
          <t>Transferred benefits</t>
        </is>
      </c>
      <c r="C9" s="5" t="n">
        <v>-577</v>
      </c>
      <c r="D9" s="5" t="n">
        <v>0</v>
      </c>
    </row>
    <row r="10">
      <c r="A10" s="4" t="inlineStr">
        <is>
          <t>Actuarial (gains) losses</t>
        </is>
      </c>
      <c r="C10" s="5" t="n">
        <v>-3376966</v>
      </c>
      <c r="D10" s="5" t="n">
        <v>505498</v>
      </c>
    </row>
    <row r="11">
      <c r="A11" s="4" t="inlineStr">
        <is>
          <t>Benefits paid</t>
        </is>
      </c>
      <c r="C11" s="5" t="n">
        <v>-1437374</v>
      </c>
      <c r="D11" s="5" t="n">
        <v>-1256427</v>
      </c>
    </row>
    <row r="12">
      <c r="A12" s="4" t="inlineStr">
        <is>
          <t>Foreign currency translation</t>
        </is>
      </c>
      <c r="C12" s="5" t="n">
        <v>-10458</v>
      </c>
      <c r="D12" s="5" t="n">
        <v>0</v>
      </c>
    </row>
    <row r="13">
      <c r="A13" s="4" t="inlineStr">
        <is>
          <t>Closing balance</t>
        </is>
      </c>
      <c r="C13" s="5" t="n">
        <v>22467519</v>
      </c>
      <c r="D13" s="5" t="n">
        <v>24830977</v>
      </c>
    </row>
    <row r="14">
      <c r="A14" s="3" t="inlineStr">
        <is>
          <t>Plan assets</t>
        </is>
      </c>
    </row>
    <row r="15">
      <c r="A15" s="4" t="inlineStr">
        <is>
          <t>Opening balance</t>
        </is>
      </c>
      <c r="C15" s="5" t="n">
        <v>13172965</v>
      </c>
      <c r="D15" s="5" t="n">
        <v>12712853</v>
      </c>
    </row>
    <row r="16">
      <c r="A16" s="4" t="inlineStr">
        <is>
          <t>Effect of business combination</t>
        </is>
      </c>
      <c r="C16" s="5" t="n">
        <v>11004</v>
      </c>
      <c r="D16" s="5" t="n">
        <v>0</v>
      </c>
    </row>
    <row r="17">
      <c r="A17" s="4" t="inlineStr">
        <is>
          <t>Return on assets</t>
        </is>
      </c>
      <c r="C17" s="5" t="n">
        <v>691951</v>
      </c>
      <c r="D17" s="5" t="n">
        <v>700304</v>
      </c>
    </row>
    <row r="18">
      <c r="A18" s="4" t="inlineStr">
        <is>
          <t>Contributions to funds</t>
        </is>
      </c>
      <c r="C18" s="5" t="n">
        <v>504511</v>
      </c>
      <c r="D18" s="5" t="n">
        <v>370090</v>
      </c>
    </row>
    <row r="19">
      <c r="A19" s="4" t="inlineStr">
        <is>
          <t>Benefits paid</t>
        </is>
      </c>
      <c r="C19" s="5" t="n">
        <v>-1427264</v>
      </c>
      <c r="D19" s="5" t="n">
        <v>-1255260</v>
      </c>
    </row>
    <row r="20">
      <c r="A20" s="4" t="inlineStr">
        <is>
          <t>Actuarial (losses) gains</t>
        </is>
      </c>
      <c r="C20" s="5" t="n">
        <v>-884642</v>
      </c>
      <c r="D20" s="5" t="n">
        <v>644978</v>
      </c>
    </row>
    <row r="21">
      <c r="A21" s="4" t="inlineStr">
        <is>
          <t>Closing balance</t>
        </is>
      </c>
      <c r="C21" s="5" t="n">
        <v>12068525</v>
      </c>
      <c r="D21" s="5" t="n">
        <v>13172965</v>
      </c>
    </row>
    <row r="22">
      <c r="A22" s="4" t="inlineStr">
        <is>
          <t>Net post-employment benefits liability</t>
        </is>
      </c>
      <c r="C22" s="5" t="n">
        <v>10398994</v>
      </c>
      <c r="D22" s="5" t="n">
        <v>11658012</v>
      </c>
    </row>
    <row r="23">
      <c r="A23" s="4" t="inlineStr">
        <is>
          <t>Pension and pension bonds [Member]</t>
        </is>
      </c>
    </row>
    <row r="24">
      <c r="A24" s="3" t="inlineStr">
        <is>
          <t>Employee benefits liabilities</t>
        </is>
      </c>
    </row>
    <row r="25">
      <c r="A25" s="4" t="inlineStr">
        <is>
          <t>Opening balance</t>
        </is>
      </c>
      <c r="B25" s="4" t="inlineStr">
        <is>
          <t>[2]</t>
        </is>
      </c>
      <c r="C25" s="5" t="n">
        <v>16320383</v>
      </c>
      <c r="D25" s="5" t="n">
        <v>15916472</v>
      </c>
    </row>
    <row r="26">
      <c r="A26" s="4" t="inlineStr">
        <is>
          <t>Effect of business combination</t>
        </is>
      </c>
      <c r="B26" s="4" t="inlineStr">
        <is>
          <t>[2]</t>
        </is>
      </c>
      <c r="C26" s="5" t="n">
        <v>545319</v>
      </c>
      <c r="D26" s="5" t="n">
        <v>0</v>
      </c>
    </row>
    <row r="27">
      <c r="A27" s="4" t="inlineStr">
        <is>
          <t>Current service cost</t>
        </is>
      </c>
      <c r="B27" s="4" t="inlineStr">
        <is>
          <t>[2]</t>
        </is>
      </c>
      <c r="C27" s="5" t="n">
        <v>10948</v>
      </c>
      <c r="D27" s="5" t="n">
        <v>0</v>
      </c>
    </row>
    <row r="28">
      <c r="A28" s="4" t="inlineStr">
        <is>
          <t>Past service cost</t>
        </is>
      </c>
      <c r="B28" s="4" t="inlineStr">
        <is>
          <t>[1],[2]</t>
        </is>
      </c>
      <c r="C28" s="5" t="n">
        <v>3545</v>
      </c>
      <c r="D28" s="5" t="n">
        <v>0</v>
      </c>
    </row>
    <row r="29">
      <c r="A29" s="4" t="inlineStr">
        <is>
          <t>Interest expense</t>
        </is>
      </c>
      <c r="B29" s="4" t="inlineStr">
        <is>
          <t>[2]</t>
        </is>
      </c>
      <c r="C29" s="5" t="n">
        <v>867644</v>
      </c>
      <c r="D29" s="5" t="n">
        <v>882785</v>
      </c>
    </row>
    <row r="30">
      <c r="A30" s="4" t="inlineStr">
        <is>
          <t>Transferred benefits</t>
        </is>
      </c>
      <c r="B30" s="4" t="inlineStr">
        <is>
          <t>[2]</t>
        </is>
      </c>
      <c r="C30" s="5" t="n">
        <v>0</v>
      </c>
      <c r="D30" s="5" t="n">
        <v>0</v>
      </c>
    </row>
    <row r="31">
      <c r="A31" s="4" t="inlineStr">
        <is>
          <t>Actuarial (gains) losses</t>
        </is>
      </c>
      <c r="B31" s="4" t="inlineStr">
        <is>
          <t>[2]</t>
        </is>
      </c>
      <c r="C31" s="5" t="n">
        <v>-2285738</v>
      </c>
      <c r="D31" s="5" t="n">
        <v>418187</v>
      </c>
    </row>
    <row r="32">
      <c r="A32" s="4" t="inlineStr">
        <is>
          <t>Benefits paid</t>
        </is>
      </c>
      <c r="B32" s="4" t="inlineStr">
        <is>
          <t>[2]</t>
        </is>
      </c>
      <c r="C32" s="5" t="n">
        <v>-931051</v>
      </c>
      <c r="D32" s="5" t="n">
        <v>-897061</v>
      </c>
    </row>
    <row r="33">
      <c r="A33" s="4" t="inlineStr">
        <is>
          <t>Foreign currency translation</t>
        </is>
      </c>
      <c r="B33" s="4" t="inlineStr">
        <is>
          <t>[2]</t>
        </is>
      </c>
      <c r="C33" s="5" t="n">
        <v>-10458</v>
      </c>
      <c r="D33" s="5" t="n">
        <v>0</v>
      </c>
    </row>
    <row r="34">
      <c r="A34" s="4" t="inlineStr">
        <is>
          <t>Closing balance</t>
        </is>
      </c>
      <c r="B34" s="4" t="inlineStr">
        <is>
          <t>[2]</t>
        </is>
      </c>
      <c r="C34" s="5" t="n">
        <v>14520592</v>
      </c>
      <c r="D34" s="5" t="n">
        <v>16320383</v>
      </c>
    </row>
    <row r="35">
      <c r="A35" s="3" t="inlineStr">
        <is>
          <t>Plan assets</t>
        </is>
      </c>
    </row>
    <row r="36">
      <c r="A36" s="4" t="inlineStr">
        <is>
          <t>Opening balance</t>
        </is>
      </c>
      <c r="B36" s="4" t="inlineStr">
        <is>
          <t>[2]</t>
        </is>
      </c>
      <c r="C36" s="5" t="n">
        <v>13157729</v>
      </c>
      <c r="D36" s="5" t="n">
        <v>12709838</v>
      </c>
    </row>
    <row r="37">
      <c r="A37" s="4" t="inlineStr">
        <is>
          <t>Effect of business combination</t>
        </is>
      </c>
      <c r="B37" s="4" t="inlineStr">
        <is>
          <t>[2]</t>
        </is>
      </c>
      <c r="C37" s="5" t="n">
        <v>0</v>
      </c>
      <c r="D37" s="5" t="n">
        <v>0</v>
      </c>
    </row>
    <row r="38">
      <c r="A38" s="4" t="inlineStr">
        <is>
          <t>Return on assets</t>
        </is>
      </c>
      <c r="B38" s="4" t="inlineStr">
        <is>
          <t>[2]</t>
        </is>
      </c>
      <c r="C38" s="5" t="n">
        <v>691584</v>
      </c>
      <c r="D38" s="5" t="n">
        <v>700168</v>
      </c>
    </row>
    <row r="39">
      <c r="A39" s="4" t="inlineStr">
        <is>
          <t>Contributions to funds</t>
        </is>
      </c>
      <c r="B39" s="4" t="inlineStr">
        <is>
          <t>[2]</t>
        </is>
      </c>
      <c r="C39" s="5" t="n">
        <v>0</v>
      </c>
      <c r="D39" s="5" t="n">
        <v>0</v>
      </c>
    </row>
    <row r="40">
      <c r="A40" s="4" t="inlineStr">
        <is>
          <t>Benefits paid</t>
        </is>
      </c>
      <c r="B40" s="4" t="inlineStr">
        <is>
          <t>[2]</t>
        </is>
      </c>
      <c r="C40" s="5" t="n">
        <v>-924924</v>
      </c>
      <c r="D40" s="5" t="n">
        <v>-897061</v>
      </c>
    </row>
    <row r="41">
      <c r="A41" s="4" t="inlineStr">
        <is>
          <t>Actuarial (losses) gains</t>
        </is>
      </c>
      <c r="B41" s="4" t="inlineStr">
        <is>
          <t>[2]</t>
        </is>
      </c>
      <c r="C41" s="5" t="n">
        <v>-884160</v>
      </c>
      <c r="D41" s="5" t="n">
        <v>644784</v>
      </c>
    </row>
    <row r="42">
      <c r="A42" s="4" t="inlineStr">
        <is>
          <t>Closing balance</t>
        </is>
      </c>
      <c r="B42" s="4" t="inlineStr">
        <is>
          <t>[2]</t>
        </is>
      </c>
      <c r="C42" s="5" t="n">
        <v>12040229</v>
      </c>
      <c r="D42" s="5" t="n">
        <v>13157729</v>
      </c>
    </row>
    <row r="43">
      <c r="A43" s="4" t="inlineStr">
        <is>
          <t>Net post-employment benefits liability</t>
        </is>
      </c>
      <c r="B43" s="4" t="inlineStr">
        <is>
          <t>[2]</t>
        </is>
      </c>
      <c r="C43" s="5" t="n">
        <v>2480363</v>
      </c>
      <c r="D43" s="5" t="n">
        <v>3162654</v>
      </c>
    </row>
    <row r="44">
      <c r="A44" s="4" t="inlineStr">
        <is>
          <t>Other Member</t>
        </is>
      </c>
    </row>
    <row r="45">
      <c r="A45" s="3" t="inlineStr">
        <is>
          <t>Employee benefits liabilities</t>
        </is>
      </c>
    </row>
    <row r="46">
      <c r="A46" s="4" t="inlineStr">
        <is>
          <t>Opening balance</t>
        </is>
      </c>
      <c r="C46" s="5" t="n">
        <v>8510594</v>
      </c>
      <c r="D46" s="5" t="n">
        <v>7593171</v>
      </c>
    </row>
    <row r="47">
      <c r="A47" s="4" t="inlineStr">
        <is>
          <t>Effect of business combination</t>
        </is>
      </c>
      <c r="C47" s="5" t="n">
        <v>301780</v>
      </c>
      <c r="D47" s="5" t="n">
        <v>0</v>
      </c>
    </row>
    <row r="48">
      <c r="A48" s="4" t="inlineStr">
        <is>
          <t>Current service cost</t>
        </is>
      </c>
      <c r="C48" s="5" t="n">
        <v>121404</v>
      </c>
      <c r="D48" s="5" t="n">
        <v>118035</v>
      </c>
    </row>
    <row r="49">
      <c r="A49" s="4" t="inlineStr">
        <is>
          <t>Past service cost</t>
        </is>
      </c>
      <c r="B49" s="4" t="inlineStr">
        <is>
          <t>[1]</t>
        </is>
      </c>
      <c r="C49" s="5" t="n">
        <v>125783</v>
      </c>
      <c r="D49" s="5" t="n">
        <v>631761</v>
      </c>
    </row>
    <row r="50">
      <c r="A50" s="4" t="inlineStr">
        <is>
          <t>Interest expense</t>
        </is>
      </c>
      <c r="C50" s="5" t="n">
        <v>485494</v>
      </c>
      <c r="D50" s="5" t="n">
        <v>439682</v>
      </c>
    </row>
    <row r="51">
      <c r="A51" s="4" t="inlineStr">
        <is>
          <t>Transferred benefits</t>
        </is>
      </c>
      <c r="C51" s="5" t="n">
        <v>-577</v>
      </c>
      <c r="D51" s="5" t="n">
        <v>0</v>
      </c>
    </row>
    <row r="52">
      <c r="A52" s="4" t="inlineStr">
        <is>
          <t>Actuarial (gains) losses</t>
        </is>
      </c>
      <c r="C52" s="5" t="n">
        <v>-1091228</v>
      </c>
      <c r="D52" s="5" t="n">
        <v>87311</v>
      </c>
    </row>
    <row r="53">
      <c r="A53" s="4" t="inlineStr">
        <is>
          <t>Benefits paid</t>
        </is>
      </c>
      <c r="C53" s="5" t="n">
        <v>-506323</v>
      </c>
      <c r="D53" s="5" t="n">
        <v>-359366</v>
      </c>
    </row>
    <row r="54">
      <c r="A54" s="4" t="inlineStr">
        <is>
          <t>Foreign currency translation</t>
        </is>
      </c>
      <c r="C54" s="5" t="n">
        <v>0</v>
      </c>
      <c r="D54" s="5" t="n">
        <v>0</v>
      </c>
    </row>
    <row r="55">
      <c r="A55" s="4" t="inlineStr">
        <is>
          <t>Closing balance</t>
        </is>
      </c>
      <c r="C55" s="5" t="n">
        <v>7946927</v>
      </c>
      <c r="D55" s="5" t="n">
        <v>8510594</v>
      </c>
    </row>
    <row r="56">
      <c r="A56" s="3" t="inlineStr">
        <is>
          <t>Plan assets</t>
        </is>
      </c>
    </row>
    <row r="57">
      <c r="A57" s="4" t="inlineStr">
        <is>
          <t>Opening balance</t>
        </is>
      </c>
      <c r="C57" s="5" t="n">
        <v>15236</v>
      </c>
      <c r="D57" s="5" t="n">
        <v>3015</v>
      </c>
    </row>
    <row r="58">
      <c r="A58" s="4" t="inlineStr">
        <is>
          <t>Effect of business combination</t>
        </is>
      </c>
      <c r="C58" s="5" t="n">
        <v>11004</v>
      </c>
      <c r="D58" s="5" t="n">
        <v>0</v>
      </c>
    </row>
    <row r="59">
      <c r="A59" s="4" t="inlineStr">
        <is>
          <t>Return on assets</t>
        </is>
      </c>
      <c r="C59" s="5" t="n">
        <v>367</v>
      </c>
      <c r="D59" s="5" t="n">
        <v>136</v>
      </c>
    </row>
    <row r="60">
      <c r="A60" s="4" t="inlineStr">
        <is>
          <t>Contributions to funds</t>
        </is>
      </c>
      <c r="C60" s="5" t="n">
        <v>504511</v>
      </c>
      <c r="D60" s="5" t="n">
        <v>370090</v>
      </c>
    </row>
    <row r="61">
      <c r="A61" s="4" t="inlineStr">
        <is>
          <t>Benefits paid</t>
        </is>
      </c>
      <c r="C61" s="5" t="n">
        <v>-502340</v>
      </c>
      <c r="D61" s="5" t="n">
        <v>-358199</v>
      </c>
    </row>
    <row r="62">
      <c r="A62" s="4" t="inlineStr">
        <is>
          <t>Actuarial (losses) gains</t>
        </is>
      </c>
      <c r="C62" s="5" t="n">
        <v>-482</v>
      </c>
      <c r="D62" s="5" t="n">
        <v>194</v>
      </c>
    </row>
    <row r="63">
      <c r="A63" s="4" t="inlineStr">
        <is>
          <t>Closing balance</t>
        </is>
      </c>
      <c r="C63" s="5" t="n">
        <v>28296</v>
      </c>
      <c r="D63" s="5" t="n">
        <v>15236</v>
      </c>
    </row>
    <row r="64">
      <c r="A64" s="4" t="inlineStr">
        <is>
          <t>Net post-employment benefits liability</t>
        </is>
      </c>
      <c r="C64" s="6" t="n">
        <v>7918631</v>
      </c>
      <c r="D64" s="6" t="n">
        <v>8495358</v>
      </c>
    </row>
    <row r="65"/>
    <row r="66">
      <c r="A66" s="4" t="inlineStr">
        <is>
          <t>[1]</t>
        </is>
      </c>
      <c r="B66" s="4" t="inlineStr">
        <is>
          <t>It includes the new voluntary retirement plan</t>
        </is>
      </c>
    </row>
    <row r="67">
      <c r="A67" s="4" t="inlineStr">
        <is>
          <t>[2]</t>
        </is>
      </c>
      <c r="B67" s="4" t="inlineStr">
        <is>
          <t>There is no cost for the pension and pension plans service since the beneficiaries were retired as of July 31, 2010 .</t>
        </is>
      </c>
    </row>
  </sheetData>
  <mergeCells count="5">
    <mergeCell ref="A1:B2"/>
    <mergeCell ref="C1:D1"/>
    <mergeCell ref="A65:C65"/>
    <mergeCell ref="B66:C66"/>
    <mergeCell ref="B67:C6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mployees' benefits - Movement in profit and loss and in other comprehensive income (Details) - COP ($) $ in Millions</t>
        </is>
      </c>
      <c r="B1" s="2" t="inlineStr">
        <is>
          <t>12 Months Ended</t>
        </is>
      </c>
    </row>
    <row r="2">
      <c r="B2" s="2" t="inlineStr">
        <is>
          <t>Dec. 31, 2021</t>
        </is>
      </c>
      <c r="C2" s="2" t="inlineStr">
        <is>
          <t>Dec. 31, 2020</t>
        </is>
      </c>
      <c r="D2" s="2" t="inlineStr">
        <is>
          <t>Dec. 31, 2019</t>
        </is>
      </c>
    </row>
    <row r="3">
      <c r="A3" s="3" t="inlineStr">
        <is>
          <t>Profit or loss</t>
        </is>
      </c>
    </row>
    <row r="4">
      <c r="A4" s="4" t="inlineStr">
        <is>
          <t>Interest expense. Net</t>
        </is>
      </c>
      <c r="B4" s="6" t="n">
        <v>658476</v>
      </c>
      <c r="C4" s="6" t="n">
        <v>622163</v>
      </c>
      <c r="D4" s="6" t="n">
        <v>537893</v>
      </c>
    </row>
    <row r="5">
      <c r="A5" s="4" t="inlineStr">
        <is>
          <t>Current service cost</t>
        </is>
      </c>
      <c r="B5" s="5" t="n">
        <v>104246</v>
      </c>
      <c r="C5" s="5" t="n">
        <v>118035</v>
      </c>
      <c r="D5" s="5" t="n">
        <v>76478</v>
      </c>
    </row>
    <row r="6">
      <c r="A6" s="4" t="inlineStr">
        <is>
          <t>Remeasurements</t>
        </is>
      </c>
      <c r="B6" s="5" t="n">
        <v>-211</v>
      </c>
      <c r="C6" s="5" t="n">
        <v>0</v>
      </c>
      <c r="D6" s="5" t="n">
        <v>10213</v>
      </c>
    </row>
    <row r="7">
      <c r="A7" s="4" t="inlineStr">
        <is>
          <t>Benefits plan costs recognized in profit or loss</t>
        </is>
      </c>
      <c r="B7" s="5" t="n">
        <v>762511</v>
      </c>
      <c r="C7" s="5" t="n">
        <v>740198</v>
      </c>
      <c r="D7" s="5" t="n">
        <v>624584</v>
      </c>
    </row>
    <row r="8">
      <c r="A8" s="3" t="inlineStr">
        <is>
          <t>Other comprehensive income</t>
        </is>
      </c>
    </row>
    <row r="9">
      <c r="A9" s="4" t="inlineStr">
        <is>
          <t>Recognized in other comprehensive income</t>
        </is>
      </c>
      <c r="B9" s="5" t="n">
        <v>2456667</v>
      </c>
      <c r="C9" s="5" t="n">
        <v>137459</v>
      </c>
      <c r="D9" s="5" t="n">
        <v>-2571184</v>
      </c>
    </row>
    <row r="10">
      <c r="A10" s="4" t="inlineStr">
        <is>
          <t>Deferred tax</t>
        </is>
      </c>
      <c r="B10" s="5" t="n">
        <v>-679510</v>
      </c>
      <c r="C10" s="5" t="n">
        <v>-41238</v>
      </c>
      <c r="D10" s="5" t="n">
        <v>771355</v>
      </c>
    </row>
    <row r="11">
      <c r="A11" s="4" t="inlineStr">
        <is>
          <t>Other comprehensive income, net of taxes</t>
        </is>
      </c>
      <c r="B11" s="5" t="n">
        <v>1777157</v>
      </c>
      <c r="C11" s="5" t="n">
        <v>96221</v>
      </c>
      <c r="D11" s="5" t="n">
        <v>-1799829</v>
      </c>
    </row>
    <row r="12">
      <c r="A12" s="4" t="inlineStr">
        <is>
          <t>Pension and pension bonds [Member]</t>
        </is>
      </c>
    </row>
    <row r="13">
      <c r="A13" s="3" t="inlineStr">
        <is>
          <t>Other comprehensive income</t>
        </is>
      </c>
    </row>
    <row r="14">
      <c r="A14" s="4" t="inlineStr">
        <is>
          <t>Recognized in other comprehensive income</t>
        </is>
      </c>
      <c r="B14" s="5" t="n">
        <v>1401578</v>
      </c>
      <c r="C14" s="5" t="n">
        <v>226597</v>
      </c>
      <c r="D14" s="5" t="n">
        <v>-1303693</v>
      </c>
    </row>
    <row r="15">
      <c r="A15" s="4" t="inlineStr">
        <is>
          <t>Healthcare [Member]</t>
        </is>
      </c>
    </row>
    <row r="16">
      <c r="A16" s="3" t="inlineStr">
        <is>
          <t>Other comprehensive income</t>
        </is>
      </c>
    </row>
    <row r="17">
      <c r="A17" s="4" t="inlineStr">
        <is>
          <t>Recognized in other comprehensive income</t>
        </is>
      </c>
      <c r="B17" s="5" t="n">
        <v>991050</v>
      </c>
      <c r="C17" s="5" t="n">
        <v>-33324</v>
      </c>
      <c r="D17" s="5" t="n">
        <v>-1268379</v>
      </c>
    </row>
    <row r="18">
      <c r="A18" s="4" t="inlineStr">
        <is>
          <t>Education</t>
        </is>
      </c>
    </row>
    <row r="19">
      <c r="A19" s="3" t="inlineStr">
        <is>
          <t>Other comprehensive income</t>
        </is>
      </c>
    </row>
    <row r="20">
      <c r="A20" s="4" t="inlineStr">
        <is>
          <t>Recognized in other comprehensive income</t>
        </is>
      </c>
      <c r="B20" s="5" t="n">
        <v>63222</v>
      </c>
      <c r="C20" s="5" t="n">
        <v>-55693</v>
      </c>
      <c r="D20" s="5" t="n">
        <v>922</v>
      </c>
    </row>
    <row r="21">
      <c r="A21" s="4" t="inlineStr">
        <is>
          <t>Termination benefits - Voluntary retirement plan [Member]</t>
        </is>
      </c>
    </row>
    <row r="22">
      <c r="A22" s="3" t="inlineStr">
        <is>
          <t>Other comprehensive income</t>
        </is>
      </c>
    </row>
    <row r="23">
      <c r="A23" s="4" t="inlineStr">
        <is>
          <t>Recognized in other comprehensive income</t>
        </is>
      </c>
      <c r="B23" s="5" t="n">
        <v>0</v>
      </c>
      <c r="C23" s="5" t="n">
        <v>-121</v>
      </c>
      <c r="D23" s="5" t="n">
        <v>-34</v>
      </c>
    </row>
    <row r="24">
      <c r="A24" s="4" t="inlineStr">
        <is>
          <t>Other movements [Member]</t>
        </is>
      </c>
    </row>
    <row r="25">
      <c r="A25" s="3" t="inlineStr">
        <is>
          <t>Other comprehensive income</t>
        </is>
      </c>
    </row>
    <row r="26">
      <c r="A26" s="4" t="inlineStr">
        <is>
          <t>Recognized in other comprehensive income</t>
        </is>
      </c>
      <c r="B26" s="6" t="n">
        <v>817</v>
      </c>
      <c r="C26" s="6" t="n">
        <v>0</v>
      </c>
      <c r="D26"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Plan assets of pension and pension bonds (Details) - Pension Trust - COP ($) $ in Millions</t>
        </is>
      </c>
      <c r="B1" s="2" t="inlineStr">
        <is>
          <t>Dec. 31, 2021</t>
        </is>
      </c>
      <c r="C1" s="2" t="inlineStr">
        <is>
          <t>Dec. 31, 2020</t>
        </is>
      </c>
    </row>
    <row r="2">
      <c r="A2" s="3" t="inlineStr">
        <is>
          <t>Disclosure of defined benefit plans [line items]</t>
        </is>
      </c>
    </row>
    <row r="3">
      <c r="A3" s="4" t="inlineStr">
        <is>
          <t>Assets of benefit plan</t>
        </is>
      </c>
      <c r="B3" s="6" t="n">
        <v>12068525</v>
      </c>
      <c r="C3" s="6" t="n">
        <v>13172965</v>
      </c>
    </row>
    <row r="4">
      <c r="A4" s="4" t="inlineStr">
        <is>
          <t>Floating interest rate</t>
        </is>
      </c>
    </row>
    <row r="5">
      <c r="A5" s="3" t="inlineStr">
        <is>
          <t>Disclosure of defined benefit plans [line items]</t>
        </is>
      </c>
    </row>
    <row r="6">
      <c r="A6" s="4" t="inlineStr">
        <is>
          <t>Debt instruments, amount contributed to fair value of plan assets</t>
        </is>
      </c>
      <c r="B6" s="5" t="n">
        <v>1026862</v>
      </c>
      <c r="C6" s="5" t="n">
        <v>679448</v>
      </c>
    </row>
    <row r="7">
      <c r="A7" s="4" t="inlineStr">
        <is>
          <t>Other foreign currency</t>
        </is>
      </c>
    </row>
    <row r="8">
      <c r="A8" s="3" t="inlineStr">
        <is>
          <t>Disclosure of defined benefit plans [line items]</t>
        </is>
      </c>
    </row>
    <row r="9">
      <c r="A9" s="4" t="inlineStr">
        <is>
          <t>Debt instruments, amount contributed to fair value of plan assets</t>
        </is>
      </c>
      <c r="B9" s="5" t="n">
        <v>113012</v>
      </c>
      <c r="C9" s="5" t="n">
        <v>1992800</v>
      </c>
    </row>
    <row r="10">
      <c r="A10" s="4" t="inlineStr">
        <is>
          <t>Other local currency</t>
        </is>
      </c>
    </row>
    <row r="11">
      <c r="A11" s="3" t="inlineStr">
        <is>
          <t>Disclosure of defined benefit plans [line items]</t>
        </is>
      </c>
    </row>
    <row r="12">
      <c r="A12" s="4" t="inlineStr">
        <is>
          <t>Debt instruments, amount contributed to fair value of plan assets</t>
        </is>
      </c>
      <c r="B12" s="5" t="n">
        <v>5422709</v>
      </c>
      <c r="C12" s="5" t="n">
        <v>1502349</v>
      </c>
    </row>
    <row r="13">
      <c r="A13" s="4" t="inlineStr">
        <is>
          <t>Bonds issued by the national government</t>
        </is>
      </c>
    </row>
    <row r="14">
      <c r="A14" s="3" t="inlineStr">
        <is>
          <t>Disclosure of defined benefit plans [line items]</t>
        </is>
      </c>
    </row>
    <row r="15">
      <c r="A15" s="4" t="inlineStr">
        <is>
          <t>Debt instruments, amount contributed to fair value of plan assets</t>
        </is>
      </c>
      <c r="B15" s="5" t="n">
        <v>2758728</v>
      </c>
      <c r="C15" s="5" t="n">
        <v>4958612</v>
      </c>
    </row>
    <row r="16">
      <c r="A16" s="4" t="inlineStr">
        <is>
          <t>Bonds of private entities</t>
        </is>
      </c>
    </row>
    <row r="17">
      <c r="A17" s="3" t="inlineStr">
        <is>
          <t>Disclosure of defined benefit plans [line items]</t>
        </is>
      </c>
    </row>
    <row r="18">
      <c r="A18" s="4" t="inlineStr">
        <is>
          <t>Debt instruments, amount contributed to fair value of plan assets</t>
        </is>
      </c>
      <c r="B18" s="5" t="n">
        <v>2393322</v>
      </c>
      <c r="C18" s="5" t="n">
        <v>3177531</v>
      </c>
    </row>
    <row r="19">
      <c r="A19" s="4" t="inlineStr">
        <is>
          <t>Other public bonds</t>
        </is>
      </c>
    </row>
    <row r="20">
      <c r="A20" s="3" t="inlineStr">
        <is>
          <t>Disclosure of defined benefit plans [line items]</t>
        </is>
      </c>
    </row>
    <row r="21">
      <c r="A21" s="4" t="inlineStr">
        <is>
          <t>Debt instruments, amount contributed to fair value of plan assets</t>
        </is>
      </c>
      <c r="B21" s="5" t="n">
        <v>302254</v>
      </c>
      <c r="C21" s="5" t="n">
        <v>777562</v>
      </c>
    </row>
    <row r="22">
      <c r="A22" s="4" t="inlineStr">
        <is>
          <t>Bonds of foreign entities</t>
        </is>
      </c>
    </row>
    <row r="23">
      <c r="A23" s="3" t="inlineStr">
        <is>
          <t>Disclosure of defined benefit plans [line items]</t>
        </is>
      </c>
    </row>
    <row r="24">
      <c r="A24" s="4" t="inlineStr">
        <is>
          <t>Cash and cash equivalents, amount contributed to fair value of plan assets</t>
        </is>
      </c>
      <c r="B24" s="6" t="n">
        <v>51638</v>
      </c>
      <c r="C24" s="6" t="n">
        <v>846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Credit ratings of the issuers and counterparties in assets (Details) - COP ($) $ in Millions</t>
        </is>
      </c>
      <c r="B1" s="2" t="inlineStr">
        <is>
          <t>Dec. 31, 2021</t>
        </is>
      </c>
      <c r="C1" s="2" t="inlineStr">
        <is>
          <t>Dec. 31, 2020</t>
        </is>
      </c>
    </row>
    <row r="2">
      <c r="A2" s="3" t="inlineStr">
        <is>
          <t>Disclosure of defined benefit plans [line items]</t>
        </is>
      </c>
    </row>
    <row r="3">
      <c r="A3" s="4" t="inlineStr">
        <is>
          <t>Plan assets, at fair value</t>
        </is>
      </c>
      <c r="B3" s="6" t="n">
        <v>12068525</v>
      </c>
      <c r="C3" s="6" t="n">
        <v>13172965</v>
      </c>
    </row>
    <row r="4">
      <c r="A4" s="4" t="inlineStr">
        <is>
          <t>AAA [Member]</t>
        </is>
      </c>
    </row>
    <row r="5">
      <c r="A5" s="3" t="inlineStr">
        <is>
          <t>Disclosure of defined benefit plans [line items]</t>
        </is>
      </c>
    </row>
    <row r="6">
      <c r="A6" s="4" t="inlineStr">
        <is>
          <t>Plan assets, at fair value</t>
        </is>
      </c>
      <c r="B6" s="5" t="n">
        <v>7183658</v>
      </c>
      <c r="C6" s="5" t="n">
        <v>4369805</v>
      </c>
    </row>
    <row r="7">
      <c r="A7" s="4" t="inlineStr">
        <is>
          <t>Nation [Member]</t>
        </is>
      </c>
    </row>
    <row r="8">
      <c r="A8" s="3" t="inlineStr">
        <is>
          <t>Disclosure of defined benefit plans [line items]</t>
        </is>
      </c>
    </row>
    <row r="9">
      <c r="A9" s="4" t="inlineStr">
        <is>
          <t>Plan assets, at fair value</t>
        </is>
      </c>
      <c r="B9" s="5" t="n">
        <v>2871610</v>
      </c>
      <c r="C9" s="5" t="n">
        <v>5102222</v>
      </c>
    </row>
    <row r="10">
      <c r="A10" s="4" t="inlineStr">
        <is>
          <t>AA+ [member]</t>
        </is>
      </c>
    </row>
    <row r="11">
      <c r="A11" s="3" t="inlineStr">
        <is>
          <t>Disclosure of defined benefit plans [line items]</t>
        </is>
      </c>
    </row>
    <row r="12">
      <c r="A12" s="4" t="inlineStr">
        <is>
          <t>Plan assets, at fair value</t>
        </is>
      </c>
      <c r="B12" s="5" t="n">
        <v>455875</v>
      </c>
      <c r="C12" s="5" t="n">
        <v>570716</v>
      </c>
    </row>
    <row r="13">
      <c r="A13" s="4" t="inlineStr">
        <is>
          <t>F1+ [Member]</t>
        </is>
      </c>
    </row>
    <row r="14">
      <c r="A14" s="3" t="inlineStr">
        <is>
          <t>Disclosure of defined benefit plans [line items]</t>
        </is>
      </c>
    </row>
    <row r="15">
      <c r="A15" s="4" t="inlineStr">
        <is>
          <t>Plan assets, at fair value</t>
        </is>
      </c>
      <c r="B15" s="5" t="n">
        <v>112284</v>
      </c>
      <c r="C15" s="5" t="n">
        <v>61192</v>
      </c>
    </row>
    <row r="16">
      <c r="A16" s="4" t="inlineStr">
        <is>
          <t>BAA3 [member]</t>
        </is>
      </c>
    </row>
    <row r="17">
      <c r="A17" s="3" t="inlineStr">
        <is>
          <t>Disclosure of defined benefit plans [line items]</t>
        </is>
      </c>
    </row>
    <row r="18">
      <c r="A18" s="4" t="inlineStr">
        <is>
          <t>Plan assets, at fair value</t>
        </is>
      </c>
      <c r="B18" s="5" t="n">
        <v>78216</v>
      </c>
      <c r="C18" s="5" t="n">
        <v>0</v>
      </c>
    </row>
    <row r="19">
      <c r="A19" s="4" t="inlineStr">
        <is>
          <t>AA [Member]</t>
        </is>
      </c>
    </row>
    <row r="20">
      <c r="A20" s="3" t="inlineStr">
        <is>
          <t>Disclosure of defined benefit plans [line items]</t>
        </is>
      </c>
    </row>
    <row r="21">
      <c r="A21" s="4" t="inlineStr">
        <is>
          <t>Plan assets, at fair value</t>
        </is>
      </c>
      <c r="B21" s="5" t="n">
        <v>74350</v>
      </c>
      <c r="C21" s="5" t="n">
        <v>134454</v>
      </c>
    </row>
    <row r="22">
      <c r="A22" s="4" t="inlineStr">
        <is>
          <t>BBB+ [member]</t>
        </is>
      </c>
    </row>
    <row r="23">
      <c r="A23" s="3" t="inlineStr">
        <is>
          <t>Disclosure of defined benefit plans [line items]</t>
        </is>
      </c>
    </row>
    <row r="24">
      <c r="A24" s="4" t="inlineStr">
        <is>
          <t>Plan assets, at fair value</t>
        </is>
      </c>
      <c r="B24" s="5" t="n">
        <v>40928</v>
      </c>
      <c r="C24" s="5" t="n">
        <v>10328</v>
      </c>
    </row>
    <row r="25">
      <c r="A25" s="4" t="inlineStr">
        <is>
          <t>BBB- [member]</t>
        </is>
      </c>
    </row>
    <row r="26">
      <c r="A26" s="3" t="inlineStr">
        <is>
          <t>Disclosure of defined benefit plans [line items]</t>
        </is>
      </c>
    </row>
    <row r="27">
      <c r="A27" s="4" t="inlineStr">
        <is>
          <t>Plan assets, at fair value</t>
        </is>
      </c>
      <c r="B27" s="5" t="n">
        <v>39865</v>
      </c>
      <c r="C27" s="5" t="n">
        <v>458273</v>
      </c>
    </row>
    <row r="28">
      <c r="A28" s="4" t="inlineStr">
        <is>
          <t>BRC1+ [Member]</t>
        </is>
      </c>
    </row>
    <row r="29">
      <c r="A29" s="3" t="inlineStr">
        <is>
          <t>Disclosure of defined benefit plans [line items]</t>
        </is>
      </c>
    </row>
    <row r="30">
      <c r="A30" s="4" t="inlineStr">
        <is>
          <t>Plan assets, at fair value</t>
        </is>
      </c>
      <c r="B30" s="5" t="n">
        <v>37884</v>
      </c>
      <c r="C30" s="5" t="n">
        <v>52296</v>
      </c>
    </row>
    <row r="31">
      <c r="A31" s="4" t="inlineStr">
        <is>
          <t>BAA1 [member]</t>
        </is>
      </c>
    </row>
    <row r="32">
      <c r="A32" s="3" t="inlineStr">
        <is>
          <t>Disclosure of defined benefit plans [line items]</t>
        </is>
      </c>
    </row>
    <row r="33">
      <c r="A33" s="4" t="inlineStr">
        <is>
          <t>Plan assets, at fair value</t>
        </is>
      </c>
      <c r="B33" s="5" t="n">
        <v>18855</v>
      </c>
      <c r="C33" s="5" t="n">
        <v>0</v>
      </c>
    </row>
    <row r="34">
      <c r="A34" s="4" t="inlineStr">
        <is>
          <t>AA- [member]</t>
        </is>
      </c>
    </row>
    <row r="35">
      <c r="A35" s="3" t="inlineStr">
        <is>
          <t>Disclosure of defined benefit plans [line items]</t>
        </is>
      </c>
    </row>
    <row r="36">
      <c r="A36" s="4" t="inlineStr">
        <is>
          <t>Plan assets, at fair value</t>
        </is>
      </c>
      <c r="B36" s="5" t="n">
        <v>9558</v>
      </c>
      <c r="C36" s="5" t="n">
        <v>4014</v>
      </c>
    </row>
    <row r="37">
      <c r="A37" s="4" t="inlineStr">
        <is>
          <t>A [Member]</t>
        </is>
      </c>
    </row>
    <row r="38">
      <c r="A38" s="3" t="inlineStr">
        <is>
          <t>Disclosure of defined benefit plans [line items]</t>
        </is>
      </c>
    </row>
    <row r="39">
      <c r="A39" s="4" t="inlineStr">
        <is>
          <t>Plan assets, at fair value</t>
        </is>
      </c>
      <c r="B39" s="5" t="n">
        <v>5834</v>
      </c>
      <c r="C39" s="5" t="n">
        <v>5307</v>
      </c>
    </row>
    <row r="40">
      <c r="A40" s="4" t="inlineStr">
        <is>
          <t>BBB [Member]</t>
        </is>
      </c>
    </row>
    <row r="41">
      <c r="A41" s="3" t="inlineStr">
        <is>
          <t>Disclosure of defined benefit plans [line items]</t>
        </is>
      </c>
    </row>
    <row r="42">
      <c r="A42" s="4" t="inlineStr">
        <is>
          <t>Plan assets, at fair value</t>
        </is>
      </c>
      <c r="B42" s="5" t="n">
        <v>0</v>
      </c>
      <c r="C42" s="5" t="n">
        <v>201163</v>
      </c>
    </row>
    <row r="43">
      <c r="A43" s="4" t="inlineStr">
        <is>
          <t>A3 [member]</t>
        </is>
      </c>
    </row>
    <row r="44">
      <c r="A44" s="3" t="inlineStr">
        <is>
          <t>Disclosure of defined benefit plans [line items]</t>
        </is>
      </c>
    </row>
    <row r="45">
      <c r="A45" s="4" t="inlineStr">
        <is>
          <t>Plan assets, at fair value</t>
        </is>
      </c>
      <c r="B45" s="5" t="n">
        <v>0</v>
      </c>
      <c r="C45" s="5" t="n">
        <v>11633</v>
      </c>
    </row>
    <row r="46">
      <c r="A46" s="4" t="inlineStr">
        <is>
          <t>Other credit ratings [member]</t>
        </is>
      </c>
    </row>
    <row r="47">
      <c r="A47" s="3" t="inlineStr">
        <is>
          <t>Disclosure of defined benefit plans [line items]</t>
        </is>
      </c>
    </row>
    <row r="48">
      <c r="A48" s="4" t="inlineStr">
        <is>
          <t>Plan assets, at fair value</t>
        </is>
      </c>
      <c r="B48" s="5" t="n">
        <v>47348</v>
      </c>
      <c r="C48" s="5" t="n">
        <v>297048</v>
      </c>
    </row>
    <row r="49">
      <c r="A49" s="4" t="inlineStr">
        <is>
          <t>Not available ratings [member]</t>
        </is>
      </c>
    </row>
    <row r="50">
      <c r="A50" s="3" t="inlineStr">
        <is>
          <t>Disclosure of defined benefit plans [line items]</t>
        </is>
      </c>
    </row>
    <row r="51">
      <c r="A51" s="4" t="inlineStr">
        <is>
          <t>Plan assets, at fair value</t>
        </is>
      </c>
      <c r="B51" s="6" t="n">
        <v>1092260</v>
      </c>
      <c r="C51" s="6" t="n">
        <v>18945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Actuarial assumptions (Details)</t>
        </is>
      </c>
      <c r="B1" s="2" t="inlineStr">
        <is>
          <t>Dec. 31, 2021</t>
        </is>
      </c>
      <c r="C1" s="2" t="inlineStr">
        <is>
          <t>Dec. 31, 2020</t>
        </is>
      </c>
    </row>
    <row r="2">
      <c r="A2" s="4" t="inlineStr">
        <is>
          <t>Pension [Member]</t>
        </is>
      </c>
    </row>
    <row r="3">
      <c r="A3" s="3" t="inlineStr">
        <is>
          <t>Disclosure of detailed information about provision for employee benefits [Line Items]</t>
        </is>
      </c>
    </row>
    <row r="4">
      <c r="A4" s="4" t="inlineStr">
        <is>
          <t>Discount rate</t>
        </is>
      </c>
      <c r="C4" s="4" t="inlineStr">
        <is>
          <t>5.50%</t>
        </is>
      </c>
    </row>
    <row r="5">
      <c r="A5" s="4" t="inlineStr">
        <is>
          <t>Salary growth rate</t>
        </is>
      </c>
      <c r="B5" s="4" t="inlineStr">
        <is>
          <t>4.50%</t>
        </is>
      </c>
    </row>
    <row r="6">
      <c r="A6" s="4" t="inlineStr">
        <is>
          <t>Expected inflation rate</t>
        </is>
      </c>
      <c r="C6" s="4" t="inlineStr">
        <is>
          <t>3.00%</t>
        </is>
      </c>
    </row>
    <row r="7">
      <c r="A7" s="4" t="inlineStr">
        <is>
          <t>Pension growth rate</t>
        </is>
      </c>
      <c r="C7" s="4" t="inlineStr">
        <is>
          <t>3.00%</t>
        </is>
      </c>
    </row>
    <row r="8">
      <c r="A8" s="4" t="inlineStr">
        <is>
          <t>Pension [Member] | Top of range</t>
        </is>
      </c>
    </row>
    <row r="9">
      <c r="A9" s="3" t="inlineStr">
        <is>
          <t>Disclosure of detailed information about provision for employee benefits [Line Items]</t>
        </is>
      </c>
    </row>
    <row r="10">
      <c r="A10" s="4" t="inlineStr">
        <is>
          <t>Discount rate</t>
        </is>
      </c>
      <c r="B10" s="4" t="inlineStr">
        <is>
          <t>8.70%</t>
        </is>
      </c>
    </row>
    <row r="11">
      <c r="A11" s="4" t="inlineStr">
        <is>
          <t>Expected inflation rate</t>
        </is>
      </c>
      <c r="B11" s="4" t="inlineStr">
        <is>
          <t>4.00%</t>
        </is>
      </c>
    </row>
    <row r="12">
      <c r="A12" s="4" t="inlineStr">
        <is>
          <t>Pension growth rate</t>
        </is>
      </c>
      <c r="B12" s="4" t="inlineStr">
        <is>
          <t>3.50%</t>
        </is>
      </c>
    </row>
    <row r="13">
      <c r="A13" s="4" t="inlineStr">
        <is>
          <t>Pension [Member] | Bottom of range</t>
        </is>
      </c>
    </row>
    <row r="14">
      <c r="A14" s="3" t="inlineStr">
        <is>
          <t>Disclosure of detailed information about provision for employee benefits [Line Items]</t>
        </is>
      </c>
    </row>
    <row r="15">
      <c r="A15" s="4" t="inlineStr">
        <is>
          <t>Discount rate</t>
        </is>
      </c>
      <c r="B15" s="4" t="inlineStr">
        <is>
          <t>5.18%</t>
        </is>
      </c>
    </row>
    <row r="16">
      <c r="A16" s="4" t="inlineStr">
        <is>
          <t>Expected inflation rate</t>
        </is>
      </c>
      <c r="B16" s="4" t="inlineStr">
        <is>
          <t>3.00%</t>
        </is>
      </c>
    </row>
    <row r="17">
      <c r="A17" s="4" t="inlineStr">
        <is>
          <t>Pension growth rate</t>
        </is>
      </c>
      <c r="B17" s="4" t="inlineStr">
        <is>
          <t>3.00%</t>
        </is>
      </c>
    </row>
    <row r="18">
      <c r="A18" s="4" t="inlineStr">
        <is>
          <t>Bonds [Member]</t>
        </is>
      </c>
    </row>
    <row r="19">
      <c r="A19" s="3" t="inlineStr">
        <is>
          <t>Disclosure of detailed information about provision for employee benefits [Line Items]</t>
        </is>
      </c>
    </row>
    <row r="20">
      <c r="A20" s="4" t="inlineStr">
        <is>
          <t>Discount rate</t>
        </is>
      </c>
      <c r="C20" s="4" t="inlineStr">
        <is>
          <t>4.75%</t>
        </is>
      </c>
    </row>
    <row r="21">
      <c r="A21" s="4" t="inlineStr">
        <is>
          <t>Expected inflation rate</t>
        </is>
      </c>
      <c r="B21" s="4" t="inlineStr">
        <is>
          <t>3.00%</t>
        </is>
      </c>
      <c r="C21" s="4" t="inlineStr">
        <is>
          <t>3.00%</t>
        </is>
      </c>
    </row>
    <row r="22">
      <c r="A22" s="4" t="inlineStr">
        <is>
          <t>Bonds [Member] | Top of range</t>
        </is>
      </c>
    </row>
    <row r="23">
      <c r="A23" s="3" t="inlineStr">
        <is>
          <t>Disclosure of detailed information about provision for employee benefits [Line Items]</t>
        </is>
      </c>
    </row>
    <row r="24">
      <c r="A24" s="4" t="inlineStr">
        <is>
          <t>Discount rate</t>
        </is>
      </c>
      <c r="B24" s="4" t="inlineStr">
        <is>
          <t>6.25%</t>
        </is>
      </c>
    </row>
    <row r="25">
      <c r="A25" s="4" t="inlineStr">
        <is>
          <t>Bonds [Member] | Bottom of range</t>
        </is>
      </c>
    </row>
    <row r="26">
      <c r="A26" s="3" t="inlineStr">
        <is>
          <t>Disclosure of detailed information about provision for employee benefits [Line Items]</t>
        </is>
      </c>
    </row>
    <row r="27">
      <c r="A27" s="4" t="inlineStr">
        <is>
          <t>Discount rate</t>
        </is>
      </c>
      <c r="B27" s="4" t="inlineStr">
        <is>
          <t>5.00%</t>
        </is>
      </c>
    </row>
    <row r="28">
      <c r="A28" s="4" t="inlineStr">
        <is>
          <t>Healthcare [Member]</t>
        </is>
      </c>
    </row>
    <row r="29">
      <c r="A29" s="3" t="inlineStr">
        <is>
          <t>Disclosure of detailed information about provision for employee benefits [Line Items]</t>
        </is>
      </c>
    </row>
    <row r="30">
      <c r="A30" s="4" t="inlineStr">
        <is>
          <t>Discount rate</t>
        </is>
      </c>
      <c r="C30" s="4" t="inlineStr">
        <is>
          <t>6.00%</t>
        </is>
      </c>
    </row>
    <row r="31">
      <c r="A31" s="4" t="inlineStr">
        <is>
          <t>Expected inflation rate</t>
        </is>
      </c>
      <c r="B31" s="4" t="inlineStr">
        <is>
          <t>3.00%</t>
        </is>
      </c>
      <c r="C31" s="4" t="inlineStr">
        <is>
          <t>3.00%</t>
        </is>
      </c>
    </row>
    <row r="32">
      <c r="A32" s="4" t="inlineStr">
        <is>
          <t>Cost trend - Short-term rate</t>
        </is>
      </c>
      <c r="B32" s="4" t="inlineStr">
        <is>
          <t>6.67%</t>
        </is>
      </c>
      <c r="C32" s="4" t="inlineStr">
        <is>
          <t>6.67%</t>
        </is>
      </c>
    </row>
    <row r="33">
      <c r="A33" s="4" t="inlineStr">
        <is>
          <t>Cost trend - Long-term rate</t>
        </is>
      </c>
      <c r="B33" s="4" t="inlineStr">
        <is>
          <t>4.00%</t>
        </is>
      </c>
      <c r="C33" s="4" t="inlineStr">
        <is>
          <t>4.00%</t>
        </is>
      </c>
    </row>
    <row r="34">
      <c r="A34" s="4" t="inlineStr">
        <is>
          <t>Healthcare [Member] | Top of range</t>
        </is>
      </c>
    </row>
    <row r="35">
      <c r="A35" s="3" t="inlineStr">
        <is>
          <t>Disclosure of detailed information about provision for employee benefits [Line Items]</t>
        </is>
      </c>
    </row>
    <row r="36">
      <c r="A36" s="4" t="inlineStr">
        <is>
          <t>Discount rate</t>
        </is>
      </c>
      <c r="B36" s="4" t="inlineStr">
        <is>
          <t>8.80%</t>
        </is>
      </c>
    </row>
    <row r="37">
      <c r="A37" s="4" t="inlineStr">
        <is>
          <t>Healthcare [Member] | Bottom of range</t>
        </is>
      </c>
    </row>
    <row r="38">
      <c r="A38" s="3" t="inlineStr">
        <is>
          <t>Disclosure of detailed information about provision for employee benefits [Line Items]</t>
        </is>
      </c>
    </row>
    <row r="39">
      <c r="A39" s="4" t="inlineStr">
        <is>
          <t>Discount rate</t>
        </is>
      </c>
      <c r="B39" s="4" t="inlineStr">
        <is>
          <t>7.00%</t>
        </is>
      </c>
    </row>
    <row r="40">
      <c r="A40" s="4" t="inlineStr">
        <is>
          <t>Education</t>
        </is>
      </c>
    </row>
    <row r="41">
      <c r="A41" s="3" t="inlineStr">
        <is>
          <t>Disclosure of detailed information about provision for employee benefits [Line Items]</t>
        </is>
      </c>
    </row>
    <row r="42">
      <c r="A42" s="4" t="inlineStr">
        <is>
          <t>Discount rate</t>
        </is>
      </c>
      <c r="C42" s="4" t="inlineStr">
        <is>
          <t>5.00%</t>
        </is>
      </c>
    </row>
    <row r="43">
      <c r="A43" s="4" t="inlineStr">
        <is>
          <t>Salary growth rate</t>
        </is>
      </c>
      <c r="B43" s="4" t="inlineStr">
        <is>
          <t>4.50%</t>
        </is>
      </c>
    </row>
    <row r="44">
      <c r="A44" s="4" t="inlineStr">
        <is>
          <t>Expected inflation rate</t>
        </is>
      </c>
      <c r="B44" s="4" t="inlineStr">
        <is>
          <t>3.00%</t>
        </is>
      </c>
      <c r="C44" s="4" t="inlineStr">
        <is>
          <t>3.00%</t>
        </is>
      </c>
    </row>
    <row r="45">
      <c r="A45" s="4" t="inlineStr">
        <is>
          <t>Cost trend - Short-term rate</t>
        </is>
      </c>
      <c r="B45" s="4" t="inlineStr">
        <is>
          <t>4.00%</t>
        </is>
      </c>
      <c r="C45" s="4" t="inlineStr">
        <is>
          <t>4.00%</t>
        </is>
      </c>
    </row>
    <row r="46">
      <c r="A46" s="4" t="inlineStr">
        <is>
          <t>Cost trend - Long-term rate</t>
        </is>
      </c>
      <c r="B46" s="4" t="inlineStr">
        <is>
          <t>4.00%</t>
        </is>
      </c>
      <c r="C46" s="4" t="inlineStr">
        <is>
          <t>4.00%</t>
        </is>
      </c>
    </row>
    <row r="47">
      <c r="A47" s="4" t="inlineStr">
        <is>
          <t>Education | Top of range</t>
        </is>
      </c>
    </row>
    <row r="48">
      <c r="A48" s="3" t="inlineStr">
        <is>
          <t>Disclosure of detailed information about provision for employee benefits [Line Items]</t>
        </is>
      </c>
    </row>
    <row r="49">
      <c r="A49" s="4" t="inlineStr">
        <is>
          <t>Discount rate</t>
        </is>
      </c>
      <c r="B49" s="4" t="inlineStr">
        <is>
          <t>8.90%</t>
        </is>
      </c>
    </row>
    <row r="50">
      <c r="A50" s="4" t="inlineStr">
        <is>
          <t>Education | Bottom of range</t>
        </is>
      </c>
    </row>
    <row r="51">
      <c r="A51" s="3" t="inlineStr">
        <is>
          <t>Disclosure of detailed information about provision for employee benefits [Line Items]</t>
        </is>
      </c>
    </row>
    <row r="52">
      <c r="A52" s="4" t="inlineStr">
        <is>
          <t>Discount rate</t>
        </is>
      </c>
      <c r="B52" s="4" t="inlineStr">
        <is>
          <t>6.30%</t>
        </is>
      </c>
    </row>
    <row r="53">
      <c r="A53" s="4" t="inlineStr">
        <is>
          <t>Other benefits.</t>
        </is>
      </c>
    </row>
    <row r="54">
      <c r="A54" s="3" t="inlineStr">
        <is>
          <t>Disclosure of detailed information about provision for employee benefits [Line Items]</t>
        </is>
      </c>
    </row>
    <row r="55">
      <c r="A55" s="4" t="inlineStr">
        <is>
          <t>Discount rate</t>
        </is>
      </c>
      <c r="C55" s="4" t="inlineStr">
        <is>
          <t>4.09%</t>
        </is>
      </c>
    </row>
    <row r="56">
      <c r="A56" s="4" t="inlineStr">
        <is>
          <t>Salary growth rate</t>
        </is>
      </c>
      <c r="C56" s="4" t="inlineStr">
        <is>
          <t>4.70%</t>
        </is>
      </c>
    </row>
    <row r="57">
      <c r="A57" s="4" t="inlineStr">
        <is>
          <t>Expected inflation rate</t>
        </is>
      </c>
      <c r="C57" s="4" t="inlineStr">
        <is>
          <t>3.00%</t>
        </is>
      </c>
    </row>
    <row r="58">
      <c r="A58" s="4" t="inlineStr">
        <is>
          <t>Pension growth rate</t>
        </is>
      </c>
      <c r="B58" s="4" t="inlineStr">
        <is>
          <t>3.50%</t>
        </is>
      </c>
    </row>
    <row r="59">
      <c r="A59" s="4" t="inlineStr">
        <is>
          <t>Cost trend - Long-term rate</t>
        </is>
      </c>
      <c r="B59" s="4" t="inlineStr">
        <is>
          <t>4.70%</t>
        </is>
      </c>
    </row>
    <row r="60">
      <c r="A60" s="4" t="inlineStr">
        <is>
          <t>Other benefits. | Top of range</t>
        </is>
      </c>
    </row>
    <row r="61">
      <c r="A61" s="3" t="inlineStr">
        <is>
          <t>Disclosure of detailed information about provision for employee benefits [Line Items]</t>
        </is>
      </c>
    </row>
    <row r="62">
      <c r="A62" s="4" t="inlineStr">
        <is>
          <t>Discount rate</t>
        </is>
      </c>
      <c r="B62" s="4" t="inlineStr">
        <is>
          <t>7.10%</t>
        </is>
      </c>
    </row>
    <row r="63">
      <c r="A63" s="4" t="inlineStr">
        <is>
          <t>Salary growth rate</t>
        </is>
      </c>
      <c r="B63" s="4" t="inlineStr">
        <is>
          <t>4.70%</t>
        </is>
      </c>
      <c r="C63" s="4" t="inlineStr">
        <is>
          <t>4.70%</t>
        </is>
      </c>
    </row>
    <row r="64">
      <c r="A64" s="4" t="inlineStr">
        <is>
          <t>Expected inflation rate</t>
        </is>
      </c>
      <c r="B64" s="4" t="inlineStr">
        <is>
          <t>4.00%</t>
        </is>
      </c>
    </row>
    <row r="65">
      <c r="A65" s="4" t="inlineStr">
        <is>
          <t>Other benefits. | Bottom of range</t>
        </is>
      </c>
    </row>
    <row r="66">
      <c r="A66" s="3" t="inlineStr">
        <is>
          <t>Disclosure of detailed information about provision for employee benefits [Line Items]</t>
        </is>
      </c>
    </row>
    <row r="67">
      <c r="A67" s="4" t="inlineStr">
        <is>
          <t>Discount rate</t>
        </is>
      </c>
      <c r="B67" s="4" t="inlineStr">
        <is>
          <t>5.56%</t>
        </is>
      </c>
    </row>
    <row r="68">
      <c r="A68" s="4" t="inlineStr">
        <is>
          <t>Salary growth rate</t>
        </is>
      </c>
      <c r="B68" s="4" t="inlineStr">
        <is>
          <t>4.50%</t>
        </is>
      </c>
    </row>
    <row r="69">
      <c r="A69" s="4" t="inlineStr">
        <is>
          <t>Expected inflation rate</t>
        </is>
      </c>
      <c r="B69" s="4" t="inlineStr">
        <is>
          <t>3.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Provisions for employees' benefits - Maturity of benefit obligation (Details) $ in Millions</t>
        </is>
      </c>
      <c r="B1" s="2" t="inlineStr">
        <is>
          <t>12 Months Ended</t>
        </is>
      </c>
    </row>
    <row r="2">
      <c r="B2" s="2" t="inlineStr">
        <is>
          <t>Dec. 31, 2021COP ($)</t>
        </is>
      </c>
    </row>
    <row r="3">
      <c r="A3" s="4" t="inlineStr">
        <is>
          <t>2022</t>
        </is>
      </c>
    </row>
    <row r="4">
      <c r="A4" s="3" t="inlineStr">
        <is>
          <t>Disclosure of defined benefit plans [line items]</t>
        </is>
      </c>
    </row>
    <row r="5">
      <c r="A5" s="4" t="inlineStr">
        <is>
          <t>Estimate of contributions expected to be paid to plan for next annual reporting period</t>
        </is>
      </c>
      <c r="B5" s="6" t="n">
        <v>1510114</v>
      </c>
    </row>
    <row r="6">
      <c r="A6" s="4" t="inlineStr">
        <is>
          <t>2022 | Pension and pension bonds [Member]</t>
        </is>
      </c>
    </row>
    <row r="7">
      <c r="A7" s="3" t="inlineStr">
        <is>
          <t>Disclosure of defined benefit plans [line items]</t>
        </is>
      </c>
    </row>
    <row r="8">
      <c r="A8" s="4" t="inlineStr">
        <is>
          <t>Estimate of contributions expected to be paid to plan for next annual reporting period</t>
        </is>
      </c>
      <c r="B8" s="5" t="n">
        <v>999575</v>
      </c>
    </row>
    <row r="9">
      <c r="A9" s="4" t="inlineStr">
        <is>
          <t>2022 | Other plans [Member]</t>
        </is>
      </c>
    </row>
    <row r="10">
      <c r="A10" s="3" t="inlineStr">
        <is>
          <t>Disclosure of defined benefit plans [line items]</t>
        </is>
      </c>
    </row>
    <row r="11">
      <c r="A11" s="4" t="inlineStr">
        <is>
          <t>Estimate of contributions expected to be paid to plan for next annual reporting period</t>
        </is>
      </c>
      <c r="B11" s="5" t="n">
        <v>510539</v>
      </c>
    </row>
    <row r="12">
      <c r="A12" s="4" t="inlineStr">
        <is>
          <t>2023.</t>
        </is>
      </c>
    </row>
    <row r="13">
      <c r="A13" s="3" t="inlineStr">
        <is>
          <t>Disclosure of defined benefit plans [line items]</t>
        </is>
      </c>
    </row>
    <row r="14">
      <c r="A14" s="4" t="inlineStr">
        <is>
          <t>Estimate of contributions expected to be paid to plan for next annual reporting period</t>
        </is>
      </c>
      <c r="B14" s="5" t="n">
        <v>1552846</v>
      </c>
    </row>
    <row r="15">
      <c r="A15" s="4" t="inlineStr">
        <is>
          <t>2023. | Pension and pension bonds [Member]</t>
        </is>
      </c>
    </row>
    <row r="16">
      <c r="A16" s="3" t="inlineStr">
        <is>
          <t>Disclosure of defined benefit plans [line items]</t>
        </is>
      </c>
    </row>
    <row r="17">
      <c r="A17" s="4" t="inlineStr">
        <is>
          <t>Estimate of contributions expected to be paid to plan for next annual reporting period</t>
        </is>
      </c>
      <c r="B17" s="5" t="n">
        <v>1027226</v>
      </c>
    </row>
    <row r="18">
      <c r="A18" s="4" t="inlineStr">
        <is>
          <t>2023. | Other plans [Member]</t>
        </is>
      </c>
    </row>
    <row r="19">
      <c r="A19" s="3" t="inlineStr">
        <is>
          <t>Disclosure of defined benefit plans [line items]</t>
        </is>
      </c>
    </row>
    <row r="20">
      <c r="A20" s="4" t="inlineStr">
        <is>
          <t>Estimate of contributions expected to be paid to plan for next annual reporting period</t>
        </is>
      </c>
      <c r="B20" s="5" t="n">
        <v>525620</v>
      </c>
    </row>
    <row r="21">
      <c r="A21" s="4" t="inlineStr">
        <is>
          <t>2024</t>
        </is>
      </c>
    </row>
    <row r="22">
      <c r="A22" s="3" t="inlineStr">
        <is>
          <t>Disclosure of defined benefit plans [line items]</t>
        </is>
      </c>
    </row>
    <row r="23">
      <c r="A23" s="4" t="inlineStr">
        <is>
          <t>Estimate of contributions expected to be paid to plan for next annual reporting period</t>
        </is>
      </c>
      <c r="B23" s="5" t="n">
        <v>1599017</v>
      </c>
    </row>
    <row r="24">
      <c r="A24" s="4" t="inlineStr">
        <is>
          <t>2024 | Pension and pension bonds [Member]</t>
        </is>
      </c>
    </row>
    <row r="25">
      <c r="A25" s="3" t="inlineStr">
        <is>
          <t>Disclosure of defined benefit plans [line items]</t>
        </is>
      </c>
    </row>
    <row r="26">
      <c r="A26" s="4" t="inlineStr">
        <is>
          <t>Estimate of contributions expected to be paid to plan for next annual reporting period</t>
        </is>
      </c>
      <c r="B26" s="5" t="n">
        <v>1069119</v>
      </c>
    </row>
    <row r="27">
      <c r="A27" s="4" t="inlineStr">
        <is>
          <t>2024 | Other plans [Member]</t>
        </is>
      </c>
    </row>
    <row r="28">
      <c r="A28" s="3" t="inlineStr">
        <is>
          <t>Disclosure of defined benefit plans [line items]</t>
        </is>
      </c>
    </row>
    <row r="29">
      <c r="A29" s="4" t="inlineStr">
        <is>
          <t>Estimate of contributions expected to be paid to plan for next annual reporting period</t>
        </is>
      </c>
      <c r="B29" s="5" t="n">
        <v>529898</v>
      </c>
    </row>
    <row r="30">
      <c r="A30" s="4" t="inlineStr">
        <is>
          <t>2025</t>
        </is>
      </c>
    </row>
    <row r="31">
      <c r="A31" s="3" t="inlineStr">
        <is>
          <t>Disclosure of defined benefit plans [line items]</t>
        </is>
      </c>
    </row>
    <row r="32">
      <c r="A32" s="4" t="inlineStr">
        <is>
          <t>Estimate of contributions expected to be paid to plan for next annual reporting period</t>
        </is>
      </c>
      <c r="B32" s="5" t="n">
        <v>1607800</v>
      </c>
    </row>
    <row r="33">
      <c r="A33" s="4" t="inlineStr">
        <is>
          <t>2025 | Pension and pension bonds [Member]</t>
        </is>
      </c>
    </row>
    <row r="34">
      <c r="A34" s="3" t="inlineStr">
        <is>
          <t>Disclosure of defined benefit plans [line items]</t>
        </is>
      </c>
    </row>
    <row r="35">
      <c r="A35" s="4" t="inlineStr">
        <is>
          <t>Estimate of contributions expected to be paid to plan for next annual reporting period</t>
        </is>
      </c>
      <c r="B35" s="5" t="n">
        <v>1076416</v>
      </c>
    </row>
    <row r="36">
      <c r="A36" s="4" t="inlineStr">
        <is>
          <t>2025 | Other plans [Member]</t>
        </is>
      </c>
    </row>
    <row r="37">
      <c r="A37" s="3" t="inlineStr">
        <is>
          <t>Disclosure of defined benefit plans [line items]</t>
        </is>
      </c>
    </row>
    <row r="38">
      <c r="A38" s="4" t="inlineStr">
        <is>
          <t>Estimate of contributions expected to be paid to plan for next annual reporting period</t>
        </is>
      </c>
      <c r="B38" s="5" t="n">
        <v>531384</v>
      </c>
    </row>
    <row r="39">
      <c r="A39" s="4" t="inlineStr">
        <is>
          <t>2026</t>
        </is>
      </c>
    </row>
    <row r="40">
      <c r="A40" s="3" t="inlineStr">
        <is>
          <t>Disclosure of defined benefit plans [line items]</t>
        </is>
      </c>
    </row>
    <row r="41">
      <c r="A41" s="4" t="inlineStr">
        <is>
          <t>Estimate of contributions expected to be paid to plan for next annual reporting period</t>
        </is>
      </c>
      <c r="B41" s="5" t="n">
        <v>1638359</v>
      </c>
    </row>
    <row r="42">
      <c r="A42" s="4" t="inlineStr">
        <is>
          <t>2026 | Pension and pension bonds [Member]</t>
        </is>
      </c>
    </row>
    <row r="43">
      <c r="A43" s="3" t="inlineStr">
        <is>
          <t>Disclosure of defined benefit plans [line items]</t>
        </is>
      </c>
    </row>
    <row r="44">
      <c r="A44" s="4" t="inlineStr">
        <is>
          <t>Estimate of contributions expected to be paid to plan for next annual reporting period</t>
        </is>
      </c>
      <c r="B44" s="5" t="n">
        <v>1108696</v>
      </c>
    </row>
    <row r="45">
      <c r="A45" s="4" t="inlineStr">
        <is>
          <t>2026 | Other plans [Member]</t>
        </is>
      </c>
    </row>
    <row r="46">
      <c r="A46" s="3" t="inlineStr">
        <is>
          <t>Disclosure of defined benefit plans [line items]</t>
        </is>
      </c>
    </row>
    <row r="47">
      <c r="A47" s="4" t="inlineStr">
        <is>
          <t>Estimate of contributions expected to be paid to plan for next annual reporting period</t>
        </is>
      </c>
      <c r="B47" s="5" t="n">
        <v>529663</v>
      </c>
    </row>
    <row r="48">
      <c r="A48" s="4" t="inlineStr">
        <is>
          <t>2027 and thereafter</t>
        </is>
      </c>
    </row>
    <row r="49">
      <c r="A49" s="3" t="inlineStr">
        <is>
          <t>Disclosure of defined benefit plans [line items]</t>
        </is>
      </c>
    </row>
    <row r="50">
      <c r="A50" s="4" t="inlineStr">
        <is>
          <t>Estimate of contributions expected to be paid to plan for next annual reporting period</t>
        </is>
      </c>
      <c r="B50" s="5" t="n">
        <v>8381194</v>
      </c>
    </row>
    <row r="51">
      <c r="A51" s="4" t="inlineStr">
        <is>
          <t>2027 and thereafter | Pension and pension bonds [Member]</t>
        </is>
      </c>
    </row>
    <row r="52">
      <c r="A52" s="3" t="inlineStr">
        <is>
          <t>Disclosure of defined benefit plans [line items]</t>
        </is>
      </c>
    </row>
    <row r="53">
      <c r="A53" s="4" t="inlineStr">
        <is>
          <t>Estimate of contributions expected to be paid to plan for next annual reporting period</t>
        </is>
      </c>
      <c r="B53" s="5" t="n">
        <v>5714448</v>
      </c>
    </row>
    <row r="54">
      <c r="A54" s="4" t="inlineStr">
        <is>
          <t>2027 and thereafter | Other plans [Member]</t>
        </is>
      </c>
    </row>
    <row r="55">
      <c r="A55" s="3" t="inlineStr">
        <is>
          <t>Disclosure of defined benefit plans [line items]</t>
        </is>
      </c>
    </row>
    <row r="56">
      <c r="A56" s="4" t="inlineStr">
        <is>
          <t>Estimate of contributions expected to be paid to plan for next annual reporting period</t>
        </is>
      </c>
      <c r="B56" s="6" t="n">
        <v>266674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rovisions for employees' benefits - Sensitivity analysis (Details) $ in Millions</t>
        </is>
      </c>
      <c r="B1" s="2" t="inlineStr">
        <is>
          <t>Dec. 31, 2021COP ($)</t>
        </is>
      </c>
    </row>
    <row r="2">
      <c r="A2" s="4" t="inlineStr">
        <is>
          <t>Discount rate [Member] | Pension [Member]</t>
        </is>
      </c>
    </row>
    <row r="3">
      <c r="A3" s="3" t="inlineStr">
        <is>
          <t>Disclosure of defined benefit plans [line items]</t>
        </is>
      </c>
    </row>
    <row r="4">
      <c r="A4" s="4" t="inlineStr">
        <is>
          <t>-50 basis points</t>
        </is>
      </c>
      <c r="B4" s="6" t="n">
        <v>13639890</v>
      </c>
    </row>
    <row r="5">
      <c r="A5" s="4" t="inlineStr">
        <is>
          <t>+50 basis points</t>
        </is>
      </c>
      <c r="B5" s="5" t="n">
        <v>12320218</v>
      </c>
    </row>
    <row r="6">
      <c r="A6" s="4" t="inlineStr">
        <is>
          <t>Discount rate [Member] | Bonds [Member]</t>
        </is>
      </c>
    </row>
    <row r="7">
      <c r="A7" s="3" t="inlineStr">
        <is>
          <t>Disclosure of defined benefit plans [line items]</t>
        </is>
      </c>
    </row>
    <row r="8">
      <c r="A8" s="4" t="inlineStr">
        <is>
          <t>-50 basis points</t>
        </is>
      </c>
      <c r="B8" s="5" t="n">
        <v>1079858</v>
      </c>
    </row>
    <row r="9">
      <c r="A9" s="4" t="inlineStr">
        <is>
          <t>+50 basis points</t>
        </is>
      </c>
      <c r="B9" s="5" t="n">
        <v>1014678</v>
      </c>
    </row>
    <row r="10">
      <c r="A10" s="4" t="inlineStr">
        <is>
          <t>Discount rate [Member] | Education</t>
        </is>
      </c>
    </row>
    <row r="11">
      <c r="A11" s="3" t="inlineStr">
        <is>
          <t>Disclosure of defined benefit plans [line items]</t>
        </is>
      </c>
    </row>
    <row r="12">
      <c r="A12" s="4" t="inlineStr">
        <is>
          <t>-50 basis points</t>
        </is>
      </c>
      <c r="B12" s="5" t="n">
        <v>434192</v>
      </c>
    </row>
    <row r="13">
      <c r="A13" s="4" t="inlineStr">
        <is>
          <t>+50 basis points</t>
        </is>
      </c>
      <c r="B13" s="5" t="n">
        <v>398399</v>
      </c>
    </row>
    <row r="14">
      <c r="A14" s="4" t="inlineStr">
        <is>
          <t>Discount rate [Member] | Other plans [Member]</t>
        </is>
      </c>
    </row>
    <row r="15">
      <c r="A15" s="3" t="inlineStr">
        <is>
          <t>Disclosure of defined benefit plans [line items]</t>
        </is>
      </c>
    </row>
    <row r="16">
      <c r="A16" s="4" t="inlineStr">
        <is>
          <t>-50 basis points</t>
        </is>
      </c>
      <c r="B16" s="5" t="n">
        <v>867453</v>
      </c>
    </row>
    <row r="17">
      <c r="A17" s="4" t="inlineStr">
        <is>
          <t>+50 basis points</t>
        </is>
      </c>
      <c r="B17" s="5" t="n">
        <v>836192</v>
      </c>
    </row>
    <row r="18">
      <c r="A18" s="4" t="inlineStr">
        <is>
          <t>Discount rate [Member] | Health [Member]</t>
        </is>
      </c>
    </row>
    <row r="19">
      <c r="A19" s="3" t="inlineStr">
        <is>
          <t>Disclosure of defined benefit plans [line items]</t>
        </is>
      </c>
    </row>
    <row r="20">
      <c r="A20" s="4" t="inlineStr">
        <is>
          <t>-50 basis points</t>
        </is>
      </c>
      <c r="B20" s="5" t="n">
        <v>6893605</v>
      </c>
    </row>
    <row r="21">
      <c r="A21" s="4" t="inlineStr">
        <is>
          <t>+50 basis points</t>
        </is>
      </c>
      <c r="B21" s="5" t="n">
        <v>6019242</v>
      </c>
    </row>
    <row r="22">
      <c r="A22" s="4" t="inlineStr">
        <is>
          <t>Inflation rate [Member] | Pension [Member]</t>
        </is>
      </c>
    </row>
    <row r="23">
      <c r="A23" s="3" t="inlineStr">
        <is>
          <t>Disclosure of defined benefit plans [line items]</t>
        </is>
      </c>
    </row>
    <row r="24">
      <c r="A24" s="4" t="inlineStr">
        <is>
          <t>-50 basis points</t>
        </is>
      </c>
      <c r="B24" s="5" t="n">
        <v>12265258</v>
      </c>
    </row>
    <row r="25">
      <c r="A25" s="4" t="inlineStr">
        <is>
          <t>+50 basis points</t>
        </is>
      </c>
      <c r="B25" s="5" t="n">
        <v>13692090</v>
      </c>
    </row>
    <row r="26">
      <c r="A26" s="4" t="inlineStr">
        <is>
          <t>Inflation rate [Member] | Bonds [Member]</t>
        </is>
      </c>
    </row>
    <row r="27">
      <c r="A27" s="3" t="inlineStr">
        <is>
          <t>Disclosure of defined benefit plans [line items]</t>
        </is>
      </c>
    </row>
    <row r="28">
      <c r="A28" s="4" t="inlineStr">
        <is>
          <t>-50 basis points</t>
        </is>
      </c>
      <c r="B28" s="5" t="n">
        <v>1013016</v>
      </c>
    </row>
    <row r="29">
      <c r="A29" s="4" t="inlineStr">
        <is>
          <t>+50 basis points</t>
        </is>
      </c>
      <c r="B29" s="5" t="n">
        <v>1080136</v>
      </c>
    </row>
    <row r="30">
      <c r="A30" s="4" t="inlineStr">
        <is>
          <t>Inflation rate [Member] | Other plans [Member]</t>
        </is>
      </c>
    </row>
    <row r="31">
      <c r="A31" s="3" t="inlineStr">
        <is>
          <t>Disclosure of defined benefit plans [line items]</t>
        </is>
      </c>
    </row>
    <row r="32">
      <c r="A32" s="4" t="inlineStr">
        <is>
          <t>-50 basis points</t>
        </is>
      </c>
      <c r="B32" s="5" t="n">
        <v>747303</v>
      </c>
    </row>
    <row r="33">
      <c r="A33" s="4" t="inlineStr">
        <is>
          <t>+50 basis points</t>
        </is>
      </c>
      <c r="B33" s="5" t="n">
        <v>769637</v>
      </c>
    </row>
    <row r="34">
      <c r="A34" s="4" t="inlineStr">
        <is>
          <t>Salary growth rate [Member] | Education</t>
        </is>
      </c>
    </row>
    <row r="35">
      <c r="A35" s="3" t="inlineStr">
        <is>
          <t>Disclosure of defined benefit plans [line items]</t>
        </is>
      </c>
    </row>
    <row r="36">
      <c r="A36" s="4" t="inlineStr">
        <is>
          <t>-50 basis points</t>
        </is>
      </c>
      <c r="B36" s="5" t="n">
        <v>2</v>
      </c>
    </row>
    <row r="37">
      <c r="A37" s="4" t="inlineStr">
        <is>
          <t>+50 basis points</t>
        </is>
      </c>
      <c r="B37" s="5" t="n">
        <v>2</v>
      </c>
    </row>
    <row r="38">
      <c r="A38" s="4" t="inlineStr">
        <is>
          <t>Salary growth rate [Member] | Other plans [Member]</t>
        </is>
      </c>
    </row>
    <row r="39">
      <c r="A39" s="3" t="inlineStr">
        <is>
          <t>Disclosure of defined benefit plans [line items]</t>
        </is>
      </c>
    </row>
    <row r="40">
      <c r="A40" s="4" t="inlineStr">
        <is>
          <t>-50 basis points</t>
        </is>
      </c>
      <c r="B40" s="5" t="n">
        <v>89570</v>
      </c>
    </row>
    <row r="41">
      <c r="A41" s="4" t="inlineStr">
        <is>
          <t>+50 basis points</t>
        </is>
      </c>
      <c r="B41" s="5" t="n">
        <v>96968</v>
      </c>
    </row>
    <row r="42">
      <c r="A42" s="4" t="inlineStr">
        <is>
          <t>Cost trend [Member] | Education</t>
        </is>
      </c>
    </row>
    <row r="43">
      <c r="A43" s="3" t="inlineStr">
        <is>
          <t>Disclosure of defined benefit plans [line items]</t>
        </is>
      </c>
    </row>
    <row r="44">
      <c r="A44" s="4" t="inlineStr">
        <is>
          <t>-50 basis points</t>
        </is>
      </c>
      <c r="B44" s="5" t="n">
        <v>398143</v>
      </c>
    </row>
    <row r="45">
      <c r="A45" s="4" t="inlineStr">
        <is>
          <t>+50 basis points</t>
        </is>
      </c>
      <c r="B45" s="5" t="n">
        <v>434328</v>
      </c>
    </row>
    <row r="46">
      <c r="A46" s="4" t="inlineStr">
        <is>
          <t>Cost trend [Member] | Health [Member]</t>
        </is>
      </c>
    </row>
    <row r="47">
      <c r="A47" s="3" t="inlineStr">
        <is>
          <t>Disclosure of defined benefit plans [line items]</t>
        </is>
      </c>
    </row>
    <row r="48">
      <c r="A48" s="4" t="inlineStr">
        <is>
          <t>-50 basis points</t>
        </is>
      </c>
      <c r="B48" s="5" t="n">
        <v>6021414</v>
      </c>
    </row>
    <row r="49">
      <c r="A49" s="4" t="inlineStr">
        <is>
          <t>+50 basis points</t>
        </is>
      </c>
      <c r="B49" s="6" t="n">
        <v>68877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33" customWidth="1" min="3" max="3"/>
    <col width="29" customWidth="1" min="4" max="4"/>
  </cols>
  <sheetData>
    <row r="1">
      <c r="A1" s="1" t="inlineStr">
        <is>
          <t>Provisions for employees' benefits - Additional Information (Details) $ in Millions</t>
        </is>
      </c>
      <c r="B1" s="2" t="inlineStr">
        <is>
          <t>1 Months Ended</t>
        </is>
      </c>
      <c r="C1" s="2" t="inlineStr">
        <is>
          <t>12 Months Ended</t>
        </is>
      </c>
    </row>
    <row r="2">
      <c r="B2" s="2" t="inlineStr">
        <is>
          <t>May 31, 2020item</t>
        </is>
      </c>
      <c r="C2" s="2" t="inlineStr">
        <is>
          <t>Dec. 31, 2021USD ($)employeeitem</t>
        </is>
      </c>
      <c r="D2" s="2" t="inlineStr">
        <is>
          <t>Dec. 31, 2020USD ($)employee</t>
        </is>
      </c>
    </row>
    <row r="3">
      <c r="A3" s="3" t="inlineStr">
        <is>
          <t>Disclosure of defined benefit plans [line items]</t>
        </is>
      </c>
    </row>
    <row r="4">
      <c r="A4" s="4" t="inlineStr">
        <is>
          <t>Number of workers utilized voluntary retirement plan</t>
        </is>
      </c>
      <c r="B4" s="5" t="n">
        <v>421</v>
      </c>
      <c r="C4" s="5" t="n">
        <v>125</v>
      </c>
    </row>
    <row r="5">
      <c r="A5" s="4" t="inlineStr">
        <is>
          <t>Number of modalities</t>
        </is>
      </c>
      <c r="B5" s="5" t="n">
        <v>4</v>
      </c>
    </row>
    <row r="6">
      <c r="A6" s="4" t="inlineStr">
        <is>
          <t>Termination benefits - Voluntary retirement plan [Member]</t>
        </is>
      </c>
    </row>
    <row r="7">
      <c r="A7" s="3" t="inlineStr">
        <is>
          <t>Disclosure of defined benefit plans [line items]</t>
        </is>
      </c>
    </row>
    <row r="8">
      <c r="A8" s="4" t="inlineStr">
        <is>
          <t>Termination benefits expense | $</t>
        </is>
      </c>
      <c r="C8" s="6" t="n">
        <v>746585</v>
      </c>
      <c r="D8" s="6" t="n">
        <v>713407</v>
      </c>
    </row>
    <row r="9">
      <c r="A9" s="4" t="inlineStr">
        <is>
          <t>Number of workers utilized voluntary retirement plan | employee</t>
        </is>
      </c>
      <c r="C9" s="5" t="n">
        <v>94</v>
      </c>
      <c r="D9" s="5" t="n">
        <v>421</v>
      </c>
    </row>
    <row r="10">
      <c r="A10" s="4" t="inlineStr">
        <is>
          <t>Number of modalities</t>
        </is>
      </c>
      <c r="C10" s="5" t="n">
        <v>4</v>
      </c>
    </row>
    <row r="11">
      <c r="A11" s="4" t="inlineStr">
        <is>
          <t>Level 1</t>
        </is>
      </c>
    </row>
    <row r="12">
      <c r="A12" s="3" t="inlineStr">
        <is>
          <t>Disclosure of defined benefit plans [line items]</t>
        </is>
      </c>
    </row>
    <row r="13">
      <c r="A13" s="4" t="inlineStr">
        <is>
          <t>Percentage of plan assets</t>
        </is>
      </c>
      <c r="C13" s="4" t="inlineStr">
        <is>
          <t>36.99%</t>
        </is>
      </c>
      <c r="D13" s="4" t="inlineStr">
        <is>
          <t>23.30%</t>
        </is>
      </c>
    </row>
    <row r="14">
      <c r="A14" s="4" t="inlineStr">
        <is>
          <t>Level 2</t>
        </is>
      </c>
    </row>
    <row r="15">
      <c r="A15" s="3" t="inlineStr">
        <is>
          <t>Disclosure of defined benefit plans [line items]</t>
        </is>
      </c>
    </row>
    <row r="16">
      <c r="A16" s="4" t="inlineStr">
        <is>
          <t>Percentage of plan assets</t>
        </is>
      </c>
      <c r="C16" s="4" t="inlineStr">
        <is>
          <t>63.01%</t>
        </is>
      </c>
      <c r="D16" s="4" t="inlineStr">
        <is>
          <t>76.70%</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t>
        </is>
      </c>
      <c r="B1" s="2" t="inlineStr">
        <is>
          <t>12 Months Ended</t>
        </is>
      </c>
    </row>
    <row r="2">
      <c r="B2" s="2" t="inlineStr">
        <is>
          <t>Dec. 31, 2021</t>
        </is>
      </c>
    </row>
    <row r="3">
      <c r="A3" s="3" t="inlineStr">
        <is>
          <t>Inventories, net</t>
        </is>
      </c>
    </row>
    <row r="4">
      <c r="A4" s="4" t="inlineStr">
        <is>
          <t>Inventories, net</t>
        </is>
      </c>
      <c r="B4" s="4" t="inlineStr">
        <is>
          <t>8 . ​ ​ ​ ​ ​ ​ ​ 2021 2020 Crude oil 3,305,965 1,719,426 Fuels and petrochemicals 2,845,486 1,407,297 Materials for the production of goods 2,246,761 1,927,237 ​ 8,398,212 5,053,960 ​ The following are the changes of the allowances for losses for the years ended December 31, 2021, 2020 and 2019: ​ ​ ​ ​ ​ ​ ​ ​ ​ 2021 2020 ​ 2019 Opening balance (109,549) (131,526) (86,938) (Additions) reversals, net (58,437) (9,748) (44,191) Increase due to business combination ​ (2,837) ​ — ​ — Foreign currency translation (1,449) (122) 371 Effect of change of control in subsidiaries ​ — ​ 20,075 ​ — Other (1) 44,610 11,772 (768) Closing balance (127,662) (109,549) (131,526) (1) It mainly includes the update of the provision in joint operations. Crude oil, fuel and petrochemicals inventories are adjusted to the lowest between the cost and the net realizable value, because of fluctuations in international crude oil prices. The amount recorded for this in 2021 was $23,785 (2020 - $ 9,017 ; 2019 - $ 9,75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rued liabilities and provisions (Details) - COP ($) $ in Millions</t>
        </is>
      </c>
      <c r="B1" s="2" t="inlineStr">
        <is>
          <t>12 Months Ended</t>
        </is>
      </c>
    </row>
    <row r="2">
      <c r="B2" s="2" t="inlineStr">
        <is>
          <t>Dec. 31, 2021</t>
        </is>
      </c>
      <c r="C2" s="2" t="inlineStr">
        <is>
          <t>Dec. 31, 2020</t>
        </is>
      </c>
      <c r="D2" s="2" t="inlineStr">
        <is>
          <t>Dec. 31, 2019</t>
        </is>
      </c>
    </row>
    <row r="3">
      <c r="A3" s="3" t="inlineStr">
        <is>
          <t>Disclosure of accrued liabilities and provisions [Line Items]</t>
        </is>
      </c>
    </row>
    <row r="4">
      <c r="A4" s="4" t="inlineStr">
        <is>
          <t>Balance Beginning period</t>
        </is>
      </c>
      <c r="B4" s="6" t="n">
        <v>12427730</v>
      </c>
      <c r="C4" s="6" t="n">
        <v>9918288</v>
      </c>
      <c r="D4" s="6" t="n">
        <v>7754012</v>
      </c>
    </row>
    <row r="5">
      <c r="A5" s="4" t="inlineStr">
        <is>
          <t>Increase in abandonment costs</t>
        </is>
      </c>
      <c r="B5" s="5" t="n">
        <v>500868</v>
      </c>
      <c r="C5" s="5" t="n">
        <v>2307453</v>
      </c>
      <c r="D5" s="5" t="n">
        <v>2188928</v>
      </c>
    </row>
    <row r="6">
      <c r="A6" s="4" t="inlineStr">
        <is>
          <t>Effect of business combination</t>
        </is>
      </c>
      <c r="B6" s="5" t="n">
        <v>947883</v>
      </c>
    </row>
    <row r="7">
      <c r="A7" s="4" t="inlineStr">
        <is>
          <t>Additions</t>
        </is>
      </c>
      <c r="B7" s="5" t="n">
        <v>714839</v>
      </c>
      <c r="C7" s="5" t="n">
        <v>412609</v>
      </c>
      <c r="D7" s="5" t="n">
        <v>262253</v>
      </c>
    </row>
    <row r="8">
      <c r="A8" s="4" t="inlineStr">
        <is>
          <t>Uses</t>
        </is>
      </c>
      <c r="B8" s="5" t="n">
        <v>-896508</v>
      </c>
      <c r="C8" s="5" t="n">
        <v>-429950</v>
      </c>
      <c r="D8" s="5" t="n">
        <v>-515288</v>
      </c>
    </row>
    <row r="9">
      <c r="A9" s="4" t="inlineStr">
        <is>
          <t>Financial cost</t>
        </is>
      </c>
      <c r="B9" s="5" t="n">
        <v>303526</v>
      </c>
      <c r="C9" s="5" t="n">
        <v>258464</v>
      </c>
      <c r="D9" s="5" t="n">
        <v>226806</v>
      </c>
    </row>
    <row r="10">
      <c r="A10" s="4" t="inlineStr">
        <is>
          <t>Effect of loss of control in subordinates (Note 28)</t>
        </is>
      </c>
      <c r="C10" s="5" t="n">
        <v>-43991</v>
      </c>
    </row>
    <row r="11">
      <c r="A11" s="4" t="inlineStr">
        <is>
          <t>Adjustment on fair value for business combinations (Note 12)</t>
        </is>
      </c>
      <c r="C11" s="5" t="n">
        <v>31137</v>
      </c>
    </row>
    <row r="12">
      <c r="A12" s="4" t="inlineStr">
        <is>
          <t>Foreign currency translation</t>
        </is>
      </c>
      <c r="B12" s="5" t="n">
        <v>191452</v>
      </c>
      <c r="C12" s="5" t="n">
        <v>43143</v>
      </c>
      <c r="D12" s="5" t="n">
        <v>-3950</v>
      </c>
    </row>
    <row r="13">
      <c r="A13" s="4" t="inlineStr">
        <is>
          <t>Transfers</t>
        </is>
      </c>
      <c r="B13" s="5" t="n">
        <v>42417</v>
      </c>
      <c r="C13" s="5" t="n">
        <v>-69423</v>
      </c>
      <c r="D13" s="5" t="n">
        <v>5527</v>
      </c>
    </row>
    <row r="14">
      <c r="A14" s="4" t="inlineStr">
        <is>
          <t>Balance End Period</t>
        </is>
      </c>
      <c r="B14" s="5" t="n">
        <v>14232207</v>
      </c>
      <c r="C14" s="5" t="n">
        <v>12427730</v>
      </c>
      <c r="D14" s="5" t="n">
        <v>9918288</v>
      </c>
    </row>
    <row r="15">
      <c r="A15" s="4" t="inlineStr">
        <is>
          <t>Current</t>
        </is>
      </c>
      <c r="B15" s="5" t="n">
        <v>1590118</v>
      </c>
      <c r="C15" s="5" t="n">
        <v>1221109</v>
      </c>
      <c r="D15" s="5" t="n">
        <v>789297</v>
      </c>
    </row>
    <row r="16">
      <c r="A16" s="4" t="inlineStr">
        <is>
          <t>Non-current</t>
        </is>
      </c>
      <c r="B16" s="5" t="n">
        <v>12642089</v>
      </c>
      <c r="C16" s="5" t="n">
        <v>11206621</v>
      </c>
      <c r="D16" s="5" t="n">
        <v>9128991</v>
      </c>
    </row>
    <row r="17">
      <c r="A17" s="4" t="inlineStr">
        <is>
          <t>Asset retirement obligation [Member]</t>
        </is>
      </c>
    </row>
    <row r="18">
      <c r="A18" s="3" t="inlineStr">
        <is>
          <t>Disclosure of accrued liabilities and provisions [Line Items]</t>
        </is>
      </c>
    </row>
    <row r="19">
      <c r="A19" s="4" t="inlineStr">
        <is>
          <t>Balance Beginning period</t>
        </is>
      </c>
      <c r="B19" s="5" t="n">
        <v>11239325</v>
      </c>
      <c r="C19" s="5" t="n">
        <v>8835420</v>
      </c>
      <c r="D19" s="5" t="n">
        <v>6719275</v>
      </c>
    </row>
    <row r="20">
      <c r="A20" s="4" t="inlineStr">
        <is>
          <t>Increase in abandonment costs</t>
        </is>
      </c>
      <c r="B20" s="5" t="n">
        <v>500868</v>
      </c>
      <c r="C20" s="5" t="n">
        <v>2307453</v>
      </c>
      <c r="D20" s="5" t="n">
        <v>2188928</v>
      </c>
    </row>
    <row r="21">
      <c r="A21" s="4" t="inlineStr">
        <is>
          <t>Additions</t>
        </is>
      </c>
      <c r="B21" s="5" t="n">
        <v>242435</v>
      </c>
      <c r="C21" s="5" t="n">
        <v>143320</v>
      </c>
      <c r="D21" s="5" t="n">
        <v>112486</v>
      </c>
    </row>
    <row r="22">
      <c r="A22" s="4" t="inlineStr">
        <is>
          <t>Uses</t>
        </is>
      </c>
      <c r="B22" s="5" t="n">
        <v>-548133</v>
      </c>
      <c r="C22" s="5" t="n">
        <v>-291793</v>
      </c>
      <c r="D22" s="5" t="n">
        <v>-410191</v>
      </c>
    </row>
    <row r="23">
      <c r="A23" s="4" t="inlineStr">
        <is>
          <t>Financial cost</t>
        </is>
      </c>
      <c r="B23" s="5" t="n">
        <v>292329</v>
      </c>
      <c r="C23" s="5" t="n">
        <v>258464</v>
      </c>
      <c r="D23" s="5" t="n">
        <v>226803</v>
      </c>
    </row>
    <row r="24">
      <c r="A24" s="4" t="inlineStr">
        <is>
          <t>Effect of loss of control in subordinates (Note 28)</t>
        </is>
      </c>
      <c r="C24" s="5" t="n">
        <v>-23874</v>
      </c>
    </row>
    <row r="25">
      <c r="A25" s="4" t="inlineStr">
        <is>
          <t>Adjustment on fair value for business combinations (Note 12)</t>
        </is>
      </c>
      <c r="C25" s="5" t="n">
        <v>31137</v>
      </c>
    </row>
    <row r="26">
      <c r="A26" s="4" t="inlineStr">
        <is>
          <t>Foreign currency translation</t>
        </is>
      </c>
      <c r="B26" s="5" t="n">
        <v>152212</v>
      </c>
      <c r="C26" s="5" t="n">
        <v>37239</v>
      </c>
      <c r="D26" s="5" t="n">
        <v>-5240</v>
      </c>
    </row>
    <row r="27">
      <c r="A27" s="4" t="inlineStr">
        <is>
          <t>Transfers</t>
        </is>
      </c>
      <c r="B27" s="5" t="n">
        <v>11283</v>
      </c>
      <c r="C27" s="5" t="n">
        <v>-58041</v>
      </c>
      <c r="D27" s="5" t="n">
        <v>3359</v>
      </c>
    </row>
    <row r="28">
      <c r="A28" s="4" t="inlineStr">
        <is>
          <t>Balance End Period</t>
        </is>
      </c>
      <c r="B28" s="5" t="n">
        <v>11890319</v>
      </c>
      <c r="C28" s="5" t="n">
        <v>11239325</v>
      </c>
      <c r="D28" s="5" t="n">
        <v>8835420</v>
      </c>
    </row>
    <row r="29">
      <c r="A29" s="4" t="inlineStr">
        <is>
          <t>Current</t>
        </is>
      </c>
      <c r="B29" s="5" t="n">
        <v>1041674</v>
      </c>
      <c r="C29" s="5" t="n">
        <v>949638</v>
      </c>
      <c r="D29" s="5" t="n">
        <v>589411</v>
      </c>
    </row>
    <row r="30">
      <c r="A30" s="4" t="inlineStr">
        <is>
          <t>Non-current</t>
        </is>
      </c>
      <c r="B30" s="5" t="n">
        <v>10848645</v>
      </c>
      <c r="C30" s="5" t="n">
        <v>10289687</v>
      </c>
      <c r="D30" s="5" t="n">
        <v>8246009</v>
      </c>
    </row>
    <row r="31">
      <c r="A31" s="4" t="inlineStr">
        <is>
          <t>Litigations</t>
        </is>
      </c>
    </row>
    <row r="32">
      <c r="A32" s="3" t="inlineStr">
        <is>
          <t>Disclosure of accrued liabilities and provisions [Line Items]</t>
        </is>
      </c>
    </row>
    <row r="33">
      <c r="A33" s="4" t="inlineStr">
        <is>
          <t>Balance Beginning period</t>
        </is>
      </c>
      <c r="B33" s="5" t="n">
        <v>118139</v>
      </c>
      <c r="C33" s="5" t="n">
        <v>137429</v>
      </c>
      <c r="D33" s="5" t="n">
        <v>127945</v>
      </c>
    </row>
    <row r="34">
      <c r="A34" s="4" t="inlineStr">
        <is>
          <t>Increase in abandonment costs</t>
        </is>
      </c>
      <c r="B34" s="5" t="n">
        <v>0</v>
      </c>
      <c r="C34" s="5" t="n">
        <v>0</v>
      </c>
      <c r="D34" s="5" t="n">
        <v>0</v>
      </c>
    </row>
    <row r="35">
      <c r="A35" s="4" t="inlineStr">
        <is>
          <t>Effect of business combination</t>
        </is>
      </c>
      <c r="B35" s="5" t="n">
        <v>329123</v>
      </c>
    </row>
    <row r="36">
      <c r="A36" s="4" t="inlineStr">
        <is>
          <t>Additions</t>
        </is>
      </c>
      <c r="B36" s="5" t="n">
        <v>261785</v>
      </c>
      <c r="C36" s="5" t="n">
        <v>32108</v>
      </c>
      <c r="D36" s="5" t="n">
        <v>58913</v>
      </c>
    </row>
    <row r="37">
      <c r="A37" s="4" t="inlineStr">
        <is>
          <t>Uses</t>
        </is>
      </c>
      <c r="B37" s="5" t="n">
        <v>-13453</v>
      </c>
      <c r="C37" s="5" t="n">
        <v>-31709</v>
      </c>
      <c r="D37" s="5" t="n">
        <v>-45342</v>
      </c>
    </row>
    <row r="38">
      <c r="A38" s="4" t="inlineStr">
        <is>
          <t>Financial cost</t>
        </is>
      </c>
      <c r="B38" s="5" t="n">
        <v>3925</v>
      </c>
      <c r="C38" s="5" t="n">
        <v>0</v>
      </c>
      <c r="D38" s="5" t="n">
        <v>0</v>
      </c>
    </row>
    <row r="39">
      <c r="A39" s="4" t="inlineStr">
        <is>
          <t>Effect of loss of control in subordinates (Note 28)</t>
        </is>
      </c>
      <c r="C39" s="5" t="n">
        <v>-20117</v>
      </c>
    </row>
    <row r="40">
      <c r="A40" s="4" t="inlineStr">
        <is>
          <t>Foreign currency translation</t>
        </is>
      </c>
      <c r="B40" s="5" t="n">
        <v>4466</v>
      </c>
      <c r="C40" s="5" t="n">
        <v>428</v>
      </c>
      <c r="D40" s="5" t="n">
        <v>79</v>
      </c>
    </row>
    <row r="41">
      <c r="A41" s="4" t="inlineStr">
        <is>
          <t>Transfers</t>
        </is>
      </c>
      <c r="B41" s="5" t="n">
        <v>-19</v>
      </c>
      <c r="D41" s="5" t="n">
        <v>-4166</v>
      </c>
    </row>
    <row r="42">
      <c r="A42" s="4" t="inlineStr">
        <is>
          <t>Balance End Period</t>
        </is>
      </c>
      <c r="B42" s="5" t="n">
        <v>703966</v>
      </c>
      <c r="C42" s="5" t="n">
        <v>118139</v>
      </c>
      <c r="D42" s="5" t="n">
        <v>137429</v>
      </c>
    </row>
    <row r="43">
      <c r="A43" s="4" t="inlineStr">
        <is>
          <t>Current</t>
        </is>
      </c>
      <c r="B43" s="5" t="n">
        <v>59843</v>
      </c>
      <c r="C43" s="5" t="n">
        <v>46844</v>
      </c>
      <c r="D43" s="5" t="n">
        <v>28662</v>
      </c>
    </row>
    <row r="44">
      <c r="A44" s="4" t="inlineStr">
        <is>
          <t>Non-current</t>
        </is>
      </c>
      <c r="B44" s="5" t="n">
        <v>644123</v>
      </c>
      <c r="C44" s="5" t="n">
        <v>71295</v>
      </c>
      <c r="D44" s="5" t="n">
        <v>108767</v>
      </c>
    </row>
    <row r="45">
      <c r="A45" s="4" t="inlineStr">
        <is>
          <t>Environmental contingencies and other</t>
        </is>
      </c>
    </row>
    <row r="46">
      <c r="A46" s="3" t="inlineStr">
        <is>
          <t>Disclosure of accrued liabilities and provisions [Line Items]</t>
        </is>
      </c>
    </row>
    <row r="47">
      <c r="A47" s="4" t="inlineStr">
        <is>
          <t>Balance Beginning period</t>
        </is>
      </c>
      <c r="B47" s="5" t="n">
        <v>1070266</v>
      </c>
      <c r="C47" s="5" t="n">
        <v>945439</v>
      </c>
      <c r="D47" s="5" t="n">
        <v>906792</v>
      </c>
    </row>
    <row r="48">
      <c r="A48" s="4" t="inlineStr">
        <is>
          <t>Increase in abandonment costs</t>
        </is>
      </c>
      <c r="B48" s="5" t="n">
        <v>0</v>
      </c>
      <c r="C48" s="5" t="n">
        <v>0</v>
      </c>
      <c r="D48" s="5" t="n">
        <v>0</v>
      </c>
    </row>
    <row r="49">
      <c r="A49" s="4" t="inlineStr">
        <is>
          <t>Effect of business combination</t>
        </is>
      </c>
      <c r="B49" s="5" t="n">
        <v>618760</v>
      </c>
    </row>
    <row r="50">
      <c r="A50" s="4" t="inlineStr">
        <is>
          <t>Additions</t>
        </is>
      </c>
      <c r="B50" s="5" t="n">
        <v>210619</v>
      </c>
      <c r="C50" s="5" t="n">
        <v>237181</v>
      </c>
      <c r="D50" s="5" t="n">
        <v>90854</v>
      </c>
    </row>
    <row r="51">
      <c r="A51" s="4" t="inlineStr">
        <is>
          <t>Uses</t>
        </is>
      </c>
      <c r="B51" s="5" t="n">
        <v>-334922</v>
      </c>
      <c r="C51" s="5" t="n">
        <v>-106448</v>
      </c>
      <c r="D51" s="5" t="n">
        <v>-59755</v>
      </c>
    </row>
    <row r="52">
      <c r="A52" s="4" t="inlineStr">
        <is>
          <t>Financial cost</t>
        </is>
      </c>
      <c r="B52" s="5" t="n">
        <v>7272</v>
      </c>
      <c r="C52" s="5" t="n">
        <v>0</v>
      </c>
      <c r="D52" s="5" t="n">
        <v>3</v>
      </c>
    </row>
    <row r="53">
      <c r="A53" s="4" t="inlineStr">
        <is>
          <t>Foreign currency translation</t>
        </is>
      </c>
      <c r="B53" s="5" t="n">
        <v>34774</v>
      </c>
      <c r="C53" s="5" t="n">
        <v>5476</v>
      </c>
      <c r="D53" s="5" t="n">
        <v>1211</v>
      </c>
    </row>
    <row r="54">
      <c r="A54" s="4" t="inlineStr">
        <is>
          <t>Transfers</t>
        </is>
      </c>
      <c r="B54" s="5" t="n">
        <v>31153</v>
      </c>
      <c r="C54" s="5" t="n">
        <v>-11382</v>
      </c>
      <c r="D54" s="5" t="n">
        <v>6334</v>
      </c>
    </row>
    <row r="55">
      <c r="A55" s="4" t="inlineStr">
        <is>
          <t>Balance End Period</t>
        </is>
      </c>
      <c r="B55" s="5" t="n">
        <v>1637922</v>
      </c>
      <c r="C55" s="5" t="n">
        <v>1070266</v>
      </c>
      <c r="D55" s="5" t="n">
        <v>945439</v>
      </c>
    </row>
    <row r="56">
      <c r="A56" s="4" t="inlineStr">
        <is>
          <t>Current</t>
        </is>
      </c>
      <c r="B56" s="5" t="n">
        <v>488601</v>
      </c>
      <c r="C56" s="5" t="n">
        <v>224627</v>
      </c>
      <c r="D56" s="5" t="n">
        <v>171224</v>
      </c>
    </row>
    <row r="57">
      <c r="A57" s="4" t="inlineStr">
        <is>
          <t>Non-current</t>
        </is>
      </c>
      <c r="B57" s="6" t="n">
        <v>1149321</v>
      </c>
      <c r="C57" s="6" t="n">
        <v>845639</v>
      </c>
      <c r="D57" s="6" t="n">
        <v>7742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provisions - Litigation (Details) - COP ($) $ in Millions</t>
        </is>
      </c>
      <c r="B1" s="2" t="inlineStr">
        <is>
          <t>12 Months Ended</t>
        </is>
      </c>
    </row>
    <row r="2">
      <c r="B2" s="2" t="inlineStr">
        <is>
          <t>Dec. 31, 2021</t>
        </is>
      </c>
      <c r="C2" s="2" t="inlineStr">
        <is>
          <t>Dec. 31, 2020</t>
        </is>
      </c>
    </row>
    <row r="3">
      <c r="A3" s="4" t="inlineStr">
        <is>
          <t>Hydrocarbon Easement Case [Member]</t>
        </is>
      </c>
    </row>
    <row r="4">
      <c r="A4" s="3" t="inlineStr">
        <is>
          <t>Disclosure of accrued liabilities and provisions [Line Items]</t>
        </is>
      </c>
    </row>
    <row r="5">
      <c r="A5" s="4" t="inlineStr">
        <is>
          <t>Legal proceedings in process, damages sought, value</t>
        </is>
      </c>
      <c r="B5" s="6" t="n">
        <v>11019</v>
      </c>
      <c r="C5" s="6" t="n">
        <v>11019</v>
      </c>
    </row>
    <row r="6">
      <c r="A6" s="4" t="inlineStr">
        <is>
          <t>CTEEP Regulatory Contingency, Case [Member]</t>
        </is>
      </c>
    </row>
    <row r="7">
      <c r="A7" s="3" t="inlineStr">
        <is>
          <t>Disclosure of accrued liabilities and provisions [Line Items]</t>
        </is>
      </c>
    </row>
    <row r="8">
      <c r="A8" s="4" t="inlineStr">
        <is>
          <t>Legal proceedings in process, damages sought, value</t>
        </is>
      </c>
      <c r="B8" s="5" t="n">
        <v>27993</v>
      </c>
    </row>
    <row r="9">
      <c r="A9" s="4" t="inlineStr">
        <is>
          <t>Public Works Contributions, Case [Member]</t>
        </is>
      </c>
    </row>
    <row r="10">
      <c r="A10" s="3" t="inlineStr">
        <is>
          <t>Disclosure of accrued liabilities and provisions [Line Items]</t>
        </is>
      </c>
    </row>
    <row r="11">
      <c r="A11" s="4" t="inlineStr">
        <is>
          <t>Legal proceedings in process, damages sought, value</t>
        </is>
      </c>
      <c r="B11" s="6" t="n">
        <v>20316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 width="21" customWidth="1" min="5" max="5"/>
    <col width="20" customWidth="1" min="6" max="6"/>
    <col width="21" customWidth="1" min="7" max="7"/>
    <col width="80"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crued liabilities and provisions - Additional information (Details) $ in Millions</t>
        </is>
      </c>
      <c r="B1" s="2" t="inlineStr">
        <is>
          <t>Apr. 26, 2021COP ($)item</t>
        </is>
      </c>
      <c r="C1" s="2" t="inlineStr">
        <is>
          <t>Jun. 28, 2019USD ($)</t>
        </is>
      </c>
      <c r="D1" s="2" t="inlineStr">
        <is>
          <t>Jun. 05, 2018item</t>
        </is>
      </c>
      <c r="E1" s="2" t="inlineStr">
        <is>
          <t>Mar. 16, 2018USD ($)</t>
        </is>
      </c>
      <c r="F1" s="2" t="inlineStr">
        <is>
          <t>May 25, 2016USD ($)</t>
        </is>
      </c>
      <c r="G1" s="2" t="inlineStr">
        <is>
          <t>Mar. 08, 2016USD ($)</t>
        </is>
      </c>
      <c r="H1" s="2" t="inlineStr">
        <is>
          <t>Dec. 31, 2021USD ($)item</t>
        </is>
      </c>
      <c r="I1" s="2" t="inlineStr">
        <is>
          <t>Dec. 31, 2020</t>
        </is>
      </c>
      <c r="J1" s="2" t="inlineStr">
        <is>
          <t>Jun. 28, 2019COP ($)</t>
        </is>
      </c>
      <c r="K1" s="2" t="inlineStr">
        <is>
          <t>Jun. 28, 2019USD ($)</t>
        </is>
      </c>
      <c r="L1" s="2" t="inlineStr">
        <is>
          <t>Dec. 31, 2018USD ($)</t>
        </is>
      </c>
      <c r="M1" s="2" t="inlineStr">
        <is>
          <t>Mar. 16, 2018COP ($)</t>
        </is>
      </c>
      <c r="N1" s="2" t="inlineStr">
        <is>
          <t>Mar. 16, 2018USD ($)</t>
        </is>
      </c>
      <c r="O1" s="2" t="inlineStr">
        <is>
          <t>Apr. 28, 2017COP ($)</t>
        </is>
      </c>
      <c r="P1" s="2" t="inlineStr">
        <is>
          <t>Apr. 28, 2017USD ($)</t>
        </is>
      </c>
      <c r="Q1" s="2" t="inlineStr">
        <is>
          <t>Dec. 31, 2015USD ($)</t>
        </is>
      </c>
    </row>
    <row r="2">
      <c r="A2" s="3" t="inlineStr">
        <is>
          <t>Disclosure of accrued liabilities and provisions [Line Items]</t>
        </is>
      </c>
    </row>
    <row r="3">
      <c r="A3" s="4" t="inlineStr">
        <is>
          <t>Mandatory investments, natural resources</t>
        </is>
      </c>
      <c r="H3" s="4" t="inlineStr">
        <is>
          <t>1.00%</t>
        </is>
      </c>
      <c r="I3" s="4" t="inlineStr">
        <is>
          <t>1.00%</t>
        </is>
      </c>
    </row>
    <row r="4">
      <c r="A4" s="4" t="inlineStr">
        <is>
          <t>Legal proceedings in process, claims made, value | $</t>
        </is>
      </c>
      <c r="F4" s="6" t="n">
        <v>213000000</v>
      </c>
    </row>
    <row r="5">
      <c r="A5" s="4" t="inlineStr">
        <is>
          <t>Number of issues of an administrative nature established</t>
        </is>
      </c>
      <c r="H5" s="5" t="n">
        <v>3</v>
      </c>
    </row>
    <row r="6">
      <c r="A6" s="4" t="inlineStr">
        <is>
          <t>Number of contractor companies that provided their services during the execution of the project</t>
        </is>
      </c>
      <c r="B6" s="5" t="n">
        <v>4</v>
      </c>
      <c r="D6" s="5" t="n">
        <v>5</v>
      </c>
    </row>
    <row r="7">
      <c r="A7" s="4" t="inlineStr">
        <is>
          <t>Number of insurance companies as civilly responsible third party</t>
        </is>
      </c>
      <c r="B7" s="5" t="n">
        <v>4</v>
      </c>
      <c r="D7" s="5" t="n">
        <v>5</v>
      </c>
    </row>
    <row r="8">
      <c r="A8" s="4" t="inlineStr">
        <is>
          <t>Number of reinsurers as civilly responsible third party</t>
        </is>
      </c>
      <c r="D8" s="5" t="n">
        <v>2</v>
      </c>
    </row>
    <row r="9">
      <c r="A9" s="4" t="inlineStr">
        <is>
          <t>Expansion and modernization project | $</t>
        </is>
      </c>
      <c r="B9" s="9" t="n">
        <v>2.9</v>
      </c>
    </row>
    <row r="10">
      <c r="A10" s="4" t="inlineStr">
        <is>
          <t>Number of former officials</t>
        </is>
      </c>
      <c r="H10" s="5" t="n">
        <v>8</v>
      </c>
    </row>
    <row r="11">
      <c r="A11" s="4" t="inlineStr">
        <is>
          <t>Number of former presidents</t>
        </is>
      </c>
      <c r="H11" s="5" t="n">
        <v>3</v>
      </c>
    </row>
    <row r="12">
      <c r="A12" s="4" t="inlineStr">
        <is>
          <t>Number of former financial vice-presidents</t>
        </is>
      </c>
      <c r="H12" s="5" t="n">
        <v>5</v>
      </c>
    </row>
    <row r="13">
      <c r="A13" s="4" t="inlineStr">
        <is>
          <t>Alleged damages | $</t>
        </is>
      </c>
      <c r="H13" s="6" t="n">
        <v>268710000</v>
      </c>
      <c r="L13" s="6" t="n">
        <v>12447618</v>
      </c>
      <c r="Q13" s="6" t="n">
        <v>9240927</v>
      </c>
    </row>
    <row r="14">
      <c r="A14" s="4" t="inlineStr">
        <is>
          <t>Refinera de Cartagena SA [Member]</t>
        </is>
      </c>
    </row>
    <row r="15">
      <c r="A15" s="3" t="inlineStr">
        <is>
          <t>Disclosure of accrued liabilities and provisions [Line Items]</t>
        </is>
      </c>
    </row>
    <row r="16">
      <c r="A16" s="4" t="inlineStr">
        <is>
          <t>Legal proceedings in process, claims made, value | $</t>
        </is>
      </c>
      <c r="G16" s="6" t="n">
        <v>2000000000</v>
      </c>
    </row>
    <row r="17">
      <c r="A17" s="4" t="inlineStr">
        <is>
          <t>Contingent asset claim</t>
        </is>
      </c>
      <c r="M17" s="6" t="n">
        <v>432303</v>
      </c>
      <c r="N17" s="6" t="n">
        <v>129000000</v>
      </c>
    </row>
    <row r="18">
      <c r="A18" s="4" t="inlineStr">
        <is>
          <t>Contingent asset claim invoices provisionally paid | $</t>
        </is>
      </c>
      <c r="C18" s="6" t="n">
        <v>137000000</v>
      </c>
      <c r="E18" s="6" t="n">
        <v>139000000</v>
      </c>
      <c r="H18" s="6" t="n">
        <v>122000000</v>
      </c>
    </row>
    <row r="19">
      <c r="A19" s="4" t="inlineStr">
        <is>
          <t>Legal proceedings in process, claims made, value updated including interest</t>
        </is>
      </c>
      <c r="J19" s="6" t="n">
        <v>503241</v>
      </c>
      <c r="K19" s="6" t="n">
        <v>137000000</v>
      </c>
    </row>
    <row r="20">
      <c r="A20" s="4" t="inlineStr">
        <is>
          <t>Contingent asset non detailed counterclaim</t>
        </is>
      </c>
      <c r="O20" s="6" t="n">
        <v>387558</v>
      </c>
      <c r="P20" s="6" t="n">
        <v>116000000</v>
      </c>
    </row>
    <row r="21">
      <c r="A21" s="4" t="inlineStr">
        <is>
          <t>Contingent Asset Compliance Letter Of Credit | $</t>
        </is>
      </c>
      <c r="P21" s="6" t="n">
        <v>70000000</v>
      </c>
    </row>
    <row r="22">
      <c r="A22" s="4" t="inlineStr">
        <is>
          <t>Bicentenario, Cenit And Frontera Settlement Agreement [Member]</t>
        </is>
      </c>
    </row>
    <row r="23">
      <c r="A23" s="3" t="inlineStr">
        <is>
          <t>Disclosure of accrued liabilities and provisions [Line Items]</t>
        </is>
      </c>
    </row>
    <row r="24">
      <c r="A24" s="4" t="inlineStr">
        <is>
          <t>Description of new transportation contracts</t>
        </is>
      </c>
      <c r="H24" s="4" t="inlineStr">
        <is>
          <t>Within the signed agreement, it was established that Frontera would recognize the existence of the contracts in dispute as of December 31, 2019, transfering to Cenit its 43.03% of shares in the Oleoducto Bicentenario, the resources of the trust company assignment corresponding to the tariff disagreement, and deliver to Cenit the full line of the Oleoducto Bicentenario, in addition to allowing the company to offset a portion of its Bicentenario syndicated debt with the pending dividends to be declared and existing accounts receivable in favor of Frontera as of December 31, 2019.</t>
        </is>
      </c>
    </row>
    <row r="25">
      <c r="A25" s="4" t="inlineStr">
        <is>
          <t>Refineria de Cartagena</t>
        </is>
      </c>
    </row>
    <row r="26">
      <c r="A26" s="3" t="inlineStr">
        <is>
          <t>Disclosure of accrued liabilities and provisions [Line Items]</t>
        </is>
      </c>
    </row>
    <row r="27">
      <c r="A27" s="4" t="inlineStr">
        <is>
          <t>Number of ex-members of the Board of Directors to whom responsibility is imputed</t>
        </is>
      </c>
      <c r="B27" s="5" t="n">
        <v>7</v>
      </c>
      <c r="D27" s="5" t="n">
        <v>9</v>
      </c>
    </row>
    <row r="28">
      <c r="A28" s="4" t="inlineStr">
        <is>
          <t>Number of ex-workers of the Board of Directors to whom responsibility is imputed</t>
        </is>
      </c>
      <c r="B28" s="5" t="n">
        <v>5</v>
      </c>
      <c r="D28" s="5" t="n">
        <v>5</v>
      </c>
    </row>
    <row r="29">
      <c r="A29" s="4" t="inlineStr">
        <is>
          <t>Ecopetrol S.A.</t>
        </is>
      </c>
    </row>
    <row r="30">
      <c r="A30" s="3" t="inlineStr">
        <is>
          <t>Disclosure of accrued liabilities and provisions [Line Items]</t>
        </is>
      </c>
    </row>
    <row r="31">
      <c r="A31" s="4" t="inlineStr">
        <is>
          <t>Number of ex-workers of the Board of Directors to whom responsibility is imputed</t>
        </is>
      </c>
      <c r="D31" s="5" t="n">
        <v>1</v>
      </c>
    </row>
    <row r="32">
      <c r="A32" s="4" t="inlineStr">
        <is>
          <t>Exploration and Production [Member]</t>
        </is>
      </c>
    </row>
    <row r="33">
      <c r="A33" s="3" t="inlineStr">
        <is>
          <t>Disclosure of accrued liabilities and provisions [Line Items]</t>
        </is>
      </c>
    </row>
    <row r="34">
      <c r="A34" s="4" t="inlineStr">
        <is>
          <t>Discount rate applied to cash flow projections</t>
        </is>
      </c>
      <c r="H34" s="4" t="inlineStr">
        <is>
          <t>2.89%</t>
        </is>
      </c>
      <c r="I34" s="4" t="inlineStr">
        <is>
          <t>2.65%</t>
        </is>
      </c>
    </row>
    <row r="35">
      <c r="A35" s="4" t="inlineStr">
        <is>
          <t>Transport and logistics [Member]</t>
        </is>
      </c>
    </row>
    <row r="36">
      <c r="A36" s="3" t="inlineStr">
        <is>
          <t>Disclosure of accrued liabilities and provisions [Line Items]</t>
        </is>
      </c>
    </row>
    <row r="37">
      <c r="A37" s="4" t="inlineStr">
        <is>
          <t>Discount rate applied to cash flow projections</t>
        </is>
      </c>
      <c r="H37" s="4" t="inlineStr">
        <is>
          <t>3.14%</t>
        </is>
      </c>
      <c r="I37" s="4" t="inlineStr">
        <is>
          <t>2.71%</t>
        </is>
      </c>
    </row>
    <row r="38">
      <c r="A38" s="4" t="inlineStr">
        <is>
          <t>Refining and petrochemicals [Member]</t>
        </is>
      </c>
    </row>
    <row r="39">
      <c r="A39" s="3" t="inlineStr">
        <is>
          <t>Disclosure of accrued liabilities and provisions [Line Items]</t>
        </is>
      </c>
    </row>
    <row r="40">
      <c r="A40" s="4" t="inlineStr">
        <is>
          <t>Discount rate applied to cash flow projections</t>
        </is>
      </c>
      <c r="H40" s="4" t="inlineStr">
        <is>
          <t>4.21%</t>
        </is>
      </c>
      <c r="I40" s="4" t="inlineStr">
        <is>
          <t>3.6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rued liabilities and provisions - Legal proceedings not recognised (Details) $ in Millions</t>
        </is>
      </c>
      <c r="B1" s="2" t="inlineStr">
        <is>
          <t>12 Months Ended</t>
        </is>
      </c>
    </row>
    <row r="2">
      <c r="B2" s="2" t="inlineStr">
        <is>
          <t>Dec. 31, 2021COP ($)item</t>
        </is>
      </c>
      <c r="C2" s="2" t="inlineStr">
        <is>
          <t>Dec. 31, 2020COP ($)item</t>
        </is>
      </c>
    </row>
    <row r="3">
      <c r="A3" s="3" t="inlineStr">
        <is>
          <t>Disclosure of accrued liabilities and provisions [Line Items]</t>
        </is>
      </c>
    </row>
    <row r="4">
      <c r="A4" s="4" t="inlineStr">
        <is>
          <t>Number of processes | item</t>
        </is>
      </c>
      <c r="B4" s="5" t="n">
        <v>1079</v>
      </c>
      <c r="C4" s="5" t="n">
        <v>1143</v>
      </c>
    </row>
    <row r="5">
      <c r="A5" s="4" t="inlineStr">
        <is>
          <t>Proceedings amount | $</t>
        </is>
      </c>
      <c r="B5" s="6" t="n">
        <v>3304880</v>
      </c>
      <c r="C5" s="6" t="n">
        <v>16601417</v>
      </c>
    </row>
    <row r="6">
      <c r="A6" s="4" t="inlineStr">
        <is>
          <t>Constitutional</t>
        </is>
      </c>
    </row>
    <row r="7">
      <c r="A7" s="3" t="inlineStr">
        <is>
          <t>Disclosure of accrued liabilities and provisions [Line Items]</t>
        </is>
      </c>
    </row>
    <row r="8">
      <c r="A8" s="4" t="inlineStr">
        <is>
          <t>Number of processes | item</t>
        </is>
      </c>
      <c r="B8" s="5" t="n">
        <v>86</v>
      </c>
      <c r="C8" s="5" t="n">
        <v>254</v>
      </c>
    </row>
    <row r="9">
      <c r="A9" s="4" t="inlineStr">
        <is>
          <t>Proceedings amount | $</t>
        </is>
      </c>
      <c r="B9" s="6" t="n">
        <v>1336966</v>
      </c>
      <c r="C9" s="6" t="n">
        <v>15810766</v>
      </c>
    </row>
    <row r="10">
      <c r="A10" s="4" t="inlineStr">
        <is>
          <t>Ordinary Administrative [Member]</t>
        </is>
      </c>
    </row>
    <row r="11">
      <c r="A11" s="3" t="inlineStr">
        <is>
          <t>Disclosure of accrued liabilities and provisions [Line Items]</t>
        </is>
      </c>
    </row>
    <row r="12">
      <c r="A12" s="4" t="inlineStr">
        <is>
          <t>Number of processes | item</t>
        </is>
      </c>
      <c r="B12" s="5" t="n">
        <v>146</v>
      </c>
      <c r="C12" s="5" t="n">
        <v>158</v>
      </c>
    </row>
    <row r="13">
      <c r="A13" s="4" t="inlineStr">
        <is>
          <t>Proceedings amount | $</t>
        </is>
      </c>
      <c r="B13" s="6" t="n">
        <v>1867591</v>
      </c>
      <c r="C13" s="6" t="n">
        <v>726557</v>
      </c>
    </row>
    <row r="14">
      <c r="A14" s="4" t="inlineStr">
        <is>
          <t>Labor [Member]</t>
        </is>
      </c>
    </row>
    <row r="15">
      <c r="A15" s="3" t="inlineStr">
        <is>
          <t>Disclosure of accrued liabilities and provisions [Line Items]</t>
        </is>
      </c>
    </row>
    <row r="16">
      <c r="A16" s="4" t="inlineStr">
        <is>
          <t>Number of processes | item</t>
        </is>
      </c>
      <c r="B16" s="5" t="n">
        <v>788</v>
      </c>
      <c r="C16" s="5" t="n">
        <v>674</v>
      </c>
    </row>
    <row r="17">
      <c r="A17" s="4" t="inlineStr">
        <is>
          <t>Proceedings amount | $</t>
        </is>
      </c>
      <c r="B17" s="6" t="n">
        <v>87175</v>
      </c>
      <c r="C17" s="6" t="n">
        <v>57136</v>
      </c>
    </row>
    <row r="18">
      <c r="A18" s="4" t="inlineStr">
        <is>
          <t>Civil [Member]</t>
        </is>
      </c>
    </row>
    <row r="19">
      <c r="A19" s="3" t="inlineStr">
        <is>
          <t>Disclosure of accrued liabilities and provisions [Line Items]</t>
        </is>
      </c>
    </row>
    <row r="20">
      <c r="A20" s="4" t="inlineStr">
        <is>
          <t>Number of processes | item</t>
        </is>
      </c>
      <c r="B20" s="5" t="n">
        <v>58</v>
      </c>
      <c r="C20" s="5" t="n">
        <v>55</v>
      </c>
    </row>
    <row r="21">
      <c r="A21" s="4" t="inlineStr">
        <is>
          <t>Proceedings amount | $</t>
        </is>
      </c>
      <c r="B21" s="6" t="n">
        <v>13148</v>
      </c>
      <c r="C21" s="6" t="n">
        <v>6363</v>
      </c>
    </row>
    <row r="22">
      <c r="A22" s="4" t="inlineStr">
        <is>
          <t>Penal [Member]</t>
        </is>
      </c>
    </row>
    <row r="23">
      <c r="A23" s="3" t="inlineStr">
        <is>
          <t>Disclosure of accrued liabilities and provisions [Line Items]</t>
        </is>
      </c>
    </row>
    <row r="24">
      <c r="A24" s="4" t="inlineStr">
        <is>
          <t>Number of processes | item</t>
        </is>
      </c>
      <c r="B24" s="5" t="n">
        <v>1</v>
      </c>
      <c r="C24" s="5" t="n">
        <v>2</v>
      </c>
    </row>
    <row r="25">
      <c r="A25" s="4" t="inlineStr">
        <is>
          <t>Proceedings amount | $</t>
        </is>
      </c>
      <c r="B25" s="6" t="n">
        <v>0</v>
      </c>
      <c r="C25" s="6" t="n">
        <v>59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rued liabilities and provisions - Details of contingent assets (Details) $ in Millions</t>
        </is>
      </c>
      <c r="B1" s="2" t="inlineStr">
        <is>
          <t>12 Months Ended</t>
        </is>
      </c>
    </row>
    <row r="2">
      <c r="B2" s="2" t="inlineStr">
        <is>
          <t>Dec. 31, 2021COP ($)item</t>
        </is>
      </c>
      <c r="C2" s="2" t="inlineStr">
        <is>
          <t>Dec. 31, 2020COP ($)item</t>
        </is>
      </c>
    </row>
    <row r="3">
      <c r="A3" s="3" t="inlineStr">
        <is>
          <t>Disclosure of accrued liabilities and provisions [Line Items]</t>
        </is>
      </c>
    </row>
    <row r="4">
      <c r="A4" s="4" t="inlineStr">
        <is>
          <t>Number of processes of contingent assets | item</t>
        </is>
      </c>
      <c r="B4" s="5" t="n">
        <v>512</v>
      </c>
      <c r="C4" s="5" t="n">
        <v>568</v>
      </c>
    </row>
    <row r="5">
      <c r="A5" s="4" t="inlineStr">
        <is>
          <t>Proceedings amount | $</t>
        </is>
      </c>
      <c r="B5" s="6" t="n">
        <v>379507</v>
      </c>
      <c r="C5" s="6" t="n">
        <v>696108</v>
      </c>
    </row>
    <row r="6">
      <c r="A6" s="4" t="inlineStr">
        <is>
          <t>Ordinary Administrative [Member]</t>
        </is>
      </c>
    </row>
    <row r="7">
      <c r="A7" s="3" t="inlineStr">
        <is>
          <t>Disclosure of accrued liabilities and provisions [Line Items]</t>
        </is>
      </c>
    </row>
    <row r="8">
      <c r="A8" s="4" t="inlineStr">
        <is>
          <t>Number of processes of contingent assets | item</t>
        </is>
      </c>
      <c r="B8" s="5" t="n">
        <v>62</v>
      </c>
      <c r="C8" s="5" t="n">
        <v>109</v>
      </c>
    </row>
    <row r="9">
      <c r="A9" s="4" t="inlineStr">
        <is>
          <t>Proceedings amount | $</t>
        </is>
      </c>
      <c r="B9" s="6" t="n">
        <v>217550</v>
      </c>
      <c r="C9" s="6" t="n">
        <v>404830</v>
      </c>
    </row>
    <row r="10">
      <c r="A10" s="4" t="inlineStr">
        <is>
          <t>Arbitration [Member]</t>
        </is>
      </c>
    </row>
    <row r="11">
      <c r="A11" s="3" t="inlineStr">
        <is>
          <t>Disclosure of accrued liabilities and provisions [Line Items]</t>
        </is>
      </c>
    </row>
    <row r="12">
      <c r="A12" s="4" t="inlineStr">
        <is>
          <t>Number of processes of contingent assets | item</t>
        </is>
      </c>
      <c r="B12" s="5" t="n">
        <v>1</v>
      </c>
      <c r="C12" s="5" t="n">
        <v>2</v>
      </c>
    </row>
    <row r="13">
      <c r="A13" s="4" t="inlineStr">
        <is>
          <t>Proceedings amount | $</t>
        </is>
      </c>
      <c r="B13" s="6" t="n">
        <v>78600</v>
      </c>
      <c r="C13" s="6" t="n">
        <v>138386</v>
      </c>
    </row>
    <row r="14">
      <c r="A14" s="4" t="inlineStr">
        <is>
          <t>Civil [Member]</t>
        </is>
      </c>
    </row>
    <row r="15">
      <c r="A15" s="3" t="inlineStr">
        <is>
          <t>Disclosure of accrued liabilities and provisions [Line Items]</t>
        </is>
      </c>
    </row>
    <row r="16">
      <c r="A16" s="4" t="inlineStr">
        <is>
          <t>Number of processes of contingent assets | item</t>
        </is>
      </c>
      <c r="B16" s="5" t="n">
        <v>188</v>
      </c>
      <c r="C16" s="5" t="n">
        <v>171</v>
      </c>
    </row>
    <row r="17">
      <c r="A17" s="4" t="inlineStr">
        <is>
          <t>Proceedings amount | $</t>
        </is>
      </c>
      <c r="B17" s="6" t="n">
        <v>23258</v>
      </c>
      <c r="C17" s="6" t="n">
        <v>87871</v>
      </c>
    </row>
    <row r="18">
      <c r="A18" s="4" t="inlineStr">
        <is>
          <t>Penal [Member]</t>
        </is>
      </c>
    </row>
    <row r="19">
      <c r="A19" s="3" t="inlineStr">
        <is>
          <t>Disclosure of accrued liabilities and provisions [Line Items]</t>
        </is>
      </c>
    </row>
    <row r="20">
      <c r="A20" s="4" t="inlineStr">
        <is>
          <t>Number of processes of contingent assets | item</t>
        </is>
      </c>
      <c r="B20" s="5" t="n">
        <v>72</v>
      </c>
      <c r="C20" s="5" t="n">
        <v>149</v>
      </c>
    </row>
    <row r="21">
      <c r="A21" s="4" t="inlineStr">
        <is>
          <t>Proceedings amount | $</t>
        </is>
      </c>
      <c r="B21" s="6" t="n">
        <v>55385</v>
      </c>
      <c r="C21" s="6" t="n">
        <v>61466</v>
      </c>
    </row>
    <row r="22">
      <c r="A22" s="4" t="inlineStr">
        <is>
          <t>Labor [Member]</t>
        </is>
      </c>
    </row>
    <row r="23">
      <c r="A23" s="3" t="inlineStr">
        <is>
          <t>Disclosure of accrued liabilities and provisions [Line Items]</t>
        </is>
      </c>
    </row>
    <row r="24">
      <c r="A24" s="4" t="inlineStr">
        <is>
          <t>Number of processes of contingent assets | item</t>
        </is>
      </c>
      <c r="B24" s="5" t="n">
        <v>185</v>
      </c>
      <c r="C24" s="5" t="n">
        <v>132</v>
      </c>
    </row>
    <row r="25">
      <c r="A25" s="4" t="inlineStr">
        <is>
          <t>Proceedings amount | $</t>
        </is>
      </c>
      <c r="B25" s="6" t="n">
        <v>4714</v>
      </c>
      <c r="C25" s="6" t="n">
        <v>3555</v>
      </c>
    </row>
    <row r="26">
      <c r="A26" s="4" t="inlineStr">
        <is>
          <t>Constitutional</t>
        </is>
      </c>
    </row>
    <row r="27">
      <c r="A27" s="3" t="inlineStr">
        <is>
          <t>Disclosure of accrued liabilities and provisions [Line Items]</t>
        </is>
      </c>
    </row>
    <row r="28">
      <c r="A28" s="4" t="inlineStr">
        <is>
          <t>Number of processes of contingent assets | item</t>
        </is>
      </c>
      <c r="B28" s="5" t="n">
        <v>4</v>
      </c>
      <c r="C28" s="5" t="n">
        <v>5</v>
      </c>
    </row>
    <row r="29">
      <c r="A29" s="4" t="inlineStr">
        <is>
          <t>Proceedings amount | $</t>
        </is>
      </c>
      <c r="B29" s="6" t="n">
        <v>0</v>
      </c>
      <c r="C29"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Ecopetrol Business Groups reserves (Details) - COP ($) $ in Millions</t>
        </is>
      </c>
      <c r="B1" s="2" t="inlineStr">
        <is>
          <t>Dec. 31, 2021</t>
        </is>
      </c>
      <c r="C1" s="2" t="inlineStr">
        <is>
          <t>Dec. 31, 2020</t>
        </is>
      </c>
    </row>
    <row r="2">
      <c r="A2" s="3" t="inlineStr">
        <is>
          <t>Disclosure of changes in equity [Line Items]</t>
        </is>
      </c>
    </row>
    <row r="3">
      <c r="A3" s="4" t="inlineStr">
        <is>
          <t>Other reserves</t>
        </is>
      </c>
      <c r="B3" s="6" t="n">
        <v>10624229</v>
      </c>
      <c r="C3" s="6" t="n">
        <v>9635136</v>
      </c>
    </row>
    <row r="4">
      <c r="A4" s="4" t="inlineStr">
        <is>
          <t>Legal reserve [member]</t>
        </is>
      </c>
    </row>
    <row r="5">
      <c r="A5" s="3" t="inlineStr">
        <is>
          <t>Disclosure of changes in equity [Line Items]</t>
        </is>
      </c>
    </row>
    <row r="6">
      <c r="A6" s="4" t="inlineStr">
        <is>
          <t>Other reserves</t>
        </is>
      </c>
      <c r="B6" s="5" t="n">
        <v>4737788</v>
      </c>
      <c r="C6" s="5" t="n">
        <v>4568980</v>
      </c>
    </row>
    <row r="7">
      <c r="A7" s="4" t="inlineStr">
        <is>
          <t>Fiscal and statutory reserves [member]</t>
        </is>
      </c>
    </row>
    <row r="8">
      <c r="A8" s="3" t="inlineStr">
        <is>
          <t>Disclosure of changes in equity [Line Items]</t>
        </is>
      </c>
    </row>
    <row r="9">
      <c r="A9" s="4" t="inlineStr">
        <is>
          <t>Other reserves</t>
        </is>
      </c>
      <c r="B9" s="5" t="n">
        <v>509082</v>
      </c>
      <c r="C9" s="5" t="n">
        <v>509082</v>
      </c>
    </row>
    <row r="10">
      <c r="A10" s="4" t="inlineStr">
        <is>
          <t>Occasional reserves [member]</t>
        </is>
      </c>
    </row>
    <row r="11">
      <c r="A11" s="3" t="inlineStr">
        <is>
          <t>Disclosure of changes in equity [Line Items]</t>
        </is>
      </c>
    </row>
    <row r="12">
      <c r="A12" s="4" t="inlineStr">
        <is>
          <t>Other reserves</t>
        </is>
      </c>
      <c r="B12" s="6" t="n">
        <v>5377359</v>
      </c>
      <c r="C12" s="6" t="n">
        <v>45570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Movement of equity reserves (Details) - COP ($) $ in Millions</t>
        </is>
      </c>
      <c r="B1" s="2" t="inlineStr">
        <is>
          <t>12 Months Ended</t>
        </is>
      </c>
    </row>
    <row r="2">
      <c r="B2" s="2" t="inlineStr">
        <is>
          <t>Dec. 31, 2021</t>
        </is>
      </c>
      <c r="C2" s="2" t="inlineStr">
        <is>
          <t>Dec. 31, 2020</t>
        </is>
      </c>
    </row>
    <row r="3">
      <c r="A3" s="3" t="inlineStr">
        <is>
          <t>Disclosure of changes in equity [Line Items]</t>
        </is>
      </c>
    </row>
    <row r="4">
      <c r="A4" s="4" t="inlineStr">
        <is>
          <t>Opening balance</t>
        </is>
      </c>
      <c r="B4" s="6" t="n">
        <v>53499363</v>
      </c>
      <c r="C4" s="6" t="n">
        <v>58231628</v>
      </c>
    </row>
    <row r="5">
      <c r="A5" s="4" t="inlineStr">
        <is>
          <t>Closing balance</t>
        </is>
      </c>
      <c r="B5" s="5" t="n">
        <v>90583772</v>
      </c>
      <c r="C5" s="5" t="n">
        <v>53499363</v>
      </c>
    </row>
    <row r="6">
      <c r="A6" s="4" t="inlineStr">
        <is>
          <t>Equity reserves [Member]</t>
        </is>
      </c>
    </row>
    <row r="7">
      <c r="A7" s="3" t="inlineStr">
        <is>
          <t>Disclosure of changes in equity [Line Items]</t>
        </is>
      </c>
    </row>
    <row r="8">
      <c r="A8" s="4" t="inlineStr">
        <is>
          <t>Opening balance</t>
        </is>
      </c>
      <c r="B8" s="5" t="n">
        <v>9635136</v>
      </c>
      <c r="C8" s="5" t="n">
        <v>3784658</v>
      </c>
    </row>
    <row r="9">
      <c r="A9" s="4" t="inlineStr">
        <is>
          <t>Release of reserves</t>
        </is>
      </c>
      <c r="B9" s="5" t="n">
        <v>-5066156</v>
      </c>
      <c r="C9" s="5" t="n">
        <v>-540826</v>
      </c>
    </row>
    <row r="10">
      <c r="A10" s="4" t="inlineStr">
        <is>
          <t>Appropriation of reserves</t>
        </is>
      </c>
      <c r="B10" s="5" t="n">
        <v>6055249</v>
      </c>
      <c r="C10" s="5" t="n">
        <v>6391304</v>
      </c>
    </row>
    <row r="11">
      <c r="A11" s="4" t="inlineStr">
        <is>
          <t>Closing balance</t>
        </is>
      </c>
      <c r="B11" s="6" t="n">
        <v>10624229</v>
      </c>
      <c r="C11" s="6" t="n">
        <v>963513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Other comprehensive income (Details) - COP ($) $ in Millions</t>
        </is>
      </c>
      <c r="B1" s="2" t="inlineStr">
        <is>
          <t>12 Months Ended</t>
        </is>
      </c>
    </row>
    <row r="2">
      <c r="B2" s="2" t="inlineStr">
        <is>
          <t>Dec. 31, 2021</t>
        </is>
      </c>
      <c r="C2" s="2" t="inlineStr">
        <is>
          <t>Dec. 31, 2020</t>
        </is>
      </c>
      <c r="D2" s="2" t="inlineStr">
        <is>
          <t>Dec. 31, 2019</t>
        </is>
      </c>
    </row>
    <row r="3">
      <c r="A3" s="3" t="inlineStr">
        <is>
          <t>Disclosure of changes in equity [Line Items]</t>
        </is>
      </c>
    </row>
    <row r="4">
      <c r="A4" s="4" t="inlineStr">
        <is>
          <t>Sale of joint ventures</t>
        </is>
      </c>
      <c r="B4" s="6" t="n">
        <v>361728</v>
      </c>
      <c r="C4" s="6" t="n">
        <v>0</v>
      </c>
      <c r="D4" s="6" t="n">
        <v>0</v>
      </c>
    </row>
    <row r="5">
      <c r="A5" s="4" t="inlineStr">
        <is>
          <t>Other comprehensive income</t>
        </is>
      </c>
    </row>
    <row r="6">
      <c r="A6" s="3" t="inlineStr">
        <is>
          <t>Disclosure of changes in equity [Line Items]</t>
        </is>
      </c>
    </row>
    <row r="7">
      <c r="A7" s="4" t="inlineStr">
        <is>
          <t>Foreign currency translation</t>
        </is>
      </c>
      <c r="B7" s="5" t="n">
        <v>17244686</v>
      </c>
      <c r="C7" s="5" t="n">
        <v>11794201</v>
      </c>
      <c r="D7" s="5" t="n">
        <v>10265398</v>
      </c>
    </row>
    <row r="8">
      <c r="A8" s="4" t="inlineStr">
        <is>
          <t>Cash flow hedge with derivative instruments</t>
        </is>
      </c>
      <c r="B8" s="5" t="n">
        <v>-60916</v>
      </c>
      <c r="C8" s="5" t="n">
        <v>44132</v>
      </c>
      <c r="D8" s="5" t="n">
        <v>3689</v>
      </c>
    </row>
    <row r="9">
      <c r="A9" s="4" t="inlineStr">
        <is>
          <t>Cash flow hedges for future exports</t>
        </is>
      </c>
      <c r="B9" s="5" t="n">
        <v>-945247</v>
      </c>
      <c r="C9" s="5" t="n">
        <v>-136470</v>
      </c>
      <c r="D9" s="5" t="n">
        <v>-135748</v>
      </c>
    </row>
    <row r="10">
      <c r="A10" s="4" t="inlineStr">
        <is>
          <t>Actuarial gain on defined benefit plans</t>
        </is>
      </c>
      <c r="B10" s="5" t="n">
        <v>-517278</v>
      </c>
      <c r="C10" s="5" t="n">
        <v>-2260989</v>
      </c>
      <c r="D10" s="5" t="n">
        <v>-2357210</v>
      </c>
    </row>
    <row r="11">
      <c r="A11" s="4" t="inlineStr">
        <is>
          <t>Hedge of a net investment in a foreign operation</t>
        </is>
      </c>
      <c r="B11" s="5" t="n">
        <v>-4364465</v>
      </c>
      <c r="C11" s="5" t="n">
        <v>-1494926</v>
      </c>
      <c r="D11" s="5" t="n">
        <v>-1130583</v>
      </c>
    </row>
    <row r="12">
      <c r="A12" s="4" t="inlineStr">
        <is>
          <t>Others</t>
        </is>
      </c>
      <c r="B12" s="5" t="n">
        <v>1114</v>
      </c>
      <c r="C12" s="5" t="n">
        <v>1114</v>
      </c>
      <c r="D12" s="5" t="n">
        <v>1114</v>
      </c>
    </row>
    <row r="13">
      <c r="A13" s="4" t="inlineStr">
        <is>
          <t>Other comprehensive income attributable to owners of parent</t>
        </is>
      </c>
      <c r="B13" s="5" t="n">
        <v>11357894</v>
      </c>
      <c r="C13" s="6" t="n">
        <v>7947062</v>
      </c>
      <c r="D13" s="6" t="n">
        <v>6646660</v>
      </c>
    </row>
    <row r="14">
      <c r="A14" s="4" t="inlineStr">
        <is>
          <t>Other comprehensive income | Offshore International Group</t>
        </is>
      </c>
    </row>
    <row r="15">
      <c r="A15" s="3" t="inlineStr">
        <is>
          <t>Disclosure of changes in equity [Line Items]</t>
        </is>
      </c>
    </row>
    <row r="16">
      <c r="A16" s="4" t="inlineStr">
        <is>
          <t>Sale of joint ventures</t>
        </is>
      </c>
      <c r="B16" s="6" t="n">
        <v>-36172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Additional information (Details) - COP ($) $ / shares in Units,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Sep. 30, 2011</t>
        </is>
      </c>
    </row>
    <row r="3">
      <c r="A3" s="3" t="inlineStr">
        <is>
          <t>Disclosure of changes in equity [Line Items]</t>
        </is>
      </c>
    </row>
    <row r="4">
      <c r="A4" s="4" t="inlineStr">
        <is>
          <t>Capital commitments</t>
        </is>
      </c>
      <c r="B4" s="6" t="n">
        <v>36540000</v>
      </c>
      <c r="C4" s="6" t="n">
        <v>36540000</v>
      </c>
    </row>
    <row r="5">
      <c r="A5" s="4" t="inlineStr">
        <is>
          <t>Number of shares authorised</t>
        </is>
      </c>
      <c r="B5" s="5" t="n">
        <v>60000000000</v>
      </c>
      <c r="C5" s="5" t="n">
        <v>60000000000</v>
      </c>
    </row>
    <row r="6">
      <c r="A6" s="4" t="inlineStr">
        <is>
          <t>Number of shares subscribed</t>
        </is>
      </c>
      <c r="B6" s="5" t="n">
        <v>41116694690</v>
      </c>
      <c r="C6" s="5" t="n">
        <v>41116694690</v>
      </c>
    </row>
    <row r="7">
      <c r="A7" s="4" t="inlineStr">
        <is>
          <t>Proportion of shares available for public trade</t>
        </is>
      </c>
      <c r="B7" s="4" t="inlineStr">
        <is>
          <t>11.51%</t>
        </is>
      </c>
      <c r="C7" s="4" t="inlineStr">
        <is>
          <t>11.51%</t>
        </is>
      </c>
    </row>
    <row r="8">
      <c r="A8" s="4" t="inlineStr">
        <is>
          <t>Number of shares available for public trade</t>
        </is>
      </c>
      <c r="B8" s="5" t="n">
        <v>4731906273</v>
      </c>
      <c r="C8" s="5" t="n">
        <v>4731906273</v>
      </c>
    </row>
    <row r="9">
      <c r="A9" s="4" t="inlineStr">
        <is>
          <t>Proportion of shares held by majority share holders</t>
        </is>
      </c>
      <c r="B9" s="4" t="inlineStr">
        <is>
          <t>88.49%</t>
        </is>
      </c>
      <c r="C9" s="4" t="inlineStr">
        <is>
          <t>88.49%</t>
        </is>
      </c>
    </row>
    <row r="10">
      <c r="A10" s="4" t="inlineStr">
        <is>
          <t>Number of shares held by majority share holders</t>
        </is>
      </c>
      <c r="B10" s="5" t="n">
        <v>36384788417</v>
      </c>
      <c r="C10" s="5" t="n">
        <v>36384788417</v>
      </c>
    </row>
    <row r="11">
      <c r="A11" s="4" t="inlineStr">
        <is>
          <t>Capital reserve</t>
        </is>
      </c>
      <c r="B11" s="6" t="n">
        <v>11499933</v>
      </c>
      <c r="C11" s="6" t="n">
        <v>11499933</v>
      </c>
    </row>
    <row r="12">
      <c r="A12" s="4" t="inlineStr">
        <is>
          <t>Number of shares reserved for issue under options and contracts for sale of shares</t>
        </is>
      </c>
      <c r="B12" s="5" t="n">
        <v>18883305310</v>
      </c>
      <c r="C12" s="5" t="n">
        <v>18883305310</v>
      </c>
    </row>
    <row r="13">
      <c r="A13" s="4" t="inlineStr">
        <is>
          <t>Subscribed and Paid-In-Capital</t>
        </is>
      </c>
      <c r="B13" s="6" t="n">
        <v>25040067</v>
      </c>
      <c r="C13" s="6" t="n">
        <v>25040067</v>
      </c>
      <c r="D13" s="6" t="n">
        <v>25040067</v>
      </c>
    </row>
    <row r="14">
      <c r="A14" s="4" t="inlineStr">
        <is>
          <t>Additional Paid in Capital</t>
        </is>
      </c>
      <c r="B14" s="5" t="n">
        <v>6607699</v>
      </c>
      <c r="C14" s="5" t="n">
        <v>6607699</v>
      </c>
      <c r="D14" s="5" t="n">
        <v>6607699</v>
      </c>
    </row>
    <row r="15">
      <c r="A15" s="4" t="inlineStr">
        <is>
          <t>Additional paid-in capital receivable</t>
        </is>
      </c>
      <c r="B15" s="5" t="n">
        <v>143</v>
      </c>
      <c r="C15" s="5" t="n">
        <v>143</v>
      </c>
    </row>
    <row r="16">
      <c r="A16" s="4" t="inlineStr">
        <is>
          <t>Subscribed and paid-in capital</t>
        </is>
      </c>
      <c r="B16" s="5" t="n">
        <v>25040067</v>
      </c>
      <c r="C16" s="5" t="n">
        <v>25040067</v>
      </c>
      <c r="D16" s="5" t="n">
        <v>25040067</v>
      </c>
    </row>
    <row r="17">
      <c r="A17" s="4" t="inlineStr">
        <is>
          <t>Dividends paid</t>
        </is>
      </c>
      <c r="B17" s="5" t="n">
        <v>2771287</v>
      </c>
      <c r="C17" s="5" t="n">
        <v>2771287</v>
      </c>
      <c r="D17" s="5" t="n">
        <v>8734351</v>
      </c>
      <c r="E17" s="6" t="n">
        <v>13867029</v>
      </c>
    </row>
    <row r="18">
      <c r="A18" s="4" t="inlineStr">
        <is>
          <t>Dividends approved for distribution</t>
        </is>
      </c>
      <c r="C18" s="6" t="n">
        <v>698984</v>
      </c>
      <c r="D18" s="6" t="n">
        <v>7401005</v>
      </c>
      <c r="E18" s="6" t="n">
        <v>9251256</v>
      </c>
    </row>
    <row r="19">
      <c r="A19" s="4" t="inlineStr">
        <is>
          <t>Dividends approved for distribution, per share</t>
        </is>
      </c>
      <c r="C19" s="6" t="n">
        <v>243</v>
      </c>
    </row>
    <row r="20">
      <c r="A20" s="4" t="inlineStr">
        <is>
          <t>Percentage of shareholders for dividend payment</t>
        </is>
      </c>
      <c r="C20" s="4" t="inlineStr">
        <is>
          <t>100.00%</t>
        </is>
      </c>
    </row>
    <row r="21">
      <c r="A21" s="4" t="inlineStr">
        <is>
          <t>Dividends paid to non-controlling interests, classified as financing activities</t>
        </is>
      </c>
      <c r="C21" s="6" t="n">
        <v>2074900</v>
      </c>
    </row>
    <row r="22">
      <c r="A22" s="4" t="inlineStr">
        <is>
          <t>Dividends paid to equity holders of parent, classified as financing activities</t>
        </is>
      </c>
      <c r="C22" s="5" t="n">
        <v>696387</v>
      </c>
    </row>
    <row r="23">
      <c r="A23" s="4" t="inlineStr">
        <is>
          <t>Share-based payment arrangements [member]</t>
        </is>
      </c>
    </row>
    <row r="24">
      <c r="A24" s="3" t="inlineStr">
        <is>
          <t>Disclosure of changes in equity [Line Items]</t>
        </is>
      </c>
    </row>
    <row r="25">
      <c r="A25" s="4" t="inlineStr">
        <is>
          <t>Additional Paid in Capital</t>
        </is>
      </c>
      <c r="F25" s="6" t="n">
        <v>2118468</v>
      </c>
    </row>
    <row r="26">
      <c r="A26" s="4" t="inlineStr">
        <is>
          <t>Share-based payment arrangements [member] | Colombian Peso [Member]</t>
        </is>
      </c>
    </row>
    <row r="27">
      <c r="A27" s="3" t="inlineStr">
        <is>
          <t>Disclosure of changes in equity [Line Items]</t>
        </is>
      </c>
    </row>
    <row r="28">
      <c r="A28" s="4" t="inlineStr">
        <is>
          <t>Additional Paid in Capital</t>
        </is>
      </c>
      <c r="B28" s="5" t="n">
        <v>4457997</v>
      </c>
      <c r="C28" s="5" t="n">
        <v>4457997</v>
      </c>
    </row>
    <row r="29">
      <c r="A29" s="4" t="inlineStr">
        <is>
          <t>Financial guarantee contracts [member]</t>
        </is>
      </c>
    </row>
    <row r="30">
      <c r="A30" s="3" t="inlineStr">
        <is>
          <t>Disclosure of changes in equity [Line Items]</t>
        </is>
      </c>
    </row>
    <row r="31">
      <c r="A31" s="4" t="inlineStr">
        <is>
          <t>Additional Paid in Capital</t>
        </is>
      </c>
      <c r="B31" s="6" t="n">
        <v>31377</v>
      </c>
      <c r="C31" s="6" t="n">
        <v>31377</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OP ($) $ / shares in Units, $ in Millions</t>
        </is>
      </c>
      <c r="B1" s="2" t="inlineStr">
        <is>
          <t>12 Months Ended</t>
        </is>
      </c>
    </row>
    <row r="2">
      <c r="B2" s="2" t="inlineStr">
        <is>
          <t>Dec. 31, 2021</t>
        </is>
      </c>
      <c r="C2" s="2" t="inlineStr">
        <is>
          <t>Dec. 31, 2020</t>
        </is>
      </c>
      <c r="D2" s="2" t="inlineStr">
        <is>
          <t>Dec. 31, 2019</t>
        </is>
      </c>
    </row>
    <row r="3">
      <c r="A3" s="3" t="inlineStr">
        <is>
          <t>Equity</t>
        </is>
      </c>
    </row>
    <row r="4">
      <c r="A4" s="4" t="inlineStr">
        <is>
          <t>Profit attributable to Ecopetrol's shareholders</t>
        </is>
      </c>
      <c r="B4" s="6" t="n">
        <v>15649143</v>
      </c>
      <c r="C4" s="6" t="n">
        <v>1586677</v>
      </c>
      <c r="D4" s="6" t="n">
        <v>13744011</v>
      </c>
    </row>
    <row r="5">
      <c r="A5" s="4" t="inlineStr">
        <is>
          <t>Weighted average number of outstanding shares</t>
        </is>
      </c>
      <c r="B5" s="5" t="n">
        <v>41116694690</v>
      </c>
      <c r="C5" s="5" t="n">
        <v>41116694690</v>
      </c>
      <c r="D5" s="5" t="n">
        <v>41116694690</v>
      </c>
    </row>
    <row r="6">
      <c r="A6" s="4" t="inlineStr">
        <is>
          <t>Basic earnings per share</t>
        </is>
      </c>
      <c r="B6" s="7" t="n">
        <v>380.6</v>
      </c>
      <c r="C6" s="7" t="n">
        <v>38.59</v>
      </c>
      <c r="D6" s="7" t="n">
        <v>334.27</v>
      </c>
    </row>
    <row r="7">
      <c r="A7" s="4" t="inlineStr">
        <is>
          <t>Diluted earnings per share</t>
        </is>
      </c>
      <c r="B7" s="7" t="n">
        <v>380.6</v>
      </c>
      <c r="C7" s="7" t="n">
        <v>38.59</v>
      </c>
      <c r="D7" s="7" t="n">
        <v>334.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9 . ​ ​ ​ ​ ​ ​ ​ 2021 2020 Assets measured at fair value Investment Portfolio – Local currency 759,892 474,535 Investment Portfolio – Foreign currency 1,172,718 2,494,124 Assets measured at fair value through other comprehensive income ​ 2,789 ​ 732 Hedging instruments(1) 17,449 98,877 Investments in equity securities and trust funds (2) ​ 606,624 ​ — ​ ​ 2,559,472 ​ 3,068,268 Assets measured at amortized cost ​ 375,262 ​ 3,391 ​ 2,934,734 3,071,659 ​ ​ ​ Current 1,627,150 2,194,651 Non–current 1,307,584 877,008 ​ 2,934,734 3,071,659 (1) As of December 31, 2021, corresponds to swap contracts to hedge commodity price risk and forwards contracts to hedge exchange rate risk. (2) They include deposits in trusts companies and restricted funds in Brazil, Peru, Chile, and Colombia. The average return of the investment portfolio in Colombian pesos (local currency) and U.S. dollars (foreign currency) were 2.23% (2020 – 5.6%) and 0.1% (2020 – 2.3%), respectively. Changes in fair value are recognized in financial results (Note 29). 9.1 As of December 31, 2021, and 2020, there were no investments with restricted use, except some resources of Interconexión Eléctrica S.A. ESP, corresponding to long-term restricted funds in Brazil, Peru, Chile and Colombia, which have an specific destination to investment projects for $138,688. 9.2 ​ ​ ​ ​ ​ ​ ​ 2021 2020 Up to 1 year 1,627,150 2,194,651 1 – 2 years 434,372 101,216 2 – 5 years 786,760 573,420 &gt; 5 years 86,452 202,372 ​ 2,934,734 3,071,659 ​ 9.3 The following is the balance of other financial assets by fair value hierarchy level as of December 31, 2021, and 2020: ​ ​ ​ ​ ​ ​ 2021 2020 Level 1 834,057 5,273 Level 2 1,139,457 3,062,995 ​ 1,973,514 3,068,268 ​ There were no transfers between hierarchy levels for the years ended December 31, 2021, and 2020. The securities comprising Ecopetrol Business Group’s portfolio are valued daily according to the instructions issued by the Financial Superintendence of Colombia. To this end, the information provided by authorized entities is used, which includes data from active markets. For cases in which market data is not available, other directly or indirectly observable data is used. For U.S. dollar–denominated investments, fair value is based on information released by Bloomberg, while for investments denominated in Colombian pesos, fair value is provided by Precia, an entity authorized by the Financial Superintendence of Colombia to provide this service. Within the investment valuation hierarchy process, other relevant aspects are considered, such as the issuer’s rating, investment rating and the risk analysis of the issuer performed by the Ecopetrol Business Group. 9.4 The following table reflects the credit quality of the issuers of other financial assets: ​ ​ ​ ​ ​ ​ 2021 2020 AAA ​ 1,158,794 ​ 353,939 BB+ ​ 954,212 ​ — F1+ ​ 319,253 ​ 551,626 B ​ 158,814 ​ — A-1 ​ 119,461 ​ 1,107,777 BRC1+ ​ 75,068 ​ — A+ ​ 42,821 ​ 60,692 A ​ 12,204 ​ 21,179 F3 ​ 8,990 ​ — BB ​ 7,412 ​ — BBB ​ 7,112 ​ — AA+ ​ 6,075 ​ 5,332 BBB- ​ — ​ 758,472 A-3 ​ — ​ 127,861 F1 — 43,839 AA- — 21,263 AA ​ — ​ 7,759 Other 64,518 11,920 ​ 2,934,734 3,071,659 ​ See credit risk policy in Note 30.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tional and foreign sales (Details) - CO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sales revenue [Line Items]</t>
        </is>
      </c>
    </row>
    <row r="4">
      <c r="A4" s="4" t="inlineStr">
        <is>
          <t>Revenue</t>
        </is>
      </c>
      <c r="B4" s="6" t="n">
        <v>91881204</v>
      </c>
      <c r="C4" s="6" t="n">
        <v>50223393</v>
      </c>
      <c r="D4" s="6" t="n">
        <v>71488512</v>
      </c>
    </row>
    <row r="5">
      <c r="A5" s="4" t="inlineStr">
        <is>
          <t>Domestic sales [Member]</t>
        </is>
      </c>
    </row>
    <row r="6">
      <c r="A6" s="3" t="inlineStr">
        <is>
          <t>Disclosure of detailed information about sales revenue [Line Items]</t>
        </is>
      </c>
    </row>
    <row r="7">
      <c r="A7" s="4" t="inlineStr">
        <is>
          <t>Revenue from sale of goods</t>
        </is>
      </c>
      <c r="B7" s="5" t="n">
        <v>44822210</v>
      </c>
      <c r="C7" s="5" t="n">
        <v>24687715</v>
      </c>
      <c r="D7" s="5" t="n">
        <v>34305108</v>
      </c>
    </row>
    <row r="8">
      <c r="A8" s="4" t="inlineStr">
        <is>
          <t>Foreign sales [Member]</t>
        </is>
      </c>
    </row>
    <row r="9">
      <c r="A9" s="3" t="inlineStr">
        <is>
          <t>Disclosure of detailed information about sales revenue [Line Items]</t>
        </is>
      </c>
    </row>
    <row r="10">
      <c r="A10" s="4" t="inlineStr">
        <is>
          <t>Revenue from sale of goods</t>
        </is>
      </c>
      <c r="B10" s="5" t="n">
        <v>47058994</v>
      </c>
      <c r="C10" s="5" t="n">
        <v>25535678</v>
      </c>
      <c r="D10" s="5" t="n">
        <v>37183404</v>
      </c>
    </row>
    <row r="11">
      <c r="A11" s="4" t="inlineStr">
        <is>
          <t>Mid-distillates [Member] | Domestic sales [Member]</t>
        </is>
      </c>
    </row>
    <row r="12">
      <c r="A12" s="3" t="inlineStr">
        <is>
          <t>Disclosure of detailed information about sales revenue [Line Items]</t>
        </is>
      </c>
    </row>
    <row r="13">
      <c r="A13" s="4" t="inlineStr">
        <is>
          <t>Revenue from sale of goods</t>
        </is>
      </c>
      <c r="B13" s="5" t="n">
        <v>17140327</v>
      </c>
      <c r="C13" s="5" t="n">
        <v>8860588</v>
      </c>
      <c r="D13" s="5" t="n">
        <v>15041883</v>
      </c>
    </row>
    <row r="14">
      <c r="A14" s="4" t="inlineStr">
        <is>
          <t>Gasoline and turbo fuels [Member] | Domestic sales [Member]</t>
        </is>
      </c>
    </row>
    <row r="15">
      <c r="A15" s="3" t="inlineStr">
        <is>
          <t>Disclosure of detailed information about sales revenue [Line Items]</t>
        </is>
      </c>
    </row>
    <row r="16">
      <c r="A16" s="4" t="inlineStr">
        <is>
          <t>Revenue from sale of goods</t>
        </is>
      </c>
      <c r="B16" s="5" t="n">
        <v>15475370</v>
      </c>
      <c r="C16" s="5" t="n">
        <v>6768046</v>
      </c>
      <c r="D16" s="5" t="n">
        <v>9658180</v>
      </c>
    </row>
    <row r="17">
      <c r="A17" s="4" t="inlineStr">
        <is>
          <t>Gasoline and turbo fuels [Member] | Foreign sales [Member]</t>
        </is>
      </c>
    </row>
    <row r="18">
      <c r="A18" s="3" t="inlineStr">
        <is>
          <t>Disclosure of detailed information about sales revenue [Line Items]</t>
        </is>
      </c>
    </row>
    <row r="19">
      <c r="A19" s="4" t="inlineStr">
        <is>
          <t>Revenue from sale of goods</t>
        </is>
      </c>
      <c r="C19" s="5" t="n">
        <v>179257</v>
      </c>
      <c r="D19" s="5" t="n">
        <v>1085392</v>
      </c>
    </row>
    <row r="20">
      <c r="A20" s="4" t="inlineStr">
        <is>
          <t>Natural Gas [Member] | Domestic sales [Member]</t>
        </is>
      </c>
    </row>
    <row r="21">
      <c r="A21" s="3" t="inlineStr">
        <is>
          <t>Disclosure of detailed information about sales revenue [Line Items]</t>
        </is>
      </c>
    </row>
    <row r="22">
      <c r="A22" s="4" t="inlineStr">
        <is>
          <t>Revenue from sale of goods</t>
        </is>
      </c>
      <c r="B22" s="5" t="n">
        <v>3200069</v>
      </c>
      <c r="C22" s="5" t="n">
        <v>2845155</v>
      </c>
      <c r="D22" s="5" t="n">
        <v>2256123</v>
      </c>
    </row>
    <row r="23">
      <c r="A23" s="4" t="inlineStr">
        <is>
          <t>Natural Gas [Member] | Foreign sales [Member]</t>
        </is>
      </c>
    </row>
    <row r="24">
      <c r="A24" s="3" t="inlineStr">
        <is>
          <t>Disclosure of detailed information about sales revenue [Line Items]</t>
        </is>
      </c>
    </row>
    <row r="25">
      <c r="A25" s="4" t="inlineStr">
        <is>
          <t>Revenue from sale of goods</t>
        </is>
      </c>
      <c r="B25" s="5" t="n">
        <v>71529</v>
      </c>
      <c r="C25" s="5" t="n">
        <v>17231</v>
      </c>
      <c r="D25" s="5" t="n">
        <v>27255</v>
      </c>
    </row>
    <row r="26">
      <c r="A26" s="4" t="inlineStr">
        <is>
          <t>Services [Member] | Domestic sales [Member]</t>
        </is>
      </c>
    </row>
    <row r="27">
      <c r="A27" s="3" t="inlineStr">
        <is>
          <t>Disclosure of detailed information about sales revenue [Line Items]</t>
        </is>
      </c>
    </row>
    <row r="28">
      <c r="A28" s="4" t="inlineStr">
        <is>
          <t>Revenue from sale of goods</t>
        </is>
      </c>
      <c r="B28" s="5" t="n">
        <v>3065988</v>
      </c>
      <c r="C28" s="5" t="n">
        <v>2859559</v>
      </c>
      <c r="D28" s="5" t="n">
        <v>4115626</v>
      </c>
    </row>
    <row r="29">
      <c r="A29" s="4" t="inlineStr">
        <is>
          <t>Plastic and rubber [Member] | Domestic sales [Member]</t>
        </is>
      </c>
    </row>
    <row r="30">
      <c r="A30" s="3" t="inlineStr">
        <is>
          <t>Disclosure of detailed information about sales revenue [Line Items]</t>
        </is>
      </c>
    </row>
    <row r="31">
      <c r="A31" s="4" t="inlineStr">
        <is>
          <t>Revenue from sale of goods</t>
        </is>
      </c>
      <c r="B31" s="5" t="n">
        <v>1642035</v>
      </c>
      <c r="C31" s="5" t="n">
        <v>865204</v>
      </c>
      <c r="D31" s="5" t="n">
        <v>834133</v>
      </c>
    </row>
    <row r="32">
      <c r="A32" s="4" t="inlineStr">
        <is>
          <t>Plastic and rubber [Member] | Foreign sales [Member]</t>
        </is>
      </c>
    </row>
    <row r="33">
      <c r="A33" s="3" t="inlineStr">
        <is>
          <t>Disclosure of detailed information about sales revenue [Line Items]</t>
        </is>
      </c>
    </row>
    <row r="34">
      <c r="A34" s="4" t="inlineStr">
        <is>
          <t>Revenue from sale of goods</t>
        </is>
      </c>
      <c r="B34" s="5" t="n">
        <v>2092379</v>
      </c>
      <c r="C34" s="5" t="n">
        <v>1302131</v>
      </c>
      <c r="D34" s="5" t="n">
        <v>1249189</v>
      </c>
    </row>
    <row r="35">
      <c r="A35" s="4" t="inlineStr">
        <is>
          <t>L.P.G. and propane [Member] | Domestic sales [Member]</t>
        </is>
      </c>
    </row>
    <row r="36">
      <c r="A36" s="3" t="inlineStr">
        <is>
          <t>Disclosure of detailed information about sales revenue [Line Items]</t>
        </is>
      </c>
    </row>
    <row r="37">
      <c r="A37" s="4" t="inlineStr">
        <is>
          <t>Revenue from sale of goods</t>
        </is>
      </c>
      <c r="B37" s="5" t="n">
        <v>926231</v>
      </c>
      <c r="C37" s="5" t="n">
        <v>375775</v>
      </c>
      <c r="D37" s="5" t="n">
        <v>372916</v>
      </c>
    </row>
    <row r="38">
      <c r="A38" s="4" t="inlineStr">
        <is>
          <t>L.P.G. and propane [Member] | Foreign sales [Member]</t>
        </is>
      </c>
    </row>
    <row r="39">
      <c r="A39" s="3" t="inlineStr">
        <is>
          <t>Disclosure of detailed information about sales revenue [Line Items]</t>
        </is>
      </c>
    </row>
    <row r="40">
      <c r="A40" s="4" t="inlineStr">
        <is>
          <t>Revenue from sale of goods</t>
        </is>
      </c>
      <c r="B40" s="5" t="n">
        <v>116960</v>
      </c>
      <c r="C40" s="5" t="n">
        <v>18943</v>
      </c>
      <c r="D40" s="5" t="n">
        <v>13591</v>
      </c>
    </row>
    <row r="41">
      <c r="A41" s="4" t="inlineStr">
        <is>
          <t>Fuel gas services[Member] | Domestic sales [Member]</t>
        </is>
      </c>
    </row>
    <row r="42">
      <c r="A42" s="3" t="inlineStr">
        <is>
          <t>Disclosure of detailed information about sales revenue [Line Items]</t>
        </is>
      </c>
    </row>
    <row r="43">
      <c r="A43" s="4" t="inlineStr">
        <is>
          <t>Revenue from sale of goods</t>
        </is>
      </c>
      <c r="B43" s="5" t="n">
        <v>734666</v>
      </c>
      <c r="C43" s="5" t="n">
        <v>671570</v>
      </c>
      <c r="D43" s="5" t="n">
        <v>72249</v>
      </c>
    </row>
    <row r="44">
      <c r="A44" s="4" t="inlineStr">
        <is>
          <t>Electric power transmission services [Member] | Domestic sales [Member]</t>
        </is>
      </c>
    </row>
    <row r="45">
      <c r="A45" s="3" t="inlineStr">
        <is>
          <t>Disclosure of detailed information about sales revenue [Line Items]</t>
        </is>
      </c>
    </row>
    <row r="46">
      <c r="A46" s="4" t="inlineStr">
        <is>
          <t>Revenue from sale of goods</t>
        </is>
      </c>
      <c r="B46" s="5" t="n">
        <v>728467</v>
      </c>
    </row>
    <row r="47">
      <c r="A47" s="4" t="inlineStr">
        <is>
          <t>Electric power transmission services [Member] | Foreign sales [Member]</t>
        </is>
      </c>
    </row>
    <row r="48">
      <c r="A48" s="3" t="inlineStr">
        <is>
          <t>Disclosure of detailed information about sales revenue [Line Items]</t>
        </is>
      </c>
    </row>
    <row r="49">
      <c r="A49" s="4" t="inlineStr">
        <is>
          <t>Revenue from sale of goods</t>
        </is>
      </c>
      <c r="B49" s="5" t="n">
        <v>1827622</v>
      </c>
    </row>
    <row r="50">
      <c r="A50" s="4" t="inlineStr">
        <is>
          <t>Asphalts [Member] | Domestic sales [Member]</t>
        </is>
      </c>
    </row>
    <row r="51">
      <c r="A51" s="3" t="inlineStr">
        <is>
          <t>Disclosure of detailed information about sales revenue [Line Items]</t>
        </is>
      </c>
    </row>
    <row r="52">
      <c r="A52" s="4" t="inlineStr">
        <is>
          <t>Revenue from sale of goods</t>
        </is>
      </c>
      <c r="B52" s="5" t="n">
        <v>611051</v>
      </c>
      <c r="C52" s="5" t="n">
        <v>526100</v>
      </c>
      <c r="D52" s="5" t="n">
        <v>544200</v>
      </c>
    </row>
    <row r="53">
      <c r="A53" s="4" t="inlineStr">
        <is>
          <t>Polyethylene [Member] | Domestic sales [Member]</t>
        </is>
      </c>
    </row>
    <row r="54">
      <c r="A54" s="3" t="inlineStr">
        <is>
          <t>Disclosure of detailed information about sales revenue [Line Items]</t>
        </is>
      </c>
    </row>
    <row r="55">
      <c r="A55" s="4" t="inlineStr">
        <is>
          <t>Revenue from sale of goods</t>
        </is>
      </c>
      <c r="B55" s="5" t="n">
        <v>320466</v>
      </c>
      <c r="C55" s="5" t="n">
        <v>138035</v>
      </c>
      <c r="D55" s="5" t="n">
        <v>192436</v>
      </c>
    </row>
    <row r="56">
      <c r="A56" s="4" t="inlineStr">
        <is>
          <t>Aromatics | Domestic sales [Member]</t>
        </is>
      </c>
    </row>
    <row r="57">
      <c r="A57" s="3" t="inlineStr">
        <is>
          <t>Disclosure of detailed information about sales revenue [Line Items]</t>
        </is>
      </c>
    </row>
    <row r="58">
      <c r="A58" s="4" t="inlineStr">
        <is>
          <t>Revenue from sale of goods</t>
        </is>
      </c>
      <c r="B58" s="5" t="n">
        <v>247387</v>
      </c>
      <c r="C58" s="5" t="n">
        <v>155740</v>
      </c>
      <c r="D58" s="5" t="n">
        <v>228552</v>
      </c>
    </row>
    <row r="59">
      <c r="A59" s="4" t="inlineStr">
        <is>
          <t>Crude oil [Member] | Domestic sales [Member]</t>
        </is>
      </c>
    </row>
    <row r="60">
      <c r="A60" s="3" t="inlineStr">
        <is>
          <t>Disclosure of detailed information about sales revenue [Line Items]</t>
        </is>
      </c>
    </row>
    <row r="61">
      <c r="A61" s="4" t="inlineStr">
        <is>
          <t>Revenue from sale of goods</t>
        </is>
      </c>
      <c r="B61" s="5" t="n">
        <v>193476</v>
      </c>
      <c r="C61" s="5" t="n">
        <v>230520</v>
      </c>
      <c r="D61" s="5" t="n">
        <v>356857</v>
      </c>
    </row>
    <row r="62">
      <c r="A62" s="4" t="inlineStr">
        <is>
          <t>Crude oil [Member] | Foreign sales [Member]</t>
        </is>
      </c>
    </row>
    <row r="63">
      <c r="A63" s="3" t="inlineStr">
        <is>
          <t>Disclosure of detailed information about sales revenue [Line Items]</t>
        </is>
      </c>
    </row>
    <row r="64">
      <c r="A64" s="4" t="inlineStr">
        <is>
          <t>Revenue from sale of goods</t>
        </is>
      </c>
      <c r="B64" s="5" t="n">
        <v>34868421</v>
      </c>
      <c r="C64" s="5" t="n">
        <v>20086173</v>
      </c>
      <c r="D64" s="5" t="n">
        <v>28521993</v>
      </c>
    </row>
    <row r="65">
      <c r="A65" s="4" t="inlineStr">
        <is>
          <t>Roads and Construction Services [Member] | Domestic sales [Member]</t>
        </is>
      </c>
    </row>
    <row r="66">
      <c r="A66" s="3" t="inlineStr">
        <is>
          <t>Disclosure of detailed information about sales revenue [Line Items]</t>
        </is>
      </c>
    </row>
    <row r="67">
      <c r="A67" s="4" t="inlineStr">
        <is>
          <t>Revenue from sale of goods</t>
        </is>
      </c>
      <c r="B67" s="5" t="n">
        <v>107179</v>
      </c>
    </row>
    <row r="68">
      <c r="A68" s="4" t="inlineStr">
        <is>
          <t>Roads and Construction Services [Member] | Foreign sales [Member]</t>
        </is>
      </c>
    </row>
    <row r="69">
      <c r="A69" s="3" t="inlineStr">
        <is>
          <t>Disclosure of detailed information about sales revenue [Line Items]</t>
        </is>
      </c>
    </row>
    <row r="70">
      <c r="A70" s="4" t="inlineStr">
        <is>
          <t>Revenue from sale of goods</t>
        </is>
      </c>
      <c r="B70" s="5" t="n">
        <v>1241144</v>
      </c>
    </row>
    <row r="71">
      <c r="A71" s="4" t="inlineStr">
        <is>
          <t>Fuel oil [Member] | Domestic sales [Member]</t>
        </is>
      </c>
    </row>
    <row r="72">
      <c r="A72" s="3" t="inlineStr">
        <is>
          <t>Disclosure of detailed information about sales revenue [Line Items]</t>
        </is>
      </c>
    </row>
    <row r="73">
      <c r="A73" s="4" t="inlineStr">
        <is>
          <t>Revenue from sale of goods</t>
        </is>
      </c>
      <c r="B73" s="5" t="n">
        <v>23799</v>
      </c>
      <c r="C73" s="5" t="n">
        <v>37001</v>
      </c>
      <c r="D73" s="5" t="n">
        <v>97907</v>
      </c>
    </row>
    <row r="74">
      <c r="A74" s="4" t="inlineStr">
        <is>
          <t>Fuel oil [Member] | Foreign sales [Member]</t>
        </is>
      </c>
    </row>
    <row r="75">
      <c r="A75" s="3" t="inlineStr">
        <is>
          <t>Disclosure of detailed information about sales revenue [Line Items]</t>
        </is>
      </c>
    </row>
    <row r="76">
      <c r="A76" s="4" t="inlineStr">
        <is>
          <t>Revenue from sale of goods</t>
        </is>
      </c>
      <c r="B76" s="5" t="n">
        <v>2288977</v>
      </c>
      <c r="C76" s="5" t="n">
        <v>1044811</v>
      </c>
      <c r="D76" s="5" t="n">
        <v>1870929</v>
      </c>
    </row>
    <row r="77">
      <c r="A77" s="4" t="inlineStr">
        <is>
          <t>Other income gas contracts [Member] | Domestic sales [Member]</t>
        </is>
      </c>
    </row>
    <row r="78">
      <c r="A78" s="3" t="inlineStr">
        <is>
          <t>Disclosure of detailed information about sales revenue [Line Items]</t>
        </is>
      </c>
    </row>
    <row r="79">
      <c r="A79" s="4" t="inlineStr">
        <is>
          <t>Revenue from sale of goods</t>
        </is>
      </c>
      <c r="B79" s="5" t="n">
        <v>2879</v>
      </c>
      <c r="C79" s="5" t="n">
        <v>32190</v>
      </c>
      <c r="D79" s="5" t="n">
        <v>102845</v>
      </c>
    </row>
    <row r="80">
      <c r="A80" s="4" t="inlineStr">
        <is>
          <t>Other products [Member] | Domestic sales [Member]</t>
        </is>
      </c>
    </row>
    <row r="81">
      <c r="A81" s="3" t="inlineStr">
        <is>
          <t>Disclosure of detailed information about sales revenue [Line Items]</t>
        </is>
      </c>
    </row>
    <row r="82">
      <c r="A82" s="4" t="inlineStr">
        <is>
          <t>Revenue from sale of goods</t>
        </is>
      </c>
      <c r="B82" s="5" t="n">
        <v>402828</v>
      </c>
      <c r="C82" s="5" t="n">
        <v>322232</v>
      </c>
      <c r="D82" s="5" t="n">
        <v>431201</v>
      </c>
    </row>
    <row r="83">
      <c r="A83" s="4" t="inlineStr">
        <is>
          <t>Other products [Member] | Foreign sales [Member]</t>
        </is>
      </c>
    </row>
    <row r="84">
      <c r="A84" s="3" t="inlineStr">
        <is>
          <t>Disclosure of detailed information about sales revenue [Line Items]</t>
        </is>
      </c>
    </row>
    <row r="85">
      <c r="A85" s="4" t="inlineStr">
        <is>
          <t>Revenue from sale of goods</t>
        </is>
      </c>
      <c r="B85" s="5" t="n">
        <v>1033909</v>
      </c>
      <c r="C85" s="5" t="n">
        <v>580411</v>
      </c>
      <c r="D85" s="5" t="n">
        <v>408427</v>
      </c>
    </row>
    <row r="86">
      <c r="A86" s="4" t="inlineStr">
        <is>
          <t>Cash flow hedges [Member] | Domestic sales [Member]</t>
        </is>
      </c>
    </row>
    <row r="87">
      <c r="A87" s="3" t="inlineStr">
        <is>
          <t>Disclosure of detailed information about sales revenue [Line Items]</t>
        </is>
      </c>
    </row>
    <row r="88">
      <c r="A88" s="4" t="inlineStr">
        <is>
          <t>Revenue from sale of goods</t>
        </is>
      </c>
      <c r="B88" s="5" t="n">
        <v>-8</v>
      </c>
    </row>
    <row r="89">
      <c r="A89" s="4" t="inlineStr">
        <is>
          <t>Cash flow hedges [Member] | Foreign sales [Member]</t>
        </is>
      </c>
    </row>
    <row r="90">
      <c r="A90" s="3" t="inlineStr">
        <is>
          <t>Disclosure of detailed information about sales revenue [Line Items]</t>
        </is>
      </c>
    </row>
    <row r="91">
      <c r="A91" s="4" t="inlineStr">
        <is>
          <t>Revenue from sale of goods</t>
        </is>
      </c>
      <c r="B91" s="5" t="n">
        <v>-349884</v>
      </c>
      <c r="C91" s="5" t="n">
        <v>-857347</v>
      </c>
      <c r="D91" s="5" t="n">
        <v>-385170</v>
      </c>
    </row>
    <row r="92">
      <c r="A92" s="4" t="inlineStr">
        <is>
          <t>Diesel [Member] | Foreign sales [Member]</t>
        </is>
      </c>
    </row>
    <row r="93">
      <c r="A93" s="3" t="inlineStr">
        <is>
          <t>Disclosure of detailed information about sales revenue [Line Items]</t>
        </is>
      </c>
    </row>
    <row r="94">
      <c r="A94" s="4" t="inlineStr">
        <is>
          <t>Revenue from sale of goods</t>
        </is>
      </c>
      <c r="B94" s="6" t="n">
        <v>3867937</v>
      </c>
      <c r="C94" s="6" t="n">
        <v>3164068</v>
      </c>
      <c r="D94" s="6" t="n">
        <v>439179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nue from contracts with customers - Additional information (Details) $ in Millions, $ in Millions</t>
        </is>
      </c>
      <c r="B1" s="2" t="inlineStr">
        <is>
          <t>12 Months Ended</t>
        </is>
      </c>
    </row>
    <row r="2">
      <c r="B2" s="2" t="inlineStr">
        <is>
          <t>Dec. 31, 2021COP ($)</t>
        </is>
      </c>
      <c r="C2" s="2" t="inlineStr">
        <is>
          <t>Dec. 31, 2020COP ($)</t>
        </is>
      </c>
      <c r="D2" s="2" t="inlineStr">
        <is>
          <t>Dec. 31, 2019COP ($)</t>
        </is>
      </c>
      <c r="E2" s="2" t="inlineStr">
        <is>
          <t>Dec. 31, 2021USD ($)</t>
        </is>
      </c>
      <c r="F2" s="2" t="inlineStr">
        <is>
          <t>Nov. 26, 2021USD ($)</t>
        </is>
      </c>
      <c r="G2" s="2" t="inlineStr">
        <is>
          <t>Dec. 31, 2020USD ($)</t>
        </is>
      </c>
      <c r="H2" s="2" t="inlineStr">
        <is>
          <t>Dec. 31, 2019USD ($)</t>
        </is>
      </c>
    </row>
    <row r="3">
      <c r="A3" s="3" t="inlineStr">
        <is>
          <t>Disclosure of detailed information about sales revenue [Line Items]</t>
        </is>
      </c>
    </row>
    <row r="4">
      <c r="A4" s="4" t="inlineStr">
        <is>
          <t>Recognition of price differential</t>
        </is>
      </c>
      <c r="B4" s="6" t="n">
        <v>11335453</v>
      </c>
      <c r="C4" s="6" t="n">
        <v>142723</v>
      </c>
      <c r="D4" s="6" t="n">
        <v>1785277</v>
      </c>
    </row>
    <row r="5">
      <c r="A5" s="4" t="inlineStr">
        <is>
          <t>Hedges with derivative instruments</t>
        </is>
      </c>
      <c r="B5" s="6" t="n">
        <v>8208</v>
      </c>
      <c r="C5" s="6" t="n">
        <v>7475</v>
      </c>
      <c r="F5" s="6" t="n">
        <v>330</v>
      </c>
      <c r="G5" s="6" t="n">
        <v>7475</v>
      </c>
    </row>
    <row r="6">
      <c r="A6" s="4" t="inlineStr">
        <is>
          <t>Percentage of entitys revenue</t>
        </is>
      </c>
      <c r="B6" s="4" t="inlineStr">
        <is>
          <t>100.00%</t>
        </is>
      </c>
      <c r="C6" s="4" t="inlineStr">
        <is>
          <t>100.00%</t>
        </is>
      </c>
      <c r="D6" s="4" t="inlineStr">
        <is>
          <t>100.00%</t>
        </is>
      </c>
    </row>
    <row r="7">
      <c r="A7" s="4" t="inlineStr">
        <is>
          <t>Percentage of progress obtained for functional unit 3</t>
        </is>
      </c>
      <c r="B7" s="4" t="inlineStr">
        <is>
          <t>97.24%</t>
        </is>
      </c>
    </row>
    <row r="8">
      <c r="A8" s="4" t="inlineStr">
        <is>
          <t>Percentage of progress obtained for functional unit 6</t>
        </is>
      </c>
      <c r="B8" s="4" t="inlineStr">
        <is>
          <t>99.94%</t>
        </is>
      </c>
    </row>
    <row r="9">
      <c r="A9" s="4" t="inlineStr">
        <is>
          <t>Percentage of consolidated progress obtained for functional unit</t>
        </is>
      </c>
      <c r="B9" s="4" t="inlineStr">
        <is>
          <t>99.91%</t>
        </is>
      </c>
    </row>
    <row r="10">
      <c r="A10" s="4" t="inlineStr">
        <is>
          <t>Fuel oil [Member]</t>
        </is>
      </c>
    </row>
    <row r="11">
      <c r="A11" s="3" t="inlineStr">
        <is>
          <t>Disclosure of detailed information about sales revenue [Line Items]</t>
        </is>
      </c>
    </row>
    <row r="12">
      <c r="A12" s="4" t="inlineStr">
        <is>
          <t>Hedges with derivative instruments</t>
        </is>
      </c>
      <c r="E12" s="6" t="n">
        <v>7</v>
      </c>
      <c r="G12" s="5" t="n">
        <v>-76382</v>
      </c>
      <c r="H12" s="6" t="n">
        <v>0</v>
      </c>
    </row>
    <row r="13">
      <c r="A13" s="4" t="inlineStr">
        <is>
          <t>Crude Oil [Member]</t>
        </is>
      </c>
    </row>
    <row r="14">
      <c r="A14" s="3" t="inlineStr">
        <is>
          <t>Disclosure of detailed information about sales revenue [Line Items]</t>
        </is>
      </c>
    </row>
    <row r="15">
      <c r="A15" s="4" t="inlineStr">
        <is>
          <t>Hedges with derivative instruments</t>
        </is>
      </c>
      <c r="E15" s="5" t="n">
        <v>-99913</v>
      </c>
      <c r="G15" s="5" t="n">
        <v>-587591</v>
      </c>
      <c r="H15" s="5" t="n">
        <v>1603</v>
      </c>
    </row>
    <row r="16">
      <c r="A16" s="4" t="inlineStr">
        <is>
          <t>Cash flow hedges [Member]</t>
        </is>
      </c>
    </row>
    <row r="17">
      <c r="A17" s="3" t="inlineStr">
        <is>
          <t>Disclosure of detailed information about sales revenue [Line Items]</t>
        </is>
      </c>
    </row>
    <row r="18">
      <c r="A18" s="4" t="inlineStr">
        <is>
          <t>Hedges with derivative instruments</t>
        </is>
      </c>
      <c r="E18" s="5" t="n">
        <v>-249978</v>
      </c>
      <c r="G18" s="5" t="n">
        <v>-193374</v>
      </c>
      <c r="H18" s="5" t="n">
        <v>-386773</v>
      </c>
    </row>
    <row r="19">
      <c r="A19" s="4" t="inlineStr">
        <is>
          <t>Mid-distillates [Member]</t>
        </is>
      </c>
    </row>
    <row r="20">
      <c r="A20" s="3" t="inlineStr">
        <is>
          <t>Disclosure of detailed information about sales revenue [Line Items]</t>
        </is>
      </c>
    </row>
    <row r="21">
      <c r="A21" s="4" t="inlineStr">
        <is>
          <t>Hedges with derivative instruments</t>
        </is>
      </c>
      <c r="E21" s="5" t="n">
        <v>-8</v>
      </c>
      <c r="G21" s="5" t="n">
        <v>0</v>
      </c>
      <c r="H21" s="5" t="n">
        <v>0</v>
      </c>
    </row>
    <row r="22">
      <c r="A22" s="4" t="inlineStr">
        <is>
          <t>Crude and Fuel Oil [Member]</t>
        </is>
      </c>
    </row>
    <row r="23">
      <c r="A23" s="3" t="inlineStr">
        <is>
          <t>Disclosure of detailed information about sales revenue [Line Items]</t>
        </is>
      </c>
    </row>
    <row r="24">
      <c r="A24" s="4" t="inlineStr">
        <is>
          <t>Hedges with derivative instruments</t>
        </is>
      </c>
      <c r="E24" s="6" t="n">
        <v>-99914</v>
      </c>
      <c r="G24" s="6" t="n">
        <v>-663973</v>
      </c>
      <c r="H24" s="6" t="n">
        <v>1603</v>
      </c>
    </row>
    <row r="25">
      <c r="A25" s="4" t="inlineStr">
        <is>
          <t>Terpel [Member]</t>
        </is>
      </c>
    </row>
    <row r="26">
      <c r="A26" s="3" t="inlineStr">
        <is>
          <t>Disclosure of detailed information about sales revenue [Line Items]</t>
        </is>
      </c>
    </row>
    <row r="27">
      <c r="A27" s="4" t="inlineStr">
        <is>
          <t>Percentage of entitys revenue</t>
        </is>
      </c>
      <c r="B27" s="4" t="inlineStr">
        <is>
          <t>11.00%</t>
        </is>
      </c>
      <c r="C27" s="4" t="inlineStr">
        <is>
          <t>15.00%</t>
        </is>
      </c>
      <c r="D27" s="4" t="inlineStr">
        <is>
          <t>16.00%</t>
        </is>
      </c>
    </row>
    <row r="28">
      <c r="A28" s="4" t="inlineStr">
        <is>
          <t>Others [Member]</t>
        </is>
      </c>
    </row>
    <row r="29">
      <c r="A29" s="3" t="inlineStr">
        <is>
          <t>Disclosure of detailed information about sales revenue [Line Items]</t>
        </is>
      </c>
    </row>
    <row r="30">
      <c r="A30" s="4" t="inlineStr">
        <is>
          <t>Percentage of entitys revenue</t>
        </is>
      </c>
      <c r="B30" s="4" t="inlineStr">
        <is>
          <t>10.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ales by geographic area (Details) - CO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sales revenue [Line Items]</t>
        </is>
      </c>
    </row>
    <row r="4">
      <c r="A4" s="4" t="inlineStr">
        <is>
          <t>Revenue</t>
        </is>
      </c>
      <c r="B4" s="6" t="n">
        <v>91881204</v>
      </c>
      <c r="C4" s="6" t="n">
        <v>50223393</v>
      </c>
      <c r="D4" s="6" t="n">
        <v>71488512</v>
      </c>
    </row>
    <row r="5">
      <c r="A5" s="4" t="inlineStr">
        <is>
          <t>Percentage of entitys revenue</t>
        </is>
      </c>
      <c r="B5" s="4" t="inlineStr">
        <is>
          <t>100.00%</t>
        </is>
      </c>
      <c r="C5" s="4" t="inlineStr">
        <is>
          <t>100.00%</t>
        </is>
      </c>
      <c r="D5" s="4" t="inlineStr">
        <is>
          <t>100.00%</t>
        </is>
      </c>
    </row>
    <row r="6">
      <c r="A6" s="4" t="inlineStr">
        <is>
          <t>Colombia Country [Member]</t>
        </is>
      </c>
    </row>
    <row r="7">
      <c r="A7" s="3" t="inlineStr">
        <is>
          <t>Disclosure of detailed information about sales revenue [Line Items]</t>
        </is>
      </c>
    </row>
    <row r="8">
      <c r="A8" s="4" t="inlineStr">
        <is>
          <t>Revenue</t>
        </is>
      </c>
      <c r="B8" s="6" t="n">
        <v>44822210</v>
      </c>
      <c r="C8" s="6" t="n">
        <v>24687715</v>
      </c>
      <c r="D8" s="6" t="n">
        <v>34305108</v>
      </c>
    </row>
    <row r="9">
      <c r="A9" s="4" t="inlineStr">
        <is>
          <t>Percentage of entitys revenue</t>
        </is>
      </c>
      <c r="B9" s="4" t="inlineStr">
        <is>
          <t>48.80%</t>
        </is>
      </c>
      <c r="C9" s="4" t="inlineStr">
        <is>
          <t>49.20%</t>
        </is>
      </c>
      <c r="D9" s="4" t="inlineStr">
        <is>
          <t>48.00%</t>
        </is>
      </c>
    </row>
    <row r="10">
      <c r="A10" s="4" t="inlineStr">
        <is>
          <t>United States Of America Country [Member]</t>
        </is>
      </c>
    </row>
    <row r="11">
      <c r="A11" s="3" t="inlineStr">
        <is>
          <t>Disclosure of detailed information about sales revenue [Line Items]</t>
        </is>
      </c>
    </row>
    <row r="12">
      <c r="A12" s="4" t="inlineStr">
        <is>
          <t>Revenue</t>
        </is>
      </c>
      <c r="B12" s="6" t="n">
        <v>16025083</v>
      </c>
      <c r="C12" s="6" t="n">
        <v>11365218</v>
      </c>
      <c r="D12" s="6" t="n">
        <v>17371173</v>
      </c>
    </row>
    <row r="13">
      <c r="A13" s="4" t="inlineStr">
        <is>
          <t>Percentage of entitys revenue</t>
        </is>
      </c>
      <c r="B13" s="4" t="inlineStr">
        <is>
          <t>17.40%</t>
        </is>
      </c>
      <c r="C13" s="4" t="inlineStr">
        <is>
          <t>22.60%</t>
        </is>
      </c>
      <c r="D13" s="4" t="inlineStr">
        <is>
          <t>24.30%</t>
        </is>
      </c>
    </row>
    <row r="14">
      <c r="A14" s="4" t="inlineStr">
        <is>
          <t>Asia continent [Member]</t>
        </is>
      </c>
    </row>
    <row r="15">
      <c r="A15" s="3" t="inlineStr">
        <is>
          <t>Disclosure of detailed information about sales revenue [Line Items]</t>
        </is>
      </c>
    </row>
    <row r="16">
      <c r="A16" s="4" t="inlineStr">
        <is>
          <t>Revenue</t>
        </is>
      </c>
      <c r="B16" s="6" t="n">
        <v>20355063</v>
      </c>
      <c r="C16" s="6" t="n">
        <v>9497498</v>
      </c>
      <c r="D16" s="6" t="n">
        <v>13529151</v>
      </c>
    </row>
    <row r="17">
      <c r="A17" s="4" t="inlineStr">
        <is>
          <t>Percentage of entitys revenue</t>
        </is>
      </c>
      <c r="B17" s="4" t="inlineStr">
        <is>
          <t>22.20%</t>
        </is>
      </c>
      <c r="C17" s="4" t="inlineStr">
        <is>
          <t>18.90%</t>
        </is>
      </c>
      <c r="D17" s="4" t="inlineStr">
        <is>
          <t>18.90%</t>
        </is>
      </c>
    </row>
    <row r="18">
      <c r="A18" s="4" t="inlineStr">
        <is>
          <t>Central America And Caribbean [Member]</t>
        </is>
      </c>
    </row>
    <row r="19">
      <c r="A19" s="3" t="inlineStr">
        <is>
          <t>Disclosure of detailed information about sales revenue [Line Items]</t>
        </is>
      </c>
    </row>
    <row r="20">
      <c r="A20" s="4" t="inlineStr">
        <is>
          <t>Revenue</t>
        </is>
      </c>
      <c r="B20" s="6" t="n">
        <v>3503618</v>
      </c>
      <c r="C20" s="6" t="n">
        <v>2581644</v>
      </c>
      <c r="D20" s="6" t="n">
        <v>3472665</v>
      </c>
    </row>
    <row r="21">
      <c r="A21" s="4" t="inlineStr">
        <is>
          <t>Percentage of entitys revenue</t>
        </is>
      </c>
      <c r="B21" s="4" t="inlineStr">
        <is>
          <t>3.80%</t>
        </is>
      </c>
      <c r="C21" s="4" t="inlineStr">
        <is>
          <t>5.10%</t>
        </is>
      </c>
      <c r="D21" s="4" t="inlineStr">
        <is>
          <t>4.90%</t>
        </is>
      </c>
    </row>
    <row r="22">
      <c r="A22" s="4" t="inlineStr">
        <is>
          <t>South America And Others [Member]</t>
        </is>
      </c>
    </row>
    <row r="23">
      <c r="A23" s="3" t="inlineStr">
        <is>
          <t>Disclosure of detailed information about sales revenue [Line Items]</t>
        </is>
      </c>
    </row>
    <row r="24">
      <c r="A24" s="4" t="inlineStr">
        <is>
          <t>Revenue</t>
        </is>
      </c>
      <c r="B24" s="6" t="n">
        <v>5727355</v>
      </c>
      <c r="C24" s="6" t="n">
        <v>1296370</v>
      </c>
      <c r="D24" s="6" t="n">
        <v>1502815</v>
      </c>
    </row>
    <row r="25">
      <c r="A25" s="4" t="inlineStr">
        <is>
          <t>Percentage of entitys revenue</t>
        </is>
      </c>
      <c r="B25" s="4" t="inlineStr">
        <is>
          <t>6.20%</t>
        </is>
      </c>
      <c r="C25" s="4" t="inlineStr">
        <is>
          <t>2.60%</t>
        </is>
      </c>
      <c r="D25" s="4" t="inlineStr">
        <is>
          <t>2.10%</t>
        </is>
      </c>
    </row>
    <row r="26">
      <c r="A26" s="4" t="inlineStr">
        <is>
          <t>Europe continent [Member]</t>
        </is>
      </c>
    </row>
    <row r="27">
      <c r="A27" s="3" t="inlineStr">
        <is>
          <t>Disclosure of detailed information about sales revenue [Line Items]</t>
        </is>
      </c>
    </row>
    <row r="28">
      <c r="A28" s="4" t="inlineStr">
        <is>
          <t>Revenue</t>
        </is>
      </c>
      <c r="B28" s="6" t="n">
        <v>1447875</v>
      </c>
      <c r="C28" s="6" t="n">
        <v>794948</v>
      </c>
      <c r="D28" s="6" t="n">
        <v>1307600</v>
      </c>
    </row>
    <row r="29">
      <c r="A29" s="4" t="inlineStr">
        <is>
          <t>Percentage of entitys revenue</t>
        </is>
      </c>
      <c r="B29" s="4" t="inlineStr">
        <is>
          <t>1.60%</t>
        </is>
      </c>
      <c r="C29" s="4" t="inlineStr">
        <is>
          <t>1.60%</t>
        </is>
      </c>
      <c r="D29" s="4" t="inlineStr">
        <is>
          <t>1.8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 of sales - before impairment of non-current assets (Details) - COP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cost of sales [line Items]</t>
        </is>
      </c>
    </row>
    <row r="4">
      <c r="A4" s="4" t="inlineStr">
        <is>
          <t>Total Variable Costs</t>
        </is>
      </c>
      <c r="C4" s="6" t="n">
        <v>41005910</v>
      </c>
      <c r="D4" s="6" t="n">
        <v>25909931</v>
      </c>
      <c r="E4" s="6" t="n">
        <v>32699443</v>
      </c>
    </row>
    <row r="5">
      <c r="A5" s="4" t="inlineStr">
        <is>
          <t>Total Fixed Costs</t>
        </is>
      </c>
      <c r="C5" s="5" t="n">
        <v>14575866</v>
      </c>
      <c r="D5" s="5" t="n">
        <v>11657541</v>
      </c>
      <c r="E5" s="5" t="n">
        <v>12272917</v>
      </c>
    </row>
    <row r="6">
      <c r="A6" s="4" t="inlineStr">
        <is>
          <t>Cost of sales</t>
        </is>
      </c>
      <c r="C6" s="5" t="n">
        <v>55581776</v>
      </c>
      <c r="D6" s="5" t="n">
        <v>37567472</v>
      </c>
      <c r="E6" s="5" t="n">
        <v>44972360</v>
      </c>
    </row>
    <row r="7">
      <c r="A7" s="4" t="inlineStr">
        <is>
          <t>Varible Costs [Member]</t>
        </is>
      </c>
    </row>
    <row r="8">
      <c r="A8" s="3" t="inlineStr">
        <is>
          <t>Disclosure of detailed information about cost of sales [line Items]</t>
        </is>
      </c>
    </row>
    <row r="9">
      <c r="A9" s="4" t="inlineStr">
        <is>
          <t>Depreciation, amortization and depletion</t>
        </is>
      </c>
      <c r="C9" s="5" t="n">
        <v>6328144</v>
      </c>
      <c r="D9" s="5" t="n">
        <v>6069903</v>
      </c>
      <c r="E9" s="5" t="n">
        <v>5523306</v>
      </c>
    </row>
    <row r="10">
      <c r="A10" s="4" t="inlineStr">
        <is>
          <t>Imported products</t>
        </is>
      </c>
      <c r="B10" s="4" t="inlineStr">
        <is>
          <t>[1]</t>
        </is>
      </c>
      <c r="C10" s="5" t="n">
        <v>16944375</v>
      </c>
      <c r="D10" s="5" t="n">
        <v>7592489</v>
      </c>
      <c r="E10" s="5" t="n">
        <v>12639710</v>
      </c>
    </row>
    <row r="11">
      <c r="A11" s="4" t="inlineStr">
        <is>
          <t>Purchases of crude in association and concession</t>
        </is>
      </c>
      <c r="C11" s="5" t="n">
        <v>10015898</v>
      </c>
      <c r="D11" s="5" t="n">
        <v>4281661</v>
      </c>
      <c r="E11" s="5" t="n">
        <v>5466496</v>
      </c>
    </row>
    <row r="12">
      <c r="A12" s="4" t="inlineStr">
        <is>
          <t>Purchases of hydrocarbons - ANH</t>
        </is>
      </c>
      <c r="B12" s="4" t="inlineStr">
        <is>
          <t>[2]</t>
        </is>
      </c>
      <c r="C12" s="5" t="n">
        <v>5611153</v>
      </c>
      <c r="D12" s="5" t="n">
        <v>2798432</v>
      </c>
      <c r="E12" s="5" t="n">
        <v>5437177</v>
      </c>
    </row>
    <row r="13">
      <c r="A13" s="4" t="inlineStr">
        <is>
          <t>Hydrocarbon transport services</t>
        </is>
      </c>
      <c r="C13" s="5" t="n">
        <v>917552</v>
      </c>
      <c r="D13" s="5" t="n">
        <v>874632</v>
      </c>
      <c r="E13" s="5" t="n">
        <v>821654</v>
      </c>
    </row>
    <row r="14">
      <c r="A14" s="4" t="inlineStr">
        <is>
          <t>Electric energy</t>
        </is>
      </c>
      <c r="C14" s="5" t="n">
        <v>1087269</v>
      </c>
      <c r="D14" s="5" t="n">
        <v>1098621</v>
      </c>
      <c r="E14" s="5" t="n">
        <v>829543</v>
      </c>
    </row>
    <row r="15">
      <c r="A15" s="4" t="inlineStr">
        <is>
          <t>Processing materials</t>
        </is>
      </c>
      <c r="C15" s="5" t="n">
        <v>906500</v>
      </c>
      <c r="D15" s="5" t="n">
        <v>827464</v>
      </c>
      <c r="E15" s="5" t="n">
        <v>1016617</v>
      </c>
    </row>
    <row r="16">
      <c r="A16" s="4" t="inlineStr">
        <is>
          <t>Purchases of other products and gas</t>
        </is>
      </c>
      <c r="C16" s="5" t="n">
        <v>811024</v>
      </c>
      <c r="D16" s="5" t="n">
        <v>598015</v>
      </c>
      <c r="E16" s="5" t="n">
        <v>584507</v>
      </c>
    </row>
    <row r="17">
      <c r="A17" s="4" t="inlineStr">
        <is>
          <t>Services contracted in associations</t>
        </is>
      </c>
      <c r="C17" s="5" t="n">
        <v>267934</v>
      </c>
      <c r="D17" s="5" t="n">
        <v>269637</v>
      </c>
      <c r="E17" s="5" t="n">
        <v>267778</v>
      </c>
    </row>
    <row r="18">
      <c r="A18" s="4" t="inlineStr">
        <is>
          <t>Others</t>
        </is>
      </c>
      <c r="B18" s="4" t="inlineStr">
        <is>
          <t>[3]</t>
        </is>
      </c>
      <c r="C18" s="5" t="n">
        <v>-3009700</v>
      </c>
      <c r="D18" s="5" t="n">
        <v>657634</v>
      </c>
      <c r="E18" s="5" t="n">
        <v>-676269</v>
      </c>
    </row>
    <row r="19">
      <c r="A19" s="4" t="inlineStr">
        <is>
          <t>Taxes and economic rights</t>
        </is>
      </c>
      <c r="C19" s="5" t="n">
        <v>1125761</v>
      </c>
      <c r="D19" s="5" t="n">
        <v>841443</v>
      </c>
      <c r="E19" s="5" t="n">
        <v>788924</v>
      </c>
    </row>
    <row r="20">
      <c r="A20" s="4" t="inlineStr">
        <is>
          <t>Fixed Costs. [Member]</t>
        </is>
      </c>
    </row>
    <row r="21">
      <c r="A21" s="3" t="inlineStr">
        <is>
          <t>Disclosure of detailed information about cost of sales [line Items]</t>
        </is>
      </c>
    </row>
    <row r="22">
      <c r="A22" s="4" t="inlineStr">
        <is>
          <t>Hydrocarbon transport services</t>
        </is>
      </c>
      <c r="C22" s="5" t="n">
        <v>57855</v>
      </c>
      <c r="D22" s="5" t="n">
        <v>253752</v>
      </c>
      <c r="E22" s="5" t="n">
        <v>268572</v>
      </c>
    </row>
    <row r="23">
      <c r="A23" s="4" t="inlineStr">
        <is>
          <t>Services contracted in associations</t>
        </is>
      </c>
      <c r="C23" s="5" t="n">
        <v>1286291</v>
      </c>
      <c r="D23" s="5" t="n">
        <v>1121010</v>
      </c>
      <c r="E23" s="5" t="n">
        <v>1211510</v>
      </c>
    </row>
    <row r="24">
      <c r="A24" s="4" t="inlineStr">
        <is>
          <t>Depreciation and amortization</t>
        </is>
      </c>
      <c r="C24" s="5" t="n">
        <v>3270735</v>
      </c>
      <c r="D24" s="5" t="n">
        <v>2930120</v>
      </c>
      <c r="E24" s="5" t="n">
        <v>2781446</v>
      </c>
    </row>
    <row r="25">
      <c r="A25" s="4" t="inlineStr">
        <is>
          <t>Labor costs</t>
        </is>
      </c>
      <c r="C25" s="5" t="n">
        <v>2596947</v>
      </c>
      <c r="D25" s="5" t="n">
        <v>2299761</v>
      </c>
      <c r="E25" s="5" t="n">
        <v>2316567</v>
      </c>
    </row>
    <row r="26">
      <c r="A26" s="4" t="inlineStr">
        <is>
          <t>Maintenance</t>
        </is>
      </c>
      <c r="C26" s="5" t="n">
        <v>2637857</v>
      </c>
      <c r="D26" s="5" t="n">
        <v>2257370</v>
      </c>
      <c r="E26" s="5" t="n">
        <v>2497002</v>
      </c>
    </row>
    <row r="27">
      <c r="A27" s="4" t="inlineStr">
        <is>
          <t>Contracted services</t>
        </is>
      </c>
      <c r="C27" s="5" t="n">
        <v>2756000</v>
      </c>
      <c r="D27" s="5" t="n">
        <v>1623375</v>
      </c>
      <c r="E27" s="5" t="n">
        <v>1841009</v>
      </c>
    </row>
    <row r="28">
      <c r="A28" s="4" t="inlineStr">
        <is>
          <t>Taxes and contributions</t>
        </is>
      </c>
      <c r="C28" s="5" t="n">
        <v>1060123</v>
      </c>
      <c r="D28" s="5" t="n">
        <v>593041</v>
      </c>
      <c r="E28" s="5" t="n">
        <v>516933</v>
      </c>
    </row>
    <row r="29">
      <c r="A29" s="4" t="inlineStr">
        <is>
          <t>Materials and operating supplies</t>
        </is>
      </c>
      <c r="C29" s="5" t="n">
        <v>561182</v>
      </c>
      <c r="D29" s="5" t="n">
        <v>508037</v>
      </c>
      <c r="E29" s="5" t="n">
        <v>574678</v>
      </c>
    </row>
    <row r="30">
      <c r="A30" s="4" t="inlineStr">
        <is>
          <t>General costs</t>
        </is>
      </c>
      <c r="B30" s="4" t="inlineStr">
        <is>
          <t>[4]</t>
        </is>
      </c>
      <c r="C30" s="6" t="n">
        <v>348876</v>
      </c>
      <c r="D30" s="6" t="n">
        <v>71075</v>
      </c>
      <c r="E30" s="6" t="n">
        <v>265200</v>
      </c>
    </row>
    <row r="31"/>
    <row r="32">
      <c r="A32" s="4" t="inlineStr">
        <is>
          <t>[1]</t>
        </is>
      </c>
      <c r="B32" s="4" t="inlineStr">
        <is>
          <t>Imported products correspond mainly to gasolines, naphtha, and diluent to facilitate the transport of heavy crude oil.</t>
        </is>
      </c>
    </row>
    <row r="33">
      <c r="A33" s="4" t="inlineStr">
        <is>
          <t>[2]</t>
        </is>
      </c>
      <c r="B33" s="4" t="inlineStr">
        <is>
          <t>Corresponds to purchases of crude oil by Ecopetrol from the National Hydrocarbons Agency (ANH, by its acronym in Spanish) derived from national production.</t>
        </is>
      </c>
    </row>
    <row r="34">
      <c r="A34" s="4" t="inlineStr">
        <is>
          <t>[3]</t>
        </is>
      </c>
      <c r="B34" s="4" t="inlineStr">
        <is>
          <t>Corresponds to: i) result of the process of use and valuation of core inventories, ii) measurement at net realizable value and iii) other capitalizable charges to projects. The variation corresponds to the recovery of international indicators that affects the valuation, and higher volumes.</t>
        </is>
      </c>
    </row>
    <row r="35">
      <c r="A35" s="4" t="inlineStr">
        <is>
          <t>[4]</t>
        </is>
      </c>
      <c r="B35" s="4" t="inlineStr">
        <is>
          <t>Includes the transfers to operating expenses of the costs related to Refinería de Barranca units without production due to the decrease in loading capacity due to the health emergency caused by COVID-19</t>
        </is>
      </c>
    </row>
  </sheetData>
  <mergeCells count="7">
    <mergeCell ref="A1:B2"/>
    <mergeCell ref="C1:E1"/>
    <mergeCell ref="A31:D31"/>
    <mergeCell ref="B32:D32"/>
    <mergeCell ref="B33:D33"/>
    <mergeCell ref="B34:D34"/>
    <mergeCell ref="B35:D3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 width="21" customWidth="1" min="7" max="7"/>
    <col width="21" customWidth="1" min="8" max="8"/>
  </cols>
  <sheetData>
    <row r="1">
      <c r="A1" s="1" t="inlineStr">
        <is>
          <t>Administrative, operation and project expenses (Details) $ in Millions, $ in Millions</t>
        </is>
      </c>
      <c r="C1" s="2" t="inlineStr">
        <is>
          <t>12 Months Ended</t>
        </is>
      </c>
    </row>
    <row r="2">
      <c r="C2" s="2" t="inlineStr">
        <is>
          <t>Dec. 31, 2021COP ($)item</t>
        </is>
      </c>
      <c r="D2" s="2" t="inlineStr">
        <is>
          <t>Dec. 31, 2021USD ($)item</t>
        </is>
      </c>
      <c r="E2" s="2" t="inlineStr">
        <is>
          <t>Dec. 31, 2020COP ($)item</t>
        </is>
      </c>
      <c r="F2" s="2" t="inlineStr">
        <is>
          <t>Dec. 31, 2020USD ($)item</t>
        </is>
      </c>
      <c r="G2" s="2" t="inlineStr">
        <is>
          <t>Dec. 31, 2019COP ($)</t>
        </is>
      </c>
      <c r="H2" s="2" t="inlineStr">
        <is>
          <t>Dec. 31, 2019USD ($)</t>
        </is>
      </c>
    </row>
    <row r="3">
      <c r="A3" s="3" t="inlineStr">
        <is>
          <t>Disclosure of detailed information about general and administration expense [Line Items]</t>
        </is>
      </c>
    </row>
    <row r="4">
      <c r="A4" s="4" t="inlineStr">
        <is>
          <t>Exploration costs</t>
        </is>
      </c>
      <c r="B4" s="4" t="inlineStr">
        <is>
          <t>[1]</t>
        </is>
      </c>
      <c r="C4" s="6" t="n">
        <v>960247</v>
      </c>
      <c r="E4" s="6" t="n">
        <v>689204</v>
      </c>
      <c r="G4" s="6" t="n">
        <v>763562</v>
      </c>
    </row>
    <row r="5">
      <c r="A5" s="4" t="inlineStr">
        <is>
          <t>Administrative expenses</t>
        </is>
      </c>
      <c r="C5" s="5" t="n">
        <v>3342069</v>
      </c>
      <c r="E5" s="5" t="n">
        <v>3373150</v>
      </c>
      <c r="G5" s="5" t="n">
        <v>2151599</v>
      </c>
    </row>
    <row r="6">
      <c r="A6" s="4" t="inlineStr">
        <is>
          <t>Right-of-use assets amortization</t>
        </is>
      </c>
      <c r="D6" s="6" t="n">
        <v>-28441</v>
      </c>
      <c r="F6" s="6" t="n">
        <v>-10814</v>
      </c>
      <c r="H6" s="6" t="n">
        <v>-14532</v>
      </c>
    </row>
    <row r="7">
      <c r="A7" s="4" t="inlineStr">
        <is>
          <t>Operations and project expenses</t>
        </is>
      </c>
      <c r="C7" s="6" t="n">
        <v>3153557</v>
      </c>
      <c r="E7" s="6" t="n">
        <v>2586016</v>
      </c>
      <c r="G7" s="5" t="n">
        <v>2631754</v>
      </c>
    </row>
    <row r="8">
      <c r="A8" s="4" t="inlineStr">
        <is>
          <t>Number of new voluntary retirement plan | item</t>
        </is>
      </c>
      <c r="C8" s="5" t="n">
        <v>94</v>
      </c>
      <c r="D8" s="5" t="n">
        <v>94</v>
      </c>
      <c r="E8" s="5" t="n">
        <v>421</v>
      </c>
      <c r="F8" s="5" t="n">
        <v>421</v>
      </c>
    </row>
    <row r="9">
      <c r="A9" s="4" t="inlineStr">
        <is>
          <t>Administrative expenses [Member]</t>
        </is>
      </c>
    </row>
    <row r="10">
      <c r="A10" s="3" t="inlineStr">
        <is>
          <t>Disclosure of detailed information about general and administration expense [Line Items]</t>
        </is>
      </c>
    </row>
    <row r="11">
      <c r="A11" s="4" t="inlineStr">
        <is>
          <t>General expenses</t>
        </is>
      </c>
      <c r="C11" s="6" t="n">
        <v>1638129</v>
      </c>
      <c r="E11" s="6" t="n">
        <v>1424348</v>
      </c>
      <c r="G11" s="5" t="n">
        <v>1140975</v>
      </c>
    </row>
    <row r="12">
      <c r="A12" s="4" t="inlineStr">
        <is>
          <t>Labor expenses</t>
        </is>
      </c>
      <c r="C12" s="5" t="n">
        <v>1264319</v>
      </c>
      <c r="E12" s="5" t="n">
        <v>1658613</v>
      </c>
      <c r="G12" s="5" t="n">
        <v>759324</v>
      </c>
    </row>
    <row r="13">
      <c r="A13" s="4" t="inlineStr">
        <is>
          <t>Depreciation and amortization</t>
        </is>
      </c>
      <c r="C13" s="5" t="n">
        <v>386732</v>
      </c>
      <c r="E13" s="5" t="n">
        <v>229792</v>
      </c>
      <c r="G13" s="5" t="n">
        <v>202547</v>
      </c>
    </row>
    <row r="14">
      <c r="A14" s="4" t="inlineStr">
        <is>
          <t>Taxes</t>
        </is>
      </c>
      <c r="C14" s="5" t="n">
        <v>52889</v>
      </c>
      <c r="E14" s="5" t="n">
        <v>60397</v>
      </c>
      <c r="G14" s="5" t="n">
        <v>48753</v>
      </c>
    </row>
    <row r="15">
      <c r="A15" s="4" t="inlineStr">
        <is>
          <t>Operations and project expenses [Member]</t>
        </is>
      </c>
    </row>
    <row r="16">
      <c r="A16" s="3" t="inlineStr">
        <is>
          <t>Disclosure of detailed information about general and administration expense [Line Items]</t>
        </is>
      </c>
    </row>
    <row r="17">
      <c r="A17" s="4" t="inlineStr">
        <is>
          <t>Labor expenses</t>
        </is>
      </c>
      <c r="C17" s="5" t="n">
        <v>312791</v>
      </c>
      <c r="E17" s="5" t="n">
        <v>309972</v>
      </c>
      <c r="G17" s="5" t="n">
        <v>402531</v>
      </c>
    </row>
    <row r="18">
      <c r="A18" s="4" t="inlineStr">
        <is>
          <t>Depreciation and amortization</t>
        </is>
      </c>
      <c r="C18" s="5" t="n">
        <v>174311</v>
      </c>
      <c r="E18" s="5" t="n">
        <v>94723</v>
      </c>
      <c r="G18" s="5" t="n">
        <v>75484</v>
      </c>
    </row>
    <row r="19">
      <c r="A19" s="4" t="inlineStr">
        <is>
          <t>Taxes</t>
        </is>
      </c>
      <c r="C19" s="5" t="n">
        <v>515848</v>
      </c>
      <c r="E19" s="5" t="n">
        <v>428608</v>
      </c>
      <c r="G19" s="5" t="n">
        <v>483330</v>
      </c>
    </row>
    <row r="20">
      <c r="A20" s="4" t="inlineStr">
        <is>
          <t>Exploration costs</t>
        </is>
      </c>
      <c r="C20" s="5" t="n">
        <v>959562</v>
      </c>
      <c r="E20" s="5" t="n">
        <v>689087</v>
      </c>
      <c r="G20" s="5" t="n">
        <v>763452</v>
      </c>
    </row>
    <row r="21">
      <c r="A21" s="4" t="inlineStr">
        <is>
          <t>Commissions, fees, freights and services</t>
        </is>
      </c>
      <c r="C21" s="5" t="n">
        <v>686156</v>
      </c>
      <c r="E21" s="5" t="n">
        <v>656432</v>
      </c>
      <c r="G21" s="5" t="n">
        <v>558370</v>
      </c>
    </row>
    <row r="22">
      <c r="A22" s="4" t="inlineStr">
        <is>
          <t>Maintenance</t>
        </is>
      </c>
      <c r="C22" s="5" t="n">
        <v>156412</v>
      </c>
      <c r="E22" s="5" t="n">
        <v>78181</v>
      </c>
      <c r="G22" s="5" t="n">
        <v>56333</v>
      </c>
    </row>
    <row r="23">
      <c r="A23" s="4" t="inlineStr">
        <is>
          <t>Fee for regulatory entities</t>
        </is>
      </c>
      <c r="C23" s="5" t="n">
        <v>139158</v>
      </c>
      <c r="E23" s="5" t="n">
        <v>142695</v>
      </c>
      <c r="G23" s="5" t="n">
        <v>94785</v>
      </c>
    </row>
    <row r="24">
      <c r="A24" s="4" t="inlineStr">
        <is>
          <t>Others</t>
        </is>
      </c>
      <c r="C24" s="6" t="n">
        <v>209319</v>
      </c>
      <c r="E24" s="6" t="n">
        <v>186318</v>
      </c>
      <c r="G24" s="6" t="n">
        <v>197469</v>
      </c>
    </row>
    <row r="25"/>
    <row r="26">
      <c r="A26" s="4" t="inlineStr">
        <is>
          <t>[1]</t>
        </is>
      </c>
      <c r="B26" s="4" t="inlineStr">
        <is>
          <t>Exploration expenses include the costs of geological and geophysical activities, as well as the non–productive exploratory wells.</t>
        </is>
      </c>
    </row>
  </sheetData>
  <mergeCells count="4">
    <mergeCell ref="A1:B2"/>
    <mergeCell ref="C1:H1"/>
    <mergeCell ref="A25:G25"/>
    <mergeCell ref="B26:G2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Other operating (expenses) income (Details) - COP ($) $ in Millions</t>
        </is>
      </c>
      <c r="C1" s="2" t="inlineStr">
        <is>
          <t>12 Months Ended</t>
        </is>
      </c>
    </row>
    <row r="2">
      <c r="C2" s="2" t="inlineStr">
        <is>
          <t>Dec. 31, 2021</t>
        </is>
      </c>
      <c r="D2" s="2" t="inlineStr">
        <is>
          <t>Dec. 31, 2020</t>
        </is>
      </c>
      <c r="E2" s="2" t="inlineStr">
        <is>
          <t>Dec. 31, 2019</t>
        </is>
      </c>
    </row>
    <row r="3">
      <c r="A3" s="3" t="inlineStr">
        <is>
          <t>Other operating (expenses) income</t>
        </is>
      </c>
    </row>
    <row r="4">
      <c r="A4" s="4" t="inlineStr">
        <is>
          <t>Expense for legal provisions</t>
        </is>
      </c>
      <c r="B4" s="4" t="inlineStr">
        <is>
          <t>[1]</t>
        </is>
      </c>
      <c r="C4" s="6" t="n">
        <v>-650926</v>
      </c>
      <c r="D4" s="6" t="n">
        <v>-139978</v>
      </c>
      <c r="E4" s="6" t="n">
        <v>-98020</v>
      </c>
    </row>
    <row r="5">
      <c r="A5" s="4" t="inlineStr">
        <is>
          <t>Loss on sale of assets</t>
        </is>
      </c>
      <c r="C5" s="5" t="n">
        <v>-123342</v>
      </c>
      <c r="D5" s="5" t="n">
        <v>-263647</v>
      </c>
      <c r="E5" s="5" t="n">
        <v>-148021</v>
      </c>
    </row>
    <row r="6">
      <c r="A6" s="4" t="inlineStr">
        <is>
          <t>Impairment loss of short-term assets</t>
        </is>
      </c>
      <c r="C6" s="5" t="n">
        <v>-83773</v>
      </c>
      <c r="D6" s="5" t="n">
        <v>-34416</v>
      </c>
      <c r="E6" s="5" t="n">
        <v>-90441</v>
      </c>
    </row>
    <row r="7">
      <c r="A7" s="4" t="inlineStr">
        <is>
          <t>Gain on revaluation of assets in Guajira association</t>
        </is>
      </c>
      <c r="C7" s="5" t="n">
        <v>0</v>
      </c>
      <c r="D7" s="5" t="n">
        <v>1284372</v>
      </c>
      <c r="E7" s="5" t="n">
        <v>0</v>
      </c>
    </row>
    <row r="8">
      <c r="A8" s="4" t="inlineStr">
        <is>
          <t>Gain on acquisition of participations and interests</t>
        </is>
      </c>
      <c r="C8" s="5" t="n">
        <v>0</v>
      </c>
      <c r="D8" s="5" t="n">
        <v>86026</v>
      </c>
      <c r="E8" s="5" t="n">
        <v>1048924</v>
      </c>
    </row>
    <row r="9">
      <c r="A9" s="4" t="inlineStr">
        <is>
          <t>Gain on loss of control in subsidiaries</t>
        </is>
      </c>
      <c r="C9" s="5" t="n">
        <v>0</v>
      </c>
      <c r="D9" s="5" t="n">
        <v>-65695</v>
      </c>
      <c r="E9" s="5" t="n">
        <v>0</v>
      </c>
    </row>
    <row r="10">
      <c r="A10" s="4" t="inlineStr">
        <is>
          <t>Other income</t>
        </is>
      </c>
      <c r="C10" s="5" t="n">
        <v>785297</v>
      </c>
      <c r="D10" s="5" t="n">
        <v>120114</v>
      </c>
      <c r="E10" s="5" t="n">
        <v>344354</v>
      </c>
    </row>
    <row r="11">
      <c r="A11" s="4" t="inlineStr">
        <is>
          <t>Other operating income (expenses),net</t>
        </is>
      </c>
      <c r="C11" s="6" t="n">
        <v>-72744</v>
      </c>
      <c r="D11" s="6" t="n">
        <v>1118166</v>
      </c>
      <c r="E11" s="6" t="n">
        <v>1056796</v>
      </c>
    </row>
    <row r="12"/>
    <row r="13">
      <c r="A13" s="4" t="inlineStr">
        <is>
          <t>[1]</t>
        </is>
      </c>
      <c r="B13" s="4" t="inlineStr">
        <is>
          <t xml:space="preserve">Results </t>
        </is>
      </c>
    </row>
  </sheetData>
  <mergeCells count="4">
    <mergeCell ref="A1:B2"/>
    <mergeCell ref="C1:E1"/>
    <mergeCell ref="A12:D12"/>
    <mergeCell ref="B13:D1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income - Additional Information (Details) - COP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Adjustments for gain loss on Acquisition of investments in subsidiaries, joint ventures and associates</t>
        </is>
      </c>
      <c r="B4" s="6" t="n">
        <v>0</v>
      </c>
      <c r="C4" s="6" t="n">
        <v>86026</v>
      </c>
      <c r="D4" s="6" t="n">
        <v>1048924</v>
      </c>
    </row>
    <row r="5">
      <c r="A5" s="4" t="inlineStr">
        <is>
          <t>Guajira Association Contract [Member]</t>
        </is>
      </c>
    </row>
    <row r="6">
      <c r="A6" s="3" t="inlineStr">
        <is>
          <t>Disclosure of associates [line items]</t>
        </is>
      </c>
    </row>
    <row r="7">
      <c r="A7" s="4" t="inlineStr">
        <is>
          <t>Percentage of interest acquired</t>
        </is>
      </c>
      <c r="C7" s="4" t="inlineStr">
        <is>
          <t>43.00%</t>
        </is>
      </c>
    </row>
    <row r="8">
      <c r="A8" s="4" t="inlineStr">
        <is>
          <t>Hocol petroleum limited | Guajira Association Contract [Member]</t>
        </is>
      </c>
    </row>
    <row r="9">
      <c r="A9" s="3" t="inlineStr">
        <is>
          <t>Disclosure of associates [line items]</t>
        </is>
      </c>
    </row>
    <row r="10">
      <c r="A10" s="4" t="inlineStr">
        <is>
          <t>Adjustments for gain loss on Acquisition of investments in subsidiaries, joint ventures and associates</t>
        </is>
      </c>
      <c r="C10" s="6" t="n">
        <v>86026</v>
      </c>
    </row>
    <row r="11">
      <c r="A11" s="4" t="inlineStr">
        <is>
          <t>Bioenergy S.A.S. and Bioenergy Zona Franca S.A.S</t>
        </is>
      </c>
    </row>
    <row r="12">
      <c r="A12" s="3" t="inlineStr">
        <is>
          <t>Disclosure of associates [line items]</t>
        </is>
      </c>
    </row>
    <row r="13">
      <c r="A13" s="4" t="inlineStr">
        <is>
          <t>Loss on disposal assets</t>
        </is>
      </c>
      <c r="C13" s="5" t="n">
        <v>65570</v>
      </c>
    </row>
    <row r="14">
      <c r="A14" s="4" t="inlineStr">
        <is>
          <t>Ecopetrol Germany Gmbh</t>
        </is>
      </c>
    </row>
    <row r="15">
      <c r="A15" s="3" t="inlineStr">
        <is>
          <t>Disclosure of associates [line items]</t>
        </is>
      </c>
    </row>
    <row r="16">
      <c r="A16" s="4" t="inlineStr">
        <is>
          <t>Loss on disposal assets</t>
        </is>
      </c>
      <c r="C16" s="5" t="n">
        <v>125</v>
      </c>
    </row>
    <row r="17">
      <c r="A17" s="4" t="inlineStr">
        <is>
          <t>Ecopetrol Germany Gmbh | Guajira Association Contract [Member]</t>
        </is>
      </c>
    </row>
    <row r="18">
      <c r="A18" s="3" t="inlineStr">
        <is>
          <t>Disclosure of associates [line items]</t>
        </is>
      </c>
    </row>
    <row r="19">
      <c r="A19" s="4" t="inlineStr">
        <is>
          <t>Adjustments for gain loss on Acquisition of investments in subsidiaries, joint ventures and associates</t>
        </is>
      </c>
      <c r="C19" s="6" t="n">
        <v>128437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result (Details) - COP ($) $ in Millions</t>
        </is>
      </c>
      <c r="C1" s="2" t="inlineStr">
        <is>
          <t>12 Months Ended</t>
        </is>
      </c>
    </row>
    <row r="2">
      <c r="C2" s="2" t="inlineStr">
        <is>
          <t>Dec. 31, 2021</t>
        </is>
      </c>
      <c r="D2" s="2" t="inlineStr">
        <is>
          <t>Dec. 31, 2020</t>
        </is>
      </c>
      <c r="E2" s="2" t="inlineStr">
        <is>
          <t>Dec. 31, 2019</t>
        </is>
      </c>
    </row>
    <row r="3">
      <c r="A3" s="3" t="inlineStr">
        <is>
          <t>Finance income</t>
        </is>
      </c>
    </row>
    <row r="4">
      <c r="A4" s="4" t="inlineStr">
        <is>
          <t>Results from financial assets</t>
        </is>
      </c>
      <c r="C4" s="6" t="n">
        <v>108640</v>
      </c>
      <c r="D4" s="6" t="n">
        <v>665310</v>
      </c>
      <c r="E4" s="6" t="n">
        <v>975245</v>
      </c>
    </row>
    <row r="5">
      <c r="A5" s="4" t="inlineStr">
        <is>
          <t>Yields and interests</t>
        </is>
      </c>
      <c r="C5" s="5" t="n">
        <v>266116</v>
      </c>
      <c r="D5" s="5" t="n">
        <v>299246</v>
      </c>
      <c r="E5" s="5" t="n">
        <v>481674</v>
      </c>
    </row>
    <row r="6">
      <c r="A6" s="4" t="inlineStr">
        <is>
          <t>(Loss) gain on derivatives valuation</t>
        </is>
      </c>
      <c r="C6" s="5" t="n">
        <v>10289</v>
      </c>
      <c r="D6" s="5" t="n">
        <v>108838</v>
      </c>
      <c r="E6" s="5" t="n">
        <v>0</v>
      </c>
    </row>
    <row r="7">
      <c r="A7" s="4" t="inlineStr">
        <is>
          <t>Dividends (1)</t>
        </is>
      </c>
      <c r="B7" s="4" t="inlineStr">
        <is>
          <t>[1]</t>
        </is>
      </c>
      <c r="C7" s="5" t="n">
        <v>27</v>
      </c>
      <c r="D7" s="5" t="n">
        <v>44</v>
      </c>
      <c r="E7" s="5" t="n">
        <v>117260</v>
      </c>
    </row>
    <row r="8">
      <c r="A8" s="4" t="inlineStr">
        <is>
          <t>Other financial income</t>
        </is>
      </c>
      <c r="C8" s="5" t="n">
        <v>18520</v>
      </c>
      <c r="D8" s="5" t="n">
        <v>27992</v>
      </c>
      <c r="E8" s="5" t="n">
        <v>49157</v>
      </c>
    </row>
    <row r="9">
      <c r="A9" s="4" t="inlineStr">
        <is>
          <t>Finance income</t>
        </is>
      </c>
      <c r="C9" s="5" t="n">
        <v>403592</v>
      </c>
      <c r="D9" s="5" t="n">
        <v>1101430</v>
      </c>
      <c r="E9" s="5" t="n">
        <v>1623336</v>
      </c>
    </row>
    <row r="10">
      <c r="A10" s="3" t="inlineStr">
        <is>
          <t>Finance expenses</t>
        </is>
      </c>
    </row>
    <row r="11">
      <c r="A11" s="4" t="inlineStr">
        <is>
          <t>Interest (2)</t>
        </is>
      </c>
      <c r="B11" s="4" t="inlineStr">
        <is>
          <t>[2]</t>
        </is>
      </c>
      <c r="C11" s="5" t="n">
        <v>-3095224</v>
      </c>
      <c r="D11" s="5" t="n">
        <v>-2384342</v>
      </c>
      <c r="E11" s="5" t="n">
        <v>-1894490</v>
      </c>
    </row>
    <row r="12">
      <c r="A12" s="4" t="inlineStr">
        <is>
          <t>Financial cost of other liabilities (3)</t>
        </is>
      </c>
      <c r="B12" s="4" t="inlineStr">
        <is>
          <t>[3]</t>
        </is>
      </c>
      <c r="C12" s="5" t="n">
        <v>-1043728</v>
      </c>
      <c r="D12" s="5" t="n">
        <v>-872987</v>
      </c>
      <c r="E12" s="5" t="n">
        <v>-757509</v>
      </c>
    </row>
    <row r="13">
      <c r="A13" s="4" t="inlineStr">
        <is>
          <t>Results from financial assets</t>
        </is>
      </c>
      <c r="C13" s="5" t="n">
        <v>-101973</v>
      </c>
      <c r="D13" s="5" t="n">
        <v>-473598</v>
      </c>
      <c r="E13" s="5" t="n">
        <v>-638767</v>
      </c>
    </row>
    <row r="14">
      <c r="A14" s="4" t="inlineStr">
        <is>
          <t>Other financial expenses</t>
        </is>
      </c>
      <c r="C14" s="5" t="n">
        <v>-190723</v>
      </c>
      <c r="D14" s="5" t="n">
        <v>-198864</v>
      </c>
      <c r="E14" s="5" t="n">
        <v>-43703</v>
      </c>
    </row>
    <row r="15">
      <c r="A15" s="4" t="inlineStr">
        <is>
          <t>Finance costs</t>
        </is>
      </c>
      <c r="C15" s="5" t="n">
        <v>-4431648</v>
      </c>
      <c r="D15" s="5" t="n">
        <v>-3929791</v>
      </c>
      <c r="E15" s="5" t="n">
        <v>-3334469</v>
      </c>
    </row>
    <row r="16">
      <c r="A16" s="4" t="inlineStr">
        <is>
          <t>(Loss) gain from exchange difference</t>
        </is>
      </c>
      <c r="C16" s="5" t="n">
        <v>-31726</v>
      </c>
      <c r="D16" s="5" t="n">
        <v>346774</v>
      </c>
      <c r="E16" s="5" t="n">
        <v>40639</v>
      </c>
    </row>
    <row r="17">
      <c r="A17" s="4" t="inlineStr">
        <is>
          <t>Gain from realization of other comprehensive income on sale of joint ventures (Note 13)</t>
        </is>
      </c>
      <c r="C17" s="5" t="n">
        <v>361728</v>
      </c>
      <c r="D17" s="5" t="n">
        <v>0</v>
      </c>
      <c r="E17" s="5" t="n">
        <v>0</v>
      </c>
    </row>
    <row r="18">
      <c r="A18" s="4" t="inlineStr">
        <is>
          <t>Foreign exchange (loss) gain</t>
        </is>
      </c>
      <c r="C18" s="5" t="n">
        <v>330002</v>
      </c>
      <c r="D18" s="5" t="n">
        <v>346774</v>
      </c>
      <c r="E18" s="5" t="n">
        <v>40639</v>
      </c>
    </row>
    <row r="19">
      <c r="A19" s="4" t="inlineStr">
        <is>
          <t>Financial result</t>
        </is>
      </c>
      <c r="C19" s="6" t="n">
        <v>-3698054</v>
      </c>
      <c r="D19" s="6" t="n">
        <v>-2481587</v>
      </c>
      <c r="E19" s="6" t="n">
        <v>-1670494</v>
      </c>
    </row>
    <row r="20"/>
    <row r="21">
      <c r="A21" s="4" t="inlineStr">
        <is>
          <t>[1]</t>
        </is>
      </c>
      <c r="B21" s="4" t="inlineStr">
        <is>
          <t>In 2007, Arrendadora Financiera Internacional Bolivariana (AFIB) and Ecopetrol signed an agreement to constitute a trust fund, in which Invercolsa deposited dividends corresponding to 8.53 % of the participation in dispute, regarding the shares acquired by Fernando Londoño. In 2019, as a result of the sentence of the Supreme Court of Justice, Ecopetrol received the amount of dividends that were in that trust.</t>
        </is>
      </c>
    </row>
    <row r="22">
      <c r="A22" s="4" t="inlineStr">
        <is>
          <t>[2]</t>
        </is>
      </c>
      <c r="B22" s="4" t="inlineStr">
        <is>
          <t>As of December 31, 2021, borrowing costs for the financing of developing natural resources and property, plant, and equipment of COP $255,707 (2020 – COP $247,501 and 2019 – $ 248,139 ) were capitalized.</t>
        </is>
      </c>
    </row>
    <row r="23">
      <c r="A23" s="4" t="inlineStr">
        <is>
          <t>[3]</t>
        </is>
      </c>
      <c r="B23" s="4" t="inlineStr">
        <is>
          <t>Includes the financial expense of the asset retirement obligations and the liabilities for post–employment benefits</t>
        </is>
      </c>
    </row>
  </sheetData>
  <mergeCells count="6">
    <mergeCell ref="A1:B2"/>
    <mergeCell ref="C1:E1"/>
    <mergeCell ref="A20:D20"/>
    <mergeCell ref="B21:D21"/>
    <mergeCell ref="B22:D22"/>
    <mergeCell ref="B23:D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esult - Additional Information (Details) - COP ($) $ in Millions</t>
        </is>
      </c>
      <c r="B1" s="2" t="inlineStr">
        <is>
          <t>12 Months Ended</t>
        </is>
      </c>
    </row>
    <row r="2">
      <c r="B2" s="2" t="inlineStr">
        <is>
          <t>Dec. 31, 2021</t>
        </is>
      </c>
      <c r="C2" s="2" t="inlineStr">
        <is>
          <t>Dec. 31, 2020</t>
        </is>
      </c>
      <c r="D2" s="2" t="inlineStr">
        <is>
          <t>Dec. 31, 2019</t>
        </is>
      </c>
    </row>
    <row r="3">
      <c r="A3" s="3" t="inlineStr">
        <is>
          <t>Financial result</t>
        </is>
      </c>
    </row>
    <row r="4">
      <c r="A4" s="4" t="inlineStr">
        <is>
          <t>Interest capitalized in natural resources and property, plant and equipment</t>
        </is>
      </c>
      <c r="B4" s="6" t="n">
        <v>255707</v>
      </c>
      <c r="C4" s="6" t="n">
        <v>247501</v>
      </c>
      <c r="D4" s="6" t="n">
        <v>248139</v>
      </c>
    </row>
    <row r="5">
      <c r="A5" s="4" t="inlineStr">
        <is>
          <t>Dividends Percentage on Participation in Dispute</t>
        </is>
      </c>
      <c r="B5" s="4" t="inlineStr">
        <is>
          <t>8.53%</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Financial assets and liabilities (Details) $ in Millions, $ in Millions</t>
        </is>
      </c>
      <c r="B1" s="2" t="inlineStr">
        <is>
          <t>Dec. 31, 2021COP ($)</t>
        </is>
      </c>
      <c r="C1" s="2" t="inlineStr">
        <is>
          <t>Dec. 31, 2021USD ($)</t>
        </is>
      </c>
      <c r="D1" s="2" t="inlineStr">
        <is>
          <t>Dec. 31, 2020COP ($)</t>
        </is>
      </c>
      <c r="E1" s="2" t="inlineStr">
        <is>
          <t>Dec. 31, 2020USD ($)</t>
        </is>
      </c>
      <c r="F1" s="2" t="inlineStr">
        <is>
          <t>Dec. 31, 2019COP ($)</t>
        </is>
      </c>
      <c r="G1" s="2" t="inlineStr">
        <is>
          <t>Dec. 31, 2018COP ($)</t>
        </is>
      </c>
    </row>
    <row r="2">
      <c r="A2" s="3" t="inlineStr">
        <is>
          <t>Balance of financial assets and liabilities denominated in foreign currency</t>
        </is>
      </c>
    </row>
    <row r="3">
      <c r="A3" s="4" t="inlineStr">
        <is>
          <t>Cash and cash equivalents</t>
        </is>
      </c>
      <c r="B3" s="6" t="n">
        <v>14549906</v>
      </c>
      <c r="D3" s="6" t="n">
        <v>5082308</v>
      </c>
      <c r="F3" s="6" t="n">
        <v>7075758</v>
      </c>
      <c r="G3" s="6" t="n">
        <v>6311744</v>
      </c>
    </row>
    <row r="4">
      <c r="A4" s="4" t="inlineStr">
        <is>
          <t>Other financial assets</t>
        </is>
      </c>
      <c r="B4" s="6" t="n">
        <v>2934734</v>
      </c>
      <c r="D4" s="6" t="n">
        <v>3071659</v>
      </c>
    </row>
    <row r="5">
      <c r="A5" s="4" t="inlineStr">
        <is>
          <t>USD$ Million</t>
        </is>
      </c>
    </row>
    <row r="6">
      <c r="A6" s="3" t="inlineStr">
        <is>
          <t>Balance of financial assets and liabilities denominated in foreign currency</t>
        </is>
      </c>
    </row>
    <row r="7">
      <c r="A7" s="4" t="inlineStr">
        <is>
          <t>Cash and cash equivalents</t>
        </is>
      </c>
      <c r="C7" s="6" t="n">
        <v>388</v>
      </c>
      <c r="E7" s="6" t="n">
        <v>197</v>
      </c>
    </row>
    <row r="8">
      <c r="A8" s="4" t="inlineStr">
        <is>
          <t>Other financial assets</t>
        </is>
      </c>
      <c r="C8" s="5" t="n">
        <v>408</v>
      </c>
      <c r="E8" s="5" t="n">
        <v>1164</v>
      </c>
    </row>
    <row r="9">
      <c r="A9" s="4" t="inlineStr">
        <is>
          <t>Trade receivables and payables, net</t>
        </is>
      </c>
      <c r="C9" s="5" t="n">
        <v>423</v>
      </c>
      <c r="E9" s="5" t="n">
        <v>203</v>
      </c>
    </row>
    <row r="10">
      <c r="A10" s="4" t="inlineStr">
        <is>
          <t>Loans and borrowings</t>
        </is>
      </c>
      <c r="C10" s="5" t="n">
        <v>-15514</v>
      </c>
      <c r="E10" s="5" t="n">
        <v>-11814</v>
      </c>
    </row>
    <row r="11">
      <c r="A11" s="4" t="inlineStr">
        <is>
          <t>Other assets and liabilities, net</t>
        </is>
      </c>
      <c r="C11" s="5" t="n">
        <v>702</v>
      </c>
      <c r="E11" s="5" t="n">
        <v>277</v>
      </c>
    </row>
    <row r="12">
      <c r="A12" s="4" t="inlineStr">
        <is>
          <t>Net liability position</t>
        </is>
      </c>
      <c r="C12" s="6" t="n">
        <v>-13593</v>
      </c>
      <c r="E12" s="6" t="n">
        <v>-99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10. Taxes 10.1 Current and non-current tax assets and liabilities ​ ​ ​ ​ ​ ​ ​ 2021 2020 Current tax assets Income tax (1) 1,739,542 1,823,027 Credit tax balance (2) 3,108,175 1,311,693 Other taxes (3) ​ 1,426,085 ​ 841,575 ​ 6,273,802 3,976,295 Non-current tax assets ​ ​ ​ ​ Deferred tax assets (4) ​ 9,024,858 ​ 7,673,912 Income tax credits (5) ​ 5,274 ​ 397,821 ​ ​ 9,030,132 ​ 8,071,733 ​ ​ ​ ​ ​ Current tax liabilities ​ ​ Income tax payable (6) 1,298,524 811,197 Industry and commerce tax ​ 247,966 ​ 161,813 National tax and surcharge on gasoline 192,665 137,710 Carbon tax 66,006 64,091 Value added tax (7) ​ 157,452 ​ 5,607 Other taxes (8) 189,491 63,465 ​ 2,152,104 1,243,883 ​ ​ ​ ​ ​ Non-current tax liabilities ​ ​ ​ ​ Deferred tax liabilities (9) ​ 10,850,463 ​ 1,639,206 Income tax payable - work for taxes (10) ​ 65,130 ​ 226,848 Other taxes (11) ​ 1,208,927 ​ — ​ ​ 12,124,520 ​ 1,866,054 (1) Given the payment for self-withholdings during the year, tax discounts like; taxes paid abroad, 50% of the industry and commerce paid, and VAT for the acquisition of real productive fixed assets, a favorable balance is generated for the term. (2) Corresponds mainly to the Ecopetrol´s tax credit value added tax (VAT). (3) Includes the VAT credit derived from the acquisition of real productive fixed assets, following Article 258-1 of the Colombian Tax Code and municipal advance payments and self-withholdings. (4) Corresponds mainly to the loans payable in dollar of Ecopetrol, that increased from 2020 due to the currency devaluation in 2021; also includes the new tax losses of the Refinería de Cartagena S.A.S. (“Reficar”) and Ecopetrol USA, among others. (5) Corresponds to the effective VAT credit paid on the acquisition of real productive fixed assets, which, given the limitations established by law, Ecopetrol could not use in income tax return of the fiscal year 2020 but in 2021. (6) The increase between the prior year, corresponds to the income increase obtained in 2021, due to higher prices and reactivation of the economy. (7) Corresponds mainly to the ISA´s value added tax (VAT). ISA has been part of the Ecopetrol Business Group since August 2021. (8) The variation corresponds mainly to the increase in royalties’ payments, transport tax, among others, due to the improved results in the fiscal year 2021. (9) The variation corresponds mainly to purchase price allocation adjustments related to the acquisition of ISA ($2,795,136) in addition to the consolidation of ISA’s own deferred taxes ($5,082,161). (10) Corresponds to projects that will be ending in 2022 and are reclassified .to the short term. (11) Corresponds mainly to the contributions payable by the ISA group of PIS, CONFIS of CTEEP and subsidiaries located in Brazil 10.2 Income tax In accordance with Law 2010/2019 (Tax Reform) the tax provisions applicable to individual companies in Colombia for the taxable year 2021 and 2020 are the following: - The income tax rate applicable to national companies and foreign entities will be 32% for the year 2020 and 31% for the fiscal year 2021. Law 2155 of 2021 increased the income tax rate from 30% to 35% from the year 2022. - For the year 2020, the presumptive income rate was 0.5% of the taxpayer's net equity from the immediately previous year. From 2021 the applicable tax rate was 0%. - The income tax for tax free trade zone users will be 20%. If the company located in the free zone has a Legal Stability Agreement (hereinafter LSA), the income tax rate will continue to be 15% during the term of said contract. This is the case of Refinería de Cartagena S.A.S. (“Reficar”) and Esenttia Masterbatch Ltda. ("Esenttia MB"). - For fiscal years 2020 and 2021, Ecopetrol Business Group had subsidiaries that were subject to a 32% and 31%, respectively, income tax rate, subsidiaries located in free trade zones that were subject to a 15% income tax rate depending upon whether they complied with the LSA rules and other subsidiaries in Brazil, Chile, Perú, USA, that were subject to 34%, 27%, 29.5%, 21%, respectively, and other companies that were subject to statutory income tax rates applicable in countries where they are incorporated. - The tax depreciation percentages are adjusted based on the table established in Article 137 of the Colombian Tax Code. On the other hand, oil investments amortization will be calculated based on the technical production units as it is recorded for accounting purposes. - The cost of acquisition of exploration rights, geology and geophysics (G&amp;G), exploratory drilling, among others, is capitalized for tax purposes until the technical and commercial feasibilities of extracting the resource are achieved. - Tax losses generated as of January 1, 2017, may be offset against ordinary net income obtained in the following 12 taxable years. Statute of limitations of tax returns For the Colombian Companies, the income tax returns of the taxable years 2011, 2012, 2014, 2015, 2016, 2017, 2018, 2019 and 2020 and income tax for equality - CREE - of the taxable years 2014, 2015, and 2016 can still be reviewed by the tax authorities. The management of Ecopetrol Business Group companies considers that the amounts recorded as liabilities for taxes payable are sufficient and are supported by the law to meet any claim that may be established with respect to such years In Colombia. as of January 1, 2017, the statute of limitations for the income tax return corresponds to three-year (3) counted from the due date to file the return or the filing date, when these have been lately filed. Returns filed by taxpayers that have made transactions, subject to the transfer pricing regulations, have a five-year (5) statute of limitations, for the tax returns that are filed as of January 1, 2020. For the other countries where there are subsidiaries of the Ecopetrol Business Group, the statute of limitations time will depend on the local regulations in each country. In Colombia, for tax returns with favorable balances, the statute of limitations will be 3 years as of the filing date of the request for refunds or offsetting. For tax returns in which tax losses are carried forward, the statute of limitations will be 6 years (5 years from 2020) counted as of their filing date. For the other countries where there are subsidiaries of the Ecopetrol Business Group, the statute of limitations time will depend on the local regulations in each country Income tax expense ​ ​ ​ ​ ​ ​ ​ ​ 2021 2020 2019 Current income tax (1) 6,975,549 2,861,606 7,117,040 Deferred income tax (2) 1,939,567 (791,824) (2,365,108) Deferred income tax – rate change (3) ​ (28,993) ​ — ​ — Adjustments to prior years’ current and deferred tax(4) (90,860) (31,121) (33,519) Income tax expenses 8,795,263 2,038,661 4,718,413 (1) The variation mainly corresponds to the increase profits due to higher prices and the reactivation of the economy in fiscal year 2021. In 2020 Ecopetrol, calculated income tax under the presumptive income tax method (2) The variation mainly corresponds to the deferred tax asset on fiscal year 2020 tax losses and presumptive income tax of Ecopetrol ($1,266,293), the effect of the exchange rate on loans denominated in foreign currencies, the recognition of the deferred tax asset on excess presumptive income tax of Refinería de Cartagena S.A.S. ($180,562) and the effect of ISA acquisition ($352,906). (3) Corresponds to the effect of the Law 2155 of 2021, which increased the income tax rate from 30% to 35% for 2022 and following years. (4) Corresponds to the difference between the provision and the tax return for fiscal year 2020 filed in 2021, and the effect of the deferred tax not calculated over the tax refund certificates (CERT acronymous in Spanish) in Ecopetrol, among others. Reconciliation of the income tax expenses The reconciliation between the income tax expense and the current tax applicable to the Ecopetrol Business Group in Colombia is as follows: ​ ​ ​ ​ ​ ​ ​ ​ ​ 2021 2020 2019 Net income before income tax 26,425,817 4,776,514 19,723,568 ​ Statutory rate 31.0 % 32.0 % 33.0 % Income tax at statutory rate 8,192,003 1,528,484 6,508,777 ​ Effective tax rate reconciliation items: ​ ​ ​ ​ Non–deductible expenses 1,581,472 277,007 295,550 ​ Reversal of deferred tax recognized in prior years ​ — ​ 245,508 ​ — ​ Rate differential adjustment ​ (304,176) ​ 14,974 ​ 132,888 ​ Impairment of non–current assets — — 57,646 ​ Variation in equity accounting method in Invercolsa — — (2,943) ​ Non–taxable income ​ (517,483) ​ (35,471) ​ (524,658) ​ Prior years’ taxes (90,860) (31,121) (33,519) ​ Foreign currency translation and exchange difference (149,035) 59,852 (54,319) ​ Tax discounts and tax credit (173,154) (20,572) (110,857) ​ Ecopetrol U.S.A. adjustment income tax — — (1,550,152) ​ Others ​ 285,489 ​ — ​ — ​ Effect of tax reform (28,993) — — ​ Income tax calculated 8,795,263 2,038,661 4,718,413 ​ Effective tax rate ​ 33.3 % 42.7 % 23.9 % Current 6,940,660 2,583,832 7,127,492 ​ Deferred 1,854,603 (545,171) (2,409,079) ​ ​ 8,795,263 2,038,661 4,718,413 ​ The effective tax rate as of December 31, 2021, is 33.3% (2020 - 42.7%). The decrease from the previous year is mainly due to: a) the profit increase by the higher prices and reactivation of the economy in the fiscal year 2021, b) increase of the non–deductible expenses by the adjustment for exchange differences in the Colombian companies of Ecopetrol Business Group that are US dollar functional currency ($1,192,108) , c) the acquisition of ISA, d) the effect of the companies of the Group with profit that have a nominal rate different from the parent company (Ecopetrol Capital AG - $52,026, Esenttia MB - $51,279, and Ecopetrol Permian - $112,030) e) the effect of the deferred tax not calculated over the Tax refund certificates (CERT acronymous in Spanish) in Ecopetrol, and f) the increase of the income tax rate from 30% to 35%. Deferred income tax ​ ​ ​ ​ ​ ​ ​ 2021 2020 Deferred tax assets 9,024,858 7,673,912 Deferred tax liabilities (10,850,463) (1,639,206) Net deferred income tax (1,825,605) 6,034,706 ​ The detail of deferred tax assets and liabilities is as follows: ​ ​ ​ ​ ​ ​ 2021 2020 Deferred tax assets (liabilities) Loss carry forwards (1) 4,399,754 4,478,606 Provisions (2) 4,029,550 3,187,850 Employee benefits (3) 1,378,161 1,874,242 Accounts payable 13,774 (10,626) Loans and borrowings (4) ​ 2,735,340 ​ 846,019 Accounts receivable – customers and concessions (5) (4,029,534) 183,843 Presumptive income tax excesses (6) 180,563 61,722 Other (7) ​ (1,327,524) ​ 47,269 Goodwill (8) (780,193) (366,346) Property plant and equipment and Natural and environmental resources (9) (8,425,496) (4,267,873) ​ (1,825,605) 6,034,706 (1) In 2021, a deferred tax asset for tax losses carryforwards was recognized in the following companies: - Ecopetrol USA Inc.: losses that expires imasn 20 years (COP$1,591,781) and losses that do not expire (COP$765,914) - Refinería de Cartagena: losses that do not expire (COP$2,027,433) and - Invercolsa: losses that expires in 12 years (COP$14,626). (2) Corresponds to non-deductible accounting provisions, mainly the asset retirement obligation (ARO) provision and asset restoration obligation in Ecopetrol USA. (3) Corresponds to update of the actuarial calculations for health, pensions and bonds, education, and other long-term benefits to employees. (4) Corresponds mainly to the effect in the foreign change (16%) in the fiscal year 2021. (5) It includes mainly the deferred tax related to foreign concessions to be received from foreign grantors of ISA (COP$4,118,455). (6) Corresponds mainly to the effect by recognized deferred tax assets in Refinería de Cartagena (COP$180,563) (7) Mainly related to the effect of business combination Ecopetrol – ISA in intangibles (COP$-997,516) and exploration costs, others, and partnership interest in Ecopetrol USA (COP$28,029, COP$109,156 and COP$- 469,499 ). (8) According to Colombian tax law until the fiscal year 2016, goodwill was subject to amortization for fiscal proposes, while under IFRS it is only allowed to be subject to impairment tests, a difference that results in a deferred tax liability. (9) Relates to deferred taxes on differences between book and tax depreciation and amortization rates, natural and environmental resources, intangibles, and property, plant and equipment have a useful life and a methodology for calculating depreciation and amortization different from those determined under the international accounting standards. This item includes the amount of the capital gains of 10% tax rate applicable to the lands and 35% tax rate for the other fixed assets. It mainly includes the deferred tax related to the business combination ISA (COP$-1,756,893), natural and environmental resources in Ecopetrol (COP$-2,991,429) and Property plant and equipment in Ocensa (COP$-1,141,923), ISA (COP$-500,314), and Refinería de Cartagena (COP$-935,983). Ecopetrol Business Group offsets tax assets and liabilities only if it has a legally enforceable right to offset current tax assets and liabilities and to the extent that they relate to income taxes required by the same tax jurisdictions and tax authorities. Deferred tax details are as follows: ​ ​ ​ ​ ​ ​ ​ ​ ​ ​ ​ ​ ​ ​ ​ ​ Loss ​ ​ ​ ​ ​ ​ ​ ​ Excess ​ carry ​ ​ ​ Employee Accounts ​ Loans and ​ presumptive ​ forwards Provisions benefits payable ​ borrowings income As of December 31, 2018 ​ 1,002,062 ​ 1,994,762 ​ 1,161,860 ​ 365,646 ​ 827,452 ​ (37,638) Profit or loss ​ 1,548,754 ​ 409,270 ​ (57,343) ​ 345,857 ​ 92,751 ​ 335,911 OCI ​ — ​ — ​ 771,355 ​ — ​ — ​ — As of December 31, 2019 2,550,816 2,404,032 1,875,872 711,503 ​ 920,203 298,273 Profit or loss 1,927,790 783,818 39,608 (722,129) ​ (74,184) (236,551) OCI — — (41,238) — ​ — — As of December 31, 2020 4,478,606 3,187,850 1,874,242 (10,626) ​ 846,019 61,722 Profit or loss (78,852) ​ 841,700 ​ 183,429 ​ 24,400 ​ 2,539,369 ​ 118,841 Increase due to business combinations (ISA acquisition – Note 12) ​ — ​ — ​ — ​ — ​ (650,048) ​ — OCI — ​ — ​ (679,510) ​ — ​ — ​ — As of December 31, 2021 4,399,754 4,029,550 1,378,161 13,774 ​ 2,735,340 180,563 ​ ​ ​ ​ ​ ​ ​ ​ ​ ​ ​ ​ ​ ​ ​ ​ ​ ​ ​ ​ ​ ​ ​ ​ PPE and ​ ​ ​ ​ ​ ​ ​ Natural ​ ​ ​ Accounts ​ ​ ​ ​ resources Goodwill receivable Others Total As of December 31, 2018 ​ (2,304,140) ​ (404,394) ​ 79,591 ​ (143,717) ​ 2,541,484 Profit or loss ​ (736,296) ​ 40,426 ​ 59,819 ​ 369,930 ​ 2,409,079 OCI ​ — ​ — ​ — ​ (114,520) ​ 656,835 Increase in shareholding in Invercolsa ​ — ​ — ​ — ​ (98,005) ​ (98,005) Foreign currency translation ​ — ​ — ​ — ​ (28,877) ​ (28,877) As of December 31, 2019 (3,040,436) (363,968) 139,410 (15,189) 5,480,516 Profit or loss (844,091) (2,378) 44,433 12,201 928,517 OCI — — — 130,764 89,526 Increase due to business combinations (Guajira association) ​ (383,346) ​ — ​ — ​ — ​ (383,346) Foreign currency translation ​ — ​ — ​ — ​ (80,507) ​ (80,507) As of December 31. 2020 (4,267,873) (366,346) 183,843 47,269 6,034,706 Profit or loss (366,273) (39,627) (94,922) (4,982,668) (1,854,603) Increase due to business combinations (ISA acquisition- Note 12) (3,791,350) (374,220) (4,118,455) 1,056,776 (7,877,297) Deferred tax recognized on ISA dividends (Note 12) ​ — ​ — ​ — ​ (35,033) ​ (35,033) OCI — — — 2,214,661 1,535,151 Foreign currency translation ​ — ​ — ​ — ​ 371,471 ​ 371,471 As of December 31, 2021 (8,425,496) (780,193) (4,029,534) (1,327,524) (1,825,605) Deferred tax assets recognized Deferred tax assets recognized in the consolidated financial statements as of December 31, 2021, and 2020 amounted to (COP$1,825,605) and COP$6,034,706, respectively, and are comprised of the items included in detail of deferred tax assets and liabilities. The Ecopetrol Business Group recognizes deferred tax assets to the extent that it is probable that they will be realized against available sources of income, including forecast of future taxable income. In accordance with the tax rules regulation applicable until December 31, 2016, excess of presumptive income and excess minimum base excesses before 2017 incurred in the income tax and income tax for equity equality - (CREE, as its acronym in Spanish) respectively, may be offset with the ordinary taxable income in the following five (5) years, using for this purpose, the formula established in numeral 6th, of Article 290 of Law 1819/2016. The tax loss carryforwards of Ecopetrol USA generated between 2008 and 2017, expire in 20 years from the year in which they were incurred. The tax loss carryforwards generated starting January 1, 2018, have no expiration date and its use is limited to 80% of taxable income. The movements of deferred income tax for the years as of December 31, 2021, 2020 and 2019 are as follows: ​ ​ ​ ​ ​ ​ ​ ​ ​ 2021 2020 2019 Opening balance 6,034,706 5,480,516 2,541,484 Deferred tax recognized in profit or loss (1,854,603) 928,517 2,409,079 Increase due to business combination ​ (7,877,297) ​ (383,346) ​ (98,005) Deferred tax recognized in other comprehensive income (a) 1,535,151 89,526 656,835 ISA Differed tax Dividends ​ (35,033) ​ — ​ — Foreign currency translation ​ 371,471 ​ (80,507) ​ (28,877) Closing balance (1,825,605) 6,034,706 5,480,516 (a) ​ ​ ​ ​ ​ ​ ​ ​ December 31. 2021 Pre–tax Deferred tax After tax Actuarial valuation gains (losses) (Note 22.1) (2,456,667) 679,510 (1,777,157) Cash flow hedging for future crude oil exports (Note 30.3) ​ 1,259,269 ​ (450,492) ​ 808,777 Hedge of a net investment in a foreign operation (Note 30.4) ​ 4,579,758 ​ (1,708,348) ​ 2,871,410 Hedge with derivative instruments 191,487 (55,821) 135,666 ​ 3,573,847 (1,535,151) 2,038,696 ​ ​ ​ ​ ​ ​ ​ ​ December 31. 2020 Pre–tax Deferred tax After tax Actuarial valuation gains (losses) (Note 22.1) (137,459) 41,238 (96,221) Cash flow hedging for future crude oil exports (Note 30.3) ​ (1,186) ​ 1,908 ​ 722 Hedge of a net investment in a foreign operation (Note 30.4) ​ 520,490 ​ (156,147) ​ 364,343 Hedge with derivative instruments (78,547) 23,475 (55,072) ​ 303,298 (89,526) 213,772 ​ ​ ​ ​ ​ ​ ​ ​ December 31. 2019 Pre-tax Deferred tax After tax Actuarial valuation gains (losses) (Note 22.1) 2,571,184 (771,355) ​ 1,799,829 Cash flow hedging for future crude oil exports (Note 30.3) ​ (356,339) ​ 118,008 ​ (238,331) Hedge of a net investment in a foreign operation (Note 30.4) 87,524 ​ (26,257) ​ 61,267 Hedge with derivatives instruments (69,220) 22,769 ​ (46,451) ​ 2,233,149 (656,835) ​ 1,576,314 ​ ​ Deferred tax assets not recognized Deferred tax assets related to the tax loss carryforwards incurred by the subsidiaries Andean Chemicals Ltd (COP$1,852) and subsidiaries of ISA Group: Ruta del Bosque – Chile - (COP$35,511), Ruta del Maule - Chile - (COP$27,404), Ruta Costera – Colombia - (COP$932), ISA Intervial Colombia (COP$541), ISA Capital Do Brasil (COP$15,983), Internexa Brasil Operadora de Telecomunicações (COP$69,358), Internexa Participações – Brasil - (COP$2,122) e ISA Bolivia (COP$1,831), excess of presumptive income of Hocol Petroleum Company, and Andean Chemicals Ltd in the amount of COP$12,077 and COP$4.332, respectively, were not recognized, as the Management determined that it is not probable that these deferred tax assets will be recoverable in the foreseeable future. If the Ecopetrol Business Group had recognized this deferred tax asset, the profit for the year ending December 31, 2021 would have increased by COP$171,943. Deferred tax liabilities not recognized As of December 31, 2021, in connection with paragraph 39 of IAS 12, deferred tax liability was not recognized on the difference between the accounting and tax basis associated with investments in Ecopetrol subsidiaries, associates and joint ventures (Base: COP$ -3,902,439 - Tax: COP$ -390,244) and ISA subsidiaries (Base: COP$-5,039,019 - Tax: COP$ - 503,902). Uncertain tax positions - IFRIC 23 Ecopetrol Business Group’s strategy is to avoid making aggressive tax decisions that may cause questioning of its tax returns, by tax authorities. Regarding uncertain tax positions where it has been determined that there may be a possible controversy with the tax authority that could result in an income tax increase, a success threshold has been established by IFRIC 23, which has been calculated based on current regulations and tax opinion provided by our tax advisors. In accordance with the aforementioned interpretation, the Ecopetrol Business Group considers that uncertain tax positions include in its determination of income tax will not affect the results if it is probable that the position will be accepted by the tax authorities. Notwithstanding, the Ecopetrol Business Group will continue to monitor new tax regulations and ruling issued by the tax authority and other entities. 10.2.1. Dividend taxes Dividends related to profits generated from the year ended December 31, 2017 will be subject to withholding at a rate of 7.5% for 2020 and 2021, for resident companies and 10% for non-resident shareholders (companies and individuals). Further, if the earnings against which the dividends are distributed were not subject to corporate tax, these dividends are taxable by the income tax applicable during the distribution period (for 2021 the rate is 31%). In this scenario, the 7.5% or 10% tax on dividends will be applicable to the distributed amount, once it is reduced by the 31% in 2021 (32% in 2020) income tax rate. The non-taxed dividends that the Company will receive will not be subject to withholding tax due to the express provision of the regulation that establishes the dividends that are distributed within Ecopetrol Business Groups duly registered with the Chamber of Commerce and decentralized entities; they will not be subject to withholding tax for this concept. ​ 10.2.2. Transfer prices According to the Colombian tax law, income taxpayers who enter transactions with related parties or related parties located in foreign jurisdictions and in free trade zones or with residents located in jurisdictions considered tax havens, are obliged to determine their ordinary and extraordinary income for purposes of the income tax, its costs and deductions, considering for these operations the arm’s length principle. Ecopetrol filed in 2021 its transfer pricing informative return for the 2020 taxable year, and its corresponding supporting documentation, as well as the country-by-country report and the master file for the same year, following the current tax law. For fiscal year 2021, related-party transactions in foreign jurisdictions, as well as the business conditions under which said operations were carried out and the general structure did not vary significantly with respect to the previous year. For this reason, these transactions were carried out in accordance with the arm’s length principle. It is estimated that there will be no need for adjustments derived from the analysis of transfer prices for 2021, which imply changes in the income provision of the taxable year 2021. 10.2.3. Value Added Tax (VAT) Law 2010/2019 established that VAT paid on the import, creation, construction or acquisition of real productive fixed assets, may be treated as a tax credit for income tax purposes. This VAT cannot be assumed simultaneously as a cost or expense in the income tax and is not allowed to be discounted from the VAT return. 10.2.4. Law 2010 of 2019 The Government issued the Law 2010/2019, which makes numerous changes to the Colombian tax rules. The Tax Reform reduces the corporate income tax (CIT) rate from 33% in 2019 to 32% for 2020 and 31% for 2021. The presumptive income tax rate (i.e., an alternative based The thin capitalization rule ratio is modified from 3:1 (which includes all debt that generates interest with local and foreign entities, related or unrelated) to a 2:1 ratio that only considers debt transactions involving related local and foreign parties (including back-to-back transactions involving foreign third parties). Tax on dividends As of January 1, 2020,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entities or individuals) or to Colombian individual residents). The dividend tax on local distributions does not apply if the Colombian companies are part of a registered economic Ecopetrol Business Group, or the distribution is to a Colombian entity qualifying for the new Colombian holding company (CHC) regime. Normalization tax The Tax Reform establishes a tax amnesty to “normalize” (i) unreported assets; or (ii) nonexistent liabilities that were included on a tax return. The amnesty will apply only for 2020 (September 25, 2020 is the due date for filing the normalization tax). The applicable tax rate is 15% of the value of the unreported assets or nonexistent liabilities. Value Added Tax Law 2010 of 2019 established that VAT paid on the import, construction or acquisition of real productive fixed assets may be deducted from taxable income. This VAT cannot be reported simultaneously as a cost and expense in the income tax return, nor will it be discounted from the sales tax. Concerning VAT, changes have been made to the list of goods and services excluded from VAT as set forth in Articles 424, 426 and 476 of the Tax Code, adding Article 437 to the Tax Code, with regard to guidelines on compliance with formal duties concerning VAT by service providers abroad, and it has been noted that VAT withholding may be up to 50% of the tax amount, subject to regulation by the National Government. The VAT rate remains at 19%. Tax procedures With regards to procedure, the following changes have been made: (i) withholding tax returns which, being considered ineffective, will be enforceable, (ii) electronic notification of administrative acts; (iii) payment of the entire amount covered by a statement for objections to avoid late interest at the current rate plus two points; and (iv) elimination of the extension of the status of limitations to three (3) additional years due to tax losses offset and (v) a five-year status of limitations for those taxpayers who must comply with the transfer pricing regime. Additionally, an audit benefit was included for fiscal years 2020 to 2021. Under this benefit, the income tax returns that reflect an increase in the net income tax of at least 30%, or 20% over the net income tax of the immediately preceding year, shall be considered firm for six (6) or twelve (12) months, respectively after the date of presentation if not notified of a deadline for correction or special requirement, or a special deadline or provisional settlement, provided that the return is filed timely and the payment is made within the established deadlines. The above benefit does not apply to: (i) taxpayers who have access to tax benefits due to their location in a specified geographic region; (ii) if it is demonstrated that the withholding taxes reported are non-existent; (iii) if the net income tax is less than 71 UVT (COP $2,6 10.2.5. Tax reform – Tax Law 2155/2021 The Tax Reform increase the corporate income tax (CIT) to 35% for 2022 and onwards and maintained credit for 50% of the industry and commerce paid. And introduced other changes in value-added tax and tax procedure obligations. Prior to the issuance of the tax law mentioned, the income tax rate for the year 2022 was 30% and the Industry and Commerce Tax discount was 100%. Audit benefit: Works for Taxes ​ 10.2.6. Others According to the opinions of economic analysts, it is expected that in the second half of fiscal year 2022, the National Government will present a tax reform that may have effects on the calculation of income tax of the companies. For income tax, this tax reform would have effects from January 1,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management - Financial assets and liabilities denominated in foreign currency (Details) - Currency risk [member] $ in Millions</t>
        </is>
      </c>
      <c r="B1" s="2" t="inlineStr">
        <is>
          <t>12 Months Ended</t>
        </is>
      </c>
    </row>
    <row r="2">
      <c r="B2" s="2" t="inlineStr">
        <is>
          <t>Dec. 31, 2021COP ($)</t>
        </is>
      </c>
    </row>
    <row r="3">
      <c r="A3" s="3" t="inlineStr">
        <is>
          <t>Disclosure of detailed information about financial risk management [Line Items]</t>
        </is>
      </c>
    </row>
    <row r="4">
      <c r="A4" s="4" t="inlineStr">
        <is>
          <t>One Percent variations in exchange rate, Effect on income before income taxes</t>
        </is>
      </c>
      <c r="B4" s="6" t="n">
        <v>16432</v>
      </c>
    </row>
    <row r="5">
      <c r="A5" s="4" t="inlineStr">
        <is>
          <t>One percent variations in exchange rate, effect on other comprehensive income</t>
        </is>
      </c>
      <c r="B5" s="5" t="n">
        <v>524727</v>
      </c>
    </row>
    <row r="6">
      <c r="A6" s="4" t="inlineStr">
        <is>
          <t>Five Percent variations in exchange rate, Effect on income before income taxes</t>
        </is>
      </c>
      <c r="B6" s="5" t="n">
        <v>82161</v>
      </c>
    </row>
    <row r="7">
      <c r="A7" s="4" t="inlineStr">
        <is>
          <t>Five Percent variations in exchange rate, effect on other comprehensive income</t>
        </is>
      </c>
      <c r="B7" s="6" t="n">
        <v>262363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 management - Non derivative hedging instrument (Details) $ in Millions, $ in Millions</t>
        </is>
      </c>
      <c r="B1" s="2" t="inlineStr">
        <is>
          <t>12 Months Ended</t>
        </is>
      </c>
    </row>
    <row r="2">
      <c r="B2" s="2" t="inlineStr">
        <is>
          <t>Dec. 31, 2021USD ($)</t>
        </is>
      </c>
      <c r="C2" s="2" t="inlineStr">
        <is>
          <t>Dec. 31, 2021COP ($)</t>
        </is>
      </c>
      <c r="D2" s="2" t="inlineStr">
        <is>
          <t>Dec. 31, 2020USD ($)</t>
        </is>
      </c>
    </row>
    <row r="3">
      <c r="A3" s="3" t="inlineStr">
        <is>
          <t>Disclosure of detailed information about financial risk management [Line Items]</t>
        </is>
      </c>
    </row>
    <row r="4">
      <c r="A4" s="4" t="inlineStr">
        <is>
          <t>Hedging instrument at the end of the period</t>
        </is>
      </c>
      <c r="C4" s="6" t="n">
        <v>148144</v>
      </c>
    </row>
    <row r="5">
      <c r="A5" s="4" t="inlineStr">
        <is>
          <t>Cash flow hedging</t>
        </is>
      </c>
    </row>
    <row r="6">
      <c r="A6" s="3" t="inlineStr">
        <is>
          <t>Disclosure of detailed information about financial risk management [Line Items]</t>
        </is>
      </c>
    </row>
    <row r="7">
      <c r="A7" s="4" t="inlineStr">
        <is>
          <t>Hedging instrument at the beginning of the period</t>
        </is>
      </c>
      <c r="B7" s="6" t="n">
        <v>1300</v>
      </c>
      <c r="D7" s="6" t="n">
        <v>1300</v>
      </c>
    </row>
    <row r="8">
      <c r="A8" s="4" t="inlineStr">
        <is>
          <t>Reassignment of hedging instruments</t>
        </is>
      </c>
      <c r="B8" s="5" t="n">
        <v>675</v>
      </c>
      <c r="D8" s="5" t="n">
        <v>1230</v>
      </c>
    </row>
    <row r="9">
      <c r="A9" s="4" t="inlineStr">
        <is>
          <t>Realization of exports</t>
        </is>
      </c>
      <c r="B9" s="5" t="n">
        <v>-675</v>
      </c>
      <c r="D9" s="5" t="n">
        <v>-1230</v>
      </c>
    </row>
    <row r="10">
      <c r="A10" s="4" t="inlineStr">
        <is>
          <t>Designation of new coverage</t>
        </is>
      </c>
      <c r="B10" s="5" t="n">
        <v>3672</v>
      </c>
    </row>
    <row r="11">
      <c r="A11" s="4" t="inlineStr">
        <is>
          <t>Hedging instrument at the end of the period</t>
        </is>
      </c>
      <c r="B11" s="6" t="n">
        <v>4972</v>
      </c>
      <c r="D11" s="6" t="n">
        <v>13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ash flow hedge for future exports - Movement in other comprehensive income (Details) - COP ($) $ in Millions</t>
        </is>
      </c>
      <c r="B1" s="2" t="inlineStr">
        <is>
          <t>12 Months Ended</t>
        </is>
      </c>
    </row>
    <row r="2">
      <c r="B2" s="2" t="inlineStr">
        <is>
          <t>Dec. 31, 2021</t>
        </is>
      </c>
      <c r="C2" s="2" t="inlineStr">
        <is>
          <t>Dec. 31, 2020</t>
        </is>
      </c>
      <c r="D2" s="2" t="inlineStr">
        <is>
          <t>Dec. 31, 2019</t>
        </is>
      </c>
    </row>
    <row r="3">
      <c r="A3" s="3" t="inlineStr">
        <is>
          <t>Risk management</t>
        </is>
      </c>
    </row>
    <row r="4">
      <c r="A4" s="4" t="inlineStr">
        <is>
          <t>Opening balance</t>
        </is>
      </c>
      <c r="B4" s="6" t="n">
        <v>-136470</v>
      </c>
      <c r="C4" s="6" t="n">
        <v>-135748</v>
      </c>
      <c r="D4" s="6" t="n">
        <v>-374079</v>
      </c>
    </row>
    <row r="5">
      <c r="A5" s="4" t="inlineStr">
        <is>
          <t>Exchange difference</t>
        </is>
      </c>
      <c r="B5" s="5" t="n">
        <v>-1533743</v>
      </c>
      <c r="C5" s="5" t="n">
        <v>-201967</v>
      </c>
      <c r="D5" s="5" t="n">
        <v>-35607</v>
      </c>
    </row>
    <row r="6">
      <c r="A6" s="4" t="inlineStr">
        <is>
          <t>Reclassification to profit or loss</t>
        </is>
      </c>
      <c r="B6" s="5" t="n">
        <v>249978</v>
      </c>
      <c r="C6" s="5" t="n">
        <v>193374</v>
      </c>
      <c r="D6" s="5" t="n">
        <v>386773</v>
      </c>
    </row>
    <row r="7">
      <c r="A7" s="4" t="inlineStr">
        <is>
          <t>Ineffectiveness</t>
        </is>
      </c>
      <c r="B7" s="5" t="n">
        <v>24496</v>
      </c>
      <c r="C7" s="5" t="n">
        <v>9779</v>
      </c>
      <c r="D7" s="5" t="n">
        <v>5173</v>
      </c>
    </row>
    <row r="8">
      <c r="A8" s="4" t="inlineStr">
        <is>
          <t>Deferred income tax</t>
        </is>
      </c>
      <c r="B8" s="5" t="n">
        <v>450492</v>
      </c>
      <c r="C8" s="5" t="n">
        <v>-1908</v>
      </c>
      <c r="D8" s="5" t="n">
        <v>-118008</v>
      </c>
    </row>
    <row r="9">
      <c r="A9" s="4" t="inlineStr">
        <is>
          <t>Closing balance</t>
        </is>
      </c>
      <c r="B9" s="6" t="n">
        <v>-945247</v>
      </c>
      <c r="C9" s="6" t="n">
        <v>-136470</v>
      </c>
      <c r="D9" s="6" t="n">
        <v>-13574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isk management - Expected reclassification of the cumulative exchange difference from other comprehensive income to profit or loss (Details) $ in Millions</t>
        </is>
      </c>
      <c r="B1" s="2" t="inlineStr">
        <is>
          <t>12 Months Ended</t>
        </is>
      </c>
    </row>
    <row r="2">
      <c r="B2" s="2" t="inlineStr">
        <is>
          <t>Dec. 31, 2021COP ($)</t>
        </is>
      </c>
    </row>
    <row r="3">
      <c r="A3" s="3" t="inlineStr">
        <is>
          <t>Disclosure of detailed information about financial risk management [Line Items]</t>
        </is>
      </c>
    </row>
    <row r="4">
      <c r="A4" s="4" t="inlineStr">
        <is>
          <t>Before taxes</t>
        </is>
      </c>
      <c r="B4" s="6" t="n">
        <v>-1454226</v>
      </c>
    </row>
    <row r="5">
      <c r="A5" s="4" t="inlineStr">
        <is>
          <t>Taxes</t>
        </is>
      </c>
      <c r="B5" s="5" t="n">
        <v>-508979</v>
      </c>
    </row>
    <row r="6">
      <c r="A6" s="4" t="inlineStr">
        <is>
          <t>After taxes</t>
        </is>
      </c>
      <c r="B6" s="5" t="n">
        <v>-945247</v>
      </c>
    </row>
    <row r="7">
      <c r="A7" s="4" t="inlineStr">
        <is>
          <t>2022</t>
        </is>
      </c>
    </row>
    <row r="8">
      <c r="A8" s="3" t="inlineStr">
        <is>
          <t>Disclosure of detailed information about financial risk management [Line Items]</t>
        </is>
      </c>
    </row>
    <row r="9">
      <c r="A9" s="4" t="inlineStr">
        <is>
          <t>Before taxes</t>
        </is>
      </c>
      <c r="B9" s="5" t="n">
        <v>-1426676</v>
      </c>
    </row>
    <row r="10">
      <c r="A10" s="4" t="inlineStr">
        <is>
          <t>Taxes</t>
        </is>
      </c>
      <c r="B10" s="5" t="n">
        <v>-499337</v>
      </c>
    </row>
    <row r="11">
      <c r="A11" s="4" t="inlineStr">
        <is>
          <t>After taxes</t>
        </is>
      </c>
      <c r="B11" s="5" t="n">
        <v>-927339</v>
      </c>
    </row>
    <row r="12">
      <c r="A12" s="4" t="inlineStr">
        <is>
          <t>2023.</t>
        </is>
      </c>
    </row>
    <row r="13">
      <c r="A13" s="3" t="inlineStr">
        <is>
          <t>Disclosure of detailed information about financial risk management [Line Items]</t>
        </is>
      </c>
    </row>
    <row r="14">
      <c r="A14" s="4" t="inlineStr">
        <is>
          <t>Before taxes</t>
        </is>
      </c>
      <c r="B14" s="5" t="n">
        <v>121948</v>
      </c>
    </row>
    <row r="15">
      <c r="A15" s="4" t="inlineStr">
        <is>
          <t>Taxes</t>
        </is>
      </c>
      <c r="B15" s="5" t="n">
        <v>42682</v>
      </c>
    </row>
    <row r="16">
      <c r="A16" s="4" t="inlineStr">
        <is>
          <t>After taxes</t>
        </is>
      </c>
      <c r="B16" s="5" t="n">
        <v>79266</v>
      </c>
    </row>
    <row r="17">
      <c r="A17" s="4" t="inlineStr">
        <is>
          <t>2024</t>
        </is>
      </c>
    </row>
    <row r="18">
      <c r="A18" s="3" t="inlineStr">
        <is>
          <t>Disclosure of detailed information about financial risk management [Line Items]</t>
        </is>
      </c>
    </row>
    <row r="19">
      <c r="A19" s="4" t="inlineStr">
        <is>
          <t>Before taxes</t>
        </is>
      </c>
      <c r="B19" s="5" t="n">
        <v>-118164</v>
      </c>
    </row>
    <row r="20">
      <c r="A20" s="4" t="inlineStr">
        <is>
          <t>Taxes</t>
        </is>
      </c>
      <c r="B20" s="5" t="n">
        <v>-41357</v>
      </c>
    </row>
    <row r="21">
      <c r="A21" s="4" t="inlineStr">
        <is>
          <t>After taxes</t>
        </is>
      </c>
      <c r="B21" s="5" t="n">
        <v>-76807</v>
      </c>
    </row>
    <row r="22">
      <c r="A22" s="4" t="inlineStr">
        <is>
          <t>2025</t>
        </is>
      </c>
    </row>
    <row r="23">
      <c r="A23" s="3" t="inlineStr">
        <is>
          <t>Disclosure of detailed information about financial risk management [Line Items]</t>
        </is>
      </c>
    </row>
    <row r="24">
      <c r="A24" s="4" t="inlineStr">
        <is>
          <t>Before taxes</t>
        </is>
      </c>
      <c r="B24" s="5" t="n">
        <v>-73332</v>
      </c>
    </row>
    <row r="25">
      <c r="A25" s="4" t="inlineStr">
        <is>
          <t>Taxes</t>
        </is>
      </c>
      <c r="B25" s="5" t="n">
        <v>-25666</v>
      </c>
    </row>
    <row r="26">
      <c r="A26" s="4" t="inlineStr">
        <is>
          <t>After taxes</t>
        </is>
      </c>
      <c r="B26" s="5" t="n">
        <v>-47666</v>
      </c>
    </row>
    <row r="27">
      <c r="A27" s="4" t="inlineStr">
        <is>
          <t>2026</t>
        </is>
      </c>
    </row>
    <row r="28">
      <c r="A28" s="3" t="inlineStr">
        <is>
          <t>Disclosure of detailed information about financial risk management [Line Items]</t>
        </is>
      </c>
    </row>
    <row r="29">
      <c r="A29" s="4" t="inlineStr">
        <is>
          <t>Before taxes</t>
        </is>
      </c>
      <c r="B29" s="5" t="n">
        <v>41998</v>
      </c>
    </row>
    <row r="30">
      <c r="A30" s="4" t="inlineStr">
        <is>
          <t>Taxes</t>
        </is>
      </c>
      <c r="B30" s="5" t="n">
        <v>14699</v>
      </c>
    </row>
    <row r="31">
      <c r="A31" s="4" t="inlineStr">
        <is>
          <t>After taxes</t>
        </is>
      </c>
      <c r="B31" s="6" t="n">
        <v>27299</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Hedge recognised in other comprehensive income (Details) - CO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risk management [Line Items]</t>
        </is>
      </c>
    </row>
    <row r="4">
      <c r="A4" s="4" t="inlineStr">
        <is>
          <t>Hedging instrument at the end of the period</t>
        </is>
      </c>
      <c r="B4" s="6" t="n">
        <v>148144</v>
      </c>
    </row>
    <row r="5">
      <c r="A5" s="4" t="inlineStr">
        <is>
          <t>Hedge of a net investment in a foreign operation</t>
        </is>
      </c>
    </row>
    <row r="6">
      <c r="A6" s="3" t="inlineStr">
        <is>
          <t>Disclosure of detailed information about financial risk management [Line Items]</t>
        </is>
      </c>
    </row>
    <row r="7">
      <c r="A7" s="4" t="inlineStr">
        <is>
          <t>Hedging instrument at the beginning of the period</t>
        </is>
      </c>
      <c r="B7" s="5" t="n">
        <v>1494926</v>
      </c>
      <c r="C7" s="6" t="n">
        <v>1130583</v>
      </c>
      <c r="D7" s="6" t="n">
        <v>1069316</v>
      </c>
    </row>
    <row r="8">
      <c r="A8" s="4" t="inlineStr">
        <is>
          <t>Exchange difference</t>
        </is>
      </c>
      <c r="B8" s="5" t="n">
        <v>4577887</v>
      </c>
      <c r="C8" s="5" t="n">
        <v>520490</v>
      </c>
      <c r="D8" s="5" t="n">
        <v>87524</v>
      </c>
    </row>
    <row r="9">
      <c r="A9" s="4" t="inlineStr">
        <is>
          <t>Deferred income tax</t>
        </is>
      </c>
      <c r="B9" s="5" t="n">
        <v>-1708348</v>
      </c>
      <c r="C9" s="5" t="n">
        <v>-156147</v>
      </c>
      <c r="D9" s="5" t="n">
        <v>-26257</v>
      </c>
    </row>
    <row r="10">
      <c r="A10" s="4" t="inlineStr">
        <is>
          <t>Hedging instrument at the end of the period</t>
        </is>
      </c>
      <c r="B10" s="6" t="n">
        <v>4364465</v>
      </c>
      <c r="C10" s="6" t="n">
        <v>1494926</v>
      </c>
      <c r="D10" s="6" t="n">
        <v>113058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 Schedule of Detailed Information About Hedging Instruments Explanatory (Details) $ in Millions, $ in Millions</t>
        </is>
      </c>
      <c r="B1" s="2" t="inlineStr">
        <is>
          <t>Dec. 31, 2021USD ($)</t>
        </is>
      </c>
      <c r="C1" s="2" t="inlineStr">
        <is>
          <t>Dec. 31, 2021COP ($)</t>
        </is>
      </c>
      <c r="D1" s="2" t="inlineStr">
        <is>
          <t>Dec. 31, 2020USD ($)</t>
        </is>
      </c>
      <c r="E1" s="2" t="inlineStr">
        <is>
          <t>Dec. 31, 2020COP ($)</t>
        </is>
      </c>
      <c r="F1" s="2" t="inlineStr">
        <is>
          <t>Dec. 31, 2019USD ($)</t>
        </is>
      </c>
    </row>
    <row r="2">
      <c r="A2" s="3" t="inlineStr">
        <is>
          <t>Disclosure of detailed information about financial risk management [Line Items]</t>
        </is>
      </c>
    </row>
    <row r="3">
      <c r="A3" s="4" t="inlineStr">
        <is>
          <t>Hedging instrument</t>
        </is>
      </c>
      <c r="C3" s="6" t="n">
        <v>148144</v>
      </c>
    </row>
    <row r="4">
      <c r="A4" s="4" t="inlineStr">
        <is>
          <t>Currency swap contract | Red De Energia Del Peru [Member]</t>
        </is>
      </c>
    </row>
    <row r="5">
      <c r="A5" s="3" t="inlineStr">
        <is>
          <t>Disclosure of detailed information about financial risk management [Line Items]</t>
        </is>
      </c>
    </row>
    <row r="6">
      <c r="A6" s="4" t="inlineStr">
        <is>
          <t>Hedging instrument</t>
        </is>
      </c>
      <c r="C6" s="5" t="n">
        <v>106333</v>
      </c>
    </row>
    <row r="7">
      <c r="A7" s="4" t="inlineStr">
        <is>
          <t>Currency swap contract | Intervial Chile [Member]</t>
        </is>
      </c>
    </row>
    <row r="8">
      <c r="A8" s="3" t="inlineStr">
        <is>
          <t>Disclosure of detailed information about financial risk management [Line Items]</t>
        </is>
      </c>
    </row>
    <row r="9">
      <c r="A9" s="4" t="inlineStr">
        <is>
          <t>Hedging instrument</t>
        </is>
      </c>
      <c r="C9" s="5" t="n">
        <v>30769</v>
      </c>
    </row>
    <row r="10">
      <c r="A10" s="4" t="inlineStr">
        <is>
          <t>Currency swap contract | Ruta del Maipo [Member]</t>
        </is>
      </c>
    </row>
    <row r="11">
      <c r="A11" s="3" t="inlineStr">
        <is>
          <t>Disclosure of detailed information about financial risk management [Line Items]</t>
        </is>
      </c>
    </row>
    <row r="12">
      <c r="A12" s="4" t="inlineStr">
        <is>
          <t>Hedging instrument</t>
        </is>
      </c>
      <c r="C12" s="5" t="n">
        <v>11042</v>
      </c>
    </row>
    <row r="13">
      <c r="A13" s="4" t="inlineStr">
        <is>
          <t>Forward contract</t>
        </is>
      </c>
    </row>
    <row r="14">
      <c r="A14" s="3" t="inlineStr">
        <is>
          <t>Disclosure of detailed information about financial risk management [Line Items]</t>
        </is>
      </c>
    </row>
    <row r="15">
      <c r="A15" s="4" t="inlineStr">
        <is>
          <t>Hedging instrument</t>
        </is>
      </c>
      <c r="C15" s="6" t="n">
        <v>13019</v>
      </c>
    </row>
    <row r="16">
      <c r="A16" s="4" t="inlineStr">
        <is>
          <t>Cash flow hedging</t>
        </is>
      </c>
    </row>
    <row r="17">
      <c r="A17" s="3" t="inlineStr">
        <is>
          <t>Disclosure of detailed information about financial risk management [Line Items]</t>
        </is>
      </c>
    </row>
    <row r="18">
      <c r="A18" s="4" t="inlineStr">
        <is>
          <t>Hedging instrument</t>
        </is>
      </c>
      <c r="B18" s="6" t="n">
        <v>4972</v>
      </c>
      <c r="D18" s="6" t="n">
        <v>1300</v>
      </c>
      <c r="F18" s="6" t="n">
        <v>1300</v>
      </c>
    </row>
    <row r="19">
      <c r="A19" s="4" t="inlineStr">
        <is>
          <t>Cash flow hedging | Forward contract</t>
        </is>
      </c>
    </row>
    <row r="20">
      <c r="A20" s="3" t="inlineStr">
        <is>
          <t>Disclosure of detailed information about financial risk management [Line Items]</t>
        </is>
      </c>
    </row>
    <row r="21">
      <c r="A21" s="4" t="inlineStr">
        <is>
          <t>Hedging instrument</t>
        </is>
      </c>
      <c r="E21" s="6" t="n">
        <v>757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ignificant concentration of credit risk (Details) - Financial assets past due but not impaired [member] - COP ($) $ in Millions</t>
        </is>
      </c>
      <c r="B1" s="2" t="inlineStr">
        <is>
          <t>Dec. 31, 2021</t>
        </is>
      </c>
      <c r="C1" s="2" t="inlineStr">
        <is>
          <t>Dec. 31, 2020</t>
        </is>
      </c>
    </row>
    <row r="2">
      <c r="A2" s="3" t="inlineStr">
        <is>
          <t>Disclosure of detailed information about financial risk management [Line Items]</t>
        </is>
      </c>
    </row>
    <row r="3">
      <c r="A3" s="4" t="inlineStr">
        <is>
          <t>Financial assets</t>
        </is>
      </c>
      <c r="B3" s="6" t="n">
        <v>343770</v>
      </c>
      <c r="C3" s="6" t="n">
        <v>359272</v>
      </c>
    </row>
    <row r="4">
      <c r="A4" s="4" t="inlineStr">
        <is>
          <t>Less than 3 months overdue [member]</t>
        </is>
      </c>
    </row>
    <row r="5">
      <c r="A5" s="3" t="inlineStr">
        <is>
          <t>Disclosure of detailed information about financial risk management [Line Items]</t>
        </is>
      </c>
    </row>
    <row r="6">
      <c r="A6" s="4" t="inlineStr">
        <is>
          <t>Financial assets</t>
        </is>
      </c>
      <c r="B6" s="5" t="n">
        <v>332249</v>
      </c>
      <c r="C6" s="5" t="n">
        <v>56144</v>
      </c>
    </row>
    <row r="7">
      <c r="A7" s="4" t="inlineStr">
        <is>
          <t>Between 3 and 6 months overdue [member]</t>
        </is>
      </c>
    </row>
    <row r="8">
      <c r="A8" s="3" t="inlineStr">
        <is>
          <t>Disclosure of detailed information about financial risk management [Line Items]</t>
        </is>
      </c>
    </row>
    <row r="9">
      <c r="A9" s="4" t="inlineStr">
        <is>
          <t>Financial assets</t>
        </is>
      </c>
      <c r="B9" s="5" t="n">
        <v>7103</v>
      </c>
      <c r="C9" s="5" t="n">
        <v>1270</v>
      </c>
    </row>
    <row r="10">
      <c r="A10" s="4" t="inlineStr">
        <is>
          <t>More than 6 months overdue [member]</t>
        </is>
      </c>
    </row>
    <row r="11">
      <c r="A11" s="3" t="inlineStr">
        <is>
          <t>Disclosure of detailed information about financial risk management [Line Items]</t>
        </is>
      </c>
    </row>
    <row r="12">
      <c r="A12" s="4" t="inlineStr">
        <is>
          <t>Financial assets</t>
        </is>
      </c>
      <c r="B12" s="6" t="n">
        <v>4418</v>
      </c>
      <c r="C12" s="6" t="n">
        <v>30185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isk management - Maturity of financial liabilities (Details) $ in Millions</t>
        </is>
      </c>
      <c r="B1" s="2" t="inlineStr">
        <is>
          <t>Dec. 31, 2021COP ($)</t>
        </is>
      </c>
    </row>
    <row r="2">
      <c r="A2" s="3" t="inlineStr">
        <is>
          <t>Disclosure of detailed information about financial risk management [Line Items]</t>
        </is>
      </c>
    </row>
    <row r="3">
      <c r="A3" s="4" t="inlineStr">
        <is>
          <t>Loans (payment of principal and interest)</t>
        </is>
      </c>
      <c r="B3" s="6" t="n">
        <v>108823232</v>
      </c>
    </row>
    <row r="4">
      <c r="A4" s="4" t="inlineStr">
        <is>
          <t>Trade and other payables</t>
        </is>
      </c>
      <c r="B4" s="5" t="n">
        <v>13646322</v>
      </c>
    </row>
    <row r="5">
      <c r="A5" s="4" t="inlineStr">
        <is>
          <t>Total</t>
        </is>
      </c>
      <c r="B5" s="5" t="n">
        <v>122469554</v>
      </c>
    </row>
    <row r="6">
      <c r="A6" s="4" t="inlineStr">
        <is>
          <t>2022.</t>
        </is>
      </c>
    </row>
    <row r="7">
      <c r="A7" s="3" t="inlineStr">
        <is>
          <t>Disclosure of detailed information about financial risk management [Line Items]</t>
        </is>
      </c>
    </row>
    <row r="8">
      <c r="A8" s="4" t="inlineStr">
        <is>
          <t>Loans (payment of principal and interest)</t>
        </is>
      </c>
      <c r="B8" s="5" t="n">
        <v>5808268</v>
      </c>
    </row>
    <row r="9">
      <c r="A9" s="4" t="inlineStr">
        <is>
          <t>Trade and other payables</t>
        </is>
      </c>
      <c r="B9" s="5" t="n">
        <v>13568231</v>
      </c>
    </row>
    <row r="10">
      <c r="A10" s="4" t="inlineStr">
        <is>
          <t>Total</t>
        </is>
      </c>
      <c r="B10" s="5" t="n">
        <v>19376499</v>
      </c>
    </row>
    <row r="11">
      <c r="A11" s="4" t="inlineStr">
        <is>
          <t>From 1 to 5 years [member]</t>
        </is>
      </c>
    </row>
    <row r="12">
      <c r="A12" s="3" t="inlineStr">
        <is>
          <t>Disclosure of detailed information about financial risk management [Line Items]</t>
        </is>
      </c>
    </row>
    <row r="13">
      <c r="A13" s="4" t="inlineStr">
        <is>
          <t>Loans (payment of principal and interest)</t>
        </is>
      </c>
      <c r="B13" s="5" t="n">
        <v>46594900</v>
      </c>
    </row>
    <row r="14">
      <c r="A14" s="4" t="inlineStr">
        <is>
          <t>Trade and other payables</t>
        </is>
      </c>
      <c r="B14" s="5" t="n">
        <v>78091</v>
      </c>
    </row>
    <row r="15">
      <c r="A15" s="4" t="inlineStr">
        <is>
          <t>Total</t>
        </is>
      </c>
      <c r="B15" s="5" t="n">
        <v>46672991</v>
      </c>
    </row>
    <row r="16">
      <c r="A16" s="4" t="inlineStr">
        <is>
          <t>2027 and thereafter.</t>
        </is>
      </c>
    </row>
    <row r="17">
      <c r="A17" s="3" t="inlineStr">
        <is>
          <t>Disclosure of detailed information about financial risk management [Line Items]</t>
        </is>
      </c>
    </row>
    <row r="18">
      <c r="A18" s="4" t="inlineStr">
        <is>
          <t>Loans (payment of principal and interest)</t>
        </is>
      </c>
      <c r="B18" s="5" t="n">
        <v>24851089</v>
      </c>
    </row>
    <row r="19">
      <c r="A19" s="4" t="inlineStr">
        <is>
          <t>Trade and other payables</t>
        </is>
      </c>
      <c r="B19" s="5" t="n">
        <v>0</v>
      </c>
    </row>
    <row r="20">
      <c r="A20" s="4" t="inlineStr">
        <is>
          <t>Total</t>
        </is>
      </c>
      <c r="B20" s="5" t="n">
        <v>24851089</v>
      </c>
    </row>
    <row r="21">
      <c r="A21" s="4" t="inlineStr">
        <is>
          <t>More than 10 years [member]</t>
        </is>
      </c>
    </row>
    <row r="22">
      <c r="A22" s="3" t="inlineStr">
        <is>
          <t>Disclosure of detailed information about financial risk management [Line Items]</t>
        </is>
      </c>
    </row>
    <row r="23">
      <c r="A23" s="4" t="inlineStr">
        <is>
          <t>Loans (payment of principal and interest)</t>
        </is>
      </c>
      <c r="B23" s="5" t="n">
        <v>31568975</v>
      </c>
    </row>
    <row r="24">
      <c r="A24" s="4" t="inlineStr">
        <is>
          <t>Trade and other payables</t>
        </is>
      </c>
      <c r="B24" s="5" t="n">
        <v>0</v>
      </c>
    </row>
    <row r="25">
      <c r="A25" s="4" t="inlineStr">
        <is>
          <t>Total</t>
        </is>
      </c>
      <c r="B25" s="6" t="n">
        <v>3156897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sk management - Risk management - Sensitivity in income and other comprehensive income to variations in interest rate (Details) $ in Millions</t>
        </is>
      </c>
      <c r="B1" s="2" t="inlineStr">
        <is>
          <t>12 Months Ended</t>
        </is>
      </c>
    </row>
    <row r="2">
      <c r="B2" s="2" t="inlineStr">
        <is>
          <t>Dec. 31, 2021COP ($)</t>
        </is>
      </c>
    </row>
    <row r="3">
      <c r="A3" s="4" t="inlineStr">
        <is>
          <t>Increase in floating interest (+100 basis points)</t>
        </is>
      </c>
    </row>
    <row r="4">
      <c r="A4" s="3" t="inlineStr">
        <is>
          <t>Disclosure of detailed information about financial risk management [Line Items]</t>
        </is>
      </c>
    </row>
    <row r="5">
      <c r="A5" s="4" t="inlineStr">
        <is>
          <t>Financial assets (Financial expenses)</t>
        </is>
      </c>
      <c r="B5" s="6" t="n">
        <v>-22082</v>
      </c>
    </row>
    <row r="6">
      <c r="A6" s="4" t="inlineStr">
        <is>
          <t>Financial liabilities (Financial income)</t>
        </is>
      </c>
      <c r="B6" s="5" t="n">
        <v>603559</v>
      </c>
    </row>
    <row r="7">
      <c r="A7" s="4" t="inlineStr">
        <is>
          <t>Plan assets (Other comprehensive income)</t>
        </is>
      </c>
      <c r="B7" s="5" t="n">
        <v>-499144</v>
      </c>
    </row>
    <row r="8">
      <c r="A8" s="4" t="inlineStr">
        <is>
          <t>Decrease in floating interest (-100 basis points)</t>
        </is>
      </c>
    </row>
    <row r="9">
      <c r="A9" s="3" t="inlineStr">
        <is>
          <t>Disclosure of detailed information about financial risk management [Line Items]</t>
        </is>
      </c>
    </row>
    <row r="10">
      <c r="A10" s="4" t="inlineStr">
        <is>
          <t>Financial assets (Financial income)</t>
        </is>
      </c>
      <c r="B10" s="5" t="n">
        <v>22082</v>
      </c>
    </row>
    <row r="11">
      <c r="A11" s="4" t="inlineStr">
        <is>
          <t>Financial liabilities (Financial expenses)</t>
        </is>
      </c>
      <c r="B11" s="5" t="n">
        <v>-569008</v>
      </c>
    </row>
    <row r="12">
      <c r="A12" s="4" t="inlineStr">
        <is>
          <t>Plan assets (Other comprehensive income)</t>
        </is>
      </c>
      <c r="B12" s="6" t="n">
        <v>508441</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isk management - Leverage ratio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isk management</t>
        </is>
      </c>
    </row>
    <row r="4">
      <c r="A4" s="4" t="inlineStr">
        <is>
          <t>Loans and borrowings (Note 17)</t>
        </is>
      </c>
      <c r="B4" s="6" t="n">
        <v>95060928</v>
      </c>
      <c r="C4" s="6" t="n">
        <v>46731754</v>
      </c>
    </row>
    <row r="5">
      <c r="A5" s="4" t="inlineStr">
        <is>
          <t>Cash and cash equivalents (Note 6)</t>
        </is>
      </c>
      <c r="B5" s="5" t="n">
        <v>-14549906</v>
      </c>
      <c r="C5" s="5" t="n">
        <v>-5082308</v>
      </c>
      <c r="D5" s="6" t="n">
        <v>-7075758</v>
      </c>
      <c r="E5" s="6" t="n">
        <v>-6311744</v>
      </c>
    </row>
    <row r="6">
      <c r="A6" s="4" t="inlineStr">
        <is>
          <t>Other financial assets (Note 9)</t>
        </is>
      </c>
      <c r="B6" s="5" t="n">
        <v>-2934734</v>
      </c>
      <c r="C6" s="5" t="n">
        <v>-3071659</v>
      </c>
    </row>
    <row r="7">
      <c r="A7" s="4" t="inlineStr">
        <is>
          <t>Net financial debt</t>
        </is>
      </c>
      <c r="B7" s="5" t="n">
        <v>77576288</v>
      </c>
      <c r="C7" s="5" t="n">
        <v>38577787</v>
      </c>
    </row>
    <row r="8">
      <c r="A8" s="4" t="inlineStr">
        <is>
          <t>Equity</t>
        </is>
      </c>
      <c r="B8" s="6" t="n">
        <v>90583772</v>
      </c>
      <c r="C8" s="6" t="n">
        <v>53499363</v>
      </c>
      <c r="D8" s="6" t="n">
        <v>58231628</v>
      </c>
      <c r="E8" s="6" t="n">
        <v>57107780</v>
      </c>
    </row>
    <row r="9">
      <c r="A9" s="4" t="inlineStr">
        <is>
          <t>Leverage (1)</t>
        </is>
      </c>
      <c r="B9" s="4" t="inlineStr">
        <is>
          <t>46.13%</t>
        </is>
      </c>
      <c r="C9" s="4" t="inlineStr">
        <is>
          <t>41.9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1. Other assets ​ ​ ​ ​ ​ ​ ​ 2021 2020 Current Partners in joint operations (1) 639,199 534,145 Advanced payments to contractors and suppliers 591,990 503,698 Prepaid expenses 549,456 369,979 Trust funds (2) ​ 527,520 ​ 218,158 Related parties (Note 31) 1,386 7,093 Other assets 23,540 30,963 ​ 2,333,091 1,664,036 Non–current ​ ​ Abandonment and pension funds (3) 461,729 405,376 Employee benefits 229,969 221,658 Trust funds (2) 176,781 338,067 Advanced payments and deposits 92,815 54,392 Judicial deposits and attachments 48,845 42,672 Other assets (4) 188,224 27,949 ​ 1,198,363 1,090,114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Mainly includes the resources invested in trust fund destined to “works for taxes”, mechanism of payment of the income tax of 2019 and 2020, constituted in compliance with article 238 of Law 1819 of 2016 - Tax reform. (3) Mainly corresponds to Ecopetrol’s share in trusts funds established to support costs of abandonment of wells and dismantling of facilities, as well as the payment of future retirement pensions in some association contracts. (4) Increase due to the consolidation of ISA Group. This concept includes advances to suppliers and other non-current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isk management - Additional Information (Details) $ in Millions, $ in Millions</t>
        </is>
      </c>
      <c r="B1" s="2" t="inlineStr">
        <is>
          <t>Oct. 01, 2015USD ($)</t>
        </is>
      </c>
      <c r="C1" s="2" t="inlineStr">
        <is>
          <t>Dec. 31, 2021USD ($)</t>
        </is>
      </c>
      <c r="D1" s="2" t="inlineStr">
        <is>
          <t>Jun. 30, 2021USD ($)</t>
        </is>
      </c>
      <c r="E1" s="2" t="inlineStr">
        <is>
          <t>Dec. 31, 2021COP ($)</t>
        </is>
      </c>
      <c r="F1" s="2" t="inlineStr">
        <is>
          <t>Dec. 31, 2021USD ($)</t>
        </is>
      </c>
      <c r="G1" s="2" t="inlineStr">
        <is>
          <t>Dec. 31, 2020COP ($)</t>
        </is>
      </c>
      <c r="H1" s="2" t="inlineStr">
        <is>
          <t>Dec. 31, 2019COP ($)</t>
        </is>
      </c>
      <c r="I1" s="2" t="inlineStr">
        <is>
          <t>Dec. 31, 2021USD ($)</t>
        </is>
      </c>
      <c r="J1" s="2" t="inlineStr">
        <is>
          <t>Nov. 26, 2021USD ($)</t>
        </is>
      </c>
      <c r="K1" s="2" t="inlineStr">
        <is>
          <t>Dec. 31, 2020USD ($)</t>
        </is>
      </c>
      <c r="L1" s="2" t="inlineStr">
        <is>
          <t>Dec. 31, 2019USD ($)</t>
        </is>
      </c>
      <c r="M1" s="2" t="inlineStr">
        <is>
          <t>Dec. 31, 2018COP ($)</t>
        </is>
      </c>
    </row>
    <row r="2">
      <c r="A2" s="3" t="inlineStr">
        <is>
          <t>Disclosure of detailed information about financial risk management [Line Items]</t>
        </is>
      </c>
    </row>
    <row r="3">
      <c r="A3" s="4" t="inlineStr">
        <is>
          <t>Closing foreign exchange rate</t>
        </is>
      </c>
      <c r="E3" s="8" t="n">
        <v>3981.16</v>
      </c>
      <c r="F3" s="8" t="n">
        <v>3981.16</v>
      </c>
      <c r="G3" s="8" t="n">
        <v>3432.5</v>
      </c>
    </row>
    <row r="4">
      <c r="A4" s="4" t="inlineStr">
        <is>
          <t>Maximum percentage of cash investment held in portfolio, non current</t>
        </is>
      </c>
      <c r="E4" s="4" t="inlineStr">
        <is>
          <t>1.00%</t>
        </is>
      </c>
      <c r="F4" s="4" t="inlineStr">
        <is>
          <t>1.00%</t>
        </is>
      </c>
    </row>
    <row r="5">
      <c r="A5" s="4" t="inlineStr">
        <is>
          <t>Maximum percentage of cash investment held in portfolio, current</t>
        </is>
      </c>
      <c r="E5" s="4" t="inlineStr">
        <is>
          <t>5.00%</t>
        </is>
      </c>
      <c r="F5" s="4" t="inlineStr">
        <is>
          <t>5.00%</t>
        </is>
      </c>
    </row>
    <row r="6">
      <c r="A6" s="4" t="inlineStr">
        <is>
          <t>Amount in which the company expanded the hedge of a net investment in a foreign operation</t>
        </is>
      </c>
      <c r="E6" s="6" t="n">
        <v>8208</v>
      </c>
      <c r="G6" s="6" t="n">
        <v>7475</v>
      </c>
      <c r="J6" s="6" t="n">
        <v>330</v>
      </c>
      <c r="K6" s="6" t="n">
        <v>7475</v>
      </c>
    </row>
    <row r="7">
      <c r="A7" s="4" t="inlineStr">
        <is>
          <t>Debt principal payments</t>
        </is>
      </c>
      <c r="E7" s="5" t="n">
        <v>11267540</v>
      </c>
      <c r="G7" s="5" t="n">
        <v>5003885</v>
      </c>
      <c r="H7" s="6" t="n">
        <v>1596630</v>
      </c>
    </row>
    <row r="8">
      <c r="A8" s="4" t="inlineStr">
        <is>
          <t>Net position of assets and liabilities different functional currency</t>
        </is>
      </c>
      <c r="F8" s="6" t="n">
        <v>287</v>
      </c>
    </row>
    <row r="9">
      <c r="A9" s="4" t="inlineStr">
        <is>
          <t>Hedging Instruments Foreign Currency Debt</t>
        </is>
      </c>
      <c r="B9" s="6" t="n">
        <v>5440</v>
      </c>
    </row>
    <row r="10">
      <c r="A10" s="4" t="inlineStr">
        <is>
          <t>Net asset position</t>
        </is>
      </c>
      <c r="E10" s="5" t="n">
        <v>148144</v>
      </c>
    </row>
    <row r="11">
      <c r="A11" s="4" t="inlineStr">
        <is>
          <t>Ecopetrol Business Group</t>
        </is>
      </c>
    </row>
    <row r="12">
      <c r="A12" s="3" t="inlineStr">
        <is>
          <t>Disclosure of detailed information about financial risk management [Line Items]</t>
        </is>
      </c>
    </row>
    <row r="13">
      <c r="A13" s="4" t="inlineStr">
        <is>
          <t>Amount in which the company expanded the hedge of a net investment in a foreign operation</t>
        </is>
      </c>
      <c r="K13" s="5" t="n">
        <v>5200</v>
      </c>
    </row>
    <row r="14">
      <c r="A14" s="4" t="inlineStr">
        <is>
          <t>Open position forward non-delivery operations</t>
        </is>
      </c>
      <c r="E14" s="6" t="n">
        <v>420</v>
      </c>
    </row>
    <row r="15">
      <c r="A15" s="4" t="inlineStr">
        <is>
          <t>Colombian Peso [Member]</t>
        </is>
      </c>
    </row>
    <row r="16">
      <c r="A16" s="3" t="inlineStr">
        <is>
          <t>Disclosure of detailed information about financial risk management [Line Items]</t>
        </is>
      </c>
    </row>
    <row r="17">
      <c r="A17" s="4" t="inlineStr">
        <is>
          <t>Net liabilities of companies in the Group with a different functional currency</t>
        </is>
      </c>
      <c r="I17" s="6" t="n">
        <v>13306</v>
      </c>
    </row>
    <row r="18">
      <c r="A18" s="4" t="inlineStr">
        <is>
          <t>Valuation recognized in profit or loss</t>
        </is>
      </c>
      <c r="I18" s="5" t="n">
        <v>126</v>
      </c>
    </row>
    <row r="19">
      <c r="A19" s="4" t="inlineStr">
        <is>
          <t>USD$ Million</t>
        </is>
      </c>
    </row>
    <row r="20">
      <c r="A20" s="3" t="inlineStr">
        <is>
          <t>Disclosure of detailed information about financial risk management [Line Items]</t>
        </is>
      </c>
    </row>
    <row r="21">
      <c r="A21" s="4" t="inlineStr">
        <is>
          <t>Valuation recognized in profit or loss</t>
        </is>
      </c>
      <c r="I21" s="5" t="n">
        <v>13180</v>
      </c>
    </row>
    <row r="22">
      <c r="A22" s="4" t="inlineStr">
        <is>
          <t>Maximum percentage of cash investment held in portfolio, current</t>
        </is>
      </c>
      <c r="E22" s="4" t="inlineStr">
        <is>
          <t>5.00%</t>
        </is>
      </c>
      <c r="F22" s="4" t="inlineStr">
        <is>
          <t>5.00%</t>
        </is>
      </c>
    </row>
    <row r="23">
      <c r="A23" s="4" t="inlineStr">
        <is>
          <t>Forward contract</t>
        </is>
      </c>
    </row>
    <row r="24">
      <c r="A24" s="3" t="inlineStr">
        <is>
          <t>Disclosure of detailed information about financial risk management [Line Items]</t>
        </is>
      </c>
    </row>
    <row r="25">
      <c r="A25" s="4" t="inlineStr">
        <is>
          <t>Net asset position</t>
        </is>
      </c>
      <c r="E25" s="6" t="n">
        <v>13019</v>
      </c>
    </row>
    <row r="26">
      <c r="A26" s="4" t="inlineStr">
        <is>
          <t>Hedge of a net investment in a foreign operation</t>
        </is>
      </c>
    </row>
    <row r="27">
      <c r="A27" s="3" t="inlineStr">
        <is>
          <t>Disclosure of detailed information about financial risk management [Line Items]</t>
        </is>
      </c>
    </row>
    <row r="28">
      <c r="A28" s="4" t="inlineStr">
        <is>
          <t>Amount in which the company expanded the hedge of a net investment in a foreign operation</t>
        </is>
      </c>
      <c r="I28" s="5" t="n">
        <v>8315</v>
      </c>
    </row>
    <row r="29">
      <c r="A29" s="4" t="inlineStr">
        <is>
          <t>Net asset position</t>
        </is>
      </c>
      <c r="E29" s="5" t="n">
        <v>4364465</v>
      </c>
      <c r="G29" s="5" t="n">
        <v>1494926</v>
      </c>
      <c r="H29" s="6" t="n">
        <v>1130583</v>
      </c>
      <c r="M29" s="6" t="n">
        <v>1069316</v>
      </c>
    </row>
    <row r="30">
      <c r="A30" s="4" t="inlineStr">
        <is>
          <t>Hedge of a net investment in a foreign operation | Ecopetrol Business Group</t>
        </is>
      </c>
    </row>
    <row r="31">
      <c r="A31" s="3" t="inlineStr">
        <is>
          <t>Disclosure of detailed information about financial risk management [Line Items]</t>
        </is>
      </c>
    </row>
    <row r="32">
      <c r="A32" s="4" t="inlineStr">
        <is>
          <t>Amount in which the company expanded the hedge of a net investment in a foreign operation</t>
        </is>
      </c>
      <c r="K32" s="5" t="n">
        <v>1229</v>
      </c>
      <c r="L32" s="6" t="n">
        <v>1229</v>
      </c>
    </row>
    <row r="33">
      <c r="A33" s="4" t="inlineStr">
        <is>
          <t>Debt principal payments</t>
        </is>
      </c>
      <c r="C33" s="6" t="n">
        <v>107</v>
      </c>
      <c r="D33" s="6" t="n">
        <v>163</v>
      </c>
      <c r="F33" s="6" t="n">
        <v>270</v>
      </c>
    </row>
    <row r="34">
      <c r="A34" s="4" t="inlineStr">
        <is>
          <t>Cash flow hedging</t>
        </is>
      </c>
    </row>
    <row r="35">
      <c r="A35" s="3" t="inlineStr">
        <is>
          <t>Disclosure of detailed information about financial risk management [Line Items]</t>
        </is>
      </c>
    </row>
    <row r="36">
      <c r="A36" s="4" t="inlineStr">
        <is>
          <t>Amount in which the company expanded the hedge of a net investment in a foreign operation</t>
        </is>
      </c>
      <c r="I36" s="5" t="n">
        <v>4972</v>
      </c>
    </row>
    <row r="37">
      <c r="A37" s="4" t="inlineStr">
        <is>
          <t>Net asset position</t>
        </is>
      </c>
      <c r="I37" s="5" t="n">
        <v>4972</v>
      </c>
      <c r="K37" s="6" t="n">
        <v>1300</v>
      </c>
      <c r="L37" s="6" t="n">
        <v>1300</v>
      </c>
    </row>
    <row r="38">
      <c r="A38" s="4" t="inlineStr">
        <is>
          <t>Cash flow hedging | Swap contract [member]</t>
        </is>
      </c>
    </row>
    <row r="39">
      <c r="A39" s="3" t="inlineStr">
        <is>
          <t>Disclosure of detailed information about financial risk management [Line Items]</t>
        </is>
      </c>
    </row>
    <row r="40">
      <c r="A40" s="4" t="inlineStr">
        <is>
          <t>Notional amount</t>
        </is>
      </c>
      <c r="I40" s="9" t="n">
        <v>27.5</v>
      </c>
    </row>
    <row r="41">
      <c r="A41" s="4" t="inlineStr">
        <is>
          <t>Hedge instrument, Liabilities</t>
        </is>
      </c>
      <c r="E41" s="6" t="n">
        <v>34395</v>
      </c>
    </row>
    <row r="42">
      <c r="A42" s="4" t="inlineStr">
        <is>
          <t>Cash flow hedging | Forward contract</t>
        </is>
      </c>
    </row>
    <row r="43">
      <c r="A43" s="3" t="inlineStr">
        <is>
          <t>Disclosure of detailed information about financial risk management [Line Items]</t>
        </is>
      </c>
    </row>
    <row r="44">
      <c r="A44" s="4" t="inlineStr">
        <is>
          <t>Net asset position</t>
        </is>
      </c>
      <c r="G44" s="6" t="n">
        <v>7572</v>
      </c>
    </row>
    <row r="45">
      <c r="A45" s="4" t="inlineStr">
        <is>
          <t>Floating interest rate</t>
        </is>
      </c>
    </row>
    <row r="46">
      <c r="A46" s="3" t="inlineStr">
        <is>
          <t>Disclosure of detailed information about financial risk management [Line Items]</t>
        </is>
      </c>
    </row>
    <row r="47">
      <c r="A47" s="4" t="inlineStr">
        <is>
          <t>Borrowings, interest rate linked to floating interest rates</t>
        </is>
      </c>
      <c r="E47" s="4" t="inlineStr">
        <is>
          <t>25.70%</t>
        </is>
      </c>
      <c r="G47" s="4" t="inlineStr">
        <is>
          <t>16.00%</t>
        </is>
      </c>
      <c r="H47" s="4" t="inlineStr">
        <is>
          <t>17.00%</t>
        </is>
      </c>
      <c r="I47" s="4" t="inlineStr">
        <is>
          <t>25.70%</t>
        </is>
      </c>
      <c r="K47" s="4" t="inlineStr">
        <is>
          <t>16.00%</t>
        </is>
      </c>
      <c r="L47" s="4" t="inlineStr">
        <is>
          <t>17.00%</t>
        </is>
      </c>
    </row>
    <row r="48">
      <c r="A48" s="4" t="inlineStr">
        <is>
          <t>Credit risk in Peso portfolio</t>
        </is>
      </c>
    </row>
    <row r="49">
      <c r="A49" s="3" t="inlineStr">
        <is>
          <t>Disclosure of detailed information about financial risk management [Line Items]</t>
        </is>
      </c>
    </row>
    <row r="50">
      <c r="A50" s="4" t="inlineStr">
        <is>
          <t>Maximum percentage of cash investment held in portfolio</t>
        </is>
      </c>
      <c r="E50" s="4" t="inlineStr">
        <is>
          <t>10.00%</t>
        </is>
      </c>
      <c r="F50" s="4" t="inlineStr">
        <is>
          <t>10.00%</t>
        </is>
      </c>
    </row>
    <row r="51">
      <c r="A51" s="4" t="inlineStr">
        <is>
          <t>Credit risk in U.S. dollar portfolio</t>
        </is>
      </c>
    </row>
    <row r="52">
      <c r="A52" s="3" t="inlineStr">
        <is>
          <t>Disclosure of detailed information about financial risk management [Line Items]</t>
        </is>
      </c>
    </row>
    <row r="53">
      <c r="A53" s="4" t="inlineStr">
        <is>
          <t>Maximum percentage of cash investment held in portfolio, non current</t>
        </is>
      </c>
      <c r="E53" s="4" t="inlineStr">
        <is>
          <t>1.00%</t>
        </is>
      </c>
      <c r="F53" s="4" t="inlineStr">
        <is>
          <t>1.00%</t>
        </is>
      </c>
    </row>
    <row r="54">
      <c r="A54" s="4" t="inlineStr">
        <is>
          <t>Maximum percentage of cash investment held in portfolio, current</t>
        </is>
      </c>
      <c r="E54" s="4" t="inlineStr">
        <is>
          <t>5.00%</t>
        </is>
      </c>
      <c r="F54" s="4" t="inlineStr">
        <is>
          <t>5.00%</t>
        </is>
      </c>
    </row>
    <row r="55">
      <c r="A55" s="4" t="inlineStr">
        <is>
          <t>Currency risk [member]</t>
        </is>
      </c>
    </row>
    <row r="56">
      <c r="A56" s="3" t="inlineStr">
        <is>
          <t>Disclosure of detailed information about financial risk management [Line Items]</t>
        </is>
      </c>
    </row>
    <row r="57">
      <c r="A57" s="4" t="inlineStr">
        <is>
          <t>The increase (Decrease) in Foreign exchange Rate</t>
        </is>
      </c>
      <c r="E57" s="4" t="inlineStr">
        <is>
          <t>15.98%</t>
        </is>
      </c>
      <c r="F57" s="4" t="inlineStr">
        <is>
          <t>15.98%</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Related parties (Details) - COP ($) $ in Millions</t>
        </is>
      </c>
      <c r="C1" s="2" t="inlineStr">
        <is>
          <t>Dec. 31, 2021</t>
        </is>
      </c>
      <c r="D1" s="2" t="inlineStr">
        <is>
          <t>Dec. 31, 2020</t>
        </is>
      </c>
    </row>
    <row r="2">
      <c r="A2" s="3" t="inlineStr">
        <is>
          <t>Investments in joint ventures and associates [abstract]</t>
        </is>
      </c>
    </row>
    <row r="3">
      <c r="A3" s="4" t="inlineStr">
        <is>
          <t>Accounts receivable</t>
        </is>
      </c>
      <c r="C3" s="6" t="n">
        <v>9243</v>
      </c>
      <c r="D3" s="6" t="n">
        <v>7748</v>
      </c>
    </row>
    <row r="4">
      <c r="A4" s="4" t="inlineStr">
        <is>
          <t>Loans receivable</t>
        </is>
      </c>
      <c r="C4" s="5" t="n">
        <v>447</v>
      </c>
      <c r="D4" s="5" t="n">
        <v>97300</v>
      </c>
    </row>
    <row r="5">
      <c r="A5" s="4" t="inlineStr">
        <is>
          <t>Other assets</t>
        </is>
      </c>
      <c r="C5" s="5" t="n">
        <v>1386</v>
      </c>
      <c r="D5" s="5" t="n">
        <v>7093</v>
      </c>
    </row>
    <row r="6">
      <c r="A6" s="4" t="inlineStr">
        <is>
          <t>Accounts payable</t>
        </is>
      </c>
      <c r="C6" s="5" t="n">
        <v>66598</v>
      </c>
      <c r="D6" s="5" t="n">
        <v>72316</v>
      </c>
    </row>
    <row r="7">
      <c r="A7" s="4" t="inlineStr">
        <is>
          <t>Loans</t>
        </is>
      </c>
      <c r="B7" s="4" t="inlineStr">
        <is>
          <t>[1]</t>
        </is>
      </c>
      <c r="C7" s="5" t="n">
        <v>1483701</v>
      </c>
      <c r="D7" s="5" t="n">
        <v>1277046</v>
      </c>
    </row>
    <row r="8">
      <c r="A8" s="4" t="inlineStr">
        <is>
          <t>Other liabilities</t>
        </is>
      </c>
      <c r="C8" s="5" t="n">
        <v>233</v>
      </c>
      <c r="D8" s="5" t="n">
        <v>1664</v>
      </c>
    </row>
    <row r="9">
      <c r="A9" s="4" t="inlineStr">
        <is>
          <t>Accounts receivable, Current</t>
        </is>
      </c>
      <c r="C9" s="5" t="n">
        <v>9243</v>
      </c>
      <c r="D9" s="5" t="n">
        <v>7748</v>
      </c>
    </row>
    <row r="10">
      <c r="A10" s="4" t="inlineStr">
        <is>
          <t>Accounts receivable, Non-current</t>
        </is>
      </c>
      <c r="C10" s="5" t="n">
        <v>0</v>
      </c>
      <c r="D10" s="5" t="n">
        <v>0</v>
      </c>
    </row>
    <row r="11">
      <c r="A11" s="4" t="inlineStr">
        <is>
          <t>Accounts receivable - Loans, Current</t>
        </is>
      </c>
      <c r="C11" s="5" t="n">
        <v>112</v>
      </c>
      <c r="D11" s="5" t="n">
        <v>97300</v>
      </c>
    </row>
    <row r="12">
      <c r="A12" s="4" t="inlineStr">
        <is>
          <t>Accounts receivable - Loans, Non-current</t>
        </is>
      </c>
      <c r="C12" s="5" t="n">
        <v>335</v>
      </c>
      <c r="D12" s="5" t="n">
        <v>0</v>
      </c>
    </row>
    <row r="13">
      <c r="A13" s="4" t="inlineStr">
        <is>
          <t>Other assets, Current</t>
        </is>
      </c>
      <c r="C13" s="5" t="n">
        <v>1386</v>
      </c>
      <c r="D13" s="5" t="n">
        <v>7093</v>
      </c>
    </row>
    <row r="14">
      <c r="A14" s="4" t="inlineStr">
        <is>
          <t>Other assets, Non-current</t>
        </is>
      </c>
      <c r="C14" s="5" t="n">
        <v>0</v>
      </c>
      <c r="D14" s="5" t="n">
        <v>0</v>
      </c>
    </row>
    <row r="15">
      <c r="A15" s="4" t="inlineStr">
        <is>
          <t>Accounts payable, Current</t>
        </is>
      </c>
      <c r="C15" s="5" t="n">
        <v>66598</v>
      </c>
      <c r="D15" s="5" t="n">
        <v>72316</v>
      </c>
    </row>
    <row r="16">
      <c r="A16" s="4" t="inlineStr">
        <is>
          <t>Accounts payable, Non-current</t>
        </is>
      </c>
      <c r="C16" s="5" t="n">
        <v>0</v>
      </c>
      <c r="D16" s="5" t="n">
        <v>0</v>
      </c>
    </row>
    <row r="17">
      <c r="A17" s="4" t="inlineStr">
        <is>
          <t>Loans, Current</t>
        </is>
      </c>
      <c r="C17" s="5" t="n">
        <v>1483701</v>
      </c>
      <c r="D17" s="5" t="n">
        <v>1277046</v>
      </c>
    </row>
    <row r="18">
      <c r="A18" s="4" t="inlineStr">
        <is>
          <t>Loans, Non-current</t>
        </is>
      </c>
      <c r="C18" s="5" t="n">
        <v>0</v>
      </c>
      <c r="D18" s="5" t="n">
        <v>0</v>
      </c>
    </row>
    <row r="19">
      <c r="A19" s="4" t="inlineStr">
        <is>
          <t>Other liabilities, Current</t>
        </is>
      </c>
      <c r="C19" s="5" t="n">
        <v>233</v>
      </c>
      <c r="D19" s="5" t="n">
        <v>1664</v>
      </c>
    </row>
    <row r="20">
      <c r="A20" s="4" t="inlineStr">
        <is>
          <t>Other liabilities, Non-current</t>
        </is>
      </c>
      <c r="C20" s="5" t="n">
        <v>0</v>
      </c>
      <c r="D20" s="5" t="n">
        <v>0</v>
      </c>
    </row>
    <row r="21">
      <c r="A21" s="4" t="inlineStr">
        <is>
          <t>Gas Natural del Oriente S.A. E.S.P.</t>
        </is>
      </c>
    </row>
    <row r="22">
      <c r="A22" s="3" t="inlineStr">
        <is>
          <t>Investments in joint ventures and associates [abstract]</t>
        </is>
      </c>
    </row>
    <row r="23">
      <c r="A23" s="4" t="inlineStr">
        <is>
          <t>Accounts receivable</t>
        </is>
      </c>
      <c r="C23" s="5" t="n">
        <v>0</v>
      </c>
      <c r="D23" s="5" t="n">
        <v>0</v>
      </c>
    </row>
    <row r="24">
      <c r="A24" s="4" t="inlineStr">
        <is>
          <t>Loans receivable</t>
        </is>
      </c>
      <c r="C24" s="5" t="n">
        <v>0</v>
      </c>
      <c r="D24" s="5" t="n">
        <v>0</v>
      </c>
    </row>
    <row r="25">
      <c r="A25" s="4" t="inlineStr">
        <is>
          <t>Other assets</t>
        </is>
      </c>
      <c r="C25" s="5" t="n">
        <v>0</v>
      </c>
      <c r="D25" s="5" t="n">
        <v>0</v>
      </c>
    </row>
    <row r="26">
      <c r="A26" s="4" t="inlineStr">
        <is>
          <t>Accounts payable</t>
        </is>
      </c>
      <c r="C26" s="5" t="n">
        <v>5211</v>
      </c>
      <c r="D26" s="5" t="n">
        <v>1858</v>
      </c>
    </row>
    <row r="27">
      <c r="A27" s="4" t="inlineStr">
        <is>
          <t>Loans</t>
        </is>
      </c>
      <c r="C27" s="5" t="n">
        <v>0</v>
      </c>
      <c r="D27" s="5" t="n">
        <v>0</v>
      </c>
    </row>
    <row r="28">
      <c r="A28" s="4" t="inlineStr">
        <is>
          <t>Other liabilities</t>
        </is>
      </c>
      <c r="C28" s="5" t="n">
        <v>0</v>
      </c>
      <c r="D28" s="5" t="n">
        <v>0</v>
      </c>
    </row>
    <row r="29">
      <c r="A29" s="4" t="inlineStr">
        <is>
          <t>Extrucol S.A.</t>
        </is>
      </c>
    </row>
    <row r="30">
      <c r="A30" s="3" t="inlineStr">
        <is>
          <t>Investments in joint ventures and associates [abstract]</t>
        </is>
      </c>
    </row>
    <row r="31">
      <c r="A31" s="4" t="inlineStr">
        <is>
          <t>Accounts receivable</t>
        </is>
      </c>
      <c r="C31" s="5" t="n">
        <v>0</v>
      </c>
      <c r="D31" s="5" t="n">
        <v>0</v>
      </c>
    </row>
    <row r="32">
      <c r="A32" s="4" t="inlineStr">
        <is>
          <t>Loans receivable</t>
        </is>
      </c>
      <c r="C32" s="5" t="n">
        <v>0</v>
      </c>
      <c r="D32" s="5" t="n">
        <v>0</v>
      </c>
    </row>
    <row r="33">
      <c r="A33" s="4" t="inlineStr">
        <is>
          <t>Other assets</t>
        </is>
      </c>
      <c r="C33" s="5" t="n">
        <v>0</v>
      </c>
      <c r="D33" s="5" t="n">
        <v>0</v>
      </c>
    </row>
    <row r="34">
      <c r="A34" s="4" t="inlineStr">
        <is>
          <t>Accounts payable</t>
        </is>
      </c>
      <c r="C34" s="5" t="n">
        <v>283</v>
      </c>
      <c r="D34" s="5" t="n">
        <v>279</v>
      </c>
    </row>
    <row r="35">
      <c r="A35" s="4" t="inlineStr">
        <is>
          <t>Loans</t>
        </is>
      </c>
      <c r="C35" s="5" t="n">
        <v>0</v>
      </c>
      <c r="D35" s="5" t="n">
        <v>0</v>
      </c>
    </row>
    <row r="36">
      <c r="A36" s="4" t="inlineStr">
        <is>
          <t>Other liabilities</t>
        </is>
      </c>
      <c r="C36" s="5" t="n">
        <v>0</v>
      </c>
      <c r="D36" s="5" t="n">
        <v>0</v>
      </c>
    </row>
    <row r="37">
      <c r="A37" s="4" t="inlineStr">
        <is>
          <t>E2 Energia Eficiente S.A. E.S.P.</t>
        </is>
      </c>
    </row>
    <row r="38">
      <c r="A38" s="3" t="inlineStr">
        <is>
          <t>Investments in joint ventures and associates [abstract]</t>
        </is>
      </c>
    </row>
    <row r="39">
      <c r="A39" s="4" t="inlineStr">
        <is>
          <t>Accounts receivable</t>
        </is>
      </c>
      <c r="C39" s="5" t="n">
        <v>6797</v>
      </c>
      <c r="D39" s="5" t="n">
        <v>4453</v>
      </c>
    </row>
    <row r="40">
      <c r="A40" s="4" t="inlineStr">
        <is>
          <t>Loans receivable</t>
        </is>
      </c>
      <c r="C40" s="5" t="n">
        <v>0</v>
      </c>
      <c r="D40" s="5" t="n">
        <v>0</v>
      </c>
    </row>
    <row r="41">
      <c r="A41" s="4" t="inlineStr">
        <is>
          <t>Other assets</t>
        </is>
      </c>
      <c r="C41" s="5" t="n">
        <v>0</v>
      </c>
      <c r="D41" s="5" t="n">
        <v>0</v>
      </c>
    </row>
    <row r="42">
      <c r="A42" s="4" t="inlineStr">
        <is>
          <t>Accounts payable</t>
        </is>
      </c>
      <c r="C42" s="5" t="n">
        <v>1655</v>
      </c>
      <c r="D42" s="5" t="n">
        <v>1264</v>
      </c>
    </row>
    <row r="43">
      <c r="A43" s="4" t="inlineStr">
        <is>
          <t>Loans</t>
        </is>
      </c>
      <c r="C43" s="5" t="n">
        <v>0</v>
      </c>
      <c r="D43" s="5" t="n">
        <v>0</v>
      </c>
    </row>
    <row r="44">
      <c r="A44" s="4" t="inlineStr">
        <is>
          <t>Other liabilities</t>
        </is>
      </c>
      <c r="C44" s="5" t="n">
        <v>0</v>
      </c>
      <c r="D44" s="5" t="n">
        <v>0</v>
      </c>
    </row>
    <row r="45">
      <c r="A45" s="4" t="inlineStr">
        <is>
          <t>Serviport S.A</t>
        </is>
      </c>
    </row>
    <row r="46">
      <c r="A46" s="3" t="inlineStr">
        <is>
          <t>Investments in joint ventures and associates [abstract]</t>
        </is>
      </c>
    </row>
    <row r="47">
      <c r="A47" s="4" t="inlineStr">
        <is>
          <t>Accounts receivable</t>
        </is>
      </c>
      <c r="D47" s="5" t="n">
        <v>0</v>
      </c>
    </row>
    <row r="48">
      <c r="A48" s="4" t="inlineStr">
        <is>
          <t>Loans receivable</t>
        </is>
      </c>
      <c r="D48" s="5" t="n">
        <v>0</v>
      </c>
    </row>
    <row r="49">
      <c r="A49" s="4" t="inlineStr">
        <is>
          <t>Other assets</t>
        </is>
      </c>
      <c r="D49" s="5" t="n">
        <v>0</v>
      </c>
    </row>
    <row r="50">
      <c r="A50" s="4" t="inlineStr">
        <is>
          <t>Accounts payable</t>
        </is>
      </c>
      <c r="D50" s="5" t="n">
        <v>948</v>
      </c>
    </row>
    <row r="51">
      <c r="A51" s="4" t="inlineStr">
        <is>
          <t>Loans</t>
        </is>
      </c>
      <c r="D51" s="5" t="n">
        <v>0</v>
      </c>
    </row>
    <row r="52">
      <c r="A52" s="4" t="inlineStr">
        <is>
          <t>Other liabilities</t>
        </is>
      </c>
      <c r="D52" s="5" t="n">
        <v>0</v>
      </c>
    </row>
    <row r="53">
      <c r="A53" s="4" t="inlineStr">
        <is>
          <t>Equion Energy Limited</t>
        </is>
      </c>
    </row>
    <row r="54">
      <c r="A54" s="3" t="inlineStr">
        <is>
          <t>Investments in joint ventures and associates [abstract]</t>
        </is>
      </c>
    </row>
    <row r="55">
      <c r="A55" s="4" t="inlineStr">
        <is>
          <t>Accounts receivable</t>
        </is>
      </c>
      <c r="C55" s="5" t="n">
        <v>925</v>
      </c>
      <c r="D55" s="5" t="n">
        <v>1950</v>
      </c>
    </row>
    <row r="56">
      <c r="A56" s="4" t="inlineStr">
        <is>
          <t>Loans receivable</t>
        </is>
      </c>
      <c r="C56" s="5" t="n">
        <v>0</v>
      </c>
      <c r="D56" s="5" t="n">
        <v>0</v>
      </c>
    </row>
    <row r="57">
      <c r="A57" s="4" t="inlineStr">
        <is>
          <t>Other assets</t>
        </is>
      </c>
      <c r="C57" s="5" t="n">
        <v>1386</v>
      </c>
      <c r="D57" s="5" t="n">
        <v>7093</v>
      </c>
    </row>
    <row r="58">
      <c r="A58" s="4" t="inlineStr">
        <is>
          <t>Accounts payable</t>
        </is>
      </c>
      <c r="C58" s="5" t="n">
        <v>12997</v>
      </c>
      <c r="D58" s="5" t="n">
        <v>32335</v>
      </c>
    </row>
    <row r="59">
      <c r="A59" s="4" t="inlineStr">
        <is>
          <t>Loans</t>
        </is>
      </c>
      <c r="B59" s="4" t="inlineStr">
        <is>
          <t>[1]</t>
        </is>
      </c>
      <c r="C59" s="5" t="n">
        <v>1483701</v>
      </c>
      <c r="D59" s="5" t="n">
        <v>1277046</v>
      </c>
    </row>
    <row r="60">
      <c r="A60" s="4" t="inlineStr">
        <is>
          <t>Other liabilities</t>
        </is>
      </c>
      <c r="C60" s="5" t="n">
        <v>233</v>
      </c>
      <c r="D60" s="5" t="n">
        <v>1663</v>
      </c>
    </row>
    <row r="61">
      <c r="A61" s="4" t="inlineStr">
        <is>
          <t>Ecodiesel Colombia S.A</t>
        </is>
      </c>
    </row>
    <row r="62">
      <c r="A62" s="3" t="inlineStr">
        <is>
          <t>Investments in joint ventures and associates [abstract]</t>
        </is>
      </c>
    </row>
    <row r="63">
      <c r="A63" s="4" t="inlineStr">
        <is>
          <t>Accounts receivable</t>
        </is>
      </c>
      <c r="C63" s="5" t="n">
        <v>1521</v>
      </c>
      <c r="D63" s="5" t="n">
        <v>1345</v>
      </c>
    </row>
    <row r="64">
      <c r="A64" s="4" t="inlineStr">
        <is>
          <t>Loans receivable</t>
        </is>
      </c>
      <c r="C64" s="5" t="n">
        <v>0</v>
      </c>
      <c r="D64" s="5" t="n">
        <v>0</v>
      </c>
    </row>
    <row r="65">
      <c r="A65" s="4" t="inlineStr">
        <is>
          <t>Other assets</t>
        </is>
      </c>
      <c r="C65" s="5" t="n">
        <v>0</v>
      </c>
      <c r="D65" s="5" t="n">
        <v>0</v>
      </c>
    </row>
    <row r="66">
      <c r="A66" s="4" t="inlineStr">
        <is>
          <t>Accounts payable</t>
        </is>
      </c>
      <c r="C66" s="5" t="n">
        <v>46452</v>
      </c>
      <c r="D66" s="5" t="n">
        <v>35632</v>
      </c>
    </row>
    <row r="67">
      <c r="A67" s="4" t="inlineStr">
        <is>
          <t>Loans</t>
        </is>
      </c>
      <c r="C67" s="5" t="n">
        <v>0</v>
      </c>
      <c r="D67" s="5" t="n">
        <v>0</v>
      </c>
    </row>
    <row r="68">
      <c r="A68" s="4" t="inlineStr">
        <is>
          <t>Other liabilities</t>
        </is>
      </c>
      <c r="C68" s="5" t="n">
        <v>0</v>
      </c>
      <c r="D68" s="5" t="n">
        <v>1</v>
      </c>
    </row>
    <row r="69">
      <c r="A69" s="4" t="inlineStr">
        <is>
          <t>Interligacao Eletrica Garanhuns S.A [Member]</t>
        </is>
      </c>
    </row>
    <row r="70">
      <c r="A70" s="3" t="inlineStr">
        <is>
          <t>Investments in joint ventures and associates [abstract]</t>
        </is>
      </c>
    </row>
    <row r="71">
      <c r="A71" s="4" t="inlineStr">
        <is>
          <t>Accounts receivable</t>
        </is>
      </c>
      <c r="C71" s="5" t="n">
        <v>0</v>
      </c>
    </row>
    <row r="72">
      <c r="A72" s="4" t="inlineStr">
        <is>
          <t>Loans receivable</t>
        </is>
      </c>
      <c r="C72" s="5" t="n">
        <v>28</v>
      </c>
    </row>
    <row r="73">
      <c r="A73" s="4" t="inlineStr">
        <is>
          <t>Other assets</t>
        </is>
      </c>
      <c r="C73" s="5" t="n">
        <v>0</v>
      </c>
    </row>
    <row r="74">
      <c r="A74" s="4" t="inlineStr">
        <is>
          <t>Accounts payable</t>
        </is>
      </c>
      <c r="C74" s="5" t="n">
        <v>0</v>
      </c>
    </row>
    <row r="75">
      <c r="A75" s="4" t="inlineStr">
        <is>
          <t>Loans</t>
        </is>
      </c>
      <c r="C75" s="5" t="n">
        <v>0</v>
      </c>
    </row>
    <row r="76">
      <c r="A76" s="4" t="inlineStr">
        <is>
          <t>Other liabilities</t>
        </is>
      </c>
      <c r="C76" s="5" t="n">
        <v>0</v>
      </c>
    </row>
    <row r="77">
      <c r="A77" s="4" t="inlineStr">
        <is>
          <t>Interligacao Eletrica Paraguacu S.A [Member]</t>
        </is>
      </c>
    </row>
    <row r="78">
      <c r="A78" s="3" t="inlineStr">
        <is>
          <t>Investments in joint ventures and associates [abstract]</t>
        </is>
      </c>
    </row>
    <row r="79">
      <c r="A79" s="4" t="inlineStr">
        <is>
          <t>Accounts receivable</t>
        </is>
      </c>
      <c r="C79" s="5" t="n">
        <v>0</v>
      </c>
    </row>
    <row r="80">
      <c r="A80" s="4" t="inlineStr">
        <is>
          <t>Loans receivable</t>
        </is>
      </c>
      <c r="C80" s="5" t="n">
        <v>28</v>
      </c>
    </row>
    <row r="81">
      <c r="A81" s="4" t="inlineStr">
        <is>
          <t>Other assets</t>
        </is>
      </c>
      <c r="C81" s="5" t="n">
        <v>0</v>
      </c>
    </row>
    <row r="82">
      <c r="A82" s="4" t="inlineStr">
        <is>
          <t>Accounts payable</t>
        </is>
      </c>
      <c r="C82" s="5" t="n">
        <v>0</v>
      </c>
    </row>
    <row r="83">
      <c r="A83" s="4" t="inlineStr">
        <is>
          <t>Loans</t>
        </is>
      </c>
      <c r="C83" s="5" t="n">
        <v>0</v>
      </c>
    </row>
    <row r="84">
      <c r="A84" s="4" t="inlineStr">
        <is>
          <t>Other liabilities</t>
        </is>
      </c>
      <c r="C84" s="5" t="n">
        <v>0</v>
      </c>
    </row>
    <row r="85">
      <c r="A85" s="4" t="inlineStr">
        <is>
          <t>Interligacao Eletrica Aimores S.A.</t>
        </is>
      </c>
    </row>
    <row r="86">
      <c r="A86" s="3" t="inlineStr">
        <is>
          <t>Investments in joint ventures and associates [abstract]</t>
        </is>
      </c>
    </row>
    <row r="87">
      <c r="A87" s="4" t="inlineStr">
        <is>
          <t>Accounts receivable</t>
        </is>
      </c>
      <c r="C87" s="5" t="n">
        <v>0</v>
      </c>
    </row>
    <row r="88">
      <c r="A88" s="4" t="inlineStr">
        <is>
          <t>Loans receivable</t>
        </is>
      </c>
      <c r="C88" s="5" t="n">
        <v>28</v>
      </c>
    </row>
    <row r="89">
      <c r="A89" s="4" t="inlineStr">
        <is>
          <t>Other assets</t>
        </is>
      </c>
      <c r="C89" s="5" t="n">
        <v>0</v>
      </c>
    </row>
    <row r="90">
      <c r="A90" s="4" t="inlineStr">
        <is>
          <t>Accounts payable</t>
        </is>
      </c>
      <c r="C90" s="5" t="n">
        <v>0</v>
      </c>
    </row>
    <row r="91">
      <c r="A91" s="4" t="inlineStr">
        <is>
          <t>Loans</t>
        </is>
      </c>
      <c r="C91" s="5" t="n">
        <v>0</v>
      </c>
    </row>
    <row r="92">
      <c r="A92" s="4" t="inlineStr">
        <is>
          <t>Other liabilities</t>
        </is>
      </c>
      <c r="C92" s="5" t="n">
        <v>0</v>
      </c>
    </row>
    <row r="93">
      <c r="A93" s="4" t="inlineStr">
        <is>
          <t>Interligacao Eletrica Ivai S.A.[Member]</t>
        </is>
      </c>
    </row>
    <row r="94">
      <c r="A94" s="3" t="inlineStr">
        <is>
          <t>Investments in joint ventures and associates [abstract]</t>
        </is>
      </c>
    </row>
    <row r="95">
      <c r="A95" s="4" t="inlineStr">
        <is>
          <t>Accounts receivable</t>
        </is>
      </c>
      <c r="C95" s="5" t="n">
        <v>0</v>
      </c>
    </row>
    <row r="96">
      <c r="A96" s="4" t="inlineStr">
        <is>
          <t>Loans receivable</t>
        </is>
      </c>
      <c r="C96" s="5" t="n">
        <v>28</v>
      </c>
    </row>
    <row r="97">
      <c r="A97" s="4" t="inlineStr">
        <is>
          <t>Other assets</t>
        </is>
      </c>
      <c r="C97" s="5" t="n">
        <v>0</v>
      </c>
    </row>
    <row r="98">
      <c r="A98" s="4" t="inlineStr">
        <is>
          <t>Accounts payable</t>
        </is>
      </c>
      <c r="C98" s="5" t="n">
        <v>0</v>
      </c>
    </row>
    <row r="99">
      <c r="A99" s="4" t="inlineStr">
        <is>
          <t>Loans</t>
        </is>
      </c>
      <c r="C99" s="5" t="n">
        <v>0</v>
      </c>
    </row>
    <row r="100">
      <c r="A100" s="4" t="inlineStr">
        <is>
          <t>Other liabilities</t>
        </is>
      </c>
      <c r="C100" s="5" t="n">
        <v>0</v>
      </c>
    </row>
    <row r="101">
      <c r="A101" s="4" t="inlineStr">
        <is>
          <t>Derivex S.A.</t>
        </is>
      </c>
    </row>
    <row r="102">
      <c r="A102" s="3" t="inlineStr">
        <is>
          <t>Investments in joint ventures and associates [abstract]</t>
        </is>
      </c>
    </row>
    <row r="103">
      <c r="A103" s="4" t="inlineStr">
        <is>
          <t>Accounts receivable</t>
        </is>
      </c>
      <c r="C103" s="5" t="n">
        <v>0</v>
      </c>
    </row>
    <row r="104">
      <c r="A104" s="4" t="inlineStr">
        <is>
          <t>Loans receivable</t>
        </is>
      </c>
      <c r="C104" s="5" t="n">
        <v>335</v>
      </c>
    </row>
    <row r="105">
      <c r="A105" s="4" t="inlineStr">
        <is>
          <t>Other assets</t>
        </is>
      </c>
      <c r="C105" s="5" t="n">
        <v>0</v>
      </c>
    </row>
    <row r="106">
      <c r="A106" s="4" t="inlineStr">
        <is>
          <t>Accounts payable</t>
        </is>
      </c>
      <c r="C106" s="5" t="n">
        <v>0</v>
      </c>
    </row>
    <row r="107">
      <c r="A107" s="4" t="inlineStr">
        <is>
          <t>Loans</t>
        </is>
      </c>
      <c r="C107" s="5" t="n">
        <v>0</v>
      </c>
    </row>
    <row r="108">
      <c r="A108" s="4" t="inlineStr">
        <is>
          <t>Other liabilities</t>
        </is>
      </c>
      <c r="C108" s="6" t="n">
        <v>0</v>
      </c>
    </row>
    <row r="109">
      <c r="A109" s="4" t="inlineStr">
        <is>
          <t>Offshore International Group</t>
        </is>
      </c>
    </row>
    <row r="110">
      <c r="A110" s="3" t="inlineStr">
        <is>
          <t>Investments in joint ventures and associates [abstract]</t>
        </is>
      </c>
    </row>
    <row r="111">
      <c r="A111" s="4" t="inlineStr">
        <is>
          <t>Accounts receivable</t>
        </is>
      </c>
      <c r="B111" s="4" t="inlineStr">
        <is>
          <t>[2]</t>
        </is>
      </c>
      <c r="D111" s="5" t="n">
        <v>0</v>
      </c>
    </row>
    <row r="112">
      <c r="A112" s="4" t="inlineStr">
        <is>
          <t>Loans receivable</t>
        </is>
      </c>
      <c r="B112" s="4" t="inlineStr">
        <is>
          <t>[2]</t>
        </is>
      </c>
      <c r="D112" s="5" t="n">
        <v>97300</v>
      </c>
    </row>
    <row r="113">
      <c r="A113" s="4" t="inlineStr">
        <is>
          <t>Other assets</t>
        </is>
      </c>
      <c r="B113" s="4" t="inlineStr">
        <is>
          <t>[2]</t>
        </is>
      </c>
      <c r="D113" s="5" t="n">
        <v>0</v>
      </c>
    </row>
    <row r="114">
      <c r="A114" s="4" t="inlineStr">
        <is>
          <t>Accounts payable</t>
        </is>
      </c>
      <c r="B114" s="4" t="inlineStr">
        <is>
          <t>[2]</t>
        </is>
      </c>
      <c r="D114" s="5" t="n">
        <v>0</v>
      </c>
    </row>
    <row r="115">
      <c r="A115" s="4" t="inlineStr">
        <is>
          <t>Loans</t>
        </is>
      </c>
      <c r="B115" s="4" t="inlineStr">
        <is>
          <t>[2]</t>
        </is>
      </c>
      <c r="D115" s="5" t="n">
        <v>0</v>
      </c>
    </row>
    <row r="116">
      <c r="A116" s="4" t="inlineStr">
        <is>
          <t>Other liabilities</t>
        </is>
      </c>
      <c r="B116" s="4" t="inlineStr">
        <is>
          <t>[2]</t>
        </is>
      </c>
      <c r="D116" s="6" t="n">
        <v>0</v>
      </c>
    </row>
    <row r="117"/>
    <row r="118">
      <c r="A118" s="4" t="inlineStr">
        <is>
          <t>[1]</t>
        </is>
      </c>
      <c r="B118" s="4" t="inlineStr">
        <is>
          <t>Resources deposited by Equion in Ecopetrol Capital AG.</t>
        </is>
      </c>
    </row>
    <row r="119">
      <c r="A119" s="4" t="inlineStr">
        <is>
          <t>[2]</t>
        </is>
      </c>
      <c r="B119" s="4" t="inlineStr">
        <is>
          <t>Offshore International Group Inc. loan granted by Ecopetrol This company is no longer part of the business group. See note 13.</t>
        </is>
      </c>
    </row>
  </sheetData>
  <mergeCells count="4">
    <mergeCell ref="A1:B1"/>
    <mergeCell ref="A117:C117"/>
    <mergeCell ref="B118:C118"/>
    <mergeCell ref="B119:C11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COP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es And Services, Related Party Transactions</t>
        </is>
      </c>
      <c r="B4" s="6" t="n">
        <v>109980</v>
      </c>
      <c r="C4" s="6" t="n">
        <v>90184</v>
      </c>
      <c r="D4" s="6" t="n">
        <v>329241</v>
      </c>
    </row>
    <row r="5">
      <c r="A5" s="4" t="inlineStr">
        <is>
          <t>Purchases And Other Assets, Related Party Transactions</t>
        </is>
      </c>
      <c r="B5" s="5" t="n">
        <v>627924</v>
      </c>
      <c r="C5" s="5" t="n">
        <v>733225</v>
      </c>
      <c r="D5" s="5" t="n">
        <v>849754</v>
      </c>
    </row>
    <row r="6">
      <c r="A6" s="4" t="inlineStr">
        <is>
          <t>Joint ventures</t>
        </is>
      </c>
    </row>
    <row r="7">
      <c r="A7" s="3" t="inlineStr">
        <is>
          <t>Disclosure of transactions between related parties [line items]</t>
        </is>
      </c>
    </row>
    <row r="8">
      <c r="A8" s="4" t="inlineStr">
        <is>
          <t>Sales And Services, Related Party Transactions</t>
        </is>
      </c>
      <c r="B8" s="5" t="n">
        <v>49821</v>
      </c>
      <c r="C8" s="5" t="n">
        <v>40324</v>
      </c>
      <c r="D8" s="5" t="n">
        <v>329241</v>
      </c>
    </row>
    <row r="9">
      <c r="A9" s="4" t="inlineStr">
        <is>
          <t>Purchases And Other Assets, Related Party Transactions</t>
        </is>
      </c>
      <c r="B9" s="5" t="n">
        <v>591419</v>
      </c>
      <c r="C9" s="5" t="n">
        <v>703073</v>
      </c>
      <c r="D9" s="5" t="n">
        <v>849754</v>
      </c>
    </row>
    <row r="10">
      <c r="A10" s="4" t="inlineStr">
        <is>
          <t>Associates</t>
        </is>
      </c>
    </row>
    <row r="11">
      <c r="A11" s="3" t="inlineStr">
        <is>
          <t>Disclosure of transactions between related parties [line items]</t>
        </is>
      </c>
    </row>
    <row r="12">
      <c r="A12" s="4" t="inlineStr">
        <is>
          <t>Sales And Services, Related Party Transactions</t>
        </is>
      </c>
      <c r="B12" s="5" t="n">
        <v>60159</v>
      </c>
      <c r="C12" s="5" t="n">
        <v>49860</v>
      </c>
      <c r="D12" s="5" t="n">
        <v>0</v>
      </c>
    </row>
    <row r="13">
      <c r="A13" s="4" t="inlineStr">
        <is>
          <t>Purchases And Other Assets, Related Party Transactions</t>
        </is>
      </c>
      <c r="B13" s="5" t="n">
        <v>36505</v>
      </c>
      <c r="C13" s="5" t="n">
        <v>30152</v>
      </c>
      <c r="D13" s="5" t="n">
        <v>0</v>
      </c>
    </row>
    <row r="14">
      <c r="A14" s="4" t="inlineStr">
        <is>
          <t>Gas Natural del Oriente S.A. E.S.P. | Associates</t>
        </is>
      </c>
    </row>
    <row r="15">
      <c r="A15" s="3" t="inlineStr">
        <is>
          <t>Disclosure of transactions between related parties [line items]</t>
        </is>
      </c>
    </row>
    <row r="16">
      <c r="A16" s="4" t="inlineStr">
        <is>
          <t>Sales And Services, Related Party Transactions</t>
        </is>
      </c>
      <c r="B16" s="5" t="n">
        <v>0</v>
      </c>
      <c r="C16" s="5" t="n">
        <v>0</v>
      </c>
      <c r="D16" s="5" t="n">
        <v>0</v>
      </c>
    </row>
    <row r="17">
      <c r="A17" s="4" t="inlineStr">
        <is>
          <t>Purchases And Other Assets, Related Party Transactions</t>
        </is>
      </c>
      <c r="B17" s="5" t="n">
        <v>27175</v>
      </c>
      <c r="C17" s="5" t="n">
        <v>26141</v>
      </c>
      <c r="D17" s="5" t="n">
        <v>0</v>
      </c>
    </row>
    <row r="18">
      <c r="A18" s="4" t="inlineStr">
        <is>
          <t>Extrucol S.A. | Associates</t>
        </is>
      </c>
    </row>
    <row r="19">
      <c r="A19" s="3" t="inlineStr">
        <is>
          <t>Disclosure of transactions between related parties [line items]</t>
        </is>
      </c>
    </row>
    <row r="20">
      <c r="A20" s="4" t="inlineStr">
        <is>
          <t>Sales And Services, Related Party Transactions</t>
        </is>
      </c>
      <c r="B20" s="5" t="n">
        <v>0</v>
      </c>
      <c r="C20" s="5" t="n">
        <v>0</v>
      </c>
      <c r="D20" s="5" t="n">
        <v>0</v>
      </c>
    </row>
    <row r="21">
      <c r="A21" s="4" t="inlineStr">
        <is>
          <t>Purchases And Other Assets, Related Party Transactions</t>
        </is>
      </c>
      <c r="B21" s="5" t="n">
        <v>2354</v>
      </c>
      <c r="C21" s="5" t="n">
        <v>1162</v>
      </c>
      <c r="D21" s="5" t="n">
        <v>0</v>
      </c>
    </row>
    <row r="22">
      <c r="A22" s="4" t="inlineStr">
        <is>
          <t>E2 Energia Eficiente S.A. E.S.P. | Associates</t>
        </is>
      </c>
    </row>
    <row r="23">
      <c r="A23" s="3" t="inlineStr">
        <is>
          <t>Disclosure of transactions between related parties [line items]</t>
        </is>
      </c>
    </row>
    <row r="24">
      <c r="A24" s="4" t="inlineStr">
        <is>
          <t>Sales And Services, Related Party Transactions</t>
        </is>
      </c>
      <c r="B24" s="5" t="n">
        <v>60159</v>
      </c>
      <c r="C24" s="5" t="n">
        <v>49860</v>
      </c>
      <c r="D24" s="5" t="n">
        <v>0</v>
      </c>
    </row>
    <row r="25">
      <c r="A25" s="4" t="inlineStr">
        <is>
          <t>Purchases And Other Assets, Related Party Transactions</t>
        </is>
      </c>
      <c r="B25" s="5" t="n">
        <v>6976</v>
      </c>
      <c r="C25" s="5" t="n">
        <v>2849</v>
      </c>
      <c r="D25" s="5" t="n">
        <v>0</v>
      </c>
    </row>
    <row r="26">
      <c r="A26" s="4" t="inlineStr">
        <is>
          <t>Equion Energy Limited | Joint ventures</t>
        </is>
      </c>
    </row>
    <row r="27">
      <c r="A27" s="3" t="inlineStr">
        <is>
          <t>Disclosure of transactions between related parties [line items]</t>
        </is>
      </c>
    </row>
    <row r="28">
      <c r="A28" s="4" t="inlineStr">
        <is>
          <t>Sales And Services, Related Party Transactions</t>
        </is>
      </c>
      <c r="B28" s="5" t="n">
        <v>13996</v>
      </c>
      <c r="C28" s="5" t="n">
        <v>27595</v>
      </c>
      <c r="D28" s="5" t="n">
        <v>317382</v>
      </c>
    </row>
    <row r="29">
      <c r="A29" s="4" t="inlineStr">
        <is>
          <t>Purchases And Other Assets, Related Party Transactions</t>
        </is>
      </c>
      <c r="B29" s="5" t="n">
        <v>149046</v>
      </c>
      <c r="C29" s="5" t="n">
        <v>356872</v>
      </c>
      <c r="D29" s="5" t="n">
        <v>569105</v>
      </c>
    </row>
    <row r="30">
      <c r="A30" s="4" t="inlineStr">
        <is>
          <t>Ecodiesel Colombia S.A | Joint ventures</t>
        </is>
      </c>
    </row>
    <row r="31">
      <c r="A31" s="3" t="inlineStr">
        <is>
          <t>Disclosure of transactions between related parties [line items]</t>
        </is>
      </c>
    </row>
    <row r="32">
      <c r="A32" s="4" t="inlineStr">
        <is>
          <t>Sales And Services, Related Party Transactions</t>
        </is>
      </c>
      <c r="B32" s="5" t="n">
        <v>35825</v>
      </c>
      <c r="C32" s="5" t="n">
        <v>8268</v>
      </c>
      <c r="D32" s="5" t="n">
        <v>8614</v>
      </c>
    </row>
    <row r="33">
      <c r="A33" s="4" t="inlineStr">
        <is>
          <t>Purchases And Other Assets, Related Party Transactions</t>
        </is>
      </c>
      <c r="B33" s="5" t="n">
        <v>442373</v>
      </c>
      <c r="C33" s="5" t="n">
        <v>346201</v>
      </c>
      <c r="D33" s="5" t="n">
        <v>280649</v>
      </c>
    </row>
    <row r="34">
      <c r="A34" s="4" t="inlineStr">
        <is>
          <t>Offshore International Group | Joint ventures</t>
        </is>
      </c>
    </row>
    <row r="35">
      <c r="A35" s="3" t="inlineStr">
        <is>
          <t>Disclosure of transactions between related parties [line items]</t>
        </is>
      </c>
    </row>
    <row r="36">
      <c r="A36" s="4" t="inlineStr">
        <is>
          <t>Sales And Services, Related Party Transactions</t>
        </is>
      </c>
      <c r="B36" s="5" t="n">
        <v>0</v>
      </c>
      <c r="C36" s="5" t="n">
        <v>4461</v>
      </c>
      <c r="D36" s="5" t="n">
        <v>3245</v>
      </c>
    </row>
    <row r="37">
      <c r="A37" s="4" t="inlineStr">
        <is>
          <t>Purchases And Other Assets, Related Party Transactions</t>
        </is>
      </c>
      <c r="B37" s="6" t="n">
        <v>0</v>
      </c>
      <c r="C37" s="6" t="n">
        <v>0</v>
      </c>
      <c r="D37" s="6"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lated parties - Directors and key management personnel (Details) - COP ($) $ in Millions</t>
        </is>
      </c>
      <c r="B1" s="2" t="inlineStr">
        <is>
          <t>12 Months Ended</t>
        </is>
      </c>
    </row>
    <row r="2">
      <c r="B2" s="2" t="inlineStr">
        <is>
          <t>Dec. 31, 2021</t>
        </is>
      </c>
      <c r="C2" s="2" t="inlineStr">
        <is>
          <t>Dec. 31, 2020</t>
        </is>
      </c>
      <c r="D2" s="2" t="inlineStr">
        <is>
          <t>Dec. 31, 2019</t>
        </is>
      </c>
    </row>
    <row r="3">
      <c r="A3" s="4" t="inlineStr">
        <is>
          <t>Felipe Bayon</t>
        </is>
      </c>
    </row>
    <row r="4">
      <c r="A4" s="3" t="inlineStr">
        <is>
          <t>Disclosure of transactions between related parties [line items]</t>
        </is>
      </c>
    </row>
    <row r="5">
      <c r="A5" s="4" t="inlineStr">
        <is>
          <t>Key Management Personnel Shareholding Description</t>
        </is>
      </c>
      <c r="B5" s="4" t="inlineStr">
        <is>
          <t>&amp;lt;1% outstanding shares</t>
        </is>
      </c>
    </row>
    <row r="6">
      <c r="A6" s="4" t="inlineStr">
        <is>
          <t>Jaime Caballero</t>
        </is>
      </c>
    </row>
    <row r="7">
      <c r="A7" s="3" t="inlineStr">
        <is>
          <t>Disclosure of transactions between related parties [line items]</t>
        </is>
      </c>
    </row>
    <row r="8">
      <c r="A8" s="4" t="inlineStr">
        <is>
          <t>Key Management Personnel Shareholding Description</t>
        </is>
      </c>
      <c r="B8" s="4" t="inlineStr">
        <is>
          <t>&amp;lt;1% outstanding shares</t>
        </is>
      </c>
    </row>
    <row r="9">
      <c r="A9" s="4" t="inlineStr">
        <is>
          <t>Executive officers</t>
        </is>
      </c>
    </row>
    <row r="10">
      <c r="A10" s="3" t="inlineStr">
        <is>
          <t>Disclosure of transactions between related parties [line items]</t>
        </is>
      </c>
    </row>
    <row r="11">
      <c r="A11" s="4" t="inlineStr">
        <is>
          <t>Key management personnel compensation, post-employment benefits</t>
        </is>
      </c>
      <c r="C11" s="6" t="n">
        <v>13413</v>
      </c>
      <c r="D11" s="6" t="n">
        <v>1874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80" customWidth="1" min="2" max="2"/>
    <col width="23" customWidth="1" min="3" max="3"/>
    <col width="14" customWidth="1" min="4" max="4"/>
    <col width="14" customWidth="1" min="5" max="5"/>
  </cols>
  <sheetData>
    <row r="1">
      <c r="A1" s="1" t="inlineStr">
        <is>
          <t>Related parties - Additional Information (Details) - COP ($) $ in Millions</t>
        </is>
      </c>
      <c r="C1" s="2" t="inlineStr">
        <is>
          <t>12 Months Ended</t>
        </is>
      </c>
    </row>
    <row r="2">
      <c r="C2" s="2" t="inlineStr">
        <is>
          <t>Dec. 31, 2021</t>
        </is>
      </c>
      <c r="D2" s="2" t="inlineStr">
        <is>
          <t>Dec. 31, 2020</t>
        </is>
      </c>
      <c r="E2" s="2" t="inlineStr">
        <is>
          <t>Dec. 31, 2019</t>
        </is>
      </c>
    </row>
    <row r="3">
      <c r="A3" s="3" t="inlineStr">
        <is>
          <t>Disclosure of transactions between related parties [line items]</t>
        </is>
      </c>
    </row>
    <row r="4">
      <c r="A4" s="4" t="inlineStr">
        <is>
          <t>Loans and receivables</t>
        </is>
      </c>
      <c r="C4" s="6" t="n">
        <v>447</v>
      </c>
      <c r="D4" s="6" t="n">
        <v>97300</v>
      </c>
    </row>
    <row r="5">
      <c r="A5" s="4" t="inlineStr">
        <is>
          <t>Cancellation of fees</t>
        </is>
      </c>
      <c r="C5" s="5" t="n">
        <v>3757</v>
      </c>
      <c r="D5" s="5" t="n">
        <v>3102</v>
      </c>
    </row>
    <row r="6">
      <c r="A6" s="4" t="inlineStr">
        <is>
          <t>Payment of key management personnel compensation</t>
        </is>
      </c>
      <c r="C6" s="5" t="n">
        <v>27735</v>
      </c>
      <c r="D6" s="5" t="n">
        <v>24068</v>
      </c>
      <c r="E6" s="6" t="n">
        <v>22632</v>
      </c>
    </row>
    <row r="7">
      <c r="A7" s="4" t="inlineStr">
        <is>
          <t>Provisions for employee benefits</t>
        </is>
      </c>
      <c r="C7" s="6" t="n">
        <v>11379045</v>
      </c>
      <c r="D7" s="5" t="n">
        <v>12423667</v>
      </c>
    </row>
    <row r="8">
      <c r="A8" s="4" t="inlineStr">
        <is>
          <t>Ownership Interest Held By Government</t>
        </is>
      </c>
      <c r="C8" s="4" t="inlineStr">
        <is>
          <t>88.49%</t>
        </is>
      </c>
    </row>
    <row r="9">
      <c r="A9" s="4" t="inlineStr">
        <is>
          <t>Description of any retirement benefit plan termination terms</t>
        </is>
      </c>
      <c r="C9" s="4" t="inlineStr">
        <is>
          <t>five years (2016-2021)</t>
        </is>
      </c>
    </row>
    <row r="10">
      <c r="A10" s="4" t="inlineStr">
        <is>
          <t>Offshore International Group</t>
        </is>
      </c>
    </row>
    <row r="11">
      <c r="A11" s="3" t="inlineStr">
        <is>
          <t>Disclosure of transactions between related parties [line items]</t>
        </is>
      </c>
    </row>
    <row r="12">
      <c r="A12" s="4" t="inlineStr">
        <is>
          <t>Loans and receivables</t>
        </is>
      </c>
      <c r="B12" s="4" t="inlineStr">
        <is>
          <t>[1]</t>
        </is>
      </c>
      <c r="D12" s="5" t="n">
        <v>97300</v>
      </c>
    </row>
    <row r="13">
      <c r="A13" s="4" t="inlineStr">
        <is>
          <t>Equion Energy Limited</t>
        </is>
      </c>
    </row>
    <row r="14">
      <c r="A14" s="3" t="inlineStr">
        <is>
          <t>Disclosure of transactions between related parties [line items]</t>
        </is>
      </c>
    </row>
    <row r="15">
      <c r="A15" s="4" t="inlineStr">
        <is>
          <t>Loans and receivables</t>
        </is>
      </c>
      <c r="C15" s="6" t="n">
        <v>0</v>
      </c>
      <c r="D15" s="6" t="n">
        <v>0</v>
      </c>
    </row>
    <row r="16"/>
    <row r="17">
      <c r="A17" s="4" t="inlineStr">
        <is>
          <t>[1]</t>
        </is>
      </c>
      <c r="B17" s="4" t="inlineStr">
        <is>
          <t>Offshore International Group Inc. loan granted by Ecopetrol This company is no longer part of the business group. See note 13.</t>
        </is>
      </c>
    </row>
  </sheetData>
  <mergeCells count="4">
    <mergeCell ref="A1:B2"/>
    <mergeCell ref="C1:E1"/>
    <mergeCell ref="A16:D16"/>
    <mergeCell ref="B17:D17"/>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80" customWidth="1" min="1" max="1"/>
    <col width="22" customWidth="1" min="2" max="2"/>
  </cols>
  <sheetData>
    <row r="1">
      <c r="A1" s="1" t="inlineStr">
        <is>
          <t>Joint operations - Contracts in which Ecopetrol is not the operator (Details) - Contract where entity not operator</t>
        </is>
      </c>
      <c r="B1" s="2" t="inlineStr">
        <is>
          <t>12 Months Ended</t>
        </is>
      </c>
    </row>
    <row r="2">
      <c r="B2" s="2" t="inlineStr">
        <is>
          <t>Dec. 31, 2021</t>
        </is>
      </c>
    </row>
    <row r="3">
      <c r="A3" s="4" t="inlineStr">
        <is>
          <t>Chipiron Contract [Member] | Bottom of range</t>
        </is>
      </c>
    </row>
    <row r="4">
      <c r="A4" s="3" t="inlineStr">
        <is>
          <t>Disclosure of joint operations [line items]</t>
        </is>
      </c>
    </row>
    <row r="5">
      <c r="A5" s="4" t="inlineStr">
        <is>
          <t>% Participation</t>
        </is>
      </c>
      <c r="B5" s="4" t="inlineStr">
        <is>
          <t>30.00%</t>
        </is>
      </c>
    </row>
    <row r="6">
      <c r="A6" s="4" t="inlineStr">
        <is>
          <t>Chipiron Contract [Member] | SierraCol Energy Arauca, LLC [Member]</t>
        </is>
      </c>
    </row>
    <row r="7">
      <c r="A7" s="3" t="inlineStr">
        <is>
          <t>Disclosure of joint operations [line items]</t>
        </is>
      </c>
    </row>
    <row r="8">
      <c r="A8" s="4" t="inlineStr">
        <is>
          <t>Contract</t>
        </is>
      </c>
      <c r="B8" s="4" t="inlineStr">
        <is>
          <t>Chipirón</t>
        </is>
      </c>
    </row>
    <row r="9">
      <c r="A9" s="4" t="inlineStr">
        <is>
          <t>Type</t>
        </is>
      </c>
      <c r="B9" s="4" t="inlineStr">
        <is>
          <t>Production</t>
        </is>
      </c>
    </row>
    <row r="10">
      <c r="A10" s="4" t="inlineStr">
        <is>
          <t>Geographic area of operations</t>
        </is>
      </c>
      <c r="B10" s="4" t="inlineStr">
        <is>
          <t>Colombia</t>
        </is>
      </c>
    </row>
    <row r="11">
      <c r="A11" s="4" t="inlineStr">
        <is>
          <t>Chipiron Contract [Member] | SierraCol Energy Arauca, LLC [Member] | Top of range</t>
        </is>
      </c>
    </row>
    <row r="12">
      <c r="A12" s="3" t="inlineStr">
        <is>
          <t>Disclosure of joint operations [line items]</t>
        </is>
      </c>
    </row>
    <row r="13">
      <c r="A13" s="4" t="inlineStr">
        <is>
          <t>% Participation</t>
        </is>
      </c>
      <c r="B13" s="4" t="inlineStr">
        <is>
          <t>41.00%</t>
        </is>
      </c>
    </row>
    <row r="14">
      <c r="A14" s="4" t="inlineStr">
        <is>
          <t>Cosecha Contract [Member] | SierraCol Energy Arauca, LLC [Member]</t>
        </is>
      </c>
    </row>
    <row r="15">
      <c r="A15" s="3" t="inlineStr">
        <is>
          <t>Disclosure of joint operations [line items]</t>
        </is>
      </c>
    </row>
    <row r="16">
      <c r="A16" s="4" t="inlineStr">
        <is>
          <t>Contract</t>
        </is>
      </c>
      <c r="B16" s="4" t="inlineStr">
        <is>
          <t>Cosecha</t>
        </is>
      </c>
    </row>
    <row r="17">
      <c r="A17" s="4" t="inlineStr">
        <is>
          <t>Type</t>
        </is>
      </c>
      <c r="B17" s="4" t="inlineStr">
        <is>
          <t>Production</t>
        </is>
      </c>
    </row>
    <row r="18">
      <c r="A18" s="4" t="inlineStr">
        <is>
          <t>% Participation</t>
        </is>
      </c>
      <c r="B18" s="4" t="inlineStr">
        <is>
          <t>30.00%</t>
        </is>
      </c>
    </row>
    <row r="19">
      <c r="A19" s="4" t="inlineStr">
        <is>
          <t>Geographic area of operations</t>
        </is>
      </c>
      <c r="B19" s="4" t="inlineStr">
        <is>
          <t>Colombia</t>
        </is>
      </c>
    </row>
    <row r="20">
      <c r="A20" s="4" t="inlineStr">
        <is>
          <t>Cravo norte Contract [Member] | SierraCol Energy Arauca, LLC [Member]</t>
        </is>
      </c>
    </row>
    <row r="21">
      <c r="A21" s="3" t="inlineStr">
        <is>
          <t>Disclosure of joint operations [line items]</t>
        </is>
      </c>
    </row>
    <row r="22">
      <c r="A22" s="4" t="inlineStr">
        <is>
          <t>Contract</t>
        </is>
      </c>
      <c r="B22" s="4" t="inlineStr">
        <is>
          <t>Cravo Norte</t>
        </is>
      </c>
    </row>
    <row r="23">
      <c r="A23" s="4" t="inlineStr">
        <is>
          <t>Type</t>
        </is>
      </c>
      <c r="B23" s="4" t="inlineStr">
        <is>
          <t>Production</t>
        </is>
      </c>
    </row>
    <row r="24">
      <c r="A24" s="4" t="inlineStr">
        <is>
          <t>% Participation</t>
        </is>
      </c>
      <c r="B24" s="4" t="inlineStr">
        <is>
          <t>55.00%</t>
        </is>
      </c>
    </row>
    <row r="25">
      <c r="A25" s="4" t="inlineStr">
        <is>
          <t>Geographic area of operations</t>
        </is>
      </c>
      <c r="B25" s="4" t="inlineStr">
        <is>
          <t>Colombia</t>
        </is>
      </c>
    </row>
    <row r="26">
      <c r="A26" s="4" t="inlineStr">
        <is>
          <t>Rondon Contract [Member] | SierraCol Energy Arauca, LLC [Member]</t>
        </is>
      </c>
    </row>
    <row r="27">
      <c r="A27" s="3" t="inlineStr">
        <is>
          <t>Disclosure of joint operations [line items]</t>
        </is>
      </c>
    </row>
    <row r="28">
      <c r="A28" s="4" t="inlineStr">
        <is>
          <t>Contract</t>
        </is>
      </c>
      <c r="B28" s="4" t="inlineStr">
        <is>
          <t>Rondón</t>
        </is>
      </c>
    </row>
    <row r="29">
      <c r="A29" s="4" t="inlineStr">
        <is>
          <t>Type</t>
        </is>
      </c>
      <c r="B29" s="4" t="inlineStr">
        <is>
          <t>Production</t>
        </is>
      </c>
    </row>
    <row r="30">
      <c r="A30" s="4" t="inlineStr">
        <is>
          <t>% Participation</t>
        </is>
      </c>
      <c r="B30" s="4" t="inlineStr">
        <is>
          <t>50.00%</t>
        </is>
      </c>
    </row>
    <row r="31">
      <c r="A31" s="4" t="inlineStr">
        <is>
          <t>Geographic area of operations</t>
        </is>
      </c>
      <c r="B31" s="4" t="inlineStr">
        <is>
          <t>Colombia</t>
        </is>
      </c>
    </row>
    <row r="32">
      <c r="A32" s="4" t="inlineStr">
        <is>
          <t>Quifa Contract [Member] | Frontera Energy Colombia Corp [Member]</t>
        </is>
      </c>
    </row>
    <row r="33">
      <c r="A33" s="3" t="inlineStr">
        <is>
          <t>Disclosure of joint operations [line items]</t>
        </is>
      </c>
    </row>
    <row r="34">
      <c r="A34" s="4" t="inlineStr">
        <is>
          <t>Contract</t>
        </is>
      </c>
      <c r="B34" s="4" t="inlineStr">
        <is>
          <t>Quifa</t>
        </is>
      </c>
    </row>
    <row r="35">
      <c r="A35" s="4" t="inlineStr">
        <is>
          <t>Type</t>
        </is>
      </c>
      <c r="B35" s="4" t="inlineStr">
        <is>
          <t>Production</t>
        </is>
      </c>
    </row>
    <row r="36">
      <c r="A36" s="4" t="inlineStr">
        <is>
          <t>% Participation</t>
        </is>
      </c>
      <c r="B36" s="4" t="inlineStr">
        <is>
          <t>40.00%</t>
        </is>
      </c>
    </row>
    <row r="37">
      <c r="A37" s="4" t="inlineStr">
        <is>
          <t>Geographic area of operations</t>
        </is>
      </c>
      <c r="B37" s="4" t="inlineStr">
        <is>
          <t>Colombia</t>
        </is>
      </c>
    </row>
    <row r="38">
      <c r="A38" s="4" t="inlineStr">
        <is>
          <t>Casanare Contract One [Member] | Perenco Colombia Limited [Member]</t>
        </is>
      </c>
    </row>
    <row r="39">
      <c r="A39" s="3" t="inlineStr">
        <is>
          <t>Disclosure of joint operations [line items]</t>
        </is>
      </c>
    </row>
    <row r="40">
      <c r="A40" s="4" t="inlineStr">
        <is>
          <t>Contract</t>
        </is>
      </c>
      <c r="B40" s="4" t="inlineStr">
        <is>
          <t>Casanare</t>
        </is>
      </c>
    </row>
    <row r="41">
      <c r="A41" s="4" t="inlineStr">
        <is>
          <t>% Participation</t>
        </is>
      </c>
      <c r="B41" s="4" t="inlineStr">
        <is>
          <t>74.40%</t>
        </is>
      </c>
    </row>
    <row r="42">
      <c r="A42" s="4" t="inlineStr">
        <is>
          <t>Geographic area of operations</t>
        </is>
      </c>
      <c r="B42" s="4" t="inlineStr">
        <is>
          <t>Colombia</t>
        </is>
      </c>
    </row>
    <row r="43">
      <c r="A43" s="4" t="inlineStr">
        <is>
          <t>Corocora Contract One [Member] | Perenco Colombia Limited [Member]</t>
        </is>
      </c>
    </row>
    <row r="44">
      <c r="A44" s="3" t="inlineStr">
        <is>
          <t>Disclosure of joint operations [line items]</t>
        </is>
      </c>
    </row>
    <row r="45">
      <c r="A45" s="4" t="inlineStr">
        <is>
          <t>Contract</t>
        </is>
      </c>
      <c r="B45" s="4" t="inlineStr">
        <is>
          <t>Corocora</t>
        </is>
      </c>
    </row>
    <row r="46">
      <c r="A46" s="4" t="inlineStr">
        <is>
          <t>Type</t>
        </is>
      </c>
      <c r="B46" s="4" t="inlineStr">
        <is>
          <t>Production</t>
        </is>
      </c>
    </row>
    <row r="47">
      <c r="A47" s="4" t="inlineStr">
        <is>
          <t>% Participation</t>
        </is>
      </c>
      <c r="B47" s="4" t="inlineStr">
        <is>
          <t>83.91%</t>
        </is>
      </c>
    </row>
    <row r="48">
      <c r="A48" s="4" t="inlineStr">
        <is>
          <t>Geographic area of operations</t>
        </is>
      </c>
      <c r="B48" s="4" t="inlineStr">
        <is>
          <t>Colombia</t>
        </is>
      </c>
    </row>
    <row r="49">
      <c r="A49" s="4" t="inlineStr">
        <is>
          <t>Estero Contract One [Member] | Perenco Colombia Limited [Member]</t>
        </is>
      </c>
    </row>
    <row r="50">
      <c r="A50" s="3" t="inlineStr">
        <is>
          <t>Disclosure of joint operations [line items]</t>
        </is>
      </c>
    </row>
    <row r="51">
      <c r="A51" s="4" t="inlineStr">
        <is>
          <t>Contract</t>
        </is>
      </c>
      <c r="B51" s="4" t="inlineStr">
        <is>
          <t>Estero</t>
        </is>
      </c>
    </row>
    <row r="52">
      <c r="A52" s="4" t="inlineStr">
        <is>
          <t>Type</t>
        </is>
      </c>
      <c r="B52" s="4" t="inlineStr">
        <is>
          <t>Production</t>
        </is>
      </c>
    </row>
    <row r="53">
      <c r="A53" s="4" t="inlineStr">
        <is>
          <t>% Participation</t>
        </is>
      </c>
      <c r="B53" s="4" t="inlineStr">
        <is>
          <t>95.98%</t>
        </is>
      </c>
    </row>
    <row r="54">
      <c r="A54" s="4" t="inlineStr">
        <is>
          <t>Geographic area of operations</t>
        </is>
      </c>
      <c r="B54" s="4" t="inlineStr">
        <is>
          <t>Colombia</t>
        </is>
      </c>
    </row>
    <row r="55">
      <c r="A55" s="4" t="inlineStr">
        <is>
          <t>Tayrona Contract [Member] | Petrobras [Member]</t>
        </is>
      </c>
    </row>
    <row r="56">
      <c r="A56" s="3" t="inlineStr">
        <is>
          <t>Disclosure of joint operations [line items]</t>
        </is>
      </c>
    </row>
    <row r="57">
      <c r="A57" s="4" t="inlineStr">
        <is>
          <t>Contract</t>
        </is>
      </c>
      <c r="B57" s="4" t="inlineStr">
        <is>
          <t>Tayrona</t>
        </is>
      </c>
    </row>
    <row r="58">
      <c r="A58" s="4" t="inlineStr">
        <is>
          <t>Type</t>
        </is>
      </c>
      <c r="B58" s="4" t="inlineStr">
        <is>
          <t>Exploration</t>
        </is>
      </c>
    </row>
    <row r="59">
      <c r="A59" s="4" t="inlineStr">
        <is>
          <t>% Participation</t>
        </is>
      </c>
      <c r="B59" s="4" t="inlineStr">
        <is>
          <t>44.00%</t>
        </is>
      </c>
    </row>
    <row r="60">
      <c r="A60" s="4" t="inlineStr">
        <is>
          <t>Geographic area of operations</t>
        </is>
      </c>
      <c r="B60" s="4" t="inlineStr">
        <is>
          <t>Offshore Caribe Norte</t>
        </is>
      </c>
    </row>
    <row r="61">
      <c r="A61" s="4" t="inlineStr">
        <is>
          <t>Fuerte Sur Contract [Member] | Shell EP Offshore Ventures Limited [Member]</t>
        </is>
      </c>
    </row>
    <row r="62">
      <c r="A62" s="3" t="inlineStr">
        <is>
          <t>Disclosure of joint operations [line items]</t>
        </is>
      </c>
    </row>
    <row r="63">
      <c r="A63" s="4" t="inlineStr">
        <is>
          <t>Contract</t>
        </is>
      </c>
      <c r="B63" s="4" t="inlineStr">
        <is>
          <t>Fuerte Sur</t>
        </is>
      </c>
    </row>
    <row r="64">
      <c r="A64" s="4" t="inlineStr">
        <is>
          <t>Type</t>
        </is>
      </c>
      <c r="B64" s="4" t="inlineStr">
        <is>
          <t>Exploration</t>
        </is>
      </c>
    </row>
    <row r="65">
      <c r="A65" s="4" t="inlineStr">
        <is>
          <t>% Participation</t>
        </is>
      </c>
      <c r="B65" s="4" t="inlineStr">
        <is>
          <t>50.00%</t>
        </is>
      </c>
    </row>
    <row r="66">
      <c r="A66" s="4" t="inlineStr">
        <is>
          <t>Geographic area of operations</t>
        </is>
      </c>
      <c r="B66" s="4" t="inlineStr">
        <is>
          <t>Offshore Caribe Norte</t>
        </is>
      </c>
    </row>
    <row r="67">
      <c r="A67" s="4" t="inlineStr">
        <is>
          <t>Purple Angel Contract [Member] | Shell EP Offshore Ventures Limited [Member]</t>
        </is>
      </c>
    </row>
    <row r="68">
      <c r="A68" s="3" t="inlineStr">
        <is>
          <t>Disclosure of joint operations [line items]</t>
        </is>
      </c>
    </row>
    <row r="69">
      <c r="A69" s="4" t="inlineStr">
        <is>
          <t>Contract</t>
        </is>
      </c>
      <c r="B69" s="4" t="inlineStr">
        <is>
          <t>Purple Angel</t>
        </is>
      </c>
    </row>
    <row r="70">
      <c r="A70" s="4" t="inlineStr">
        <is>
          <t>Type</t>
        </is>
      </c>
      <c r="B70" s="4" t="inlineStr">
        <is>
          <t>Exploration</t>
        </is>
      </c>
    </row>
    <row r="71">
      <c r="A71" s="4" t="inlineStr">
        <is>
          <t>% Participation</t>
        </is>
      </c>
      <c r="B71" s="4" t="inlineStr">
        <is>
          <t>50.00%</t>
        </is>
      </c>
    </row>
    <row r="72">
      <c r="A72" s="4" t="inlineStr">
        <is>
          <t>Geographic area of operations</t>
        </is>
      </c>
      <c r="B72" s="4" t="inlineStr">
        <is>
          <t>Offshore Caribe Norte</t>
        </is>
      </c>
    </row>
    <row r="73">
      <c r="A73" s="4" t="inlineStr">
        <is>
          <t>Col-5 Contract [Member] | Shell EP Offshore Ventures Limited [Member]</t>
        </is>
      </c>
    </row>
    <row r="74">
      <c r="A74" s="3" t="inlineStr">
        <is>
          <t>Disclosure of joint operations [line items]</t>
        </is>
      </c>
    </row>
    <row r="75">
      <c r="A75" s="4" t="inlineStr">
        <is>
          <t>Contract</t>
        </is>
      </c>
      <c r="B75" s="4" t="inlineStr">
        <is>
          <t>Col-5</t>
        </is>
      </c>
    </row>
    <row r="76">
      <c r="A76" s="4" t="inlineStr">
        <is>
          <t>Type</t>
        </is>
      </c>
      <c r="B76" s="4" t="inlineStr">
        <is>
          <t>Exploration</t>
        </is>
      </c>
    </row>
    <row r="77">
      <c r="A77" s="4" t="inlineStr">
        <is>
          <t>% Participation</t>
        </is>
      </c>
      <c r="B77" s="4" t="inlineStr">
        <is>
          <t>50.00%</t>
        </is>
      </c>
    </row>
    <row r="78">
      <c r="A78" s="4" t="inlineStr">
        <is>
          <t>Geographic area of operations</t>
        </is>
      </c>
      <c r="B78" s="4" t="inlineStr">
        <is>
          <t>Offshore Caribe Norte</t>
        </is>
      </c>
    </row>
    <row r="79">
      <c r="A79" s="4" t="inlineStr">
        <is>
          <t>Rancho Hermoso [Member] | Canacol [Member]</t>
        </is>
      </c>
    </row>
    <row r="80">
      <c r="A80" s="3" t="inlineStr">
        <is>
          <t>Disclosure of joint operations [line items]</t>
        </is>
      </c>
    </row>
    <row r="81">
      <c r="A81" s="4" t="inlineStr">
        <is>
          <t>Contract</t>
        </is>
      </c>
      <c r="B81" s="4" t="inlineStr">
        <is>
          <t>Rancho Hermoso</t>
        </is>
      </c>
    </row>
    <row r="82">
      <c r="A82" s="4" t="inlineStr">
        <is>
          <t>Type</t>
        </is>
      </c>
      <c r="B82" s="4" t="inlineStr">
        <is>
          <t>Production</t>
        </is>
      </c>
    </row>
    <row r="83">
      <c r="A83" s="4" t="inlineStr">
        <is>
          <t>% Participation</t>
        </is>
      </c>
      <c r="B83" s="4" t="inlineStr">
        <is>
          <t>70.00%</t>
        </is>
      </c>
    </row>
    <row r="84">
      <c r="A84" s="4" t="inlineStr">
        <is>
          <t>Geographic area of operations</t>
        </is>
      </c>
      <c r="B84" s="4" t="inlineStr">
        <is>
          <t>Colombia</t>
        </is>
      </c>
    </row>
    <row r="85">
      <c r="A85" s="4" t="inlineStr">
        <is>
          <t>Sul de Gato do Mato Contract [Member] | Shell [Member]</t>
        </is>
      </c>
    </row>
    <row r="86">
      <c r="A86" s="3" t="inlineStr">
        <is>
          <t>Disclosure of joint operations [line items]</t>
        </is>
      </c>
    </row>
    <row r="87">
      <c r="A87" s="4" t="inlineStr">
        <is>
          <t>Contract</t>
        </is>
      </c>
      <c r="B87" s="4" t="inlineStr">
        <is>
          <t>Sul de Gato do Mato</t>
        </is>
      </c>
    </row>
    <row r="88">
      <c r="A88" s="4" t="inlineStr">
        <is>
          <t>Type</t>
        </is>
      </c>
      <c r="B88" s="4" t="inlineStr">
        <is>
          <t>Exploration</t>
        </is>
      </c>
    </row>
    <row r="89">
      <c r="A89" s="4" t="inlineStr">
        <is>
          <t>% Participation</t>
        </is>
      </c>
      <c r="B89" s="4" t="inlineStr">
        <is>
          <t>30.00%</t>
        </is>
      </c>
    </row>
    <row r="90">
      <c r="A90" s="4" t="inlineStr">
        <is>
          <t>Geographic area of operations</t>
        </is>
      </c>
      <c r="B90" s="4" t="inlineStr">
        <is>
          <t>Brazil</t>
        </is>
      </c>
    </row>
    <row r="91">
      <c r="A91" s="4" t="inlineStr">
        <is>
          <t>Gato do Mato Contract [Member] | Shell [Member]</t>
        </is>
      </c>
    </row>
    <row r="92">
      <c r="A92" s="3" t="inlineStr">
        <is>
          <t>Disclosure of joint operations [line items]</t>
        </is>
      </c>
    </row>
    <row r="93">
      <c r="A93" s="4" t="inlineStr">
        <is>
          <t>Contract</t>
        </is>
      </c>
      <c r="B93" s="4" t="inlineStr">
        <is>
          <t>Gato do Mato</t>
        </is>
      </c>
    </row>
    <row r="94">
      <c r="A94" s="4" t="inlineStr">
        <is>
          <t>Type</t>
        </is>
      </c>
      <c r="B94" s="4" t="inlineStr">
        <is>
          <t>Exploration</t>
        </is>
      </c>
    </row>
    <row r="95">
      <c r="A95" s="4" t="inlineStr">
        <is>
          <t>% Participation</t>
        </is>
      </c>
      <c r="B95" s="4" t="inlineStr">
        <is>
          <t>30.00%</t>
        </is>
      </c>
    </row>
    <row r="96">
      <c r="A96" s="4" t="inlineStr">
        <is>
          <t>Geographic area of operations</t>
        </is>
      </c>
      <c r="B96" s="4" t="inlineStr">
        <is>
          <t>Brazil</t>
        </is>
      </c>
    </row>
    <row r="97">
      <c r="A97" s="4" t="inlineStr">
        <is>
          <t>Rydberg [Member] | Shell Offshore LLC [Member]</t>
        </is>
      </c>
    </row>
    <row r="98">
      <c r="A98" s="3" t="inlineStr">
        <is>
          <t>Disclosure of joint operations [line items]</t>
        </is>
      </c>
    </row>
    <row r="99">
      <c r="A99" s="4" t="inlineStr">
        <is>
          <t>Contract</t>
        </is>
      </c>
      <c r="B99" s="4" t="inlineStr">
        <is>
          <t>Rydberg</t>
        </is>
      </c>
    </row>
    <row r="100">
      <c r="A100" s="4" t="inlineStr">
        <is>
          <t>Type</t>
        </is>
      </c>
      <c r="B100" s="4" t="inlineStr">
        <is>
          <t>Exploration</t>
        </is>
      </c>
    </row>
    <row r="101">
      <c r="A101" s="4" t="inlineStr">
        <is>
          <t>% Participation</t>
        </is>
      </c>
      <c r="B101" s="4" t="inlineStr">
        <is>
          <t>29.00%</t>
        </is>
      </c>
    </row>
    <row r="102">
      <c r="A102" s="4" t="inlineStr">
        <is>
          <t>Geographic area of operations</t>
        </is>
      </c>
      <c r="B102" s="4" t="inlineStr">
        <is>
          <t>Golfo de México</t>
        </is>
      </c>
    </row>
    <row r="103">
      <c r="A103" s="4" t="inlineStr">
        <is>
          <t>Gunflint Contract [Member] | Quarter North Energy [Member]</t>
        </is>
      </c>
    </row>
    <row r="104">
      <c r="A104" s="3" t="inlineStr">
        <is>
          <t>Disclosure of joint operations [line items]</t>
        </is>
      </c>
    </row>
    <row r="105">
      <c r="A105" s="4" t="inlineStr">
        <is>
          <t>Contract</t>
        </is>
      </c>
      <c r="B105" s="4" t="inlineStr">
        <is>
          <t>Gunflint</t>
        </is>
      </c>
    </row>
    <row r="106">
      <c r="A106" s="4" t="inlineStr">
        <is>
          <t>Type</t>
        </is>
      </c>
      <c r="B106" s="4" t="inlineStr">
        <is>
          <t>Production</t>
        </is>
      </c>
    </row>
    <row r="107">
      <c r="A107" s="4" t="inlineStr">
        <is>
          <t>% Participation</t>
        </is>
      </c>
      <c r="B107" s="4" t="inlineStr">
        <is>
          <t>32.00%</t>
        </is>
      </c>
    </row>
    <row r="108">
      <c r="A108" s="4" t="inlineStr">
        <is>
          <t>Geographic area of operations</t>
        </is>
      </c>
      <c r="B108" s="4" t="inlineStr">
        <is>
          <t>Golfo de México</t>
        </is>
      </c>
    </row>
    <row r="109">
      <c r="A109" s="4" t="inlineStr">
        <is>
          <t>Dalmatian Contract [Member] | Murphy Exploration and Production Company - USA [Member]</t>
        </is>
      </c>
    </row>
    <row r="110">
      <c r="A110" s="3" t="inlineStr">
        <is>
          <t>Disclosure of joint operations [line items]</t>
        </is>
      </c>
    </row>
    <row r="111">
      <c r="A111" s="4" t="inlineStr">
        <is>
          <t>Contract</t>
        </is>
      </c>
      <c r="B111" s="4" t="inlineStr">
        <is>
          <t>Dalmatian</t>
        </is>
      </c>
    </row>
    <row r="112">
      <c r="A112" s="4" t="inlineStr">
        <is>
          <t>Type</t>
        </is>
      </c>
      <c r="B112" s="4" t="inlineStr">
        <is>
          <t>Production</t>
        </is>
      </c>
    </row>
    <row r="113">
      <c r="A113" s="4" t="inlineStr">
        <is>
          <t>% Participation</t>
        </is>
      </c>
      <c r="B113" s="4" t="inlineStr">
        <is>
          <t>30.00%</t>
        </is>
      </c>
    </row>
    <row r="114">
      <c r="A114" s="4" t="inlineStr">
        <is>
          <t>Geographic area of operations</t>
        </is>
      </c>
      <c r="B114" s="4" t="inlineStr">
        <is>
          <t>Golfo de México</t>
        </is>
      </c>
    </row>
    <row r="115">
      <c r="A115" s="4" t="inlineStr">
        <is>
          <t>K2 Contract [Member] | OXY (Anadarko) [Member]</t>
        </is>
      </c>
    </row>
    <row r="116">
      <c r="A116" s="3" t="inlineStr">
        <is>
          <t>Disclosure of joint operations [line items]</t>
        </is>
      </c>
    </row>
    <row r="117">
      <c r="A117" s="4" t="inlineStr">
        <is>
          <t>Contract</t>
        </is>
      </c>
      <c r="B117" s="4" t="inlineStr">
        <is>
          <t>K2</t>
        </is>
      </c>
    </row>
    <row r="118">
      <c r="A118" s="4" t="inlineStr">
        <is>
          <t>Type</t>
        </is>
      </c>
      <c r="B118" s="4" t="inlineStr">
        <is>
          <t>Production</t>
        </is>
      </c>
    </row>
    <row r="119">
      <c r="A119" s="4" t="inlineStr">
        <is>
          <t>% Participation</t>
        </is>
      </c>
      <c r="B119" s="4" t="inlineStr">
        <is>
          <t>21.00%</t>
        </is>
      </c>
    </row>
    <row r="120">
      <c r="A120" s="4" t="inlineStr">
        <is>
          <t>Geographic area of operations</t>
        </is>
      </c>
      <c r="B120" s="4" t="inlineStr">
        <is>
          <t>Golfo de México</t>
        </is>
      </c>
    </row>
    <row r="121">
      <c r="A121" s="4" t="inlineStr">
        <is>
          <t>ESOX Contract [Member] | Hess Corporation [Member]</t>
        </is>
      </c>
    </row>
    <row r="122">
      <c r="A122" s="3" t="inlineStr">
        <is>
          <t>Disclosure of joint operations [line items]</t>
        </is>
      </c>
    </row>
    <row r="123">
      <c r="A123" s="4" t="inlineStr">
        <is>
          <t>Contract</t>
        </is>
      </c>
      <c r="B123" s="4" t="inlineStr">
        <is>
          <t>ESOX</t>
        </is>
      </c>
    </row>
    <row r="124">
      <c r="A124" s="4" t="inlineStr">
        <is>
          <t>Type</t>
        </is>
      </c>
      <c r="B124" s="4" t="inlineStr">
        <is>
          <t>Production</t>
        </is>
      </c>
    </row>
    <row r="125">
      <c r="A125" s="4" t="inlineStr">
        <is>
          <t>% Participation</t>
        </is>
      </c>
      <c r="B125" s="4" t="inlineStr">
        <is>
          <t>21.00%</t>
        </is>
      </c>
    </row>
    <row r="126">
      <c r="A126" s="4" t="inlineStr">
        <is>
          <t>Geographic area of operations</t>
        </is>
      </c>
      <c r="B126" s="4" t="inlineStr">
        <is>
          <t>Golfo de México</t>
        </is>
      </c>
    </row>
    <row r="127">
      <c r="A127" s="4" t="inlineStr">
        <is>
          <t>Bloque 8 Contract [Member] | PEMEX Exploracion Y Produccion [Member]</t>
        </is>
      </c>
    </row>
    <row r="128">
      <c r="A128" s="3" t="inlineStr">
        <is>
          <t>Disclosure of joint operations [line items]</t>
        </is>
      </c>
    </row>
    <row r="129">
      <c r="A129" s="4" t="inlineStr">
        <is>
          <t>Contract</t>
        </is>
      </c>
      <c r="B129" s="4" t="inlineStr">
        <is>
          <t>Bloque 8</t>
        </is>
      </c>
    </row>
    <row r="130">
      <c r="A130" s="4" t="inlineStr">
        <is>
          <t>Type</t>
        </is>
      </c>
      <c r="B130" s="4" t="inlineStr">
        <is>
          <t>Exploration</t>
        </is>
      </c>
    </row>
    <row r="131">
      <c r="A131" s="4" t="inlineStr">
        <is>
          <t>% Participation</t>
        </is>
      </c>
      <c r="B131" s="4" t="inlineStr">
        <is>
          <t>50.00%</t>
        </is>
      </c>
    </row>
    <row r="132">
      <c r="A132" s="4" t="inlineStr">
        <is>
          <t>Geographic area of operations</t>
        </is>
      </c>
      <c r="B132" s="4" t="inlineStr">
        <is>
          <t>Golfo de México</t>
        </is>
      </c>
    </row>
    <row r="133">
      <c r="A133" s="4" t="inlineStr">
        <is>
          <t>Bloque 6 Contract [Member] | PC Carigali Mexico Operations SA [Member]</t>
        </is>
      </c>
    </row>
    <row r="134">
      <c r="A134" s="3" t="inlineStr">
        <is>
          <t>Disclosure of joint operations [line items]</t>
        </is>
      </c>
    </row>
    <row r="135">
      <c r="A135" s="4" t="inlineStr">
        <is>
          <t>Contract</t>
        </is>
      </c>
      <c r="B135" s="4" t="inlineStr">
        <is>
          <t>Bloque 6</t>
        </is>
      </c>
    </row>
    <row r="136">
      <c r="A136" s="4" t="inlineStr">
        <is>
          <t>Type</t>
        </is>
      </c>
      <c r="B136" s="4" t="inlineStr">
        <is>
          <t>Exploration</t>
        </is>
      </c>
    </row>
    <row r="137">
      <c r="A137" s="4" t="inlineStr">
        <is>
          <t>% Participation</t>
        </is>
      </c>
      <c r="B137" s="4" t="inlineStr">
        <is>
          <t>50.00%</t>
        </is>
      </c>
    </row>
    <row r="138">
      <c r="A138" s="4" t="inlineStr">
        <is>
          <t>Geographic area of operations</t>
        </is>
      </c>
      <c r="B138" s="4" t="inlineStr">
        <is>
          <t>Gulf of Mexico</t>
        </is>
      </c>
    </row>
    <row r="139">
      <c r="A139" s="4" t="inlineStr">
        <is>
          <t>Rodeo Midland Basin Contract [Member] | Occidental Midland Basin, LLC [Member]</t>
        </is>
      </c>
    </row>
    <row r="140">
      <c r="A140" s="3" t="inlineStr">
        <is>
          <t>Disclosure of joint operations [line items]</t>
        </is>
      </c>
    </row>
    <row r="141">
      <c r="A141" s="4" t="inlineStr">
        <is>
          <t>Contract</t>
        </is>
      </c>
      <c r="B141" s="4" t="inlineStr">
        <is>
          <t>Rodeo Midland Basin</t>
        </is>
      </c>
    </row>
    <row r="142">
      <c r="A142" s="4" t="inlineStr">
        <is>
          <t>Type</t>
        </is>
      </c>
      <c r="B142" s="4" t="inlineStr">
        <is>
          <t>Production</t>
        </is>
      </c>
    </row>
    <row r="143">
      <c r="A143" s="4" t="inlineStr">
        <is>
          <t>% Participation</t>
        </is>
      </c>
      <c r="B143" s="4" t="inlineStr">
        <is>
          <t>49.00%</t>
        </is>
      </c>
    </row>
    <row r="144">
      <c r="A144" s="4" t="inlineStr">
        <is>
          <t>Geographic area of operations</t>
        </is>
      </c>
      <c r="B144" s="4" t="inlineStr">
        <is>
          <t>Midland, Texas, USA</t>
        </is>
      </c>
    </row>
    <row r="145">
      <c r="A145" s="4" t="inlineStr">
        <is>
          <t>Saturno Contract [Member] | Shell [Member]</t>
        </is>
      </c>
    </row>
    <row r="146">
      <c r="A146" s="3" t="inlineStr">
        <is>
          <t>Disclosure of joint operations [line items]</t>
        </is>
      </c>
    </row>
    <row r="147">
      <c r="A147" s="4" t="inlineStr">
        <is>
          <t>Contract</t>
        </is>
      </c>
      <c r="B147" s="4" t="inlineStr">
        <is>
          <t>Saturno</t>
        </is>
      </c>
    </row>
    <row r="148">
      <c r="A148" s="4" t="inlineStr">
        <is>
          <t>Type</t>
        </is>
      </c>
      <c r="B148" s="4" t="inlineStr">
        <is>
          <t>Exploration</t>
        </is>
      </c>
    </row>
    <row r="149">
      <c r="A149" s="4" t="inlineStr">
        <is>
          <t>% Participation</t>
        </is>
      </c>
      <c r="B149" s="4" t="inlineStr">
        <is>
          <t>10.00%</t>
        </is>
      </c>
    </row>
    <row r="150">
      <c r="A150" s="4" t="inlineStr">
        <is>
          <t>Geographic area of operations</t>
        </is>
      </c>
      <c r="B150" s="4" t="inlineStr">
        <is>
          <t>Brazil</t>
        </is>
      </c>
    </row>
    <row r="151">
      <c r="A151" s="4" t="inlineStr">
        <is>
          <t>SSJN1 Contract [Member] | Lewis [Member]</t>
        </is>
      </c>
    </row>
    <row r="152">
      <c r="A152" s="3" t="inlineStr">
        <is>
          <t>Disclosure of joint operations [line items]</t>
        </is>
      </c>
    </row>
    <row r="153">
      <c r="A153" s="4" t="inlineStr">
        <is>
          <t>Contract</t>
        </is>
      </c>
      <c r="B153" s="4" t="inlineStr">
        <is>
          <t>SSJN1</t>
        </is>
      </c>
    </row>
    <row r="154">
      <c r="A154" s="4" t="inlineStr">
        <is>
          <t>Type</t>
        </is>
      </c>
      <c r="B154" s="4" t="inlineStr">
        <is>
          <t>Exploration</t>
        </is>
      </c>
    </row>
    <row r="155">
      <c r="A155" s="4" t="inlineStr">
        <is>
          <t>% Participation</t>
        </is>
      </c>
      <c r="B155" s="4" t="inlineStr">
        <is>
          <t>50.00%</t>
        </is>
      </c>
    </row>
    <row r="156">
      <c r="A156" s="4" t="inlineStr">
        <is>
          <t>Geographic area of operations</t>
        </is>
      </c>
      <c r="B156" s="4" t="inlineStr">
        <is>
          <t>Colombia</t>
        </is>
      </c>
    </row>
    <row r="157">
      <c r="A157" s="4" t="inlineStr">
        <is>
          <t>Mana Contract [Member] | Interoil Colombia [Member]</t>
        </is>
      </c>
    </row>
    <row r="158">
      <c r="A158" s="3" t="inlineStr">
        <is>
          <t>Disclosure of joint operations [line items]</t>
        </is>
      </c>
    </row>
    <row r="159">
      <c r="A159" s="4" t="inlineStr">
        <is>
          <t>Contract</t>
        </is>
      </c>
      <c r="B159" s="4" t="inlineStr">
        <is>
          <t>Mana</t>
        </is>
      </c>
    </row>
    <row r="160">
      <c r="A160" s="4" t="inlineStr">
        <is>
          <t>Type</t>
        </is>
      </c>
      <c r="B160" s="4" t="inlineStr">
        <is>
          <t>Production</t>
        </is>
      </c>
    </row>
    <row r="161">
      <c r="A161" s="4" t="inlineStr">
        <is>
          <t>% Participation</t>
        </is>
      </c>
      <c r="B161" s="4" t="inlineStr">
        <is>
          <t>30.00%</t>
        </is>
      </c>
    </row>
    <row r="162">
      <c r="A162" s="4" t="inlineStr">
        <is>
          <t>Geographic area of operations</t>
        </is>
      </c>
      <c r="B162" s="4" t="inlineStr">
        <is>
          <t>Colombia</t>
        </is>
      </c>
    </row>
    <row r="163">
      <c r="A163" s="4" t="inlineStr">
        <is>
          <t>Ambrosia Contract [Member] | Interoil Colombia [Member]</t>
        </is>
      </c>
    </row>
    <row r="164">
      <c r="A164" s="3" t="inlineStr">
        <is>
          <t>Disclosure of joint operations [line items]</t>
        </is>
      </c>
    </row>
    <row r="165">
      <c r="A165" s="4" t="inlineStr">
        <is>
          <t>Contract</t>
        </is>
      </c>
      <c r="B165" s="4" t="inlineStr">
        <is>
          <t>Ambrosia</t>
        </is>
      </c>
    </row>
    <row r="166">
      <c r="A166" s="4" t="inlineStr">
        <is>
          <t>Type</t>
        </is>
      </c>
      <c r="B166" s="4" t="inlineStr">
        <is>
          <t>Production</t>
        </is>
      </c>
    </row>
    <row r="167">
      <c r="A167" s="4" t="inlineStr">
        <is>
          <t>% Participation</t>
        </is>
      </c>
      <c r="B167" s="4" t="inlineStr">
        <is>
          <t>30.00%</t>
        </is>
      </c>
    </row>
    <row r="168">
      <c r="A168" s="4" t="inlineStr">
        <is>
          <t>Geographic area of operations</t>
        </is>
      </c>
      <c r="B168" s="4" t="inlineStr">
        <is>
          <t>Colombia</t>
        </is>
      </c>
    </row>
    <row r="169">
      <c r="A169" s="4" t="inlineStr">
        <is>
          <t>Rio Opia Contract [Member] | Interoil Colombia [Member]</t>
        </is>
      </c>
    </row>
    <row r="170">
      <c r="A170" s="3" t="inlineStr">
        <is>
          <t>Disclosure of joint operations [line items]</t>
        </is>
      </c>
    </row>
    <row r="171">
      <c r="A171" s="4" t="inlineStr">
        <is>
          <t>Contract</t>
        </is>
      </c>
      <c r="B171" s="4" t="inlineStr">
        <is>
          <t>Rio Opia</t>
        </is>
      </c>
    </row>
    <row r="172">
      <c r="A172" s="4" t="inlineStr">
        <is>
          <t>Type</t>
        </is>
      </c>
      <c r="B172" s="4" t="inlineStr">
        <is>
          <t>Production</t>
        </is>
      </c>
    </row>
    <row r="173">
      <c r="A173" s="4" t="inlineStr">
        <is>
          <t>% Participation</t>
        </is>
      </c>
      <c r="B173" s="4" t="inlineStr">
        <is>
          <t>30.00%</t>
        </is>
      </c>
    </row>
    <row r="174">
      <c r="A174" s="4" t="inlineStr">
        <is>
          <t>Geographic area of operations</t>
        </is>
      </c>
      <c r="B174" s="4" t="inlineStr">
        <is>
          <t>Colombia</t>
        </is>
      </c>
    </row>
    <row r="175">
      <c r="A175" s="4" t="inlineStr">
        <is>
          <t>Llanos 86 Contract [Member] | Geopark [Member]</t>
        </is>
      </c>
    </row>
    <row r="176">
      <c r="A176" s="3" t="inlineStr">
        <is>
          <t>Disclosure of joint operations [line items]</t>
        </is>
      </c>
    </row>
    <row r="177">
      <c r="A177" s="4" t="inlineStr">
        <is>
          <t>Contract</t>
        </is>
      </c>
      <c r="B177" s="4" t="inlineStr">
        <is>
          <t>Llanos 86</t>
        </is>
      </c>
    </row>
    <row r="178">
      <c r="A178" s="4" t="inlineStr">
        <is>
          <t>Type</t>
        </is>
      </c>
      <c r="B178" s="4" t="inlineStr">
        <is>
          <t>Exploration</t>
        </is>
      </c>
    </row>
    <row r="179">
      <c r="A179" s="4" t="inlineStr">
        <is>
          <t>% Participation</t>
        </is>
      </c>
      <c r="B179" s="4" t="inlineStr">
        <is>
          <t>50.00%</t>
        </is>
      </c>
    </row>
    <row r="180">
      <c r="A180" s="4" t="inlineStr">
        <is>
          <t>Geographic area of operations</t>
        </is>
      </c>
      <c r="B180" s="4" t="inlineStr">
        <is>
          <t>Colombia</t>
        </is>
      </c>
    </row>
    <row r="181">
      <c r="A181" s="4" t="inlineStr">
        <is>
          <t>Llanos 87 Contract [Member] | Geopark [Member]</t>
        </is>
      </c>
    </row>
    <row r="182">
      <c r="A182" s="3" t="inlineStr">
        <is>
          <t>Disclosure of joint operations [line items]</t>
        </is>
      </c>
    </row>
    <row r="183">
      <c r="A183" s="4" t="inlineStr">
        <is>
          <t>Contract</t>
        </is>
      </c>
      <c r="B183" s="4" t="inlineStr">
        <is>
          <t>Llanos 87</t>
        </is>
      </c>
    </row>
    <row r="184">
      <c r="A184" s="4" t="inlineStr">
        <is>
          <t>Type</t>
        </is>
      </c>
      <c r="B184" s="4" t="inlineStr">
        <is>
          <t>Exploration</t>
        </is>
      </c>
    </row>
    <row r="185">
      <c r="A185" s="4" t="inlineStr">
        <is>
          <t>% Participation</t>
        </is>
      </c>
      <c r="B185" s="4" t="inlineStr">
        <is>
          <t>50.00%</t>
        </is>
      </c>
    </row>
    <row r="186">
      <c r="A186" s="4" t="inlineStr">
        <is>
          <t>Geographic area of operations</t>
        </is>
      </c>
      <c r="B186" s="4" t="inlineStr">
        <is>
          <t>Colombia</t>
        </is>
      </c>
    </row>
    <row r="187">
      <c r="A187" s="4" t="inlineStr">
        <is>
          <t>Llanos 104 Contract [Member] | Geopark [Member]</t>
        </is>
      </c>
    </row>
    <row r="188">
      <c r="A188" s="3" t="inlineStr">
        <is>
          <t>Disclosure of joint operations [line items]</t>
        </is>
      </c>
    </row>
    <row r="189">
      <c r="A189" s="4" t="inlineStr">
        <is>
          <t>Contract</t>
        </is>
      </c>
      <c r="B189" s="4" t="inlineStr">
        <is>
          <t>Llanos 104</t>
        </is>
      </c>
    </row>
    <row r="190">
      <c r="A190" s="4" t="inlineStr">
        <is>
          <t>Type</t>
        </is>
      </c>
      <c r="B190" s="4" t="inlineStr">
        <is>
          <t>Exploration</t>
        </is>
      </c>
    </row>
    <row r="191">
      <c r="A191" s="4" t="inlineStr">
        <is>
          <t>% Participation</t>
        </is>
      </c>
      <c r="B191" s="4" t="inlineStr">
        <is>
          <t>50.00%</t>
        </is>
      </c>
    </row>
    <row r="192">
      <c r="A192" s="4" t="inlineStr">
        <is>
          <t>Geographic area of operations</t>
        </is>
      </c>
      <c r="B192" s="4" t="inlineStr">
        <is>
          <t>Colombia</t>
        </is>
      </c>
    </row>
    <row r="193">
      <c r="A193" s="4" t="inlineStr">
        <is>
          <t>Llanos 123 Contract [Member] | Geopark [Member]</t>
        </is>
      </c>
    </row>
    <row r="194">
      <c r="A194" s="3" t="inlineStr">
        <is>
          <t>Disclosure of joint operations [line items]</t>
        </is>
      </c>
    </row>
    <row r="195">
      <c r="A195" s="4" t="inlineStr">
        <is>
          <t>Contract</t>
        </is>
      </c>
      <c r="B195" s="4" t="inlineStr">
        <is>
          <t>Llanos 123</t>
        </is>
      </c>
    </row>
    <row r="196">
      <c r="A196" s="4" t="inlineStr">
        <is>
          <t>Type</t>
        </is>
      </c>
      <c r="B196" s="4" t="inlineStr">
        <is>
          <t>Exploration</t>
        </is>
      </c>
    </row>
    <row r="197">
      <c r="A197" s="4" t="inlineStr">
        <is>
          <t>% Participation</t>
        </is>
      </c>
      <c r="B197" s="4" t="inlineStr">
        <is>
          <t>50.00%</t>
        </is>
      </c>
    </row>
    <row r="198">
      <c r="A198" s="4" t="inlineStr">
        <is>
          <t>Geographic area of operations</t>
        </is>
      </c>
      <c r="B198" s="4" t="inlineStr">
        <is>
          <t>Colombia</t>
        </is>
      </c>
    </row>
    <row r="199">
      <c r="A199" s="4" t="inlineStr">
        <is>
          <t>Llanos 124 Contract [Member] | Geopark [Member]</t>
        </is>
      </c>
    </row>
    <row r="200">
      <c r="A200" s="3" t="inlineStr">
        <is>
          <t>Disclosure of joint operations [line items]</t>
        </is>
      </c>
    </row>
    <row r="201">
      <c r="A201" s="4" t="inlineStr">
        <is>
          <t>Contract</t>
        </is>
      </c>
      <c r="B201" s="4" t="inlineStr">
        <is>
          <t>Llanos 124</t>
        </is>
      </c>
    </row>
    <row r="202">
      <c r="A202" s="4" t="inlineStr">
        <is>
          <t>Type</t>
        </is>
      </c>
      <c r="B202" s="4" t="inlineStr">
        <is>
          <t>Exploration</t>
        </is>
      </c>
    </row>
    <row r="203">
      <c r="A203" s="4" t="inlineStr">
        <is>
          <t>% Participation</t>
        </is>
      </c>
      <c r="B203" s="4" t="inlineStr">
        <is>
          <t>50.00%</t>
        </is>
      </c>
    </row>
    <row r="204">
      <c r="A204" s="4" t="inlineStr">
        <is>
          <t>Geographic area of operations</t>
        </is>
      </c>
      <c r="B204" s="4" t="inlineStr">
        <is>
          <t>Colombia</t>
        </is>
      </c>
    </row>
    <row r="205">
      <c r="A205" s="4" t="inlineStr">
        <is>
          <t>Ronda Caribe RC-10 Contract [Member] | ONGC Videsh Limited Sucursal Colombiana [Member]</t>
        </is>
      </c>
    </row>
    <row r="206">
      <c r="A206" s="3" t="inlineStr">
        <is>
          <t>Disclosure of joint operations [line items]</t>
        </is>
      </c>
    </row>
    <row r="207">
      <c r="A207" s="4" t="inlineStr">
        <is>
          <t>Contract</t>
        </is>
      </c>
      <c r="B207" s="4" t="inlineStr">
        <is>
          <t>Ronda Caribe RC-10</t>
        </is>
      </c>
    </row>
    <row r="208">
      <c r="A208" s="4" t="inlineStr">
        <is>
          <t>Type</t>
        </is>
      </c>
      <c r="B208" s="4" t="inlineStr">
        <is>
          <t>Exploration</t>
        </is>
      </c>
    </row>
    <row r="209">
      <c r="A209" s="4" t="inlineStr">
        <is>
          <t>% Participation</t>
        </is>
      </c>
      <c r="B209" s="4" t="inlineStr">
        <is>
          <t>50.00%</t>
        </is>
      </c>
    </row>
    <row r="210">
      <c r="A210" s="4" t="inlineStr">
        <is>
          <t>Geographic area of operations</t>
        </is>
      </c>
      <c r="B210" s="4" t="inlineStr">
        <is>
          <t>Offshore Caribe Norte</t>
        </is>
      </c>
    </row>
    <row r="211">
      <c r="A211" s="4" t="inlineStr">
        <is>
          <t>Pau Brasil [Member] | BP Energy [Member]</t>
        </is>
      </c>
    </row>
    <row r="212">
      <c r="A212" s="3" t="inlineStr">
        <is>
          <t>Disclosure of joint operations [line items]</t>
        </is>
      </c>
    </row>
    <row r="213">
      <c r="A213" s="4" t="inlineStr">
        <is>
          <t>Contract</t>
        </is>
      </c>
      <c r="B213" s="4" t="inlineStr">
        <is>
          <t>Pau Brasil</t>
        </is>
      </c>
    </row>
    <row r="214">
      <c r="A214" s="4" t="inlineStr">
        <is>
          <t>Type</t>
        </is>
      </c>
      <c r="B214" s="4" t="inlineStr">
        <is>
          <t>Exploration</t>
        </is>
      </c>
    </row>
    <row r="215">
      <c r="A215" s="4" t="inlineStr">
        <is>
          <t>% Participation</t>
        </is>
      </c>
      <c r="B215" s="4" t="inlineStr">
        <is>
          <t>20.00%</t>
        </is>
      </c>
    </row>
    <row r="216">
      <c r="A216" s="4" t="inlineStr">
        <is>
          <t>Geographic area of operations</t>
        </is>
      </c>
      <c r="B216" s="4" t="inlineStr">
        <is>
          <t>Brazil</t>
        </is>
      </c>
    </row>
    <row r="217">
      <c r="A217" s="4" t="inlineStr">
        <is>
          <t>Nuevas Formaciones Contract [Member] | Canacol [Member]</t>
        </is>
      </c>
    </row>
    <row r="218">
      <c r="A218" s="3" t="inlineStr">
        <is>
          <t>Disclosure of joint operations [line items]</t>
        </is>
      </c>
    </row>
    <row r="219">
      <c r="A219" s="4" t="inlineStr">
        <is>
          <t>Contract</t>
        </is>
      </c>
      <c r="B219" s="4" t="inlineStr">
        <is>
          <t>Nuevas Formaciones</t>
        </is>
      </c>
    </row>
    <row r="220">
      <c r="A220" s="4" t="inlineStr">
        <is>
          <t>Type</t>
        </is>
      </c>
      <c r="B220" s="4" t="inlineStr">
        <is>
          <t>Production</t>
        </is>
      </c>
    </row>
    <row r="221">
      <c r="A221" s="4" t="inlineStr">
        <is>
          <t>% Participation</t>
        </is>
      </c>
      <c r="B221" s="4" t="inlineStr">
        <is>
          <t>70.00%</t>
        </is>
      </c>
    </row>
    <row r="222">
      <c r="A222" s="4" t="inlineStr">
        <is>
          <t>Geographic area of operations</t>
        </is>
      </c>
      <c r="B222" s="4" t="inlineStr">
        <is>
          <t>Colombia</t>
        </is>
      </c>
    </row>
    <row r="223">
      <c r="A223" s="4" t="inlineStr">
        <is>
          <t>Garcero Contract [Member] | Perenco Colombia Limited [Member]</t>
        </is>
      </c>
    </row>
    <row r="224">
      <c r="A224" s="3" t="inlineStr">
        <is>
          <t>Disclosure of joint operations [line items]</t>
        </is>
      </c>
    </row>
    <row r="225">
      <c r="A225" s="4" t="inlineStr">
        <is>
          <t>Contract</t>
        </is>
      </c>
      <c r="B225" s="4" t="inlineStr">
        <is>
          <t>Garcero</t>
        </is>
      </c>
    </row>
    <row r="226">
      <c r="A226" s="4" t="inlineStr">
        <is>
          <t>Type</t>
        </is>
      </c>
      <c r="B226" s="4" t="inlineStr">
        <is>
          <t>Production</t>
        </is>
      </c>
    </row>
    <row r="227">
      <c r="A227" s="4" t="inlineStr">
        <is>
          <t>% Participation</t>
        </is>
      </c>
      <c r="B227" s="4" t="inlineStr">
        <is>
          <t>91.22%</t>
        </is>
      </c>
    </row>
    <row r="228">
      <c r="A228" s="4" t="inlineStr">
        <is>
          <t>Geographic area of operations</t>
        </is>
      </c>
      <c r="B228" s="4" t="inlineStr">
        <is>
          <t>Colombia</t>
        </is>
      </c>
    </row>
    <row r="229">
      <c r="A229" s="4" t="inlineStr">
        <is>
          <t>Orocue Contract [Member] | Perenco Colombia Limited [Member]</t>
        </is>
      </c>
    </row>
    <row r="230">
      <c r="A230" s="3" t="inlineStr">
        <is>
          <t>Disclosure of joint operations [line items]</t>
        </is>
      </c>
    </row>
    <row r="231">
      <c r="A231" s="4" t="inlineStr">
        <is>
          <t>Contract</t>
        </is>
      </c>
      <c r="B231" s="4" t="inlineStr">
        <is>
          <t>Orocúe</t>
        </is>
      </c>
    </row>
    <row r="232">
      <c r="A232" s="4" t="inlineStr">
        <is>
          <t>Type</t>
        </is>
      </c>
      <c r="B232" s="4" t="inlineStr">
        <is>
          <t>Production</t>
        </is>
      </c>
    </row>
    <row r="233">
      <c r="A233" s="4" t="inlineStr">
        <is>
          <t>% Participation</t>
        </is>
      </c>
      <c r="B233" s="4" t="inlineStr">
        <is>
          <t>86.47%</t>
        </is>
      </c>
    </row>
    <row r="234">
      <c r="A234" s="4" t="inlineStr">
        <is>
          <t>Geographic area of operations</t>
        </is>
      </c>
      <c r="B234" s="4" t="inlineStr">
        <is>
          <t>Colombia</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5" customWidth="1" min="2" max="2"/>
  </cols>
  <sheetData>
    <row r="1">
      <c r="A1" s="1" t="inlineStr">
        <is>
          <t>Joint operations - Contracts in which Ecopetrol is the operator (Details)</t>
        </is>
      </c>
      <c r="B1" s="2" t="inlineStr">
        <is>
          <t>12 Months Ended</t>
        </is>
      </c>
    </row>
    <row r="2">
      <c r="B2" s="2" t="inlineStr">
        <is>
          <t>Dec. 31, 2021</t>
        </is>
      </c>
    </row>
    <row r="3">
      <c r="A3" s="4" t="inlineStr">
        <is>
          <t>VMM29 Contract [Member] | ExxonMobil Exploration Colombia [Member] | Contract where Entity is operator</t>
        </is>
      </c>
    </row>
    <row r="4">
      <c r="A4" s="3" t="inlineStr">
        <is>
          <t>Disclosure of joint operations [line items]</t>
        </is>
      </c>
    </row>
    <row r="5">
      <c r="A5" s="4" t="inlineStr">
        <is>
          <t>Contract</t>
        </is>
      </c>
      <c r="B5" s="4" t="inlineStr">
        <is>
          <t>VMM29</t>
        </is>
      </c>
    </row>
    <row r="6">
      <c r="A6" s="4" t="inlineStr">
        <is>
          <t>Type</t>
        </is>
      </c>
      <c r="B6" s="4" t="inlineStr">
        <is>
          <t>Exploration</t>
        </is>
      </c>
    </row>
    <row r="7">
      <c r="A7" s="4" t="inlineStr">
        <is>
          <t>% Participation</t>
        </is>
      </c>
      <c r="B7" s="4" t="inlineStr">
        <is>
          <t>50.00%</t>
        </is>
      </c>
    </row>
    <row r="8">
      <c r="A8" s="4" t="inlineStr">
        <is>
          <t>Geographic area of operations</t>
        </is>
      </c>
      <c r="B8" s="4" t="inlineStr">
        <is>
          <t>Colombia</t>
        </is>
      </c>
    </row>
    <row r="9">
      <c r="A9" s="4" t="inlineStr">
        <is>
          <t>CR2 Contract [Member] | ExxonMobil Exploration Colombia [Member] | Contract where Entity is operator</t>
        </is>
      </c>
    </row>
    <row r="10">
      <c r="A10" s="3" t="inlineStr">
        <is>
          <t>Disclosure of joint operations [line items]</t>
        </is>
      </c>
    </row>
    <row r="11">
      <c r="A11" s="4" t="inlineStr">
        <is>
          <t>Contract</t>
        </is>
      </c>
      <c r="B11" s="4" t="inlineStr">
        <is>
          <t>CR2</t>
        </is>
      </c>
    </row>
    <row r="12">
      <c r="A12" s="4" t="inlineStr">
        <is>
          <t>Type</t>
        </is>
      </c>
      <c r="B12" s="4" t="inlineStr">
        <is>
          <t>Exploration</t>
        </is>
      </c>
    </row>
    <row r="13">
      <c r="A13" s="4" t="inlineStr">
        <is>
          <t>% Participation</t>
        </is>
      </c>
      <c r="B13" s="4" t="inlineStr">
        <is>
          <t>50.00%</t>
        </is>
      </c>
    </row>
    <row r="14">
      <c r="A14" s="4" t="inlineStr">
        <is>
          <t>Geographic area of operations</t>
        </is>
      </c>
      <c r="B14" s="4" t="inlineStr">
        <is>
          <t>Colombia</t>
        </is>
      </c>
    </row>
    <row r="15">
      <c r="A15" s="4" t="inlineStr">
        <is>
          <t>C62 Contract [Member] | ExxonMobil Exploration Colombia [Member] | Contract where Entity is operator</t>
        </is>
      </c>
    </row>
    <row r="16">
      <c r="A16" s="3" t="inlineStr">
        <is>
          <t>Disclosure of joint operations [line items]</t>
        </is>
      </c>
    </row>
    <row r="17">
      <c r="A17" s="4" t="inlineStr">
        <is>
          <t>Contract</t>
        </is>
      </c>
      <c r="B17" s="4" t="inlineStr">
        <is>
          <t>C62</t>
        </is>
      </c>
    </row>
    <row r="18">
      <c r="A18" s="4" t="inlineStr">
        <is>
          <t>Type</t>
        </is>
      </c>
      <c r="B18" s="4" t="inlineStr">
        <is>
          <t>Exploration</t>
        </is>
      </c>
    </row>
    <row r="19">
      <c r="A19" s="4" t="inlineStr">
        <is>
          <t>% Participation</t>
        </is>
      </c>
      <c r="B19" s="4" t="inlineStr">
        <is>
          <t>50.00%</t>
        </is>
      </c>
    </row>
    <row r="20">
      <c r="A20" s="4" t="inlineStr">
        <is>
          <t>Geographic area of operations</t>
        </is>
      </c>
      <c r="B20" s="4" t="inlineStr">
        <is>
          <t>Colombia</t>
        </is>
      </c>
    </row>
    <row r="21">
      <c r="A21" s="4" t="inlineStr">
        <is>
          <t>VMM37 [Member] | ExxonMobil Exploration Colombia [Member]</t>
        </is>
      </c>
    </row>
    <row r="22">
      <c r="A22" s="3" t="inlineStr">
        <is>
          <t>Disclosure of joint operations [line items]</t>
        </is>
      </c>
    </row>
    <row r="23">
      <c r="A23" s="4" t="inlineStr">
        <is>
          <t>Contract</t>
        </is>
      </c>
      <c r="B23" s="4" t="inlineStr">
        <is>
          <t>VMM37</t>
        </is>
      </c>
    </row>
    <row r="24">
      <c r="A24" s="4" t="inlineStr">
        <is>
          <t>Type</t>
        </is>
      </c>
      <c r="B24" s="4" t="inlineStr">
        <is>
          <t>Exploration</t>
        </is>
      </c>
    </row>
    <row r="25">
      <c r="A25" s="4" t="inlineStr">
        <is>
          <t>% Participation</t>
        </is>
      </c>
      <c r="B25" s="4" t="inlineStr">
        <is>
          <t>100.00%</t>
        </is>
      </c>
    </row>
    <row r="26">
      <c r="A26" s="4" t="inlineStr">
        <is>
          <t>Geographic area of operations</t>
        </is>
      </c>
      <c r="B26" s="4" t="inlineStr">
        <is>
          <t>Colombia</t>
        </is>
      </c>
    </row>
    <row r="27">
      <c r="A27" s="4" t="inlineStr">
        <is>
          <t>Kale [Member] | ExxonMobil Exploration Colombia [Member]</t>
        </is>
      </c>
    </row>
    <row r="28">
      <c r="A28" s="3" t="inlineStr">
        <is>
          <t>Disclosure of joint operations [line items]</t>
        </is>
      </c>
    </row>
    <row r="29">
      <c r="A29" s="4" t="inlineStr">
        <is>
          <t>Contract</t>
        </is>
      </c>
      <c r="B29" s="4" t="inlineStr">
        <is>
          <t>KALE</t>
        </is>
      </c>
    </row>
    <row r="30">
      <c r="A30" s="4" t="inlineStr">
        <is>
          <t>Type</t>
        </is>
      </c>
      <c r="B30" s="4" t="inlineStr">
        <is>
          <t>Exploration</t>
        </is>
      </c>
    </row>
    <row r="31">
      <c r="A31" s="4" t="inlineStr">
        <is>
          <t>% Participation</t>
        </is>
      </c>
      <c r="B31" s="4" t="inlineStr">
        <is>
          <t>0.00%</t>
        </is>
      </c>
    </row>
    <row r="32">
      <c r="A32" s="4" t="inlineStr">
        <is>
          <t>Geographic area of operations</t>
        </is>
      </c>
      <c r="B32" s="4" t="inlineStr">
        <is>
          <t>Colombia</t>
        </is>
      </c>
    </row>
    <row r="33">
      <c r="A33" s="4" t="inlineStr">
        <is>
          <t>CPO9 Contract [Member] | Repsol Colombia Oil &amp; Gas limited [Member] | Contract where Entity is operator</t>
        </is>
      </c>
    </row>
    <row r="34">
      <c r="A34" s="3" t="inlineStr">
        <is>
          <t>Disclosure of joint operations [line items]</t>
        </is>
      </c>
    </row>
    <row r="35">
      <c r="A35" s="4" t="inlineStr">
        <is>
          <t>Contract</t>
        </is>
      </c>
      <c r="B35" s="4" t="inlineStr">
        <is>
          <t>CPO9</t>
        </is>
      </c>
    </row>
    <row r="36">
      <c r="A36" s="4" t="inlineStr">
        <is>
          <t>Type</t>
        </is>
      </c>
      <c r="B36" s="4" t="inlineStr">
        <is>
          <t>Exploration</t>
        </is>
      </c>
    </row>
    <row r="37">
      <c r="A37" s="4" t="inlineStr">
        <is>
          <t>% Participation</t>
        </is>
      </c>
      <c r="B37" s="4" t="inlineStr">
        <is>
          <t>55.00%</t>
        </is>
      </c>
    </row>
    <row r="38">
      <c r="A38" s="4" t="inlineStr">
        <is>
          <t>Geographic area of operations</t>
        </is>
      </c>
      <c r="B38" s="4" t="inlineStr">
        <is>
          <t>Colombia</t>
        </is>
      </c>
    </row>
    <row r="39">
      <c r="A39" s="4" t="inlineStr">
        <is>
          <t>RC9 Contract [Member] | ONGC Videsh Limited Sucursal Colombiana [Member] | Contract where Entity is operator</t>
        </is>
      </c>
    </row>
    <row r="40">
      <c r="A40" s="3" t="inlineStr">
        <is>
          <t>Disclosure of joint operations [line items]</t>
        </is>
      </c>
    </row>
    <row r="41">
      <c r="A41" s="4" t="inlineStr">
        <is>
          <t>Contract</t>
        </is>
      </c>
      <c r="B41" s="4" t="inlineStr">
        <is>
          <t>RC9</t>
        </is>
      </c>
    </row>
    <row r="42">
      <c r="A42" s="4" t="inlineStr">
        <is>
          <t>Type</t>
        </is>
      </c>
      <c r="B42" s="4" t="inlineStr">
        <is>
          <t>Exploration</t>
        </is>
      </c>
    </row>
    <row r="43">
      <c r="A43" s="4" t="inlineStr">
        <is>
          <t>% Participation</t>
        </is>
      </c>
      <c r="B43" s="4" t="inlineStr">
        <is>
          <t>50.00%</t>
        </is>
      </c>
    </row>
    <row r="44">
      <c r="A44" s="4" t="inlineStr">
        <is>
          <t>Geographic area of operations</t>
        </is>
      </c>
      <c r="B44" s="4" t="inlineStr">
        <is>
          <t>Colombia</t>
        </is>
      </c>
    </row>
    <row r="45">
      <c r="A45" s="4" t="inlineStr">
        <is>
          <t>VMM32 Contract [Member] | CPVEN E&amp;P Corp Sucursal Colombia [Member] | Contract where Entity is operator</t>
        </is>
      </c>
    </row>
    <row r="46">
      <c r="A46" s="3" t="inlineStr">
        <is>
          <t>Disclosure of joint operations [line items]</t>
        </is>
      </c>
    </row>
    <row r="47">
      <c r="A47" s="4" t="inlineStr">
        <is>
          <t>Contract</t>
        </is>
      </c>
      <c r="B47" s="4" t="inlineStr">
        <is>
          <t>VMM32</t>
        </is>
      </c>
    </row>
    <row r="48">
      <c r="A48" s="4" t="inlineStr">
        <is>
          <t>Type</t>
        </is>
      </c>
      <c r="B48" s="4" t="inlineStr">
        <is>
          <t>Exploration</t>
        </is>
      </c>
    </row>
    <row r="49">
      <c r="A49" s="4" t="inlineStr">
        <is>
          <t>% Participation</t>
        </is>
      </c>
      <c r="B49" s="4" t="inlineStr">
        <is>
          <t>51.00%</t>
        </is>
      </c>
    </row>
    <row r="50">
      <c r="A50" s="4" t="inlineStr">
        <is>
          <t>Geographic area of operations</t>
        </is>
      </c>
      <c r="B50" s="4" t="inlineStr">
        <is>
          <t>Colombia</t>
        </is>
      </c>
    </row>
    <row r="51">
      <c r="A51" s="4" t="inlineStr">
        <is>
          <t>CR4 Contract [Member] | Shell Exploracion and Produccion [Member] | Contract where Entity is operator</t>
        </is>
      </c>
    </row>
    <row r="52">
      <c r="A52" s="3" t="inlineStr">
        <is>
          <t>Disclosure of joint operations [line items]</t>
        </is>
      </c>
    </row>
    <row r="53">
      <c r="A53" s="4" t="inlineStr">
        <is>
          <t>Contract</t>
        </is>
      </c>
      <c r="B53" s="4" t="inlineStr">
        <is>
          <t>CR4</t>
        </is>
      </c>
    </row>
    <row r="54">
      <c r="A54" s="4" t="inlineStr">
        <is>
          <t>Type</t>
        </is>
      </c>
      <c r="B54" s="4" t="inlineStr">
        <is>
          <t>Exploration</t>
        </is>
      </c>
    </row>
    <row r="55">
      <c r="A55" s="4" t="inlineStr">
        <is>
          <t>% Participation</t>
        </is>
      </c>
      <c r="B55" s="4" t="inlineStr">
        <is>
          <t>50.00%</t>
        </is>
      </c>
    </row>
    <row r="56">
      <c r="A56" s="4" t="inlineStr">
        <is>
          <t>Geographic area of operations</t>
        </is>
      </c>
      <c r="B56" s="4" t="inlineStr">
        <is>
          <t>Colombia</t>
        </is>
      </c>
    </row>
    <row r="57">
      <c r="A57" s="4" t="inlineStr">
        <is>
          <t>San Jacinto Contract [Member] | SK Innovation Co Ltd. [Member] | Contract where Entity is operator</t>
        </is>
      </c>
    </row>
    <row r="58">
      <c r="A58" s="3" t="inlineStr">
        <is>
          <t>Disclosure of joint operations [line items]</t>
        </is>
      </c>
    </row>
    <row r="59">
      <c r="A59" s="4" t="inlineStr">
        <is>
          <t>Contract</t>
        </is>
      </c>
      <c r="B59" s="4" t="inlineStr">
        <is>
          <t>San Jacinto</t>
        </is>
      </c>
    </row>
    <row r="60">
      <c r="A60" s="4" t="inlineStr">
        <is>
          <t>Type</t>
        </is>
      </c>
      <c r="B60" s="4" t="inlineStr">
        <is>
          <t>Exploration</t>
        </is>
      </c>
    </row>
    <row r="61">
      <c r="A61" s="4" t="inlineStr">
        <is>
          <t>% Participation</t>
        </is>
      </c>
      <c r="B61" s="4" t="inlineStr">
        <is>
          <t>70.00%</t>
        </is>
      </c>
    </row>
    <row r="62">
      <c r="A62" s="4" t="inlineStr">
        <is>
          <t>Geographic area of operations</t>
        </is>
      </c>
      <c r="B62" s="4" t="inlineStr">
        <is>
          <t>Colombia</t>
        </is>
      </c>
    </row>
    <row r="63">
      <c r="A63" s="4" t="inlineStr">
        <is>
          <t>Catleya Contract [Member] | Repsol Exploracion Colombia S.A. [Member] | Contract where Entity is operator</t>
        </is>
      </c>
    </row>
    <row r="64">
      <c r="A64" s="3" t="inlineStr">
        <is>
          <t>Disclosure of joint operations [line items]</t>
        </is>
      </c>
    </row>
    <row r="65">
      <c r="A65" s="4" t="inlineStr">
        <is>
          <t>Contract</t>
        </is>
      </c>
      <c r="B65" s="4" t="inlineStr">
        <is>
          <t>Catleya</t>
        </is>
      </c>
    </row>
    <row r="66">
      <c r="A66" s="4" t="inlineStr">
        <is>
          <t>Type</t>
        </is>
      </c>
      <c r="B66" s="4" t="inlineStr">
        <is>
          <t>Exploration</t>
        </is>
      </c>
    </row>
    <row r="67">
      <c r="A67" s="4" t="inlineStr">
        <is>
          <t>% Participation</t>
        </is>
      </c>
      <c r="B67" s="4" t="inlineStr">
        <is>
          <t>50.00%</t>
        </is>
      </c>
    </row>
    <row r="68">
      <c r="A68" s="4" t="inlineStr">
        <is>
          <t>Geographic area of operations</t>
        </is>
      </c>
      <c r="B68" s="4" t="inlineStr">
        <is>
          <t>Colombia</t>
        </is>
      </c>
    </row>
    <row r="69">
      <c r="A69" s="4" t="inlineStr">
        <is>
          <t>Cardon Contract [Member] | Emerald Energy PLC Suc. Colombia [Member] | Contract where Entity is operator</t>
        </is>
      </c>
    </row>
    <row r="70">
      <c r="A70" s="3" t="inlineStr">
        <is>
          <t>Disclosure of joint operations [line items]</t>
        </is>
      </c>
    </row>
    <row r="71">
      <c r="A71" s="4" t="inlineStr">
        <is>
          <t>Contract</t>
        </is>
      </c>
      <c r="B71" s="4" t="inlineStr">
        <is>
          <t>Cardon</t>
        </is>
      </c>
    </row>
    <row r="72">
      <c r="A72" s="4" t="inlineStr">
        <is>
          <t>Type</t>
        </is>
      </c>
      <c r="B72" s="4" t="inlineStr">
        <is>
          <t>Exploration</t>
        </is>
      </c>
    </row>
    <row r="73">
      <c r="A73" s="4" t="inlineStr">
        <is>
          <t>% Participation</t>
        </is>
      </c>
      <c r="B73" s="4" t="inlineStr">
        <is>
          <t>50.00%</t>
        </is>
      </c>
    </row>
    <row r="74">
      <c r="A74" s="4" t="inlineStr">
        <is>
          <t>Geographic area of operations</t>
        </is>
      </c>
      <c r="B74" s="4" t="inlineStr">
        <is>
          <t>Colombia</t>
        </is>
      </c>
    </row>
    <row r="75">
      <c r="A75" s="4" t="inlineStr">
        <is>
          <t>CPO9 - Akacias Contract [Member] | Repsol Colombia Oil &amp; Gas limited [Member] | Contract where Entity is operator</t>
        </is>
      </c>
    </row>
    <row r="76">
      <c r="A76" s="3" t="inlineStr">
        <is>
          <t>Disclosure of joint operations [line items]</t>
        </is>
      </c>
    </row>
    <row r="77">
      <c r="A77" s="4" t="inlineStr">
        <is>
          <t>Contract</t>
        </is>
      </c>
      <c r="B77" s="4" t="inlineStr">
        <is>
          <t>CPO9 – Akacias</t>
        </is>
      </c>
    </row>
    <row r="78">
      <c r="A78" s="4" t="inlineStr">
        <is>
          <t>Type</t>
        </is>
      </c>
      <c r="B78" s="4" t="inlineStr">
        <is>
          <t>Production</t>
        </is>
      </c>
    </row>
    <row r="79">
      <c r="A79" s="4" t="inlineStr">
        <is>
          <t>% Participation</t>
        </is>
      </c>
      <c r="B79" s="4" t="inlineStr">
        <is>
          <t>55.00%</t>
        </is>
      </c>
    </row>
    <row r="80">
      <c r="A80" s="4" t="inlineStr">
        <is>
          <t>Geographic area of operations</t>
        </is>
      </c>
      <c r="B80" s="4" t="inlineStr">
        <is>
          <t>Colombia</t>
        </is>
      </c>
    </row>
    <row r="81">
      <c r="A81" s="4" t="inlineStr">
        <is>
          <t>ORC401 CRC-2004-01 Contract [Member] | Parex Resources Colombia Ltd. [Member] | Contract where Entity is operator</t>
        </is>
      </c>
    </row>
    <row r="82">
      <c r="A82" s="3" t="inlineStr">
        <is>
          <t>Disclosure of joint operations [line items]</t>
        </is>
      </c>
    </row>
    <row r="83">
      <c r="A83" s="4" t="inlineStr">
        <is>
          <t>Contract</t>
        </is>
      </c>
      <c r="B83" s="4" t="inlineStr">
        <is>
          <t>ORC401 CRC-2004-01</t>
        </is>
      </c>
    </row>
    <row r="84">
      <c r="A84" s="4" t="inlineStr">
        <is>
          <t>Type</t>
        </is>
      </c>
      <c r="B84" s="4" t="inlineStr">
        <is>
          <t>Exploration</t>
        </is>
      </c>
    </row>
    <row r="85">
      <c r="A85" s="4" t="inlineStr">
        <is>
          <t>% Participation</t>
        </is>
      </c>
      <c r="B85" s="4" t="inlineStr">
        <is>
          <t>50.00%</t>
        </is>
      </c>
    </row>
    <row r="86">
      <c r="A86" s="4" t="inlineStr">
        <is>
          <t>Geographic area of operations</t>
        </is>
      </c>
      <c r="B86" s="4" t="inlineStr">
        <is>
          <t>Colombia</t>
        </is>
      </c>
    </row>
    <row r="87">
      <c r="A87" s="4" t="inlineStr">
        <is>
          <t>La Cira Infantas [Member] | SierraCol Energy Arauca, LLC [Member] | Contract where Entity is operator</t>
        </is>
      </c>
    </row>
    <row r="88">
      <c r="A88" s="3" t="inlineStr">
        <is>
          <t>Disclosure of joint operations [line items]</t>
        </is>
      </c>
    </row>
    <row r="89">
      <c r="A89" s="4" t="inlineStr">
        <is>
          <t>Contract</t>
        </is>
      </c>
      <c r="B89" s="4" t="inlineStr">
        <is>
          <t>La Cira Infantas</t>
        </is>
      </c>
    </row>
    <row r="90">
      <c r="A90" s="4" t="inlineStr">
        <is>
          <t>Type</t>
        </is>
      </c>
      <c r="B90" s="4" t="inlineStr">
        <is>
          <t>Production</t>
        </is>
      </c>
    </row>
    <row r="91">
      <c r="A91" s="4" t="inlineStr">
        <is>
          <t>% Participation</t>
        </is>
      </c>
      <c r="B91" s="4" t="inlineStr">
        <is>
          <t>58.00%</t>
        </is>
      </c>
    </row>
    <row r="92">
      <c r="A92" s="4" t="inlineStr">
        <is>
          <t>Geographic area of operations</t>
        </is>
      </c>
      <c r="B92" s="4" t="inlineStr">
        <is>
          <t>Colombia</t>
        </is>
      </c>
    </row>
    <row r="93">
      <c r="A93" s="4" t="inlineStr">
        <is>
          <t>Teca Contract [Member] | SierraCol Energy Arauca, LLC [Member] | Contract where Entity is operator</t>
        </is>
      </c>
    </row>
    <row r="94">
      <c r="A94" s="3" t="inlineStr">
        <is>
          <t>Disclosure of joint operations [line items]</t>
        </is>
      </c>
    </row>
    <row r="95">
      <c r="A95" s="4" t="inlineStr">
        <is>
          <t>Contract</t>
        </is>
      </c>
      <c r="B95" s="4" t="inlineStr">
        <is>
          <t>Teca</t>
        </is>
      </c>
    </row>
    <row r="96">
      <c r="A96" s="4" t="inlineStr">
        <is>
          <t>Type</t>
        </is>
      </c>
      <c r="B96" s="4" t="inlineStr">
        <is>
          <t>Production</t>
        </is>
      </c>
    </row>
    <row r="97">
      <c r="A97" s="4" t="inlineStr">
        <is>
          <t>% Participation</t>
        </is>
      </c>
      <c r="B97" s="4" t="inlineStr">
        <is>
          <t>86.00%</t>
        </is>
      </c>
    </row>
    <row r="98">
      <c r="A98" s="4" t="inlineStr">
        <is>
          <t>Geographic area of operations</t>
        </is>
      </c>
      <c r="B98" s="4" t="inlineStr">
        <is>
          <t>Colombia</t>
        </is>
      </c>
    </row>
    <row r="99">
      <c r="A99" s="4" t="inlineStr">
        <is>
          <t>San Jacinto Rio Paez Contract [Member] | Perenco Oil And Gas [Member] | Contract where Entity is operator</t>
        </is>
      </c>
    </row>
    <row r="100">
      <c r="A100" s="3" t="inlineStr">
        <is>
          <t>Disclosure of joint operations [line items]</t>
        </is>
      </c>
    </row>
    <row r="101">
      <c r="A101" s="4" t="inlineStr">
        <is>
          <t>Contract</t>
        </is>
      </c>
      <c r="B101" s="4" t="inlineStr">
        <is>
          <t>San Jacinto Rio Paez</t>
        </is>
      </c>
    </row>
    <row r="102">
      <c r="A102" s="4" t="inlineStr">
        <is>
          <t>Type</t>
        </is>
      </c>
      <c r="B102" s="4" t="inlineStr">
        <is>
          <t>Production</t>
        </is>
      </c>
    </row>
    <row r="103">
      <c r="A103" s="4" t="inlineStr">
        <is>
          <t>% Participation</t>
        </is>
      </c>
      <c r="B103" s="4" t="inlineStr">
        <is>
          <t>68.00%</t>
        </is>
      </c>
    </row>
    <row r="104">
      <c r="A104" s="4" t="inlineStr">
        <is>
          <t>Geographic area of operations</t>
        </is>
      </c>
      <c r="B104" s="4" t="inlineStr">
        <is>
          <t>Colombia</t>
        </is>
      </c>
    </row>
    <row r="105">
      <c r="A105" s="4" t="inlineStr">
        <is>
          <t>San Jacinto Rio Paez Contract [Member] | Cepsa Colombia [Member] | Contract where Entity is operator</t>
        </is>
      </c>
    </row>
    <row r="106">
      <c r="A106" s="3" t="inlineStr">
        <is>
          <t>Disclosure of joint operations [line items]</t>
        </is>
      </c>
    </row>
    <row r="107">
      <c r="A107" s="4" t="inlineStr">
        <is>
          <t>Contract</t>
        </is>
      </c>
      <c r="B107" s="4" t="inlineStr">
        <is>
          <t>San Jacinto Rio Paez</t>
        </is>
      </c>
    </row>
    <row r="108">
      <c r="A108" s="4" t="inlineStr">
        <is>
          <t>Type</t>
        </is>
      </c>
      <c r="B108" s="4" t="inlineStr">
        <is>
          <t>Production</t>
        </is>
      </c>
    </row>
    <row r="109">
      <c r="A109" s="4" t="inlineStr">
        <is>
          <t>% Participation</t>
        </is>
      </c>
      <c r="B109" s="4" t="inlineStr">
        <is>
          <t>68.00%</t>
        </is>
      </c>
    </row>
    <row r="110">
      <c r="A110" s="4" t="inlineStr">
        <is>
          <t>Geographic area of operations</t>
        </is>
      </c>
      <c r="B110" s="4" t="inlineStr">
        <is>
          <t>Colombia</t>
        </is>
      </c>
    </row>
    <row r="111">
      <c r="A111" s="4" t="inlineStr">
        <is>
          <t>Mundo Nuevo Contract [Member] | Repsol Exploracion Colombia S.A. [Member] | Contract where Entity is operator</t>
        </is>
      </c>
    </row>
    <row r="112">
      <c r="A112" s="3" t="inlineStr">
        <is>
          <t>Disclosure of joint operations [line items]</t>
        </is>
      </c>
    </row>
    <row r="113">
      <c r="A113" s="4" t="inlineStr">
        <is>
          <t>Contract</t>
        </is>
      </c>
      <c r="B113" s="4" t="inlineStr">
        <is>
          <t>Mundo Nuevo</t>
        </is>
      </c>
    </row>
    <row r="114">
      <c r="A114" s="4" t="inlineStr">
        <is>
          <t>Type</t>
        </is>
      </c>
      <c r="B114" s="4" t="inlineStr">
        <is>
          <t>Exploration</t>
        </is>
      </c>
    </row>
    <row r="115">
      <c r="A115" s="4" t="inlineStr">
        <is>
          <t>% Participation</t>
        </is>
      </c>
      <c r="B115" s="4" t="inlineStr">
        <is>
          <t>15.00%</t>
        </is>
      </c>
    </row>
    <row r="116">
      <c r="A116" s="4" t="inlineStr">
        <is>
          <t>Geographic area of operations</t>
        </is>
      </c>
      <c r="B116" s="4" t="inlineStr">
        <is>
          <t>Colombia</t>
        </is>
      </c>
    </row>
    <row r="117">
      <c r="A117" s="4" t="inlineStr">
        <is>
          <t>Mundo Nuevo Contract [Member] | Total Colombie [Member] | Contract where Entity is operator</t>
        </is>
      </c>
    </row>
    <row r="118">
      <c r="A118" s="3" t="inlineStr">
        <is>
          <t>Disclosure of joint operations [line items]</t>
        </is>
      </c>
    </row>
    <row r="119">
      <c r="A119" s="4" t="inlineStr">
        <is>
          <t>Contract</t>
        </is>
      </c>
      <c r="B119" s="4" t="inlineStr">
        <is>
          <t>Mundo Nuevo</t>
        </is>
      </c>
    </row>
    <row r="120">
      <c r="A120" s="4" t="inlineStr">
        <is>
          <t>Type</t>
        </is>
      </c>
      <c r="B120" s="4" t="inlineStr">
        <is>
          <t>Exploration</t>
        </is>
      </c>
    </row>
    <row r="121">
      <c r="A121" s="4" t="inlineStr">
        <is>
          <t>% Participation</t>
        </is>
      </c>
      <c r="B121" s="4" t="inlineStr">
        <is>
          <t>15.00%</t>
        </is>
      </c>
    </row>
    <row r="122">
      <c r="A122" s="4" t="inlineStr">
        <is>
          <t>Geographic area of operations</t>
        </is>
      </c>
      <c r="B122" s="4" t="inlineStr">
        <is>
          <t>Colombia</t>
        </is>
      </c>
    </row>
    <row r="123">
      <c r="A123" s="4" t="inlineStr">
        <is>
          <t>Clarinero Contract [Member] | Lewis [Member] | Contract where Entity is operator</t>
        </is>
      </c>
    </row>
    <row r="124">
      <c r="A124" s="3" t="inlineStr">
        <is>
          <t>Disclosure of joint operations [line items]</t>
        </is>
      </c>
    </row>
    <row r="125">
      <c r="A125" s="4" t="inlineStr">
        <is>
          <t>Contract</t>
        </is>
      </c>
      <c r="B125" s="4" t="inlineStr">
        <is>
          <t>Clarinero</t>
        </is>
      </c>
    </row>
    <row r="126">
      <c r="A126" s="4" t="inlineStr">
        <is>
          <t>Type</t>
        </is>
      </c>
      <c r="B126" s="4" t="inlineStr">
        <is>
          <t>Exploration</t>
        </is>
      </c>
    </row>
    <row r="127">
      <c r="A127" s="4" t="inlineStr">
        <is>
          <t>% Participation</t>
        </is>
      </c>
      <c r="B127" s="4" t="inlineStr">
        <is>
          <t>50.00%</t>
        </is>
      </c>
    </row>
    <row r="128">
      <c r="A128" s="4" t="inlineStr">
        <is>
          <t>Geographic area of operations</t>
        </is>
      </c>
      <c r="B128" s="4" t="inlineStr">
        <is>
          <t>Colombia</t>
        </is>
      </c>
    </row>
    <row r="129">
      <c r="A129" s="4" t="inlineStr">
        <is>
          <t>Alto Magdalena Pipeline Contract [Member] | Emerald Energy [Member] | Contract where Entity is operator</t>
        </is>
      </c>
    </row>
    <row r="130">
      <c r="A130" s="3" t="inlineStr">
        <is>
          <t>Disclosure of joint operations [line items]</t>
        </is>
      </c>
    </row>
    <row r="131">
      <c r="A131" s="4" t="inlineStr">
        <is>
          <t>Contract</t>
        </is>
      </c>
      <c r="B131" s="4" t="inlineStr">
        <is>
          <t>Oleoducto Alto Magdalena</t>
        </is>
      </c>
    </row>
    <row r="132">
      <c r="A132" s="4" t="inlineStr">
        <is>
          <t>Type</t>
        </is>
      </c>
      <c r="B132" s="4" t="inlineStr">
        <is>
          <t>OAM</t>
        </is>
      </c>
    </row>
    <row r="133">
      <c r="A133" s="4" t="inlineStr">
        <is>
          <t>% Participation</t>
        </is>
      </c>
      <c r="B133" s="4" t="inlineStr">
        <is>
          <t>45.00%</t>
        </is>
      </c>
    </row>
    <row r="134">
      <c r="A134" s="4" t="inlineStr">
        <is>
          <t>Geographic area of operations</t>
        </is>
      </c>
      <c r="B134" s="4" t="inlineStr">
        <is>
          <t>Colombia</t>
        </is>
      </c>
    </row>
    <row r="135">
      <c r="A135" s="4" t="inlineStr">
        <is>
          <t>Alto Magdalena Pipeline Contract [Member] | Equion Energia Limited [Member] | Contract where Entity is operator</t>
        </is>
      </c>
    </row>
    <row r="136">
      <c r="A136" s="3" t="inlineStr">
        <is>
          <t>Disclosure of joint operations [line items]</t>
        </is>
      </c>
    </row>
    <row r="137">
      <c r="A137" s="4" t="inlineStr">
        <is>
          <t>Contract</t>
        </is>
      </c>
      <c r="B137" s="4" t="inlineStr">
        <is>
          <t>Oleoducto Alto Magdalena</t>
        </is>
      </c>
    </row>
    <row r="138">
      <c r="A138" s="4" t="inlineStr">
        <is>
          <t>Type</t>
        </is>
      </c>
      <c r="B138" s="4" t="inlineStr">
        <is>
          <t>OAM</t>
        </is>
      </c>
    </row>
    <row r="139">
      <c r="A139" s="4" t="inlineStr">
        <is>
          <t>% Participation</t>
        </is>
      </c>
      <c r="B139" s="4" t="inlineStr">
        <is>
          <t>45.00%</t>
        </is>
      </c>
    </row>
    <row r="140">
      <c r="A140" s="4" t="inlineStr">
        <is>
          <t>Geographic area of operations</t>
        </is>
      </c>
      <c r="B140" s="4" t="inlineStr">
        <is>
          <t>Colombia</t>
        </is>
      </c>
    </row>
    <row r="141">
      <c r="A141" s="4" t="inlineStr">
        <is>
          <t>Alto Magdalena Pipeline Contract [Member] | Frontera Energy [Member] | Contract where Entity is operator</t>
        </is>
      </c>
    </row>
    <row r="142">
      <c r="A142" s="3" t="inlineStr">
        <is>
          <t>Disclosure of joint operations [line items]</t>
        </is>
      </c>
    </row>
    <row r="143">
      <c r="A143" s="4" t="inlineStr">
        <is>
          <t>Contract</t>
        </is>
      </c>
      <c r="B143" s="4" t="inlineStr">
        <is>
          <t>Oleoducto Alto Magdalena</t>
        </is>
      </c>
    </row>
    <row r="144">
      <c r="A144" s="4" t="inlineStr">
        <is>
          <t>Type</t>
        </is>
      </c>
      <c r="B144" s="4" t="inlineStr">
        <is>
          <t>OAM</t>
        </is>
      </c>
    </row>
    <row r="145">
      <c r="A145" s="4" t="inlineStr">
        <is>
          <t>% Participation</t>
        </is>
      </c>
      <c r="B145" s="4" t="inlineStr">
        <is>
          <t>45.00%</t>
        </is>
      </c>
    </row>
    <row r="146">
      <c r="A146" s="4" t="inlineStr">
        <is>
          <t>Geographic area of operations</t>
        </is>
      </c>
      <c r="B146" s="4" t="inlineStr">
        <is>
          <t>Colombia</t>
        </is>
      </c>
    </row>
    <row r="147">
      <c r="A147" s="4" t="inlineStr">
        <is>
          <t>Niscota Contract [Member] | Total Colombie [Member] | Contract where Entity is operator</t>
        </is>
      </c>
    </row>
    <row r="148">
      <c r="A148" s="3" t="inlineStr">
        <is>
          <t>Disclosure of joint operations [line items]</t>
        </is>
      </c>
    </row>
    <row r="149">
      <c r="A149" s="4" t="inlineStr">
        <is>
          <t>Contract</t>
        </is>
      </c>
      <c r="B149" s="4" t="inlineStr">
        <is>
          <t>Niscota</t>
        </is>
      </c>
    </row>
    <row r="150">
      <c r="A150" s="4" t="inlineStr">
        <is>
          <t>Type</t>
        </is>
      </c>
      <c r="B150" s="4" t="inlineStr">
        <is>
          <t>Production</t>
        </is>
      </c>
    </row>
    <row r="151">
      <c r="A151" s="4" t="inlineStr">
        <is>
          <t>% Participation</t>
        </is>
      </c>
      <c r="B151" s="4" t="inlineStr">
        <is>
          <t>20.00%</t>
        </is>
      </c>
    </row>
    <row r="152">
      <c r="A152" s="4" t="inlineStr">
        <is>
          <t>Geographic area of operations</t>
        </is>
      </c>
      <c r="B152" s="4" t="inlineStr">
        <is>
          <t>Colombia</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Joint operations - Additional Information (Details) $ in Millions</t>
        </is>
      </c>
      <c r="B1" s="2" t="inlineStr">
        <is>
          <t>12 Months Ended</t>
        </is>
      </c>
    </row>
    <row r="2">
      <c r="B2" s="2" t="inlineStr">
        <is>
          <t>Dec. 31, 2021USD ($)</t>
        </is>
      </c>
    </row>
    <row r="3">
      <c r="A3" s="3" t="inlineStr">
        <is>
          <t>Disclosure of joint operations [line items]</t>
        </is>
      </c>
    </row>
    <row r="4">
      <c r="A4" s="4" t="inlineStr">
        <is>
          <t>Exploration commitment</t>
        </is>
      </c>
      <c r="B4" s="9" t="n">
        <v>562.9</v>
      </c>
    </row>
    <row r="5">
      <c r="A5" s="4" t="inlineStr">
        <is>
          <t>Tayrona Contract [Member]</t>
        </is>
      </c>
    </row>
    <row r="6">
      <c r="A6" s="3" t="inlineStr">
        <is>
          <t>Disclosure of joint operations [line items]</t>
        </is>
      </c>
    </row>
    <row r="7">
      <c r="A7" s="4" t="inlineStr">
        <is>
          <t>Exploration commitment</t>
        </is>
      </c>
      <c r="B7" s="5" t="n">
        <v>73</v>
      </c>
    </row>
    <row r="8">
      <c r="A8" s="4" t="inlineStr">
        <is>
          <t>Llanos Contract [Member]</t>
        </is>
      </c>
    </row>
    <row r="9">
      <c r="A9" s="3" t="inlineStr">
        <is>
          <t>Disclosure of joint operations [line items]</t>
        </is>
      </c>
    </row>
    <row r="10">
      <c r="A10" s="4" t="inlineStr">
        <is>
          <t>Exploration commitment</t>
        </is>
      </c>
      <c r="B10" s="9" t="n">
        <v>61.6</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Details) - COP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91881204</v>
      </c>
      <c r="C4" s="6" t="n">
        <v>50223393</v>
      </c>
      <c r="D4" s="6" t="n">
        <v>71488512</v>
      </c>
    </row>
    <row r="5">
      <c r="A5" s="4" t="inlineStr">
        <is>
          <t>Cost of sales</t>
        </is>
      </c>
      <c r="B5" s="5" t="n">
        <v>-55581776</v>
      </c>
      <c r="C5" s="5" t="n">
        <v>-37567472</v>
      </c>
      <c r="D5" s="5" t="n">
        <v>-44972360</v>
      </c>
    </row>
    <row r="6">
      <c r="A6" s="4" t="inlineStr">
        <is>
          <t>Gross profit</t>
        </is>
      </c>
      <c r="B6" s="5" t="n">
        <v>36299428</v>
      </c>
      <c r="C6" s="5" t="n">
        <v>12655921</v>
      </c>
      <c r="D6" s="5" t="n">
        <v>26516152</v>
      </c>
    </row>
    <row r="7">
      <c r="A7" s="4" t="inlineStr">
        <is>
          <t>Administration expenses</t>
        </is>
      </c>
      <c r="B7" s="5" t="n">
        <v>-3342069</v>
      </c>
      <c r="C7" s="5" t="n">
        <v>-3373150</v>
      </c>
      <c r="D7" s="5" t="n">
        <v>-2151599</v>
      </c>
    </row>
    <row r="8">
      <c r="A8" s="4" t="inlineStr">
        <is>
          <t>Operation and projects expenses</t>
        </is>
      </c>
      <c r="B8" s="5" t="n">
        <v>-3153557</v>
      </c>
      <c r="C8" s="5" t="n">
        <v>-2586016</v>
      </c>
      <c r="D8" s="5" t="n">
        <v>-2631754</v>
      </c>
    </row>
    <row r="9">
      <c r="A9" s="4" t="inlineStr">
        <is>
          <t>Impairment of non-current assets</t>
        </is>
      </c>
      <c r="B9" s="5" t="n">
        <v>-33351</v>
      </c>
      <c r="C9" s="5" t="n">
        <v>-633156</v>
      </c>
      <c r="D9" s="5" t="n">
        <v>-1762437</v>
      </c>
    </row>
    <row r="10">
      <c r="A10" s="4" t="inlineStr">
        <is>
          <t>Other operating income and expenses net</t>
        </is>
      </c>
      <c r="B10" s="5" t="n">
        <v>-72744</v>
      </c>
      <c r="C10" s="5" t="n">
        <v>1118166</v>
      </c>
      <c r="D10" s="5" t="n">
        <v>1056796</v>
      </c>
    </row>
    <row r="11">
      <c r="A11" s="4" t="inlineStr">
        <is>
          <t>Operating income</t>
        </is>
      </c>
      <c r="B11" s="5" t="n">
        <v>29697707</v>
      </c>
      <c r="C11" s="5" t="n">
        <v>7181765</v>
      </c>
      <c r="D11" s="5" t="n">
        <v>21027158</v>
      </c>
    </row>
    <row r="12">
      <c r="A12" s="3" t="inlineStr">
        <is>
          <t>Financial result net</t>
        </is>
      </c>
    </row>
    <row r="13">
      <c r="A13" s="4" t="inlineStr">
        <is>
          <t>Financial income</t>
        </is>
      </c>
      <c r="B13" s="5" t="n">
        <v>403592</v>
      </c>
      <c r="C13" s="5" t="n">
        <v>1101430</v>
      </c>
      <c r="D13" s="5" t="n">
        <v>1623336</v>
      </c>
    </row>
    <row r="14">
      <c r="A14" s="4" t="inlineStr">
        <is>
          <t>Finance expenses</t>
        </is>
      </c>
      <c r="B14" s="5" t="n">
        <v>-4431648</v>
      </c>
      <c r="C14" s="5" t="n">
        <v>-3929791</v>
      </c>
      <c r="D14" s="5" t="n">
        <v>-3334469</v>
      </c>
    </row>
    <row r="15">
      <c r="A15" s="4" t="inlineStr">
        <is>
          <t>Foreign exchange gain (loss) net</t>
        </is>
      </c>
      <c r="B15" s="5" t="n">
        <v>330002</v>
      </c>
      <c r="C15" s="5" t="n">
        <v>346774</v>
      </c>
      <c r="D15" s="5" t="n">
        <v>40639</v>
      </c>
    </row>
    <row r="16">
      <c r="A16" s="4" t="inlineStr">
        <is>
          <t>Financial result, net</t>
        </is>
      </c>
      <c r="B16" s="5" t="n">
        <v>-3698054</v>
      </c>
      <c r="C16" s="5" t="n">
        <v>-2481587</v>
      </c>
      <c r="D16" s="5" t="n">
        <v>-1670494</v>
      </c>
    </row>
    <row r="17">
      <c r="A17" s="4" t="inlineStr">
        <is>
          <t>Share of profits of associates and joint ventures</t>
        </is>
      </c>
      <c r="B17" s="5" t="n">
        <v>426164</v>
      </c>
      <c r="C17" s="5" t="n">
        <v>76336</v>
      </c>
      <c r="D17" s="5" t="n">
        <v>366904</v>
      </c>
    </row>
    <row r="18">
      <c r="A18" s="4" t="inlineStr">
        <is>
          <t>Income before tax</t>
        </is>
      </c>
      <c r="B18" s="5" t="n">
        <v>26425817</v>
      </c>
      <c r="C18" s="5" t="n">
        <v>4776514</v>
      </c>
      <c r="D18" s="5" t="n">
        <v>19723568</v>
      </c>
    </row>
    <row r="19">
      <c r="A19" s="4" t="inlineStr">
        <is>
          <t>Income tax</t>
        </is>
      </c>
      <c r="B19" s="5" t="n">
        <v>-8795263</v>
      </c>
      <c r="C19" s="5" t="n">
        <v>-2038661</v>
      </c>
      <c r="D19" s="5" t="n">
        <v>-4718413</v>
      </c>
    </row>
    <row r="20">
      <c r="A20" s="4" t="inlineStr">
        <is>
          <t>Net profit (loss) for the period</t>
        </is>
      </c>
      <c r="B20" s="5" t="n">
        <v>17630554</v>
      </c>
      <c r="C20" s="5" t="n">
        <v>2737853</v>
      </c>
      <c r="D20" s="5" t="n">
        <v>15005155</v>
      </c>
    </row>
    <row r="21">
      <c r="A21" s="3" t="inlineStr">
        <is>
          <t>Net profit attributable to:</t>
        </is>
      </c>
    </row>
    <row r="22">
      <c r="A22" s="4" t="inlineStr">
        <is>
          <t>Group owners of parent</t>
        </is>
      </c>
      <c r="B22" s="5" t="n">
        <v>15649143</v>
      </c>
      <c r="C22" s="5" t="n">
        <v>1586677</v>
      </c>
      <c r="D22" s="5" t="n">
        <v>13744011</v>
      </c>
    </row>
    <row r="23">
      <c r="A23" s="4" t="inlineStr">
        <is>
          <t>Non-controlling interest</t>
        </is>
      </c>
      <c r="B23" s="5" t="n">
        <v>1981411</v>
      </c>
      <c r="C23" s="5" t="n">
        <v>1151176</v>
      </c>
      <c r="D23" s="5" t="n">
        <v>1261144</v>
      </c>
    </row>
    <row r="24">
      <c r="A24" s="4" t="inlineStr">
        <is>
          <t>Net income</t>
        </is>
      </c>
      <c r="B24" s="5" t="n">
        <v>17630554</v>
      </c>
      <c r="C24" s="5" t="n">
        <v>2737853</v>
      </c>
      <c r="D24" s="5" t="n">
        <v>15005155</v>
      </c>
    </row>
    <row r="25">
      <c r="A25" s="3" t="inlineStr">
        <is>
          <t>Supplementary information</t>
        </is>
      </c>
    </row>
    <row r="26">
      <c r="A26" s="4" t="inlineStr">
        <is>
          <t>Depreciation, depletion and amortization</t>
        </is>
      </c>
      <c r="B26" s="5" t="n">
        <v>10159922</v>
      </c>
      <c r="C26" s="5" t="n">
        <v>9324538</v>
      </c>
      <c r="D26" s="5" t="n">
        <v>8582783</v>
      </c>
    </row>
    <row r="27">
      <c r="A27" s="4" t="inlineStr">
        <is>
          <t>Fixed Costs.</t>
        </is>
      </c>
    </row>
    <row r="28">
      <c r="A28" s="3" t="inlineStr">
        <is>
          <t>Disclosure of operating segments [line items]</t>
        </is>
      </c>
    </row>
    <row r="29">
      <c r="A29" s="4" t="inlineStr">
        <is>
          <t>Cost of sales</t>
        </is>
      </c>
      <c r="B29" s="5" t="n">
        <v>-14575866</v>
      </c>
      <c r="C29" s="5" t="n">
        <v>-11657541</v>
      </c>
      <c r="D29" s="5" t="n">
        <v>-12272917</v>
      </c>
    </row>
    <row r="30">
      <c r="A30" s="4" t="inlineStr">
        <is>
          <t>Variable Costs</t>
        </is>
      </c>
    </row>
    <row r="31">
      <c r="A31" s="3" t="inlineStr">
        <is>
          <t>Disclosure of operating segments [line items]</t>
        </is>
      </c>
    </row>
    <row r="32">
      <c r="A32" s="4" t="inlineStr">
        <is>
          <t>Cost of sales</t>
        </is>
      </c>
      <c r="B32" s="5" t="n">
        <v>-41005910</v>
      </c>
      <c r="C32" s="5" t="n">
        <v>-25909931</v>
      </c>
      <c r="D32" s="5" t="n">
        <v>-32699443</v>
      </c>
    </row>
    <row r="33">
      <c r="A33" s="4" t="inlineStr">
        <is>
          <t>Third Party Sales [Member]</t>
        </is>
      </c>
    </row>
    <row r="34">
      <c r="A34" s="3" t="inlineStr">
        <is>
          <t>Disclosure of operating segments [line items]</t>
        </is>
      </c>
    </row>
    <row r="35">
      <c r="A35" s="4" t="inlineStr">
        <is>
          <t>Revenue</t>
        </is>
      </c>
      <c r="B35" s="5" t="n">
        <v>91881204</v>
      </c>
      <c r="C35" s="5" t="n">
        <v>50223393</v>
      </c>
      <c r="D35" s="5" t="n">
        <v>71488512</v>
      </c>
    </row>
    <row r="36">
      <c r="A36" s="4" t="inlineStr">
        <is>
          <t>Inter-Segment Sales [Member]</t>
        </is>
      </c>
    </row>
    <row r="37">
      <c r="A37" s="3" t="inlineStr">
        <is>
          <t>Disclosure of operating segments [line items]</t>
        </is>
      </c>
    </row>
    <row r="38">
      <c r="A38" s="4" t="inlineStr">
        <is>
          <t>Revenue</t>
        </is>
      </c>
      <c r="B38" s="5" t="n">
        <v>0</v>
      </c>
      <c r="C38" s="5" t="n">
        <v>0</v>
      </c>
      <c r="D38" s="5" t="n">
        <v>0</v>
      </c>
    </row>
    <row r="39">
      <c r="A39" s="4" t="inlineStr">
        <is>
          <t>Operating segments [member] | Exploration and Production [Member]</t>
        </is>
      </c>
    </row>
    <row r="40">
      <c r="A40" s="3" t="inlineStr">
        <is>
          <t>Disclosure of operating segments [line items]</t>
        </is>
      </c>
    </row>
    <row r="41">
      <c r="A41" s="4" t="inlineStr">
        <is>
          <t>Revenue</t>
        </is>
      </c>
      <c r="B41" s="5" t="n">
        <v>63248952</v>
      </c>
      <c r="C41" s="5" t="n">
        <v>36839997</v>
      </c>
      <c r="D41" s="5" t="n">
        <v>52667990</v>
      </c>
    </row>
    <row r="42">
      <c r="A42" s="4" t="inlineStr">
        <is>
          <t>Cost of sales</t>
        </is>
      </c>
      <c r="B42" s="5" t="n">
        <v>-40335132</v>
      </c>
      <c r="C42" s="5" t="n">
        <v>-32908419</v>
      </c>
      <c r="D42" s="5" t="n">
        <v>-36373865</v>
      </c>
    </row>
    <row r="43">
      <c r="A43" s="4" t="inlineStr">
        <is>
          <t>Gross profit</t>
        </is>
      </c>
      <c r="B43" s="5" t="n">
        <v>22913820</v>
      </c>
      <c r="C43" s="5" t="n">
        <v>3931578</v>
      </c>
      <c r="D43" s="5" t="n">
        <v>16294125</v>
      </c>
    </row>
    <row r="44">
      <c r="A44" s="4" t="inlineStr">
        <is>
          <t>Administration expenses</t>
        </is>
      </c>
      <c r="B44" s="5" t="n">
        <v>-1987817</v>
      </c>
      <c r="C44" s="5" t="n">
        <v>-2163198</v>
      </c>
      <c r="D44" s="5" t="n">
        <v>-1284560</v>
      </c>
    </row>
    <row r="45">
      <c r="A45" s="4" t="inlineStr">
        <is>
          <t>Operation and projects expenses</t>
        </is>
      </c>
      <c r="B45" s="5" t="n">
        <v>-1882686</v>
      </c>
      <c r="C45" s="5" t="n">
        <v>-1511510</v>
      </c>
      <c r="D45" s="5" t="n">
        <v>-1475710</v>
      </c>
    </row>
    <row r="46">
      <c r="A46" s="4" t="inlineStr">
        <is>
          <t>Impairment of non-current assets</t>
        </is>
      </c>
      <c r="B46" s="5" t="n">
        <v>438020</v>
      </c>
      <c r="C46" s="5" t="n">
        <v>-192693</v>
      </c>
      <c r="D46" s="5" t="n">
        <v>-1982044</v>
      </c>
    </row>
    <row r="47">
      <c r="A47" s="4" t="inlineStr">
        <is>
          <t>Other operating income and expenses net</t>
        </is>
      </c>
      <c r="B47" s="5" t="n">
        <v>-617893</v>
      </c>
      <c r="C47" s="5" t="n">
        <v>1085114</v>
      </c>
      <c r="D47" s="5" t="n">
        <v>49673</v>
      </c>
    </row>
    <row r="48">
      <c r="A48" s="4" t="inlineStr">
        <is>
          <t>Operating income</t>
        </is>
      </c>
      <c r="B48" s="5" t="n">
        <v>18863444</v>
      </c>
      <c r="C48" s="5" t="n">
        <v>1149291</v>
      </c>
      <c r="D48" s="5" t="n">
        <v>11601484</v>
      </c>
    </row>
    <row r="49">
      <c r="A49" s="3" t="inlineStr">
        <is>
          <t>Financial result net</t>
        </is>
      </c>
    </row>
    <row r="50">
      <c r="A50" s="4" t="inlineStr">
        <is>
          <t>Financial income</t>
        </is>
      </c>
      <c r="B50" s="5" t="n">
        <v>517629</v>
      </c>
      <c r="C50" s="5" t="n">
        <v>1177712</v>
      </c>
      <c r="D50" s="5" t="n">
        <v>1440440</v>
      </c>
    </row>
    <row r="51">
      <c r="A51" s="4" t="inlineStr">
        <is>
          <t>Finance expenses</t>
        </is>
      </c>
      <c r="B51" s="5" t="n">
        <v>-2410906</v>
      </c>
      <c r="C51" s="5" t="n">
        <v>-2896060</v>
      </c>
      <c r="D51" s="5" t="n">
        <v>-2311133</v>
      </c>
    </row>
    <row r="52">
      <c r="A52" s="4" t="inlineStr">
        <is>
          <t>Foreign exchange gain (loss) net</t>
        </is>
      </c>
      <c r="B52" s="5" t="n">
        <v>-219747</v>
      </c>
      <c r="C52" s="5" t="n">
        <v>360409</v>
      </c>
      <c r="D52" s="5" t="n">
        <v>287286</v>
      </c>
    </row>
    <row r="53">
      <c r="A53" s="4" t="inlineStr">
        <is>
          <t>Financial result, net</t>
        </is>
      </c>
      <c r="B53" s="5" t="n">
        <v>-2113024</v>
      </c>
      <c r="C53" s="5" t="n">
        <v>-1357939</v>
      </c>
      <c r="D53" s="5" t="n">
        <v>-583407</v>
      </c>
    </row>
    <row r="54">
      <c r="A54" s="4" t="inlineStr">
        <is>
          <t>Share of profits of associates and joint ventures</t>
        </is>
      </c>
      <c r="B54" s="5" t="n">
        <v>9610</v>
      </c>
      <c r="C54" s="5" t="n">
        <v>-53037</v>
      </c>
      <c r="D54" s="5" t="n">
        <v>227401</v>
      </c>
    </row>
    <row r="55">
      <c r="A55" s="4" t="inlineStr">
        <is>
          <t>Income before tax</t>
        </is>
      </c>
      <c r="B55" s="5" t="n">
        <v>16760030</v>
      </c>
      <c r="C55" s="5" t="n">
        <v>-261685</v>
      </c>
      <c r="D55" s="5" t="n">
        <v>11245478</v>
      </c>
    </row>
    <row r="56">
      <c r="A56" s="4" t="inlineStr">
        <is>
          <t>Income tax</t>
        </is>
      </c>
      <c r="B56" s="5" t="n">
        <v>-5019540</v>
      </c>
      <c r="C56" s="5" t="n">
        <v>43569</v>
      </c>
      <c r="D56" s="5" t="n">
        <v>-1925798</v>
      </c>
    </row>
    <row r="57">
      <c r="A57" s="4" t="inlineStr">
        <is>
          <t>Net profit (loss) for the period</t>
        </is>
      </c>
      <c r="B57" s="5" t="n">
        <v>11740490</v>
      </c>
      <c r="C57" s="5" t="n">
        <v>-218116</v>
      </c>
      <c r="D57" s="5" t="n">
        <v>9319680</v>
      </c>
    </row>
    <row r="58">
      <c r="A58" s="3" t="inlineStr">
        <is>
          <t>Net profit attributable to:</t>
        </is>
      </c>
    </row>
    <row r="59">
      <c r="A59" s="4" t="inlineStr">
        <is>
          <t>Group owners of parent</t>
        </is>
      </c>
      <c r="B59" s="5" t="n">
        <v>11829119</v>
      </c>
      <c r="C59" s="5" t="n">
        <v>-139279</v>
      </c>
      <c r="D59" s="5" t="n">
        <v>9382129</v>
      </c>
    </row>
    <row r="60">
      <c r="A60" s="4" t="inlineStr">
        <is>
          <t>Non-controlling interest</t>
        </is>
      </c>
      <c r="B60" s="5" t="n">
        <v>-88629</v>
      </c>
      <c r="C60" s="5" t="n">
        <v>-78837</v>
      </c>
      <c r="D60" s="5" t="n">
        <v>-62449</v>
      </c>
    </row>
    <row r="61">
      <c r="A61" s="4" t="inlineStr">
        <is>
          <t>Net income</t>
        </is>
      </c>
      <c r="B61" s="5" t="n">
        <v>11740490</v>
      </c>
      <c r="C61" s="5" t="n">
        <v>-218116</v>
      </c>
      <c r="D61" s="5" t="n">
        <v>9319680</v>
      </c>
    </row>
    <row r="62">
      <c r="A62" s="3" t="inlineStr">
        <is>
          <t>Supplementary information</t>
        </is>
      </c>
    </row>
    <row r="63">
      <c r="A63" s="4" t="inlineStr">
        <is>
          <t>Depreciation, depletion and amortization</t>
        </is>
      </c>
      <c r="B63" s="5" t="n">
        <v>6844910</v>
      </c>
      <c r="C63" s="5" t="n">
        <v>6445812</v>
      </c>
      <c r="D63" s="5" t="n">
        <v>5892822</v>
      </c>
    </row>
    <row r="64">
      <c r="A64" s="4" t="inlineStr">
        <is>
          <t>Operating segments [member] | Exploration and Production [Member] | Fixed Costs.</t>
        </is>
      </c>
    </row>
    <row r="65">
      <c r="A65" s="3" t="inlineStr">
        <is>
          <t>Disclosure of operating segments [line items]</t>
        </is>
      </c>
    </row>
    <row r="66">
      <c r="A66" s="4" t="inlineStr">
        <is>
          <t>Cost of sales</t>
        </is>
      </c>
      <c r="B66" s="5" t="n">
        <v>-9861987</v>
      </c>
      <c r="C66" s="5" t="n">
        <v>-9479317</v>
      </c>
      <c r="D66" s="5" t="n">
        <v>-9587961</v>
      </c>
    </row>
    <row r="67">
      <c r="A67" s="4" t="inlineStr">
        <is>
          <t>Operating segments [member] | Exploration and Production [Member] | Variable Costs</t>
        </is>
      </c>
    </row>
    <row r="68">
      <c r="A68" s="3" t="inlineStr">
        <is>
          <t>Disclosure of operating segments [line items]</t>
        </is>
      </c>
    </row>
    <row r="69">
      <c r="A69" s="4" t="inlineStr">
        <is>
          <t>Cost of sales</t>
        </is>
      </c>
      <c r="B69" s="5" t="n">
        <v>-30473145</v>
      </c>
      <c r="C69" s="5" t="n">
        <v>-23429102</v>
      </c>
      <c r="D69" s="5" t="n">
        <v>-26785904</v>
      </c>
    </row>
    <row r="70">
      <c r="A70" s="4" t="inlineStr">
        <is>
          <t>Operating segments [member] | Exploration and Production [Member] | Third Party Sales [Member]</t>
        </is>
      </c>
    </row>
    <row r="71">
      <c r="A71" s="3" t="inlineStr">
        <is>
          <t>Disclosure of operating segments [line items]</t>
        </is>
      </c>
    </row>
    <row r="72">
      <c r="A72" s="4" t="inlineStr">
        <is>
          <t>Revenue</t>
        </is>
      </c>
      <c r="B72" s="5" t="n">
        <v>38552572</v>
      </c>
      <c r="C72" s="5" t="n">
        <v>22854925</v>
      </c>
      <c r="D72" s="5" t="n">
        <v>31295118</v>
      </c>
    </row>
    <row r="73">
      <c r="A73" s="4" t="inlineStr">
        <is>
          <t>Operating segments [member] | Exploration and Production [Member] | Inter-Segment Sales [Member]</t>
        </is>
      </c>
    </row>
    <row r="74">
      <c r="A74" s="3" t="inlineStr">
        <is>
          <t>Disclosure of operating segments [line items]</t>
        </is>
      </c>
    </row>
    <row r="75">
      <c r="A75" s="4" t="inlineStr">
        <is>
          <t>Revenue</t>
        </is>
      </c>
      <c r="B75" s="5" t="n">
        <v>24696380</v>
      </c>
      <c r="C75" s="5" t="n">
        <v>13985072</v>
      </c>
      <c r="D75" s="5" t="n">
        <v>21372872</v>
      </c>
    </row>
    <row r="76">
      <c r="A76" s="4" t="inlineStr">
        <is>
          <t>Operating segments [member] | Refining and petrochemicals [Member]</t>
        </is>
      </c>
    </row>
    <row r="77">
      <c r="A77" s="3" t="inlineStr">
        <is>
          <t>Disclosure of operating segments [line items]</t>
        </is>
      </c>
    </row>
    <row r="78">
      <c r="A78" s="4" t="inlineStr">
        <is>
          <t>Revenue</t>
        </is>
      </c>
      <c r="B78" s="5" t="n">
        <v>50976385</v>
      </c>
      <c r="C78" s="5" t="n">
        <v>26104351</v>
      </c>
      <c r="D78" s="5" t="n">
        <v>38770806</v>
      </c>
    </row>
    <row r="79">
      <c r="A79" s="4" t="inlineStr">
        <is>
          <t>Cost of sales</t>
        </is>
      </c>
      <c r="B79" s="5" t="n">
        <v>-48535388</v>
      </c>
      <c r="C79" s="5" t="n">
        <v>-25825555</v>
      </c>
      <c r="D79" s="5" t="n">
        <v>-37856219</v>
      </c>
    </row>
    <row r="80">
      <c r="A80" s="4" t="inlineStr">
        <is>
          <t>Gross profit</t>
        </is>
      </c>
      <c r="B80" s="5" t="n">
        <v>2440997</v>
      </c>
      <c r="C80" s="5" t="n">
        <v>278796</v>
      </c>
      <c r="D80" s="5" t="n">
        <v>914587</v>
      </c>
    </row>
    <row r="81">
      <c r="A81" s="4" t="inlineStr">
        <is>
          <t>Administration expenses</t>
        </is>
      </c>
      <c r="B81" s="5" t="n">
        <v>-784214</v>
      </c>
      <c r="C81" s="5" t="n">
        <v>-936175</v>
      </c>
      <c r="D81" s="5" t="n">
        <v>-496155</v>
      </c>
    </row>
    <row r="82">
      <c r="A82" s="4" t="inlineStr">
        <is>
          <t>Operation and projects expenses</t>
        </is>
      </c>
      <c r="B82" s="5" t="n">
        <v>-944616</v>
      </c>
      <c r="C82" s="5" t="n">
        <v>-781309</v>
      </c>
      <c r="D82" s="5" t="n">
        <v>-743378</v>
      </c>
    </row>
    <row r="83">
      <c r="A83" s="4" t="inlineStr">
        <is>
          <t>Impairment of non-current assets</t>
        </is>
      </c>
      <c r="B83" s="5" t="n">
        <v>-305466</v>
      </c>
      <c r="C83" s="5" t="n">
        <v>-781528</v>
      </c>
      <c r="D83" s="5" t="n">
        <v>452163</v>
      </c>
    </row>
    <row r="84">
      <c r="A84" s="4" t="inlineStr">
        <is>
          <t>Other operating income and expenses net</t>
        </is>
      </c>
      <c r="B84" s="5" t="n">
        <v>10749</v>
      </c>
      <c r="C84" s="5" t="n">
        <v>34705</v>
      </c>
      <c r="D84" s="5" t="n">
        <v>1014988</v>
      </c>
    </row>
    <row r="85">
      <c r="A85" s="4" t="inlineStr">
        <is>
          <t>Operating income</t>
        </is>
      </c>
      <c r="B85" s="5" t="n">
        <v>417450</v>
      </c>
      <c r="C85" s="5" t="n">
        <v>-2185511</v>
      </c>
      <c r="D85" s="5" t="n">
        <v>1142205</v>
      </c>
    </row>
    <row r="86">
      <c r="A86" s="3" t="inlineStr">
        <is>
          <t>Financial result net</t>
        </is>
      </c>
    </row>
    <row r="87">
      <c r="A87" s="4" t="inlineStr">
        <is>
          <t>Financial income</t>
        </is>
      </c>
      <c r="B87" s="5" t="n">
        <v>24313</v>
      </c>
      <c r="C87" s="5" t="n">
        <v>67832</v>
      </c>
      <c r="D87" s="5" t="n">
        <v>229297</v>
      </c>
    </row>
    <row r="88">
      <c r="A88" s="4" t="inlineStr">
        <is>
          <t>Finance expenses</t>
        </is>
      </c>
      <c r="B88" s="5" t="n">
        <v>-1151255</v>
      </c>
      <c r="C88" s="5" t="n">
        <v>-914534</v>
      </c>
      <c r="D88" s="5" t="n">
        <v>-996790</v>
      </c>
    </row>
    <row r="89">
      <c r="A89" s="4" t="inlineStr">
        <is>
          <t>Foreign exchange gain (loss) net</t>
        </is>
      </c>
      <c r="B89" s="5" t="n">
        <v>-132734</v>
      </c>
      <c r="C89" s="5" t="n">
        <v>-447880</v>
      </c>
      <c r="D89" s="5" t="n">
        <v>-179936</v>
      </c>
    </row>
    <row r="90">
      <c r="A90" s="4" t="inlineStr">
        <is>
          <t>Financial result, net</t>
        </is>
      </c>
      <c r="B90" s="5" t="n">
        <v>-1259676</v>
      </c>
      <c r="C90" s="5" t="n">
        <v>-1294582</v>
      </c>
      <c r="D90" s="5" t="n">
        <v>-947429</v>
      </c>
    </row>
    <row r="91">
      <c r="A91" s="4" t="inlineStr">
        <is>
          <t>Share of profits of associates and joint ventures</t>
        </is>
      </c>
      <c r="B91" s="5" t="n">
        <v>200998</v>
      </c>
      <c r="C91" s="5" t="n">
        <v>131462</v>
      </c>
      <c r="D91" s="5" t="n">
        <v>17091</v>
      </c>
    </row>
    <row r="92">
      <c r="A92" s="4" t="inlineStr">
        <is>
          <t>Income before tax</t>
        </is>
      </c>
      <c r="B92" s="5" t="n">
        <v>-641228</v>
      </c>
      <c r="C92" s="5" t="n">
        <v>-3348631</v>
      </c>
      <c r="D92" s="5" t="n">
        <v>211867</v>
      </c>
    </row>
    <row r="93">
      <c r="A93" s="4" t="inlineStr">
        <is>
          <t>Income tax</t>
        </is>
      </c>
      <c r="B93" s="5" t="n">
        <v>-383562</v>
      </c>
      <c r="C93" s="5" t="n">
        <v>614269</v>
      </c>
      <c r="D93" s="5" t="n">
        <v>-83504</v>
      </c>
    </row>
    <row r="94">
      <c r="A94" s="4" t="inlineStr">
        <is>
          <t>Net profit (loss) for the period</t>
        </is>
      </c>
      <c r="B94" s="5" t="n">
        <v>-1024790</v>
      </c>
      <c r="C94" s="5" t="n">
        <v>-2734362</v>
      </c>
      <c r="D94" s="5" t="n">
        <v>128363</v>
      </c>
    </row>
    <row r="95">
      <c r="A95" s="3" t="inlineStr">
        <is>
          <t>Net profit attributable to:</t>
        </is>
      </c>
    </row>
    <row r="96">
      <c r="A96" s="4" t="inlineStr">
        <is>
          <t>Group owners of parent</t>
        </is>
      </c>
      <c r="B96" s="5" t="n">
        <v>-1198619</v>
      </c>
      <c r="C96" s="5" t="n">
        <v>-2848511</v>
      </c>
      <c r="D96" s="5" t="n">
        <v>117708</v>
      </c>
    </row>
    <row r="97">
      <c r="A97" s="4" t="inlineStr">
        <is>
          <t>Non-controlling interest</t>
        </is>
      </c>
      <c r="B97" s="5" t="n">
        <v>173829</v>
      </c>
      <c r="C97" s="5" t="n">
        <v>114149</v>
      </c>
      <c r="D97" s="5" t="n">
        <v>10655</v>
      </c>
    </row>
    <row r="98">
      <c r="A98" s="4" t="inlineStr">
        <is>
          <t>Net income</t>
        </is>
      </c>
      <c r="B98" s="5" t="n">
        <v>-1024790</v>
      </c>
      <c r="C98" s="5" t="n">
        <v>-2734362</v>
      </c>
      <c r="D98" s="5" t="n">
        <v>128363</v>
      </c>
    </row>
    <row r="99">
      <c r="A99" s="3" t="inlineStr">
        <is>
          <t>Supplementary information</t>
        </is>
      </c>
    </row>
    <row r="100">
      <c r="A100" s="4" t="inlineStr">
        <is>
          <t>Depreciation, depletion and amortization</t>
        </is>
      </c>
      <c r="B100" s="5" t="n">
        <v>1640940</v>
      </c>
      <c r="C100" s="5" t="n">
        <v>1599780</v>
      </c>
      <c r="D100" s="5" t="n">
        <v>1398948</v>
      </c>
    </row>
    <row r="101">
      <c r="A101" s="4" t="inlineStr">
        <is>
          <t>Operating segments [member] | Refining and petrochemicals [Member] | Fixed Costs.</t>
        </is>
      </c>
    </row>
    <row r="102">
      <c r="A102" s="3" t="inlineStr">
        <is>
          <t>Disclosure of operating segments [line items]</t>
        </is>
      </c>
    </row>
    <row r="103">
      <c r="A103" s="4" t="inlineStr">
        <is>
          <t>Cost of sales</t>
        </is>
      </c>
      <c r="B103" s="5" t="n">
        <v>-3674460</v>
      </c>
      <c r="C103" s="5" t="n">
        <v>-3427211</v>
      </c>
      <c r="D103" s="5" t="n">
        <v>-3523948</v>
      </c>
    </row>
    <row r="104">
      <c r="A104" s="4" t="inlineStr">
        <is>
          <t>Operating segments [member] | Refining and petrochemicals [Member] | Variable Costs</t>
        </is>
      </c>
    </row>
    <row r="105">
      <c r="A105" s="3" t="inlineStr">
        <is>
          <t>Disclosure of operating segments [line items]</t>
        </is>
      </c>
    </row>
    <row r="106">
      <c r="A106" s="4" t="inlineStr">
        <is>
          <t>Cost of sales</t>
        </is>
      </c>
      <c r="B106" s="5" t="n">
        <v>-44860928</v>
      </c>
      <c r="C106" s="5" t="n">
        <v>-22398344</v>
      </c>
      <c r="D106" s="5" t="n">
        <v>-34332271</v>
      </c>
    </row>
    <row r="107">
      <c r="A107" s="4" t="inlineStr">
        <is>
          <t>Operating segments [member] | Refining and petrochemicals [Member] | Third Party Sales [Member]</t>
        </is>
      </c>
    </row>
    <row r="108">
      <c r="A108" s="3" t="inlineStr">
        <is>
          <t>Disclosure of operating segments [line items]</t>
        </is>
      </c>
    </row>
    <row r="109">
      <c r="A109" s="4" t="inlineStr">
        <is>
          <t>Revenue</t>
        </is>
      </c>
      <c r="B109" s="5" t="n">
        <v>46658196</v>
      </c>
      <c r="C109" s="5" t="n">
        <v>24804887</v>
      </c>
      <c r="D109" s="5" t="n">
        <v>36393470</v>
      </c>
    </row>
    <row r="110">
      <c r="A110" s="4" t="inlineStr">
        <is>
          <t>Operating segments [member] | Refining and petrochemicals [Member] | Inter-Segment Sales [Member]</t>
        </is>
      </c>
    </row>
    <row r="111">
      <c r="A111" s="3" t="inlineStr">
        <is>
          <t>Disclosure of operating segments [line items]</t>
        </is>
      </c>
    </row>
    <row r="112">
      <c r="A112" s="4" t="inlineStr">
        <is>
          <t>Revenue</t>
        </is>
      </c>
      <c r="B112" s="5" t="n">
        <v>4318189</v>
      </c>
      <c r="C112" s="5" t="n">
        <v>1299464</v>
      </c>
      <c r="D112" s="5" t="n">
        <v>2377336</v>
      </c>
    </row>
    <row r="113">
      <c r="A113" s="4" t="inlineStr">
        <is>
          <t>Operating segments [member] | Transport and logistics [Member]</t>
        </is>
      </c>
    </row>
    <row r="114">
      <c r="A114" s="3" t="inlineStr">
        <is>
          <t>Disclosure of operating segments [line items]</t>
        </is>
      </c>
    </row>
    <row r="115">
      <c r="A115" s="4" t="inlineStr">
        <is>
          <t>Revenue</t>
        </is>
      </c>
      <c r="B115" s="5" t="n">
        <v>12158466</v>
      </c>
      <c r="C115" s="5" t="n">
        <v>12194440</v>
      </c>
      <c r="D115" s="5" t="n">
        <v>13070736</v>
      </c>
    </row>
    <row r="116">
      <c r="A116" s="4" t="inlineStr">
        <is>
          <t>Cost of sales</t>
        </is>
      </c>
      <c r="B116" s="5" t="n">
        <v>-3260309</v>
      </c>
      <c r="C116" s="5" t="n">
        <v>-3381357</v>
      </c>
      <c r="D116" s="5" t="n">
        <v>-3738194</v>
      </c>
    </row>
    <row r="117">
      <c r="A117" s="4" t="inlineStr">
        <is>
          <t>Gross profit</t>
        </is>
      </c>
      <c r="B117" s="5" t="n">
        <v>8898157</v>
      </c>
      <c r="C117" s="5" t="n">
        <v>8813083</v>
      </c>
      <c r="D117" s="5" t="n">
        <v>9332542</v>
      </c>
    </row>
    <row r="118">
      <c r="A118" s="4" t="inlineStr">
        <is>
          <t>Administration expenses</t>
        </is>
      </c>
      <c r="B118" s="5" t="n">
        <v>-457217</v>
      </c>
      <c r="C118" s="5" t="n">
        <v>-533594</v>
      </c>
      <c r="D118" s="5" t="n">
        <v>-372942</v>
      </c>
    </row>
    <row r="119">
      <c r="A119" s="4" t="inlineStr">
        <is>
          <t>Operation and projects expenses</t>
        </is>
      </c>
      <c r="B119" s="5" t="n">
        <v>-404264</v>
      </c>
      <c r="C119" s="5" t="n">
        <v>-403657</v>
      </c>
      <c r="D119" s="5" t="n">
        <v>-434904</v>
      </c>
    </row>
    <row r="120">
      <c r="A120" s="4" t="inlineStr">
        <is>
          <t>Impairment of non-current assets</t>
        </is>
      </c>
      <c r="B120" s="5" t="n">
        <v>-165901</v>
      </c>
      <c r="C120" s="5" t="n">
        <v>341065</v>
      </c>
      <c r="D120" s="5" t="n">
        <v>-232556</v>
      </c>
    </row>
    <row r="121">
      <c r="A121" s="4" t="inlineStr">
        <is>
          <t>Other operating income and expenses net</t>
        </is>
      </c>
      <c r="B121" s="5" t="n">
        <v>591829</v>
      </c>
      <c r="C121" s="5" t="n">
        <v>1827</v>
      </c>
      <c r="D121" s="5" t="n">
        <v>74607</v>
      </c>
    </row>
    <row r="122">
      <c r="A122" s="4" t="inlineStr">
        <is>
          <t>Operating income</t>
        </is>
      </c>
      <c r="B122" s="5" t="n">
        <v>8462604</v>
      </c>
      <c r="C122" s="5" t="n">
        <v>8218724</v>
      </c>
      <c r="D122" s="5" t="n">
        <v>8366747</v>
      </c>
    </row>
    <row r="123">
      <c r="A123" s="3" t="inlineStr">
        <is>
          <t>Financial result net</t>
        </is>
      </c>
    </row>
    <row r="124">
      <c r="A124" s="4" t="inlineStr">
        <is>
          <t>Financial income</t>
        </is>
      </c>
      <c r="B124" s="5" t="n">
        <v>76453</v>
      </c>
      <c r="C124" s="5" t="n">
        <v>125677</v>
      </c>
      <c r="D124" s="5" t="n">
        <v>273613</v>
      </c>
    </row>
    <row r="125">
      <c r="A125" s="4" t="inlineStr">
        <is>
          <t>Finance expenses</t>
        </is>
      </c>
      <c r="B125" s="5" t="n">
        <v>-250816</v>
      </c>
      <c r="C125" s="5" t="n">
        <v>-389394</v>
      </c>
      <c r="D125" s="5" t="n">
        <v>-306878</v>
      </c>
    </row>
    <row r="126">
      <c r="A126" s="4" t="inlineStr">
        <is>
          <t>Foreign exchange gain (loss) net</t>
        </is>
      </c>
      <c r="B126" s="5" t="n">
        <v>381964</v>
      </c>
      <c r="C126" s="5" t="n">
        <v>434245</v>
      </c>
      <c r="D126" s="5" t="n">
        <v>-66711</v>
      </c>
    </row>
    <row r="127">
      <c r="A127" s="4" t="inlineStr">
        <is>
          <t>Financial result, net</t>
        </is>
      </c>
      <c r="B127" s="5" t="n">
        <v>207601</v>
      </c>
      <c r="C127" s="5" t="n">
        <v>170528</v>
      </c>
      <c r="D127" s="5" t="n">
        <v>-99976</v>
      </c>
    </row>
    <row r="128">
      <c r="A128" s="4" t="inlineStr">
        <is>
          <t>Share of profits of associates and joint ventures</t>
        </is>
      </c>
      <c r="B128" s="5" t="n">
        <v>858</v>
      </c>
      <c r="C128" s="5" t="n">
        <v>-2089</v>
      </c>
      <c r="D128" s="5" t="n">
        <v>138</v>
      </c>
    </row>
    <row r="129">
      <c r="A129" s="4" t="inlineStr">
        <is>
          <t>Income before tax</t>
        </is>
      </c>
      <c r="B129" s="5" t="n">
        <v>8671063</v>
      </c>
      <c r="C129" s="5" t="n">
        <v>8387163</v>
      </c>
      <c r="D129" s="5" t="n">
        <v>8266909</v>
      </c>
    </row>
    <row r="130">
      <c r="A130" s="4" t="inlineStr">
        <is>
          <t>Income tax</t>
        </is>
      </c>
      <c r="B130" s="5" t="n">
        <v>-2925390</v>
      </c>
      <c r="C130" s="5" t="n">
        <v>-2696499</v>
      </c>
      <c r="D130" s="5" t="n">
        <v>-2709111</v>
      </c>
    </row>
    <row r="131">
      <c r="A131" s="4" t="inlineStr">
        <is>
          <t>Net profit (loss) for the period</t>
        </is>
      </c>
      <c r="B131" s="5" t="n">
        <v>5745673</v>
      </c>
      <c r="C131" s="5" t="n">
        <v>5690664</v>
      </c>
      <c r="D131" s="5" t="n">
        <v>5557798</v>
      </c>
    </row>
    <row r="132">
      <c r="A132" s="3" t="inlineStr">
        <is>
          <t>Net profit attributable to:</t>
        </is>
      </c>
    </row>
    <row r="133">
      <c r="A133" s="4" t="inlineStr">
        <is>
          <t>Group owners of parent</t>
        </is>
      </c>
      <c r="B133" s="5" t="n">
        <v>4635354</v>
      </c>
      <c r="C133" s="5" t="n">
        <v>4574800</v>
      </c>
      <c r="D133" s="5" t="n">
        <v>4244860</v>
      </c>
    </row>
    <row r="134">
      <c r="A134" s="4" t="inlineStr">
        <is>
          <t>Non-controlling interest</t>
        </is>
      </c>
      <c r="B134" s="5" t="n">
        <v>1110319</v>
      </c>
      <c r="C134" s="5" t="n">
        <v>1115864</v>
      </c>
      <c r="D134" s="5" t="n">
        <v>1312938</v>
      </c>
    </row>
    <row r="135">
      <c r="A135" s="4" t="inlineStr">
        <is>
          <t>Net income</t>
        </is>
      </c>
      <c r="B135" s="5" t="n">
        <v>5745673</v>
      </c>
      <c r="C135" s="5" t="n">
        <v>5690664</v>
      </c>
      <c r="D135" s="5" t="n">
        <v>5557798</v>
      </c>
    </row>
    <row r="136">
      <c r="A136" s="3" t="inlineStr">
        <is>
          <t>Supplementary information</t>
        </is>
      </c>
    </row>
    <row r="137">
      <c r="A137" s="4" t="inlineStr">
        <is>
          <t>Depreciation, depletion and amortization</t>
        </is>
      </c>
      <c r="B137" s="5" t="n">
        <v>1211642</v>
      </c>
      <c r="C137" s="5" t="n">
        <v>1278946</v>
      </c>
      <c r="D137" s="5" t="n">
        <v>1291013</v>
      </c>
    </row>
    <row r="138">
      <c r="A138" s="4" t="inlineStr">
        <is>
          <t>Operating segments [member] | Transport and logistics [Member] | Fixed Costs.</t>
        </is>
      </c>
    </row>
    <row r="139">
      <c r="A139" s="3" t="inlineStr">
        <is>
          <t>Disclosure of operating segments [line items]</t>
        </is>
      </c>
    </row>
    <row r="140">
      <c r="A140" s="4" t="inlineStr">
        <is>
          <t>Cost of sales</t>
        </is>
      </c>
      <c r="B140" s="5" t="n">
        <v>-2728948</v>
      </c>
      <c r="C140" s="5" t="n">
        <v>-2813856</v>
      </c>
      <c r="D140" s="5" t="n">
        <v>-3039452</v>
      </c>
    </row>
    <row r="141">
      <c r="A141" s="4" t="inlineStr">
        <is>
          <t>Operating segments [member] | Transport and logistics [Member] | Variable Costs</t>
        </is>
      </c>
    </row>
    <row r="142">
      <c r="A142" s="3" t="inlineStr">
        <is>
          <t>Disclosure of operating segments [line items]</t>
        </is>
      </c>
    </row>
    <row r="143">
      <c r="A143" s="4" t="inlineStr">
        <is>
          <t>Cost of sales</t>
        </is>
      </c>
      <c r="B143" s="5" t="n">
        <v>-531361</v>
      </c>
      <c r="C143" s="5" t="n">
        <v>-567501</v>
      </c>
      <c r="D143" s="5" t="n">
        <v>-698742</v>
      </c>
    </row>
    <row r="144">
      <c r="A144" s="4" t="inlineStr">
        <is>
          <t>Operating segments [member] | Transport and logistics [Member] | Third Party Sales [Member]</t>
        </is>
      </c>
    </row>
    <row r="145">
      <c r="A145" s="3" t="inlineStr">
        <is>
          <t>Disclosure of operating segments [line items]</t>
        </is>
      </c>
    </row>
    <row r="146">
      <c r="A146" s="4" t="inlineStr">
        <is>
          <t>Revenue</t>
        </is>
      </c>
      <c r="B146" s="5" t="n">
        <v>2557238</v>
      </c>
      <c r="C146" s="5" t="n">
        <v>2563581</v>
      </c>
      <c r="D146" s="5" t="n">
        <v>3799924</v>
      </c>
    </row>
    <row r="147">
      <c r="A147" s="4" t="inlineStr">
        <is>
          <t>Operating segments [member] | Transport and logistics [Member] | Inter-Segment Sales [Member]</t>
        </is>
      </c>
    </row>
    <row r="148">
      <c r="A148" s="3" t="inlineStr">
        <is>
          <t>Disclosure of operating segments [line items]</t>
        </is>
      </c>
    </row>
    <row r="149">
      <c r="A149" s="4" t="inlineStr">
        <is>
          <t>Revenue</t>
        </is>
      </c>
      <c r="B149" s="5" t="n">
        <v>9601228</v>
      </c>
      <c r="C149" s="5" t="n">
        <v>9630859</v>
      </c>
      <c r="D149" s="5" t="n">
        <v>9270812</v>
      </c>
    </row>
    <row r="150">
      <c r="A150" s="4" t="inlineStr">
        <is>
          <t>Operating segments [member] | Electric Power transmission and toll roads concessions [Member]</t>
        </is>
      </c>
    </row>
    <row r="151">
      <c r="A151" s="3" t="inlineStr">
        <is>
          <t>Disclosure of operating segments [line items]</t>
        </is>
      </c>
    </row>
    <row r="152">
      <c r="A152" s="4" t="inlineStr">
        <is>
          <t>Revenue</t>
        </is>
      </c>
      <c r="B152" s="5" t="n">
        <v>4113198</v>
      </c>
    </row>
    <row r="153">
      <c r="A153" s="4" t="inlineStr">
        <is>
          <t>Cost of sales</t>
        </is>
      </c>
      <c r="B153" s="5" t="n">
        <v>-1817491</v>
      </c>
    </row>
    <row r="154">
      <c r="A154" s="4" t="inlineStr">
        <is>
          <t>Gross profit</t>
        </is>
      </c>
      <c r="B154" s="5" t="n">
        <v>2295707</v>
      </c>
    </row>
    <row r="155">
      <c r="A155" s="4" t="inlineStr">
        <is>
          <t>Administration expenses</t>
        </is>
      </c>
      <c r="B155" s="5" t="n">
        <v>-322939</v>
      </c>
    </row>
    <row r="156">
      <c r="A156" s="4" t="inlineStr">
        <is>
          <t>Operation and projects expenses</t>
        </is>
      </c>
      <c r="B156" s="5" t="n">
        <v>-460</v>
      </c>
    </row>
    <row r="157">
      <c r="A157" s="4" t="inlineStr">
        <is>
          <t>Impairment of non-current assets</t>
        </is>
      </c>
      <c r="B157" s="5" t="n">
        <v>-4</v>
      </c>
    </row>
    <row r="158">
      <c r="A158" s="4" t="inlineStr">
        <is>
          <t>Other operating income and expenses net</t>
        </is>
      </c>
      <c r="B158" s="5" t="n">
        <v>-51267</v>
      </c>
    </row>
    <row r="159">
      <c r="A159" s="4" t="inlineStr">
        <is>
          <t>Operating income</t>
        </is>
      </c>
      <c r="B159" s="5" t="n">
        <v>1921037</v>
      </c>
    </row>
    <row r="160">
      <c r="A160" s="3" t="inlineStr">
        <is>
          <t>Financial result net</t>
        </is>
      </c>
    </row>
    <row r="161">
      <c r="A161" s="4" t="inlineStr">
        <is>
          <t>Financial income</t>
        </is>
      </c>
      <c r="B161" s="5" t="n">
        <v>89267</v>
      </c>
    </row>
    <row r="162">
      <c r="A162" s="4" t="inlineStr">
        <is>
          <t>Finance expenses</t>
        </is>
      </c>
      <c r="B162" s="5" t="n">
        <v>-886420</v>
      </c>
    </row>
    <row r="163">
      <c r="A163" s="4" t="inlineStr">
        <is>
          <t>Foreign exchange gain (loss) net</t>
        </is>
      </c>
      <c r="B163" s="5" t="n">
        <v>300519</v>
      </c>
    </row>
    <row r="164">
      <c r="A164" s="4" t="inlineStr">
        <is>
          <t>Financial result, net</t>
        </is>
      </c>
      <c r="B164" s="5" t="n">
        <v>-496634</v>
      </c>
    </row>
    <row r="165">
      <c r="A165" s="4" t="inlineStr">
        <is>
          <t>Share of profits of associates and joint ventures</t>
        </is>
      </c>
      <c r="B165" s="5" t="n">
        <v>214698</v>
      </c>
    </row>
    <row r="166">
      <c r="A166" s="4" t="inlineStr">
        <is>
          <t>Income before tax</t>
        </is>
      </c>
      <c r="B166" s="5" t="n">
        <v>1639101</v>
      </c>
    </row>
    <row r="167">
      <c r="A167" s="4" t="inlineStr">
        <is>
          <t>Income tax</t>
        </is>
      </c>
      <c r="B167" s="5" t="n">
        <v>-466771</v>
      </c>
    </row>
    <row r="168">
      <c r="A168" s="4" t="inlineStr">
        <is>
          <t>Net profit (loss) for the period</t>
        </is>
      </c>
      <c r="B168" s="5" t="n">
        <v>1172330</v>
      </c>
    </row>
    <row r="169">
      <c r="A169" s="3" t="inlineStr">
        <is>
          <t>Net profit attributable to:</t>
        </is>
      </c>
    </row>
    <row r="170">
      <c r="A170" s="4" t="inlineStr">
        <is>
          <t>Group owners of parent</t>
        </is>
      </c>
      <c r="B170" s="5" t="n">
        <v>386438</v>
      </c>
    </row>
    <row r="171">
      <c r="A171" s="4" t="inlineStr">
        <is>
          <t>Non-controlling interest</t>
        </is>
      </c>
      <c r="B171" s="5" t="n">
        <v>785892</v>
      </c>
    </row>
    <row r="172">
      <c r="A172" s="4" t="inlineStr">
        <is>
          <t>Net income</t>
        </is>
      </c>
      <c r="B172" s="5" t="n">
        <v>1172330</v>
      </c>
    </row>
    <row r="173">
      <c r="A173" s="3" t="inlineStr">
        <is>
          <t>Supplementary information</t>
        </is>
      </c>
    </row>
    <row r="174">
      <c r="A174" s="4" t="inlineStr">
        <is>
          <t>Depreciation, depletion and amortization</t>
        </is>
      </c>
      <c r="B174" s="5" t="n">
        <v>462430</v>
      </c>
    </row>
    <row r="175">
      <c r="A175" s="4" t="inlineStr">
        <is>
          <t>Operating segments [member] | Electric Power transmission and toll roads concessions [Member] | Fixed Costs.</t>
        </is>
      </c>
    </row>
    <row r="176">
      <c r="A176" s="3" t="inlineStr">
        <is>
          <t>Disclosure of operating segments [line items]</t>
        </is>
      </c>
    </row>
    <row r="177">
      <c r="A177" s="4" t="inlineStr">
        <is>
          <t>Cost of sales</t>
        </is>
      </c>
      <c r="B177" s="5" t="n">
        <v>-1817491</v>
      </c>
    </row>
    <row r="178">
      <c r="A178" s="4" t="inlineStr">
        <is>
          <t>Operating segments [member] | Electric Power transmission and toll roads concessions [Member] | Variable Costs</t>
        </is>
      </c>
    </row>
    <row r="179">
      <c r="A179" s="3" t="inlineStr">
        <is>
          <t>Disclosure of operating segments [line items]</t>
        </is>
      </c>
    </row>
    <row r="180">
      <c r="A180" s="4" t="inlineStr">
        <is>
          <t>Cost of sales</t>
        </is>
      </c>
      <c r="B180" s="5" t="n">
        <v>0</v>
      </c>
    </row>
    <row r="181">
      <c r="A181" s="4" t="inlineStr">
        <is>
          <t>Operating segments [member] | Electric Power transmission and toll roads concessions [Member] | Third Party Sales [Member]</t>
        </is>
      </c>
    </row>
    <row r="182">
      <c r="A182" s="3" t="inlineStr">
        <is>
          <t>Disclosure of operating segments [line items]</t>
        </is>
      </c>
    </row>
    <row r="183">
      <c r="A183" s="4" t="inlineStr">
        <is>
          <t>Revenue</t>
        </is>
      </c>
      <c r="B183" s="5" t="n">
        <v>4113198</v>
      </c>
    </row>
    <row r="184">
      <c r="A184" s="4" t="inlineStr">
        <is>
          <t>Operating segments [member] | Electric Power transmission and toll roads concessions [Member] | Inter-Segment Sales [Member]</t>
        </is>
      </c>
    </row>
    <row r="185">
      <c r="A185" s="3" t="inlineStr">
        <is>
          <t>Disclosure of operating segments [line items]</t>
        </is>
      </c>
    </row>
    <row r="186">
      <c r="A186" s="4" t="inlineStr">
        <is>
          <t>Revenue</t>
        </is>
      </c>
      <c r="B186" s="5" t="n">
        <v>0</v>
      </c>
    </row>
    <row r="187">
      <c r="A187" s="4" t="inlineStr">
        <is>
          <t>Elimination of intersegment amounts [member]</t>
        </is>
      </c>
    </row>
    <row r="188">
      <c r="A188" s="3" t="inlineStr">
        <is>
          <t>Disclosure of operating segments [line items]</t>
        </is>
      </c>
    </row>
    <row r="189">
      <c r="A189" s="4" t="inlineStr">
        <is>
          <t>Revenue</t>
        </is>
      </c>
      <c r="B189" s="5" t="n">
        <v>-38615797</v>
      </c>
      <c r="C189" s="5" t="n">
        <v>-24915395</v>
      </c>
      <c r="D189" s="5" t="n">
        <v>-33021020</v>
      </c>
    </row>
    <row r="190">
      <c r="A190" s="4" t="inlineStr">
        <is>
          <t>Cost of sales</t>
        </is>
      </c>
      <c r="B190" s="5" t="n">
        <v>38366544</v>
      </c>
      <c r="C190" s="5" t="n">
        <v>24547859</v>
      </c>
      <c r="D190" s="5" t="n">
        <v>32995918</v>
      </c>
    </row>
    <row r="191">
      <c r="A191" s="4" t="inlineStr">
        <is>
          <t>Gross profit</t>
        </is>
      </c>
      <c r="B191" s="5" t="n">
        <v>-249253</v>
      </c>
      <c r="C191" s="5" t="n">
        <v>-367536</v>
      </c>
      <c r="D191" s="5" t="n">
        <v>-25102</v>
      </c>
    </row>
    <row r="192">
      <c r="A192" s="4" t="inlineStr">
        <is>
          <t>Administration expenses</t>
        </is>
      </c>
      <c r="B192" s="5" t="n">
        <v>210118</v>
      </c>
      <c r="C192" s="5" t="n">
        <v>259817</v>
      </c>
      <c r="D192" s="5" t="n">
        <v>2058</v>
      </c>
    </row>
    <row r="193">
      <c r="A193" s="4" t="inlineStr">
        <is>
          <t>Operation and projects expenses</t>
        </is>
      </c>
      <c r="B193" s="5" t="n">
        <v>78469</v>
      </c>
      <c r="C193" s="5" t="n">
        <v>110460</v>
      </c>
      <c r="D193" s="5" t="n">
        <v>22238</v>
      </c>
    </row>
    <row r="194">
      <c r="A194" s="4" t="inlineStr">
        <is>
          <t>Impairment of non-current assets</t>
        </is>
      </c>
      <c r="B194" s="5" t="n">
        <v>0</v>
      </c>
      <c r="C194" s="5" t="n">
        <v>0</v>
      </c>
      <c r="D194" s="5" t="n">
        <v>0</v>
      </c>
    </row>
    <row r="195">
      <c r="A195" s="4" t="inlineStr">
        <is>
          <t>Other operating income and expenses net</t>
        </is>
      </c>
      <c r="B195" s="5" t="n">
        <v>-6162</v>
      </c>
      <c r="C195" s="5" t="n">
        <v>-3480</v>
      </c>
      <c r="D195" s="5" t="n">
        <v>-82472</v>
      </c>
    </row>
    <row r="196">
      <c r="A196" s="4" t="inlineStr">
        <is>
          <t>Operating income</t>
        </is>
      </c>
      <c r="B196" s="5" t="n">
        <v>33172</v>
      </c>
      <c r="C196" s="5" t="n">
        <v>-739</v>
      </c>
      <c r="D196" s="5" t="n">
        <v>-83278</v>
      </c>
    </row>
    <row r="197">
      <c r="A197" s="3" t="inlineStr">
        <is>
          <t>Financial result net</t>
        </is>
      </c>
    </row>
    <row r="198">
      <c r="A198" s="4" t="inlineStr">
        <is>
          <t>Financial income</t>
        </is>
      </c>
      <c r="B198" s="5" t="n">
        <v>-304070</v>
      </c>
      <c r="C198" s="5" t="n">
        <v>-269791</v>
      </c>
      <c r="D198" s="5" t="n">
        <v>-320014</v>
      </c>
    </row>
    <row r="199">
      <c r="A199" s="4" t="inlineStr">
        <is>
          <t>Finance expenses</t>
        </is>
      </c>
      <c r="B199" s="5" t="n">
        <v>267749</v>
      </c>
      <c r="C199" s="5" t="n">
        <v>270197</v>
      </c>
      <c r="D199" s="5" t="n">
        <v>280332</v>
      </c>
    </row>
    <row r="200">
      <c r="A200" s="4" t="inlineStr">
        <is>
          <t>Foreign exchange gain (loss) net</t>
        </is>
      </c>
      <c r="B200" s="5" t="n">
        <v>0</v>
      </c>
      <c r="C200" s="5" t="n">
        <v>0</v>
      </c>
      <c r="D200" s="5" t="n">
        <v>0</v>
      </c>
    </row>
    <row r="201">
      <c r="A201" s="4" t="inlineStr">
        <is>
          <t>Financial result, net</t>
        </is>
      </c>
      <c r="B201" s="5" t="n">
        <v>-36321</v>
      </c>
      <c r="C201" s="5" t="n">
        <v>406</v>
      </c>
      <c r="D201" s="5" t="n">
        <v>-39682</v>
      </c>
    </row>
    <row r="202">
      <c r="A202" s="4" t="inlineStr">
        <is>
          <t>Share of profits of associates and joint ventures</t>
        </is>
      </c>
      <c r="B202" s="5" t="n">
        <v>0</v>
      </c>
      <c r="C202" s="5" t="n">
        <v>0</v>
      </c>
      <c r="D202" s="5" t="n">
        <v>122274</v>
      </c>
    </row>
    <row r="203">
      <c r="A203" s="4" t="inlineStr">
        <is>
          <t>Income before tax</t>
        </is>
      </c>
      <c r="B203" s="5" t="n">
        <v>-3149</v>
      </c>
      <c r="C203" s="5" t="n">
        <v>-333</v>
      </c>
      <c r="D203" s="5" t="n">
        <v>-686</v>
      </c>
    </row>
    <row r="204">
      <c r="A204" s="4" t="inlineStr">
        <is>
          <t>Income tax</t>
        </is>
      </c>
      <c r="B204" s="5" t="n">
        <v>0</v>
      </c>
      <c r="C204" s="5" t="n">
        <v>0</v>
      </c>
      <c r="D204" s="5" t="n">
        <v>0</v>
      </c>
    </row>
    <row r="205">
      <c r="A205" s="4" t="inlineStr">
        <is>
          <t>Net profit (loss) for the period</t>
        </is>
      </c>
      <c r="B205" s="5" t="n">
        <v>-3149</v>
      </c>
      <c r="C205" s="5" t="n">
        <v>-333</v>
      </c>
      <c r="D205" s="5" t="n">
        <v>-686</v>
      </c>
    </row>
    <row r="206">
      <c r="A206" s="3" t="inlineStr">
        <is>
          <t>Net profit attributable to:</t>
        </is>
      </c>
    </row>
    <row r="207">
      <c r="A207" s="4" t="inlineStr">
        <is>
          <t>Group owners of parent</t>
        </is>
      </c>
      <c r="B207" s="5" t="n">
        <v>-3149</v>
      </c>
      <c r="C207" s="5" t="n">
        <v>-333</v>
      </c>
      <c r="D207" s="5" t="n">
        <v>-686</v>
      </c>
    </row>
    <row r="208">
      <c r="A208" s="4" t="inlineStr">
        <is>
          <t>Non-controlling interest</t>
        </is>
      </c>
      <c r="B208" s="5" t="n">
        <v>0</v>
      </c>
      <c r="C208" s="5" t="n">
        <v>0</v>
      </c>
      <c r="D208" s="5" t="n">
        <v>0</v>
      </c>
    </row>
    <row r="209">
      <c r="A209" s="4" t="inlineStr">
        <is>
          <t>Net income</t>
        </is>
      </c>
      <c r="B209" s="5" t="n">
        <v>-3149</v>
      </c>
      <c r="C209" s="5" t="n">
        <v>-333</v>
      </c>
      <c r="D209" s="5" t="n">
        <v>-686</v>
      </c>
    </row>
    <row r="210">
      <c r="A210" s="3" t="inlineStr">
        <is>
          <t>Supplementary information</t>
        </is>
      </c>
    </row>
    <row r="211">
      <c r="A211" s="4" t="inlineStr">
        <is>
          <t>Depreciation, depletion and amortization</t>
        </is>
      </c>
      <c r="B211" s="5" t="n">
        <v>0</v>
      </c>
      <c r="C211" s="5" t="n">
        <v>0</v>
      </c>
      <c r="D211" s="5" t="n">
        <v>0</v>
      </c>
    </row>
    <row r="212">
      <c r="A212" s="4" t="inlineStr">
        <is>
          <t>Elimination of intersegment amounts [member] | Fixed Costs.</t>
        </is>
      </c>
    </row>
    <row r="213">
      <c r="A213" s="3" t="inlineStr">
        <is>
          <t>Disclosure of operating segments [line items]</t>
        </is>
      </c>
    </row>
    <row r="214">
      <c r="A214" s="4" t="inlineStr">
        <is>
          <t>Cost of sales</t>
        </is>
      </c>
      <c r="B214" s="5" t="n">
        <v>3507020</v>
      </c>
      <c r="C214" s="5" t="n">
        <v>4062843</v>
      </c>
      <c r="D214" s="5" t="n">
        <v>3878444</v>
      </c>
    </row>
    <row r="215">
      <c r="A215" s="4" t="inlineStr">
        <is>
          <t>Elimination of intersegment amounts [member] | Variable Costs</t>
        </is>
      </c>
    </row>
    <row r="216">
      <c r="A216" s="3" t="inlineStr">
        <is>
          <t>Disclosure of operating segments [line items]</t>
        </is>
      </c>
    </row>
    <row r="217">
      <c r="A217" s="4" t="inlineStr">
        <is>
          <t>Cost of sales</t>
        </is>
      </c>
      <c r="B217" s="5" t="n">
        <v>34859524</v>
      </c>
      <c r="C217" s="5" t="n">
        <v>20485016</v>
      </c>
      <c r="D217" s="5" t="n">
        <v>29117474</v>
      </c>
    </row>
    <row r="218">
      <c r="A218" s="4" t="inlineStr">
        <is>
          <t>Elimination of intersegment amounts [member] | Third Party Sales [Member]</t>
        </is>
      </c>
    </row>
    <row r="219">
      <c r="A219" s="3" t="inlineStr">
        <is>
          <t>Disclosure of operating segments [line items]</t>
        </is>
      </c>
    </row>
    <row r="220">
      <c r="A220" s="4" t="inlineStr">
        <is>
          <t>Revenue</t>
        </is>
      </c>
      <c r="B220" s="5" t="n">
        <v>0</v>
      </c>
      <c r="C220" s="5" t="n">
        <v>0</v>
      </c>
      <c r="D220" s="5" t="n">
        <v>0</v>
      </c>
    </row>
    <row r="221">
      <c r="A221" s="4" t="inlineStr">
        <is>
          <t>Elimination of intersegment amounts [member] | Inter-Segment Sales [Member]</t>
        </is>
      </c>
    </row>
    <row r="222">
      <c r="A222" s="3" t="inlineStr">
        <is>
          <t>Disclosure of operating segments [line items]</t>
        </is>
      </c>
    </row>
    <row r="223">
      <c r="A223" s="4" t="inlineStr">
        <is>
          <t>Revenue</t>
        </is>
      </c>
      <c r="B223" s="6" t="n">
        <v>-38615797</v>
      </c>
      <c r="C223" s="6" t="n">
        <v>-24915395</v>
      </c>
      <c r="D223" s="6" t="n">
        <v>-3302102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 Sales by product (Details) - COP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cognition of price differential</t>
        </is>
      </c>
      <c r="B4" s="6" t="n">
        <v>11335453</v>
      </c>
      <c r="C4" s="6" t="n">
        <v>142723</v>
      </c>
      <c r="D4" s="6" t="n">
        <v>1785277</v>
      </c>
    </row>
    <row r="5">
      <c r="A5" s="4" t="inlineStr">
        <is>
          <t>Domestic sales [Member]</t>
        </is>
      </c>
    </row>
    <row r="6">
      <c r="A6" s="3" t="inlineStr">
        <is>
          <t>Disclosure of operating segments [line items]</t>
        </is>
      </c>
    </row>
    <row r="7">
      <c r="A7" s="4" t="inlineStr">
        <is>
          <t>Revenues from sale of goods</t>
        </is>
      </c>
      <c r="B7" s="5" t="n">
        <v>44822210</v>
      </c>
      <c r="C7" s="5" t="n">
        <v>24687715</v>
      </c>
      <c r="D7" s="5" t="n">
        <v>34305108</v>
      </c>
    </row>
    <row r="8">
      <c r="A8" s="4" t="inlineStr">
        <is>
          <t>Domestic sales [Member] | Mid-distillates [Member]</t>
        </is>
      </c>
    </row>
    <row r="9">
      <c r="A9" s="3" t="inlineStr">
        <is>
          <t>Disclosure of operating segments [line items]</t>
        </is>
      </c>
    </row>
    <row r="10">
      <c r="A10" s="4" t="inlineStr">
        <is>
          <t>Revenues from sale of goods</t>
        </is>
      </c>
      <c r="B10" s="5" t="n">
        <v>17140327</v>
      </c>
      <c r="C10" s="5" t="n">
        <v>8860588</v>
      </c>
      <c r="D10" s="5" t="n">
        <v>15041883</v>
      </c>
    </row>
    <row r="11">
      <c r="A11" s="4" t="inlineStr">
        <is>
          <t>Domestic sales [Member] | Gasoline and turbo fuels [Member]</t>
        </is>
      </c>
    </row>
    <row r="12">
      <c r="A12" s="3" t="inlineStr">
        <is>
          <t>Disclosure of operating segments [line items]</t>
        </is>
      </c>
    </row>
    <row r="13">
      <c r="A13" s="4" t="inlineStr">
        <is>
          <t>Revenues from sale of goods</t>
        </is>
      </c>
      <c r="B13" s="5" t="n">
        <v>15475370</v>
      </c>
      <c r="C13" s="5" t="n">
        <v>6768046</v>
      </c>
      <c r="D13" s="5" t="n">
        <v>9658180</v>
      </c>
    </row>
    <row r="14">
      <c r="A14" s="4" t="inlineStr">
        <is>
          <t>Domestic sales [Member] | Natural Gas [Member]</t>
        </is>
      </c>
    </row>
    <row r="15">
      <c r="A15" s="3" t="inlineStr">
        <is>
          <t>Disclosure of operating segments [line items]</t>
        </is>
      </c>
    </row>
    <row r="16">
      <c r="A16" s="4" t="inlineStr">
        <is>
          <t>Revenues from sale of goods</t>
        </is>
      </c>
      <c r="B16" s="5" t="n">
        <v>3200069</v>
      </c>
      <c r="C16" s="5" t="n">
        <v>2845155</v>
      </c>
      <c r="D16" s="5" t="n">
        <v>2256123</v>
      </c>
    </row>
    <row r="17">
      <c r="A17" s="4" t="inlineStr">
        <is>
          <t>Domestic sales [Member] | Services [Member]</t>
        </is>
      </c>
    </row>
    <row r="18">
      <c r="A18" s="3" t="inlineStr">
        <is>
          <t>Disclosure of operating segments [line items]</t>
        </is>
      </c>
    </row>
    <row r="19">
      <c r="A19" s="4" t="inlineStr">
        <is>
          <t>Revenues from sale of goods</t>
        </is>
      </c>
      <c r="B19" s="5" t="n">
        <v>3065988</v>
      </c>
      <c r="C19" s="5" t="n">
        <v>2859559</v>
      </c>
      <c r="D19" s="5" t="n">
        <v>4115626</v>
      </c>
    </row>
    <row r="20">
      <c r="A20" s="4" t="inlineStr">
        <is>
          <t>Domestic sales [Member] | Plastic and rubber [Member]</t>
        </is>
      </c>
    </row>
    <row r="21">
      <c r="A21" s="3" t="inlineStr">
        <is>
          <t>Disclosure of operating segments [line items]</t>
        </is>
      </c>
    </row>
    <row r="22">
      <c r="A22" s="4" t="inlineStr">
        <is>
          <t>Revenues from sale of goods</t>
        </is>
      </c>
      <c r="B22" s="5" t="n">
        <v>1642035</v>
      </c>
      <c r="C22" s="5" t="n">
        <v>865204</v>
      </c>
      <c r="D22" s="5" t="n">
        <v>834133</v>
      </c>
    </row>
    <row r="23">
      <c r="A23" s="4" t="inlineStr">
        <is>
          <t>Domestic sales [Member] | Asphalts [Member]</t>
        </is>
      </c>
    </row>
    <row r="24">
      <c r="A24" s="3" t="inlineStr">
        <is>
          <t>Disclosure of operating segments [line items]</t>
        </is>
      </c>
    </row>
    <row r="25">
      <c r="A25" s="4" t="inlineStr">
        <is>
          <t>Revenues from sale of goods</t>
        </is>
      </c>
      <c r="B25" s="5" t="n">
        <v>611051</v>
      </c>
      <c r="C25" s="5" t="n">
        <v>526100</v>
      </c>
      <c r="D25" s="5" t="n">
        <v>544200</v>
      </c>
    </row>
    <row r="26">
      <c r="A26" s="4" t="inlineStr">
        <is>
          <t>Domestic sales [Member] | L.P.G. and propane [Member]</t>
        </is>
      </c>
    </row>
    <row r="27">
      <c r="A27" s="3" t="inlineStr">
        <is>
          <t>Disclosure of operating segments [line items]</t>
        </is>
      </c>
    </row>
    <row r="28">
      <c r="A28" s="4" t="inlineStr">
        <is>
          <t>Revenues from sale of goods</t>
        </is>
      </c>
      <c r="B28" s="5" t="n">
        <v>926231</v>
      </c>
      <c r="C28" s="5" t="n">
        <v>375775</v>
      </c>
      <c r="D28" s="5" t="n">
        <v>372916</v>
      </c>
    </row>
    <row r="29">
      <c r="A29" s="4" t="inlineStr">
        <is>
          <t>Domestic sales [Member] | Polyethylene [Member]</t>
        </is>
      </c>
    </row>
    <row r="30">
      <c r="A30" s="3" t="inlineStr">
        <is>
          <t>Disclosure of operating segments [line items]</t>
        </is>
      </c>
    </row>
    <row r="31">
      <c r="A31" s="4" t="inlineStr">
        <is>
          <t>Revenues from sale of goods</t>
        </is>
      </c>
      <c r="B31" s="5" t="n">
        <v>320466</v>
      </c>
      <c r="C31" s="5" t="n">
        <v>138035</v>
      </c>
      <c r="D31" s="5" t="n">
        <v>192436</v>
      </c>
    </row>
    <row r="32">
      <c r="A32" s="4" t="inlineStr">
        <is>
          <t>Domestic sales [Member] | Aromatics</t>
        </is>
      </c>
    </row>
    <row r="33">
      <c r="A33" s="3" t="inlineStr">
        <is>
          <t>Disclosure of operating segments [line items]</t>
        </is>
      </c>
    </row>
    <row r="34">
      <c r="A34" s="4" t="inlineStr">
        <is>
          <t>Revenues from sale of goods</t>
        </is>
      </c>
      <c r="B34" s="5" t="n">
        <v>247387</v>
      </c>
      <c r="C34" s="5" t="n">
        <v>155740</v>
      </c>
      <c r="D34" s="5" t="n">
        <v>228552</v>
      </c>
    </row>
    <row r="35">
      <c r="A35" s="4" t="inlineStr">
        <is>
          <t>Domestic sales [Member] | Fuel oil [Member]</t>
        </is>
      </c>
    </row>
    <row r="36">
      <c r="A36" s="3" t="inlineStr">
        <is>
          <t>Disclosure of operating segments [line items]</t>
        </is>
      </c>
    </row>
    <row r="37">
      <c r="A37" s="4" t="inlineStr">
        <is>
          <t>Revenues from sale of goods</t>
        </is>
      </c>
      <c r="B37" s="5" t="n">
        <v>23799</v>
      </c>
      <c r="C37" s="5" t="n">
        <v>37001</v>
      </c>
      <c r="D37" s="5" t="n">
        <v>97907</v>
      </c>
    </row>
    <row r="38">
      <c r="A38" s="4" t="inlineStr">
        <is>
          <t>Domestic sales [Member] | Other income gas contracts [Member]</t>
        </is>
      </c>
    </row>
    <row r="39">
      <c r="A39" s="3" t="inlineStr">
        <is>
          <t>Disclosure of operating segments [line items]</t>
        </is>
      </c>
    </row>
    <row r="40">
      <c r="A40" s="4" t="inlineStr">
        <is>
          <t>Revenues from sale of goods</t>
        </is>
      </c>
      <c r="B40" s="5" t="n">
        <v>2879</v>
      </c>
      <c r="C40" s="5" t="n">
        <v>32190</v>
      </c>
      <c r="D40" s="5" t="n">
        <v>102845</v>
      </c>
    </row>
    <row r="41">
      <c r="A41" s="4" t="inlineStr">
        <is>
          <t>Domestic sales [Member] | Other products [Member]</t>
        </is>
      </c>
    </row>
    <row r="42">
      <c r="A42" s="3" t="inlineStr">
        <is>
          <t>Disclosure of operating segments [line items]</t>
        </is>
      </c>
    </row>
    <row r="43">
      <c r="A43" s="4" t="inlineStr">
        <is>
          <t>Revenues from sale of goods</t>
        </is>
      </c>
      <c r="B43" s="5" t="n">
        <v>402828</v>
      </c>
      <c r="C43" s="5" t="n">
        <v>322232</v>
      </c>
      <c r="D43" s="5" t="n">
        <v>431201</v>
      </c>
    </row>
    <row r="44">
      <c r="A44" s="4" t="inlineStr">
        <is>
          <t>Domestic sales [Member] | Electric power transmission services [Member]</t>
        </is>
      </c>
    </row>
    <row r="45">
      <c r="A45" s="3" t="inlineStr">
        <is>
          <t>Disclosure of operating segments [line items]</t>
        </is>
      </c>
    </row>
    <row r="46">
      <c r="A46" s="4" t="inlineStr">
        <is>
          <t>Revenues from sale of goods</t>
        </is>
      </c>
      <c r="B46" s="5" t="n">
        <v>728467</v>
      </c>
    </row>
    <row r="47">
      <c r="A47" s="4" t="inlineStr">
        <is>
          <t>Domestic sales [Member] | Roads and Construction Services [Member]</t>
        </is>
      </c>
    </row>
    <row r="48">
      <c r="A48" s="3" t="inlineStr">
        <is>
          <t>Disclosure of operating segments [line items]</t>
        </is>
      </c>
    </row>
    <row r="49">
      <c r="A49" s="4" t="inlineStr">
        <is>
          <t>Revenues from sale of goods</t>
        </is>
      </c>
      <c r="B49" s="5" t="n">
        <v>107179</v>
      </c>
    </row>
    <row r="50">
      <c r="A50" s="4" t="inlineStr">
        <is>
          <t>Domestic sales [Member] | Cash flow hedges [Member]</t>
        </is>
      </c>
    </row>
    <row r="51">
      <c r="A51" s="3" t="inlineStr">
        <is>
          <t>Disclosure of operating segments [line items]</t>
        </is>
      </c>
    </row>
    <row r="52">
      <c r="A52" s="4" t="inlineStr">
        <is>
          <t>Revenues from sale of goods</t>
        </is>
      </c>
      <c r="B52" s="5" t="n">
        <v>-8</v>
      </c>
    </row>
    <row r="53">
      <c r="A53" s="4" t="inlineStr">
        <is>
          <t>Foreign sales [Member]</t>
        </is>
      </c>
    </row>
    <row r="54">
      <c r="A54" s="3" t="inlineStr">
        <is>
          <t>Disclosure of operating segments [line items]</t>
        </is>
      </c>
    </row>
    <row r="55">
      <c r="A55" s="4" t="inlineStr">
        <is>
          <t>Revenues from sale of goods</t>
        </is>
      </c>
      <c r="B55" s="5" t="n">
        <v>47058994</v>
      </c>
      <c r="C55" s="5" t="n">
        <v>25535678</v>
      </c>
      <c r="D55" s="5" t="n">
        <v>37183404</v>
      </c>
    </row>
    <row r="56">
      <c r="A56" s="4" t="inlineStr">
        <is>
          <t>Foreign sales [Member] | Gasoline and turbo fuels [Member]</t>
        </is>
      </c>
    </row>
    <row r="57">
      <c r="A57" s="3" t="inlineStr">
        <is>
          <t>Disclosure of operating segments [line items]</t>
        </is>
      </c>
    </row>
    <row r="58">
      <c r="A58" s="4" t="inlineStr">
        <is>
          <t>Revenues from sale of goods</t>
        </is>
      </c>
      <c r="C58" s="5" t="n">
        <v>179257</v>
      </c>
      <c r="D58" s="5" t="n">
        <v>1085392</v>
      </c>
    </row>
    <row r="59">
      <c r="A59" s="4" t="inlineStr">
        <is>
          <t>Foreign sales [Member] | Natural Gas [Member]</t>
        </is>
      </c>
    </row>
    <row r="60">
      <c r="A60" s="3" t="inlineStr">
        <is>
          <t>Disclosure of operating segments [line items]</t>
        </is>
      </c>
    </row>
    <row r="61">
      <c r="A61" s="4" t="inlineStr">
        <is>
          <t>Revenues from sale of goods</t>
        </is>
      </c>
      <c r="B61" s="5" t="n">
        <v>71529</v>
      </c>
      <c r="C61" s="5" t="n">
        <v>17231</v>
      </c>
      <c r="D61" s="5" t="n">
        <v>27255</v>
      </c>
    </row>
    <row r="62">
      <c r="A62" s="4" t="inlineStr">
        <is>
          <t>Foreign sales [Member] | Plastic and rubber [Member]</t>
        </is>
      </c>
    </row>
    <row r="63">
      <c r="A63" s="3" t="inlineStr">
        <is>
          <t>Disclosure of operating segments [line items]</t>
        </is>
      </c>
    </row>
    <row r="64">
      <c r="A64" s="4" t="inlineStr">
        <is>
          <t>Revenues from sale of goods</t>
        </is>
      </c>
      <c r="B64" s="5" t="n">
        <v>2092379</v>
      </c>
      <c r="C64" s="5" t="n">
        <v>1302131</v>
      </c>
      <c r="D64" s="5" t="n">
        <v>1249189</v>
      </c>
    </row>
    <row r="65">
      <c r="A65" s="4" t="inlineStr">
        <is>
          <t>Foreign sales [Member] | L.P.G. and propane [Member]</t>
        </is>
      </c>
    </row>
    <row r="66">
      <c r="A66" s="3" t="inlineStr">
        <is>
          <t>Disclosure of operating segments [line items]</t>
        </is>
      </c>
    </row>
    <row r="67">
      <c r="A67" s="4" t="inlineStr">
        <is>
          <t>Revenues from sale of goods</t>
        </is>
      </c>
      <c r="B67" s="5" t="n">
        <v>116960</v>
      </c>
      <c r="C67" s="5" t="n">
        <v>18943</v>
      </c>
      <c r="D67" s="5" t="n">
        <v>13591</v>
      </c>
    </row>
    <row r="68">
      <c r="A68" s="4" t="inlineStr">
        <is>
          <t>Foreign sales [Member] | Diesel [Member]</t>
        </is>
      </c>
    </row>
    <row r="69">
      <c r="A69" s="3" t="inlineStr">
        <is>
          <t>Disclosure of operating segments [line items]</t>
        </is>
      </c>
    </row>
    <row r="70">
      <c r="A70" s="4" t="inlineStr">
        <is>
          <t>Revenues from sale of goods</t>
        </is>
      </c>
      <c r="B70" s="5" t="n">
        <v>3867937</v>
      </c>
      <c r="C70" s="5" t="n">
        <v>3164068</v>
      </c>
      <c r="D70" s="5" t="n">
        <v>4391798</v>
      </c>
    </row>
    <row r="71">
      <c r="A71" s="4" t="inlineStr">
        <is>
          <t>Foreign sales [Member] | Fuel oil [Member]</t>
        </is>
      </c>
    </row>
    <row r="72">
      <c r="A72" s="3" t="inlineStr">
        <is>
          <t>Disclosure of operating segments [line items]</t>
        </is>
      </c>
    </row>
    <row r="73">
      <c r="A73" s="4" t="inlineStr">
        <is>
          <t>Revenues from sale of goods</t>
        </is>
      </c>
      <c r="B73" s="5" t="n">
        <v>2288977</v>
      </c>
      <c r="C73" s="5" t="n">
        <v>1044811</v>
      </c>
      <c r="D73" s="5" t="n">
        <v>1870929</v>
      </c>
    </row>
    <row r="74">
      <c r="A74" s="4" t="inlineStr">
        <is>
          <t>Foreign sales [Member] | Other products [Member]</t>
        </is>
      </c>
    </row>
    <row r="75">
      <c r="A75" s="3" t="inlineStr">
        <is>
          <t>Disclosure of operating segments [line items]</t>
        </is>
      </c>
    </row>
    <row r="76">
      <c r="A76" s="4" t="inlineStr">
        <is>
          <t>Revenues from sale of goods</t>
        </is>
      </c>
      <c r="B76" s="5" t="n">
        <v>1033909</v>
      </c>
      <c r="C76" s="5" t="n">
        <v>580411</v>
      </c>
      <c r="D76" s="5" t="n">
        <v>408427</v>
      </c>
    </row>
    <row r="77">
      <c r="A77" s="4" t="inlineStr">
        <is>
          <t>Foreign sales [Member] | Electric power transmission services [Member]</t>
        </is>
      </c>
    </row>
    <row r="78">
      <c r="A78" s="3" t="inlineStr">
        <is>
          <t>Disclosure of operating segments [line items]</t>
        </is>
      </c>
    </row>
    <row r="79">
      <c r="A79" s="4" t="inlineStr">
        <is>
          <t>Revenues from sale of goods</t>
        </is>
      </c>
      <c r="B79" s="5" t="n">
        <v>1827622</v>
      </c>
    </row>
    <row r="80">
      <c r="A80" s="4" t="inlineStr">
        <is>
          <t>Foreign sales [Member] | Roads and Construction Services [Member]</t>
        </is>
      </c>
    </row>
    <row r="81">
      <c r="A81" s="3" t="inlineStr">
        <is>
          <t>Disclosure of operating segments [line items]</t>
        </is>
      </c>
    </row>
    <row r="82">
      <c r="A82" s="4" t="inlineStr">
        <is>
          <t>Revenues from sale of goods</t>
        </is>
      </c>
      <c r="B82" s="5" t="n">
        <v>1241144</v>
      </c>
    </row>
    <row r="83">
      <c r="A83" s="4" t="inlineStr">
        <is>
          <t>Foreign sales [Member] | Cash flow hedges [Member]</t>
        </is>
      </c>
    </row>
    <row r="84">
      <c r="A84" s="3" t="inlineStr">
        <is>
          <t>Disclosure of operating segments [line items]</t>
        </is>
      </c>
    </row>
    <row r="85">
      <c r="A85" s="4" t="inlineStr">
        <is>
          <t>Revenues from sale of goods</t>
        </is>
      </c>
      <c r="B85" s="5" t="n">
        <v>-349884</v>
      </c>
      <c r="C85" s="5" t="n">
        <v>-857347</v>
      </c>
      <c r="D85" s="5" t="n">
        <v>-385170</v>
      </c>
    </row>
    <row r="86">
      <c r="A86" s="4" t="inlineStr">
        <is>
          <t>Operating segments [member]</t>
        </is>
      </c>
    </row>
    <row r="87">
      <c r="A87" s="3" t="inlineStr">
        <is>
          <t>Disclosure of operating segments [line items]</t>
        </is>
      </c>
    </row>
    <row r="88">
      <c r="A88" s="4" t="inlineStr">
        <is>
          <t>Total sales revenue</t>
        </is>
      </c>
      <c r="B88" s="5" t="n">
        <v>91881204</v>
      </c>
      <c r="C88" s="5" t="n">
        <v>50223393</v>
      </c>
      <c r="D88" s="5" t="n">
        <v>71488512</v>
      </c>
    </row>
    <row r="89">
      <c r="A89" s="4" t="inlineStr">
        <is>
          <t>Operating segments [member] | Domestic sales [Member]</t>
        </is>
      </c>
    </row>
    <row r="90">
      <c r="A90" s="3" t="inlineStr">
        <is>
          <t>Disclosure of operating segments [line items]</t>
        </is>
      </c>
    </row>
    <row r="91">
      <c r="A91" s="4" t="inlineStr">
        <is>
          <t>Revenues from sale of goods</t>
        </is>
      </c>
      <c r="B91" s="5" t="n">
        <v>44822210</v>
      </c>
      <c r="C91" s="5" t="n">
        <v>24687715</v>
      </c>
      <c r="D91" s="5" t="n">
        <v>34305108</v>
      </c>
    </row>
    <row r="92">
      <c r="A92" s="4" t="inlineStr">
        <is>
          <t>Operating segments [member] | Domestic sales [Member] | Mid-distillates [Member]</t>
        </is>
      </c>
    </row>
    <row r="93">
      <c r="A93" s="3" t="inlineStr">
        <is>
          <t>Disclosure of operating segments [line items]</t>
        </is>
      </c>
    </row>
    <row r="94">
      <c r="A94" s="4" t="inlineStr">
        <is>
          <t>Revenues from sale of goods</t>
        </is>
      </c>
      <c r="B94" s="5" t="n">
        <v>17140327</v>
      </c>
      <c r="C94" s="5" t="n">
        <v>8860588</v>
      </c>
      <c r="D94" s="5" t="n">
        <v>15041883</v>
      </c>
    </row>
    <row r="95">
      <c r="A95" s="4" t="inlineStr">
        <is>
          <t>Operating segments [member] | Domestic sales [Member] | Gasoline and turbo fuels [Member]</t>
        </is>
      </c>
    </row>
    <row r="96">
      <c r="A96" s="3" t="inlineStr">
        <is>
          <t>Disclosure of operating segments [line items]</t>
        </is>
      </c>
    </row>
    <row r="97">
      <c r="A97" s="4" t="inlineStr">
        <is>
          <t>Revenues from sale of goods</t>
        </is>
      </c>
      <c r="B97" s="5" t="n">
        <v>15475370</v>
      </c>
      <c r="C97" s="5" t="n">
        <v>6768046</v>
      </c>
      <c r="D97" s="5" t="n">
        <v>9658180</v>
      </c>
    </row>
    <row r="98">
      <c r="A98" s="4" t="inlineStr">
        <is>
          <t>Operating segments [member] | Domestic sales [Member] | Natural Gas [Member]</t>
        </is>
      </c>
    </row>
    <row r="99">
      <c r="A99" s="3" t="inlineStr">
        <is>
          <t>Disclosure of operating segments [line items]</t>
        </is>
      </c>
    </row>
    <row r="100">
      <c r="A100" s="4" t="inlineStr">
        <is>
          <t>Revenues from sale of goods</t>
        </is>
      </c>
      <c r="B100" s="5" t="n">
        <v>3200069</v>
      </c>
      <c r="C100" s="5" t="n">
        <v>2845155</v>
      </c>
      <c r="D100" s="5" t="n">
        <v>2256123</v>
      </c>
    </row>
    <row r="101">
      <c r="A101" s="4" t="inlineStr">
        <is>
          <t>Operating segments [member] | Domestic sales [Member] | Services [Member]</t>
        </is>
      </c>
    </row>
    <row r="102">
      <c r="A102" s="3" t="inlineStr">
        <is>
          <t>Disclosure of operating segments [line items]</t>
        </is>
      </c>
    </row>
    <row r="103">
      <c r="A103" s="4" t="inlineStr">
        <is>
          <t>Revenues from sale of goods</t>
        </is>
      </c>
      <c r="B103" s="5" t="n">
        <v>3065988</v>
      </c>
      <c r="C103" s="5" t="n">
        <v>2859559</v>
      </c>
      <c r="D103" s="5" t="n">
        <v>4115626</v>
      </c>
    </row>
    <row r="104">
      <c r="A104" s="4" t="inlineStr">
        <is>
          <t>Operating segments [member] | Domestic sales [Member] | Fuel gas service [Member]</t>
        </is>
      </c>
    </row>
    <row r="105">
      <c r="A105" s="3" t="inlineStr">
        <is>
          <t>Disclosure of operating segments [line items]</t>
        </is>
      </c>
    </row>
    <row r="106">
      <c r="A106" s="4" t="inlineStr">
        <is>
          <t>Revenues from sale of goods</t>
        </is>
      </c>
      <c r="B106" s="5" t="n">
        <v>734666</v>
      </c>
      <c r="C106" s="5" t="n">
        <v>671570</v>
      </c>
      <c r="D106" s="5" t="n">
        <v>72249</v>
      </c>
    </row>
    <row r="107">
      <c r="A107" s="4" t="inlineStr">
        <is>
          <t>Operating segments [member] | Domestic sales [Member] | Plastic and rubber [Member]</t>
        </is>
      </c>
    </row>
    <row r="108">
      <c r="A108" s="3" t="inlineStr">
        <is>
          <t>Disclosure of operating segments [line items]</t>
        </is>
      </c>
    </row>
    <row r="109">
      <c r="A109" s="4" t="inlineStr">
        <is>
          <t>Revenues from sale of goods</t>
        </is>
      </c>
      <c r="B109" s="5" t="n">
        <v>1642035</v>
      </c>
      <c r="C109" s="5" t="n">
        <v>865204</v>
      </c>
      <c r="D109" s="5" t="n">
        <v>834133</v>
      </c>
    </row>
    <row r="110">
      <c r="A110" s="4" t="inlineStr">
        <is>
          <t>Operating segments [member] | Domestic sales [Member] | Asphalts [Member]</t>
        </is>
      </c>
    </row>
    <row r="111">
      <c r="A111" s="3" t="inlineStr">
        <is>
          <t>Disclosure of operating segments [line items]</t>
        </is>
      </c>
    </row>
    <row r="112">
      <c r="A112" s="4" t="inlineStr">
        <is>
          <t>Revenues from sale of goods</t>
        </is>
      </c>
      <c r="B112" s="5" t="n">
        <v>611051</v>
      </c>
      <c r="C112" s="5" t="n">
        <v>526100</v>
      </c>
      <c r="D112" s="5" t="n">
        <v>544200</v>
      </c>
    </row>
    <row r="113">
      <c r="A113" s="4" t="inlineStr">
        <is>
          <t>Operating segments [member] | Domestic sales [Member] | L.P.G. and propane [Member]</t>
        </is>
      </c>
    </row>
    <row r="114">
      <c r="A114" s="3" t="inlineStr">
        <is>
          <t>Disclosure of operating segments [line items]</t>
        </is>
      </c>
    </row>
    <row r="115">
      <c r="A115" s="4" t="inlineStr">
        <is>
          <t>Revenues from sale of goods</t>
        </is>
      </c>
      <c r="B115" s="5" t="n">
        <v>926231</v>
      </c>
      <c r="C115" s="5" t="n">
        <v>375775</v>
      </c>
      <c r="D115" s="5" t="n">
        <v>372916</v>
      </c>
    </row>
    <row r="116">
      <c r="A116" s="4" t="inlineStr">
        <is>
          <t>Operating segments [member] | Domestic sales [Member] | Crude Oil [Member]</t>
        </is>
      </c>
    </row>
    <row r="117">
      <c r="A117" s="3" t="inlineStr">
        <is>
          <t>Disclosure of operating segments [line items]</t>
        </is>
      </c>
    </row>
    <row r="118">
      <c r="A118" s="4" t="inlineStr">
        <is>
          <t>Revenues from sale of goods</t>
        </is>
      </c>
      <c r="B118" s="5" t="n">
        <v>193476</v>
      </c>
      <c r="C118" s="5" t="n">
        <v>230520</v>
      </c>
      <c r="D118" s="5" t="n">
        <v>356857</v>
      </c>
    </row>
    <row r="119">
      <c r="A119" s="4" t="inlineStr">
        <is>
          <t>Operating segments [member] | Domestic sales [Member] | Polyethylene [Member]</t>
        </is>
      </c>
    </row>
    <row r="120">
      <c r="A120" s="3" t="inlineStr">
        <is>
          <t>Disclosure of operating segments [line items]</t>
        </is>
      </c>
    </row>
    <row r="121">
      <c r="A121" s="4" t="inlineStr">
        <is>
          <t>Revenues from sale of goods</t>
        </is>
      </c>
      <c r="B121" s="5" t="n">
        <v>320466</v>
      </c>
      <c r="C121" s="5" t="n">
        <v>138035</v>
      </c>
      <c r="D121" s="5" t="n">
        <v>192436</v>
      </c>
    </row>
    <row r="122">
      <c r="A122" s="4" t="inlineStr">
        <is>
          <t>Operating segments [member] | Domestic sales [Member] | Aromatics</t>
        </is>
      </c>
    </row>
    <row r="123">
      <c r="A123" s="3" t="inlineStr">
        <is>
          <t>Disclosure of operating segments [line items]</t>
        </is>
      </c>
    </row>
    <row r="124">
      <c r="A124" s="4" t="inlineStr">
        <is>
          <t>Revenues from sale of goods</t>
        </is>
      </c>
      <c r="B124" s="5" t="n">
        <v>247387</v>
      </c>
      <c r="C124" s="5" t="n">
        <v>155740</v>
      </c>
      <c r="D124" s="5" t="n">
        <v>228552</v>
      </c>
    </row>
    <row r="125">
      <c r="A125" s="4" t="inlineStr">
        <is>
          <t>Operating segments [member] | Domestic sales [Member] | Fuel oil [Member]</t>
        </is>
      </c>
    </row>
    <row r="126">
      <c r="A126" s="3" t="inlineStr">
        <is>
          <t>Disclosure of operating segments [line items]</t>
        </is>
      </c>
    </row>
    <row r="127">
      <c r="A127" s="4" t="inlineStr">
        <is>
          <t>Revenues from sale of goods</t>
        </is>
      </c>
      <c r="B127" s="5" t="n">
        <v>23799</v>
      </c>
      <c r="C127" s="5" t="n">
        <v>37001</v>
      </c>
      <c r="D127" s="5" t="n">
        <v>97907</v>
      </c>
    </row>
    <row r="128">
      <c r="A128" s="4" t="inlineStr">
        <is>
          <t>Operating segments [member] | Domestic sales [Member] | Other income gas contracts [Member]</t>
        </is>
      </c>
    </row>
    <row r="129">
      <c r="A129" s="3" t="inlineStr">
        <is>
          <t>Disclosure of operating segments [line items]</t>
        </is>
      </c>
    </row>
    <row r="130">
      <c r="A130" s="4" t="inlineStr">
        <is>
          <t>Revenues from sale of goods</t>
        </is>
      </c>
      <c r="B130" s="5" t="n">
        <v>2879</v>
      </c>
      <c r="C130" s="5" t="n">
        <v>32190</v>
      </c>
      <c r="D130" s="5" t="n">
        <v>102845</v>
      </c>
    </row>
    <row r="131">
      <c r="A131" s="4" t="inlineStr">
        <is>
          <t>Operating segments [member] | Domestic sales [Member] | Other products [Member]</t>
        </is>
      </c>
    </row>
    <row r="132">
      <c r="A132" s="3" t="inlineStr">
        <is>
          <t>Disclosure of operating segments [line items]</t>
        </is>
      </c>
    </row>
    <row r="133">
      <c r="A133" s="4" t="inlineStr">
        <is>
          <t>Revenues from sale of goods</t>
        </is>
      </c>
      <c r="B133" s="5" t="n">
        <v>402828</v>
      </c>
      <c r="C133" s="5" t="n">
        <v>322232</v>
      </c>
      <c r="D133" s="5" t="n">
        <v>431201</v>
      </c>
    </row>
    <row r="134">
      <c r="A134" s="4" t="inlineStr">
        <is>
          <t>Operating segments [member] | Domestic sales [Member] | Electric power transmission services [Member]</t>
        </is>
      </c>
    </row>
    <row r="135">
      <c r="A135" s="3" t="inlineStr">
        <is>
          <t>Disclosure of operating segments [line items]</t>
        </is>
      </c>
    </row>
    <row r="136">
      <c r="A136" s="4" t="inlineStr">
        <is>
          <t>Revenues from sale of goods</t>
        </is>
      </c>
      <c r="B136" s="5" t="n">
        <v>728467</v>
      </c>
    </row>
    <row r="137">
      <c r="A137" s="4" t="inlineStr">
        <is>
          <t>Operating segments [member] | Domestic sales [Member] | Roads and Construction Services [Member]</t>
        </is>
      </c>
    </row>
    <row r="138">
      <c r="A138" s="3" t="inlineStr">
        <is>
          <t>Disclosure of operating segments [line items]</t>
        </is>
      </c>
    </row>
    <row r="139">
      <c r="A139" s="4" t="inlineStr">
        <is>
          <t>Revenues from sale of goods</t>
        </is>
      </c>
      <c r="B139" s="5" t="n">
        <v>107179</v>
      </c>
    </row>
    <row r="140">
      <c r="A140" s="4" t="inlineStr">
        <is>
          <t>Operating segments [member] | Domestic sales [Member] | Cash flow hedges [Member]</t>
        </is>
      </c>
    </row>
    <row r="141">
      <c r="A141" s="3" t="inlineStr">
        <is>
          <t>Disclosure of operating segments [line items]</t>
        </is>
      </c>
    </row>
    <row r="142">
      <c r="A142" s="4" t="inlineStr">
        <is>
          <t>Revenues from sale of goods</t>
        </is>
      </c>
      <c r="B142" s="5" t="n">
        <v>-8</v>
      </c>
    </row>
    <row r="143">
      <c r="A143" s="4" t="inlineStr">
        <is>
          <t>Operating segments [member] | Foreign sales [Member]</t>
        </is>
      </c>
    </row>
    <row r="144">
      <c r="A144" s="3" t="inlineStr">
        <is>
          <t>Disclosure of operating segments [line items]</t>
        </is>
      </c>
    </row>
    <row r="145">
      <c r="A145" s="4" t="inlineStr">
        <is>
          <t>Revenues from sale of goods</t>
        </is>
      </c>
      <c r="B145" s="5" t="n">
        <v>47058994</v>
      </c>
      <c r="C145" s="5" t="n">
        <v>25535678</v>
      </c>
      <c r="D145" s="5" t="n">
        <v>37183404</v>
      </c>
    </row>
    <row r="146">
      <c r="A146" s="4" t="inlineStr">
        <is>
          <t>Operating segments [member] | Foreign sales [Member] | Gasoline and turbo fuels [Member]</t>
        </is>
      </c>
    </row>
    <row r="147">
      <c r="A147" s="3" t="inlineStr">
        <is>
          <t>Disclosure of operating segments [line items]</t>
        </is>
      </c>
    </row>
    <row r="148">
      <c r="A148" s="4" t="inlineStr">
        <is>
          <t>Revenues from sale of goods</t>
        </is>
      </c>
      <c r="C148" s="5" t="n">
        <v>179257</v>
      </c>
      <c r="D148" s="5" t="n">
        <v>1085392</v>
      </c>
    </row>
    <row r="149">
      <c r="A149" s="4" t="inlineStr">
        <is>
          <t>Operating segments [member] | Foreign sales [Member] | Natural Gas [Member]</t>
        </is>
      </c>
    </row>
    <row r="150">
      <c r="A150" s="3" t="inlineStr">
        <is>
          <t>Disclosure of operating segments [line items]</t>
        </is>
      </c>
    </row>
    <row r="151">
      <c r="A151" s="4" t="inlineStr">
        <is>
          <t>Revenues from sale of goods</t>
        </is>
      </c>
      <c r="B151" s="5" t="n">
        <v>71529</v>
      </c>
      <c r="C151" s="5" t="n">
        <v>17231</v>
      </c>
      <c r="D151" s="5" t="n">
        <v>27255</v>
      </c>
    </row>
    <row r="152">
      <c r="A152" s="4" t="inlineStr">
        <is>
          <t>Operating segments [member] | Foreign sales [Member] | Plastic and rubber [Member]</t>
        </is>
      </c>
    </row>
    <row r="153">
      <c r="A153" s="3" t="inlineStr">
        <is>
          <t>Disclosure of operating segments [line items]</t>
        </is>
      </c>
    </row>
    <row r="154">
      <c r="A154" s="4" t="inlineStr">
        <is>
          <t>Revenues from sale of goods</t>
        </is>
      </c>
      <c r="B154" s="5" t="n">
        <v>2092379</v>
      </c>
      <c r="C154" s="5" t="n">
        <v>1302131</v>
      </c>
      <c r="D154" s="5" t="n">
        <v>1249189</v>
      </c>
    </row>
    <row r="155">
      <c r="A155" s="4" t="inlineStr">
        <is>
          <t>Operating segments [member] | Foreign sales [Member] | L.P.G. and propane [Member]</t>
        </is>
      </c>
    </row>
    <row r="156">
      <c r="A156" s="3" t="inlineStr">
        <is>
          <t>Disclosure of operating segments [line items]</t>
        </is>
      </c>
    </row>
    <row r="157">
      <c r="A157" s="4" t="inlineStr">
        <is>
          <t>Revenues from sale of goods</t>
        </is>
      </c>
      <c r="B157" s="5" t="n">
        <v>116960</v>
      </c>
      <c r="C157" s="5" t="n">
        <v>18943</v>
      </c>
      <c r="D157" s="5" t="n">
        <v>13591</v>
      </c>
    </row>
    <row r="158">
      <c r="A158" s="4" t="inlineStr">
        <is>
          <t>Operating segments [member] | Foreign sales [Member] | Crude Oil [Member]</t>
        </is>
      </c>
    </row>
    <row r="159">
      <c r="A159" s="3" t="inlineStr">
        <is>
          <t>Disclosure of operating segments [line items]</t>
        </is>
      </c>
    </row>
    <row r="160">
      <c r="A160" s="4" t="inlineStr">
        <is>
          <t>Revenues from sale of goods</t>
        </is>
      </c>
      <c r="B160" s="5" t="n">
        <v>34868421</v>
      </c>
      <c r="C160" s="5" t="n">
        <v>20086173</v>
      </c>
      <c r="D160" s="5" t="n">
        <v>28521993</v>
      </c>
    </row>
    <row r="161">
      <c r="A161" s="4" t="inlineStr">
        <is>
          <t>Operating segments [member] | Foreign sales [Member] | Diesel [Member]</t>
        </is>
      </c>
    </row>
    <row r="162">
      <c r="A162" s="3" t="inlineStr">
        <is>
          <t>Disclosure of operating segments [line items]</t>
        </is>
      </c>
    </row>
    <row r="163">
      <c r="A163" s="4" t="inlineStr">
        <is>
          <t>Revenues from sale of goods</t>
        </is>
      </c>
      <c r="B163" s="5" t="n">
        <v>3867937</v>
      </c>
      <c r="C163" s="5" t="n">
        <v>3164068</v>
      </c>
      <c r="D163" s="5" t="n">
        <v>4391798</v>
      </c>
    </row>
    <row r="164">
      <c r="A164" s="4" t="inlineStr">
        <is>
          <t>Operating segments [member] | Foreign sales [Member] | Fuel oil [Member]</t>
        </is>
      </c>
    </row>
    <row r="165">
      <c r="A165" s="3" t="inlineStr">
        <is>
          <t>Disclosure of operating segments [line items]</t>
        </is>
      </c>
    </row>
    <row r="166">
      <c r="A166" s="4" t="inlineStr">
        <is>
          <t>Revenues from sale of goods</t>
        </is>
      </c>
      <c r="B166" s="5" t="n">
        <v>2288977</v>
      </c>
      <c r="C166" s="5" t="n">
        <v>1044811</v>
      </c>
      <c r="D166" s="5" t="n">
        <v>1870929</v>
      </c>
    </row>
    <row r="167">
      <c r="A167" s="4" t="inlineStr">
        <is>
          <t>Operating segments [member] | Foreign sales [Member] | Other products [Member]</t>
        </is>
      </c>
    </row>
    <row r="168">
      <c r="A168" s="3" t="inlineStr">
        <is>
          <t>Disclosure of operating segments [line items]</t>
        </is>
      </c>
    </row>
    <row r="169">
      <c r="A169" s="4" t="inlineStr">
        <is>
          <t>Revenues from sale of goods</t>
        </is>
      </c>
      <c r="B169" s="5" t="n">
        <v>1033909</v>
      </c>
      <c r="C169" s="5" t="n">
        <v>580411</v>
      </c>
      <c r="D169" s="5" t="n">
        <v>408427</v>
      </c>
    </row>
    <row r="170">
      <c r="A170" s="4" t="inlineStr">
        <is>
          <t>Operating segments [member] | Foreign sales [Member] | Electric power transmission services [Member]</t>
        </is>
      </c>
    </row>
    <row r="171">
      <c r="A171" s="3" t="inlineStr">
        <is>
          <t>Disclosure of operating segments [line items]</t>
        </is>
      </c>
    </row>
    <row r="172">
      <c r="A172" s="4" t="inlineStr">
        <is>
          <t>Revenues from sale of goods</t>
        </is>
      </c>
      <c r="B172" s="5" t="n">
        <v>1827622</v>
      </c>
    </row>
    <row r="173">
      <c r="A173" s="4" t="inlineStr">
        <is>
          <t>Operating segments [member] | Foreign sales [Member] | Roads and Construction Services [Member]</t>
        </is>
      </c>
    </row>
    <row r="174">
      <c r="A174" s="3" t="inlineStr">
        <is>
          <t>Disclosure of operating segments [line items]</t>
        </is>
      </c>
    </row>
    <row r="175">
      <c r="A175" s="4" t="inlineStr">
        <is>
          <t>Revenues from sale of goods</t>
        </is>
      </c>
      <c r="B175" s="5" t="n">
        <v>1241144</v>
      </c>
    </row>
    <row r="176">
      <c r="A176" s="4" t="inlineStr">
        <is>
          <t>Operating segments [member] | Foreign sales [Member] | Cash flow hedges [Member]</t>
        </is>
      </c>
    </row>
    <row r="177">
      <c r="A177" s="3" t="inlineStr">
        <is>
          <t>Disclosure of operating segments [line items]</t>
        </is>
      </c>
    </row>
    <row r="178">
      <c r="A178" s="4" t="inlineStr">
        <is>
          <t>Revenues from sale of goods</t>
        </is>
      </c>
      <c r="B178" s="5" t="n">
        <v>-349884</v>
      </c>
      <c r="C178" s="5" t="n">
        <v>-857347</v>
      </c>
      <c r="D178" s="5" t="n">
        <v>-385170</v>
      </c>
    </row>
    <row r="179">
      <c r="A179" s="4" t="inlineStr">
        <is>
          <t>Elimination of intersegment amounts [member]</t>
        </is>
      </c>
    </row>
    <row r="180">
      <c r="A180" s="3" t="inlineStr">
        <is>
          <t>Disclosure of operating segments [line items]</t>
        </is>
      </c>
    </row>
    <row r="181">
      <c r="A181" s="4" t="inlineStr">
        <is>
          <t>Total sales revenue</t>
        </is>
      </c>
      <c r="B181" s="5" t="n">
        <v>-38615797</v>
      </c>
      <c r="C181" s="5" t="n">
        <v>-24915396</v>
      </c>
      <c r="D181" s="5" t="n">
        <v>-33021014</v>
      </c>
    </row>
    <row r="182">
      <c r="A182" s="4" t="inlineStr">
        <is>
          <t>Elimination of intersegment amounts [member] | Domestic sales [Member]</t>
        </is>
      </c>
    </row>
    <row r="183">
      <c r="A183" s="3" t="inlineStr">
        <is>
          <t>Disclosure of operating segments [line items]</t>
        </is>
      </c>
    </row>
    <row r="184">
      <c r="A184" s="4" t="inlineStr">
        <is>
          <t>Revenues from sale of goods</t>
        </is>
      </c>
      <c r="B184" s="5" t="n">
        <v>-38615755</v>
      </c>
      <c r="C184" s="5" t="n">
        <v>-24836498</v>
      </c>
      <c r="D184" s="5" t="n">
        <v>-33021014</v>
      </c>
    </row>
    <row r="185">
      <c r="A185" s="4" t="inlineStr">
        <is>
          <t>Elimination of intersegment amounts [member] | Domestic sales [Member] | Mid-distillates [Member]</t>
        </is>
      </c>
    </row>
    <row r="186">
      <c r="A186" s="3" t="inlineStr">
        <is>
          <t>Disclosure of operating segments [line items]</t>
        </is>
      </c>
    </row>
    <row r="187">
      <c r="A187" s="4" t="inlineStr">
        <is>
          <t>Revenues from sale of goods</t>
        </is>
      </c>
      <c r="B187" s="5" t="n">
        <v>-26485</v>
      </c>
      <c r="C187" s="5" t="n">
        <v>-11350</v>
      </c>
      <c r="D187" s="5" t="n">
        <v>-31251</v>
      </c>
    </row>
    <row r="188">
      <c r="A188" s="4" t="inlineStr">
        <is>
          <t>Elimination of intersegment amounts [member] | Domestic sales [Member] | Gasoline and turbo fuels [Member]</t>
        </is>
      </c>
    </row>
    <row r="189">
      <c r="A189" s="3" t="inlineStr">
        <is>
          <t>Disclosure of operating segments [line items]</t>
        </is>
      </c>
    </row>
    <row r="190">
      <c r="A190" s="4" t="inlineStr">
        <is>
          <t>Revenues from sale of goods</t>
        </is>
      </c>
      <c r="B190" s="5" t="n">
        <v>-2456099</v>
      </c>
      <c r="C190" s="5" t="n">
        <v>-1118817</v>
      </c>
      <c r="D190" s="5" t="n">
        <v>-1896767</v>
      </c>
    </row>
    <row r="191">
      <c r="A191" s="4" t="inlineStr">
        <is>
          <t>Elimination of intersegment amounts [member] | Domestic sales [Member] | Natural Gas [Member]</t>
        </is>
      </c>
    </row>
    <row r="192">
      <c r="A192" s="3" t="inlineStr">
        <is>
          <t>Disclosure of operating segments [line items]</t>
        </is>
      </c>
    </row>
    <row r="193">
      <c r="A193" s="4" t="inlineStr">
        <is>
          <t>Revenues from sale of goods</t>
        </is>
      </c>
      <c r="B193" s="5" t="n">
        <v>-877622</v>
      </c>
      <c r="C193" s="5" t="n">
        <v>-837863</v>
      </c>
      <c r="D193" s="5" t="n">
        <v>-653647</v>
      </c>
    </row>
    <row r="194">
      <c r="A194" s="4" t="inlineStr">
        <is>
          <t>Elimination of intersegment amounts [member] | Domestic sales [Member] | Services [Member]</t>
        </is>
      </c>
    </row>
    <row r="195">
      <c r="A195" s="3" t="inlineStr">
        <is>
          <t>Disclosure of operating segments [line items]</t>
        </is>
      </c>
    </row>
    <row r="196">
      <c r="A196" s="4" t="inlineStr">
        <is>
          <t>Revenues from sale of goods</t>
        </is>
      </c>
      <c r="B196" s="5" t="n">
        <v>-10004421</v>
      </c>
      <c r="C196" s="5" t="n">
        <v>-9719391</v>
      </c>
      <c r="D196" s="5" t="n">
        <v>-9412967</v>
      </c>
    </row>
    <row r="197">
      <c r="A197" s="4" t="inlineStr">
        <is>
          <t>Elimination of intersegment amounts [member] | Domestic sales [Member] | Fuel gas service [Member]</t>
        </is>
      </c>
    </row>
    <row r="198">
      <c r="A198" s="3" t="inlineStr">
        <is>
          <t>Disclosure of operating segments [line items]</t>
        </is>
      </c>
    </row>
    <row r="199">
      <c r="A199" s="4" t="inlineStr">
        <is>
          <t>Revenues from sale of goods</t>
        </is>
      </c>
      <c r="B199" s="5" t="n">
        <v>-7546</v>
      </c>
      <c r="C199" s="5" t="n">
        <v>-6826</v>
      </c>
      <c r="D199" s="5" t="n">
        <v>0</v>
      </c>
    </row>
    <row r="200">
      <c r="A200" s="4" t="inlineStr">
        <is>
          <t>Elimination of intersegment amounts [member] | Domestic sales [Member] | Plastic and rubber [Member]</t>
        </is>
      </c>
    </row>
    <row r="201">
      <c r="A201" s="3" t="inlineStr">
        <is>
          <t>Disclosure of operating segments [line items]</t>
        </is>
      </c>
    </row>
    <row r="202">
      <c r="A202" s="4" t="inlineStr">
        <is>
          <t>Revenues from sale of goods</t>
        </is>
      </c>
      <c r="B202" s="5" t="n">
        <v>0</v>
      </c>
      <c r="C202" s="5" t="n">
        <v>0</v>
      </c>
      <c r="D202" s="5" t="n">
        <v>0</v>
      </c>
    </row>
    <row r="203">
      <c r="A203" s="4" t="inlineStr">
        <is>
          <t>Elimination of intersegment amounts [member] | Domestic sales [Member] | Asphalts [Member]</t>
        </is>
      </c>
    </row>
    <row r="204">
      <c r="A204" s="3" t="inlineStr">
        <is>
          <t>Disclosure of operating segments [line items]</t>
        </is>
      </c>
    </row>
    <row r="205">
      <c r="A205" s="4" t="inlineStr">
        <is>
          <t>Revenues from sale of goods</t>
        </is>
      </c>
      <c r="B205" s="5" t="n">
        <v>0</v>
      </c>
      <c r="C205" s="5" t="n">
        <v>0</v>
      </c>
      <c r="D205" s="5" t="n">
        <v>0</v>
      </c>
    </row>
    <row r="206">
      <c r="A206" s="4" t="inlineStr">
        <is>
          <t>Elimination of intersegment amounts [member] | Domestic sales [Member] | L.P.G. and propane [Member]</t>
        </is>
      </c>
    </row>
    <row r="207">
      <c r="A207" s="3" t="inlineStr">
        <is>
          <t>Disclosure of operating segments [line items]</t>
        </is>
      </c>
    </row>
    <row r="208">
      <c r="A208" s="4" t="inlineStr">
        <is>
          <t>Revenues from sale of goods</t>
        </is>
      </c>
      <c r="B208" s="5" t="n">
        <v>-24529</v>
      </c>
      <c r="C208" s="5" t="n">
        <v>-7283</v>
      </c>
      <c r="D208" s="5" t="n">
        <v>0</v>
      </c>
    </row>
    <row r="209">
      <c r="A209" s="4" t="inlineStr">
        <is>
          <t>Elimination of intersegment amounts [member] | Domestic sales [Member] | Crude Oil [Member]</t>
        </is>
      </c>
    </row>
    <row r="210">
      <c r="A210" s="3" t="inlineStr">
        <is>
          <t>Disclosure of operating segments [line items]</t>
        </is>
      </c>
    </row>
    <row r="211">
      <c r="A211" s="4" t="inlineStr">
        <is>
          <t>Revenues from sale of goods</t>
        </is>
      </c>
      <c r="B211" s="5" t="n">
        <v>-23426015</v>
      </c>
      <c r="C211" s="5" t="n">
        <v>-13019755</v>
      </c>
      <c r="D211" s="5" t="n">
        <v>-20729098</v>
      </c>
    </row>
    <row r="212">
      <c r="A212" s="4" t="inlineStr">
        <is>
          <t>Elimination of intersegment amounts [member] | Domestic sales [Member] | Polyethylene [Member]</t>
        </is>
      </c>
    </row>
    <row r="213">
      <c r="A213" s="3" t="inlineStr">
        <is>
          <t>Disclosure of operating segments [line items]</t>
        </is>
      </c>
    </row>
    <row r="214">
      <c r="A214" s="4" t="inlineStr">
        <is>
          <t>Revenues from sale of goods</t>
        </is>
      </c>
      <c r="B214" s="5" t="n">
        <v>0</v>
      </c>
      <c r="C214" s="5" t="n">
        <v>0</v>
      </c>
      <c r="D214" s="5" t="n">
        <v>0</v>
      </c>
    </row>
    <row r="215">
      <c r="A215" s="4" t="inlineStr">
        <is>
          <t>Elimination of intersegment amounts [member] | Domestic sales [Member] | Aromatics</t>
        </is>
      </c>
    </row>
    <row r="216">
      <c r="A216" s="3" t="inlineStr">
        <is>
          <t>Disclosure of operating segments [line items]</t>
        </is>
      </c>
    </row>
    <row r="217">
      <c r="A217" s="4" t="inlineStr">
        <is>
          <t>Revenues from sale of goods</t>
        </is>
      </c>
      <c r="B217" s="5" t="n">
        <v>0</v>
      </c>
      <c r="C217" s="5" t="n">
        <v>0</v>
      </c>
      <c r="D217" s="5" t="n">
        <v>0</v>
      </c>
    </row>
    <row r="218">
      <c r="A218" s="4" t="inlineStr">
        <is>
          <t>Elimination of intersegment amounts [member] | Domestic sales [Member] | Fuel oil [Member]</t>
        </is>
      </c>
    </row>
    <row r="219">
      <c r="A219" s="3" t="inlineStr">
        <is>
          <t>Disclosure of operating segments [line items]</t>
        </is>
      </c>
    </row>
    <row r="220">
      <c r="A220" s="4" t="inlineStr">
        <is>
          <t>Revenues from sale of goods</t>
        </is>
      </c>
      <c r="B220" s="5" t="n">
        <v>0</v>
      </c>
      <c r="C220" s="5" t="n">
        <v>0</v>
      </c>
      <c r="D220" s="5" t="n">
        <v>0</v>
      </c>
    </row>
    <row r="221">
      <c r="A221" s="4" t="inlineStr">
        <is>
          <t>Elimination of intersegment amounts [member] | Domestic sales [Member] | Other income gas contracts [Member]</t>
        </is>
      </c>
    </row>
    <row r="222">
      <c r="A222" s="3" t="inlineStr">
        <is>
          <t>Disclosure of operating segments [line items]</t>
        </is>
      </c>
    </row>
    <row r="223">
      <c r="A223" s="4" t="inlineStr">
        <is>
          <t>Revenues from sale of goods</t>
        </is>
      </c>
      <c r="B223" s="5" t="n">
        <v>0</v>
      </c>
      <c r="C223" s="5" t="n">
        <v>0</v>
      </c>
      <c r="D223" s="5" t="n">
        <v>0</v>
      </c>
    </row>
    <row r="224">
      <c r="A224" s="4" t="inlineStr">
        <is>
          <t>Elimination of intersegment amounts [member] | Domestic sales [Member] | Other products [Member]</t>
        </is>
      </c>
    </row>
    <row r="225">
      <c r="A225" s="3" t="inlineStr">
        <is>
          <t>Disclosure of operating segments [line items]</t>
        </is>
      </c>
    </row>
    <row r="226">
      <c r="A226" s="4" t="inlineStr">
        <is>
          <t>Revenues from sale of goods</t>
        </is>
      </c>
      <c r="B226" s="5" t="n">
        <v>-1793038</v>
      </c>
      <c r="C226" s="5" t="n">
        <v>-115213</v>
      </c>
      <c r="D226" s="5" t="n">
        <v>-297284</v>
      </c>
    </row>
    <row r="227">
      <c r="A227" s="4" t="inlineStr">
        <is>
          <t>Elimination of intersegment amounts [member] | Domestic sales [Member] | Electric power transmission services [Member]</t>
        </is>
      </c>
    </row>
    <row r="228">
      <c r="A228" s="3" t="inlineStr">
        <is>
          <t>Disclosure of operating segments [line items]</t>
        </is>
      </c>
    </row>
    <row r="229">
      <c r="A229" s="4" t="inlineStr">
        <is>
          <t>Revenues from sale of goods</t>
        </is>
      </c>
      <c r="B229" s="5" t="n">
        <v>0</v>
      </c>
    </row>
    <row r="230">
      <c r="A230" s="4" t="inlineStr">
        <is>
          <t>Elimination of intersegment amounts [member] | Domestic sales [Member] | Roads and Construction Services [Member]</t>
        </is>
      </c>
    </row>
    <row r="231">
      <c r="A231" s="3" t="inlineStr">
        <is>
          <t>Disclosure of operating segments [line items]</t>
        </is>
      </c>
    </row>
    <row r="232">
      <c r="A232" s="4" t="inlineStr">
        <is>
          <t>Revenues from sale of goods</t>
        </is>
      </c>
      <c r="B232" s="5" t="n">
        <v>0</v>
      </c>
    </row>
    <row r="233">
      <c r="A233" s="4" t="inlineStr">
        <is>
          <t>Elimination of intersegment amounts [member] | Domestic sales [Member] | Cash flow hedges [Member]</t>
        </is>
      </c>
    </row>
    <row r="234">
      <c r="A234" s="3" t="inlineStr">
        <is>
          <t>Disclosure of operating segments [line items]</t>
        </is>
      </c>
    </row>
    <row r="235">
      <c r="A235" s="4" t="inlineStr">
        <is>
          <t>Revenues from sale of goods</t>
        </is>
      </c>
      <c r="B235" s="5" t="n">
        <v>0</v>
      </c>
    </row>
    <row r="236">
      <c r="A236" s="4" t="inlineStr">
        <is>
          <t>Elimination of intersegment amounts [member] | Foreign sales [Member]</t>
        </is>
      </c>
    </row>
    <row r="237">
      <c r="A237" s="3" t="inlineStr">
        <is>
          <t>Disclosure of operating segments [line items]</t>
        </is>
      </c>
    </row>
    <row r="238">
      <c r="A238" s="4" t="inlineStr">
        <is>
          <t>Revenues from sale of goods</t>
        </is>
      </c>
      <c r="B238" s="5" t="n">
        <v>-42</v>
      </c>
      <c r="C238" s="5" t="n">
        <v>-78898</v>
      </c>
      <c r="D238" s="5" t="n">
        <v>0</v>
      </c>
    </row>
    <row r="239">
      <c r="A239" s="4" t="inlineStr">
        <is>
          <t>Elimination of intersegment amounts [member] | Foreign sales [Member] | Gasoline and turbo fuels [Member]</t>
        </is>
      </c>
    </row>
    <row r="240">
      <c r="A240" s="3" t="inlineStr">
        <is>
          <t>Disclosure of operating segments [line items]</t>
        </is>
      </c>
    </row>
    <row r="241">
      <c r="A241" s="4" t="inlineStr">
        <is>
          <t>Revenues from sale of goods</t>
        </is>
      </c>
      <c r="C241" s="5" t="n">
        <v>0</v>
      </c>
      <c r="D241" s="5" t="n">
        <v>0</v>
      </c>
    </row>
    <row r="242">
      <c r="A242" s="4" t="inlineStr">
        <is>
          <t>Elimination of intersegment amounts [member] | Foreign sales [Member] | Natural Gas [Member]</t>
        </is>
      </c>
    </row>
    <row r="243">
      <c r="A243" s="3" t="inlineStr">
        <is>
          <t>Disclosure of operating segments [line items]</t>
        </is>
      </c>
    </row>
    <row r="244">
      <c r="A244" s="4" t="inlineStr">
        <is>
          <t>Revenues from sale of goods</t>
        </is>
      </c>
      <c r="B244" s="5" t="n">
        <v>0</v>
      </c>
      <c r="C244" s="5" t="n">
        <v>0</v>
      </c>
      <c r="D244" s="5" t="n">
        <v>0</v>
      </c>
    </row>
    <row r="245">
      <c r="A245" s="4" t="inlineStr">
        <is>
          <t>Elimination of intersegment amounts [member] | Foreign sales [Member] | Plastic and rubber [Member]</t>
        </is>
      </c>
    </row>
    <row r="246">
      <c r="A246" s="3" t="inlineStr">
        <is>
          <t>Disclosure of operating segments [line items]</t>
        </is>
      </c>
    </row>
    <row r="247">
      <c r="A247" s="4" t="inlineStr">
        <is>
          <t>Revenues from sale of goods</t>
        </is>
      </c>
      <c r="B247" s="5" t="n">
        <v>0</v>
      </c>
      <c r="C247" s="5" t="n">
        <v>0</v>
      </c>
      <c r="D247" s="5" t="n">
        <v>0</v>
      </c>
    </row>
    <row r="248">
      <c r="A248" s="4" t="inlineStr">
        <is>
          <t>Elimination of intersegment amounts [member] | Foreign sales [Member] | L.P.G. and propane [Member]</t>
        </is>
      </c>
    </row>
    <row r="249">
      <c r="A249" s="3" t="inlineStr">
        <is>
          <t>Disclosure of operating segments [line items]</t>
        </is>
      </c>
    </row>
    <row r="250">
      <c r="A250" s="4" t="inlineStr">
        <is>
          <t>Revenues from sale of goods</t>
        </is>
      </c>
      <c r="B250" s="5" t="n">
        <v>0</v>
      </c>
      <c r="C250" s="5" t="n">
        <v>0</v>
      </c>
      <c r="D250" s="5" t="n">
        <v>0</v>
      </c>
    </row>
    <row r="251">
      <c r="A251" s="4" t="inlineStr">
        <is>
          <t>Elimination of intersegment amounts [member] | Foreign sales [Member] | Crude Oil [Member]</t>
        </is>
      </c>
    </row>
    <row r="252">
      <c r="A252" s="3" t="inlineStr">
        <is>
          <t>Disclosure of operating segments [line items]</t>
        </is>
      </c>
    </row>
    <row r="253">
      <c r="A253" s="4" t="inlineStr">
        <is>
          <t>Revenues from sale of goods</t>
        </is>
      </c>
      <c r="B253" s="5" t="n">
        <v>0</v>
      </c>
      <c r="C253" s="5" t="n">
        <v>-79345</v>
      </c>
      <c r="D253" s="5" t="n">
        <v>0</v>
      </c>
    </row>
    <row r="254">
      <c r="A254" s="4" t="inlineStr">
        <is>
          <t>Elimination of intersegment amounts [member] | Foreign sales [Member] | Diesel [Member]</t>
        </is>
      </c>
    </row>
    <row r="255">
      <c r="A255" s="3" t="inlineStr">
        <is>
          <t>Disclosure of operating segments [line items]</t>
        </is>
      </c>
    </row>
    <row r="256">
      <c r="A256" s="4" t="inlineStr">
        <is>
          <t>Revenues from sale of goods</t>
        </is>
      </c>
      <c r="B256" s="5" t="n">
        <v>0</v>
      </c>
      <c r="C256" s="5" t="n">
        <v>0</v>
      </c>
      <c r="D256" s="5" t="n">
        <v>0</v>
      </c>
    </row>
    <row r="257">
      <c r="A257" s="4" t="inlineStr">
        <is>
          <t>Elimination of intersegment amounts [member] | Foreign sales [Member] | Fuel oil [Member]</t>
        </is>
      </c>
    </row>
    <row r="258">
      <c r="A258" s="3" t="inlineStr">
        <is>
          <t>Disclosure of operating segments [line items]</t>
        </is>
      </c>
    </row>
    <row r="259">
      <c r="A259" s="4" t="inlineStr">
        <is>
          <t>Revenues from sale of goods</t>
        </is>
      </c>
      <c r="B259" s="5" t="n">
        <v>0</v>
      </c>
      <c r="C259" s="5" t="n">
        <v>0</v>
      </c>
      <c r="D259" s="5" t="n">
        <v>0</v>
      </c>
    </row>
    <row r="260">
      <c r="A260" s="4" t="inlineStr">
        <is>
          <t>Elimination of intersegment amounts [member] | Foreign sales [Member] | Other products [Member]</t>
        </is>
      </c>
    </row>
    <row r="261">
      <c r="A261" s="3" t="inlineStr">
        <is>
          <t>Disclosure of operating segments [line items]</t>
        </is>
      </c>
    </row>
    <row r="262">
      <c r="A262" s="4" t="inlineStr">
        <is>
          <t>Revenues from sale of goods</t>
        </is>
      </c>
      <c r="B262" s="5" t="n">
        <v>-42</v>
      </c>
      <c r="C262" s="5" t="n">
        <v>-447</v>
      </c>
      <c r="D262" s="5" t="n">
        <v>0</v>
      </c>
    </row>
    <row r="263">
      <c r="A263" s="4" t="inlineStr">
        <is>
          <t>Elimination of intersegment amounts [member] | Foreign sales [Member] | Electric power transmission services [Member]</t>
        </is>
      </c>
    </row>
    <row r="264">
      <c r="A264" s="3" t="inlineStr">
        <is>
          <t>Disclosure of operating segments [line items]</t>
        </is>
      </c>
    </row>
    <row r="265">
      <c r="A265" s="4" t="inlineStr">
        <is>
          <t>Revenues from sale of goods</t>
        </is>
      </c>
      <c r="B265" s="5" t="n">
        <v>0</v>
      </c>
    </row>
    <row r="266">
      <c r="A266" s="4" t="inlineStr">
        <is>
          <t>Elimination of intersegment amounts [member] | Foreign sales [Member] | Roads and Construction Services [Member]</t>
        </is>
      </c>
    </row>
    <row r="267">
      <c r="A267" s="3" t="inlineStr">
        <is>
          <t>Disclosure of operating segments [line items]</t>
        </is>
      </c>
    </row>
    <row r="268">
      <c r="A268" s="4" t="inlineStr">
        <is>
          <t>Revenues from sale of goods</t>
        </is>
      </c>
      <c r="B268" s="5" t="n">
        <v>0</v>
      </c>
    </row>
    <row r="269">
      <c r="A269" s="4" t="inlineStr">
        <is>
          <t>Elimination of intersegment amounts [member] | Foreign sales [Member] | Cash flow hedges [Member]</t>
        </is>
      </c>
    </row>
    <row r="270">
      <c r="A270" s="3" t="inlineStr">
        <is>
          <t>Disclosure of operating segments [line items]</t>
        </is>
      </c>
    </row>
    <row r="271">
      <c r="A271" s="4" t="inlineStr">
        <is>
          <t>Revenues from sale of goods</t>
        </is>
      </c>
      <c r="B271" s="5" t="n">
        <v>0</v>
      </c>
      <c r="C271" s="5" t="n">
        <v>0</v>
      </c>
      <c r="D271" s="5" t="n">
        <v>0</v>
      </c>
    </row>
    <row r="272">
      <c r="A272" s="4" t="inlineStr">
        <is>
          <t>Exploration and Production [Member] | Operating segments [member]</t>
        </is>
      </c>
    </row>
    <row r="273">
      <c r="A273" s="3" t="inlineStr">
        <is>
          <t>Disclosure of operating segments [line items]</t>
        </is>
      </c>
    </row>
    <row r="274">
      <c r="A274" s="4" t="inlineStr">
        <is>
          <t>Total sales revenue</t>
        </is>
      </c>
      <c r="B274" s="5" t="n">
        <v>63248952</v>
      </c>
      <c r="C274" s="5" t="n">
        <v>36839997</v>
      </c>
      <c r="D274" s="5" t="n">
        <v>52667990</v>
      </c>
    </row>
    <row r="275">
      <c r="A275" s="4" t="inlineStr">
        <is>
          <t>Exploration and Production [Member] | Operating segments [member] | Domestic sales [Member]</t>
        </is>
      </c>
    </row>
    <row r="276">
      <c r="A276" s="3" t="inlineStr">
        <is>
          <t>Disclosure of operating segments [line items]</t>
        </is>
      </c>
    </row>
    <row r="277">
      <c r="A277" s="4" t="inlineStr">
        <is>
          <t>Revenues from sale of goods</t>
        </is>
      </c>
      <c r="B277" s="5" t="n">
        <v>28521568</v>
      </c>
      <c r="C277" s="5" t="n">
        <v>17392597</v>
      </c>
      <c r="D277" s="5" t="n">
        <v>24526007</v>
      </c>
    </row>
    <row r="278">
      <c r="A278" s="4" t="inlineStr">
        <is>
          <t>Exploration and Production [Member] | Operating segments [member] | Domestic sales [Member] | Mid-distillates [Member]</t>
        </is>
      </c>
    </row>
    <row r="279">
      <c r="A279" s="3" t="inlineStr">
        <is>
          <t>Disclosure of operating segments [line items]</t>
        </is>
      </c>
    </row>
    <row r="280">
      <c r="A280" s="4" t="inlineStr">
        <is>
          <t>Revenues from sale of goods</t>
        </is>
      </c>
      <c r="B280" s="5" t="n">
        <v>0</v>
      </c>
      <c r="C280" s="5" t="n">
        <v>0</v>
      </c>
      <c r="D280" s="5" t="n">
        <v>0</v>
      </c>
    </row>
    <row r="281">
      <c r="A281" s="4" t="inlineStr">
        <is>
          <t>Exploration and Production [Member] | Operating segments [member] | Domestic sales [Member] | Gasoline and turbo fuels [Member]</t>
        </is>
      </c>
    </row>
    <row r="282">
      <c r="A282" s="3" t="inlineStr">
        <is>
          <t>Disclosure of operating segments [line items]</t>
        </is>
      </c>
    </row>
    <row r="283">
      <c r="A283" s="4" t="inlineStr">
        <is>
          <t>Revenues from sale of goods</t>
        </is>
      </c>
      <c r="B283" s="5" t="n">
        <v>0</v>
      </c>
      <c r="C283" s="5" t="n">
        <v>6739</v>
      </c>
      <c r="D283" s="5" t="n">
        <v>0</v>
      </c>
    </row>
    <row r="284">
      <c r="A284" s="4" t="inlineStr">
        <is>
          <t>Exploration and Production [Member] | Operating segments [member] | Domestic sales [Member] | Natural Gas [Member]</t>
        </is>
      </c>
    </row>
    <row r="285">
      <c r="A285" s="3" t="inlineStr">
        <is>
          <t>Disclosure of operating segments [line items]</t>
        </is>
      </c>
    </row>
    <row r="286">
      <c r="A286" s="4" t="inlineStr">
        <is>
          <t>Revenues from sale of goods</t>
        </is>
      </c>
      <c r="B286" s="5" t="n">
        <v>4077691</v>
      </c>
      <c r="C286" s="5" t="n">
        <v>3683018</v>
      </c>
      <c r="D286" s="5" t="n">
        <v>2909770</v>
      </c>
    </row>
    <row r="287">
      <c r="A287" s="4" t="inlineStr">
        <is>
          <t>Exploration and Production [Member] | Operating segments [member] | Domestic sales [Member] | Services [Member]</t>
        </is>
      </c>
    </row>
    <row r="288">
      <c r="A288" s="3" t="inlineStr">
        <is>
          <t>Disclosure of operating segments [line items]</t>
        </is>
      </c>
    </row>
    <row r="289">
      <c r="A289" s="4" t="inlineStr">
        <is>
          <t>Revenues from sale of goods</t>
        </is>
      </c>
      <c r="B289" s="5" t="n">
        <v>132060</v>
      </c>
      <c r="C289" s="5" t="n">
        <v>116485</v>
      </c>
      <c r="D289" s="5" t="n">
        <v>196527</v>
      </c>
    </row>
    <row r="290">
      <c r="A290" s="4" t="inlineStr">
        <is>
          <t>Exploration and Production [Member] | Operating segments [member] | Domestic sales [Member] | Fuel gas service [Member]</t>
        </is>
      </c>
    </row>
    <row r="291">
      <c r="A291" s="3" t="inlineStr">
        <is>
          <t>Disclosure of operating segments [line items]</t>
        </is>
      </c>
    </row>
    <row r="292">
      <c r="A292" s="4" t="inlineStr">
        <is>
          <t>Revenues from sale of goods</t>
        </is>
      </c>
      <c r="B292" s="5" t="n">
        <v>0</v>
      </c>
      <c r="C292" s="5" t="n">
        <v>0</v>
      </c>
      <c r="D292" s="5" t="n">
        <v>0</v>
      </c>
    </row>
    <row r="293">
      <c r="A293" s="4" t="inlineStr">
        <is>
          <t>Exploration and Production [Member] | Operating segments [member] | Domestic sales [Member] | Plastic and rubber [Member]</t>
        </is>
      </c>
    </row>
    <row r="294">
      <c r="A294" s="3" t="inlineStr">
        <is>
          <t>Disclosure of operating segments [line items]</t>
        </is>
      </c>
    </row>
    <row r="295">
      <c r="A295" s="4" t="inlineStr">
        <is>
          <t>Revenues from sale of goods</t>
        </is>
      </c>
      <c r="B295" s="5" t="n">
        <v>0</v>
      </c>
      <c r="C295" s="5" t="n">
        <v>0</v>
      </c>
      <c r="D295" s="5" t="n">
        <v>0</v>
      </c>
    </row>
    <row r="296">
      <c r="A296" s="4" t="inlineStr">
        <is>
          <t>Exploration and Production [Member] | Operating segments [member] | Domestic sales [Member] | Asphalts [Member]</t>
        </is>
      </c>
    </row>
    <row r="297">
      <c r="A297" s="3" t="inlineStr">
        <is>
          <t>Disclosure of operating segments [line items]</t>
        </is>
      </c>
    </row>
    <row r="298">
      <c r="A298" s="4" t="inlineStr">
        <is>
          <t>Revenues from sale of goods</t>
        </is>
      </c>
      <c r="B298" s="5" t="n">
        <v>25178</v>
      </c>
      <c r="C298" s="5" t="n">
        <v>27043</v>
      </c>
      <c r="D298" s="5" t="n">
        <v>24690</v>
      </c>
    </row>
    <row r="299">
      <c r="A299" s="4" t="inlineStr">
        <is>
          <t>Exploration and Production [Member] | Operating segments [member] | Domestic sales [Member] | L.P.G. and propane [Member]</t>
        </is>
      </c>
    </row>
    <row r="300">
      <c r="A300" s="3" t="inlineStr">
        <is>
          <t>Disclosure of operating segments [line items]</t>
        </is>
      </c>
    </row>
    <row r="301">
      <c r="A301" s="4" t="inlineStr">
        <is>
          <t>Revenues from sale of goods</t>
        </is>
      </c>
      <c r="B301" s="5" t="n">
        <v>618218</v>
      </c>
      <c r="C301" s="5" t="n">
        <v>249533</v>
      </c>
      <c r="D301" s="5" t="n">
        <v>179541</v>
      </c>
    </row>
    <row r="302">
      <c r="A302" s="4" t="inlineStr">
        <is>
          <t>Exploration and Production [Member] | Operating segments [member] | Domestic sales [Member] | Crude Oil [Member]</t>
        </is>
      </c>
    </row>
    <row r="303">
      <c r="A303" s="3" t="inlineStr">
        <is>
          <t>Disclosure of operating segments [line items]</t>
        </is>
      </c>
    </row>
    <row r="304">
      <c r="A304" s="4" t="inlineStr">
        <is>
          <t>Revenues from sale of goods</t>
        </is>
      </c>
      <c r="B304" s="5" t="n">
        <v>23619491</v>
      </c>
      <c r="C304" s="5" t="n">
        <v>13250275</v>
      </c>
      <c r="D304" s="5" t="n">
        <v>21085955</v>
      </c>
    </row>
    <row r="305">
      <c r="A305" s="4" t="inlineStr">
        <is>
          <t>Exploration and Production [Member] | Operating segments [member] | Domestic sales [Member] | Polyethylene [Member]</t>
        </is>
      </c>
    </row>
    <row r="306">
      <c r="A306" s="3" t="inlineStr">
        <is>
          <t>Disclosure of operating segments [line items]</t>
        </is>
      </c>
    </row>
    <row r="307">
      <c r="A307" s="4" t="inlineStr">
        <is>
          <t>Revenues from sale of goods</t>
        </is>
      </c>
      <c r="B307" s="5" t="n">
        <v>0</v>
      </c>
      <c r="C307" s="5" t="n">
        <v>0</v>
      </c>
      <c r="D307" s="5" t="n">
        <v>0</v>
      </c>
    </row>
    <row r="308">
      <c r="A308" s="4" t="inlineStr">
        <is>
          <t>Exploration and Production [Member] | Operating segments [member] | Domestic sales [Member] | Aromatics</t>
        </is>
      </c>
    </row>
    <row r="309">
      <c r="A309" s="3" t="inlineStr">
        <is>
          <t>Disclosure of operating segments [line items]</t>
        </is>
      </c>
    </row>
    <row r="310">
      <c r="A310" s="4" t="inlineStr">
        <is>
          <t>Revenues from sale of goods</t>
        </is>
      </c>
      <c r="B310" s="5" t="n">
        <v>0</v>
      </c>
      <c r="C310" s="5" t="n">
        <v>0</v>
      </c>
      <c r="D310" s="5" t="n">
        <v>0</v>
      </c>
    </row>
    <row r="311">
      <c r="A311" s="4" t="inlineStr">
        <is>
          <t>Exploration and Production [Member] | Operating segments [member] | Domestic sales [Member] | Fuel oil [Member]</t>
        </is>
      </c>
    </row>
    <row r="312">
      <c r="A312" s="3" t="inlineStr">
        <is>
          <t>Disclosure of operating segments [line items]</t>
        </is>
      </c>
    </row>
    <row r="313">
      <c r="A313" s="4" t="inlineStr">
        <is>
          <t>Revenues from sale of goods</t>
        </is>
      </c>
      <c r="B313" s="5" t="n">
        <v>10838</v>
      </c>
      <c r="C313" s="5" t="n">
        <v>7758</v>
      </c>
      <c r="D313" s="5" t="n">
        <v>1464</v>
      </c>
    </row>
    <row r="314">
      <c r="A314" s="4" t="inlineStr">
        <is>
          <t>Exploration and Production [Member] | Operating segments [member] | Domestic sales [Member] | Other income gas contracts [Member]</t>
        </is>
      </c>
    </row>
    <row r="315">
      <c r="A315" s="3" t="inlineStr">
        <is>
          <t>Disclosure of operating segments [line items]</t>
        </is>
      </c>
    </row>
    <row r="316">
      <c r="A316" s="4" t="inlineStr">
        <is>
          <t>Revenues from sale of goods</t>
        </is>
      </c>
      <c r="B316" s="5" t="n">
        <v>2879</v>
      </c>
      <c r="C316" s="5" t="n">
        <v>32190</v>
      </c>
      <c r="D316" s="5" t="n">
        <v>102845</v>
      </c>
    </row>
    <row r="317">
      <c r="A317" s="4" t="inlineStr">
        <is>
          <t>Exploration and Production [Member] | Operating segments [member] | Domestic sales [Member] | Other products [Member]</t>
        </is>
      </c>
    </row>
    <row r="318">
      <c r="A318" s="3" t="inlineStr">
        <is>
          <t>Disclosure of operating segments [line items]</t>
        </is>
      </c>
    </row>
    <row r="319">
      <c r="A319" s="4" t="inlineStr">
        <is>
          <t>Revenues from sale of goods</t>
        </is>
      </c>
      <c r="B319" s="5" t="n">
        <v>35213</v>
      </c>
      <c r="C319" s="5" t="n">
        <v>19556</v>
      </c>
      <c r="D319" s="5" t="n">
        <v>25215</v>
      </c>
    </row>
    <row r="320">
      <c r="A320" s="4" t="inlineStr">
        <is>
          <t>Exploration and Production [Member] | Operating segments [member] | Domestic sales [Member] | Electric power transmission services [Member]</t>
        </is>
      </c>
    </row>
    <row r="321">
      <c r="A321" s="3" t="inlineStr">
        <is>
          <t>Disclosure of operating segments [line items]</t>
        </is>
      </c>
    </row>
    <row r="322">
      <c r="A322" s="4" t="inlineStr">
        <is>
          <t>Revenues from sale of goods</t>
        </is>
      </c>
      <c r="B322" s="5" t="n">
        <v>0</v>
      </c>
    </row>
    <row r="323">
      <c r="A323" s="4" t="inlineStr">
        <is>
          <t>Exploration and Production [Member] | Operating segments [member] | Domestic sales [Member] | Roads and Construction Services [Member]</t>
        </is>
      </c>
    </row>
    <row r="324">
      <c r="A324" s="3" t="inlineStr">
        <is>
          <t>Disclosure of operating segments [line items]</t>
        </is>
      </c>
    </row>
    <row r="325">
      <c r="A325" s="4" t="inlineStr">
        <is>
          <t>Revenues from sale of goods</t>
        </is>
      </c>
      <c r="B325" s="5" t="n">
        <v>0</v>
      </c>
    </row>
    <row r="326">
      <c r="A326" s="4" t="inlineStr">
        <is>
          <t>Exploration and Production [Member] | Operating segments [member] | Domestic sales [Member] | Cash flow hedges [Member]</t>
        </is>
      </c>
    </row>
    <row r="327">
      <c r="A327" s="3" t="inlineStr">
        <is>
          <t>Disclosure of operating segments [line items]</t>
        </is>
      </c>
    </row>
    <row r="328">
      <c r="A328" s="4" t="inlineStr">
        <is>
          <t>Revenues from sale of goods</t>
        </is>
      </c>
      <c r="B328" s="5" t="n">
        <v>0</v>
      </c>
    </row>
    <row r="329">
      <c r="A329" s="4" t="inlineStr">
        <is>
          <t>Exploration and Production [Member] | Operating segments [member] | Foreign sales [Member]</t>
        </is>
      </c>
    </row>
    <row r="330">
      <c r="A330" s="3" t="inlineStr">
        <is>
          <t>Disclosure of operating segments [line items]</t>
        </is>
      </c>
    </row>
    <row r="331">
      <c r="A331" s="4" t="inlineStr">
        <is>
          <t>Revenues from sale of goods</t>
        </is>
      </c>
      <c r="B331" s="5" t="n">
        <v>34727384</v>
      </c>
      <c r="C331" s="5" t="n">
        <v>19447400</v>
      </c>
      <c r="D331" s="5" t="n">
        <v>28141983</v>
      </c>
    </row>
    <row r="332">
      <c r="A332" s="4" t="inlineStr">
        <is>
          <t>Exploration and Production [Member] | Operating segments [member] | Foreign sales [Member] | Gasoline and turbo fuels [Member]</t>
        </is>
      </c>
    </row>
    <row r="333">
      <c r="A333" s="3" t="inlineStr">
        <is>
          <t>Disclosure of operating segments [line items]</t>
        </is>
      </c>
    </row>
    <row r="334">
      <c r="A334" s="4" t="inlineStr">
        <is>
          <t>Revenues from sale of goods</t>
        </is>
      </c>
      <c r="C334" s="5" t="n">
        <v>0</v>
      </c>
      <c r="D334" s="5" t="n">
        <v>0</v>
      </c>
    </row>
    <row r="335">
      <c r="A335" s="4" t="inlineStr">
        <is>
          <t>Exploration and Production [Member] | Operating segments [member] | Foreign sales [Member] | Natural Gas [Member]</t>
        </is>
      </c>
    </row>
    <row r="336">
      <c r="A336" s="3" t="inlineStr">
        <is>
          <t>Disclosure of operating segments [line items]</t>
        </is>
      </c>
    </row>
    <row r="337">
      <c r="A337" s="4" t="inlineStr">
        <is>
          <t>Revenues from sale of goods</t>
        </is>
      </c>
      <c r="B337" s="5" t="n">
        <v>71529</v>
      </c>
      <c r="C337" s="5" t="n">
        <v>17231</v>
      </c>
      <c r="D337" s="5" t="n">
        <v>27255</v>
      </c>
    </row>
    <row r="338">
      <c r="A338" s="4" t="inlineStr">
        <is>
          <t>Exploration and Production [Member] | Operating segments [member] | Foreign sales [Member] | Plastic and rubber [Member]</t>
        </is>
      </c>
    </row>
    <row r="339">
      <c r="A339" s="3" t="inlineStr">
        <is>
          <t>Disclosure of operating segments [line items]</t>
        </is>
      </c>
    </row>
    <row r="340">
      <c r="A340" s="4" t="inlineStr">
        <is>
          <t>Revenues from sale of goods</t>
        </is>
      </c>
      <c r="B340" s="5" t="n">
        <v>0</v>
      </c>
      <c r="C340" s="5" t="n">
        <v>0</v>
      </c>
      <c r="D340" s="5" t="n">
        <v>0</v>
      </c>
    </row>
    <row r="341">
      <c r="A341" s="4" t="inlineStr">
        <is>
          <t>Exploration and Production [Member] | Operating segments [member] | Foreign sales [Member] | L.P.G. and propane [Member]</t>
        </is>
      </c>
    </row>
    <row r="342">
      <c r="A342" s="3" t="inlineStr">
        <is>
          <t>Disclosure of operating segments [line items]</t>
        </is>
      </c>
    </row>
    <row r="343">
      <c r="A343" s="4" t="inlineStr">
        <is>
          <t>Revenues from sale of goods</t>
        </is>
      </c>
      <c r="B343" s="5" t="n">
        <v>116960</v>
      </c>
      <c r="C343" s="5" t="n">
        <v>18943</v>
      </c>
      <c r="D343" s="5" t="n">
        <v>13591</v>
      </c>
    </row>
    <row r="344">
      <c r="A344" s="4" t="inlineStr">
        <is>
          <t>Exploration and Production [Member] | Operating segments [member] | Foreign sales [Member] | Crude Oil [Member]</t>
        </is>
      </c>
    </row>
    <row r="345">
      <c r="A345" s="3" t="inlineStr">
        <is>
          <t>Disclosure of operating segments [line items]</t>
        </is>
      </c>
    </row>
    <row r="346">
      <c r="A346" s="4" t="inlineStr">
        <is>
          <t>Revenues from sale of goods</t>
        </is>
      </c>
      <c r="B346" s="5" t="n">
        <v>34868421</v>
      </c>
      <c r="C346" s="5" t="n">
        <v>20165489</v>
      </c>
      <c r="D346" s="5" t="n">
        <v>28459998</v>
      </c>
    </row>
    <row r="347">
      <c r="A347" s="4" t="inlineStr">
        <is>
          <t>Exploration and Production [Member] | Operating segments [member] | Foreign sales [Member] | Diesel [Member]</t>
        </is>
      </c>
    </row>
    <row r="348">
      <c r="A348" s="3" t="inlineStr">
        <is>
          <t>Disclosure of operating segments [line items]</t>
        </is>
      </c>
    </row>
    <row r="349">
      <c r="A349" s="4" t="inlineStr">
        <is>
          <t>Revenues from sale of goods</t>
        </is>
      </c>
      <c r="B349" s="5" t="n">
        <v>0</v>
      </c>
      <c r="C349" s="5" t="n">
        <v>0</v>
      </c>
      <c r="D349" s="5" t="n">
        <v>0</v>
      </c>
    </row>
    <row r="350">
      <c r="A350" s="4" t="inlineStr">
        <is>
          <t>Exploration and Production [Member] | Operating segments [member] | Foreign sales [Member] | Fuel oil [Member]</t>
        </is>
      </c>
    </row>
    <row r="351">
      <c r="A351" s="3" t="inlineStr">
        <is>
          <t>Disclosure of operating segments [line items]</t>
        </is>
      </c>
    </row>
    <row r="352">
      <c r="A352" s="4" t="inlineStr">
        <is>
          <t>Revenues from sale of goods</t>
        </is>
      </c>
      <c r="B352" s="5" t="n">
        <v>0</v>
      </c>
      <c r="C352" s="5" t="n">
        <v>0</v>
      </c>
      <c r="D352" s="5" t="n">
        <v>0</v>
      </c>
    </row>
    <row r="353">
      <c r="A353" s="4" t="inlineStr">
        <is>
          <t>Exploration and Production [Member] | Operating segments [member] | Foreign sales [Member] | Other products [Member]</t>
        </is>
      </c>
    </row>
    <row r="354">
      <c r="A354" s="3" t="inlineStr">
        <is>
          <t>Disclosure of operating segments [line items]</t>
        </is>
      </c>
    </row>
    <row r="355">
      <c r="A355" s="4" t="inlineStr">
        <is>
          <t>Revenues from sale of goods</t>
        </is>
      </c>
      <c r="B355" s="5" t="n">
        <v>20365</v>
      </c>
      <c r="C355" s="5" t="n">
        <v>26702</v>
      </c>
      <c r="D355" s="5" t="n">
        <v>26309</v>
      </c>
    </row>
    <row r="356">
      <c r="A356" s="4" t="inlineStr">
        <is>
          <t>Exploration and Production [Member] | Operating segments [member] | Foreign sales [Member] | Electric power transmission services [Member]</t>
        </is>
      </c>
    </row>
    <row r="357">
      <c r="A357" s="3" t="inlineStr">
        <is>
          <t>Disclosure of operating segments [line items]</t>
        </is>
      </c>
    </row>
    <row r="358">
      <c r="A358" s="4" t="inlineStr">
        <is>
          <t>Revenues from sale of goods</t>
        </is>
      </c>
      <c r="B358" s="5" t="n">
        <v>0</v>
      </c>
    </row>
    <row r="359">
      <c r="A359" s="4" t="inlineStr">
        <is>
          <t>Exploration and Production [Member] | Operating segments [member] | Foreign sales [Member] | Roads and Construction Services [Member]</t>
        </is>
      </c>
    </row>
    <row r="360">
      <c r="A360" s="3" t="inlineStr">
        <is>
          <t>Disclosure of operating segments [line items]</t>
        </is>
      </c>
    </row>
    <row r="361">
      <c r="A361" s="4" t="inlineStr">
        <is>
          <t>Revenues from sale of goods</t>
        </is>
      </c>
      <c r="B361" s="5" t="n">
        <v>0</v>
      </c>
    </row>
    <row r="362">
      <c r="A362" s="4" t="inlineStr">
        <is>
          <t>Exploration and Production [Member] | Operating segments [member] | Foreign sales [Member] | Cash flow hedges [Member]</t>
        </is>
      </c>
    </row>
    <row r="363">
      <c r="A363" s="3" t="inlineStr">
        <is>
          <t>Disclosure of operating segments [line items]</t>
        </is>
      </c>
    </row>
    <row r="364">
      <c r="A364" s="4" t="inlineStr">
        <is>
          <t>Revenues from sale of goods</t>
        </is>
      </c>
      <c r="B364" s="5" t="n">
        <v>-349891</v>
      </c>
      <c r="C364" s="5" t="n">
        <v>-780965</v>
      </c>
      <c r="D364" s="5" t="n">
        <v>-385170</v>
      </c>
    </row>
    <row r="365">
      <c r="A365" s="4" t="inlineStr">
        <is>
          <t>Refining and petrochemicals [Member] | Operating segments [member]</t>
        </is>
      </c>
    </row>
    <row r="366">
      <c r="A366" s="3" t="inlineStr">
        <is>
          <t>Disclosure of operating segments [line items]</t>
        </is>
      </c>
    </row>
    <row r="367">
      <c r="A367" s="4" t="inlineStr">
        <is>
          <t>Total sales revenue</t>
        </is>
      </c>
      <c r="B367" s="5" t="n">
        <v>50976385</v>
      </c>
      <c r="C367" s="5" t="n">
        <v>26104352</v>
      </c>
      <c r="D367" s="5" t="n">
        <v>38770805</v>
      </c>
    </row>
    <row r="368">
      <c r="A368" s="4" t="inlineStr">
        <is>
          <t>Refining and petrochemicals [Member] | Operating segments [member] | Domestic sales [Member]</t>
        </is>
      </c>
    </row>
    <row r="369">
      <c r="A369" s="3" t="inlineStr">
        <is>
          <t>Disclosure of operating segments [line items]</t>
        </is>
      </c>
    </row>
    <row r="370">
      <c r="A370" s="4" t="inlineStr">
        <is>
          <t>Revenues from sale of goods</t>
        </is>
      </c>
      <c r="B370" s="5" t="n">
        <v>41801490</v>
      </c>
      <c r="C370" s="5" t="n">
        <v>19937232</v>
      </c>
      <c r="D370" s="5" t="n">
        <v>29729439</v>
      </c>
    </row>
    <row r="371">
      <c r="A371" s="4" t="inlineStr">
        <is>
          <t>Refining and petrochemicals [Member] | Operating segments [member] | Domestic sales [Member] | Mid-distillates [Member]</t>
        </is>
      </c>
    </row>
    <row r="372">
      <c r="A372" s="3" t="inlineStr">
        <is>
          <t>Disclosure of operating segments [line items]</t>
        </is>
      </c>
    </row>
    <row r="373">
      <c r="A373" s="4" t="inlineStr">
        <is>
          <t>Revenues from sale of goods</t>
        </is>
      </c>
      <c r="B373" s="5" t="n">
        <v>17166812</v>
      </c>
      <c r="C373" s="5" t="n">
        <v>8871938</v>
      </c>
      <c r="D373" s="5" t="n">
        <v>15073134</v>
      </c>
    </row>
    <row r="374">
      <c r="A374" s="4" t="inlineStr">
        <is>
          <t>Refining and petrochemicals [Member] | Operating segments [member] | Domestic sales [Member] | Gasoline and turbo fuels [Member]</t>
        </is>
      </c>
    </row>
    <row r="375">
      <c r="A375" s="3" t="inlineStr">
        <is>
          <t>Disclosure of operating segments [line items]</t>
        </is>
      </c>
    </row>
    <row r="376">
      <c r="A376" s="4" t="inlineStr">
        <is>
          <t>Revenues from sale of goods</t>
        </is>
      </c>
      <c r="B376" s="5" t="n">
        <v>17931469</v>
      </c>
      <c r="C376" s="5" t="n">
        <v>7880124</v>
      </c>
      <c r="D376" s="5" t="n">
        <v>11554947</v>
      </c>
    </row>
    <row r="377">
      <c r="A377" s="4" t="inlineStr">
        <is>
          <t>Refining and petrochemicals [Member] | Operating segments [member] | Domestic sales [Member] | Natural Gas [Member]</t>
        </is>
      </c>
    </row>
    <row r="378">
      <c r="A378" s="3" t="inlineStr">
        <is>
          <t>Disclosure of operating segments [line items]</t>
        </is>
      </c>
    </row>
    <row r="379">
      <c r="A379" s="4" t="inlineStr">
        <is>
          <t>Revenues from sale of goods</t>
        </is>
      </c>
      <c r="B379" s="5" t="n">
        <v>0</v>
      </c>
      <c r="C379" s="5" t="n">
        <v>0</v>
      </c>
      <c r="D379" s="5" t="n">
        <v>0</v>
      </c>
    </row>
    <row r="380">
      <c r="A380" s="4" t="inlineStr">
        <is>
          <t>Refining and petrochemicals [Member] | Operating segments [member] | Domestic sales [Member] | Services [Member]</t>
        </is>
      </c>
    </row>
    <row r="381">
      <c r="A381" s="3" t="inlineStr">
        <is>
          <t>Disclosure of operating segments [line items]</t>
        </is>
      </c>
    </row>
    <row r="382">
      <c r="A382" s="4" t="inlineStr">
        <is>
          <t>Revenues from sale of goods</t>
        </is>
      </c>
      <c r="B382" s="5" t="n">
        <v>659088</v>
      </c>
      <c r="C382" s="5" t="n">
        <v>268081</v>
      </c>
      <c r="D382" s="5" t="n">
        <v>261390</v>
      </c>
    </row>
    <row r="383">
      <c r="A383" s="4" t="inlineStr">
        <is>
          <t>Refining and petrochemicals [Member] | Operating segments [member] | Domestic sales [Member] | Fuel gas service [Member]</t>
        </is>
      </c>
    </row>
    <row r="384">
      <c r="A384" s="3" t="inlineStr">
        <is>
          <t>Disclosure of operating segments [line items]</t>
        </is>
      </c>
    </row>
    <row r="385">
      <c r="A385" s="4" t="inlineStr">
        <is>
          <t>Revenues from sale of goods</t>
        </is>
      </c>
      <c r="B385" s="5" t="n">
        <v>742212</v>
      </c>
      <c r="C385" s="5" t="n">
        <v>678396</v>
      </c>
      <c r="D385" s="5" t="n">
        <v>72249</v>
      </c>
    </row>
    <row r="386">
      <c r="A386" s="4" t="inlineStr">
        <is>
          <t>Refining and petrochemicals [Member] | Operating segments [member] | Domestic sales [Member] | Plastic and rubber [Member]</t>
        </is>
      </c>
    </row>
    <row r="387">
      <c r="A387" s="3" t="inlineStr">
        <is>
          <t>Disclosure of operating segments [line items]</t>
        </is>
      </c>
    </row>
    <row r="388">
      <c r="A388" s="4" t="inlineStr">
        <is>
          <t>Revenues from sale of goods</t>
        </is>
      </c>
      <c r="B388" s="5" t="n">
        <v>1642035</v>
      </c>
      <c r="C388" s="5" t="n">
        <v>865204</v>
      </c>
      <c r="D388" s="5" t="n">
        <v>834133</v>
      </c>
    </row>
    <row r="389">
      <c r="A389" s="4" t="inlineStr">
        <is>
          <t>Refining and petrochemicals [Member] | Operating segments [member] | Domestic sales [Member] | Asphalts [Member]</t>
        </is>
      </c>
    </row>
    <row r="390">
      <c r="A390" s="3" t="inlineStr">
        <is>
          <t>Disclosure of operating segments [line items]</t>
        </is>
      </c>
    </row>
    <row r="391">
      <c r="A391" s="4" t="inlineStr">
        <is>
          <t>Revenues from sale of goods</t>
        </is>
      </c>
      <c r="B391" s="5" t="n">
        <v>585873</v>
      </c>
      <c r="C391" s="5" t="n">
        <v>499057</v>
      </c>
      <c r="D391" s="5" t="n">
        <v>519510</v>
      </c>
    </row>
    <row r="392">
      <c r="A392" s="4" t="inlineStr">
        <is>
          <t>Refining and petrochemicals [Member] | Operating segments [member] | Domestic sales [Member] | L.P.G. and propane [Member]</t>
        </is>
      </c>
    </row>
    <row r="393">
      <c r="A393" s="3" t="inlineStr">
        <is>
          <t>Disclosure of operating segments [line items]</t>
        </is>
      </c>
    </row>
    <row r="394">
      <c r="A394" s="4" t="inlineStr">
        <is>
          <t>Revenues from sale of goods</t>
        </is>
      </c>
      <c r="B394" s="5" t="n">
        <v>332542</v>
      </c>
      <c r="C394" s="5" t="n">
        <v>133525</v>
      </c>
      <c r="D394" s="5" t="n">
        <v>193375</v>
      </c>
    </row>
    <row r="395">
      <c r="A395" s="4" t="inlineStr">
        <is>
          <t>Refining and petrochemicals [Member] | Operating segments [member] | Domestic sales [Member] | Crude Oil [Member]</t>
        </is>
      </c>
    </row>
    <row r="396">
      <c r="A396" s="3" t="inlineStr">
        <is>
          <t>Disclosure of operating segments [line items]</t>
        </is>
      </c>
    </row>
    <row r="397">
      <c r="A397" s="4" t="inlineStr">
        <is>
          <t>Revenues from sale of goods</t>
        </is>
      </c>
      <c r="B397" s="5" t="n">
        <v>0</v>
      </c>
      <c r="C397" s="5" t="n">
        <v>0</v>
      </c>
      <c r="D397" s="5" t="n">
        <v>0</v>
      </c>
    </row>
    <row r="398">
      <c r="A398" s="4" t="inlineStr">
        <is>
          <t>Refining and petrochemicals [Member] | Operating segments [member] | Domestic sales [Member] | Polyethylene [Member]</t>
        </is>
      </c>
    </row>
    <row r="399">
      <c r="A399" s="3" t="inlineStr">
        <is>
          <t>Disclosure of operating segments [line items]</t>
        </is>
      </c>
    </row>
    <row r="400">
      <c r="A400" s="4" t="inlineStr">
        <is>
          <t>Revenues from sale of goods</t>
        </is>
      </c>
      <c r="B400" s="5" t="n">
        <v>320466</v>
      </c>
      <c r="C400" s="5" t="n">
        <v>138035</v>
      </c>
      <c r="D400" s="5" t="n">
        <v>192436</v>
      </c>
    </row>
    <row r="401">
      <c r="A401" s="4" t="inlineStr">
        <is>
          <t>Refining and petrochemicals [Member] | Operating segments [member] | Domestic sales [Member] | Aromatics</t>
        </is>
      </c>
    </row>
    <row r="402">
      <c r="A402" s="3" t="inlineStr">
        <is>
          <t>Disclosure of operating segments [line items]</t>
        </is>
      </c>
    </row>
    <row r="403">
      <c r="A403" s="4" t="inlineStr">
        <is>
          <t>Revenues from sale of goods</t>
        </is>
      </c>
      <c r="B403" s="5" t="n">
        <v>247387</v>
      </c>
      <c r="C403" s="5" t="n">
        <v>155740</v>
      </c>
      <c r="D403" s="5" t="n">
        <v>228552</v>
      </c>
    </row>
    <row r="404">
      <c r="A404" s="4" t="inlineStr">
        <is>
          <t>Refining and petrochemicals [Member] | Operating segments [member] | Domestic sales [Member] | Fuel oil [Member]</t>
        </is>
      </c>
    </row>
    <row r="405">
      <c r="A405" s="3" t="inlineStr">
        <is>
          <t>Disclosure of operating segments [line items]</t>
        </is>
      </c>
    </row>
    <row r="406">
      <c r="A406" s="4" t="inlineStr">
        <is>
          <t>Revenues from sale of goods</t>
        </is>
      </c>
      <c r="B406" s="5" t="n">
        <v>12961</v>
      </c>
      <c r="C406" s="5" t="n">
        <v>29243</v>
      </c>
      <c r="D406" s="5" t="n">
        <v>96443</v>
      </c>
    </row>
    <row r="407">
      <c r="A407" s="4" t="inlineStr">
        <is>
          <t>Refining and petrochemicals [Member] | Operating segments [member] | Domestic sales [Member] | Other income gas contracts [Member]</t>
        </is>
      </c>
    </row>
    <row r="408">
      <c r="A408" s="3" t="inlineStr">
        <is>
          <t>Disclosure of operating segments [line items]</t>
        </is>
      </c>
    </row>
    <row r="409">
      <c r="A409" s="4" t="inlineStr">
        <is>
          <t>Revenues from sale of goods</t>
        </is>
      </c>
      <c r="B409" s="5" t="n">
        <v>0</v>
      </c>
      <c r="C409" s="5" t="n">
        <v>0</v>
      </c>
      <c r="D409" s="5" t="n">
        <v>0</v>
      </c>
    </row>
    <row r="410">
      <c r="A410" s="4" t="inlineStr">
        <is>
          <t>Refining and petrochemicals [Member] | Operating segments [member] | Domestic sales [Member] | Other products [Member]</t>
        </is>
      </c>
    </row>
    <row r="411">
      <c r="A411" s="3" t="inlineStr">
        <is>
          <t>Disclosure of operating segments [line items]</t>
        </is>
      </c>
    </row>
    <row r="412">
      <c r="A412" s="4" t="inlineStr">
        <is>
          <t>Revenues from sale of goods</t>
        </is>
      </c>
      <c r="B412" s="5" t="n">
        <v>2160653</v>
      </c>
      <c r="C412" s="5" t="n">
        <v>417889</v>
      </c>
      <c r="D412" s="5" t="n">
        <v>703270</v>
      </c>
    </row>
    <row r="413">
      <c r="A413" s="4" t="inlineStr">
        <is>
          <t>Refining and petrochemicals [Member] | Operating segments [member] | Domestic sales [Member] | Electric power transmission services [Member]</t>
        </is>
      </c>
    </row>
    <row r="414">
      <c r="A414" s="3" t="inlineStr">
        <is>
          <t>Disclosure of operating segments [line items]</t>
        </is>
      </c>
    </row>
    <row r="415">
      <c r="A415" s="4" t="inlineStr">
        <is>
          <t>Revenues from sale of goods</t>
        </is>
      </c>
      <c r="B415" s="5" t="n">
        <v>0</v>
      </c>
    </row>
    <row r="416">
      <c r="A416" s="4" t="inlineStr">
        <is>
          <t>Refining and petrochemicals [Member] | Operating segments [member] | Domestic sales [Member] | Roads and Construction Services [Member]</t>
        </is>
      </c>
    </row>
    <row r="417">
      <c r="A417" s="3" t="inlineStr">
        <is>
          <t>Disclosure of operating segments [line items]</t>
        </is>
      </c>
    </row>
    <row r="418">
      <c r="A418" s="4" t="inlineStr">
        <is>
          <t>Revenues from sale of goods</t>
        </is>
      </c>
      <c r="B418" s="5" t="n">
        <v>0</v>
      </c>
    </row>
    <row r="419">
      <c r="A419" s="4" t="inlineStr">
        <is>
          <t>Refining and petrochemicals [Member] | Operating segments [member] | Domestic sales [Member] | Cash flow hedges [Member]</t>
        </is>
      </c>
    </row>
    <row r="420">
      <c r="A420" s="3" t="inlineStr">
        <is>
          <t>Disclosure of operating segments [line items]</t>
        </is>
      </c>
    </row>
    <row r="421">
      <c r="A421" s="4" t="inlineStr">
        <is>
          <t>Revenues from sale of goods</t>
        </is>
      </c>
      <c r="B421" s="5" t="n">
        <v>-8</v>
      </c>
    </row>
    <row r="422">
      <c r="A422" s="4" t="inlineStr">
        <is>
          <t>Refining and petrochemicals [Member] | Operating segments [member] | Foreign sales [Member]</t>
        </is>
      </c>
    </row>
    <row r="423">
      <c r="A423" s="3" t="inlineStr">
        <is>
          <t>Disclosure of operating segments [line items]</t>
        </is>
      </c>
    </row>
    <row r="424">
      <c r="A424" s="4" t="inlineStr">
        <is>
          <t>Revenues from sale of goods</t>
        </is>
      </c>
      <c r="B424" s="5" t="n">
        <v>9174895</v>
      </c>
      <c r="C424" s="5" t="n">
        <v>6167120</v>
      </c>
      <c r="D424" s="5" t="n">
        <v>9041366</v>
      </c>
    </row>
    <row r="425">
      <c r="A425" s="4" t="inlineStr">
        <is>
          <t>Refining and petrochemicals [Member] | Operating segments [member] | Foreign sales [Member] | Gasoline and turbo fuels [Member]</t>
        </is>
      </c>
    </row>
    <row r="426">
      <c r="A426" s="3" t="inlineStr">
        <is>
          <t>Disclosure of operating segments [line items]</t>
        </is>
      </c>
    </row>
    <row r="427">
      <c r="A427" s="4" t="inlineStr">
        <is>
          <t>Revenues from sale of goods</t>
        </is>
      </c>
      <c r="C427" s="5" t="n">
        <v>179257</v>
      </c>
      <c r="D427" s="5" t="n">
        <v>1085392</v>
      </c>
    </row>
    <row r="428">
      <c r="A428" s="4" t="inlineStr">
        <is>
          <t>Refining and petrochemicals [Member] | Operating segments [member] | Foreign sales [Member] | Natural Gas [Member]</t>
        </is>
      </c>
    </row>
    <row r="429">
      <c r="A429" s="3" t="inlineStr">
        <is>
          <t>Disclosure of operating segments [line items]</t>
        </is>
      </c>
    </row>
    <row r="430">
      <c r="A430" s="4" t="inlineStr">
        <is>
          <t>Revenues from sale of goods</t>
        </is>
      </c>
      <c r="B430" s="5" t="n">
        <v>0</v>
      </c>
      <c r="C430" s="5" t="n">
        <v>0</v>
      </c>
      <c r="D430" s="5" t="n">
        <v>0</v>
      </c>
    </row>
    <row r="431">
      <c r="A431" s="4" t="inlineStr">
        <is>
          <t>Refining and petrochemicals [Member] | Operating segments [member] | Foreign sales [Member] | Plastic and rubber [Member]</t>
        </is>
      </c>
    </row>
    <row r="432">
      <c r="A432" s="3" t="inlineStr">
        <is>
          <t>Disclosure of operating segments [line items]</t>
        </is>
      </c>
    </row>
    <row r="433">
      <c r="A433" s="4" t="inlineStr">
        <is>
          <t>Revenues from sale of goods</t>
        </is>
      </c>
      <c r="B433" s="5" t="n">
        <v>2092379</v>
      </c>
      <c r="C433" s="5" t="n">
        <v>1302131</v>
      </c>
      <c r="D433" s="5" t="n">
        <v>1249189</v>
      </c>
    </row>
    <row r="434">
      <c r="A434" s="4" t="inlineStr">
        <is>
          <t>Refining and petrochemicals [Member] | Operating segments [member] | Foreign sales [Member] | L.P.G. and propane [Member]</t>
        </is>
      </c>
    </row>
    <row r="435">
      <c r="A435" s="3" t="inlineStr">
        <is>
          <t>Disclosure of operating segments [line items]</t>
        </is>
      </c>
    </row>
    <row r="436">
      <c r="A436" s="4" t="inlineStr">
        <is>
          <t>Revenues from sale of goods</t>
        </is>
      </c>
      <c r="B436" s="5" t="n">
        <v>0</v>
      </c>
      <c r="C436" s="5" t="n">
        <v>0</v>
      </c>
      <c r="D436" s="5" t="n">
        <v>0</v>
      </c>
    </row>
    <row r="437">
      <c r="A437" s="4" t="inlineStr">
        <is>
          <t>Refining and petrochemicals [Member] | Operating segments [member] | Foreign sales [Member] | Crude Oil [Member]</t>
        </is>
      </c>
    </row>
    <row r="438">
      <c r="A438" s="3" t="inlineStr">
        <is>
          <t>Disclosure of operating segments [line items]</t>
        </is>
      </c>
    </row>
    <row r="439">
      <c r="A439" s="4" t="inlineStr">
        <is>
          <t>Revenues from sale of goods</t>
        </is>
      </c>
      <c r="B439" s="5" t="n">
        <v>0</v>
      </c>
      <c r="C439" s="5" t="n">
        <v>29</v>
      </c>
      <c r="D439" s="5" t="n">
        <v>61995</v>
      </c>
    </row>
    <row r="440">
      <c r="A440" s="4" t="inlineStr">
        <is>
          <t>Refining and petrochemicals [Member] | Operating segments [member] | Foreign sales [Member] | Diesel [Member]</t>
        </is>
      </c>
    </row>
    <row r="441">
      <c r="A441" s="3" t="inlineStr">
        <is>
          <t>Disclosure of operating segments [line items]</t>
        </is>
      </c>
    </row>
    <row r="442">
      <c r="A442" s="4" t="inlineStr">
        <is>
          <t>Revenues from sale of goods</t>
        </is>
      </c>
      <c r="B442" s="5" t="n">
        <v>3867937</v>
      </c>
      <c r="C442" s="5" t="n">
        <v>3164068</v>
      </c>
      <c r="D442" s="5" t="n">
        <v>4391798</v>
      </c>
    </row>
    <row r="443">
      <c r="A443" s="4" t="inlineStr">
        <is>
          <t>Refining and petrochemicals [Member] | Operating segments [member] | Foreign sales [Member] | Fuel oil [Member]</t>
        </is>
      </c>
    </row>
    <row r="444">
      <c r="A444" s="3" t="inlineStr">
        <is>
          <t>Disclosure of operating segments [line items]</t>
        </is>
      </c>
    </row>
    <row r="445">
      <c r="A445" s="4" t="inlineStr">
        <is>
          <t>Revenues from sale of goods</t>
        </is>
      </c>
      <c r="B445" s="5" t="n">
        <v>2288977</v>
      </c>
      <c r="C445" s="5" t="n">
        <v>1044811</v>
      </c>
      <c r="D445" s="5" t="n">
        <v>1870929</v>
      </c>
    </row>
    <row r="446">
      <c r="A446" s="4" t="inlineStr">
        <is>
          <t>Refining and petrochemicals [Member] | Operating segments [member] | Foreign sales [Member] | Other products [Member]</t>
        </is>
      </c>
    </row>
    <row r="447">
      <c r="A447" s="3" t="inlineStr">
        <is>
          <t>Disclosure of operating segments [line items]</t>
        </is>
      </c>
    </row>
    <row r="448">
      <c r="A448" s="4" t="inlineStr">
        <is>
          <t>Revenues from sale of goods</t>
        </is>
      </c>
      <c r="B448" s="5" t="n">
        <v>925595</v>
      </c>
      <c r="C448" s="5" t="n">
        <v>553206</v>
      </c>
      <c r="D448" s="5" t="n">
        <v>382063</v>
      </c>
    </row>
    <row r="449">
      <c r="A449" s="4" t="inlineStr">
        <is>
          <t>Refining and petrochemicals [Member] | Operating segments [member] | Foreign sales [Member] | Electric power transmission services [Member]</t>
        </is>
      </c>
    </row>
    <row r="450">
      <c r="A450" s="3" t="inlineStr">
        <is>
          <t>Disclosure of operating segments [line items]</t>
        </is>
      </c>
    </row>
    <row r="451">
      <c r="A451" s="4" t="inlineStr">
        <is>
          <t>Revenues from sale of goods</t>
        </is>
      </c>
      <c r="B451" s="5" t="n">
        <v>0</v>
      </c>
    </row>
    <row r="452">
      <c r="A452" s="4" t="inlineStr">
        <is>
          <t>Refining and petrochemicals [Member] | Operating segments [member] | Foreign sales [Member] | Roads and Construction Services [Member]</t>
        </is>
      </c>
    </row>
    <row r="453">
      <c r="A453" s="3" t="inlineStr">
        <is>
          <t>Disclosure of operating segments [line items]</t>
        </is>
      </c>
    </row>
    <row r="454">
      <c r="A454" s="4" t="inlineStr">
        <is>
          <t>Revenues from sale of goods</t>
        </is>
      </c>
      <c r="B454" s="5" t="n">
        <v>0</v>
      </c>
    </row>
    <row r="455">
      <c r="A455" s="4" t="inlineStr">
        <is>
          <t>Refining and petrochemicals [Member] | Operating segments [member] | Foreign sales [Member] | Cash flow hedges [Member]</t>
        </is>
      </c>
    </row>
    <row r="456">
      <c r="A456" s="3" t="inlineStr">
        <is>
          <t>Disclosure of operating segments [line items]</t>
        </is>
      </c>
    </row>
    <row r="457">
      <c r="A457" s="4" t="inlineStr">
        <is>
          <t>Revenues from sale of goods</t>
        </is>
      </c>
      <c r="B457" s="5" t="n">
        <v>7</v>
      </c>
      <c r="C457" s="5" t="n">
        <v>-76382</v>
      </c>
      <c r="D457" s="5" t="n">
        <v>0</v>
      </c>
    </row>
    <row r="458">
      <c r="A458" s="4" t="inlineStr">
        <is>
          <t>Transport and logistics [Member] | Operating segments [member]</t>
        </is>
      </c>
    </row>
    <row r="459">
      <c r="A459" s="3" t="inlineStr">
        <is>
          <t>Disclosure of operating segments [line items]</t>
        </is>
      </c>
    </row>
    <row r="460">
      <c r="A460" s="4" t="inlineStr">
        <is>
          <t>Total sales revenue</t>
        </is>
      </c>
      <c r="B460" s="5" t="n">
        <v>12158466</v>
      </c>
      <c r="C460" s="5" t="n">
        <v>12194440</v>
      </c>
      <c r="D460" s="5" t="n">
        <v>13070731</v>
      </c>
    </row>
    <row r="461">
      <c r="A461" s="4" t="inlineStr">
        <is>
          <t>Transport and logistics [Member] | Operating segments [member] | Domestic sales [Member]</t>
        </is>
      </c>
    </row>
    <row r="462">
      <c r="A462" s="3" t="inlineStr">
        <is>
          <t>Disclosure of operating segments [line items]</t>
        </is>
      </c>
    </row>
    <row r="463">
      <c r="A463" s="4" t="inlineStr">
        <is>
          <t>Revenues from sale of goods</t>
        </is>
      </c>
      <c r="B463" s="5" t="n">
        <v>12158466</v>
      </c>
      <c r="C463" s="5" t="n">
        <v>12194384</v>
      </c>
      <c r="D463" s="5" t="n">
        <v>13070676</v>
      </c>
    </row>
    <row r="464">
      <c r="A464" s="4" t="inlineStr">
        <is>
          <t>Transport and logistics [Member] | Operating segments [member] | Domestic sales [Member] | Mid-distillates [Member]</t>
        </is>
      </c>
    </row>
    <row r="465">
      <c r="A465" s="3" t="inlineStr">
        <is>
          <t>Disclosure of operating segments [line items]</t>
        </is>
      </c>
    </row>
    <row r="466">
      <c r="A466" s="4" t="inlineStr">
        <is>
          <t>Revenues from sale of goods</t>
        </is>
      </c>
      <c r="B466" s="5" t="n">
        <v>0</v>
      </c>
      <c r="C466" s="5" t="n">
        <v>0</v>
      </c>
      <c r="D466" s="5" t="n">
        <v>0</v>
      </c>
    </row>
    <row r="467">
      <c r="A467" s="4" t="inlineStr">
        <is>
          <t>Transport and logistics [Member] | Operating segments [member] | Domestic sales [Member] | Gasoline and turbo fuels [Member]</t>
        </is>
      </c>
    </row>
    <row r="468">
      <c r="A468" s="3" t="inlineStr">
        <is>
          <t>Disclosure of operating segments [line items]</t>
        </is>
      </c>
    </row>
    <row r="469">
      <c r="A469" s="4" t="inlineStr">
        <is>
          <t>Revenues from sale of goods</t>
        </is>
      </c>
      <c r="B469" s="5" t="n">
        <v>0</v>
      </c>
      <c r="C469" s="5" t="n">
        <v>0</v>
      </c>
      <c r="D469" s="5" t="n">
        <v>0</v>
      </c>
    </row>
    <row r="470">
      <c r="A470" s="4" t="inlineStr">
        <is>
          <t>Transport and logistics [Member] | Operating segments [member] | Domestic sales [Member] | Natural Gas [Member]</t>
        </is>
      </c>
    </row>
    <row r="471">
      <c r="A471" s="3" t="inlineStr">
        <is>
          <t>Disclosure of operating segments [line items]</t>
        </is>
      </c>
    </row>
    <row r="472">
      <c r="A472" s="4" t="inlineStr">
        <is>
          <t>Revenues from sale of goods</t>
        </is>
      </c>
      <c r="B472" s="5" t="n">
        <v>0</v>
      </c>
      <c r="C472" s="5" t="n">
        <v>0</v>
      </c>
      <c r="D472" s="5" t="n">
        <v>0</v>
      </c>
    </row>
    <row r="473">
      <c r="A473" s="4" t="inlineStr">
        <is>
          <t>Transport and logistics [Member] | Operating segments [member] | Domestic sales [Member] | Services [Member]</t>
        </is>
      </c>
    </row>
    <row r="474">
      <c r="A474" s="3" t="inlineStr">
        <is>
          <t>Disclosure of operating segments [line items]</t>
        </is>
      </c>
    </row>
    <row r="475">
      <c r="A475" s="4" t="inlineStr">
        <is>
          <t>Revenues from sale of goods</t>
        </is>
      </c>
      <c r="B475" s="5" t="n">
        <v>12158466</v>
      </c>
      <c r="C475" s="5" t="n">
        <v>12194384</v>
      </c>
      <c r="D475" s="5" t="n">
        <v>13070676</v>
      </c>
    </row>
    <row r="476">
      <c r="A476" s="4" t="inlineStr">
        <is>
          <t>Transport and logistics [Member] | Operating segments [member] | Domestic sales [Member] | Fuel gas service [Member]</t>
        </is>
      </c>
    </row>
    <row r="477">
      <c r="A477" s="3" t="inlineStr">
        <is>
          <t>Disclosure of operating segments [line items]</t>
        </is>
      </c>
    </row>
    <row r="478">
      <c r="A478" s="4" t="inlineStr">
        <is>
          <t>Revenues from sale of goods</t>
        </is>
      </c>
      <c r="B478" s="5" t="n">
        <v>0</v>
      </c>
      <c r="C478" s="5" t="n">
        <v>0</v>
      </c>
      <c r="D478" s="5" t="n">
        <v>0</v>
      </c>
    </row>
    <row r="479">
      <c r="A479" s="4" t="inlineStr">
        <is>
          <t>Transport and logistics [Member] | Operating segments [member] | Domestic sales [Member] | Plastic and rubber [Member]</t>
        </is>
      </c>
    </row>
    <row r="480">
      <c r="A480" s="3" t="inlineStr">
        <is>
          <t>Disclosure of operating segments [line items]</t>
        </is>
      </c>
    </row>
    <row r="481">
      <c r="A481" s="4" t="inlineStr">
        <is>
          <t>Revenues from sale of goods</t>
        </is>
      </c>
      <c r="B481" s="5" t="n">
        <v>0</v>
      </c>
      <c r="C481" s="5" t="n">
        <v>0</v>
      </c>
      <c r="D481" s="5" t="n">
        <v>0</v>
      </c>
    </row>
    <row r="482">
      <c r="A482" s="4" t="inlineStr">
        <is>
          <t>Transport and logistics [Member] | Operating segments [member] | Domestic sales [Member] | Asphalts [Member]</t>
        </is>
      </c>
    </row>
    <row r="483">
      <c r="A483" s="3" t="inlineStr">
        <is>
          <t>Disclosure of operating segments [line items]</t>
        </is>
      </c>
    </row>
    <row r="484">
      <c r="A484" s="4" t="inlineStr">
        <is>
          <t>Revenues from sale of goods</t>
        </is>
      </c>
      <c r="B484" s="5" t="n">
        <v>0</v>
      </c>
      <c r="C484" s="5" t="n">
        <v>0</v>
      </c>
      <c r="D484" s="5" t="n">
        <v>0</v>
      </c>
    </row>
    <row r="485">
      <c r="A485" s="4" t="inlineStr">
        <is>
          <t>Transport and logistics [Member] | Operating segments [member] | Domestic sales [Member] | L.P.G. and propane [Member]</t>
        </is>
      </c>
    </row>
    <row r="486">
      <c r="A486" s="3" t="inlineStr">
        <is>
          <t>Disclosure of operating segments [line items]</t>
        </is>
      </c>
    </row>
    <row r="487">
      <c r="A487" s="4" t="inlineStr">
        <is>
          <t>Revenues from sale of goods</t>
        </is>
      </c>
      <c r="B487" s="5" t="n">
        <v>0</v>
      </c>
      <c r="C487" s="5" t="n">
        <v>0</v>
      </c>
      <c r="D487" s="5" t="n">
        <v>0</v>
      </c>
    </row>
    <row r="488">
      <c r="A488" s="4" t="inlineStr">
        <is>
          <t>Transport and logistics [Member] | Operating segments [member] | Domestic sales [Member] | Crude Oil [Member]</t>
        </is>
      </c>
    </row>
    <row r="489">
      <c r="A489" s="3" t="inlineStr">
        <is>
          <t>Disclosure of operating segments [line items]</t>
        </is>
      </c>
    </row>
    <row r="490">
      <c r="A490" s="4" t="inlineStr">
        <is>
          <t>Revenues from sale of goods</t>
        </is>
      </c>
      <c r="B490" s="5" t="n">
        <v>0</v>
      </c>
      <c r="C490" s="5" t="n">
        <v>0</v>
      </c>
      <c r="D490" s="5" t="n">
        <v>0</v>
      </c>
    </row>
    <row r="491">
      <c r="A491" s="4" t="inlineStr">
        <is>
          <t>Transport and logistics [Member] | Operating segments [member] | Domestic sales [Member] | Polyethylene [Member]</t>
        </is>
      </c>
    </row>
    <row r="492">
      <c r="A492" s="3" t="inlineStr">
        <is>
          <t>Disclosure of operating segments [line items]</t>
        </is>
      </c>
    </row>
    <row r="493">
      <c r="A493" s="4" t="inlineStr">
        <is>
          <t>Revenues from sale of goods</t>
        </is>
      </c>
      <c r="B493" s="5" t="n">
        <v>0</v>
      </c>
      <c r="C493" s="5" t="n">
        <v>0</v>
      </c>
      <c r="D493" s="5" t="n">
        <v>0</v>
      </c>
    </row>
    <row r="494">
      <c r="A494" s="4" t="inlineStr">
        <is>
          <t>Transport and logistics [Member] | Operating segments [member] | Domestic sales [Member] | Aromatics</t>
        </is>
      </c>
    </row>
    <row r="495">
      <c r="A495" s="3" t="inlineStr">
        <is>
          <t>Disclosure of operating segments [line items]</t>
        </is>
      </c>
    </row>
    <row r="496">
      <c r="A496" s="4" t="inlineStr">
        <is>
          <t>Revenues from sale of goods</t>
        </is>
      </c>
      <c r="B496" s="5" t="n">
        <v>0</v>
      </c>
      <c r="C496" s="5" t="n">
        <v>0</v>
      </c>
      <c r="D496" s="5" t="n">
        <v>0</v>
      </c>
    </row>
    <row r="497">
      <c r="A497" s="4" t="inlineStr">
        <is>
          <t>Transport and logistics [Member] | Operating segments [member] | Domestic sales [Member] | Fuel oil [Member]</t>
        </is>
      </c>
    </row>
    <row r="498">
      <c r="A498" s="3" t="inlineStr">
        <is>
          <t>Disclosure of operating segments [line items]</t>
        </is>
      </c>
    </row>
    <row r="499">
      <c r="A499" s="4" t="inlineStr">
        <is>
          <t>Revenues from sale of goods</t>
        </is>
      </c>
      <c r="B499" s="5" t="n">
        <v>0</v>
      </c>
      <c r="C499" s="5" t="n">
        <v>0</v>
      </c>
      <c r="D499" s="5" t="n">
        <v>0</v>
      </c>
    </row>
    <row r="500">
      <c r="A500" s="4" t="inlineStr">
        <is>
          <t>Transport and logistics [Member] | Operating segments [member] | Domestic sales [Member] | Other income gas contracts [Member]</t>
        </is>
      </c>
    </row>
    <row r="501">
      <c r="A501" s="3" t="inlineStr">
        <is>
          <t>Disclosure of operating segments [line items]</t>
        </is>
      </c>
    </row>
    <row r="502">
      <c r="A502" s="4" t="inlineStr">
        <is>
          <t>Revenues from sale of goods</t>
        </is>
      </c>
      <c r="B502" s="5" t="n">
        <v>0</v>
      </c>
      <c r="C502" s="5" t="n">
        <v>0</v>
      </c>
      <c r="D502" s="5" t="n">
        <v>0</v>
      </c>
    </row>
    <row r="503">
      <c r="A503" s="4" t="inlineStr">
        <is>
          <t>Transport and logistics [Member] | Operating segments [member] | Domestic sales [Member] | Other products [Member]</t>
        </is>
      </c>
    </row>
    <row r="504">
      <c r="A504" s="3" t="inlineStr">
        <is>
          <t>Disclosure of operating segments [line items]</t>
        </is>
      </c>
    </row>
    <row r="505">
      <c r="A505" s="4" t="inlineStr">
        <is>
          <t>Revenues from sale of goods</t>
        </is>
      </c>
      <c r="B505" s="5" t="n">
        <v>0</v>
      </c>
      <c r="C505" s="5" t="n">
        <v>0</v>
      </c>
      <c r="D505" s="5" t="n">
        <v>0</v>
      </c>
    </row>
    <row r="506">
      <c r="A506" s="4" t="inlineStr">
        <is>
          <t>Transport and logistics [Member] | Operating segments [member] | Domestic sales [Member] | Electric power transmission services [Member]</t>
        </is>
      </c>
    </row>
    <row r="507">
      <c r="A507" s="3" t="inlineStr">
        <is>
          <t>Disclosure of operating segments [line items]</t>
        </is>
      </c>
    </row>
    <row r="508">
      <c r="A508" s="4" t="inlineStr">
        <is>
          <t>Revenues from sale of goods</t>
        </is>
      </c>
      <c r="B508" s="5" t="n">
        <v>0</v>
      </c>
    </row>
    <row r="509">
      <c r="A509" s="4" t="inlineStr">
        <is>
          <t>Transport and logistics [Member] | Operating segments [member] | Domestic sales [Member] | Roads and Construction Services [Member]</t>
        </is>
      </c>
    </row>
    <row r="510">
      <c r="A510" s="3" t="inlineStr">
        <is>
          <t>Disclosure of operating segments [line items]</t>
        </is>
      </c>
    </row>
    <row r="511">
      <c r="A511" s="4" t="inlineStr">
        <is>
          <t>Revenues from sale of goods</t>
        </is>
      </c>
      <c r="B511" s="5" t="n">
        <v>0</v>
      </c>
    </row>
    <row r="512">
      <c r="A512" s="4" t="inlineStr">
        <is>
          <t>Transport and logistics [Member] | Operating segments [member] | Domestic sales [Member] | Cash flow hedges [Member]</t>
        </is>
      </c>
    </row>
    <row r="513">
      <c r="A513" s="3" t="inlineStr">
        <is>
          <t>Disclosure of operating segments [line items]</t>
        </is>
      </c>
    </row>
    <row r="514">
      <c r="A514" s="4" t="inlineStr">
        <is>
          <t>Revenues from sale of goods</t>
        </is>
      </c>
      <c r="B514" s="5" t="n">
        <v>0</v>
      </c>
    </row>
    <row r="515">
      <c r="A515" s="4" t="inlineStr">
        <is>
          <t>Transport and logistics [Member] | Operating segments [member] | Foreign sales [Member]</t>
        </is>
      </c>
    </row>
    <row r="516">
      <c r="A516" s="3" t="inlineStr">
        <is>
          <t>Disclosure of operating segments [line items]</t>
        </is>
      </c>
    </row>
    <row r="517">
      <c r="A517" s="4" t="inlineStr">
        <is>
          <t>Revenues from sale of goods</t>
        </is>
      </c>
      <c r="B517" s="5" t="n">
        <v>0</v>
      </c>
      <c r="C517" s="5" t="n">
        <v>56</v>
      </c>
      <c r="D517" s="5" t="n">
        <v>55</v>
      </c>
    </row>
    <row r="518">
      <c r="A518" s="4" t="inlineStr">
        <is>
          <t>Transport and logistics [Member] | Operating segments [member] | Foreign sales [Member] | Gasoline and turbo fuels [Member]</t>
        </is>
      </c>
    </row>
    <row r="519">
      <c r="A519" s="3" t="inlineStr">
        <is>
          <t>Disclosure of operating segments [line items]</t>
        </is>
      </c>
    </row>
    <row r="520">
      <c r="A520" s="4" t="inlineStr">
        <is>
          <t>Revenues from sale of goods</t>
        </is>
      </c>
      <c r="C520" s="5" t="n">
        <v>0</v>
      </c>
      <c r="D520" s="5" t="n">
        <v>0</v>
      </c>
    </row>
    <row r="521">
      <c r="A521" s="4" t="inlineStr">
        <is>
          <t>Transport and logistics [Member] | Operating segments [member] | Foreign sales [Member] | Natural Gas [Member]</t>
        </is>
      </c>
    </row>
    <row r="522">
      <c r="A522" s="3" t="inlineStr">
        <is>
          <t>Disclosure of operating segments [line items]</t>
        </is>
      </c>
    </row>
    <row r="523">
      <c r="A523" s="4" t="inlineStr">
        <is>
          <t>Revenues from sale of goods</t>
        </is>
      </c>
      <c r="B523" s="5" t="n">
        <v>0</v>
      </c>
      <c r="C523" s="5" t="n">
        <v>0</v>
      </c>
      <c r="D523" s="5" t="n">
        <v>0</v>
      </c>
    </row>
    <row r="524">
      <c r="A524" s="4" t="inlineStr">
        <is>
          <t>Transport and logistics [Member] | Operating segments [member] | Foreign sales [Member] | Plastic and rubber [Member]</t>
        </is>
      </c>
    </row>
    <row r="525">
      <c r="A525" s="3" t="inlineStr">
        <is>
          <t>Disclosure of operating segments [line items]</t>
        </is>
      </c>
    </row>
    <row r="526">
      <c r="A526" s="4" t="inlineStr">
        <is>
          <t>Revenues from sale of goods</t>
        </is>
      </c>
      <c r="B526" s="5" t="n">
        <v>0</v>
      </c>
      <c r="C526" s="5" t="n">
        <v>0</v>
      </c>
      <c r="D526" s="5" t="n">
        <v>0</v>
      </c>
    </row>
    <row r="527">
      <c r="A527" s="4" t="inlineStr">
        <is>
          <t>Transport and logistics [Member] | Operating segments [member] | Foreign sales [Member] | L.P.G. and propane [Member]</t>
        </is>
      </c>
    </row>
    <row r="528">
      <c r="A528" s="3" t="inlineStr">
        <is>
          <t>Disclosure of operating segments [line items]</t>
        </is>
      </c>
    </row>
    <row r="529">
      <c r="A529" s="4" t="inlineStr">
        <is>
          <t>Revenues from sale of goods</t>
        </is>
      </c>
      <c r="B529" s="5" t="n">
        <v>0</v>
      </c>
      <c r="C529" s="5" t="n">
        <v>0</v>
      </c>
      <c r="D529" s="5" t="n">
        <v>0</v>
      </c>
    </row>
    <row r="530">
      <c r="A530" s="4" t="inlineStr">
        <is>
          <t>Transport and logistics [Member] | Operating segments [member] | Foreign sales [Member] | Crude Oil [Member]</t>
        </is>
      </c>
    </row>
    <row r="531">
      <c r="A531" s="3" t="inlineStr">
        <is>
          <t>Disclosure of operating segments [line items]</t>
        </is>
      </c>
    </row>
    <row r="532">
      <c r="A532" s="4" t="inlineStr">
        <is>
          <t>Revenues from sale of goods</t>
        </is>
      </c>
      <c r="B532" s="5" t="n">
        <v>0</v>
      </c>
      <c r="C532" s="5" t="n">
        <v>0</v>
      </c>
      <c r="D532" s="5" t="n">
        <v>0</v>
      </c>
    </row>
    <row r="533">
      <c r="A533" s="4" t="inlineStr">
        <is>
          <t>Transport and logistics [Member] | Operating segments [member] | Foreign sales [Member] | Diesel [Member]</t>
        </is>
      </c>
    </row>
    <row r="534">
      <c r="A534" s="3" t="inlineStr">
        <is>
          <t>Disclosure of operating segments [line items]</t>
        </is>
      </c>
    </row>
    <row r="535">
      <c r="A535" s="4" t="inlineStr">
        <is>
          <t>Revenues from sale of goods</t>
        </is>
      </c>
      <c r="B535" s="5" t="n">
        <v>0</v>
      </c>
      <c r="C535" s="5" t="n">
        <v>0</v>
      </c>
      <c r="D535" s="5" t="n">
        <v>0</v>
      </c>
    </row>
    <row r="536">
      <c r="A536" s="4" t="inlineStr">
        <is>
          <t>Transport and logistics [Member] | Operating segments [member] | Foreign sales [Member] | Fuel oil [Member]</t>
        </is>
      </c>
    </row>
    <row r="537">
      <c r="A537" s="3" t="inlineStr">
        <is>
          <t>Disclosure of operating segments [line items]</t>
        </is>
      </c>
    </row>
    <row r="538">
      <c r="A538" s="4" t="inlineStr">
        <is>
          <t>Revenues from sale of goods</t>
        </is>
      </c>
      <c r="B538" s="5" t="n">
        <v>0</v>
      </c>
      <c r="C538" s="5" t="n">
        <v>0</v>
      </c>
      <c r="D538" s="5" t="n">
        <v>0</v>
      </c>
    </row>
    <row r="539">
      <c r="A539" s="4" t="inlineStr">
        <is>
          <t>Transport and logistics [Member] | Operating segments [member] | Foreign sales [Member] | Other products [Member]</t>
        </is>
      </c>
    </row>
    <row r="540">
      <c r="A540" s="3" t="inlineStr">
        <is>
          <t>Disclosure of operating segments [line items]</t>
        </is>
      </c>
    </row>
    <row r="541">
      <c r="A541" s="4" t="inlineStr">
        <is>
          <t>Revenues from sale of goods</t>
        </is>
      </c>
      <c r="B541" s="5" t="n">
        <v>0</v>
      </c>
      <c r="C541" s="5" t="n">
        <v>56</v>
      </c>
      <c r="D541" s="5" t="n">
        <v>55</v>
      </c>
    </row>
    <row r="542">
      <c r="A542" s="4" t="inlineStr">
        <is>
          <t>Transport and logistics [Member] | Operating segments [member] | Foreign sales [Member] | Electric power transmission services [Member]</t>
        </is>
      </c>
    </row>
    <row r="543">
      <c r="A543" s="3" t="inlineStr">
        <is>
          <t>Disclosure of operating segments [line items]</t>
        </is>
      </c>
    </row>
    <row r="544">
      <c r="A544" s="4" t="inlineStr">
        <is>
          <t>Revenues from sale of goods</t>
        </is>
      </c>
      <c r="B544" s="5" t="n">
        <v>0</v>
      </c>
    </row>
    <row r="545">
      <c r="A545" s="4" t="inlineStr">
        <is>
          <t>Transport and logistics [Member] | Operating segments [member] | Foreign sales [Member] | Roads and Construction Services [Member]</t>
        </is>
      </c>
    </row>
    <row r="546">
      <c r="A546" s="3" t="inlineStr">
        <is>
          <t>Disclosure of operating segments [line items]</t>
        </is>
      </c>
    </row>
    <row r="547">
      <c r="A547" s="4" t="inlineStr">
        <is>
          <t>Revenues from sale of goods</t>
        </is>
      </c>
      <c r="B547" s="5" t="n">
        <v>0</v>
      </c>
    </row>
    <row r="548">
      <c r="A548" s="4" t="inlineStr">
        <is>
          <t>Transport and logistics [Member] | Operating segments [member] | Foreign sales [Member] | Cash flow hedges [Member]</t>
        </is>
      </c>
    </row>
    <row r="549">
      <c r="A549" s="3" t="inlineStr">
        <is>
          <t>Disclosure of operating segments [line items]</t>
        </is>
      </c>
    </row>
    <row r="550">
      <c r="A550" s="4" t="inlineStr">
        <is>
          <t>Revenues from sale of goods</t>
        </is>
      </c>
      <c r="B550" s="5" t="n">
        <v>0</v>
      </c>
      <c r="C550" s="6" t="n">
        <v>0</v>
      </c>
      <c r="D550" s="6" t="n">
        <v>0</v>
      </c>
    </row>
    <row r="551">
      <c r="A551" s="4" t="inlineStr">
        <is>
          <t>Electric Power transmission and toll roads concessions [Member] | Operating segments [member]</t>
        </is>
      </c>
    </row>
    <row r="552">
      <c r="A552" s="3" t="inlineStr">
        <is>
          <t>Disclosure of operating segments [line items]</t>
        </is>
      </c>
    </row>
    <row r="553">
      <c r="A553" s="4" t="inlineStr">
        <is>
          <t>Total sales revenue</t>
        </is>
      </c>
      <c r="B553" s="5" t="n">
        <v>4113198</v>
      </c>
    </row>
    <row r="554">
      <c r="A554" s="4" t="inlineStr">
        <is>
          <t>Electric Power transmission and toll roads concessions [Member] | Operating segments [member] | Domestic sales [Member]</t>
        </is>
      </c>
    </row>
    <row r="555">
      <c r="A555" s="3" t="inlineStr">
        <is>
          <t>Disclosure of operating segments [line items]</t>
        </is>
      </c>
    </row>
    <row r="556">
      <c r="A556" s="4" t="inlineStr">
        <is>
          <t>Revenues from sale of goods</t>
        </is>
      </c>
      <c r="B556" s="5" t="n">
        <v>956441</v>
      </c>
    </row>
    <row r="557">
      <c r="A557" s="4" t="inlineStr">
        <is>
          <t>Electric Power transmission and toll roads concessions [Member] | Operating segments [member] | Domestic sales [Member] | Mid-distillates [Member]</t>
        </is>
      </c>
    </row>
    <row r="558">
      <c r="A558" s="3" t="inlineStr">
        <is>
          <t>Disclosure of operating segments [line items]</t>
        </is>
      </c>
    </row>
    <row r="559">
      <c r="A559" s="4" t="inlineStr">
        <is>
          <t>Revenues from sale of goods</t>
        </is>
      </c>
      <c r="B559" s="5" t="n">
        <v>0</v>
      </c>
    </row>
    <row r="560">
      <c r="A560" s="4" t="inlineStr">
        <is>
          <t>Electric Power transmission and toll roads concessions [Member] | Operating segments [member] | Domestic sales [Member] | Gasoline and turbo fuels [Member]</t>
        </is>
      </c>
    </row>
    <row r="561">
      <c r="A561" s="3" t="inlineStr">
        <is>
          <t>Disclosure of operating segments [line items]</t>
        </is>
      </c>
    </row>
    <row r="562">
      <c r="A562" s="4" t="inlineStr">
        <is>
          <t>Revenues from sale of goods</t>
        </is>
      </c>
      <c r="B562" s="5" t="n">
        <v>0</v>
      </c>
    </row>
    <row r="563">
      <c r="A563" s="4" t="inlineStr">
        <is>
          <t>Electric Power transmission and toll roads concessions [Member] | Operating segments [member] | Domestic sales [Member] | Natural Gas [Member]</t>
        </is>
      </c>
    </row>
    <row r="564">
      <c r="A564" s="3" t="inlineStr">
        <is>
          <t>Disclosure of operating segments [line items]</t>
        </is>
      </c>
    </row>
    <row r="565">
      <c r="A565" s="4" t="inlineStr">
        <is>
          <t>Revenues from sale of goods</t>
        </is>
      </c>
      <c r="B565" s="5" t="n">
        <v>0</v>
      </c>
    </row>
    <row r="566">
      <c r="A566" s="4" t="inlineStr">
        <is>
          <t>Electric Power transmission and toll roads concessions [Member] | Operating segments [member] | Domestic sales [Member] | Services [Member]</t>
        </is>
      </c>
    </row>
    <row r="567">
      <c r="A567" s="3" t="inlineStr">
        <is>
          <t>Disclosure of operating segments [line items]</t>
        </is>
      </c>
    </row>
    <row r="568">
      <c r="A568" s="4" t="inlineStr">
        <is>
          <t>Revenues from sale of goods</t>
        </is>
      </c>
      <c r="B568" s="5" t="n">
        <v>120795</v>
      </c>
    </row>
    <row r="569">
      <c r="A569" s="4" t="inlineStr">
        <is>
          <t>Electric Power transmission and toll roads concessions [Member] | Operating segments [member] | Domestic sales [Member] | Fuel gas service [Member]</t>
        </is>
      </c>
    </row>
    <row r="570">
      <c r="A570" s="3" t="inlineStr">
        <is>
          <t>Disclosure of operating segments [line items]</t>
        </is>
      </c>
    </row>
    <row r="571">
      <c r="A571" s="4" t="inlineStr">
        <is>
          <t>Revenues from sale of goods</t>
        </is>
      </c>
      <c r="B571" s="5" t="n">
        <v>0</v>
      </c>
    </row>
    <row r="572">
      <c r="A572" s="4" t="inlineStr">
        <is>
          <t>Electric Power transmission and toll roads concessions [Member] | Operating segments [member] | Domestic sales [Member] | Plastic and rubber [Member]</t>
        </is>
      </c>
    </row>
    <row r="573">
      <c r="A573" s="3" t="inlineStr">
        <is>
          <t>Disclosure of operating segments [line items]</t>
        </is>
      </c>
    </row>
    <row r="574">
      <c r="A574" s="4" t="inlineStr">
        <is>
          <t>Revenues from sale of goods</t>
        </is>
      </c>
      <c r="B574" s="5" t="n">
        <v>0</v>
      </c>
    </row>
    <row r="575">
      <c r="A575" s="4" t="inlineStr">
        <is>
          <t>Electric Power transmission and toll roads concessions [Member] | Operating segments [member] | Domestic sales [Member] | Asphalts [Member]</t>
        </is>
      </c>
    </row>
    <row r="576">
      <c r="A576" s="3" t="inlineStr">
        <is>
          <t>Disclosure of operating segments [line items]</t>
        </is>
      </c>
    </row>
    <row r="577">
      <c r="A577" s="4" t="inlineStr">
        <is>
          <t>Revenues from sale of goods</t>
        </is>
      </c>
      <c r="B577" s="5" t="n">
        <v>0</v>
      </c>
    </row>
    <row r="578">
      <c r="A578" s="4" t="inlineStr">
        <is>
          <t>Electric Power transmission and toll roads concessions [Member] | Operating segments [member] | Domestic sales [Member] | L.P.G. and propane [Member]</t>
        </is>
      </c>
    </row>
    <row r="579">
      <c r="A579" s="3" t="inlineStr">
        <is>
          <t>Disclosure of operating segments [line items]</t>
        </is>
      </c>
    </row>
    <row r="580">
      <c r="A580" s="4" t="inlineStr">
        <is>
          <t>Revenues from sale of goods</t>
        </is>
      </c>
      <c r="B580" s="5" t="n">
        <v>0</v>
      </c>
    </row>
    <row r="581">
      <c r="A581" s="4" t="inlineStr">
        <is>
          <t>Electric Power transmission and toll roads concessions [Member] | Operating segments [member] | Domestic sales [Member] | Crude Oil [Member]</t>
        </is>
      </c>
    </row>
    <row r="582">
      <c r="A582" s="3" t="inlineStr">
        <is>
          <t>Disclosure of operating segments [line items]</t>
        </is>
      </c>
    </row>
    <row r="583">
      <c r="A583" s="4" t="inlineStr">
        <is>
          <t>Revenues from sale of goods</t>
        </is>
      </c>
      <c r="B583" s="5" t="n">
        <v>0</v>
      </c>
    </row>
    <row r="584">
      <c r="A584" s="4" t="inlineStr">
        <is>
          <t>Electric Power transmission and toll roads concessions [Member] | Operating segments [member] | Domestic sales [Member] | Polyethylene [Member]</t>
        </is>
      </c>
    </row>
    <row r="585">
      <c r="A585" s="3" t="inlineStr">
        <is>
          <t>Disclosure of operating segments [line items]</t>
        </is>
      </c>
    </row>
    <row r="586">
      <c r="A586" s="4" t="inlineStr">
        <is>
          <t>Revenues from sale of goods</t>
        </is>
      </c>
      <c r="B586" s="5" t="n">
        <v>0</v>
      </c>
    </row>
    <row r="587">
      <c r="A587" s="4" t="inlineStr">
        <is>
          <t>Electric Power transmission and toll roads concessions [Member] | Operating segments [member] | Domestic sales [Member] | Aromatics</t>
        </is>
      </c>
    </row>
    <row r="588">
      <c r="A588" s="3" t="inlineStr">
        <is>
          <t>Disclosure of operating segments [line items]</t>
        </is>
      </c>
    </row>
    <row r="589">
      <c r="A589" s="4" t="inlineStr">
        <is>
          <t>Revenues from sale of goods</t>
        </is>
      </c>
      <c r="B589" s="5" t="n">
        <v>0</v>
      </c>
    </row>
    <row r="590">
      <c r="A590" s="4" t="inlineStr">
        <is>
          <t>Electric Power transmission and toll roads concessions [Member] | Operating segments [member] | Domestic sales [Member] | Fuel oil [Member]</t>
        </is>
      </c>
    </row>
    <row r="591">
      <c r="A591" s="3" t="inlineStr">
        <is>
          <t>Disclosure of operating segments [line items]</t>
        </is>
      </c>
    </row>
    <row r="592">
      <c r="A592" s="4" t="inlineStr">
        <is>
          <t>Revenues from sale of goods</t>
        </is>
      </c>
      <c r="B592" s="5" t="n">
        <v>0</v>
      </c>
    </row>
    <row r="593">
      <c r="A593" s="4" t="inlineStr">
        <is>
          <t>Electric Power transmission and toll roads concessions [Member] | Operating segments [member] | Domestic sales [Member] | Other income gas contracts [Member]</t>
        </is>
      </c>
    </row>
    <row r="594">
      <c r="A594" s="3" t="inlineStr">
        <is>
          <t>Disclosure of operating segments [line items]</t>
        </is>
      </c>
    </row>
    <row r="595">
      <c r="A595" s="4" t="inlineStr">
        <is>
          <t>Revenues from sale of goods</t>
        </is>
      </c>
      <c r="B595" s="5" t="n">
        <v>0</v>
      </c>
    </row>
    <row r="596">
      <c r="A596" s="4" t="inlineStr">
        <is>
          <t>Electric Power transmission and toll roads concessions [Member] | Operating segments [member] | Domestic sales [Member] | Other products [Member]</t>
        </is>
      </c>
    </row>
    <row r="597">
      <c r="A597" s="3" t="inlineStr">
        <is>
          <t>Disclosure of operating segments [line items]</t>
        </is>
      </c>
    </row>
    <row r="598">
      <c r="A598" s="4" t="inlineStr">
        <is>
          <t>Revenues from sale of goods</t>
        </is>
      </c>
      <c r="B598" s="5" t="n">
        <v>0</v>
      </c>
    </row>
    <row r="599">
      <c r="A599" s="4" t="inlineStr">
        <is>
          <t>Electric Power transmission and toll roads concessions [Member] | Operating segments [member] | Domestic sales [Member] | Electric power transmission services [Member]</t>
        </is>
      </c>
    </row>
    <row r="600">
      <c r="A600" s="3" t="inlineStr">
        <is>
          <t>Disclosure of operating segments [line items]</t>
        </is>
      </c>
    </row>
    <row r="601">
      <c r="A601" s="4" t="inlineStr">
        <is>
          <t>Revenues from sale of goods</t>
        </is>
      </c>
      <c r="B601" s="5" t="n">
        <v>728467</v>
      </c>
    </row>
    <row r="602">
      <c r="A602" s="4" t="inlineStr">
        <is>
          <t>Electric Power transmission and toll roads concessions [Member] | Operating segments [member] | Domestic sales [Member] | Roads and Construction Services [Member]</t>
        </is>
      </c>
    </row>
    <row r="603">
      <c r="A603" s="3" t="inlineStr">
        <is>
          <t>Disclosure of operating segments [line items]</t>
        </is>
      </c>
    </row>
    <row r="604">
      <c r="A604" s="4" t="inlineStr">
        <is>
          <t>Revenues from sale of goods</t>
        </is>
      </c>
      <c r="B604" s="5" t="n">
        <v>107179</v>
      </c>
    </row>
    <row r="605">
      <c r="A605" s="4" t="inlineStr">
        <is>
          <t>Electric Power transmission and toll roads concessions [Member] | Operating segments [member] | Domestic sales [Member] | Cash flow hedges [Member]</t>
        </is>
      </c>
    </row>
    <row r="606">
      <c r="A606" s="3" t="inlineStr">
        <is>
          <t>Disclosure of operating segments [line items]</t>
        </is>
      </c>
    </row>
    <row r="607">
      <c r="A607" s="4" t="inlineStr">
        <is>
          <t>Revenues from sale of goods</t>
        </is>
      </c>
      <c r="B607" s="5" t="n">
        <v>0</v>
      </c>
    </row>
    <row r="608">
      <c r="A608" s="4" t="inlineStr">
        <is>
          <t>Electric Power transmission and toll roads concessions [Member] | Operating segments [member] | Foreign sales [Member]</t>
        </is>
      </c>
    </row>
    <row r="609">
      <c r="A609" s="3" t="inlineStr">
        <is>
          <t>Disclosure of operating segments [line items]</t>
        </is>
      </c>
    </row>
    <row r="610">
      <c r="A610" s="4" t="inlineStr">
        <is>
          <t>Revenues from sale of goods</t>
        </is>
      </c>
      <c r="B610" s="5" t="n">
        <v>3156757</v>
      </c>
    </row>
    <row r="611">
      <c r="A611" s="4" t="inlineStr">
        <is>
          <t>Electric Power transmission and toll roads concessions [Member] | Operating segments [member] | Foreign sales [Member] | Natural Gas [Member]</t>
        </is>
      </c>
    </row>
    <row r="612">
      <c r="A612" s="3" t="inlineStr">
        <is>
          <t>Disclosure of operating segments [line items]</t>
        </is>
      </c>
    </row>
    <row r="613">
      <c r="A613" s="4" t="inlineStr">
        <is>
          <t>Revenues from sale of goods</t>
        </is>
      </c>
      <c r="B613" s="5" t="n">
        <v>0</v>
      </c>
    </row>
    <row r="614">
      <c r="A614" s="4" t="inlineStr">
        <is>
          <t>Electric Power transmission and toll roads concessions [Member] | Operating segments [member] | Foreign sales [Member] | Plastic and rubber [Member]</t>
        </is>
      </c>
    </row>
    <row r="615">
      <c r="A615" s="3" t="inlineStr">
        <is>
          <t>Disclosure of operating segments [line items]</t>
        </is>
      </c>
    </row>
    <row r="616">
      <c r="A616" s="4" t="inlineStr">
        <is>
          <t>Revenues from sale of goods</t>
        </is>
      </c>
      <c r="B616" s="5" t="n">
        <v>0</v>
      </c>
    </row>
    <row r="617">
      <c r="A617" s="4" t="inlineStr">
        <is>
          <t>Electric Power transmission and toll roads concessions [Member] | Operating segments [member] | Foreign sales [Member] | L.P.G. and propane [Member]</t>
        </is>
      </c>
    </row>
    <row r="618">
      <c r="A618" s="3" t="inlineStr">
        <is>
          <t>Disclosure of operating segments [line items]</t>
        </is>
      </c>
    </row>
    <row r="619">
      <c r="A619" s="4" t="inlineStr">
        <is>
          <t>Revenues from sale of goods</t>
        </is>
      </c>
      <c r="B619" s="5" t="n">
        <v>0</v>
      </c>
    </row>
    <row r="620">
      <c r="A620" s="4" t="inlineStr">
        <is>
          <t>Electric Power transmission and toll roads concessions [Member] | Operating segments [member] | Foreign sales [Member] | Crude Oil [Member]</t>
        </is>
      </c>
    </row>
    <row r="621">
      <c r="A621" s="3" t="inlineStr">
        <is>
          <t>Disclosure of operating segments [line items]</t>
        </is>
      </c>
    </row>
    <row r="622">
      <c r="A622" s="4" t="inlineStr">
        <is>
          <t>Revenues from sale of goods</t>
        </is>
      </c>
      <c r="B622" s="5" t="n">
        <v>0</v>
      </c>
    </row>
    <row r="623">
      <c r="A623" s="4" t="inlineStr">
        <is>
          <t>Electric Power transmission and toll roads concessions [Member] | Operating segments [member] | Foreign sales [Member] | Diesel [Member]</t>
        </is>
      </c>
    </row>
    <row r="624">
      <c r="A624" s="3" t="inlineStr">
        <is>
          <t>Disclosure of operating segments [line items]</t>
        </is>
      </c>
    </row>
    <row r="625">
      <c r="A625" s="4" t="inlineStr">
        <is>
          <t>Revenues from sale of goods</t>
        </is>
      </c>
      <c r="B625" s="5" t="n">
        <v>0</v>
      </c>
    </row>
    <row r="626">
      <c r="A626" s="4" t="inlineStr">
        <is>
          <t>Electric Power transmission and toll roads concessions [Member] | Operating segments [member] | Foreign sales [Member] | Fuel oil [Member]</t>
        </is>
      </c>
    </row>
    <row r="627">
      <c r="A627" s="3" t="inlineStr">
        <is>
          <t>Disclosure of operating segments [line items]</t>
        </is>
      </c>
    </row>
    <row r="628">
      <c r="A628" s="4" t="inlineStr">
        <is>
          <t>Revenues from sale of goods</t>
        </is>
      </c>
      <c r="B628" s="5" t="n">
        <v>0</v>
      </c>
    </row>
    <row r="629">
      <c r="A629" s="4" t="inlineStr">
        <is>
          <t>Electric Power transmission and toll roads concessions [Member] | Operating segments [member] | Foreign sales [Member] | Other products [Member]</t>
        </is>
      </c>
    </row>
    <row r="630">
      <c r="A630" s="3" t="inlineStr">
        <is>
          <t>Disclosure of operating segments [line items]</t>
        </is>
      </c>
    </row>
    <row r="631">
      <c r="A631" s="4" t="inlineStr">
        <is>
          <t>Revenues from sale of goods</t>
        </is>
      </c>
      <c r="B631" s="5" t="n">
        <v>87991</v>
      </c>
    </row>
    <row r="632">
      <c r="A632" s="4" t="inlineStr">
        <is>
          <t>Electric Power transmission and toll roads concessions [Member] | Operating segments [member] | Foreign sales [Member] | Electric power transmission services [Member]</t>
        </is>
      </c>
    </row>
    <row r="633">
      <c r="A633" s="3" t="inlineStr">
        <is>
          <t>Disclosure of operating segments [line items]</t>
        </is>
      </c>
    </row>
    <row r="634">
      <c r="A634" s="4" t="inlineStr">
        <is>
          <t>Revenues from sale of goods</t>
        </is>
      </c>
      <c r="B634" s="5" t="n">
        <v>1827622</v>
      </c>
    </row>
    <row r="635">
      <c r="A635" s="4" t="inlineStr">
        <is>
          <t>Electric Power transmission and toll roads concessions [Member] | Operating segments [member] | Foreign sales [Member] | Roads and Construction Services [Member]</t>
        </is>
      </c>
    </row>
    <row r="636">
      <c r="A636" s="3" t="inlineStr">
        <is>
          <t>Disclosure of operating segments [line items]</t>
        </is>
      </c>
    </row>
    <row r="637">
      <c r="A637" s="4" t="inlineStr">
        <is>
          <t>Revenues from sale of goods</t>
        </is>
      </c>
      <c r="B637" s="5" t="n">
        <v>1241144</v>
      </c>
    </row>
    <row r="638">
      <c r="A638" s="4" t="inlineStr">
        <is>
          <t>Electric Power transmission and toll roads concessions [Member] | Operating segments [member] | Foreign sales [Member] | Cash flow hedges [Member]</t>
        </is>
      </c>
    </row>
    <row r="639">
      <c r="A639" s="3" t="inlineStr">
        <is>
          <t>Disclosure of operating segments [line items]</t>
        </is>
      </c>
    </row>
    <row r="640">
      <c r="A640" s="4" t="inlineStr">
        <is>
          <t>Revenues from sale of goods</t>
        </is>
      </c>
      <c r="B640"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12. Business combinations On August 20, 2021, Ecopetrol S.A completed the acquisition of Interconexión Eléctrica S.A. ESP ("ISA"). On such date, the closing conditions of the Inter-Administrative Agreement signed on August 11 between Ecopetrol S.A. and the Colombian Ministry of Finance and Public Credit ("MHCP") for the acquisition of $569,472,561 shares of ISA equivalent to 51.4% of the outstanding shares were fulfilled. On August 20, 2021, Ecopetrol S.A. acquired control of ISA. As ISA was controlled by the Ecopetrol Bussiness Group´s controlling shareholders the transaction was between entities under common control. ​ The acquisition of ISA represents a transformational step for the Ecopetrol Business Group in the development of the strategy of energy transition, decarbonization and diversification of the business. With this acquisition, the Ecopetrol Business Group is positioned, through a single operation, as a key player in the electricity business, with prospects for future growth. As of December 31, 2021, ISA is a multi-Latin business group with operations in the Electric Power Transmission, Toll Roads Concessions and Telecommunications businesses, through 50 subsidiaries, 11 joint ventures and 1 associate, in 6 countries in South and Central America. Acquired assets and assumed liabilities at the date of acquisition ​ ​ ​ ​ ​ Fair Value Assets Cash and cash equivalents 4,983,234 Accounts receivable 27,487,774 Inventories 120,300 Other financial assets 1,093,941 Current tax assets 477,504 Other assets 682,445 Investments in subsidiaries and joint ventures (Note 13) (1) 5,014,749 Properties, plant, and equipment (Note 14) (2) 17,640,458 Right of use assets (Note 16) (3) 230,207 Intangibles (Note 17) (4) 14,326,479 Deferred tax assets (Note 10.2) ​ 2,075,849 Total assets ​ 74,132,940 Liabilities ​ ​ Loans (Note 20) ​ 27,203,432 Leases (Note 16) (3) ​ 255,503 Accounts payable ​ 1,358,692 Employee Benefits ​ 973,210 Tax liabilities ​ 1,897,786 Provisions and contingencies (Note 23) (5) ​ 947,883 Other liabilities ​ 1,708,349 Deferred tax liabilities (Note 10.2) ​ 9,953,146 Total liabilities ​ 44,298,001 Total identifiable net assets ​ 29,834,939 ​ ​ Non-controlling interest (6) (18,973,080) Goodwill derived from the acquisition (7) 3,038,977 Consideration transferred (8) 13,900,836 1. The details of the fair values on the date of acquisition in associates and joint ventures are as follows: ​ ​ ​ ​ Company Fair Value Joint Ventures ​ ​ Transmissora Aliança de Energia Elétrica S.A. 1,496,926 Interligação Elétrica do Madeira S.A. 1,446,019 Interligação Elétrica Paraguaçu S.A. 396,753 Interligação Elétrica Garanhuns S.A. 365,533 Interligação Elétrica Aimorés S.A. 269,484 Interligação Elétrica Ivaí S.A. 249,539 Interconexión Eléctrica Colombia Panamá S.A. 6,412 Derivex S.A. 489 Parques de Rio 96 Interconexión Eléctrica Colombia Panamá S.A.S E.S.P. 4 ​ 4,231,255 Associated ATP Tower Holdings 783,494 ​ 783,494 Total investments in joint ventures and associated companies 5,014,749 ​ The fair value of the associates and joint ventures adjustment was $1,281,598 and was determined by the methodologies of discounted cash flows, market value and market multiples. The companies Interligação Elétrica Garanhuns S.A., Interligação Elétrica do Madeira S.A., Interligação Elétrica Ivaí S.A, Interligação Elétrica Aimorés S.A. and Interligação Elétrica Paraguaçu S.A. were valued by discounted cash flows, Transmissora Aliança de Energia Elétrica (TAESA) was valued at market value and the other joint and associated businesses were valued by market multiples. The fair value adjustment of associates and joint ventures totaled $1,281,598, of which $558,659 relates to Transmissora Aliança de Energia Elétrica S.A. (TAESA) and $367,659 relates to ATP. The key assumptions for TAESA’s valuation were the number of shares held by ISA, the share market price and the exchange rate; whereas for ATP’s valuation were: the Price to Book value multiple for telecommunication comparable companies and ATP’s equity book value. The remaining other companies were valued by discounted cash flows. 2. The fair value adjustment of the property, plant and equipment amounts to $5,233,557. The methodologies used to estimate the fair value of the property, plant and equipment and the transmission line easements were the replacement cost and market value estimate through quotations of similar assets. The key assumptions used to estimate the fair value of those assets were: replacement value of fixed assets, market quotations, and the assets useful lives. 3. Ecopetrol measured the acquired lease liabilities by discounting the future lease payments for the remaining lease terms using the Ecopetrol Business Group incremental borrowing rate at the date of acquisition. Right-of-use assets were measured at an amount equal to lease liabilities. 4. The fair value adjustment of intangible assets with contractual rights was $4,596,134 and were valued by the Multi – period Excess Earnings Method (MEEM) methodology, including the contractual rights’ fair value’s estimates were calculated based on the contractual revenues and the adjusted operational margin of each intangible. The projected operational profit was deducted by the corresponding income tax rate applicable in the jurisdiction, and the estimated contributory asset charges. The projected excess earning was discounted to present value using the entities’ discount rate (WACC, which included an intangible asset premium). 5. The fair value adjustment of contingent liabilities which are defined as present obligations that arise from past events and their fair value can be measured reliably was $225,983 and it was determined based on the advice of its legal advisors based on the expected likely outcome of the disputes. 6. The non-controlling interest fair value adjustment was measured based on the proportionate share in the recognized amounts of the acquiree’s identifiable net assets. It has two main components: (i) the non-controlling interest fair value adjustment in ISA’s subsidiaries, mainly ISA CTEEP, ISA REP, and Consorcio Transmantaro ($ 890,575); and (ii) the non-controlling interest from Ecopetrol in ISA ($ 10,265,482). The former corresponds mainly to the fair adjustment of the non-controlling shares in the following subsidiaries of ISA: ISA CTEEP, ISA REP and Consorcio Transmantaro. The later corresponds to the fair value of 48.59% of the equity attributable to ISA’s non-controlling shareholders, which was not acquired by Ecopetrol. 7. Goodwill from the acquisition was allocated to the Electric Power Transmission and Toll Roads Concessions Segment. Goodwill represents the future profitability of the businesses and potential upsides such as the possibility to expand some of the existing businesses, management’s know-how to identify new business opportunities and to finance them. Recognized Goodwill is not deducted for tax purposes in Colombia. 8. The consideration transferred corresponds to the payment made to the former controlling shareholder of ISA, reduced by the dividends received at the time of closing the transaction. Deferred tax liability comprises primarily the temporary differences generated between the tax bases of plant and equipment property assets and intangibles assets measured at fair value and the ISA dividend payment, using the statutory rate enacted in corresponding jurisdiction. From the date of the acquisition until December 31, 2021, ISA contributed $4,113,198 to the consolidated revenue and $1,108,202 (including non-controlling interest for $846,454) to the consolidated net profit. If the acquisition had occurred on January 1, 2021, management estimates that consolidated revenue and consolidated net income for the year would have been higher by $7,039,487 and $2,096,511 (including non-controlling interest for $1,501,984), respectively. Analysis of the cash flow of the acquisition: ​ ​ ​ ​ Consideration paid in cash (14,236,814) Dividends received by Ecopetrol from ISA (1) 371,011 Consideration transferred (included in investment activities) (2) (13,865,803) Cash acquired with the business combination (included in investing activities) 4,983,234 Acquisition-related costs (3) (69,018) Costs related to the issuance of debt (included in financing activities) (Note 20) (42,699) Acquisition cash flow, net (8,994,286) (1) In December 2021, ISA paid dividends to Ecopetrol of $371,011, constituting a deferred tax of $35,033, which was offset from the consideration transferred to be transferred as per the provisions of the acquisition agreement. (2) For the consolidated cash flow purposes, the consideration transferred does not include deferred taxes on dividends ($35,033) given that it is a non-cash item . (3) Acquisition-related costs correspond to fees for legal and financial advice and commiss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segments - Capital expenditures by segments (Details) - Operating segments [member] - COP ($) $ in Millions</t>
        </is>
      </c>
      <c r="B1" s="2" t="inlineStr">
        <is>
          <t>Dec. 31, 2021</t>
        </is>
      </c>
      <c r="C1" s="2" t="inlineStr">
        <is>
          <t>Dec. 31, 2020</t>
        </is>
      </c>
      <c r="D1" s="2" t="inlineStr">
        <is>
          <t>Dec. 31, 2019</t>
        </is>
      </c>
    </row>
    <row r="2">
      <c r="A2" s="3" t="inlineStr">
        <is>
          <t>Disclosure of operating segments [line items]</t>
        </is>
      </c>
    </row>
    <row r="3">
      <c r="A3" s="4" t="inlineStr">
        <is>
          <t>Investment property</t>
        </is>
      </c>
      <c r="B3" s="6" t="n">
        <v>13294962</v>
      </c>
      <c r="C3" s="6" t="n">
        <v>11116861</v>
      </c>
      <c r="D3" s="6" t="n">
        <v>13979141</v>
      </c>
    </row>
    <row r="4">
      <c r="A4" s="4" t="inlineStr">
        <is>
          <t>Property, plant and equipments [Member]</t>
        </is>
      </c>
    </row>
    <row r="5">
      <c r="A5" s="3" t="inlineStr">
        <is>
          <t>Disclosure of operating segments [line items]</t>
        </is>
      </c>
    </row>
    <row r="6">
      <c r="A6" s="4" t="inlineStr">
        <is>
          <t>Investment property</t>
        </is>
      </c>
      <c r="B6" s="5" t="n">
        <v>6117588</v>
      </c>
      <c r="C6" s="5" t="n">
        <v>5032317</v>
      </c>
      <c r="D6" s="5" t="n">
        <v>4012659</v>
      </c>
    </row>
    <row r="7">
      <c r="A7" s="4" t="inlineStr">
        <is>
          <t>Natural and environmental resources [Member]</t>
        </is>
      </c>
    </row>
    <row r="8">
      <c r="A8" s="3" t="inlineStr">
        <is>
          <t>Disclosure of operating segments [line items]</t>
        </is>
      </c>
    </row>
    <row r="9">
      <c r="A9" s="4" t="inlineStr">
        <is>
          <t>Investment property</t>
        </is>
      </c>
      <c r="B9" s="5" t="n">
        <v>6733028</v>
      </c>
      <c r="C9" s="5" t="n">
        <v>5994462</v>
      </c>
      <c r="D9" s="5" t="n">
        <v>9798193</v>
      </c>
    </row>
    <row r="10">
      <c r="A10" s="4" t="inlineStr">
        <is>
          <t>Intangibles [Member]</t>
        </is>
      </c>
    </row>
    <row r="11">
      <c r="A11" s="3" t="inlineStr">
        <is>
          <t>Disclosure of operating segments [line items]</t>
        </is>
      </c>
    </row>
    <row r="12">
      <c r="A12" s="4" t="inlineStr">
        <is>
          <t>Investment property</t>
        </is>
      </c>
      <c r="B12" s="5" t="n">
        <v>444346</v>
      </c>
      <c r="C12" s="5" t="n">
        <v>90082</v>
      </c>
      <c r="D12" s="5" t="n">
        <v>168289</v>
      </c>
    </row>
    <row r="13">
      <c r="A13" s="4" t="inlineStr">
        <is>
          <t>Exploration and Production [Member]</t>
        </is>
      </c>
    </row>
    <row r="14">
      <c r="A14" s="3" t="inlineStr">
        <is>
          <t>Disclosure of operating segments [line items]</t>
        </is>
      </c>
    </row>
    <row r="15">
      <c r="A15" s="4" t="inlineStr">
        <is>
          <t>Investment property</t>
        </is>
      </c>
      <c r="B15" s="5" t="n">
        <v>9472637</v>
      </c>
      <c r="C15" s="5" t="n">
        <v>8902064</v>
      </c>
      <c r="D15" s="5" t="n">
        <v>11975162</v>
      </c>
    </row>
    <row r="16">
      <c r="A16" s="4" t="inlineStr">
        <is>
          <t>Exploration and Production [Member] | Property, plant and equipments [Member]</t>
        </is>
      </c>
    </row>
    <row r="17">
      <c r="A17" s="3" t="inlineStr">
        <is>
          <t>Disclosure of operating segments [line items]</t>
        </is>
      </c>
    </row>
    <row r="18">
      <c r="A18" s="4" t="inlineStr">
        <is>
          <t>Investment property</t>
        </is>
      </c>
      <c r="B18" s="5" t="n">
        <v>2633119</v>
      </c>
      <c r="C18" s="5" t="n">
        <v>2866600</v>
      </c>
      <c r="D18" s="5" t="n">
        <v>2151194</v>
      </c>
    </row>
    <row r="19">
      <c r="A19" s="4" t="inlineStr">
        <is>
          <t>Exploration and Production [Member] | Natural and environmental resources [Member]</t>
        </is>
      </c>
    </row>
    <row r="20">
      <c r="A20" s="3" t="inlineStr">
        <is>
          <t>Disclosure of operating segments [line items]</t>
        </is>
      </c>
    </row>
    <row r="21">
      <c r="A21" s="4" t="inlineStr">
        <is>
          <t>Investment property</t>
        </is>
      </c>
      <c r="B21" s="5" t="n">
        <v>6733028</v>
      </c>
      <c r="C21" s="5" t="n">
        <v>5994462</v>
      </c>
      <c r="D21" s="5" t="n">
        <v>9798193</v>
      </c>
    </row>
    <row r="22">
      <c r="A22" s="4" t="inlineStr">
        <is>
          <t>Exploration and Production [Member] | Intangibles [Member]</t>
        </is>
      </c>
    </row>
    <row r="23">
      <c r="A23" s="3" t="inlineStr">
        <is>
          <t>Disclosure of operating segments [line items]</t>
        </is>
      </c>
    </row>
    <row r="24">
      <c r="A24" s="4" t="inlineStr">
        <is>
          <t>Investment property</t>
        </is>
      </c>
      <c r="B24" s="5" t="n">
        <v>106490</v>
      </c>
      <c r="C24" s="5" t="n">
        <v>41002</v>
      </c>
      <c r="D24" s="5" t="n">
        <v>25775</v>
      </c>
    </row>
    <row r="25">
      <c r="A25" s="4" t="inlineStr">
        <is>
          <t>Refining and petrochemicals [Member]</t>
        </is>
      </c>
    </row>
    <row r="26">
      <c r="A26" s="3" t="inlineStr">
        <is>
          <t>Disclosure of operating segments [line items]</t>
        </is>
      </c>
    </row>
    <row r="27">
      <c r="A27" s="4" t="inlineStr">
        <is>
          <t>Investment property</t>
        </is>
      </c>
      <c r="B27" s="5" t="n">
        <v>1868303</v>
      </c>
      <c r="C27" s="5" t="n">
        <v>1337952</v>
      </c>
      <c r="D27" s="5" t="n">
        <v>518081</v>
      </c>
    </row>
    <row r="28">
      <c r="A28" s="4" t="inlineStr">
        <is>
          <t>Refining and petrochemicals [Member] | Property, plant and equipments [Member]</t>
        </is>
      </c>
    </row>
    <row r="29">
      <c r="A29" s="3" t="inlineStr">
        <is>
          <t>Disclosure of operating segments [line items]</t>
        </is>
      </c>
    </row>
    <row r="30">
      <c r="A30" s="4" t="inlineStr">
        <is>
          <t>Investment property</t>
        </is>
      </c>
      <c r="B30" s="5" t="n">
        <v>1845618</v>
      </c>
      <c r="C30" s="5" t="n">
        <v>1329181</v>
      </c>
      <c r="D30" s="5" t="n">
        <v>497512</v>
      </c>
    </row>
    <row r="31">
      <c r="A31" s="4" t="inlineStr">
        <is>
          <t>Refining and petrochemicals [Member] | Natural and environmental resources [Member]</t>
        </is>
      </c>
    </row>
    <row r="32">
      <c r="A32" s="3" t="inlineStr">
        <is>
          <t>Disclosure of operating segments [line items]</t>
        </is>
      </c>
    </row>
    <row r="33">
      <c r="A33" s="4" t="inlineStr">
        <is>
          <t>Investment property</t>
        </is>
      </c>
      <c r="B33" s="5" t="n">
        <v>0</v>
      </c>
      <c r="C33" s="5" t="n">
        <v>0</v>
      </c>
      <c r="D33" s="5" t="n">
        <v>0</v>
      </c>
    </row>
    <row r="34">
      <c r="A34" s="4" t="inlineStr">
        <is>
          <t>Refining and petrochemicals [Member] | Intangibles [Member]</t>
        </is>
      </c>
    </row>
    <row r="35">
      <c r="A35" s="3" t="inlineStr">
        <is>
          <t>Disclosure of operating segments [line items]</t>
        </is>
      </c>
    </row>
    <row r="36">
      <c r="A36" s="4" t="inlineStr">
        <is>
          <t>Investment property</t>
        </is>
      </c>
      <c r="B36" s="5" t="n">
        <v>22685</v>
      </c>
      <c r="C36" s="5" t="n">
        <v>8771</v>
      </c>
      <c r="D36" s="5" t="n">
        <v>20569</v>
      </c>
    </row>
    <row r="37">
      <c r="A37" s="4" t="inlineStr">
        <is>
          <t>Transport and logistics [Member]</t>
        </is>
      </c>
    </row>
    <row r="38">
      <c r="A38" s="3" t="inlineStr">
        <is>
          <t>Disclosure of operating segments [line items]</t>
        </is>
      </c>
    </row>
    <row r="39">
      <c r="A39" s="4" t="inlineStr">
        <is>
          <t>Investment property</t>
        </is>
      </c>
      <c r="B39" s="5" t="n">
        <v>1391890</v>
      </c>
      <c r="C39" s="5" t="n">
        <v>876845</v>
      </c>
      <c r="D39" s="5" t="n">
        <v>1485898</v>
      </c>
    </row>
    <row r="40">
      <c r="A40" s="4" t="inlineStr">
        <is>
          <t>Transport and logistics [Member] | Property, plant and equipments [Member]</t>
        </is>
      </c>
    </row>
    <row r="41">
      <c r="A41" s="3" t="inlineStr">
        <is>
          <t>Disclosure of operating segments [line items]</t>
        </is>
      </c>
    </row>
    <row r="42">
      <c r="A42" s="4" t="inlineStr">
        <is>
          <t>Investment property</t>
        </is>
      </c>
      <c r="B42" s="5" t="n">
        <v>1344654</v>
      </c>
      <c r="C42" s="5" t="n">
        <v>836536</v>
      </c>
      <c r="D42" s="5" t="n">
        <v>1363953</v>
      </c>
    </row>
    <row r="43">
      <c r="A43" s="4" t="inlineStr">
        <is>
          <t>Transport and logistics [Member] | Natural and environmental resources [Member]</t>
        </is>
      </c>
    </row>
    <row r="44">
      <c r="A44" s="3" t="inlineStr">
        <is>
          <t>Disclosure of operating segments [line items]</t>
        </is>
      </c>
    </row>
    <row r="45">
      <c r="A45" s="4" t="inlineStr">
        <is>
          <t>Investment property</t>
        </is>
      </c>
      <c r="B45" s="5" t="n">
        <v>0</v>
      </c>
      <c r="C45" s="5" t="n">
        <v>0</v>
      </c>
      <c r="D45" s="5" t="n">
        <v>0</v>
      </c>
    </row>
    <row r="46">
      <c r="A46" s="4" t="inlineStr">
        <is>
          <t>Transport and logistics [Member] | Intangibles [Member]</t>
        </is>
      </c>
    </row>
    <row r="47">
      <c r="A47" s="3" t="inlineStr">
        <is>
          <t>Disclosure of operating segments [line items]</t>
        </is>
      </c>
    </row>
    <row r="48">
      <c r="A48" s="4" t="inlineStr">
        <is>
          <t>Investment property</t>
        </is>
      </c>
      <c r="B48" s="5" t="n">
        <v>47236</v>
      </c>
      <c r="C48" s="6" t="n">
        <v>40309</v>
      </c>
      <c r="D48" s="6" t="n">
        <v>121945</v>
      </c>
    </row>
    <row r="49">
      <c r="A49" s="4" t="inlineStr">
        <is>
          <t>Power Transmission And Road [Member]</t>
        </is>
      </c>
    </row>
    <row r="50">
      <c r="A50" s="3" t="inlineStr">
        <is>
          <t>Disclosure of operating segments [line items]</t>
        </is>
      </c>
    </row>
    <row r="51">
      <c r="A51" s="4" t="inlineStr">
        <is>
          <t>Investment property</t>
        </is>
      </c>
      <c r="B51" s="5" t="n">
        <v>562132</v>
      </c>
    </row>
    <row r="52">
      <c r="A52" s="4" t="inlineStr">
        <is>
          <t>Power Transmission And Road [Member] | Property, plant and equipments [Member]</t>
        </is>
      </c>
    </row>
    <row r="53">
      <c r="A53" s="3" t="inlineStr">
        <is>
          <t>Disclosure of operating segments [line items]</t>
        </is>
      </c>
    </row>
    <row r="54">
      <c r="A54" s="4" t="inlineStr">
        <is>
          <t>Investment property</t>
        </is>
      </c>
      <c r="B54" s="5" t="n">
        <v>294197</v>
      </c>
    </row>
    <row r="55">
      <c r="A55" s="4" t="inlineStr">
        <is>
          <t>Power Transmission And Road [Member] | Natural and environmental resources [Member]</t>
        </is>
      </c>
    </row>
    <row r="56">
      <c r="A56" s="3" t="inlineStr">
        <is>
          <t>Disclosure of operating segments [line items]</t>
        </is>
      </c>
    </row>
    <row r="57">
      <c r="A57" s="4" t="inlineStr">
        <is>
          <t>Investment property</t>
        </is>
      </c>
      <c r="B57" s="5" t="n">
        <v>0</v>
      </c>
    </row>
    <row r="58">
      <c r="A58" s="4" t="inlineStr">
        <is>
          <t>Power Transmission And Road [Member] | Intangibles [Member]</t>
        </is>
      </c>
    </row>
    <row r="59">
      <c r="A59" s="3" t="inlineStr">
        <is>
          <t>Disclosure of operating segments [line items]</t>
        </is>
      </c>
    </row>
    <row r="60">
      <c r="A60" s="4" t="inlineStr">
        <is>
          <t>Investment property</t>
        </is>
      </c>
      <c r="B60" s="6" t="n">
        <v>26793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 Capitalized costs relating to oil and gas exploration and production activities (Details) - COP ($) $ in Millions</t>
        </is>
      </c>
      <c r="B1" s="2" t="inlineStr">
        <is>
          <t>Dec. 31, 2021</t>
        </is>
      </c>
      <c r="C1" s="2" t="inlineStr">
        <is>
          <t>Dec. 31, 2020</t>
        </is>
      </c>
      <c r="D1" s="2" t="inlineStr">
        <is>
          <t>Dec. 31, 2019</t>
        </is>
      </c>
    </row>
    <row r="2">
      <c r="A2" s="3" t="inlineStr">
        <is>
          <t>Supplemental information on oil and gas producing activities (unaudited)</t>
        </is>
      </c>
    </row>
    <row r="3">
      <c r="A3" s="4" t="inlineStr">
        <is>
          <t>Natural and environmental properties</t>
        </is>
      </c>
      <c r="B3" s="6" t="n">
        <v>79385151</v>
      </c>
      <c r="C3" s="6" t="n">
        <v>67767005</v>
      </c>
      <c r="D3" s="6" t="n">
        <v>60261025</v>
      </c>
    </row>
    <row r="4">
      <c r="A4" s="4" t="inlineStr">
        <is>
          <t>Wells, equipment, and facilities - property, plant and equipment</t>
        </is>
      </c>
      <c r="B4" s="5" t="n">
        <v>31730001</v>
      </c>
      <c r="C4" s="5" t="n">
        <v>31166804</v>
      </c>
      <c r="D4" s="5" t="n">
        <v>30150268</v>
      </c>
    </row>
    <row r="5">
      <c r="A5" s="4" t="inlineStr">
        <is>
          <t>Exploration and production projects</t>
        </is>
      </c>
      <c r="B5" s="5" t="n">
        <v>11474682</v>
      </c>
      <c r="C5" s="5" t="n">
        <v>12494665</v>
      </c>
      <c r="D5" s="5" t="n">
        <v>8801630</v>
      </c>
    </row>
    <row r="6">
      <c r="A6" s="4" t="inlineStr">
        <is>
          <t>Accumulated depreciation, depletion, and amortization</t>
        </is>
      </c>
      <c r="B6" s="5" t="n">
        <v>-70739885</v>
      </c>
      <c r="C6" s="5" t="n">
        <v>-64233572</v>
      </c>
      <c r="D6" s="5" t="n">
        <v>-60346094</v>
      </c>
    </row>
    <row r="7">
      <c r="A7" s="4" t="inlineStr">
        <is>
          <t>Net capitalized cost</t>
        </is>
      </c>
      <c r="B7" s="6" t="n">
        <v>51849949</v>
      </c>
      <c r="C7" s="6" t="n">
        <v>47194902</v>
      </c>
      <c r="D7" s="6" t="n">
        <v>3886682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Costs incurred in oil and gas exploration and developed activities (Details) - COP ($) $ in Millions</t>
        </is>
      </c>
      <c r="C1" s="2" t="inlineStr">
        <is>
          <t>12 Months Ended</t>
        </is>
      </c>
    </row>
    <row r="2">
      <c r="C2" s="2" t="inlineStr">
        <is>
          <t>Dec. 31, 2021</t>
        </is>
      </c>
      <c r="D2" s="2" t="inlineStr">
        <is>
          <t>Dec. 31, 2020</t>
        </is>
      </c>
      <c r="E2" s="2" t="inlineStr">
        <is>
          <t>Dec. 31, 2019</t>
        </is>
      </c>
    </row>
    <row r="3">
      <c r="A3" s="3" t="inlineStr">
        <is>
          <t>Supplemental information on oil and gas producing activities (unaudited)</t>
        </is>
      </c>
    </row>
    <row r="4">
      <c r="A4" s="4" t="inlineStr">
        <is>
          <t>Acquisition of proved properties</t>
        </is>
      </c>
      <c r="B4" s="4" t="inlineStr">
        <is>
          <t>[1]</t>
        </is>
      </c>
      <c r="C4" s="6" t="n">
        <v>0</v>
      </c>
      <c r="D4" s="6" t="n">
        <v>507907</v>
      </c>
      <c r="E4" s="6" t="n">
        <v>2668960</v>
      </c>
    </row>
    <row r="5">
      <c r="A5" s="4" t="inlineStr">
        <is>
          <t>Acquisition of unproved properties</t>
        </is>
      </c>
      <c r="B5" s="4" t="inlineStr">
        <is>
          <t>[2]</t>
        </is>
      </c>
      <c r="C5" s="5" t="n">
        <v>0</v>
      </c>
      <c r="D5" s="5" t="n">
        <v>1274660</v>
      </c>
      <c r="E5" s="5" t="n">
        <v>261231</v>
      </c>
    </row>
    <row r="6">
      <c r="A6" s="4" t="inlineStr">
        <is>
          <t>Exploration costs</t>
        </is>
      </c>
      <c r="C6" s="5" t="n">
        <v>1793549</v>
      </c>
      <c r="D6" s="5" t="n">
        <v>1340898</v>
      </c>
      <c r="E6" s="5" t="n">
        <v>640556</v>
      </c>
    </row>
    <row r="7">
      <c r="A7" s="4" t="inlineStr">
        <is>
          <t>Development costs</t>
        </is>
      </c>
      <c r="C7" s="5" t="n">
        <v>11264075</v>
      </c>
      <c r="D7" s="5" t="n">
        <v>7367020</v>
      </c>
      <c r="E7" s="5" t="n">
        <v>8084283</v>
      </c>
    </row>
    <row r="8">
      <c r="A8" s="4" t="inlineStr">
        <is>
          <t>Total costs incurred</t>
        </is>
      </c>
      <c r="C8" s="6" t="n">
        <v>13057624</v>
      </c>
      <c r="D8" s="6" t="n">
        <v>10490485</v>
      </c>
      <c r="E8" s="6" t="n">
        <v>11655030</v>
      </c>
    </row>
    <row r="9"/>
    <row r="10">
      <c r="A10" s="4" t="inlineStr">
        <is>
          <t>[1]</t>
        </is>
      </c>
      <c r="B10" s="4" t="inlineStr">
        <is>
          <t>For 2020, it corresponds mainly to the acquisition of the entire participation in the Guajira Association ( 43% of the association contract) by Hocol and its position as operator. In July 2019, Ecopetrol and Occidental Petroleum Corp. (OXY) entered into a Joint Operation contract in order to execute a joint plan for the development of unconventional drilling in the Permian Basin in the state of Texas (USA).</t>
        </is>
      </c>
    </row>
    <row r="11">
      <c r="A11" s="4" t="inlineStr">
        <is>
          <t>[2]</t>
        </is>
      </c>
      <c r="B11" s="4" t="inlineStr">
        <is>
          <t>During 2020, Ecopetrol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t>
        </is>
      </c>
    </row>
  </sheetData>
  <mergeCells count="5">
    <mergeCell ref="A1:B2"/>
    <mergeCell ref="C1:E1"/>
    <mergeCell ref="A9:D9"/>
    <mergeCell ref="B10:D10"/>
    <mergeCell ref="B11:D1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Results of operations for oil and gas exploration and production activities (Details) - COP ($) $ in Millions</t>
        </is>
      </c>
      <c r="C1" s="2" t="inlineStr">
        <is>
          <t>12 Months Ended</t>
        </is>
      </c>
    </row>
    <row r="2">
      <c r="C2" s="2" t="inlineStr">
        <is>
          <t>Dec. 31, 2021</t>
        </is>
      </c>
      <c r="D2" s="2" t="inlineStr">
        <is>
          <t>Dec. 31, 2020</t>
        </is>
      </c>
      <c r="E2" s="2" t="inlineStr">
        <is>
          <t>Dec. 31, 2019</t>
        </is>
      </c>
    </row>
    <row r="3">
      <c r="A3" s="3" t="inlineStr">
        <is>
          <t>Net revenues</t>
        </is>
      </c>
    </row>
    <row r="4">
      <c r="A4" s="4" t="inlineStr">
        <is>
          <t>Sales</t>
        </is>
      </c>
      <c r="C4" s="6" t="n">
        <v>50631272</v>
      </c>
      <c r="D4" s="6" t="n">
        <v>30141662</v>
      </c>
      <c r="E4" s="6" t="n">
        <v>42070018</v>
      </c>
    </row>
    <row r="5">
      <c r="A5" s="4" t="inlineStr">
        <is>
          <t>Transfers</t>
        </is>
      </c>
      <c r="C5" s="5" t="n">
        <v>12617680</v>
      </c>
      <c r="D5" s="5" t="n">
        <v>7025839</v>
      </c>
      <c r="E5" s="5" t="n">
        <v>11564358</v>
      </c>
    </row>
    <row r="6">
      <c r="A6" s="4" t="inlineStr">
        <is>
          <t>Total</t>
        </is>
      </c>
      <c r="C6" s="5" t="n">
        <v>63248952</v>
      </c>
      <c r="D6" s="5" t="n">
        <v>37167501</v>
      </c>
      <c r="E6" s="5" t="n">
        <v>53634376</v>
      </c>
    </row>
    <row r="7">
      <c r="A7" s="4" t="inlineStr">
        <is>
          <t>Production costs</t>
        </is>
      </c>
      <c r="B7" s="4" t="inlineStr">
        <is>
          <t>[1]</t>
        </is>
      </c>
      <c r="C7" s="5" t="n">
        <v>12554338</v>
      </c>
      <c r="D7" s="5" t="n">
        <v>12753880</v>
      </c>
      <c r="E7" s="5" t="n">
        <v>9336387</v>
      </c>
    </row>
    <row r="8">
      <c r="A8" s="4" t="inlineStr">
        <is>
          <t>Depreciation, depletion and amortization</t>
        </is>
      </c>
      <c r="B8" s="4" t="inlineStr">
        <is>
          <t>[2]</t>
        </is>
      </c>
      <c r="C8" s="5" t="n">
        <v>6623891</v>
      </c>
      <c r="D8" s="5" t="n">
        <v>6393506</v>
      </c>
      <c r="E8" s="5" t="n">
        <v>6049543</v>
      </c>
    </row>
    <row r="9">
      <c r="A9" s="4" t="inlineStr">
        <is>
          <t>Other production costs</t>
        </is>
      </c>
      <c r="B9" s="4" t="inlineStr">
        <is>
          <t>[3]</t>
        </is>
      </c>
      <c r="C9" s="5" t="n">
        <v>21156904</v>
      </c>
      <c r="D9" s="5" t="n">
        <v>14005669</v>
      </c>
      <c r="E9" s="5" t="n">
        <v>21550907</v>
      </c>
    </row>
    <row r="10">
      <c r="A10" s="4" t="inlineStr">
        <is>
          <t>Exploration expenses</t>
        </is>
      </c>
      <c r="B10" s="4" t="inlineStr">
        <is>
          <t>[4]</t>
        </is>
      </c>
      <c r="C10" s="5" t="n">
        <v>960247</v>
      </c>
      <c r="D10" s="5" t="n">
        <v>689204</v>
      </c>
      <c r="E10" s="5" t="n">
        <v>763562</v>
      </c>
    </row>
    <row r="11">
      <c r="A11" s="4" t="inlineStr">
        <is>
          <t>Other expenses</t>
        </is>
      </c>
      <c r="B11" s="4" t="inlineStr">
        <is>
          <t>[5]</t>
        </is>
      </c>
      <c r="C11" s="5" t="n">
        <v>3090128</v>
      </c>
      <c r="D11" s="5" t="n">
        <v>2227481</v>
      </c>
      <c r="E11" s="5" t="n">
        <v>4163241</v>
      </c>
    </row>
    <row r="12">
      <c r="A12" s="4" t="inlineStr">
        <is>
          <t>Total</t>
        </is>
      </c>
      <c r="C12" s="5" t="n">
        <v>44385508</v>
      </c>
      <c r="D12" s="5" t="n">
        <v>36069740</v>
      </c>
      <c r="E12" s="5" t="n">
        <v>41863640</v>
      </c>
    </row>
    <row r="13">
      <c r="A13" s="4" t="inlineStr">
        <is>
          <t>Income before income tax expense</t>
        </is>
      </c>
      <c r="C13" s="5" t="n">
        <v>18863444</v>
      </c>
      <c r="D13" s="5" t="n">
        <v>1097761</v>
      </c>
      <c r="E13" s="5" t="n">
        <v>11770736</v>
      </c>
    </row>
    <row r="14">
      <c r="A14" s="4" t="inlineStr">
        <is>
          <t>Income tax expense</t>
        </is>
      </c>
      <c r="C14" s="5" t="n">
        <v>-5652743</v>
      </c>
      <c r="D14" s="5" t="n">
        <v>-233255</v>
      </c>
      <c r="E14" s="5" t="n">
        <v>-2107363</v>
      </c>
    </row>
    <row r="15">
      <c r="A15" s="4" t="inlineStr">
        <is>
          <t>Results of operations for exploration and production activities</t>
        </is>
      </c>
      <c r="C15" s="6" t="n">
        <v>13210701</v>
      </c>
      <c r="D15" s="6" t="n">
        <v>864506</v>
      </c>
      <c r="E15" s="6" t="n">
        <v>9663373</v>
      </c>
    </row>
    <row r="16"/>
    <row r="17">
      <c r="A17" s="4" t="inlineStr">
        <is>
          <t>[1]</t>
        </is>
      </c>
      <c r="B17" s="4" t="inlineStr">
        <is>
          <t>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1, 2020 and 2019 of $292,329 , $213,925 , and $198,394 , respectively.</t>
        </is>
      </c>
    </row>
    <row r="18">
      <c r="A18" s="4" t="inlineStr">
        <is>
          <t>[2]</t>
        </is>
      </c>
      <c r="B18" s="4" t="inlineStr">
        <is>
          <t>In accordance with IAS 37, the expense related to asset retirement obligations that were recognized during 2021, 2020 and 2019 in depreciation, depletion, and amortization, were $887,725, $639,123, and $272,147 , respectively.</t>
        </is>
      </c>
    </row>
    <row r="19">
      <c r="A19" s="4" t="inlineStr">
        <is>
          <t>[3]</t>
        </is>
      </c>
      <c r="B19" s="4" t="inlineStr">
        <is>
          <t>Includes transportation costs and naphtha that are not part of the Ecopetrol Business Group’s lifting cost.</t>
        </is>
      </c>
    </row>
    <row r="20">
      <c r="A20" s="4" t="inlineStr">
        <is>
          <t>[4]</t>
        </is>
      </c>
      <c r="B20" s="4" t="inlineStr">
        <is>
          <t>Exploration expenses include the costs of geological and geophysical activities, as well as the non–productive exploratory wells.</t>
        </is>
      </c>
    </row>
    <row r="21">
      <c r="A21" s="4" t="inlineStr">
        <is>
          <t>[5]</t>
        </is>
      </c>
      <c r="B21" s="4" t="inlineStr">
        <is>
          <t>Corresponds to administration, marketing expenses and impairment.</t>
        </is>
      </c>
    </row>
  </sheetData>
  <mergeCells count="8">
    <mergeCell ref="A1:B2"/>
    <mergeCell ref="C1:E1"/>
    <mergeCell ref="A16:D16"/>
    <mergeCell ref="B17:D17"/>
    <mergeCell ref="B18:D18"/>
    <mergeCell ref="B19:D19"/>
    <mergeCell ref="B20:D20"/>
    <mergeCell ref="B21:D2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information on oil and gas producing activities - Reserve information (Details) - gal</t>
        </is>
      </c>
      <c r="C1" s="2" t="inlineStr">
        <is>
          <t>12 Months Ended</t>
        </is>
      </c>
    </row>
    <row r="2">
      <c r="C2" s="2" t="inlineStr">
        <is>
          <t>Dec. 31, 2021</t>
        </is>
      </c>
      <c r="D2" s="2" t="inlineStr">
        <is>
          <t>Dec. 31, 2020</t>
        </is>
      </c>
      <c r="E2" s="2" t="inlineStr">
        <is>
          <t>Dec. 31, 2019</t>
        </is>
      </c>
    </row>
    <row r="3">
      <c r="A3" s="3" t="inlineStr">
        <is>
          <t>Reserve Quantities Proved Developed and Undeveloped Oil and Gas Reserve Quantities [Line Items]</t>
        </is>
      </c>
    </row>
    <row r="4">
      <c r="A4" s="4" t="inlineStr">
        <is>
          <t>Opening balance</t>
        </is>
      </c>
      <c r="C4" s="5" t="n">
        <v>1770</v>
      </c>
      <c r="D4" s="5" t="n">
        <v>1894</v>
      </c>
      <c r="E4" s="5" t="n">
        <v>1727</v>
      </c>
    </row>
    <row r="5">
      <c r="A5" s="4" t="inlineStr">
        <is>
          <t>Proved reserves, Revisions of previous estimates</t>
        </is>
      </c>
      <c r="B5" s="4" t="inlineStr">
        <is>
          <t>[1]</t>
        </is>
      </c>
      <c r="C5" s="5" t="n">
        <v>315</v>
      </c>
      <c r="D5" s="5" t="n">
        <v>-72</v>
      </c>
      <c r="E5" s="5" t="n">
        <v>84</v>
      </c>
    </row>
    <row r="6">
      <c r="A6" s="4" t="inlineStr">
        <is>
          <t>Proved reserves, Improved recovery</t>
        </is>
      </c>
      <c r="C6" s="5" t="n">
        <v>139</v>
      </c>
      <c r="D6" s="5" t="n">
        <v>113</v>
      </c>
      <c r="E6" s="5" t="n">
        <v>94</v>
      </c>
    </row>
    <row r="7">
      <c r="A7" s="4" t="inlineStr">
        <is>
          <t>Proved reserves, Purchases</t>
        </is>
      </c>
      <c r="C7" s="5" t="n">
        <v>0</v>
      </c>
      <c r="D7" s="5" t="n">
        <v>30</v>
      </c>
      <c r="E7" s="5" t="n">
        <v>164</v>
      </c>
    </row>
    <row r="8">
      <c r="A8" s="4" t="inlineStr">
        <is>
          <t>Proved reserves, Extensions and discoveries</t>
        </is>
      </c>
      <c r="C8" s="5" t="n">
        <v>12</v>
      </c>
      <c r="D8" s="5" t="n">
        <v>42</v>
      </c>
      <c r="E8" s="5" t="n">
        <v>67</v>
      </c>
    </row>
    <row r="9">
      <c r="A9" s="4" t="inlineStr">
        <is>
          <t>Proved reserves, Sales</t>
        </is>
      </c>
      <c r="C9" s="5" t="n">
        <v>-3</v>
      </c>
      <c r="D9" s="5" t="n">
        <v>-1</v>
      </c>
      <c r="E9" s="5" t="n">
        <v>0</v>
      </c>
    </row>
    <row r="10">
      <c r="A10" s="4" t="inlineStr">
        <is>
          <t>Proved reserves, Production</t>
        </is>
      </c>
      <c r="C10" s="5" t="n">
        <v>-231</v>
      </c>
      <c r="D10" s="5" t="n">
        <v>-236</v>
      </c>
      <c r="E10" s="5" t="n">
        <v>-242</v>
      </c>
    </row>
    <row r="11">
      <c r="A11" s="4" t="inlineStr">
        <is>
          <t>Closing balance</t>
        </is>
      </c>
      <c r="C11" s="5" t="n">
        <v>2002</v>
      </c>
      <c r="D11" s="5" t="n">
        <v>1770</v>
      </c>
      <c r="E11" s="5" t="n">
        <v>1894</v>
      </c>
    </row>
    <row r="12">
      <c r="A12" s="4" t="inlineStr">
        <is>
          <t>Proved developed reserves: Opening balance</t>
        </is>
      </c>
      <c r="C12" s="5" t="n">
        <v>1297</v>
      </c>
      <c r="D12" s="5" t="n">
        <v>1365</v>
      </c>
      <c r="E12" s="5" t="n">
        <v>1389</v>
      </c>
    </row>
    <row r="13">
      <c r="A13" s="4" t="inlineStr">
        <is>
          <t>Proved developed reserves: Closing balance</t>
        </is>
      </c>
      <c r="C13" s="5" t="n">
        <v>1370</v>
      </c>
      <c r="D13" s="5" t="n">
        <v>1297</v>
      </c>
      <c r="E13" s="5" t="n">
        <v>1365</v>
      </c>
    </row>
    <row r="14">
      <c r="A14" s="4" t="inlineStr">
        <is>
          <t>Proved undeveloped reserves: Opening balance</t>
        </is>
      </c>
      <c r="C14" s="5" t="n">
        <v>473</v>
      </c>
      <c r="D14" s="5" t="n">
        <v>529</v>
      </c>
      <c r="E14" s="5" t="n">
        <v>338</v>
      </c>
    </row>
    <row r="15">
      <c r="A15" s="4" t="inlineStr">
        <is>
          <t>Proved undeveloped reserves: Closing balance</t>
        </is>
      </c>
      <c r="C15" s="5" t="n">
        <v>632</v>
      </c>
      <c r="D15" s="5" t="n">
        <v>473</v>
      </c>
      <c r="E15" s="5" t="n">
        <v>529</v>
      </c>
    </row>
    <row r="16">
      <c r="A16" s="4" t="inlineStr">
        <is>
          <t>Gas [Member]</t>
        </is>
      </c>
    </row>
    <row r="17">
      <c r="A17" s="3" t="inlineStr">
        <is>
          <t>Reserve Quantities Proved Developed and Undeveloped Oil and Gas Reserve Quantities [Line Items]</t>
        </is>
      </c>
    </row>
    <row r="18">
      <c r="A18" s="4" t="inlineStr">
        <is>
          <t>Opening balance</t>
        </is>
      </c>
      <c r="C18" s="5" t="n">
        <v>2921</v>
      </c>
      <c r="D18" s="5" t="n">
        <v>2906</v>
      </c>
      <c r="E18" s="5" t="n">
        <v>3002</v>
      </c>
    </row>
    <row r="19">
      <c r="A19" s="4" t="inlineStr">
        <is>
          <t>Proved reserves, Revisions of previous estimates</t>
        </is>
      </c>
      <c r="B19" s="4" t="inlineStr">
        <is>
          <t>[1]</t>
        </is>
      </c>
      <c r="C19" s="5" t="n">
        <v>431</v>
      </c>
      <c r="D19" s="5" t="n">
        <v>51</v>
      </c>
      <c r="E19" s="5" t="n">
        <v>51</v>
      </c>
    </row>
    <row r="20">
      <c r="A20" s="4" t="inlineStr">
        <is>
          <t>Proved reserves, Improved recovery</t>
        </is>
      </c>
      <c r="C20" s="5" t="n">
        <v>107</v>
      </c>
      <c r="D20" s="5" t="n">
        <v>74</v>
      </c>
      <c r="E20" s="5" t="n">
        <v>3</v>
      </c>
    </row>
    <row r="21">
      <c r="A21" s="4" t="inlineStr">
        <is>
          <t>Proved reserves, Purchases</t>
        </is>
      </c>
      <c r="C21" s="5" t="n">
        <v>0</v>
      </c>
      <c r="D21" s="5" t="n">
        <v>171</v>
      </c>
      <c r="E21" s="5" t="n">
        <v>126</v>
      </c>
    </row>
    <row r="22">
      <c r="A22" s="4" t="inlineStr">
        <is>
          <t>Proved reserves, Extensions and discoveries</t>
        </is>
      </c>
      <c r="C22" s="5" t="n">
        <v>0</v>
      </c>
      <c r="D22" s="5" t="n">
        <v>8</v>
      </c>
      <c r="E22" s="5" t="n">
        <v>2</v>
      </c>
    </row>
    <row r="23">
      <c r="A23" s="4" t="inlineStr">
        <is>
          <t>Proved reserves, Sales</t>
        </is>
      </c>
      <c r="C23" s="5" t="n">
        <v>-4</v>
      </c>
      <c r="D23" s="5" t="n">
        <v>0</v>
      </c>
      <c r="E23" s="5" t="n">
        <v>0</v>
      </c>
    </row>
    <row r="24">
      <c r="A24" s="4" t="inlineStr">
        <is>
          <t>Proved reserves, Production</t>
        </is>
      </c>
      <c r="C24" s="5" t="n">
        <v>-304</v>
      </c>
      <c r="D24" s="5" t="n">
        <v>-289</v>
      </c>
      <c r="E24" s="5" t="n">
        <v>-278</v>
      </c>
    </row>
    <row r="25">
      <c r="A25" s="4" t="inlineStr">
        <is>
          <t>Closing balance</t>
        </is>
      </c>
      <c r="C25" s="5" t="n">
        <v>3151</v>
      </c>
      <c r="D25" s="5" t="n">
        <v>2921</v>
      </c>
      <c r="E25" s="5" t="n">
        <v>2906</v>
      </c>
    </row>
    <row r="26">
      <c r="A26" s="4" t="inlineStr">
        <is>
          <t>Proved developed reserves: Opening balance</t>
        </is>
      </c>
      <c r="C26" s="5" t="n">
        <v>2636</v>
      </c>
      <c r="D26" s="5" t="n">
        <v>2662</v>
      </c>
      <c r="E26" s="5" t="n">
        <v>2882</v>
      </c>
    </row>
    <row r="27">
      <c r="A27" s="4" t="inlineStr">
        <is>
          <t>Proved developed reserves: Closing balance</t>
        </is>
      </c>
      <c r="C27" s="5" t="n">
        <v>2561</v>
      </c>
      <c r="D27" s="5" t="n">
        <v>2636</v>
      </c>
      <c r="E27" s="5" t="n">
        <v>2662</v>
      </c>
    </row>
    <row r="28">
      <c r="A28" s="4" t="inlineStr">
        <is>
          <t>Proved undeveloped reserves: Opening balance</t>
        </is>
      </c>
      <c r="C28" s="5" t="n">
        <v>285</v>
      </c>
      <c r="D28" s="5" t="n">
        <v>244</v>
      </c>
      <c r="E28" s="5" t="n">
        <v>119</v>
      </c>
    </row>
    <row r="29">
      <c r="A29" s="4" t="inlineStr">
        <is>
          <t>Proved undeveloped reserves: Closing balance</t>
        </is>
      </c>
      <c r="C29" s="5" t="n">
        <v>590</v>
      </c>
      <c r="D29" s="5" t="n">
        <v>285</v>
      </c>
      <c r="E29" s="5" t="n">
        <v>244</v>
      </c>
    </row>
    <row r="30">
      <c r="A30" s="4" t="inlineStr">
        <is>
          <t>Oil [Member]</t>
        </is>
      </c>
    </row>
    <row r="31">
      <c r="A31" s="3" t="inlineStr">
        <is>
          <t>Reserve Quantities Proved Developed and Undeveloped Oil and Gas Reserve Quantities [Line Items]</t>
        </is>
      </c>
    </row>
    <row r="32">
      <c r="A32" s="4" t="inlineStr">
        <is>
          <t>Opening balance</t>
        </is>
      </c>
      <c r="C32" s="5" t="n">
        <v>1257</v>
      </c>
      <c r="D32" s="5" t="n">
        <v>1384</v>
      </c>
      <c r="E32" s="5" t="n">
        <v>1200</v>
      </c>
    </row>
    <row r="33">
      <c r="A33" s="4" t="inlineStr">
        <is>
          <t>Proved reserves, Revisions of previous estimates</t>
        </is>
      </c>
      <c r="B33" s="4" t="inlineStr">
        <is>
          <t>[1]</t>
        </is>
      </c>
      <c r="C33" s="5" t="n">
        <v>240</v>
      </c>
      <c r="D33" s="5" t="n">
        <v>-81</v>
      </c>
      <c r="E33" s="5" t="n">
        <v>75</v>
      </c>
    </row>
    <row r="34">
      <c r="A34" s="4" t="inlineStr">
        <is>
          <t>Proved reserves, Improved recovery</t>
        </is>
      </c>
      <c r="C34" s="5" t="n">
        <v>120</v>
      </c>
      <c r="D34" s="5" t="n">
        <v>100</v>
      </c>
      <c r="E34" s="5" t="n">
        <v>94</v>
      </c>
    </row>
    <row r="35">
      <c r="A35" s="4" t="inlineStr">
        <is>
          <t>Proved reserves, Purchases</t>
        </is>
      </c>
      <c r="C35" s="5" t="n">
        <v>0</v>
      </c>
      <c r="D35" s="5" t="n">
        <v>0</v>
      </c>
      <c r="E35" s="5" t="n">
        <v>142</v>
      </c>
    </row>
    <row r="36">
      <c r="A36" s="4" t="inlineStr">
        <is>
          <t>Proved reserves, Extensions and discoveries</t>
        </is>
      </c>
      <c r="C36" s="5" t="n">
        <v>12</v>
      </c>
      <c r="D36" s="5" t="n">
        <v>41</v>
      </c>
      <c r="E36" s="5" t="n">
        <v>66</v>
      </c>
    </row>
    <row r="37">
      <c r="A37" s="4" t="inlineStr">
        <is>
          <t>Proved reserves, Sales</t>
        </is>
      </c>
      <c r="C37" s="5" t="n">
        <v>-3</v>
      </c>
      <c r="D37" s="5" t="n">
        <v>-1</v>
      </c>
      <c r="E37" s="5" t="n">
        <v>0</v>
      </c>
    </row>
    <row r="38">
      <c r="A38" s="4" t="inlineStr">
        <is>
          <t>Proved reserves, Production</t>
        </is>
      </c>
      <c r="C38" s="5" t="n">
        <v>-177</v>
      </c>
      <c r="D38" s="5" t="n">
        <v>-186</v>
      </c>
      <c r="E38" s="5" t="n">
        <v>-193</v>
      </c>
    </row>
    <row r="39">
      <c r="A39" s="4" t="inlineStr">
        <is>
          <t>Closing balance</t>
        </is>
      </c>
      <c r="C39" s="5" t="n">
        <v>1449</v>
      </c>
      <c r="D39" s="5" t="n">
        <v>1257</v>
      </c>
      <c r="E39" s="5" t="n">
        <v>1384</v>
      </c>
    </row>
    <row r="40">
      <c r="A40" s="4" t="inlineStr">
        <is>
          <t>Proved developed reserves: Opening balance</t>
        </is>
      </c>
      <c r="C40" s="5" t="n">
        <v>834</v>
      </c>
      <c r="D40" s="5" t="n">
        <v>898</v>
      </c>
      <c r="E40" s="5" t="n">
        <v>883</v>
      </c>
    </row>
    <row r="41">
      <c r="A41" s="4" t="inlineStr">
        <is>
          <t>Proved developed reserves: Closing balance</t>
        </is>
      </c>
      <c r="C41" s="5" t="n">
        <v>921</v>
      </c>
      <c r="D41" s="5" t="n">
        <v>834</v>
      </c>
      <c r="E41" s="5" t="n">
        <v>898</v>
      </c>
    </row>
    <row r="42">
      <c r="A42" s="4" t="inlineStr">
        <is>
          <t>Proved undeveloped reserves: Opening balance</t>
        </is>
      </c>
      <c r="C42" s="5" t="n">
        <v>423</v>
      </c>
      <c r="D42" s="5" t="n">
        <v>486</v>
      </c>
      <c r="E42" s="5" t="n">
        <v>317</v>
      </c>
    </row>
    <row r="43">
      <c r="A43" s="4" t="inlineStr">
        <is>
          <t>Proved undeveloped reserves: Closing balance</t>
        </is>
      </c>
      <c r="C43" s="5" t="n">
        <v>528</v>
      </c>
      <c r="D43" s="5" t="n">
        <v>423</v>
      </c>
      <c r="E43" s="5" t="n">
        <v>486</v>
      </c>
    </row>
    <row r="44"/>
    <row r="45">
      <c r="A45" s="4" t="inlineStr">
        <is>
          <t>[1]</t>
        </is>
      </c>
      <c r="B45" s="4" t="inlineStr">
        <is>
          <t>Represents changes in previous proved reserves, upward or downward, resulting from new information (except for an increase in a proved area), usually obtained from development drilling and production history or result from changes in economic factors.</t>
        </is>
      </c>
    </row>
  </sheetData>
  <mergeCells count="4">
    <mergeCell ref="A1:B2"/>
    <mergeCell ref="C1:E1"/>
    <mergeCell ref="A44:D44"/>
    <mergeCell ref="B45:D4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l information on oil and gas producing activities - Future net cash flows (Details) - COP ($) $ in Millions</t>
        </is>
      </c>
      <c r="C1" s="2" t="inlineStr">
        <is>
          <t>Dec. 31, 2021</t>
        </is>
      </c>
      <c r="D1" s="2" t="inlineStr">
        <is>
          <t>Dec. 31, 2020</t>
        </is>
      </c>
      <c r="E1" s="2" t="inlineStr">
        <is>
          <t>Dec. 31, 2019</t>
        </is>
      </c>
    </row>
    <row r="2">
      <c r="A2" s="3" t="inlineStr">
        <is>
          <t>Supplemental information on oil and gas producing activities (unaudited)</t>
        </is>
      </c>
    </row>
    <row r="3">
      <c r="A3" s="4" t="inlineStr">
        <is>
          <t>Future cash inflows</t>
        </is>
      </c>
      <c r="C3" s="6" t="n">
        <v>401980640</v>
      </c>
      <c r="D3" s="6" t="n">
        <v>187210379</v>
      </c>
      <c r="E3" s="6" t="n">
        <v>279722107</v>
      </c>
    </row>
    <row r="4">
      <c r="A4" s="3" t="inlineStr">
        <is>
          <t>Future costs</t>
        </is>
      </c>
    </row>
    <row r="5">
      <c r="A5" s="4" t="inlineStr">
        <is>
          <t>Production</t>
        </is>
      </c>
      <c r="B5" s="4" t="inlineStr">
        <is>
          <t>[1]</t>
        </is>
      </c>
      <c r="C5" s="5" t="n">
        <v>-129109036</v>
      </c>
      <c r="D5" s="5" t="n">
        <v>-85989384</v>
      </c>
      <c r="E5" s="5" t="n">
        <v>-93589960</v>
      </c>
    </row>
    <row r="6">
      <c r="A6" s="4" t="inlineStr">
        <is>
          <t>Development</t>
        </is>
      </c>
      <c r="C6" s="5" t="n">
        <v>-38451863</v>
      </c>
      <c r="D6" s="5" t="n">
        <v>-28752131</v>
      </c>
      <c r="E6" s="5" t="n">
        <v>-32734702</v>
      </c>
    </row>
    <row r="7">
      <c r="A7" s="4" t="inlineStr">
        <is>
          <t>Income taxes</t>
        </is>
      </c>
      <c r="C7" s="5" t="n">
        <v>-69053224</v>
      </c>
      <c r="D7" s="5" t="n">
        <v>-13470352</v>
      </c>
      <c r="E7" s="5" t="n">
        <v>-37077231</v>
      </c>
    </row>
    <row r="8">
      <c r="A8" s="4" t="inlineStr">
        <is>
          <t>Future net cash flow</t>
        </is>
      </c>
      <c r="C8" s="5" t="n">
        <v>165366517</v>
      </c>
      <c r="D8" s="5" t="n">
        <v>58998512</v>
      </c>
      <c r="E8" s="5" t="n">
        <v>116320214</v>
      </c>
    </row>
    <row r="9">
      <c r="A9" s="4" t="inlineStr">
        <is>
          <t>10% discount factor</t>
        </is>
      </c>
      <c r="C9" s="5" t="n">
        <v>-57009654</v>
      </c>
      <c r="D9" s="5" t="n">
        <v>-18568308</v>
      </c>
      <c r="E9" s="5" t="n">
        <v>-36934889</v>
      </c>
    </row>
    <row r="10">
      <c r="A10" s="4" t="inlineStr">
        <is>
          <t>Standardized measure of discounted net cash flows</t>
        </is>
      </c>
      <c r="C10" s="6" t="n">
        <v>108356863</v>
      </c>
      <c r="D10" s="6" t="n">
        <v>40430204</v>
      </c>
      <c r="E10" s="6" t="n">
        <v>79385325</v>
      </c>
    </row>
    <row r="11"/>
    <row r="12">
      <c r="A12" s="4" t="inlineStr">
        <is>
          <t>[1]</t>
        </is>
      </c>
      <c r="B12" s="4" t="inlineStr">
        <is>
          <t>Production future costs include the estimated costs related to assets retirement obligations in the amount of $17,364,520; $12,545,574 and $10,665,315 as of December 31, 2021, 2020, and 2019, respectively.</t>
        </is>
      </c>
    </row>
  </sheetData>
  <mergeCells count="3">
    <mergeCell ref="A1:B1"/>
    <mergeCell ref="A11:D11"/>
    <mergeCell ref="B12:D1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 Discounted net cash flows (Details) - COP ($) $ in Millions</t>
        </is>
      </c>
      <c r="B1" s="2" t="inlineStr">
        <is>
          <t>12 Months Ended</t>
        </is>
      </c>
    </row>
    <row r="2">
      <c r="B2" s="2" t="inlineStr">
        <is>
          <t>Dec. 31, 2021</t>
        </is>
      </c>
      <c r="C2" s="2" t="inlineStr">
        <is>
          <t>Dec. 31, 2020</t>
        </is>
      </c>
      <c r="D2" s="2" t="inlineStr">
        <is>
          <t>Dec. 31, 2019</t>
        </is>
      </c>
    </row>
    <row r="3">
      <c r="A3" s="3" t="inlineStr">
        <is>
          <t>Supplemental information on oil and gas producing activities (unaudited)</t>
        </is>
      </c>
    </row>
    <row r="4">
      <c r="A4" s="4" t="inlineStr">
        <is>
          <t>Net change in sales and transfer prices and in production cost (lifting) related to future production</t>
        </is>
      </c>
      <c r="B4" s="6" t="n">
        <v>110224660</v>
      </c>
      <c r="C4" s="6" t="n">
        <v>-44482725</v>
      </c>
      <c r="D4" s="6" t="n">
        <v>2411040</v>
      </c>
    </row>
    <row r="5">
      <c r="A5" s="4" t="inlineStr">
        <is>
          <t>Changes in estimated future development costs</t>
        </is>
      </c>
      <c r="B5" s="5" t="n">
        <v>-22011659</v>
      </c>
      <c r="C5" s="5" t="n">
        <v>-5401560</v>
      </c>
      <c r="D5" s="5" t="n">
        <v>-12627361</v>
      </c>
    </row>
    <row r="6">
      <c r="A6" s="4" t="inlineStr">
        <is>
          <t>Sales and transfer of oil and gas produced net of production costs</t>
        </is>
      </c>
      <c r="B6" s="5" t="n">
        <v>-50694613</v>
      </c>
      <c r="C6" s="5" t="n">
        <v>-24413621</v>
      </c>
      <c r="D6" s="5" t="n">
        <v>-44297989</v>
      </c>
    </row>
    <row r="7">
      <c r="A7" s="4" t="inlineStr">
        <is>
          <t>Net change due to extensions, discoveries, and improved recovery</t>
        </is>
      </c>
      <c r="B7" s="5" t="n">
        <v>6741068</v>
      </c>
      <c r="C7" s="5" t="n">
        <v>3134469</v>
      </c>
      <c r="D7" s="5" t="n">
        <v>7061712</v>
      </c>
    </row>
    <row r="8">
      <c r="A8" s="4" t="inlineStr">
        <is>
          <t>Net change due to purchase and sales of minerals in place</t>
        </is>
      </c>
      <c r="B8" s="5" t="n">
        <v>-13419</v>
      </c>
      <c r="C8" s="5" t="n">
        <v>570460</v>
      </c>
      <c r="D8" s="5" t="n">
        <v>213539</v>
      </c>
    </row>
    <row r="9">
      <c r="A9" s="4" t="inlineStr">
        <is>
          <t>Net change due to revisions in quantity estimates</t>
        </is>
      </c>
      <c r="B9" s="5" t="n">
        <v>32923680</v>
      </c>
      <c r="C9" s="5" t="n">
        <v>-3414649</v>
      </c>
      <c r="D9" s="5" t="n">
        <v>6756418</v>
      </c>
    </row>
    <row r="10">
      <c r="A10" s="4" t="inlineStr">
        <is>
          <t>Previously estimated development costs incurred during the period</t>
        </is>
      </c>
      <c r="B10" s="5" t="n">
        <v>32941335</v>
      </c>
      <c r="C10" s="5" t="n">
        <v>7943239</v>
      </c>
      <c r="D10" s="5" t="n">
        <v>23200357</v>
      </c>
    </row>
    <row r="11">
      <c r="A11" s="4" t="inlineStr">
        <is>
          <t>Accretion of discount</t>
        </is>
      </c>
      <c r="B11" s="5" t="n">
        <v>10468951</v>
      </c>
      <c r="C11" s="5" t="n">
        <v>10468951</v>
      </c>
      <c r="D11" s="5" t="n">
        <v>11542289</v>
      </c>
    </row>
    <row r="12">
      <c r="A12" s="4" t="inlineStr">
        <is>
          <t>Timing and other</t>
        </is>
      </c>
      <c r="B12" s="5" t="n">
        <v>-16636925</v>
      </c>
      <c r="C12" s="5" t="n">
        <v>567027</v>
      </c>
      <c r="D12" s="5" t="n">
        <v>-4993389</v>
      </c>
    </row>
    <row r="13">
      <c r="A13" s="4" t="inlineStr">
        <is>
          <t>Net change in income taxes</t>
        </is>
      </c>
      <c r="B13" s="5" t="n">
        <v>-36016420</v>
      </c>
      <c r="C13" s="5" t="n">
        <v>16073288</v>
      </c>
      <c r="D13" s="5" t="n">
        <v>3814269</v>
      </c>
    </row>
    <row r="14">
      <c r="A14" s="4" t="inlineStr">
        <is>
          <t>Aggregate change in the standardized measure of discounted future net cash flows for the year</t>
        </is>
      </c>
      <c r="B14" s="6" t="n">
        <v>67926658</v>
      </c>
      <c r="C14" s="6" t="n">
        <v>-38955121</v>
      </c>
      <c r="D14" s="6" t="n">
        <v>-691911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pplemental information on oil and gas producing activities - Additional Information (Details) $ in Millions, $ in Millions</t>
        </is>
      </c>
      <c r="B1" s="2" t="inlineStr">
        <is>
          <t>Jul. 17, 2020USD ($)</t>
        </is>
      </c>
      <c r="C1" s="2" t="inlineStr">
        <is>
          <t>Dec. 31, 2021COP ($)</t>
        </is>
      </c>
      <c r="D1" s="2" t="inlineStr">
        <is>
          <t>Dec. 31, 2020COP ($)</t>
        </is>
      </c>
      <c r="E1" s="2" t="inlineStr">
        <is>
          <t>Dec. 31, 2019COP ($)</t>
        </is>
      </c>
    </row>
    <row r="2">
      <c r="A2" s="3" t="inlineStr">
        <is>
          <t>Exploration For And Evaluation Of Mineral Resources [Line Items]</t>
        </is>
      </c>
    </row>
    <row r="3">
      <c r="A3" s="4" t="inlineStr">
        <is>
          <t>Provisions for asset retirement obligations included in cost capitalized to natural and enviromental properties</t>
        </is>
      </c>
      <c r="C3" s="6" t="n">
        <v>3930370</v>
      </c>
      <c r="D3" s="6" t="n">
        <v>3936494</v>
      </c>
      <c r="E3" s="6" t="n">
        <v>2336236</v>
      </c>
    </row>
    <row r="4">
      <c r="A4" s="4" t="inlineStr">
        <is>
          <t>Percentage of interest, rates and obligatios acquired - Gato do Mato"</t>
        </is>
      </c>
      <c r="D4" s="4" t="inlineStr">
        <is>
          <t>30.00%</t>
        </is>
      </c>
    </row>
    <row r="5">
      <c r="A5" s="4" t="inlineStr">
        <is>
          <t>Expense related to the asset retirement obligations</t>
        </is>
      </c>
      <c r="C5" s="5" t="n">
        <v>292329</v>
      </c>
      <c r="D5" s="6" t="n">
        <v>213925</v>
      </c>
      <c r="E5" s="5" t="n">
        <v>198394</v>
      </c>
    </row>
    <row r="6">
      <c r="A6" s="4" t="inlineStr">
        <is>
          <t>Depreciation, depletion and amortization related to asset retirement obligations</t>
        </is>
      </c>
      <c r="C6" s="6" t="n">
        <v>887725</v>
      </c>
      <c r="D6" s="6" t="n">
        <v>639123</v>
      </c>
      <c r="E6" s="6" t="n">
        <v>272147</v>
      </c>
    </row>
    <row r="7">
      <c r="A7" s="4" t="inlineStr">
        <is>
          <t>Percentage of transferred crude oil and gas production based on value to intercompany units</t>
        </is>
      </c>
      <c r="C7" s="4" t="inlineStr">
        <is>
          <t>19.90%</t>
        </is>
      </c>
      <c r="D7" s="4" t="inlineStr">
        <is>
          <t>18.90%</t>
        </is>
      </c>
      <c r="E7" s="4" t="inlineStr">
        <is>
          <t>21.60%</t>
        </is>
      </c>
    </row>
    <row r="8">
      <c r="A8" s="4" t="inlineStr">
        <is>
          <t>Percentage of transferred crude oil and gas production based on volume to intercompany units</t>
        </is>
      </c>
      <c r="C8" s="4" t="inlineStr">
        <is>
          <t>52.10%</t>
        </is>
      </c>
      <c r="D8" s="4" t="inlineStr">
        <is>
          <t>45.90%</t>
        </is>
      </c>
      <c r="E8" s="4" t="inlineStr">
        <is>
          <t>51.50%</t>
        </is>
      </c>
    </row>
    <row r="9">
      <c r="A9" s="4" t="inlineStr">
        <is>
          <t>Percentage of interest of the block Saturn</t>
        </is>
      </c>
      <c r="B9" s="4" t="inlineStr">
        <is>
          <t>10.00%</t>
        </is>
      </c>
    </row>
    <row r="10">
      <c r="A10" s="4" t="inlineStr">
        <is>
          <t>Percentage of estimated reserve specialized firms</t>
        </is>
      </c>
      <c r="C10" s="4" t="inlineStr">
        <is>
          <t>99.40%</t>
        </is>
      </c>
    </row>
    <row r="11">
      <c r="A11" s="4" t="inlineStr">
        <is>
          <t>Interest rate on acquisition of block Saturn</t>
        </is>
      </c>
      <c r="B11" s="4" t="inlineStr">
        <is>
          <t>10.00%</t>
        </is>
      </c>
    </row>
    <row r="12">
      <c r="A12" s="4" t="inlineStr">
        <is>
          <t>Estimated costs related to assets retirement obligations</t>
        </is>
      </c>
      <c r="C12" s="6" t="n">
        <v>17364520</v>
      </c>
      <c r="D12" s="6" t="n">
        <v>12545574</v>
      </c>
      <c r="E12" s="6" t="n">
        <v>10665315</v>
      </c>
    </row>
    <row r="13">
      <c r="A13" s="4" t="inlineStr">
        <is>
          <t>Guajira Association Contract [Member]</t>
        </is>
      </c>
    </row>
    <row r="14">
      <c r="A14" s="3" t="inlineStr">
        <is>
          <t>Exploration For And Evaluation Of Mineral Resources [Line Items]</t>
        </is>
      </c>
    </row>
    <row r="15">
      <c r="A15" s="4" t="inlineStr">
        <is>
          <t>Percentage of interest acquired</t>
        </is>
      </c>
      <c r="D15" s="4" t="inlineStr">
        <is>
          <t>43.00%</t>
        </is>
      </c>
    </row>
    <row r="16">
      <c r="A16" s="4" t="inlineStr">
        <is>
          <t>Ecopetrol Oleo e Gas do Brasil Ltda. [Member]</t>
        </is>
      </c>
    </row>
    <row r="17">
      <c r="A17" s="3" t="inlineStr">
        <is>
          <t>Exploration For And Evaluation Of Mineral Resources [Line Items]</t>
        </is>
      </c>
    </row>
    <row r="18">
      <c r="A18" s="4" t="inlineStr">
        <is>
          <t>Cash transferred for Saturn Block</t>
        </is>
      </c>
      <c r="B18" s="6" t="n">
        <v>85</v>
      </c>
    </row>
    <row r="19">
      <c r="A19" s="4" t="inlineStr">
        <is>
          <t>Shell and Chevron [Member]</t>
        </is>
      </c>
    </row>
    <row r="20">
      <c r="A20" s="3" t="inlineStr">
        <is>
          <t>Exploration For And Evaluation Of Mineral Resources [Line Items]</t>
        </is>
      </c>
    </row>
    <row r="21">
      <c r="A21" s="4" t="inlineStr">
        <is>
          <t>Proportion of ownership interest in join operation by Shell and Chevron each</t>
        </is>
      </c>
      <c r="B21" s="4" t="inlineStr">
        <is>
          <t>45.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8" customWidth="1" min="2" max="2"/>
    <col width="31" customWidth="1" min="3" max="3"/>
    <col width="18" customWidth="1" min="4" max="4"/>
    <col width="22" customWidth="1" min="5" max="5"/>
    <col width="35" customWidth="1" min="6" max="6"/>
    <col width="25" customWidth="1" min="7" max="7"/>
    <col width="21" customWidth="1" min="8" max="8"/>
    <col width="21" customWidth="1" min="9" max="9"/>
    <col width="14" customWidth="1" min="10" max="10"/>
  </cols>
  <sheetData>
    <row r="1">
      <c r="A1" s="1" t="inlineStr">
        <is>
          <t>Subsequent and relevant events (Details) $ / shares in Units, R$ in Thousands, $ in Millions, $ in Millions</t>
        </is>
      </c>
      <c r="B1" s="2" t="inlineStr">
        <is>
          <t>Apr. 05, 2022BRL (R$)shares</t>
        </is>
      </c>
      <c r="C1" s="2" t="inlineStr">
        <is>
          <t>Feb. 08, 2022COP ($)$ / shares</t>
        </is>
      </c>
      <c r="D1" s="2" t="inlineStr">
        <is>
          <t>Feb. 04, 2022</t>
        </is>
      </c>
      <c r="E1" s="2" t="inlineStr">
        <is>
          <t>Feb. 28, 2022BRL (R$)</t>
        </is>
      </c>
      <c r="F1" s="2" t="inlineStr">
        <is>
          <t>Dec. 31, 2021COP ($)item$ / shares</t>
        </is>
      </c>
      <c r="G1" s="2" t="inlineStr">
        <is>
          <t>Dec. 31, 2021USD ($)item</t>
        </is>
      </c>
      <c r="H1" s="2" t="inlineStr">
        <is>
          <t>Apr. 04, 2022USD ($)</t>
        </is>
      </c>
      <c r="I1" s="2" t="inlineStr">
        <is>
          <t>Mar. 29, 2022USD ($)</t>
        </is>
      </c>
      <c r="J1" s="2" t="inlineStr">
        <is>
          <t>Mar. 22, 2022</t>
        </is>
      </c>
    </row>
    <row r="2">
      <c r="A2" s="3" t="inlineStr">
        <is>
          <t>Disclosure of non-adjusting events after reporting period [line items]</t>
        </is>
      </c>
    </row>
    <row r="3">
      <c r="A3" s="4" t="inlineStr">
        <is>
          <t>Proposed dividend per share | $ / shares</t>
        </is>
      </c>
      <c r="F3" s="6" t="n">
        <v>243</v>
      </c>
    </row>
    <row r="4">
      <c r="A4" s="4" t="inlineStr">
        <is>
          <t>Payout ratio to the net profit</t>
        </is>
      </c>
      <c r="F4" s="10" t="n">
        <v>59.8</v>
      </c>
      <c r="G4" s="10" t="n">
        <v>59.8</v>
      </c>
    </row>
    <row r="5">
      <c r="A5" s="4" t="inlineStr">
        <is>
          <t>Percentage of additional dividend proposed</t>
        </is>
      </c>
      <c r="C5" s="4" t="inlineStr">
        <is>
          <t>9.10%</t>
        </is>
      </c>
    </row>
    <row r="6">
      <c r="A6" s="4" t="inlineStr">
        <is>
          <t>Additional dividend proposed per share | $ / shares</t>
        </is>
      </c>
      <c r="C6" s="6" t="n">
        <v>37</v>
      </c>
    </row>
    <row r="7">
      <c r="A7" s="4" t="inlineStr">
        <is>
          <t>Total dividend proposed per share | $ / shares</t>
        </is>
      </c>
      <c r="C7" s="6" t="n">
        <v>280</v>
      </c>
    </row>
    <row r="8">
      <c r="A8" s="4" t="inlineStr">
        <is>
          <t>Occasional reserve | $</t>
        </is>
      </c>
      <c r="C8" s="6" t="n">
        <v>8889900</v>
      </c>
    </row>
    <row r="9">
      <c r="A9" s="4" t="inlineStr">
        <is>
          <t>Debt issuance costs</t>
        </is>
      </c>
      <c r="F9" s="6" t="n">
        <v>42699</v>
      </c>
      <c r="G9" s="6" t="n">
        <v>42699</v>
      </c>
    </row>
    <row r="10">
      <c r="A10" s="4" t="inlineStr">
        <is>
          <t>Number of Exploratory Blocks Located in Santos Basin | item</t>
        </is>
      </c>
      <c r="F10" s="5" t="n">
        <v>6</v>
      </c>
      <c r="G10" s="5" t="n">
        <v>6</v>
      </c>
    </row>
    <row r="11">
      <c r="A11" s="4" t="inlineStr">
        <is>
          <t>Number of Exploratory Blocks Located in Brazil | item</t>
        </is>
      </c>
      <c r="F11" s="5" t="n">
        <v>12</v>
      </c>
      <c r="G11" s="5" t="n">
        <v>12</v>
      </c>
    </row>
    <row r="12">
      <c r="A12" s="4" t="inlineStr">
        <is>
          <t>Proportion of voting rights held in joint venture</t>
        </is>
      </c>
      <c r="F12" s="4" t="inlineStr">
        <is>
          <t>30.00%</t>
        </is>
      </c>
      <c r="G12" s="4" t="inlineStr">
        <is>
          <t>30.00%</t>
        </is>
      </c>
    </row>
    <row r="13">
      <c r="A13" s="4" t="inlineStr">
        <is>
          <t>Shell Brasil Petroleo Ltda</t>
        </is>
      </c>
    </row>
    <row r="14">
      <c r="A14" s="3" t="inlineStr">
        <is>
          <t>Disclosure of non-adjusting events after reporting period [line items]</t>
        </is>
      </c>
    </row>
    <row r="15">
      <c r="A15" s="4" t="inlineStr">
        <is>
          <t>Proportion of voting rights held in joint venture</t>
        </is>
      </c>
      <c r="F15" s="4" t="inlineStr">
        <is>
          <t>70.00%</t>
        </is>
      </c>
      <c r="G15" s="4" t="inlineStr">
        <is>
          <t>70.00%</t>
        </is>
      </c>
    </row>
    <row r="16">
      <c r="A16" s="4" t="inlineStr">
        <is>
          <t>Senior notes, 2038</t>
        </is>
      </c>
    </row>
    <row r="17">
      <c r="A17" s="3" t="inlineStr">
        <is>
          <t>Disclosure of non-adjusting events after reporting period [line items]</t>
        </is>
      </c>
    </row>
    <row r="18">
      <c r="A18" s="4" t="inlineStr">
        <is>
          <t>Aggregate amount | $</t>
        </is>
      </c>
      <c r="H18" s="6" t="n">
        <v>500</v>
      </c>
    </row>
    <row r="19">
      <c r="A19" s="4" t="inlineStr">
        <is>
          <t>Senior notes, 2038 | Consorcio Transmantaro S.A.</t>
        </is>
      </c>
    </row>
    <row r="20">
      <c r="A20" s="3" t="inlineStr">
        <is>
          <t>Disclosure of non-adjusting events after reporting period [line items]</t>
        </is>
      </c>
    </row>
    <row r="21">
      <c r="A21" s="4" t="inlineStr">
        <is>
          <t>Interest rate</t>
        </is>
      </c>
      <c r="H21" s="4" t="inlineStr">
        <is>
          <t>5.20%</t>
        </is>
      </c>
    </row>
    <row r="22">
      <c r="A22" s="4" t="inlineStr">
        <is>
          <t>Weighted average life</t>
        </is>
      </c>
      <c r="D22" s="4" t="inlineStr">
        <is>
          <t>14 years 6 months</t>
        </is>
      </c>
    </row>
    <row r="23">
      <c r="A23" s="4" t="inlineStr">
        <is>
          <t>Senior notes, 2023 | Consorcio Transmantaro S.A.</t>
        </is>
      </c>
    </row>
    <row r="24">
      <c r="A24" s="3" t="inlineStr">
        <is>
          <t>Disclosure of non-adjusting events after reporting period [line items]</t>
        </is>
      </c>
    </row>
    <row r="25">
      <c r="A25" s="4" t="inlineStr">
        <is>
          <t>Interest rate</t>
        </is>
      </c>
      <c r="J25" s="4" t="inlineStr">
        <is>
          <t>4.375%</t>
        </is>
      </c>
    </row>
    <row r="26">
      <c r="A26" s="4" t="inlineStr">
        <is>
          <t>Rydberg Project | Ecopetrol America</t>
        </is>
      </c>
    </row>
    <row r="27">
      <c r="A27" s="3" t="inlineStr">
        <is>
          <t>Disclosure of non-adjusting events after reporting period [line items]</t>
        </is>
      </c>
    </row>
    <row r="28">
      <c r="A28" s="4" t="inlineStr">
        <is>
          <t>Net book value of asset withdrawn | $</t>
        </is>
      </c>
      <c r="I28" s="9" t="n">
        <v>74.2</v>
      </c>
    </row>
    <row r="29">
      <c r="A29" s="4" t="inlineStr">
        <is>
          <t>BNDES</t>
        </is>
      </c>
    </row>
    <row r="30">
      <c r="A30" s="3" t="inlineStr">
        <is>
          <t>Disclosure of non-adjusting events after reporting period [line items]</t>
        </is>
      </c>
    </row>
    <row r="31">
      <c r="A31" s="4" t="inlineStr">
        <is>
          <t>Contracted implementation investment plan amount | R$</t>
        </is>
      </c>
      <c r="E31" s="11" t="inlineStr">
        <is>
          <t>R$ 567400</t>
        </is>
      </c>
    </row>
    <row r="32">
      <c r="A32" s="4" t="inlineStr">
        <is>
          <t>CTEEP Board Of Directors</t>
        </is>
      </c>
    </row>
    <row r="33">
      <c r="A33" s="3" t="inlineStr">
        <is>
          <t>Disclosure of non-adjusting events after reporting period [line items]</t>
        </is>
      </c>
    </row>
    <row r="34">
      <c r="A34" s="4" t="inlineStr">
        <is>
          <t>Debentures issued | shares</t>
        </is>
      </c>
      <c r="B34" s="5" t="n">
        <v>700000</v>
      </c>
    </row>
    <row r="35">
      <c r="A35" s="4" t="inlineStr">
        <is>
          <t>CTEEP Board Of Directors | 1st series</t>
        </is>
      </c>
    </row>
    <row r="36">
      <c r="A36" s="3" t="inlineStr">
        <is>
          <t>Disclosure of non-adjusting events after reporting period [line items]</t>
        </is>
      </c>
    </row>
    <row r="37">
      <c r="A37" s="4" t="inlineStr">
        <is>
          <t>Debt maturity period</t>
        </is>
      </c>
      <c r="B37" s="4" t="inlineStr">
        <is>
          <t>7 years</t>
        </is>
      </c>
    </row>
    <row r="38">
      <c r="A38" s="4" t="inlineStr">
        <is>
          <t>CTEEP Board Of Directors | 2nd series</t>
        </is>
      </c>
    </row>
    <row r="39">
      <c r="A39" s="3" t="inlineStr">
        <is>
          <t>Disclosure of non-adjusting events after reporting period [line items]</t>
        </is>
      </c>
    </row>
    <row r="40">
      <c r="A40" s="4" t="inlineStr">
        <is>
          <t>Debt issuance costs | R$</t>
        </is>
      </c>
      <c r="B40" s="11" t="inlineStr">
        <is>
          <t>R$ 700000</t>
        </is>
      </c>
    </row>
    <row r="41">
      <c r="A41" s="4" t="inlineStr">
        <is>
          <t>Debt maturity period</t>
        </is>
      </c>
      <c r="B41" s="4" t="inlineStr">
        <is>
          <t>10 year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 Consolidated subsidiaries, associates, and joint ventures - Consolidated subsidiary companie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nsolidated subsidiaries, associates and joint ventures [Line Items]</t>
        </is>
      </c>
    </row>
    <row r="4">
      <c r="A4" s="4" t="inlineStr">
        <is>
          <t>Equity</t>
        </is>
      </c>
      <c r="B4" s="6" t="n">
        <v>90583772</v>
      </c>
      <c r="C4" s="6" t="n">
        <v>53499363</v>
      </c>
      <c r="D4" s="6" t="n">
        <v>58231628</v>
      </c>
      <c r="E4" s="6" t="n">
        <v>57107780</v>
      </c>
    </row>
    <row r="5">
      <c r="A5" s="4" t="inlineStr">
        <is>
          <t>Profit (loss) of the year</t>
        </is>
      </c>
      <c r="B5" s="5" t="n">
        <v>17630554</v>
      </c>
      <c r="C5" s="5" t="n">
        <v>2737853</v>
      </c>
      <c r="D5" s="6" t="n">
        <v>15005155</v>
      </c>
    </row>
    <row r="6">
      <c r="A6" s="4" t="inlineStr">
        <is>
          <t>Total assets</t>
        </is>
      </c>
      <c r="B6" s="5" t="n">
        <v>242426616</v>
      </c>
      <c r="C6" s="5" t="n">
        <v>137694169</v>
      </c>
    </row>
    <row r="7">
      <c r="A7" s="4" t="inlineStr">
        <is>
          <t>Total liabilities</t>
        </is>
      </c>
      <c r="B7" s="6" t="n">
        <v>151842844</v>
      </c>
      <c r="C7" s="6" t="n">
        <v>84194806</v>
      </c>
    </row>
    <row r="8">
      <c r="A8" s="4" t="inlineStr">
        <is>
          <t>Refineria de Cartagena</t>
        </is>
      </c>
    </row>
    <row r="9">
      <c r="A9" s="3" t="inlineStr">
        <is>
          <t>Disclosure of consolidated subsidiaries, associates and joint ventures [Line Items]</t>
        </is>
      </c>
    </row>
    <row r="10">
      <c r="A10" s="4" t="inlineStr">
        <is>
          <t>Functional currency</t>
        </is>
      </c>
      <c r="B10" s="4" t="inlineStr">
        <is>
          <t>US Dollar</t>
        </is>
      </c>
    </row>
    <row r="11">
      <c r="A11" s="4" t="inlineStr">
        <is>
          <t>Ownership interest Ecopetrol</t>
        </is>
      </c>
      <c r="B11" s="4" t="inlineStr">
        <is>
          <t>100.00%</t>
        </is>
      </c>
    </row>
    <row r="12">
      <c r="A12" s="4" t="inlineStr">
        <is>
          <t>Activity</t>
        </is>
      </c>
      <c r="B12" s="4" t="inlineStr">
        <is>
          <t>Refining of hydrocarbons, commercialization and distribution of products</t>
        </is>
      </c>
    </row>
    <row r="13">
      <c r="A13" s="4" t="inlineStr">
        <is>
          <t>Country/Domicile</t>
        </is>
      </c>
      <c r="B13" s="4" t="inlineStr">
        <is>
          <t>Colombia</t>
        </is>
      </c>
    </row>
    <row r="14">
      <c r="A14" s="4" t="inlineStr">
        <is>
          <t>Geographic area of operations</t>
        </is>
      </c>
      <c r="B14" s="4" t="inlineStr">
        <is>
          <t>Colombia</t>
        </is>
      </c>
    </row>
    <row r="15">
      <c r="A15" s="4" t="inlineStr">
        <is>
          <t>Equity</t>
        </is>
      </c>
      <c r="B15" s="6" t="n">
        <v>17933857</v>
      </c>
    </row>
    <row r="16">
      <c r="A16" s="4" t="inlineStr">
        <is>
          <t>Profit (loss) of the year</t>
        </is>
      </c>
      <c r="B16" s="5" t="n">
        <v>-1238939</v>
      </c>
    </row>
    <row r="17">
      <c r="A17" s="4" t="inlineStr">
        <is>
          <t>Total assets</t>
        </is>
      </c>
      <c r="B17" s="5" t="n">
        <v>33094487</v>
      </c>
    </row>
    <row r="18">
      <c r="A18" s="4" t="inlineStr">
        <is>
          <t>Total liabilities</t>
        </is>
      </c>
      <c r="B18" s="6" t="n">
        <v>15160630</v>
      </c>
    </row>
    <row r="19">
      <c r="A19" s="4" t="inlineStr">
        <is>
          <t>Cenit Transporte y Logistica S.A.S. [Member]</t>
        </is>
      </c>
    </row>
    <row r="20">
      <c r="A20" s="3" t="inlineStr">
        <is>
          <t>Disclosure of consolidated subsidiaries, associates and joint ventures [Line Items]</t>
        </is>
      </c>
    </row>
    <row r="21">
      <c r="A21" s="4" t="inlineStr">
        <is>
          <t>Functional currency</t>
        </is>
      </c>
      <c r="B21" s="4" t="inlineStr">
        <is>
          <t>Colombian Peso</t>
        </is>
      </c>
    </row>
    <row r="22">
      <c r="A22" s="4" t="inlineStr">
        <is>
          <t>Ownership interest Ecopetrol</t>
        </is>
      </c>
      <c r="B22" s="4" t="inlineStr">
        <is>
          <t>100.00%</t>
        </is>
      </c>
    </row>
    <row r="23">
      <c r="A23" s="4" t="inlineStr">
        <is>
          <t>Activity</t>
        </is>
      </c>
      <c r="B23" s="4" t="inlineStr">
        <is>
          <t>Storage and transport by pipelines of hydrocarbons</t>
        </is>
      </c>
    </row>
    <row r="24">
      <c r="A24" s="4" t="inlineStr">
        <is>
          <t>Country/Domicile</t>
        </is>
      </c>
      <c r="B24" s="4" t="inlineStr">
        <is>
          <t>Colombia</t>
        </is>
      </c>
    </row>
    <row r="25">
      <c r="A25" s="4" t="inlineStr">
        <is>
          <t>Geographic area of operations</t>
        </is>
      </c>
      <c r="B25" s="4" t="inlineStr">
        <is>
          <t>Colombia</t>
        </is>
      </c>
    </row>
    <row r="26">
      <c r="A26" s="4" t="inlineStr">
        <is>
          <t>Equity</t>
        </is>
      </c>
      <c r="B26" s="6" t="n">
        <v>16408773</v>
      </c>
    </row>
    <row r="27">
      <c r="A27" s="4" t="inlineStr">
        <is>
          <t>Profit (loss) of the year</t>
        </is>
      </c>
      <c r="B27" s="5" t="n">
        <v>4784348</v>
      </c>
    </row>
    <row r="28">
      <c r="A28" s="4" t="inlineStr">
        <is>
          <t>Total assets</t>
        </is>
      </c>
      <c r="B28" s="5" t="n">
        <v>18586004</v>
      </c>
    </row>
    <row r="29">
      <c r="A29" s="4" t="inlineStr">
        <is>
          <t>Total liabilities</t>
        </is>
      </c>
      <c r="B29" s="6" t="n">
        <v>2177231</v>
      </c>
    </row>
    <row r="30">
      <c r="A30" s="4" t="inlineStr">
        <is>
          <t>Oleoducto Central S. A. - Ocensa [Member]</t>
        </is>
      </c>
    </row>
    <row r="31">
      <c r="A31" s="3" t="inlineStr">
        <is>
          <t>Disclosure of consolidated subsidiaries, associates and joint ventures [Line Items]</t>
        </is>
      </c>
    </row>
    <row r="32">
      <c r="A32" s="4" t="inlineStr">
        <is>
          <t>Functional currency</t>
        </is>
      </c>
      <c r="B32" s="4" t="inlineStr">
        <is>
          <t>US Dollar</t>
        </is>
      </c>
    </row>
    <row r="33">
      <c r="A33" s="4" t="inlineStr">
        <is>
          <t>Ownership interest Ecopetrol</t>
        </is>
      </c>
      <c r="B33" s="4" t="inlineStr">
        <is>
          <t>72.65%</t>
        </is>
      </c>
    </row>
    <row r="34">
      <c r="A34" s="4" t="inlineStr">
        <is>
          <t>Activity</t>
        </is>
      </c>
      <c r="B34" s="4" t="inlineStr">
        <is>
          <t>Transportation by crude oil pipelines</t>
        </is>
      </c>
    </row>
    <row r="35">
      <c r="A35" s="4" t="inlineStr">
        <is>
          <t>Country/Domicile</t>
        </is>
      </c>
      <c r="B35" s="4" t="inlineStr">
        <is>
          <t>Colombia</t>
        </is>
      </c>
    </row>
    <row r="36">
      <c r="A36" s="4" t="inlineStr">
        <is>
          <t>Geographic area of operations</t>
        </is>
      </c>
      <c r="B36" s="4" t="inlineStr">
        <is>
          <t>Colombia</t>
        </is>
      </c>
    </row>
    <row r="37">
      <c r="A37" s="4" t="inlineStr">
        <is>
          <t>Equity</t>
        </is>
      </c>
      <c r="B37" s="6" t="n">
        <v>3177600</v>
      </c>
    </row>
    <row r="38">
      <c r="A38" s="4" t="inlineStr">
        <is>
          <t>Profit (loss) of the year</t>
        </is>
      </c>
      <c r="B38" s="5" t="n">
        <v>2353602</v>
      </c>
    </row>
    <row r="39">
      <c r="A39" s="4" t="inlineStr">
        <is>
          <t>Total assets</t>
        </is>
      </c>
      <c r="B39" s="5" t="n">
        <v>7071850</v>
      </c>
    </row>
    <row r="40">
      <c r="A40" s="4" t="inlineStr">
        <is>
          <t>Total liabilities</t>
        </is>
      </c>
      <c r="B40" s="6" t="n">
        <v>3894250</v>
      </c>
    </row>
    <row r="41">
      <c r="A41" s="4" t="inlineStr">
        <is>
          <t>Ecopetrol Global Energy SLU [Member]</t>
        </is>
      </c>
    </row>
    <row r="42">
      <c r="A42" s="3" t="inlineStr">
        <is>
          <t>Disclosure of consolidated subsidiaries, associates and joint ventures [Line Items]</t>
        </is>
      </c>
    </row>
    <row r="43">
      <c r="A43" s="4" t="inlineStr">
        <is>
          <t>Functional currency</t>
        </is>
      </c>
      <c r="B43" s="4" t="inlineStr">
        <is>
          <t>US Dollar</t>
        </is>
      </c>
    </row>
    <row r="44">
      <c r="A44" s="4" t="inlineStr">
        <is>
          <t>Ownership interest Ecopetrol</t>
        </is>
      </c>
      <c r="B44" s="4" t="inlineStr">
        <is>
          <t>100.00%</t>
        </is>
      </c>
    </row>
    <row r="45">
      <c r="A45" s="4" t="inlineStr">
        <is>
          <t>Activity</t>
        </is>
      </c>
      <c r="B45" s="4" t="inlineStr">
        <is>
          <t>Investment Vehicle</t>
        </is>
      </c>
    </row>
    <row r="46">
      <c r="A46" s="4" t="inlineStr">
        <is>
          <t>Country/Domicile</t>
        </is>
      </c>
      <c r="B46" s="4" t="inlineStr">
        <is>
          <t>Spain</t>
        </is>
      </c>
    </row>
    <row r="47">
      <c r="A47" s="4" t="inlineStr">
        <is>
          <t>Geographic area of operations</t>
        </is>
      </c>
      <c r="B47" s="4" t="inlineStr">
        <is>
          <t>Spain</t>
        </is>
      </c>
    </row>
    <row r="48">
      <c r="A48" s="4" t="inlineStr">
        <is>
          <t>Equity</t>
        </is>
      </c>
      <c r="B48" s="6" t="n">
        <v>12083224</v>
      </c>
    </row>
    <row r="49">
      <c r="A49" s="4" t="inlineStr">
        <is>
          <t>Profit (loss) of the year</t>
        </is>
      </c>
      <c r="B49" s="5" t="n">
        <v>240792</v>
      </c>
    </row>
    <row r="50">
      <c r="A50" s="4" t="inlineStr">
        <is>
          <t>Total assets</t>
        </is>
      </c>
      <c r="B50" s="5" t="n">
        <v>12083538</v>
      </c>
    </row>
    <row r="51">
      <c r="A51" s="4" t="inlineStr">
        <is>
          <t>Total liabilities</t>
        </is>
      </c>
      <c r="B51" s="6" t="n">
        <v>314</v>
      </c>
    </row>
    <row r="52">
      <c r="A52" s="4" t="inlineStr">
        <is>
          <t>Hocol Petroleum Limited - HPL [Member]</t>
        </is>
      </c>
    </row>
    <row r="53">
      <c r="A53" s="3" t="inlineStr">
        <is>
          <t>Disclosure of consolidated subsidiaries, associates and joint ventures [Line Items]</t>
        </is>
      </c>
    </row>
    <row r="54">
      <c r="A54" s="4" t="inlineStr">
        <is>
          <t>Functional currency</t>
        </is>
      </c>
      <c r="B54" s="4" t="inlineStr">
        <is>
          <t>US Dollar</t>
        </is>
      </c>
    </row>
    <row r="55">
      <c r="A55" s="4" t="inlineStr">
        <is>
          <t>Ownership interest Ecopetrol</t>
        </is>
      </c>
      <c r="B55" s="4" t="inlineStr">
        <is>
          <t>100.00%</t>
        </is>
      </c>
    </row>
    <row r="56">
      <c r="A56" s="4" t="inlineStr">
        <is>
          <t>Activity</t>
        </is>
      </c>
      <c r="B56" s="4" t="inlineStr">
        <is>
          <t>Investment Vehicle</t>
        </is>
      </c>
    </row>
    <row r="57">
      <c r="A57" s="4" t="inlineStr">
        <is>
          <t>Country/Domicile</t>
        </is>
      </c>
      <c r="B57" s="4" t="inlineStr">
        <is>
          <t>Bermuda</t>
        </is>
      </c>
    </row>
    <row r="58">
      <c r="A58" s="4" t="inlineStr">
        <is>
          <t>Geographic area of operations</t>
        </is>
      </c>
      <c r="B58" s="4" t="inlineStr">
        <is>
          <t>Bermuda</t>
        </is>
      </c>
    </row>
    <row r="59">
      <c r="A59" s="4" t="inlineStr">
        <is>
          <t>Equity</t>
        </is>
      </c>
      <c r="B59" s="6" t="n">
        <v>3761673</v>
      </c>
    </row>
    <row r="60">
      <c r="A60" s="4" t="inlineStr">
        <is>
          <t>Profit (loss) of the year</t>
        </is>
      </c>
      <c r="B60" s="5" t="n">
        <v>453876</v>
      </c>
    </row>
    <row r="61">
      <c r="A61" s="4" t="inlineStr">
        <is>
          <t>Total assets</t>
        </is>
      </c>
      <c r="B61" s="5" t="n">
        <v>3791829</v>
      </c>
    </row>
    <row r="62">
      <c r="A62" s="4" t="inlineStr">
        <is>
          <t>Total liabilities</t>
        </is>
      </c>
      <c r="B62" s="6" t="n">
        <v>30156</v>
      </c>
    </row>
    <row r="63">
      <c r="A63" s="4" t="inlineStr">
        <is>
          <t>Ecopetrol America LLC.</t>
        </is>
      </c>
    </row>
    <row r="64">
      <c r="A64" s="3" t="inlineStr">
        <is>
          <t>Disclosure of consolidated subsidiaries, associates and joint ventures [Line Items]</t>
        </is>
      </c>
    </row>
    <row r="65">
      <c r="A65" s="4" t="inlineStr">
        <is>
          <t>Functional currency</t>
        </is>
      </c>
      <c r="B65" s="4" t="inlineStr">
        <is>
          <t>US Dollar</t>
        </is>
      </c>
    </row>
    <row r="66">
      <c r="A66" s="4" t="inlineStr">
        <is>
          <t>Ownership interest Ecopetrol</t>
        </is>
      </c>
      <c r="B66" s="4" t="inlineStr">
        <is>
          <t>100.00%</t>
        </is>
      </c>
    </row>
    <row r="67">
      <c r="A67" s="4" t="inlineStr">
        <is>
          <t>Activity</t>
        </is>
      </c>
      <c r="B67" s="4" t="inlineStr">
        <is>
          <t>Exploration and exploitation of hydrocarbons</t>
        </is>
      </c>
    </row>
    <row r="68">
      <c r="A68" s="4" t="inlineStr">
        <is>
          <t>Country/Domicile</t>
        </is>
      </c>
      <c r="B68" s="4" t="inlineStr">
        <is>
          <t>United States</t>
        </is>
      </c>
    </row>
    <row r="69">
      <c r="A69" s="4" t="inlineStr">
        <is>
          <t>Geographic area of operations</t>
        </is>
      </c>
      <c r="B69" s="4" t="inlineStr">
        <is>
          <t>United States</t>
        </is>
      </c>
    </row>
    <row r="70">
      <c r="A70" s="4" t="inlineStr">
        <is>
          <t>Equity</t>
        </is>
      </c>
      <c r="B70" s="6" t="n">
        <v>2962647</v>
      </c>
    </row>
    <row r="71">
      <c r="A71" s="4" t="inlineStr">
        <is>
          <t>Profit (loss) of the year</t>
        </is>
      </c>
      <c r="B71" s="5" t="n">
        <v>258622</v>
      </c>
    </row>
    <row r="72">
      <c r="A72" s="4" t="inlineStr">
        <is>
          <t>Total assets</t>
        </is>
      </c>
      <c r="B72" s="5" t="n">
        <v>3461610</v>
      </c>
    </row>
    <row r="73">
      <c r="A73" s="4" t="inlineStr">
        <is>
          <t>Total liabilities</t>
        </is>
      </c>
      <c r="B73" s="6" t="n">
        <v>498963</v>
      </c>
    </row>
    <row r="74">
      <c r="A74" s="4" t="inlineStr">
        <is>
          <t>Hocol S.A.</t>
        </is>
      </c>
    </row>
    <row r="75">
      <c r="A75" s="3" t="inlineStr">
        <is>
          <t>Disclosure of consolidated subsidiaries, associates and joint ventures [Line Items]</t>
        </is>
      </c>
    </row>
    <row r="76">
      <c r="A76" s="4" t="inlineStr">
        <is>
          <t>Functional currency</t>
        </is>
      </c>
      <c r="B76" s="4" t="inlineStr">
        <is>
          <t>US Dollar</t>
        </is>
      </c>
    </row>
    <row r="77">
      <c r="A77" s="4" t="inlineStr">
        <is>
          <t>Ownership interest Ecopetrol</t>
        </is>
      </c>
      <c r="B77" s="4" t="inlineStr">
        <is>
          <t>100.00%</t>
        </is>
      </c>
    </row>
    <row r="78">
      <c r="A78" s="4" t="inlineStr">
        <is>
          <t>Activity</t>
        </is>
      </c>
      <c r="B78" s="4" t="inlineStr">
        <is>
          <t>Exploration and exploitation of hydrocarbons</t>
        </is>
      </c>
    </row>
    <row r="79">
      <c r="A79" s="4" t="inlineStr">
        <is>
          <t>Country/Domicile</t>
        </is>
      </c>
      <c r="B79" s="4" t="inlineStr">
        <is>
          <t>Cayman Islands</t>
        </is>
      </c>
    </row>
    <row r="80">
      <c r="A80" s="4" t="inlineStr">
        <is>
          <t>Geographic area of operations</t>
        </is>
      </c>
      <c r="B80" s="4" t="inlineStr">
        <is>
          <t>Colombia</t>
        </is>
      </c>
    </row>
    <row r="81">
      <c r="A81" s="4" t="inlineStr">
        <is>
          <t>Equity</t>
        </is>
      </c>
      <c r="B81" s="6" t="n">
        <v>3258783</v>
      </c>
    </row>
    <row r="82">
      <c r="A82" s="4" t="inlineStr">
        <is>
          <t>Profit (loss) of the year</t>
        </is>
      </c>
      <c r="B82" s="5" t="n">
        <v>483792</v>
      </c>
    </row>
    <row r="83">
      <c r="A83" s="4" t="inlineStr">
        <is>
          <t>Total assets</t>
        </is>
      </c>
      <c r="B83" s="5" t="n">
        <v>4931264</v>
      </c>
    </row>
    <row r="84">
      <c r="A84" s="4" t="inlineStr">
        <is>
          <t>Total liabilities</t>
        </is>
      </c>
      <c r="B84" s="6" t="n">
        <v>1672481</v>
      </c>
    </row>
    <row r="85">
      <c r="A85" s="4" t="inlineStr">
        <is>
          <t>Esenttia S.A. [Member]</t>
        </is>
      </c>
    </row>
    <row r="86">
      <c r="A86" s="3" t="inlineStr">
        <is>
          <t>Disclosure of consolidated subsidiaries, associates and joint ventures [Line Items]</t>
        </is>
      </c>
    </row>
    <row r="87">
      <c r="A87" s="4" t="inlineStr">
        <is>
          <t>Functional currency</t>
        </is>
      </c>
      <c r="B87" s="4" t="inlineStr">
        <is>
          <t>US Dollar</t>
        </is>
      </c>
    </row>
    <row r="88">
      <c r="A88" s="4" t="inlineStr">
        <is>
          <t>Ownership interest Ecopetrol</t>
        </is>
      </c>
      <c r="B88" s="4" t="inlineStr">
        <is>
          <t>100.00%</t>
        </is>
      </c>
    </row>
    <row r="89">
      <c r="A89" s="4" t="inlineStr">
        <is>
          <t>Activity</t>
        </is>
      </c>
      <c r="B89" s="4" t="inlineStr">
        <is>
          <t>Production and commercialization of polypropylene resin</t>
        </is>
      </c>
    </row>
    <row r="90">
      <c r="A90" s="4" t="inlineStr">
        <is>
          <t>Country/Domicile</t>
        </is>
      </c>
      <c r="B90" s="4" t="inlineStr">
        <is>
          <t>Colombia</t>
        </is>
      </c>
    </row>
    <row r="91">
      <c r="A91" s="4" t="inlineStr">
        <is>
          <t>Geographic area of operations</t>
        </is>
      </c>
      <c r="B91" s="4" t="inlineStr">
        <is>
          <t>Colombia</t>
        </is>
      </c>
    </row>
    <row r="92">
      <c r="A92" s="4" t="inlineStr">
        <is>
          <t>Equity</t>
        </is>
      </c>
      <c r="B92" s="6" t="n">
        <v>2322456</v>
      </c>
    </row>
    <row r="93">
      <c r="A93" s="4" t="inlineStr">
        <is>
          <t>Profit (loss) of the year</t>
        </is>
      </c>
      <c r="B93" s="5" t="n">
        <v>287425</v>
      </c>
    </row>
    <row r="94">
      <c r="A94" s="4" t="inlineStr">
        <is>
          <t>Total assets</t>
        </is>
      </c>
      <c r="B94" s="5" t="n">
        <v>3296001</v>
      </c>
    </row>
    <row r="95">
      <c r="A95" s="4" t="inlineStr">
        <is>
          <t>Total liabilities</t>
        </is>
      </c>
      <c r="B95" s="6" t="n">
        <v>973545</v>
      </c>
    </row>
    <row r="96">
      <c r="A96" s="4" t="inlineStr">
        <is>
          <t>Ecopetrol Capital AG [Member]</t>
        </is>
      </c>
    </row>
    <row r="97">
      <c r="A97" s="3" t="inlineStr">
        <is>
          <t>Disclosure of consolidated subsidiaries, associates and joint ventures [Line Items]</t>
        </is>
      </c>
    </row>
    <row r="98">
      <c r="A98" s="4" t="inlineStr">
        <is>
          <t>Functional currency</t>
        </is>
      </c>
      <c r="B98" s="4" t="inlineStr">
        <is>
          <t>US Dollar</t>
        </is>
      </c>
    </row>
    <row r="99">
      <c r="A99" s="4" t="inlineStr">
        <is>
          <t>Ownership interest Ecopetrol</t>
        </is>
      </c>
      <c r="B99" s="4" t="inlineStr">
        <is>
          <t>100.00%</t>
        </is>
      </c>
    </row>
    <row r="100">
      <c r="A100" s="4" t="inlineStr">
        <is>
          <t>Activity</t>
        </is>
      </c>
      <c r="B100" s="4" t="inlineStr">
        <is>
          <t>Collection of surpluses from, and providing funds to, companies of Ecopetrol Business Group</t>
        </is>
      </c>
    </row>
    <row r="101">
      <c r="A101" s="4" t="inlineStr">
        <is>
          <t>Country/Domicile</t>
        </is>
      </c>
      <c r="B101" s="4" t="inlineStr">
        <is>
          <t>Switzerland</t>
        </is>
      </c>
    </row>
    <row r="102">
      <c r="A102" s="4" t="inlineStr">
        <is>
          <t>Geographic area of operations</t>
        </is>
      </c>
      <c r="B102" s="4" t="inlineStr">
        <is>
          <t>Switzerland</t>
        </is>
      </c>
    </row>
    <row r="103">
      <c r="A103" s="4" t="inlineStr">
        <is>
          <t>Equity</t>
        </is>
      </c>
      <c r="B103" s="6" t="n">
        <v>2404032</v>
      </c>
    </row>
    <row r="104">
      <c r="A104" s="4" t="inlineStr">
        <is>
          <t>Profit (loss) of the year</t>
        </is>
      </c>
      <c r="B104" s="5" t="n">
        <v>218723</v>
      </c>
    </row>
    <row r="105">
      <c r="A105" s="4" t="inlineStr">
        <is>
          <t>Total assets</t>
        </is>
      </c>
      <c r="B105" s="5" t="n">
        <v>9007535</v>
      </c>
    </row>
    <row r="106">
      <c r="A106" s="4" t="inlineStr">
        <is>
          <t>Total liabilities</t>
        </is>
      </c>
      <c r="B106" s="6" t="n">
        <v>6603503</v>
      </c>
    </row>
    <row r="107">
      <c r="A107" s="4" t="inlineStr">
        <is>
          <t>Andean Chemicals Ltd. [Member]</t>
        </is>
      </c>
    </row>
    <row r="108">
      <c r="A108" s="3" t="inlineStr">
        <is>
          <t>Disclosure of consolidated subsidiaries, associates and joint ventures [Line Items]</t>
        </is>
      </c>
    </row>
    <row r="109">
      <c r="A109" s="4" t="inlineStr">
        <is>
          <t>Functional currency</t>
        </is>
      </c>
      <c r="B109" s="4" t="inlineStr">
        <is>
          <t>US Dollar</t>
        </is>
      </c>
    </row>
    <row r="110">
      <c r="A110" s="4" t="inlineStr">
        <is>
          <t>Ownership interest Ecopetrol</t>
        </is>
      </c>
      <c r="B110" s="4" t="inlineStr">
        <is>
          <t>100.00%</t>
        </is>
      </c>
    </row>
    <row r="111">
      <c r="A111" s="4" t="inlineStr">
        <is>
          <t>Activity</t>
        </is>
      </c>
      <c r="B111" s="4" t="inlineStr">
        <is>
          <t>Investment Vehicle</t>
        </is>
      </c>
    </row>
    <row r="112">
      <c r="A112" s="4" t="inlineStr">
        <is>
          <t>Country/Domicile</t>
        </is>
      </c>
      <c r="B112" s="4" t="inlineStr">
        <is>
          <t>Bermuda</t>
        </is>
      </c>
    </row>
    <row r="113">
      <c r="A113" s="4" t="inlineStr">
        <is>
          <t>Geographic area of operations</t>
        </is>
      </c>
      <c r="B113" s="4" t="inlineStr">
        <is>
          <t>Bermuda</t>
        </is>
      </c>
    </row>
    <row r="114">
      <c r="A114" s="4" t="inlineStr">
        <is>
          <t>Equity</t>
        </is>
      </c>
      <c r="B114" s="6" t="n">
        <v>1605929</v>
      </c>
    </row>
    <row r="115">
      <c r="A115" s="4" t="inlineStr">
        <is>
          <t>Profit (loss) of the year</t>
        </is>
      </c>
      <c r="B115" s="5" t="n">
        <v>152357</v>
      </c>
    </row>
    <row r="116">
      <c r="A116" s="4" t="inlineStr">
        <is>
          <t>Total assets</t>
        </is>
      </c>
      <c r="B116" s="5" t="n">
        <v>1606253</v>
      </c>
    </row>
    <row r="117">
      <c r="A117" s="4" t="inlineStr">
        <is>
          <t>Total liabilities</t>
        </is>
      </c>
      <c r="B117" s="6" t="n">
        <v>324</v>
      </c>
    </row>
    <row r="118">
      <c r="A118" s="4" t="inlineStr">
        <is>
          <t>Oleoducto Bicentenario de Colombia S.A.S</t>
        </is>
      </c>
    </row>
    <row r="119">
      <c r="A119" s="3" t="inlineStr">
        <is>
          <t>Disclosure of consolidated subsidiaries, associates and joint ventures [Line Items]</t>
        </is>
      </c>
    </row>
    <row r="120">
      <c r="A120" s="4" t="inlineStr">
        <is>
          <t>Functional currency</t>
        </is>
      </c>
      <c r="B120" s="4" t="inlineStr">
        <is>
          <t>Colombian Peso</t>
        </is>
      </c>
    </row>
    <row r="121">
      <c r="A121" s="4" t="inlineStr">
        <is>
          <t>Ownership interest Ecopetrol</t>
        </is>
      </c>
      <c r="B121" s="4" t="inlineStr">
        <is>
          <t>100.00%</t>
        </is>
      </c>
    </row>
    <row r="122">
      <c r="A122" s="4" t="inlineStr">
        <is>
          <t>Activity</t>
        </is>
      </c>
      <c r="B122" s="4" t="inlineStr">
        <is>
          <t>Transportation by crude oil pipelines</t>
        </is>
      </c>
    </row>
    <row r="123">
      <c r="A123" s="4" t="inlineStr">
        <is>
          <t>Country/Domicile</t>
        </is>
      </c>
      <c r="B123" s="4" t="inlineStr">
        <is>
          <t>Colombia</t>
        </is>
      </c>
    </row>
    <row r="124">
      <c r="A124" s="4" t="inlineStr">
        <is>
          <t>Geographic area of operations</t>
        </is>
      </c>
      <c r="B124" s="4" t="inlineStr">
        <is>
          <t>Colombia</t>
        </is>
      </c>
    </row>
    <row r="125">
      <c r="A125" s="4" t="inlineStr">
        <is>
          <t>Equity</t>
        </is>
      </c>
      <c r="B125" s="6" t="n">
        <v>1426391</v>
      </c>
    </row>
    <row r="126">
      <c r="A126" s="4" t="inlineStr">
        <is>
          <t>Profit (loss) of the year</t>
        </is>
      </c>
      <c r="B126" s="5" t="n">
        <v>731832</v>
      </c>
    </row>
    <row r="127">
      <c r="A127" s="4" t="inlineStr">
        <is>
          <t>Total assets</t>
        </is>
      </c>
      <c r="B127" s="5" t="n">
        <v>2759984</v>
      </c>
    </row>
    <row r="128">
      <c r="A128" s="4" t="inlineStr">
        <is>
          <t>Total liabilities</t>
        </is>
      </c>
      <c r="B128" s="6" t="n">
        <v>1333593</v>
      </c>
    </row>
    <row r="129">
      <c r="A129" s="4" t="inlineStr">
        <is>
          <t>Oleoducto de los Llanos Orientales S.A</t>
        </is>
      </c>
    </row>
    <row r="130">
      <c r="A130" s="3" t="inlineStr">
        <is>
          <t>Disclosure of consolidated subsidiaries, associates and joint ventures [Line Items]</t>
        </is>
      </c>
    </row>
    <row r="131">
      <c r="A131" s="4" t="inlineStr">
        <is>
          <t>Functional currency</t>
        </is>
      </c>
      <c r="B131" s="4" t="inlineStr">
        <is>
          <t>Colombian Peso</t>
        </is>
      </c>
    </row>
    <row r="132">
      <c r="A132" s="4" t="inlineStr">
        <is>
          <t>Ownership interest Ecopetrol</t>
        </is>
      </c>
      <c r="B132" s="4" t="inlineStr">
        <is>
          <t>65.00%</t>
        </is>
      </c>
    </row>
    <row r="133">
      <c r="A133" s="4" t="inlineStr">
        <is>
          <t>Activity</t>
        </is>
      </c>
      <c r="B133" s="4" t="inlineStr">
        <is>
          <t>Transportation by crude oil pipelines</t>
        </is>
      </c>
    </row>
    <row r="134">
      <c r="A134" s="4" t="inlineStr">
        <is>
          <t>Country/Domicile</t>
        </is>
      </c>
      <c r="B134" s="4" t="inlineStr">
        <is>
          <t>Panama</t>
        </is>
      </c>
    </row>
    <row r="135">
      <c r="A135" s="4" t="inlineStr">
        <is>
          <t>Geographic area of operations</t>
        </is>
      </c>
      <c r="B135" s="4" t="inlineStr">
        <is>
          <t>Colombia</t>
        </is>
      </c>
    </row>
    <row r="136">
      <c r="A136" s="4" t="inlineStr">
        <is>
          <t>Equity</t>
        </is>
      </c>
      <c r="B136" s="6" t="n">
        <v>991866</v>
      </c>
    </row>
    <row r="137">
      <c r="A137" s="4" t="inlineStr">
        <is>
          <t>Profit (loss) of the year</t>
        </is>
      </c>
      <c r="B137" s="5" t="n">
        <v>406590</v>
      </c>
    </row>
    <row r="138">
      <c r="A138" s="4" t="inlineStr">
        <is>
          <t>Total assets</t>
        </is>
      </c>
      <c r="B138" s="5" t="n">
        <v>1434010</v>
      </c>
    </row>
    <row r="139">
      <c r="A139" s="4" t="inlineStr">
        <is>
          <t>Total liabilities</t>
        </is>
      </c>
      <c r="B139" s="6" t="n">
        <v>442144</v>
      </c>
    </row>
    <row r="140">
      <c r="A140" s="4" t="inlineStr">
        <is>
          <t>Inversiones de Gases de Colombia S.A.</t>
        </is>
      </c>
    </row>
    <row r="141">
      <c r="A141" s="3" t="inlineStr">
        <is>
          <t>Disclosure of consolidated subsidiaries, associates and joint ventures [Line Items]</t>
        </is>
      </c>
    </row>
    <row r="142">
      <c r="A142" s="4" t="inlineStr">
        <is>
          <t>Functional currency</t>
        </is>
      </c>
      <c r="B142" s="4" t="inlineStr">
        <is>
          <t>Colombian Peso</t>
        </is>
      </c>
    </row>
    <row r="143">
      <c r="A143" s="4" t="inlineStr">
        <is>
          <t>Ownership interest Ecopetrol</t>
        </is>
      </c>
      <c r="B143" s="4" t="inlineStr">
        <is>
          <t>51.88%</t>
        </is>
      </c>
    </row>
    <row r="144">
      <c r="A144" s="4" t="inlineStr">
        <is>
          <t>Activity</t>
        </is>
      </c>
      <c r="B144" s="4" t="inlineStr">
        <is>
          <t>Holding with investments in natural gas and LPG transportation and distribution companies in Colombia</t>
        </is>
      </c>
    </row>
    <row r="145">
      <c r="A145" s="4" t="inlineStr">
        <is>
          <t>Country/Domicile</t>
        </is>
      </c>
      <c r="B145" s="4" t="inlineStr">
        <is>
          <t>Colombia</t>
        </is>
      </c>
    </row>
    <row r="146">
      <c r="A146" s="4" t="inlineStr">
        <is>
          <t>Geographic area of operations</t>
        </is>
      </c>
      <c r="B146" s="4" t="inlineStr">
        <is>
          <t>Colombia</t>
        </is>
      </c>
    </row>
    <row r="147">
      <c r="A147" s="4" t="inlineStr">
        <is>
          <t>Equity</t>
        </is>
      </c>
      <c r="B147" s="6" t="n">
        <v>656135</v>
      </c>
    </row>
    <row r="148">
      <c r="A148" s="4" t="inlineStr">
        <is>
          <t>Profit (loss) of the year</t>
        </is>
      </c>
      <c r="B148" s="5" t="n">
        <v>276422</v>
      </c>
    </row>
    <row r="149">
      <c r="A149" s="4" t="inlineStr">
        <is>
          <t>Total assets</t>
        </is>
      </c>
      <c r="B149" s="5" t="n">
        <v>659053</v>
      </c>
    </row>
    <row r="150">
      <c r="A150" s="4" t="inlineStr">
        <is>
          <t>Total liabilities</t>
        </is>
      </c>
      <c r="B150" s="6" t="n">
        <v>2918</v>
      </c>
    </row>
    <row r="151">
      <c r="A151" s="4" t="inlineStr">
        <is>
          <t>Black Gold Re Ltd. [Member]</t>
        </is>
      </c>
    </row>
    <row r="152">
      <c r="A152" s="3" t="inlineStr">
        <is>
          <t>Disclosure of consolidated subsidiaries, associates and joint ventures [Line Items]</t>
        </is>
      </c>
    </row>
    <row r="153">
      <c r="A153" s="4" t="inlineStr">
        <is>
          <t>Functional currency</t>
        </is>
      </c>
      <c r="B153" s="4" t="inlineStr">
        <is>
          <t>US Dollar</t>
        </is>
      </c>
    </row>
    <row r="154">
      <c r="A154" s="4" t="inlineStr">
        <is>
          <t>Ownership interest Ecopetrol</t>
        </is>
      </c>
      <c r="B154" s="4" t="inlineStr">
        <is>
          <t>100.00%</t>
        </is>
      </c>
    </row>
    <row r="155">
      <c r="A155" s="4" t="inlineStr">
        <is>
          <t>Activity</t>
        </is>
      </c>
      <c r="B155" s="4" t="inlineStr">
        <is>
          <t>Reinsurer for companies of Ecopetrol Business Group</t>
        </is>
      </c>
    </row>
    <row r="156">
      <c r="A156" s="4" t="inlineStr">
        <is>
          <t>Country/Domicile</t>
        </is>
      </c>
      <c r="B156" s="4" t="inlineStr">
        <is>
          <t>Bermuda</t>
        </is>
      </c>
    </row>
    <row r="157">
      <c r="A157" s="4" t="inlineStr">
        <is>
          <t>Geographic area of operations</t>
        </is>
      </c>
      <c r="B157" s="4" t="inlineStr">
        <is>
          <t>Bermuda</t>
        </is>
      </c>
    </row>
    <row r="158">
      <c r="A158" s="4" t="inlineStr">
        <is>
          <t>Equity</t>
        </is>
      </c>
      <c r="B158" s="6" t="n">
        <v>987442</v>
      </c>
    </row>
    <row r="159">
      <c r="A159" s="4" t="inlineStr">
        <is>
          <t>Profit (loss) of the year</t>
        </is>
      </c>
      <c r="B159" s="5" t="n">
        <v>15284</v>
      </c>
    </row>
    <row r="160">
      <c r="A160" s="4" t="inlineStr">
        <is>
          <t>Total assets</t>
        </is>
      </c>
      <c r="B160" s="5" t="n">
        <v>1267465</v>
      </c>
    </row>
    <row r="161">
      <c r="A161" s="4" t="inlineStr">
        <is>
          <t>Total liabilities</t>
        </is>
      </c>
      <c r="B161" s="6" t="n">
        <v>280023</v>
      </c>
    </row>
    <row r="162">
      <c r="A162" s="4" t="inlineStr">
        <is>
          <t>Oleoducto de Colombia S.A. - ODC [Member]</t>
        </is>
      </c>
    </row>
    <row r="163">
      <c r="A163" s="3" t="inlineStr">
        <is>
          <t>Disclosure of consolidated subsidiaries, associates and joint ventures [Line Items]</t>
        </is>
      </c>
    </row>
    <row r="164">
      <c r="A164" s="4" t="inlineStr">
        <is>
          <t>Functional currency</t>
        </is>
      </c>
      <c r="B164" s="4" t="inlineStr">
        <is>
          <t>Colombian Peso</t>
        </is>
      </c>
    </row>
    <row r="165">
      <c r="A165" s="4" t="inlineStr">
        <is>
          <t>Ownership interest Ecopetrol</t>
        </is>
      </c>
      <c r="B165" s="4" t="inlineStr">
        <is>
          <t>73.00%</t>
        </is>
      </c>
    </row>
    <row r="166">
      <c r="A166" s="4" t="inlineStr">
        <is>
          <t>Activity</t>
        </is>
      </c>
      <c r="B166" s="4" t="inlineStr">
        <is>
          <t>Transportation by crude oil pipelines</t>
        </is>
      </c>
    </row>
    <row r="167">
      <c r="A167" s="4" t="inlineStr">
        <is>
          <t>Country/Domicile</t>
        </is>
      </c>
      <c r="B167" s="4" t="inlineStr">
        <is>
          <t>Colombia</t>
        </is>
      </c>
    </row>
    <row r="168">
      <c r="A168" s="4" t="inlineStr">
        <is>
          <t>Geographic area of operations</t>
        </is>
      </c>
      <c r="B168" s="4" t="inlineStr">
        <is>
          <t>Colombia</t>
        </is>
      </c>
    </row>
    <row r="169">
      <c r="A169" s="4" t="inlineStr">
        <is>
          <t>Equity</t>
        </is>
      </c>
      <c r="B169" s="6" t="n">
        <v>432870</v>
      </c>
    </row>
    <row r="170">
      <c r="A170" s="4" t="inlineStr">
        <is>
          <t>Profit (loss) of the year</t>
        </is>
      </c>
      <c r="B170" s="5" t="n">
        <v>375475</v>
      </c>
    </row>
    <row r="171">
      <c r="A171" s="4" t="inlineStr">
        <is>
          <t>Total assets</t>
        </is>
      </c>
      <c r="B171" s="5" t="n">
        <v>669876</v>
      </c>
    </row>
    <row r="172">
      <c r="A172" s="4" t="inlineStr">
        <is>
          <t>Total liabilities</t>
        </is>
      </c>
      <c r="B172" s="6" t="n">
        <v>237006</v>
      </c>
    </row>
    <row r="173">
      <c r="A173" s="4" t="inlineStr">
        <is>
          <t>Esenttia Masterbatch Ltda [Member]</t>
        </is>
      </c>
    </row>
    <row r="174">
      <c r="A174" s="3" t="inlineStr">
        <is>
          <t>Disclosure of consolidated subsidiaries, associates and joint ventures [Line Items]</t>
        </is>
      </c>
    </row>
    <row r="175">
      <c r="A175" s="4" t="inlineStr">
        <is>
          <t>Functional currency</t>
        </is>
      </c>
      <c r="B175" s="4" t="inlineStr">
        <is>
          <t>Colombian Peso</t>
        </is>
      </c>
    </row>
    <row r="176">
      <c r="A176" s="4" t="inlineStr">
        <is>
          <t>Ownership interest Ecopetrol</t>
        </is>
      </c>
      <c r="B176" s="4" t="inlineStr">
        <is>
          <t>100.00%</t>
        </is>
      </c>
    </row>
    <row r="177">
      <c r="A177" s="4" t="inlineStr">
        <is>
          <t>Activity</t>
        </is>
      </c>
      <c r="B177" s="4" t="inlineStr">
        <is>
          <t>Manufacture of polypropylene compounds and masterbatches</t>
        </is>
      </c>
    </row>
    <row r="178">
      <c r="A178" s="4" t="inlineStr">
        <is>
          <t>Country/Domicile</t>
        </is>
      </c>
      <c r="B178" s="4" t="inlineStr">
        <is>
          <t>Colombia</t>
        </is>
      </c>
    </row>
    <row r="179">
      <c r="A179" s="4" t="inlineStr">
        <is>
          <t>Geographic area of operations</t>
        </is>
      </c>
      <c r="B179" s="4" t="inlineStr">
        <is>
          <t>Colombia</t>
        </is>
      </c>
    </row>
    <row r="180">
      <c r="A180" s="4" t="inlineStr">
        <is>
          <t>Equity</t>
        </is>
      </c>
      <c r="B180" s="6" t="n">
        <v>430162</v>
      </c>
    </row>
    <row r="181">
      <c r="A181" s="4" t="inlineStr">
        <is>
          <t>Profit (loss) of the year</t>
        </is>
      </c>
      <c r="B181" s="5" t="n">
        <v>274562</v>
      </c>
    </row>
    <row r="182">
      <c r="A182" s="4" t="inlineStr">
        <is>
          <t>Total assets</t>
        </is>
      </c>
      <c r="B182" s="5" t="n">
        <v>564140</v>
      </c>
    </row>
    <row r="183">
      <c r="A183" s="4" t="inlineStr">
        <is>
          <t>Total liabilities</t>
        </is>
      </c>
      <c r="B183" s="6" t="n">
        <v>133978</v>
      </c>
    </row>
    <row r="184">
      <c r="A184" s="4" t="inlineStr">
        <is>
          <t>Ecopetrol Oleo e Gas do Brasil Ltda. [Member]</t>
        </is>
      </c>
    </row>
    <row r="185">
      <c r="A185" s="3" t="inlineStr">
        <is>
          <t>Disclosure of consolidated subsidiaries, associates and joint ventures [Line Items]</t>
        </is>
      </c>
    </row>
    <row r="186">
      <c r="A186" s="4" t="inlineStr">
        <is>
          <t>Functional currency</t>
        </is>
      </c>
      <c r="B186" s="4" t="inlineStr">
        <is>
          <t>Real</t>
        </is>
      </c>
    </row>
    <row r="187">
      <c r="A187" s="4" t="inlineStr">
        <is>
          <t>Ownership interest Ecopetrol</t>
        </is>
      </c>
      <c r="B187" s="4" t="inlineStr">
        <is>
          <t>100.00%</t>
        </is>
      </c>
    </row>
    <row r="188">
      <c r="A188" s="4" t="inlineStr">
        <is>
          <t>Activity</t>
        </is>
      </c>
      <c r="B188" s="4" t="inlineStr">
        <is>
          <t>Exploration and exploitation of hydrocarbons</t>
        </is>
      </c>
    </row>
    <row r="189">
      <c r="A189" s="4" t="inlineStr">
        <is>
          <t>Country/Domicile</t>
        </is>
      </c>
      <c r="B189" s="4" t="inlineStr">
        <is>
          <t>Brazil</t>
        </is>
      </c>
    </row>
    <row r="190">
      <c r="A190" s="4" t="inlineStr">
        <is>
          <t>Geographic area of operations</t>
        </is>
      </c>
      <c r="B190" s="4" t="inlineStr">
        <is>
          <t>Brazil</t>
        </is>
      </c>
    </row>
    <row r="191">
      <c r="A191" s="4" t="inlineStr">
        <is>
          <t>Equity</t>
        </is>
      </c>
      <c r="B191" s="6" t="n">
        <v>1774650</v>
      </c>
    </row>
    <row r="192">
      <c r="A192" s="4" t="inlineStr">
        <is>
          <t>Profit (loss) of the year</t>
        </is>
      </c>
      <c r="B192" s="5" t="n">
        <v>-212853</v>
      </c>
    </row>
    <row r="193">
      <c r="A193" s="4" t="inlineStr">
        <is>
          <t>Total assets</t>
        </is>
      </c>
      <c r="B193" s="5" t="n">
        <v>1861482</v>
      </c>
    </row>
    <row r="194">
      <c r="A194" s="4" t="inlineStr">
        <is>
          <t>Total liabilities</t>
        </is>
      </c>
      <c r="B194" s="6" t="n">
        <v>86832</v>
      </c>
    </row>
    <row r="195">
      <c r="A195" s="4" t="inlineStr">
        <is>
          <t>Ecopetrol del Peru S.A. [Member]</t>
        </is>
      </c>
    </row>
    <row r="196">
      <c r="A196" s="3" t="inlineStr">
        <is>
          <t>Disclosure of consolidated subsidiaries, associates and joint ventures [Line Items]</t>
        </is>
      </c>
    </row>
    <row r="197">
      <c r="A197" s="4" t="inlineStr">
        <is>
          <t>Functional currency</t>
        </is>
      </c>
      <c r="B197" s="4" t="inlineStr">
        <is>
          <t>US Dollar</t>
        </is>
      </c>
    </row>
    <row r="198">
      <c r="A198" s="4" t="inlineStr">
        <is>
          <t>Ownership interest Ecopetrol</t>
        </is>
      </c>
      <c r="B198" s="4" t="inlineStr">
        <is>
          <t>100.00%</t>
        </is>
      </c>
    </row>
    <row r="199">
      <c r="A199" s="4" t="inlineStr">
        <is>
          <t>Activity</t>
        </is>
      </c>
      <c r="B199" s="4" t="inlineStr">
        <is>
          <t>Exploration and exploitation of hydrocarbons</t>
        </is>
      </c>
    </row>
    <row r="200">
      <c r="A200" s="4" t="inlineStr">
        <is>
          <t>Country/Domicile</t>
        </is>
      </c>
      <c r="B200" s="4" t="inlineStr">
        <is>
          <t>Peru</t>
        </is>
      </c>
    </row>
    <row r="201">
      <c r="A201" s="4" t="inlineStr">
        <is>
          <t>Geographic area of operations</t>
        </is>
      </c>
      <c r="B201" s="4" t="inlineStr">
        <is>
          <t>Peru</t>
        </is>
      </c>
    </row>
    <row r="202">
      <c r="A202" s="4" t="inlineStr">
        <is>
          <t>Equity</t>
        </is>
      </c>
      <c r="B202" s="6" t="n">
        <v>61103</v>
      </c>
    </row>
    <row r="203">
      <c r="A203" s="4" t="inlineStr">
        <is>
          <t>Profit (loss) of the year</t>
        </is>
      </c>
      <c r="B203" s="5" t="n">
        <v>-341</v>
      </c>
    </row>
    <row r="204">
      <c r="A204" s="4" t="inlineStr">
        <is>
          <t>Total assets</t>
        </is>
      </c>
      <c r="B204" s="5" t="n">
        <v>63492</v>
      </c>
    </row>
    <row r="205">
      <c r="A205" s="4" t="inlineStr">
        <is>
          <t>Total liabilities</t>
        </is>
      </c>
      <c r="B205" s="6" t="n">
        <v>2389</v>
      </c>
    </row>
    <row r="206">
      <c r="A206" s="4" t="inlineStr">
        <is>
          <t>ECP Hidrocarburos de Mexico SA de CV [Member]</t>
        </is>
      </c>
    </row>
    <row r="207">
      <c r="A207" s="3" t="inlineStr">
        <is>
          <t>Disclosure of consolidated subsidiaries, associates and joint ventures [Line Items]</t>
        </is>
      </c>
    </row>
    <row r="208">
      <c r="A208" s="4" t="inlineStr">
        <is>
          <t>Functional currency</t>
        </is>
      </c>
      <c r="B208" s="4" t="inlineStr">
        <is>
          <t>US Dollar</t>
        </is>
      </c>
    </row>
    <row r="209">
      <c r="A209" s="4" t="inlineStr">
        <is>
          <t>Ownership interest Ecopetrol</t>
        </is>
      </c>
      <c r="B209" s="4" t="inlineStr">
        <is>
          <t>100.00%</t>
        </is>
      </c>
    </row>
    <row r="210">
      <c r="A210" s="4" t="inlineStr">
        <is>
          <t>Activity</t>
        </is>
      </c>
      <c r="B210" s="4" t="inlineStr">
        <is>
          <t>Offshore exploration</t>
        </is>
      </c>
    </row>
    <row r="211">
      <c r="A211" s="4" t="inlineStr">
        <is>
          <t>Country/Domicile</t>
        </is>
      </c>
      <c r="B211" s="4" t="inlineStr">
        <is>
          <t>Mexico</t>
        </is>
      </c>
    </row>
    <row r="212">
      <c r="A212" s="4" t="inlineStr">
        <is>
          <t>Geographic area of operations</t>
        </is>
      </c>
      <c r="B212" s="4" t="inlineStr">
        <is>
          <t>Mexico</t>
        </is>
      </c>
    </row>
    <row r="213">
      <c r="A213" s="4" t="inlineStr">
        <is>
          <t>Equity</t>
        </is>
      </c>
      <c r="B213" s="6" t="n">
        <v>52454</v>
      </c>
    </row>
    <row r="214">
      <c r="A214" s="4" t="inlineStr">
        <is>
          <t>Profit (loss) of the year</t>
        </is>
      </c>
      <c r="B214" s="5" t="n">
        <v>-126458</v>
      </c>
    </row>
    <row r="215">
      <c r="A215" s="4" t="inlineStr">
        <is>
          <t>Total assets</t>
        </is>
      </c>
      <c r="B215" s="5" t="n">
        <v>57096</v>
      </c>
    </row>
    <row r="216">
      <c r="A216" s="4" t="inlineStr">
        <is>
          <t>Total liabilities</t>
        </is>
      </c>
      <c r="B216" s="6" t="n">
        <v>4642</v>
      </c>
    </row>
    <row r="217">
      <c r="A217" s="4" t="inlineStr">
        <is>
          <t>Ecopetrol Costa Afuera S.A.S. [Member]</t>
        </is>
      </c>
    </row>
    <row r="218">
      <c r="A218" s="3" t="inlineStr">
        <is>
          <t>Disclosure of consolidated subsidiaries, associates and joint ventures [Line Items]</t>
        </is>
      </c>
    </row>
    <row r="219">
      <c r="A219" s="4" t="inlineStr">
        <is>
          <t>Functional currency</t>
        </is>
      </c>
      <c r="B219" s="4" t="inlineStr">
        <is>
          <t>Colombian Peso</t>
        </is>
      </c>
    </row>
    <row r="220">
      <c r="A220" s="4" t="inlineStr">
        <is>
          <t>Ownership interest Ecopetrol</t>
        </is>
      </c>
      <c r="B220" s="4" t="inlineStr">
        <is>
          <t>100.00%</t>
        </is>
      </c>
    </row>
    <row r="221">
      <c r="A221" s="4" t="inlineStr">
        <is>
          <t>Activity</t>
        </is>
      </c>
      <c r="B221" s="4" t="inlineStr">
        <is>
          <t>Offshore exploration</t>
        </is>
      </c>
    </row>
    <row r="222">
      <c r="A222" s="4" t="inlineStr">
        <is>
          <t>Country/Domicile</t>
        </is>
      </c>
      <c r="B222" s="4" t="inlineStr">
        <is>
          <t>Colombia</t>
        </is>
      </c>
    </row>
    <row r="223">
      <c r="A223" s="4" t="inlineStr">
        <is>
          <t>Geographic area of operations</t>
        </is>
      </c>
      <c r="B223" s="4" t="inlineStr">
        <is>
          <t>Colombia</t>
        </is>
      </c>
    </row>
    <row r="224">
      <c r="A224" s="4" t="inlineStr">
        <is>
          <t>Equity</t>
        </is>
      </c>
      <c r="B224" s="6" t="n">
        <v>13447</v>
      </c>
    </row>
    <row r="225">
      <c r="A225" s="4" t="inlineStr">
        <is>
          <t>Profit (loss) of the year</t>
        </is>
      </c>
      <c r="B225" s="5" t="n">
        <v>90</v>
      </c>
    </row>
    <row r="226">
      <c r="A226" s="4" t="inlineStr">
        <is>
          <t>Total assets</t>
        </is>
      </c>
      <c r="B226" s="5" t="n">
        <v>16952</v>
      </c>
    </row>
    <row r="227">
      <c r="A227" s="4" t="inlineStr">
        <is>
          <t>Total liabilities</t>
        </is>
      </c>
      <c r="B227" s="6" t="n">
        <v>3505</v>
      </c>
    </row>
    <row r="228">
      <c r="A228" s="4" t="inlineStr">
        <is>
          <t>Esenttia Resinas del Peru SAC [Member]</t>
        </is>
      </c>
    </row>
    <row r="229">
      <c r="A229" s="3" t="inlineStr">
        <is>
          <t>Disclosure of consolidated subsidiaries, associates and joint ventures [Line Items]</t>
        </is>
      </c>
    </row>
    <row r="230">
      <c r="A230" s="4" t="inlineStr">
        <is>
          <t>Functional currency</t>
        </is>
      </c>
      <c r="B230" s="4" t="inlineStr">
        <is>
          <t>US Dollar</t>
        </is>
      </c>
    </row>
    <row r="231">
      <c r="A231" s="4" t="inlineStr">
        <is>
          <t>Ownership interest Ecopetrol</t>
        </is>
      </c>
      <c r="B231" s="4" t="inlineStr">
        <is>
          <t>100.00%</t>
        </is>
      </c>
    </row>
    <row r="232">
      <c r="A232" s="4" t="inlineStr">
        <is>
          <t>Activity</t>
        </is>
      </c>
      <c r="B232" s="4" t="inlineStr">
        <is>
          <t>Commercialization polypropylene resins and masterbatches</t>
        </is>
      </c>
    </row>
    <row r="233">
      <c r="A233" s="4" t="inlineStr">
        <is>
          <t>Country/Domicile</t>
        </is>
      </c>
      <c r="B233" s="4" t="inlineStr">
        <is>
          <t>Peru</t>
        </is>
      </c>
    </row>
    <row r="234">
      <c r="A234" s="4" t="inlineStr">
        <is>
          <t>Geographic area of operations</t>
        </is>
      </c>
      <c r="B234" s="4" t="inlineStr">
        <is>
          <t>Peru</t>
        </is>
      </c>
    </row>
    <row r="235">
      <c r="A235" s="4" t="inlineStr">
        <is>
          <t>Equity</t>
        </is>
      </c>
      <c r="B235" s="6" t="n">
        <v>12240</v>
      </c>
    </row>
    <row r="236">
      <c r="A236" s="4" t="inlineStr">
        <is>
          <t>Profit (loss) of the year</t>
        </is>
      </c>
      <c r="B236" s="5" t="n">
        <v>4555</v>
      </c>
    </row>
    <row r="237">
      <c r="A237" s="4" t="inlineStr">
        <is>
          <t>Total assets</t>
        </is>
      </c>
      <c r="B237" s="5" t="n">
        <v>67144</v>
      </c>
    </row>
    <row r="238">
      <c r="A238" s="4" t="inlineStr">
        <is>
          <t>Total liabilities</t>
        </is>
      </c>
      <c r="B238" s="6" t="n">
        <v>54904</v>
      </c>
    </row>
    <row r="239">
      <c r="A239" s="4" t="inlineStr">
        <is>
          <t>Ecopetrol America</t>
        </is>
      </c>
    </row>
    <row r="240">
      <c r="A240" s="3" t="inlineStr">
        <is>
          <t>Disclosure of consolidated subsidiaries, associates and joint ventures [Line Items]</t>
        </is>
      </c>
    </row>
    <row r="241">
      <c r="A241" s="4" t="inlineStr">
        <is>
          <t>Functional currency</t>
        </is>
      </c>
      <c r="B241" s="4" t="inlineStr">
        <is>
          <t>US Dollar</t>
        </is>
      </c>
    </row>
    <row r="242">
      <c r="A242" s="4" t="inlineStr">
        <is>
          <t>Ownership interest Ecopetrol</t>
        </is>
      </c>
      <c r="B242" s="4" t="inlineStr">
        <is>
          <t>100.00%</t>
        </is>
      </c>
    </row>
    <row r="243">
      <c r="A243" s="4" t="inlineStr">
        <is>
          <t>Activity</t>
        </is>
      </c>
      <c r="B243" s="4" t="inlineStr">
        <is>
          <t>Exploration and exploitation of hydrocarbons</t>
        </is>
      </c>
    </row>
    <row r="244">
      <c r="A244" s="4" t="inlineStr">
        <is>
          <t>Country/Domicile</t>
        </is>
      </c>
      <c r="B244" s="4" t="inlineStr">
        <is>
          <t>United States</t>
        </is>
      </c>
    </row>
    <row r="245">
      <c r="A245" s="4" t="inlineStr">
        <is>
          <t>Geographic area of operations</t>
        </is>
      </c>
      <c r="B245" s="4" t="inlineStr">
        <is>
          <t>United States</t>
        </is>
      </c>
    </row>
    <row r="246">
      <c r="A246" s="4" t="inlineStr">
        <is>
          <t>Equity</t>
        </is>
      </c>
      <c r="B246" s="6" t="n">
        <v>10195017</v>
      </c>
    </row>
    <row r="247">
      <c r="A247" s="4" t="inlineStr">
        <is>
          <t>Profit (loss) of the year</t>
        </is>
      </c>
      <c r="B247" s="5" t="n">
        <v>581820</v>
      </c>
    </row>
    <row r="248">
      <c r="A248" s="4" t="inlineStr">
        <is>
          <t>Total assets</t>
        </is>
      </c>
      <c r="B248" s="5" t="n">
        <v>10202943</v>
      </c>
    </row>
    <row r="249">
      <c r="A249" s="4" t="inlineStr">
        <is>
          <t>Total liabilities</t>
        </is>
      </c>
      <c r="B249" s="6" t="n">
        <v>7926</v>
      </c>
    </row>
    <row r="250">
      <c r="A250" s="4" t="inlineStr">
        <is>
          <t>Ecopetrol Permian LLC [Member]</t>
        </is>
      </c>
    </row>
    <row r="251">
      <c r="A251" s="3" t="inlineStr">
        <is>
          <t>Disclosure of consolidated subsidiaries, associates and joint ventures [Line Items]</t>
        </is>
      </c>
    </row>
    <row r="252">
      <c r="A252" s="4" t="inlineStr">
        <is>
          <t>Functional currency</t>
        </is>
      </c>
      <c r="B252" s="4" t="inlineStr">
        <is>
          <t>US Dollar</t>
        </is>
      </c>
    </row>
    <row r="253">
      <c r="A253" s="4" t="inlineStr">
        <is>
          <t>Ownership interest Ecopetrol</t>
        </is>
      </c>
      <c r="B253" s="4" t="inlineStr">
        <is>
          <t>100.00%</t>
        </is>
      </c>
    </row>
    <row r="254">
      <c r="A254" s="4" t="inlineStr">
        <is>
          <t>Activity</t>
        </is>
      </c>
      <c r="B254" s="4" t="inlineStr">
        <is>
          <t>Exploration and exploitation of hydrocarbons</t>
        </is>
      </c>
    </row>
    <row r="255">
      <c r="A255" s="4" t="inlineStr">
        <is>
          <t>Country/Domicile</t>
        </is>
      </c>
      <c r="B255" s="4" t="inlineStr">
        <is>
          <t>United States</t>
        </is>
      </c>
    </row>
    <row r="256">
      <c r="A256" s="4" t="inlineStr">
        <is>
          <t>Geographic area of operations</t>
        </is>
      </c>
      <c r="B256" s="4" t="inlineStr">
        <is>
          <t>United States</t>
        </is>
      </c>
    </row>
    <row r="257">
      <c r="A257" s="4" t="inlineStr">
        <is>
          <t>Equity</t>
        </is>
      </c>
      <c r="B257" s="6" t="n">
        <v>5355562</v>
      </c>
    </row>
    <row r="258">
      <c r="A258" s="4" t="inlineStr">
        <is>
          <t>Profit (loss) of the year</t>
        </is>
      </c>
      <c r="B258" s="5" t="n">
        <v>373104</v>
      </c>
    </row>
    <row r="259">
      <c r="A259" s="4" t="inlineStr">
        <is>
          <t>Total assets</t>
        </is>
      </c>
      <c r="B259" s="5" t="n">
        <v>5932250</v>
      </c>
    </row>
    <row r="260">
      <c r="A260" s="4" t="inlineStr">
        <is>
          <t>Total liabilities</t>
        </is>
      </c>
      <c r="B260" s="6" t="n">
        <v>576688</v>
      </c>
    </row>
    <row r="261">
      <c r="A261" s="4" t="inlineStr">
        <is>
          <t>Topili Servicios Administrativos S de RL de CV [Member]</t>
        </is>
      </c>
    </row>
    <row r="262">
      <c r="A262" s="3" t="inlineStr">
        <is>
          <t>Disclosure of consolidated subsidiaries, associates and joint ventures [Line Items]</t>
        </is>
      </c>
    </row>
    <row r="263">
      <c r="A263" s="4" t="inlineStr">
        <is>
          <t>Functional currency</t>
        </is>
      </c>
      <c r="B263" s="4" t="inlineStr">
        <is>
          <t>Mexican Peso</t>
        </is>
      </c>
    </row>
    <row r="264">
      <c r="A264" s="4" t="inlineStr">
        <is>
          <t>Ownership interest Ecopetrol</t>
        </is>
      </c>
      <c r="B264" s="4" t="inlineStr">
        <is>
          <t>100.00%</t>
        </is>
      </c>
    </row>
    <row r="265">
      <c r="A265" s="4" t="inlineStr">
        <is>
          <t>Activity</t>
        </is>
      </c>
      <c r="B265" s="4" t="inlineStr">
        <is>
          <t>Specialized management services</t>
        </is>
      </c>
    </row>
    <row r="266">
      <c r="A266" s="4" t="inlineStr">
        <is>
          <t>Country/Domicile</t>
        </is>
      </c>
      <c r="B266" s="4" t="inlineStr">
        <is>
          <t>Mexico</t>
        </is>
      </c>
    </row>
    <row r="267">
      <c r="A267" s="4" t="inlineStr">
        <is>
          <t>Geographic area of operations</t>
        </is>
      </c>
      <c r="B267" s="4" t="inlineStr">
        <is>
          <t>Mexico</t>
        </is>
      </c>
    </row>
    <row r="268">
      <c r="A268" s="4" t="inlineStr">
        <is>
          <t>Equity</t>
        </is>
      </c>
      <c r="B268" s="6" t="n">
        <v>46</v>
      </c>
    </row>
    <row r="269">
      <c r="A269" s="4" t="inlineStr">
        <is>
          <t>Profit (loss) of the year</t>
        </is>
      </c>
      <c r="B269" s="5" t="n">
        <v>-31</v>
      </c>
    </row>
    <row r="270">
      <c r="A270" s="4" t="inlineStr">
        <is>
          <t>Total assets</t>
        </is>
      </c>
      <c r="B270" s="5" t="n">
        <v>48</v>
      </c>
    </row>
    <row r="271">
      <c r="A271" s="4" t="inlineStr">
        <is>
          <t>Total liabilities</t>
        </is>
      </c>
      <c r="B271" s="6" t="n">
        <v>2</v>
      </c>
    </row>
    <row r="272">
      <c r="A272" s="4" t="inlineStr">
        <is>
          <t>Kalixpan Servicios Tecnicos S de RL de CV [Member]</t>
        </is>
      </c>
    </row>
    <row r="273">
      <c r="A273" s="3" t="inlineStr">
        <is>
          <t>Disclosure of consolidated subsidiaries, associates and joint ventures [Line Items]</t>
        </is>
      </c>
    </row>
    <row r="274">
      <c r="A274" s="4" t="inlineStr">
        <is>
          <t>Functional currency</t>
        </is>
      </c>
      <c r="B274" s="4" t="inlineStr">
        <is>
          <t>Mexican Peso</t>
        </is>
      </c>
    </row>
    <row r="275">
      <c r="A275" s="4" t="inlineStr">
        <is>
          <t>Ownership interest Ecopetrol</t>
        </is>
      </c>
      <c r="B275" s="4" t="inlineStr">
        <is>
          <t>100.00%</t>
        </is>
      </c>
    </row>
    <row r="276">
      <c r="A276" s="4" t="inlineStr">
        <is>
          <t>Activity</t>
        </is>
      </c>
      <c r="B276" s="4" t="inlineStr">
        <is>
          <t>Specialized services related to oil and gas industry</t>
        </is>
      </c>
    </row>
    <row r="277">
      <c r="A277" s="4" t="inlineStr">
        <is>
          <t>Country/Domicile</t>
        </is>
      </c>
      <c r="B277" s="4" t="inlineStr">
        <is>
          <t>Mexico</t>
        </is>
      </c>
    </row>
    <row r="278">
      <c r="A278" s="4" t="inlineStr">
        <is>
          <t>Geographic area of operations</t>
        </is>
      </c>
      <c r="B278" s="4" t="inlineStr">
        <is>
          <t>Mexico</t>
        </is>
      </c>
    </row>
    <row r="279">
      <c r="A279" s="4" t="inlineStr">
        <is>
          <t>Equity</t>
        </is>
      </c>
      <c r="B279" s="6" t="n">
        <v>53</v>
      </c>
    </row>
    <row r="280">
      <c r="A280" s="4" t="inlineStr">
        <is>
          <t>Profit (loss) of the year</t>
        </is>
      </c>
      <c r="B280" s="5" t="n">
        <v>-28</v>
      </c>
    </row>
    <row r="281">
      <c r="A281" s="4" t="inlineStr">
        <is>
          <t>Total assets</t>
        </is>
      </c>
      <c r="B281" s="5" t="n">
        <v>55</v>
      </c>
    </row>
    <row r="282">
      <c r="A282" s="4" t="inlineStr">
        <is>
          <t>Total liabilities</t>
        </is>
      </c>
      <c r="B282" s="6" t="n">
        <v>2</v>
      </c>
    </row>
    <row r="283">
      <c r="A283" s="4" t="inlineStr">
        <is>
          <t>Alcanos de Colombia S.A. E.S.P.</t>
        </is>
      </c>
    </row>
    <row r="284">
      <c r="A284" s="3" t="inlineStr">
        <is>
          <t>Disclosure of consolidated subsidiaries, associates and joint ventures [Line Items]</t>
        </is>
      </c>
    </row>
    <row r="285">
      <c r="A285" s="4" t="inlineStr">
        <is>
          <t>Functional currency</t>
        </is>
      </c>
      <c r="B285" s="4" t="inlineStr">
        <is>
          <t>Colombian Peso</t>
        </is>
      </c>
    </row>
    <row r="286">
      <c r="A286" s="4" t="inlineStr">
        <is>
          <t>Ownership interest Ecopetrol</t>
        </is>
      </c>
      <c r="B286" s="4" t="inlineStr">
        <is>
          <t>29.61%</t>
        </is>
      </c>
    </row>
    <row r="287">
      <c r="A287" s="4" t="inlineStr">
        <is>
          <t>Activity</t>
        </is>
      </c>
      <c r="B287" s="4" t="inlineStr">
        <is>
          <t>Residential public fuel gas service, construction and operation of gas pipelines, distribution networks, regulation, measurement, and compression stations.</t>
        </is>
      </c>
    </row>
    <row r="288">
      <c r="A288" s="4" t="inlineStr">
        <is>
          <t>Country/Domicile</t>
        </is>
      </c>
      <c r="B288" s="4" t="inlineStr">
        <is>
          <t>Colombia</t>
        </is>
      </c>
    </row>
    <row r="289">
      <c r="A289" s="4" t="inlineStr">
        <is>
          <t>Geographic area of operations</t>
        </is>
      </c>
      <c r="B289" s="4" t="inlineStr">
        <is>
          <t>Colombia</t>
        </is>
      </c>
    </row>
    <row r="290">
      <c r="A290" s="4" t="inlineStr">
        <is>
          <t>Equity</t>
        </is>
      </c>
      <c r="B290" s="6" t="n">
        <v>370507</v>
      </c>
    </row>
    <row r="291">
      <c r="A291" s="4" t="inlineStr">
        <is>
          <t>Profit (loss) of the year</t>
        </is>
      </c>
      <c r="B291" s="5" t="n">
        <v>107960</v>
      </c>
    </row>
    <row r="292">
      <c r="A292" s="4" t="inlineStr">
        <is>
          <t>Total assets</t>
        </is>
      </c>
      <c r="B292" s="5" t="n">
        <v>773501</v>
      </c>
    </row>
    <row r="293">
      <c r="A293" s="4" t="inlineStr">
        <is>
          <t>Total liabilities</t>
        </is>
      </c>
      <c r="B293" s="6" t="n">
        <v>402994</v>
      </c>
    </row>
    <row r="294">
      <c r="A294" s="4" t="inlineStr">
        <is>
          <t>Metrogas de Colombia S.A E.S.P.</t>
        </is>
      </c>
    </row>
    <row r="295">
      <c r="A295" s="3" t="inlineStr">
        <is>
          <t>Disclosure of consolidated subsidiaries, associates and joint ventures [Line Items]</t>
        </is>
      </c>
    </row>
    <row r="296">
      <c r="A296" s="4" t="inlineStr">
        <is>
          <t>Functional currency</t>
        </is>
      </c>
      <c r="B296" s="4" t="inlineStr">
        <is>
          <t>Colombian Peso</t>
        </is>
      </c>
    </row>
    <row r="297">
      <c r="A297" s="4" t="inlineStr">
        <is>
          <t>Ownership interest Ecopetrol</t>
        </is>
      </c>
      <c r="B297" s="4" t="inlineStr">
        <is>
          <t>33.49%</t>
        </is>
      </c>
    </row>
    <row r="298">
      <c r="A298" s="4" t="inlineStr">
        <is>
          <t>Activity</t>
        </is>
      </c>
      <c r="B298" s="4" t="inlineStr">
        <is>
          <t>Public service of commercialization and distribution of fuel gas; the exploration, exploitation, storage, use, transportation, refining, purchase, sale and distribution of hydrocarbons and their derivatives.</t>
        </is>
      </c>
    </row>
    <row r="299">
      <c r="A299" s="4" t="inlineStr">
        <is>
          <t>Country/Domicile</t>
        </is>
      </c>
      <c r="B299" s="4" t="inlineStr">
        <is>
          <t>Colombia</t>
        </is>
      </c>
    </row>
    <row r="300">
      <c r="A300" s="4" t="inlineStr">
        <is>
          <t>Geographic area of operations</t>
        </is>
      </c>
      <c r="B300" s="4" t="inlineStr">
        <is>
          <t>Colombia</t>
        </is>
      </c>
    </row>
    <row r="301">
      <c r="A301" s="4" t="inlineStr">
        <is>
          <t>Equity</t>
        </is>
      </c>
      <c r="B301" s="6" t="n">
        <v>65787</v>
      </c>
    </row>
    <row r="302">
      <c r="A302" s="4" t="inlineStr">
        <is>
          <t>Profit (loss) of the year</t>
        </is>
      </c>
      <c r="B302" s="5" t="n">
        <v>17620</v>
      </c>
    </row>
    <row r="303">
      <c r="A303" s="4" t="inlineStr">
        <is>
          <t>Total assets</t>
        </is>
      </c>
      <c r="B303" s="5" t="n">
        <v>121984</v>
      </c>
    </row>
    <row r="304">
      <c r="A304" s="4" t="inlineStr">
        <is>
          <t>Total liabilities</t>
        </is>
      </c>
      <c r="B304" s="6" t="n">
        <v>56197</v>
      </c>
    </row>
    <row r="305">
      <c r="A305" s="4" t="inlineStr">
        <is>
          <t>Gases del Oriente S.A. E.S.P.</t>
        </is>
      </c>
    </row>
    <row r="306">
      <c r="A306" s="3" t="inlineStr">
        <is>
          <t>Disclosure of consolidated subsidiaries, associates and joint ventures [Line Items]</t>
        </is>
      </c>
    </row>
    <row r="307">
      <c r="A307" s="4" t="inlineStr">
        <is>
          <t>Functional currency</t>
        </is>
      </c>
      <c r="B307" s="4" t="inlineStr">
        <is>
          <t>Colombian Peso</t>
        </is>
      </c>
    </row>
    <row r="308">
      <c r="A308" s="4" t="inlineStr">
        <is>
          <t>Ownership interest Ecopetrol</t>
        </is>
      </c>
      <c r="B308" s="4" t="inlineStr">
        <is>
          <t>48.50%</t>
        </is>
      </c>
    </row>
    <row r="309">
      <c r="A309" s="4" t="inlineStr">
        <is>
          <t>Activity</t>
        </is>
      </c>
      <c r="B309" s="4" t="inlineStr">
        <is>
          <t>Home public service of distribution of fuel gas and the development of all complementary activities to the supplying of said service.</t>
        </is>
      </c>
    </row>
    <row r="310">
      <c r="A310" s="4" t="inlineStr">
        <is>
          <t>Country/Domicile</t>
        </is>
      </c>
      <c r="B310" s="4" t="inlineStr">
        <is>
          <t>Colombia</t>
        </is>
      </c>
    </row>
    <row r="311">
      <c r="A311" s="4" t="inlineStr">
        <is>
          <t>Geographic area of operations</t>
        </is>
      </c>
      <c r="B311" s="4" t="inlineStr">
        <is>
          <t>Colombia</t>
        </is>
      </c>
    </row>
    <row r="312">
      <c r="A312" s="4" t="inlineStr">
        <is>
          <t>Equity</t>
        </is>
      </c>
      <c r="B312" s="6" t="n">
        <v>122172</v>
      </c>
    </row>
    <row r="313">
      <c r="A313" s="4" t="inlineStr">
        <is>
          <t>Profit (loss) of the year</t>
        </is>
      </c>
      <c r="B313" s="5" t="n">
        <v>57780</v>
      </c>
    </row>
    <row r="314">
      <c r="A314" s="4" t="inlineStr">
        <is>
          <t>Total assets</t>
        </is>
      </c>
      <c r="B314" s="5" t="n">
        <v>194729</v>
      </c>
    </row>
    <row r="315">
      <c r="A315" s="4" t="inlineStr">
        <is>
          <t>Total liabilities</t>
        </is>
      </c>
      <c r="B315" s="6" t="n">
        <v>72557</v>
      </c>
    </row>
    <row r="316">
      <c r="A316" s="4" t="inlineStr">
        <is>
          <t>Promotora de Gases del Sur S.A. E.S.P.</t>
        </is>
      </c>
    </row>
    <row r="317">
      <c r="A317" s="3" t="inlineStr">
        <is>
          <t>Disclosure of consolidated subsidiaries, associates and joint ventures [Line Items]</t>
        </is>
      </c>
    </row>
    <row r="318">
      <c r="A318" s="4" t="inlineStr">
        <is>
          <t>Functional currency</t>
        </is>
      </c>
      <c r="B318" s="4" t="inlineStr">
        <is>
          <t>Colombian Peso</t>
        </is>
      </c>
    </row>
    <row r="319">
      <c r="A319" s="4" t="inlineStr">
        <is>
          <t>Ownership interest Ecopetrol</t>
        </is>
      </c>
      <c r="B319" s="4" t="inlineStr">
        <is>
          <t>31.44%</t>
        </is>
      </c>
    </row>
    <row r="320">
      <c r="A320" s="4" t="inlineStr">
        <is>
          <t>Activity</t>
        </is>
      </c>
      <c r="B320" s="4" t="inlineStr">
        <is>
          <t>Promote the linking of national or foreign capital, public or private, to achieve the gas massification project.</t>
        </is>
      </c>
    </row>
    <row r="321">
      <c r="A321" s="4" t="inlineStr">
        <is>
          <t>Country/Domicile</t>
        </is>
      </c>
      <c r="B321" s="4" t="inlineStr">
        <is>
          <t>Colombia</t>
        </is>
      </c>
    </row>
    <row r="322">
      <c r="A322" s="4" t="inlineStr">
        <is>
          <t>Geographic area of operations</t>
        </is>
      </c>
      <c r="B322" s="4" t="inlineStr">
        <is>
          <t>Colombia</t>
        </is>
      </c>
    </row>
    <row r="323">
      <c r="A323" s="4" t="inlineStr">
        <is>
          <t>Equity</t>
        </is>
      </c>
      <c r="B323" s="6" t="n">
        <v>58638</v>
      </c>
    </row>
    <row r="324">
      <c r="A324" s="4" t="inlineStr">
        <is>
          <t>Profit (loss) of the year</t>
        </is>
      </c>
      <c r="B324" s="5" t="n">
        <v>22846</v>
      </c>
    </row>
    <row r="325">
      <c r="A325" s="4" t="inlineStr">
        <is>
          <t>Total assets</t>
        </is>
      </c>
      <c r="B325" s="5" t="n">
        <v>82268</v>
      </c>
    </row>
    <row r="326">
      <c r="A326" s="4" t="inlineStr">
        <is>
          <t>Total liabilities</t>
        </is>
      </c>
      <c r="B326" s="6" t="n">
        <v>23630</v>
      </c>
    </row>
    <row r="327">
      <c r="A327" s="4" t="inlineStr">
        <is>
          <t>Combustibles Lquidos de Colombia S.A E.S.P.</t>
        </is>
      </c>
    </row>
    <row r="328">
      <c r="A328" s="3" t="inlineStr">
        <is>
          <t>Disclosure of consolidated subsidiaries, associates and joint ventures [Line Items]</t>
        </is>
      </c>
    </row>
    <row r="329">
      <c r="A329" s="4" t="inlineStr">
        <is>
          <t>Functional currency</t>
        </is>
      </c>
      <c r="B329" s="4" t="inlineStr">
        <is>
          <t>Colombian Peso</t>
        </is>
      </c>
    </row>
    <row r="330">
      <c r="A330" s="4" t="inlineStr">
        <is>
          <t>Ownership interest Ecopetrol</t>
        </is>
      </c>
      <c r="B330" s="4" t="inlineStr">
        <is>
          <t>41.61%</t>
        </is>
      </c>
    </row>
    <row r="331">
      <c r="A331" s="4" t="inlineStr">
        <is>
          <t>Activity</t>
        </is>
      </c>
      <c r="B331" s="4" t="inlineStr">
        <is>
          <t>Wholesale marketing of fuel gas, the supplying of the residential public service of LPG distribution and the development of complementary activities to supply the service.</t>
        </is>
      </c>
    </row>
    <row r="332">
      <c r="A332" s="4" t="inlineStr">
        <is>
          <t>Country/Domicile</t>
        </is>
      </c>
      <c r="B332" s="4" t="inlineStr">
        <is>
          <t>Colombia</t>
        </is>
      </c>
    </row>
    <row r="333">
      <c r="A333" s="4" t="inlineStr">
        <is>
          <t>Geographic area of operations</t>
        </is>
      </c>
      <c r="B333" s="4" t="inlineStr">
        <is>
          <t>Colombia</t>
        </is>
      </c>
    </row>
    <row r="334">
      <c r="A334" s="4" t="inlineStr">
        <is>
          <t>Equity</t>
        </is>
      </c>
      <c r="B334" s="6" t="n">
        <v>58964</v>
      </c>
    </row>
    <row r="335">
      <c r="A335" s="4" t="inlineStr">
        <is>
          <t>Profit (loss) of the year</t>
        </is>
      </c>
      <c r="B335" s="5" t="n">
        <v>3876</v>
      </c>
    </row>
    <row r="336">
      <c r="A336" s="4" t="inlineStr">
        <is>
          <t>Total assets</t>
        </is>
      </c>
      <c r="B336" s="5" t="n">
        <v>75171</v>
      </c>
    </row>
    <row r="337">
      <c r="A337" s="4" t="inlineStr">
        <is>
          <t>Total liabilities</t>
        </is>
      </c>
      <c r="B337" s="6" t="n">
        <v>16207</v>
      </c>
    </row>
    <row r="338">
      <c r="A338" s="4" t="inlineStr">
        <is>
          <t>Gasoducto de Oriente S.A [Member]</t>
        </is>
      </c>
    </row>
    <row r="339">
      <c r="A339" s="3" t="inlineStr">
        <is>
          <t>Disclosure of consolidated subsidiaries, associates and joint ventures [Line Items]</t>
        </is>
      </c>
    </row>
    <row r="340">
      <c r="A340" s="4" t="inlineStr">
        <is>
          <t>Functional currency</t>
        </is>
      </c>
      <c r="B340" s="4" t="inlineStr">
        <is>
          <t>Colombian Peso</t>
        </is>
      </c>
    </row>
    <row r="341">
      <c r="A341" s="4" t="inlineStr">
        <is>
          <t>Ownership interest Ecopetrol</t>
        </is>
      </c>
      <c r="B341" s="4" t="inlineStr">
        <is>
          <t>31.61%</t>
        </is>
      </c>
    </row>
    <row r="342">
      <c r="A342" s="4" t="inlineStr">
        <is>
          <t>Activity</t>
        </is>
      </c>
      <c r="B342" s="4" t="inlineStr">
        <is>
          <t>Design and construction of hydrocarbon production and treatment plants, construction of hydrocarbon transmission lines.</t>
        </is>
      </c>
    </row>
    <row r="343">
      <c r="A343" s="4" t="inlineStr">
        <is>
          <t>Country/Domicile</t>
        </is>
      </c>
      <c r="B343" s="4" t="inlineStr">
        <is>
          <t>Colombia</t>
        </is>
      </c>
    </row>
    <row r="344">
      <c r="A344" s="4" t="inlineStr">
        <is>
          <t>Geographic area of operations</t>
        </is>
      </c>
      <c r="B344" s="4" t="inlineStr">
        <is>
          <t>Colombia</t>
        </is>
      </c>
    </row>
    <row r="345">
      <c r="A345" s="4" t="inlineStr">
        <is>
          <t>Equity</t>
        </is>
      </c>
      <c r="B345" s="6" t="n">
        <v>556</v>
      </c>
    </row>
    <row r="346">
      <c r="A346" s="4" t="inlineStr">
        <is>
          <t>Profit (loss) of the year</t>
        </is>
      </c>
      <c r="B346" s="5" t="n">
        <v>-29</v>
      </c>
    </row>
    <row r="347">
      <c r="A347" s="4" t="inlineStr">
        <is>
          <t>Total assets</t>
        </is>
      </c>
      <c r="B347" s="5" t="n">
        <v>584</v>
      </c>
    </row>
    <row r="348">
      <c r="A348" s="4" t="inlineStr">
        <is>
          <t>Total liabilities</t>
        </is>
      </c>
      <c r="B348" s="6" t="n">
        <v>28</v>
      </c>
    </row>
    <row r="349">
      <c r="A349" s="4" t="inlineStr">
        <is>
          <t>Ecopetrol Singapore PTE. LTD [Member]</t>
        </is>
      </c>
    </row>
    <row r="350">
      <c r="A350" s="3" t="inlineStr">
        <is>
          <t>Disclosure of consolidated subsidiaries, associates and joint ventures [Line Items]</t>
        </is>
      </c>
    </row>
    <row r="351">
      <c r="A351" s="4" t="inlineStr">
        <is>
          <t>Functional currency</t>
        </is>
      </c>
      <c r="B351" s="4" t="inlineStr">
        <is>
          <t>Singapore dollar</t>
        </is>
      </c>
    </row>
    <row r="352">
      <c r="A352" s="4" t="inlineStr">
        <is>
          <t>Ownership interest Ecopetrol</t>
        </is>
      </c>
      <c r="B352" s="4" t="inlineStr">
        <is>
          <t>100.00%</t>
        </is>
      </c>
    </row>
    <row r="353">
      <c r="A353" s="4" t="inlineStr">
        <is>
          <t>Activity</t>
        </is>
      </c>
      <c r="B353" s="4" t="inlineStr">
        <is>
          <t>Holding company with investment in an international trading company for crude oil and refined products</t>
        </is>
      </c>
    </row>
    <row r="354">
      <c r="A354" s="4" t="inlineStr">
        <is>
          <t>Country/Domicile</t>
        </is>
      </c>
      <c r="B354" s="4" t="inlineStr">
        <is>
          <t>Singapore</t>
        </is>
      </c>
    </row>
    <row r="355">
      <c r="A355" s="4" t="inlineStr">
        <is>
          <t>Geographic area of operations</t>
        </is>
      </c>
      <c r="B355" s="4" t="inlineStr">
        <is>
          <t>Asia</t>
        </is>
      </c>
    </row>
    <row r="356">
      <c r="A356" s="4" t="inlineStr">
        <is>
          <t>Equity</t>
        </is>
      </c>
      <c r="B356" s="6" t="n">
        <v>258</v>
      </c>
    </row>
    <row r="357">
      <c r="A357" s="4" t="inlineStr">
        <is>
          <t>Profit (loss) of the year</t>
        </is>
      </c>
      <c r="B357" s="5" t="n">
        <v>-48</v>
      </c>
    </row>
    <row r="358">
      <c r="A358" s="4" t="inlineStr">
        <is>
          <t>Total assets</t>
        </is>
      </c>
      <c r="B358" s="5" t="n">
        <v>261</v>
      </c>
    </row>
    <row r="359">
      <c r="A359" s="4" t="inlineStr">
        <is>
          <t>Total liabilities</t>
        </is>
      </c>
      <c r="B359" s="6" t="n">
        <v>3</v>
      </c>
    </row>
    <row r="360">
      <c r="A360" s="4" t="inlineStr">
        <is>
          <t>Ecopetrol Trading Asia PTE. LTD [Member]</t>
        </is>
      </c>
    </row>
    <row r="361">
      <c r="A361" s="3" t="inlineStr">
        <is>
          <t>Disclosure of consolidated subsidiaries, associates and joint ventures [Line Items]</t>
        </is>
      </c>
    </row>
    <row r="362">
      <c r="A362" s="4" t="inlineStr">
        <is>
          <t>Functional currency</t>
        </is>
      </c>
      <c r="B362" s="4" t="inlineStr">
        <is>
          <t>Singapore dollar</t>
        </is>
      </c>
    </row>
    <row r="363">
      <c r="A363" s="4" t="inlineStr">
        <is>
          <t>Ownership interest Ecopetrol</t>
        </is>
      </c>
      <c r="B363" s="4" t="inlineStr">
        <is>
          <t>100.00%</t>
        </is>
      </c>
    </row>
    <row r="364">
      <c r="A364" s="4" t="inlineStr">
        <is>
          <t>Activity</t>
        </is>
      </c>
      <c r="B364" s="4" t="inlineStr">
        <is>
          <t>International trading of crude oil and refined products</t>
        </is>
      </c>
    </row>
    <row r="365">
      <c r="A365" s="4" t="inlineStr">
        <is>
          <t>Country/Domicile</t>
        </is>
      </c>
      <c r="B365" s="4" t="inlineStr">
        <is>
          <t>Singapore</t>
        </is>
      </c>
    </row>
    <row r="366">
      <c r="A366" s="4" t="inlineStr">
        <is>
          <t>Geographic area of operations</t>
        </is>
      </c>
      <c r="B366" s="4" t="inlineStr">
        <is>
          <t>Asia</t>
        </is>
      </c>
    </row>
    <row r="367">
      <c r="A367" s="4" t="inlineStr">
        <is>
          <t>Equity</t>
        </is>
      </c>
      <c r="B367" s="6" t="n">
        <v>251</v>
      </c>
    </row>
    <row r="368">
      <c r="A368" s="4" t="inlineStr">
        <is>
          <t>Profit (loss) of the year</t>
        </is>
      </c>
      <c r="B368" s="5" t="n">
        <v>-46</v>
      </c>
    </row>
    <row r="369">
      <c r="A369" s="4" t="inlineStr">
        <is>
          <t>Total assets</t>
        </is>
      </c>
      <c r="B369" s="5" t="n">
        <v>31051</v>
      </c>
    </row>
    <row r="370">
      <c r="A370" s="4" t="inlineStr">
        <is>
          <t>Total liabilities</t>
        </is>
      </c>
      <c r="B370" s="6" t="n">
        <v>30800</v>
      </c>
    </row>
    <row r="371">
      <c r="A371" s="4" t="inlineStr">
        <is>
          <t>Interconexin Elctrica S.A. ESP</t>
        </is>
      </c>
    </row>
    <row r="372">
      <c r="A372" s="3" t="inlineStr">
        <is>
          <t>Disclosure of consolidated subsidiaries, associates and joint ventures [Line Items]</t>
        </is>
      </c>
    </row>
    <row r="373">
      <c r="A373" s="4" t="inlineStr">
        <is>
          <t>Functional currency</t>
        </is>
      </c>
      <c r="B373" s="4" t="inlineStr">
        <is>
          <t>Colombian Peso</t>
        </is>
      </c>
    </row>
    <row r="374">
      <c r="A374" s="4" t="inlineStr">
        <is>
          <t>Ownership interest Ecopetrol</t>
        </is>
      </c>
      <c r="B374" s="4" t="inlineStr">
        <is>
          <t>51.41%</t>
        </is>
      </c>
    </row>
    <row r="375">
      <c r="A375" s="4" t="inlineStr">
        <is>
          <t>Activity</t>
        </is>
      </c>
      <c r="B375" s="4" t="inlineStr">
        <is>
          <t>Public transmission service of electric power, the development of infrastructure projects and their commercial exploitation and the development of information technology systems, activities and services and telecommunications.</t>
        </is>
      </c>
    </row>
    <row r="376">
      <c r="A376" s="4" t="inlineStr">
        <is>
          <t>Country/Domicile</t>
        </is>
      </c>
      <c r="B376" s="4" t="inlineStr">
        <is>
          <t>Colombia</t>
        </is>
      </c>
    </row>
    <row r="377">
      <c r="A377" s="4" t="inlineStr">
        <is>
          <t>Geographic area of operations</t>
        </is>
      </c>
      <c r="B377" s="4" t="inlineStr">
        <is>
          <t>Latin-America</t>
        </is>
      </c>
    </row>
    <row r="378">
      <c r="A378" s="4" t="inlineStr">
        <is>
          <t>Equity</t>
        </is>
      </c>
      <c r="B378" s="6" t="n">
        <v>22132996</v>
      </c>
    </row>
    <row r="379">
      <c r="A379" s="4" t="inlineStr">
        <is>
          <t>Profit (loss) of the year</t>
        </is>
      </c>
      <c r="B379" s="5" t="n">
        <v>509125</v>
      </c>
    </row>
    <row r="380">
      <c r="A380" s="4" t="inlineStr">
        <is>
          <t>Total assets</t>
        </is>
      </c>
      <c r="B380" s="5" t="n">
        <v>61698188</v>
      </c>
    </row>
    <row r="381">
      <c r="A381" s="4" t="inlineStr">
        <is>
          <t>Total liabilities</t>
        </is>
      </c>
      <c r="B381" s="6" t="n">
        <v>3956519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13. Investments in associates and joint ventures The details on the participations, economic activity, address, area of operations and financial information of the investments in joint ventures and associates can be found in Exhibit 1. 13.1 ​ ​ ​ ​ ​ ​ ​ 2021 2020 Joint ventures Equion Energía Limited 1,860,634 1,642,735 Transmissora Aliança de Energia Elétrica S.A. ​ 1,496,060 ​ — Interligação Elétrica do Madeira S.A. ​ 1,374,483 ​ — Interligação Elétrica Paraguaçu S.A. ​ 412,526 ​ — Interligação Elétrica Garanhuns S.A. ​ 363,498 ​ — Interligação Elétrica Ivaí S.A. ​ 288,224 ​ — Interligação Elétrica Aimorés S.A. ​ 278,408 ​ — Ecodiesel Colombia S.A. ​ 64,019 ​ 51,672 Interconexión Eléctrica Colombia Panamá S.A. ​ 8,737 ​ — Derivex S.A. ​ 448 ​ — Parques de Rio ​ 93 ​ — Interconexión Eléctrica Colombia Panamá S.A.S E.S.P. ​ 4 ​ — Offshore International Group (1) ​ — ​ 613,258 ​ 6,147,134 2,307,665 Less impairment: Equion Energía Limited (398,104) (314,460) Offshore International Group (1) — (609,826) ​ 5,749,030 1,383,379 Associates ​ Gases del Caribe S.A. E.S.P. 1,515,838 1,512,629 ATP Tower Holdings 813,697 — Gas Natural del Oriente S.A. E.S.P. 142,508 143,893 Gases de la Guajira S.A. E.S.P. ​ 69,461 ​ 69,518 E2 Energía Eficiente S.A. E.S.P. ​ 35,062 ​ 35,614 Extrucol S.A. ​ 28,578 ​ 26,996 Serviport S.A. ​ 9,399 ​ 8,541 Sociedad Portuaria Olefinas ​ 3,012 ​ 2,599 ​ 2,617,555 1,799,790 Less impairment: Serviport S.A. (9,399) (8,541) ​ 2,608,156 1,791,249 ​ 8,357,186 3,174,628 (1) On January 19, 2021, through the signing of the Share Purchase Agreement with one of the subsidiaries of De Jong Capital LLC., in its capacity as buyer, Ecopetrol formalized the sale of all the shares in the company Offshore International Group (OIG), in which it had a participation equivalent to 50%. This operation generated the following impacts on the results of the period: profit from the sale of assets for $4,923 and the realization of other comprehensive income for $361,728. The following is the movement of investments in associates and joint ventures: For the year ended December 31, 2021: ​ ​ ​ ​ ​ ​ ​ ​ Associates Joint ventures Total Opening balance 1,791,249 1,383,379 3,174,628 Capitalization ​ — ​ 44,735 ​ 44,735 Business combination (Note 12) ​ 783,494 ​ 4,231,255 ​ 5,014,749 Effects of equity method through: ​ ​ ​ Profit or loss 193,367 232,797 426,164 Other comprehensive income 12,142 121,856 133,998 Dividends declared (1) (171,238) (177,870) (349,108) Impairment (Note 18) ​ (858) ​ (83,644) ​ (84,502) Foreign currency translation — (3,478) (3,478) Closing balance 2,608,156 5,749,030 8,357,186 (1) During 2021, the Group received dividends of $206,048 from Ecodiesel, Transmissora Aliança de Energia Elétrica S.A., Interligação Elétrica do Madeira S.A., Gas Natural del Oriente S.A. E.S.P, Gases del Caribe S.A. E.S.P., Extrucol S.A., Gases de la Guajira S.A. E.S.P. and Efficient Energy S.A. E.S.P. For the year ended December 31, 2020: ​ ​ ​ ​ ​ ​ ​ ​ Associates Joint ventures Total Opening balance 1,826,757 1,418,315 3,245,072 Effects of equity method through: ​ ​ ​ Profit or loss 114,779 (38,443) 76,336 Other comprehensive income (2,923) — (2,923) Dividends declared (1) (148,665) (9,017) (157,682) Impairment reversal (loss) (Note 18) 2,529 ​ (69,041) ​ (66,512) Foreign currency translation ​ (1,228) 81,565 80,337 Closing balance 1,791,249 1,383,379 3,174,628 (1) During 2020, the Group received dividends of COP$157,241 (2019 - COP$189,169) from its investments. For the year ended December 31, 2019: ​ ​ ​ ​ ​ ​ ​ ​ Associates Joint ventures Total Opening balance 244,662 1,599,674 1,844,336 Effects of equity method through: ​ ​ ​ ​ ​ Profit or loss 109,538 257,366 366,904 Other comprehensive income (174,991) 4,531 (170,460) Dividends declared (75,674) (4,192) (79,866) Impairment reversal (loss) (Note 18) 142 (318,962) (318,820) Foreign currency translation and other movements (1) ​ 1,723,080 ​ (120,102) ​ 1,602,978 Closing balance 1,826,757 1,418,315 3,245,072 (1) Invercolsa S.A. became a subsidiary as of November 29, 2019, thus the direct investments of Invercolsa in Gases del Caribe S.A. E.S.P., Gas Natural del Oriente S.A. E.S.P., Gases de la Guajira S.A. E.S.P., Extrucol S.A., E2 Energía Eficiente S.A. E.S.P., became direct investments of the Group as of the consolidation. 13.2 The following is the detail of assets, liabilities, and results of the main investments in associates and joint ventures, as of December 31, 2021, and 2020: ​ ​ ​ ​ ​ ​ ​ ​ ​ ​ ​ ​ ​ 2021 2020 ​ ​ Interligação ​ Transmissora ​ Equion ​ Equion ​ Offshore ​ ​ Elétrica do ​ Aliança de ​ Energía ​ Energía ​ International ​ Madeira Energia Elétrica ​ Limited Limited Group Statement of financial position ​ ​ Current assets 593,389 1,233,296 ​ 3,054,020 2,616,813 266,240 Non–current assets 4,432,664 8,985,539 ​ 3,850 13,538 1,302,555 Total assets 5,026,053 10,218,835 ​ 3,057,870 2,630,351 1,568,795 Current liabilities 325,049 711,592 ​ 62,157 81,259 154,086 Non–current liabilities 2,196,231 4,633,422 ​ 35,316 49,773 871,089 Total liabilities 2,521,280 5,345,014 ​ 97,473 131,032 1,025,175 Equity 2,504,773 4,873,821 ​ 2,960,397 2,499,319 543,620 Other complementary information ​ ​ ​ ​ ​ ​ Cash and cash equivalents 207,703 128,256 ​ 106,858 36,601 110,622 ​ ​ ​ ​ ​ ​ ​ ​ ​ ​ ​ ​ ​ ​ ​ ​ ​ 2021 2020 2019 ​ ​ Interligação ​ Transmissora ​ Equion ​ Equion ​ Offshore ​ Equion ​ Offshore ​ ​ Elétrica do ​ Aliança de ​ Energía ​ Energía ​ International ​ Energía ​ International ​ Madeira Energia Elétrica ​ Limited Limited Group Limited Group Statement of profit or loss ​ ​ ​ ​ ​ ​ ​ ​ ​ ​ ​ ​ ​ ​ Sales revenue 639,356 2,953,672 ​ 63,169 257,066 325,812 1,285,891 529,167 Costs (18,021) (450,666) ​ (45,201) (127,672) (364,750) (671,179) (690,484) Other operating income (expenses), net — (117,526) ​ (8,553) 60,852 (234,597) (624) (64,115) Financial (expenses) income (129,094) (562,549) ​ 65,611 (1,090) (24,034) (3,660) (31,288) Income tax (expense) (112,574) (285,702) ​ (22,091) (45,137) 59,818 (214,048) 208,473 Financial year results 379,667 1,537,229 ​ 52,935 144,019 (237,751) 396,380 (48,247) Other comprehensive results — 15,599 ​ 1,632,400 1,223,990 — 1,102,757 — Other complementary information ​ ​ Depreciation and amortization 3,708 15,076 ​ 399 41,536 205,243 404,482 226,654 ​ This is a reconciliation of equity of the significant investments and the carrying amount of investments as of December 31: ​ ​ ​ ​ ​ ​ ​ ​ ​ ​ ​ ​ ​ ​ 2021 ​ 2020 ​ ​ Interligação ​ Transmissora ​ Equion ​ Equion ​ Offshore ​ ​ Elétrica do ​ Aliança de ​ Energía ​ Energía ​ International ​ Madeira Energia Elétrica Limited ​ Limited Group Equity of the joint venture 2,504,773 4,873,821 2,960,397 ​ 2,499,319 543,620 ​ % of Ecopetrol’s ownership 51 % 14.88 % 51 % 51 % 50 % Ecopetrol’s ownership 1,277,434 725,185 1,509,802 ​ 1,274,654 271,811 ​ Additional value of the investment — 197,070 375,694 ​ 375,693 341,447 ​ Impairment — — (398,104) ​ (314,460) (609,826) ​ Unrealized gain ​ — ​ — ​ (24,862) ​ (7,612) ​ — ​ Carrying amount of the investment 1,277,434 922,255 1,462,530 ​ 1,328,275 3,432 ​ ​ According to the equity method recognized in profit and loss by Ecopetrol Business Group in aggregated amount for separately not significant joint ventures and associates correspond to $85,509 and $193,367,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 Consolidated subsidiaries, associates, and joint ventures - Consolidated subsidiary companie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nsolidated subsidiaries, associates and joint ventures [Line Items]</t>
        </is>
      </c>
    </row>
    <row r="4">
      <c r="A4" s="4" t="inlineStr">
        <is>
          <t>Ownership interest Ecopetrol, joint venture</t>
        </is>
      </c>
      <c r="B4" s="4" t="inlineStr">
        <is>
          <t>50.00%</t>
        </is>
      </c>
    </row>
    <row r="5">
      <c r="A5" s="4" t="inlineStr">
        <is>
          <t>Equity</t>
        </is>
      </c>
      <c r="B5" s="6" t="n">
        <v>90583772</v>
      </c>
      <c r="C5" s="6" t="n">
        <v>53499363</v>
      </c>
      <c r="D5" s="6" t="n">
        <v>58231628</v>
      </c>
      <c r="E5" s="6" t="n">
        <v>57107780</v>
      </c>
    </row>
    <row r="6">
      <c r="A6" s="4" t="inlineStr">
        <is>
          <t>Profit (loss) of the year</t>
        </is>
      </c>
      <c r="B6" s="5" t="n">
        <v>17630554</v>
      </c>
      <c r="C6" s="5" t="n">
        <v>2737853</v>
      </c>
      <c r="D6" s="6" t="n">
        <v>15005155</v>
      </c>
    </row>
    <row r="7">
      <c r="A7" s="4" t="inlineStr">
        <is>
          <t>Total assets</t>
        </is>
      </c>
      <c r="B7" s="5" t="n">
        <v>242426616</v>
      </c>
      <c r="C7" s="5" t="n">
        <v>137694169</v>
      </c>
    </row>
    <row r="8">
      <c r="A8" s="4" t="inlineStr">
        <is>
          <t>Total liabilities</t>
        </is>
      </c>
      <c r="B8" s="6" t="n">
        <v>151842844</v>
      </c>
      <c r="C8" s="6" t="n">
        <v>84194806</v>
      </c>
    </row>
    <row r="9">
      <c r="A9" s="4" t="inlineStr">
        <is>
          <t>Ecodiesel Colombia S.A</t>
        </is>
      </c>
    </row>
    <row r="10">
      <c r="A10" s="3" t="inlineStr">
        <is>
          <t>Disclosure of consolidated subsidiaries, associates and joint ventures [Line Items]</t>
        </is>
      </c>
    </row>
    <row r="11">
      <c r="A11" s="4" t="inlineStr">
        <is>
          <t>Functional currency</t>
        </is>
      </c>
      <c r="B11" s="4" t="inlineStr">
        <is>
          <t>Colombian Peso</t>
        </is>
      </c>
    </row>
    <row r="12">
      <c r="A12" s="4" t="inlineStr">
        <is>
          <t>Ownership interest Ecopetrol, joint venture</t>
        </is>
      </c>
      <c r="B12" s="4" t="inlineStr">
        <is>
          <t>50.00%</t>
        </is>
      </c>
    </row>
    <row r="13">
      <c r="A13" s="4" t="inlineStr">
        <is>
          <t>Activity, joint venture</t>
        </is>
      </c>
      <c r="B13" s="4" t="inlineStr">
        <is>
          <t>Production, trading  and distribution of biofuels and oleochemicals</t>
        </is>
      </c>
    </row>
    <row r="14">
      <c r="A14" s="4" t="inlineStr">
        <is>
          <t>Country/Domicile, joint venture</t>
        </is>
      </c>
      <c r="B14" s="4" t="inlineStr">
        <is>
          <t>Colombia</t>
        </is>
      </c>
    </row>
    <row r="15">
      <c r="A15" s="4" t="inlineStr">
        <is>
          <t>Geographic area of operations, joint venture</t>
        </is>
      </c>
      <c r="B15" s="4" t="inlineStr">
        <is>
          <t>Colombia</t>
        </is>
      </c>
    </row>
    <row r="16">
      <c r="A16" s="4" t="inlineStr">
        <is>
          <t>Equity</t>
        </is>
      </c>
      <c r="B16" s="6" t="n">
        <v>128037</v>
      </c>
    </row>
    <row r="17">
      <c r="A17" s="4" t="inlineStr">
        <is>
          <t>Profit (loss) of the year</t>
        </is>
      </c>
      <c r="B17" s="5" t="n">
        <v>51656</v>
      </c>
    </row>
    <row r="18">
      <c r="A18" s="4" t="inlineStr">
        <is>
          <t>Total assets</t>
        </is>
      </c>
      <c r="B18" s="5" t="n">
        <v>232253</v>
      </c>
    </row>
    <row r="19">
      <c r="A19" s="4" t="inlineStr">
        <is>
          <t>Total liabilities</t>
        </is>
      </c>
      <c r="B19" s="6" t="n">
        <v>104216</v>
      </c>
    </row>
    <row r="20">
      <c r="A20" s="4" t="inlineStr">
        <is>
          <t>Equion Energia Limited [Member]</t>
        </is>
      </c>
    </row>
    <row r="21">
      <c r="A21" s="3" t="inlineStr">
        <is>
          <t>Disclosure of consolidated subsidiaries, associates and joint ventures [Line Items]</t>
        </is>
      </c>
    </row>
    <row r="22">
      <c r="A22" s="4" t="inlineStr">
        <is>
          <t>Functional currency</t>
        </is>
      </c>
      <c r="B22" s="4" t="inlineStr">
        <is>
          <t>US Dollar</t>
        </is>
      </c>
    </row>
    <row r="23">
      <c r="A23" s="4" t="inlineStr">
        <is>
          <t>Ownership interest Ecopetrol, joint venture</t>
        </is>
      </c>
      <c r="B23" s="4" t="inlineStr">
        <is>
          <t>51.00%</t>
        </is>
      </c>
    </row>
    <row r="24">
      <c r="A24" s="4" t="inlineStr">
        <is>
          <t>Activity, joint venture</t>
        </is>
      </c>
      <c r="B24" s="4" t="inlineStr">
        <is>
          <t>Exploration and exploitationof hydrocarbons</t>
        </is>
      </c>
    </row>
    <row r="25">
      <c r="A25" s="4" t="inlineStr">
        <is>
          <t>Country/Domicile, joint venture</t>
        </is>
      </c>
      <c r="B25" s="4" t="inlineStr">
        <is>
          <t>United Kingdom</t>
        </is>
      </c>
    </row>
    <row r="26">
      <c r="A26" s="4" t="inlineStr">
        <is>
          <t>Geographic area of operations, joint venture</t>
        </is>
      </c>
      <c r="B26" s="4" t="inlineStr">
        <is>
          <t>Colombia</t>
        </is>
      </c>
    </row>
    <row r="27">
      <c r="A27" s="4" t="inlineStr">
        <is>
          <t>Equity</t>
        </is>
      </c>
      <c r="B27" s="6" t="n">
        <v>2960397</v>
      </c>
    </row>
    <row r="28">
      <c r="A28" s="4" t="inlineStr">
        <is>
          <t>Profit (loss) of the year</t>
        </is>
      </c>
      <c r="B28" s="5" t="n">
        <v>52934</v>
      </c>
    </row>
    <row r="29">
      <c r="A29" s="4" t="inlineStr">
        <is>
          <t>Total assets</t>
        </is>
      </c>
      <c r="B29" s="5" t="n">
        <v>3057870</v>
      </c>
    </row>
    <row r="30">
      <c r="A30" s="4" t="inlineStr">
        <is>
          <t>Total liabilities</t>
        </is>
      </c>
      <c r="B30" s="6" t="n">
        <v>97473</v>
      </c>
    </row>
    <row r="31">
      <c r="A31" s="4" t="inlineStr">
        <is>
          <t>Serviport S.A</t>
        </is>
      </c>
    </row>
    <row r="32">
      <c r="A32" s="3" t="inlineStr">
        <is>
          <t>Disclosure of consolidated subsidiaries, associates and joint ventures [Line Items]</t>
        </is>
      </c>
    </row>
    <row r="33">
      <c r="A33" s="4" t="inlineStr">
        <is>
          <t>Functional currency</t>
        </is>
      </c>
      <c r="B33" s="4" t="inlineStr">
        <is>
          <t>Colombian Peso</t>
        </is>
      </c>
    </row>
    <row r="34">
      <c r="A34" s="4" t="inlineStr">
        <is>
          <t>Ownership interest Ecopetrol, associate</t>
        </is>
      </c>
      <c r="B34" s="4" t="inlineStr">
        <is>
          <t>49.00%</t>
        </is>
      </c>
    </row>
    <row r="35">
      <c r="A35" s="4" t="inlineStr">
        <is>
          <t>Activity, associate</t>
        </is>
      </c>
      <c r="B35" s="4" t="inlineStr">
        <is>
          <t>Services for the supportof loading andunloading of oil ships,supply of equipment,technical inspections,and load measurements</t>
        </is>
      </c>
    </row>
    <row r="36">
      <c r="A36" s="4" t="inlineStr">
        <is>
          <t>Country/Domicile, associate</t>
        </is>
      </c>
      <c r="B36" s="4" t="inlineStr">
        <is>
          <t>Colombia</t>
        </is>
      </c>
    </row>
    <row r="37">
      <c r="A37" s="4" t="inlineStr">
        <is>
          <t>Geographic area of operations, associate</t>
        </is>
      </c>
      <c r="B37" s="4" t="inlineStr">
        <is>
          <t>Colombia</t>
        </is>
      </c>
    </row>
    <row r="38">
      <c r="A38" s="4" t="inlineStr">
        <is>
          <t>Equity</t>
        </is>
      </c>
      <c r="B38" s="6" t="n">
        <v>19181</v>
      </c>
    </row>
    <row r="39">
      <c r="A39" s="4" t="inlineStr">
        <is>
          <t>Profit (loss) of the year</t>
        </is>
      </c>
      <c r="B39" s="5" t="n">
        <v>2079</v>
      </c>
    </row>
    <row r="40">
      <c r="A40" s="4" t="inlineStr">
        <is>
          <t>Total assets</t>
        </is>
      </c>
      <c r="B40" s="5" t="n">
        <v>43731</v>
      </c>
    </row>
    <row r="41">
      <c r="A41" s="4" t="inlineStr">
        <is>
          <t>Total liabilities</t>
        </is>
      </c>
      <c r="B41" s="6" t="n">
        <v>24550</v>
      </c>
    </row>
    <row r="42">
      <c r="A42" s="4" t="inlineStr">
        <is>
          <t>Sociedad Portuaria Olefinas y Derivados S.A. [Member]</t>
        </is>
      </c>
    </row>
    <row r="43">
      <c r="A43" s="3" t="inlineStr">
        <is>
          <t>Disclosure of consolidated subsidiaries, associates and joint ventures [Line Items]</t>
        </is>
      </c>
    </row>
    <row r="44">
      <c r="A44" s="4" t="inlineStr">
        <is>
          <t>Functional currency</t>
        </is>
      </c>
      <c r="B44" s="4" t="inlineStr">
        <is>
          <t>Colombian Peso</t>
        </is>
      </c>
    </row>
    <row r="45">
      <c r="A45" s="4" t="inlineStr">
        <is>
          <t>Ownership interest Ecopetrol, associate</t>
        </is>
      </c>
      <c r="B45" s="4" t="inlineStr">
        <is>
          <t>50.00%</t>
        </is>
      </c>
    </row>
    <row r="46">
      <c r="A46" s="4" t="inlineStr">
        <is>
          <t>Activity, associate</t>
        </is>
      </c>
      <c r="B46" s="4" t="inlineStr">
        <is>
          <t>Construction, use,maintenanceand administrationof port facilities,ports, private docks.</t>
        </is>
      </c>
    </row>
    <row r="47">
      <c r="A47" s="4" t="inlineStr">
        <is>
          <t>Country/Domicile, associate</t>
        </is>
      </c>
      <c r="B47" s="4" t="inlineStr">
        <is>
          <t>Colombia</t>
        </is>
      </c>
    </row>
    <row r="48">
      <c r="A48" s="4" t="inlineStr">
        <is>
          <t>Geographic area of operations, associate</t>
        </is>
      </c>
      <c r="B48" s="4" t="inlineStr">
        <is>
          <t>Colombia</t>
        </is>
      </c>
    </row>
    <row r="49">
      <c r="A49" s="4" t="inlineStr">
        <is>
          <t>Equity</t>
        </is>
      </c>
      <c r="B49" s="6" t="n">
        <v>4372</v>
      </c>
    </row>
    <row r="50">
      <c r="A50" s="4" t="inlineStr">
        <is>
          <t>Profit (loss) of the year</t>
        </is>
      </c>
      <c r="B50" s="5" t="n">
        <v>-734</v>
      </c>
    </row>
    <row r="51">
      <c r="A51" s="4" t="inlineStr">
        <is>
          <t>Total assets</t>
        </is>
      </c>
      <c r="B51" s="5" t="n">
        <v>6996</v>
      </c>
    </row>
    <row r="52">
      <c r="A52" s="4" t="inlineStr">
        <is>
          <t>Total liabilities</t>
        </is>
      </c>
      <c r="B52" s="6" t="n">
        <v>2624</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555"/>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s>
  <sheetData>
    <row r="1">
      <c r="A1" s="1" t="inlineStr">
        <is>
          <t>Exhibit 1 - Consolidated subsidiaries, associates, and joint ventures - Interconexion Electrica S.A. ESP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Total assets</t>
        </is>
      </c>
      <c r="B4" s="6" t="n">
        <v>242426616</v>
      </c>
      <c r="C4" s="6" t="n">
        <v>137694169</v>
      </c>
    </row>
    <row r="5">
      <c r="A5" s="4" t="inlineStr">
        <is>
          <t>Total liabilities</t>
        </is>
      </c>
      <c r="B5" s="5" t="n">
        <v>151842844</v>
      </c>
      <c r="C5" s="5" t="n">
        <v>84194806</v>
      </c>
    </row>
    <row r="6">
      <c r="A6" s="4" t="inlineStr">
        <is>
          <t>Equity</t>
        </is>
      </c>
      <c r="B6" s="5" t="n">
        <v>90583772</v>
      </c>
      <c r="C6" s="5" t="n">
        <v>53499363</v>
      </c>
      <c r="D6" s="6" t="n">
        <v>58231628</v>
      </c>
      <c r="E6" s="6" t="n">
        <v>57107780</v>
      </c>
    </row>
    <row r="7">
      <c r="A7" s="4" t="inlineStr">
        <is>
          <t>Net profit (loss) for the period</t>
        </is>
      </c>
      <c r="B7" s="6" t="n">
        <v>17630554</v>
      </c>
      <c r="C7" s="6" t="n">
        <v>2737853</v>
      </c>
      <c r="D7" s="6" t="n">
        <v>15005155</v>
      </c>
    </row>
    <row r="8">
      <c r="A8" s="4" t="inlineStr">
        <is>
          <t>Consorcio Transmantaro S.A.</t>
        </is>
      </c>
    </row>
    <row r="9">
      <c r="A9" s="3" t="inlineStr">
        <is>
          <t>Disclosure of subsidiaries [line items]</t>
        </is>
      </c>
    </row>
    <row r="10">
      <c r="A10" s="4" t="inlineStr">
        <is>
          <t>Activity</t>
        </is>
      </c>
      <c r="B10" s="4" t="inlineStr">
        <is>
          <t>Electric power</t>
        </is>
      </c>
    </row>
    <row r="11">
      <c r="A11" s="4" t="inlineStr">
        <is>
          <t>Functional currency</t>
        </is>
      </c>
      <c r="B11" s="4" t="inlineStr">
        <is>
          <t>US Dollar</t>
        </is>
      </c>
    </row>
    <row r="12">
      <c r="A12" s="4" t="inlineStr">
        <is>
          <t>Ownership interest Ecopetrol</t>
        </is>
      </c>
      <c r="B12" s="4" t="inlineStr">
        <is>
          <t>60.00%</t>
        </is>
      </c>
    </row>
    <row r="13">
      <c r="A13" s="4" t="inlineStr">
        <is>
          <t>Country/Domicile</t>
        </is>
      </c>
      <c r="B13" s="4" t="inlineStr">
        <is>
          <t>Peru</t>
        </is>
      </c>
    </row>
    <row r="14">
      <c r="A14" s="4" t="inlineStr">
        <is>
          <t>Geographic area of operations</t>
        </is>
      </c>
      <c r="B14" s="4" t="inlineStr">
        <is>
          <t>Peru</t>
        </is>
      </c>
    </row>
    <row r="15">
      <c r="A15" s="4" t="inlineStr">
        <is>
          <t>Total assets</t>
        </is>
      </c>
      <c r="B15" s="6" t="n">
        <v>7250457</v>
      </c>
    </row>
    <row r="16">
      <c r="A16" s="4" t="inlineStr">
        <is>
          <t>Total liabilities</t>
        </is>
      </c>
      <c r="B16" s="5" t="n">
        <v>5578049</v>
      </c>
    </row>
    <row r="17">
      <c r="A17" s="4" t="inlineStr">
        <is>
          <t>Equity</t>
        </is>
      </c>
      <c r="B17" s="5" t="n">
        <v>1672408</v>
      </c>
    </row>
    <row r="18">
      <c r="A18" s="4" t="inlineStr">
        <is>
          <t>Net profit (loss) for the period</t>
        </is>
      </c>
      <c r="B18" s="6" t="n">
        <v>234866</v>
      </c>
    </row>
    <row r="19">
      <c r="A19" s="4" t="inlineStr">
        <is>
          <t>Interligao Elctrica Evrecy [Member]</t>
        </is>
      </c>
    </row>
    <row r="20">
      <c r="A20" s="3" t="inlineStr">
        <is>
          <t>Disclosure of subsidiaries [line items]</t>
        </is>
      </c>
    </row>
    <row r="21">
      <c r="A21" s="4" t="inlineStr">
        <is>
          <t>Activity</t>
        </is>
      </c>
      <c r="B21" s="4" t="inlineStr">
        <is>
          <t>Electric power</t>
        </is>
      </c>
    </row>
    <row r="22">
      <c r="A22" s="4" t="inlineStr">
        <is>
          <t>Functional currency</t>
        </is>
      </c>
      <c r="B22" s="4" t="inlineStr">
        <is>
          <t>Brazilian real</t>
        </is>
      </c>
    </row>
    <row r="23">
      <c r="A23" s="4" t="inlineStr">
        <is>
          <t>Ownership interest Ecopetrol</t>
        </is>
      </c>
      <c r="B23" s="4" t="inlineStr">
        <is>
          <t>35.82%</t>
        </is>
      </c>
    </row>
    <row r="24">
      <c r="A24" s="4" t="inlineStr">
        <is>
          <t>Country/Domicile</t>
        </is>
      </c>
      <c r="B24" s="4" t="inlineStr">
        <is>
          <t>Brazil</t>
        </is>
      </c>
    </row>
    <row r="25">
      <c r="A25" s="4" t="inlineStr">
        <is>
          <t>Geographic area of operations</t>
        </is>
      </c>
      <c r="B25" s="4" t="inlineStr">
        <is>
          <t>Brazil</t>
        </is>
      </c>
    </row>
    <row r="26">
      <c r="A26" s="4" t="inlineStr">
        <is>
          <t>Total assets</t>
        </is>
      </c>
      <c r="B26" s="6" t="n">
        <v>79166</v>
      </c>
    </row>
    <row r="27">
      <c r="A27" s="4" t="inlineStr">
        <is>
          <t>Total liabilities</t>
        </is>
      </c>
      <c r="B27" s="5" t="n">
        <v>9677</v>
      </c>
    </row>
    <row r="28">
      <c r="A28" s="4" t="inlineStr">
        <is>
          <t>Equity</t>
        </is>
      </c>
      <c r="B28" s="5" t="n">
        <v>69489</v>
      </c>
    </row>
    <row r="29">
      <c r="A29" s="4" t="inlineStr">
        <is>
          <t>Net profit (loss) for the period</t>
        </is>
      </c>
      <c r="B29" s="6" t="n">
        <v>-8716</v>
      </c>
    </row>
    <row r="30">
      <c r="A30" s="4" t="inlineStr">
        <is>
          <t>Fundo De Investimento Assis [Member]</t>
        </is>
      </c>
    </row>
    <row r="31">
      <c r="A31" s="3" t="inlineStr">
        <is>
          <t>Disclosure of subsidiaries [line items]</t>
        </is>
      </c>
    </row>
    <row r="32">
      <c r="A32" s="4" t="inlineStr">
        <is>
          <t>Activity</t>
        </is>
      </c>
      <c r="B32" s="4" t="inlineStr">
        <is>
          <t>Autonomous Fund – Special Purpose Entity</t>
        </is>
      </c>
    </row>
    <row r="33">
      <c r="A33" s="4" t="inlineStr">
        <is>
          <t>Functional currency</t>
        </is>
      </c>
      <c r="B33" s="4" t="inlineStr">
        <is>
          <t>Brazilian real</t>
        </is>
      </c>
    </row>
    <row r="34">
      <c r="A34" s="4" t="inlineStr">
        <is>
          <t>Ownership interest Ecopetrol</t>
        </is>
      </c>
      <c r="B34" s="4" t="inlineStr">
        <is>
          <t>35.73%</t>
        </is>
      </c>
    </row>
    <row r="35">
      <c r="A35" s="4" t="inlineStr">
        <is>
          <t>Country/Domicile</t>
        </is>
      </c>
      <c r="B35" s="4" t="inlineStr">
        <is>
          <t>Brazil</t>
        </is>
      </c>
    </row>
    <row r="36">
      <c r="A36" s="4" t="inlineStr">
        <is>
          <t>Geographic area of operations</t>
        </is>
      </c>
      <c r="B36" s="4" t="inlineStr">
        <is>
          <t>Brazil</t>
        </is>
      </c>
    </row>
    <row r="37">
      <c r="A37" s="4" t="inlineStr">
        <is>
          <t>Total assets</t>
        </is>
      </c>
      <c r="B37" s="6" t="n">
        <v>27170</v>
      </c>
    </row>
    <row r="38">
      <c r="A38" s="4" t="inlineStr">
        <is>
          <t>Total liabilities</t>
        </is>
      </c>
      <c r="B38" s="5" t="n">
        <v>2</v>
      </c>
    </row>
    <row r="39">
      <c r="A39" s="4" t="inlineStr">
        <is>
          <t>Equity</t>
        </is>
      </c>
      <c r="B39" s="5" t="n">
        <v>27168</v>
      </c>
    </row>
    <row r="40">
      <c r="A40" s="4" t="inlineStr">
        <is>
          <t>Net profit (loss) for the period</t>
        </is>
      </c>
      <c r="B40" s="6" t="n">
        <v>3669</v>
      </c>
    </row>
    <row r="41">
      <c r="A41" s="4" t="inlineStr">
        <is>
          <t>Fundo de Investimento Barra Bonita Renda Fixa Referenciado</t>
        </is>
      </c>
    </row>
    <row r="42">
      <c r="A42" s="3" t="inlineStr">
        <is>
          <t>Disclosure of subsidiaries [line items]</t>
        </is>
      </c>
    </row>
    <row r="43">
      <c r="A43" s="4" t="inlineStr">
        <is>
          <t>Activity</t>
        </is>
      </c>
      <c r="B43" s="4" t="inlineStr">
        <is>
          <t>Autonomous Fund – Special Purpose Entity</t>
        </is>
      </c>
    </row>
    <row r="44">
      <c r="A44" s="4" t="inlineStr">
        <is>
          <t>Functional currency</t>
        </is>
      </c>
      <c r="B44" s="4" t="inlineStr">
        <is>
          <t>Brazilian real</t>
        </is>
      </c>
    </row>
    <row r="45">
      <c r="A45" s="4" t="inlineStr">
        <is>
          <t>Ownership interest Ecopetrol</t>
        </is>
      </c>
      <c r="B45" s="4" t="inlineStr">
        <is>
          <t>35.77%</t>
        </is>
      </c>
    </row>
    <row r="46">
      <c r="A46" s="4" t="inlineStr">
        <is>
          <t>Country/Domicile</t>
        </is>
      </c>
      <c r="B46" s="4" t="inlineStr">
        <is>
          <t>Brazil</t>
        </is>
      </c>
    </row>
    <row r="47">
      <c r="A47" s="4" t="inlineStr">
        <is>
          <t>Geographic area of operations</t>
        </is>
      </c>
      <c r="B47" s="4" t="inlineStr">
        <is>
          <t>Brazil</t>
        </is>
      </c>
    </row>
    <row r="48">
      <c r="A48" s="4" t="inlineStr">
        <is>
          <t>Total assets</t>
        </is>
      </c>
      <c r="B48" s="6" t="n">
        <v>78920</v>
      </c>
    </row>
    <row r="49">
      <c r="A49" s="4" t="inlineStr">
        <is>
          <t>Total liabilities</t>
        </is>
      </c>
      <c r="B49" s="5" t="n">
        <v>4</v>
      </c>
    </row>
    <row r="50">
      <c r="A50" s="4" t="inlineStr">
        <is>
          <t>Equity</t>
        </is>
      </c>
      <c r="B50" s="5" t="n">
        <v>78916</v>
      </c>
    </row>
    <row r="51">
      <c r="A51" s="4" t="inlineStr">
        <is>
          <t>Net profit (loss) for the period</t>
        </is>
      </c>
      <c r="B51" s="6" t="n">
        <v>1637</v>
      </c>
    </row>
    <row r="52">
      <c r="A52" s="4" t="inlineStr">
        <is>
          <t>Fundo de Investimento Referenciado di Bandeirantes</t>
        </is>
      </c>
    </row>
    <row r="53">
      <c r="A53" s="3" t="inlineStr">
        <is>
          <t>Disclosure of subsidiaries [line items]</t>
        </is>
      </c>
    </row>
    <row r="54">
      <c r="A54" s="4" t="inlineStr">
        <is>
          <t>Activity</t>
        </is>
      </c>
      <c r="B54" s="4" t="inlineStr">
        <is>
          <t>Autonomous Fund – Special Purpose Entity</t>
        </is>
      </c>
    </row>
    <row r="55">
      <c r="A55" s="4" t="inlineStr">
        <is>
          <t>Functional currency</t>
        </is>
      </c>
      <c r="B55" s="4" t="inlineStr">
        <is>
          <t>Brazilian real</t>
        </is>
      </c>
    </row>
    <row r="56">
      <c r="A56" s="4" t="inlineStr">
        <is>
          <t>Ownership interest Ecopetrol</t>
        </is>
      </c>
      <c r="B56" s="4" t="inlineStr">
        <is>
          <t>13.10%</t>
        </is>
      </c>
    </row>
    <row r="57">
      <c r="A57" s="4" t="inlineStr">
        <is>
          <t>Country/Domicile</t>
        </is>
      </c>
      <c r="B57" s="4" t="inlineStr">
        <is>
          <t>Brazil</t>
        </is>
      </c>
    </row>
    <row r="58">
      <c r="A58" s="4" t="inlineStr">
        <is>
          <t>Geographic area of operations</t>
        </is>
      </c>
      <c r="B58" s="4" t="inlineStr">
        <is>
          <t>Brazil</t>
        </is>
      </c>
    </row>
    <row r="59">
      <c r="A59" s="4" t="inlineStr">
        <is>
          <t>Total assets</t>
        </is>
      </c>
      <c r="B59" s="6" t="n">
        <v>158035</v>
      </c>
    </row>
    <row r="60">
      <c r="A60" s="4" t="inlineStr">
        <is>
          <t>Total liabilities</t>
        </is>
      </c>
      <c r="B60" s="5" t="n">
        <v>13</v>
      </c>
    </row>
    <row r="61">
      <c r="A61" s="4" t="inlineStr">
        <is>
          <t>Equity</t>
        </is>
      </c>
      <c r="B61" s="5" t="n">
        <v>158022</v>
      </c>
    </row>
    <row r="62">
      <c r="A62" s="4" t="inlineStr">
        <is>
          <t>Net profit (loss) for the period</t>
        </is>
      </c>
      <c r="B62" s="6" t="n">
        <v>8553</v>
      </c>
    </row>
    <row r="63">
      <c r="A63" s="4" t="inlineStr">
        <is>
          <t>Fundo de Investimento Xavantes Referenciado di</t>
        </is>
      </c>
    </row>
    <row r="64">
      <c r="A64" s="3" t="inlineStr">
        <is>
          <t>Disclosure of subsidiaries [line items]</t>
        </is>
      </c>
    </row>
    <row r="65">
      <c r="A65" s="4" t="inlineStr">
        <is>
          <t>Activity</t>
        </is>
      </c>
      <c r="B65" s="4" t="inlineStr">
        <is>
          <t>Autonomous Fund – Special Purpose Entity</t>
        </is>
      </c>
    </row>
    <row r="66">
      <c r="A66" s="4" t="inlineStr">
        <is>
          <t>Functional currency</t>
        </is>
      </c>
      <c r="B66" s="4" t="inlineStr">
        <is>
          <t>Brazilian real</t>
        </is>
      </c>
    </row>
    <row r="67">
      <c r="A67" s="4" t="inlineStr">
        <is>
          <t>Ownership interest Ecopetrol</t>
        </is>
      </c>
      <c r="B67" s="4" t="inlineStr">
        <is>
          <t>15.69%</t>
        </is>
      </c>
    </row>
    <row r="68">
      <c r="A68" s="4" t="inlineStr">
        <is>
          <t>Country/Domicile</t>
        </is>
      </c>
      <c r="B68" s="4" t="inlineStr">
        <is>
          <t>Brazil</t>
        </is>
      </c>
    </row>
    <row r="69">
      <c r="A69" s="4" t="inlineStr">
        <is>
          <t>Geographic area of operations</t>
        </is>
      </c>
      <c r="B69" s="4" t="inlineStr">
        <is>
          <t>Brazil</t>
        </is>
      </c>
    </row>
    <row r="70">
      <c r="A70" s="4" t="inlineStr">
        <is>
          <t>Total assets</t>
        </is>
      </c>
      <c r="B70" s="6" t="n">
        <v>321759</v>
      </c>
    </row>
    <row r="71">
      <c r="A71" s="4" t="inlineStr">
        <is>
          <t>Total liabilities</t>
        </is>
      </c>
      <c r="B71" s="5" t="n">
        <v>23</v>
      </c>
    </row>
    <row r="72">
      <c r="A72" s="4" t="inlineStr">
        <is>
          <t>Equity</t>
        </is>
      </c>
      <c r="B72" s="5" t="n">
        <v>321736</v>
      </c>
    </row>
    <row r="73">
      <c r="A73" s="4" t="inlineStr">
        <is>
          <t>Net profit (loss) for the period</t>
        </is>
      </c>
      <c r="B73" s="6" t="n">
        <v>16238</v>
      </c>
    </row>
    <row r="74">
      <c r="A74" s="4" t="inlineStr">
        <is>
          <t>Interconexiones Viales</t>
        </is>
      </c>
    </row>
    <row r="75">
      <c r="A75" s="3" t="inlineStr">
        <is>
          <t>Disclosure of subsidiaries [line items]</t>
        </is>
      </c>
    </row>
    <row r="76">
      <c r="A76" s="4" t="inlineStr">
        <is>
          <t>Activity</t>
        </is>
      </c>
      <c r="B76" s="4" t="inlineStr">
        <is>
          <t>Roads concessions</t>
        </is>
      </c>
    </row>
    <row r="77">
      <c r="A77" s="4" t="inlineStr">
        <is>
          <t>Functional currency</t>
        </is>
      </c>
      <c r="B77" s="4" t="inlineStr">
        <is>
          <t>Chilean peso</t>
        </is>
      </c>
    </row>
    <row r="78">
      <c r="A78" s="4" t="inlineStr">
        <is>
          <t>Ownership interest Ecopetrol</t>
        </is>
      </c>
      <c r="B78" s="4" t="inlineStr">
        <is>
          <t>65.00%</t>
        </is>
      </c>
    </row>
    <row r="79">
      <c r="A79" s="4" t="inlineStr">
        <is>
          <t>Country/Domicile</t>
        </is>
      </c>
      <c r="B79" s="4" t="inlineStr">
        <is>
          <t>Chile</t>
        </is>
      </c>
    </row>
    <row r="80">
      <c r="A80" s="4" t="inlineStr">
        <is>
          <t>Geographic area of operations</t>
        </is>
      </c>
      <c r="B80" s="4" t="inlineStr">
        <is>
          <t>Chile</t>
        </is>
      </c>
    </row>
    <row r="81">
      <c r="A81" s="4" t="inlineStr">
        <is>
          <t>Total assets</t>
        </is>
      </c>
      <c r="B81" s="6" t="n">
        <v>6752</v>
      </c>
    </row>
    <row r="82">
      <c r="A82" s="4" t="inlineStr">
        <is>
          <t>Total liabilities</t>
        </is>
      </c>
      <c r="B82" s="5" t="n">
        <v>1078</v>
      </c>
    </row>
    <row r="83">
      <c r="A83" s="4" t="inlineStr">
        <is>
          <t>Equity</t>
        </is>
      </c>
      <c r="B83" s="5" t="n">
        <v>5674</v>
      </c>
    </row>
    <row r="84">
      <c r="A84" s="4" t="inlineStr">
        <is>
          <t>Net profit (loss) for the period</t>
        </is>
      </c>
      <c r="B84" s="6" t="n">
        <v>-3396</v>
      </c>
    </row>
    <row r="85">
      <c r="A85" s="4" t="inlineStr">
        <is>
          <t>Interligao Eltrica Aguape</t>
        </is>
      </c>
    </row>
    <row r="86">
      <c r="A86" s="3" t="inlineStr">
        <is>
          <t>Disclosure of subsidiaries [line items]</t>
        </is>
      </c>
    </row>
    <row r="87">
      <c r="A87" s="4" t="inlineStr">
        <is>
          <t>Activity</t>
        </is>
      </c>
      <c r="B87" s="4" t="inlineStr">
        <is>
          <t>Electric power</t>
        </is>
      </c>
    </row>
    <row r="88">
      <c r="A88" s="4" t="inlineStr">
        <is>
          <t>Functional currency</t>
        </is>
      </c>
      <c r="B88" s="4" t="inlineStr">
        <is>
          <t>Brazilian real</t>
        </is>
      </c>
    </row>
    <row r="89">
      <c r="A89" s="4" t="inlineStr">
        <is>
          <t>Ownership interest Ecopetrol</t>
        </is>
      </c>
      <c r="B89" s="4" t="inlineStr">
        <is>
          <t>35.82%</t>
        </is>
      </c>
    </row>
    <row r="90">
      <c r="A90" s="4" t="inlineStr">
        <is>
          <t>Country/Domicile</t>
        </is>
      </c>
      <c r="B90" s="4" t="inlineStr">
        <is>
          <t>Brazil</t>
        </is>
      </c>
    </row>
    <row r="91">
      <c r="A91" s="4" t="inlineStr">
        <is>
          <t>Geographic area of operations</t>
        </is>
      </c>
      <c r="B91" s="4" t="inlineStr">
        <is>
          <t>Brazil</t>
        </is>
      </c>
    </row>
    <row r="92">
      <c r="A92" s="4" t="inlineStr">
        <is>
          <t>Total assets</t>
        </is>
      </c>
      <c r="B92" s="6" t="n">
        <v>482218</v>
      </c>
    </row>
    <row r="93">
      <c r="A93" s="4" t="inlineStr">
        <is>
          <t>Total liabilities</t>
        </is>
      </c>
      <c r="B93" s="5" t="n">
        <v>80582</v>
      </c>
    </row>
    <row r="94">
      <c r="A94" s="4" t="inlineStr">
        <is>
          <t>Equity</t>
        </is>
      </c>
      <c r="B94" s="5" t="n">
        <v>401636</v>
      </c>
    </row>
    <row r="95">
      <c r="A95" s="4" t="inlineStr">
        <is>
          <t>Net profit (loss) for the period</t>
        </is>
      </c>
      <c r="B95" s="6" t="n">
        <v>77267</v>
      </c>
    </row>
    <row r="96">
      <c r="A96" s="4" t="inlineStr">
        <is>
          <t>Interligao Eltrica Biguau</t>
        </is>
      </c>
    </row>
    <row r="97">
      <c r="A97" s="3" t="inlineStr">
        <is>
          <t>Disclosure of subsidiaries [line items]</t>
        </is>
      </c>
    </row>
    <row r="98">
      <c r="A98" s="4" t="inlineStr">
        <is>
          <t>Activity</t>
        </is>
      </c>
      <c r="B98" s="4" t="inlineStr">
        <is>
          <t>Electric power</t>
        </is>
      </c>
    </row>
    <row r="99">
      <c r="A99" s="4" t="inlineStr">
        <is>
          <t>Functional currency</t>
        </is>
      </c>
      <c r="B99" s="4" t="inlineStr">
        <is>
          <t>Brazilian real</t>
        </is>
      </c>
    </row>
    <row r="100">
      <c r="A100" s="4" t="inlineStr">
        <is>
          <t>Ownership interest Ecopetrol</t>
        </is>
      </c>
      <c r="B100" s="4" t="inlineStr">
        <is>
          <t>35.82%</t>
        </is>
      </c>
    </row>
    <row r="101">
      <c r="A101" s="4" t="inlineStr">
        <is>
          <t>Country/Domicile</t>
        </is>
      </c>
      <c r="B101" s="4" t="inlineStr">
        <is>
          <t>Brazil</t>
        </is>
      </c>
    </row>
    <row r="102">
      <c r="A102" s="4" t="inlineStr">
        <is>
          <t>Geographic area of operations</t>
        </is>
      </c>
      <c r="B102" s="4" t="inlineStr">
        <is>
          <t>Brazil</t>
        </is>
      </c>
    </row>
    <row r="103">
      <c r="A103" s="4" t="inlineStr">
        <is>
          <t>Total assets</t>
        </is>
      </c>
      <c r="B103" s="6" t="n">
        <v>250337</v>
      </c>
    </row>
    <row r="104">
      <c r="A104" s="4" t="inlineStr">
        <is>
          <t>Total liabilities</t>
        </is>
      </c>
      <c r="B104" s="5" t="n">
        <v>19312</v>
      </c>
    </row>
    <row r="105">
      <c r="A105" s="4" t="inlineStr">
        <is>
          <t>Equity</t>
        </is>
      </c>
      <c r="B105" s="5" t="n">
        <v>231025</v>
      </c>
    </row>
    <row r="106">
      <c r="A106" s="4" t="inlineStr">
        <is>
          <t>Net profit (loss) for the period</t>
        </is>
      </c>
      <c r="B106" s="6" t="n">
        <v>-2723</v>
      </c>
    </row>
    <row r="107">
      <c r="A107" s="4" t="inlineStr">
        <is>
          <t>Interligao Eltrica De Minas Gerais</t>
        </is>
      </c>
    </row>
    <row r="108">
      <c r="A108" s="3" t="inlineStr">
        <is>
          <t>Disclosure of subsidiaries [line items]</t>
        </is>
      </c>
    </row>
    <row r="109">
      <c r="A109" s="4" t="inlineStr">
        <is>
          <t>Activity</t>
        </is>
      </c>
      <c r="B109" s="4" t="inlineStr">
        <is>
          <t>Electric power</t>
        </is>
      </c>
    </row>
    <row r="110">
      <c r="A110" s="4" t="inlineStr">
        <is>
          <t>Functional currency</t>
        </is>
      </c>
      <c r="B110" s="4" t="inlineStr">
        <is>
          <t>Brazilian real</t>
        </is>
      </c>
    </row>
    <row r="111">
      <c r="A111" s="4" t="inlineStr">
        <is>
          <t>Ownership interest Ecopetrol</t>
        </is>
      </c>
      <c r="B111" s="4" t="inlineStr">
        <is>
          <t>35.82%</t>
        </is>
      </c>
    </row>
    <row r="112">
      <c r="A112" s="4" t="inlineStr">
        <is>
          <t>Country/Domicile</t>
        </is>
      </c>
      <c r="B112" s="4" t="inlineStr">
        <is>
          <t>Brazil</t>
        </is>
      </c>
    </row>
    <row r="113">
      <c r="A113" s="4" t="inlineStr">
        <is>
          <t>Geographic area of operations</t>
        </is>
      </c>
      <c r="B113" s="4" t="inlineStr">
        <is>
          <t>Brazil</t>
        </is>
      </c>
    </row>
    <row r="114">
      <c r="A114" s="4" t="inlineStr">
        <is>
          <t>Total assets</t>
        </is>
      </c>
      <c r="B114" s="6" t="n">
        <v>113493</v>
      </c>
    </row>
    <row r="115">
      <c r="A115" s="4" t="inlineStr">
        <is>
          <t>Total liabilities</t>
        </is>
      </c>
      <c r="B115" s="5" t="n">
        <v>7885</v>
      </c>
    </row>
    <row r="116">
      <c r="A116" s="4" t="inlineStr">
        <is>
          <t>Equity</t>
        </is>
      </c>
      <c r="B116" s="5" t="n">
        <v>105608</v>
      </c>
    </row>
    <row r="117">
      <c r="A117" s="4" t="inlineStr">
        <is>
          <t>Net profit (loss) for the period</t>
        </is>
      </c>
      <c r="B117" s="6" t="n">
        <v>6597</v>
      </c>
    </row>
    <row r="118">
      <c r="A118" s="4" t="inlineStr">
        <is>
          <t>Interligao Eltrica Itapura</t>
        </is>
      </c>
    </row>
    <row r="119">
      <c r="A119" s="3" t="inlineStr">
        <is>
          <t>Disclosure of subsidiaries [line items]</t>
        </is>
      </c>
    </row>
    <row r="120">
      <c r="A120" s="4" t="inlineStr">
        <is>
          <t>Activity</t>
        </is>
      </c>
      <c r="B120" s="4" t="inlineStr">
        <is>
          <t>Electric power</t>
        </is>
      </c>
    </row>
    <row r="121">
      <c r="A121" s="4" t="inlineStr">
        <is>
          <t>Functional currency</t>
        </is>
      </c>
      <c r="B121" s="4" t="inlineStr">
        <is>
          <t>Brazilian real</t>
        </is>
      </c>
    </row>
    <row r="122">
      <c r="A122" s="4" t="inlineStr">
        <is>
          <t>Ownership interest Ecopetrol</t>
        </is>
      </c>
      <c r="B122" s="4" t="inlineStr">
        <is>
          <t>35.82%</t>
        </is>
      </c>
    </row>
    <row r="123">
      <c r="A123" s="4" t="inlineStr">
        <is>
          <t>Country/Domicile</t>
        </is>
      </c>
      <c r="B123" s="4" t="inlineStr">
        <is>
          <t>Brazil</t>
        </is>
      </c>
    </row>
    <row r="124">
      <c r="A124" s="4" t="inlineStr">
        <is>
          <t>Geographic area of operations</t>
        </is>
      </c>
      <c r="B124" s="4" t="inlineStr">
        <is>
          <t>Brazil</t>
        </is>
      </c>
    </row>
    <row r="125">
      <c r="A125" s="4" t="inlineStr">
        <is>
          <t>Total assets</t>
        </is>
      </c>
      <c r="B125" s="6" t="n">
        <v>147721</v>
      </c>
    </row>
    <row r="126">
      <c r="A126" s="4" t="inlineStr">
        <is>
          <t>Total liabilities</t>
        </is>
      </c>
      <c r="B126" s="5" t="n">
        <v>16394</v>
      </c>
    </row>
    <row r="127">
      <c r="A127" s="4" t="inlineStr">
        <is>
          <t>Equity</t>
        </is>
      </c>
      <c r="B127" s="5" t="n">
        <v>131327</v>
      </c>
    </row>
    <row r="128">
      <c r="A128" s="4" t="inlineStr">
        <is>
          <t>Net profit (loss) for the period</t>
        </is>
      </c>
      <c r="B128" s="6" t="n">
        <v>7094</v>
      </c>
    </row>
    <row r="129">
      <c r="A129" s="4" t="inlineStr">
        <is>
          <t>Interligao Eltrica Itaquer</t>
        </is>
      </c>
    </row>
    <row r="130">
      <c r="A130" s="3" t="inlineStr">
        <is>
          <t>Disclosure of subsidiaries [line items]</t>
        </is>
      </c>
    </row>
    <row r="131">
      <c r="A131" s="4" t="inlineStr">
        <is>
          <t>Activity</t>
        </is>
      </c>
      <c r="B131" s="4" t="inlineStr">
        <is>
          <t>Electric power</t>
        </is>
      </c>
    </row>
    <row r="132">
      <c r="A132" s="4" t="inlineStr">
        <is>
          <t>Functional currency</t>
        </is>
      </c>
      <c r="B132" s="4" t="inlineStr">
        <is>
          <t>Brazilian real</t>
        </is>
      </c>
    </row>
    <row r="133">
      <c r="A133" s="4" t="inlineStr">
        <is>
          <t>Ownership interest Ecopetrol</t>
        </is>
      </c>
      <c r="B133" s="4" t="inlineStr">
        <is>
          <t>35.82%</t>
        </is>
      </c>
    </row>
    <row r="134">
      <c r="A134" s="4" t="inlineStr">
        <is>
          <t>Country/Domicile</t>
        </is>
      </c>
      <c r="B134" s="4" t="inlineStr">
        <is>
          <t>Brazil</t>
        </is>
      </c>
    </row>
    <row r="135">
      <c r="A135" s="4" t="inlineStr">
        <is>
          <t>Geographic area of operations</t>
        </is>
      </c>
      <c r="B135" s="4" t="inlineStr">
        <is>
          <t>Brazil</t>
        </is>
      </c>
    </row>
    <row r="136">
      <c r="A136" s="4" t="inlineStr">
        <is>
          <t>Total assets</t>
        </is>
      </c>
      <c r="B136" s="6" t="n">
        <v>449766</v>
      </c>
    </row>
    <row r="137">
      <c r="A137" s="4" t="inlineStr">
        <is>
          <t>Total liabilities</t>
        </is>
      </c>
      <c r="B137" s="5" t="n">
        <v>94399</v>
      </c>
    </row>
    <row r="138">
      <c r="A138" s="4" t="inlineStr">
        <is>
          <t>Equity</t>
        </is>
      </c>
      <c r="B138" s="5" t="n">
        <v>355367</v>
      </c>
    </row>
    <row r="139">
      <c r="A139" s="4" t="inlineStr">
        <is>
          <t>Net profit (loss) for the period</t>
        </is>
      </c>
      <c r="B139" s="6" t="n">
        <v>68803</v>
      </c>
    </row>
    <row r="140">
      <c r="A140" s="4" t="inlineStr">
        <is>
          <t>Interligao Eltrica Itanes</t>
        </is>
      </c>
    </row>
    <row r="141">
      <c r="A141" s="3" t="inlineStr">
        <is>
          <t>Disclosure of subsidiaries [line items]</t>
        </is>
      </c>
    </row>
    <row r="142">
      <c r="A142" s="4" t="inlineStr">
        <is>
          <t>Activity</t>
        </is>
      </c>
      <c r="B142" s="4" t="inlineStr">
        <is>
          <t>Electric power</t>
        </is>
      </c>
    </row>
    <row r="143">
      <c r="A143" s="4" t="inlineStr">
        <is>
          <t>Functional currency</t>
        </is>
      </c>
      <c r="B143" s="4" t="inlineStr">
        <is>
          <t>Brazilian real</t>
        </is>
      </c>
    </row>
    <row r="144">
      <c r="A144" s="4" t="inlineStr">
        <is>
          <t>Ownership interest Ecopetrol</t>
        </is>
      </c>
      <c r="B144" s="4" t="inlineStr">
        <is>
          <t>35.82%</t>
        </is>
      </c>
    </row>
    <row r="145">
      <c r="A145" s="4" t="inlineStr">
        <is>
          <t>Country/Domicile</t>
        </is>
      </c>
      <c r="B145" s="4" t="inlineStr">
        <is>
          <t>Brazil</t>
        </is>
      </c>
    </row>
    <row r="146">
      <c r="A146" s="4" t="inlineStr">
        <is>
          <t>Geographic area of operations</t>
        </is>
      </c>
      <c r="B146" s="4" t="inlineStr">
        <is>
          <t>Brazil</t>
        </is>
      </c>
    </row>
    <row r="147">
      <c r="A147" s="4" t="inlineStr">
        <is>
          <t>Total assets</t>
        </is>
      </c>
      <c r="B147" s="6" t="n">
        <v>301579</v>
      </c>
    </row>
    <row r="148">
      <c r="A148" s="4" t="inlineStr">
        <is>
          <t>Total liabilities</t>
        </is>
      </c>
      <c r="B148" s="5" t="n">
        <v>23100</v>
      </c>
    </row>
    <row r="149">
      <c r="A149" s="4" t="inlineStr">
        <is>
          <t>Equity</t>
        </is>
      </c>
      <c r="B149" s="5" t="n">
        <v>278479</v>
      </c>
    </row>
    <row r="150">
      <c r="A150" s="4" t="inlineStr">
        <is>
          <t>Net profit (loss) for the period</t>
        </is>
      </c>
      <c r="B150" s="6" t="n">
        <v>32447</v>
      </c>
    </row>
    <row r="151">
      <c r="A151" s="4" t="inlineStr">
        <is>
          <t>Interligao Eltrica Norte E Nordeste</t>
        </is>
      </c>
    </row>
    <row r="152">
      <c r="A152" s="3" t="inlineStr">
        <is>
          <t>Disclosure of subsidiaries [line items]</t>
        </is>
      </c>
    </row>
    <row r="153">
      <c r="A153" s="4" t="inlineStr">
        <is>
          <t>Activity</t>
        </is>
      </c>
      <c r="B153" s="4" t="inlineStr">
        <is>
          <t>Electric power</t>
        </is>
      </c>
    </row>
    <row r="154">
      <c r="A154" s="4" t="inlineStr">
        <is>
          <t>Functional currency</t>
        </is>
      </c>
      <c r="B154" s="4" t="inlineStr">
        <is>
          <t>Brazilian real</t>
        </is>
      </c>
    </row>
    <row r="155">
      <c r="A155" s="4" t="inlineStr">
        <is>
          <t>Ownership interest Ecopetrol</t>
        </is>
      </c>
      <c r="B155" s="4" t="inlineStr">
        <is>
          <t>35.82%</t>
        </is>
      </c>
    </row>
    <row r="156">
      <c r="A156" s="4" t="inlineStr">
        <is>
          <t>Country/Domicile</t>
        </is>
      </c>
      <c r="B156" s="4" t="inlineStr">
        <is>
          <t>Brazil</t>
        </is>
      </c>
    </row>
    <row r="157">
      <c r="A157" s="4" t="inlineStr">
        <is>
          <t>Geographic area of operations</t>
        </is>
      </c>
      <c r="B157" s="4" t="inlineStr">
        <is>
          <t>Brazil</t>
        </is>
      </c>
    </row>
    <row r="158">
      <c r="A158" s="4" t="inlineStr">
        <is>
          <t>Total assets</t>
        </is>
      </c>
      <c r="B158" s="6" t="n">
        <v>389507</v>
      </c>
    </row>
    <row r="159">
      <c r="A159" s="4" t="inlineStr">
        <is>
          <t>Total liabilities</t>
        </is>
      </c>
      <c r="B159" s="5" t="n">
        <v>128724</v>
      </c>
    </row>
    <row r="160">
      <c r="A160" s="4" t="inlineStr">
        <is>
          <t>Equity</t>
        </is>
      </c>
      <c r="B160" s="5" t="n">
        <v>260783</v>
      </c>
    </row>
    <row r="161">
      <c r="A161" s="4" t="inlineStr">
        <is>
          <t>Net profit (loss) for the period</t>
        </is>
      </c>
      <c r="B161" s="6" t="n">
        <v>40840</v>
      </c>
    </row>
    <row r="162">
      <c r="A162" s="4" t="inlineStr">
        <is>
          <t>Interligao Eltrica Pinheiros</t>
        </is>
      </c>
    </row>
    <row r="163">
      <c r="A163" s="3" t="inlineStr">
        <is>
          <t>Disclosure of subsidiaries [line items]</t>
        </is>
      </c>
    </row>
    <row r="164">
      <c r="A164" s="4" t="inlineStr">
        <is>
          <t>Activity</t>
        </is>
      </c>
      <c r="B164" s="4" t="inlineStr">
        <is>
          <t>Electric power</t>
        </is>
      </c>
    </row>
    <row r="165">
      <c r="A165" s="4" t="inlineStr">
        <is>
          <t>Functional currency</t>
        </is>
      </c>
      <c r="B165" s="4" t="inlineStr">
        <is>
          <t>Brazilian real</t>
        </is>
      </c>
    </row>
    <row r="166">
      <c r="A166" s="4" t="inlineStr">
        <is>
          <t>Ownership interest Ecopetrol</t>
        </is>
      </c>
      <c r="B166" s="4" t="inlineStr">
        <is>
          <t>35.82%</t>
        </is>
      </c>
    </row>
    <row r="167">
      <c r="A167" s="4" t="inlineStr">
        <is>
          <t>Country/Domicile</t>
        </is>
      </c>
      <c r="B167" s="4" t="inlineStr">
        <is>
          <t>Brazil</t>
        </is>
      </c>
    </row>
    <row r="168">
      <c r="A168" s="4" t="inlineStr">
        <is>
          <t>Geographic area of operations</t>
        </is>
      </c>
      <c r="B168" s="4" t="inlineStr">
        <is>
          <t>Brazil</t>
        </is>
      </c>
    </row>
    <row r="169">
      <c r="A169" s="4" t="inlineStr">
        <is>
          <t>Total assets</t>
        </is>
      </c>
      <c r="B169" s="6" t="n">
        <v>526781</v>
      </c>
    </row>
    <row r="170">
      <c r="A170" s="4" t="inlineStr">
        <is>
          <t>Total liabilities</t>
        </is>
      </c>
      <c r="B170" s="5" t="n">
        <v>73331</v>
      </c>
    </row>
    <row r="171">
      <c r="A171" s="4" t="inlineStr">
        <is>
          <t>Equity</t>
        </is>
      </c>
      <c r="B171" s="5" t="n">
        <v>453450</v>
      </c>
    </row>
    <row r="172">
      <c r="A172" s="4" t="inlineStr">
        <is>
          <t>Net profit (loss) for the period</t>
        </is>
      </c>
      <c r="B172" s="6" t="n">
        <v>89593</v>
      </c>
    </row>
    <row r="173">
      <c r="A173" s="4" t="inlineStr">
        <is>
          <t>Interligao Eltrica Riacho Grande</t>
        </is>
      </c>
    </row>
    <row r="174">
      <c r="A174" s="3" t="inlineStr">
        <is>
          <t>Disclosure of subsidiaries [line items]</t>
        </is>
      </c>
    </row>
    <row r="175">
      <c r="A175" s="4" t="inlineStr">
        <is>
          <t>Activity</t>
        </is>
      </c>
      <c r="B175" s="4" t="inlineStr">
        <is>
          <t>Electric power</t>
        </is>
      </c>
    </row>
    <row r="176">
      <c r="A176" s="4" t="inlineStr">
        <is>
          <t>Functional currency</t>
        </is>
      </c>
      <c r="B176" s="4" t="inlineStr">
        <is>
          <t>Brazilian real</t>
        </is>
      </c>
    </row>
    <row r="177">
      <c r="A177" s="4" t="inlineStr">
        <is>
          <t>Ownership interest Ecopetrol</t>
        </is>
      </c>
      <c r="B177" s="4" t="inlineStr">
        <is>
          <t>35.82%</t>
        </is>
      </c>
    </row>
    <row r="178">
      <c r="A178" s="4" t="inlineStr">
        <is>
          <t>Country/Domicile</t>
        </is>
      </c>
      <c r="B178" s="4" t="inlineStr">
        <is>
          <t>Brazil</t>
        </is>
      </c>
    </row>
    <row r="179">
      <c r="A179" s="4" t="inlineStr">
        <is>
          <t>Geographic area of operations</t>
        </is>
      </c>
      <c r="B179" s="4" t="inlineStr">
        <is>
          <t>Brazil</t>
        </is>
      </c>
    </row>
    <row r="180">
      <c r="A180" s="4" t="inlineStr">
        <is>
          <t>Total assets</t>
        </is>
      </c>
      <c r="B180" s="6" t="n">
        <v>41740</v>
      </c>
    </row>
    <row r="181">
      <c r="A181" s="4" t="inlineStr">
        <is>
          <t>Total liabilities</t>
        </is>
      </c>
      <c r="B181" s="5" t="n">
        <v>8811</v>
      </c>
    </row>
    <row r="182">
      <c r="A182" s="4" t="inlineStr">
        <is>
          <t>Equity</t>
        </is>
      </c>
      <c r="B182" s="5" t="n">
        <v>50551</v>
      </c>
    </row>
    <row r="183">
      <c r="A183" s="4" t="inlineStr">
        <is>
          <t>Net profit (loss) for the period</t>
        </is>
      </c>
      <c r="B183" s="6" t="n">
        <v>-3907</v>
      </c>
    </row>
    <row r="184">
      <c r="A184" s="4" t="inlineStr">
        <is>
          <t>Interligao Eltrica Serra Do Japi</t>
        </is>
      </c>
    </row>
    <row r="185">
      <c r="A185" s="3" t="inlineStr">
        <is>
          <t>Disclosure of subsidiaries [line items]</t>
        </is>
      </c>
    </row>
    <row r="186">
      <c r="A186" s="4" t="inlineStr">
        <is>
          <t>Activity</t>
        </is>
      </c>
      <c r="B186" s="4" t="inlineStr">
        <is>
          <t>Electric power</t>
        </is>
      </c>
    </row>
    <row r="187">
      <c r="A187" s="4" t="inlineStr">
        <is>
          <t>Functional currency</t>
        </is>
      </c>
      <c r="B187" s="4" t="inlineStr">
        <is>
          <t>Brazilian real</t>
        </is>
      </c>
    </row>
    <row r="188">
      <c r="A188" s="4" t="inlineStr">
        <is>
          <t>Ownership interest Ecopetrol</t>
        </is>
      </c>
      <c r="B188" s="4" t="inlineStr">
        <is>
          <t>35.82%</t>
        </is>
      </c>
    </row>
    <row r="189">
      <c r="A189" s="4" t="inlineStr">
        <is>
          <t>Country/Domicile</t>
        </is>
      </c>
      <c r="B189" s="4" t="inlineStr">
        <is>
          <t>Brazil</t>
        </is>
      </c>
    </row>
    <row r="190">
      <c r="A190" s="4" t="inlineStr">
        <is>
          <t>Geographic area of operations</t>
        </is>
      </c>
      <c r="B190" s="4" t="inlineStr">
        <is>
          <t>Brazil</t>
        </is>
      </c>
    </row>
    <row r="191">
      <c r="A191" s="4" t="inlineStr">
        <is>
          <t>Total assets</t>
        </is>
      </c>
      <c r="B191" s="6" t="n">
        <v>450593</v>
      </c>
    </row>
    <row r="192">
      <c r="A192" s="4" t="inlineStr">
        <is>
          <t>Total liabilities</t>
        </is>
      </c>
      <c r="B192" s="5" t="n">
        <v>65384</v>
      </c>
    </row>
    <row r="193">
      <c r="A193" s="4" t="inlineStr">
        <is>
          <t>Equity</t>
        </is>
      </c>
      <c r="B193" s="5" t="n">
        <v>385209</v>
      </c>
    </row>
    <row r="194">
      <c r="A194" s="4" t="inlineStr">
        <is>
          <t>Net profit (loss) for the period</t>
        </is>
      </c>
      <c r="B194" s="6" t="n">
        <v>62424</v>
      </c>
    </row>
    <row r="195">
      <c r="A195" s="4" t="inlineStr">
        <is>
          <t>Interligao Eltrica Sul</t>
        </is>
      </c>
    </row>
    <row r="196">
      <c r="A196" s="3" t="inlineStr">
        <is>
          <t>Disclosure of subsidiaries [line items]</t>
        </is>
      </c>
    </row>
    <row r="197">
      <c r="A197" s="4" t="inlineStr">
        <is>
          <t>Activity</t>
        </is>
      </c>
      <c r="B197" s="4" t="inlineStr">
        <is>
          <t>Electric power</t>
        </is>
      </c>
    </row>
    <row r="198">
      <c r="A198" s="4" t="inlineStr">
        <is>
          <t>Functional currency</t>
        </is>
      </c>
      <c r="B198" s="4" t="inlineStr">
        <is>
          <t>Brazilian real</t>
        </is>
      </c>
    </row>
    <row r="199">
      <c r="A199" s="4" t="inlineStr">
        <is>
          <t>Ownership interest Ecopetrol</t>
        </is>
      </c>
      <c r="B199" s="4" t="inlineStr">
        <is>
          <t>35.82%</t>
        </is>
      </c>
    </row>
    <row r="200">
      <c r="A200" s="4" t="inlineStr">
        <is>
          <t>Country/Domicile</t>
        </is>
      </c>
      <c r="B200" s="4" t="inlineStr">
        <is>
          <t>Brazil</t>
        </is>
      </c>
    </row>
    <row r="201">
      <c r="A201" s="4" t="inlineStr">
        <is>
          <t>Geographic area of operations</t>
        </is>
      </c>
      <c r="B201" s="4" t="inlineStr">
        <is>
          <t>Brazil</t>
        </is>
      </c>
    </row>
    <row r="202">
      <c r="A202" s="4" t="inlineStr">
        <is>
          <t>Total assets</t>
        </is>
      </c>
      <c r="B202" s="6" t="n">
        <v>175464</v>
      </c>
    </row>
    <row r="203">
      <c r="A203" s="4" t="inlineStr">
        <is>
          <t>Total liabilities</t>
        </is>
      </c>
      <c r="B203" s="5" t="n">
        <v>27833</v>
      </c>
    </row>
    <row r="204">
      <c r="A204" s="4" t="inlineStr">
        <is>
          <t>Equity</t>
        </is>
      </c>
      <c r="B204" s="5" t="n">
        <v>147631</v>
      </c>
    </row>
    <row r="205">
      <c r="A205" s="4" t="inlineStr">
        <is>
          <t>Net profit (loss) for the period</t>
        </is>
      </c>
      <c r="B205" s="6" t="n">
        <v>22352</v>
      </c>
    </row>
    <row r="206">
      <c r="A206" s="4" t="inlineStr">
        <is>
          <t>Interligao Eltrica Tibagi</t>
        </is>
      </c>
    </row>
    <row r="207">
      <c r="A207" s="3" t="inlineStr">
        <is>
          <t>Disclosure of subsidiaries [line items]</t>
        </is>
      </c>
    </row>
    <row r="208">
      <c r="A208" s="4" t="inlineStr">
        <is>
          <t>Activity</t>
        </is>
      </c>
      <c r="B208" s="4" t="inlineStr">
        <is>
          <t>Electric power</t>
        </is>
      </c>
    </row>
    <row r="209">
      <c r="A209" s="4" t="inlineStr">
        <is>
          <t>Functional currency</t>
        </is>
      </c>
      <c r="B209" s="4" t="inlineStr">
        <is>
          <t>Brazilian real</t>
        </is>
      </c>
    </row>
    <row r="210">
      <c r="A210" s="4" t="inlineStr">
        <is>
          <t>Ownership interest Ecopetrol</t>
        </is>
      </c>
      <c r="B210" s="4" t="inlineStr">
        <is>
          <t>35.82%</t>
        </is>
      </c>
    </row>
    <row r="211">
      <c r="A211" s="4" t="inlineStr">
        <is>
          <t>Country/Domicile</t>
        </is>
      </c>
      <c r="B211" s="4" t="inlineStr">
        <is>
          <t>Brazil</t>
        </is>
      </c>
    </row>
    <row r="212">
      <c r="A212" s="4" t="inlineStr">
        <is>
          <t>Geographic area of operations</t>
        </is>
      </c>
      <c r="B212" s="4" t="inlineStr">
        <is>
          <t>Brazil</t>
        </is>
      </c>
    </row>
    <row r="213">
      <c r="A213" s="4" t="inlineStr">
        <is>
          <t>Total assets</t>
        </is>
      </c>
      <c r="B213" s="6" t="n">
        <v>175038</v>
      </c>
    </row>
    <row r="214">
      <c r="A214" s="4" t="inlineStr">
        <is>
          <t>Total liabilities</t>
        </is>
      </c>
      <c r="B214" s="5" t="n">
        <v>26632</v>
      </c>
    </row>
    <row r="215">
      <c r="A215" s="4" t="inlineStr">
        <is>
          <t>Equity</t>
        </is>
      </c>
      <c r="B215" s="5" t="n">
        <v>148406</v>
      </c>
    </row>
    <row r="216">
      <c r="A216" s="4" t="inlineStr">
        <is>
          <t>Net profit (loss) for the period</t>
        </is>
      </c>
      <c r="B216" s="6" t="n">
        <v>10973</v>
      </c>
    </row>
    <row r="217">
      <c r="A217" s="4" t="inlineStr">
        <is>
          <t>Internexa</t>
        </is>
      </c>
    </row>
    <row r="218">
      <c r="A218" s="3" t="inlineStr">
        <is>
          <t>Disclosure of subsidiaries [line items]</t>
        </is>
      </c>
    </row>
    <row r="219">
      <c r="A219" s="4" t="inlineStr">
        <is>
          <t>Activity</t>
        </is>
      </c>
      <c r="B219" s="4" t="inlineStr">
        <is>
          <t>Telecommunications and ICT</t>
        </is>
      </c>
    </row>
    <row r="220">
      <c r="A220" s="4" t="inlineStr">
        <is>
          <t>Functional currency</t>
        </is>
      </c>
      <c r="B220" s="4" t="inlineStr">
        <is>
          <t>Colombian peso</t>
        </is>
      </c>
    </row>
    <row r="221">
      <c r="A221" s="4" t="inlineStr">
        <is>
          <t>Ownership interest Ecopetrol</t>
        </is>
      </c>
      <c r="B221" s="4" t="inlineStr">
        <is>
          <t>99.42%</t>
        </is>
      </c>
    </row>
    <row r="222">
      <c r="A222" s="4" t="inlineStr">
        <is>
          <t>Country/Domicile</t>
        </is>
      </c>
      <c r="B222" s="4" t="inlineStr">
        <is>
          <t>Colombia</t>
        </is>
      </c>
    </row>
    <row r="223">
      <c r="A223" s="4" t="inlineStr">
        <is>
          <t>Geographic area of operations</t>
        </is>
      </c>
      <c r="B223" s="4" t="inlineStr">
        <is>
          <t>Colombia</t>
        </is>
      </c>
    </row>
    <row r="224">
      <c r="A224" s="4" t="inlineStr">
        <is>
          <t>Total assets</t>
        </is>
      </c>
      <c r="B224" s="6" t="n">
        <v>531292</v>
      </c>
    </row>
    <row r="225">
      <c r="A225" s="4" t="inlineStr">
        <is>
          <t>Total liabilities</t>
        </is>
      </c>
      <c r="B225" s="5" t="n">
        <v>423449</v>
      </c>
    </row>
    <row r="226">
      <c r="A226" s="4" t="inlineStr">
        <is>
          <t>Equity</t>
        </is>
      </c>
      <c r="B226" s="5" t="n">
        <v>107843</v>
      </c>
    </row>
    <row r="227">
      <c r="A227" s="4" t="inlineStr">
        <is>
          <t>Net profit (loss) for the period</t>
        </is>
      </c>
      <c r="B227" s="6" t="n">
        <v>21881</v>
      </c>
    </row>
    <row r="228">
      <c r="A228" s="4" t="inlineStr">
        <is>
          <t>Transamerican Telecomunication S.A.</t>
        </is>
      </c>
    </row>
    <row r="229">
      <c r="A229" s="3" t="inlineStr">
        <is>
          <t>Disclosure of subsidiaries [line items]</t>
        </is>
      </c>
    </row>
    <row r="230">
      <c r="A230" s="4" t="inlineStr">
        <is>
          <t>Activity</t>
        </is>
      </c>
      <c r="B230" s="4" t="inlineStr">
        <is>
          <t>Telecommunications and ICT</t>
        </is>
      </c>
    </row>
    <row r="231">
      <c r="A231" s="4" t="inlineStr">
        <is>
          <t>Functional currency</t>
        </is>
      </c>
      <c r="B231" s="4" t="inlineStr">
        <is>
          <t>US Dollar</t>
        </is>
      </c>
    </row>
    <row r="232">
      <c r="A232" s="4" t="inlineStr">
        <is>
          <t>Ownership interest Ecopetrol</t>
        </is>
      </c>
      <c r="B232" s="4" t="inlineStr">
        <is>
          <t>99.42%</t>
        </is>
      </c>
    </row>
    <row r="233">
      <c r="A233" s="4" t="inlineStr">
        <is>
          <t>Country/Domicile</t>
        </is>
      </c>
      <c r="B233" s="4" t="inlineStr">
        <is>
          <t>Argentina</t>
        </is>
      </c>
    </row>
    <row r="234">
      <c r="A234" s="4" t="inlineStr">
        <is>
          <t>Geographic area of operations</t>
        </is>
      </c>
      <c r="B234" s="4" t="inlineStr">
        <is>
          <t>Argentina</t>
        </is>
      </c>
    </row>
    <row r="235">
      <c r="A235" s="4" t="inlineStr">
        <is>
          <t>Total assets</t>
        </is>
      </c>
      <c r="B235" s="6" t="n">
        <v>40568</v>
      </c>
    </row>
    <row r="236">
      <c r="A236" s="4" t="inlineStr">
        <is>
          <t>Total liabilities</t>
        </is>
      </c>
      <c r="B236" s="5" t="n">
        <v>19989</v>
      </c>
    </row>
    <row r="237">
      <c r="A237" s="4" t="inlineStr">
        <is>
          <t>Equity</t>
        </is>
      </c>
      <c r="B237" s="5" t="n">
        <v>20579</v>
      </c>
    </row>
    <row r="238">
      <c r="A238" s="4" t="inlineStr">
        <is>
          <t>Net profit (loss) for the period</t>
        </is>
      </c>
      <c r="B238" s="6" t="n">
        <v>-58</v>
      </c>
    </row>
    <row r="239">
      <c r="A239" s="4" t="inlineStr">
        <is>
          <t>Internexa Brazil Operadora de Telecomunicaes</t>
        </is>
      </c>
    </row>
    <row r="240">
      <c r="A240" s="3" t="inlineStr">
        <is>
          <t>Disclosure of subsidiaries [line items]</t>
        </is>
      </c>
    </row>
    <row r="241">
      <c r="A241" s="4" t="inlineStr">
        <is>
          <t>Activity</t>
        </is>
      </c>
      <c r="B241" s="4" t="inlineStr">
        <is>
          <t>Telecommunications and ICT</t>
        </is>
      </c>
    </row>
    <row r="242">
      <c r="A242" s="4" t="inlineStr">
        <is>
          <t>Functional currency</t>
        </is>
      </c>
      <c r="B242" s="4" t="inlineStr">
        <is>
          <t>Brazilian real</t>
        </is>
      </c>
    </row>
    <row r="243">
      <c r="A243" s="4" t="inlineStr">
        <is>
          <t>Ownership interest Ecopetrol</t>
        </is>
      </c>
      <c r="B243" s="4" t="inlineStr">
        <is>
          <t>99.42%</t>
        </is>
      </c>
    </row>
    <row r="244">
      <c r="A244" s="4" t="inlineStr">
        <is>
          <t>Country/Domicile</t>
        </is>
      </c>
      <c r="B244" s="4" t="inlineStr">
        <is>
          <t>Brazil</t>
        </is>
      </c>
    </row>
    <row r="245">
      <c r="A245" s="4" t="inlineStr">
        <is>
          <t>Geographic area of operations</t>
        </is>
      </c>
      <c r="B245" s="4" t="inlineStr">
        <is>
          <t>Brazil</t>
        </is>
      </c>
    </row>
    <row r="246">
      <c r="A246" s="4" t="inlineStr">
        <is>
          <t>Total assets</t>
        </is>
      </c>
      <c r="B246" s="6" t="n">
        <v>249586</v>
      </c>
    </row>
    <row r="247">
      <c r="A247" s="4" t="inlineStr">
        <is>
          <t>Total liabilities</t>
        </is>
      </c>
      <c r="B247" s="5" t="n">
        <v>229088</v>
      </c>
    </row>
    <row r="248">
      <c r="A248" s="4" t="inlineStr">
        <is>
          <t>Equity</t>
        </is>
      </c>
      <c r="B248" s="5" t="n">
        <v>20498</v>
      </c>
    </row>
    <row r="249">
      <c r="A249" s="4" t="inlineStr">
        <is>
          <t>Net profit (loss) for the period</t>
        </is>
      </c>
      <c r="B249" s="6" t="n">
        <v>-10614</v>
      </c>
    </row>
    <row r="250">
      <c r="A250" s="4" t="inlineStr">
        <is>
          <t>Internexa Chile</t>
        </is>
      </c>
    </row>
    <row r="251">
      <c r="A251" s="3" t="inlineStr">
        <is>
          <t>Disclosure of subsidiaries [line items]</t>
        </is>
      </c>
    </row>
    <row r="252">
      <c r="A252" s="4" t="inlineStr">
        <is>
          <t>Activity</t>
        </is>
      </c>
      <c r="B252" s="4" t="inlineStr">
        <is>
          <t>Telecommunications and ICT</t>
        </is>
      </c>
    </row>
    <row r="253">
      <c r="A253" s="4" t="inlineStr">
        <is>
          <t>Functional currency</t>
        </is>
      </c>
      <c r="B253" s="4" t="inlineStr">
        <is>
          <t>Chilean peso</t>
        </is>
      </c>
    </row>
    <row r="254">
      <c r="A254" s="4" t="inlineStr">
        <is>
          <t>Ownership interest Ecopetrol</t>
        </is>
      </c>
      <c r="B254" s="4" t="inlineStr">
        <is>
          <t>98.43%</t>
        </is>
      </c>
    </row>
    <row r="255">
      <c r="A255" s="4" t="inlineStr">
        <is>
          <t>Country/Domicile</t>
        </is>
      </c>
      <c r="B255" s="4" t="inlineStr">
        <is>
          <t>Chile</t>
        </is>
      </c>
    </row>
    <row r="256">
      <c r="A256" s="4" t="inlineStr">
        <is>
          <t>Geographic area of operations</t>
        </is>
      </c>
      <c r="B256" s="4" t="inlineStr">
        <is>
          <t>Chile</t>
        </is>
      </c>
    </row>
    <row r="257">
      <c r="A257" s="4" t="inlineStr">
        <is>
          <t>Total assets</t>
        </is>
      </c>
      <c r="B257" s="6" t="n">
        <v>78415</v>
      </c>
    </row>
    <row r="258">
      <c r="A258" s="4" t="inlineStr">
        <is>
          <t>Total liabilities</t>
        </is>
      </c>
      <c r="B258" s="5" t="n">
        <v>56492</v>
      </c>
    </row>
    <row r="259">
      <c r="A259" s="4" t="inlineStr">
        <is>
          <t>Equity</t>
        </is>
      </c>
      <c r="B259" s="5" t="n">
        <v>21923</v>
      </c>
    </row>
    <row r="260">
      <c r="A260" s="4" t="inlineStr">
        <is>
          <t>Net profit (loss) for the period</t>
        </is>
      </c>
      <c r="B260" s="6" t="n">
        <v>4033</v>
      </c>
    </row>
    <row r="261">
      <c r="A261" s="4" t="inlineStr">
        <is>
          <t>Internexa Participaes</t>
        </is>
      </c>
    </row>
    <row r="262">
      <c r="A262" s="3" t="inlineStr">
        <is>
          <t>Disclosure of subsidiaries [line items]</t>
        </is>
      </c>
    </row>
    <row r="263">
      <c r="A263" s="4" t="inlineStr">
        <is>
          <t>Activity</t>
        </is>
      </c>
      <c r="B263" s="4" t="inlineStr">
        <is>
          <t>Investment Vehicle</t>
        </is>
      </c>
    </row>
    <row r="264">
      <c r="A264" s="4" t="inlineStr">
        <is>
          <t>Functional currency</t>
        </is>
      </c>
      <c r="B264" s="4" t="inlineStr">
        <is>
          <t>Brazilian real</t>
        </is>
      </c>
    </row>
    <row r="265">
      <c r="A265" s="4" t="inlineStr">
        <is>
          <t>Ownership interest Ecopetrol</t>
        </is>
      </c>
      <c r="B265" s="4" t="inlineStr">
        <is>
          <t>99.42%</t>
        </is>
      </c>
    </row>
    <row r="266">
      <c r="A266" s="4" t="inlineStr">
        <is>
          <t>Country/Domicile</t>
        </is>
      </c>
      <c r="B266" s="4" t="inlineStr">
        <is>
          <t>Brazil</t>
        </is>
      </c>
    </row>
    <row r="267">
      <c r="A267" s="4" t="inlineStr">
        <is>
          <t>Geographic area of operations</t>
        </is>
      </c>
      <c r="B267" s="4" t="inlineStr">
        <is>
          <t>Brazil</t>
        </is>
      </c>
    </row>
    <row r="268">
      <c r="A268" s="4" t="inlineStr">
        <is>
          <t>Total assets</t>
        </is>
      </c>
      <c r="B268" s="6" t="n">
        <v>19942</v>
      </c>
    </row>
    <row r="269">
      <c r="A269" s="4" t="inlineStr">
        <is>
          <t>Total liabilities</t>
        </is>
      </c>
      <c r="B269" s="5" t="n">
        <v>603</v>
      </c>
    </row>
    <row r="270">
      <c r="A270" s="4" t="inlineStr">
        <is>
          <t>Equity</t>
        </is>
      </c>
      <c r="B270" s="5" t="n">
        <v>19339</v>
      </c>
    </row>
    <row r="271">
      <c r="A271" s="4" t="inlineStr">
        <is>
          <t>Net profit (loss) for the period</t>
        </is>
      </c>
      <c r="B271" s="6" t="n">
        <v>-10487</v>
      </c>
    </row>
    <row r="272">
      <c r="A272" s="4" t="inlineStr">
        <is>
          <t>Internexa Peru</t>
        </is>
      </c>
    </row>
    <row r="273">
      <c r="A273" s="3" t="inlineStr">
        <is>
          <t>Disclosure of subsidiaries [line items]</t>
        </is>
      </c>
    </row>
    <row r="274">
      <c r="A274" s="4" t="inlineStr">
        <is>
          <t>Activity</t>
        </is>
      </c>
      <c r="B274" s="4" t="inlineStr">
        <is>
          <t>Telecommunications and ICT</t>
        </is>
      </c>
    </row>
    <row r="275">
      <c r="A275" s="4" t="inlineStr">
        <is>
          <t>Functional currency</t>
        </is>
      </c>
      <c r="B275" s="4" t="inlineStr">
        <is>
          <t>US Dollar</t>
        </is>
      </c>
    </row>
    <row r="276">
      <c r="A276" s="4" t="inlineStr">
        <is>
          <t>Ownership interest Ecopetrol</t>
        </is>
      </c>
      <c r="B276" s="4" t="inlineStr">
        <is>
          <t>99.42%</t>
        </is>
      </c>
    </row>
    <row r="277">
      <c r="A277" s="4" t="inlineStr">
        <is>
          <t>Country/Domicile</t>
        </is>
      </c>
      <c r="B277" s="4" t="inlineStr">
        <is>
          <t>Peru</t>
        </is>
      </c>
    </row>
    <row r="278">
      <c r="A278" s="4" t="inlineStr">
        <is>
          <t>Geographic area of operations</t>
        </is>
      </c>
      <c r="B278" s="4" t="inlineStr">
        <is>
          <t>Peru</t>
        </is>
      </c>
    </row>
    <row r="279">
      <c r="A279" s="4" t="inlineStr">
        <is>
          <t>Total assets</t>
        </is>
      </c>
      <c r="B279" s="6" t="n">
        <v>320245</v>
      </c>
    </row>
    <row r="280">
      <c r="A280" s="4" t="inlineStr">
        <is>
          <t>Total liabilities</t>
        </is>
      </c>
      <c r="B280" s="5" t="n">
        <v>249061</v>
      </c>
    </row>
    <row r="281">
      <c r="A281" s="4" t="inlineStr">
        <is>
          <t>Equity</t>
        </is>
      </c>
      <c r="B281" s="5" t="n">
        <v>71184</v>
      </c>
    </row>
    <row r="282">
      <c r="A282" s="4" t="inlineStr">
        <is>
          <t>Net profit (loss) for the period</t>
        </is>
      </c>
      <c r="B282" s="6" t="n">
        <v>17440</v>
      </c>
    </row>
    <row r="283">
      <c r="A283" s="4" t="inlineStr">
        <is>
          <t>ISA Bolivia [Member]</t>
        </is>
      </c>
    </row>
    <row r="284">
      <c r="A284" s="3" t="inlineStr">
        <is>
          <t>Disclosure of subsidiaries [line items]</t>
        </is>
      </c>
    </row>
    <row r="285">
      <c r="A285" s="4" t="inlineStr">
        <is>
          <t>Activity</t>
        </is>
      </c>
      <c r="B285" s="4" t="inlineStr">
        <is>
          <t>Electric power</t>
        </is>
      </c>
    </row>
    <row r="286">
      <c r="A286" s="4" t="inlineStr">
        <is>
          <t>Functional currency</t>
        </is>
      </c>
      <c r="B286" s="4" t="inlineStr">
        <is>
          <t>US Dollar</t>
        </is>
      </c>
    </row>
    <row r="287">
      <c r="A287" s="4" t="inlineStr">
        <is>
          <t>Ownership interest Ecopetrol</t>
        </is>
      </c>
      <c r="B287" s="4" t="inlineStr">
        <is>
          <t>100.00%</t>
        </is>
      </c>
    </row>
    <row r="288">
      <c r="A288" s="4" t="inlineStr">
        <is>
          <t>Country/Domicile</t>
        </is>
      </c>
      <c r="B288" s="4" t="inlineStr">
        <is>
          <t>Bolivia</t>
        </is>
      </c>
    </row>
    <row r="289">
      <c r="A289" s="4" t="inlineStr">
        <is>
          <t>Geographic area of operations</t>
        </is>
      </c>
      <c r="B289" s="4" t="inlineStr">
        <is>
          <t>Bolivia</t>
        </is>
      </c>
    </row>
    <row r="290">
      <c r="A290" s="4" t="inlineStr">
        <is>
          <t>Total assets</t>
        </is>
      </c>
      <c r="B290" s="6" t="n">
        <v>124619</v>
      </c>
    </row>
    <row r="291">
      <c r="A291" s="4" t="inlineStr">
        <is>
          <t>Total liabilities</t>
        </is>
      </c>
      <c r="B291" s="5" t="n">
        <v>8634</v>
      </c>
    </row>
    <row r="292">
      <c r="A292" s="4" t="inlineStr">
        <is>
          <t>Equity</t>
        </is>
      </c>
      <c r="B292" s="5" t="n">
        <v>115985</v>
      </c>
    </row>
    <row r="293">
      <c r="A293" s="4" t="inlineStr">
        <is>
          <t>Net profit (loss) for the period</t>
        </is>
      </c>
      <c r="B293" s="6" t="n">
        <v>11019</v>
      </c>
    </row>
    <row r="294">
      <c r="A294" s="4" t="inlineStr">
        <is>
          <t>ISA Capital Do Brazil [Member]</t>
        </is>
      </c>
    </row>
    <row r="295">
      <c r="A295" s="3" t="inlineStr">
        <is>
          <t>Disclosure of subsidiaries [line items]</t>
        </is>
      </c>
    </row>
    <row r="296">
      <c r="A296" s="4" t="inlineStr">
        <is>
          <t>Activity</t>
        </is>
      </c>
      <c r="B296" s="4" t="inlineStr">
        <is>
          <t>Investment Vehicle</t>
        </is>
      </c>
    </row>
    <row r="297">
      <c r="A297" s="4" t="inlineStr">
        <is>
          <t>Functional currency</t>
        </is>
      </c>
      <c r="B297" s="4" t="inlineStr">
        <is>
          <t>Brazilian real</t>
        </is>
      </c>
    </row>
    <row r="298">
      <c r="A298" s="4" t="inlineStr">
        <is>
          <t>Ownership interest Ecopetrol</t>
        </is>
      </c>
      <c r="B298" s="4" t="inlineStr">
        <is>
          <t>100.00%</t>
        </is>
      </c>
    </row>
    <row r="299">
      <c r="A299" s="4" t="inlineStr">
        <is>
          <t>Country/Domicile</t>
        </is>
      </c>
      <c r="B299" s="4" t="inlineStr">
        <is>
          <t>Brazil</t>
        </is>
      </c>
    </row>
    <row r="300">
      <c r="A300" s="4" t="inlineStr">
        <is>
          <t>Geographic area of operations</t>
        </is>
      </c>
      <c r="B300" s="4" t="inlineStr">
        <is>
          <t>Brazil</t>
        </is>
      </c>
    </row>
    <row r="301">
      <c r="A301" s="4" t="inlineStr">
        <is>
          <t>Total assets</t>
        </is>
      </c>
      <c r="B301" s="6" t="n">
        <v>3923685</v>
      </c>
    </row>
    <row r="302">
      <c r="A302" s="4" t="inlineStr">
        <is>
          <t>Total liabilities</t>
        </is>
      </c>
      <c r="B302" s="5" t="n">
        <v>222115</v>
      </c>
    </row>
    <row r="303">
      <c r="A303" s="4" t="inlineStr">
        <is>
          <t>Equity</t>
        </is>
      </c>
      <c r="B303" s="5" t="n">
        <v>3701570</v>
      </c>
    </row>
    <row r="304">
      <c r="A304" s="4" t="inlineStr">
        <is>
          <t>Net profit (loss) for the period</t>
        </is>
      </c>
      <c r="B304" s="6" t="n">
        <v>734604</v>
      </c>
    </row>
    <row r="305">
      <c r="A305" s="4" t="inlineStr">
        <is>
          <t>ISA CTEEP [Member]</t>
        </is>
      </c>
    </row>
    <row r="306">
      <c r="A306" s="3" t="inlineStr">
        <is>
          <t>Disclosure of subsidiaries [line items]</t>
        </is>
      </c>
    </row>
    <row r="307">
      <c r="A307" s="4" t="inlineStr">
        <is>
          <t>Activity</t>
        </is>
      </c>
      <c r="B307" s="4" t="inlineStr">
        <is>
          <t>Electric power</t>
        </is>
      </c>
    </row>
    <row r="308">
      <c r="A308" s="4" t="inlineStr">
        <is>
          <t>Functional currency</t>
        </is>
      </c>
      <c r="B308" s="4" t="inlineStr">
        <is>
          <t>Brazilian real</t>
        </is>
      </c>
    </row>
    <row r="309">
      <c r="A309" s="4" t="inlineStr">
        <is>
          <t>Ownership interest Ecopetrol</t>
        </is>
      </c>
      <c r="B309" s="4" t="inlineStr">
        <is>
          <t>35.82%</t>
        </is>
      </c>
    </row>
    <row r="310">
      <c r="A310" s="4" t="inlineStr">
        <is>
          <t>Country/Domicile</t>
        </is>
      </c>
      <c r="B310" s="4" t="inlineStr">
        <is>
          <t>Brazil</t>
        </is>
      </c>
    </row>
    <row r="311">
      <c r="A311" s="4" t="inlineStr">
        <is>
          <t>Geographic area of operations</t>
        </is>
      </c>
      <c r="B311" s="4" t="inlineStr">
        <is>
          <t>Brazil</t>
        </is>
      </c>
    </row>
    <row r="312">
      <c r="A312" s="4" t="inlineStr">
        <is>
          <t>Total assets</t>
        </is>
      </c>
      <c r="B312" s="6" t="n">
        <v>19986151</v>
      </c>
    </row>
    <row r="313">
      <c r="A313" s="4" t="inlineStr">
        <is>
          <t>Total liabilities</t>
        </is>
      </c>
      <c r="B313" s="5" t="n">
        <v>9713678</v>
      </c>
    </row>
    <row r="314">
      <c r="A314" s="4" t="inlineStr">
        <is>
          <t>Equity</t>
        </is>
      </c>
      <c r="B314" s="5" t="n">
        <v>10272473</v>
      </c>
    </row>
    <row r="315">
      <c r="A315" s="4" t="inlineStr">
        <is>
          <t>Net profit (loss) for the period</t>
        </is>
      </c>
      <c r="B315" s="6" t="n">
        <v>2096201</v>
      </c>
    </row>
    <row r="316">
      <c r="A316" s="4" t="inlineStr">
        <is>
          <t>ISA Interchile [Member]</t>
        </is>
      </c>
    </row>
    <row r="317">
      <c r="A317" s="3" t="inlineStr">
        <is>
          <t>Disclosure of subsidiaries [line items]</t>
        </is>
      </c>
    </row>
    <row r="318">
      <c r="A318" s="4" t="inlineStr">
        <is>
          <t>Activity</t>
        </is>
      </c>
      <c r="B318" s="4" t="inlineStr">
        <is>
          <t>Electric power</t>
        </is>
      </c>
    </row>
    <row r="319">
      <c r="A319" s="4" t="inlineStr">
        <is>
          <t>Functional currency</t>
        </is>
      </c>
      <c r="B319" s="4" t="inlineStr">
        <is>
          <t>US Dollar</t>
        </is>
      </c>
    </row>
    <row r="320">
      <c r="A320" s="4" t="inlineStr">
        <is>
          <t>Ownership interest Ecopetrol</t>
        </is>
      </c>
      <c r="B320" s="4" t="inlineStr">
        <is>
          <t>100.00%</t>
        </is>
      </c>
    </row>
    <row r="321">
      <c r="A321" s="4" t="inlineStr">
        <is>
          <t>Country/Domicile</t>
        </is>
      </c>
      <c r="B321" s="4" t="inlineStr">
        <is>
          <t>Chile</t>
        </is>
      </c>
    </row>
    <row r="322">
      <c r="A322" s="4" t="inlineStr">
        <is>
          <t>Geographic area of operations</t>
        </is>
      </c>
      <c r="B322" s="4" t="inlineStr">
        <is>
          <t>Chile</t>
        </is>
      </c>
    </row>
    <row r="323">
      <c r="A323" s="4" t="inlineStr">
        <is>
          <t>Total assets</t>
        </is>
      </c>
      <c r="B323" s="6" t="n">
        <v>6769025</v>
      </c>
    </row>
    <row r="324">
      <c r="A324" s="4" t="inlineStr">
        <is>
          <t>Total liabilities</t>
        </is>
      </c>
      <c r="B324" s="5" t="n">
        <v>5514461</v>
      </c>
    </row>
    <row r="325">
      <c r="A325" s="4" t="inlineStr">
        <is>
          <t>Equity</t>
        </is>
      </c>
      <c r="B325" s="5" t="n">
        <v>1254564</v>
      </c>
    </row>
    <row r="326">
      <c r="A326" s="4" t="inlineStr">
        <is>
          <t>Net profit (loss) for the period</t>
        </is>
      </c>
      <c r="B326" s="6" t="n">
        <v>-297034</v>
      </c>
    </row>
    <row r="327">
      <c r="A327" s="4" t="inlineStr">
        <is>
          <t>ISA Intercolombia [Member]</t>
        </is>
      </c>
    </row>
    <row r="328">
      <c r="A328" s="3" t="inlineStr">
        <is>
          <t>Disclosure of subsidiaries [line items]</t>
        </is>
      </c>
    </row>
    <row r="329">
      <c r="A329" s="4" t="inlineStr">
        <is>
          <t>Activity</t>
        </is>
      </c>
      <c r="B329" s="4" t="inlineStr">
        <is>
          <t>Electric power</t>
        </is>
      </c>
    </row>
    <row r="330">
      <c r="A330" s="4" t="inlineStr">
        <is>
          <t>Functional currency</t>
        </is>
      </c>
      <c r="B330" s="4" t="inlineStr">
        <is>
          <t>Colombian peso</t>
        </is>
      </c>
    </row>
    <row r="331">
      <c r="A331" s="4" t="inlineStr">
        <is>
          <t>Ownership interest Ecopetrol</t>
        </is>
      </c>
      <c r="B331" s="4" t="inlineStr">
        <is>
          <t>100.00%</t>
        </is>
      </c>
    </row>
    <row r="332">
      <c r="A332" s="4" t="inlineStr">
        <is>
          <t>Country/Domicile</t>
        </is>
      </c>
      <c r="B332" s="4" t="inlineStr">
        <is>
          <t>Colombia</t>
        </is>
      </c>
    </row>
    <row r="333">
      <c r="A333" s="4" t="inlineStr">
        <is>
          <t>Geographic area of operations</t>
        </is>
      </c>
      <c r="B333" s="4" t="inlineStr">
        <is>
          <t>Colombia</t>
        </is>
      </c>
    </row>
    <row r="334">
      <c r="A334" s="4" t="inlineStr">
        <is>
          <t>Total assets</t>
        </is>
      </c>
      <c r="B334" s="6" t="n">
        <v>279988</v>
      </c>
    </row>
    <row r="335">
      <c r="A335" s="4" t="inlineStr">
        <is>
          <t>Total liabilities</t>
        </is>
      </c>
      <c r="B335" s="5" t="n">
        <v>186954</v>
      </c>
    </row>
    <row r="336">
      <c r="A336" s="4" t="inlineStr">
        <is>
          <t>Equity</t>
        </is>
      </c>
      <c r="B336" s="5" t="n">
        <v>93034</v>
      </c>
    </row>
    <row r="337">
      <c r="A337" s="4" t="inlineStr">
        <is>
          <t>Net profit (loss) for the period</t>
        </is>
      </c>
      <c r="B337" s="6" t="n">
        <v>38093</v>
      </c>
    </row>
    <row r="338">
      <c r="A338" s="4" t="inlineStr">
        <is>
          <t>ISA Intervial Chile [Member]</t>
        </is>
      </c>
    </row>
    <row r="339">
      <c r="A339" s="3" t="inlineStr">
        <is>
          <t>Disclosure of subsidiaries [line items]</t>
        </is>
      </c>
    </row>
    <row r="340">
      <c r="A340" s="4" t="inlineStr">
        <is>
          <t>Activity</t>
        </is>
      </c>
      <c r="B340" s="4" t="inlineStr">
        <is>
          <t>Roads concessions</t>
        </is>
      </c>
    </row>
    <row r="341">
      <c r="A341" s="4" t="inlineStr">
        <is>
          <t>Functional currency</t>
        </is>
      </c>
      <c r="B341" s="4" t="inlineStr">
        <is>
          <t>Chilean peso</t>
        </is>
      </c>
    </row>
    <row r="342">
      <c r="A342" s="4" t="inlineStr">
        <is>
          <t>Ownership interest Ecopetrol</t>
        </is>
      </c>
      <c r="B342" s="4" t="inlineStr">
        <is>
          <t>100.00%</t>
        </is>
      </c>
    </row>
    <row r="343">
      <c r="A343" s="4" t="inlineStr">
        <is>
          <t>Country/Domicile</t>
        </is>
      </c>
      <c r="B343" s="4" t="inlineStr">
        <is>
          <t>Chile</t>
        </is>
      </c>
    </row>
    <row r="344">
      <c r="A344" s="4" t="inlineStr">
        <is>
          <t>Geographic area of operations</t>
        </is>
      </c>
      <c r="B344" s="4" t="inlineStr">
        <is>
          <t>Chile</t>
        </is>
      </c>
    </row>
    <row r="345">
      <c r="A345" s="4" t="inlineStr">
        <is>
          <t>Total assets</t>
        </is>
      </c>
      <c r="B345" s="6" t="n">
        <v>3971874</v>
      </c>
    </row>
    <row r="346">
      <c r="A346" s="4" t="inlineStr">
        <is>
          <t>Total liabilities</t>
        </is>
      </c>
      <c r="B346" s="5" t="n">
        <v>822694</v>
      </c>
    </row>
    <row r="347">
      <c r="A347" s="4" t="inlineStr">
        <is>
          <t>Equity</t>
        </is>
      </c>
      <c r="B347" s="5" t="n">
        <v>3149180</v>
      </c>
    </row>
    <row r="348">
      <c r="A348" s="4" t="inlineStr">
        <is>
          <t>Net profit (loss) for the period</t>
        </is>
      </c>
      <c r="B348" s="6" t="n">
        <v>252450</v>
      </c>
    </row>
    <row r="349">
      <c r="A349" s="4" t="inlineStr">
        <is>
          <t>ISA Intervial Colombia [Member]</t>
        </is>
      </c>
    </row>
    <row r="350">
      <c r="A350" s="3" t="inlineStr">
        <is>
          <t>Disclosure of subsidiaries [line items]</t>
        </is>
      </c>
    </row>
    <row r="351">
      <c r="A351" s="4" t="inlineStr">
        <is>
          <t>Activity</t>
        </is>
      </c>
      <c r="B351" s="4" t="inlineStr">
        <is>
          <t>Roads concessions</t>
        </is>
      </c>
    </row>
    <row r="352">
      <c r="A352" s="4" t="inlineStr">
        <is>
          <t>Functional currency</t>
        </is>
      </c>
      <c r="B352" s="4" t="inlineStr">
        <is>
          <t>Colombian peso</t>
        </is>
      </c>
    </row>
    <row r="353">
      <c r="A353" s="4" t="inlineStr">
        <is>
          <t>Ownership interest Ecopetrol</t>
        </is>
      </c>
      <c r="B353" s="4" t="inlineStr">
        <is>
          <t>100.00%</t>
        </is>
      </c>
    </row>
    <row r="354">
      <c r="A354" s="4" t="inlineStr">
        <is>
          <t>Country/Domicile</t>
        </is>
      </c>
      <c r="B354" s="4" t="inlineStr">
        <is>
          <t>Colombia</t>
        </is>
      </c>
    </row>
    <row r="355">
      <c r="A355" s="4" t="inlineStr">
        <is>
          <t>Geographic area of operations</t>
        </is>
      </c>
      <c r="B355" s="4" t="inlineStr">
        <is>
          <t>Colombia</t>
        </is>
      </c>
    </row>
    <row r="356">
      <c r="A356" s="4" t="inlineStr">
        <is>
          <t>Total assets</t>
        </is>
      </c>
      <c r="B356" s="6" t="n">
        <v>566</v>
      </c>
    </row>
    <row r="357">
      <c r="A357" s="4" t="inlineStr">
        <is>
          <t>Equity</t>
        </is>
      </c>
      <c r="B357" s="5" t="n">
        <v>566</v>
      </c>
    </row>
    <row r="358">
      <c r="A358" s="4" t="inlineStr">
        <is>
          <t>Net profit (loss) for the period</t>
        </is>
      </c>
      <c r="B358" s="6" t="n">
        <v>-7</v>
      </c>
    </row>
    <row r="359">
      <c r="A359" s="4" t="inlineStr">
        <is>
          <t>ISA Inversiones Chile [Member]</t>
        </is>
      </c>
    </row>
    <row r="360">
      <c r="A360" s="3" t="inlineStr">
        <is>
          <t>Disclosure of subsidiaries [line items]</t>
        </is>
      </c>
    </row>
    <row r="361">
      <c r="A361" s="4" t="inlineStr">
        <is>
          <t>Activity</t>
        </is>
      </c>
      <c r="B361" s="4" t="inlineStr">
        <is>
          <t>Investment Vehicle</t>
        </is>
      </c>
    </row>
    <row r="362">
      <c r="A362" s="4" t="inlineStr">
        <is>
          <t>Functional currency</t>
        </is>
      </c>
      <c r="B362" s="4" t="inlineStr">
        <is>
          <t>Chilean peso</t>
        </is>
      </c>
    </row>
    <row r="363">
      <c r="A363" s="4" t="inlineStr">
        <is>
          <t>Ownership interest Ecopetrol</t>
        </is>
      </c>
      <c r="B363" s="4" t="inlineStr">
        <is>
          <t>100.00%</t>
        </is>
      </c>
    </row>
    <row r="364">
      <c r="A364" s="4" t="inlineStr">
        <is>
          <t>Country/Domicile</t>
        </is>
      </c>
      <c r="B364" s="4" t="inlineStr">
        <is>
          <t>Chile</t>
        </is>
      </c>
    </row>
    <row r="365">
      <c r="A365" s="4" t="inlineStr">
        <is>
          <t>Geographic area of operations</t>
        </is>
      </c>
      <c r="B365" s="4" t="inlineStr">
        <is>
          <t>Chile</t>
        </is>
      </c>
    </row>
    <row r="366">
      <c r="A366" s="4" t="inlineStr">
        <is>
          <t>Total assets</t>
        </is>
      </c>
      <c r="B366" s="6" t="n">
        <v>3748138</v>
      </c>
    </row>
    <row r="367">
      <c r="A367" s="4" t="inlineStr">
        <is>
          <t>Total liabilities</t>
        </is>
      </c>
      <c r="B367" s="5" t="n">
        <v>6872</v>
      </c>
    </row>
    <row r="368">
      <c r="A368" s="4" t="inlineStr">
        <is>
          <t>Equity</t>
        </is>
      </c>
      <c r="B368" s="5" t="n">
        <v>3741266</v>
      </c>
    </row>
    <row r="369">
      <c r="A369" s="4" t="inlineStr">
        <is>
          <t>Net profit (loss) for the period</t>
        </is>
      </c>
      <c r="B369" s="6" t="n">
        <v>202436</v>
      </c>
    </row>
    <row r="370">
      <c r="A370" s="4" t="inlineStr">
        <is>
          <t>ISA Inversiones Costera Chile [Member]</t>
        </is>
      </c>
    </row>
    <row r="371">
      <c r="A371" s="3" t="inlineStr">
        <is>
          <t>Disclosure of subsidiaries [line items]</t>
        </is>
      </c>
    </row>
    <row r="372">
      <c r="A372" s="4" t="inlineStr">
        <is>
          <t>Activity</t>
        </is>
      </c>
      <c r="B372" s="4" t="inlineStr">
        <is>
          <t>Investment Vehicle</t>
        </is>
      </c>
    </row>
    <row r="373">
      <c r="A373" s="4" t="inlineStr">
        <is>
          <t>Functional currency</t>
        </is>
      </c>
      <c r="B373" s="4" t="inlineStr">
        <is>
          <t>Chilean peso</t>
        </is>
      </c>
    </row>
    <row r="374">
      <c r="A374" s="4" t="inlineStr">
        <is>
          <t>Ownership interest Ecopetrol</t>
        </is>
      </c>
      <c r="B374" s="4" t="inlineStr">
        <is>
          <t>100.00%</t>
        </is>
      </c>
    </row>
    <row r="375">
      <c r="A375" s="4" t="inlineStr">
        <is>
          <t>Country/Domicile</t>
        </is>
      </c>
      <c r="B375" s="4" t="inlineStr">
        <is>
          <t>Chile</t>
        </is>
      </c>
    </row>
    <row r="376">
      <c r="A376" s="4" t="inlineStr">
        <is>
          <t>Geographic area of operations</t>
        </is>
      </c>
      <c r="B376" s="4" t="inlineStr">
        <is>
          <t>Chile</t>
        </is>
      </c>
    </row>
    <row r="377">
      <c r="A377" s="4" t="inlineStr">
        <is>
          <t>Total assets</t>
        </is>
      </c>
      <c r="B377" s="6" t="n">
        <v>599723</v>
      </c>
    </row>
    <row r="378">
      <c r="A378" s="4" t="inlineStr">
        <is>
          <t>Total liabilities</t>
        </is>
      </c>
      <c r="B378" s="5" t="n">
        <v>595633</v>
      </c>
    </row>
    <row r="379">
      <c r="A379" s="4" t="inlineStr">
        <is>
          <t>Equity</t>
        </is>
      </c>
      <c r="B379" s="5" t="n">
        <v>4090</v>
      </c>
    </row>
    <row r="380">
      <c r="A380" s="4" t="inlineStr">
        <is>
          <t>Net profit (loss) for the period</t>
        </is>
      </c>
      <c r="B380" s="6" t="n">
        <v>-31127</v>
      </c>
    </row>
    <row r="381">
      <c r="A381" s="4" t="inlineStr">
        <is>
          <t>ISA Inversiones Tolten [Member]</t>
        </is>
      </c>
    </row>
    <row r="382">
      <c r="A382" s="3" t="inlineStr">
        <is>
          <t>Disclosure of subsidiaries [line items]</t>
        </is>
      </c>
    </row>
    <row r="383">
      <c r="A383" s="4" t="inlineStr">
        <is>
          <t>Activity</t>
        </is>
      </c>
      <c r="B383" s="4" t="inlineStr">
        <is>
          <t>Investment Vehicle</t>
        </is>
      </c>
    </row>
    <row r="384">
      <c r="A384" s="4" t="inlineStr">
        <is>
          <t>Functional currency</t>
        </is>
      </c>
      <c r="B384" s="4" t="inlineStr">
        <is>
          <t>Chilean peso</t>
        </is>
      </c>
    </row>
    <row r="385">
      <c r="A385" s="4" t="inlineStr">
        <is>
          <t>Ownership interest Ecopetrol</t>
        </is>
      </c>
      <c r="B385" s="4" t="inlineStr">
        <is>
          <t>100.00%</t>
        </is>
      </c>
    </row>
    <row r="386">
      <c r="A386" s="4" t="inlineStr">
        <is>
          <t>Country/Domicile</t>
        </is>
      </c>
      <c r="B386" s="4" t="inlineStr">
        <is>
          <t>Chile</t>
        </is>
      </c>
    </row>
    <row r="387">
      <c r="A387" s="4" t="inlineStr">
        <is>
          <t>Geographic area of operations</t>
        </is>
      </c>
      <c r="B387" s="4" t="inlineStr">
        <is>
          <t>Chile</t>
        </is>
      </c>
    </row>
    <row r="388">
      <c r="A388" s="4" t="inlineStr">
        <is>
          <t>Total assets</t>
        </is>
      </c>
      <c r="B388" s="6" t="n">
        <v>43</v>
      </c>
    </row>
    <row r="389">
      <c r="A389" s="4" t="inlineStr">
        <is>
          <t>Equity</t>
        </is>
      </c>
      <c r="B389" s="5" t="n">
        <v>43</v>
      </c>
    </row>
    <row r="390">
      <c r="A390" s="4" t="inlineStr">
        <is>
          <t>Net profit (loss) for the period</t>
        </is>
      </c>
      <c r="B390" s="6" t="n">
        <v>10</v>
      </c>
    </row>
    <row r="391">
      <c r="A391" s="4" t="inlineStr">
        <is>
          <t>ISA Investimentos E Participaes [Member]</t>
        </is>
      </c>
    </row>
    <row r="392">
      <c r="A392" s="3" t="inlineStr">
        <is>
          <t>Disclosure of subsidiaries [line items]</t>
        </is>
      </c>
    </row>
    <row r="393">
      <c r="A393" s="4" t="inlineStr">
        <is>
          <t>Activity</t>
        </is>
      </c>
      <c r="B393" s="4" t="inlineStr">
        <is>
          <t>Investment Vehicle</t>
        </is>
      </c>
    </row>
    <row r="394">
      <c r="A394" s="4" t="inlineStr">
        <is>
          <t>Functional currency</t>
        </is>
      </c>
      <c r="B394" s="4" t="inlineStr">
        <is>
          <t>Brazilian real</t>
        </is>
      </c>
    </row>
    <row r="395">
      <c r="A395" s="4" t="inlineStr">
        <is>
          <t>Ownership interest Ecopetrol</t>
        </is>
      </c>
      <c r="B395" s="4" t="inlineStr">
        <is>
          <t>100.00%</t>
        </is>
      </c>
    </row>
    <row r="396">
      <c r="A396" s="4" t="inlineStr">
        <is>
          <t>Country/Domicile</t>
        </is>
      </c>
      <c r="B396" s="4" t="inlineStr">
        <is>
          <t>Brazil</t>
        </is>
      </c>
    </row>
    <row r="397">
      <c r="A397" s="4" t="inlineStr">
        <is>
          <t>Geographic area of operations</t>
        </is>
      </c>
      <c r="B397" s="4" t="inlineStr">
        <is>
          <t>Brazil</t>
        </is>
      </c>
    </row>
    <row r="398">
      <c r="A398" s="4" t="inlineStr">
        <is>
          <t>Total assets</t>
        </is>
      </c>
      <c r="B398" s="6" t="n">
        <v>933742</v>
      </c>
    </row>
    <row r="399">
      <c r="A399" s="4" t="inlineStr">
        <is>
          <t>Total liabilities</t>
        </is>
      </c>
      <c r="B399" s="5" t="n">
        <v>7980</v>
      </c>
    </row>
    <row r="400">
      <c r="A400" s="4" t="inlineStr">
        <is>
          <t>Equity</t>
        </is>
      </c>
      <c r="B400" s="5" t="n">
        <v>925762</v>
      </c>
    </row>
    <row r="401">
      <c r="A401" s="4" t="inlineStr">
        <is>
          <t>Net profit (loss) for the period</t>
        </is>
      </c>
      <c r="B401" s="6" t="n">
        <v>216596</v>
      </c>
    </row>
    <row r="402">
      <c r="A402" s="4" t="inlineStr">
        <is>
          <t>ISA Peru [Member]</t>
        </is>
      </c>
    </row>
    <row r="403">
      <c r="A403" s="3" t="inlineStr">
        <is>
          <t>Disclosure of subsidiaries [line items]</t>
        </is>
      </c>
    </row>
    <row r="404">
      <c r="A404" s="4" t="inlineStr">
        <is>
          <t>Activity</t>
        </is>
      </c>
      <c r="B404" s="4" t="inlineStr">
        <is>
          <t>Electric power</t>
        </is>
      </c>
    </row>
    <row r="405">
      <c r="A405" s="4" t="inlineStr">
        <is>
          <t>Functional currency</t>
        </is>
      </c>
      <c r="B405" s="4" t="inlineStr">
        <is>
          <t>US Dollar</t>
        </is>
      </c>
    </row>
    <row r="406">
      <c r="A406" s="4" t="inlineStr">
        <is>
          <t>Ownership interest Ecopetrol</t>
        </is>
      </c>
      <c r="B406" s="4" t="inlineStr">
        <is>
          <t>99.98%</t>
        </is>
      </c>
    </row>
    <row r="407">
      <c r="A407" s="4" t="inlineStr">
        <is>
          <t>Country/Domicile</t>
        </is>
      </c>
      <c r="B407" s="4" t="inlineStr">
        <is>
          <t>Peru</t>
        </is>
      </c>
    </row>
    <row r="408">
      <c r="A408" s="4" t="inlineStr">
        <is>
          <t>Geographic area of operations</t>
        </is>
      </c>
      <c r="B408" s="4" t="inlineStr">
        <is>
          <t>Peru</t>
        </is>
      </c>
    </row>
    <row r="409">
      <c r="A409" s="4" t="inlineStr">
        <is>
          <t>Total assets</t>
        </is>
      </c>
      <c r="B409" s="6" t="n">
        <v>962823</v>
      </c>
    </row>
    <row r="410">
      <c r="A410" s="4" t="inlineStr">
        <is>
          <t>Total liabilities</t>
        </is>
      </c>
      <c r="B410" s="5" t="n">
        <v>772002</v>
      </c>
    </row>
    <row r="411">
      <c r="A411" s="4" t="inlineStr">
        <is>
          <t>Equity</t>
        </is>
      </c>
      <c r="B411" s="5" t="n">
        <v>190821</v>
      </c>
    </row>
    <row r="412">
      <c r="A412" s="4" t="inlineStr">
        <is>
          <t>Net profit (loss) for the period</t>
        </is>
      </c>
      <c r="B412" s="6" t="n">
        <v>48791</v>
      </c>
    </row>
    <row r="413">
      <c r="A413" s="4" t="inlineStr">
        <is>
          <t>ISA REP [Member]</t>
        </is>
      </c>
    </row>
    <row r="414">
      <c r="A414" s="3" t="inlineStr">
        <is>
          <t>Disclosure of subsidiaries [line items]</t>
        </is>
      </c>
    </row>
    <row r="415">
      <c r="A415" s="4" t="inlineStr">
        <is>
          <t>Activity</t>
        </is>
      </c>
      <c r="B415" s="4" t="inlineStr">
        <is>
          <t>Electric power</t>
        </is>
      </c>
    </row>
    <row r="416">
      <c r="A416" s="4" t="inlineStr">
        <is>
          <t>Functional currency</t>
        </is>
      </c>
      <c r="B416" s="4" t="inlineStr">
        <is>
          <t>US Dollar</t>
        </is>
      </c>
    </row>
    <row r="417">
      <c r="A417" s="4" t="inlineStr">
        <is>
          <t>Ownership interest Ecopetrol</t>
        </is>
      </c>
      <c r="B417" s="4" t="inlineStr">
        <is>
          <t>60.00%</t>
        </is>
      </c>
    </row>
    <row r="418">
      <c r="A418" s="4" t="inlineStr">
        <is>
          <t>Country/Domicile</t>
        </is>
      </c>
      <c r="B418" s="4" t="inlineStr">
        <is>
          <t>Peru</t>
        </is>
      </c>
    </row>
    <row r="419">
      <c r="A419" s="4" t="inlineStr">
        <is>
          <t>Geographic area of operations</t>
        </is>
      </c>
      <c r="B419" s="4" t="inlineStr">
        <is>
          <t>Peru</t>
        </is>
      </c>
    </row>
    <row r="420">
      <c r="A420" s="4" t="inlineStr">
        <is>
          <t>Total assets</t>
        </is>
      </c>
      <c r="B420" s="6" t="n">
        <v>1949243</v>
      </c>
    </row>
    <row r="421">
      <c r="A421" s="4" t="inlineStr">
        <is>
          <t>Total liabilities</t>
        </is>
      </c>
      <c r="B421" s="5" t="n">
        <v>1438949</v>
      </c>
    </row>
    <row r="422">
      <c r="A422" s="4" t="inlineStr">
        <is>
          <t>Equity</t>
        </is>
      </c>
      <c r="B422" s="5" t="n">
        <v>510294</v>
      </c>
    </row>
    <row r="423">
      <c r="A423" s="4" t="inlineStr">
        <is>
          <t>Net profit (loss) for the period</t>
        </is>
      </c>
      <c r="B423" s="6" t="n">
        <v>202971</v>
      </c>
    </row>
    <row r="424">
      <c r="A424" s="4" t="inlineStr">
        <is>
          <t>ISA Transelca [Member]</t>
        </is>
      </c>
    </row>
    <row r="425">
      <c r="A425" s="3" t="inlineStr">
        <is>
          <t>Disclosure of subsidiaries [line items]</t>
        </is>
      </c>
    </row>
    <row r="426">
      <c r="A426" s="4" t="inlineStr">
        <is>
          <t>Activity</t>
        </is>
      </c>
      <c r="B426" s="4" t="inlineStr">
        <is>
          <t>Electric power</t>
        </is>
      </c>
    </row>
    <row r="427">
      <c r="A427" s="4" t="inlineStr">
        <is>
          <t>Functional currency</t>
        </is>
      </c>
      <c r="B427" s="4" t="inlineStr">
        <is>
          <t>Colombian peso</t>
        </is>
      </c>
    </row>
    <row r="428">
      <c r="A428" s="4" t="inlineStr">
        <is>
          <t>Ownership interest Ecopetrol</t>
        </is>
      </c>
      <c r="B428" s="4" t="inlineStr">
        <is>
          <t>100.00%</t>
        </is>
      </c>
    </row>
    <row r="429">
      <c r="A429" s="4" t="inlineStr">
        <is>
          <t>Country/Domicile</t>
        </is>
      </c>
      <c r="B429" s="4" t="inlineStr">
        <is>
          <t>Colombia</t>
        </is>
      </c>
    </row>
    <row r="430">
      <c r="A430" s="4" t="inlineStr">
        <is>
          <t>Geographic area of operations</t>
        </is>
      </c>
      <c r="B430" s="4" t="inlineStr">
        <is>
          <t>Colombia</t>
        </is>
      </c>
    </row>
    <row r="431">
      <c r="A431" s="4" t="inlineStr">
        <is>
          <t>Total assets</t>
        </is>
      </c>
      <c r="B431" s="6" t="n">
        <v>1507616</v>
      </c>
    </row>
    <row r="432">
      <c r="A432" s="4" t="inlineStr">
        <is>
          <t>Total liabilities</t>
        </is>
      </c>
      <c r="B432" s="5" t="n">
        <v>580035</v>
      </c>
    </row>
    <row r="433">
      <c r="A433" s="4" t="inlineStr">
        <is>
          <t>Equity</t>
        </is>
      </c>
      <c r="B433" s="5" t="n">
        <v>927581</v>
      </c>
    </row>
    <row r="434">
      <c r="A434" s="4" t="inlineStr">
        <is>
          <t>Net profit (loss) for the period</t>
        </is>
      </c>
      <c r="B434" s="6" t="n">
        <v>184024</v>
      </c>
    </row>
    <row r="435">
      <c r="A435" s="4" t="inlineStr">
        <is>
          <t>Linear Systems RE [Member]</t>
        </is>
      </c>
    </row>
    <row r="436">
      <c r="A436" s="3" t="inlineStr">
        <is>
          <t>Disclosure of subsidiaries [line items]</t>
        </is>
      </c>
    </row>
    <row r="437">
      <c r="A437" s="4" t="inlineStr">
        <is>
          <t>Activity</t>
        </is>
      </c>
      <c r="B437" s="4" t="inlineStr">
        <is>
          <t>Other business</t>
        </is>
      </c>
    </row>
    <row r="438">
      <c r="A438" s="4" t="inlineStr">
        <is>
          <t>Functional currency</t>
        </is>
      </c>
      <c r="B438" s="4" t="inlineStr">
        <is>
          <t>US dollar</t>
        </is>
      </c>
    </row>
    <row r="439">
      <c r="A439" s="4" t="inlineStr">
        <is>
          <t>Ownership interest Ecopetrol</t>
        </is>
      </c>
      <c r="B439" s="4" t="inlineStr">
        <is>
          <t>100.00%</t>
        </is>
      </c>
    </row>
    <row r="440">
      <c r="A440" s="4" t="inlineStr">
        <is>
          <t>Country/Domicile</t>
        </is>
      </c>
      <c r="B440" s="4" t="inlineStr">
        <is>
          <t>Bermudas</t>
        </is>
      </c>
    </row>
    <row r="441">
      <c r="A441" s="4" t="inlineStr">
        <is>
          <t>Geographic area of operations</t>
        </is>
      </c>
      <c r="B441" s="4" t="inlineStr">
        <is>
          <t>Bermudas</t>
        </is>
      </c>
    </row>
    <row r="442">
      <c r="A442" s="4" t="inlineStr">
        <is>
          <t>Total assets</t>
        </is>
      </c>
      <c r="B442" s="6" t="n">
        <v>130264</v>
      </c>
    </row>
    <row r="443">
      <c r="A443" s="4" t="inlineStr">
        <is>
          <t>Total liabilities</t>
        </is>
      </c>
      <c r="B443" s="5" t="n">
        <v>104551</v>
      </c>
    </row>
    <row r="444">
      <c r="A444" s="4" t="inlineStr">
        <is>
          <t>Equity</t>
        </is>
      </c>
      <c r="B444" s="5" t="n">
        <v>25713</v>
      </c>
    </row>
    <row r="445">
      <c r="A445" s="4" t="inlineStr">
        <is>
          <t>Net profit (loss) for the period</t>
        </is>
      </c>
      <c r="B445" s="6" t="n">
        <v>3710</v>
      </c>
    </row>
    <row r="446">
      <c r="A446" s="4" t="inlineStr">
        <is>
          <t>Proyectos De Infraestructura Del Per [Member]</t>
        </is>
      </c>
    </row>
    <row r="447">
      <c r="A447" s="3" t="inlineStr">
        <is>
          <t>Disclosure of subsidiaries [line items]</t>
        </is>
      </c>
    </row>
    <row r="448">
      <c r="A448" s="4" t="inlineStr">
        <is>
          <t>Activity</t>
        </is>
      </c>
      <c r="B448" s="4" t="inlineStr">
        <is>
          <t>Electric power</t>
        </is>
      </c>
    </row>
    <row r="449">
      <c r="A449" s="4" t="inlineStr">
        <is>
          <t>Functional currency</t>
        </is>
      </c>
      <c r="B449" s="4" t="inlineStr">
        <is>
          <t>US Dollar</t>
        </is>
      </c>
    </row>
    <row r="450">
      <c r="A450" s="4" t="inlineStr">
        <is>
          <t>Ownership interest Ecopetrol</t>
        </is>
      </c>
      <c r="B450" s="4" t="inlineStr">
        <is>
          <t>100.00%</t>
        </is>
      </c>
    </row>
    <row r="451">
      <c r="A451" s="4" t="inlineStr">
        <is>
          <t>Country/Domicile</t>
        </is>
      </c>
      <c r="B451" s="4" t="inlineStr">
        <is>
          <t>Peru</t>
        </is>
      </c>
    </row>
    <row r="452">
      <c r="A452" s="4" t="inlineStr">
        <is>
          <t>Geographic area of operations</t>
        </is>
      </c>
      <c r="B452" s="4" t="inlineStr">
        <is>
          <t>Peru</t>
        </is>
      </c>
    </row>
    <row r="453">
      <c r="A453" s="4" t="inlineStr">
        <is>
          <t>Total assets</t>
        </is>
      </c>
      <c r="B453" s="6" t="n">
        <v>153956</v>
      </c>
    </row>
    <row r="454">
      <c r="A454" s="4" t="inlineStr">
        <is>
          <t>Total liabilities</t>
        </is>
      </c>
      <c r="B454" s="5" t="n">
        <v>146612</v>
      </c>
    </row>
    <row r="455">
      <c r="A455" s="4" t="inlineStr">
        <is>
          <t>Equity</t>
        </is>
      </c>
      <c r="B455" s="5" t="n">
        <v>7344</v>
      </c>
    </row>
    <row r="456">
      <c r="A456" s="4" t="inlineStr">
        <is>
          <t>Net profit (loss) for the period</t>
        </is>
      </c>
      <c r="B456" s="6" t="n">
        <v>704</v>
      </c>
    </row>
    <row r="457">
      <c r="A457" s="4" t="inlineStr">
        <is>
          <t>Ruta Costera [Member]</t>
        </is>
      </c>
    </row>
    <row r="458">
      <c r="A458" s="3" t="inlineStr">
        <is>
          <t>Disclosure of subsidiaries [line items]</t>
        </is>
      </c>
    </row>
    <row r="459">
      <c r="A459" s="4" t="inlineStr">
        <is>
          <t>Activity</t>
        </is>
      </c>
      <c r="B459" s="4" t="inlineStr">
        <is>
          <t>Roads concessions</t>
        </is>
      </c>
    </row>
    <row r="460">
      <c r="A460" s="4" t="inlineStr">
        <is>
          <t>Functional currency</t>
        </is>
      </c>
      <c r="B460" s="4" t="inlineStr">
        <is>
          <t>Colombian peso</t>
        </is>
      </c>
    </row>
    <row r="461">
      <c r="A461" s="4" t="inlineStr">
        <is>
          <t>Ownership interest Ecopetrol</t>
        </is>
      </c>
      <c r="B461" s="4" t="inlineStr">
        <is>
          <t>100.00%</t>
        </is>
      </c>
    </row>
    <row r="462">
      <c r="A462" s="4" t="inlineStr">
        <is>
          <t>Country/Domicile</t>
        </is>
      </c>
      <c r="B462" s="4" t="inlineStr">
        <is>
          <t>Colombia</t>
        </is>
      </c>
    </row>
    <row r="463">
      <c r="A463" s="4" t="inlineStr">
        <is>
          <t>Geographic area of operations</t>
        </is>
      </c>
      <c r="B463" s="4" t="inlineStr">
        <is>
          <t>Colombia</t>
        </is>
      </c>
    </row>
    <row r="464">
      <c r="A464" s="4" t="inlineStr">
        <is>
          <t>Total assets</t>
        </is>
      </c>
      <c r="B464" s="6" t="n">
        <v>2680312</v>
      </c>
    </row>
    <row r="465">
      <c r="A465" s="4" t="inlineStr">
        <is>
          <t>Total liabilities</t>
        </is>
      </c>
      <c r="B465" s="5" t="n">
        <v>2491025</v>
      </c>
    </row>
    <row r="466">
      <c r="A466" s="4" t="inlineStr">
        <is>
          <t>Equity</t>
        </is>
      </c>
      <c r="B466" s="5" t="n">
        <v>189287</v>
      </c>
    </row>
    <row r="467">
      <c r="A467" s="4" t="inlineStr">
        <is>
          <t>Net profit (loss) for the period</t>
        </is>
      </c>
      <c r="B467" s="6" t="n">
        <v>-17385</v>
      </c>
    </row>
    <row r="468">
      <c r="A468" s="4" t="inlineStr">
        <is>
          <t>Ruta De La Araucana [Member]</t>
        </is>
      </c>
    </row>
    <row r="469">
      <c r="A469" s="3" t="inlineStr">
        <is>
          <t>Disclosure of subsidiaries [line items]</t>
        </is>
      </c>
    </row>
    <row r="470">
      <c r="A470" s="4" t="inlineStr">
        <is>
          <t>Activity</t>
        </is>
      </c>
      <c r="B470" s="4" t="inlineStr">
        <is>
          <t>Roads concessions</t>
        </is>
      </c>
    </row>
    <row r="471">
      <c r="A471" s="4" t="inlineStr">
        <is>
          <t>Functional currency</t>
        </is>
      </c>
      <c r="B471" s="4" t="inlineStr">
        <is>
          <t>Chilean peso</t>
        </is>
      </c>
    </row>
    <row r="472">
      <c r="A472" s="4" t="inlineStr">
        <is>
          <t>Ownership interest Ecopetrol</t>
        </is>
      </c>
      <c r="B472" s="4" t="inlineStr">
        <is>
          <t>100.00%</t>
        </is>
      </c>
    </row>
    <row r="473">
      <c r="A473" s="4" t="inlineStr">
        <is>
          <t>Country/Domicile</t>
        </is>
      </c>
      <c r="B473" s="4" t="inlineStr">
        <is>
          <t>Chile</t>
        </is>
      </c>
    </row>
    <row r="474">
      <c r="A474" s="4" t="inlineStr">
        <is>
          <t>Geographic area of operations</t>
        </is>
      </c>
      <c r="B474" s="4" t="inlineStr">
        <is>
          <t>Chile</t>
        </is>
      </c>
    </row>
    <row r="475">
      <c r="A475" s="4" t="inlineStr">
        <is>
          <t>Total assets</t>
        </is>
      </c>
      <c r="B475" s="6" t="n">
        <v>762038</v>
      </c>
    </row>
    <row r="476">
      <c r="A476" s="4" t="inlineStr">
        <is>
          <t>Total liabilities</t>
        </is>
      </c>
      <c r="B476" s="5" t="n">
        <v>450237</v>
      </c>
    </row>
    <row r="477">
      <c r="A477" s="4" t="inlineStr">
        <is>
          <t>Equity</t>
        </is>
      </c>
      <c r="B477" s="5" t="n">
        <v>311801</v>
      </c>
    </row>
    <row r="478">
      <c r="A478" s="4" t="inlineStr">
        <is>
          <t>Net profit (loss) for the period</t>
        </is>
      </c>
      <c r="B478" s="6" t="n">
        <v>33805</v>
      </c>
    </row>
    <row r="479">
      <c r="A479" s="4" t="inlineStr">
        <is>
          <t>Ruta De Los Ros [Member]</t>
        </is>
      </c>
    </row>
    <row r="480">
      <c r="A480" s="3" t="inlineStr">
        <is>
          <t>Disclosure of subsidiaries [line items]</t>
        </is>
      </c>
    </row>
    <row r="481">
      <c r="A481" s="4" t="inlineStr">
        <is>
          <t>Activity</t>
        </is>
      </c>
      <c r="B481" s="4" t="inlineStr">
        <is>
          <t>Roads concessions</t>
        </is>
      </c>
    </row>
    <row r="482">
      <c r="A482" s="4" t="inlineStr">
        <is>
          <t>Functional currency</t>
        </is>
      </c>
      <c r="B482" s="4" t="inlineStr">
        <is>
          <t>Chilean peso</t>
        </is>
      </c>
    </row>
    <row r="483">
      <c r="A483" s="4" t="inlineStr">
        <is>
          <t>Ownership interest Ecopetrol</t>
        </is>
      </c>
      <c r="B483" s="4" t="inlineStr">
        <is>
          <t>75.00%</t>
        </is>
      </c>
    </row>
    <row r="484">
      <c r="A484" s="4" t="inlineStr">
        <is>
          <t>Country/Domicile</t>
        </is>
      </c>
      <c r="B484" s="4" t="inlineStr">
        <is>
          <t>Chile</t>
        </is>
      </c>
    </row>
    <row r="485">
      <c r="A485" s="4" t="inlineStr">
        <is>
          <t>Geographic area of operations</t>
        </is>
      </c>
      <c r="B485" s="4" t="inlineStr">
        <is>
          <t>Chile</t>
        </is>
      </c>
    </row>
    <row r="486">
      <c r="A486" s="4" t="inlineStr">
        <is>
          <t>Total assets</t>
        </is>
      </c>
      <c r="B486" s="6" t="n">
        <v>226203</v>
      </c>
    </row>
    <row r="487">
      <c r="A487" s="4" t="inlineStr">
        <is>
          <t>Total liabilities</t>
        </is>
      </c>
      <c r="B487" s="5" t="n">
        <v>149717</v>
      </c>
    </row>
    <row r="488">
      <c r="A488" s="4" t="inlineStr">
        <is>
          <t>Equity</t>
        </is>
      </c>
      <c r="B488" s="5" t="n">
        <v>76486</v>
      </c>
    </row>
    <row r="489">
      <c r="A489" s="4" t="inlineStr">
        <is>
          <t>Net profit (loss) for the period</t>
        </is>
      </c>
      <c r="B489" s="6" t="n">
        <v>20336</v>
      </c>
    </row>
    <row r="490">
      <c r="A490" s="4" t="inlineStr">
        <is>
          <t>Ruta Del Bosque [Member]</t>
        </is>
      </c>
    </row>
    <row r="491">
      <c r="A491" s="3" t="inlineStr">
        <is>
          <t>Disclosure of subsidiaries [line items]</t>
        </is>
      </c>
    </row>
    <row r="492">
      <c r="A492" s="4" t="inlineStr">
        <is>
          <t>Activity</t>
        </is>
      </c>
      <c r="B492" s="4" t="inlineStr">
        <is>
          <t>Roads concessions</t>
        </is>
      </c>
    </row>
    <row r="493">
      <c r="A493" s="4" t="inlineStr">
        <is>
          <t>Functional currency</t>
        </is>
      </c>
      <c r="B493" s="4" t="inlineStr">
        <is>
          <t>Chilean peso</t>
        </is>
      </c>
    </row>
    <row r="494">
      <c r="A494" s="4" t="inlineStr">
        <is>
          <t>Ownership interest Ecopetrol</t>
        </is>
      </c>
      <c r="B494" s="4" t="inlineStr">
        <is>
          <t>100.00%</t>
        </is>
      </c>
    </row>
    <row r="495">
      <c r="A495" s="4" t="inlineStr">
        <is>
          <t>Country/Domicile</t>
        </is>
      </c>
      <c r="B495" s="4" t="inlineStr">
        <is>
          <t>Chile</t>
        </is>
      </c>
    </row>
    <row r="496">
      <c r="A496" s="4" t="inlineStr">
        <is>
          <t>Geographic area of operations</t>
        </is>
      </c>
      <c r="B496" s="4" t="inlineStr">
        <is>
          <t>Chile</t>
        </is>
      </c>
    </row>
    <row r="497">
      <c r="A497" s="4" t="inlineStr">
        <is>
          <t>Total assets</t>
        </is>
      </c>
      <c r="B497" s="6" t="n">
        <v>376464</v>
      </c>
    </row>
    <row r="498">
      <c r="A498" s="4" t="inlineStr">
        <is>
          <t>Total liabilities</t>
        </is>
      </c>
      <c r="B498" s="5" t="n">
        <v>264533</v>
      </c>
    </row>
    <row r="499">
      <c r="A499" s="4" t="inlineStr">
        <is>
          <t>Equity</t>
        </is>
      </c>
      <c r="B499" s="5" t="n">
        <v>111931</v>
      </c>
    </row>
    <row r="500">
      <c r="A500" s="4" t="inlineStr">
        <is>
          <t>Net profit (loss) for the period</t>
        </is>
      </c>
      <c r="B500" s="6" t="n">
        <v>43786</v>
      </c>
    </row>
    <row r="501">
      <c r="A501" s="4" t="inlineStr">
        <is>
          <t>Ruta Del Loa [Member]</t>
        </is>
      </c>
    </row>
    <row r="502">
      <c r="A502" s="3" t="inlineStr">
        <is>
          <t>Disclosure of subsidiaries [line items]</t>
        </is>
      </c>
    </row>
    <row r="503">
      <c r="A503" s="4" t="inlineStr">
        <is>
          <t>Activity</t>
        </is>
      </c>
      <c r="B503" s="4" t="inlineStr">
        <is>
          <t>Roads concessions</t>
        </is>
      </c>
    </row>
    <row r="504">
      <c r="A504" s="4" t="inlineStr">
        <is>
          <t>Functional currency</t>
        </is>
      </c>
      <c r="B504" s="4" t="inlineStr">
        <is>
          <t>Chilean peso</t>
        </is>
      </c>
    </row>
    <row r="505">
      <c r="A505" s="4" t="inlineStr">
        <is>
          <t>Ownership interest Ecopetrol</t>
        </is>
      </c>
      <c r="B505" s="4" t="inlineStr">
        <is>
          <t>100.00%</t>
        </is>
      </c>
    </row>
    <row r="506">
      <c r="A506" s="4" t="inlineStr">
        <is>
          <t>Country/Domicile</t>
        </is>
      </c>
      <c r="B506" s="4" t="inlineStr">
        <is>
          <t>Chile</t>
        </is>
      </c>
    </row>
    <row r="507">
      <c r="A507" s="4" t="inlineStr">
        <is>
          <t>Geographic area of operations</t>
        </is>
      </c>
      <c r="B507" s="4" t="inlineStr">
        <is>
          <t>Chile</t>
        </is>
      </c>
    </row>
    <row r="508">
      <c r="A508" s="4" t="inlineStr">
        <is>
          <t>Total assets</t>
        </is>
      </c>
      <c r="B508" s="6" t="n">
        <v>470016</v>
      </c>
    </row>
    <row r="509">
      <c r="A509" s="4" t="inlineStr">
        <is>
          <t>Total liabilities</t>
        </is>
      </c>
      <c r="B509" s="5" t="n">
        <v>246754</v>
      </c>
    </row>
    <row r="510">
      <c r="A510" s="4" t="inlineStr">
        <is>
          <t>Equity</t>
        </is>
      </c>
      <c r="B510" s="5" t="n">
        <v>223262</v>
      </c>
    </row>
    <row r="511">
      <c r="A511" s="4" t="inlineStr">
        <is>
          <t>Net profit (loss) for the period</t>
        </is>
      </c>
      <c r="B511" s="6" t="n">
        <v>25607</v>
      </c>
    </row>
    <row r="512">
      <c r="A512" s="4" t="inlineStr">
        <is>
          <t>Ruta del Maipo [Member]</t>
        </is>
      </c>
    </row>
    <row r="513">
      <c r="A513" s="3" t="inlineStr">
        <is>
          <t>Disclosure of subsidiaries [line items]</t>
        </is>
      </c>
    </row>
    <row r="514">
      <c r="A514" s="4" t="inlineStr">
        <is>
          <t>Activity</t>
        </is>
      </c>
      <c r="B514" s="4" t="inlineStr">
        <is>
          <t>Roads concessions</t>
        </is>
      </c>
    </row>
    <row r="515">
      <c r="A515" s="4" t="inlineStr">
        <is>
          <t>Functional currency</t>
        </is>
      </c>
      <c r="B515" s="4" t="inlineStr">
        <is>
          <t>Chilean peso</t>
        </is>
      </c>
    </row>
    <row r="516">
      <c r="A516" s="4" t="inlineStr">
        <is>
          <t>Ownership interest Ecopetrol</t>
        </is>
      </c>
      <c r="B516" s="4" t="inlineStr">
        <is>
          <t>100.00%</t>
        </is>
      </c>
    </row>
    <row r="517">
      <c r="A517" s="4" t="inlineStr">
        <is>
          <t>Country/Domicile</t>
        </is>
      </c>
      <c r="B517" s="4" t="inlineStr">
        <is>
          <t>Chile</t>
        </is>
      </c>
    </row>
    <row r="518">
      <c r="A518" s="4" t="inlineStr">
        <is>
          <t>Geographic area of operations</t>
        </is>
      </c>
      <c r="B518" s="4" t="inlineStr">
        <is>
          <t>Chile</t>
        </is>
      </c>
    </row>
    <row r="519">
      <c r="A519" s="4" t="inlineStr">
        <is>
          <t>Total assets</t>
        </is>
      </c>
      <c r="B519" s="6" t="n">
        <v>6695805</v>
      </c>
    </row>
    <row r="520">
      <c r="A520" s="4" t="inlineStr">
        <is>
          <t>Total liabilities</t>
        </is>
      </c>
      <c r="B520" s="5" t="n">
        <v>4647650</v>
      </c>
    </row>
    <row r="521">
      <c r="A521" s="4" t="inlineStr">
        <is>
          <t>Equity</t>
        </is>
      </c>
      <c r="B521" s="5" t="n">
        <v>2048155</v>
      </c>
    </row>
    <row r="522">
      <c r="A522" s="4" t="inlineStr">
        <is>
          <t>Net profit (loss) for the period</t>
        </is>
      </c>
      <c r="B522" s="6" t="n">
        <v>214324</v>
      </c>
    </row>
    <row r="523">
      <c r="A523" s="4" t="inlineStr">
        <is>
          <t>Ruta Del Maule [Member]</t>
        </is>
      </c>
    </row>
    <row r="524">
      <c r="A524" s="3" t="inlineStr">
        <is>
          <t>Disclosure of subsidiaries [line items]</t>
        </is>
      </c>
    </row>
    <row r="525">
      <c r="A525" s="4" t="inlineStr">
        <is>
          <t>Activity</t>
        </is>
      </c>
      <c r="B525" s="4" t="inlineStr">
        <is>
          <t>Roads concessions</t>
        </is>
      </c>
    </row>
    <row r="526">
      <c r="A526" s="4" t="inlineStr">
        <is>
          <t>Functional currency</t>
        </is>
      </c>
      <c r="B526" s="4" t="inlineStr">
        <is>
          <t>Chilean peso</t>
        </is>
      </c>
    </row>
    <row r="527">
      <c r="A527" s="4" t="inlineStr">
        <is>
          <t>Ownership interest Ecopetrol</t>
        </is>
      </c>
      <c r="B527" s="4" t="inlineStr">
        <is>
          <t>100.00%</t>
        </is>
      </c>
    </row>
    <row r="528">
      <c r="A528" s="4" t="inlineStr">
        <is>
          <t>Country/Domicile</t>
        </is>
      </c>
      <c r="B528" s="4" t="inlineStr">
        <is>
          <t>Chile</t>
        </is>
      </c>
    </row>
    <row r="529">
      <c r="A529" s="4" t="inlineStr">
        <is>
          <t>Geographic area of operations</t>
        </is>
      </c>
      <c r="B529" s="4" t="inlineStr">
        <is>
          <t>Chile</t>
        </is>
      </c>
    </row>
    <row r="530">
      <c r="A530" s="4" t="inlineStr">
        <is>
          <t>Total assets</t>
        </is>
      </c>
      <c r="B530" s="6" t="n">
        <v>26822</v>
      </c>
    </row>
    <row r="531">
      <c r="A531" s="4" t="inlineStr">
        <is>
          <t>Total liabilities</t>
        </is>
      </c>
      <c r="B531" s="5" t="n">
        <v>17337</v>
      </c>
    </row>
    <row r="532">
      <c r="A532" s="4" t="inlineStr">
        <is>
          <t>Equity</t>
        </is>
      </c>
      <c r="B532" s="5" t="n">
        <v>9485</v>
      </c>
    </row>
    <row r="533">
      <c r="A533" s="4" t="inlineStr">
        <is>
          <t>Net profit (loss) for the period</t>
        </is>
      </c>
      <c r="B533" s="6" t="n">
        <v>-21212</v>
      </c>
    </row>
    <row r="534">
      <c r="A534" s="4" t="inlineStr">
        <is>
          <t>Sistemas Inteligentes en Red [Member]</t>
        </is>
      </c>
    </row>
    <row r="535">
      <c r="A535" s="3" t="inlineStr">
        <is>
          <t>Disclosure of subsidiaries [line items]</t>
        </is>
      </c>
    </row>
    <row r="536">
      <c r="A536" s="4" t="inlineStr">
        <is>
          <t>Activity</t>
        </is>
      </c>
      <c r="B536" s="4" t="inlineStr">
        <is>
          <t>Other business</t>
        </is>
      </c>
    </row>
    <row r="537">
      <c r="A537" s="4" t="inlineStr">
        <is>
          <t>Functional currency</t>
        </is>
      </c>
      <c r="B537" s="4" t="inlineStr">
        <is>
          <t>Colombia peso</t>
        </is>
      </c>
    </row>
    <row r="538">
      <c r="A538" s="4" t="inlineStr">
        <is>
          <t>Ownership interest Ecopetrol</t>
        </is>
      </c>
      <c r="B538" s="4" t="inlineStr">
        <is>
          <t>99.77%</t>
        </is>
      </c>
    </row>
    <row r="539">
      <c r="A539" s="4" t="inlineStr">
        <is>
          <t>Country/Domicile</t>
        </is>
      </c>
      <c r="B539" s="4" t="inlineStr">
        <is>
          <t>Colombia</t>
        </is>
      </c>
    </row>
    <row r="540">
      <c r="A540" s="4" t="inlineStr">
        <is>
          <t>Geographic area of operations</t>
        </is>
      </c>
      <c r="B540" s="4" t="inlineStr">
        <is>
          <t>Colombia</t>
        </is>
      </c>
    </row>
    <row r="541">
      <c r="A541" s="4" t="inlineStr">
        <is>
          <t>Total assets</t>
        </is>
      </c>
      <c r="B541" s="6" t="n">
        <v>17265</v>
      </c>
    </row>
    <row r="542">
      <c r="A542" s="4" t="inlineStr">
        <is>
          <t>Total liabilities</t>
        </is>
      </c>
      <c r="B542" s="5" t="n">
        <v>7932</v>
      </c>
    </row>
    <row r="543">
      <c r="A543" s="4" t="inlineStr">
        <is>
          <t>Equity</t>
        </is>
      </c>
      <c r="B543" s="5" t="n">
        <v>9333</v>
      </c>
    </row>
    <row r="544">
      <c r="A544" s="4" t="inlineStr">
        <is>
          <t>Net profit (loss) for the period</t>
        </is>
      </c>
      <c r="B544" s="6" t="n">
        <v>3457</v>
      </c>
    </row>
    <row r="545">
      <c r="A545" s="4" t="inlineStr">
        <is>
          <t>XM [Member]</t>
        </is>
      </c>
    </row>
    <row r="546">
      <c r="A546" s="3" t="inlineStr">
        <is>
          <t>Disclosure of subsidiaries [line items]</t>
        </is>
      </c>
    </row>
    <row r="547">
      <c r="A547" s="4" t="inlineStr">
        <is>
          <t>Activity</t>
        </is>
      </c>
      <c r="B547" s="4" t="inlineStr">
        <is>
          <t>Electric power</t>
        </is>
      </c>
    </row>
    <row r="548">
      <c r="A548" s="4" t="inlineStr">
        <is>
          <t>Functional currency</t>
        </is>
      </c>
      <c r="B548" s="4" t="inlineStr">
        <is>
          <t>Colombian peso</t>
        </is>
      </c>
    </row>
    <row r="549">
      <c r="A549" s="4" t="inlineStr">
        <is>
          <t>Ownership interest Ecopetrol</t>
        </is>
      </c>
      <c r="B549" s="4" t="inlineStr">
        <is>
          <t>99.73%</t>
        </is>
      </c>
    </row>
    <row r="550">
      <c r="A550" s="4" t="inlineStr">
        <is>
          <t>Country/Domicile</t>
        </is>
      </c>
      <c r="B550" s="4" t="inlineStr">
        <is>
          <t>Colombia</t>
        </is>
      </c>
    </row>
    <row r="551">
      <c r="A551" s="4" t="inlineStr">
        <is>
          <t>Geographic area of operations</t>
        </is>
      </c>
      <c r="B551" s="4" t="inlineStr">
        <is>
          <t>Colombia</t>
        </is>
      </c>
    </row>
    <row r="552">
      <c r="A552" s="4" t="inlineStr">
        <is>
          <t>Total assets</t>
        </is>
      </c>
      <c r="B552" s="6" t="n">
        <v>245199</v>
      </c>
    </row>
    <row r="553">
      <c r="A553" s="4" t="inlineStr">
        <is>
          <t>Total liabilities</t>
        </is>
      </c>
      <c r="B553" s="5" t="n">
        <v>212583</v>
      </c>
    </row>
    <row r="554">
      <c r="A554" s="4" t="inlineStr">
        <is>
          <t>Equity</t>
        </is>
      </c>
      <c r="B554" s="5" t="n">
        <v>32616</v>
      </c>
    </row>
    <row r="555">
      <c r="A555" s="4" t="inlineStr">
        <is>
          <t>Net profit (loss) for the period</t>
        </is>
      </c>
      <c r="B555" s="6" t="n">
        <v>1129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276"/>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s>
  <sheetData>
    <row r="1">
      <c r="A1" s="1" t="inlineStr">
        <is>
          <t>Exhibit 2 - Conditions of the most significant debt (Details) $ in Millions, $ in Millions</t>
        </is>
      </c>
      <c r="B1" s="2" t="inlineStr">
        <is>
          <t>12 Months Ended</t>
        </is>
      </c>
    </row>
    <row r="2">
      <c r="B2" s="2" t="inlineStr">
        <is>
          <t>Dec. 31, 2021COP ($)</t>
        </is>
      </c>
      <c r="C2" s="2" t="inlineStr">
        <is>
          <t>Dec. 31, 2021USD ($)</t>
        </is>
      </c>
      <c r="D2" s="2" t="inlineStr">
        <is>
          <t>Dec. 31, 2020COP ($)</t>
        </is>
      </c>
      <c r="E2" s="2" t="inlineStr">
        <is>
          <t>Dec. 31, 2020USD ($)</t>
        </is>
      </c>
    </row>
    <row r="3">
      <c r="A3" s="3" t="inlineStr">
        <is>
          <t>Conditions of the most significant debt</t>
        </is>
      </c>
    </row>
    <row r="4">
      <c r="A4" s="4" t="inlineStr">
        <is>
          <t>Borrowings</t>
        </is>
      </c>
      <c r="B4" s="6" t="n">
        <v>95060928</v>
      </c>
      <c r="D4" s="6" t="n">
        <v>46731754</v>
      </c>
    </row>
    <row r="5">
      <c r="A5" s="4" t="inlineStr">
        <is>
          <t>Bonds domestic currency One [Member]</t>
        </is>
      </c>
    </row>
    <row r="6">
      <c r="A6" s="3" t="inlineStr">
        <is>
          <t>Conditions of the most significant debt</t>
        </is>
      </c>
    </row>
    <row r="7">
      <c r="A7" s="4" t="inlineStr">
        <is>
          <t>Company</t>
        </is>
      </c>
      <c r="B7" s="4" t="inlineStr">
        <is>
          <t>Ecopetrol S.A.</t>
        </is>
      </c>
    </row>
    <row r="8">
      <c r="A8" s="4" t="inlineStr">
        <is>
          <t>Issue date</t>
        </is>
      </c>
      <c r="B8" s="4" t="inlineStr">
        <is>
          <t>2010-12</t>
        </is>
      </c>
    </row>
    <row r="9">
      <c r="A9" s="4" t="inlineStr">
        <is>
          <t>Expiry date</t>
        </is>
      </c>
      <c r="B9" s="4" t="inlineStr">
        <is>
          <t>2040-12</t>
        </is>
      </c>
    </row>
    <row r="10">
      <c r="A10" s="4" t="inlineStr">
        <is>
          <t>Currency</t>
        </is>
      </c>
      <c r="B10" s="4" t="inlineStr">
        <is>
          <t>COP</t>
        </is>
      </c>
    </row>
    <row r="11">
      <c r="A11" s="4" t="inlineStr">
        <is>
          <t>Disbursement</t>
        </is>
      </c>
      <c r="B11" s="6" t="n">
        <v>284300</v>
      </c>
    </row>
    <row r="12">
      <c r="A12" s="4" t="inlineStr">
        <is>
          <t>Borrowings</t>
        </is>
      </c>
      <c r="B12" s="6" t="n">
        <v>284300</v>
      </c>
      <c r="D12" s="5" t="n">
        <v>284300</v>
      </c>
    </row>
    <row r="13">
      <c r="A13" s="4" t="inlineStr">
        <is>
          <t>Interest rate</t>
        </is>
      </c>
      <c r="B13" s="4" t="inlineStr">
        <is>
          <t>Floating</t>
        </is>
      </c>
    </row>
    <row r="14">
      <c r="A14" s="4" t="inlineStr">
        <is>
          <t>Amortization of the principal</t>
        </is>
      </c>
      <c r="B14" s="4" t="inlineStr">
        <is>
          <t>Bullet</t>
        </is>
      </c>
    </row>
    <row r="15">
      <c r="A15" s="4" t="inlineStr">
        <is>
          <t>Payment of interest</t>
        </is>
      </c>
      <c r="B15" s="4" t="inlineStr">
        <is>
          <t>Half-yearly</t>
        </is>
      </c>
    </row>
    <row r="16">
      <c r="A16" s="4" t="inlineStr">
        <is>
          <t>Bonds domestic currency Two [Member]</t>
        </is>
      </c>
    </row>
    <row r="17">
      <c r="A17" s="3" t="inlineStr">
        <is>
          <t>Conditions of the most significant debt</t>
        </is>
      </c>
    </row>
    <row r="18">
      <c r="A18" s="4" t="inlineStr">
        <is>
          <t>Company</t>
        </is>
      </c>
      <c r="B18" s="4" t="inlineStr">
        <is>
          <t>Ecopetrol S.A.</t>
        </is>
      </c>
    </row>
    <row r="19">
      <c r="A19" s="4" t="inlineStr">
        <is>
          <t>Issue date</t>
        </is>
      </c>
      <c r="B19" s="4" t="inlineStr">
        <is>
          <t>2013-08</t>
        </is>
      </c>
    </row>
    <row r="20">
      <c r="A20" s="4" t="inlineStr">
        <is>
          <t>Expiry date</t>
        </is>
      </c>
      <c r="B20" s="4" t="inlineStr">
        <is>
          <t>2023-08</t>
        </is>
      </c>
    </row>
    <row r="21">
      <c r="A21" s="4" t="inlineStr">
        <is>
          <t>Currency</t>
        </is>
      </c>
      <c r="B21" s="4" t="inlineStr">
        <is>
          <t>COP</t>
        </is>
      </c>
    </row>
    <row r="22">
      <c r="A22" s="4" t="inlineStr">
        <is>
          <t>Disbursement</t>
        </is>
      </c>
      <c r="B22" s="6" t="n">
        <v>168600</v>
      </c>
    </row>
    <row r="23">
      <c r="A23" s="4" t="inlineStr">
        <is>
          <t>Borrowings</t>
        </is>
      </c>
      <c r="B23" s="6" t="n">
        <v>168600</v>
      </c>
      <c r="D23" s="5" t="n">
        <v>168600</v>
      </c>
    </row>
    <row r="24">
      <c r="A24" s="4" t="inlineStr">
        <is>
          <t>Interest rate</t>
        </is>
      </c>
      <c r="B24" s="4" t="inlineStr">
        <is>
          <t>Floating</t>
        </is>
      </c>
    </row>
    <row r="25">
      <c r="A25" s="4" t="inlineStr">
        <is>
          <t>Amortization of the principal</t>
        </is>
      </c>
      <c r="B25" s="4" t="inlineStr">
        <is>
          <t>Bullet</t>
        </is>
      </c>
    </row>
    <row r="26">
      <c r="A26" s="4" t="inlineStr">
        <is>
          <t>Payment of interest</t>
        </is>
      </c>
      <c r="B26" s="4" t="inlineStr">
        <is>
          <t>Half-yearly</t>
        </is>
      </c>
    </row>
    <row r="27">
      <c r="A27" s="4" t="inlineStr">
        <is>
          <t>Bonds domestic currency Three [Member]</t>
        </is>
      </c>
    </row>
    <row r="28">
      <c r="A28" s="3" t="inlineStr">
        <is>
          <t>Conditions of the most significant debt</t>
        </is>
      </c>
    </row>
    <row r="29">
      <c r="A29" s="4" t="inlineStr">
        <is>
          <t>Company</t>
        </is>
      </c>
      <c r="B29" s="4" t="inlineStr">
        <is>
          <t>Ecopetrol S.A.</t>
        </is>
      </c>
    </row>
    <row r="30">
      <c r="A30" s="4" t="inlineStr">
        <is>
          <t>Issue date</t>
        </is>
      </c>
      <c r="B30" s="4" t="inlineStr">
        <is>
          <t>2013-08</t>
        </is>
      </c>
    </row>
    <row r="31">
      <c r="A31" s="4" t="inlineStr">
        <is>
          <t>Expiry date</t>
        </is>
      </c>
      <c r="B31" s="4" t="inlineStr">
        <is>
          <t>2028-08</t>
        </is>
      </c>
    </row>
    <row r="32">
      <c r="A32" s="4" t="inlineStr">
        <is>
          <t>Currency</t>
        </is>
      </c>
      <c r="B32" s="4" t="inlineStr">
        <is>
          <t>COP</t>
        </is>
      </c>
    </row>
    <row r="33">
      <c r="A33" s="4" t="inlineStr">
        <is>
          <t>Disbursement</t>
        </is>
      </c>
      <c r="B33" s="6" t="n">
        <v>347500</v>
      </c>
    </row>
    <row r="34">
      <c r="A34" s="4" t="inlineStr">
        <is>
          <t>Borrowings</t>
        </is>
      </c>
      <c r="B34" s="6" t="n">
        <v>347500</v>
      </c>
      <c r="D34" s="5" t="n">
        <v>347500</v>
      </c>
    </row>
    <row r="35">
      <c r="A35" s="4" t="inlineStr">
        <is>
          <t>Interest rate</t>
        </is>
      </c>
      <c r="B35" s="4" t="inlineStr">
        <is>
          <t>Floating</t>
        </is>
      </c>
    </row>
    <row r="36">
      <c r="A36" s="4" t="inlineStr">
        <is>
          <t>Amortization of the principal</t>
        </is>
      </c>
      <c r="B36" s="4" t="inlineStr">
        <is>
          <t>Bullet</t>
        </is>
      </c>
    </row>
    <row r="37">
      <c r="A37" s="4" t="inlineStr">
        <is>
          <t>Payment of interest</t>
        </is>
      </c>
      <c r="B37" s="4" t="inlineStr">
        <is>
          <t>Half-yearly</t>
        </is>
      </c>
    </row>
    <row r="38">
      <c r="A38" s="4" t="inlineStr">
        <is>
          <t>Bonds domestic currency Four [Member]</t>
        </is>
      </c>
    </row>
    <row r="39">
      <c r="A39" s="3" t="inlineStr">
        <is>
          <t>Conditions of the most significant debt</t>
        </is>
      </c>
    </row>
    <row r="40">
      <c r="A40" s="4" t="inlineStr">
        <is>
          <t>Company</t>
        </is>
      </c>
      <c r="B40" s="4" t="inlineStr">
        <is>
          <t>Ecopetrol S.A.</t>
        </is>
      </c>
    </row>
    <row r="41">
      <c r="A41" s="4" t="inlineStr">
        <is>
          <t>Issue date</t>
        </is>
      </c>
      <c r="B41" s="4" t="inlineStr">
        <is>
          <t>2013-08</t>
        </is>
      </c>
    </row>
    <row r="42">
      <c r="A42" s="4" t="inlineStr">
        <is>
          <t>Expiry date</t>
        </is>
      </c>
      <c r="B42" s="4" t="inlineStr">
        <is>
          <t>2043-08</t>
        </is>
      </c>
    </row>
    <row r="43">
      <c r="A43" s="4" t="inlineStr">
        <is>
          <t>Currency</t>
        </is>
      </c>
      <c r="B43" s="4" t="inlineStr">
        <is>
          <t>COP</t>
        </is>
      </c>
    </row>
    <row r="44">
      <c r="A44" s="4" t="inlineStr">
        <is>
          <t>Disbursement</t>
        </is>
      </c>
      <c r="B44" s="6" t="n">
        <v>262950</v>
      </c>
    </row>
    <row r="45">
      <c r="A45" s="4" t="inlineStr">
        <is>
          <t>Borrowings</t>
        </is>
      </c>
      <c r="B45" s="6" t="n">
        <v>262950</v>
      </c>
      <c r="D45" s="5" t="n">
        <v>262950</v>
      </c>
    </row>
    <row r="46">
      <c r="A46" s="4" t="inlineStr">
        <is>
          <t>Interest rate</t>
        </is>
      </c>
      <c r="B46" s="4" t="inlineStr">
        <is>
          <t>Floating</t>
        </is>
      </c>
    </row>
    <row r="47">
      <c r="A47" s="4" t="inlineStr">
        <is>
          <t>Amortization of the principal</t>
        </is>
      </c>
      <c r="B47" s="4" t="inlineStr">
        <is>
          <t>Bullet</t>
        </is>
      </c>
    </row>
    <row r="48">
      <c r="A48" s="4" t="inlineStr">
        <is>
          <t>Payment of interest</t>
        </is>
      </c>
      <c r="B48" s="4" t="inlineStr">
        <is>
          <t>Half-yearly</t>
        </is>
      </c>
    </row>
    <row r="49">
      <c r="A49" s="4" t="inlineStr">
        <is>
          <t>Bonds domestic currency Five [Member]</t>
        </is>
      </c>
    </row>
    <row r="50">
      <c r="A50" s="3" t="inlineStr">
        <is>
          <t>Conditions of the most significant debt</t>
        </is>
      </c>
    </row>
    <row r="51">
      <c r="A51" s="4" t="inlineStr">
        <is>
          <t>Company</t>
        </is>
      </c>
      <c r="B51" s="4" t="inlineStr">
        <is>
          <t>Interconexión Eléctrica S.A.E.S.P and subsidiaries</t>
        </is>
      </c>
    </row>
    <row r="52">
      <c r="A52" s="4" t="inlineStr">
        <is>
          <t>Issue date</t>
        </is>
      </c>
      <c r="B52" s="4" t="inlineStr">
        <is>
          <t>2011-12</t>
        </is>
      </c>
    </row>
    <row r="53">
      <c r="A53" s="4" t="inlineStr">
        <is>
          <t>Expiry date</t>
        </is>
      </c>
      <c r="B53" s="4" t="inlineStr">
        <is>
          <t>2023-12</t>
        </is>
      </c>
    </row>
    <row r="54">
      <c r="A54" s="4" t="inlineStr">
        <is>
          <t>Currency</t>
        </is>
      </c>
      <c r="B54" s="4" t="inlineStr">
        <is>
          <t>COP</t>
        </is>
      </c>
    </row>
    <row r="55">
      <c r="A55" s="4" t="inlineStr">
        <is>
          <t>Disbursement</t>
        </is>
      </c>
      <c r="B55" s="6" t="n">
        <v>180000</v>
      </c>
    </row>
    <row r="56">
      <c r="A56" s="4" t="inlineStr">
        <is>
          <t>Borrowings</t>
        </is>
      </c>
      <c r="B56" s="6" t="n">
        <v>180000</v>
      </c>
    </row>
    <row r="57">
      <c r="A57" s="4" t="inlineStr">
        <is>
          <t>Interest rate</t>
        </is>
      </c>
      <c r="B57" s="4" t="inlineStr">
        <is>
          <t>Floating</t>
        </is>
      </c>
    </row>
    <row r="58">
      <c r="A58" s="4" t="inlineStr">
        <is>
          <t>Amortization of the principal</t>
        </is>
      </c>
      <c r="B58" s="4" t="inlineStr">
        <is>
          <t>Bullet</t>
        </is>
      </c>
    </row>
    <row r="59">
      <c r="A59" s="4" t="inlineStr">
        <is>
          <t>Payment of interest</t>
        </is>
      </c>
      <c r="B59" s="4" t="inlineStr">
        <is>
          <t>Half-yearly</t>
        </is>
      </c>
    </row>
    <row r="60">
      <c r="A60" s="4" t="inlineStr">
        <is>
          <t>Bonds domestic currency Six [Member]</t>
        </is>
      </c>
    </row>
    <row r="61">
      <c r="A61" s="3" t="inlineStr">
        <is>
          <t>Conditions of the most significant debt</t>
        </is>
      </c>
    </row>
    <row r="62">
      <c r="A62" s="4" t="inlineStr">
        <is>
          <t>Company</t>
        </is>
      </c>
      <c r="B62" s="4" t="inlineStr">
        <is>
          <t>Interconexión Eléctrica S.A.E.S.P and subsidiaries</t>
        </is>
      </c>
    </row>
    <row r="63">
      <c r="A63" s="4" t="inlineStr">
        <is>
          <t>Issue date</t>
        </is>
      </c>
      <c r="B63" s="4" t="inlineStr">
        <is>
          <t>2011-12</t>
        </is>
      </c>
    </row>
    <row r="64">
      <c r="A64" s="4" t="inlineStr">
        <is>
          <t>Expiry date</t>
        </is>
      </c>
      <c r="B64" s="4" t="inlineStr">
        <is>
          <t>2041-12</t>
        </is>
      </c>
    </row>
    <row r="65">
      <c r="A65" s="4" t="inlineStr">
        <is>
          <t>Currency</t>
        </is>
      </c>
      <c r="B65" s="4" t="inlineStr">
        <is>
          <t>COP</t>
        </is>
      </c>
    </row>
    <row r="66">
      <c r="A66" s="4" t="inlineStr">
        <is>
          <t>Disbursement</t>
        </is>
      </c>
      <c r="B66" s="6" t="n">
        <v>120000</v>
      </c>
    </row>
    <row r="67">
      <c r="A67" s="4" t="inlineStr">
        <is>
          <t>Borrowings</t>
        </is>
      </c>
      <c r="B67" s="6" t="n">
        <v>120000</v>
      </c>
    </row>
    <row r="68">
      <c r="A68" s="4" t="inlineStr">
        <is>
          <t>Interest rate</t>
        </is>
      </c>
      <c r="B68" s="4" t="inlineStr">
        <is>
          <t>Floating</t>
        </is>
      </c>
    </row>
    <row r="69">
      <c r="A69" s="4" t="inlineStr">
        <is>
          <t>Amortization of the principal</t>
        </is>
      </c>
      <c r="B69" s="4" t="inlineStr">
        <is>
          <t>Bullet</t>
        </is>
      </c>
    </row>
    <row r="70">
      <c r="A70" s="4" t="inlineStr">
        <is>
          <t>Payment of interest</t>
        </is>
      </c>
      <c r="B70" s="4" t="inlineStr">
        <is>
          <t>Half-yearly</t>
        </is>
      </c>
    </row>
    <row r="71">
      <c r="A71" s="4" t="inlineStr">
        <is>
          <t>Bonds domestic currency Seven [Member]</t>
        </is>
      </c>
    </row>
    <row r="72">
      <c r="A72" s="3" t="inlineStr">
        <is>
          <t>Conditions of the most significant debt</t>
        </is>
      </c>
    </row>
    <row r="73">
      <c r="A73" s="4" t="inlineStr">
        <is>
          <t>Company</t>
        </is>
      </c>
      <c r="B73" s="4" t="inlineStr">
        <is>
          <t>Interconexión Eléctrica S.A.E.S.P and subsidiaries</t>
        </is>
      </c>
    </row>
    <row r="74">
      <c r="A74" s="4" t="inlineStr">
        <is>
          <t>Issue date</t>
        </is>
      </c>
      <c r="B74" s="4" t="inlineStr">
        <is>
          <t>2013-05</t>
        </is>
      </c>
    </row>
    <row r="75">
      <c r="A75" s="4" t="inlineStr">
        <is>
          <t>Expiry date</t>
        </is>
      </c>
      <c r="B75" s="4" t="inlineStr">
        <is>
          <t>2022-05</t>
        </is>
      </c>
    </row>
    <row r="76">
      <c r="A76" s="4" t="inlineStr">
        <is>
          <t>Currency</t>
        </is>
      </c>
      <c r="B76" s="4" t="inlineStr">
        <is>
          <t>COP</t>
        </is>
      </c>
    </row>
    <row r="77">
      <c r="A77" s="4" t="inlineStr">
        <is>
          <t>Disbursement</t>
        </is>
      </c>
      <c r="B77" s="6" t="n">
        <v>120000</v>
      </c>
    </row>
    <row r="78">
      <c r="A78" s="4" t="inlineStr">
        <is>
          <t>Borrowings</t>
        </is>
      </c>
      <c r="B78" s="6" t="n">
        <v>120000</v>
      </c>
    </row>
    <row r="79">
      <c r="A79" s="4" t="inlineStr">
        <is>
          <t>Interest rate</t>
        </is>
      </c>
      <c r="B79" s="4" t="inlineStr">
        <is>
          <t>Floating</t>
        </is>
      </c>
    </row>
    <row r="80">
      <c r="A80" s="4" t="inlineStr">
        <is>
          <t>Amortization of the principal</t>
        </is>
      </c>
      <c r="B80" s="4" t="inlineStr">
        <is>
          <t>Bullet</t>
        </is>
      </c>
    </row>
    <row r="81">
      <c r="A81" s="4" t="inlineStr">
        <is>
          <t>Payment of interest</t>
        </is>
      </c>
      <c r="B81" s="4" t="inlineStr">
        <is>
          <t>Quarterly</t>
        </is>
      </c>
    </row>
    <row r="82">
      <c r="A82" s="4" t="inlineStr">
        <is>
          <t>Bonds domestic currency Eight [Member]</t>
        </is>
      </c>
    </row>
    <row r="83">
      <c r="A83" s="3" t="inlineStr">
        <is>
          <t>Conditions of the most significant debt</t>
        </is>
      </c>
    </row>
    <row r="84">
      <c r="A84" s="4" t="inlineStr">
        <is>
          <t>Company</t>
        </is>
      </c>
      <c r="B84" s="4" t="inlineStr">
        <is>
          <t>Interconexión Eléctrica S.A.E.S.P and subsidiaries</t>
        </is>
      </c>
    </row>
    <row r="85">
      <c r="A85" s="4" t="inlineStr">
        <is>
          <t>Issue date</t>
        </is>
      </c>
      <c r="B85" s="4" t="inlineStr">
        <is>
          <t>2013-05</t>
        </is>
      </c>
    </row>
    <row r="86">
      <c r="A86" s="4" t="inlineStr">
        <is>
          <t>Expiry date</t>
        </is>
      </c>
      <c r="B86" s="4" t="inlineStr">
        <is>
          <t>2028-05</t>
        </is>
      </c>
    </row>
    <row r="87">
      <c r="A87" s="4" t="inlineStr">
        <is>
          <t>Currency</t>
        </is>
      </c>
      <c r="B87" s="4" t="inlineStr">
        <is>
          <t>COP</t>
        </is>
      </c>
    </row>
    <row r="88">
      <c r="A88" s="4" t="inlineStr">
        <is>
          <t>Disbursement</t>
        </is>
      </c>
      <c r="B88" s="6" t="n">
        <v>100000</v>
      </c>
    </row>
    <row r="89">
      <c r="A89" s="4" t="inlineStr">
        <is>
          <t>Borrowings</t>
        </is>
      </c>
      <c r="B89" s="6" t="n">
        <v>100000</v>
      </c>
    </row>
    <row r="90">
      <c r="A90" s="4" t="inlineStr">
        <is>
          <t>Interest rate</t>
        </is>
      </c>
      <c r="B90" s="4" t="inlineStr">
        <is>
          <t>Floating</t>
        </is>
      </c>
    </row>
    <row r="91">
      <c r="A91" s="4" t="inlineStr">
        <is>
          <t>Amortization of the principal</t>
        </is>
      </c>
      <c r="B91" s="4" t="inlineStr">
        <is>
          <t>Bullet</t>
        </is>
      </c>
    </row>
    <row r="92">
      <c r="A92" s="4" t="inlineStr">
        <is>
          <t>Payment of interest</t>
        </is>
      </c>
      <c r="B92" s="4" t="inlineStr">
        <is>
          <t>Quarterly</t>
        </is>
      </c>
    </row>
    <row r="93">
      <c r="A93" s="4" t="inlineStr">
        <is>
          <t>Bonds domestic currency Nine [Member]</t>
        </is>
      </c>
    </row>
    <row r="94">
      <c r="A94" s="3" t="inlineStr">
        <is>
          <t>Conditions of the most significant debt</t>
        </is>
      </c>
    </row>
    <row r="95">
      <c r="A95" s="4" t="inlineStr">
        <is>
          <t>Company</t>
        </is>
      </c>
      <c r="B95" s="4" t="inlineStr">
        <is>
          <t>Interconexión Eléctrica S.A.E.S.P and subsidiaries</t>
        </is>
      </c>
    </row>
    <row r="96">
      <c r="A96" s="4" t="inlineStr">
        <is>
          <t>Issue date</t>
        </is>
      </c>
      <c r="B96" s="4" t="inlineStr">
        <is>
          <t>2015-05</t>
        </is>
      </c>
    </row>
    <row r="97">
      <c r="A97" s="4" t="inlineStr">
        <is>
          <t>Expiry date</t>
        </is>
      </c>
      <c r="B97" s="4" t="inlineStr">
        <is>
          <t>2025-05</t>
        </is>
      </c>
    </row>
    <row r="98">
      <c r="A98" s="4" t="inlineStr">
        <is>
          <t>Currency</t>
        </is>
      </c>
      <c r="B98" s="4" t="inlineStr">
        <is>
          <t>COP</t>
        </is>
      </c>
    </row>
    <row r="99">
      <c r="A99" s="4" t="inlineStr">
        <is>
          <t>Disbursement</t>
        </is>
      </c>
      <c r="B99" s="6" t="n">
        <v>100000</v>
      </c>
    </row>
    <row r="100">
      <c r="A100" s="4" t="inlineStr">
        <is>
          <t>Borrowings</t>
        </is>
      </c>
      <c r="B100" s="6" t="n">
        <v>100000</v>
      </c>
    </row>
    <row r="101">
      <c r="A101" s="4" t="inlineStr">
        <is>
          <t>Interest rate</t>
        </is>
      </c>
      <c r="B101" s="4" t="inlineStr">
        <is>
          <t>Floating</t>
        </is>
      </c>
    </row>
    <row r="102">
      <c r="A102" s="4" t="inlineStr">
        <is>
          <t>Amortization of the principal</t>
        </is>
      </c>
      <c r="B102" s="4" t="inlineStr">
        <is>
          <t>Bullet</t>
        </is>
      </c>
    </row>
    <row r="103">
      <c r="A103" s="4" t="inlineStr">
        <is>
          <t>Payment of interest</t>
        </is>
      </c>
      <c r="B103" s="4" t="inlineStr">
        <is>
          <t>Quarterly</t>
        </is>
      </c>
    </row>
    <row r="104">
      <c r="A104" s="4" t="inlineStr">
        <is>
          <t>Bonds domestic currency Ten [Member]</t>
        </is>
      </c>
    </row>
    <row r="105">
      <c r="A105" s="3" t="inlineStr">
        <is>
          <t>Conditions of the most significant debt</t>
        </is>
      </c>
    </row>
    <row r="106">
      <c r="A106" s="4" t="inlineStr">
        <is>
          <t>Company</t>
        </is>
      </c>
      <c r="B106" s="4" t="inlineStr">
        <is>
          <t>Interconexión Eléctrica S.A.E.S.P and subsidiaries</t>
        </is>
      </c>
    </row>
    <row r="107">
      <c r="A107" s="4" t="inlineStr">
        <is>
          <t>Issue date</t>
        </is>
      </c>
      <c r="B107" s="4" t="inlineStr">
        <is>
          <t>2015-05</t>
        </is>
      </c>
    </row>
    <row r="108">
      <c r="A108" s="4" t="inlineStr">
        <is>
          <t>Expiry date</t>
        </is>
      </c>
      <c r="B108" s="4" t="inlineStr">
        <is>
          <t>2030-05</t>
        </is>
      </c>
    </row>
    <row r="109">
      <c r="A109" s="4" t="inlineStr">
        <is>
          <t>Currency</t>
        </is>
      </c>
      <c r="B109" s="4" t="inlineStr">
        <is>
          <t>COP</t>
        </is>
      </c>
    </row>
    <row r="110">
      <c r="A110" s="4" t="inlineStr">
        <is>
          <t>Disbursement</t>
        </is>
      </c>
      <c r="B110" s="6" t="n">
        <v>120000</v>
      </c>
    </row>
    <row r="111">
      <c r="A111" s="4" t="inlineStr">
        <is>
          <t>Borrowings</t>
        </is>
      </c>
      <c r="B111" s="6" t="n">
        <v>120000</v>
      </c>
    </row>
    <row r="112">
      <c r="A112" s="4" t="inlineStr">
        <is>
          <t>Interest rate</t>
        </is>
      </c>
      <c r="B112" s="4" t="inlineStr">
        <is>
          <t>Floating</t>
        </is>
      </c>
    </row>
    <row r="113">
      <c r="A113" s="4" t="inlineStr">
        <is>
          <t>Amortization of the principal</t>
        </is>
      </c>
      <c r="B113" s="4" t="inlineStr">
        <is>
          <t>Bullet</t>
        </is>
      </c>
    </row>
    <row r="114">
      <c r="A114" s="4" t="inlineStr">
        <is>
          <t>Payment of interest</t>
        </is>
      </c>
      <c r="B114" s="4" t="inlineStr">
        <is>
          <t>Quarterly</t>
        </is>
      </c>
    </row>
    <row r="115">
      <c r="A115" s="4" t="inlineStr">
        <is>
          <t>Bonds domestic currency Eleven [Member]</t>
        </is>
      </c>
    </row>
    <row r="116">
      <c r="A116" s="3" t="inlineStr">
        <is>
          <t>Conditions of the most significant debt</t>
        </is>
      </c>
    </row>
    <row r="117">
      <c r="A117" s="4" t="inlineStr">
        <is>
          <t>Company</t>
        </is>
      </c>
      <c r="B117" s="4" t="inlineStr">
        <is>
          <t>Interconexión Eléctrica S.A.E.S.P and subsidiaries</t>
        </is>
      </c>
    </row>
    <row r="118">
      <c r="A118" s="4" t="inlineStr">
        <is>
          <t>Issue date</t>
        </is>
      </c>
      <c r="B118" s="4" t="inlineStr">
        <is>
          <t>2015-05</t>
        </is>
      </c>
    </row>
    <row r="119">
      <c r="A119" s="4" t="inlineStr">
        <is>
          <t>Expiry date</t>
        </is>
      </c>
      <c r="B119" s="4" t="inlineStr">
        <is>
          <t>2035-05</t>
        </is>
      </c>
    </row>
    <row r="120">
      <c r="A120" s="4" t="inlineStr">
        <is>
          <t>Currency</t>
        </is>
      </c>
      <c r="B120" s="4" t="inlineStr">
        <is>
          <t>COP</t>
        </is>
      </c>
    </row>
    <row r="121">
      <c r="A121" s="4" t="inlineStr">
        <is>
          <t>Disbursement</t>
        </is>
      </c>
      <c r="B121" s="6" t="n">
        <v>280000</v>
      </c>
    </row>
    <row r="122">
      <c r="A122" s="4" t="inlineStr">
        <is>
          <t>Borrowings</t>
        </is>
      </c>
      <c r="B122" s="6" t="n">
        <v>280000</v>
      </c>
    </row>
    <row r="123">
      <c r="A123" s="4" t="inlineStr">
        <is>
          <t>Interest rate</t>
        </is>
      </c>
      <c r="B123" s="4" t="inlineStr">
        <is>
          <t>Floating</t>
        </is>
      </c>
    </row>
    <row r="124">
      <c r="A124" s="4" t="inlineStr">
        <is>
          <t>Amortization of the principal</t>
        </is>
      </c>
      <c r="B124" s="4" t="inlineStr">
        <is>
          <t>Bullet</t>
        </is>
      </c>
    </row>
    <row r="125">
      <c r="A125" s="4" t="inlineStr">
        <is>
          <t>Payment of interest</t>
        </is>
      </c>
      <c r="B125" s="4" t="inlineStr">
        <is>
          <t>Quarterly</t>
        </is>
      </c>
    </row>
    <row r="126">
      <c r="A126" s="4" t="inlineStr">
        <is>
          <t>Bonds domestic currency Tweleve [Member]</t>
        </is>
      </c>
    </row>
    <row r="127">
      <c r="A127" s="3" t="inlineStr">
        <is>
          <t>Conditions of the most significant debt</t>
        </is>
      </c>
    </row>
    <row r="128">
      <c r="A128" s="4" t="inlineStr">
        <is>
          <t>Company</t>
        </is>
      </c>
      <c r="B128" s="4" t="inlineStr">
        <is>
          <t>Interconexión Eléctrica S.A.E.S.P and subsidiaries</t>
        </is>
      </c>
    </row>
    <row r="129">
      <c r="A129" s="4" t="inlineStr">
        <is>
          <t>Issue date</t>
        </is>
      </c>
      <c r="B129" s="4" t="inlineStr">
        <is>
          <t>2016-02</t>
        </is>
      </c>
    </row>
    <row r="130">
      <c r="A130" s="4" t="inlineStr">
        <is>
          <t>Expiry date</t>
        </is>
      </c>
      <c r="B130" s="4" t="inlineStr">
        <is>
          <t>2024-02</t>
        </is>
      </c>
    </row>
    <row r="131">
      <c r="A131" s="4" t="inlineStr">
        <is>
          <t>Currency</t>
        </is>
      </c>
      <c r="B131" s="4" t="inlineStr">
        <is>
          <t>COP</t>
        </is>
      </c>
    </row>
    <row r="132">
      <c r="A132" s="4" t="inlineStr">
        <is>
          <t>Disbursement</t>
        </is>
      </c>
      <c r="B132" s="6" t="n">
        <v>115000</v>
      </c>
    </row>
    <row r="133">
      <c r="A133" s="4" t="inlineStr">
        <is>
          <t>Borrowings</t>
        </is>
      </c>
      <c r="B133" s="6" t="n">
        <v>115000</v>
      </c>
    </row>
    <row r="134">
      <c r="A134" s="4" t="inlineStr">
        <is>
          <t>Interest rate</t>
        </is>
      </c>
      <c r="B134" s="4" t="inlineStr">
        <is>
          <t>Floating</t>
        </is>
      </c>
    </row>
    <row r="135">
      <c r="A135" s="4" t="inlineStr">
        <is>
          <t>Amortization of the principal</t>
        </is>
      </c>
      <c r="B135" s="4" t="inlineStr">
        <is>
          <t>Bullet</t>
        </is>
      </c>
    </row>
    <row r="136">
      <c r="A136" s="4" t="inlineStr">
        <is>
          <t>Payment of interest</t>
        </is>
      </c>
      <c r="B136" s="4" t="inlineStr">
        <is>
          <t>Quarterly</t>
        </is>
      </c>
    </row>
    <row r="137">
      <c r="A137" s="4" t="inlineStr">
        <is>
          <t>Bonds domestic currency Thirteen [Member]</t>
        </is>
      </c>
    </row>
    <row r="138">
      <c r="A138" s="3" t="inlineStr">
        <is>
          <t>Conditions of the most significant debt</t>
        </is>
      </c>
    </row>
    <row r="139">
      <c r="A139" s="4" t="inlineStr">
        <is>
          <t>Company</t>
        </is>
      </c>
      <c r="B139" s="4" t="inlineStr">
        <is>
          <t>Interconexión Eléctrica S.A.E.S.P and subsidiaries</t>
        </is>
      </c>
    </row>
    <row r="140">
      <c r="A140" s="4" t="inlineStr">
        <is>
          <t>Issue date</t>
        </is>
      </c>
      <c r="B140" s="4" t="inlineStr">
        <is>
          <t>2016-02</t>
        </is>
      </c>
    </row>
    <row r="141">
      <c r="A141" s="4" t="inlineStr">
        <is>
          <t>Expiry date</t>
        </is>
      </c>
      <c r="B141" s="4" t="inlineStr">
        <is>
          <t>2028-02</t>
        </is>
      </c>
    </row>
    <row r="142">
      <c r="A142" s="4" t="inlineStr">
        <is>
          <t>Currency</t>
        </is>
      </c>
      <c r="B142" s="4" t="inlineStr">
        <is>
          <t>COP</t>
        </is>
      </c>
    </row>
    <row r="143">
      <c r="A143" s="4" t="inlineStr">
        <is>
          <t>Disbursement</t>
        </is>
      </c>
      <c r="B143" s="6" t="n">
        <v>152000</v>
      </c>
    </row>
    <row r="144">
      <c r="A144" s="4" t="inlineStr">
        <is>
          <t>Borrowings</t>
        </is>
      </c>
      <c r="B144" s="6" t="n">
        <v>152000</v>
      </c>
    </row>
    <row r="145">
      <c r="A145" s="4" t="inlineStr">
        <is>
          <t>Interest rate</t>
        </is>
      </c>
      <c r="B145" s="4" t="inlineStr">
        <is>
          <t>Floating</t>
        </is>
      </c>
    </row>
    <row r="146">
      <c r="A146" s="4" t="inlineStr">
        <is>
          <t>Amortization of the principal</t>
        </is>
      </c>
      <c r="B146" s="4" t="inlineStr">
        <is>
          <t>Bullet</t>
        </is>
      </c>
    </row>
    <row r="147">
      <c r="A147" s="4" t="inlineStr">
        <is>
          <t>Payment of interest</t>
        </is>
      </c>
      <c r="B147" s="4" t="inlineStr">
        <is>
          <t>Quarterly</t>
        </is>
      </c>
    </row>
    <row r="148">
      <c r="A148" s="4" t="inlineStr">
        <is>
          <t>Bonds domestic currency fourteen [Member]</t>
        </is>
      </c>
    </row>
    <row r="149">
      <c r="A149" s="3" t="inlineStr">
        <is>
          <t>Conditions of the most significant debt</t>
        </is>
      </c>
    </row>
    <row r="150">
      <c r="A150" s="4" t="inlineStr">
        <is>
          <t>Company</t>
        </is>
      </c>
      <c r="B150" s="4" t="inlineStr">
        <is>
          <t>Interconexión Eléctrica S.A.E.S.P and subsidiaries</t>
        </is>
      </c>
    </row>
    <row r="151">
      <c r="A151" s="4" t="inlineStr">
        <is>
          <t>Issue date</t>
        </is>
      </c>
      <c r="B151" s="4" t="inlineStr">
        <is>
          <t>2016-02</t>
        </is>
      </c>
    </row>
    <row r="152">
      <c r="A152" s="4" t="inlineStr">
        <is>
          <t>Expiry date</t>
        </is>
      </c>
      <c r="B152" s="4" t="inlineStr">
        <is>
          <t>2041-02</t>
        </is>
      </c>
    </row>
    <row r="153">
      <c r="A153" s="4" t="inlineStr">
        <is>
          <t>Currency</t>
        </is>
      </c>
      <c r="B153" s="4" t="inlineStr">
        <is>
          <t>COP</t>
        </is>
      </c>
    </row>
    <row r="154">
      <c r="A154" s="4" t="inlineStr">
        <is>
          <t>Disbursement</t>
        </is>
      </c>
      <c r="B154" s="6" t="n">
        <v>133000</v>
      </c>
    </row>
    <row r="155">
      <c r="A155" s="4" t="inlineStr">
        <is>
          <t>Borrowings</t>
        </is>
      </c>
      <c r="B155" s="6" t="n">
        <v>133000</v>
      </c>
    </row>
    <row r="156">
      <c r="A156" s="4" t="inlineStr">
        <is>
          <t>Interest rate</t>
        </is>
      </c>
      <c r="B156" s="4" t="inlineStr">
        <is>
          <t>Floating</t>
        </is>
      </c>
    </row>
    <row r="157">
      <c r="A157" s="4" t="inlineStr">
        <is>
          <t>Amortization of the principal</t>
        </is>
      </c>
      <c r="B157" s="4" t="inlineStr">
        <is>
          <t>Bullet</t>
        </is>
      </c>
    </row>
    <row r="158">
      <c r="A158" s="4" t="inlineStr">
        <is>
          <t>Payment of interest</t>
        </is>
      </c>
      <c r="B158" s="4" t="inlineStr">
        <is>
          <t>Quarterly</t>
        </is>
      </c>
    </row>
    <row r="159">
      <c r="A159" s="4" t="inlineStr">
        <is>
          <t>Bonds domestic currency Fifteen [Member]</t>
        </is>
      </c>
    </row>
    <row r="160">
      <c r="A160" s="3" t="inlineStr">
        <is>
          <t>Conditions of the most significant debt</t>
        </is>
      </c>
    </row>
    <row r="161">
      <c r="A161" s="4" t="inlineStr">
        <is>
          <t>Company</t>
        </is>
      </c>
      <c r="B161" s="4" t="inlineStr">
        <is>
          <t>Interconexión Eléctrica S.A.E.S.P and subsidiaries</t>
        </is>
      </c>
    </row>
    <row r="162">
      <c r="A162" s="4" t="inlineStr">
        <is>
          <t>Issue date</t>
        </is>
      </c>
      <c r="B162" s="4" t="inlineStr">
        <is>
          <t>2017-04</t>
        </is>
      </c>
    </row>
    <row r="163">
      <c r="A163" s="4" t="inlineStr">
        <is>
          <t>Expiry date</t>
        </is>
      </c>
      <c r="B163" s="4" t="inlineStr">
        <is>
          <t>2024-04</t>
        </is>
      </c>
    </row>
    <row r="164">
      <c r="A164" s="4" t="inlineStr">
        <is>
          <t>Currency</t>
        </is>
      </c>
      <c r="B164" s="4" t="inlineStr">
        <is>
          <t>COP</t>
        </is>
      </c>
    </row>
    <row r="165">
      <c r="A165" s="4" t="inlineStr">
        <is>
          <t>Disbursement</t>
        </is>
      </c>
      <c r="B165" s="6" t="n">
        <v>260780</v>
      </c>
    </row>
    <row r="166">
      <c r="A166" s="4" t="inlineStr">
        <is>
          <t>Borrowings</t>
        </is>
      </c>
      <c r="B166" s="6" t="n">
        <v>260780</v>
      </c>
    </row>
    <row r="167">
      <c r="A167" s="4" t="inlineStr">
        <is>
          <t>Interest rate</t>
        </is>
      </c>
      <c r="B167" s="4" t="inlineStr">
        <is>
          <t>Fixed</t>
        </is>
      </c>
    </row>
    <row r="168">
      <c r="A168" s="4" t="inlineStr">
        <is>
          <t>Amortization of the principal</t>
        </is>
      </c>
      <c r="B168" s="4" t="inlineStr">
        <is>
          <t>Bullet</t>
        </is>
      </c>
    </row>
    <row r="169">
      <c r="A169" s="4" t="inlineStr">
        <is>
          <t>Payment of interest</t>
        </is>
      </c>
      <c r="B169" s="4" t="inlineStr">
        <is>
          <t>Quarterly</t>
        </is>
      </c>
    </row>
    <row r="170">
      <c r="A170" s="4" t="inlineStr">
        <is>
          <t>Bonds domestic currency Sixteen [Member]</t>
        </is>
      </c>
    </row>
    <row r="171">
      <c r="A171" s="3" t="inlineStr">
        <is>
          <t>Conditions of the most significant debt</t>
        </is>
      </c>
    </row>
    <row r="172">
      <c r="A172" s="4" t="inlineStr">
        <is>
          <t>Company</t>
        </is>
      </c>
      <c r="B172" s="4" t="inlineStr">
        <is>
          <t>Interconexión Eléctrica S.A.E.S.P and subsidiaries</t>
        </is>
      </c>
    </row>
    <row r="173">
      <c r="A173" s="4" t="inlineStr">
        <is>
          <t>Issue date</t>
        </is>
      </c>
      <c r="B173" s="4" t="inlineStr">
        <is>
          <t>2017-04</t>
        </is>
      </c>
    </row>
    <row r="174">
      <c r="A174" s="4" t="inlineStr">
        <is>
          <t>Expiry date</t>
        </is>
      </c>
      <c r="B174" s="4" t="inlineStr">
        <is>
          <t>2032-04</t>
        </is>
      </c>
    </row>
    <row r="175">
      <c r="A175" s="4" t="inlineStr">
        <is>
          <t>Currency</t>
        </is>
      </c>
      <c r="B175" s="4" t="inlineStr">
        <is>
          <t>COP</t>
        </is>
      </c>
    </row>
    <row r="176">
      <c r="A176" s="4" t="inlineStr">
        <is>
          <t>Disbursement</t>
        </is>
      </c>
      <c r="B176" s="6" t="n">
        <v>196300</v>
      </c>
    </row>
    <row r="177">
      <c r="A177" s="4" t="inlineStr">
        <is>
          <t>Borrowings</t>
        </is>
      </c>
      <c r="B177" s="6" t="n">
        <v>196300</v>
      </c>
    </row>
    <row r="178">
      <c r="A178" s="4" t="inlineStr">
        <is>
          <t>Interest rate</t>
        </is>
      </c>
      <c r="B178" s="4" t="inlineStr">
        <is>
          <t>Floating</t>
        </is>
      </c>
    </row>
    <row r="179">
      <c r="A179" s="4" t="inlineStr">
        <is>
          <t>Amortization of the principal</t>
        </is>
      </c>
      <c r="B179" s="4" t="inlineStr">
        <is>
          <t>Bullet</t>
        </is>
      </c>
    </row>
    <row r="180">
      <c r="A180" s="4" t="inlineStr">
        <is>
          <t>Payment of interest</t>
        </is>
      </c>
      <c r="B180" s="4" t="inlineStr">
        <is>
          <t>Quarterly</t>
        </is>
      </c>
    </row>
    <row r="181">
      <c r="A181" s="4" t="inlineStr">
        <is>
          <t>Bonds domestic currency Seventeen [Member]</t>
        </is>
      </c>
    </row>
    <row r="182">
      <c r="A182" s="3" t="inlineStr">
        <is>
          <t>Conditions of the most significant debt</t>
        </is>
      </c>
    </row>
    <row r="183">
      <c r="A183" s="4" t="inlineStr">
        <is>
          <t>Company</t>
        </is>
      </c>
      <c r="B183" s="4" t="inlineStr">
        <is>
          <t>Interconexión Eléctrica S.A.E.S.P and subsidiaries</t>
        </is>
      </c>
    </row>
    <row r="184">
      <c r="A184" s="4" t="inlineStr">
        <is>
          <t>Issue date</t>
        </is>
      </c>
      <c r="B184" s="4" t="inlineStr">
        <is>
          <t>2017-04</t>
        </is>
      </c>
    </row>
    <row r="185">
      <c r="A185" s="4" t="inlineStr">
        <is>
          <t>Expiry date</t>
        </is>
      </c>
      <c r="B185" s="4" t="inlineStr">
        <is>
          <t>2042-04</t>
        </is>
      </c>
    </row>
    <row r="186">
      <c r="A186" s="4" t="inlineStr">
        <is>
          <t>Currency</t>
        </is>
      </c>
      <c r="B186" s="4" t="inlineStr">
        <is>
          <t>COP</t>
        </is>
      </c>
    </row>
    <row r="187">
      <c r="A187" s="4" t="inlineStr">
        <is>
          <t>Disbursement</t>
        </is>
      </c>
      <c r="B187" s="6" t="n">
        <v>242920</v>
      </c>
    </row>
    <row r="188">
      <c r="A188" s="4" t="inlineStr">
        <is>
          <t>Borrowings</t>
        </is>
      </c>
      <c r="B188" s="6" t="n">
        <v>242920</v>
      </c>
    </row>
    <row r="189">
      <c r="A189" s="4" t="inlineStr">
        <is>
          <t>Interest rate</t>
        </is>
      </c>
      <c r="B189" s="4" t="inlineStr">
        <is>
          <t>Floating</t>
        </is>
      </c>
    </row>
    <row r="190">
      <c r="A190" s="4" t="inlineStr">
        <is>
          <t>Amortization of the principal</t>
        </is>
      </c>
      <c r="B190" s="4" t="inlineStr">
        <is>
          <t>Bullet</t>
        </is>
      </c>
    </row>
    <row r="191">
      <c r="A191" s="4" t="inlineStr">
        <is>
          <t>Payment of interest</t>
        </is>
      </c>
      <c r="B191" s="4" t="inlineStr">
        <is>
          <t>Quarterly</t>
        </is>
      </c>
    </row>
    <row r="192">
      <c r="A192" s="4" t="inlineStr">
        <is>
          <t>Bonds domestic currency Eighteen [Member]</t>
        </is>
      </c>
    </row>
    <row r="193">
      <c r="A193" s="3" t="inlineStr">
        <is>
          <t>Conditions of the most significant debt</t>
        </is>
      </c>
    </row>
    <row r="194">
      <c r="A194" s="4" t="inlineStr">
        <is>
          <t>Company</t>
        </is>
      </c>
      <c r="B194" s="4" t="inlineStr">
        <is>
          <t>Interconexión Eléctrica S.A.E.S.P and subsidiaries</t>
        </is>
      </c>
    </row>
    <row r="195">
      <c r="A195" s="4" t="inlineStr">
        <is>
          <t>Issue date</t>
        </is>
      </c>
      <c r="B195" s="4" t="inlineStr">
        <is>
          <t>2017-11</t>
        </is>
      </c>
    </row>
    <row r="196">
      <c r="A196" s="4" t="inlineStr">
        <is>
          <t>Expiry date</t>
        </is>
      </c>
      <c r="B196" s="4" t="inlineStr">
        <is>
          <t>2025-11</t>
        </is>
      </c>
    </row>
    <row r="197">
      <c r="A197" s="4" t="inlineStr">
        <is>
          <t>Currency</t>
        </is>
      </c>
      <c r="B197" s="4" t="inlineStr">
        <is>
          <t>COP</t>
        </is>
      </c>
    </row>
    <row r="198">
      <c r="A198" s="4" t="inlineStr">
        <is>
          <t>Disbursement</t>
        </is>
      </c>
      <c r="B198" s="6" t="n">
        <v>150080</v>
      </c>
    </row>
    <row r="199">
      <c r="A199" s="4" t="inlineStr">
        <is>
          <t>Borrowings</t>
        </is>
      </c>
      <c r="B199" s="6" t="n">
        <v>150080</v>
      </c>
    </row>
    <row r="200">
      <c r="A200" s="4" t="inlineStr">
        <is>
          <t>Interest rate</t>
        </is>
      </c>
      <c r="B200" s="4" t="inlineStr">
        <is>
          <t>Fixed</t>
        </is>
      </c>
    </row>
    <row r="201">
      <c r="A201" s="4" t="inlineStr">
        <is>
          <t>Amortization of the principal</t>
        </is>
      </c>
      <c r="B201" s="4" t="inlineStr">
        <is>
          <t>Bullet</t>
        </is>
      </c>
    </row>
    <row r="202">
      <c r="A202" s="4" t="inlineStr">
        <is>
          <t>Payment of interest</t>
        </is>
      </c>
      <c r="B202" s="4" t="inlineStr">
        <is>
          <t>Quarterly</t>
        </is>
      </c>
    </row>
    <row r="203">
      <c r="A203" s="4" t="inlineStr">
        <is>
          <t>Bonds domestic currency Nineteen [Member]</t>
        </is>
      </c>
    </row>
    <row r="204">
      <c r="A204" s="3" t="inlineStr">
        <is>
          <t>Conditions of the most significant debt</t>
        </is>
      </c>
    </row>
    <row r="205">
      <c r="A205" s="4" t="inlineStr">
        <is>
          <t>Company</t>
        </is>
      </c>
      <c r="B205" s="4" t="inlineStr">
        <is>
          <t>Interconexión Eléctrica S.A.E.S.P and subsidiaries</t>
        </is>
      </c>
    </row>
    <row r="206">
      <c r="A206" s="4" t="inlineStr">
        <is>
          <t>Issue date</t>
        </is>
      </c>
      <c r="B206" s="4" t="inlineStr">
        <is>
          <t>2017-11</t>
        </is>
      </c>
    </row>
    <row r="207">
      <c r="A207" s="4" t="inlineStr">
        <is>
          <t>Expiry date</t>
        </is>
      </c>
      <c r="B207" s="4" t="inlineStr">
        <is>
          <t>2031-11</t>
        </is>
      </c>
    </row>
    <row r="208">
      <c r="A208" s="4" t="inlineStr">
        <is>
          <t>Currency</t>
        </is>
      </c>
      <c r="B208" s="4" t="inlineStr">
        <is>
          <t>COP</t>
        </is>
      </c>
    </row>
    <row r="209">
      <c r="A209" s="4" t="inlineStr">
        <is>
          <t>Disbursement</t>
        </is>
      </c>
      <c r="B209" s="6" t="n">
        <v>120100</v>
      </c>
    </row>
    <row r="210">
      <c r="A210" s="4" t="inlineStr">
        <is>
          <t>Borrowings</t>
        </is>
      </c>
      <c r="B210" s="6" t="n">
        <v>120100</v>
      </c>
    </row>
    <row r="211">
      <c r="A211" s="4" t="inlineStr">
        <is>
          <t>Interest rate</t>
        </is>
      </c>
      <c r="B211" s="4" t="inlineStr">
        <is>
          <t>Floating</t>
        </is>
      </c>
    </row>
    <row r="212">
      <c r="A212" s="4" t="inlineStr">
        <is>
          <t>Amortization of the principal</t>
        </is>
      </c>
      <c r="B212" s="4" t="inlineStr">
        <is>
          <t>Bullet</t>
        </is>
      </c>
    </row>
    <row r="213">
      <c r="A213" s="4" t="inlineStr">
        <is>
          <t>Payment of interest</t>
        </is>
      </c>
      <c r="B213" s="4" t="inlineStr">
        <is>
          <t>Quarterly</t>
        </is>
      </c>
    </row>
    <row r="214">
      <c r="A214" s="4" t="inlineStr">
        <is>
          <t>Bonds domestic currency Twenty [Member]</t>
        </is>
      </c>
    </row>
    <row r="215">
      <c r="A215" s="3" t="inlineStr">
        <is>
          <t>Conditions of the most significant debt</t>
        </is>
      </c>
    </row>
    <row r="216">
      <c r="A216" s="4" t="inlineStr">
        <is>
          <t>Company</t>
        </is>
      </c>
      <c r="B216" s="4" t="inlineStr">
        <is>
          <t>Interconexión Eléctrica S.A.E.S.P and subsidiaries</t>
        </is>
      </c>
    </row>
    <row r="217">
      <c r="A217" s="4" t="inlineStr">
        <is>
          <t>Issue date</t>
        </is>
      </c>
      <c r="B217" s="4" t="inlineStr">
        <is>
          <t>2017-11</t>
        </is>
      </c>
    </row>
    <row r="218">
      <c r="A218" s="4" t="inlineStr">
        <is>
          <t>Expiry date</t>
        </is>
      </c>
      <c r="B218" s="4" t="inlineStr">
        <is>
          <t>2047-11</t>
        </is>
      </c>
    </row>
    <row r="219">
      <c r="A219" s="4" t="inlineStr">
        <is>
          <t>Currency</t>
        </is>
      </c>
      <c r="B219" s="4" t="inlineStr">
        <is>
          <t>COP</t>
        </is>
      </c>
    </row>
    <row r="220">
      <c r="A220" s="4" t="inlineStr">
        <is>
          <t>Disbursement</t>
        </is>
      </c>
      <c r="B220" s="6" t="n">
        <v>229820</v>
      </c>
    </row>
    <row r="221">
      <c r="A221" s="4" t="inlineStr">
        <is>
          <t>Borrowings</t>
        </is>
      </c>
      <c r="B221" s="6" t="n">
        <v>229820</v>
      </c>
    </row>
    <row r="222">
      <c r="A222" s="4" t="inlineStr">
        <is>
          <t>Interest rate</t>
        </is>
      </c>
      <c r="B222" s="4" t="inlineStr">
        <is>
          <t>Floating</t>
        </is>
      </c>
    </row>
    <row r="223">
      <c r="A223" s="4" t="inlineStr">
        <is>
          <t>Amortization of the principal</t>
        </is>
      </c>
      <c r="B223" s="4" t="inlineStr">
        <is>
          <t>Bullet</t>
        </is>
      </c>
    </row>
    <row r="224">
      <c r="A224" s="4" t="inlineStr">
        <is>
          <t>Payment of interest</t>
        </is>
      </c>
      <c r="B224" s="4" t="inlineStr">
        <is>
          <t>Quarterly</t>
        </is>
      </c>
    </row>
    <row r="225">
      <c r="A225" s="4" t="inlineStr">
        <is>
          <t>Bonds domestic currency Twenty One [Member]</t>
        </is>
      </c>
    </row>
    <row r="226">
      <c r="A226" s="3" t="inlineStr">
        <is>
          <t>Conditions of the most significant debt</t>
        </is>
      </c>
    </row>
    <row r="227">
      <c r="A227" s="4" t="inlineStr">
        <is>
          <t>Company</t>
        </is>
      </c>
      <c r="B227" s="4" t="inlineStr">
        <is>
          <t>Interconexión Eléctrica S.A.E.S.P and subsidiaries</t>
        </is>
      </c>
    </row>
    <row r="228">
      <c r="A228" s="4" t="inlineStr">
        <is>
          <t>Issue date</t>
        </is>
      </c>
      <c r="B228" s="4" t="inlineStr">
        <is>
          <t>2018-07</t>
        </is>
      </c>
    </row>
    <row r="229">
      <c r="A229" s="4" t="inlineStr">
        <is>
          <t>Expiry date</t>
        </is>
      </c>
      <c r="B229" s="4" t="inlineStr">
        <is>
          <t>2027-07</t>
        </is>
      </c>
    </row>
    <row r="230">
      <c r="A230" s="4" t="inlineStr">
        <is>
          <t>Currency</t>
        </is>
      </c>
      <c r="B230" s="4" t="inlineStr">
        <is>
          <t>COP</t>
        </is>
      </c>
    </row>
    <row r="231">
      <c r="A231" s="4" t="inlineStr">
        <is>
          <t>Disbursement</t>
        </is>
      </c>
      <c r="B231" s="6" t="n">
        <v>156500</v>
      </c>
    </row>
    <row r="232">
      <c r="A232" s="4" t="inlineStr">
        <is>
          <t>Borrowings</t>
        </is>
      </c>
      <c r="B232" s="6" t="n">
        <v>156500</v>
      </c>
    </row>
    <row r="233">
      <c r="A233" s="4" t="inlineStr">
        <is>
          <t>Interest rate</t>
        </is>
      </c>
      <c r="B233" s="4" t="inlineStr">
        <is>
          <t>Floating</t>
        </is>
      </c>
    </row>
    <row r="234">
      <c r="A234" s="4" t="inlineStr">
        <is>
          <t>Amortization of the principal</t>
        </is>
      </c>
      <c r="B234" s="4" t="inlineStr">
        <is>
          <t>Bullet</t>
        </is>
      </c>
    </row>
    <row r="235">
      <c r="A235" s="4" t="inlineStr">
        <is>
          <t>Payment of interest</t>
        </is>
      </c>
      <c r="B235" s="4" t="inlineStr">
        <is>
          <t>Quarterly</t>
        </is>
      </c>
    </row>
    <row r="236">
      <c r="A236" s="4" t="inlineStr">
        <is>
          <t>Bonds domestic currency Twenty Two [Member]</t>
        </is>
      </c>
    </row>
    <row r="237">
      <c r="A237" s="3" t="inlineStr">
        <is>
          <t>Conditions of the most significant debt</t>
        </is>
      </c>
    </row>
    <row r="238">
      <c r="A238" s="4" t="inlineStr">
        <is>
          <t>Company</t>
        </is>
      </c>
      <c r="B238" s="4" t="inlineStr">
        <is>
          <t>Interconexión Eléctrica S.A.E.S.P and subsidiaries</t>
        </is>
      </c>
    </row>
    <row r="239">
      <c r="A239" s="4" t="inlineStr">
        <is>
          <t>Issue date</t>
        </is>
      </c>
      <c r="B239" s="4" t="inlineStr">
        <is>
          <t>2018-07</t>
        </is>
      </c>
    </row>
    <row r="240">
      <c r="A240" s="4" t="inlineStr">
        <is>
          <t>Expiry date</t>
        </is>
      </c>
      <c r="B240" s="4" t="inlineStr">
        <is>
          <t>2033-07</t>
        </is>
      </c>
    </row>
    <row r="241">
      <c r="A241" s="4" t="inlineStr">
        <is>
          <t>Currency</t>
        </is>
      </c>
      <c r="B241" s="4" t="inlineStr">
        <is>
          <t>COP</t>
        </is>
      </c>
    </row>
    <row r="242">
      <c r="A242" s="4" t="inlineStr">
        <is>
          <t>Disbursement</t>
        </is>
      </c>
      <c r="B242" s="6" t="n">
        <v>142063</v>
      </c>
    </row>
    <row r="243">
      <c r="A243" s="4" t="inlineStr">
        <is>
          <t>Borrowings</t>
        </is>
      </c>
      <c r="B243" s="6" t="n">
        <v>142063</v>
      </c>
    </row>
    <row r="244">
      <c r="A244" s="4" t="inlineStr">
        <is>
          <t>Interest rate</t>
        </is>
      </c>
      <c r="B244" s="4" t="inlineStr">
        <is>
          <t>Floating</t>
        </is>
      </c>
    </row>
    <row r="245">
      <c r="A245" s="4" t="inlineStr">
        <is>
          <t>Amortization of the principal</t>
        </is>
      </c>
      <c r="B245" s="4" t="inlineStr">
        <is>
          <t>Bullet</t>
        </is>
      </c>
    </row>
    <row r="246">
      <c r="A246" s="4" t="inlineStr">
        <is>
          <t>Payment of interest</t>
        </is>
      </c>
      <c r="B246" s="4" t="inlineStr">
        <is>
          <t>Quarterly</t>
        </is>
      </c>
    </row>
    <row r="247">
      <c r="A247" s="4" t="inlineStr">
        <is>
          <t>Bonds domestic currency Twenty Three [Member]</t>
        </is>
      </c>
    </row>
    <row r="248">
      <c r="A248" s="3" t="inlineStr">
        <is>
          <t>Conditions of the most significant debt</t>
        </is>
      </c>
    </row>
    <row r="249">
      <c r="A249" s="4" t="inlineStr">
        <is>
          <t>Company</t>
        </is>
      </c>
      <c r="B249" s="4" t="inlineStr">
        <is>
          <t>Interconexión Eléctrica S.A.E.S.P and subsidiaries</t>
        </is>
      </c>
    </row>
    <row r="250">
      <c r="A250" s="4" t="inlineStr">
        <is>
          <t>Issue date</t>
        </is>
      </c>
      <c r="B250" s="4" t="inlineStr">
        <is>
          <t>2018-07</t>
        </is>
      </c>
    </row>
    <row r="251">
      <c r="A251" s="4" t="inlineStr">
        <is>
          <t>Expiry date</t>
        </is>
      </c>
      <c r="B251" s="4" t="inlineStr">
        <is>
          <t>2043-07</t>
        </is>
      </c>
    </row>
    <row r="252">
      <c r="A252" s="4" t="inlineStr">
        <is>
          <t>Currency</t>
        </is>
      </c>
      <c r="B252" s="4" t="inlineStr">
        <is>
          <t>COP</t>
        </is>
      </c>
    </row>
    <row r="253">
      <c r="A253" s="4" t="inlineStr">
        <is>
          <t>Disbursement</t>
        </is>
      </c>
      <c r="B253" s="6" t="n">
        <v>201437</v>
      </c>
    </row>
    <row r="254">
      <c r="A254" s="4" t="inlineStr">
        <is>
          <t>Borrowings</t>
        </is>
      </c>
      <c r="B254" s="6" t="n">
        <v>201437</v>
      </c>
    </row>
    <row r="255">
      <c r="A255" s="4" t="inlineStr">
        <is>
          <t>Interest rate</t>
        </is>
      </c>
      <c r="B255" s="4" t="inlineStr">
        <is>
          <t>Floating</t>
        </is>
      </c>
    </row>
    <row r="256">
      <c r="A256" s="4" t="inlineStr">
        <is>
          <t>Amortization of the principal</t>
        </is>
      </c>
      <c r="B256" s="4" t="inlineStr">
        <is>
          <t>Bullet</t>
        </is>
      </c>
    </row>
    <row r="257">
      <c r="A257" s="4" t="inlineStr">
        <is>
          <t>Payment of interest</t>
        </is>
      </c>
      <c r="B257" s="4" t="inlineStr">
        <is>
          <t>Quarterly</t>
        </is>
      </c>
    </row>
    <row r="258">
      <c r="A258" s="4" t="inlineStr">
        <is>
          <t>Bonds domestic currency Twenty Four [Member]</t>
        </is>
      </c>
    </row>
    <row r="259">
      <c r="A259" s="3" t="inlineStr">
        <is>
          <t>Conditions of the most significant debt</t>
        </is>
      </c>
    </row>
    <row r="260">
      <c r="A260" s="4" t="inlineStr">
        <is>
          <t>Company</t>
        </is>
      </c>
      <c r="B260" s="4" t="inlineStr">
        <is>
          <t>Interconexión Eléctrica S.A.E.S.P and subsidiaries</t>
        </is>
      </c>
    </row>
    <row r="261">
      <c r="A261" s="4" t="inlineStr">
        <is>
          <t>Issue date</t>
        </is>
      </c>
      <c r="B261" s="4" t="inlineStr">
        <is>
          <t>2020-08</t>
        </is>
      </c>
    </row>
    <row r="262">
      <c r="A262" s="4" t="inlineStr">
        <is>
          <t>Expiry date</t>
        </is>
      </c>
      <c r="B262" s="4" t="inlineStr">
        <is>
          <t>2029-08</t>
        </is>
      </c>
    </row>
    <row r="263">
      <c r="A263" s="4" t="inlineStr">
        <is>
          <t>Currency</t>
        </is>
      </c>
      <c r="B263" s="4" t="inlineStr">
        <is>
          <t>COP</t>
        </is>
      </c>
    </row>
    <row r="264">
      <c r="A264" s="4" t="inlineStr">
        <is>
          <t>Disbursement</t>
        </is>
      </c>
      <c r="B264" s="6" t="n">
        <v>160000</v>
      </c>
    </row>
    <row r="265">
      <c r="A265" s="4" t="inlineStr">
        <is>
          <t>Borrowings</t>
        </is>
      </c>
      <c r="B265" s="6" t="n">
        <v>160000</v>
      </c>
    </row>
    <row r="266">
      <c r="A266" s="4" t="inlineStr">
        <is>
          <t>Interest rate</t>
        </is>
      </c>
      <c r="B266" s="4" t="inlineStr">
        <is>
          <t>Fixed</t>
        </is>
      </c>
    </row>
    <row r="267">
      <c r="A267" s="4" t="inlineStr">
        <is>
          <t>Amortization of the principal</t>
        </is>
      </c>
      <c r="B267" s="4" t="inlineStr">
        <is>
          <t>Bullet</t>
        </is>
      </c>
    </row>
    <row r="268">
      <c r="A268" s="4" t="inlineStr">
        <is>
          <t>Payment of interest</t>
        </is>
      </c>
      <c r="B268" s="4" t="inlineStr">
        <is>
          <t>Quarterly</t>
        </is>
      </c>
    </row>
    <row r="269">
      <c r="A269" s="4" t="inlineStr">
        <is>
          <t>Bonds domestic currency Twenty Five [Member]</t>
        </is>
      </c>
    </row>
    <row r="270">
      <c r="A270" s="3" t="inlineStr">
        <is>
          <t>Conditions of the most significant debt</t>
        </is>
      </c>
    </row>
    <row r="271">
      <c r="A271" s="4" t="inlineStr">
        <is>
          <t>Company</t>
        </is>
      </c>
      <c r="B271" s="4" t="inlineStr">
        <is>
          <t>Interconexión Eléctrica S.A.E.S.P and subsidiaries</t>
        </is>
      </c>
    </row>
    <row r="272">
      <c r="A272" s="4" t="inlineStr">
        <is>
          <t>Issue date</t>
        </is>
      </c>
      <c r="B272" s="4" t="inlineStr">
        <is>
          <t>2020-08</t>
        </is>
      </c>
    </row>
    <row r="273">
      <c r="A273" s="4" t="inlineStr">
        <is>
          <t>Expiry date</t>
        </is>
      </c>
      <c r="B273" s="4" t="inlineStr">
        <is>
          <t>2040-08</t>
        </is>
      </c>
    </row>
    <row r="274">
      <c r="A274" s="4" t="inlineStr">
        <is>
          <t>Currency</t>
        </is>
      </c>
      <c r="B274" s="4" t="inlineStr">
        <is>
          <t>UVR (1)</t>
        </is>
      </c>
    </row>
    <row r="275">
      <c r="A275" s="4" t="inlineStr">
        <is>
          <t>Disbursement</t>
        </is>
      </c>
      <c r="B275" s="6" t="n">
        <v>147132</v>
      </c>
    </row>
    <row r="276">
      <c r="A276" s="4" t="inlineStr">
        <is>
          <t>Borrowings</t>
        </is>
      </c>
      <c r="B276" s="6" t="n">
        <v>147132</v>
      </c>
    </row>
    <row r="277">
      <c r="A277" s="4" t="inlineStr">
        <is>
          <t>Interest rate</t>
        </is>
      </c>
      <c r="B277" s="4" t="inlineStr">
        <is>
          <t>Fixed</t>
        </is>
      </c>
    </row>
    <row r="278">
      <c r="A278" s="4" t="inlineStr">
        <is>
          <t>Amortization of the principal</t>
        </is>
      </c>
      <c r="B278" s="4" t="inlineStr">
        <is>
          <t>Bullet</t>
        </is>
      </c>
    </row>
    <row r="279">
      <c r="A279" s="4" t="inlineStr">
        <is>
          <t>Payment of interest</t>
        </is>
      </c>
      <c r="B279" s="4" t="inlineStr">
        <is>
          <t>Annual</t>
        </is>
      </c>
    </row>
    <row r="280">
      <c r="A280" s="4" t="inlineStr">
        <is>
          <t>Bonds domestic currency Twenty Six [Member]</t>
        </is>
      </c>
    </row>
    <row r="281">
      <c r="A281" s="3" t="inlineStr">
        <is>
          <t>Conditions of the most significant debt</t>
        </is>
      </c>
    </row>
    <row r="282">
      <c r="A282" s="4" t="inlineStr">
        <is>
          <t>Company</t>
        </is>
      </c>
      <c r="B282" s="4" t="inlineStr">
        <is>
          <t>Interconexión Eléctrica S.A.E.S.P and subsidiaries</t>
        </is>
      </c>
    </row>
    <row r="283">
      <c r="A283" s="4" t="inlineStr">
        <is>
          <t>Issue date</t>
        </is>
      </c>
      <c r="B283" s="4" t="inlineStr">
        <is>
          <t>2016-07</t>
        </is>
      </c>
    </row>
    <row r="284">
      <c r="A284" s="4" t="inlineStr">
        <is>
          <t>Expiry date</t>
        </is>
      </c>
      <c r="B284" s="4" t="inlineStr">
        <is>
          <t>2034-01</t>
        </is>
      </c>
    </row>
    <row r="285">
      <c r="A285" s="4" t="inlineStr">
        <is>
          <t>Currency</t>
        </is>
      </c>
      <c r="B285" s="4" t="inlineStr">
        <is>
          <t>UVR (1)</t>
        </is>
      </c>
    </row>
    <row r="286">
      <c r="A286" s="4" t="inlineStr">
        <is>
          <t>Disbursement</t>
        </is>
      </c>
      <c r="B286" s="6" t="n">
        <v>341416</v>
      </c>
    </row>
    <row r="287">
      <c r="A287" s="4" t="inlineStr">
        <is>
          <t>Borrowings</t>
        </is>
      </c>
      <c r="B287" s="6" t="n">
        <v>341416</v>
      </c>
    </row>
    <row r="288">
      <c r="A288" s="4" t="inlineStr">
        <is>
          <t>Interest rate</t>
        </is>
      </c>
      <c r="B288" s="4" t="inlineStr">
        <is>
          <t>Fixed</t>
        </is>
      </c>
    </row>
    <row r="289">
      <c r="A289" s="4" t="inlineStr">
        <is>
          <t>Amortization of the principal</t>
        </is>
      </c>
      <c r="B289" s="4" t="inlineStr">
        <is>
          <t>Half-yearly</t>
        </is>
      </c>
    </row>
    <row r="290">
      <c r="A290" s="4" t="inlineStr">
        <is>
          <t>Payment of interest</t>
        </is>
      </c>
      <c r="B290" s="4" t="inlineStr">
        <is>
          <t>Half-yearly</t>
        </is>
      </c>
    </row>
    <row r="291">
      <c r="A291" s="4" t="inlineStr">
        <is>
          <t>Bonds domestic currency Twenty Seven [Member]</t>
        </is>
      </c>
    </row>
    <row r="292">
      <c r="A292" s="3" t="inlineStr">
        <is>
          <t>Conditions of the most significant debt</t>
        </is>
      </c>
    </row>
    <row r="293">
      <c r="A293" s="4" t="inlineStr">
        <is>
          <t>Company</t>
        </is>
      </c>
      <c r="B293" s="4" t="inlineStr">
        <is>
          <t>Interconexión Eléctrica S.A.E.S.P and subsidiaries</t>
        </is>
      </c>
    </row>
    <row r="294">
      <c r="A294" s="4" t="inlineStr">
        <is>
          <t>Issue date</t>
        </is>
      </c>
      <c r="B294" s="4" t="inlineStr">
        <is>
          <t>2011-10</t>
        </is>
      </c>
    </row>
    <row r="295">
      <c r="A295" s="4" t="inlineStr">
        <is>
          <t>Expiry date</t>
        </is>
      </c>
      <c r="B295" s="4" t="inlineStr">
        <is>
          <t>2026-10</t>
        </is>
      </c>
    </row>
    <row r="296">
      <c r="A296" s="4" t="inlineStr">
        <is>
          <t>Currency</t>
        </is>
      </c>
      <c r="B296" s="4" t="inlineStr">
        <is>
          <t>COP</t>
        </is>
      </c>
    </row>
    <row r="297">
      <c r="A297" s="4" t="inlineStr">
        <is>
          <t>Disbursement</t>
        </is>
      </c>
      <c r="B297" s="6" t="n">
        <v>100000</v>
      </c>
    </row>
    <row r="298">
      <c r="A298" s="4" t="inlineStr">
        <is>
          <t>Borrowings</t>
        </is>
      </c>
      <c r="B298" s="6" t="n">
        <v>100000</v>
      </c>
    </row>
    <row r="299">
      <c r="A299" s="4" t="inlineStr">
        <is>
          <t>Interest rate</t>
        </is>
      </c>
      <c r="B299" s="4" t="inlineStr">
        <is>
          <t>Floating</t>
        </is>
      </c>
    </row>
    <row r="300">
      <c r="A300" s="4" t="inlineStr">
        <is>
          <t>Amortization of the principal</t>
        </is>
      </c>
      <c r="B300" s="4" t="inlineStr">
        <is>
          <t>Bullet</t>
        </is>
      </c>
    </row>
    <row r="301">
      <c r="A301" s="4" t="inlineStr">
        <is>
          <t>Payment of interest</t>
        </is>
      </c>
      <c r="B301" s="4" t="inlineStr">
        <is>
          <t>Quarterly</t>
        </is>
      </c>
    </row>
    <row r="302">
      <c r="A302" s="4" t="inlineStr">
        <is>
          <t>Syndicated commercial loan, domestic currency One [Member]</t>
        </is>
      </c>
    </row>
    <row r="303">
      <c r="A303" s="3" t="inlineStr">
        <is>
          <t>Conditions of the most significant debt</t>
        </is>
      </c>
    </row>
    <row r="304">
      <c r="A304" s="4" t="inlineStr">
        <is>
          <t>Company</t>
        </is>
      </c>
      <c r="B304" s="4" t="inlineStr">
        <is>
          <t>Oleoducto Bicentenario</t>
        </is>
      </c>
    </row>
    <row r="305">
      <c r="A305" s="4" t="inlineStr">
        <is>
          <t>Issue date</t>
        </is>
      </c>
      <c r="B305" s="4" t="inlineStr">
        <is>
          <t>2012-07</t>
        </is>
      </c>
    </row>
    <row r="306">
      <c r="A306" s="4" t="inlineStr">
        <is>
          <t>Expiry date</t>
        </is>
      </c>
      <c r="B306" s="4" t="inlineStr">
        <is>
          <t>2024-07</t>
        </is>
      </c>
    </row>
    <row r="307">
      <c r="A307" s="4" t="inlineStr">
        <is>
          <t>Currency</t>
        </is>
      </c>
      <c r="B307" s="4" t="inlineStr">
        <is>
          <t>COP</t>
        </is>
      </c>
    </row>
    <row r="308">
      <c r="A308" s="4" t="inlineStr">
        <is>
          <t>Disbursement</t>
        </is>
      </c>
      <c r="B308" s="6" t="n">
        <v>2100000</v>
      </c>
    </row>
    <row r="309">
      <c r="A309" s="4" t="inlineStr">
        <is>
          <t>Borrowings</t>
        </is>
      </c>
      <c r="B309" s="6" t="n">
        <v>592550</v>
      </c>
      <c r="D309" s="6" t="n">
        <v>800450</v>
      </c>
    </row>
    <row r="310">
      <c r="A310" s="4" t="inlineStr">
        <is>
          <t>Interest rate</t>
        </is>
      </c>
      <c r="B310" s="4" t="inlineStr">
        <is>
          <t>Floating</t>
        </is>
      </c>
    </row>
    <row r="311">
      <c r="A311" s="4" t="inlineStr">
        <is>
          <t>Amortization of the principal</t>
        </is>
      </c>
      <c r="B311" s="4" t="inlineStr">
        <is>
          <t>Quarterly</t>
        </is>
      </c>
    </row>
    <row r="312">
      <c r="A312" s="4" t="inlineStr">
        <is>
          <t>Payment of interest</t>
        </is>
      </c>
      <c r="B312" s="4" t="inlineStr">
        <is>
          <t>Quarterly</t>
        </is>
      </c>
    </row>
    <row r="313">
      <c r="A313" s="4" t="inlineStr">
        <is>
          <t>Commercial Loan One [Member]</t>
        </is>
      </c>
    </row>
    <row r="314">
      <c r="A314" s="3" t="inlineStr">
        <is>
          <t>Conditions of the most significant debt</t>
        </is>
      </c>
    </row>
    <row r="315">
      <c r="A315" s="4" t="inlineStr">
        <is>
          <t>Company</t>
        </is>
      </c>
      <c r="B315" s="4" t="inlineStr">
        <is>
          <t>Interconexión Eléctrica S.A.E.S.P and subsidiaries</t>
        </is>
      </c>
    </row>
    <row r="316">
      <c r="A316" s="4" t="inlineStr">
        <is>
          <t>Issue date</t>
        </is>
      </c>
      <c r="B316" s="4" t="inlineStr">
        <is>
          <t>2016-12</t>
        </is>
      </c>
    </row>
    <row r="317">
      <c r="A317" s="4" t="inlineStr">
        <is>
          <t>Expiry date</t>
        </is>
      </c>
      <c r="B317" s="4" t="inlineStr">
        <is>
          <t>2028-01</t>
        </is>
      </c>
    </row>
    <row r="318">
      <c r="A318" s="4" t="inlineStr">
        <is>
          <t>Currency</t>
        </is>
      </c>
      <c r="B318" s="4" t="inlineStr">
        <is>
          <t>COP</t>
        </is>
      </c>
    </row>
    <row r="319">
      <c r="A319" s="4" t="inlineStr">
        <is>
          <t>Disbursement</t>
        </is>
      </c>
      <c r="B319" s="6" t="n">
        <v>250000</v>
      </c>
    </row>
    <row r="320">
      <c r="A320" s="4" t="inlineStr">
        <is>
          <t>Borrowings</t>
        </is>
      </c>
      <c r="B320" s="6" t="n">
        <v>250000</v>
      </c>
    </row>
    <row r="321">
      <c r="A321" s="4" t="inlineStr">
        <is>
          <t>Interest rate</t>
        </is>
      </c>
      <c r="B321" s="4" t="inlineStr">
        <is>
          <t>Floating</t>
        </is>
      </c>
    </row>
    <row r="322">
      <c r="A322" s="4" t="inlineStr">
        <is>
          <t>Amortization of the principal</t>
        </is>
      </c>
      <c r="B322" s="4" t="inlineStr">
        <is>
          <t>Half-yearly</t>
        </is>
      </c>
    </row>
    <row r="323">
      <c r="A323" s="4" t="inlineStr">
        <is>
          <t>Payment of interest</t>
        </is>
      </c>
      <c r="B323" s="4" t="inlineStr">
        <is>
          <t>Half-yearly</t>
        </is>
      </c>
    </row>
    <row r="324">
      <c r="A324" s="4" t="inlineStr">
        <is>
          <t>Commercial Loan Two [Member]</t>
        </is>
      </c>
    </row>
    <row r="325">
      <c r="A325" s="3" t="inlineStr">
        <is>
          <t>Conditions of the most significant debt</t>
        </is>
      </c>
    </row>
    <row r="326">
      <c r="A326" s="4" t="inlineStr">
        <is>
          <t>Company</t>
        </is>
      </c>
      <c r="B326" s="4" t="inlineStr">
        <is>
          <t>Interconexión Eléctrica S.A.E.S.P and subsidiaries</t>
        </is>
      </c>
    </row>
    <row r="327">
      <c r="A327" s="4" t="inlineStr">
        <is>
          <t>Issue date</t>
        </is>
      </c>
      <c r="B327" s="4" t="inlineStr">
        <is>
          <t>2016-12</t>
        </is>
      </c>
    </row>
    <row r="328">
      <c r="A328" s="4" t="inlineStr">
        <is>
          <t>Expiry date</t>
        </is>
      </c>
      <c r="B328" s="4" t="inlineStr">
        <is>
          <t>2034-01</t>
        </is>
      </c>
    </row>
    <row r="329">
      <c r="A329" s="4" t="inlineStr">
        <is>
          <t>Currency</t>
        </is>
      </c>
      <c r="B329" s="4" t="inlineStr">
        <is>
          <t>COP</t>
        </is>
      </c>
    </row>
    <row r="330">
      <c r="A330" s="4" t="inlineStr">
        <is>
          <t>Disbursement</t>
        </is>
      </c>
      <c r="B330" s="6" t="n">
        <v>150000</v>
      </c>
    </row>
    <row r="331">
      <c r="A331" s="4" t="inlineStr">
        <is>
          <t>Borrowings</t>
        </is>
      </c>
      <c r="B331" s="6" t="n">
        <v>150000</v>
      </c>
    </row>
    <row r="332">
      <c r="A332" s="4" t="inlineStr">
        <is>
          <t>Interest rate</t>
        </is>
      </c>
      <c r="B332" s="4" t="inlineStr">
        <is>
          <t>Floating</t>
        </is>
      </c>
    </row>
    <row r="333">
      <c r="A333" s="4" t="inlineStr">
        <is>
          <t>Amortization of the principal</t>
        </is>
      </c>
      <c r="B333" s="4" t="inlineStr">
        <is>
          <t>Half-yearly</t>
        </is>
      </c>
    </row>
    <row r="334">
      <c r="A334" s="4" t="inlineStr">
        <is>
          <t>Payment of interest</t>
        </is>
      </c>
      <c r="B334" s="4" t="inlineStr">
        <is>
          <t>Half-yearly</t>
        </is>
      </c>
    </row>
    <row r="335">
      <c r="A335" s="4" t="inlineStr">
        <is>
          <t>Commercial Loan Three [Member]</t>
        </is>
      </c>
    </row>
    <row r="336">
      <c r="A336" s="3" t="inlineStr">
        <is>
          <t>Conditions of the most significant debt</t>
        </is>
      </c>
    </row>
    <row r="337">
      <c r="A337" s="4" t="inlineStr">
        <is>
          <t>Company</t>
        </is>
      </c>
      <c r="B337" s="4" t="inlineStr">
        <is>
          <t>Interconexión Eléctrica S.A.E.S.P and subsidiaries</t>
        </is>
      </c>
    </row>
    <row r="338">
      <c r="A338" s="4" t="inlineStr">
        <is>
          <t>Issue date</t>
        </is>
      </c>
      <c r="B338" s="4" t="inlineStr">
        <is>
          <t>2016-12</t>
        </is>
      </c>
    </row>
    <row r="339">
      <c r="A339" s="4" t="inlineStr">
        <is>
          <t>Expiry date</t>
        </is>
      </c>
      <c r="B339" s="4" t="inlineStr">
        <is>
          <t>2034-01</t>
        </is>
      </c>
    </row>
    <row r="340">
      <c r="A340" s="4" t="inlineStr">
        <is>
          <t>Currency</t>
        </is>
      </c>
      <c r="B340" s="4" t="inlineStr">
        <is>
          <t>COP</t>
        </is>
      </c>
    </row>
    <row r="341">
      <c r="A341" s="4" t="inlineStr">
        <is>
          <t>Disbursement</t>
        </is>
      </c>
      <c r="B341" s="6" t="n">
        <v>150000</v>
      </c>
    </row>
    <row r="342">
      <c r="A342" s="4" t="inlineStr">
        <is>
          <t>Borrowings</t>
        </is>
      </c>
      <c r="B342" s="6" t="n">
        <v>150000</v>
      </c>
    </row>
    <row r="343">
      <c r="A343" s="4" t="inlineStr">
        <is>
          <t>Interest rate</t>
        </is>
      </c>
      <c r="B343" s="4" t="inlineStr">
        <is>
          <t>Floating</t>
        </is>
      </c>
    </row>
    <row r="344">
      <c r="A344" s="4" t="inlineStr">
        <is>
          <t>Amortization of the principal</t>
        </is>
      </c>
      <c r="B344" s="4" t="inlineStr">
        <is>
          <t>Half-yearly</t>
        </is>
      </c>
    </row>
    <row r="345">
      <c r="A345" s="4" t="inlineStr">
        <is>
          <t>Payment of interest</t>
        </is>
      </c>
      <c r="B345" s="4" t="inlineStr">
        <is>
          <t>Half-yearly</t>
        </is>
      </c>
    </row>
    <row r="346">
      <c r="A346" s="4" t="inlineStr">
        <is>
          <t>Commercial Loan Four [Member]</t>
        </is>
      </c>
    </row>
    <row r="347">
      <c r="A347" s="3" t="inlineStr">
        <is>
          <t>Conditions of the most significant debt</t>
        </is>
      </c>
    </row>
    <row r="348">
      <c r="A348" s="4" t="inlineStr">
        <is>
          <t>Company</t>
        </is>
      </c>
      <c r="B348" s="4" t="inlineStr">
        <is>
          <t>Interconexión Eléctrica S.A.E.S.P and subsidiaries</t>
        </is>
      </c>
    </row>
    <row r="349">
      <c r="A349" s="4" t="inlineStr">
        <is>
          <t>Issue date</t>
        </is>
      </c>
      <c r="B349" s="4" t="inlineStr">
        <is>
          <t>2016-12</t>
        </is>
      </c>
    </row>
    <row r="350">
      <c r="A350" s="4" t="inlineStr">
        <is>
          <t>Expiry date</t>
        </is>
      </c>
      <c r="B350" s="4" t="inlineStr">
        <is>
          <t>2034-01</t>
        </is>
      </c>
    </row>
    <row r="351">
      <c r="A351" s="4" t="inlineStr">
        <is>
          <t>Currency</t>
        </is>
      </c>
      <c r="B351" s="4" t="inlineStr">
        <is>
          <t>UVR (1)</t>
        </is>
      </c>
    </row>
    <row r="352">
      <c r="A352" s="4" t="inlineStr">
        <is>
          <t>Disbursement</t>
        </is>
      </c>
      <c r="B352" s="6" t="n">
        <v>392168</v>
      </c>
    </row>
    <row r="353">
      <c r="A353" s="4" t="inlineStr">
        <is>
          <t>Borrowings</t>
        </is>
      </c>
      <c r="B353" s="6" t="n">
        <v>161904</v>
      </c>
    </row>
    <row r="354">
      <c r="A354" s="4" t="inlineStr">
        <is>
          <t>Interest rate</t>
        </is>
      </c>
      <c r="B354" s="4" t="inlineStr">
        <is>
          <t>Fixed</t>
        </is>
      </c>
    </row>
    <row r="355">
      <c r="A355" s="4" t="inlineStr">
        <is>
          <t>Amortization of the principal</t>
        </is>
      </c>
      <c r="B355" s="4" t="inlineStr">
        <is>
          <t>Half-yearly</t>
        </is>
      </c>
    </row>
    <row r="356">
      <c r="A356" s="4" t="inlineStr">
        <is>
          <t>Payment of interest</t>
        </is>
      </c>
      <c r="B356" s="4" t="inlineStr">
        <is>
          <t>Half-yearly</t>
        </is>
      </c>
    </row>
    <row r="357">
      <c r="A357" s="4" t="inlineStr">
        <is>
          <t>Commercial Loan Five [Member]</t>
        </is>
      </c>
    </row>
    <row r="358">
      <c r="A358" s="3" t="inlineStr">
        <is>
          <t>Conditions of the most significant debt</t>
        </is>
      </c>
    </row>
    <row r="359">
      <c r="A359" s="4" t="inlineStr">
        <is>
          <t>Company</t>
        </is>
      </c>
      <c r="B359" s="4" t="inlineStr">
        <is>
          <t>Interconexión Eléctrica S.A.E.S.P and subsidiaries</t>
        </is>
      </c>
    </row>
    <row r="360">
      <c r="A360" s="4" t="inlineStr">
        <is>
          <t>Issue date</t>
        </is>
      </c>
      <c r="B360" s="4" t="inlineStr">
        <is>
          <t>2018-07</t>
        </is>
      </c>
    </row>
    <row r="361">
      <c r="A361" s="4" t="inlineStr">
        <is>
          <t>Expiry date</t>
        </is>
      </c>
      <c r="B361" s="4" t="inlineStr">
        <is>
          <t>2035-07</t>
        </is>
      </c>
    </row>
    <row r="362">
      <c r="A362" s="4" t="inlineStr">
        <is>
          <t>Currency</t>
        </is>
      </c>
      <c r="B362" s="4" t="inlineStr">
        <is>
          <t>COP</t>
        </is>
      </c>
    </row>
    <row r="363">
      <c r="A363" s="4" t="inlineStr">
        <is>
          <t>Disbursement</t>
        </is>
      </c>
      <c r="B363" s="6" t="n">
        <v>217500</v>
      </c>
    </row>
    <row r="364">
      <c r="A364" s="4" t="inlineStr">
        <is>
          <t>Borrowings</t>
        </is>
      </c>
      <c r="B364" s="6" t="n">
        <v>4651</v>
      </c>
    </row>
    <row r="365">
      <c r="A365" s="4" t="inlineStr">
        <is>
          <t>Interest rate</t>
        </is>
      </c>
      <c r="B365" s="4" t="inlineStr">
        <is>
          <t>Floating</t>
        </is>
      </c>
    </row>
    <row r="366">
      <c r="A366" s="4" t="inlineStr">
        <is>
          <t>Amortization of the principal</t>
        </is>
      </c>
      <c r="B366" s="4" t="inlineStr">
        <is>
          <t>Half-yearly</t>
        </is>
      </c>
    </row>
    <row r="367">
      <c r="A367" s="4" t="inlineStr">
        <is>
          <t>Payment of interest</t>
        </is>
      </c>
      <c r="B367" s="4" t="inlineStr">
        <is>
          <t>Half-yearly</t>
        </is>
      </c>
    </row>
    <row r="368">
      <c r="A368" s="4" t="inlineStr">
        <is>
          <t>Commercial Loan Six [Member]</t>
        </is>
      </c>
    </row>
    <row r="369">
      <c r="A369" s="3" t="inlineStr">
        <is>
          <t>Conditions of the most significant debt</t>
        </is>
      </c>
    </row>
    <row r="370">
      <c r="A370" s="4" t="inlineStr">
        <is>
          <t>Company</t>
        </is>
      </c>
      <c r="B370" s="4" t="inlineStr">
        <is>
          <t>Interconexión Eléctrica S.A.E.S.P and subsidiaries</t>
        </is>
      </c>
    </row>
    <row r="371">
      <c r="A371" s="4" t="inlineStr">
        <is>
          <t>Issue date</t>
        </is>
      </c>
      <c r="B371" s="4" t="inlineStr">
        <is>
          <t>2021-10</t>
        </is>
      </c>
    </row>
    <row r="372">
      <c r="A372" s="4" t="inlineStr">
        <is>
          <t>Expiry date</t>
        </is>
      </c>
      <c r="B372" s="4" t="inlineStr">
        <is>
          <t>2031-10</t>
        </is>
      </c>
    </row>
    <row r="373">
      <c r="A373" s="4" t="inlineStr">
        <is>
          <t>Currency</t>
        </is>
      </c>
      <c r="B373" s="4" t="inlineStr">
        <is>
          <t>COP</t>
        </is>
      </c>
    </row>
    <row r="374">
      <c r="A374" s="4" t="inlineStr">
        <is>
          <t>Disbursement</t>
        </is>
      </c>
      <c r="B374" s="6" t="n">
        <v>158050</v>
      </c>
    </row>
    <row r="375">
      <c r="A375" s="4" t="inlineStr">
        <is>
          <t>Borrowings</t>
        </is>
      </c>
      <c r="B375" s="6" t="n">
        <v>158050</v>
      </c>
    </row>
    <row r="376">
      <c r="A376" s="4" t="inlineStr">
        <is>
          <t>Interest rate</t>
        </is>
      </c>
      <c r="B376" s="4" t="inlineStr">
        <is>
          <t>Floating</t>
        </is>
      </c>
    </row>
    <row r="377">
      <c r="A377" s="4" t="inlineStr">
        <is>
          <t>Amortization of the principal</t>
        </is>
      </c>
      <c r="B377" s="4" t="inlineStr">
        <is>
          <t>Quarterly</t>
        </is>
      </c>
    </row>
    <row r="378">
      <c r="A378" s="4" t="inlineStr">
        <is>
          <t>Payment of interest</t>
        </is>
      </c>
      <c r="B378" s="4" t="inlineStr">
        <is>
          <t>Quarterly</t>
        </is>
      </c>
    </row>
    <row r="379">
      <c r="A379" s="4" t="inlineStr">
        <is>
          <t>Commercial Loan Seven [Member]</t>
        </is>
      </c>
    </row>
    <row r="380">
      <c r="A380" s="3" t="inlineStr">
        <is>
          <t>Conditions of the most significant debt</t>
        </is>
      </c>
    </row>
    <row r="381">
      <c r="A381" s="4" t="inlineStr">
        <is>
          <t>Company</t>
        </is>
      </c>
      <c r="B381" s="4" t="inlineStr">
        <is>
          <t>Interconexión Eléctrica S.A.E.S.P and subsidiaries</t>
        </is>
      </c>
    </row>
    <row r="382">
      <c r="A382" s="4" t="inlineStr">
        <is>
          <t>Issue date</t>
        </is>
      </c>
      <c r="B382" s="4" t="inlineStr">
        <is>
          <t>2021-10</t>
        </is>
      </c>
    </row>
    <row r="383">
      <c r="A383" s="4" t="inlineStr">
        <is>
          <t>Expiry date</t>
        </is>
      </c>
      <c r="B383" s="4" t="inlineStr">
        <is>
          <t>2028-10</t>
        </is>
      </c>
    </row>
    <row r="384">
      <c r="A384" s="4" t="inlineStr">
        <is>
          <t>Currency</t>
        </is>
      </c>
      <c r="B384" s="4" t="inlineStr">
        <is>
          <t>COP</t>
        </is>
      </c>
    </row>
    <row r="385">
      <c r="A385" s="4" t="inlineStr">
        <is>
          <t>Disbursement</t>
        </is>
      </c>
      <c r="B385" s="6" t="n">
        <v>70500</v>
      </c>
    </row>
    <row r="386">
      <c r="A386" s="4" t="inlineStr">
        <is>
          <t>Borrowings</t>
        </is>
      </c>
      <c r="B386" s="6" t="n">
        <v>70500</v>
      </c>
    </row>
    <row r="387">
      <c r="A387" s="4" t="inlineStr">
        <is>
          <t>Interest rate</t>
        </is>
      </c>
      <c r="B387" s="4" t="inlineStr">
        <is>
          <t>Floating</t>
        </is>
      </c>
    </row>
    <row r="388">
      <c r="A388" s="4" t="inlineStr">
        <is>
          <t>Amortization of the principal</t>
        </is>
      </c>
      <c r="B388" s="4" t="inlineStr">
        <is>
          <t>Quarterly</t>
        </is>
      </c>
    </row>
    <row r="389">
      <c r="A389" s="4" t="inlineStr">
        <is>
          <t>Payment of interest</t>
        </is>
      </c>
      <c r="B389" s="4" t="inlineStr">
        <is>
          <t>Quarterly</t>
        </is>
      </c>
    </row>
    <row r="390">
      <c r="A390" s="4" t="inlineStr">
        <is>
          <t>Commercial Loan Eight [Member]</t>
        </is>
      </c>
    </row>
    <row r="391">
      <c r="A391" s="3" t="inlineStr">
        <is>
          <t>Conditions of the most significant debt</t>
        </is>
      </c>
    </row>
    <row r="392">
      <c r="A392" s="4" t="inlineStr">
        <is>
          <t>Company</t>
        </is>
      </c>
      <c r="B392" s="4" t="inlineStr">
        <is>
          <t>Interconexión Eléctrica S.A.E.S.P and subsidiaries</t>
        </is>
      </c>
    </row>
    <row r="393">
      <c r="A393" s="4" t="inlineStr">
        <is>
          <t>Issue date</t>
        </is>
      </c>
      <c r="B393" s="4" t="inlineStr">
        <is>
          <t>2017-07</t>
        </is>
      </c>
    </row>
    <row r="394">
      <c r="A394" s="4" t="inlineStr">
        <is>
          <t>Expiry date</t>
        </is>
      </c>
      <c r="B394" s="4" t="inlineStr">
        <is>
          <t>2024-07</t>
        </is>
      </c>
    </row>
    <row r="395">
      <c r="A395" s="4" t="inlineStr">
        <is>
          <t>Currency</t>
        </is>
      </c>
      <c r="B395" s="4" t="inlineStr">
        <is>
          <t>COP</t>
        </is>
      </c>
    </row>
    <row r="396">
      <c r="A396" s="4" t="inlineStr">
        <is>
          <t>Disbursement</t>
        </is>
      </c>
      <c r="B396" s="6" t="n">
        <v>28000</v>
      </c>
    </row>
    <row r="397">
      <c r="A397" s="4" t="inlineStr">
        <is>
          <t>Borrowings</t>
        </is>
      </c>
      <c r="B397" s="6" t="n">
        <v>8717</v>
      </c>
    </row>
    <row r="398">
      <c r="A398" s="4" t="inlineStr">
        <is>
          <t>Interest rate</t>
        </is>
      </c>
      <c r="B398" s="4" t="inlineStr">
        <is>
          <t>Floating</t>
        </is>
      </c>
    </row>
    <row r="399">
      <c r="A399" s="4" t="inlineStr">
        <is>
          <t>Amortization of the principal</t>
        </is>
      </c>
      <c r="B399" s="4" t="inlineStr">
        <is>
          <t>Quarterly</t>
        </is>
      </c>
    </row>
    <row r="400">
      <c r="A400" s="4" t="inlineStr">
        <is>
          <t>Payment of interest</t>
        </is>
      </c>
      <c r="B400" s="4" t="inlineStr">
        <is>
          <t>Quarterly</t>
        </is>
      </c>
    </row>
    <row r="401">
      <c r="A401" s="4" t="inlineStr">
        <is>
          <t>Commercial Loan Nine Member]</t>
        </is>
      </c>
    </row>
    <row r="402">
      <c r="A402" s="3" t="inlineStr">
        <is>
          <t>Conditions of the most significant debt</t>
        </is>
      </c>
    </row>
    <row r="403">
      <c r="A403" s="4" t="inlineStr">
        <is>
          <t>Company</t>
        </is>
      </c>
      <c r="B403" s="4" t="inlineStr">
        <is>
          <t>Interconexión Eléctrica S.A.E.S.P and subsidiaries</t>
        </is>
      </c>
    </row>
    <row r="404">
      <c r="A404" s="4" t="inlineStr">
        <is>
          <t>Issue date</t>
        </is>
      </c>
      <c r="B404" s="4" t="inlineStr">
        <is>
          <t>2017-08</t>
        </is>
      </c>
    </row>
    <row r="405">
      <c r="A405" s="4" t="inlineStr">
        <is>
          <t>Expiry date</t>
        </is>
      </c>
      <c r="B405" s="4" t="inlineStr">
        <is>
          <t>2024-08</t>
        </is>
      </c>
    </row>
    <row r="406">
      <c r="A406" s="4" t="inlineStr">
        <is>
          <t>Currency</t>
        </is>
      </c>
      <c r="B406" s="4" t="inlineStr">
        <is>
          <t>COP</t>
        </is>
      </c>
    </row>
    <row r="407">
      <c r="A407" s="4" t="inlineStr">
        <is>
          <t>Disbursement</t>
        </is>
      </c>
      <c r="B407" s="6" t="n">
        <v>32000</v>
      </c>
    </row>
    <row r="408">
      <c r="A408" s="4" t="inlineStr">
        <is>
          <t>Borrowings</t>
        </is>
      </c>
      <c r="B408" s="6" t="n">
        <v>23863</v>
      </c>
    </row>
    <row r="409">
      <c r="A409" s="4" t="inlineStr">
        <is>
          <t>Interest rate</t>
        </is>
      </c>
      <c r="B409" s="4" t="inlineStr">
        <is>
          <t>Floating</t>
        </is>
      </c>
    </row>
    <row r="410">
      <c r="A410" s="4" t="inlineStr">
        <is>
          <t>Amortization of the principal</t>
        </is>
      </c>
      <c r="B410" s="4" t="inlineStr">
        <is>
          <t>Quarterly</t>
        </is>
      </c>
    </row>
    <row r="411">
      <c r="A411" s="4" t="inlineStr">
        <is>
          <t>Payment of interest</t>
        </is>
      </c>
      <c r="B411" s="4" t="inlineStr">
        <is>
          <t>Quarterly</t>
        </is>
      </c>
    </row>
    <row r="412">
      <c r="A412" s="4" t="inlineStr">
        <is>
          <t>Commercial Loan Ten [Member]</t>
        </is>
      </c>
    </row>
    <row r="413">
      <c r="A413" s="3" t="inlineStr">
        <is>
          <t>Conditions of the most significant debt</t>
        </is>
      </c>
    </row>
    <row r="414">
      <c r="A414" s="4" t="inlineStr">
        <is>
          <t>Company</t>
        </is>
      </c>
      <c r="B414" s="4" t="inlineStr">
        <is>
          <t>Interconexión Eléctrica S.A.E.S.P and subsidiaries</t>
        </is>
      </c>
    </row>
    <row r="415">
      <c r="A415" s="4" t="inlineStr">
        <is>
          <t>Issue date</t>
        </is>
      </c>
      <c r="B415" s="4" t="inlineStr">
        <is>
          <t>2017-12</t>
        </is>
      </c>
    </row>
    <row r="416">
      <c r="A416" s="4" t="inlineStr">
        <is>
          <t>Expiry date</t>
        </is>
      </c>
      <c r="B416" s="4" t="inlineStr">
        <is>
          <t>2024-12</t>
        </is>
      </c>
    </row>
    <row r="417">
      <c r="A417" s="4" t="inlineStr">
        <is>
          <t>Currency</t>
        </is>
      </c>
      <c r="B417" s="4" t="inlineStr">
        <is>
          <t>COP</t>
        </is>
      </c>
    </row>
    <row r="418">
      <c r="A418" s="4" t="inlineStr">
        <is>
          <t>Disbursement</t>
        </is>
      </c>
      <c r="B418" s="6" t="n">
        <v>10000</v>
      </c>
    </row>
    <row r="419">
      <c r="A419" s="4" t="inlineStr">
        <is>
          <t>Borrowings</t>
        </is>
      </c>
      <c r="B419" s="6" t="n">
        <v>7472</v>
      </c>
    </row>
    <row r="420">
      <c r="A420" s="4" t="inlineStr">
        <is>
          <t>Interest rate</t>
        </is>
      </c>
      <c r="B420" s="4" t="inlineStr">
        <is>
          <t>Floating</t>
        </is>
      </c>
    </row>
    <row r="421">
      <c r="A421" s="4" t="inlineStr">
        <is>
          <t>Amortization of the principal</t>
        </is>
      </c>
      <c r="B421" s="4" t="inlineStr">
        <is>
          <t>Quarterly</t>
        </is>
      </c>
    </row>
    <row r="422">
      <c r="A422" s="4" t="inlineStr">
        <is>
          <t>Payment of interest</t>
        </is>
      </c>
      <c r="B422" s="4" t="inlineStr">
        <is>
          <t>Quarterly</t>
        </is>
      </c>
    </row>
    <row r="423">
      <c r="A423" s="4" t="inlineStr">
        <is>
          <t>Commercial Loan Eleven Member]</t>
        </is>
      </c>
    </row>
    <row r="424">
      <c r="A424" s="3" t="inlineStr">
        <is>
          <t>Conditions of the most significant debt</t>
        </is>
      </c>
    </row>
    <row r="425">
      <c r="A425" s="4" t="inlineStr">
        <is>
          <t>Company</t>
        </is>
      </c>
      <c r="B425" s="4" t="inlineStr">
        <is>
          <t>Interconexión Eléctrica S.A.E.S.P and subsidiaries</t>
        </is>
      </c>
    </row>
    <row r="426">
      <c r="A426" s="4" t="inlineStr">
        <is>
          <t>Issue date</t>
        </is>
      </c>
      <c r="B426" s="4" t="inlineStr">
        <is>
          <t>2018-05</t>
        </is>
      </c>
    </row>
    <row r="427">
      <c r="A427" s="4" t="inlineStr">
        <is>
          <t>Expiry date</t>
        </is>
      </c>
      <c r="B427" s="4" t="inlineStr">
        <is>
          <t>2028-11</t>
        </is>
      </c>
    </row>
    <row r="428">
      <c r="A428" s="4" t="inlineStr">
        <is>
          <t>Currency</t>
        </is>
      </c>
      <c r="B428" s="4" t="inlineStr">
        <is>
          <t>COP</t>
        </is>
      </c>
    </row>
    <row r="429">
      <c r="A429" s="4" t="inlineStr">
        <is>
          <t>Disbursement</t>
        </is>
      </c>
      <c r="B429" s="6" t="n">
        <v>59467</v>
      </c>
    </row>
    <row r="430">
      <c r="A430" s="4" t="inlineStr">
        <is>
          <t>Borrowings</t>
        </is>
      </c>
      <c r="B430" s="6" t="n">
        <v>59467</v>
      </c>
    </row>
    <row r="431">
      <c r="A431" s="4" t="inlineStr">
        <is>
          <t>Interest rate</t>
        </is>
      </c>
      <c r="B431" s="4" t="inlineStr">
        <is>
          <t>Floating</t>
        </is>
      </c>
    </row>
    <row r="432">
      <c r="A432" s="4" t="inlineStr">
        <is>
          <t>Amortization of the principal</t>
        </is>
      </c>
      <c r="B432" s="4" t="inlineStr">
        <is>
          <t>Half-yearly</t>
        </is>
      </c>
    </row>
    <row r="433">
      <c r="A433" s="4" t="inlineStr">
        <is>
          <t>Payment of interest</t>
        </is>
      </c>
      <c r="B433" s="4" t="inlineStr">
        <is>
          <t>Half-yearly</t>
        </is>
      </c>
    </row>
    <row r="434">
      <c r="A434" s="4" t="inlineStr">
        <is>
          <t>Commercial Loan Twelve [Member]</t>
        </is>
      </c>
    </row>
    <row r="435">
      <c r="A435" s="3" t="inlineStr">
        <is>
          <t>Conditions of the most significant debt</t>
        </is>
      </c>
    </row>
    <row r="436">
      <c r="A436" s="4" t="inlineStr">
        <is>
          <t>Company</t>
        </is>
      </c>
      <c r="B436" s="4" t="inlineStr">
        <is>
          <t>Interconexión Eléctrica S.A.E.S.P and subsidiaries</t>
        </is>
      </c>
    </row>
    <row r="437">
      <c r="A437" s="4" t="inlineStr">
        <is>
          <t>Issue date</t>
        </is>
      </c>
      <c r="B437" s="4" t="inlineStr">
        <is>
          <t>2018-11</t>
        </is>
      </c>
    </row>
    <row r="438">
      <c r="A438" s="4" t="inlineStr">
        <is>
          <t>Expiry date</t>
        </is>
      </c>
      <c r="B438" s="4" t="inlineStr">
        <is>
          <t>2028-11</t>
        </is>
      </c>
    </row>
    <row r="439">
      <c r="A439" s="4" t="inlineStr">
        <is>
          <t>Currency</t>
        </is>
      </c>
      <c r="B439" s="4" t="inlineStr">
        <is>
          <t>COP</t>
        </is>
      </c>
    </row>
    <row r="440">
      <c r="A440" s="4" t="inlineStr">
        <is>
          <t>Disbursement</t>
        </is>
      </c>
      <c r="B440" s="6" t="n">
        <v>23000</v>
      </c>
    </row>
    <row r="441">
      <c r="A441" s="4" t="inlineStr">
        <is>
          <t>Borrowings</t>
        </is>
      </c>
      <c r="B441" s="6" t="n">
        <v>23000</v>
      </c>
    </row>
    <row r="442">
      <c r="A442" s="4" t="inlineStr">
        <is>
          <t>Interest rate</t>
        </is>
      </c>
      <c r="B442" s="4" t="inlineStr">
        <is>
          <t>Floating</t>
        </is>
      </c>
    </row>
    <row r="443">
      <c r="A443" s="4" t="inlineStr">
        <is>
          <t>Amortization of the principal</t>
        </is>
      </c>
      <c r="B443" s="4" t="inlineStr">
        <is>
          <t>Half-yearly</t>
        </is>
      </c>
    </row>
    <row r="444">
      <c r="A444" s="4" t="inlineStr">
        <is>
          <t>Payment of interest</t>
        </is>
      </c>
      <c r="B444" s="4" t="inlineStr">
        <is>
          <t>Half-yearly</t>
        </is>
      </c>
    </row>
    <row r="445">
      <c r="A445" s="4" t="inlineStr">
        <is>
          <t>Bonds Foreign currency One [Member]</t>
        </is>
      </c>
    </row>
    <row r="446">
      <c r="A446" s="3" t="inlineStr">
        <is>
          <t>Conditions of the most significant debt</t>
        </is>
      </c>
    </row>
    <row r="447">
      <c r="A447" s="4" t="inlineStr">
        <is>
          <t>Company</t>
        </is>
      </c>
      <c r="B447" s="4" t="inlineStr">
        <is>
          <t>Ecopetrol S.A.</t>
        </is>
      </c>
    </row>
    <row r="448">
      <c r="A448" s="4" t="inlineStr">
        <is>
          <t>Issue date</t>
        </is>
      </c>
      <c r="B448" s="4" t="inlineStr">
        <is>
          <t>2013-09</t>
        </is>
      </c>
    </row>
    <row r="449">
      <c r="A449" s="4" t="inlineStr">
        <is>
          <t>Expiry date</t>
        </is>
      </c>
      <c r="B449" s="4" t="inlineStr">
        <is>
          <t>2023-09</t>
        </is>
      </c>
    </row>
    <row r="450">
      <c r="A450" s="4" t="inlineStr">
        <is>
          <t>Currency</t>
        </is>
      </c>
      <c r="B450" s="4" t="inlineStr">
        <is>
          <t>USD</t>
        </is>
      </c>
    </row>
    <row r="451">
      <c r="A451" s="4" t="inlineStr">
        <is>
          <t>Disbursement</t>
        </is>
      </c>
      <c r="C451" s="6" t="n">
        <v>1300</v>
      </c>
    </row>
    <row r="452">
      <c r="A452" s="4" t="inlineStr">
        <is>
          <t>Borrowings</t>
        </is>
      </c>
      <c r="C452" s="5" t="n">
        <v>1300</v>
      </c>
      <c r="E452" s="6" t="n">
        <v>1300</v>
      </c>
    </row>
    <row r="453">
      <c r="A453" s="4" t="inlineStr">
        <is>
          <t>Interest rate</t>
        </is>
      </c>
      <c r="B453" s="4" t="inlineStr">
        <is>
          <t>Fixed</t>
        </is>
      </c>
    </row>
    <row r="454">
      <c r="A454" s="4" t="inlineStr">
        <is>
          <t>Amortization of the principal</t>
        </is>
      </c>
      <c r="B454" s="4" t="inlineStr">
        <is>
          <t>Bullet</t>
        </is>
      </c>
    </row>
    <row r="455">
      <c r="A455" s="4" t="inlineStr">
        <is>
          <t>Payment of interest</t>
        </is>
      </c>
      <c r="B455" s="4" t="inlineStr">
        <is>
          <t>Half-yearly</t>
        </is>
      </c>
    </row>
    <row r="456">
      <c r="A456" s="4" t="inlineStr">
        <is>
          <t>Bonds Foreign currency Two [Member]</t>
        </is>
      </c>
    </row>
    <row r="457">
      <c r="A457" s="3" t="inlineStr">
        <is>
          <t>Conditions of the most significant debt</t>
        </is>
      </c>
    </row>
    <row r="458">
      <c r="A458" s="4" t="inlineStr">
        <is>
          <t>Company</t>
        </is>
      </c>
      <c r="B458" s="4" t="inlineStr">
        <is>
          <t>Ecopetrol S.A.</t>
        </is>
      </c>
    </row>
    <row r="459">
      <c r="A459" s="4" t="inlineStr">
        <is>
          <t>Issue date</t>
        </is>
      </c>
      <c r="B459" s="4" t="inlineStr">
        <is>
          <t>2013-09</t>
        </is>
      </c>
    </row>
    <row r="460">
      <c r="A460" s="4" t="inlineStr">
        <is>
          <t>Expiry date</t>
        </is>
      </c>
      <c r="B460" s="4" t="inlineStr">
        <is>
          <t>2043-09</t>
        </is>
      </c>
    </row>
    <row r="461">
      <c r="A461" s="4" t="inlineStr">
        <is>
          <t>Currency</t>
        </is>
      </c>
      <c r="B461" s="4" t="inlineStr">
        <is>
          <t>USD</t>
        </is>
      </c>
    </row>
    <row r="462">
      <c r="A462" s="4" t="inlineStr">
        <is>
          <t>Disbursement</t>
        </is>
      </c>
      <c r="C462" s="5" t="n">
        <v>850</v>
      </c>
    </row>
    <row r="463">
      <c r="A463" s="4" t="inlineStr">
        <is>
          <t>Borrowings</t>
        </is>
      </c>
      <c r="C463" s="5" t="n">
        <v>850</v>
      </c>
      <c r="E463" s="5" t="n">
        <v>850</v>
      </c>
    </row>
    <row r="464">
      <c r="A464" s="4" t="inlineStr">
        <is>
          <t>Interest rate</t>
        </is>
      </c>
      <c r="B464" s="4" t="inlineStr">
        <is>
          <t>Fixed</t>
        </is>
      </c>
    </row>
    <row r="465">
      <c r="A465" s="4" t="inlineStr">
        <is>
          <t>Amortization of the principal</t>
        </is>
      </c>
      <c r="B465" s="4" t="inlineStr">
        <is>
          <t>Bullet</t>
        </is>
      </c>
    </row>
    <row r="466">
      <c r="A466" s="4" t="inlineStr">
        <is>
          <t>Payment of interest</t>
        </is>
      </c>
      <c r="B466" s="4" t="inlineStr">
        <is>
          <t>Half-yearly</t>
        </is>
      </c>
    </row>
    <row r="467">
      <c r="A467" s="4" t="inlineStr">
        <is>
          <t>Bonds Foreign currency Three [Member]</t>
        </is>
      </c>
    </row>
    <row r="468">
      <c r="A468" s="3" t="inlineStr">
        <is>
          <t>Conditions of the most significant debt</t>
        </is>
      </c>
    </row>
    <row r="469">
      <c r="A469" s="4" t="inlineStr">
        <is>
          <t>Company</t>
        </is>
      </c>
      <c r="B469" s="4" t="inlineStr">
        <is>
          <t>Ecopetrol S.A.</t>
        </is>
      </c>
    </row>
    <row r="470">
      <c r="A470" s="4" t="inlineStr">
        <is>
          <t>Issue date</t>
        </is>
      </c>
      <c r="B470" s="4" t="inlineStr">
        <is>
          <t>2014-05</t>
        </is>
      </c>
    </row>
    <row r="471">
      <c r="A471" s="4" t="inlineStr">
        <is>
          <t>Expiry date</t>
        </is>
      </c>
      <c r="B471" s="4" t="inlineStr">
        <is>
          <t>2045-05</t>
        </is>
      </c>
    </row>
    <row r="472">
      <c r="A472" s="4" t="inlineStr">
        <is>
          <t>Currency</t>
        </is>
      </c>
      <c r="B472" s="4" t="inlineStr">
        <is>
          <t>USD</t>
        </is>
      </c>
    </row>
    <row r="473">
      <c r="A473" s="4" t="inlineStr">
        <is>
          <t>Disbursement</t>
        </is>
      </c>
      <c r="C473" s="5" t="n">
        <v>2000</v>
      </c>
    </row>
    <row r="474">
      <c r="A474" s="4" t="inlineStr">
        <is>
          <t>Borrowings</t>
        </is>
      </c>
      <c r="C474" s="5" t="n">
        <v>2000</v>
      </c>
      <c r="E474" s="5" t="n">
        <v>2000</v>
      </c>
    </row>
    <row r="475">
      <c r="A475" s="4" t="inlineStr">
        <is>
          <t>Interest rate</t>
        </is>
      </c>
      <c r="B475" s="4" t="inlineStr">
        <is>
          <t>Fixed</t>
        </is>
      </c>
    </row>
    <row r="476">
      <c r="A476" s="4" t="inlineStr">
        <is>
          <t>Amortization of the principal</t>
        </is>
      </c>
      <c r="B476" s="4" t="inlineStr">
        <is>
          <t>Bullet</t>
        </is>
      </c>
    </row>
    <row r="477">
      <c r="A477" s="4" t="inlineStr">
        <is>
          <t>Payment of interest</t>
        </is>
      </c>
      <c r="B477" s="4" t="inlineStr">
        <is>
          <t>Half-yearly</t>
        </is>
      </c>
    </row>
    <row r="478">
      <c r="A478" s="4" t="inlineStr">
        <is>
          <t>Bonds Foreign currency Four [Member]</t>
        </is>
      </c>
    </row>
    <row r="479">
      <c r="A479" s="3" t="inlineStr">
        <is>
          <t>Conditions of the most significant debt</t>
        </is>
      </c>
    </row>
    <row r="480">
      <c r="A480" s="4" t="inlineStr">
        <is>
          <t>Company</t>
        </is>
      </c>
      <c r="B480" s="4" t="inlineStr">
        <is>
          <t>Ecopetrol S.A.</t>
        </is>
      </c>
    </row>
    <row r="481">
      <c r="A481" s="4" t="inlineStr">
        <is>
          <t>Issue date</t>
        </is>
      </c>
      <c r="B481" s="4" t="inlineStr">
        <is>
          <t>2014-09</t>
        </is>
      </c>
    </row>
    <row r="482">
      <c r="A482" s="4" t="inlineStr">
        <is>
          <t>Expiry date</t>
        </is>
      </c>
      <c r="B482" s="4" t="inlineStr">
        <is>
          <t>2025-01</t>
        </is>
      </c>
    </row>
    <row r="483">
      <c r="A483" s="4" t="inlineStr">
        <is>
          <t>Currency</t>
        </is>
      </c>
      <c r="B483" s="4" t="inlineStr">
        <is>
          <t>USD</t>
        </is>
      </c>
    </row>
    <row r="484">
      <c r="A484" s="4" t="inlineStr">
        <is>
          <t>Disbursement</t>
        </is>
      </c>
      <c r="C484" s="5" t="n">
        <v>1200</v>
      </c>
    </row>
    <row r="485">
      <c r="A485" s="4" t="inlineStr">
        <is>
          <t>Borrowings</t>
        </is>
      </c>
      <c r="C485" s="5" t="n">
        <v>1200</v>
      </c>
      <c r="E485" s="5" t="n">
        <v>1200</v>
      </c>
    </row>
    <row r="486">
      <c r="A486" s="4" t="inlineStr">
        <is>
          <t>Interest rate</t>
        </is>
      </c>
      <c r="B486" s="4" t="inlineStr">
        <is>
          <t>Fixed</t>
        </is>
      </c>
    </row>
    <row r="487">
      <c r="A487" s="4" t="inlineStr">
        <is>
          <t>Amortization of the principal</t>
        </is>
      </c>
      <c r="B487" s="4" t="inlineStr">
        <is>
          <t>Bullet</t>
        </is>
      </c>
    </row>
    <row r="488">
      <c r="A488" s="4" t="inlineStr">
        <is>
          <t>Payment of interest</t>
        </is>
      </c>
      <c r="B488" s="4" t="inlineStr">
        <is>
          <t>Half-yearly</t>
        </is>
      </c>
    </row>
    <row r="489">
      <c r="A489" s="4" t="inlineStr">
        <is>
          <t>Bonds Foreign currency Five [Member]</t>
        </is>
      </c>
    </row>
    <row r="490">
      <c r="A490" s="3" t="inlineStr">
        <is>
          <t>Conditions of the most significant debt</t>
        </is>
      </c>
    </row>
    <row r="491">
      <c r="A491" s="4" t="inlineStr">
        <is>
          <t>Company</t>
        </is>
      </c>
      <c r="B491" s="4" t="inlineStr">
        <is>
          <t>Ecopetrol S.A.</t>
        </is>
      </c>
    </row>
    <row r="492">
      <c r="A492" s="4" t="inlineStr">
        <is>
          <t>Issue date</t>
        </is>
      </c>
      <c r="B492" s="4" t="inlineStr">
        <is>
          <t>2015-06</t>
        </is>
      </c>
    </row>
    <row r="493">
      <c r="A493" s="4" t="inlineStr">
        <is>
          <t>Expiry date</t>
        </is>
      </c>
      <c r="B493" s="4" t="inlineStr">
        <is>
          <t>2026-06</t>
        </is>
      </c>
    </row>
    <row r="494">
      <c r="A494" s="4" t="inlineStr">
        <is>
          <t>Currency</t>
        </is>
      </c>
      <c r="B494" s="4" t="inlineStr">
        <is>
          <t>USD</t>
        </is>
      </c>
    </row>
    <row r="495">
      <c r="A495" s="4" t="inlineStr">
        <is>
          <t>Disbursement</t>
        </is>
      </c>
      <c r="C495" s="5" t="n">
        <v>1500</v>
      </c>
    </row>
    <row r="496">
      <c r="A496" s="4" t="inlineStr">
        <is>
          <t>Borrowings</t>
        </is>
      </c>
      <c r="C496" s="5" t="n">
        <v>1500</v>
      </c>
      <c r="E496" s="5" t="n">
        <v>1500</v>
      </c>
    </row>
    <row r="497">
      <c r="A497" s="4" t="inlineStr">
        <is>
          <t>Interest rate</t>
        </is>
      </c>
      <c r="B497" s="4" t="inlineStr">
        <is>
          <t>Fixed</t>
        </is>
      </c>
    </row>
    <row r="498">
      <c r="A498" s="4" t="inlineStr">
        <is>
          <t>Amortization of the principal</t>
        </is>
      </c>
      <c r="B498" s="4" t="inlineStr">
        <is>
          <t>Bullet</t>
        </is>
      </c>
    </row>
    <row r="499">
      <c r="A499" s="4" t="inlineStr">
        <is>
          <t>Payment of interest</t>
        </is>
      </c>
      <c r="B499" s="4" t="inlineStr">
        <is>
          <t>Half-yearly</t>
        </is>
      </c>
    </row>
    <row r="500">
      <c r="A500" s="4" t="inlineStr">
        <is>
          <t>Bonds Foreign currency Six [Member]</t>
        </is>
      </c>
    </row>
    <row r="501">
      <c r="A501" s="3" t="inlineStr">
        <is>
          <t>Conditions of the most significant debt</t>
        </is>
      </c>
    </row>
    <row r="502">
      <c r="A502" s="4" t="inlineStr">
        <is>
          <t>Company</t>
        </is>
      </c>
      <c r="B502" s="4" t="inlineStr">
        <is>
          <t>Ecopetrol S.A.</t>
        </is>
      </c>
    </row>
    <row r="503">
      <c r="A503" s="4" t="inlineStr">
        <is>
          <t>Issue date</t>
        </is>
      </c>
      <c r="B503" s="4" t="inlineStr">
        <is>
          <t>2021-11</t>
        </is>
      </c>
    </row>
    <row r="504">
      <c r="A504" s="4" t="inlineStr">
        <is>
          <t>Expiry date</t>
        </is>
      </c>
      <c r="B504" s="4" t="inlineStr">
        <is>
          <t>2031-11</t>
        </is>
      </c>
    </row>
    <row r="505">
      <c r="A505" s="4" t="inlineStr">
        <is>
          <t>Currency</t>
        </is>
      </c>
      <c r="B505" s="4" t="inlineStr">
        <is>
          <t>USD</t>
        </is>
      </c>
    </row>
    <row r="506">
      <c r="A506" s="4" t="inlineStr">
        <is>
          <t>Disbursement</t>
        </is>
      </c>
      <c r="C506" s="5" t="n">
        <v>1250</v>
      </c>
    </row>
    <row r="507">
      <c r="A507" s="4" t="inlineStr">
        <is>
          <t>Borrowings</t>
        </is>
      </c>
      <c r="C507" s="5" t="n">
        <v>1250</v>
      </c>
    </row>
    <row r="508">
      <c r="A508" s="4" t="inlineStr">
        <is>
          <t>Interest rate</t>
        </is>
      </c>
      <c r="B508" s="4" t="inlineStr">
        <is>
          <t>Fixed</t>
        </is>
      </c>
    </row>
    <row r="509">
      <c r="A509" s="4" t="inlineStr">
        <is>
          <t>Amortization of the principal</t>
        </is>
      </c>
      <c r="B509" s="4" t="inlineStr">
        <is>
          <t>Bullet</t>
        </is>
      </c>
    </row>
    <row r="510">
      <c r="A510" s="4" t="inlineStr">
        <is>
          <t>Payment of interest</t>
        </is>
      </c>
      <c r="B510" s="4" t="inlineStr">
        <is>
          <t>Half-yearly</t>
        </is>
      </c>
    </row>
    <row r="511">
      <c r="A511" s="4" t="inlineStr">
        <is>
          <t>Bonds Foreign currency Seven [Member]</t>
        </is>
      </c>
    </row>
    <row r="512">
      <c r="A512" s="3" t="inlineStr">
        <is>
          <t>Conditions of the most significant debt</t>
        </is>
      </c>
    </row>
    <row r="513">
      <c r="A513" s="4" t="inlineStr">
        <is>
          <t>Company</t>
        </is>
      </c>
      <c r="B513" s="4" t="inlineStr">
        <is>
          <t>Ecopetrol S.A.</t>
        </is>
      </c>
    </row>
    <row r="514">
      <c r="A514" s="4" t="inlineStr">
        <is>
          <t>Issue date</t>
        </is>
      </c>
      <c r="B514" s="4" t="inlineStr">
        <is>
          <t>2021-11</t>
        </is>
      </c>
    </row>
    <row r="515">
      <c r="A515" s="4" t="inlineStr">
        <is>
          <t>Expiry date</t>
        </is>
      </c>
      <c r="B515" s="4" t="inlineStr">
        <is>
          <t>2051-11</t>
        </is>
      </c>
    </row>
    <row r="516">
      <c r="A516" s="4" t="inlineStr">
        <is>
          <t>Currency</t>
        </is>
      </c>
      <c r="B516" s="4" t="inlineStr">
        <is>
          <t>USD</t>
        </is>
      </c>
    </row>
    <row r="517">
      <c r="A517" s="4" t="inlineStr">
        <is>
          <t>Disbursement</t>
        </is>
      </c>
      <c r="C517" s="5" t="n">
        <v>750</v>
      </c>
    </row>
    <row r="518">
      <c r="A518" s="4" t="inlineStr">
        <is>
          <t>Borrowings</t>
        </is>
      </c>
      <c r="C518" s="5" t="n">
        <v>750</v>
      </c>
    </row>
    <row r="519">
      <c r="A519" s="4" t="inlineStr">
        <is>
          <t>Interest rate</t>
        </is>
      </c>
      <c r="B519" s="4" t="inlineStr">
        <is>
          <t>Fixed</t>
        </is>
      </c>
    </row>
    <row r="520">
      <c r="A520" s="4" t="inlineStr">
        <is>
          <t>Amortization of the principal</t>
        </is>
      </c>
      <c r="B520" s="4" t="inlineStr">
        <is>
          <t>Bullet</t>
        </is>
      </c>
    </row>
    <row r="521">
      <c r="A521" s="4" t="inlineStr">
        <is>
          <t>Payment of interest</t>
        </is>
      </c>
      <c r="B521" s="4" t="inlineStr">
        <is>
          <t>Half-yearly</t>
        </is>
      </c>
    </row>
    <row r="522">
      <c r="A522" s="4" t="inlineStr">
        <is>
          <t>Bonds Foreign currency Eight [Member]</t>
        </is>
      </c>
    </row>
    <row r="523">
      <c r="A523" s="3" t="inlineStr">
        <is>
          <t>Conditions of the most significant debt</t>
        </is>
      </c>
    </row>
    <row r="524">
      <c r="A524" s="4" t="inlineStr">
        <is>
          <t>Company</t>
        </is>
      </c>
      <c r="B524" s="4" t="inlineStr">
        <is>
          <t>Ecopetrol S.A.</t>
        </is>
      </c>
    </row>
    <row r="525">
      <c r="A525" s="4" t="inlineStr">
        <is>
          <t>Issue date</t>
        </is>
      </c>
      <c r="B525" s="4" t="inlineStr">
        <is>
          <t>2016-06</t>
        </is>
      </c>
    </row>
    <row r="526">
      <c r="A526" s="4" t="inlineStr">
        <is>
          <t>Expiry date</t>
        </is>
      </c>
      <c r="B526" s="4" t="inlineStr">
        <is>
          <t>2023-09</t>
        </is>
      </c>
    </row>
    <row r="527">
      <c r="A527" s="4" t="inlineStr">
        <is>
          <t>Currency</t>
        </is>
      </c>
      <c r="B527" s="4" t="inlineStr">
        <is>
          <t>USD</t>
        </is>
      </c>
    </row>
    <row r="528">
      <c r="A528" s="4" t="inlineStr">
        <is>
          <t>Disbursement</t>
        </is>
      </c>
      <c r="C528" s="5" t="n">
        <v>500</v>
      </c>
    </row>
    <row r="529">
      <c r="A529" s="4" t="inlineStr">
        <is>
          <t>Borrowings</t>
        </is>
      </c>
      <c r="C529" s="5" t="n">
        <v>500</v>
      </c>
      <c r="E529" s="5" t="n">
        <v>500</v>
      </c>
    </row>
    <row r="530">
      <c r="A530" s="4" t="inlineStr">
        <is>
          <t>Interest rate</t>
        </is>
      </c>
      <c r="B530" s="4" t="inlineStr">
        <is>
          <t>Fixed</t>
        </is>
      </c>
    </row>
    <row r="531">
      <c r="A531" s="4" t="inlineStr">
        <is>
          <t>Amortization of the principal</t>
        </is>
      </c>
      <c r="B531" s="4" t="inlineStr">
        <is>
          <t>Bullet</t>
        </is>
      </c>
    </row>
    <row r="532">
      <c r="A532" s="4" t="inlineStr">
        <is>
          <t>Payment of interest</t>
        </is>
      </c>
      <c r="B532" s="4" t="inlineStr">
        <is>
          <t>Half-yearly</t>
        </is>
      </c>
    </row>
    <row r="533">
      <c r="A533" s="4" t="inlineStr">
        <is>
          <t>Bonds Foreign currency Nine [Member]</t>
        </is>
      </c>
    </row>
    <row r="534">
      <c r="A534" s="3" t="inlineStr">
        <is>
          <t>Conditions of the most significant debt</t>
        </is>
      </c>
    </row>
    <row r="535">
      <c r="A535" s="4" t="inlineStr">
        <is>
          <t>Company</t>
        </is>
      </c>
      <c r="B535" s="4" t="inlineStr">
        <is>
          <t>Ecopetrol S.A.</t>
        </is>
      </c>
    </row>
    <row r="536">
      <c r="A536" s="4" t="inlineStr">
        <is>
          <t>Issue date</t>
        </is>
      </c>
      <c r="B536" s="4" t="inlineStr">
        <is>
          <t>2020-04</t>
        </is>
      </c>
    </row>
    <row r="537">
      <c r="A537" s="4" t="inlineStr">
        <is>
          <t>Expiry date</t>
        </is>
      </c>
      <c r="B537" s="4" t="inlineStr">
        <is>
          <t>2030-04</t>
        </is>
      </c>
    </row>
    <row r="538">
      <c r="A538" s="4" t="inlineStr">
        <is>
          <t>Currency</t>
        </is>
      </c>
      <c r="B538" s="4" t="inlineStr">
        <is>
          <t>USD</t>
        </is>
      </c>
    </row>
    <row r="539">
      <c r="A539" s="4" t="inlineStr">
        <is>
          <t>Disbursement</t>
        </is>
      </c>
      <c r="C539" s="5" t="n">
        <v>2000</v>
      </c>
    </row>
    <row r="540">
      <c r="A540" s="4" t="inlineStr">
        <is>
          <t>Borrowings</t>
        </is>
      </c>
      <c r="C540" s="5" t="n">
        <v>2000</v>
      </c>
      <c r="E540" s="5" t="n">
        <v>2000</v>
      </c>
    </row>
    <row r="541">
      <c r="A541" s="4" t="inlineStr">
        <is>
          <t>Interest rate</t>
        </is>
      </c>
      <c r="B541" s="4" t="inlineStr">
        <is>
          <t>Fixed</t>
        </is>
      </c>
    </row>
    <row r="542">
      <c r="A542" s="4" t="inlineStr">
        <is>
          <t>Amortization of the principal</t>
        </is>
      </c>
      <c r="B542" s="4" t="inlineStr">
        <is>
          <t>Bullet</t>
        </is>
      </c>
    </row>
    <row r="543">
      <c r="A543" s="4" t="inlineStr">
        <is>
          <t>Payment of interest</t>
        </is>
      </c>
      <c r="B543" s="4" t="inlineStr">
        <is>
          <t>Half-yearly</t>
        </is>
      </c>
    </row>
    <row r="544">
      <c r="A544" s="4" t="inlineStr">
        <is>
          <t>Bonds Foreign currency Ten</t>
        </is>
      </c>
    </row>
    <row r="545">
      <c r="A545" s="3" t="inlineStr">
        <is>
          <t>Conditions of the most significant debt</t>
        </is>
      </c>
    </row>
    <row r="546">
      <c r="A546" s="4" t="inlineStr">
        <is>
          <t>Company</t>
        </is>
      </c>
      <c r="B546" s="4" t="inlineStr">
        <is>
          <t>Oleoducto Central S.A.S.</t>
        </is>
      </c>
    </row>
    <row r="547">
      <c r="A547" s="4" t="inlineStr">
        <is>
          <t>Issue date</t>
        </is>
      </c>
      <c r="B547" s="4" t="inlineStr">
        <is>
          <t>2014-05</t>
        </is>
      </c>
    </row>
    <row r="548">
      <c r="A548" s="4" t="inlineStr">
        <is>
          <t>Expiry date</t>
        </is>
      </c>
      <c r="B548" s="4" t="inlineStr">
        <is>
          <t>2021-05</t>
        </is>
      </c>
    </row>
    <row r="549">
      <c r="A549" s="4" t="inlineStr">
        <is>
          <t>Currency</t>
        </is>
      </c>
      <c r="B549" s="4" t="inlineStr">
        <is>
          <t>USD</t>
        </is>
      </c>
    </row>
    <row r="550">
      <c r="A550" s="4" t="inlineStr">
        <is>
          <t>Disbursement</t>
        </is>
      </c>
      <c r="C550" s="5" t="n">
        <v>500</v>
      </c>
    </row>
    <row r="551">
      <c r="A551" s="4" t="inlineStr">
        <is>
          <t>Borrowings</t>
        </is>
      </c>
      <c r="C551" s="5" t="n">
        <v>500</v>
      </c>
      <c r="E551" s="5" t="n">
        <v>500</v>
      </c>
    </row>
    <row r="552">
      <c r="A552" s="4" t="inlineStr">
        <is>
          <t>Interest rate</t>
        </is>
      </c>
      <c r="B552" s="4" t="inlineStr">
        <is>
          <t>Fixed</t>
        </is>
      </c>
    </row>
    <row r="553">
      <c r="A553" s="4" t="inlineStr">
        <is>
          <t>Amortization of the principal</t>
        </is>
      </c>
      <c r="B553" s="4" t="inlineStr">
        <is>
          <t>Bullet</t>
        </is>
      </c>
    </row>
    <row r="554">
      <c r="A554" s="4" t="inlineStr">
        <is>
          <t>Payment of interest</t>
        </is>
      </c>
      <c r="B554" s="4" t="inlineStr">
        <is>
          <t>Half-yearly</t>
        </is>
      </c>
    </row>
    <row r="555">
      <c r="A555" s="4" t="inlineStr">
        <is>
          <t>Bonds Foreign currency Eleven [Member]</t>
        </is>
      </c>
    </row>
    <row r="556">
      <c r="A556" s="3" t="inlineStr">
        <is>
          <t>Conditions of the most significant debt</t>
        </is>
      </c>
    </row>
    <row r="557">
      <c r="A557" s="4" t="inlineStr">
        <is>
          <t>Company</t>
        </is>
      </c>
      <c r="B557" s="4" t="inlineStr">
        <is>
          <t>Interconexión Eléctrica S.A.E.S.P and subsidiaries</t>
        </is>
      </c>
    </row>
    <row r="558">
      <c r="A558" s="4" t="inlineStr">
        <is>
          <t>Issue date</t>
        </is>
      </c>
      <c r="B558" s="4" t="inlineStr">
        <is>
          <t>2021-11</t>
        </is>
      </c>
    </row>
    <row r="559">
      <c r="A559" s="4" t="inlineStr">
        <is>
          <t>Expiry date</t>
        </is>
      </c>
      <c r="B559" s="4" t="inlineStr">
        <is>
          <t>2033-11</t>
        </is>
      </c>
    </row>
    <row r="560">
      <c r="A560" s="4" t="inlineStr">
        <is>
          <t>Currency</t>
        </is>
      </c>
      <c r="B560" s="4" t="inlineStr">
        <is>
          <t>USD</t>
        </is>
      </c>
    </row>
    <row r="561">
      <c r="A561" s="4" t="inlineStr">
        <is>
          <t>Disbursement</t>
        </is>
      </c>
      <c r="C561" s="5" t="n">
        <v>330</v>
      </c>
    </row>
    <row r="562">
      <c r="A562" s="4" t="inlineStr">
        <is>
          <t>Borrowings</t>
        </is>
      </c>
      <c r="C562" s="5" t="n">
        <v>330</v>
      </c>
    </row>
    <row r="563">
      <c r="A563" s="4" t="inlineStr">
        <is>
          <t>Interest rate</t>
        </is>
      </c>
      <c r="B563" s="4" t="inlineStr">
        <is>
          <t>Fixed</t>
        </is>
      </c>
    </row>
    <row r="564">
      <c r="A564" s="4" t="inlineStr">
        <is>
          <t>Amortization of the principal</t>
        </is>
      </c>
      <c r="B564" s="4" t="inlineStr">
        <is>
          <t>Half-yearly</t>
        </is>
      </c>
    </row>
    <row r="565">
      <c r="A565" s="4" t="inlineStr">
        <is>
          <t>Payment of interest</t>
        </is>
      </c>
      <c r="B565" s="4" t="inlineStr">
        <is>
          <t>Half-yearly</t>
        </is>
      </c>
    </row>
    <row r="566">
      <c r="A566" s="4" t="inlineStr">
        <is>
          <t>Bonds Foreign currency Tweleve [Member]</t>
        </is>
      </c>
    </row>
    <row r="567">
      <c r="A567" s="3" t="inlineStr">
        <is>
          <t>Conditions of the most significant debt</t>
        </is>
      </c>
    </row>
    <row r="568">
      <c r="A568" s="4" t="inlineStr">
        <is>
          <t>Company</t>
        </is>
      </c>
      <c r="B568" s="4" t="inlineStr">
        <is>
          <t>Interconexión Eléctrica S.A.E.S.P and subsidiaries</t>
        </is>
      </c>
    </row>
    <row r="569">
      <c r="A569" s="4" t="inlineStr">
        <is>
          <t>Issue date</t>
        </is>
      </c>
      <c r="B569" s="4" t="inlineStr">
        <is>
          <t>2016-07</t>
        </is>
      </c>
    </row>
    <row r="570">
      <c r="A570" s="4" t="inlineStr">
        <is>
          <t>Expiry date</t>
        </is>
      </c>
      <c r="B570" s="4" t="inlineStr">
        <is>
          <t>2034-01</t>
        </is>
      </c>
    </row>
    <row r="571">
      <c r="A571" s="4" t="inlineStr">
        <is>
          <t>Currency</t>
        </is>
      </c>
      <c r="B571" s="4" t="inlineStr">
        <is>
          <t>USD</t>
        </is>
      </c>
    </row>
    <row r="572">
      <c r="A572" s="4" t="inlineStr">
        <is>
          <t>Disbursement</t>
        </is>
      </c>
      <c r="C572" s="5" t="n">
        <v>151</v>
      </c>
    </row>
    <row r="573">
      <c r="A573" s="4" t="inlineStr">
        <is>
          <t>Borrowings</t>
        </is>
      </c>
      <c r="C573" s="5" t="n">
        <v>151</v>
      </c>
    </row>
    <row r="574">
      <c r="A574" s="4" t="inlineStr">
        <is>
          <t>Interest rate</t>
        </is>
      </c>
      <c r="B574" s="4" t="inlineStr">
        <is>
          <t>Fixed</t>
        </is>
      </c>
    </row>
    <row r="575">
      <c r="A575" s="4" t="inlineStr">
        <is>
          <t>Amortization of the principal</t>
        </is>
      </c>
      <c r="B575" s="4" t="inlineStr">
        <is>
          <t>Half-yearly</t>
        </is>
      </c>
    </row>
    <row r="576">
      <c r="A576" s="4" t="inlineStr">
        <is>
          <t>Payment of interest</t>
        </is>
      </c>
      <c r="B576" s="4" t="inlineStr">
        <is>
          <t>Half-yearly</t>
        </is>
      </c>
    </row>
    <row r="577">
      <c r="A577" s="4" t="inlineStr">
        <is>
          <t>Bonds Foreign currency Thirteen [Member]</t>
        </is>
      </c>
    </row>
    <row r="578">
      <c r="A578" s="3" t="inlineStr">
        <is>
          <t>Conditions of the most significant debt</t>
        </is>
      </c>
    </row>
    <row r="579">
      <c r="A579" s="4" t="inlineStr">
        <is>
          <t>Company</t>
        </is>
      </c>
      <c r="B579" s="4" t="inlineStr">
        <is>
          <t>Interconexión Eléctrica S.A.E.S.P and subsidiaries</t>
        </is>
      </c>
    </row>
    <row r="580">
      <c r="A580" s="4" t="inlineStr">
        <is>
          <t>Issue date</t>
        </is>
      </c>
      <c r="B580" s="4" t="inlineStr">
        <is>
          <t>2011-01</t>
        </is>
      </c>
    </row>
    <row r="581">
      <c r="A581" s="4" t="inlineStr">
        <is>
          <t>Expiry date</t>
        </is>
      </c>
      <c r="B581" s="4" t="inlineStr">
        <is>
          <t>2026-01</t>
        </is>
      </c>
    </row>
    <row r="582">
      <c r="A582" s="4" t="inlineStr">
        <is>
          <t>Currency</t>
        </is>
      </c>
      <c r="B582" s="4" t="inlineStr">
        <is>
          <t>USD</t>
        </is>
      </c>
    </row>
    <row r="583">
      <c r="A583" s="4" t="inlineStr">
        <is>
          <t>Disbursement</t>
        </is>
      </c>
      <c r="C583" s="5" t="n">
        <v>38</v>
      </c>
    </row>
    <row r="584">
      <c r="A584" s="4" t="inlineStr">
        <is>
          <t>Borrowings</t>
        </is>
      </c>
      <c r="C584" s="5" t="n">
        <v>38</v>
      </c>
    </row>
    <row r="585">
      <c r="A585" s="4" t="inlineStr">
        <is>
          <t>Interest rate</t>
        </is>
      </c>
      <c r="B585" s="4" t="inlineStr">
        <is>
          <t>Fixed</t>
        </is>
      </c>
    </row>
    <row r="586">
      <c r="A586" s="4" t="inlineStr">
        <is>
          <t>Amortization of the principal</t>
        </is>
      </c>
      <c r="B586" s="4" t="inlineStr">
        <is>
          <t>Bullet</t>
        </is>
      </c>
    </row>
    <row r="587">
      <c r="A587" s="4" t="inlineStr">
        <is>
          <t>Payment of interest</t>
        </is>
      </c>
      <c r="B587" s="4" t="inlineStr">
        <is>
          <t>Quarterly</t>
        </is>
      </c>
    </row>
    <row r="588">
      <c r="A588" s="4" t="inlineStr">
        <is>
          <t>Bonds Foreign currency Fourteen [Member]</t>
        </is>
      </c>
    </row>
    <row r="589">
      <c r="A589" s="3" t="inlineStr">
        <is>
          <t>Conditions of the most significant debt</t>
        </is>
      </c>
    </row>
    <row r="590">
      <c r="A590" s="4" t="inlineStr">
        <is>
          <t>Company</t>
        </is>
      </c>
      <c r="B590" s="4" t="inlineStr">
        <is>
          <t>Interconexión Eléctrica S.A.E.S.P and subsidiaries</t>
        </is>
      </c>
    </row>
    <row r="591">
      <c r="A591" s="4" t="inlineStr">
        <is>
          <t>Issue date</t>
        </is>
      </c>
      <c r="B591" s="4" t="inlineStr">
        <is>
          <t>2012-10</t>
        </is>
      </c>
    </row>
    <row r="592">
      <c r="A592" s="4" t="inlineStr">
        <is>
          <t>Expiry date</t>
        </is>
      </c>
      <c r="B592" s="4" t="inlineStr">
        <is>
          <t>2031-04</t>
        </is>
      </c>
    </row>
    <row r="593">
      <c r="A593" s="4" t="inlineStr">
        <is>
          <t>Currency</t>
        </is>
      </c>
      <c r="B593" s="4" t="inlineStr">
        <is>
          <t>USD</t>
        </is>
      </c>
    </row>
    <row r="594">
      <c r="A594" s="4" t="inlineStr">
        <is>
          <t>Disbursement</t>
        </is>
      </c>
      <c r="C594" s="5" t="n">
        <v>40</v>
      </c>
    </row>
    <row r="595">
      <c r="A595" s="4" t="inlineStr">
        <is>
          <t>Borrowings</t>
        </is>
      </c>
      <c r="C595" s="5" t="n">
        <v>40</v>
      </c>
    </row>
    <row r="596">
      <c r="A596" s="4" t="inlineStr">
        <is>
          <t>Interest rate</t>
        </is>
      </c>
      <c r="B596" s="4" t="inlineStr">
        <is>
          <t>Fixed</t>
        </is>
      </c>
    </row>
    <row r="597">
      <c r="A597" s="4" t="inlineStr">
        <is>
          <t>Amortization of the principal</t>
        </is>
      </c>
      <c r="B597" s="4" t="inlineStr">
        <is>
          <t>Bullet</t>
        </is>
      </c>
    </row>
    <row r="598">
      <c r="A598" s="4" t="inlineStr">
        <is>
          <t>Payment of interest</t>
        </is>
      </c>
      <c r="B598" s="4" t="inlineStr">
        <is>
          <t>Half-yearly</t>
        </is>
      </c>
    </row>
    <row r="599">
      <c r="A599" s="4" t="inlineStr">
        <is>
          <t>Bonds Foreign currency Fifteen [Member]</t>
        </is>
      </c>
    </row>
    <row r="600">
      <c r="A600" s="3" t="inlineStr">
        <is>
          <t>Conditions of the most significant debt</t>
        </is>
      </c>
    </row>
    <row r="601">
      <c r="A601" s="4" t="inlineStr">
        <is>
          <t>Company</t>
        </is>
      </c>
      <c r="B601" s="4" t="inlineStr">
        <is>
          <t>Interconexión Eléctrica S.A.E.S.P and subsidiaries</t>
        </is>
      </c>
    </row>
    <row r="602">
      <c r="A602" s="4" t="inlineStr">
        <is>
          <t>Issue date</t>
        </is>
      </c>
      <c r="B602" s="4" t="inlineStr">
        <is>
          <t>2012-11</t>
        </is>
      </c>
    </row>
    <row r="603">
      <c r="A603" s="4" t="inlineStr">
        <is>
          <t>Expiry date</t>
        </is>
      </c>
      <c r="B603" s="4" t="inlineStr">
        <is>
          <t>2022-11</t>
        </is>
      </c>
    </row>
    <row r="604">
      <c r="A604" s="4" t="inlineStr">
        <is>
          <t>Currency</t>
        </is>
      </c>
      <c r="B604" s="4" t="inlineStr">
        <is>
          <t>USD</t>
        </is>
      </c>
    </row>
    <row r="605">
      <c r="A605" s="4" t="inlineStr">
        <is>
          <t>Disbursement</t>
        </is>
      </c>
      <c r="C605" s="5" t="n">
        <v>26</v>
      </c>
    </row>
    <row r="606">
      <c r="A606" s="4" t="inlineStr">
        <is>
          <t>Borrowings</t>
        </is>
      </c>
      <c r="C606" s="5" t="n">
        <v>26</v>
      </c>
    </row>
    <row r="607">
      <c r="A607" s="4" t="inlineStr">
        <is>
          <t>Interest rate</t>
        </is>
      </c>
      <c r="B607" s="4" t="inlineStr">
        <is>
          <t>Fixed</t>
        </is>
      </c>
    </row>
    <row r="608">
      <c r="A608" s="4" t="inlineStr">
        <is>
          <t>Amortization of the principal</t>
        </is>
      </c>
      <c r="B608" s="4" t="inlineStr">
        <is>
          <t>Bullet</t>
        </is>
      </c>
    </row>
    <row r="609">
      <c r="A609" s="4" t="inlineStr">
        <is>
          <t>Payment of interest</t>
        </is>
      </c>
      <c r="B609" s="4" t="inlineStr">
        <is>
          <t>Half-yearly</t>
        </is>
      </c>
    </row>
    <row r="610">
      <c r="A610" s="4" t="inlineStr">
        <is>
          <t>Bonds Foreign currency Sixteen [Member]</t>
        </is>
      </c>
    </row>
    <row r="611">
      <c r="A611" s="3" t="inlineStr">
        <is>
          <t>Conditions of the most significant debt</t>
        </is>
      </c>
    </row>
    <row r="612">
      <c r="A612" s="4" t="inlineStr">
        <is>
          <t>Company</t>
        </is>
      </c>
      <c r="B612" s="4" t="inlineStr">
        <is>
          <t>Interconexión Eléctrica S.A.E.S.P and subsidiaries</t>
        </is>
      </c>
    </row>
    <row r="613">
      <c r="A613" s="4" t="inlineStr">
        <is>
          <t>Issue date</t>
        </is>
      </c>
      <c r="B613" s="4" t="inlineStr">
        <is>
          <t>2013-02</t>
        </is>
      </c>
    </row>
    <row r="614">
      <c r="A614" s="4" t="inlineStr">
        <is>
          <t>Expiry date</t>
        </is>
      </c>
      <c r="B614" s="4" t="inlineStr">
        <is>
          <t>2023-02</t>
        </is>
      </c>
    </row>
    <row r="615">
      <c r="A615" s="4" t="inlineStr">
        <is>
          <t>Currency</t>
        </is>
      </c>
      <c r="B615" s="4" t="inlineStr">
        <is>
          <t>USD</t>
        </is>
      </c>
    </row>
    <row r="616">
      <c r="A616" s="4" t="inlineStr">
        <is>
          <t>Disbursement</t>
        </is>
      </c>
      <c r="C616" s="5" t="n">
        <v>19</v>
      </c>
    </row>
    <row r="617">
      <c r="A617" s="4" t="inlineStr">
        <is>
          <t>Borrowings</t>
        </is>
      </c>
      <c r="C617" s="5" t="n">
        <v>19</v>
      </c>
    </row>
    <row r="618">
      <c r="A618" s="4" t="inlineStr">
        <is>
          <t>Interest rate</t>
        </is>
      </c>
      <c r="B618" s="4" t="inlineStr">
        <is>
          <t>Fixed</t>
        </is>
      </c>
    </row>
    <row r="619">
      <c r="A619" s="4" t="inlineStr">
        <is>
          <t>Amortization of the principal</t>
        </is>
      </c>
      <c r="B619" s="4" t="inlineStr">
        <is>
          <t>Bullet</t>
        </is>
      </c>
    </row>
    <row r="620">
      <c r="A620" s="4" t="inlineStr">
        <is>
          <t>Payment of interest</t>
        </is>
      </c>
      <c r="B620" s="4" t="inlineStr">
        <is>
          <t>Half-yearly</t>
        </is>
      </c>
    </row>
    <row r="621">
      <c r="A621" s="4" t="inlineStr">
        <is>
          <t>Bonds Foreign currency Seventeen [Member]</t>
        </is>
      </c>
    </row>
    <row r="622">
      <c r="A622" s="3" t="inlineStr">
        <is>
          <t>Conditions of the most significant debt</t>
        </is>
      </c>
    </row>
    <row r="623">
      <c r="A623" s="4" t="inlineStr">
        <is>
          <t>Company</t>
        </is>
      </c>
      <c r="B623" s="4" t="inlineStr">
        <is>
          <t>Interconexión Eléctrica S.A.E.S.P and subsidiaries</t>
        </is>
      </c>
    </row>
    <row r="624">
      <c r="A624" s="4" t="inlineStr">
        <is>
          <t>Issue date</t>
        </is>
      </c>
      <c r="B624" s="4" t="inlineStr">
        <is>
          <t>2013-05</t>
        </is>
      </c>
    </row>
    <row r="625">
      <c r="A625" s="4" t="inlineStr">
        <is>
          <t>Expiry date</t>
        </is>
      </c>
      <c r="B625" s="4" t="inlineStr">
        <is>
          <t>2023-05</t>
        </is>
      </c>
    </row>
    <row r="626">
      <c r="A626" s="4" t="inlineStr">
        <is>
          <t>Currency</t>
        </is>
      </c>
      <c r="B626" s="4" t="inlineStr">
        <is>
          <t>USD</t>
        </is>
      </c>
    </row>
    <row r="627">
      <c r="A627" s="4" t="inlineStr">
        <is>
          <t>Disbursement</t>
        </is>
      </c>
      <c r="C627" s="5" t="n">
        <v>450</v>
      </c>
    </row>
    <row r="628">
      <c r="A628" s="4" t="inlineStr">
        <is>
          <t>Borrowings</t>
        </is>
      </c>
      <c r="C628" s="5" t="n">
        <v>450</v>
      </c>
    </row>
    <row r="629">
      <c r="A629" s="4" t="inlineStr">
        <is>
          <t>Interest rate</t>
        </is>
      </c>
      <c r="B629" s="4" t="inlineStr">
        <is>
          <t>Fixed</t>
        </is>
      </c>
    </row>
    <row r="630">
      <c r="A630" s="4" t="inlineStr">
        <is>
          <t>Amortization of the principal</t>
        </is>
      </c>
      <c r="B630" s="4" t="inlineStr">
        <is>
          <t>Bullet</t>
        </is>
      </c>
    </row>
    <row r="631">
      <c r="A631" s="4" t="inlineStr">
        <is>
          <t>Payment of interest</t>
        </is>
      </c>
      <c r="B631" s="4" t="inlineStr">
        <is>
          <t>Half-yearly</t>
        </is>
      </c>
    </row>
    <row r="632">
      <c r="A632" s="4" t="inlineStr">
        <is>
          <t>Bonds Foreign currency Eighteen [Member]</t>
        </is>
      </c>
    </row>
    <row r="633">
      <c r="A633" s="3" t="inlineStr">
        <is>
          <t>Conditions of the most significant debt</t>
        </is>
      </c>
    </row>
    <row r="634">
      <c r="A634" s="4" t="inlineStr">
        <is>
          <t>Company</t>
        </is>
      </c>
      <c r="B634" s="4" t="inlineStr">
        <is>
          <t>Interconexión Eléctrica S.A.E.S.P and subsidiaries</t>
        </is>
      </c>
    </row>
    <row r="635">
      <c r="A635" s="4" t="inlineStr">
        <is>
          <t>Issue date</t>
        </is>
      </c>
      <c r="B635" s="4" t="inlineStr">
        <is>
          <t>2019-04</t>
        </is>
      </c>
    </row>
    <row r="636">
      <c r="A636" s="4" t="inlineStr">
        <is>
          <t>Expiry date</t>
        </is>
      </c>
      <c r="B636" s="4" t="inlineStr">
        <is>
          <t>2034-04</t>
        </is>
      </c>
    </row>
    <row r="637">
      <c r="A637" s="4" t="inlineStr">
        <is>
          <t>Currency</t>
        </is>
      </c>
      <c r="B637" s="4" t="inlineStr">
        <is>
          <t>USD</t>
        </is>
      </c>
    </row>
    <row r="638">
      <c r="A638" s="4" t="inlineStr">
        <is>
          <t>Disbursement</t>
        </is>
      </c>
      <c r="C638" s="5" t="n">
        <v>600</v>
      </c>
    </row>
    <row r="639">
      <c r="A639" s="4" t="inlineStr">
        <is>
          <t>Borrowings</t>
        </is>
      </c>
      <c r="C639" s="5" t="n">
        <v>600</v>
      </c>
    </row>
    <row r="640">
      <c r="A640" s="4" t="inlineStr">
        <is>
          <t>Interest rate</t>
        </is>
      </c>
      <c r="B640" s="4" t="inlineStr">
        <is>
          <t>Fixed</t>
        </is>
      </c>
    </row>
    <row r="641">
      <c r="A641" s="4" t="inlineStr">
        <is>
          <t>Amortization of the principal</t>
        </is>
      </c>
      <c r="B641" s="4" t="inlineStr">
        <is>
          <t>Half-yearly</t>
        </is>
      </c>
    </row>
    <row r="642">
      <c r="A642" s="4" t="inlineStr">
        <is>
          <t>Payment of interest</t>
        </is>
      </c>
      <c r="B642" s="4" t="inlineStr">
        <is>
          <t>Half-yearly</t>
        </is>
      </c>
    </row>
    <row r="643">
      <c r="A643" s="4" t="inlineStr">
        <is>
          <t>Bonds Foreign currency Nineteen [Member]</t>
        </is>
      </c>
    </row>
    <row r="644">
      <c r="A644" s="3" t="inlineStr">
        <is>
          <t>Conditions of the most significant debt</t>
        </is>
      </c>
    </row>
    <row r="645">
      <c r="A645" s="4" t="inlineStr">
        <is>
          <t>Company</t>
        </is>
      </c>
      <c r="B645" s="4" t="inlineStr">
        <is>
          <t>Interconexión Eléctrica S.A.E.S.P and subsidiaries</t>
        </is>
      </c>
    </row>
    <row r="646">
      <c r="A646" s="4" t="inlineStr">
        <is>
          <t>Issue date</t>
        </is>
      </c>
      <c r="B646" s="4" t="inlineStr">
        <is>
          <t>2017-03</t>
        </is>
      </c>
    </row>
    <row r="647">
      <c r="A647" s="4" t="inlineStr">
        <is>
          <t>Expiry date</t>
        </is>
      </c>
      <c r="B647" s="4" t="inlineStr">
        <is>
          <t>2024-02</t>
        </is>
      </c>
    </row>
    <row r="648">
      <c r="A648" s="4" t="inlineStr">
        <is>
          <t>Currency</t>
        </is>
      </c>
      <c r="B648" s="4" t="inlineStr">
        <is>
          <t>USD</t>
        </is>
      </c>
    </row>
    <row r="649">
      <c r="A649" s="4" t="inlineStr">
        <is>
          <t>Disbursement</t>
        </is>
      </c>
      <c r="C649" s="5" t="n">
        <v>54</v>
      </c>
    </row>
    <row r="650">
      <c r="A650" s="4" t="inlineStr">
        <is>
          <t>Borrowings</t>
        </is>
      </c>
      <c r="C650" s="5" t="n">
        <v>54</v>
      </c>
    </row>
    <row r="651">
      <c r="A651" s="4" t="inlineStr">
        <is>
          <t>Interest rate</t>
        </is>
      </c>
      <c r="B651" s="4" t="inlineStr">
        <is>
          <t>Floating</t>
        </is>
      </c>
    </row>
    <row r="652">
      <c r="A652" s="4" t="inlineStr">
        <is>
          <t>Amortization of the principal</t>
        </is>
      </c>
      <c r="B652" s="4" t="inlineStr">
        <is>
          <t>Bullet</t>
        </is>
      </c>
    </row>
    <row r="653">
      <c r="A653" s="4" t="inlineStr">
        <is>
          <t>Payment of interest</t>
        </is>
      </c>
      <c r="B653" s="4" t="inlineStr">
        <is>
          <t>Annual</t>
        </is>
      </c>
    </row>
    <row r="654">
      <c r="A654" s="4" t="inlineStr">
        <is>
          <t>Bonds Foreign currency Twenty [Member]</t>
        </is>
      </c>
    </row>
    <row r="655">
      <c r="A655" s="3" t="inlineStr">
        <is>
          <t>Conditions of the most significant debt</t>
        </is>
      </c>
    </row>
    <row r="656">
      <c r="A656" s="4" t="inlineStr">
        <is>
          <t>Company</t>
        </is>
      </c>
      <c r="B656" s="4" t="inlineStr">
        <is>
          <t>Interconexión Eléctrica S.A.E.S.P and subsidiaries</t>
        </is>
      </c>
    </row>
    <row r="657">
      <c r="A657" s="4" t="inlineStr">
        <is>
          <t>Issue date</t>
        </is>
      </c>
      <c r="B657" s="4" t="inlineStr">
        <is>
          <t>2018-05</t>
        </is>
      </c>
    </row>
    <row r="658">
      <c r="A658" s="4" t="inlineStr">
        <is>
          <t>Expiry date</t>
        </is>
      </c>
      <c r="B658" s="4" t="inlineStr">
        <is>
          <t>2025-04</t>
        </is>
      </c>
    </row>
    <row r="659">
      <c r="A659" s="4" t="inlineStr">
        <is>
          <t>Currency</t>
        </is>
      </c>
      <c r="B659" s="4" t="inlineStr">
        <is>
          <t>USD</t>
        </is>
      </c>
    </row>
    <row r="660">
      <c r="A660" s="4" t="inlineStr">
        <is>
          <t>Disbursement</t>
        </is>
      </c>
      <c r="C660" s="5" t="n">
        <v>111</v>
      </c>
    </row>
    <row r="661">
      <c r="A661" s="4" t="inlineStr">
        <is>
          <t>Borrowings</t>
        </is>
      </c>
      <c r="C661" s="5" t="n">
        <v>111</v>
      </c>
    </row>
    <row r="662">
      <c r="A662" s="4" t="inlineStr">
        <is>
          <t>Interest rate</t>
        </is>
      </c>
      <c r="B662" s="4" t="inlineStr">
        <is>
          <t>Floating</t>
        </is>
      </c>
    </row>
    <row r="663">
      <c r="A663" s="4" t="inlineStr">
        <is>
          <t>Amortization of the principal</t>
        </is>
      </c>
      <c r="B663" s="4" t="inlineStr">
        <is>
          <t>Bullet</t>
        </is>
      </c>
    </row>
    <row r="664">
      <c r="A664" s="4" t="inlineStr">
        <is>
          <t>Payment of interest</t>
        </is>
      </c>
      <c r="B664" s="4" t="inlineStr">
        <is>
          <t>Half-yearly</t>
        </is>
      </c>
    </row>
    <row r="665">
      <c r="A665" s="4" t="inlineStr">
        <is>
          <t>Bonds Foreign currency Twenty one [Member]</t>
        </is>
      </c>
    </row>
    <row r="666">
      <c r="A666" s="3" t="inlineStr">
        <is>
          <t>Conditions of the most significant debt</t>
        </is>
      </c>
    </row>
    <row r="667">
      <c r="A667" s="4" t="inlineStr">
        <is>
          <t>Company</t>
        </is>
      </c>
      <c r="B667" s="4" t="inlineStr">
        <is>
          <t>Interconexión Eléctrica S.A.E.S.P and subsidiaries</t>
        </is>
      </c>
    </row>
    <row r="668">
      <c r="A668" s="4" t="inlineStr">
        <is>
          <t>Issue date</t>
        </is>
      </c>
      <c r="B668" s="4" t="inlineStr">
        <is>
          <t>2019-12</t>
        </is>
      </c>
    </row>
    <row r="669">
      <c r="A669" s="4" t="inlineStr">
        <is>
          <t>Expiry date</t>
        </is>
      </c>
      <c r="B669" s="4" t="inlineStr">
        <is>
          <t>2029-12</t>
        </is>
      </c>
    </row>
    <row r="670">
      <c r="A670" s="4" t="inlineStr">
        <is>
          <t>Currency</t>
        </is>
      </c>
      <c r="B670" s="4" t="inlineStr">
        <is>
          <t>USD</t>
        </is>
      </c>
    </row>
    <row r="671">
      <c r="A671" s="4" t="inlineStr">
        <is>
          <t>Disbursement</t>
        </is>
      </c>
      <c r="C671" s="5" t="n">
        <v>73</v>
      </c>
    </row>
    <row r="672">
      <c r="A672" s="4" t="inlineStr">
        <is>
          <t>Borrowings</t>
        </is>
      </c>
      <c r="C672" s="5" t="n">
        <v>73</v>
      </c>
    </row>
    <row r="673">
      <c r="A673" s="4" t="inlineStr">
        <is>
          <t>Interest rate</t>
        </is>
      </c>
      <c r="B673" s="4" t="inlineStr">
        <is>
          <t>Floating</t>
        </is>
      </c>
    </row>
    <row r="674">
      <c r="A674" s="4" t="inlineStr">
        <is>
          <t>Amortization of the principal</t>
        </is>
      </c>
      <c r="B674" s="4" t="inlineStr">
        <is>
          <t>Half-yearly</t>
        </is>
      </c>
    </row>
    <row r="675">
      <c r="A675" s="4" t="inlineStr">
        <is>
          <t>Payment of interest</t>
        </is>
      </c>
      <c r="B675" s="4" t="inlineStr">
        <is>
          <t>Half-yearly</t>
        </is>
      </c>
    </row>
    <row r="676">
      <c r="A676" s="4" t="inlineStr">
        <is>
          <t>Bonds Foreign currency Twenty Two [Member]</t>
        </is>
      </c>
    </row>
    <row r="677">
      <c r="A677" s="3" t="inlineStr">
        <is>
          <t>Conditions of the most significant debt</t>
        </is>
      </c>
    </row>
    <row r="678">
      <c r="A678" s="4" t="inlineStr">
        <is>
          <t>Company</t>
        </is>
      </c>
      <c r="B678" s="4" t="inlineStr">
        <is>
          <t>Interconexión Eléctrica S.A.E.S.P and subsidiaries</t>
        </is>
      </c>
    </row>
    <row r="679">
      <c r="A679" s="4" t="inlineStr">
        <is>
          <t>Issue date</t>
        </is>
      </c>
      <c r="B679" s="4" t="inlineStr">
        <is>
          <t>2020-12</t>
        </is>
      </c>
    </row>
    <row r="680">
      <c r="A680" s="4" t="inlineStr">
        <is>
          <t>Expiry date</t>
        </is>
      </c>
      <c r="B680" s="4" t="inlineStr">
        <is>
          <t>2028-11</t>
        </is>
      </c>
    </row>
    <row r="681">
      <c r="A681" s="4" t="inlineStr">
        <is>
          <t>Currency</t>
        </is>
      </c>
      <c r="B681" s="4" t="inlineStr">
        <is>
          <t>USD</t>
        </is>
      </c>
    </row>
    <row r="682">
      <c r="A682" s="4" t="inlineStr">
        <is>
          <t>Disbursement</t>
        </is>
      </c>
      <c r="C682" s="5" t="n">
        <v>143</v>
      </c>
    </row>
    <row r="683">
      <c r="A683" s="4" t="inlineStr">
        <is>
          <t>Borrowings</t>
        </is>
      </c>
      <c r="C683" s="5" t="n">
        <v>143</v>
      </c>
    </row>
    <row r="684">
      <c r="A684" s="4" t="inlineStr">
        <is>
          <t>Interest rate</t>
        </is>
      </c>
      <c r="B684" s="4" t="inlineStr">
        <is>
          <t>Floating</t>
        </is>
      </c>
    </row>
    <row r="685">
      <c r="A685" s="4" t="inlineStr">
        <is>
          <t>Amortization of the principal</t>
        </is>
      </c>
      <c r="B685" s="4" t="inlineStr">
        <is>
          <t>Half-yearly</t>
        </is>
      </c>
    </row>
    <row r="686">
      <c r="A686" s="4" t="inlineStr">
        <is>
          <t>Payment of interest</t>
        </is>
      </c>
      <c r="B686" s="4" t="inlineStr">
        <is>
          <t>Half-yearly</t>
        </is>
      </c>
    </row>
    <row r="687">
      <c r="A687" s="4" t="inlineStr">
        <is>
          <t>Bonds Foreign currency Twenty Three [Member]</t>
        </is>
      </c>
    </row>
    <row r="688">
      <c r="A688" s="3" t="inlineStr">
        <is>
          <t>Conditions of the most significant debt</t>
        </is>
      </c>
    </row>
    <row r="689">
      <c r="A689" s="4" t="inlineStr">
        <is>
          <t>Company</t>
        </is>
      </c>
      <c r="B689" s="4" t="inlineStr">
        <is>
          <t>Interconexión Eléctrica S.A.E.S.P and subsidiaries</t>
        </is>
      </c>
    </row>
    <row r="690">
      <c r="A690" s="4" t="inlineStr">
        <is>
          <t>Issue date</t>
        </is>
      </c>
      <c r="B690" s="4" t="inlineStr">
        <is>
          <t>2020-12</t>
        </is>
      </c>
    </row>
    <row r="691">
      <c r="A691" s="4" t="inlineStr">
        <is>
          <t>Expiry date</t>
        </is>
      </c>
      <c r="B691" s="4" t="inlineStr">
        <is>
          <t>2044-05</t>
        </is>
      </c>
    </row>
    <row r="692">
      <c r="A692" s="4" t="inlineStr">
        <is>
          <t>Currency</t>
        </is>
      </c>
      <c r="B692" s="4" t="inlineStr">
        <is>
          <t>USD</t>
        </is>
      </c>
    </row>
    <row r="693">
      <c r="A693" s="4" t="inlineStr">
        <is>
          <t>Disbursement</t>
        </is>
      </c>
      <c r="C693" s="5" t="n">
        <v>143</v>
      </c>
    </row>
    <row r="694">
      <c r="A694" s="4" t="inlineStr">
        <is>
          <t>Borrowings</t>
        </is>
      </c>
      <c r="C694" s="5" t="n">
        <v>143</v>
      </c>
    </row>
    <row r="695">
      <c r="A695" s="4" t="inlineStr">
        <is>
          <t>Interest rate</t>
        </is>
      </c>
      <c r="B695" s="4" t="inlineStr">
        <is>
          <t>Floating</t>
        </is>
      </c>
    </row>
    <row r="696">
      <c r="A696" s="4" t="inlineStr">
        <is>
          <t>Amortization of the principal</t>
        </is>
      </c>
      <c r="B696" s="4" t="inlineStr">
        <is>
          <t>Half-yearly</t>
        </is>
      </c>
    </row>
    <row r="697">
      <c r="A697" s="4" t="inlineStr">
        <is>
          <t>Payment of interest</t>
        </is>
      </c>
      <c r="B697" s="4" t="inlineStr">
        <is>
          <t>Half-yearly</t>
        </is>
      </c>
    </row>
    <row r="698">
      <c r="A698" s="4" t="inlineStr">
        <is>
          <t>Bonds Foreign currency Twenty Four Member]</t>
        </is>
      </c>
    </row>
    <row r="699">
      <c r="A699" s="3" t="inlineStr">
        <is>
          <t>Conditions of the most significant debt</t>
        </is>
      </c>
    </row>
    <row r="700">
      <c r="A700" s="4" t="inlineStr">
        <is>
          <t>Company</t>
        </is>
      </c>
      <c r="B700" s="4" t="inlineStr">
        <is>
          <t>Interconexión Eléctrica S.A.E.S.P and subsidiaries</t>
        </is>
      </c>
    </row>
    <row r="701">
      <c r="A701" s="4" t="inlineStr">
        <is>
          <t>Issue date</t>
        </is>
      </c>
      <c r="B701" s="4" t="inlineStr">
        <is>
          <t>2021-02</t>
        </is>
      </c>
    </row>
    <row r="702">
      <c r="A702" s="4" t="inlineStr">
        <is>
          <t>Expiry date</t>
        </is>
      </c>
      <c r="B702" s="4" t="inlineStr">
        <is>
          <t>2044-07</t>
        </is>
      </c>
    </row>
    <row r="703">
      <c r="A703" s="4" t="inlineStr">
        <is>
          <t>Currency</t>
        </is>
      </c>
      <c r="B703" s="4" t="inlineStr">
        <is>
          <t>USD</t>
        </is>
      </c>
    </row>
    <row r="704">
      <c r="A704" s="4" t="inlineStr">
        <is>
          <t>Disbursement</t>
        </is>
      </c>
      <c r="C704" s="5" t="n">
        <v>121</v>
      </c>
    </row>
    <row r="705">
      <c r="A705" s="4" t="inlineStr">
        <is>
          <t>Borrowings</t>
        </is>
      </c>
      <c r="C705" s="5" t="n">
        <v>121</v>
      </c>
    </row>
    <row r="706">
      <c r="A706" s="4" t="inlineStr">
        <is>
          <t>Interest rate</t>
        </is>
      </c>
      <c r="B706" s="4" t="inlineStr">
        <is>
          <t>Floating</t>
        </is>
      </c>
    </row>
    <row r="707">
      <c r="A707" s="4" t="inlineStr">
        <is>
          <t>Amortization of the principal</t>
        </is>
      </c>
      <c r="B707" s="4" t="inlineStr">
        <is>
          <t>Half-yearly</t>
        </is>
      </c>
    </row>
    <row r="708">
      <c r="A708" s="4" t="inlineStr">
        <is>
          <t>Payment of interest</t>
        </is>
      </c>
      <c r="B708" s="4" t="inlineStr">
        <is>
          <t>Half-yearly</t>
        </is>
      </c>
    </row>
    <row r="709">
      <c r="A709" s="4" t="inlineStr">
        <is>
          <t>Bonds Foreign currency Twenty Five [Member]</t>
        </is>
      </c>
    </row>
    <row r="710">
      <c r="A710" s="3" t="inlineStr">
        <is>
          <t>Conditions of the most significant debt</t>
        </is>
      </c>
    </row>
    <row r="711">
      <c r="A711" s="4" t="inlineStr">
        <is>
          <t>Company</t>
        </is>
      </c>
      <c r="B711" s="4" t="inlineStr">
        <is>
          <t>Interconexión Eléctrica S.A.E.S.P and subsidiaries</t>
        </is>
      </c>
    </row>
    <row r="712">
      <c r="A712" s="4" t="inlineStr">
        <is>
          <t>Issue date</t>
        </is>
      </c>
      <c r="B712" s="4" t="inlineStr">
        <is>
          <t>2021-05</t>
        </is>
      </c>
    </row>
    <row r="713">
      <c r="A713" s="4" t="inlineStr">
        <is>
          <t>Expiry date</t>
        </is>
      </c>
      <c r="B713" s="4" t="inlineStr">
        <is>
          <t>2024-05</t>
        </is>
      </c>
    </row>
    <row r="714">
      <c r="A714" s="4" t="inlineStr">
        <is>
          <t>Currency</t>
        </is>
      </c>
      <c r="B714" s="4" t="inlineStr">
        <is>
          <t>USD</t>
        </is>
      </c>
    </row>
    <row r="715">
      <c r="A715" s="4" t="inlineStr">
        <is>
          <t>Disbursement</t>
        </is>
      </c>
      <c r="C715" s="5" t="n">
        <v>215</v>
      </c>
    </row>
    <row r="716">
      <c r="A716" s="4" t="inlineStr">
        <is>
          <t>Borrowings</t>
        </is>
      </c>
      <c r="C716" s="5" t="n">
        <v>215</v>
      </c>
    </row>
    <row r="717">
      <c r="A717" s="4" t="inlineStr">
        <is>
          <t>Interest rate</t>
        </is>
      </c>
      <c r="B717" s="4" t="inlineStr">
        <is>
          <t>Floating</t>
        </is>
      </c>
    </row>
    <row r="718">
      <c r="A718" s="4" t="inlineStr">
        <is>
          <t>Amortization of the principal</t>
        </is>
      </c>
      <c r="B718" s="4" t="inlineStr">
        <is>
          <t>Bullet</t>
        </is>
      </c>
    </row>
    <row r="719">
      <c r="A719" s="4" t="inlineStr">
        <is>
          <t>Payment of interest</t>
        </is>
      </c>
      <c r="B719" s="4" t="inlineStr">
        <is>
          <t>Bullet</t>
        </is>
      </c>
    </row>
    <row r="720">
      <c r="A720" s="4" t="inlineStr">
        <is>
          <t>Bonds Foreign currency Twenty Six [Member]</t>
        </is>
      </c>
    </row>
    <row r="721">
      <c r="A721" s="3" t="inlineStr">
        <is>
          <t>Conditions of the most significant debt</t>
        </is>
      </c>
    </row>
    <row r="722">
      <c r="A722" s="4" t="inlineStr">
        <is>
          <t>Company</t>
        </is>
      </c>
      <c r="B722" s="4" t="inlineStr">
        <is>
          <t>Interconexión Eléctrica S.A.E.S.P and subsidiaries</t>
        </is>
      </c>
    </row>
    <row r="723">
      <c r="A723" s="4" t="inlineStr">
        <is>
          <t>Issue date</t>
        </is>
      </c>
      <c r="B723" s="4" t="inlineStr">
        <is>
          <t>2021-10</t>
        </is>
      </c>
    </row>
    <row r="724">
      <c r="A724" s="4" t="inlineStr">
        <is>
          <t>Expiry date</t>
        </is>
      </c>
      <c r="B724" s="4" t="inlineStr">
        <is>
          <t>2031-10</t>
        </is>
      </c>
    </row>
    <row r="725">
      <c r="A725" s="4" t="inlineStr">
        <is>
          <t>Currency</t>
        </is>
      </c>
      <c r="B725" s="4" t="inlineStr">
        <is>
          <t>USD</t>
        </is>
      </c>
    </row>
    <row r="726">
      <c r="A726" s="4" t="inlineStr">
        <is>
          <t>Disbursement</t>
        </is>
      </c>
      <c r="C726" s="5" t="n">
        <v>120</v>
      </c>
    </row>
    <row r="727">
      <c r="A727" s="4" t="inlineStr">
        <is>
          <t>Borrowings</t>
        </is>
      </c>
      <c r="C727" s="5" t="n">
        <v>120</v>
      </c>
    </row>
    <row r="728">
      <c r="A728" s="4" t="inlineStr">
        <is>
          <t>Interest rate</t>
        </is>
      </c>
      <c r="B728" s="4" t="inlineStr">
        <is>
          <t>Floating</t>
        </is>
      </c>
    </row>
    <row r="729">
      <c r="A729" s="4" t="inlineStr">
        <is>
          <t>Amortization of the principal</t>
        </is>
      </c>
      <c r="B729" s="4" t="inlineStr">
        <is>
          <t>Bullet</t>
        </is>
      </c>
    </row>
    <row r="730">
      <c r="A730" s="4" t="inlineStr">
        <is>
          <t>Payment of interest</t>
        </is>
      </c>
      <c r="B730" s="4" t="inlineStr">
        <is>
          <t>Half-yearly</t>
        </is>
      </c>
    </row>
    <row r="731">
      <c r="A731" s="4" t="inlineStr">
        <is>
          <t>Bonds Foreign currency Twenty Seven [Member]</t>
        </is>
      </c>
    </row>
    <row r="732">
      <c r="A732" s="3" t="inlineStr">
        <is>
          <t>Conditions of the most significant debt</t>
        </is>
      </c>
    </row>
    <row r="733">
      <c r="A733" s="4" t="inlineStr">
        <is>
          <t>Company</t>
        </is>
      </c>
      <c r="B733" s="4" t="inlineStr">
        <is>
          <t>Interconexión Eléctrica S.A.E.S.P and subsidiaries</t>
        </is>
      </c>
    </row>
    <row r="734">
      <c r="A734" s="4" t="inlineStr">
        <is>
          <t>Issue date</t>
        </is>
      </c>
      <c r="B734" s="4" t="inlineStr">
        <is>
          <t>2021-10</t>
        </is>
      </c>
    </row>
    <row r="735">
      <c r="A735" s="4" t="inlineStr">
        <is>
          <t>Expiry date</t>
        </is>
      </c>
      <c r="B735" s="4" t="inlineStr">
        <is>
          <t>2039-10</t>
        </is>
      </c>
    </row>
    <row r="736">
      <c r="A736" s="4" t="inlineStr">
        <is>
          <t>Currency</t>
        </is>
      </c>
      <c r="B736" s="4" t="inlineStr">
        <is>
          <t>USD</t>
        </is>
      </c>
    </row>
    <row r="737">
      <c r="A737" s="4" t="inlineStr">
        <is>
          <t>Disbursement</t>
        </is>
      </c>
      <c r="C737" s="5" t="n">
        <v>50</v>
      </c>
    </row>
    <row r="738">
      <c r="A738" s="4" t="inlineStr">
        <is>
          <t>Borrowings</t>
        </is>
      </c>
      <c r="C738" s="5" t="n">
        <v>50</v>
      </c>
    </row>
    <row r="739">
      <c r="A739" s="4" t="inlineStr">
        <is>
          <t>Interest rate</t>
        </is>
      </c>
      <c r="B739" s="4" t="inlineStr">
        <is>
          <t>Floating</t>
        </is>
      </c>
    </row>
    <row r="740">
      <c r="A740" s="4" t="inlineStr">
        <is>
          <t>Amortization of the principal</t>
        </is>
      </c>
      <c r="B740" s="4" t="inlineStr">
        <is>
          <t>Half-yearly</t>
        </is>
      </c>
    </row>
    <row r="741">
      <c r="A741" s="4" t="inlineStr">
        <is>
          <t>Payment of interest</t>
        </is>
      </c>
      <c r="B741" s="4" t="inlineStr">
        <is>
          <t>Half-yearly</t>
        </is>
      </c>
    </row>
    <row r="742">
      <c r="A742" s="4" t="inlineStr">
        <is>
          <t>Bonds Foreign currency Twenty Eight [Member]</t>
        </is>
      </c>
    </row>
    <row r="743">
      <c r="A743" s="3" t="inlineStr">
        <is>
          <t>Conditions of the most significant debt</t>
        </is>
      </c>
    </row>
    <row r="744">
      <c r="A744" s="4" t="inlineStr">
        <is>
          <t>Company</t>
        </is>
      </c>
      <c r="B744" s="4" t="inlineStr">
        <is>
          <t>Interconexión Eléctrica S.A.E.S.P and subsidiaries</t>
        </is>
      </c>
    </row>
    <row r="745">
      <c r="A745" s="4" t="inlineStr">
        <is>
          <t>Issue date</t>
        </is>
      </c>
      <c r="B745" s="4" t="inlineStr">
        <is>
          <t>2001-08</t>
        </is>
      </c>
    </row>
    <row r="746">
      <c r="A746" s="4" t="inlineStr">
        <is>
          <t>Expiry date</t>
        </is>
      </c>
      <c r="B746" s="4" t="inlineStr">
        <is>
          <t>2022-06</t>
        </is>
      </c>
    </row>
    <row r="747">
      <c r="A747" s="4" t="inlineStr">
        <is>
          <t>Currency</t>
        </is>
      </c>
      <c r="B747" s="4" t="inlineStr">
        <is>
          <t>USD</t>
        </is>
      </c>
    </row>
    <row r="748">
      <c r="A748" s="4" t="inlineStr">
        <is>
          <t>Disbursement</t>
        </is>
      </c>
      <c r="C748" s="5" t="n">
        <v>421</v>
      </c>
    </row>
    <row r="749">
      <c r="A749" s="4" t="inlineStr">
        <is>
          <t>Borrowings</t>
        </is>
      </c>
      <c r="C749" s="5" t="n">
        <v>421</v>
      </c>
    </row>
    <row r="750">
      <c r="A750" s="4" t="inlineStr">
        <is>
          <t>Interest rate</t>
        </is>
      </c>
      <c r="B750" s="4" t="inlineStr">
        <is>
          <t>Fixed</t>
        </is>
      </c>
    </row>
    <row r="751">
      <c r="A751" s="4" t="inlineStr">
        <is>
          <t>Amortization of the principal</t>
        </is>
      </c>
      <c r="B751" s="4" t="inlineStr">
        <is>
          <t>Half-yearly</t>
        </is>
      </c>
    </row>
    <row r="752">
      <c r="A752" s="4" t="inlineStr">
        <is>
          <t>Payment of interest</t>
        </is>
      </c>
      <c r="B752" s="4" t="inlineStr">
        <is>
          <t>Half-yearly</t>
        </is>
      </c>
    </row>
    <row r="753">
      <c r="A753" s="4" t="inlineStr">
        <is>
          <t>Bonds Foreign currency Twenty Nine [Member]</t>
        </is>
      </c>
    </row>
    <row r="754">
      <c r="A754" s="3" t="inlineStr">
        <is>
          <t>Conditions of the most significant debt</t>
        </is>
      </c>
    </row>
    <row r="755">
      <c r="A755" s="4" t="inlineStr">
        <is>
          <t>Company</t>
        </is>
      </c>
      <c r="B755" s="4" t="inlineStr">
        <is>
          <t>Interconexión Eléctrica S.A.E.S.P and subsidiaries</t>
        </is>
      </c>
    </row>
    <row r="756">
      <c r="A756" s="4" t="inlineStr">
        <is>
          <t>Issue date</t>
        </is>
      </c>
      <c r="B756" s="4" t="inlineStr">
        <is>
          <t>2018-08</t>
        </is>
      </c>
    </row>
    <row r="757">
      <c r="A757" s="4" t="inlineStr">
        <is>
          <t>Expiry date</t>
        </is>
      </c>
      <c r="B757" s="4" t="inlineStr">
        <is>
          <t>2025-06</t>
        </is>
      </c>
    </row>
    <row r="758">
      <c r="A758" s="4" t="inlineStr">
        <is>
          <t>Currency</t>
        </is>
      </c>
      <c r="B758" s="4" t="inlineStr">
        <is>
          <t>USD</t>
        </is>
      </c>
    </row>
    <row r="759">
      <c r="A759" s="4" t="inlineStr">
        <is>
          <t>Disbursement</t>
        </is>
      </c>
      <c r="C759" s="5" t="n">
        <v>213</v>
      </c>
    </row>
    <row r="760">
      <c r="A760" s="4" t="inlineStr">
        <is>
          <t>Borrowings</t>
        </is>
      </c>
      <c r="C760" s="5" t="n">
        <v>213</v>
      </c>
    </row>
    <row r="761">
      <c r="A761" s="4" t="inlineStr">
        <is>
          <t>Interest rate</t>
        </is>
      </c>
      <c r="B761" s="4" t="inlineStr">
        <is>
          <t>Fixed</t>
        </is>
      </c>
    </row>
    <row r="762">
      <c r="A762" s="4" t="inlineStr">
        <is>
          <t>Amortization of the principal</t>
        </is>
      </c>
      <c r="B762" s="4" t="inlineStr">
        <is>
          <t>Half-yearly</t>
        </is>
      </c>
    </row>
    <row r="763">
      <c r="A763" s="4" t="inlineStr">
        <is>
          <t>Payment of interest</t>
        </is>
      </c>
      <c r="B763" s="4" t="inlineStr">
        <is>
          <t>Half-yearly</t>
        </is>
      </c>
    </row>
    <row r="764">
      <c r="A764" s="4" t="inlineStr">
        <is>
          <t>Bonds Foreign currency Thirty [Member]</t>
        </is>
      </c>
    </row>
    <row r="765">
      <c r="A765" s="3" t="inlineStr">
        <is>
          <t>Conditions of the most significant debt</t>
        </is>
      </c>
    </row>
    <row r="766">
      <c r="A766" s="4" t="inlineStr">
        <is>
          <t>Company</t>
        </is>
      </c>
      <c r="B766" s="4" t="inlineStr">
        <is>
          <t>Interconexión Eléctrica S.A.E.S.P and subsidiaries</t>
        </is>
      </c>
    </row>
    <row r="767">
      <c r="A767" s="4" t="inlineStr">
        <is>
          <t>Issue date</t>
        </is>
      </c>
      <c r="B767" s="4" t="inlineStr">
        <is>
          <t>2018-08</t>
        </is>
      </c>
    </row>
    <row r="768">
      <c r="A768" s="4" t="inlineStr">
        <is>
          <t>Expiry date</t>
        </is>
      </c>
      <c r="B768" s="4" t="inlineStr">
        <is>
          <t>2030-12</t>
        </is>
      </c>
    </row>
    <row r="769">
      <c r="A769" s="4" t="inlineStr">
        <is>
          <t>Currency</t>
        </is>
      </c>
      <c r="B769" s="4" t="inlineStr">
        <is>
          <t>USD</t>
        </is>
      </c>
    </row>
    <row r="770">
      <c r="A770" s="4" t="inlineStr">
        <is>
          <t>Disbursement</t>
        </is>
      </c>
      <c r="C770" s="5" t="n">
        <v>220</v>
      </c>
    </row>
    <row r="771">
      <c r="A771" s="4" t="inlineStr">
        <is>
          <t>Borrowings</t>
        </is>
      </c>
      <c r="C771" s="5" t="n">
        <v>220</v>
      </c>
    </row>
    <row r="772">
      <c r="A772" s="4" t="inlineStr">
        <is>
          <t>Interest rate</t>
        </is>
      </c>
      <c r="B772" s="4" t="inlineStr">
        <is>
          <t>Fixed</t>
        </is>
      </c>
    </row>
    <row r="773">
      <c r="A773" s="4" t="inlineStr">
        <is>
          <t>Amortization of the principal</t>
        </is>
      </c>
      <c r="B773" s="4" t="inlineStr">
        <is>
          <t>Half-yearly</t>
        </is>
      </c>
    </row>
    <row r="774">
      <c r="A774" s="4" t="inlineStr">
        <is>
          <t>Payment of interest</t>
        </is>
      </c>
      <c r="B774" s="4" t="inlineStr">
        <is>
          <t>Half-yearly</t>
        </is>
      </c>
    </row>
    <row r="775">
      <c r="A775" s="4" t="inlineStr">
        <is>
          <t>Bonds Foreign currency Thirty One [Member]</t>
        </is>
      </c>
    </row>
    <row r="776">
      <c r="A776" s="3" t="inlineStr">
        <is>
          <t>Conditions of the most significant debt</t>
        </is>
      </c>
    </row>
    <row r="777">
      <c r="A777" s="4" t="inlineStr">
        <is>
          <t>Company</t>
        </is>
      </c>
      <c r="B777" s="4" t="inlineStr">
        <is>
          <t>Interconexión Eléctrica S.A.E.S.P and subsidiaries</t>
        </is>
      </c>
    </row>
    <row r="778">
      <c r="A778" s="4" t="inlineStr">
        <is>
          <t>Issue date</t>
        </is>
      </c>
      <c r="B778" s="4" t="inlineStr">
        <is>
          <t>2018-08</t>
        </is>
      </c>
    </row>
    <row r="779">
      <c r="A779" s="4" t="inlineStr">
        <is>
          <t>Expiry date</t>
        </is>
      </c>
      <c r="B779" s="4" t="inlineStr">
        <is>
          <t>2024-12</t>
        </is>
      </c>
    </row>
    <row r="780">
      <c r="A780" s="4" t="inlineStr">
        <is>
          <t>Currency</t>
        </is>
      </c>
      <c r="B780" s="4" t="inlineStr">
        <is>
          <t>USD</t>
        </is>
      </c>
    </row>
    <row r="781">
      <c r="A781" s="4" t="inlineStr">
        <is>
          <t>Disbursement</t>
        </is>
      </c>
      <c r="C781" s="5" t="n">
        <v>37</v>
      </c>
    </row>
    <row r="782">
      <c r="A782" s="4" t="inlineStr">
        <is>
          <t>Borrowings</t>
        </is>
      </c>
      <c r="C782" s="5" t="n">
        <v>37</v>
      </c>
    </row>
    <row r="783">
      <c r="A783" s="4" t="inlineStr">
        <is>
          <t>Interest rate</t>
        </is>
      </c>
      <c r="B783" s="4" t="inlineStr">
        <is>
          <t>Fixed</t>
        </is>
      </c>
    </row>
    <row r="784">
      <c r="A784" s="4" t="inlineStr">
        <is>
          <t>Amortization of the principal</t>
        </is>
      </c>
      <c r="B784" s="4" t="inlineStr">
        <is>
          <t>Half-yearly</t>
        </is>
      </c>
    </row>
    <row r="785">
      <c r="A785" s="4" t="inlineStr">
        <is>
          <t>Payment of interest</t>
        </is>
      </c>
      <c r="B785" s="4" t="inlineStr">
        <is>
          <t>Half-yearly</t>
        </is>
      </c>
    </row>
    <row r="786">
      <c r="A786" s="4" t="inlineStr">
        <is>
          <t>Bonds Foreign currency Thirty Two [Member]</t>
        </is>
      </c>
    </row>
    <row r="787">
      <c r="A787" s="3" t="inlineStr">
        <is>
          <t>Conditions of the most significant debt</t>
        </is>
      </c>
    </row>
    <row r="788">
      <c r="A788" s="4" t="inlineStr">
        <is>
          <t>Company</t>
        </is>
      </c>
      <c r="B788" s="4" t="inlineStr">
        <is>
          <t>Interconexión Eléctrica S.A.E.S.P and subsidiaries</t>
        </is>
      </c>
    </row>
    <row r="789">
      <c r="A789" s="4" t="inlineStr">
        <is>
          <t>Issue date</t>
        </is>
      </c>
      <c r="B789" s="4" t="inlineStr">
        <is>
          <t>2019-06</t>
        </is>
      </c>
    </row>
    <row r="790">
      <c r="A790" s="4" t="inlineStr">
        <is>
          <t>Expiry date</t>
        </is>
      </c>
      <c r="B790" s="4" t="inlineStr">
        <is>
          <t>2030-12</t>
        </is>
      </c>
    </row>
    <row r="791">
      <c r="A791" s="4" t="inlineStr">
        <is>
          <t>Currency</t>
        </is>
      </c>
      <c r="B791" s="4" t="inlineStr">
        <is>
          <t>USD</t>
        </is>
      </c>
    </row>
    <row r="792">
      <c r="A792" s="4" t="inlineStr">
        <is>
          <t>Disbursement</t>
        </is>
      </c>
      <c r="C792" s="5" t="n">
        <v>183</v>
      </c>
    </row>
    <row r="793">
      <c r="A793" s="4" t="inlineStr">
        <is>
          <t>Borrowings</t>
        </is>
      </c>
      <c r="C793" s="5" t="n">
        <v>183</v>
      </c>
    </row>
    <row r="794">
      <c r="A794" s="4" t="inlineStr">
        <is>
          <t>Interest rate</t>
        </is>
      </c>
      <c r="B794" s="4" t="inlineStr">
        <is>
          <t>Fixed</t>
        </is>
      </c>
    </row>
    <row r="795">
      <c r="A795" s="4" t="inlineStr">
        <is>
          <t>Amortization of the principal</t>
        </is>
      </c>
      <c r="B795" s="4" t="inlineStr">
        <is>
          <t>Half-yearly</t>
        </is>
      </c>
    </row>
    <row r="796">
      <c r="A796" s="4" t="inlineStr">
        <is>
          <t>Payment of interest</t>
        </is>
      </c>
      <c r="B796" s="4" t="inlineStr">
        <is>
          <t>Half-yearly</t>
        </is>
      </c>
    </row>
    <row r="797">
      <c r="A797" s="4" t="inlineStr">
        <is>
          <t>Bonds Foreign currency Thirty Three [Member]</t>
        </is>
      </c>
    </row>
    <row r="798">
      <c r="A798" s="3" t="inlineStr">
        <is>
          <t>Conditions of the most significant debt</t>
        </is>
      </c>
    </row>
    <row r="799">
      <c r="A799" s="4" t="inlineStr">
        <is>
          <t>Company</t>
        </is>
      </c>
      <c r="B799" s="4" t="inlineStr">
        <is>
          <t>Interconexión Eléctrica S.A.E.S.P and subsidiaries</t>
        </is>
      </c>
    </row>
    <row r="800">
      <c r="A800" s="4" t="inlineStr">
        <is>
          <t>Issue date</t>
        </is>
      </c>
      <c r="B800" s="4" t="inlineStr">
        <is>
          <t>2006-11</t>
        </is>
      </c>
    </row>
    <row r="801">
      <c r="A801" s="4" t="inlineStr">
        <is>
          <t>Expiry date</t>
        </is>
      </c>
      <c r="B801" s="4" t="inlineStr">
        <is>
          <t>2022-06</t>
        </is>
      </c>
    </row>
    <row r="802">
      <c r="A802" s="4" t="inlineStr">
        <is>
          <t>Currency</t>
        </is>
      </c>
      <c r="B802" s="4" t="inlineStr">
        <is>
          <t>USD</t>
        </is>
      </c>
    </row>
    <row r="803">
      <c r="A803" s="4" t="inlineStr">
        <is>
          <t>Disbursement</t>
        </is>
      </c>
      <c r="C803" s="5" t="n">
        <v>55</v>
      </c>
    </row>
    <row r="804">
      <c r="A804" s="4" t="inlineStr">
        <is>
          <t>Borrowings</t>
        </is>
      </c>
      <c r="C804" s="5" t="n">
        <v>55</v>
      </c>
    </row>
    <row r="805">
      <c r="A805" s="4" t="inlineStr">
        <is>
          <t>Interest rate</t>
        </is>
      </c>
      <c r="B805" s="4" t="inlineStr">
        <is>
          <t>Fixed</t>
        </is>
      </c>
    </row>
    <row r="806">
      <c r="A806" s="4" t="inlineStr">
        <is>
          <t>Amortization of the principal</t>
        </is>
      </c>
      <c r="B806" s="4" t="inlineStr">
        <is>
          <t>Half-yearly</t>
        </is>
      </c>
    </row>
    <row r="807">
      <c r="A807" s="4" t="inlineStr">
        <is>
          <t>Payment of interest</t>
        </is>
      </c>
      <c r="B807" s="4" t="inlineStr">
        <is>
          <t>Half-yearly</t>
        </is>
      </c>
    </row>
    <row r="808">
      <c r="A808" s="4" t="inlineStr">
        <is>
          <t>Bonds Foreign currency Thirty Four [Member]</t>
        </is>
      </c>
    </row>
    <row r="809">
      <c r="A809" s="3" t="inlineStr">
        <is>
          <t>Conditions of the most significant debt</t>
        </is>
      </c>
    </row>
    <row r="810">
      <c r="A810" s="4" t="inlineStr">
        <is>
          <t>Company</t>
        </is>
      </c>
      <c r="B810" s="4" t="inlineStr">
        <is>
          <t>Interconexión Eléctrica S.A.E.S.P and subsidiaries</t>
        </is>
      </c>
    </row>
    <row r="811">
      <c r="A811" s="4" t="inlineStr">
        <is>
          <t>Issue date</t>
        </is>
      </c>
      <c r="B811" s="4" t="inlineStr">
        <is>
          <t>2021-02</t>
        </is>
      </c>
    </row>
    <row r="812">
      <c r="A812" s="4" t="inlineStr">
        <is>
          <t>Expiry date</t>
        </is>
      </c>
      <c r="B812" s="4" t="inlineStr">
        <is>
          <t>2050-06</t>
        </is>
      </c>
    </row>
    <row r="813">
      <c r="A813" s="4" t="inlineStr">
        <is>
          <t>Currency</t>
        </is>
      </c>
      <c r="B813" s="4" t="inlineStr">
        <is>
          <t>USD</t>
        </is>
      </c>
    </row>
    <row r="814">
      <c r="A814" s="4" t="inlineStr">
        <is>
          <t>Disbursement</t>
        </is>
      </c>
      <c r="C814" s="5" t="n">
        <v>32</v>
      </c>
    </row>
    <row r="815">
      <c r="A815" s="4" t="inlineStr">
        <is>
          <t>Borrowings</t>
        </is>
      </c>
      <c r="C815" s="5" t="n">
        <v>32</v>
      </c>
    </row>
    <row r="816">
      <c r="A816" s="4" t="inlineStr">
        <is>
          <t>Interest rate</t>
        </is>
      </c>
      <c r="B816" s="4" t="inlineStr">
        <is>
          <t>Fixed</t>
        </is>
      </c>
    </row>
    <row r="817">
      <c r="A817" s="4" t="inlineStr">
        <is>
          <t>Amortization of the principal</t>
        </is>
      </c>
      <c r="B817" s="4" t="inlineStr">
        <is>
          <t>Half-yearly</t>
        </is>
      </c>
    </row>
    <row r="818">
      <c r="A818" s="4" t="inlineStr">
        <is>
          <t>Payment of interest</t>
        </is>
      </c>
      <c r="B818" s="4" t="inlineStr">
        <is>
          <t>Half-yearly</t>
        </is>
      </c>
    </row>
    <row r="819">
      <c r="A819" s="4" t="inlineStr">
        <is>
          <t>Bonds Foreign currency Thirty Five [Member]</t>
        </is>
      </c>
    </row>
    <row r="820">
      <c r="A820" s="3" t="inlineStr">
        <is>
          <t>Conditions of the most significant debt</t>
        </is>
      </c>
    </row>
    <row r="821">
      <c r="A821" s="4" t="inlineStr">
        <is>
          <t>Company</t>
        </is>
      </c>
      <c r="B821" s="4" t="inlineStr">
        <is>
          <t>Interconexión Eléctrica S.A.E.S.P and subsidiaries</t>
        </is>
      </c>
    </row>
    <row r="822">
      <c r="A822" s="4" t="inlineStr">
        <is>
          <t>Issue date</t>
        </is>
      </c>
      <c r="B822" s="4" t="inlineStr">
        <is>
          <t>2021-07</t>
        </is>
      </c>
    </row>
    <row r="823">
      <c r="A823" s="4" t="inlineStr">
        <is>
          <t>Expiry date</t>
        </is>
      </c>
      <c r="B823" s="4" t="inlineStr">
        <is>
          <t>2056-06</t>
        </is>
      </c>
    </row>
    <row r="824">
      <c r="A824" s="4" t="inlineStr">
        <is>
          <t>Currency</t>
        </is>
      </c>
      <c r="B824" s="4" t="inlineStr">
        <is>
          <t>USD</t>
        </is>
      </c>
    </row>
    <row r="825">
      <c r="A825" s="4" t="inlineStr">
        <is>
          <t>Disbursement</t>
        </is>
      </c>
      <c r="C825" s="5" t="n">
        <v>1200</v>
      </c>
    </row>
    <row r="826">
      <c r="A826" s="4" t="inlineStr">
        <is>
          <t>Borrowings</t>
        </is>
      </c>
      <c r="C826" s="5" t="n">
        <v>1200</v>
      </c>
    </row>
    <row r="827">
      <c r="A827" s="4" t="inlineStr">
        <is>
          <t>Interest rate</t>
        </is>
      </c>
      <c r="B827" s="4" t="inlineStr">
        <is>
          <t>Fixed</t>
        </is>
      </c>
    </row>
    <row r="828">
      <c r="A828" s="4" t="inlineStr">
        <is>
          <t>Amortization of the principal</t>
        </is>
      </c>
      <c r="B828" s="4" t="inlineStr">
        <is>
          <t>Bullet</t>
        </is>
      </c>
    </row>
    <row r="829">
      <c r="A829" s="4" t="inlineStr">
        <is>
          <t>Payment of interest</t>
        </is>
      </c>
      <c r="B829" s="4" t="inlineStr">
        <is>
          <t>Half-yearly</t>
        </is>
      </c>
    </row>
    <row r="830">
      <c r="A830" s="4" t="inlineStr">
        <is>
          <t>International Commercial Loans One [Member]</t>
        </is>
      </c>
    </row>
    <row r="831">
      <c r="A831" s="3" t="inlineStr">
        <is>
          <t>Conditions of the most significant debt</t>
        </is>
      </c>
    </row>
    <row r="832">
      <c r="A832" s="4" t="inlineStr">
        <is>
          <t>Company</t>
        </is>
      </c>
      <c r="B832" s="4" t="inlineStr">
        <is>
          <t>Interconexión Eléctrica S.A.E.S.P and subsidiaries</t>
        </is>
      </c>
    </row>
    <row r="833">
      <c r="A833" s="4" t="inlineStr">
        <is>
          <t>Issue date</t>
        </is>
      </c>
      <c r="B833" s="4" t="inlineStr">
        <is>
          <t>2019-09</t>
        </is>
      </c>
    </row>
    <row r="834">
      <c r="A834" s="4" t="inlineStr">
        <is>
          <t>Expiry date</t>
        </is>
      </c>
      <c r="B834" s="4" t="inlineStr">
        <is>
          <t>2025-09</t>
        </is>
      </c>
    </row>
    <row r="835">
      <c r="A835" s="4" t="inlineStr">
        <is>
          <t>Currency</t>
        </is>
      </c>
      <c r="B835" s="4" t="inlineStr">
        <is>
          <t>USD</t>
        </is>
      </c>
    </row>
    <row r="836">
      <c r="A836" s="4" t="inlineStr">
        <is>
          <t>Disbursement</t>
        </is>
      </c>
      <c r="C836" s="5" t="n">
        <v>70</v>
      </c>
    </row>
    <row r="837">
      <c r="A837" s="4" t="inlineStr">
        <is>
          <t>Borrowings</t>
        </is>
      </c>
      <c r="C837" s="5" t="n">
        <v>70</v>
      </c>
    </row>
    <row r="838">
      <c r="A838" s="4" t="inlineStr">
        <is>
          <t>Interest rate</t>
        </is>
      </c>
      <c r="B838" s="4" t="inlineStr">
        <is>
          <t>Fixed</t>
        </is>
      </c>
    </row>
    <row r="839">
      <c r="A839" s="4" t="inlineStr">
        <is>
          <t>Amortization of the principal</t>
        </is>
      </c>
      <c r="B839" s="4" t="inlineStr">
        <is>
          <t>Half-yearly</t>
        </is>
      </c>
    </row>
    <row r="840">
      <c r="A840" s="4" t="inlineStr">
        <is>
          <t>Payment of interest</t>
        </is>
      </c>
      <c r="B840" s="4" t="inlineStr">
        <is>
          <t>Half-yearly</t>
        </is>
      </c>
    </row>
    <row r="841">
      <c r="A841" s="4" t="inlineStr">
        <is>
          <t>International Commercial Loans Two [Member]</t>
        </is>
      </c>
    </row>
    <row r="842">
      <c r="A842" s="3" t="inlineStr">
        <is>
          <t>Conditions of the most significant debt</t>
        </is>
      </c>
    </row>
    <row r="843">
      <c r="A843" s="4" t="inlineStr">
        <is>
          <t>Company</t>
        </is>
      </c>
      <c r="B843" s="4" t="inlineStr">
        <is>
          <t>Interconexión Eléctrica S.A.E.S.P and subsidiaries</t>
        </is>
      </c>
    </row>
    <row r="844">
      <c r="A844" s="4" t="inlineStr">
        <is>
          <t>Issue date</t>
        </is>
      </c>
      <c r="B844" s="4" t="inlineStr">
        <is>
          <t>2021-06</t>
        </is>
      </c>
    </row>
    <row r="845">
      <c r="A845" s="4" t="inlineStr">
        <is>
          <t>Expiry date</t>
        </is>
      </c>
      <c r="B845" s="4" t="inlineStr">
        <is>
          <t>2022-06</t>
        </is>
      </c>
    </row>
    <row r="846">
      <c r="A846" s="4" t="inlineStr">
        <is>
          <t>Currency</t>
        </is>
      </c>
      <c r="B846" s="4" t="inlineStr">
        <is>
          <t>USD</t>
        </is>
      </c>
    </row>
    <row r="847">
      <c r="A847" s="4" t="inlineStr">
        <is>
          <t>Disbursement</t>
        </is>
      </c>
      <c r="C847" s="5" t="n">
        <v>40</v>
      </c>
    </row>
    <row r="848">
      <c r="A848" s="4" t="inlineStr">
        <is>
          <t>Borrowings</t>
        </is>
      </c>
      <c r="C848" s="5" t="n">
        <v>40</v>
      </c>
    </row>
    <row r="849">
      <c r="A849" s="4" t="inlineStr">
        <is>
          <t>Interest rate</t>
        </is>
      </c>
      <c r="B849" s="4" t="inlineStr">
        <is>
          <t>Fixed</t>
        </is>
      </c>
    </row>
    <row r="850">
      <c r="A850" s="4" t="inlineStr">
        <is>
          <t>Amortization of the principal</t>
        </is>
      </c>
      <c r="B850" s="4" t="inlineStr">
        <is>
          <t>Bullet</t>
        </is>
      </c>
    </row>
    <row r="851">
      <c r="A851" s="4" t="inlineStr">
        <is>
          <t>Payment of interest</t>
        </is>
      </c>
      <c r="B851" s="4" t="inlineStr">
        <is>
          <t>Bullet</t>
        </is>
      </c>
    </row>
    <row r="852">
      <c r="A852" s="4" t="inlineStr">
        <is>
          <t>International Commercial Loans Three [Member]</t>
        </is>
      </c>
    </row>
    <row r="853">
      <c r="A853" s="3" t="inlineStr">
        <is>
          <t>Conditions of the most significant debt</t>
        </is>
      </c>
    </row>
    <row r="854">
      <c r="A854" s="4" t="inlineStr">
        <is>
          <t>Company</t>
        </is>
      </c>
      <c r="B854" s="4" t="inlineStr">
        <is>
          <t>Interconexión Eléctrica S.A.E.S.P and subsidiaries</t>
        </is>
      </c>
    </row>
    <row r="855">
      <c r="A855" s="4" t="inlineStr">
        <is>
          <t>Issue date</t>
        </is>
      </c>
      <c r="B855" s="4" t="inlineStr">
        <is>
          <t>2021-06</t>
        </is>
      </c>
    </row>
    <row r="856">
      <c r="A856" s="4" t="inlineStr">
        <is>
          <t>Expiry date</t>
        </is>
      </c>
      <c r="B856" s="4" t="inlineStr">
        <is>
          <t>2022-06</t>
        </is>
      </c>
    </row>
    <row r="857">
      <c r="A857" s="4" t="inlineStr">
        <is>
          <t>Currency</t>
        </is>
      </c>
      <c r="B857" s="4" t="inlineStr">
        <is>
          <t>USD</t>
        </is>
      </c>
    </row>
    <row r="858">
      <c r="A858" s="4" t="inlineStr">
        <is>
          <t>Disbursement</t>
        </is>
      </c>
      <c r="C858" s="5" t="n">
        <v>10</v>
      </c>
    </row>
    <row r="859">
      <c r="A859" s="4" t="inlineStr">
        <is>
          <t>Borrowings</t>
        </is>
      </c>
      <c r="C859" s="5" t="n">
        <v>10</v>
      </c>
    </row>
    <row r="860">
      <c r="A860" s="4" t="inlineStr">
        <is>
          <t>Interest rate</t>
        </is>
      </c>
      <c r="B860" s="4" t="inlineStr">
        <is>
          <t>Fixed</t>
        </is>
      </c>
    </row>
    <row r="861">
      <c r="A861" s="4" t="inlineStr">
        <is>
          <t>Amortization of the principal</t>
        </is>
      </c>
      <c r="B861" s="4" t="inlineStr">
        <is>
          <t>Bullet</t>
        </is>
      </c>
    </row>
    <row r="862">
      <c r="A862" s="4" t="inlineStr">
        <is>
          <t>Payment of interest</t>
        </is>
      </c>
      <c r="B862" s="4" t="inlineStr">
        <is>
          <t>Bullet</t>
        </is>
      </c>
    </row>
    <row r="863">
      <c r="A863" s="4" t="inlineStr">
        <is>
          <t>International Commercial Loans Four [Member]</t>
        </is>
      </c>
    </row>
    <row r="864">
      <c r="A864" s="3" t="inlineStr">
        <is>
          <t>Conditions of the most significant debt</t>
        </is>
      </c>
    </row>
    <row r="865">
      <c r="A865" s="4" t="inlineStr">
        <is>
          <t>Company</t>
        </is>
      </c>
      <c r="B865" s="4" t="inlineStr">
        <is>
          <t>Interconexión Eléctrica S.A.E.S.P and subsidiaries</t>
        </is>
      </c>
    </row>
    <row r="866">
      <c r="A866" s="4" t="inlineStr">
        <is>
          <t>Issue date</t>
        </is>
      </c>
      <c r="B866" s="4" t="inlineStr">
        <is>
          <t>2021-06</t>
        </is>
      </c>
    </row>
    <row r="867">
      <c r="A867" s="4" t="inlineStr">
        <is>
          <t>Expiry date</t>
        </is>
      </c>
      <c r="B867" s="4" t="inlineStr">
        <is>
          <t>2022-06</t>
        </is>
      </c>
    </row>
    <row r="868">
      <c r="A868" s="4" t="inlineStr">
        <is>
          <t>Currency</t>
        </is>
      </c>
      <c r="B868" s="4" t="inlineStr">
        <is>
          <t>USD</t>
        </is>
      </c>
    </row>
    <row r="869">
      <c r="A869" s="4" t="inlineStr">
        <is>
          <t>Disbursement</t>
        </is>
      </c>
      <c r="C869" s="5" t="n">
        <v>40</v>
      </c>
    </row>
    <row r="870">
      <c r="A870" s="4" t="inlineStr">
        <is>
          <t>Borrowings</t>
        </is>
      </c>
      <c r="C870" s="5" t="n">
        <v>40</v>
      </c>
    </row>
    <row r="871">
      <c r="A871" s="4" t="inlineStr">
        <is>
          <t>Interest rate</t>
        </is>
      </c>
      <c r="B871" s="4" t="inlineStr">
        <is>
          <t>Fixed</t>
        </is>
      </c>
    </row>
    <row r="872">
      <c r="A872" s="4" t="inlineStr">
        <is>
          <t>Amortization of the principal</t>
        </is>
      </c>
      <c r="B872" s="4" t="inlineStr">
        <is>
          <t>Bullet</t>
        </is>
      </c>
    </row>
    <row r="873">
      <c r="A873" s="4" t="inlineStr">
        <is>
          <t>Payment of interest</t>
        </is>
      </c>
      <c r="B873" s="4" t="inlineStr">
        <is>
          <t>Bullet</t>
        </is>
      </c>
    </row>
    <row r="874">
      <c r="A874" s="4" t="inlineStr">
        <is>
          <t>International Commercial Loans Five [Member]</t>
        </is>
      </c>
    </row>
    <row r="875">
      <c r="A875" s="3" t="inlineStr">
        <is>
          <t>Conditions of the most significant debt</t>
        </is>
      </c>
    </row>
    <row r="876">
      <c r="A876" s="4" t="inlineStr">
        <is>
          <t>Company</t>
        </is>
      </c>
      <c r="B876" s="4" t="inlineStr">
        <is>
          <t>Interconexión Eléctrica S.A.E.S.P and subsidiaries</t>
        </is>
      </c>
    </row>
    <row r="877">
      <c r="A877" s="4" t="inlineStr">
        <is>
          <t>Issue date</t>
        </is>
      </c>
      <c r="B877" s="4" t="inlineStr">
        <is>
          <t>2021-06</t>
        </is>
      </c>
    </row>
    <row r="878">
      <c r="A878" s="4" t="inlineStr">
        <is>
          <t>Expiry date</t>
        </is>
      </c>
      <c r="B878" s="4" t="inlineStr">
        <is>
          <t>2022-06</t>
        </is>
      </c>
    </row>
    <row r="879">
      <c r="A879" s="4" t="inlineStr">
        <is>
          <t>Currency</t>
        </is>
      </c>
      <c r="B879" s="4" t="inlineStr">
        <is>
          <t>USD</t>
        </is>
      </c>
    </row>
    <row r="880">
      <c r="A880" s="4" t="inlineStr">
        <is>
          <t>Disbursement</t>
        </is>
      </c>
      <c r="C880" s="5" t="n">
        <v>10</v>
      </c>
    </row>
    <row r="881">
      <c r="A881" s="4" t="inlineStr">
        <is>
          <t>Borrowings</t>
        </is>
      </c>
      <c r="C881" s="5" t="n">
        <v>10</v>
      </c>
    </row>
    <row r="882">
      <c r="A882" s="4" t="inlineStr">
        <is>
          <t>Interest rate</t>
        </is>
      </c>
      <c r="B882" s="4" t="inlineStr">
        <is>
          <t>Fixed</t>
        </is>
      </c>
    </row>
    <row r="883">
      <c r="A883" s="4" t="inlineStr">
        <is>
          <t>Amortization of the principal</t>
        </is>
      </c>
      <c r="B883" s="4" t="inlineStr">
        <is>
          <t>Bullet</t>
        </is>
      </c>
    </row>
    <row r="884">
      <c r="A884" s="4" t="inlineStr">
        <is>
          <t>Payment of interest</t>
        </is>
      </c>
      <c r="B884" s="4" t="inlineStr">
        <is>
          <t>Bullet</t>
        </is>
      </c>
    </row>
    <row r="885">
      <c r="A885" s="4" t="inlineStr">
        <is>
          <t>International Commercial Loans Six [Member]</t>
        </is>
      </c>
    </row>
    <row r="886">
      <c r="A886" s="3" t="inlineStr">
        <is>
          <t>Conditions of the most significant debt</t>
        </is>
      </c>
    </row>
    <row r="887">
      <c r="A887" s="4" t="inlineStr">
        <is>
          <t>Company</t>
        </is>
      </c>
      <c r="B887" s="4" t="inlineStr">
        <is>
          <t>Interconexión Eléctrica S.A.E.S.P and subsidiaries</t>
        </is>
      </c>
    </row>
    <row r="888">
      <c r="A888" s="4" t="inlineStr">
        <is>
          <t>Issue date</t>
        </is>
      </c>
      <c r="B888" s="4" t="inlineStr">
        <is>
          <t>2020-08</t>
        </is>
      </c>
    </row>
    <row r="889">
      <c r="A889" s="4" t="inlineStr">
        <is>
          <t>Expiry date</t>
        </is>
      </c>
      <c r="B889" s="4" t="inlineStr">
        <is>
          <t>2022-08</t>
        </is>
      </c>
    </row>
    <row r="890">
      <c r="A890" s="4" t="inlineStr">
        <is>
          <t>Currency</t>
        </is>
      </c>
      <c r="B890" s="4" t="inlineStr">
        <is>
          <t>USD</t>
        </is>
      </c>
    </row>
    <row r="891">
      <c r="A891" s="4" t="inlineStr">
        <is>
          <t>Disbursement</t>
        </is>
      </c>
      <c r="C891" s="5" t="n">
        <v>83</v>
      </c>
    </row>
    <row r="892">
      <c r="A892" s="4" t="inlineStr">
        <is>
          <t>Borrowings</t>
        </is>
      </c>
      <c r="C892" s="5" t="n">
        <v>82</v>
      </c>
    </row>
    <row r="893">
      <c r="A893" s="4" t="inlineStr">
        <is>
          <t>Interest rate</t>
        </is>
      </c>
      <c r="B893" s="4" t="inlineStr">
        <is>
          <t>Floating</t>
        </is>
      </c>
    </row>
    <row r="894">
      <c r="A894" s="4" t="inlineStr">
        <is>
          <t>Amortization of the principal</t>
        </is>
      </c>
      <c r="B894" s="4" t="inlineStr">
        <is>
          <t>Bullet</t>
        </is>
      </c>
    </row>
    <row r="895">
      <c r="A895" s="4" t="inlineStr">
        <is>
          <t>Payment of interest</t>
        </is>
      </c>
      <c r="B895" s="4" t="inlineStr">
        <is>
          <t>Bullet</t>
        </is>
      </c>
    </row>
    <row r="896">
      <c r="A896" s="4" t="inlineStr">
        <is>
          <t>International Commercial Loans Seven [Member]</t>
        </is>
      </c>
    </row>
    <row r="897">
      <c r="A897" s="3" t="inlineStr">
        <is>
          <t>Conditions of the most significant debt</t>
        </is>
      </c>
    </row>
    <row r="898">
      <c r="A898" s="4" t="inlineStr">
        <is>
          <t>Company</t>
        </is>
      </c>
      <c r="B898" s="4" t="inlineStr">
        <is>
          <t>Interconexión Eléctrica S.A.E.S.P and subsidiaries</t>
        </is>
      </c>
    </row>
    <row r="899">
      <c r="A899" s="4" t="inlineStr">
        <is>
          <t>Issue date</t>
        </is>
      </c>
      <c r="B899" s="4" t="inlineStr">
        <is>
          <t>2021-11</t>
        </is>
      </c>
    </row>
    <row r="900">
      <c r="A900" s="4" t="inlineStr">
        <is>
          <t>Expiry date</t>
        </is>
      </c>
      <c r="B900" s="4" t="inlineStr">
        <is>
          <t>2022-02</t>
        </is>
      </c>
    </row>
    <row r="901">
      <c r="A901" s="4" t="inlineStr">
        <is>
          <t>Currency</t>
        </is>
      </c>
      <c r="B901" s="4" t="inlineStr">
        <is>
          <t>USD</t>
        </is>
      </c>
    </row>
    <row r="902">
      <c r="A902" s="4" t="inlineStr">
        <is>
          <t>Disbursement</t>
        </is>
      </c>
      <c r="C902" s="5" t="n">
        <v>62</v>
      </c>
    </row>
    <row r="903">
      <c r="A903" s="4" t="inlineStr">
        <is>
          <t>Borrowings</t>
        </is>
      </c>
      <c r="C903" s="5" t="n">
        <v>62</v>
      </c>
    </row>
    <row r="904">
      <c r="A904" s="4" t="inlineStr">
        <is>
          <t>Interest rate</t>
        </is>
      </c>
      <c r="B904" s="4" t="inlineStr">
        <is>
          <t>Fixed</t>
        </is>
      </c>
    </row>
    <row r="905">
      <c r="A905" s="4" t="inlineStr">
        <is>
          <t>Amortization of the principal</t>
        </is>
      </c>
      <c r="B905" s="4" t="inlineStr">
        <is>
          <t>Bullet</t>
        </is>
      </c>
    </row>
    <row r="906">
      <c r="A906" s="4" t="inlineStr">
        <is>
          <t>Payment of interest</t>
        </is>
      </c>
      <c r="B906" s="4" t="inlineStr">
        <is>
          <t>Bullet</t>
        </is>
      </c>
    </row>
    <row r="907">
      <c r="A907" s="4" t="inlineStr">
        <is>
          <t>International Commercial Loans Eight [Member]</t>
        </is>
      </c>
    </row>
    <row r="908">
      <c r="A908" s="3" t="inlineStr">
        <is>
          <t>Conditions of the most significant debt</t>
        </is>
      </c>
    </row>
    <row r="909">
      <c r="A909" s="4" t="inlineStr">
        <is>
          <t>Company</t>
        </is>
      </c>
      <c r="B909" s="4" t="inlineStr">
        <is>
          <t>Interconexión Eléctrica S.A.E.S.P and subsidiaries</t>
        </is>
      </c>
    </row>
    <row r="910">
      <c r="A910" s="4" t="inlineStr">
        <is>
          <t>Issue date</t>
        </is>
      </c>
      <c r="B910" s="4" t="inlineStr">
        <is>
          <t>2016-02</t>
        </is>
      </c>
    </row>
    <row r="911">
      <c r="A911" s="4" t="inlineStr">
        <is>
          <t>Expiry date</t>
        </is>
      </c>
      <c r="B911" s="4" t="inlineStr">
        <is>
          <t>2024-07</t>
        </is>
      </c>
    </row>
    <row r="912">
      <c r="A912" s="4" t="inlineStr">
        <is>
          <t>Currency</t>
        </is>
      </c>
      <c r="B912" s="4" t="inlineStr">
        <is>
          <t>USD</t>
        </is>
      </c>
    </row>
    <row r="913">
      <c r="A913" s="4" t="inlineStr">
        <is>
          <t>Disbursement</t>
        </is>
      </c>
      <c r="C913" s="5" t="n">
        <v>5</v>
      </c>
    </row>
    <row r="914">
      <c r="A914" s="4" t="inlineStr">
        <is>
          <t>Borrowings</t>
        </is>
      </c>
      <c r="C914" s="5" t="n">
        <v>3</v>
      </c>
    </row>
    <row r="915">
      <c r="A915" s="4" t="inlineStr">
        <is>
          <t>Interest rate</t>
        </is>
      </c>
      <c r="B915" s="4" t="inlineStr">
        <is>
          <t>Floating</t>
        </is>
      </c>
    </row>
    <row r="916">
      <c r="A916" s="4" t="inlineStr">
        <is>
          <t>Amortization of the principal</t>
        </is>
      </c>
      <c r="B916" s="4" t="inlineStr">
        <is>
          <t>Quarterly</t>
        </is>
      </c>
    </row>
    <row r="917">
      <c r="A917" s="4" t="inlineStr">
        <is>
          <t>Payment of interest</t>
        </is>
      </c>
      <c r="B917" s="4" t="inlineStr">
        <is>
          <t>Quarterly</t>
        </is>
      </c>
    </row>
    <row r="918">
      <c r="A918" s="4" t="inlineStr">
        <is>
          <t>International Commercial Loans Nine [Member]</t>
        </is>
      </c>
    </row>
    <row r="919">
      <c r="A919" s="3" t="inlineStr">
        <is>
          <t>Conditions of the most significant debt</t>
        </is>
      </c>
    </row>
    <row r="920">
      <c r="A920" s="4" t="inlineStr">
        <is>
          <t>Company</t>
        </is>
      </c>
      <c r="B920" s="4" t="inlineStr">
        <is>
          <t>Interconexión Eléctrica S.A.E.S.P and subsidiaries</t>
        </is>
      </c>
    </row>
    <row r="921">
      <c r="A921" s="4" t="inlineStr">
        <is>
          <t>Issue date</t>
        </is>
      </c>
      <c r="B921" s="4" t="inlineStr">
        <is>
          <t>2014-01</t>
        </is>
      </c>
    </row>
    <row r="922">
      <c r="A922" s="4" t="inlineStr">
        <is>
          <t>Expiry date</t>
        </is>
      </c>
      <c r="B922" s="4" t="inlineStr">
        <is>
          <t>2029-03</t>
        </is>
      </c>
    </row>
    <row r="923">
      <c r="A923" s="4" t="inlineStr">
        <is>
          <t>Currency</t>
        </is>
      </c>
      <c r="B923" s="4" t="inlineStr">
        <is>
          <t>USD</t>
        </is>
      </c>
    </row>
    <row r="924">
      <c r="A924" s="4" t="inlineStr">
        <is>
          <t>Disbursement</t>
        </is>
      </c>
      <c r="C924" s="5" t="n">
        <v>51</v>
      </c>
    </row>
    <row r="925">
      <c r="A925" s="4" t="inlineStr">
        <is>
          <t>Borrowings</t>
        </is>
      </c>
      <c r="C925" s="5" t="n">
        <v>25</v>
      </c>
    </row>
    <row r="926">
      <c r="A926" s="4" t="inlineStr">
        <is>
          <t>Interest rate</t>
        </is>
      </c>
      <c r="B926" s="4" t="inlineStr">
        <is>
          <t>Floating</t>
        </is>
      </c>
    </row>
    <row r="927">
      <c r="A927" s="4" t="inlineStr">
        <is>
          <t>Amortization of the principal</t>
        </is>
      </c>
      <c r="B927" s="4" t="inlineStr">
        <is>
          <t>Monthly</t>
        </is>
      </c>
    </row>
    <row r="928">
      <c r="A928" s="4" t="inlineStr">
        <is>
          <t>Payment of interest</t>
        </is>
      </c>
      <c r="B928" s="4" t="inlineStr">
        <is>
          <t>Monthly</t>
        </is>
      </c>
    </row>
    <row r="929">
      <c r="A929" s="4" t="inlineStr">
        <is>
          <t>International Commercial Loans Ten [Member]</t>
        </is>
      </c>
    </row>
    <row r="930">
      <c r="A930" s="3" t="inlineStr">
        <is>
          <t>Conditions of the most significant debt</t>
        </is>
      </c>
    </row>
    <row r="931">
      <c r="A931" s="4" t="inlineStr">
        <is>
          <t>Company</t>
        </is>
      </c>
      <c r="B931" s="4" t="inlineStr">
        <is>
          <t>Interconexión Eléctrica S.A.E.S.P and subsidiaries</t>
        </is>
      </c>
    </row>
    <row r="932">
      <c r="A932" s="4" t="inlineStr">
        <is>
          <t>Issue date</t>
        </is>
      </c>
      <c r="B932" s="4" t="inlineStr">
        <is>
          <t>2014-01</t>
        </is>
      </c>
    </row>
    <row r="933">
      <c r="A933" s="4" t="inlineStr">
        <is>
          <t>Expiry date</t>
        </is>
      </c>
      <c r="B933" s="4" t="inlineStr">
        <is>
          <t>2024-01</t>
        </is>
      </c>
    </row>
    <row r="934">
      <c r="A934" s="4" t="inlineStr">
        <is>
          <t>Currency</t>
        </is>
      </c>
      <c r="B934" s="4" t="inlineStr">
        <is>
          <t>USD</t>
        </is>
      </c>
    </row>
    <row r="935">
      <c r="A935" s="4" t="inlineStr">
        <is>
          <t>Disbursement</t>
        </is>
      </c>
      <c r="C935" s="5" t="n">
        <v>19</v>
      </c>
    </row>
    <row r="936">
      <c r="A936" s="4" t="inlineStr">
        <is>
          <t>Borrowings</t>
        </is>
      </c>
      <c r="C936" s="5" t="n">
        <v>4</v>
      </c>
    </row>
    <row r="937">
      <c r="A937" s="4" t="inlineStr">
        <is>
          <t>Interest rate</t>
        </is>
      </c>
      <c r="B937" s="4" t="inlineStr">
        <is>
          <t>Fixed</t>
        </is>
      </c>
    </row>
    <row r="938">
      <c r="A938" s="4" t="inlineStr">
        <is>
          <t>Amortization of the principal</t>
        </is>
      </c>
      <c r="B938" s="4" t="inlineStr">
        <is>
          <t>Monthly</t>
        </is>
      </c>
    </row>
    <row r="939">
      <c r="A939" s="4" t="inlineStr">
        <is>
          <t>Payment of interest</t>
        </is>
      </c>
      <c r="B939" s="4" t="inlineStr">
        <is>
          <t>Monthly</t>
        </is>
      </c>
    </row>
    <row r="940">
      <c r="A940" s="4" t="inlineStr">
        <is>
          <t>International Commercial Loans Eleven [Member]</t>
        </is>
      </c>
    </row>
    <row r="941">
      <c r="A941" s="3" t="inlineStr">
        <is>
          <t>Conditions of the most significant debt</t>
        </is>
      </c>
    </row>
    <row r="942">
      <c r="A942" s="4" t="inlineStr">
        <is>
          <t>Company</t>
        </is>
      </c>
      <c r="B942" s="4" t="inlineStr">
        <is>
          <t>Interconexión Eléctrica S.A.E.S.P and subsidiaries</t>
        </is>
      </c>
    </row>
    <row r="943">
      <c r="A943" s="4" t="inlineStr">
        <is>
          <t>Issue date</t>
        </is>
      </c>
      <c r="B943" s="4" t="inlineStr">
        <is>
          <t>2017-08</t>
        </is>
      </c>
    </row>
    <row r="944">
      <c r="A944" s="4" t="inlineStr">
        <is>
          <t>Expiry date</t>
        </is>
      </c>
      <c r="B944" s="4" t="inlineStr">
        <is>
          <t>2032-03</t>
        </is>
      </c>
    </row>
    <row r="945">
      <c r="A945" s="4" t="inlineStr">
        <is>
          <t>Currency</t>
        </is>
      </c>
      <c r="B945" s="4" t="inlineStr">
        <is>
          <t>USD</t>
        </is>
      </c>
    </row>
    <row r="946">
      <c r="A946" s="4" t="inlineStr">
        <is>
          <t>Disbursement</t>
        </is>
      </c>
      <c r="C946" s="5" t="n">
        <v>49</v>
      </c>
    </row>
    <row r="947">
      <c r="A947" s="4" t="inlineStr">
        <is>
          <t>Borrowings</t>
        </is>
      </c>
      <c r="C947" s="5" t="n">
        <v>36</v>
      </c>
    </row>
    <row r="948">
      <c r="A948" s="4" t="inlineStr">
        <is>
          <t>Interest rate</t>
        </is>
      </c>
      <c r="B948" s="4" t="inlineStr">
        <is>
          <t>Floating</t>
        </is>
      </c>
    </row>
    <row r="949">
      <c r="A949" s="4" t="inlineStr">
        <is>
          <t>Amortization of the principal</t>
        </is>
      </c>
      <c r="B949" s="4" t="inlineStr">
        <is>
          <t>Monthly</t>
        </is>
      </c>
    </row>
    <row r="950">
      <c r="A950" s="4" t="inlineStr">
        <is>
          <t>Payment of interest</t>
        </is>
      </c>
      <c r="B950" s="4" t="inlineStr">
        <is>
          <t>Monthly</t>
        </is>
      </c>
    </row>
    <row r="951">
      <c r="A951" s="4" t="inlineStr">
        <is>
          <t>International Commercial Loans Twelve [Member]</t>
        </is>
      </c>
    </row>
    <row r="952">
      <c r="A952" s="3" t="inlineStr">
        <is>
          <t>Conditions of the most significant debt</t>
        </is>
      </c>
    </row>
    <row r="953">
      <c r="A953" s="4" t="inlineStr">
        <is>
          <t>Company</t>
        </is>
      </c>
      <c r="B953" s="4" t="inlineStr">
        <is>
          <t>Interconexión Eléctrica S.A.E.S.P and subsidiaries</t>
        </is>
      </c>
    </row>
    <row r="954">
      <c r="A954" s="4" t="inlineStr">
        <is>
          <t>Issue date</t>
        </is>
      </c>
      <c r="B954" s="4" t="inlineStr">
        <is>
          <t>2020-04</t>
        </is>
      </c>
    </row>
    <row r="955">
      <c r="A955" s="4" t="inlineStr">
        <is>
          <t>Expiry date</t>
        </is>
      </c>
      <c r="B955" s="4" t="inlineStr">
        <is>
          <t>2022-04</t>
        </is>
      </c>
    </row>
    <row r="956">
      <c r="A956" s="4" t="inlineStr">
        <is>
          <t>Currency</t>
        </is>
      </c>
      <c r="B956" s="4" t="inlineStr">
        <is>
          <t>USD</t>
        </is>
      </c>
    </row>
    <row r="957">
      <c r="A957" s="4" t="inlineStr">
        <is>
          <t>Disbursement</t>
        </is>
      </c>
      <c r="C957" s="5" t="n">
        <v>116</v>
      </c>
    </row>
    <row r="958">
      <c r="A958" s="4" t="inlineStr">
        <is>
          <t>Borrowings</t>
        </is>
      </c>
      <c r="C958" s="5" t="n">
        <v>116</v>
      </c>
    </row>
    <row r="959">
      <c r="A959" s="4" t="inlineStr">
        <is>
          <t>Interest rate</t>
        </is>
      </c>
      <c r="B959" s="4" t="inlineStr">
        <is>
          <t>Floating</t>
        </is>
      </c>
    </row>
    <row r="960">
      <c r="A960" s="4" t="inlineStr">
        <is>
          <t>Amortization of the principal</t>
        </is>
      </c>
      <c r="B960" s="4" t="inlineStr">
        <is>
          <t>Bullet</t>
        </is>
      </c>
    </row>
    <row r="961">
      <c r="A961" s="4" t="inlineStr">
        <is>
          <t>Payment of interest</t>
        </is>
      </c>
      <c r="B961" s="4" t="inlineStr">
        <is>
          <t>Quarterly</t>
        </is>
      </c>
    </row>
    <row r="962">
      <c r="A962" s="4" t="inlineStr">
        <is>
          <t>International Commercial Loans Thirteen [Member]</t>
        </is>
      </c>
    </row>
    <row r="963">
      <c r="A963" s="3" t="inlineStr">
        <is>
          <t>Conditions of the most significant debt</t>
        </is>
      </c>
    </row>
    <row r="964">
      <c r="A964" s="4" t="inlineStr">
        <is>
          <t>Company</t>
        </is>
      </c>
      <c r="B964" s="4" t="inlineStr">
        <is>
          <t>Interconexión Eléctrica S.A.E.S.P and subsidiaries</t>
        </is>
      </c>
    </row>
    <row r="965">
      <c r="A965" s="4" t="inlineStr">
        <is>
          <t>Issue date</t>
        </is>
      </c>
      <c r="B965" s="4" t="inlineStr">
        <is>
          <t>2011-01</t>
        </is>
      </c>
    </row>
    <row r="966">
      <c r="A966" s="4" t="inlineStr">
        <is>
          <t>Expiry date</t>
        </is>
      </c>
      <c r="B966" s="4" t="inlineStr">
        <is>
          <t>2026-05</t>
        </is>
      </c>
    </row>
    <row r="967">
      <c r="A967" s="4" t="inlineStr">
        <is>
          <t>Currency</t>
        </is>
      </c>
      <c r="B967" s="4" t="inlineStr">
        <is>
          <t>USD</t>
        </is>
      </c>
    </row>
    <row r="968">
      <c r="A968" s="4" t="inlineStr">
        <is>
          <t>Disbursement</t>
        </is>
      </c>
      <c r="C968" s="5" t="n">
        <v>8</v>
      </c>
    </row>
    <row r="969">
      <c r="A969" s="4" t="inlineStr">
        <is>
          <t>Borrowings</t>
        </is>
      </c>
      <c r="C969" s="5" t="n">
        <v>3</v>
      </c>
    </row>
    <row r="970">
      <c r="A970" s="4" t="inlineStr">
        <is>
          <t>Interest rate</t>
        </is>
      </c>
      <c r="B970" s="4" t="inlineStr">
        <is>
          <t>Floating</t>
        </is>
      </c>
    </row>
    <row r="971">
      <c r="A971" s="4" t="inlineStr">
        <is>
          <t>Amortization of the principal</t>
        </is>
      </c>
      <c r="B971" s="4" t="inlineStr">
        <is>
          <t>Monthly</t>
        </is>
      </c>
    </row>
    <row r="972">
      <c r="A972" s="4" t="inlineStr">
        <is>
          <t>Payment of interest</t>
        </is>
      </c>
      <c r="B972" s="4" t="inlineStr">
        <is>
          <t>Monthly</t>
        </is>
      </c>
    </row>
    <row r="973">
      <c r="A973" s="4" t="inlineStr">
        <is>
          <t>International Commercial Loans Fourteen [Member]</t>
        </is>
      </c>
    </row>
    <row r="974">
      <c r="A974" s="3" t="inlineStr">
        <is>
          <t>Conditions of the most significant debt</t>
        </is>
      </c>
    </row>
    <row r="975">
      <c r="A975" s="4" t="inlineStr">
        <is>
          <t>Company</t>
        </is>
      </c>
      <c r="B975" s="4" t="inlineStr">
        <is>
          <t>Interconexión Eléctrica S.A.E.S.P and subsidiaries</t>
        </is>
      </c>
    </row>
    <row r="976">
      <c r="A976" s="4" t="inlineStr">
        <is>
          <t>Issue date</t>
        </is>
      </c>
      <c r="B976" s="4" t="inlineStr">
        <is>
          <t>2011-11</t>
        </is>
      </c>
    </row>
    <row r="977">
      <c r="A977" s="4" t="inlineStr">
        <is>
          <t>Expiry date</t>
        </is>
      </c>
      <c r="B977" s="4" t="inlineStr">
        <is>
          <t>2026-05</t>
        </is>
      </c>
    </row>
    <row r="978">
      <c r="A978" s="4" t="inlineStr">
        <is>
          <t>Currency</t>
        </is>
      </c>
      <c r="B978" s="4" t="inlineStr">
        <is>
          <t>USD</t>
        </is>
      </c>
    </row>
    <row r="979">
      <c r="A979" s="4" t="inlineStr">
        <is>
          <t>Disbursement</t>
        </is>
      </c>
      <c r="C979" s="5" t="n">
        <v>9</v>
      </c>
    </row>
    <row r="980">
      <c r="A980" s="4" t="inlineStr">
        <is>
          <t>Borrowings</t>
        </is>
      </c>
      <c r="C980" s="5" t="n">
        <v>3</v>
      </c>
    </row>
    <row r="981">
      <c r="A981" s="4" t="inlineStr">
        <is>
          <t>Interest rate</t>
        </is>
      </c>
      <c r="B981" s="4" t="inlineStr">
        <is>
          <t>Floating</t>
        </is>
      </c>
    </row>
    <row r="982">
      <c r="A982" s="4" t="inlineStr">
        <is>
          <t>Amortization of the principal</t>
        </is>
      </c>
      <c r="B982" s="4" t="inlineStr">
        <is>
          <t>Monthly</t>
        </is>
      </c>
    </row>
    <row r="983">
      <c r="A983" s="4" t="inlineStr">
        <is>
          <t>Payment of interest</t>
        </is>
      </c>
      <c r="B983" s="4" t="inlineStr">
        <is>
          <t>Monthly</t>
        </is>
      </c>
    </row>
    <row r="984">
      <c r="A984" s="4" t="inlineStr">
        <is>
          <t>International Commercial Loans Fifteen [Member]</t>
        </is>
      </c>
    </row>
    <row r="985">
      <c r="A985" s="3" t="inlineStr">
        <is>
          <t>Conditions of the most significant debt</t>
        </is>
      </c>
    </row>
    <row r="986">
      <c r="A986" s="4" t="inlineStr">
        <is>
          <t>Company</t>
        </is>
      </c>
      <c r="B986" s="4" t="inlineStr">
        <is>
          <t>Interconexión Eléctrica S.A.E.S.P and subsidiaries</t>
        </is>
      </c>
    </row>
    <row r="987">
      <c r="A987" s="4" t="inlineStr">
        <is>
          <t>Issue date</t>
        </is>
      </c>
      <c r="B987" s="4" t="inlineStr">
        <is>
          <t>2011-11</t>
        </is>
      </c>
    </row>
    <row r="988">
      <c r="A988" s="4" t="inlineStr">
        <is>
          <t>Expiry date</t>
        </is>
      </c>
      <c r="B988" s="4" t="inlineStr">
        <is>
          <t>2026-05</t>
        </is>
      </c>
    </row>
    <row r="989">
      <c r="A989" s="4" t="inlineStr">
        <is>
          <t>Currency</t>
        </is>
      </c>
      <c r="B989" s="4" t="inlineStr">
        <is>
          <t>USD</t>
        </is>
      </c>
    </row>
    <row r="990">
      <c r="A990" s="4" t="inlineStr">
        <is>
          <t>Disbursement</t>
        </is>
      </c>
      <c r="C990" s="5" t="n">
        <v>8</v>
      </c>
    </row>
    <row r="991">
      <c r="A991" s="4" t="inlineStr">
        <is>
          <t>Borrowings</t>
        </is>
      </c>
      <c r="C991" s="5" t="n">
        <v>3</v>
      </c>
    </row>
    <row r="992">
      <c r="A992" s="4" t="inlineStr">
        <is>
          <t>Interest rate</t>
        </is>
      </c>
      <c r="B992" s="4" t="inlineStr">
        <is>
          <t>Floating</t>
        </is>
      </c>
    </row>
    <row r="993">
      <c r="A993" s="4" t="inlineStr">
        <is>
          <t>Amortization of the principal</t>
        </is>
      </c>
      <c r="B993" s="4" t="inlineStr">
        <is>
          <t>Monthly</t>
        </is>
      </c>
    </row>
    <row r="994">
      <c r="A994" s="4" t="inlineStr">
        <is>
          <t>Payment of interest</t>
        </is>
      </c>
      <c r="B994" s="4" t="inlineStr">
        <is>
          <t>Monthly</t>
        </is>
      </c>
    </row>
    <row r="995">
      <c r="A995" s="4" t="inlineStr">
        <is>
          <t>International Commercial Loans Sixteen [Member]</t>
        </is>
      </c>
    </row>
    <row r="996">
      <c r="A996" s="3" t="inlineStr">
        <is>
          <t>Conditions of the most significant debt</t>
        </is>
      </c>
    </row>
    <row r="997">
      <c r="A997" s="4" t="inlineStr">
        <is>
          <t>Company</t>
        </is>
      </c>
      <c r="B997" s="4" t="inlineStr">
        <is>
          <t>Interconexión Eléctrica S.A.E.S.P and subsidiaries</t>
        </is>
      </c>
    </row>
    <row r="998">
      <c r="A998" s="4" t="inlineStr">
        <is>
          <t>Issue date</t>
        </is>
      </c>
      <c r="B998" s="4" t="inlineStr">
        <is>
          <t>2010-05</t>
        </is>
      </c>
    </row>
    <row r="999">
      <c r="A999" s="4" t="inlineStr">
        <is>
          <t>Expiry date</t>
        </is>
      </c>
      <c r="B999" s="4" t="inlineStr">
        <is>
          <t>2030-05</t>
        </is>
      </c>
    </row>
    <row r="1000">
      <c r="A1000" s="4" t="inlineStr">
        <is>
          <t>Currency</t>
        </is>
      </c>
      <c r="B1000" s="4" t="inlineStr">
        <is>
          <t>USD</t>
        </is>
      </c>
    </row>
    <row r="1001">
      <c r="A1001" s="4" t="inlineStr">
        <is>
          <t>Disbursement</t>
        </is>
      </c>
      <c r="C1001" s="5" t="n">
        <v>39</v>
      </c>
    </row>
    <row r="1002">
      <c r="A1002" s="4" t="inlineStr">
        <is>
          <t>Borrowings</t>
        </is>
      </c>
      <c r="C1002" s="5" t="n">
        <v>24</v>
      </c>
    </row>
    <row r="1003">
      <c r="A1003" s="4" t="inlineStr">
        <is>
          <t>Interest rate</t>
        </is>
      </c>
      <c r="B1003" s="4" t="inlineStr">
        <is>
          <t>Fixed</t>
        </is>
      </c>
    </row>
    <row r="1004">
      <c r="A1004" s="4" t="inlineStr">
        <is>
          <t>Amortization of the principal</t>
        </is>
      </c>
      <c r="B1004" s="4" t="inlineStr">
        <is>
          <t>Monthly</t>
        </is>
      </c>
    </row>
    <row r="1005">
      <c r="A1005" s="4" t="inlineStr">
        <is>
          <t>Payment of interest</t>
        </is>
      </c>
      <c r="B1005" s="4" t="inlineStr">
        <is>
          <t>Monthly</t>
        </is>
      </c>
    </row>
    <row r="1006">
      <c r="A1006" s="4" t="inlineStr">
        <is>
          <t>International Commercial Loans Seventeen [Member]</t>
        </is>
      </c>
    </row>
    <row r="1007">
      <c r="A1007" s="3" t="inlineStr">
        <is>
          <t>Conditions of the most significant debt</t>
        </is>
      </c>
    </row>
    <row r="1008">
      <c r="A1008" s="4" t="inlineStr">
        <is>
          <t>Company</t>
        </is>
      </c>
      <c r="B1008" s="4" t="inlineStr">
        <is>
          <t>Interconexión Eléctrica S.A.E.S.P and subsidiaries</t>
        </is>
      </c>
    </row>
    <row r="1009">
      <c r="A1009" s="4" t="inlineStr">
        <is>
          <t>Issue date</t>
        </is>
      </c>
      <c r="B1009" s="4" t="inlineStr">
        <is>
          <t>2017-11</t>
        </is>
      </c>
    </row>
    <row r="1010">
      <c r="A1010" s="4" t="inlineStr">
        <is>
          <t>Expiry date</t>
        </is>
      </c>
      <c r="B1010" s="4" t="inlineStr">
        <is>
          <t>2022-12</t>
        </is>
      </c>
    </row>
    <row r="1011">
      <c r="A1011" s="4" t="inlineStr">
        <is>
          <t>Currency</t>
        </is>
      </c>
      <c r="B1011" s="4" t="inlineStr">
        <is>
          <t>USD</t>
        </is>
      </c>
    </row>
    <row r="1012">
      <c r="A1012" s="4" t="inlineStr">
        <is>
          <t>Disbursement</t>
        </is>
      </c>
      <c r="C1012" s="5" t="n">
        <v>5</v>
      </c>
    </row>
    <row r="1013">
      <c r="A1013" s="4" t="inlineStr">
        <is>
          <t>Borrowings</t>
        </is>
      </c>
      <c r="C1013" s="5" t="n">
        <v>2</v>
      </c>
    </row>
    <row r="1014">
      <c r="A1014" s="4" t="inlineStr">
        <is>
          <t>Interest rate</t>
        </is>
      </c>
      <c r="B1014" s="4" t="inlineStr">
        <is>
          <t>Floating</t>
        </is>
      </c>
    </row>
    <row r="1015">
      <c r="A1015" s="4" t="inlineStr">
        <is>
          <t>Amortization of the principal</t>
        </is>
      </c>
      <c r="B1015" s="4" t="inlineStr">
        <is>
          <t>Monthly</t>
        </is>
      </c>
    </row>
    <row r="1016">
      <c r="A1016" s="4" t="inlineStr">
        <is>
          <t>Payment of interest</t>
        </is>
      </c>
      <c r="B1016" s="4" t="inlineStr">
        <is>
          <t>Monthly</t>
        </is>
      </c>
    </row>
    <row r="1017">
      <c r="A1017" s="4" t="inlineStr">
        <is>
          <t>International Commercial Loans Eighteen [Member]</t>
        </is>
      </c>
    </row>
    <row r="1018">
      <c r="A1018" s="3" t="inlineStr">
        <is>
          <t>Conditions of the most significant debt</t>
        </is>
      </c>
    </row>
    <row r="1019">
      <c r="A1019" s="4" t="inlineStr">
        <is>
          <t>Company</t>
        </is>
      </c>
      <c r="B1019" s="4" t="inlineStr">
        <is>
          <t>Interconexión Eléctrica S.A.E.S.P and subsidiaries</t>
        </is>
      </c>
    </row>
    <row r="1020">
      <c r="A1020" s="4" t="inlineStr">
        <is>
          <t>Issue date</t>
        </is>
      </c>
      <c r="B1020" s="4" t="inlineStr">
        <is>
          <t>2020-03</t>
        </is>
      </c>
    </row>
    <row r="1021">
      <c r="A1021" s="4" t="inlineStr">
        <is>
          <t>Expiry date</t>
        </is>
      </c>
      <c r="B1021" s="4" t="inlineStr">
        <is>
          <t>2024-08</t>
        </is>
      </c>
    </row>
    <row r="1022">
      <c r="A1022" s="4" t="inlineStr">
        <is>
          <t>Currency</t>
        </is>
      </c>
      <c r="B1022" s="4" t="inlineStr">
        <is>
          <t>USD</t>
        </is>
      </c>
    </row>
    <row r="1023">
      <c r="A1023" s="4" t="inlineStr">
        <is>
          <t>Disbursement</t>
        </is>
      </c>
      <c r="C1023" s="5" t="n">
        <v>6</v>
      </c>
    </row>
    <row r="1024">
      <c r="A1024" s="4" t="inlineStr">
        <is>
          <t>Borrowings</t>
        </is>
      </c>
      <c r="C1024" s="5" t="n">
        <v>6</v>
      </c>
    </row>
    <row r="1025">
      <c r="A1025" s="4" t="inlineStr">
        <is>
          <t>Interest rate</t>
        </is>
      </c>
      <c r="B1025" s="4" t="inlineStr">
        <is>
          <t>Floating</t>
        </is>
      </c>
    </row>
    <row r="1026">
      <c r="A1026" s="4" t="inlineStr">
        <is>
          <t>Amortization of the principal</t>
        </is>
      </c>
      <c r="B1026" s="4" t="inlineStr">
        <is>
          <t>Quarterly</t>
        </is>
      </c>
    </row>
    <row r="1027">
      <c r="A1027" s="4" t="inlineStr">
        <is>
          <t>Payment of interest</t>
        </is>
      </c>
      <c r="B1027" s="4" t="inlineStr">
        <is>
          <t>Quarterly</t>
        </is>
      </c>
    </row>
    <row r="1028">
      <c r="A1028" s="4" t="inlineStr">
        <is>
          <t>International Commercial Loans Nineteen [Member]</t>
        </is>
      </c>
    </row>
    <row r="1029">
      <c r="A1029" s="3" t="inlineStr">
        <is>
          <t>Conditions of the most significant debt</t>
        </is>
      </c>
    </row>
    <row r="1030">
      <c r="A1030" s="4" t="inlineStr">
        <is>
          <t>Company</t>
        </is>
      </c>
      <c r="B1030" s="4" t="inlineStr">
        <is>
          <t>Interconexión Eléctrica S.A.E.S.P and subsidiaries</t>
        </is>
      </c>
    </row>
    <row r="1031">
      <c r="A1031" s="4" t="inlineStr">
        <is>
          <t>Issue date</t>
        </is>
      </c>
      <c r="B1031" s="4" t="inlineStr">
        <is>
          <t>2020-04</t>
        </is>
      </c>
    </row>
    <row r="1032">
      <c r="A1032" s="4" t="inlineStr">
        <is>
          <t>Expiry date</t>
        </is>
      </c>
      <c r="B1032" s="4" t="inlineStr">
        <is>
          <t>2022-12</t>
        </is>
      </c>
    </row>
    <row r="1033">
      <c r="A1033" s="4" t="inlineStr">
        <is>
          <t>Currency</t>
        </is>
      </c>
      <c r="B1033" s="4" t="inlineStr">
        <is>
          <t>USD</t>
        </is>
      </c>
    </row>
    <row r="1034">
      <c r="A1034" s="4" t="inlineStr">
        <is>
          <t>Disbursement</t>
        </is>
      </c>
      <c r="C1034" s="5" t="n">
        <v>5</v>
      </c>
    </row>
    <row r="1035">
      <c r="A1035" s="4" t="inlineStr">
        <is>
          <t>Borrowings</t>
        </is>
      </c>
      <c r="C1035" s="5" t="n">
        <v>5</v>
      </c>
    </row>
    <row r="1036">
      <c r="A1036" s="4" t="inlineStr">
        <is>
          <t>Interest rate</t>
        </is>
      </c>
      <c r="B1036" s="4" t="inlineStr">
        <is>
          <t>Floating</t>
        </is>
      </c>
    </row>
    <row r="1037">
      <c r="A1037" s="4" t="inlineStr">
        <is>
          <t>Amortization of the principal</t>
        </is>
      </c>
      <c r="B1037" s="4" t="inlineStr">
        <is>
          <t>Bullet</t>
        </is>
      </c>
    </row>
    <row r="1038">
      <c r="A1038" s="4" t="inlineStr">
        <is>
          <t>Payment of interest</t>
        </is>
      </c>
      <c r="B1038" s="4" t="inlineStr">
        <is>
          <t>Monthly</t>
        </is>
      </c>
    </row>
    <row r="1039">
      <c r="A1039" s="4" t="inlineStr">
        <is>
          <t>International Commercial Loans Twenty [Member]</t>
        </is>
      </c>
    </row>
    <row r="1040">
      <c r="A1040" s="3" t="inlineStr">
        <is>
          <t>Conditions of the most significant debt</t>
        </is>
      </c>
    </row>
    <row r="1041">
      <c r="A1041" s="4" t="inlineStr">
        <is>
          <t>Company</t>
        </is>
      </c>
      <c r="B1041" s="4" t="inlineStr">
        <is>
          <t>Interconexión Eléctrica S.A.E.S.P and subsidiaries</t>
        </is>
      </c>
    </row>
    <row r="1042">
      <c r="A1042" s="4" t="inlineStr">
        <is>
          <t>Issue date</t>
        </is>
      </c>
      <c r="B1042" s="4" t="inlineStr">
        <is>
          <t>2017-03</t>
        </is>
      </c>
    </row>
    <row r="1043">
      <c r="A1043" s="4" t="inlineStr">
        <is>
          <t>Expiry date</t>
        </is>
      </c>
      <c r="B1043" s="4" t="inlineStr">
        <is>
          <t>2024-03</t>
        </is>
      </c>
    </row>
    <row r="1044">
      <c r="A1044" s="4" t="inlineStr">
        <is>
          <t>Currency</t>
        </is>
      </c>
      <c r="B1044" s="4" t="inlineStr">
        <is>
          <t>USD</t>
        </is>
      </c>
    </row>
    <row r="1045">
      <c r="A1045" s="4" t="inlineStr">
        <is>
          <t>Disbursement</t>
        </is>
      </c>
      <c r="C1045" s="5" t="n">
        <v>106</v>
      </c>
    </row>
    <row r="1046">
      <c r="A1046" s="4" t="inlineStr">
        <is>
          <t>Borrowings</t>
        </is>
      </c>
      <c r="C1046" s="5" t="n">
        <v>17</v>
      </c>
    </row>
    <row r="1047">
      <c r="A1047" s="4" t="inlineStr">
        <is>
          <t>Interest rate</t>
        </is>
      </c>
      <c r="B1047" s="4" t="inlineStr">
        <is>
          <t>Fixed</t>
        </is>
      </c>
    </row>
    <row r="1048">
      <c r="A1048" s="4" t="inlineStr">
        <is>
          <t>Amortization of the principal</t>
        </is>
      </c>
      <c r="B1048" s="4" t="inlineStr">
        <is>
          <t>Half-yearly</t>
        </is>
      </c>
    </row>
    <row r="1049">
      <c r="A1049" s="4" t="inlineStr">
        <is>
          <t>Payment of interest</t>
        </is>
      </c>
      <c r="B1049" s="4" t="inlineStr">
        <is>
          <t>Half-yearly</t>
        </is>
      </c>
    </row>
    <row r="1050">
      <c r="A1050" s="4" t="inlineStr">
        <is>
          <t>International Commercial Loans Twenty One [Member]</t>
        </is>
      </c>
    </row>
    <row r="1051">
      <c r="A1051" s="3" t="inlineStr">
        <is>
          <t>Conditions of the most significant debt</t>
        </is>
      </c>
    </row>
    <row r="1052">
      <c r="A1052" s="4" t="inlineStr">
        <is>
          <t>Company</t>
        </is>
      </c>
      <c r="B1052" s="4" t="inlineStr">
        <is>
          <t>Interconexión Eléctrica S.A.E.S.P and subsidiaries</t>
        </is>
      </c>
    </row>
    <row r="1053">
      <c r="A1053" s="4" t="inlineStr">
        <is>
          <t>Issue date</t>
        </is>
      </c>
      <c r="B1053" s="4" t="inlineStr">
        <is>
          <t>2012-09</t>
        </is>
      </c>
    </row>
    <row r="1054">
      <c r="A1054" s="4" t="inlineStr">
        <is>
          <t>Expiry date</t>
        </is>
      </c>
      <c r="B1054" s="4" t="inlineStr">
        <is>
          <t>2023-09</t>
        </is>
      </c>
    </row>
    <row r="1055">
      <c r="A1055" s="4" t="inlineStr">
        <is>
          <t>Currency</t>
        </is>
      </c>
      <c r="B1055" s="4" t="inlineStr">
        <is>
          <t>USD</t>
        </is>
      </c>
    </row>
    <row r="1056">
      <c r="A1056" s="4" t="inlineStr">
        <is>
          <t>Disbursement</t>
        </is>
      </c>
      <c r="C1056" s="5" t="n">
        <v>57</v>
      </c>
    </row>
    <row r="1057">
      <c r="A1057" s="4" t="inlineStr">
        <is>
          <t>Borrowings</t>
        </is>
      </c>
      <c r="C1057" s="5" t="n">
        <v>9</v>
      </c>
    </row>
    <row r="1058">
      <c r="A1058" s="4" t="inlineStr">
        <is>
          <t>Interest rate</t>
        </is>
      </c>
      <c r="B1058" s="4" t="inlineStr">
        <is>
          <t>Fixed</t>
        </is>
      </c>
    </row>
    <row r="1059">
      <c r="A1059" s="4" t="inlineStr">
        <is>
          <t>Amortization of the principal</t>
        </is>
      </c>
      <c r="B1059" s="4" t="inlineStr">
        <is>
          <t>Half-yearly</t>
        </is>
      </c>
    </row>
    <row r="1060">
      <c r="A1060" s="4" t="inlineStr">
        <is>
          <t>Payment of interest</t>
        </is>
      </c>
      <c r="B1060" s="4" t="inlineStr">
        <is>
          <t>Half-yearly</t>
        </is>
      </c>
    </row>
    <row r="1061">
      <c r="A1061" s="4" t="inlineStr">
        <is>
          <t>International Commercial Loans Twenty Two [Member]</t>
        </is>
      </c>
    </row>
    <row r="1062">
      <c r="A1062" s="3" t="inlineStr">
        <is>
          <t>Conditions of the most significant debt</t>
        </is>
      </c>
    </row>
    <row r="1063">
      <c r="A1063" s="4" t="inlineStr">
        <is>
          <t>Company</t>
        </is>
      </c>
      <c r="B1063" s="4" t="inlineStr">
        <is>
          <t>Interconexión Eléctrica S.A.E.S.P and subsidiaries</t>
        </is>
      </c>
    </row>
    <row r="1064">
      <c r="A1064" s="4" t="inlineStr">
        <is>
          <t>Issue date</t>
        </is>
      </c>
      <c r="B1064" s="4" t="inlineStr">
        <is>
          <t>2018-10</t>
        </is>
      </c>
    </row>
    <row r="1065">
      <c r="A1065" s="4" t="inlineStr">
        <is>
          <t>Expiry date</t>
        </is>
      </c>
      <c r="B1065" s="4" t="inlineStr">
        <is>
          <t>2025-03</t>
        </is>
      </c>
    </row>
    <row r="1066">
      <c r="A1066" s="4" t="inlineStr">
        <is>
          <t>Currency</t>
        </is>
      </c>
      <c r="B1066" s="4" t="inlineStr">
        <is>
          <t>USD</t>
        </is>
      </c>
    </row>
    <row r="1067">
      <c r="A1067" s="4" t="inlineStr">
        <is>
          <t>Disbursement</t>
        </is>
      </c>
      <c r="C1067" s="5" t="n">
        <v>8</v>
      </c>
    </row>
    <row r="1068">
      <c r="A1068" s="4" t="inlineStr">
        <is>
          <t>Borrowings</t>
        </is>
      </c>
      <c r="C1068" s="5" t="n">
        <v>8</v>
      </c>
    </row>
    <row r="1069">
      <c r="A1069" s="4" t="inlineStr">
        <is>
          <t>Interest rate</t>
        </is>
      </c>
      <c r="B1069" s="4" t="inlineStr">
        <is>
          <t>Floating</t>
        </is>
      </c>
    </row>
    <row r="1070">
      <c r="A1070" s="4" t="inlineStr">
        <is>
          <t>Amortization of the principal</t>
        </is>
      </c>
      <c r="B1070" s="4" t="inlineStr">
        <is>
          <t>Monthly</t>
        </is>
      </c>
    </row>
    <row r="1071">
      <c r="A1071" s="4" t="inlineStr">
        <is>
          <t>Payment of interest</t>
        </is>
      </c>
      <c r="B1071" s="4" t="inlineStr">
        <is>
          <t>Monthly</t>
        </is>
      </c>
    </row>
    <row r="1072">
      <c r="A1072" s="4" t="inlineStr">
        <is>
          <t>International Commercial Loans Twenty Three [Member]</t>
        </is>
      </c>
    </row>
    <row r="1073">
      <c r="A1073" s="3" t="inlineStr">
        <is>
          <t>Conditions of the most significant debt</t>
        </is>
      </c>
    </row>
    <row r="1074">
      <c r="A1074" s="4" t="inlineStr">
        <is>
          <t>Company</t>
        </is>
      </c>
      <c r="B1074" s="4" t="inlineStr">
        <is>
          <t>Interconexión Eléctrica S.A.E.S.P and subsidiaries</t>
        </is>
      </c>
    </row>
    <row r="1075">
      <c r="A1075" s="4" t="inlineStr">
        <is>
          <t>Issue date</t>
        </is>
      </c>
      <c r="B1075" s="4" t="inlineStr">
        <is>
          <t>2017-03</t>
        </is>
      </c>
    </row>
    <row r="1076">
      <c r="A1076" s="4" t="inlineStr">
        <is>
          <t>Expiry date</t>
        </is>
      </c>
      <c r="B1076" s="4" t="inlineStr">
        <is>
          <t>2024-03</t>
        </is>
      </c>
    </row>
    <row r="1077">
      <c r="A1077" s="4" t="inlineStr">
        <is>
          <t>Currency</t>
        </is>
      </c>
      <c r="B1077" s="4" t="inlineStr">
        <is>
          <t>USD</t>
        </is>
      </c>
    </row>
    <row r="1078">
      <c r="A1078" s="4" t="inlineStr">
        <is>
          <t>Disbursement</t>
        </is>
      </c>
      <c r="C1078" s="5" t="n">
        <v>57</v>
      </c>
    </row>
    <row r="1079">
      <c r="A1079" s="4" t="inlineStr">
        <is>
          <t>Borrowings</t>
        </is>
      </c>
      <c r="C1079" s="5" t="n">
        <v>7</v>
      </c>
    </row>
    <row r="1080">
      <c r="A1080" s="4" t="inlineStr">
        <is>
          <t>Interest rate</t>
        </is>
      </c>
      <c r="B1080" s="4" t="inlineStr">
        <is>
          <t>Fixed</t>
        </is>
      </c>
    </row>
    <row r="1081">
      <c r="A1081" s="4" t="inlineStr">
        <is>
          <t>Amortization of the principal</t>
        </is>
      </c>
      <c r="B1081" s="4" t="inlineStr">
        <is>
          <t>Half-yearly</t>
        </is>
      </c>
    </row>
    <row r="1082">
      <c r="A1082" s="4" t="inlineStr">
        <is>
          <t>Payment of interest</t>
        </is>
      </c>
      <c r="B1082" s="4" t="inlineStr">
        <is>
          <t>Half-yearly</t>
        </is>
      </c>
    </row>
    <row r="1083">
      <c r="A1083" s="4" t="inlineStr">
        <is>
          <t>International Commercial Loans Twenty Four [Member]</t>
        </is>
      </c>
    </row>
    <row r="1084">
      <c r="A1084" s="3" t="inlineStr">
        <is>
          <t>Conditions of the most significant debt</t>
        </is>
      </c>
    </row>
    <row r="1085">
      <c r="A1085" s="4" t="inlineStr">
        <is>
          <t>Company</t>
        </is>
      </c>
      <c r="B1085" s="4" t="inlineStr">
        <is>
          <t>Interconexión Eléctrica S.A.E.S.P and subsidiaries</t>
        </is>
      </c>
    </row>
    <row r="1086">
      <c r="A1086" s="4" t="inlineStr">
        <is>
          <t>Issue date</t>
        </is>
      </c>
      <c r="B1086" s="4" t="inlineStr">
        <is>
          <t>2012-09</t>
        </is>
      </c>
    </row>
    <row r="1087">
      <c r="A1087" s="4" t="inlineStr">
        <is>
          <t>Expiry date</t>
        </is>
      </c>
      <c r="B1087" s="4" t="inlineStr">
        <is>
          <t>2023-09</t>
        </is>
      </c>
    </row>
    <row r="1088">
      <c r="A1088" s="4" t="inlineStr">
        <is>
          <t>Currency</t>
        </is>
      </c>
      <c r="B1088" s="4" t="inlineStr">
        <is>
          <t>USD</t>
        </is>
      </c>
    </row>
    <row r="1089">
      <c r="A1089" s="4" t="inlineStr">
        <is>
          <t>Disbursement</t>
        </is>
      </c>
      <c r="C1089" s="5" t="n">
        <v>32</v>
      </c>
    </row>
    <row r="1090">
      <c r="A1090" s="4" t="inlineStr">
        <is>
          <t>Borrowings</t>
        </is>
      </c>
      <c r="C1090" s="5" t="n">
        <v>4</v>
      </c>
    </row>
    <row r="1091">
      <c r="A1091" s="4" t="inlineStr">
        <is>
          <t>Interest rate</t>
        </is>
      </c>
      <c r="B1091" s="4" t="inlineStr">
        <is>
          <t>Fixed</t>
        </is>
      </c>
    </row>
    <row r="1092">
      <c r="A1092" s="4" t="inlineStr">
        <is>
          <t>Amortization of the principal</t>
        </is>
      </c>
      <c r="B1092" s="4" t="inlineStr">
        <is>
          <t>Half-yearly</t>
        </is>
      </c>
    </row>
    <row r="1093">
      <c r="A1093" s="4" t="inlineStr">
        <is>
          <t>Payment of interest</t>
        </is>
      </c>
      <c r="B1093" s="4" t="inlineStr">
        <is>
          <t>Half-yearly</t>
        </is>
      </c>
    </row>
    <row r="1094">
      <c r="A1094" s="4" t="inlineStr">
        <is>
          <t>International Commercial Loans Twenty Five [Member]</t>
        </is>
      </c>
    </row>
    <row r="1095">
      <c r="A1095" s="3" t="inlineStr">
        <is>
          <t>Conditions of the most significant debt</t>
        </is>
      </c>
    </row>
    <row r="1096">
      <c r="A1096" s="4" t="inlineStr">
        <is>
          <t>Company</t>
        </is>
      </c>
      <c r="B1096" s="4" t="inlineStr">
        <is>
          <t>Interconexión Eléctrica S.A.E.S.P and subsidiaries</t>
        </is>
      </c>
    </row>
    <row r="1097">
      <c r="A1097" s="4" t="inlineStr">
        <is>
          <t>Issue date</t>
        </is>
      </c>
      <c r="B1097" s="4" t="inlineStr">
        <is>
          <t>2017-03</t>
        </is>
      </c>
    </row>
    <row r="1098">
      <c r="A1098" s="4" t="inlineStr">
        <is>
          <t>Expiry date</t>
        </is>
      </c>
      <c r="B1098" s="4" t="inlineStr">
        <is>
          <t>2024-03</t>
        </is>
      </c>
    </row>
    <row r="1099">
      <c r="A1099" s="4" t="inlineStr">
        <is>
          <t>Currency</t>
        </is>
      </c>
      <c r="B1099" s="4" t="inlineStr">
        <is>
          <t>USD</t>
        </is>
      </c>
    </row>
    <row r="1100">
      <c r="A1100" s="4" t="inlineStr">
        <is>
          <t>Disbursement</t>
        </is>
      </c>
      <c r="C1100" s="5" t="n">
        <v>44</v>
      </c>
    </row>
    <row r="1101">
      <c r="A1101" s="4" t="inlineStr">
        <is>
          <t>Borrowings</t>
        </is>
      </c>
      <c r="C1101" s="5" t="n">
        <v>10</v>
      </c>
    </row>
    <row r="1102">
      <c r="A1102" s="4" t="inlineStr">
        <is>
          <t>Interest rate</t>
        </is>
      </c>
      <c r="B1102" s="4" t="inlineStr">
        <is>
          <t>Fixed</t>
        </is>
      </c>
    </row>
    <row r="1103">
      <c r="A1103" s="4" t="inlineStr">
        <is>
          <t>Amortization of the principal</t>
        </is>
      </c>
      <c r="B1103" s="4" t="inlineStr">
        <is>
          <t>Half-yearly</t>
        </is>
      </c>
    </row>
    <row r="1104">
      <c r="A1104" s="4" t="inlineStr">
        <is>
          <t>Payment of interest</t>
        </is>
      </c>
      <c r="B1104" s="4" t="inlineStr">
        <is>
          <t>Half-yearly</t>
        </is>
      </c>
    </row>
    <row r="1105">
      <c r="A1105" s="4" t="inlineStr">
        <is>
          <t>International Commercial Loans Twenty Six [Member]</t>
        </is>
      </c>
    </row>
    <row r="1106">
      <c r="A1106" s="3" t="inlineStr">
        <is>
          <t>Conditions of the most significant debt</t>
        </is>
      </c>
    </row>
    <row r="1107">
      <c r="A1107" s="4" t="inlineStr">
        <is>
          <t>Company</t>
        </is>
      </c>
      <c r="B1107" s="4" t="inlineStr">
        <is>
          <t>Interconexión Eléctrica S.A.E.S.P and subsidiaries</t>
        </is>
      </c>
    </row>
    <row r="1108">
      <c r="A1108" s="4" t="inlineStr">
        <is>
          <t>Issue date</t>
        </is>
      </c>
      <c r="B1108" s="4" t="inlineStr">
        <is>
          <t>2012-09</t>
        </is>
      </c>
    </row>
    <row r="1109">
      <c r="A1109" s="4" t="inlineStr">
        <is>
          <t>Expiry date</t>
        </is>
      </c>
      <c r="B1109" s="4" t="inlineStr">
        <is>
          <t>2023-09</t>
        </is>
      </c>
    </row>
    <row r="1110">
      <c r="A1110" s="4" t="inlineStr">
        <is>
          <t>Currency</t>
        </is>
      </c>
      <c r="B1110" s="4" t="inlineStr">
        <is>
          <t>USD</t>
        </is>
      </c>
    </row>
    <row r="1111">
      <c r="A1111" s="4" t="inlineStr">
        <is>
          <t>Disbursement</t>
        </is>
      </c>
      <c r="C1111" s="5" t="n">
        <v>23</v>
      </c>
    </row>
    <row r="1112">
      <c r="A1112" s="4" t="inlineStr">
        <is>
          <t>Borrowings</t>
        </is>
      </c>
      <c r="C1112" s="5" t="n">
        <v>5</v>
      </c>
    </row>
    <row r="1113">
      <c r="A1113" s="4" t="inlineStr">
        <is>
          <t>Interest rate</t>
        </is>
      </c>
      <c r="B1113" s="4" t="inlineStr">
        <is>
          <t>Fixed</t>
        </is>
      </c>
    </row>
    <row r="1114">
      <c r="A1114" s="4" t="inlineStr">
        <is>
          <t>Amortization of the principal</t>
        </is>
      </c>
      <c r="B1114" s="4" t="inlineStr">
        <is>
          <t>Half-yearly</t>
        </is>
      </c>
    </row>
    <row r="1115">
      <c r="A1115" s="4" t="inlineStr">
        <is>
          <t>Payment of interest</t>
        </is>
      </c>
      <c r="B1115" s="4" t="inlineStr">
        <is>
          <t>Half-yearly</t>
        </is>
      </c>
    </row>
    <row r="1116">
      <c r="A1116" s="4" t="inlineStr">
        <is>
          <t>International Commercial Loans Twenty Seven [Member]</t>
        </is>
      </c>
    </row>
    <row r="1117">
      <c r="A1117" s="3" t="inlineStr">
        <is>
          <t>Conditions of the most significant debt</t>
        </is>
      </c>
    </row>
    <row r="1118">
      <c r="A1118" s="4" t="inlineStr">
        <is>
          <t>Company</t>
        </is>
      </c>
      <c r="B1118" s="4" t="inlineStr">
        <is>
          <t>Interconexión Eléctrica S.A.E.S.P and subsidiaries</t>
        </is>
      </c>
    </row>
    <row r="1119">
      <c r="A1119" s="4" t="inlineStr">
        <is>
          <t>Issue date</t>
        </is>
      </c>
      <c r="B1119" s="4" t="inlineStr">
        <is>
          <t>2021-05</t>
        </is>
      </c>
    </row>
    <row r="1120">
      <c r="A1120" s="4" t="inlineStr">
        <is>
          <t>Expiry date</t>
        </is>
      </c>
      <c r="B1120" s="4" t="inlineStr">
        <is>
          <t>2024-03</t>
        </is>
      </c>
    </row>
    <row r="1121">
      <c r="A1121" s="4" t="inlineStr">
        <is>
          <t>Currency</t>
        </is>
      </c>
      <c r="B1121" s="4" t="inlineStr">
        <is>
          <t>USD</t>
        </is>
      </c>
    </row>
    <row r="1122">
      <c r="A1122" s="4" t="inlineStr">
        <is>
          <t>Disbursement</t>
        </is>
      </c>
      <c r="C1122" s="5" t="n">
        <v>11</v>
      </c>
    </row>
    <row r="1123">
      <c r="A1123" s="4" t="inlineStr">
        <is>
          <t>Borrowings</t>
        </is>
      </c>
      <c r="C1123" s="5" t="n">
        <v>11</v>
      </c>
    </row>
    <row r="1124">
      <c r="A1124" s="4" t="inlineStr">
        <is>
          <t>Interest rate</t>
        </is>
      </c>
      <c r="B1124" s="4" t="inlineStr">
        <is>
          <t>Fixed</t>
        </is>
      </c>
    </row>
    <row r="1125">
      <c r="A1125" s="4" t="inlineStr">
        <is>
          <t>Amortization of the principal</t>
        </is>
      </c>
      <c r="B1125" s="4" t="inlineStr">
        <is>
          <t>Half-yearly</t>
        </is>
      </c>
    </row>
    <row r="1126">
      <c r="A1126" s="4" t="inlineStr">
        <is>
          <t>Payment of interest</t>
        </is>
      </c>
      <c r="B1126" s="4" t="inlineStr">
        <is>
          <t>Half-yearly</t>
        </is>
      </c>
    </row>
    <row r="1127">
      <c r="A1127" s="4" t="inlineStr">
        <is>
          <t>International Commercial Loans Twenty Eight [Member]</t>
        </is>
      </c>
    </row>
    <row r="1128">
      <c r="A1128" s="3" t="inlineStr">
        <is>
          <t>Conditions of the most significant debt</t>
        </is>
      </c>
    </row>
    <row r="1129">
      <c r="A1129" s="4" t="inlineStr">
        <is>
          <t>Company</t>
        </is>
      </c>
      <c r="B1129" s="4" t="inlineStr">
        <is>
          <t>Interconexión Eléctrica S.A.E.S.P and subsidiaries</t>
        </is>
      </c>
    </row>
    <row r="1130">
      <c r="A1130" s="4" t="inlineStr">
        <is>
          <t>Issue date</t>
        </is>
      </c>
      <c r="B1130" s="4" t="inlineStr">
        <is>
          <t>2021-05</t>
        </is>
      </c>
    </row>
    <row r="1131">
      <c r="A1131" s="4" t="inlineStr">
        <is>
          <t>Expiry date</t>
        </is>
      </c>
      <c r="B1131" s="4" t="inlineStr">
        <is>
          <t>2024-03</t>
        </is>
      </c>
    </row>
    <row r="1132">
      <c r="A1132" s="4" t="inlineStr">
        <is>
          <t>Currency</t>
        </is>
      </c>
      <c r="B1132" s="4" t="inlineStr">
        <is>
          <t>USD</t>
        </is>
      </c>
    </row>
    <row r="1133">
      <c r="A1133" s="4" t="inlineStr">
        <is>
          <t>Disbursement</t>
        </is>
      </c>
      <c r="C1133" s="5" t="n">
        <v>6</v>
      </c>
    </row>
    <row r="1134">
      <c r="A1134" s="4" t="inlineStr">
        <is>
          <t>Borrowings</t>
        </is>
      </c>
      <c r="C1134" s="5" t="n">
        <v>6</v>
      </c>
    </row>
    <row r="1135">
      <c r="A1135" s="4" t="inlineStr">
        <is>
          <t>Interest rate</t>
        </is>
      </c>
      <c r="B1135" s="4" t="inlineStr">
        <is>
          <t>Fixed</t>
        </is>
      </c>
    </row>
    <row r="1136">
      <c r="A1136" s="4" t="inlineStr">
        <is>
          <t>Amortization of the principal</t>
        </is>
      </c>
      <c r="B1136" s="4" t="inlineStr">
        <is>
          <t>Half-yearly</t>
        </is>
      </c>
    </row>
    <row r="1137">
      <c r="A1137" s="4" t="inlineStr">
        <is>
          <t>Payment of interest</t>
        </is>
      </c>
      <c r="B1137" s="4" t="inlineStr">
        <is>
          <t>Half-yearly</t>
        </is>
      </c>
    </row>
    <row r="1138">
      <c r="A1138" s="4" t="inlineStr">
        <is>
          <t>International Commercial Loans Twenty Nine [Member]</t>
        </is>
      </c>
    </row>
    <row r="1139">
      <c r="A1139" s="3" t="inlineStr">
        <is>
          <t>Conditions of the most significant debt</t>
        </is>
      </c>
    </row>
    <row r="1140">
      <c r="A1140" s="4" t="inlineStr">
        <is>
          <t>Company</t>
        </is>
      </c>
      <c r="B1140" s="4" t="inlineStr">
        <is>
          <t>Interconexión Eléctrica S.A.E.S.P and subsidiaries</t>
        </is>
      </c>
    </row>
    <row r="1141">
      <c r="A1141" s="4" t="inlineStr">
        <is>
          <t>Issue date</t>
        </is>
      </c>
      <c r="B1141" s="4" t="inlineStr">
        <is>
          <t>2016-09</t>
        </is>
      </c>
    </row>
    <row r="1142">
      <c r="A1142" s="4" t="inlineStr">
        <is>
          <t>Expiry date</t>
        </is>
      </c>
      <c r="B1142" s="4" t="inlineStr">
        <is>
          <t>2022-08</t>
        </is>
      </c>
    </row>
    <row r="1143">
      <c r="A1143" s="4" t="inlineStr">
        <is>
          <t>Currency</t>
        </is>
      </c>
      <c r="B1143" s="4" t="inlineStr">
        <is>
          <t>USD</t>
        </is>
      </c>
    </row>
    <row r="1144">
      <c r="A1144" s="4" t="inlineStr">
        <is>
          <t>Disbursement</t>
        </is>
      </c>
      <c r="C1144" s="5" t="n">
        <v>66</v>
      </c>
    </row>
    <row r="1145">
      <c r="A1145" s="4" t="inlineStr">
        <is>
          <t>Borrowings</t>
        </is>
      </c>
      <c r="C1145" s="5" t="n">
        <v>10</v>
      </c>
    </row>
    <row r="1146">
      <c r="A1146" s="4" t="inlineStr">
        <is>
          <t>Interest rate</t>
        </is>
      </c>
      <c r="B1146" s="4" t="inlineStr">
        <is>
          <t>Fixed</t>
        </is>
      </c>
    </row>
    <row r="1147">
      <c r="A1147" s="4" t="inlineStr">
        <is>
          <t>Amortization of the principal</t>
        </is>
      </c>
      <c r="B1147" s="4" t="inlineStr">
        <is>
          <t>Half-yearly</t>
        </is>
      </c>
    </row>
    <row r="1148">
      <c r="A1148" s="4" t="inlineStr">
        <is>
          <t>Payment of interest</t>
        </is>
      </c>
      <c r="B1148" s="4" t="inlineStr">
        <is>
          <t>Half-yearly</t>
        </is>
      </c>
    </row>
    <row r="1149">
      <c r="A1149" s="4" t="inlineStr">
        <is>
          <t>International Commercial Loans Thirty [Member]</t>
        </is>
      </c>
    </row>
    <row r="1150">
      <c r="A1150" s="3" t="inlineStr">
        <is>
          <t>Conditions of the most significant debt</t>
        </is>
      </c>
    </row>
    <row r="1151">
      <c r="A1151" s="4" t="inlineStr">
        <is>
          <t>Company</t>
        </is>
      </c>
      <c r="B1151" s="4" t="inlineStr">
        <is>
          <t>Interconexión Eléctrica S.A.E.S.P and subsidiaries</t>
        </is>
      </c>
    </row>
    <row r="1152">
      <c r="A1152" s="4" t="inlineStr">
        <is>
          <t>Issue date</t>
        </is>
      </c>
      <c r="B1152" s="4" t="inlineStr">
        <is>
          <t>2016-09</t>
        </is>
      </c>
    </row>
    <row r="1153">
      <c r="A1153" s="4" t="inlineStr">
        <is>
          <t>Expiry date</t>
        </is>
      </c>
      <c r="B1153" s="4" t="inlineStr">
        <is>
          <t>2022-08</t>
        </is>
      </c>
    </row>
    <row r="1154">
      <c r="A1154" s="4" t="inlineStr">
        <is>
          <t>Currency</t>
        </is>
      </c>
      <c r="B1154" s="4" t="inlineStr">
        <is>
          <t>USD</t>
        </is>
      </c>
    </row>
    <row r="1155">
      <c r="A1155" s="4" t="inlineStr">
        <is>
          <t>Disbursement</t>
        </is>
      </c>
      <c r="C1155" s="5" t="n">
        <v>12</v>
      </c>
    </row>
    <row r="1156">
      <c r="A1156" s="4" t="inlineStr">
        <is>
          <t>Borrowings</t>
        </is>
      </c>
      <c r="C1156" s="5" t="n">
        <v>4</v>
      </c>
    </row>
    <row r="1157">
      <c r="A1157" s="4" t="inlineStr">
        <is>
          <t>Interest rate</t>
        </is>
      </c>
      <c r="B1157" s="4" t="inlineStr">
        <is>
          <t>Fixed</t>
        </is>
      </c>
    </row>
    <row r="1158">
      <c r="A1158" s="4" t="inlineStr">
        <is>
          <t>Amortization of the principal</t>
        </is>
      </c>
      <c r="B1158" s="4" t="inlineStr">
        <is>
          <t>Half-yearly</t>
        </is>
      </c>
    </row>
    <row r="1159">
      <c r="A1159" s="4" t="inlineStr">
        <is>
          <t>Payment of interest</t>
        </is>
      </c>
      <c r="B1159" s="4" t="inlineStr">
        <is>
          <t>Half-yearly</t>
        </is>
      </c>
    </row>
    <row r="1160">
      <c r="A1160" s="4" t="inlineStr">
        <is>
          <t>International Commercial Loans Thirty One [Member]</t>
        </is>
      </c>
    </row>
    <row r="1161">
      <c r="A1161" s="3" t="inlineStr">
        <is>
          <t>Conditions of the most significant debt</t>
        </is>
      </c>
    </row>
    <row r="1162">
      <c r="A1162" s="4" t="inlineStr">
        <is>
          <t>Company</t>
        </is>
      </c>
      <c r="B1162" s="4" t="inlineStr">
        <is>
          <t>Interconexión Eléctrica S.A.E.S.P and subsidiaries</t>
        </is>
      </c>
    </row>
    <row r="1163">
      <c r="A1163" s="4" t="inlineStr">
        <is>
          <t>Issue date</t>
        </is>
      </c>
      <c r="B1163" s="4" t="inlineStr">
        <is>
          <t>2019-01</t>
        </is>
      </c>
    </row>
    <row r="1164">
      <c r="A1164" s="4" t="inlineStr">
        <is>
          <t>Expiry date</t>
        </is>
      </c>
      <c r="B1164" s="4" t="inlineStr">
        <is>
          <t>2022-12</t>
        </is>
      </c>
    </row>
    <row r="1165">
      <c r="A1165" s="4" t="inlineStr">
        <is>
          <t>Currency</t>
        </is>
      </c>
      <c r="B1165" s="4" t="inlineStr">
        <is>
          <t>USD</t>
        </is>
      </c>
    </row>
    <row r="1166">
      <c r="A1166" s="4" t="inlineStr">
        <is>
          <t>Disbursement</t>
        </is>
      </c>
      <c r="C1166" s="5" t="n">
        <v>6</v>
      </c>
    </row>
    <row r="1167">
      <c r="A1167" s="4" t="inlineStr">
        <is>
          <t>Borrowings</t>
        </is>
      </c>
      <c r="C1167" s="5" t="n">
        <v>4</v>
      </c>
    </row>
    <row r="1168">
      <c r="A1168" s="4" t="inlineStr">
        <is>
          <t>Interest rate</t>
        </is>
      </c>
      <c r="B1168" s="4" t="inlineStr">
        <is>
          <t>Fixed</t>
        </is>
      </c>
    </row>
    <row r="1169">
      <c r="A1169" s="4" t="inlineStr">
        <is>
          <t>Amortization of the principal</t>
        </is>
      </c>
      <c r="B1169" s="4" t="inlineStr">
        <is>
          <t>Half-yearly</t>
        </is>
      </c>
    </row>
    <row r="1170">
      <c r="A1170" s="4" t="inlineStr">
        <is>
          <t>Payment of interest</t>
        </is>
      </c>
      <c r="B1170" s="4" t="inlineStr">
        <is>
          <t>Half-yearly</t>
        </is>
      </c>
    </row>
    <row r="1171">
      <c r="A1171" s="4" t="inlineStr">
        <is>
          <t>International Commercial Loans Thirty Two [Member]</t>
        </is>
      </c>
    </row>
    <row r="1172">
      <c r="A1172" s="3" t="inlineStr">
        <is>
          <t>Conditions of the most significant debt</t>
        </is>
      </c>
    </row>
    <row r="1173">
      <c r="A1173" s="4" t="inlineStr">
        <is>
          <t>Company</t>
        </is>
      </c>
      <c r="B1173" s="4" t="inlineStr">
        <is>
          <t>Interconexión Eléctrica S.A.E.S.P and subsidiaries</t>
        </is>
      </c>
    </row>
    <row r="1174">
      <c r="A1174" s="4" t="inlineStr">
        <is>
          <t>Issue date</t>
        </is>
      </c>
      <c r="B1174" s="4" t="inlineStr">
        <is>
          <t>2018-09</t>
        </is>
      </c>
    </row>
    <row r="1175">
      <c r="A1175" s="4" t="inlineStr">
        <is>
          <t>Expiry date</t>
        </is>
      </c>
      <c r="B1175" s="4" t="inlineStr">
        <is>
          <t>2050-06</t>
        </is>
      </c>
    </row>
    <row r="1176">
      <c r="A1176" s="4" t="inlineStr">
        <is>
          <t>Currency</t>
        </is>
      </c>
      <c r="B1176" s="4" t="inlineStr">
        <is>
          <t>USD</t>
        </is>
      </c>
    </row>
    <row r="1177">
      <c r="A1177" s="4" t="inlineStr">
        <is>
          <t>Disbursement</t>
        </is>
      </c>
      <c r="C1177" s="5" t="n">
        <v>12</v>
      </c>
    </row>
    <row r="1178">
      <c r="A1178" s="4" t="inlineStr">
        <is>
          <t>Borrowings</t>
        </is>
      </c>
      <c r="C1178" s="5" t="n">
        <v>16</v>
      </c>
    </row>
    <row r="1179">
      <c r="A1179" s="4" t="inlineStr">
        <is>
          <t>Interest rate</t>
        </is>
      </c>
      <c r="B1179" s="4" t="inlineStr">
        <is>
          <t>Fixed</t>
        </is>
      </c>
    </row>
    <row r="1180">
      <c r="A1180" s="4" t="inlineStr">
        <is>
          <t>Amortization of the principal</t>
        </is>
      </c>
      <c r="B1180" s="4" t="inlineStr">
        <is>
          <t>Monthly</t>
        </is>
      </c>
    </row>
    <row r="1181">
      <c r="A1181" s="4" t="inlineStr">
        <is>
          <t>Payment of interest</t>
        </is>
      </c>
      <c r="B1181" s="4" t="inlineStr">
        <is>
          <t>Monthly</t>
        </is>
      </c>
    </row>
    <row r="1182">
      <c r="A1182" s="4" t="inlineStr">
        <is>
          <t>International Commercial Loans Thirty Three [Member]</t>
        </is>
      </c>
    </row>
    <row r="1183">
      <c r="A1183" s="3" t="inlineStr">
        <is>
          <t>Conditions of the most significant debt</t>
        </is>
      </c>
    </row>
    <row r="1184">
      <c r="A1184" s="4" t="inlineStr">
        <is>
          <t>Company</t>
        </is>
      </c>
      <c r="B1184" s="4" t="inlineStr">
        <is>
          <t>Interconexión Eléctrica S.A.E.S.P and subsidiaries</t>
        </is>
      </c>
    </row>
    <row r="1185">
      <c r="A1185" s="4" t="inlineStr">
        <is>
          <t>Issue date</t>
        </is>
      </c>
      <c r="B1185" s="4" t="inlineStr">
        <is>
          <t>2021-05</t>
        </is>
      </c>
    </row>
    <row r="1186">
      <c r="A1186" s="4" t="inlineStr">
        <is>
          <t>Expiry date</t>
        </is>
      </c>
      <c r="B1186" s="4" t="inlineStr">
        <is>
          <t>2025-05</t>
        </is>
      </c>
    </row>
    <row r="1187">
      <c r="A1187" s="4" t="inlineStr">
        <is>
          <t>Currency</t>
        </is>
      </c>
      <c r="B1187" s="4" t="inlineStr">
        <is>
          <t>USD</t>
        </is>
      </c>
    </row>
    <row r="1188">
      <c r="A1188" s="4" t="inlineStr">
        <is>
          <t>Disbursement</t>
        </is>
      </c>
      <c r="C1188" s="5" t="n">
        <v>105</v>
      </c>
    </row>
    <row r="1189">
      <c r="A1189" s="4" t="inlineStr">
        <is>
          <t>Borrowings</t>
        </is>
      </c>
      <c r="C1189" s="5" t="n">
        <v>105</v>
      </c>
    </row>
    <row r="1190">
      <c r="A1190" s="4" t="inlineStr">
        <is>
          <t>Interest rate</t>
        </is>
      </c>
      <c r="B1190" s="4" t="inlineStr">
        <is>
          <t>Fixed</t>
        </is>
      </c>
    </row>
    <row r="1191">
      <c r="A1191" s="4" t="inlineStr">
        <is>
          <t>Amortization of the principal</t>
        </is>
      </c>
      <c r="B1191" s="4" t="inlineStr">
        <is>
          <t>Half-yearly</t>
        </is>
      </c>
    </row>
    <row r="1192">
      <c r="A1192" s="4" t="inlineStr">
        <is>
          <t>Payment of interest</t>
        </is>
      </c>
      <c r="B1192" s="4" t="inlineStr">
        <is>
          <t>Half-yearly</t>
        </is>
      </c>
    </row>
    <row r="1193">
      <c r="A1193" s="4" t="inlineStr">
        <is>
          <t>International Commercial Loans Thirty Four [Member]</t>
        </is>
      </c>
    </row>
    <row r="1194">
      <c r="A1194" s="3" t="inlineStr">
        <is>
          <t>Conditions of the most significant debt</t>
        </is>
      </c>
    </row>
    <row r="1195">
      <c r="A1195" s="4" t="inlineStr">
        <is>
          <t>Company</t>
        </is>
      </c>
      <c r="B1195" s="4" t="inlineStr">
        <is>
          <t>Interconexión Eléctrica S.A.E.S.P and subsidiaries</t>
        </is>
      </c>
    </row>
    <row r="1196">
      <c r="A1196" s="4" t="inlineStr">
        <is>
          <t>Issue date</t>
        </is>
      </c>
      <c r="B1196" s="4" t="inlineStr">
        <is>
          <t>2021-05</t>
        </is>
      </c>
    </row>
    <row r="1197">
      <c r="A1197" s="4" t="inlineStr">
        <is>
          <t>Expiry date</t>
        </is>
      </c>
      <c r="B1197" s="4" t="inlineStr">
        <is>
          <t>2026-05</t>
        </is>
      </c>
    </row>
    <row r="1198">
      <c r="A1198" s="4" t="inlineStr">
        <is>
          <t>Currency</t>
        </is>
      </c>
      <c r="B1198" s="4" t="inlineStr">
        <is>
          <t>USD</t>
        </is>
      </c>
    </row>
    <row r="1199">
      <c r="A1199" s="4" t="inlineStr">
        <is>
          <t>Disbursement</t>
        </is>
      </c>
      <c r="C1199" s="5" t="n">
        <v>70</v>
      </c>
    </row>
    <row r="1200">
      <c r="A1200" s="4" t="inlineStr">
        <is>
          <t>Borrowings</t>
        </is>
      </c>
      <c r="C1200" s="5" t="n">
        <v>70</v>
      </c>
    </row>
    <row r="1201">
      <c r="A1201" s="4" t="inlineStr">
        <is>
          <t>Interest rate</t>
        </is>
      </c>
      <c r="B1201" s="4" t="inlineStr">
        <is>
          <t>Fixed</t>
        </is>
      </c>
    </row>
    <row r="1202">
      <c r="A1202" s="4" t="inlineStr">
        <is>
          <t>Amortization of the principal</t>
        </is>
      </c>
      <c r="B1202" s="4" t="inlineStr">
        <is>
          <t>Half-yearly</t>
        </is>
      </c>
    </row>
    <row r="1203">
      <c r="A1203" s="4" t="inlineStr">
        <is>
          <t>Payment of interest</t>
        </is>
      </c>
      <c r="B1203" s="4" t="inlineStr">
        <is>
          <t>Half-yearly</t>
        </is>
      </c>
    </row>
    <row r="1204">
      <c r="A1204" s="4" t="inlineStr">
        <is>
          <t>Committed credit line</t>
        </is>
      </c>
    </row>
    <row r="1205">
      <c r="A1205" s="3" t="inlineStr">
        <is>
          <t>Conditions of the most significant debt</t>
        </is>
      </c>
    </row>
    <row r="1206">
      <c r="A1206" s="4" t="inlineStr">
        <is>
          <t>Company</t>
        </is>
      </c>
      <c r="B1206" s="4" t="inlineStr">
        <is>
          <t>Ecopetrol S.A.</t>
        </is>
      </c>
    </row>
    <row r="1207">
      <c r="A1207" s="4" t="inlineStr">
        <is>
          <t>Issue date</t>
        </is>
      </c>
      <c r="B1207" s="4" t="inlineStr">
        <is>
          <t>2020-04</t>
        </is>
      </c>
    </row>
    <row r="1208">
      <c r="A1208" s="4" t="inlineStr">
        <is>
          <t>Expiry date</t>
        </is>
      </c>
      <c r="B1208" s="4" t="inlineStr">
        <is>
          <t>2023-09</t>
        </is>
      </c>
    </row>
    <row r="1209">
      <c r="A1209" s="4" t="inlineStr">
        <is>
          <t>Currency</t>
        </is>
      </c>
      <c r="B1209" s="4" t="inlineStr">
        <is>
          <t>USD</t>
        </is>
      </c>
    </row>
    <row r="1210">
      <c r="A1210" s="4" t="inlineStr">
        <is>
          <t>Disbursement</t>
        </is>
      </c>
      <c r="C1210" s="5" t="n">
        <v>665</v>
      </c>
    </row>
    <row r="1211">
      <c r="A1211" s="4" t="inlineStr">
        <is>
          <t>Borrowings</t>
        </is>
      </c>
      <c r="C1211" s="5" t="n">
        <v>665</v>
      </c>
      <c r="E1211" s="5" t="n">
        <v>665</v>
      </c>
    </row>
    <row r="1212">
      <c r="A1212" s="4" t="inlineStr">
        <is>
          <t>Interest rate</t>
        </is>
      </c>
      <c r="B1212" s="4" t="inlineStr">
        <is>
          <t>Floating</t>
        </is>
      </c>
    </row>
    <row r="1213">
      <c r="A1213" s="4" t="inlineStr">
        <is>
          <t>Amortization of the principal</t>
        </is>
      </c>
      <c r="B1213" s="4" t="inlineStr">
        <is>
          <t>Bullet</t>
        </is>
      </c>
    </row>
    <row r="1214">
      <c r="A1214" s="4" t="inlineStr">
        <is>
          <t>Payment of interest</t>
        </is>
      </c>
      <c r="B1214" s="4" t="inlineStr">
        <is>
          <t>Half-yearly</t>
        </is>
      </c>
    </row>
    <row r="1215">
      <c r="A1215" s="4" t="inlineStr">
        <is>
          <t>International commercial credits - Refineria de Cartagena Two [Member]</t>
        </is>
      </c>
    </row>
    <row r="1216">
      <c r="A1216" s="3" t="inlineStr">
        <is>
          <t>Conditions of the most significant debt</t>
        </is>
      </c>
    </row>
    <row r="1217">
      <c r="A1217" s="4" t="inlineStr">
        <is>
          <t>Company</t>
        </is>
      </c>
      <c r="B1217" s="4" t="inlineStr">
        <is>
          <t>Ecopetrol S.A.</t>
        </is>
      </c>
    </row>
    <row r="1218">
      <c r="A1218" s="4" t="inlineStr">
        <is>
          <t>Issue date</t>
        </is>
      </c>
      <c r="B1218" s="4" t="inlineStr">
        <is>
          <t>2017-12</t>
        </is>
      </c>
    </row>
    <row r="1219">
      <c r="A1219" s="4" t="inlineStr">
        <is>
          <t>Expiry date</t>
        </is>
      </c>
      <c r="B1219" s="4" t="inlineStr">
        <is>
          <t>2027-12</t>
        </is>
      </c>
    </row>
    <row r="1220">
      <c r="A1220" s="4" t="inlineStr">
        <is>
          <t>Currency</t>
        </is>
      </c>
      <c r="B1220" s="4" t="inlineStr">
        <is>
          <t>USD</t>
        </is>
      </c>
    </row>
    <row r="1221">
      <c r="A1221" s="4" t="inlineStr">
        <is>
          <t>Disbursement</t>
        </is>
      </c>
      <c r="C1221" s="5" t="n">
        <v>2001</v>
      </c>
    </row>
    <row r="1222">
      <c r="A1222" s="4" t="inlineStr">
        <is>
          <t>Borrowings</t>
        </is>
      </c>
      <c r="C1222" s="5" t="n">
        <v>1100</v>
      </c>
      <c r="E1222" s="5" t="n">
        <v>1305</v>
      </c>
    </row>
    <row r="1223">
      <c r="A1223" s="4" t="inlineStr">
        <is>
          <t>Interest rate</t>
        </is>
      </c>
      <c r="B1223" s="4" t="inlineStr">
        <is>
          <t>Fixed</t>
        </is>
      </c>
    </row>
    <row r="1224">
      <c r="A1224" s="4" t="inlineStr">
        <is>
          <t>Amortization of the principal</t>
        </is>
      </c>
      <c r="B1224" s="4" t="inlineStr">
        <is>
          <t>Half-yearly</t>
        </is>
      </c>
    </row>
    <row r="1225">
      <c r="A1225" s="4" t="inlineStr">
        <is>
          <t>Payment of interest</t>
        </is>
      </c>
      <c r="B1225" s="4" t="inlineStr">
        <is>
          <t>Half-yearly</t>
        </is>
      </c>
    </row>
    <row r="1226">
      <c r="A1226" s="4" t="inlineStr">
        <is>
          <t>International commercial credits - Refineria de Cartagena Three [Member]</t>
        </is>
      </c>
    </row>
    <row r="1227">
      <c r="A1227" s="3" t="inlineStr">
        <is>
          <t>Conditions of the most significant debt</t>
        </is>
      </c>
    </row>
    <row r="1228">
      <c r="A1228" s="4" t="inlineStr">
        <is>
          <t>Company</t>
        </is>
      </c>
      <c r="B1228" s="4" t="inlineStr">
        <is>
          <t>Ecopetrol S.A.</t>
        </is>
      </c>
    </row>
    <row r="1229">
      <c r="A1229" s="4" t="inlineStr">
        <is>
          <t>Issue date</t>
        </is>
      </c>
      <c r="B1229" s="4" t="inlineStr">
        <is>
          <t>2017-12</t>
        </is>
      </c>
    </row>
    <row r="1230">
      <c r="A1230" s="4" t="inlineStr">
        <is>
          <t>Expiry date</t>
        </is>
      </c>
      <c r="B1230" s="4" t="inlineStr">
        <is>
          <t>2027-12</t>
        </is>
      </c>
    </row>
    <row r="1231">
      <c r="A1231" s="4" t="inlineStr">
        <is>
          <t>Disbursement</t>
        </is>
      </c>
      <c r="C1231" s="5" t="n">
        <v>76</v>
      </c>
    </row>
    <row r="1232">
      <c r="A1232" s="4" t="inlineStr">
        <is>
          <t>Borrowings</t>
        </is>
      </c>
      <c r="C1232" s="5" t="n">
        <v>41</v>
      </c>
      <c r="E1232" s="5" t="n">
        <v>49</v>
      </c>
    </row>
    <row r="1233">
      <c r="A1233" s="4" t="inlineStr">
        <is>
          <t>Interest rate</t>
        </is>
      </c>
      <c r="B1233" s="4" t="inlineStr">
        <is>
          <t>Floating</t>
        </is>
      </c>
    </row>
    <row r="1234">
      <c r="A1234" s="4" t="inlineStr">
        <is>
          <t>Amortization of the principal</t>
        </is>
      </c>
      <c r="B1234" s="4" t="inlineStr">
        <is>
          <t>Half-yearly</t>
        </is>
      </c>
    </row>
    <row r="1235">
      <c r="A1235" s="4" t="inlineStr">
        <is>
          <t>Payment of interest</t>
        </is>
      </c>
      <c r="B1235" s="4" t="inlineStr">
        <is>
          <t>Half-yearly</t>
        </is>
      </c>
    </row>
    <row r="1236">
      <c r="A1236" s="4" t="inlineStr">
        <is>
          <t>International commercial credits - Refineria de Cartagena Four [Member]</t>
        </is>
      </c>
    </row>
    <row r="1237">
      <c r="A1237" s="3" t="inlineStr">
        <is>
          <t>Conditions of the most significant debt</t>
        </is>
      </c>
    </row>
    <row r="1238">
      <c r="A1238" s="4" t="inlineStr">
        <is>
          <t>Company</t>
        </is>
      </c>
      <c r="B1238" s="4" t="inlineStr">
        <is>
          <t>Ecopetrol S.A.</t>
        </is>
      </c>
    </row>
    <row r="1239">
      <c r="A1239" s="4" t="inlineStr">
        <is>
          <t>Issue date</t>
        </is>
      </c>
      <c r="B1239" s="4" t="inlineStr">
        <is>
          <t>2017-12</t>
        </is>
      </c>
    </row>
    <row r="1240">
      <c r="A1240" s="4" t="inlineStr">
        <is>
          <t>Expiry date</t>
        </is>
      </c>
      <c r="B1240" s="4" t="inlineStr">
        <is>
          <t>2027-12</t>
        </is>
      </c>
    </row>
    <row r="1241">
      <c r="A1241" s="4" t="inlineStr">
        <is>
          <t>Disbursement</t>
        </is>
      </c>
      <c r="C1241" s="5" t="n">
        <v>73</v>
      </c>
    </row>
    <row r="1242">
      <c r="A1242" s="4" t="inlineStr">
        <is>
          <t>Borrowings</t>
        </is>
      </c>
      <c r="C1242" s="5" t="n">
        <v>40</v>
      </c>
      <c r="E1242" s="5" t="n">
        <v>48</v>
      </c>
    </row>
    <row r="1243">
      <c r="A1243" s="4" t="inlineStr">
        <is>
          <t>Interest rate</t>
        </is>
      </c>
      <c r="B1243" s="4" t="inlineStr">
        <is>
          <t>Fixed</t>
        </is>
      </c>
    </row>
    <row r="1244">
      <c r="A1244" s="4" t="inlineStr">
        <is>
          <t>Amortization of the principal</t>
        </is>
      </c>
      <c r="B1244" s="4" t="inlineStr">
        <is>
          <t>Half-yearly</t>
        </is>
      </c>
    </row>
    <row r="1245">
      <c r="A1245" s="4" t="inlineStr">
        <is>
          <t>Payment of interest</t>
        </is>
      </c>
      <c r="B1245" s="4" t="inlineStr">
        <is>
          <t>Half-yearly</t>
        </is>
      </c>
    </row>
    <row r="1246">
      <c r="A1246" s="4" t="inlineStr">
        <is>
          <t>International commercial credits - Refineria de Cartagena Five [Member]</t>
        </is>
      </c>
    </row>
    <row r="1247">
      <c r="A1247" s="3" t="inlineStr">
        <is>
          <t>Conditions of the most significant debt</t>
        </is>
      </c>
    </row>
    <row r="1248">
      <c r="A1248" s="4" t="inlineStr">
        <is>
          <t>Company</t>
        </is>
      </c>
      <c r="B1248" s="4" t="inlineStr">
        <is>
          <t>Ecopetrol S.A.</t>
        </is>
      </c>
    </row>
    <row r="1249">
      <c r="A1249" s="4" t="inlineStr">
        <is>
          <t>Issue date</t>
        </is>
      </c>
      <c r="B1249" s="4" t="inlineStr">
        <is>
          <t>2017-12</t>
        </is>
      </c>
    </row>
    <row r="1250">
      <c r="A1250" s="4" t="inlineStr">
        <is>
          <t>Expiry date</t>
        </is>
      </c>
      <c r="B1250" s="4" t="inlineStr">
        <is>
          <t>2027-12</t>
        </is>
      </c>
    </row>
    <row r="1251">
      <c r="A1251" s="4" t="inlineStr">
        <is>
          <t>Disbursement</t>
        </is>
      </c>
      <c r="C1251" s="5" t="n">
        <v>159</v>
      </c>
    </row>
    <row r="1252">
      <c r="A1252" s="4" t="inlineStr">
        <is>
          <t>Borrowings</t>
        </is>
      </c>
      <c r="C1252" s="5" t="n">
        <v>87</v>
      </c>
      <c r="E1252" s="5" t="n">
        <v>103</v>
      </c>
    </row>
    <row r="1253">
      <c r="A1253" s="4" t="inlineStr">
        <is>
          <t>Interest rate</t>
        </is>
      </c>
      <c r="B1253" s="4" t="inlineStr">
        <is>
          <t>Floating</t>
        </is>
      </c>
    </row>
    <row r="1254">
      <c r="A1254" s="4" t="inlineStr">
        <is>
          <t>Amortization of the principal</t>
        </is>
      </c>
      <c r="B1254" s="4" t="inlineStr">
        <is>
          <t>Half-yearly</t>
        </is>
      </c>
    </row>
    <row r="1255">
      <c r="A1255" s="4" t="inlineStr">
        <is>
          <t>Payment of interest</t>
        </is>
      </c>
      <c r="B1255" s="4" t="inlineStr">
        <is>
          <t>Half-yearly</t>
        </is>
      </c>
    </row>
    <row r="1256">
      <c r="A1256" s="4" t="inlineStr">
        <is>
          <t>International commercial loans - ISA Acquisiton [Member]</t>
        </is>
      </c>
    </row>
    <row r="1257">
      <c r="A1257" s="3" t="inlineStr">
        <is>
          <t>Conditions of the most significant debt</t>
        </is>
      </c>
    </row>
    <row r="1258">
      <c r="A1258" s="4" t="inlineStr">
        <is>
          <t>Company</t>
        </is>
      </c>
      <c r="B1258" s="4" t="inlineStr">
        <is>
          <t>Ecopetrol S.A.</t>
        </is>
      </c>
    </row>
    <row r="1259">
      <c r="A1259" s="4" t="inlineStr">
        <is>
          <t>Issue date</t>
        </is>
      </c>
      <c r="B1259" s="4" t="inlineStr">
        <is>
          <t>2021-08</t>
        </is>
      </c>
    </row>
    <row r="1260">
      <c r="A1260" s="4" t="inlineStr">
        <is>
          <t>Expiry date</t>
        </is>
      </c>
      <c r="B1260" s="4" t="inlineStr">
        <is>
          <t>2023-08</t>
        </is>
      </c>
    </row>
    <row r="1261">
      <c r="A1261" s="4" t="inlineStr">
        <is>
          <t>Currency</t>
        </is>
      </c>
      <c r="B1261" s="4" t="inlineStr">
        <is>
          <t>USD</t>
        </is>
      </c>
    </row>
    <row r="1262">
      <c r="A1262" s="4" t="inlineStr">
        <is>
          <t>Disbursement</t>
        </is>
      </c>
      <c r="C1262" s="5" t="n">
        <v>3672</v>
      </c>
    </row>
    <row r="1263">
      <c r="A1263" s="4" t="inlineStr">
        <is>
          <t>Borrowings</t>
        </is>
      </c>
      <c r="C1263" s="5" t="n">
        <v>1672</v>
      </c>
    </row>
    <row r="1264">
      <c r="A1264" s="4" t="inlineStr">
        <is>
          <t>Interest rate</t>
        </is>
      </c>
      <c r="B1264" s="4" t="inlineStr">
        <is>
          <t>Floating</t>
        </is>
      </c>
    </row>
    <row r="1265">
      <c r="A1265" s="4" t="inlineStr">
        <is>
          <t>Amortization of the principal</t>
        </is>
      </c>
      <c r="B1265" s="4" t="inlineStr">
        <is>
          <t>Half-yearly</t>
        </is>
      </c>
    </row>
    <row r="1266">
      <c r="A1266" s="4" t="inlineStr">
        <is>
          <t>Payment of interest</t>
        </is>
      </c>
      <c r="B1266" s="4" t="inlineStr">
        <is>
          <t>Half-yearly</t>
        </is>
      </c>
    </row>
    <row r="1267">
      <c r="A1267" s="4" t="inlineStr">
        <is>
          <t>International commercial loans Reficar One [Member]</t>
        </is>
      </c>
    </row>
    <row r="1268">
      <c r="A1268" s="3" t="inlineStr">
        <is>
          <t>Conditions of the most significant debt</t>
        </is>
      </c>
    </row>
    <row r="1269">
      <c r="A1269" s="4" t="inlineStr">
        <is>
          <t>Company</t>
        </is>
      </c>
      <c r="B1269" s="4" t="inlineStr">
        <is>
          <t>Ecopetrol S.A.</t>
        </is>
      </c>
    </row>
    <row r="1270">
      <c r="A1270" s="4" t="inlineStr">
        <is>
          <t>Issue date</t>
        </is>
      </c>
      <c r="B1270" s="4" t="inlineStr">
        <is>
          <t>2017-12</t>
        </is>
      </c>
    </row>
    <row r="1271">
      <c r="A1271" s="4" t="inlineStr">
        <is>
          <t>Expiry date</t>
        </is>
      </c>
      <c r="B1271" s="4" t="inlineStr">
        <is>
          <t>2025-12</t>
        </is>
      </c>
    </row>
    <row r="1272">
      <c r="A1272" s="4" t="inlineStr">
        <is>
          <t>Disbursement</t>
        </is>
      </c>
      <c r="C1272" s="5" t="n">
        <v>359</v>
      </c>
    </row>
    <row r="1273">
      <c r="A1273" s="4" t="inlineStr">
        <is>
          <t>Borrowings</t>
        </is>
      </c>
      <c r="C1273" s="6" t="n">
        <v>224</v>
      </c>
      <c r="E1273" s="6" t="n">
        <v>257</v>
      </c>
    </row>
    <row r="1274">
      <c r="A1274" s="4" t="inlineStr">
        <is>
          <t>Interest rate</t>
        </is>
      </c>
      <c r="B1274" s="4" t="inlineStr">
        <is>
          <t>Floating</t>
        </is>
      </c>
    </row>
    <row r="1275">
      <c r="A1275" s="4" t="inlineStr">
        <is>
          <t>Amortization of the principal</t>
        </is>
      </c>
      <c r="B1275" s="4" t="inlineStr">
        <is>
          <t>Half-yearly</t>
        </is>
      </c>
    </row>
    <row r="1276">
      <c r="A1276" s="4" t="inlineStr">
        <is>
          <t>Payment of interest</t>
        </is>
      </c>
      <c r="B1276" s="4" t="inlineStr">
        <is>
          <t>Half-yearly</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OP ($) $ in Millions</t>
        </is>
      </c>
      <c r="B1" s="2" t="inlineStr">
        <is>
          <t>Dec. 31, 2021</t>
        </is>
      </c>
      <c r="C1" s="2" t="inlineStr">
        <is>
          <t>Dec. 31, 2020</t>
        </is>
      </c>
    </row>
    <row r="2">
      <c r="A2" s="3" t="inlineStr">
        <is>
          <t>Current assets</t>
        </is>
      </c>
    </row>
    <row r="3">
      <c r="A3" s="4" t="inlineStr">
        <is>
          <t>Cash and cash equivalents</t>
        </is>
      </c>
      <c r="B3" s="6" t="n">
        <v>14549906</v>
      </c>
      <c r="C3" s="6" t="n">
        <v>5082308</v>
      </c>
    </row>
    <row r="4">
      <c r="A4" s="4" t="inlineStr">
        <is>
          <t>Trade and other receivables</t>
        </is>
      </c>
      <c r="B4" s="5" t="n">
        <v>18448882</v>
      </c>
      <c r="C4" s="5" t="n">
        <v>4819092</v>
      </c>
    </row>
    <row r="5">
      <c r="A5" s="4" t="inlineStr">
        <is>
          <t>Inventories</t>
        </is>
      </c>
      <c r="B5" s="5" t="n">
        <v>8398212</v>
      </c>
      <c r="C5" s="5" t="n">
        <v>5053960</v>
      </c>
    </row>
    <row r="6">
      <c r="A6" s="4" t="inlineStr">
        <is>
          <t>Other financial assets</t>
        </is>
      </c>
      <c r="B6" s="5" t="n">
        <v>1627150</v>
      </c>
      <c r="C6" s="5" t="n">
        <v>2194651</v>
      </c>
    </row>
    <row r="7">
      <c r="A7" s="4" t="inlineStr">
        <is>
          <t>Current tax assets</t>
        </is>
      </c>
      <c r="B7" s="5" t="n">
        <v>6273802</v>
      </c>
      <c r="C7" s="5" t="n">
        <v>3976295</v>
      </c>
    </row>
    <row r="8">
      <c r="A8" s="4" t="inlineStr">
        <is>
          <t>Other assets</t>
        </is>
      </c>
      <c r="B8" s="5" t="n">
        <v>2333091</v>
      </c>
      <c r="C8" s="5" t="n">
        <v>1664036</v>
      </c>
    </row>
    <row r="9">
      <c r="A9" s="4" t="inlineStr">
        <is>
          <t>Current assets subtotal</t>
        </is>
      </c>
      <c r="B9" s="5" t="n">
        <v>51631043</v>
      </c>
      <c r="C9" s="5" t="n">
        <v>22790342</v>
      </c>
    </row>
    <row r="10">
      <c r="A10" s="4" t="inlineStr">
        <is>
          <t>Assets held for sale</t>
        </is>
      </c>
      <c r="B10" s="5" t="n">
        <v>64704</v>
      </c>
      <c r="C10" s="5" t="n">
        <v>44032</v>
      </c>
    </row>
    <row r="11">
      <c r="A11" s="4" t="inlineStr">
        <is>
          <t>Total current assets</t>
        </is>
      </c>
      <c r="B11" s="5" t="n">
        <v>51695747</v>
      </c>
      <c r="C11" s="5" t="n">
        <v>22834374</v>
      </c>
    </row>
    <row r="12">
      <c r="A12" s="3" t="inlineStr">
        <is>
          <t>Non-current assets</t>
        </is>
      </c>
    </row>
    <row r="13">
      <c r="A13" s="4" t="inlineStr">
        <is>
          <t>Trade and other receivables</t>
        </is>
      </c>
      <c r="B13" s="5" t="n">
        <v>24159716</v>
      </c>
      <c r="C13" s="5" t="n">
        <v>676607</v>
      </c>
    </row>
    <row r="14">
      <c r="A14" s="4" t="inlineStr">
        <is>
          <t>Other financial assets</t>
        </is>
      </c>
      <c r="B14" s="5" t="n">
        <v>1307584</v>
      </c>
      <c r="C14" s="5" t="n">
        <v>877008</v>
      </c>
    </row>
    <row r="15">
      <c r="A15" s="4" t="inlineStr">
        <is>
          <t>Investment in associates and joint ventures</t>
        </is>
      </c>
      <c r="B15" s="5" t="n">
        <v>8357186</v>
      </c>
      <c r="C15" s="5" t="n">
        <v>3174628</v>
      </c>
    </row>
    <row r="16">
      <c r="A16" s="4" t="inlineStr">
        <is>
          <t>Property, plant, and equipment</t>
        </is>
      </c>
      <c r="B16" s="5" t="n">
        <v>90076526</v>
      </c>
      <c r="C16" s="5" t="n">
        <v>66508338</v>
      </c>
    </row>
    <row r="17">
      <c r="A17" s="4" t="inlineStr">
        <is>
          <t>Natural and environmental resources</t>
        </is>
      </c>
      <c r="B17" s="5" t="n">
        <v>35909844</v>
      </c>
      <c r="C17" s="5" t="n">
        <v>31934159</v>
      </c>
    </row>
    <row r="18">
      <c r="A18" s="4" t="inlineStr">
        <is>
          <t>Right-of-use assets</t>
        </is>
      </c>
      <c r="B18" s="5" t="n">
        <v>496678</v>
      </c>
      <c r="C18" s="5" t="n">
        <v>377886</v>
      </c>
    </row>
    <row r="19">
      <c r="A19" s="4" t="inlineStr">
        <is>
          <t>Intangible assets</t>
        </is>
      </c>
      <c r="B19" s="5" t="n">
        <v>15508516</v>
      </c>
      <c r="C19" s="5" t="n">
        <v>555043</v>
      </c>
    </row>
    <row r="20">
      <c r="A20" s="4" t="inlineStr">
        <is>
          <t>Non-current tax assets</t>
        </is>
      </c>
      <c r="B20" s="5" t="n">
        <v>9030132</v>
      </c>
      <c r="C20" s="5" t="n">
        <v>8071733</v>
      </c>
    </row>
    <row r="21">
      <c r="A21" s="4" t="inlineStr">
        <is>
          <t>Goodwill</t>
        </is>
      </c>
      <c r="B21" s="5" t="n">
        <v>4686324</v>
      </c>
      <c r="C21" s="5" t="n">
        <v>1594279</v>
      </c>
    </row>
    <row r="22">
      <c r="A22" s="4" t="inlineStr">
        <is>
          <t>Other assets</t>
        </is>
      </c>
      <c r="B22" s="5" t="n">
        <v>1198363</v>
      </c>
      <c r="C22" s="5" t="n">
        <v>1090114</v>
      </c>
    </row>
    <row r="23">
      <c r="A23" s="4" t="inlineStr">
        <is>
          <t>Total non-current assets</t>
        </is>
      </c>
      <c r="B23" s="5" t="n">
        <v>190730869</v>
      </c>
      <c r="C23" s="5" t="n">
        <v>114859795</v>
      </c>
    </row>
    <row r="24">
      <c r="A24" s="4" t="inlineStr">
        <is>
          <t>Total assets</t>
        </is>
      </c>
      <c r="B24" s="5" t="n">
        <v>242426616</v>
      </c>
      <c r="C24" s="5" t="n">
        <v>137694169</v>
      </c>
    </row>
    <row r="25">
      <c r="A25" s="3" t="inlineStr">
        <is>
          <t>Current liabilities</t>
        </is>
      </c>
    </row>
    <row r="26">
      <c r="A26" s="4" t="inlineStr">
        <is>
          <t>Loans and borrowings</t>
        </is>
      </c>
      <c r="B26" s="5" t="n">
        <v>9206283</v>
      </c>
      <c r="C26" s="5" t="n">
        <v>4923346</v>
      </c>
    </row>
    <row r="27">
      <c r="A27" s="4" t="inlineStr">
        <is>
          <t>Trade and other payables</t>
        </is>
      </c>
      <c r="B27" s="5" t="n">
        <v>13568231</v>
      </c>
      <c r="C27" s="5" t="n">
        <v>8449041</v>
      </c>
    </row>
    <row r="28">
      <c r="A28" s="4" t="inlineStr">
        <is>
          <t>Provisions for employee benefits</t>
        </is>
      </c>
      <c r="B28" s="5" t="n">
        <v>2296253</v>
      </c>
      <c r="C28" s="5" t="n">
        <v>2022137</v>
      </c>
    </row>
    <row r="29">
      <c r="A29" s="4" t="inlineStr">
        <is>
          <t>Current tax liabilities</t>
        </is>
      </c>
      <c r="B29" s="5" t="n">
        <v>2152104</v>
      </c>
      <c r="C29" s="5" t="n">
        <v>1243883</v>
      </c>
    </row>
    <row r="30">
      <c r="A30" s="4" t="inlineStr">
        <is>
          <t>Accrued liabilities and provisions</t>
        </is>
      </c>
      <c r="B30" s="5" t="n">
        <v>1590118</v>
      </c>
      <c r="C30" s="5" t="n">
        <v>1221109</v>
      </c>
    </row>
    <row r="31">
      <c r="A31" s="4" t="inlineStr">
        <is>
          <t>Other liabilities</t>
        </is>
      </c>
      <c r="B31" s="5" t="n">
        <v>1409534</v>
      </c>
      <c r="C31" s="5" t="n">
        <v>391771</v>
      </c>
    </row>
    <row r="32">
      <c r="A32" s="4" t="inlineStr">
        <is>
          <t>Current liabilities sub total</t>
        </is>
      </c>
      <c r="B32" s="5" t="n">
        <v>30222523</v>
      </c>
      <c r="C32" s="5" t="n">
        <v>18251287</v>
      </c>
    </row>
    <row r="33">
      <c r="A33" s="4" t="inlineStr">
        <is>
          <t>Liabilities related to non-current assets held for sale</t>
        </is>
      </c>
      <c r="B33" s="5" t="n">
        <v>26208</v>
      </c>
      <c r="C33" s="5" t="n">
        <v>31156</v>
      </c>
    </row>
    <row r="34">
      <c r="A34" s="4" t="inlineStr">
        <is>
          <t>Total current liabilities</t>
        </is>
      </c>
      <c r="B34" s="5" t="n">
        <v>30248731</v>
      </c>
      <c r="C34" s="5" t="n">
        <v>18282443</v>
      </c>
    </row>
    <row r="35">
      <c r="A35" s="3" t="inlineStr">
        <is>
          <t>Non-current liabilities</t>
        </is>
      </c>
    </row>
    <row r="36">
      <c r="A36" s="4" t="inlineStr">
        <is>
          <t>Loans and borrowings</t>
        </is>
      </c>
      <c r="B36" s="5" t="n">
        <v>85854645</v>
      </c>
      <c r="C36" s="5" t="n">
        <v>41808408</v>
      </c>
    </row>
    <row r="37">
      <c r="A37" s="4" t="inlineStr">
        <is>
          <t>Trade and other payables</t>
        </is>
      </c>
      <c r="B37" s="5" t="n">
        <v>70607</v>
      </c>
      <c r="C37" s="5" t="n">
        <v>21064</v>
      </c>
    </row>
    <row r="38">
      <c r="A38" s="4" t="inlineStr">
        <is>
          <t>Provisions for employee benefits</t>
        </is>
      </c>
      <c r="B38" s="5" t="n">
        <v>9082792</v>
      </c>
      <c r="C38" s="5" t="n">
        <v>10401530</v>
      </c>
    </row>
    <row r="39">
      <c r="A39" s="4" t="inlineStr">
        <is>
          <t>Non-current tax liabilities</t>
        </is>
      </c>
      <c r="B39" s="5" t="n">
        <v>12124520</v>
      </c>
      <c r="C39" s="5" t="n">
        <v>1866054</v>
      </c>
    </row>
    <row r="40">
      <c r="A40" s="4" t="inlineStr">
        <is>
          <t>Accrued liabilities and provisions</t>
        </is>
      </c>
      <c r="B40" s="5" t="n">
        <v>12642089</v>
      </c>
      <c r="C40" s="5" t="n">
        <v>11206621</v>
      </c>
    </row>
    <row r="41">
      <c r="A41" s="4" t="inlineStr">
        <is>
          <t>Other liabilities</t>
        </is>
      </c>
      <c r="B41" s="5" t="n">
        <v>1819460</v>
      </c>
      <c r="C41" s="5" t="n">
        <v>608686</v>
      </c>
    </row>
    <row r="42">
      <c r="A42" s="4" t="inlineStr">
        <is>
          <t>Total non-current liabilities</t>
        </is>
      </c>
      <c r="B42" s="5" t="n">
        <v>121594113</v>
      </c>
      <c r="C42" s="5" t="n">
        <v>65912363</v>
      </c>
    </row>
    <row r="43">
      <c r="A43" s="4" t="inlineStr">
        <is>
          <t>Total liabilities</t>
        </is>
      </c>
      <c r="B43" s="5" t="n">
        <v>151842844</v>
      </c>
      <c r="C43" s="5" t="n">
        <v>84194806</v>
      </c>
    </row>
    <row r="44">
      <c r="A44" s="3" t="inlineStr">
        <is>
          <t>Equity</t>
        </is>
      </c>
    </row>
    <row r="45">
      <c r="A45" s="4" t="inlineStr">
        <is>
          <t>Subscribed and paid in capital</t>
        </is>
      </c>
      <c r="B45" s="5" t="n">
        <v>25040067</v>
      </c>
      <c r="C45" s="5" t="n">
        <v>25040067</v>
      </c>
    </row>
    <row r="46">
      <c r="A46" s="4" t="inlineStr">
        <is>
          <t>Additional paid in capital</t>
        </is>
      </c>
      <c r="B46" s="5" t="n">
        <v>6607699</v>
      </c>
      <c r="C46" s="5" t="n">
        <v>6607699</v>
      </c>
    </row>
    <row r="47">
      <c r="A47" s="4" t="inlineStr">
        <is>
          <t>Reserves</t>
        </is>
      </c>
      <c r="B47" s="5" t="n">
        <v>10624229</v>
      </c>
      <c r="C47" s="5" t="n">
        <v>9635136</v>
      </c>
    </row>
    <row r="48">
      <c r="A48" s="4" t="inlineStr">
        <is>
          <t>Other comprehensive income</t>
        </is>
      </c>
      <c r="B48" s="5" t="n">
        <v>11357894</v>
      </c>
      <c r="C48" s="5" t="n">
        <v>7947062</v>
      </c>
    </row>
    <row r="49">
      <c r="A49" s="4" t="inlineStr">
        <is>
          <t>Retained earnings</t>
        </is>
      </c>
      <c r="B49" s="5" t="n">
        <v>14859658</v>
      </c>
      <c r="C49" s="5" t="n">
        <v>669900</v>
      </c>
    </row>
    <row r="50">
      <c r="A50" s="4" t="inlineStr">
        <is>
          <t>Equity attributable to owners of parent</t>
        </is>
      </c>
      <c r="B50" s="5" t="n">
        <v>68489547</v>
      </c>
      <c r="C50" s="5" t="n">
        <v>49899864</v>
      </c>
    </row>
    <row r="51">
      <c r="A51" s="4" t="inlineStr">
        <is>
          <t>Non-controlling interest</t>
        </is>
      </c>
      <c r="B51" s="5" t="n">
        <v>22094225</v>
      </c>
      <c r="C51" s="5" t="n">
        <v>3599499</v>
      </c>
    </row>
    <row r="52">
      <c r="A52" s="4" t="inlineStr">
        <is>
          <t>Total equity</t>
        </is>
      </c>
      <c r="B52" s="5" t="n">
        <v>90583772</v>
      </c>
      <c r="C52" s="5" t="n">
        <v>53499363</v>
      </c>
    </row>
    <row r="53">
      <c r="A53" s="4" t="inlineStr">
        <is>
          <t>Total liabilities and equity</t>
        </is>
      </c>
      <c r="B53" s="6" t="n">
        <v>242426616</v>
      </c>
      <c r="C53" s="6" t="n">
        <v>13769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4. Property, plant, and equipment ​ ​ ​ ​ ​ ​ ​ ​ ​ ​ ​ ​ ​ ​ ​ ​ ​ Plant Pipelines, ​ ​ ​ ​ ​ ​ ​ and ​ networks ​ Work in ​ ​ ​ ​ ​ ​ ​ ​ ​ ​ equipment ​ and lines ​ progress ​ Buildings ​ Lands ​ Other ​ Total Cost Balance as of December 31, 2020 51,088,781 37,141,694 7,514,228 8,412,469 4,112,826 2,692,461 110,962,459 Additions/capitalizations 1,958,132 1,657,967 1,854,907 434,438 4,965 207,179 6,117,588 Increase by business combination (Note 12) 184,303 14,860,422 1,521,181 557,224 395,828 121,500 17,640,458 (Decrease) increase in abandonment costs (Note 23) (182,172) (104,101) (1,673) (3,494) — 127 (291,313) Capitalized financial interests (1) ​ 53,740 ​ 29,435 ​ 29,209 ​ 12,491 ​ 160 ​ 6,129 ​ 131,164 Exchange differences capitalized 1,371 751 745 319 4 156 3,346 Disposals ​ (312,646) ​ (81,967) ​ (9,344) ​ (25,530) ​ (4,164) ​ (37,560) ​ (471,211) Foreign currency translation 4,946,012 1,646,079 164,778 204,496 257,988 120,110 7,339,463 Transfers/reclassifications (284,678) 252,353 (507,917) 67,814 32,690 (91,442) (531,180) Balance as of December 31, 2021 ​ 57,452,843 ​ 55,402,633 ​ 10,566,114 ​ 9,660,227 ​ 4,800,297 ​ 3,018,660 ​ 140,900,774 ​ Accumulated depreciation and impairment losses ​ ​ ​ ​ ​ ​ ​ ​ ​ ​ ​ ​ ​ Balance as of December 31, 2020 (21,256,869) (17,558,024) (1,023,456) (3,628,724) (78,548) (908,500) (44,454,121) Depreciation expense (2,420,045) (1,723,300) — (381,978) — (116,923) (4,642,246) Reversal (loss) of an impairment (Note 18) 24,888 (22,346) (312,009) 12,790 16,403 (858) (281,132) Disposals ​ 276,225 ​ 66,555 ​ 421 ​ 18,152 ​ 34 ​ 31,355 ​ 392,742 Foreign currency translation (1,726,218) (434,365) (1,550) (73,136) (5,500) (61,416) (2,302,185) Transfers/reclassifications 403,182 6,428 56,994 (6,357) — 2,447 462,694 Balance as of December 31, 2021 ​ (24,698,837) ​ (19,665,052) ​ (1,279,600) ​ (4,059,253) ​ (67,611) ​ (1,053,895) ​ (50,824,248) Net balance as of December 31, 2020 29,831,912 19,583,670 6,490,772 4,783,745 4,034,278 1,783,961 66,508,338 Net balance as of December 31, 2021 32,754,006 35,737,581 9,286,514 5,600,974 4,732,686 1,964,765 90,076,526 (1) Financial interest is capitalized based on the weighted average rate of loan costs. See Note 20 – Loans and financing. ​ ​ ​ ​ ​ ​ ​ ​ ​ ​ ​ ​ ​ ​ ​ ​ ​ Plant Pipelines, ​ ​ ​ ​ ​ ​ ​ and ​ networks ​ Work in ​ ​ ​ ​ ​ ​ ​ ​ ​ ​ equipment ​ and lines ​ progress ​ Buildings ​ Lands ​ Other ​ Total Cost Balance as of December 31, 2019 47,995,471 36,370,647 6,259,654 8,157,945 4,054,538 2,660,232 105,498,487 Additions/capitalizations (1) 1,625,316 1,179,602 1,573,469 390,731 18,705 244,494 5,032,317 Increase in abandonment costs (Note 23) 181,318 15,035 — 3,885 — 3,126 203,364 Capitalized financial interests (2) 42,052 31,511 38,756 14,965 753 8,324 136,361 Exchange differences capitalized 1,338 1,002 1,233 476 24 265 4,338 Disposals (491,677) (84,184) (79,077) (16,390) (10,155) (85,785) (767,268) Effect of control loss in subsidiaries (3) ​ (298,570) ​ (592,885) ​ (775) ​ (266,526) ​ (60,341) ​ (144,189) ​ (1,363,286) Adjustment on fair value for business combination (4) ​ 547,965 ​ 44,538 ​ — ​ 54,413 ​ — ​ 73,754 ​ 720,670 Foreign currency translation 1,336,351 478,103 19,804 59,107 73,181 29,876 1,996,422 Transfers /reclassifications 149,217 (301,675) (298,836) 13,863 36,121 (97,636) (498,946) Balance as of December 31, 2020 51,088,781 37,141,694 7,514,228 8,412,469 4,112,826 2,692,461 110,962,459 Accumulated depreciation and impairment losses Balance as of December 31, 2019 (19,035,642) (16,635,110) (1,114,366) (3,456,254) (80,682) (961,611) (41,283,665) Depreciation expense (2,296,176) (1,634,545) — (341,052) — (113,207) (4,384,980) (Loss) reversal of an impairment (Note 18) (368,754) 329,743 (327,751) (18,074) 8,799 (8,601) (384,638) Disposals 443,259 75,150 3,492 14,279 11 82,310 618,501 Effect of control loss in subsidiaries (3) ​ 266,825 ​ 403,095 ​ 262 ​ 221,708 ​ 30,669 ​ 108,081 ​ 1,030,640 Foreign currency translation (306,506) (155,927) 959 (13,707) 3,403 (9,738) (481,516) Transfers/reclassifications 40,125 59,570 413,948 (35,624) (40,748) (5,734) 431,537 Balance as of December 31, 2020 (21,256,869) (17,558,024) (1,023,456) (3,628,724) (78,548) (908,500) (44,454,121) ​ ​ ​ ​ ​ ​ ​ ​ ​ ​ ​ ​ ​ ​ ​ Net balance as of December 31, 2019 28,959,829 19,735,537 5,145,288 4,701,691 3,973,856 1,698,621 64,214,822 Net balance as of December 31, 2020 29,831,912 19,583,670 6,490,772 4,783,745 4,034,278 1,783,961 66,508,338 (1) Includes capitalizations for the acquisition of Guajira association by Hocol for a value of COP $361,426 . (2) Financial interests are capitalized based on the weighted average rate of borrowing costs. See Note 20 - Loans and borrowings. (3) See effects of control loss in subsidiaries in Note 28. (4) On November 22, 2019, Hocol S.A. – a 100% subsidiary of Ecopetrol Business Group – signed a Purchase Agreement and Sale of Assets with “Chevron” to acquire the entire stake owned by the latter in the Guajira Association ( 43% of the association contract) and its position as opera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al and environmental resources</t>
        </is>
      </c>
      <c r="B1" s="2" t="inlineStr">
        <is>
          <t>12 Months Ended</t>
        </is>
      </c>
    </row>
    <row r="2">
      <c r="B2" s="2" t="inlineStr">
        <is>
          <t>Dec. 31, 2021</t>
        </is>
      </c>
    </row>
    <row r="3">
      <c r="A3" s="3" t="inlineStr">
        <is>
          <t>Natural and environmental resources</t>
        </is>
      </c>
    </row>
    <row r="4">
      <c r="A4" s="4" t="inlineStr">
        <is>
          <t>Natural and environmental resources</t>
        </is>
      </c>
      <c r="B4" s="4" t="inlineStr">
        <is>
          <t>15. Natural and environmental resources ​ ​ ​ ​ ​ ​ ​ ​ ​ ​ ​ ​ ​ Exploration ​ ​ ​ Oil ​ Asset retirement ​ and ​ ​ ​ ​ investments ​ cost ​ evaluation ​ Total Cost Balance as of December 31, 2020 65,367,278 7,231,851 8,867,894 81,467,023 Additions/capitalizations (1) 4,032,780 60,618 2,639,630 6,733,028 Increase in abandonment costs (Note 23) — 778,925 13,256 792,181 Disposals (3,497) (484) (69,908) (73,889) Withdrawal of exploratory assets and dry wells (2) — — (486,408) (486,408) Capitalized financial interests (3) 99,786 — 24,757 124,543 Exchange differences capitalized 2,546 — 632 3,178 Foreign currency translation 1,979,171 101,866 767,117 2,848,154 Transfers/reclassifications 4,751,417 (78) (4,544,665) 206,674 Balance as of December 31, 2021 76,229,481 8,172,698 7,212,305 91,614,484 ​ ​ ​ ​ ​ ​ ​ ​ ​ Accumulated depletion and impairment losses Balance as of December 31, 2020 (46,106,147) (2,981,449) (445,268) (49,532,864) Depletion expense (3,803,027) (1,193,454) — (4,996,481) Reversal of impairment (Note 18) 305,016 — 59,111 364,127 Disposals 500 — 31,214 31,714 Foreign currency translation (1,401,121) (41,610) — (1,442,731) Transfers/reclassifications (311,565) (14,161) 197,321 (128,405) Balance as of December 31, 2021 (51,316,344) (4,230,674) (157,622) (55,704,640) Net balance as of December 31, 2020 19,261,131 4,250,402 8,422,626 31,934,159 Net balance as of December 31, 2021 24,913,137 3,942,024 7,054,683 35,909,844 (1) Includes: a) Ecopetrol Permian for investments made in the drilling of wells and construction of facilities executed in RODEO, b) Ecopetrol for the Llanito, Purple Angel, Casabe and Offshore Tayrona fields. and c) Hocol mainly in Mamey 3, Pintado, Pozo Toldado, SN-8, Rc7 Pozo Basari, Ocelote, SSJN1, VIM8 and Saman. d) Ecopetrol America for Rydber and K2 e) Ecopetrol Brazil for the Gato do Mato project. (2) Mainly includes the Moyote well by Ecopetrol México, Ecopetrol S.A. mainly the Aguas Blancas, Alqamari-1, Nafta-1, Lorito Este 1, Boranda Centro 1 and Chimuelo 1 wells, Hocol Chacha 2 well, Ecopetrol América the well Silverback #1 and Silverback #2 and by Ecopetrol Brasil Ceará. Additionally, Hocol includes exploration expenses. (3) Financial interests are capitalized based on the weighted average rate of loan costs. See Note 20 – Loans and borrowings. ​ ​ ​ ​ ​ ​ ​ ​ ​ ​ ​ ​ Asset Exploration ​ ​ ​ Oil ​ retirement ​ and ​ ​ ​ ​ investments ​ cost ​ evaluation ​ Total Cost Balance as of December 31, 2019 59,822,566 5,036,884 8,362,719 73,222,169 Additions/capitalizations (1) 3,659,270 123,446 2,211,746 5,994,462 Increase in abandonment costs (Note 23) — 2,075,992 28,097 2,104,089 Disposals (1,806) 260 (223,805) (225,351) Withdrawal of exploratory assets and dry wells (2) — — (448,132) (448,132) Capitalized financial interests (3) 111,140 — — 111,140 Exchange differences capitalized 3,535 — — 3,535 Adjustment at fair value for business combinations (4) ​ 563,546 ​ — — ​ 563,546 Foreign currency translation 440,978 23,353 (138,809) 325,522 Transfers/reclassifications 768,049 (28,084) (923,922) (183,957) Balance as of December 31, 2020 65,367,278 7,231,851 8,867,894 81,467,023 Accumulated depletion and impairment losses Balance as of December 31, 2019 (41,993,097) (2,156,274) — (44,149,371) Depletion expense (3,810,349) (831,909) — (4,642,258) Reversal (loss) of impairment (Note 18) 116,403 — (334,112) (217,709) Disposals 213 (40) 93,975 94,148 Foreign currency translation (310,894) (14,546) — (325,440) Transfers/reclassifications (108,423) 21,320 (205,131) (292,234) Balance as of December 31, 2020 (46,106,147) (2,981,449) (445,268) (49,532,864) Net balance as of December 31, 2019 17,829,469 2,880,610 8,362,719 29,072,798 Net balance as of December 31, 2020 19,261,131 4,250,402 8,422,626 31,934,159 (1) Includes capitalizations for the acquisition of Guajira association by Hocol for a value of COP $214,852 (See Note 2.2). (2) Includes dry wells: 1) Ecopetrol: Nafta 1, Caronte, Alqamari, Boranda Sur and Coyote; 2) Hocol: Obiwan and 3) Ecopetrol Brasil: a well of Saturno. Additionally, exploration costs of Ecopetrol America are included. (3) Financial interests are capitalized based on the weighted average rate of loan costs. See Note 20 – Loans and borrowings. (4) On November 22, 2019, Hocol S.A. – a 100% subsidiary of Ecopetrol Business Group – signed a Purchase Agreement and Sale of Assets with “Chevron” to acquire the entire stake owned by the latter in the Guajira Association ( 43% of the association contract) and its position as operator. Accounting for suspended exploratory wells The following table shows the classification by age, from the completion date, of the exploratory wells that are suspended as of December 31, 2021, 2020 and 2019: ​ ​ ​ ​ ​ ​ ​ ​ ​ 2021 2020 2019 Between 1 and 3 years (a) — — 361,700 Between 3 and 5 years (b) — 319,368 132,021 More than 5 years (c) 651,040 589,604 441,389 Total suspended exploratory wells 651,040 908,972 935,110 Number of projects exceeding 1 year 6 16 30 Wells under 1 year of suspension (d) 20,863 — — (a) As of December 2019, suspended exploratory wells correspond to Ecopetrol: Caronte, Purple Angel and Gorgon. (b) For 2020, the balance corresponds mainly to wells of Ecopetrol: Purple Angel and Gorgon. For 2019, the balance corresponds mainly to wells of Ecopetrol S.A.: Luna-1 and Gala 1K and discovery wells of Ecopetrol America Inc: Warrior 1. (c) Corresponds mainly to i) Ecopetrol S.A.: Orca 1, Purple Angel and Gordon, which are under evaluation. As of December 2021, the suspended exploratory wells of Offshore International Group are not included, considering that Ecopetrol formalized the sale of all the shares in the company Offshore International Group (Note 13). For 2020, the exploratory wells correspond mainly to i) Ecopetrol S.A.: Orca 1, Luna-1 and Gala 1K. For 2019, the balance corresponds mainly to Orca 1. (d) Corresponds to Hocol: Merecumbe 1 -SSJN1 as of Decembe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16. Right-of-use assets The following is the movement of right-of-use assets for the years ended December 31, 2021 and 2020: ​ ​ ​ ​ ​ ​ ​ ​ ​ ​ ​ ​ ​ ​ ​ Lands and Plant and ​ Right-of-use Lease ​ Pipelines buildings ​ equipment Vehicles ​ assets liabilities Balance as of December 31, 2020 — 93,472 133,939 150,475 377,886 1,055,198 Additions 22,871 22,190 10,037 20,319 75,417 75,417 Effect of business combinations (Note 12) ​ 75,836 ​ 121,042 ​ 13,779 ​ 19,550 ​ 230,207 ​ 255,503 Amortization of the period (6,897) (39,109) (61,186) (86,830) (194,022) — Remeasurements(1) — 26,057 48,803 5,045 79,905 80,068 Impairment loss — (5,802) (20,608) (5,373) (31,783) — Disposals — (14,540) — (98) (14,638) (64,726) Finance cost — — — — — 49,694 Repayment of borrowings and interests — — — — — (336,030) Transfers ​ (214) ​ (11,676) ​ (363) ​ (1,134) ​ (13,387) ​ 2,615 Exchange difference (14,577) 7,436 (3,017) (2,749) (12,907) 47,360 Balance as of December 31, 2021 77,019 199,070 121,384 99,205 496,678 1,165,099 (1) Corresponds mainly to updating rates and conditions in lease contracts. ​ ​ ​ ​ ​ ​ ​ ​ ​ ​ ​ ​ ​ ​ ​ Lands and Plant and ​ Right-of-use ​ Lease ​ buildings equipment ​ Vehicles assets ​ Subleases liabilities Balance as of December 31, 2019 218,513 97,264 ​ 140,448 ​ 456,225 ​ 29,436 ​ 1,290,954 Additions 41,303 14,618 ​ 32,582 ​ 88,503 ​ — ​ 88,503 Amortization of the period (52,200) (29,038) ​ (98,726) ​ (179,964) ​ — ​ — Remeasurements (1) (41,907) 33,686 ​ 69,255 ​ 61,034 ​ — ​ 76,799 Reversal of impairment ​ 312 ​ 29,718 ​ 5,844 ​ 35,874 ​ — ​ — Disposals (13,343) (4,321) ​ — ​ (17,664) ​ — ​ (28,916) Effect of control loss in subsidiaries (61,044) (7,432) ​ — ​ (68,476) ​ (29,436) ​ (102,671) Finance cost — — ​ — ​ — ​ — ​ 64,988 Repayment of borrowings and interests — — ​ — ​ — ​ — ​ (350,539) Exchange difference 1,838 (556) ​ 1,072 ​ 2,354 ​ — ​ 16,080 Balance as of December 31, 2020 93,472 133,939 ​ 150,475 ​ 377,886 ​ — ​ 1,055,198 (1) Corresponds mainly to updating rates and conditions in lease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7. Intangible assets The following is the movement of intangibles and their amortization and impairment for the years ended December 31, 2021, and 2020: ​ ​ ​ ​ ​ ​ ​ ​ ​ ​ ​ ​ ​ Licensees and Other Concessions ​ Easements ​ ​ ​ software ​ intangibles ​ and rights ​ (2) ​ Total Cost ​ ​ Balance as of December 31, 2020 835,030 201,463 351,108 ​ 79,176 1,466,777 Acquisitions 140,263 11,456 275,736 ​ 16,891 444,346 Effect of business combination (Note 12) (1) 130,634 666,455 11,910,589 ​ 1,618,801 ​ 14,326,479 Disposals ​ (21,581) ​ (226) ​ (402) ​ (79) ​ (22,288) Foreign currency translation 82,397 83,856 893,249 ​ 18,553 1,078,055 Transfers/reclassifications (47,932) (22,924) 73,161 ​ 37 2,342 Balance as of December 31, 2021 1,118,811 940,080 13,503,441 ​ 1,733,379 17,295,711 Accumulated amortization and impairment losses ​ ​ ​ ​ Balance as of December 31, 2020 (607,871) (67,299) (173,799) ​ (62,765) (911,734) Amortization of the period 123,796 (19,780) (427,989) ​ (3,200) (327,173) Losses for impairment ​ (57) ​ — ​ — ​ — ​ (57) Disposals 21,313 56 — ​ 41 21,410 Foreign currency translation (55,695) (66,333) (447,697) ​ — (569,725) Transfers/reclassifications (171,303) 64 171,360 ​ (37) 84 Balance as of December 31, 2021 (689,817) (153,292) (878,125) ​ (65,961) (1,787,195) Net balance as of December 31, 2020 227,159 134,164 177,309 ​ 16,411 555,043 Net balance as of December 31, 2021 428,994 786,788 12,625,316 ​ 1,667,418 ​ 15,508,516 (1) Corresponds to the balances recognized in the business combination, which mainly includes i) service concessions classified as intangible assets, according to IFRIC 12, in Peru, Bolivia, and Colombia, ii) rights to use infrastructure and intangible assets recognized through business combinations in Brazil and Peru, and iii) intangibles associated with economic benefits from contractual income. (2) Easements are acquired rights for the passage of its operating assets, mainly electric power transmission lines. These assets are acquired in perpetuity, so there is no set term or contractual limit, and the right is maintained over time. ​ ​ ​ ​ ​ ​ ​ ​ ​ Licenses and Other ​ ​ ​ software ​ intangibles ​ Total Cost Balance as of December 31, 2019 994,599 285,247 1,279,846 Acquisitions 43,817 46,265 90,082 Foreign currency translation 12,569 5,072 17,641 Effect of control loss in subsidiaries (Note 28) ​ (10,584) ​ — ​ (10,584) Disposals (5,430) — (5,430) Adjustment on fair value for business combination (Note 12) ​ 156 ​ — ​ 156 Transfers 30,892 64,174 95,066 Balance as of December 31, 2020 1,066,019 400,758 1,466,777 Accumulated amortization and impairment losses ​ Balance as of December 31, 2019 (692,217) (104,531) (796,748) Amortization of the period (93,907) (23,429) (117,336) Recovery -losses for impairment (Note 18) ​ (176) ​ 5 ​ (171) Disposals 5,558 11 5,569 Effect of control loss in subsidiaries (Note 28) ​ 9,877 ​ — ​ 9,877 Foreign currency translation (8,689) (65) (8,754) Transfers (2,116) (2,055) (4,171) Balance as of December 31, 2020 (781,670) (130,064) (911,734) Net balance as of December 31, 2019 302,382 180,716 483,098 Net balance as of December 31, 2020 284,349 270,694 555,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Dec. 31, 2021</t>
        </is>
      </c>
    </row>
    <row r="3">
      <c r="A3" s="3" t="inlineStr">
        <is>
          <t>Impairment of non-current assets</t>
        </is>
      </c>
    </row>
    <row r="4">
      <c r="A4" s="4" t="inlineStr">
        <is>
          <t>Impairment of non-current assets</t>
        </is>
      </c>
      <c r="B4" s="4" t="inlineStr">
        <is>
          <t>18. Impairment of non-current assets As mentioned in Note 4.13, each year the Ecopetrol Business Group assesses whether there is an indication that an asset or cash–generating unit may be impaired or if impairment losses recognized in previous periods should be reversed (except for goodwill impairment losses). The Impairment of non-current assets includes (tangible and intangible) property, plant and equipment and natural resources, investments in companies, goodwill and other non–current assets. The Ecopetrol Business Group is exposed to future risks derived mainly from variations in: (i) the estimate of future oil prices, (ii) refining margins and profitability, (iii) cost profile, (iv) investments and maintenance expenses, (v) amounts of recoverable reserves, (vi) market and country risk assessments reflected in the discount rate, and (vii) changes in domestic and international regulations, among others. Any changes in the above estimates used to calculate the recoverable amount of a non–current assets can have a material impact on the recognition impairment losses or reversals (other than goodwill impairment losses) in the profit or loss. Highly sensitive significant estimates affecting each business segments, among others include: (i) in the exploration and production segment, variations of recoverable hydrocarbon estimates, changes in projected realization prices and the discount rate; (ii) in the refining segment, changes in finished products and crude oil prices, the discount rate, refining margins, changes in environmental regulations, cost structure and the level of capital expenditures; (iii) in the transport and logistics segment, changes in regulated tariffs and transported volumes, and (iv) in electric power transmission and toll roads concessions, internal and external factors that affect the recoverable value of the assets versus the book value of the assets. As described in Note 2.8, the behavior of the prices of crude oil and products during the year 2021 showed a recovery versus the price levels generated in 2020 and 2019, a situation that has an impact in the parameters established for the calculation of the impairment. Based on the impairment tests conducted by the Ecopetrol Business Group, the following are the impairment or reversals for the years ended on December 31, 2021, 2020 and 2019: ​ ​ ​ ​ ​ ​ ​ ​ Impairment (loss) reversal by segment 2021 2020 2019 Exploration and Production 438,020 (192,693) (1,982,044) Refining and Petrochemicals (305,466) (781,528) 452,163 Transport and Logistics (165,901) 341,065 (232,556) Electric power transmission and toll roads concessions ​ (4) ​ - ​ - ​ (33,351) (633,156) (1,762,437) ​ ​ ​ ​ ​ ​ ​ Recognized in: ​ Property, plant, and equipment (Note 14) (281,132) (384,638) (373,123) Natural resources (Note 15) 364,127 (217,709) (1,017,061) Investment in joint ventures and associates (Note 13) (84,502) (66,512) (318,820) Right of use assets (Note 16) ​ (31,783) ​ 35,874 ​ (53,488) Other non-current assets (61) (171) 55 ​ (33,351) (633,156) (1,762,437) ​ 18.1 The impairment reversal of assets of the Exploration and Production segment for the years ended December 31 of 2021, 2020 and 2019 is the following: ​ ​ ​ ​ ​ ​ ​ ​ ​ 2021 2020 2019 Oilfields 521,664 (123,652) (1,663,082) Investment in joint ventures (83,644) (69,041) (318,962) ​ 438,020 ​ (192,693) (1,982,044) ​ 18.1.1 In 2021, because of the new market variables, the incorporation of new reserves, price differentials versus the reference to Brent, available technical and operational information, there was a recovery of impairment recognized in previous years of the fields that operate in Colombia: Tibú, West B, South, Dina Cretaceous, Hobo and Underriver, La Hocha, Totare; and in fields operated abroad: K2. There also was an expense for impairment, mainly in the Oripaya, Arrayán and Boranda fields. An impairment expense was recognized in the year 2020 because of the current economic context of the hydrocarbons sector, the behavior of market variables, price differentials versus the reference to Brent, technical and operational information available. This impairment was mainly recognized in fields that operate in Colombia: Occidente B, Sur, Teca, Tibú, La Hocha and Espinal, and in the field K2 abroad. In addition, a recovery was recognized in: Casabe, because of a significant increase in its reserves, as well as Provincia, Lisama and Orito. In 2019, because of the current hydrocarbons sector’s economic context, the behavior of the market variables, Ecopetrol’s crude oil basket price discounts as compared to the ICE Brent crude price, available technical and operational information, there was an impairment loss in the oilfields that operate in Colombia mainly Tibú, Casabe, Provincia, Underriver, La Hocha y Andalucía and the oilfield operated abroad K2. The following is the breakdown of oilfields impairment losses or reversals for the years ended December 31, 2021, 2020 and 2019: 2021 ​ ​ ​ ​ ​ ​ ​ ​ ​ ​ ​ ​ ​ ​ ​ ​ ​ Carrying ​ Recoverable ​ Impairment Cash generating units amount amount reversal (loss) Oil fields in Colombia ​ ​ ​ ​ ​ ​ Reversal ​ 11,216,641 ​ 17,575,851 ​ 499,599 Loss 239,046 136,698 (104,041) Fields operated abroad Reversal 1,142,593 1,306,219 126,106 ​ ​ ​ ​ ​ 521,664 ​ 2020 ​ ​ ​ ​ ​ ​ ​ ​ ​ ​ ​ ​ ​ ​ Carrying ​ Recoverable ​ Impairment Cash generating units ​ amount ​ amount ​ reversal (loss) Oil fields in Colombia Reversal 24,845,238 61,224,928 1,019,395 Loss 2,439,799 1,423,561 (1,016,238) Fields operated abroad Loss 1,277,609 1,150,800 (126,809) ​ ​ ​ ​ ​ (123,652) ​ 2019 ​ ​ ​ ​ ​ ​ ​ ​ ​ ​ ​ ​ ​ ​ Carrying ​ Recoverable ​ Impairment Cash generating units ​ amount ​ amount ​ reversal (loss) Oil fields in Colombia Reversal 3,842,819 6,047,345 74,577 Loss 4,992,462 3,322,284 (1,673,258) Fields operated abroad ​ ​ ​ Reversal 200,910 539,785 4,391 Loss 68,792 — (68,792) ​ ​ ​ ​ ​ (1,663,082) ​ The grouping of assets to determine the CGUs is consistent as compared to the prior periods. The assumptions used to determine the recoverable amount include the following: – The fair value less costs of disposal of the Exploration and Production segment assets was determined based on cash flows after tax derived from the business plans approved by Ecopetrol Business Group’s management, which are developed based on long–term macroeconomic policies and fundamental assumptions of supply and demand. The fair value hierarchy is 3. – Balance of oil and gas reserves, in addition to proven reserves; probable and possible reserves were also considered (See Note 34), adjusted by different risk factors. – The real discount rate (after tax) determined as the average weighted cost of capital (WACC) and it corresponds to 4.94 % (2020 – 3.67% and 2019–6.31%). – Oil price – Brent: the forecasts include USD$75.72/barrel for the first year, USD$62.60/barrel for the medium term and USD$61.89/barrel for the long term. In 2020, the assumptions taken USD$46.36/barrel for the first year, USD$57.00/barrel for the medium term and USD$67.77/barrel as of the year 2030. International oil price projections were carried out by an independent agency specializing in oil and gas, considering the current scenarios of oil quota agreements of the OPEC (Organization of Petroleum Exporting Countries) and the impact of the changes in specifications issued by the international agreement to prevent pollution by ships (Marpol) as of the year 2020 on crude and fuels with high sulfur content. 18.1.2 Investments in joint ventures in the Exploration and Production segment are recorded using the equity method of accounting. Ecopetrol evaluates if there is any objective evidence that indicate that the fair value of such investments has deteriorated in the period, especially those for which goodwill has been recorded. As a result, Ecopetrol recognized an (impairment loss) or reversal of impairment on the carrying value as of December 31, as follows: ​ ​ ​ ​ ​ ​ ​ ​ ​ 2021 2020 2019 Equion Energía Limited (83,644) 7,928 (134,753) Offshore International Group — (76,969) (184,209) ​ (83,644) (69,041) (318,962) ​ In 2021, an impairment expense was recognized on the investment in Equion, mainly from the consideration of the fair value of the sale transaction of the El Morro Araguaney Pipeline. There was a recovery in 2020 on the investment in Equion mainly originated by the update of the transport rates through pipelines where Ecopetrol has a shareholding, and an impairment loss was recorded on the investment in Offshore International Group considering the fair value of the sale transaction. The significant assumptions used to determine the recoverable amount of these investments are consistent with those described in the previous section, except for the use of a discount rate in real terms in 2020 for Offshore International Group of 5.79% (2019 – 8.50%). In 2019, an impairment loss for both. Offshore International Group and Equion Energía Limited was recorded, due to current market variables, decreasing international crude oil prices, conservative position over projects and increasing costs. 18.2 ​ ​ ​ ​ ​ ​ ​ ​ ​ 2021 2020 2019 Refinería de Cartagena 34,650 (440,525) 911,597 Bioenergy — — (234,340) Invercolsa S.A. (97) (3) — Refinería de Barrancabermeja (projects) (340,019) (341,000) (225,094) ​ ​ (305,466) ​ (781,528) ​ 452,163 ​ The following is the Cash Generating Units impairment or reversals in the refining and petrochemical segment for the years ended December 31, 2021, 2020 and 2019: ​ 2021 ​ ​ ​ ​ ​ ​ ​ ​ ​ ​ ​ ​ Impairment ​ ​ Carrying Recoverable ​ reversal Cash–generating units amount amount (loss) Refinería de Cartagena 26,808,008 26,842,658 34,650 Invercolsa S.A. 292 195 (97) Refinería de Barrancabermeja (projects) 340,019 — (340,019) ​ ​ ​ ​ ​ (305,466) ​ 2020 ​ ​ ​ ​ ​ ​ ​ ​ ​ Carrying Recoverable Impairment Cash–generating units amount amount loss Refinería de Cartagena 24,041,174 23,600,649 (440,525) Invercolsa S.A. 276 273 (3) Refinería de Barrancabermeja (projects) 676,334 335,334 (341,000) ​ ​ ​ ​ ​ (781,528) ​ 2019 ​ ​ ​ ​ ​ ​ ​ ​ ​ ​ ​ ​ ​ ​ Carrying ​ Recoverable ​ Impairment Cash–generating units amount amount reversal (loss) Refinería de Cartagena 22,292,788 23,204,385 911,597 Bioenergy 575,331 340,991 (234,340) Refinería de Barrancabermeja (projects) 901,517 676,423 (225,094) ​ ​ ​ ​ ​ 452,163 ​ The grouping of assets to determine the CGUs is consistent with prior periods. 18.2.1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The significant assumptions to determine the recoverable amount included: (i) a gross refining margin determined by crude oil feedstock and products price outlook provided by an independent third-party expert; (ii) a real discount rate (after tax) of 5.3% (2020-5.1% and 2019–6.2%), determined under WACC methodology; (iii) current conditions or benefits, or similar, as an industrial user of goods and services of the free trade zone and during the validity of the license; (iv) level of costs and long–term operating expenses in line with international refinery standards of similar configuration and conversion capacity; (v) refinery throughput and production; and (vi) level of continued investment. It is important to mention that the refining business is highly sensitive to the volatility of the margins and the macroeconomic variables implicit in the determination of the discount rate, therefore, any change in these assumptions could potentially result in significant variations in the determination of impairment losses or reversal amounts. The impairment expense for 2020 was mainly derived from lower refining margins associated with external factors associated with the COVID-19 pandemic. On the other hand, management endured operational improvements that compensate to a certain extent for the effects of macroeconomic variables. The reversal of impairment recorded for 2019, is mainly related to macroeconomic assumptions changes which decreased the discount rate used to value the assets; this is explained by the decreasing risk and the Company's cost of the debt. Together, operational management and financial results allowed the support of operational improvements included in the forecast that compensate in some measure the effects related to the impact that the MARPOL regulation will have on the margins' forecast of refined products and the crude oil basket price discounts. The results of 2019 were impacted by a higher knowledge of the Refinery capabilities and efficient operational management. 18.2.2 Starting June 24, 2020, Bioenergy entered the mandatory liquidation process. Therefore, as of this date Ecopetrol Business Group does not have control over Bioenergy and it is no longer a part of the consolidated figures. An impairment expense was recorded in 2019 in the amount of $234,340. This value was mainly generated by changes in operating variables, changes in the projection of operating flows and the need for greater resources, mainly due to the results of the renewal of older cane plantations. The recoverable amount of Bioenergy for 2019 was calculated based on the fair value less the costs of disposal level, which is greater than the value in use and corresponds to the future cash flows discounted after taxes on profit. The fair value hierarchy is 3. The significant assumptions used to determine the recoverable amount included: (a) forecast of ethanol prices based on projections made by Ecopetrol Business Group specialists and (b) a 6.03% discount rate in real terms determined under the WACC methodology. 18.2.3 As of December 31, 2021, because an update analysis for the Barrancabermeja Refinery Modernization Project, an impairment expense of $340,019 was recognized, produced mainly by engineering work executed according to the evaluations and the context of the industry during the year. An impairment expense of COP$341,000 was recognized as of December 31, 2020, as a result of the update of the analysis for the Barrancabermeja Refinery Modernization Project, in relation to engineering work based on the evaluations carried out and the current context of the industry. During 2019, a loss of COP$225,094 was recorded, primarily related to engineered works for the integral development of the Refinería de Barrancabermeja Modernization Project, mainly due to the advance in the technical analysis of options to the eventual improvement of the conversion of the Refinery. 18.3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ii) the actual discount rate used in the valuation was 2.95% (2020 – 3.17% and 2019 - 4.88%) and iii) transport volume projections based on the financial plan and the long-term volumetric transport program. In 2021, an impairment expense was recognized for the Southern Cash Generating Unit, the estimate of the impaired value was $160,653, corresponding to the total value of the asset. In addition, an impairment of $2,845 was established for the Yaguará-Tenay system, which corresponds to 39% of the value of the asset. Finally, the segment recognized an additional impairment of $2,545 as a result of the sale of a turbo-generator during the year and a recovery in other non-current assets of $142. The recognition of impairment is due to volumetric variation and rates. In 2020, Cenit recognized an impairment recovery of COP$341,065, related to the South CGU, which includes Tumaco Port and the TransAndino Pipeline (OTA, by its acronym in Spanish) and the North CGU, which includes the section Banadia - Ayacucho, and it is part of the Caño Limón Pipeline, due to volumetric recovery and changes in tariffs. The fair value of these CGUs is COP$7,049,007 and their book value is COP$2,153,631. In 2019, we recorded an impairment loss of COP$232,556, mainly related to the cash-generating unit of the South COP$106,983, by Puerto de Tumaco and the TransAndino Pipeline (OTA), which means an impairment loss of 100% of the book value; and the cash-generating unit of the North COP$125,140; both include the right-of-use assets. This impairment loss was generated mainly by decreased volume transport to determine the income forecast and the lower efficiency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9. Goodwill ​ ​ ​ ​ ​ ​ ​ 2021 2020 Interconexión Eléctrica S.A. E.S.P. ​ 3,092,045 ​ — Oleoducto Central S.A.S. 683,496 683,496 Hocol Petroleum Ltd. 537,598 537,598 Invercolsa S.A. ​ 434,357 ​ 434,357 Andean Chemical Ltd 127,812 127,812 Esenttia S.A. 108,137 108,137 ​ 4,983,445 1,891,400 Less impairment Hocol Petroleum Ltd. (297,121) (297,121) ​ 4,686,324 1,594,279 ​ As of December 31, 2021, and 2020, the Ecopetrol Business Group assessed the recoverability of the carrying value of goodwill generated in the acquisition of subsidiaries. The recoverable amount was determined based on the realization value less costs of disposal using the present value of future cash flows for each of the companies acquired with goodwill. The source of information used the financial projections of each company derived from the business plans approved by management, which were developed based on long-term macroeconomic factors such as price curves and margins and fundamental assumptions of supply and demand. As a result of the analysis, the Ecopetrol Business Group did not recognize any goodwill impairment for the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t>
        </is>
      </c>
    </row>
    <row r="4">
      <c r="A4" s="4" t="inlineStr">
        <is>
          <t>Loans and borrowings</t>
        </is>
      </c>
      <c r="B4" s="4" t="inlineStr">
        <is>
          <t>20. Loans and borrowings 20.1 ​ ​ ​ ​ ​ ​ ​ ​ ​ ​ ​ ​ Weighted average effective ​ ​ ​ ​ ​ ​ interest rate as of December 31 ​ 2021 ​ 2020 ​ 2021 2020 ​ ​ Local currency ​ ​ ​ ​ Bonds 9.1 % 6.4 % 4,941,024 1,084,461 Syndicated loan 5.4 % 5.6 % 600,452 811,079 Lease liabilities (1) ​ 6.3 % 6.6 % 823,922 ​ 836,489 Commercial loan ​ 7.8 % 6.3 % 1,516,377 ​ 312,408 ​ ​ ​ ​ ​ 7,881,775 3,044,437 Foreign currency Bonds (2) 5.7 % 6.0 % 66,603,695 33,944,548 Commercial loan (3) 3.5 % 3.6 % 18,750,580 8,247,014 Loans from related parties (Note 31) 0.3 % 0.8 % 1,483,701 1,277,046 Lease liabilities (1) 6.0 % 6.1 % 341,177 218,709 ​ ​ ​ ​ ​ 87,179,153 43,687,317 ​ ​ ​ ​ ​ 95,060,928 46,731,754 Current ​ ​ ​ 9,206,283 4,923,346 Non–current ​ ​ ​ 85,854,645 41,808,408 ​ ​ ​ ​ ​ 95,060,928 46,731,754 (1) Corresponds to present value of the payments to be made during the term of the operative lease contracts of pipelines, tanks, property, and vehicles, recognized by the implementation of IFRS 16 – Leases (See Note 16). (2) On October 27, public debt bonds were issued for USD $2,000 million, with maturity of 10 and 30 years , at coupon rates of 4.625% and 5.875% , respectively, to partially refinance the loan obtained for the acquisition of 51.4% of Interconexión Eléctrica S.A. (ISA). The movement of foreign currency bonds also corresponds to the increase in the exchange rate. (3) Corresponds mainly to the credit with international banks for the acquisition of ISA for USD $3,672 million (the equivalent value in pesos received corresponds to $14,190,267 ) subscribed between Ecopetrol and Banco Santander S.A., Citibank N.A., JPMorgan Chase Bank, N.A., and The Bank of Nova Scotia, each with a 25% participation. The main conditions of the financing are: (i) payment of 100% principal at maturity within a period of 2 years from the date of subscription of the contract; (ii) an interest rate of Libor USD (3M) + 80 basis points and (iii) an initial aggregate commission of 30 basis points. The Costs related to the issuance of debt correspond to $42,699 (Note 12). 20.2 Fair value of loans The fair value of loans and borrowings is $99,258,034 and $52,721,790 as of December 31, 2021, and 2020, respectively. For fair value measurement, local currency bonds were valued using Precia reference prices, while bonds in U.S. dollars were valued using Bloomberg. Regarding the other financial obligations for which there is no market benchmark, a discount to present value technique was used. These rates incorporate market risk through some benchmarks (Libor, FTD) and the Ecopetrol Business Group’s credit risk (spread). 20.3 The following are the maturities of loans and borrowing as of December 31, 2021: ​ ​ ​ ​ ​ ​ ​ ​ ​ ​ ​ ​ ​ Up to 1 ​ ​ ​ ​ ​ ​ ​ ​ ​ year (1) ​ 1 – 5 years 5-10 years &gt; 10 years Total Local currency Bonds 290,858 1,152,829 1,423,909 2,073,428 4,941,024 Syndicated loan 239,597 360,855 — — 600,452 Lease liabilities ​ 188,477 ​ 340,283 ​ 283,070 ​ 12,092 ​ 823,922 Commercial loans 170,758 539,693 595,307 210,619 1,516,377 ​ 889,690 2,393,660 2,302,286 2,296,139 7,881,775 Foreign currency ​ ​ ​ ​ ​ Bonds 3,275,138 27,550,698 17,515,876 18,261,983 66,603,695 Commercial loans 3,457,708 14,792,560 303,012 197,300 18,750,580 Lease liabilities 100,046 205,617 35,514 — 341,177 Loans from related parties ​ 1,483,701 ​ — ​ — ​ — ​ 1,483,701 ​ 8,316,593 42,548,875 17,854,402 18,459,283 87,179,153 ​ 9,206,283 44,942,535 20,156,688 20,755,422 95,060,928 ​ (1) ​ The following are the maturities of loans and borrowing as of December 31, 2020: ​ ​ ​ ​ ​ ​ ​ ​ ​ ​ ​ ​ ​ Up to 1 ​ ​ ​ ​ ​ ​ ​ ​ ​ year (1) ​ 1 – 5 years 5–10 years &gt; 10 years Total Local currency Bonds 65,829 354,081 370,900 293,651 1,084,461 Syndicated loan 242,660 568,419 — — 811,079 Lease liabilities ​ 167,059 ​ 418,938 ​ 211,233 ​ 39,259 ​ 836,489 Commercial loans 106,410 205,998 — — 312,408 ​ 581,958 1,547,436 582,133 332,910 3,044,437 Foreign currency ​ Bonds 1,905,325 14,692,852 12,109,859 5,236,512 33,944,548 Commercial loans 1,098,593 6,563,863 584,558 — 8,247,014 Loans from related parties ​ 1,277,046 — — — 1,277,046 Lease liabilities 60,424 ​ 149,381 ​ 8,904 ​ — ​ 218,709 ​ 4,341,388 21,406,096 12,703,321 5,236,512 43,687,317 ​ 4,923,346 22,953,532 13,285,454 5,569,422 46,731,754 (1) Includes short–term credit and the current portion of long–term debt, as applicable. 20.4 Breakdown by type of interest rate and currency The following is the breakdown of loans and borrowing by type of interest rate as of December 31, 2021 and 2020: ​ ​ ​ ​ ​ ​ ​ 2021 2020 Local currency Fixed rate 1,239,723 523,870 Floating rate 6,642,052 2,520,567 ​ 7,881,775 3,044,437 Foreign currency ​ ​ Fixed rate 69,427,014 38,706,328 Floating rate 17,752,139 4,980,989 ​ 87,179,153 43,687,317 ​ 95,060,928 46,731,754 ​ The interest on the bonds in national currency is indexed to the CPI (Consumer Price Index) and bank loans and variable rate leasing in Colombian pesos are indexed to the DTF (Fixed Term Deposits) and IBR (Banking Reference Indicator), plus a differential. Interest on loans in foreign currency is calculated based on the LIBOR rate plus a spread and the interests of the other types of debt are at a fixed rate. 20.5 As of December 31, 2021, Ecopetrol designated USD$13,287 million (2020- USD$8,549 million) of foreign currency debt as a hedging instrument, of which USD$8,315 million is used to hedge the net investment in foreign operations with the US dollar as their functional currency, and USD$4,972 million is used to hedge the cash flows of future crude oil exports. See Note 30 – Risk management 20.6 Financing obtained directly by Ecopetrol in capital markets has no guarantees granted or financial covenant restrictions. The following is a summary of certain restrictions contained in loan instruments of Ecopetrol Business Group. As of Dec 31, 2021, the covenants, loans and payments have been fulfilled. - The syndicated loan entered by Oleoducto Bicentenario requires that this subsidiary maintain an established relationship of leverage and solvency and cash flow / service to the debt. - ISA and its companies obtained guarantees to support the growth of its different business units and ensure strategic commercial and operational viability; guarantees under paragraph 14 of IFRS 7 corresponding to assets pledged as collateral for contingent assets/liabilities granted. As of December 31, 2021, the total value of the current guarantees is $18,236,351 . - ISA and its companies have covenants related to the delivery of periodic financial information and the fulfillment of the obligations originated in the credit agreements with the financial entities, the Ministry of Public Works of Chile, the bondholders, the rating agencies of risks, auditors, and municipalities, among others. The main companies with covenants acquired in the management of financing are Ruta Costera, ISA Peru, ISA CETEEP and subsidiaries, ISA Intervial and concessionaires, ISA Interchile. 20.7 The following is the movement of net financial debt as of December 31, 2021, 2020 and 2019: ​ ​ ​ ​ ​ ​ ​ ​ ​ ​ ​ Cash and Other financial Loans and Net financial ​ ​ equivalents ​ assets ​ borrowings ​ debt Balance as of December 31, 2019 7,075,758 4,979,292 (38,239,139) (26,184,089) Cash flow (1,971,156) (2,107,856) (6,105,296) (10,184,308) Exchange difference: ​ ​ ​ ​ Recognized in profit or loss (22,294) 38,701 747,744 764,151 Recognized in other comprehensive income — — (722,458) (722,458) Financial cost registered to projects — — (255,372) (255,372) Financial income (expense) recognized in profit or loss — 43,948 (2,386,537) (2,342,589) Foreign currency translation — 42,529 (175,885) (133,356) Effect of loss of control in subsidiaries ​ — ​ — ​ 528,981 ​ 528,981 Other movements that do not generate cash flow — ​ 75,045 ​ (123,792) ​ (48,747) Balance as of December 31, 2020 5,082,308 3,071,659 (46,731,754) (38,577,787) Cash flow (1) 3,992,936 (1,317,936) (9,729,667) (7,054,667) Exchange difference: ​ ​ ​ ​ Recognized in profit or loss 491,428 76,085 (810,358) (242,845) Recognized in other comprehensive income — — (6,113,502) (6,113,502) Financial cost registered to projects — — (255,708) (255,708) Financial income (expense) recognized in profit or loss — 7,431 (3,095,224) (3,087,793) Foreign currency translation — 55,306 (821,889) (766,583) Valuation recognized in results and OCI ​ — ​ (1,632) ​ — ​ (1,632) Uploading index ​ — ​ — ​ (85,652) ​ (85,652) Effect of business combination (Note 12) (2) ​ 4,983,234 ​ 1,093,941 ​ (27,458,935) ​ (21,381,760) Other movements that do not generate cash flow — (50,120) 41,761 (8,359) Balance as of December 31, 2021 14,549,906 2,934,734 (95,060,928) (77,576,288) (1) The cash flow related to loans and borrowings includes the cash proceeded from borrowing, repayments, lease, and interest payments. The cash flow also includes $42,699 related to the issuance of debt for ISA acquisition (Note 12). (2) Includes for loans and financing, loans for $27,203,432 and lease liabilities for $255,5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1. Trade and other payables ​ ​ ​ ​ ​ ​ ​ 2021 2020 Current ​ ​ ​ ​ Suppliers 10,470,260 6,491,909 Partners’ advances 1,060,349 497,898 Withholding tax 717,720 462,429 Insurance and reinsurance 294,114 240,803 Deposits received from third parties (1) 136,310 84,436 Related parties (Note 31) 66,598 72,316 Dividends payable (2) ​ 58,668 ​ 223,571 Agreements in transport contracts (3) ​ 33,883 ​ 37,941 Hedging operations (4) 2,032 6,405 Various creditors (1) 728,297 331,333 ​ 13,568,231 8,449,041 ​ ​ ​ ​ ​ Non - current ​ ​ ​ ​ Suppliers ​ 8,260 ​ — Deposits received from third parties (1) 33 1,109 Various creditors (1) 62,314 19,955 ​ 70,607 21,064 (1) For presentation purposes, this note includes the current and non-current trade and other payables, for comparative years 2021-2020. (2) Corresponds to dividends declared to third parties by Intercoconexión Eléctrica S.A., Ecopetrol and Investments of Gases of Colombia S.A. (3) Corresponds to the value of the payables for agreements agreed in the transportation contracts for pipelines, calculated in volumetric quality compensation and other inventory management arrangements. (4) Corresponds to the balance payable for the liquidation of swap contracts acquired to hedge the price risk of export crude oil. The carrying amount of trade accounts and other accounts payable approximates their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12 Months Ended</t>
        </is>
      </c>
    </row>
    <row r="2">
      <c r="B2" s="2" t="inlineStr">
        <is>
          <t>Dec. 31, 2021</t>
        </is>
      </c>
    </row>
    <row r="3">
      <c r="A3" s="3" t="inlineStr">
        <is>
          <t>Provisions for employees' benefits</t>
        </is>
      </c>
    </row>
    <row r="4">
      <c r="A4" s="4" t="inlineStr">
        <is>
          <t>Provisions for employees' benefits</t>
        </is>
      </c>
      <c r="B4" s="4" t="inlineStr">
        <is>
          <t>22. Provisions for employees’ benefits ​ ​ ​ ​ ​ ​ ​ 2021 2020 Post–employment benefits Healthcare 6,636,809 7,193,527 Pension 2,159,530 2,819,985 Education 443,761 485,792 Bonds 320,833 342,669 Other plans 91,476 102,632 Termination benefits – Voluntary retirement plan (1) 746,585 713,407 ​ 10,398,994 11,658,012 Social benefits and salaries 856,198 674,080 Other employee benefits 123,853 91,575 ​ 11,379,045 12,423,667 Current 2,296,253 2,022,137 Non–current 9,082,792 10,401,530 ​ 11,379,045 12,423,667 (1) It includes the obligation for the new voluntary retirement plan, on which Ecopetrol made offers to a part of its workers during 2020, of which 94 workers in 2021 and 421 in 2020 have accepted. This plan was approved at the end of 2019 by the Company's Board of Directors and includes the retirement of employees from January 2020 until December 2023, through 4 modalities: Compliance with the work cycle (pension), Retirement Plan A (Rent), Retirement Plan B (Bonus), and Enhanced Compensation. 22.1 The following table shows the movement in liabilities and assets, net of post-employment benefits and termination benefits, as of December 31, 2021 and 2020: ​ ​ ​ ​ ​ ​ ​ ​ ​ ​ ​ ​ ​ ​ ​ Pension and bonds (1) Other Total ​ 2021 2020 2021 2020 2021 2020 Liabilities for employee benefits Opening balance 16,320,383 15,916,472 8,510,594 7,593,171 24,830,977 23,509,643 Effect of business combination ​ 545,319 ​ — ​ 301,780 ​ — ​ 847,099 ​ — Current service cost 10,948 — 121,404 118,035 132,352 118,035 Past service cost (2) 3,545 — 125,783 631,761 129,328 631,761 Interest expense 867,644 882,785 485,494 439,682 1,353,138 1,322,467 Transferred benefits ​ — ​ — ​ (577) ​ — ​ (577) ​ — Actuarial (gains) losses (2,285,738) 418,187 (1,091,228) 87,311 (3,376,966) 505,498 Benefits paid (931,051) (897,061) (506,323) (359,366) (1,437,374) (1,256,427) Foreign currency translation ​ (10,458) ​ — ​ — ​ — ​ (10,458) ​ — Closing balance 14,520,592 16,320,383 7,946,927 8,510,594 22,467,519 24,830,977 ​ ​ ​ ​ ​ ​ ​ ​ ​ ​ ​ ​ ​ Plan assets ​ ​ ​ ​ ​ ​ Opening balance 13,157,729 12,709,838 15,236 3,015 13,172,965 12,712,853 Effect of business combination ​ — ​ — ​ 11,004 ​ — ​ 11,004 ​ — Return on assets 691,584 700,168 367 136 691,951 700,304 Contributions to funds — — 504,511 370,090 504,511 370,090 Benefits paid (924,924) (897,061) (502,340) (358,199) (1,427,264) (1,255,260) Actuarial (losses) gains (884,160) 644,784 (482) 194 (884,642) 644,978 Closing balance 12,040,229 13,157,729 28,296 15,236 12,068,525 13,172,965 Net post–employment benefits liability 2,480,363 3,162,654 7,918,631 8,495,358 10,398,994 11,658,012 (1) There is no cost for the pension and pension plans service since the beneficiaries were retired as of July 31, 2010 . (2) It includes the new voluntary retirement plan . The following table shows the movement in profit and loss and in other comprehensive income as of December 31, 2021, 2020 and 2019: ​ ​ ​ ​ ​ ​ ​ ​ ​ 2021 2020 2019 Recognized in profit or loss Interest expense. Net 658,476 622,163 537,893 Current service cost 104,246 118,035 76,478 Remeasurements (211) — 10,213 ​ 762,511 740,198 624,584 Recognized in other comprehensive income Pension and pension bonds (1) 1,401,578 226,597 (1,303,693) Healthcare (1) 991,050 (33,324) (1,268,379) Education and severance 63,222 (55,693) 922 Termination benefits – Voluntary retirement plan — (121) (34) Other movements ​ 817 ​ — ​ — ​ 2,456,667 137,459 (2,571,184) Deferred tax (679,510) (41,238) 771,355 ​ 1,777,157 96,221 (1,799,829) ​ (1) For the year 2021, higher discount rates were applied in the actuarial calculation process, which generates a variation of other comprehensive income compared to the year 2020. The increase also includes the adding of Interconexión Eléctrica S.A. E.S.P. in consolidation process. 22.2 Plan assets are resources held by pension trusts for payment of pension obligations. Payments for health and education post–employment benefits are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21 and 2020: ​ ​ ​ ​ ​ ​ ​ 2021 2020 Bonds issued by the national government 2,758,728 4,958,612 Other local currency ​ 5,422,709 ​ 1,502,349 Bonds of private entities 2,393,322 3,177,531 Variable yield ​ 1,026,862 ​ 679,448 Other public bonds ​ 302,254 ​ 777,562 Other foreign currency 113,012 1,992,800 Bonds of foreign entities 51,638 84,663 ​ 12,068,525 13,172,965 ​ 36.99% (2020 –23.3%) of plan assets are classified as level 1 in the fair value hierarchy where prices for the assets are directly observable on actively traded markets, and 63.01% (2020 – 76.7%) are classified as level 2. The fair value of level 2 plan assets is calculated using prices quoted in the assets’ market. The Ecopetrol Business Group obtains these prices through reliable financial data providers recognized in Colombia or abroad depending on the investment. For the securities issued in local currency, the fair value of plan assets is calculated using information published by Precia, a price supplier authorized by the Financial Superintendence of Colombia. According to its methodology, prices are calculated based on market information on the valuation date or estimated from historical inputs according to the criteria established for the calculation of each of the prices. The average price is calculated based on the most representative market of the transactions carried out through electronic platforms approved and supervised by the regulator. On the other hand, the estimated price is calculated for investments that do not reflect enough information to estimate an average market price, replicating the quoted prices for similar assets or prices obtained through quotes from brokers. This estimated price is also given by Precia because of the application of robust methodologies approved by the financial regulator and widely used by the financial sector. The following table reflects the credit ratings of the issuers and counterparties in assets held by the autonomous pension funds: ​ ​ ​ ​ ​ ​ ​ 2021 2020 ​ ​ ​ ​ ​ AAA 7,183,658 4,369,805 Nación 2,871,610 5,102,222 AA+ 455,875 570,716 F1+ 112,284 61,192 BAA3 78,216 — AA 74,350 134,454 BBB+ 40,928 10,328 BBB- 39,865 458,273 BRC1+ 37,884 52,296 BAA1 18,855 — AA- 9,558 4,014 A 5,834 5,307 BBB — 201,163 A3 — 11,633 Others 47,348 297,048 Not available ratings 1,092,260 1,894,514 ​ 12,068,525 13,172,965 ​ See credit risk policy in Note 30.8. 22.3 The following are the actuarial assumptions used in determining the present value of defined employee benefit obligations used for the actuarial calculations as of December 31, 2021, and 2020: ​ ​ ​ ​ ​ ​ ​ ​ ​ ​ ​ ​ ​ 2021 Pension Bonds Health Education Others (1) Discount rate (1) 5.18%-8.7 % 5.00%-6.25 % 7.00%-8.8 % 6.30%-8.9 % 5.56%-7.10 % Salary growth rate (1) 4.50 % N/A N/A 4.50 % 4.5%-4.7 % Expected inflation rate (1) 3.0%-4.0 % 3.00 % 3.00 % 3.00 % 3.00%-4.00 % Pension growth rate 3.0%-3.5 % N/A N/A N/A 3.50 % Cost trend ​ Short–term rate N/A N/A 6.67 % 4.00 % N/A ​ Long–term rate N/A N/A 4.00 % 4.00 % 4.70 % ​ ​ ​ ​ ​ ​ ​ ​ ​ ​ ​ ​ ​ 2020 Pension Bonds Health Education Others (1) Discount rate 5.50 % 4.75 % 6.00 % 5.00 % 4.09 % Salary growth rate N/A N/A N/A N/A 4.70 % Expected inflation rate 3.00 % 3.00 % 3.00 % 3.00 % 3.00 % Pension growth rate 3.00 % N/A N/A N/A N/A ​ Cost trend ​ Short–term rate N/A N/A 6.67 % 4.00 % N/A ​ Long–term rate N/A N/A 4.00 % 4.00 % N/A ​ ​ N/A: Not applicable for this benefit. (1) Weighted average discount rate. The cost trend is the projected increase for the initial year, which includes the expected inflation rate. The mortality table used for the calculations was that of ‘Valid Annuitant’ for men and women based on the experience gained for the period 2005–2008 of the Colombian Social Security Institute. 22.4 The cash flows required for payment of post–employment obligations of Ecopetrol and Cenit are the following: ​ ​ ​ ​ ​ ​ ​ ​ Period Pension and bonds Other benefits Total 2022 999,575 510,539 1,510,114 2023 1,027,226 525,620 1,552,846 2024 1,069,119 529,898 1,599,017 2025 1,076,416 531,384 1,607,800 2026 1,108,696 529,663 1,638,359 2027 and thereafter 5,714,448 2,666,746 8,381,194 ​ 22.5 The following sensitivity analysis shows the effect of such possible changes on the obligation for defined benefits, while keeping the other assumptions constant, as of December 31, 2021: ​ ​ ​ ​ ​ ​ ​ ​ ​ ​ ​ ​ ​ Pension Bonds Health Education Other Discount rate –50 basis points 13,639,890 1,079,858 6,893,605 434,192 867,453 +50 basis points 12,320,218 1,014,678 6,019,242 398,399 836,192 Inflation rate ​ ​ ​ ​ ​ –50 basis points 12,265,258 1,013,016 N/A N/A 747,303 +50 basis points 13,692,090 1,080,136 N/A N/A 769,637 Salary growth rate ​ ​ ​ ​ –50 basis points N/A N/A N/A 2 89,570 +50 basis points N/A N/A N/A 2 96,968 Cost trend ​ ​ ​ ​ ​ –50 basis points N/A N/A 6,021,414 398,143 N/A +50 basis points N/A N/A 6,887,785 434,328 N/A ​ N/A: Not applicable for this benefit. ​ 22.6 In May 2020, Ecopetrol offered a new voluntary retirement plan, which 421 workers have accepted. This plan includes the dismissal of employees from January 2020 to December 2023, through 4 modalities: compliance with the work cycle (pension), retirement plan A (Income), retirement plan B (Bonus) and enhanced compensation. In August 2016, the Ecopetrol offered a voluntary retirement plan, which as of December 31, 2021, was used by 125 workers who met certain requirements. This plan includes benefits such as monthly income, education, and health benefits until the date on which the employee is granted their retirement pension. As of December 31, 2021, the amount of the net obligation associated with voluntary retirement plans is $746,585 (2020 - $713,4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12 Months Ended</t>
        </is>
      </c>
    </row>
    <row r="2">
      <c r="B2" s="2" t="inlineStr">
        <is>
          <t>Dec. 31, 2021</t>
        </is>
      </c>
    </row>
    <row r="3">
      <c r="A3" s="3" t="inlineStr">
        <is>
          <t>Accrued liabilities and provisions</t>
        </is>
      </c>
    </row>
    <row r="4">
      <c r="A4" s="4" t="inlineStr">
        <is>
          <t>Accrued liabilities and provisions</t>
        </is>
      </c>
      <c r="B4" s="4" t="inlineStr">
        <is>
          <t>23. Accrued liabilities and provisions ​ ​ ​ ​ ​ ​ ​ ​ ​ ​ ​ Asset ​ Environmental ​ ​ ​ retirement ​ ​ ​ contingencies and ​ ​ ​ ​ obligation ​ Litigation ​ others ​ Total Balance as of December 31, 2020 11,239,325 118,139 1,070,266 12,427,730 Increase in abandonment costs 500,868 — — 500,868 Effect of business combination (Note 12) ​ — ​ 329,123 ​ 618,760 ​ 947,883 Additions 242,435 261,785 210,619 714,839 Uses (548,133) (13,453) (334,922) (896,508) Financial costs 292,329 3,925 7,272 303,526 Foreign currency translation ​ 152,212 ​ 4,466 ​ 34,774 ​ 191,452 Transfers ​ 11,283 ​ (19) ​ 31,153 ​ 42,417 Balance as of December 31, 2021 11,890,319 703,966 1,637,922 14,232,207 Current 1,041,674 59,843 488,601 1,590,118 Non-current 10,848,645 644,123 1,149,321 12,642,089 ​ 11,890,319 703,966 1,637,922 14,232,207 ​ ​ ​ ​ ​ ​ ​ ​ ​ ​ ​ Asset ​ Environmental ​ ​ ​ retirement ​ ​ ​ contingencies and ​ ​ ​ ​ obligation ​ Litigation ​ others ​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 428 ​ 5,476 ​ 43,143 Transfers (58,041) ​ — ​ (11,382) ​ (69,423) Balance as of December 31, 2020 11,239,325 118,139 1,070,266 12,427,730 Current 949,638 46,844 224,627 1,221,109 Non-current ​ 10,289,687 71,295 845,639 11,206,621 ​ ​ 11,239,325 118,139 1,070,266 12,427,730 ​ ​ ​ ​ ​ ​ ​ ​ ​ ​ ​ Asset ​ Environmental ​ ​ ​ retirement ​ ​ ​ contingencies and ​ ​ ​ ​ obligation ​ Litigation ​ others ​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 8,835,420 137,429 945,439 9,918,288 ​ 23.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3.5 – Abandonment and dismantling costs of fields and other facilities. As these relate to long–term obligations, this liability is estimated by projecting the expected future payments and discounting at present value with a rate indexed to the Ecopetrol Business Group’s financial obligations, considering the temporariness and risks of this obligation. The discount rates used in the estimate of the obligation as of December 31, 2021, were Exploration and Production 2.89% (2020 – 2.65%), Transportation and Logistics 3.14% (2020 - 2.71%), and Refining and Petrochemicals 4.21% (2020 - 3.67%). 23.2 Litigations The following table details the main litigations recognized in the statement of financial position as of December 31, whose loss expectations are probable and could imply an outflow of resources: ​ ​ ​ ​ ​ ​ ​ 2021 2020 Damages to third parties due to hydrocarbon easement in a building near the Cartagena Refinery. 11,019 11,019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27,993 — Second instance rulings unfavorable to the interests of Ecopetrol, related to public works contributions, for which they have a unified sentence and that could be subject to collection by the tax authority 203,160 — ​ 23.2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9 and article 321 of Law 1955 of 2019 in relation to the projects that Ecopetrol develops in Colombia. The Colombian Government through the Ministry of Environment and Sustainable Development, issued in December 2016 and in January 2017 the Decrees 2099 and 075, which modify the Single Regulatory Decree of the environment and sustainable development sector, Decree 1076 of 2015, related to the mandatory investment for the use of water taken directly from natural sources. The decrees included modifications and guidelines regarding the geographical scope for the execution of the activities for the fulfillment of the obligation, investment lines and the calculation of the base of liquidation of the obligations. Likewise, June 30, 2017, was defined as the maximum date to modify the Investment Plans that are in execution. In 2019, Law 1955/2020 was issued, which in its article 321 unifies the basis for the settlement of this obligation and requires updating the investment obligations of 1% to present value. Ecopetrol carried out the recertification of the settlement base and the acceptance of the percentage of updating of the investment values of 1% in more than 90 environmental licenses, generating a lower provision for this obligation. Currently, ANLA's pronouncements are being received in relation to article 321 of Law 1955, some through official letters and others through resolutions. Ecopetrol has filed an appeal for reconsideration with ANLA in most cases, which are under review by this authority. 23.3 Contingencies Oleoducto Bicentenario de Colombia S.A.S. Settlement agreement with Frontera and the Pacifics OBC: During July 2018, the carriers Frontera Energy Colombia Corp. (Frontera), Canacol Energy Colombia S.A.S. (Canacol) and Vetra Exploración y Producción Colombia S.A.S. (Vetra and, together with Frontera and Canacol, the Carriers) sent letters to Oleoducto Bicentenario de Colombia S.A.S. (Bicentenario) alleging there were early termination rights under the Ship-or-Pay Transport Agreements entered by each of them and Bicentenario in 2012 (the Transport Agreements). Consequently, Frontera ceased to comply with its obligations under the agreement. Bicentenario has rejected the terms of the letters, noting that there is no option for early termination and reiterating to the Carriers that the Transport Agreements are current and therefore the Carriers must fulfill their obligations under the Transport Agreements in a timely fashion. Under Bicentenario’s understanding that the Transport Agreements remain current and that the Carriers are in violation of their obligations under such agreements, Bicentenario declared the Carriers delinquent because of their failure to pay for transport service under the aforementioned agreements. Consequently, Bicentenario executed the standby letters of credit posted as guarantee for the Transport Agreements. After trying a direct settlement with Frontera, the Company filed arbitration claims against Frontera under the arbitration agreement contained in the Transportation Contract in the Arbitration and Conciliation Center of Chamber of Commerce of Bogota. On November 17, 2020, Bicentenario, Frontera, the Pacific OBCs and Cenit Transporte y Logística de Hidrocarburos S.A.S. filed a conciliation request with the Attorney General's Office (Procuraduría General de la Nación) to finish their controversies. In the case of Bicentenario and Frontera together with the Pacific OBCs, the conciliation request is intended to resolve the disputes under the Transportation Contracts and under the Investment Framework Agreement and, in the case of Cenit and Frontera together with the Pacific OBC, the controversies under the respective transportation contracts entered and the tariffs dispute between Cenit and Frontera. On March 24, 2021, the Attorney General's Office issued a favorable opinion regarding the conciliation request signed between Bicentenario, Frontera, the Pacific OBCs and Cenit Transporte y Logística de Hidrocarburos SAS, recommending that the Administrative Court of Cundinamarca should approve the conciliation agreement to resolve all disputes between the parties. The Administrative Court of Cundinamarca approved the Conciliation, being executed on November 10, 2021. With the obligations of the parties in the Conciliation Agreement, in compliance, on November 11, 2021, the conciliation was closed. Settlement agreement with Vetra Exploración y Producción Colombia S.A.S: On January 13, 2021, Bicentenario and Vetra signed a conciliation agreement with which it was intended to finish the controversies related to the transportation and storage contracts and also finalize the arbitration tribunals that were in progress. Said agreement had to be approved by the Court, prior concept of the Public Ministry. In this arrangement, a formula was established, which consisted, in general, in finalizing the contractual bonds celebrated between the parties and settling all the pending payment obligations between the two companies. In February 2021, the conciliation agreement that finished the controversies between the parties was presented to the court, which was approved on April 28, 2021. With the approval of the conciliation agreement, the controversies between the parties were terminated. Settlement agreement with Canacol Energy Colombia S.A.S. On March 8, 2021, Bicentenario and Canacol signed a conciliation agreement with which it was intended to finish the controversies related to the transportation and storage contracts and also finalize the arbitration tribunals that were in progress. Said agreement required approval by the Court, prior concept of the Public Ministry and it established a settlement formula that consisted, in general, in ending the contractual connections between the parties and settling all pending payment obligations between the two companies. In March 2021, the conciliatory formula that finished the controversies between the parties was presented to the Court, which was approved on April 23, 2021. With the approval of the conciliation agreement, the controversies between the parties were terminated. Cenit Transporte y Logística de Hidrocarburos S.A.S. (“Cenit”) – Controversy with Grupo Frontera On November 29, 2018, through file No. 15911, the Company filed an arbitration claim against Grupo Frontera for three matters in dispute, between the parties: - Unilateral decision of Grupo Frontera to early termination the Ship or Pay transportation contracts for the Caño Limón – Coveñas Pipeline. Within the agreement entered with the Frontera Energy regarding the Caño Limón Coveñas Pipeline, and in particular clause 13.3 establishes that, in the event of service suspension for reasons not attributable to either party, for a longer period 180 continuous calendar days, either party may terminate the contract early. Frontera considered that the facts that gave rise to the early termination of the contract were fulfilled, for its part Cenit considered that no more than 180 days of service suspension had elapsed. - Rate disagreement between Cenit and Grupo Frontera regarding the application or not of the rates set by the Ministry of Mines and Energy for the period 2015-2019. Since December 2016, the Frontera Group filed objections to the full payment of invoices issued by Cenit, expressing its opposition to the application of the rates set by the Ministry of Mines and Energy (MME) in resolutions 31480 and 31661 of 2016. In the other hand, Cenit considered that the objections presented by the client were inadmissible. - Abandonment Fund: Cenit, considering the resolutions 31480 and 31661 of September 30, 2016, and October 26, 2016, respectively, issued in 2018 and 2019 invoices for the abandonment fund established by the Ministry of Mines and Energy, through which established the transportation rates for some of the Cenit systems for the 2015-2019 rate period. For its part, Frontera began an international arbitration process against Cenit and the Bicentenario, where the discrepancies and disputes associated with the Investment Framework Agreement and the transportation contracts for the Caño Limón – Coveñas and Bicentenario Pipelines were in process. Settlement agreement Bicentenario, Cenit and Frontera On November 17, 2020, Cenit and Oleoducto Bicentenario de Colombia, subsidiaries of Ecopetrol, reached an agreement with Frontera Energy and filed a conciliation request with the Attorney General's Office to resolve all their disputes. The Attorney General's Office issued a favorable concept for the agreement on March 24, 2021, and the Administrative Court of Cundinamarca approved the conciliation on November 5, 2021, once the approving order was executed, all the arbitration processes that existed due to the disputes already described were terminated. Within the signed agreement, it was established that Frontera would recognize the existence of the contracts in dispute as of December 31, 2019, transfering to Cenit its 43.03% of shares in the Oleoducto Bicentenario, the resources of the trust company assignment corresponding to the tariff disagreement, and deliver to Cenit the full line of the Oleoducto Bicentenario, in addition to allowing the company to offset a portion of its Bicentenario syndicated debt with the pending dividends to be declared and existing accounts receivable in favor of Frontera as of December 31, 2019. Frontera also signed new transportation contracts with Cenit and its subsidiaries Oleoducto Bicentenario and Oleoducto de los Llanos Orientales (ODL) once the conciliation took effect after the legally required approvals. Settlement agreement Bicentenario, Cenit and Canacol On October 30, 2020, Cenit and Canacol reached a settlement agreement to resolve all their disputes. The agreement included a full and final mutual release of all present and future amounts claimed by all parties related to the transportation contracts terminated by the Caño Limón - Coveñas pipeline. On November 18, 2020, the Arbitration Court approved the conciliation agreement between Cenit and Canacol, which considered that Canacol was forced to transfer all its outstanding shares in Oleoducto Bicentenario to Cenit. Additionally, as part of the agreement, Canacol entered in new transportation contracts with Cenit. The contracts allow Cenit to obtain payment of certain amounts included in the settlement, during the term of the contracts. Settlement agreement Bicentenario, Cenit and Vetra On November 23, 2020, Cenit and Vetra reached a settlement agreement to resolve all their disputes. The agreement included a full and final mutual release of all present and future amounts claimed by all parties related to the transportation contracts with early termination for the Caño Limón - Coveñas Pipeline. On February 18, 2021, the Arbitration Court approved the conciliation agreement between Cenit and Vetra, which considered that Vetra must transfer all its outstanding shares in Oleoducto Bicentenario to Cenit, and to make a cash payment for the remaining amounts included in the agreement. Refinería de Cartagena S.A.S. Arbitration tribunal: On March 8, 2016, Reficar filed a request for arbitration with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Cartagena Refinery in Cartagena, Colombia. Reficar is the Claimant in the ICC arbitration and seeks no less than USD$2 billion in damages plus lost profits. On May 25, 2016, CB&amp;I filed its Answer to the Request for Arbitration and the preliminary version of its counterclaim against Reficar, for approximately USD $ 213 million. On June 27, 2016, Reficar filed its reply to CB&amp;I’s counterclaim denying and disputing the declarations and relief requested by CB&amp;I. On April 28, 2017, Reficar filed its non-detailed claim, and, on the same date, CB&amp;I submitted its Statement of Counterclaim increasing its claims to approximately USD $116 million and COP$387,558 million, including USD $70 million for a letter of credit compliance. On March 16, 2018, CB&amp;I submitted its Exhaustive Statement of Counterclaim further increasing its claims to approximately USD$129 million and COP$432,303 million (including in each case interest), and also filed its Exhaustive Statement of Defense to Reficar’s claims. On this same date, Reficar filed its Exhaustive Statement of Claim seeking, among others, USD$139 million for provisionally paid invoices under the Memorandum of Agreement (“MOA”) and Project Invoicing Procedure (“PIP”) Agreements and the EPC Contract. On June 28, 2019, Chicago Bridge &amp; Iron Company filed a response to Reficar's non-detailed defense of the counterclaim, updating the value of its claim to approximately USD $137 million and COP $503,241 million, including interest. Likewise, CB&amp;I presented its detailed defense to Reficar's claim. On this same date, Reficar filed its Reply to CB&amp;I’s Non-Exhaustive Statement of Defense and its Exhaustive Statement of Defense to CB&amp;I’s counterclaim, updating its claim for provisionally paid invoices under the MOA and PIP Agreements and the EPC Contract to approximately USD$137 million. In relation to this matter, as of December 31, 2021, there is a balance of approximately USD $ 122 million, in invoices paid by Reficar to CB&amp;I, under the PIP and MOA Agreements of the EPC contract, whose supports provided to date by CB&amp;I do not show acceptance by AMEC Foster Wheeler - PCIB. In January 2020, McDermott International Inc. – CB&amp;I parent company – commenced a bankruptcy case under title 11 of the United States Code in the United States Bankruptcy Court for the Southern District of Texas. Faced with this situation, Refinería de Cartagena has taken actions to protect its interests and has a group of experts with whom it will continue to evaluate other measures it may adopt in this new circumstance. As a consequence of the initiation of the reorganization process, the arbitration was suspended until July 1, 2020, as described below. On January 21, 2020, Comet II BV, the successor in interest to Chicago Bridge &amp; Iron Company NV, commenced bankruptcy case under title 11 of the United States Code in the United States Bankruptcy Court for the Southern District of Texas. Before the beginning of the insolvency process of Comet II BV, an automatic suspension of the initiation or continuation of any action, process or execution of judgment or award against Comet II BV became effective, which suspended the arbitration. On January 23, 2020, Comet II B.V. obtained an order from the Bankruptcy Court permitting it to, in its discretion, modify the automatic stay to permit it to proceed with litigation or other contested matters. On March 14, 2020, the Bankruptcy Court entered an order confirming a plan of reorganization, and the order provides for the stay against the arbitration to end upon the earlier of the effective date of the plan or August 30, 2020.- whichever would occur first. On June 30, 2020, McDermott International Inc. notified the occurrence of the effective date of the reorganization plan, for which the suspension of arbitration was lifted on July 1, 2020. On May 6, 2020, the Superintendence of Companies ordered the judicial liquidation of CBI Colombiana SA, one of the defendants in the CB&amp;I arbitration. On October 22, 2020, Reficar requested its recognition as a creditor of CBI Colombiana SA, up to the maximum amount of its claims in the arbitration. On January 15, 2021, the liquidator of CBI Colombiana SA accepted Reficar’s request. On September 22, 2020, the tribunal scheduled the start of the hearings for May 2021. Between May 17 and June 16, 2021, the first two blocks of the hearing were held, in which the evidence in the Arbitration against CB&amp;I was presented. On June 16, 2021, the Court ordered the submission of post-hearing briefs for October 15 and November 5, 2021. Likewise, the Court summoned the parties to a hearing on closing arguments for November 18, and 19, 2021. On August 16, 2021, the parties requested the Court to modify the procedural calendar, consisting of slightly altering the dates of presentation of the post-hearing briefs. On August 26, 2021, the Court granted the request of the parties, so the post-hearing briefs were presented on October 22 and November 10, 2021. The closing arguments hearing was held in a single session on November 18, 2021, and the session scheduled for November 19, 2021, was dispensed with. Subsequently, on December 20, 2021, Refinería de Cartagena presented its memorial for costs in the Arbitration against CB&amp;I. Until the Court issues its final decision, the result of this arbitration is unknown. 23.4 Reficar is a wholly owned subsidiary of Ecopetrol. According to Colombian regulations, Ecopetrol’s and Reficar’s employees are considered public servants, and as such can be held liable for negligent use or management of public resources. In this context, given that Ecopetrol is majority owned by the Colombian Government and Reficar is a wholly owned subsidiary of Ecopetrol, Ecopetrol and Reficar administer public resources. As a result, Ecopetrol and Reficar employees are generally subject to the control and supervision of the following control entities, among others: Prosecutor’s Office: To date, 3 legal proceedings are being carried out arising from the events related to the expansion and modernization project of the Refinería de Cartagena (the “project”). Proceeding 1 – 110016000101201600023 - MOA - PIP and EPC This process is being carried out against some prior members of the Refinería de Cartagena Board of Directors, Refinería de Cartagena ex workers, Chicago Bridge and Iron Company (CB&amp;I) workers and the Reficar Statutory Auditor between 2013 and 2015; for the crimes of undue interest in the conclusion of contracts, misappropriation in favor of third parties, illicit enrichment of individuals in favor of third parties and ideological falsehood in public document. On May 31, 2018, the Accusation Formulation Hearing was installed; however, on this date the jurisdiction of the judge in the case was challenged. For this reason, it was only possible to start it on November 29, 2018. On August 22, 2019, the accusation hearing ended and Refinería de Cartagena and Ecopetrol were officially recognized as victims. On November 25, 2019, the preparatory hearing for the trial was installed. On November 4, 2020, a hearing was arranged in which the judge of the case manifested his impediment that was resolved by the Superior Court of Bogotá, by means of an order of December 16, February 2021, declaring it unsupported and maintaining jurisdiction in the same court. The preparatory trial hearing continued from November 2 to 30, 2021. It was suspended to elaborate evidentiary stipulations between the FGN and the defense. It was restarted on January 12, 2022, and will continue with the processing of the stipulations, and later, with the evidentiary requests by the procedural subjects. Proceeding 2 - 110016000101201800132 Business line This process is carried out for the crimes of aggravated unfair administration and obtaining a false public document, against previous members of the Board of Directors of Refinería de Cartagena and an ex-president of this company. On August 5, 2019, the accusation formulation hearing was installed and finished and Refinería de Cartagena and Ecopetrol were officially recognized as victims. On November 18, 2019, the preparatory trial hearing was installed, and it is currently being developed. Proceeding 3 – 110016000101201800134 – Subscription of contract PMC - Foster Wheeler This process is carried out for the crime of entering into a contract without legal requirements, against two ex-workers of the Refinería de Cartagena, who acted as ex-president in property and ex-president in charge, for the period for which the accusation is made. On January 27, 2020, the accusation hearing was installed and finished, and Refinería de Cartagena and Ecopetrol were officially recognized as victims. On March 11, 2020, the preparatory hearing for the trial was installed. On October 4 and 13, 2021, the preparatory hearing for the trial continued, all the evidence, both from the FGN and the defenders, was requested and decreed. On February 7, the oral trial began, and the evidence requested by the Prosecutor’s Office and the defense were taken. On April 5, the practice of evidence concluded, and May 9, 2022, was cited as the date to present the closing arguments. Office of the Comptroller General (Contraloría General de la República – CGR): Financial Audit for the 2020 period The CGR executed a financial audit of Refinería de Cartagena between February 1 st th In the Final Audit Report, three issues of an administrative nature are established, and it is indicated that (i) the budget execution is reasonable, since the budget was prepared and executed in accordance with the applicable regulations, (ii) the internal financial control was efficient, since it is adequate and effective controls according to the risks that are inherent to the different processes, procedures and activities during the 2020 period, (iii) that the accounting opinion is negative, since the CGR considered that the Financial Statements “do not present reasonably in all important aspects the financial situation as of December 31, 2020”. Considering the above, the CGR did not terminate the fiscal account for the 2020 term. Fiscal responsibility processes - 2017-00309_UCC-PRF-005-2017 Through Order No. 773 of June 5, 2018, the Office of the Comptroller General issued an order to file and impute fiscal responsibility within the process # PRF-2017-00309_UCC-PRF-005-2017 and impute responsibility to: i. ii. iii. iv. v. Additionally, in the order it was required to form an independent process in relation to the event that generates the late entry into operation of the refinery, which gives rise to a loss of profit; that is, the net profit not received by Refinería de Cartagena. On April 26, 2021, the CGR issued a first instance ruling with fiscal responsibility for changes 2 and 3 that were made to the expansion and modernization project of the Refinería de Cartagena for a value of COP $2,9 i. ii. iii. iv. On June 3, 2021, the CGR decided on the appeals for reconsideration and resolved, among other matters: (a) not to reconsider and confirm the first instance ruling for one of the parties, (b) partially reinstate the first instance decision to the insurance companies, (c) partially correct the ruling, and (d) grant the appeals filed. On July 6, 2021, the CGR's Fiscal and Sanction Chamber decided the degree of consultation and the appeals filed by the parties and resolved, among other matters: (a) to deny the appeals, and (b) to confirm the order that resolved appeal for reconsideration. The Plenary Chamber of the Council of State, through an Order dated August 26, 2021, decided not to acknowledge the automatic control of the legality of the fiscal responsibility ruling. The parties affected by the ruling may sue the administrative act directly before the jurisdiction, once it is final. - PRF-2018-00684-PRF-017-2018 Due to the late entry into operation that generated lost profits, the CGR is executing an independent process in which various requirements have been met. To date, the CGR has not issued an indictment. - PRF-80011-2018-33300 Through Order No. 1328 of August 24 th According to the press release, the CGR attributes the alleged damage to unidentified expenses associated with the Project, amounting to US$9,240,927 from the period June to December 2015 and US$12,447,618 from the periods 2016 to 2018; and 268.71 MUSD that, being approved and entered the refinery budget, do not show what was executed within the Project. Through official letter 2021EE0138643 of August 26, 2021, the Intersectoral Comptroller's Office number 15 informed to Refinería de Cartagena of the closure of the Preliminary Inquiry UCC-IP-005-2019 and the opening of the Ordinary Process of Fiscal Responsibility PRF-80011-2018-33300, in which Refinería de Cartagena and Ecopetrol are affected entities. The CGR has been recognizing legal status to act on the different trusted representatives of those under investigation and has resolved their different requests through orders. As of the date of this report, the financial statements continue to adequately disclose the Ecopetrol Business Group's financial and operational situation in all material aspects and its internal controls remain in force and therefore the ruling does not generate any impact on the companies. 23.5 Detail of contingent liabilities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2021, and 2020: ​ ​ ​ ​ ​ ​ ​ ​ ​ ​ ​ ​ 2021 ​ 2020 ​ Number of ​ Number of ​ Type of process ​ processes ​ Proceedings ​ processes ​ Proceedings Constitutional 86 1,336,966 254 15,810,766 Ordinary administrative 146 1,867,591 158 726,557 Labor 788 87,175 674 57,136 Civil 58 13,148 55 6,363 Penal 1 — 2 595 ​ 1,079 3,304,880 1,143 16,601,417 ​ 23.6 Details of contingent assets The following is a breakdown of the Ecopetrol Business Group’s principal contingent assets, where the inflow of economic benefits is probable, but not virtually certain. ​ ​ ​ ​ ​ ​ ​ ​ ​ ​ ​ ​ 2021 ​ 2020 ​ Number of ​ Number of ​ Type of process ​ processes ​ Proceedings ​ processes ​ Proceedings Ordinary administrative 62 217,550 109 404,830 Arbitration 1 78,600 2 138,386 Civil 188 23,258 171 87,871 Penal 72 55,385 149 61,466 Labor 185 4,714 132 3,555 Constitutional 4 — 5 — ​ 512 379,507 568 696,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it or loss - COP ($) $ in Millions</t>
        </is>
      </c>
      <c r="B1" s="2" t="inlineStr">
        <is>
          <t>12 Months Ended</t>
        </is>
      </c>
    </row>
    <row r="2">
      <c r="B2" s="2" t="inlineStr">
        <is>
          <t>Dec. 31, 2021</t>
        </is>
      </c>
      <c r="C2" s="2" t="inlineStr">
        <is>
          <t>Dec. 31, 2020</t>
        </is>
      </c>
      <c r="D2" s="2" t="inlineStr">
        <is>
          <t>Dec. 31, 2019</t>
        </is>
      </c>
    </row>
    <row r="3">
      <c r="A3" s="3" t="inlineStr">
        <is>
          <t>Consolidated statement of profit or loss</t>
        </is>
      </c>
    </row>
    <row r="4">
      <c r="A4" s="4" t="inlineStr">
        <is>
          <t>Sales revenue</t>
        </is>
      </c>
      <c r="B4" s="6" t="n">
        <v>91881204</v>
      </c>
      <c r="C4" s="6" t="n">
        <v>50223393</v>
      </c>
      <c r="D4" s="6" t="n">
        <v>71488512</v>
      </c>
    </row>
    <row r="5">
      <c r="A5" s="4" t="inlineStr">
        <is>
          <t>Cost of sales</t>
        </is>
      </c>
      <c r="B5" s="5" t="n">
        <v>-55581776</v>
      </c>
      <c r="C5" s="5" t="n">
        <v>-37567472</v>
      </c>
      <c r="D5" s="5" t="n">
        <v>-44972360</v>
      </c>
    </row>
    <row r="6">
      <c r="A6" s="4" t="inlineStr">
        <is>
          <t>Gross profit</t>
        </is>
      </c>
      <c r="B6" s="5" t="n">
        <v>36299428</v>
      </c>
      <c r="C6" s="5" t="n">
        <v>12655921</v>
      </c>
      <c r="D6" s="5" t="n">
        <v>26516152</v>
      </c>
    </row>
    <row r="7">
      <c r="A7" s="4" t="inlineStr">
        <is>
          <t>Administrative expenses</t>
        </is>
      </c>
      <c r="B7" s="5" t="n">
        <v>-3342069</v>
      </c>
      <c r="C7" s="5" t="n">
        <v>-3373150</v>
      </c>
      <c r="D7" s="5" t="n">
        <v>-2151599</v>
      </c>
    </row>
    <row r="8">
      <c r="A8" s="4" t="inlineStr">
        <is>
          <t>Operations and project expenses</t>
        </is>
      </c>
      <c r="B8" s="5" t="n">
        <v>-3153557</v>
      </c>
      <c r="C8" s="5" t="n">
        <v>-2586016</v>
      </c>
      <c r="D8" s="5" t="n">
        <v>-2631754</v>
      </c>
    </row>
    <row r="9">
      <c r="A9" s="4" t="inlineStr">
        <is>
          <t>Impairment of non-current assets</t>
        </is>
      </c>
      <c r="B9" s="5" t="n">
        <v>-33351</v>
      </c>
      <c r="C9" s="5" t="n">
        <v>-633156</v>
      </c>
      <c r="D9" s="5" t="n">
        <v>-1762437</v>
      </c>
    </row>
    <row r="10">
      <c r="A10" s="4" t="inlineStr">
        <is>
          <t>Other operating (expenses) income</t>
        </is>
      </c>
      <c r="B10" s="5" t="n">
        <v>-72744</v>
      </c>
      <c r="C10" s="5" t="n">
        <v>1118166</v>
      </c>
      <c r="D10" s="5" t="n">
        <v>1056796</v>
      </c>
    </row>
    <row r="11">
      <c r="A11" s="4" t="inlineStr">
        <is>
          <t>Operating income</t>
        </is>
      </c>
      <c r="B11" s="5" t="n">
        <v>29697707</v>
      </c>
      <c r="C11" s="5" t="n">
        <v>7181765</v>
      </c>
      <c r="D11" s="5" t="n">
        <v>21027158</v>
      </c>
    </row>
    <row r="12">
      <c r="A12" s="3" t="inlineStr">
        <is>
          <t>Financial results</t>
        </is>
      </c>
    </row>
    <row r="13">
      <c r="A13" s="4" t="inlineStr">
        <is>
          <t>Finance income</t>
        </is>
      </c>
      <c r="B13" s="5" t="n">
        <v>403592</v>
      </c>
      <c r="C13" s="5" t="n">
        <v>1101430</v>
      </c>
      <c r="D13" s="5" t="n">
        <v>1623336</v>
      </c>
    </row>
    <row r="14">
      <c r="A14" s="4" t="inlineStr">
        <is>
          <t>Finance expenses</t>
        </is>
      </c>
      <c r="B14" s="5" t="n">
        <v>-4431648</v>
      </c>
      <c r="C14" s="5" t="n">
        <v>-3929791</v>
      </c>
      <c r="D14" s="5" t="n">
        <v>-3334469</v>
      </c>
    </row>
    <row r="15">
      <c r="A15" s="4" t="inlineStr">
        <is>
          <t>Foreign exchange gain</t>
        </is>
      </c>
      <c r="B15" s="5" t="n">
        <v>330002</v>
      </c>
      <c r="C15" s="5" t="n">
        <v>346774</v>
      </c>
      <c r="D15" s="5" t="n">
        <v>40639</v>
      </c>
    </row>
    <row r="16">
      <c r="A16" s="4" t="inlineStr">
        <is>
          <t>Financial result</t>
        </is>
      </c>
      <c r="B16" s="5" t="n">
        <v>-3698054</v>
      </c>
      <c r="C16" s="5" t="n">
        <v>-2481587</v>
      </c>
      <c r="D16" s="5" t="n">
        <v>-1670494</v>
      </c>
    </row>
    <row r="17">
      <c r="A17" s="4" t="inlineStr">
        <is>
          <t>Share of profits of associates and joint ventures</t>
        </is>
      </c>
      <c r="B17" s="5" t="n">
        <v>426164</v>
      </c>
      <c r="C17" s="5" t="n">
        <v>76336</v>
      </c>
      <c r="D17" s="5" t="n">
        <v>366904</v>
      </c>
    </row>
    <row r="18">
      <c r="A18" s="4" t="inlineStr">
        <is>
          <t>Profit before income tax expense</t>
        </is>
      </c>
      <c r="B18" s="5" t="n">
        <v>26425817</v>
      </c>
      <c r="C18" s="5" t="n">
        <v>4776514</v>
      </c>
      <c r="D18" s="5" t="n">
        <v>19723568</v>
      </c>
    </row>
    <row r="19">
      <c r="A19" s="4" t="inlineStr">
        <is>
          <t>Income tax expense</t>
        </is>
      </c>
      <c r="B19" s="5" t="n">
        <v>-8795263</v>
      </c>
      <c r="C19" s="5" t="n">
        <v>-2038661</v>
      </c>
      <c r="D19" s="5" t="n">
        <v>-4718413</v>
      </c>
    </row>
    <row r="20">
      <c r="A20" s="4" t="inlineStr">
        <is>
          <t>Net profit for the year</t>
        </is>
      </c>
      <c r="B20" s="5" t="n">
        <v>17630554</v>
      </c>
      <c r="C20" s="5" t="n">
        <v>2737853</v>
      </c>
      <c r="D20" s="5" t="n">
        <v>15005155</v>
      </c>
    </row>
    <row r="21">
      <c r="A21" s="3" t="inlineStr">
        <is>
          <t>Net profit attributable to:</t>
        </is>
      </c>
    </row>
    <row r="22">
      <c r="A22" s="4" t="inlineStr">
        <is>
          <t>Owners of parent</t>
        </is>
      </c>
      <c r="B22" s="5" t="n">
        <v>15649143</v>
      </c>
      <c r="C22" s="5" t="n">
        <v>1586677</v>
      </c>
      <c r="D22" s="5" t="n">
        <v>13744011</v>
      </c>
    </row>
    <row r="23">
      <c r="A23" s="4" t="inlineStr">
        <is>
          <t>Non-controlling interest</t>
        </is>
      </c>
      <c r="B23" s="5" t="n">
        <v>1981411</v>
      </c>
      <c r="C23" s="5" t="n">
        <v>1151176</v>
      </c>
      <c r="D23" s="5" t="n">
        <v>1261144</v>
      </c>
    </row>
    <row r="24">
      <c r="A24" s="4" t="inlineStr">
        <is>
          <t>Net profit (loss) for the period</t>
        </is>
      </c>
      <c r="B24" s="6" t="n">
        <v>17630554</v>
      </c>
      <c r="C24" s="6" t="n">
        <v>2737853</v>
      </c>
      <c r="D24" s="6" t="n">
        <v>15005155</v>
      </c>
    </row>
    <row r="25">
      <c r="A25" s="4" t="inlineStr">
        <is>
          <t>Basic earnings per share</t>
        </is>
      </c>
      <c r="B25" s="7" t="n">
        <v>380.6</v>
      </c>
      <c r="C25" s="7" t="n">
        <v>38.59</v>
      </c>
      <c r="D25" s="7" t="n">
        <v>334.27</v>
      </c>
    </row>
    <row r="26">
      <c r="A26" s="4" t="inlineStr">
        <is>
          <t>Diluted earnings per share</t>
        </is>
      </c>
      <c r="B26" s="7" t="n">
        <v>380.6</v>
      </c>
      <c r="C26" s="7" t="n">
        <v>38.59</v>
      </c>
      <c r="D26" s="7" t="n">
        <v>334.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4. Equity The main components of equity are detailed below: 24.1 Ecopetrol’s authorized capital amounts to $36,540,000, and is comprised of 60,000,000,000 ordinary shares, of which 41,116,694,690 are outstanding, and 11.51% (4,731,906,273 shares) are held privately and 88.49% (36,384,788,417 shares) are held by the Colombian Government. The value of the reserve shares amounts to $11,499,933 comprised of 18,883,305,310 shares. As of December 31, 2021, and 2020, subscribed and paid–in capital amounts to COP$25,040,067. There are no potentially dilutive shares. 24.2 Additional paid–in capital mainly corresponds to: (i) share premium from the Ecopetrol Business Group’s capitalization in 2007, for $4,457,997, (ii) share premium from the sale of shares awarded in the second capitalization, which took place in September 2011, of $2,118,468, iii) a $31,377 share premium from the placement of shares on the secondary market, arising from the calling of guarantees from debtors in arrears, according to the provisions of Article 397 of the Code of Commerce, and (iv) additional paid–in capital receivables for ($143). 24.3 The following is the composition of the Ecopetrol Business Group’s reserves as of December 31, 2021, and 2020: ​ ​ ​ ​ ​ ​ ​ 2021 2020 Legal reserve 4,737,788 4,568,980 Fiscal and statutory reserves 509,082 509,082 Occasional reserves 5,377,359 4,557,074 ​ 10,624,229 9,635,136 ​ The movement of equity reserves is the following for the years ended December 31, 2021, and 2020: ​ ​ ​ ​ ​ ​ ​ 2021 2020 Opening balance 9,635,136 3,784,658 Release of reserves (5,066,156) (540,826) Allocation to reserves 6,055,249 6,391,304 Closing balance 10,624,229 9,635,136 ​ 24.4 Ecopetrol Business Group distributes dividends based on Ecopetrol’s separate financial statements prepared under International Financial Reporting Standards accepted in Colombia (NCIF, as its acronym in Spanish). The General Assembly of Shareholders of Ecopetrol on March 26, 2021, decreed dividends on the profit for 2020, for a value of $698,984 (2020 - $7,401,005 and 2019 - $9,251,256). During 2021, dividends were paid for $696,387 for 100% of the shareholders, and the subsidiaries paid $2,074,900. As of December 2021, the total of dividends paid is $2,771,287 (2020: $8,734,351; 2019: $13,867,029). 24.5 The following is the composition of the other comprehensive income attributable to the shareholders of the parent, Ecopetrol, net of tax: ​ ​ ​ ​ ​ ​ ​ ​ ​ 2021 2020 2019 Foreign currency translation (1) 17,244,686 11,794,201 10,265,398 Cash flow hedge with derivative instruments (60,916) 44,132 3,689 Cash flow hedges for future exports (945,247) (136,470) (135,748) Actuarial gain on defined benefit plans ​ (517,278) ​ (2,260,989) ​ (2,357,210) Hedge of a net investment in a foreign operation (4,364,465) (1,494,926) (1,130,583) Others 1,114 1,114 1,114 ​ 11,357,894 7,947,062 6,646,660 (1) Includes the realization of other comprehensive income for $361,728 from the sale of the shares in the company Offshore International Group (OIG). ​ 24.6 ​ ​ ​ ​ ​ ​ ​ ​ ​ ​ ​ ​ 2021 2020 2019 Profit attributable to Ecopetrol’s shareholders ​ 15,649,143 ​ 1,586,677 ​ 13,744,011 Weighted average number of outstanding shares ​ 41,116,694,690 ​ 41,116,694,690 ​ 41,116,694,690 Net basic and diluted earnings per share (Colombian pesos) ​ COP$ 380.60 ​ COP$ 38.59 ​ COP$ 33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25 . ​ ​ ​ ​ ​ ​ ​ ​ ​ 2021 2020 2019 National sales Mid–distillates (1) 17,140,327 8,860,588 15,041,883 Gasoline and turbo fuels (1) 15,475,370 6,768,046 9,658,180 Natural gas 3,200,069 2,845,155 2,256,123 Services 3,065,988 2,859,559 4,115,626 Plastic and rubber 1,642,035 865,204 834,133 LPG and propane 926,231 375,775 372,916 Fuel gas service 734,666 671,570 72,249 Electric power transmission services (2) 728,467 — — Asphalts 611,051 526,100 544,200 Polyethylene 320,466 138,035 192,436 Aromatics 247,387 155,740 228,552 Crude oil ​ 193,476 ​ 230,520 ​ 356,857 Roads and Construction Services (2) ​ 107,179 ​ — ​ — Fuel oil 23,799 37,001 97,907 Other income gas contracts ​ 2,879 ​ 32,190 ​ 102,845 Other products 402,828 322,232 431,201 Cash flow hedges (3) (8) — — ​ 44,822,210 24,687,715 34,305,108 Foreign sales Crude oil 34,868,421 20,086,173 28,521,993 Diesel 3,867,937 3,164,068 4,391,798 Fuel oil 2,288,977 1,044,811 1,870,929 Plastic and rubber 2,092,379 1,302,131 1,249,189 Electric power transmission services (2) 1,827,622 — — Roads and Construction Services (2) 1,241,144 — — LPG and propane 116,960 18,943 13,591 Natural gas 71,529 17,231 27,255 Gasoline and turbo fuels ​ — ​ 179,257 ​ 1,085,392 Other products ​ 1,033,909 ​ 580,411 ​ 408,427 Cash flow hedges (3) (349,884) (857,347) (385,170) ​ 47,058,994 25,535,678 37,183,404 ​ 91,881,204 50,223,393 71,488,512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1, the value recognized by price differential corresponds to $11,335,453 (2020 $142,723 ; 2019 $1,785,277 ). See Note 4.17 – Revenue from contracts with customers. (2) Corresponds to the revenue related to the electric power transmission contracts and toll roads concessions of Interconexión Eléctrica S.A. E.S.P. See Note 4.17 – Revenue from contracts with customers. (3) Includes accumulated as of December 31 the result of i) hedges for future exports (Note 30.3) for ($249,978) (2020: ($193,374) ; 2019: ($386,773 )) and ii) operations with derivative financial instruments for ($99,914) (2020: ($663,973) ; 2019: $1,603 ), which are related to crude oil for ($99,913) (2020: ($587,591) ; 2019: $1,603 ), fuel oil for $7 (2020: ($76,382) ; 2019 : 0 ) and mid-distillates for ($8) (2020: 0 ; 2019: 0 ). To present comparative values, the cash flow hedges and hedges for future exports were grouped for the years 2020 and 2019. Sales by geographic areas ​ ​ ​ ​ ​ ​ ​ ​ ​ ​ ​ ​ ​ ​ ​ ​ 2021 % 2020 % 2019 % ​ Colombia 44,822,210 48.8 % 24,687,715 49.2 % 34,305,108 48.0 % Asia 20,355,063 22.2 % 9,497,498 18.9 % 13,529,151 18.9 % United States 16,025,083 17.4 % 11,365,218 22.6 % 17,371,173 24.3 % South America and others 5,727,355 6.2 % 1,296,370 2.6 % 1,502,815 2.1 % Central America and the Caribbean 3,503,618 3.8 % 2,581,644 5.1 % 3,472,665 4.9 % Europe 1,447,875 1.6 % 794,948 1.6 % 1,307,600 1.8 % ​ 91,881,204 100 % 50,223,393 100 % 71,488,512 100 % ​ Concentration of customers During 2021, Organización Terpel S.A. represented 11.0% of sales revenue for the period (2020 – 15.0% and 2019 – 16.0%); no other customer represented more than 10% of total sales. There is no risk of the Ecopetrol Business Group’s financial situation being affected by a potential loss of the client. The commercial relationship with this customer is for the sale of refined products and transportation services. Revenues from concession contracts ISA, through its companies, promotes development in several countries through concessions acquired for the supplying of public energy transport services, services associated with the Management of Real Time Systems in Colombia and public road transport, through concessionaires in Chile and Colombia. The main concessions are the following: Concessions in Colombia Intelligent Network Systems, through a business collaboration agreement entered into with UNE EPM Telecomunicaciones S.A. and Consorcio ITS, executes the addendum number 5 of the Inter-administrative Agreement 5400000003 of 2006 with the Municipality of Medellín to "provide under the concession modality, the necessary technological infrastructure, the services for its modernization and optimization of the management of the administrative services of the Secretaría de Transporte y Tránsito of Medellín, through a complete solution of technology, information, communications and operation of the information and communications technology (ICT's)”, in which the payment consists in the right to participate in the resources received from the penalty fees collected through the photodetection system within the municipality. This contract is within the scope of IFRIC 12 under the intangible model, because the Municipality of Medellín, as the grantor, controls what services the operator must provide with the infrastructure, who must be charged, and at what price. In addition, the Municipality of Medellín controls, through ownership of the right of use, any significant residual interest in the infrastructure at the end of its useful life. Coastal Route Under the public-private partnership scheme, considering the terms of Law 1508 of 2012, and from the act of awarding the Public Tender VJ-VE-IP-LP-0011-2013, issued by the National Infrastructure Agency (ANI), through Resolution No. 862 of July 2, 2014, on September 10, 2014, the ANI and the concessionaire signed the Concession Contract No. 004 of 204. The purpose is to "execute the final studies and designs, environmental management, property, social management, construction, rehabilitation, improvement, operation, and maintenance of the corridor Cartagena-Barranquilla Project and Circunvalar de la Prosperidad”. This contract is within the scope of IFRIC 12 under the financial asset model for investment in construction (construction services). The concession receives income from the following sources of compensation: ANI contributions, tolls collections and revenues from commercial exploitation. If the concessionaire does not achieve the expected revenue from toll collection, the grantor (ANI) will recognize and pay the concessionaire the collection differential in years 8, 13 and 18, contractually denominated as present value of the reference month of toll collection. The revenue guarantees represent an unconditional contractual right to receive cash or other financial assets for construction services provided. The contractually guaranteed payment is a specific and determinable amount. As of December 31, 2021, a progress of 97.24% was obtained for Functional Unit 3 and 99.94% for Functional Unit 6, achieving a consolidated progress of the project of 99.91% and commissioning of the entire road corridor. Concessions in Brazil For concession contracts in Brazil to supply public electric power transmission services, the operator has the right in the contractual asset while the concessionaire complies with the obligation to build and implement the transmission infrastructure, recognizing revenues throughout the time of the project. At the end of the concession, the assets linked to it will be reverted, determining and calculating the compensation to be recognized by the operator. The concession contracts of ISA CTEEP and TAESA were analyzed and classified in accordance with IFRS 15 - Revenue from contracts with customers within the contractual asset model as of the 1st of January 2018. The value of the contractual asset of the electric power transmission concessionaires is formed by the present value of their future cash flows, which are determined at the beginning of the concession or in its extension and is revalued in the Periodic Tariff Review. The cash flows are defined based on the remuneration that the concessionaires receive for supplying the public transmission service to the users, Receita Anual Permitida (RAP). These resources amortize the investments made in the transmission infrastructure. Any investments that are not amortized (reversed assets) generate the right to compensation from the grantor, equivalent to the additional remuneration of the entire transmission infrastructure at the end of the concession contract. This flow of future collections is updated for inflation (IPCA/IGPM) and remunerated by a discount rate that represents the financial component of the business defined at the beginning of each project. During the stage of the execution of the construction of the work, the concessionaire has the right to the consideration in accordance with the fulfillment of the completion of the work and the performance obligations, and not only with the time used for the construction. The revenue is recognized for the value of the expenses incurred in the formation of the asset plus a construction margin. Construction and remuneration revenues from concession assets are subject to deferral of the cumulative Social Integration Program and the Contribution for the Financing of Social Security (Cofins), recognized as deferred taxes (non-current liabilities). Concessions in Chile Road concession contracts for the supplying the public service of road infrastructure in Chile, may consider traffic risk or guaranteed total income according to a revenue distribution mechanism or a present value of revenue, which in the latter cases, allow the total revenue of the concession to be collected in a guaranteed way in present value. Additionally, in some concession contracts other concepts are included, such as the minimum guaranteed revenue and subsidies (both in construction and in operation stages); both correspond to payments from the State, subject to specific compliance of conditions by the concessionaire. The model applied to concessions in Chile will depend on whether there is a traffic risk, that is, whether its revenue is guaranteed or not and whether it is enough to pay for the investment. If the concession contract considers traffic risk, it is recognized according to IFRIC 12 as an intangible asset. This asset is amortized over the life of the concession operation. In the other hand, if the contract establishes income and compensation guarantee mechanisms, it is recognized as a financial asset. This asset is extinguished through payments received from road users, through the collection of tolls, or directly through payments from the Ministry of Public Works. Currently, ISA has road concessions in Chile applying the financial asset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1</t>
        </is>
      </c>
    </row>
    <row r="3">
      <c r="A3" s="3" t="inlineStr">
        <is>
          <t>Cost of sales</t>
        </is>
      </c>
    </row>
    <row r="4">
      <c r="A4" s="4" t="inlineStr">
        <is>
          <t>Cost of sales</t>
        </is>
      </c>
      <c r="B4" s="4" t="inlineStr">
        <is>
          <t>26. Cost of sales ​ ​ ​ ​ ​ ​ ​ ​ ​ 2021 2020 2019 Variable costs Imported products (1) 16,944,375 7,592,489 12,639,710 Purchases of crude in association and concession 10,015,898 4,281,661 5,466,496 Depreciation amortization and depletion 6,328,144 6,069,903 5,523,306 Purchases of hydrocarbons – ANH (2) 5,611,153 2,798,432 5,437,177 Taxes and economic rights 1,125,761 841,443 788,924 Electric energy 1,087,269 1,098,621 829,543 Hydrocarbon transport services 917,552 874,632 821,654 Process materials 906,500 827,464 1,016,617 Purchases of other products and gas 811,024 598,015 584,507 Services contracted in associations 267,934 269,637 267,778 Others (3) (3,009,700) 657,634 (676,269) ​ 41,005,910 25,909,931 32,699,443 Fixed costs ​ ​ ​ Depreciation and amortization 3,270,735 2,930,120 2,781,446 Services contracted 2,756,000 1,623,375 1,841,009 Maintenance 2,637,857 2,257,370 2,497,002 Labor costs 2,596,947 2,299,761 2,316,567 Services contracted in associations 1,286,291 1,121,010 1,211,510 Taxes and contributions 1,060,123 593,041 516,933 Materials and operating supplies 561,182 508,037 574,678 Hydrocarbon transport services 57,855 253,752 268,572 General costs (4) 348,876 71,075 265,200 ​ 14,575,866 11,657,541 12,272,917 ​ 55,581,776 37,567,472 44,972,360 (1) Imported products correspond mainly to gasolines, naphtha, and diluent to facilitate the transport of heavy crude oil. (2) Corresponds to purchases of crude oil by Ecopetrol from the National Hydrocarbons Agency (ANH, by its acronym in Spanish) derived from national production. (3) Corresponds to: i) result of the process of use and valuation of core inventories, ii) measurement at net realizable value and iii) other capitalizable charges to projects. The variation corresponds to the recovery of international indicators that affects the valuation, and higher volumes. (4) Includes the transfers to operating expenses of the costs related to Refinería de Barranca units without production due to the decrease in loading capacity due to the health emergency caused by COVID-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ons and project expenses</t>
        </is>
      </c>
      <c r="B1" s="2" t="inlineStr">
        <is>
          <t>12 Months Ended</t>
        </is>
      </c>
    </row>
    <row r="2">
      <c r="B2" s="2" t="inlineStr">
        <is>
          <t>Dec. 31, 2021</t>
        </is>
      </c>
    </row>
    <row r="3">
      <c r="A3" s="3" t="inlineStr">
        <is>
          <t>Administrative, operations and project expenses</t>
        </is>
      </c>
    </row>
    <row r="4">
      <c r="A4" s="4" t="inlineStr">
        <is>
          <t>Administrative, operations and project expenses</t>
        </is>
      </c>
      <c r="B4" s="4" t="inlineStr">
        <is>
          <t>27. Administrative, operations and project expenses ​ ​ ​ ​ ​ ​ ​ ​ ​ 2021 2020 2019 Administrative expenses General expenses (1,638,129) (1,424,348) (1,140,975) Labor expenses (1) (1,264,319) (1,658,613) (759,324) Depreciation and amortization (386,732) (229,792) (202,547) Taxes (52,889) (60,397) (48,753) ​ (3,342,069) (3,373,150) (2,151,599) Operations and project expenses ​ ​ ​ Exploration costs (959,562) (689,087) (763,452) Commissions fees freights and services (686,156) (656,432) (558,370) Taxes (515,848) (428,608) (483,330) Labor expenses (312,791) (309,972) (402,531) Depreciation and amortization (2) (174,311) (94,723) (75,484) Maintenance (156,412) (78,181) (56,333) Fee for regulatory entities (139,158) (142,695) (94,785) Others ​ (209,319) ​ (186,318) ​ (197,469) ​ (3,153,557) (2,586,016) (2,631,754) (1) Since 2020, it includes the recognition of the new voluntary retirement plan for 94 workers for 2021 (2020: 421 ). (2) It includes the right-of-use assets amortizations for $28,441 (2020: $10,814 ; 2019: $14,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 income</t>
        </is>
      </c>
      <c r="B1" s="2" t="inlineStr">
        <is>
          <t>12 Months Ended</t>
        </is>
      </c>
    </row>
    <row r="2">
      <c r="B2" s="2" t="inlineStr">
        <is>
          <t>Dec. 31, 2021</t>
        </is>
      </c>
    </row>
    <row r="3">
      <c r="A3" s="3" t="inlineStr">
        <is>
          <t>Other operating (expenses) income</t>
        </is>
      </c>
    </row>
    <row r="4">
      <c r="A4" s="4" t="inlineStr">
        <is>
          <t>Other operating (expenses) income</t>
        </is>
      </c>
      <c r="B4" s="4" t="inlineStr">
        <is>
          <t>28. Other operating (expenses) income ​ ​ ​ ​ ​ ​ ​ ​ ​ 2021 2020 2019 Expense for legal provisions ​ (650,926) ​ (139,978) ​ (98,020) Loss on sale of assets (123,342) (263,647) (148,021) Impairment loss of short–term assets (83,773) (34,416) (90,441) Gain on revaluation of assets in Guajira association (1) — 1,284,372 — Gain on acquisition of participations and interests (1) — 86,026 1,048,924 Gain on loss of control in subsidiaries (2) — 65,695 — Other income (3) 785,297 120,114 344,354 ​ (72,744) 1,118,166 1,056,796 (1) Results in the acquisition of Guajira in 2020: Ecopetrol $1,284,372 and Hocol $86,026 . For Ecopetrol it corresponds to the revaluation of the assets that it already had in the Guajira association and for Hocol it corresponds to the Bargain obtained from the acquisition of the 43% stake. For 2019, this corresponds mainly to gains related to the business combination of Invercolsa S.A. (2) Recognition in 2020 of the disposal of net assets due to the loss of control due to the opening of the judicial liquidation process of Bioenergy S.A.S. and Bioenergy Zona Franca S.A.S. $65,570 (Note 2.2). Liquidation process of ECP Oil and Gas Germany GmbH COP $125 . (3) It mainly corresponds to the compensation received by Cenit Transporte y Logística de Hidrocarburos and Oleoducto Bicentenario de Colombia, because of the approval of the conciliation agreement with the Frontera Group (Note 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1</t>
        </is>
      </c>
    </row>
    <row r="3">
      <c r="A3" s="3" t="inlineStr">
        <is>
          <t>Financial result</t>
        </is>
      </c>
    </row>
    <row r="4">
      <c r="A4" s="4" t="inlineStr">
        <is>
          <t>Financial result</t>
        </is>
      </c>
      <c r="B4" s="4" t="inlineStr">
        <is>
          <t>29. Financial result ​ ​ ​ ​ ​ ​ ​ ​ ​ 2021 2020 2019 Finance income Yields and interests 266,116 299,246 481,674 Results from financial assets and others 108,640 665,310 975,245 Gain on derivatives valuation ​ 10,289 ​ 108,838 ​ — Dividends (1) 27 44 117,260 Other financial income 18,520 27,992 49,157 ​ 403,592 1,101,430 1,623,336 Finance expenses ​ ​ ​ Interest (2) (3,095,224) (2,384,342) (1,894,490) Financial cost of other liabilities (3) (1,043,728) (872,987) (757,509) Results from financial assets (101,973) (473,598) (638,767) Other financial expenses (190,723) (198,864) (43,703) ​ (4,431,648) (3,929,791) (3,334,469) Foreign exchange gain ​ ​ ​ ​ (Loss) gain from exchange difference ​ (31,726) ​ 346,774 ​ 40,639 Gain from realization of other comprehensive income on sale of joint ventures (Note 13) ​ 361,728 ​ — ​ — ​ ​ 330,002 ​ 346,774 ​ 40,639 ​ ​ ​ ​ ​ ​ ​ Financial result (3,698,054) (2,481,587) (1,670,494) (1) In 2007, Arrendadora Financiera Internacional Bolivariana (AFIB) and Ecopetrol signed an agreement to constitute a trust fund, in which Invercolsa deposited dividends corresponding to 8.53 % of the participation in dispute, regarding the shares acquired by Fernando Londoño. In 2019, as a result of the sentence of the Supreme Court of Justice, Ecopetrol received the amount of dividends that were in that trust. (2) As of December 31, 2021, borrowing costs for the financing of developing natural resources and property, plant, and equipment of COP $255,707 (2020 – COP $247,501 and 2019 – $ 248,139 ) were capitalized. (3) Includes the financial expense of the asset retirement obligations and the liabilities for post–employment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3" t="inlineStr">
        <is>
          <t>Risk management</t>
        </is>
      </c>
    </row>
    <row r="4">
      <c r="A4" s="4" t="inlineStr">
        <is>
          <t>Risk management</t>
        </is>
      </c>
      <c r="B4" s="4" t="inlineStr">
        <is>
          <t>30. Risk management 30.1 Exchange rate risk The Ecopetrol Business Group operates mainly in Colombia and makes sales in the local and international markets, for that reason, it is exposed to exchange rate risk. As of December 31, 2021, the Colombian peso depreciated 15.98%, going from a closing rate as of December 31, 2020 of COP$3,432.50 to COP$3,981.16 pesos per dollar. When the Colombian peso depreciates, export earnings, when converted to pesos, increase, and imports and external debt service become more expensive. The balance of financial assets and liabilities denominated in foreign currency for the years ended December 31, is presented in the following table: ​ ​ ​ ​ ​ ​ (in USD$Million) 2021 2020 Cash and cash equivalents 388 197 Other financial assets 408 1,164 Trade receivables and payables, net 423 203 Loans and borrowings (15,514) (11,814) Other assets and liabilities, net 702 277 Net liability position (13,593) (9,973) ​ Of the total net position, USD$(13,306) million correspond to net liabilities of companies with the Colombian peso as its functional currency, of which USD$(13,180) correspond to loans used as hedging instruments whose valuation is recognized in other comprehensive income, the exchange rate difference valuation of the remaining net liabilities for USD$(126) million affect the profit or loss. Likewise, USD$(287) million of the net position correspond to monetary assets and liabilities of Ecopetrol Business Group companies with a functional currency different from the Colombian peso, whose valuation is recognized in profit or loss. 30.2 The following is the effect of a change of 1% and 5% in the exchange rate of the Colombian peso as compared with the U.S. dollar, on the balance of financial assets and liabilities denominated in foreign currency as of December 31, 2021: ​ ​ ​ ​ ​ ​ Scenario / Variation in Effect on income Effect in other the exchange rates ​ before taxes +/– ​ comprehensive income +/– 1 % 16,432 524,727 5 % 82,161 2,623,635 ​ 30.3 In order to present on financial statements, the effect of the natural hedge between exports and debt, and considering that the exchange rate risk materializes when the exports are made, on October 1, 2015, the Board of Directors designated the amount of USD$5,440 million of Ecopetrol’s foreign currency debt as a hedge instrument of future revenue from crude oil exports, for the period 2015–2023. In 2021, USD$3,672 million were additionally designated as a hedging instrument for its future income from crude oil exports, for the period 2022-2026; in accordance with IFRS 9 – Financial Instruments. The following is the movement of foreign currency debt designated as a non–derivative hedging instrument for the years ended December 31, 2021, and 2020: ​ ​ ​ ​ ​ ​ (US$Million) 2021 2020 Hedging instrument at the beginning of the period 1,300 1,300 Reassignment of hedging instruments 675 1,230 Realization of exports (675) (1,230) Designation of new coverage 3,672 — Hedging instrument at the end of the period 4,972 1,300 ​ The following is the movement in other comprehensive income for the years ended December 31, 2021, 2020 and 2019: ​ ​ ​ ​ ​ ​ ​ ​ ​ 2021 2020 2019 Opening balance (136,470) (135,748) (374,079) Exchange difference (1,533,743) (201,967) (35,607) Reclassification to profit or loss 249,978 193,374 386,773 Ineffectiveness 24,496 9,779 5,173 Deferred income tax 450,492 (1,908) (118,008) Closing balance (945,247) (136,470) (135,748) ​ The expected reclassification of the cumulative exchange difference from other comprehensive income to the profit or loss is as follows: ​ ​ ​ ​ ​ ​ ​ ​ Year ​ Before taxes ​ Taxes After taxes 2022 (1,426,676) (499,337) (927,339) 2023 ​ 121,948 ​ 42,682 ​ 79,266 2024 ​ (118,164) ​ (41,357) ​ (76,807) 2025 (73,332) (25,666) (47,666) 2026 41,998 14,699 27,299 ​ (1,454,226) (508,979) (945,247) ​ 30.4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Ecopetrol designated as the hedged item the net investments in Oleoducto Central S.A. (Ocensa), Ecopetrol América LLC., Hocol Petroleum Ltd, (HPL) and Refinería de Cartagena S.A.S. (Reficar) and as a hedging instrument a portion of its debt denominated in US dollars, in a total amount equivalent to USD$5,200 million. During 2021 Ecopetrol expanded this hedge for USD$1,229 million to add a greater amount of designation for Refinería de Cartagena. In 2021, also capital payments of USD$270 million were made (June USD$163 and December USD$107 million). The total hedged balance as of December 31, 2021, is USD$8,208 million ( 2020 Additionally, ISA Colombia made a net investment hedge on the investments in the companies REP, ISA Perú, CTM and PDI for a value of USD$330 million. The hedging instrument corresponds to a green international bond issued on November 26, 2021. The following is the movement in other comprehensive income attributable to owners of parent for the years ended December 31: ​ ​ ​ ​ ​ ​ ​ ​ ​ 2021 2020 2019 Opening balance 1,494,926 1,130,583 1,069,316 Exchange difference 4,577,887 520,490 87,524 Deferred income tax (1,708,348) (156,147) (26,257) Closing balance 4,364,465 1,494,926 1,130,583 ​ 30.5 In 2020, Ecopetrol carries out non-delivery forward operations for the sale of dollars in order to mitigate the volatility of the exchange rate in the cash flow required for the Company's operations for around USD$420 million, during the year 2021 Ecopetrol did not sign contracts for this type of operation. The ISA Group has hedges with derivative financial instruments – CCS (Cross Currency Swaps) and IRS (Interest Rate Swap) to hedge exchange rates. These hedges are recognized as cash flow hedges. ​ ​ ​ ​ ​ ​ ​ ​ Company Derivative instrument 2021 2020 Red de Energía del Perú (1) Cross currency swap 106,333 — Intervial Chile (2) Cross currency swap 30,769 — Ruta del Maipo (3) Cross currency swap 11,042 — ​ ​ 148,144 ​ — (1) The company designated these derivative instruments as cash flow hedges, to mitigate exposure to exchange rate volatility of interest payments in Peruvian sol of the First Issue Series A and First Issue Series B of the Third Corporate Bond Program, considering that its functional currency is the US dollar. (2) In 2021, a UF currency hedging operation was subscribed as a debt strategy in Chilean pesos. (3) The subsidiary has a cross currency swap as a hedging instrument, the purpose of which is to reduce exposure to changes in future cash flows due to changes in the exchange rate that affect the bond held by the entity in US dollars and the UF variation due to future flows from toll collections. Additionally, the ISA Group has forward derivatives USD/BRL to mitigate the exchange risk for commitments in dollars with suppliers of the IE Jaguar 07 project, as of December 31, 2021, the balance corresponds to $13,019 (asset position). 30.6 The price risk of raw materials is associated with Ecopetrol Business Group’s operations, both exports and imports of crude oil, natural gas and refined products. In order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Group (with operations in the exploration and production, transportation and logistics and refining segments) and carries out both crude exports at international market prices and sales of refined products at prices correlated with international prices. Ecopetrol Business Group has a policy for the execution of (strategic and tactical) hedges and implemented processes, procedures, and controls for their management. The main purpose of the strategic hedging program is to protect the Group’s consolidated financial statements from the volatility of market variables in each period of time, to protect income and thus cash flow. On the other hand, tactical hedges allow to capture value in trading operations and Asset Backed Trading (ABT), thereby mitigating the market risk of specific operations. The following is the detail of the operations during 2021: The commitments in physical spots and term contracts in the commercialization activity represent an exposure to the price risk of commodities, in particular the risk associated with the volatility of the price of crude oil and refined products. Although said exposure is part of the natural risk of the production, refining and commercialization activity carried out by Ecopetrol, in order to maximize value capture, Ecopetrol can concentrate the risk exposure in terms of time and/or indicator that differs from the Company’s natural price risk profile. Swaps operations for 27.5 MMBLS to mitigate risks associated with storage marketing strategies, anticipated purchases of raw materials, supply to refineries and international sales delivered at the destination port expired last year. As of the date of this report, Ecopetrol Business Group has in its liability a net swap position of $34,395 (2020: net asset position $7,572). These derivative operations are recognized under cash flow hedge accounting. 30.7 Credit risk is the risk that the Ecopetrol Business Group may suffer financial losses because of default of: (a) payments by its clients for the sale of crude oil, gas, products or services; (b) financial institutions in which it keeps investments, or (c) by counterparties with which it has contracted financial instruments. Credit risk related to customers In the selling process of crude oil, gas, refined products and petrochemicals, and transport services, the Ecopetrol Business Group may be exposed to credit risk in the event that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For the receivables that are considered exposed to credit risk, Ecopetrol Business Group make individual analysis of each customer’s situation to determine the value of impairment to recognize in financial statements. The Ecopetrol Business Group performs administrative and legal actions required to recover amounts past due and charges interest from customers that fail to comply with payment policies. An aging analysis of the accounts receivable portfolio in arrears, but not impaired, as of December 31, 2021, and 2020 is as follows: ​ ​ ​ ​ ​ ​ ​ 2021 2020 Less than 3 months overdue 332,249 56,144 Between 3 and 6 months overdue 7,103 1,270 More than 6 months overdue 4,418 301,858 ​ 343,770 359,272 ​ Credit risk in financial assets Following the promulgation of Decree 1525 of 2008, which provides general rules on investments for public entities, Ecopetrol’s management established guidelines for its investment portfolios. These guidelines determine that investments in Ecopetrol’s U.S. dollar portfolios are generally limited to investments of cash excess in fixed–income securities issued by entities rated A or higher in the long term and A1/P1/F1 or higher in the short term (international scale) by Standard &amp; Poor’s Ratings Services, Moody’s Investors Service or Fitch Ratings. In addition, Ecopetrol may also invest in securities issued or guaranteed by the United States of America or Colombia governments, without regard to the ratings assigned to such securities. In Ecopetrol’s Colombian Peso portfolio, it must invest the cash excess in fixed–income securities of issuers rated AAA in the long term, and F1+/BRC1+ in the short term (local scale) by Fitch Ratings Colombia or BRC Standard &amp; Poor’s. Likewise, the Company may also invest in securities issued or guaranteed by the national government without qualification restrictions. In order to diversify the risk in the Colombian Peso portfolio, Ecopetrol does not invest more than 10% of the cash excess in one specific issuer. In the case of the U.S. dollar portfolio, Ecopetrol does not invest more than 5% of the cash excess in one specific issuer in the short term (up to one year), or 1% in the long term. The credit rating of issuers and counterparties in transactions involving financial instruments is disclosed in Note 6 – Cash and cash equivalents, Note 9 – Other financial assets and Note 22 – Provisions for employees’ benefits. 30.8 Interest rate risk arises from Ecopetrol’s exposure to changes in interest rates because the Ecopetrol Business Group has investments in fixed and floating–rate instruments and has issued floating rate debt linked to LIBOR, DTF and CPI interest rates. Thus, interest rate volatility may affect the fair value and cash flows of the Ecopetrol Business Group’s investments and the financial expense of floating rate loans and financing. As of December 31, 2021, 25.7% (2020, 16% and 2019, 17%) of the Ecopetrol Business Group’s indebtedness is linked to floating interest rates. As a result, if market interest rates rise, financing expenses will increase, which could have an adverse effect on the results of operations. Ecopetrol controls the exposure to interest rate risk by establishing limits to the portfolio duration, Value at Risk – VAR and tracking error. Autonomous equities linked to Ecopetrol’s pension obligations are also exposed to changes in interest rate, as they include fixed and floating rate instruments that are recognized according to the mark to market. Colombian regulation for pension funds, as stipulated in the Decree 941 of 2002 and Decree 1861 of 2012, indicates that they must follow the same regime as the regular obligatory pension funds in their moderate portfolio. 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Liabilities Plan Assets +100 basis points (22,082) 603,559 (499,144) –100 basis points 22,082 (569,008) 508,441 ​ A sensitivity analysis of discount rates on pension plan assets and liabilities is disclosed in Note 22 – Provisions for employees’ benefits. 30.9 The ability to access credit and capital markets to obtain resources for the investment plan execution for Ecopetrol Business Group may be limited due to adverse changes in market conditions. A global financial crisis could worsen risk perception in emerging markets. Events that could affect the political and regional environment of Colombia may make it difficult for our subsidiaries to access the capital markets. These conditions, together with potential significant losses in the financial services sector and changes in credit risk assessments, may make it difficult to obtain resources on favorable terms. As a result, the Ecopetrol Business Group may be forced to review the conditions of the investment plan (as necessary), or access financial markets under unfavorable terms, thereby negatively affecting the Ecopetrol Business Group’s results of operations and financial results. Liquidity risk is managed in accordance with the Ecopetrol Business Group’s policies aimed at ensuring that enough cash flows to comply with the Ecopetrol Business Group’s financial commitments within the established dates and with no additional costs. The main method for the measurement and monitoring of liquidity is cash flow forecasting. The following is a summary of the maturity of financial liabilities as of December 31, 2021. The amounts disclosed in the table are the contractual undiscounted cash flows. The payments in foreign currency were restated taking a constant exchange rate of COP$3,981.16 per U.S. dollar: ​ ​ ​ ​ ​ ​ ​ ​ ​ ​ ​ ​ Up to 1 year 1–5 years 5–10 years &gt; 10 years Total Loans (payment of principal and interest) 5,808,268 46,594,900 24,851,089 31,568,975 108,823,232 Trade and other payables 13,568,231 78,091 — — 13,646,322 ​ 19,376,499 46,672,991 24,851,089 31,568,975 122,469,554 ​ 30.10 The main objective of the capital management of the Ecopetrol Business Group is to ensure a financial structure that optimizes the cost of capital, maximizes the rate of return to its shareholders and allows access to financial markets at a competitive cost to cover financial needs that support an investment grade credit rating profile. The following is the leverage ratio as of December 31, 2021, and 2020: ​ ​ ​ ​ ​ ​ ​ ​ 2021 2020 Loans and borrowings (Note 20) 95,060,928 46,731,754 ​ Cash and cash equivalents (Note 6) (14,549,906) (5,082,308) ​ Other financial assets (Note 9) (2,934,734) (3,071,659) ​ Net financial debt 77,576,288 38,577,787 ​ Equity 90,583,772 53,499,363 ​ Leverage 46.13 % 41.90 % ​ The movement of the net financial debt is detailed in Note 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31. Related parties Balances with associates and joint ventures as of December 31, 2021, and 2020 are as follows: ​ ​ ​ ​ ​ ​ ​ ​ ​ ​ ​ ​ ​ ​ ​ ​ ​ ​ Accounts ​ ​ ​ ​ ​ ​ ​ ​ ​ ​ Accounts ​ receivable ​ Other ​ Accounts ​ ​ ​ Other ​ receivable – Loans assets payable Loans liabilities Joint Ventures Equion Energy Limited (1) 925 — 1,386 12,997 1,483,701 233 Ecodiesel Colombia S.A. 1,521 — — 46,452 — — Interligação Elétrica Garanhuns S.A. — 28 — — — — Interligação Elétrica Paraguaçu S.A. ​ — 28 — — — — Interligação Elétrica Aimorés S.A. ​ — 28 — — — — Interligação Elétrica Ivaí S.A. ​ — 28 — — — — Derivex S.A. ​ — ​ 335 ​ — — — — Associates ​ ​ ​ ​ ​ ​ Gas Natural del Oriente S.A. E.S.P. ​ — ​ — ​ — ​ 5,211 ​ — ​ — Extrucol S.A. ​ — ​ — ​ — ​ 283 ​ — ​ — E2 Energía Eficiente S.A. E.S.P. 6,797 ​ — ​ — ​ 1,655 ​ — ​ — Balance as of December 31, 2021 9,243 447 1,386 66,598 1,483,701 233 Current 9,243 112 1,386 66,598 1,483,701 233 Non–current — 335 — — — — ​ 9,243 447 1,386 66,598 1,483,701 233 ​ (Note 7) (Note 7) (Note 11) (Note 21) (Note 20) ​ ​ ​ ​ ​ ​ ​ ​ ​ ​ ​ ​ ​ ​ ​ ​ ​ ​ Accounts ​ ​ ​ ​ ​ ​ ​ ​ ​ ​ Accounts ​ receivable ​ Other ​ Accounts ​ ​ ​ Other ​ receivable – Loans assets payable Loans liabilities Joint Ventures Equion Energía Limited (1) 1,950 — 7,093 32,335 1,277,046 1,663 Ecodiesel Colombia S.A. 1,345 — — 35,632 — 1 Offshore International Group Inc (2) — 97,300 — — — — Associates ​ ​ ​ ​ ​ ​ Gas Natural del Oriente S.A. E.S.P. ​ — ​ — ​ — ​ 1,858 ​ — ​ — Extrucol S.A. ​ — ​ — ​ — ​ 279 ​ — ​ — E2 Energía Eficiente S.A. E.S.P. ​ 4,453 ​ — ​ — ​ 1,264 ​ — ​ — Serviport S.A. — — — 948 — — Balance as of December 31, 2020 7,748 97,300 7,093 72,316 1,277,046 1,664 Current 7,748 97,300 7,093 72,316 1,277,046 1,664 Non–current — — — — — — ​ 7,748 97,300 7,093 72,316 1,277,046 1,664 ​ (Nota 7) (Nota 7) (Nota 11) (Nota 21) (Nota 20) ​ Loans: (1) Resources deposited by Equion in Ecopetrol Capital AG. Accounts receivable – Loans: (2) Offshore International Group Inc. loan granted by Ecopetrol This company is no longer part of the business group. See note 13. The main transactions with related parties as of December 31 are detailed as follows: ​ ​ ​ ​ ​ ​ ​ ​ ​ ​ ​ ​ ​ ​ ​ ​ 2021 ​ 2020 ​ 2019 ​ ​ Sales and ​ Purchases ​ Sales and ​ Purchases ​ Sales and ​ Purchases ​ services and others services and others services and others Joint Ventures Equion Energy Limited 13,996 149,046 27,595 356,872 317,382 569,105 Ecodiesel Colombia S.A. 35,825 442,373 8,268 346,201 8,614 280,649 Offshore International Group — — 4,461 — 3,245 — ​ ​ 49,821 ​ 591,419 ​ 40,324 ​ 703,073 ​ 329,241 ​ 849,754 Associates ​ ​ ​ ​ ​ ​ E2 Energía Eficiente S.A. E.S.P. 60,159 6,976 49,860 2,849 — — Gas Natural del Oriente S.A. E.S.P. ​ — ​ 27,175 ​ — ​ 26,141 ​ — ​ — Extrucol S.A. ​ — ​ 2,354 ​ — ​ 1,162 ​ — ​ — ​ 60,159 36,505 49,860 30,152 — — ​ ​ 109,980 627,924 90,184 733,225 329,241 849,754 ​ 31.1 In accordance with the approval given by the shareholders’ meeting in 2012, which was recorded in Minute No. 026, the directors' fees for attending the meetings of the Board of Directors and / or the committees increase from four to six legal monthly minimum legal monthly salaries in force. On the other hand, in the General Shareholders' Meeting of 2018, the amendment of the Corporate Bylaws that appears in Minute No. 036 was approved, by virtue of which, the fourth paragraph of article 23 was eliminated that made the differentiation between the fees for face-to-face and non-face-to-face meetings. The members of the Board of Directors do not have any kind of variable remuneration. The amount paid in 2021 for fees to members of the Board of Directors amounted to $3,757 (2020 - $3,102). The total compensation paid to Executive Officers and Senior Managers as of December 31, 2021, amounted to $27,735 (2020 – $24,068 and 2019 – $22,632). Executive Officers and Senior Managers are not eligible to receive pension and retirement benefits. Directors as of December 2021 are not eligible to receive benefits pension and retirement. As of December 31, 2020, the amount set aside to provide the benefits of pension and retirement for executives amounted to $13,413 (2019 – COP$18,740). As of December 31, 2021, key management officers owned less than 1% of the outstanding shares of Ecopetrol as follows: ​ Key management personnel % Shares Felipe Bayón &lt;1% outstanding shares Jaime Caballero &lt;1% outstanding shares ​ 31.2 The administration and management of resources for payment of Ecopetrol’s pension obligations are managed by autonomous pension funds (PAPs, by its acronym in Spanish) which serve as guarantee and payment sources. In 2008, Ecopetrol received the authorization to partially commute the value corresponding to monthly payments, bonds, and quotas, transferring said obligations and the money that support them to autonomous patrimonies of a pension nature, in accordance with the requirements of Decree 1833 of 2016. Since November 2016, the entities that manage the resources are: Fiduciaria Bancolombia, Fiduciaria de Occidente and Consorcio Ecopetrol PACC (formed by Fiduciaria La Previsora, Fiduciaria Bancoldex, Fiduagraria and Fiduciaria Central). These trust companies will manage the pension resources for a period of five years (2016-2021) and as compensation they receive remuneration with fixed and variable components, the latter are settled on the gross yields of the portfolios and charged to the resources managed. As of 2022, and after a rigorous selection and asset allocation process, the new trust companies that manage the funds related to the pension obligations are Fiduciaria BBVA, Fiduciaria Bogotá, and the Ecopetrol PACC 2021 Consortium, defined by Fiduprevisora, Fiducoldex, FiduAgraria and Fiducentral. 31.3 The Colombian Government controls Ecopetrol with a stock ownership of 88.49%. The most significant transactions with governmental entities are comprised as follows: (a) Purchase of oil from the National Hydrocarbons Agency – ANH The ANH, an entity which operates under the rules of the Ministry of Mines and Energy, has as objective to manage the oil and gas reserves and resources owned by the Colombian Nation. By nature of the business, Ecopetrol purchases the crude oil that the ANH receives from producers in Colombia at the prices set in accordance with an established formula, which reflects the sale prices (crude oils and products), adjusted for API gravity quality, sulfur content, transportation rates to the export ports, refining process cost and a commercialization rate (when apply). The contract between Ecopetrol and the ANH ended on October 30, 2021, and a new one began with effect from November 1, 2021, to October 31, 2022. Until December 2013 the Ecopetrol Business Group commercialized, on behalf of the ANH, the natural gas received by the latter in kind from producers. Since January 2014, ANH has received royalties in cash for the production of natural gas. The purchase value of oil and gas from ANH is detailed in Note 26 - Cost of sales. Additionally, Ecopetrol, like other oil and gas companies, takes part in “rounds” for the allocation of exploration blocks in Colombia without implying special treatment for Ecopetrol on count of it being an entity whose majority shareholder is the Colombian Government. (b) Refined Price Stabilization Fund The sale prices of regular gasoline and diesel are regulated by the National Government. In that way, there are differentials between the volume reported by the companies at the time of sale and the difference between the parity price and the reference price, the parity price being the one that corresponds to the daily prices of motor gasoline and diesel observed during the month. This differential can be for or against the producers, and it is a result of the application of Colombian Resolution 180522 of March 29, 2010, and other regulations that modify and add to it (Decree 1880 of 2014 and Decree 1068 of 2015), that establish the procedure to recognize the subsidy for refiners and importers of current motor gasoline and diesel, and the methodology for calculating the net position (the value arising from the differences between the parity price and the regulated price). The value of this differential is detailed in Note 25 - Revenue from contracts with customers and in Note 7 - Trade and other receivables, net. (c) National Tax and Customs Direction Ecopetrol, just like any other company in Colombia, has tax obligations that it must comply with and does not have any other kind of association or commercial relationship with the National Tax and Customs Direction of Colombia. For more information, see Note 10 - Taxes. (d) Comptroller General of the Republic Ecopetrol, just like any other state entity in Colombia, is obliged to comply with the requirements set out by the Comptroller General of the Republic and make an annual payment to this entity on account of a maintenance fee. Ecopetrol does not have any other kind of association or commercial relationship with this ent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Joint operations</t>
        </is>
      </c>
      <c r="B1" s="2" t="inlineStr">
        <is>
          <t>12 Months Ended</t>
        </is>
      </c>
    </row>
    <row r="2">
      <c r="B2" s="2" t="inlineStr">
        <is>
          <t>Dec. 31, 2021</t>
        </is>
      </c>
    </row>
    <row r="3">
      <c r="A3" s="3" t="inlineStr">
        <is>
          <t>Joint operations</t>
        </is>
      </c>
    </row>
    <row r="4">
      <c r="A4" s="4" t="inlineStr">
        <is>
          <t>Joint operations</t>
        </is>
      </c>
      <c r="B4" s="4" t="inlineStr">
        <is>
          <t>32. Joint operations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The main joint operations in 2021 are as follows: 32.1 ​ ​ ​ ​ ​ ​ ​ ​ ​ ​ ​ ​ ​ ​ ​ % ​ Geographic area of Partners Contract Type Participation operations ​ ​ Chipirón ​ ​ ​ 30-41 % ​ SierraCol Energy Arauca, LLC Cosecha Production 30 % Colombia ​ Cravo Norte ​ ​ 55 % ​ ​ Rondón ​ ​ 50 % ​ Frontera Energy Colombia Corp Quifa Production 40 % Colombia ​ Casanare ​ 74.40 % ​ ​ Corocora ​ 83.91 % ​ Perenco Colombia Limited Estero ​ Production 95.98 % ​ ​ Garcero ​ ​ 91.22 % Colombia ​ Orocúe ​ ​ 86.47 % ​ ONGC Videsh Limited Sucursal Ronda Caribe RC-10 ​ Exploration 50 % Offshore Caribe Norte Colombia ​ ​ ​ ​ ​ ​ ​ ​ Petrobras ​ Tayrona ​ Exploration ​ 44 % Offshore Caribe Norte Shell EP Offshore ventures Limited Fuerte Sur ​ 50 % ​ ​ ​ Purple Angel ​ Exploration ​ 50 % Offshore Caribe Norte ​ ​ Col-5 ​ ​ ​ 50 % ​ Canacol ​ Rancho Hermoso ​ Production ​ 70 % Colombia ​ ​ Nuevas Formaciones ​ ​ ​ ​ ​ ​ ​ ​ Llanos 86 ​ ​ ​ 50 % ​ ​ ​ Llanos 87 ​ ​ ​ 50 % ​ Geopark ​ Llanos 104 ​ Exploration ​ 50 % Colombia ​ ​ Llanos 123 ​ ​ ​ 50 % ​ ​ ​ Llanos 124 ​ ​ ​ 50 % ​ ​ ​ Mana ​ ​ ​ 30 % ​ Interoil Colombia ​ Ambrosia ​ Production ​ 30 % Colombia ​ ​ Rio Opia ​ ​ ​ 30 % ​ Lewis ​ SSJN1 ​ Exploration ​ 50 % Colombia ​ ​ Saturno ​ ​ ​ 10 % ​ Shell ​ Sul de Gato do Mato ​ Exploration ​ 30 % Brazil ​ ​ Gato do Mato ​ ​ ​ 30 % ​ BP Energy Pau Brasil Exploration 20 % Brazil Occidental Midland Basin, LLC ​ Rodeo Midland Basin ​ Production ​ 49 % Midland, Texas, USA (Oxy) ​ ​ ​ ​ ​ ​ ​ ​ Quarter North Energy ​ Gunflint ​ Production ​ 32 % Golfo de México Murphy Exploration and Dalmatian Production 30 % Golfo de México Production Company - USA ​ ​ ​ ​ ​ OXY (Anadarko)- K2 ​ K2 ​ Production ​ 21 % Golfo de México Shell Offshore LLC Rydberg Exploration 29 % Golfo de México Hess Corportation ​ ESOX ​ Production ​ 21 % Golfo de México Pemex Exploración y Producción ​ Bloque 8 ​ Exploration ​ 50 % Golfo de México PC Carigali Mexico Operation SA ​ Bloque 6 ​ Exploration ​ 50 % Gulf of Mexico ​ 32.2 ​ ​ ​ ​ ​ ​ ​ ​ ​ ​ ​ ​ ​ ​ ​ ​ % ​ Geographic area of Partners Contract Type Participation operations ​ VMM29 ​ Exploration 50 % ​ ​ CR2 ​ ​ ​ 50 % ​ ExxonMobil Exploration Colombia C62 ​ ​ ​ 50 % Colombia ​ ​ VMM37 ​ ​ ​ 100 % ​ ​ ​ KALE ​ ​ ​ 0 % ​ Repsol Colombia SA CPO9 ​ Exploration 55 % Colombia ONGC Videsh Limited Sucursal Colombia RC9 ​ Exploration 50 % Colombia CPVEN E&amp;P Corp. Sucursal Colombia VMM32 ​ Exploration 51 % Colombia Shell Exploration and Production CR4 ​ Exploration 50 % Colombia SK Innovation Co Ltd. San Jacinto ​ Exploration 70 % Colombia Repsol Exploración Colombia S.A. Catleya ​ Exploration 50 % Colombia Emerald Energy PLC Suc. Colombia Cardon ​ Exploration 50 % Colombia Parex Resources Colombia Ltd. ORC401 CRC-2004-01 ​ Exploration 50 % Colombia Repsol Colombia Oil &amp; Gas Limited ​ CPO9 – Akacias ​ Production ​ 55 % Colombia SierraCol Energy Arauca, LLC La Cira Infantas ​ Production 58 % ​ ​ Teca ​ ​ 86 % Colombia Perenco Oil And Gas San Jacinto Rio Paez ​ Production 68 % Colombia Cepsa Colombia ​ ​ ​ ​ ​ ​ ​ ​ Total Colombie ​ Mundo Nuevo ​ Exploration ​ 15 % Colombia Repsol Exploración Colombia SA ​ ​ ​ ​ ​ ​ ​ ​ Equion Energía Limited ​ ​ ​ ​ ​ ​ ​ ​ Emerald Energy Colombia Oleoducto Alto Magdalena ​ OAM 45 % Colombia Frontera Energy ​ ​ ​ ​ ​ ​ Lewis Energy Colombia Inc Clarinero ​ Exploration 50 % Colombia Total Colombie Niscota ​ Production 20 % Colombia ​ The Company acquires investment commitments at the moment of receiving the exploration and/or exploitation rights of a determined area by the competent authority. ​ 32.3 Commitments for joint ventures ​ According to the process for exploration wells, Ecopetrol Business Group has certain commitments to meet minimum expenditure requirements on the exploration assets. The Ecopetrol exploration commitments as of December 2021, correspond to $USD 562.9 million. This value includes the contracts Llanos and Tayrona, which represent $USD 61.6 million and $USD 73 million of commitment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by segments</t>
        </is>
      </c>
      <c r="B1" s="2" t="inlineStr">
        <is>
          <t>12 Months Ended</t>
        </is>
      </c>
    </row>
    <row r="2">
      <c r="B2" s="2" t="inlineStr">
        <is>
          <t>Dec. 31, 2021</t>
        </is>
      </c>
    </row>
    <row r="3">
      <c r="A3" s="3" t="inlineStr">
        <is>
          <t>Information by segments</t>
        </is>
      </c>
    </row>
    <row r="4">
      <c r="A4" s="4" t="inlineStr">
        <is>
          <t>Information by segments</t>
        </is>
      </c>
      <c r="B4" s="4" t="inlineStr">
        <is>
          <t>33. Information by segments A description of the Ecopetrol Business Group’s business segments is in Note 4.20 - Information by business segment. The following segment information is reported based on the information used by the Board of Directors as the top body to make strategic and operational decisions of these business segments. The performance of the segments is based primarily on an analysis of income, costs, expenses, and results for the period generated by each segment which are regularly monitored. The information disclosed in each segment is presented net of transactions between the Ecopetrol Business Group companies. 33.1 Below are the consolidated statements of profit or loss by segment for the years ended December 31, 2021, 2020 and 2019: ​ ​ ​ ​ ​ ​ ​ ​ ​ ​ ​ ​ ​ ​ ​ ​ For the year ended on December 31, 2021 ​ ​ ​ ​ ​ ​ ​ ​ Electric ​ ​ ​ ​ ​ ​ ​ ​ ​ ​ ​ ​ Power ​ ​ ​ ​ ​ ​ ​ ​ ​ ​ ​ ​ transmission ​ ​ ​ ​ ​ ​ Exploration ​ ​ ​ Transport ​ and toll ​ ​ ​ ​ ​ and Refining and and roads ​ ​ ​ ​ ​ Production ​ Petrochemicals ​ Logistics ​ concessions ​ Eliminations Total Third–party sales 38,552,572 46,658,196 2,557,238 ​ 4,113,198 — 91,881,204 Inter–segment sales 24,696,380 4,318,189 9,601,228 ​ — (38,615,797) — Total sales revenue 63,248,952 50,976,385 12,158,466 ​ 4,113,198 (38,615,797) 91,881,204 Variable cost (30,473,145) (44,860,928) (531,361) ​ — 34,859,524 (41,005,910) Fixed cost (9,861,987) (3,674,460) (2,728,948) ​ (1,817,491) 3,507,020 (14,575,866) Cost of sales (40,335,132) (48,535,388) (3,260,309) ​ (1,817,491) 38,366,544 (55,581,776) Gross profit 22,913,820 2,440,997 8,898,157 ​ 2,295,707 (249,253) 36,299,428 Administrative expenses (1,987,817) (784,214) (457,217) ​ (322,939) 210,118 (3,342,069) Operation and project expenses (1,882,686) (944,616) (404,264) ​ (460) 78,469 (3,153,557) Impairment of non–current assets 438,020 (305,466) (165,901) ​ (4) — (33,351) Other operating income and expenses net (617,893) 10,749 591,829 ​ (51,267) (6,162) (72,744) Operating income (expenses) 18,863,444 417,450 8,462,604 ​ 1,921,037 33,172 29,697,707 Financial result net ​ ​ ​ ​ ​ ​ ​ Financial income 517,629 24,313 76,453 ​ 89,267 (304,070) 403,592 Financial expenses (2,410,906) (1,151,255) (250,816) ​ (886,420) 267,749 (4,431,648) Foreign exchange gain (loss) net (219,747) (132,734) 381,964 ​ 300,519 — 330,002 ​ (2,113,024) (1,259,676) 207,601 ​ (496,634) (36,321) (3,698,054) Share of profits of associates and joint ventures 9,610 200,998 858 ​ 214,698 — 426,164 Income before tax 16,760,030 (641,228) 8,671,063 ​ 1,639,101 (3,149) 26,425,817 Income tax (5,019,540) (383,562) (2,925,390) ​ (466,771) — (8,795,263) Net profit (loss) for the period 11,740,490 (1,024,790) 5,745,673 ​ 1,172,330 (3,149) 17,630,554 Profit (loss) attributable to: ​ ​ ​ ​ ​ ​ ​ Group owners of parent 11,829,119 (1,198,619) 4,635,354 ​ 386,438 (3,149) 15,649,143 Non–controlling interest (88,629) 173,829 1,110,319 ​ 785,892 — 1,981,411 ​ 11,740,490 (1,024,790) 5,745,673 ​ 1,172,330 (3,149) 17,630,554 Supplementary information ​ ​ ​ ​ ​ ​ ​ Depreciation depletion and amortization 6,844,910 1,640,940 1,211,642 ​ 462,430 — 10,159,922 ​ ​ ​ ​ ​ ​ ​ ​ ​ ​ ​ ​ ​ ​ For the year ended on December 31, 2020 ​ ​ Exploration ​ Refining and ​ Transport and ​ ​ ​ ​ ​ and Production Petrochemicals Logistics ​ Eliminations Total Third–party sales 22,854,925 24,804,887 2,563,581 ​ — 50,223,393 Inter–segment sales 13,985,072 1,299,464 9,630,859 ​ (24,915,395) — Total sales revenue 36,839,997 26,104,351 12,194,440 ​ (24,915,395) 50,223,393 Fixed costs (9,479,317) (3,427,211) (2,813,856) ​ 4,062,843 (11,657,541) Variable costs (23,429,102) (22,398,344) (567,501) ​ 20,485,016 (25,909,931) Cost of sales (32,908,419) (25,825,555) (3,381,357) ​ 24,547,859 (37,567,472) Gross profit 3,931,578 278,796 8,813,083 ​ (367,536) 12,655,921 Administrative expenses (2,163,198) (936,175) (533,594) ​ 259,817 (3,373,150) Operation and project expenses (1,511,510) (781,309) (403,657) ​ 110,460 (2,586,016) Impairment of non–current assets (192,693) (781,528) 341,065 ​ — (633,156) Other operating income and expenses net 1,085,114 34,705 1,827 ​ (3,480) 1,118,166 Operating income (expenses) 1,149,291 (2,185,511) 8,218,724 ​ (739) 7,181,765 Financial result net ​ ​ ​ ​ ​ ​ Financial income 1,177,712 67,832 125,677 ​ (269,791) 1,101,430 Financial expenses (2,896,060) (914,534) (389,394) ​ 270,197 (3,929,791) Foreign exchange gain (loss) net 360,409 (447,880) 434,245 ​ — 346,774 ​ (1,357,939) (1,294,582) 170,528 ​ 406 (2,481,587) Share of profits of associates and joint ventures (53,037) 131,462 (2,089) ​ — 76,336 Income before tax (261,685) (3,348,631) 8,387,163 ​ (333) 4,776,514 Income tax 43,569 614,269 (2,696,499) ​ — (2,038,661) Net profit (loss) for the period (218,116) (2,734,362) 5,690,664 ​ (333) 2,737,853 Profit (loss) attributable to: ​ ​ ​ ​ ​ ​ Group owners of parent (139,279) (2,848,511) 4,574,800 ​ (333) 1,586,677 Non–controlling interest (78,837) 114,149 1,115,864 ​ — 1,151,176 ​ (218,116) (2,734,362) 5,690,664 ​ (333) 2,737,853 Supplementary information ​ ​ ​ ​ ​ ​ Depreciation depletion and amortization ​ 6,445,812 1,599,780 1,278,946 ​ — 9,324,538 ​ ​ ​ ​ ​ ​ ​ ​ ​ ​ ​ ​ ​ ​ For the year ended on December 31, 2019 ​ ​ Exploration and ​ Refining and ​ Transport ​ ​ ​ ​ ​ Production Petrochemicals and Logistics Eliminations Total Third–party sales 31,295,118 36,393,470 3,799,924 ​ — 71,488,512 Inter–segment sales 21,372,872 2,377,336 9,270,812 ​ (33,021,020) — Total sales revenue 52,667,990 38,770,806 13,070,736 ​ (33,021,020) 71,488,512 Fixed costs (9,587,961) (3,523,948) (3,039,452) ​ 3,878,444 (12,272,917) Variable costs (26,785,904) (34,332,271) (698,742) ​ 29,117,474 (32,699,443) Cost of sales (36,373,865) (37,856,219) (3,738,194) ​ 32,995,918 (44,972,360) Gross profit 16,294,125 914,587 9,332,542 ​ (25,102) 26,516,152 Administrative expenses (1,284,560) (496,155) (372,942) ​ 2,058 (2,151,599) Operation and project expenses (1,475,710) (743,378) (434,904) ​ 22,238 (2,631,754) Impairment of non–current assets (1,982,044) 452,163 (232,556) ​ — (1,762,437) Other operating income and expenses net 49,673 ​ 1,014,988 74,607 ​ (82,472) ​ 1,056,796 Operating income (expenses) 11,601,484 1,142,205 8,366,747 ​ (83,278) 21,027,158 Financial result net ​ ​ ​ ​ ​ ​ Financial income 1,440,440 229,297 273,613 ​ (320,014) 1,623,336 Financial expenses (2,311,133) (996,790) (306,878) ​ 280,332 (3,334,469) Foreign exchange gain (loss) net 287,286 (179,936) (66,711) ​ — 40,639 ​ (583,407) (947,429) (99,976) ​ (39,682) (1,670,494) Share of profits of associates and joint ventures 227,401 17,091 138 ​ 122,274 366,904 Income before tax 11,245,478 211,867 8,266,909 ​ (686) 19,723,568 Income tax (1,925,798) (83,504) (2,709,111) ​ — (4,718,413) Net profit (loss) for the period 9,319,680 128,363 5,557,798 ​ (686) 15,005,155 Profit (loss) attributable to: ​ ​ ​ ​ ​ ​ Group owners of parent 9,382,129 117,708 4,244,860 ​ (686) 13,744,011 Non–controlling interest (62,449) 10,655 1,312,938 ​ — 1,261,144 ​ 9,319,680 128,363 5,557,798 ​ (686) 15,005,155 Supplementary information ​ ​ ​ ​ ​ ​ Depreciation depletion and amortization 5,892,822 1,398,948 1,291,013 ​ — 8,582,783 ​ 33.2 The sales by product for each segment are detailed below for the years ended December 31, 2021, 2020 and 2019: ​ ​ ​ ​ ​ ​ ​ ​ ​ ​ ​ ​ ​ ​ ​ ​ For the year ended on December 31, 2021 ​ ​ ​ ​ ​ ​ ​ ​ Electric power ​ ​ ​ ​ ​ ​ ​ ​ ​ ​ transmission ​ ​ ​ ​ ​ ​ ​ ​ ​ ​ ​ and toll ​ ​ ​ ​ ​ ​ Exploration and ​ Refining and ​ Transport and ​ roads ​ ​ ​ ​ ​ ​ Production Petrochemicals Logistics ​ concessions ​ Eliminations Total Local sales ​ Mid–distillates — 17,166,812 — ​ — (26,485) 17,140,327 Gasolines — 17,931,469 — ​ — (2,456,099) 15,475,370 Natural gas 4,077,691 ​ — — ​ — (877,622) 3,200,069 Services 132,060 659,088 12,158,466 ​ 120,795 (10,004,421) 3,065,988 Plastic and rubber — 1,642,035 — ​ — — 1,642,035 LPG and propane 618,218 332,542 — ​ — (24,529) 926,231 Fuel gas service — 742,212 — ​ — (7,546) 734,666 Electric power transmission services — — — ​ 728,467 — 728,467 Asphalts 25,178 585,873 — ​ — — 611,051 Polyethylene — 320,466 — ​ — — 320,466 Aromatics — 247,387 — ​ — — 247,387 Crude oil 23,619,491 — — ​ — (23,426,015) 193,476 Roads and Construction Services ​ — ​ — ​ — ​ 107,179 ​ — ​ 107,179 Fuel oil ​ 10,838 ​ 12,961 ​ — ​ — ​ — ​ 23,799 Other income gas contracts 2,879 — — ​ — — 2,879 Other products 35,213 2,160,653 — ​ — (1,793,038) 402,828 Cash flow hedges ​ — ​ (8) ​ — ​ — ​ — ​ (8) ​ 28,521,568 41,801,490 12,158,466 ​ 956,441 (38,615,755) 44,822,210 Foreign sales ​ ​ ​ ​ ​ ​ ​ Crude oil 34,868,421 — ​ — ​ — ​ — ​ 34,868,421 Diesel — 3,867,937 ​ — ​ — ​ — ​ 3,867,937 Fuel oil — 2,288,977 ​ — ​ — ​ — ​ 2,288,977 Plastic and rubber — 2,092,379 ​ — ​ — ​ — ​ 2,092,379 Electric power transmission services — — ​ — ​ 1,827,622 ​ — ​ 1,827,622 Roads and Construction Services — — ​ — ​ 1,241,144 ​ — ​ 1,241,144 LPG and propane 116,960 — ​ — ​ — ​ — ​ 116,960 Natural gas 71,529 — ​ — ​ — ​ — ​ 71,529 Other products ​ 20,365 ​ 925,595 ​ — ​ 87,991 ​ (42) ​ 1,033,909 Cash flow hedges (349,891) 7 ​ — ​ — ​ — ​ (349,884) ​ 34,727,384 9,174,895 ​ — ​ 3,156,757 ​ (42) ​ 47,058,994 ​ 63,248,952 50,976,385 ​ 12,158,466 ​ 4,113,198 ​ (38,615,797) ​ 91,881,204 ​ ​ ​ ​ ​ ​ ​ ​ ​ ​ ​ ​ ​ ​ For the year ended on December 31, 2020 ​ ​ Exploration and ​ Refining and ​ Transport and ​ ​ ​ ​ ​ Production Petrochemicals Logistics ​ Eliminations Total Local sales ​ Mid-distillates — 8,871,938 — ​ (11,350) 8,860,588 Gasoline and turbo fuels 6,739 7,880,124 — ​ (1,118,817) 6,768,046 Services 116,485 ​ 268,081 12,194,384 ​ (9,719,391) 2,859,559 Natural gas 3,683,018 — — ​ (837,863) 2,845,155 Plastic and rubber — 865,204 — ​ — 865,204 Fuel gas service — 678,396 — ​ (6,826) 671,570 Asphalts 27,043 499,057 — ​ — 526,100 LPG and propane 249,533 133,525 — ​ (7,283) 375,775 Crude oil 13,250,275 — — ​ (13,019,755) 230,520 Aromatics — 155,740 — ​ — 155,740 Polyethylene — 138,035 — ​ — 138,035 Fuel oil 7,758 29,243 — ​ — 37,001 Other income gas contracts 32,190 — — ​ — 32,190 Other products 19,556 417,889 — ​ (115,213) 322,232 ​ 17,392,597 19,937,232 12,194,384 ​ (24,836,498) 24,687,715 Foreign sales ​ ​ ​ ​ ​ ​ Crude oil 20,165,489 29 ​ — ​ (79,345) ​ 20,086,173 Diesel — 3,164,068 ​ — ​ — ​ 3,164,068 Fuel oil — 1,044,811 ​ — ​ — ​ 1,044,811 Plastic and rubber — 1,302,131 ​ — ​ — ​ 1,302,131 LPG and propane 18,943 — ​ — ​ — ​ 18,943 Natural gas 17,231 — ​ — ​ — ​ 17,231 Gasolines and turbo fuels — 179,257 ​ — ​ — ​ 179,257 Other products 26,702 553,206 ​ 56 ​ 447 ​ 580,411 Cash flow hedges (780,965) (76,382) ​ — ​ — ​ (857,347) ​ 19,447,400 6,167,120 ​ 56 ​ (78,898) ​ 25,535,678 ​ 36,839,997 26,104,352 ​ 12,194,440 ​ (24,915,396) ​ 50,223,393 ​ ​ ​ ​ ​ ​ ​ ​ ​ ​ ​ ​ ​ ​ For the year ended on December 31 2019 ​ ​ Exploration and ​ Refining and ​ Transport ​ ​ ​ ​ ​ Production Petrochemicals and Logistics Eliminations Total Local sales ​ Mid–distillates — 15,073,134 — ​ (31,251) 15,041,883 Gasoline and turbo fuel — 11,554,947 — ​ (1,896,767) 9,658,180 Services 196,527 ​ 261,390 13,070,676 ​ (9,412,967) 4,115,626 Natural gas 2,909,770 — — ​ (653,647) 2,256,123 Plastic and rubber — 834,133 — ​ — 834,133 Asphalts 24,690 519,510 — ​ — 544,200 LPG and propane 179,541 193,375 — ​ — 372,916 Crude oil 21,085,955 — — ​ (20,729,098) 356,857 Fuel gas service — 72,249 — ​ — 72,249 Aromatics — 228,552 — ​ — 228,552 Polyethylene — 192,436 — ​ — 192,436 Other income gas contracts 102,845 — — ​ — 102,845 Fuel oil 1,464 96,443 — ​ — 97,907 Other products 25,215 703,270 — ​ (297,284) 431,201 ​ 24,526,007 29,729,439 13,070,676 ​ (33,021,014) 34,305,108 Foreign sales ​ ​ ​ ​ ​ ​ Crude oil 28,459,998 61,995 — ​ — 28,521,993 Diesel — 4,391,798 — ​ — 4,391,798 Fuel oil — 1,870,929 — ​ — 1,870,929 Plastic and rubber — 1,249,189 — ​ — 1,249,189 LPG and propane 13,591 — — ​ — 13,591 Natural gas 27,255 — — ​ — 27,255 Gasolines and turbo fuels — 1,085,392 — ​ — 1,085,392 Other products 26,309 382,063 55 ​ — 408,427 Cash flow hedges (385,170) — — ​ — (385,170) ​ 28,141,983 9,041,366 55 ​ — 37,183,404 ​ 52,667,990 38,770,805 13,070,731 ​ (33,021,014) 71,488,512 ​ 33.3 The following are the investments amounts made by each segment for the years ended December 31, 2021, 2020 and 2019: ​ ​ ​ ​ ​ ​ ​ ​ ​ ​ ​ ​ ​ ​ ​ ​ ​ ​ ​ ​ Electric ​ ​ ​ ​ ​ ​ ​ ​ ​ ​ power ​ ​ ​ ​ ​ ​ ​ ​ ​ ​ transmission ​ ​ ​ ​ Exploration ​ Refining and ​ Transport and ​ and toll roads ​ ​ 2021 and Production Petrochemicals Logistics concessions Total Property, plant, and equipment (Note 14) 2,633,119 ​ 1,845,618 ​ 1,344,654 ​ 294,197 ​ 6,117,588 Natural and environmental resources (Note 15) 6,733,028 ​ — ​ — ​ — ​ 6,733,028 Intangibles (Note 17) 106,490 ​ 22,685 ​ 47,236 ​ 267,935 ​ 444,346 ​ 9,472,637 ​ 1,868,303 ​ 1,391,890 ​ 562,132 ​ 13,294,962 ​ ​ ​ ​ ​ ​ ​ ​ ​ ​ ​ ​ Exploration ​ Refining and ​ Transport and ​ ​ 2020 and Production Petrochemicals Logistics Total Property, plant, and equipment (Note 14) 2,866,600 ​ 1,329,181 ​ 836,536 ​ 5,032,317 Natural and environmental resources (Note 15) 5,994,462 ​ — ​ — ​ 5,994,462 Intangibles (Note 17) 41,002 ​ 8,771 ​ 40,309 ​ 90,082 ​ 8,902,064 ​ 1,337,952 ​ 876,845 ​ 11,116,861 ​ ​ ​ ​ ​ ​ ​ ​ ​ ​ ​ ​ Exploration ​ Refining and ​ Transport and ​ ​ 2019 and Production Petrochemicals Logistics Total Property, plant, and equipment 2,151,194 497,512 1,363,953 ​ 4,012,659 Natural and environmental resources 9,798,193 — — ​ 9,798,193 Intangibles 25,775 20,569 121,945 ​ 168,289 ​ 11,975,162 518,081 1,485,898 ​ 13,979,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OP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profit for the year</t>
        </is>
      </c>
      <c r="B4" s="6" t="n">
        <v>17630554</v>
      </c>
      <c r="C4" s="6" t="n">
        <v>2737853</v>
      </c>
      <c r="D4" s="6" t="n">
        <v>15005155</v>
      </c>
    </row>
    <row r="5">
      <c r="A5" s="3" t="inlineStr">
        <is>
          <t>Other comprehensive income that may be reclassified to profit or loss in subsequent periods -net of taxes:</t>
        </is>
      </c>
    </row>
    <row r="6">
      <c r="A6" s="4" t="inlineStr">
        <is>
          <t>Cash flow hedge for future exports</t>
        </is>
      </c>
      <c r="B6" s="5" t="n">
        <v>-808777</v>
      </c>
      <c r="C6" s="5" t="n">
        <v>-722</v>
      </c>
      <c r="D6" s="5" t="n">
        <v>238331</v>
      </c>
    </row>
    <row r="7">
      <c r="A7" s="4" t="inlineStr">
        <is>
          <t>Hedge of a net investment in a foreign operation</t>
        </is>
      </c>
      <c r="B7" s="5" t="n">
        <v>-2871410</v>
      </c>
      <c r="C7" s="5" t="n">
        <v>-364343</v>
      </c>
      <c r="D7" s="5" t="n">
        <v>-61267</v>
      </c>
    </row>
    <row r="8">
      <c r="A8" s="4" t="inlineStr">
        <is>
          <t>Cash flow hedge with derivative instruments</t>
        </is>
      </c>
      <c r="B8" s="5" t="n">
        <v>-135666</v>
      </c>
      <c r="C8" s="5" t="n">
        <v>55072</v>
      </c>
      <c r="D8" s="5" t="n">
        <v>46451</v>
      </c>
    </row>
    <row r="9">
      <c r="A9" s="4" t="inlineStr">
        <is>
          <t>Foreign currency translation</t>
        </is>
      </c>
      <c r="B9" s="5" t="n">
        <v>5971549</v>
      </c>
      <c r="C9" s="5" t="n">
        <v>1569996</v>
      </c>
      <c r="D9" s="5" t="n">
        <v>8701</v>
      </c>
    </row>
    <row r="10">
      <c r="A10" s="4" t="inlineStr">
        <is>
          <t>Sale of joint ventures</t>
        </is>
      </c>
      <c r="B10" s="5" t="n">
        <v>-361728</v>
      </c>
      <c r="C10" s="5" t="n">
        <v>0</v>
      </c>
      <c r="D10" s="5" t="n">
        <v>0</v>
      </c>
    </row>
    <row r="11">
      <c r="A11" s="4" t="inlineStr">
        <is>
          <t>Unrealized loss on equity instruments measured at fair value</t>
        </is>
      </c>
      <c r="B11" s="5" t="n">
        <v>1793968</v>
      </c>
      <c r="C11" s="5" t="n">
        <v>1260003</v>
      </c>
      <c r="D11" s="5" t="n">
        <v>232216</v>
      </c>
    </row>
    <row r="12">
      <c r="A12" s="3" t="inlineStr">
        <is>
          <t>Other comprehensive income that may be reclassified to profit or loss in subsequent periods -net of taxes:</t>
        </is>
      </c>
    </row>
    <row r="13">
      <c r="A13" s="4" t="inlineStr">
        <is>
          <t>Remeasurement gain (loss) on defined benefit plans</t>
        </is>
      </c>
      <c r="B13" s="5" t="n">
        <v>1777157</v>
      </c>
      <c r="C13" s="5" t="n">
        <v>96221</v>
      </c>
      <c r="D13" s="5" t="n">
        <v>-1799829</v>
      </c>
    </row>
    <row r="14">
      <c r="A14" s="4" t="inlineStr">
        <is>
          <t>Other losses</t>
        </is>
      </c>
      <c r="B14" s="5" t="n">
        <v>0</v>
      </c>
      <c r="C14" s="5" t="n">
        <v>0</v>
      </c>
      <c r="D14" s="5" t="n">
        <v>-175494</v>
      </c>
    </row>
    <row r="15">
      <c r="A15" s="4" t="inlineStr">
        <is>
          <t>Other comprehensive income that will not to be reclassified to profit or loss in subsequent periods -net of taxes</t>
        </is>
      </c>
      <c r="B15" s="5" t="n">
        <v>1777157</v>
      </c>
      <c r="C15" s="5" t="n">
        <v>96221</v>
      </c>
      <c r="D15" s="5" t="n">
        <v>-1975323</v>
      </c>
    </row>
    <row r="16">
      <c r="A16" s="4" t="inlineStr">
        <is>
          <t>Other comprehensive income (loss) for the year, net of tax</t>
        </is>
      </c>
      <c r="B16" s="5" t="n">
        <v>3571125</v>
      </c>
      <c r="C16" s="5" t="n">
        <v>1356224</v>
      </c>
      <c r="D16" s="5" t="n">
        <v>-1743107</v>
      </c>
    </row>
    <row r="17">
      <c r="A17" s="4" t="inlineStr">
        <is>
          <t>Total comprehensive income for the year, net of tax</t>
        </is>
      </c>
      <c r="B17" s="5" t="n">
        <v>21201679</v>
      </c>
      <c r="C17" s="5" t="n">
        <v>4094077</v>
      </c>
      <c r="D17" s="5" t="n">
        <v>13262048</v>
      </c>
    </row>
    <row r="18">
      <c r="A18" s="3" t="inlineStr">
        <is>
          <t>Comprehensive income attributable to:</t>
        </is>
      </c>
    </row>
    <row r="19">
      <c r="A19" s="4" t="inlineStr">
        <is>
          <t>Owners of parent</t>
        </is>
      </c>
      <c r="B19" s="5" t="n">
        <v>19059975</v>
      </c>
      <c r="C19" s="5" t="n">
        <v>2887080</v>
      </c>
      <c r="D19" s="5" t="n">
        <v>11502149</v>
      </c>
    </row>
    <row r="20">
      <c r="A20" s="4" t="inlineStr">
        <is>
          <t>Non-controlling interest</t>
        </is>
      </c>
      <c r="B20" s="5" t="n">
        <v>2141704</v>
      </c>
      <c r="C20" s="5" t="n">
        <v>1206997</v>
      </c>
      <c r="D20" s="5" t="n">
        <v>1759899</v>
      </c>
    </row>
    <row r="21">
      <c r="A21" s="4" t="inlineStr">
        <is>
          <t>Total comprehensive income for the year, net of tax</t>
        </is>
      </c>
      <c r="B21" s="6" t="n">
        <v>21201679</v>
      </c>
      <c r="C21" s="6" t="n">
        <v>4094077</v>
      </c>
      <c r="D21" s="6" t="n">
        <v>13262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1</t>
        </is>
      </c>
    </row>
    <row r="3">
      <c r="A3" s="3" t="inlineStr">
        <is>
          <t>Supplemental information on oil and gas producing activities (unaudited)</t>
        </is>
      </c>
    </row>
    <row r="4">
      <c r="A4" s="4" t="inlineStr">
        <is>
          <t>Supplemental information on oil and gas producing activities (unaudited)</t>
        </is>
      </c>
      <c r="B4" s="4" t="inlineStr">
        <is>
          <t>34. Supplemental information on oil and gas producing activities (unaudited)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1) to (3) provides historical cost information pertaining to costs incurred in exploration, property acquisitions and development, capitalized costs, and results of operations. The information included in sections (4) and (5) presents information on Ecopetrol’s estimated net proved reserve quantities, standardized measure of estimated discounted future net cash flows related to proved reserves and changes in estimated discounted future net cash flows. The following information corresponds to Ecopetrol’s oil and gas producing activities as of December 31, 2021, 2020 and 2019, and includes information related to the Ecopetrol Business Group’s consolidated subsidiaries. Under the SEC final rule optional disclosure of possible and probable reserves is allowed but, the Ecopetrol Business Group opted not to do so. Ecopetrol estimated its reserves without considering non–traditional resources. 34.1 ​ ​ ​ ​ ​ ​ ​ ​ ​ 2021 2020 2019 Natural and environmental properties 79,385,151 67,767,005 60,261,025 Wells, equipment, and facilities – property, plant and equipment 31,730,001 31,166,804 30,150,268 Exploration and production projects 11,474,682 12,494,665 8,801,630 Accumulated depreciation, depletion, and amortization (70,739,885) (64,233,572) (60,346,094) Net capitalized cost 51,849,949 47,194,902 38,866,829 ​ It includes information of the Exploration and Production segment subsidiaries and joint ventures. In accordance with IAS 37, costs capitalized to natural and environmental properties include provisions for asset retirement obligations of $3,930,370, $3,936,494, and $2,336,236 during 2021, 2020 and 2019, respectively. 34.2 Costs incurred are summarized below and include both amounts expensed and capitalized in the corresponding period. ​ ​ ​ ​ ​ ​ ​ ​ ​ 2021 2020 2019 Acquisition of proved properties (1) — 507,907 2,668,960 Acquisition of unproved properties (2) — 1,274,660 261,231 Exploration costs 1,793,549 1,340,898 640,556 Development costs 11,264,075 7,367,020 8,084,283 ​ 13,057,624 10,490,485 11,655,030 (1) For 2020, it corresponds mainly to the acquisition of the entire participation in the Guajira Association ( 43% of the association contract) by Hocol and its position as operator. In July 2019, Ecopetrol and Occidental Petroleum Corp. (OXY) entered into a Joint Operation contract in order to execute a joint plan for the development of unconventional drilling in the Permian Basin in the state of Texas (USA). (2) During 2020, Ecopetrol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 34.3 Results of operations for oil and gas exploration and production activities The Ecopetrol Business Group’s results of operations from oil and gas exploration and production activities for the years ended December 31, 2021, 2020 and 2019 are as follows: ​ ​ ​ ​ ​ ​ ​ ​ ​ 2021 2020 2019 Net revenues Sales 50,631,272 30,141,662 42,070,018 Transfers 12,617,680 7,025,839 11,564,358 ​ 63,248,952 37,167,501 53,634,376 Production costs(1) 12,554,338 12,753,880 9,336,387 Depreciation, depletion, and amortization(2) 6,623,891 6,393,506 6,049,543 Other production costs(3) 21,156,904 14,005,669 21,550,907 Exploration expenses(4) 960,247 689,204 763,562 Other expenses(5) 3,090,128 2,227,481 4,163,241 ​ 44,385,508 36,069,740 41,863,640 Income before income tax expense 18,863,444 1,097,761 11,770,736 Income tax expense (5,652,743) (233,255) (2,107,363) Results of operations for exploration and production activities 13,210,701 864,506 9,663,373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1, 2020 and 2019 of $292,329 , $213,925 , and $198,394 , respectively. (2) In accordance with IAS 37, the expense related to asset retirement obligations that were recognized during 2021, 2020 and 2019 in depreciation, depletion, and amortization, were $887,725, $639,123, and $272,147 ,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 During 2021, 2020, and 2019, the Ecopetrol Business Group transferred approximately 19.9%, 18.9%, and 21.6%, respectively, of its crude oil and gas production; (percentages based on the value sales in Colombian pesos) to intercompany business units. Those transfers were 52.1%, 45.9% and 51.5%, respectively, of crude oil and gas production volume (including Reficar). The intercompany transfers were realized at market prices. 34.4 The Ecopetrol Business Group follows international standards for estimating, classifying, and reporting reserves framed under SEC definitions. Corporate Reserve Management of Ecopetrol, Upstream Management and the Vice-Presidency of Development and Production, present the reserves balance to the Board of Directors, which approved it in February 2022. The reserves were estimated at a level of 99.4% by specialized firms: DeGolyer and MacNaughton, Ryder Scott Company, Gaffney Cline, and Sproule International Limited. According to these certifications the reserves report complies with the content and guidelines set forth in Rule 4–10 of Regulation S–X issued by the United States SEC. The following information relates to the net proven reserves owned by the Ecopetrol Business Group in 2021, 2020 and 2019, and corresponds to the official reserves statements prepared by the Ecopetrol Business Group: ​ ​ ​ ​ ​ ​ ​ ​ ​ ​ ​ ​ ​ ​ ​ ​ ​ ​ ​ ​ ​ ​ 2021 ​ 2020 ​ 2019 ​ ​ Oil ​ Gas ​ Total ​ Oil ​ Gas ​ Total ​ Oil ​ Gas ​ Total ​ (Mbls) (Gpc) (Mbe) (Mbls) (Gpc) (Mbe) (Mbls) (Gpc) (Mbe) Proved reserves: Opening balance 1,257 2,921 1,770 1,384 2,906 1,894 1,200 3,002 1,727 Revisions of previous estimates(1) 240 431 315 (81) 51 (72) 75 51 84 Improved recovery 120 107 139 100 74 113 94 3 94 Purchases — — — — 171 30 142 126 164 Extensions and discoveries 12 — 12 41 8 42 66 2 67 Sales ​ (3) ​ (4) ​ (3) ​ (1) ​ (0) ​ (1) ​ — ​ — ​ — Production (177) (304) (231) (186) (289) (236) (193) (278) (242) Closing balance 1,449 3,151 2,002 1,257 2,921 1,770 1,384 2,906 1,894 Proved developed reserves: ​ ​ ​ ​ ​ ​ ​ ​ ​ Opening balance 834 2,636 1,297 898 2,662 1,365 883 2,882 1,389 Closing balance 921 2,561 1,370 834 2,636 1,297 898 2,662 1,365 Proved undeveloped reserves: ​ ​ ​ ​ ​ ​ ​ ​ ​ Opening balance 423 285 473 486 244 529 317 119 338 Closing balance 528 590 632 423 285 473 486 244 529 Some values were rounded for presentation purposes. (1) Represents changes in previous proved reserves, upward or downward, resulting from new information (except for an increase in a proved area), usually obtained from development drilling and production history or result from changes in economic factors. For additional information about the changes in Proved Reserves and the process for estimating reserves, see section 3.5.3 – Oil and Gas Reserves. 34.5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 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 ​ ​ ​ ​ ​ ​ ​ ​ 2021 2020 2019 Future cash inflows 401,980,640 187,210,379 279,722,107 Future costs ​ ​ ​ Production (1) (129,109,036) (85,989,384) (93,589,960) Development (38,451,863) (28,752,131) (32,734,702) Income taxes (69,053,224) (13,470,352) (37,077,231) Future net cash flow 165,366,517 58,998,512 116,320,214 10% discount factor (57,009,654) (18,568,308) (36,934,889) Standardized measure of discounted net cash flows 108,356,863 40,430,204 79,385,325 (1) Production future costs include the estimated costs related to assets retirement obligations in the amount of $17,364,520; $12,545,574 and $10,665,315 as of December 31, 2021, 2020, and 2019, respectively. ​ The following are the principal sources of change in the standardized measure of discounted net cash flows in 2021, 2020 and 2019: ​ ​ ​ ​ ​ ​ ​ ​ ​ 2021 2020 2019 Net change in sales and transfer prices and in production cost (lifting) related to future production 110,224,660 (44,482,725) 2,411,040 Changes in estimated future development costs (22,011,659) (5,401,560) (12,627,361) Sales and transfer of oil and gas produced net of production costs (50,694,613) (24,413,621) (44,297,989) Net change due to extensions, discoveries, and improved recovery 6,741,068 3,134,469 7,061,712 Net change due to purchase and sales of minerals in place (13,419) 570,460 213,539 Net change due to revisions in quantity estimates 32,923,680 (3,414,649) 6,756,418 Previously estimated development costs incurred during the period 32,941,335 7,943,239 23,200,357 Accretion of discount 10,468,951 10,468,951 11,542,289 Timing and other (16,636,925) 567,027 (4,993,389) Net change in income taxes (36,016,420) 16,073,288 3,814,269 Aggregate change in the standardized measure of discounted future net cash flows for the year 67,926,658 (38,955,121) (6,919,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and relevant events</t>
        </is>
      </c>
      <c r="B1" s="2" t="inlineStr">
        <is>
          <t>12 Months Ended</t>
        </is>
      </c>
    </row>
    <row r="2">
      <c r="B2" s="2" t="inlineStr">
        <is>
          <t>Dec. 31, 2021</t>
        </is>
      </c>
    </row>
    <row r="3">
      <c r="A3" s="3" t="inlineStr">
        <is>
          <t>Subsequent and relevant events</t>
        </is>
      </c>
    </row>
    <row r="4">
      <c r="A4" s="4" t="inlineStr">
        <is>
          <t>Subsequent and relevant events</t>
        </is>
      </c>
      <c r="B4" s="4" t="inlineStr">
        <is>
          <t>35. Subsequent and relevant events - Distribution Project 2021 Fiscal Year Profits Ecopetrol reports on the 2021 profit distribution project, which its Board of Directors approved to be submitted for consideration by the General Assembly of Shareholders at the ordinary session on March 30, 2022. The profit distribution project proposed, in accordance with the current dividend policy, to distribute an ordinary dividend of $243 COP per share, equivalent to a payout of 59.8% of the net profit of Ecopetrol. Additionally, the Company's Board of Directors, considering the solid financial performance of all its segments, the price expectations for the year 2022 and its solidity, proposes an extraordinary dividend, of an exceptional nature, of 9.1% equivalent to $37 COP per share for a total dividend of $280 COP per share. The payment of the total dividend is aligned with the goals of the 2022-2024 Business Plan announced on February 8, 2022. Likewise, the Board proposed the constitution of an occasional reserve for $8,889,900 destined to provide support to the financial sustainability of the Company and flexibility in the development of its strategy. The General Assembly approved the distribution project. - Project Rydberg – Ecopetrol America On March 29, 2022, Ecopetrol America made the decision to withdraw from the Rydberg project, an asset that is in the development phase with production expected at the end of 2023 (it is not an exploratory asset). The approximate net book value is US$74.2 million. The main impacts of this decision consist of a reduction in the company's reserves, lower production in the development portfolio and a decrease in non-current assets. - Issuance of Notes – Consorcio Transmantaro S.A. On April 4, 2022, Consorcio Transmantaro S.A. (CTM), one of ISA’s electric power transmission subsidiaries in Peru, issued 5.20% Amortizing Notes due 2038 (14.5 years weighted average life) in an aggregate amount of US$ 500 million in a Rule 144A/Regulation S notes offering. The notes were listed on the Official List of the Luxemburg Stock Exchange. This follows CTM’s announcement on March 22, 2022, of an Any-and All Tender Offer with allocation codes and consent solicitation to holders of CTM’s 4,375% ​ - New participation of Ecopetrol Brasil in six offshore fields Ecopetrol, through its subsidiary Ecopetrol Óleo e Gás do Brasil, jointly participated with the company Shell Brasil Petróleo Ltda. to present the best offer in six exploratory blocks located in the Santos Basin in the Third Permanent Offer Cycle of the Agência Nacional do Petroleum, Gás Natural e Biocombustíveis (ANP). Ecopetrol will have a participation of 30% in the aforementioned blocks, and Shell, as the operator, will have a 70% participation. With this new acquisition, Ecopetrol was able to increase its presence to 12 blocks in Brazil; including exploratory acreage within the Santos and Ceará basins, and the Gato do Mato development project. - Borrowing from BNDES – National Bank for Economic and Social Development In February 2022, CTEEP - Companhia de Transmissão de Energia Elétrica Paulista S.A., contracted with BNDES a credit of BRL $567,400 thousand, intended for the implementation of the Investment Plan for the modernization of the energy transmission system and improvements related to the Public Service Concession Agreement for Transmission of Electricity No. 059/2001-ANEEL. The credit will be released in portions by BNDES to CTEEP, with amortization in 234 monthly and successive payments, with the first payment due on July 15, 2022. It should be noted that the first disbursement took place on March 21, 2022. Additionally, the loan agreement has the usual early maturity clauses (“covenants”), in line with the other agreements that CTEEP already has with BNDES. - Issuance of debentures On April 5, 2022, CTEEP's Board of Directors approved the 12th issue of unsecured, non-convertible simple debentures, in up to 2 (two) series. 700,000 debentures were issued, totaling an amount of BRL $700,000 thousand, with (i) the maturity term of the debentures of the 1st series of the issue being 7 years from the date of issue, corresponding to April 15, 2029, and (ii) the maturity term of the debentures of the 2nd series of the Issue of 10 years from the issue date, corresponding to April 15, 2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1 - Consolidated subsidiaries, associates, and joint ventures</t>
        </is>
      </c>
      <c r="B1" s="2" t="inlineStr">
        <is>
          <t>12 Months Ended</t>
        </is>
      </c>
    </row>
    <row r="2">
      <c r="B2" s="2" t="inlineStr">
        <is>
          <t>Dec. 31, 2021</t>
        </is>
      </c>
    </row>
    <row r="3">
      <c r="A3" s="3" t="inlineStr">
        <is>
          <t>Exhibit 1 - Consolidated subsidiaries, associates, and joint ventures - Consolidated subsidiary companies</t>
        </is>
      </c>
    </row>
    <row r="4">
      <c r="A4" s="4" t="inlineStr">
        <is>
          <t>Exhibit 1 - Consolidated subsidiaries, associates, and joint ventures</t>
        </is>
      </c>
      <c r="B4" s="4" t="inlineStr">
        <is>
          <t>​ Exhibit 1 – Consolidated subsidiaries, associates, and joint ventures ​ ​ ​ ​ ​ ​ ​ ​ ​ ​ ​ ​ ​ ​ ​ ​ ​ ​ ​ ​ ​ ​ ​ ​ ​ Ownership ​ ​ ​ ​ ​ Geographic ​ ​ ​ Profit ​ ​ ​ ​ ​ ​ Functional ​ interest ​ ​ ​ Country/ ​ area of ​ ​ ​ (loss) of ​ Total ​ Total Company currency ​ Ecopetrol ​ Activity ​ Domicile ​ operations ​ Equity ​ the year ​ assets ​ liabilities Subsidiaries ​ ​ ​ ​ ​ ​ ​ ​ ​ ​ Refinería de Cartagena S.A.S. US Dollar 100 % Refining of hydrocarbons, commercialization and distribution of products Colombia Colombia 17,933,857 (1,238,939) 33,094,487 15,160,630 Cenit transporte y logística de hidrocarburos S.A.S. ​ Colombian Peso ​ 100 % Storage and transport by pipelines of hydrocarbons ​ Colombia ​ Colombia ​ 16,408,773 ​ 4,784,348 ​ 18,586,004 ​ 2,177,231 ​ Ecopetrol Global Energy S.L.U. ​ US Dollar ​ 100 % Investment Vehicle ​ Spain ​ Spain ​ 12,083,224 ​ 240,792 ​ 12,083,538 ​ 314 ​ Oleoducto Central S.A.S - Ocensa ​ US Dollar ​ 72,65 % Transportation by crude oil pipelines ​ Colombia ​ Colombia ​ 3,177,600 ​ 2,353,602 ​ 7,071,850 ​ 3,894,250 ​ Hocol Petroleum Limited. US Dollar 100 % Investment Vehicle Bermuda Bermuda 3,761,673 453,876 3,791,829 30,156 Ecopetrol América LLC. US Dollar 100 % Exploration and exploitation of hydrocarbons United States United States 2,962,647 258,622 3,461,610 498,963 Hocol S.A. US Dollar 100 % Exploration and exploitation of hydrocarbons Cayman Islands Colombia 3,258,783 483,792 4,931,264 1,672,481 Esenttia S.A. US Dollar 100 % Production and commercialization of polypropylene resin Colombia Colombia 2,322,456 287,425 3,296,001 973,545 Ecopetrol Capital AG US Dollar 100 % Collection of surpluses from, and providing funds to, companies of Ecopetrol Business Group Switzerland Switzerland 2,404,032 218,723 9,007,535 6,603,503 Oleoducto Bicentenario de Colombia S.A.S. Colombian Peso 100 % Transportation by crude oil pipelines Colombia Colombia 1,426,391 731,832 2,759,984 1,333,593 Oleoducto de Colombia S. A. – ODC Colombian Peso 73 % Transportation by crude oil pipelines Colombia Colombia 432,870 375,475 669,876 237,006 Black Gold Re Ltd. US Dollar 100 % Reinsurer for companies of Ecopetrol Business Group Bermuda Bermuda 987,442 15,284 1,267,465 280,023 Andean Chemicals Ltd. US Dollar 100 % Investment Vehicle Bermuda Bermuda 1,605,929 152,357 1,606,253 324 Oleoducto de los Llanos Orientales S. A. - ODL Colombian Peso 65 % Transportation by crude oil pipelines Panama Colombia 991,866 406,590 1,434,010 442,144 Interconexión Eléctrica S.A. E.S.P (1) Colombian Peso 51,41 % Public transmission service of electric power, the development of infrastructure projects and their commercial exploitation and the development of information technology systems, activities and services and telecommunications. Colombia Latin-America 22,132,996 509,125 61,698,188 39,565,192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56,135 ​ 276,422 ​ 659,053 ​ 2,918 Alcanos de Colombia S.A. E.S.P. (2) Colombian Peso 29.61 % Residential public fuel gas service, construction and operation of gas pipelines, distribution networks, regulation, measurement, and compression stations. Colombia Colombia 370,507 107,960 773,501 402,994 Metrogas de Colombia S.A E.S.P. (2) Colombian Peso 33.49 % Public service of commercialization and distribution of fuel gas; the exploration, exploitation, storage, use, transportation, refining, purchase, sale and distribution of hydrocarbons and their derivatives. Colombia Colombia 65,787 17,620 121,984 56,197 Gases del Oriente S.A. E.S.P. (2) Colombian Peso 48.50 % Home public service of distribution of fuel gas and the development of all complementary activities to the supplying of said service. Colombia Colombia 122,172 57,780 194,729 72,557 Promotora de Gases del Sur S.A. E.S.P. (2) ​ Colombian Peso ​ 31.44 % Promote the linking of national or foreign capital, public or private, to achieve the gas massification project. ​ Colombia ​ Colombia ​ 58,638 ​ 22,846 ​ 82,268 ​ 23,630 Combustibles Líquidos de Colombia S.A E.S.P. (2) ​ Colombian Peso ​ 41.61 % Wholesale marketing of fuel gas, the supplying of the residential public service of LPG distribution and the development of complementary activities to supply the service. ​ Colombia ​ Colombia ​ 58,964 ​ 3,876 ​ 75,171 ​ 16,207 Gasoducto de Oriente S.A (2) ​ Colombian Peso ​ 31.61 % Design and construction of hydrocarbon production and treatment plants, construction of hydrocarbon transmission lines. ​ Colombia ​ Colombia ​ 556 ​ (29) ​ 584 ​ 28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0,195,017 581,820 10,202,943 7,926 Ecopetrol Permian LLC. US Dollar 100% ​ Exploration and exploitation of hydrocarbons United States United States 5,355,562 373,104 5,932,250 576,688 Ecopetrol Oleo é Gas do Brazil Ltda. Real 100% ​ Exploration and exploitation of hydrocarbons Brazil Brazil 1,774,650 (212,853) 1,861,482 86,832 Esenttia Masterbatch Ltda. ​ Colombian Peso ​ 100% ​ Manufacture of polypropylene compounds and masterbatches ​ Colombia ​ Colombia ​ 430,162 ​ 274,562 ​ 564,140 ​ 133,978 Ecopetrol del Perú S. A. ​ US Dollar ​ 100% ​ Exploration and exploitation of hydrocarbons ​ Peru ​ Peru ​ 61,103 ​ (341) ​ 63,492 ​ 2,389 ECP Hidrocarburos de México S.A. de C.V. ​ US Dollar ​ 100% ​ Offshore exploration ​ Mexico ​ Mexico ​ 52,454 ​ (126,458) ​ 57,096 ​ 4,642 Ecopetrol Costa Afuera S.A.S. ​ Colombian Peso ​ 100% ​ Offshore exploration ​ Colombia ​ Colombia ​ 13,447 ​ 90 ​ 16,952 ​ 3,505 Esenttia Resinas del Peru SAC US Dollar 100% ​ Commercialization polypropylene resins and masterbatches Peru Peru 12,240 4,555 67,144 54,904 Topili Servicios Administrativos S de RL De CV. Mexican Peso 100% ​ Specialized management services Mexico Mexico 46 (31) 48 2 Kalixpan Servicios Técnicos S de RL De CV. Mexican Peso 100% ​ Specialized services related to oil and gas industry Mexico Mexico 53 (28) 55 2 Ecopetrol Singapore PTE. LTD Singapore dollar 100% ​ Holding company with investment in an international trading company for crude oil and refined products Singapore Asia 258 (48) 261 3 Ecopetrol Trading Asia PTE. LTD Singapore dollar 100% ​ International trading of crude oil and refined products Singapore Asia 251 (46) 31,051 30,800 ​ ​ ​ ​ ​ ​ ​ ​ ​ ​ ​ ​ ​ ​ ​ ​ ​ ​ ​ ​ ​ ​ ​ ​ Ownership ​ ​ Geographic ​ ​ ​ ​ Company ​ Functional ​ interest ​ ​ ​ Country/ ​ area of ​ ​ ​ Profit (loss) of ​ ​ ​ Total Associates ​ currency ​ Ecopetrol ​ Activity ​ Domicile ​ operations ​ Equity ​ the year ​ Total assets ​ liabilities Serviport S.A. (3) Colombian Peso 49 % Services for the support of loading and unloading of oil ships, supply of equipment, technical inspections, and load measurements Colombia Colombia 19,181 2,079 43,731 24,550 Sociedad Portuaria Olefinas y Derivados S.A. (4) Colombian Peso 50 % Construction, use, maintenance and administration of port facilities, ports, private docks. Colombia Colombia 4,372 (734) 6,996 2,624 Joint Ventures Equion Energía Limited US Dollar 51 % Exploration and exploitation of hydrocarbons United Kingdom Colombia 2,960,397 52,934 3,057,870 97,473 Ecodiesel Colombia S.A. (4) Colombian Peso 50 % Production, trading and distribution of biofuels and oleochemicals Colombia Colombia 128,037 51,656 232,253 104,216 ​ ​ ​ ​ ​ ​ ​ ​ ​ ​ ​ ​ ​ ​ ​ ​ ​ ​ ​ ​ ​ ​ ​ ​ Ownership ​ ​ ​ Geographic ​ ​ ​ ​ ​ Profit ​ ​ ​ ​ interest ​ ​ ​ Country/ ​ area of ​ ​ ​ ​ ​ ​ ​ (loss) of Company Functional currency Ecopetrol ​ Activity Domicile operations Assets ​ Liabilities ​ Equity the year Subsidiaries, associates, and joint ventures Interconexión Eléctrica S.A. ESP ​ ​ ​ ​ ​ ​ ​ ​ ​ ​ ​ ​ ​ ​ ​ ​ ​ ​ Consorcio Transmantaro US Dollar 60 % Electric power ​ Peru Peru 7,250,457 ​ 5,578,049 ​ 1,672,408 234,866 Interligação Eléctrica Evrecy Brazilian real 35.82 % Electric power ​ Brazil Brazil 79,166 ​ 9,677 ​ 69,489 (8,716) Fundo de Investimento Assis Brazilian real 35.73 % Autonomous Fund – Special Purpose Entity ​ Brazil Brazil 27,170 ​ 2 ​ 27,168 3,669 Fundo de Investimento Barra Bonita Renda Fixa Referenciado Brazilian real 35.77 % Autonomous Fund – Special Purpose Entity ​ Brazil Brazil 78,920 ​ 4 ​ 78,916 1,637 Fundo de Investimento Referenciado di Bandeirantes Brazilian real 13.10 % Autonomous Fund – Special Purpose Entity ​ Brazil Brazil 158,035 ​ 13 ​ 158,022 8,553 Fundo de Investimento Xavantes Referenciado di Brazilian real 15.69 % Autonomous Fund – Special Purpose Entity ​ Brazil Brazil 321,759 ​ 23 ​ 321,736 16,238 Interconexiones Viales Chilean peso 65 % Roads concessions ​ Chile Chile 6,752 ​ 1,078 ​ 5,674 (3,396) Interligação Elétrica Aguapeí Brazilian real 35.82 % Electric power ​ Brazil Brazil 482,218 ​ 80,582 ​ 401,636 77,267 Interligação Elétrica Biguaçu Brazilian real 35.82 % Electric power ​ Brazil Brazil 250,337 ​ 19,312 ​ 231,025 (2,723) Interligação Elétrica De Minas Gerais Brazilian real 35.82 % Electric power ​ Brazil Brazil 113,493 ​ 7,885 ​ 105,608 6,597 Interligação Elétrica Itapura Brazilian real 35.82 % Electric power ​ Brazil Brazil 147,721 ​ 16,394 ​ 131,327 7,094 Interligação Elétrica Itaquerê Brazilian real 35.82 % Electric power ​ Brazil Brazil 449,766 ​ 94,399 ​ 355,367 68,803 Interligação Elétrica Itaúnes Brazilian real 35.82 % Electric power ​ Brazil Brazil 301,579 ​ 23,100 ​ 278,479 32,447 Interligação Elétrica Norte E Nordeste Brazilian real 35.82 % Electric power ​ Brazil Brazil 389,507 ​ 128,724 ​ 260,783 40,840 Interligação Elétrica Pinheiros Brazilian real 35.82 % Electric power ​ Brazil Brazil 526,781 ​ 73,331 ​ 453,450 89,593 Interligação Elétrica Riacho Grande Brazilian real 35.82 % Electric power ​ Brazil Brazil 41,740 ​ (8,811) ​ 50,551 (3,907) Interligação Elétrica Serra Do Japi Brazilian real 35.82 % Electric power ​ Brazil Brazil 450,593 ​ 65,384 ​ 385,209 62,424 Interligação Elétrica Sul Brazilian real 35.82 % Electric power ​ Brazil Brazil 175,464 ​ 27,833 ​ 147,631 22,352 Interligação Elétrica Tibagi Brazilian real 35.82 % Electric power ​ Brazil Brazil 175,038 ​ 26,632 ​ 148,406 10,973 Internexa Colombian peso 99.42 % Telecommunications and ICT ​ Colombia Colombia 531,292 ​ 423,449 ​ 107,843 21,881 Transamerican Telecomunication S.A. US Dollar 99.42 % Telecommunications and ICT ​ Argentina Argentina 40,568 ​ 19,989 ​ 20,579 (58) Internexa Brazil Operadora de Telecomunicações Brazilian real 99.42 % Telecommunications and ICT ​ Brazil Brazil 249,586 ​ 229,088 ​ 20,498 (10,614) Internexa Chile Chilean peso 98.43 % Telecommunications and ICT ​ Chile Chile 78,415 ​ 56,492 ​ 21,923 4,033 ​ ​ ​ ​ ​ ​ ​ ​ ​ ​ ​ ​ ​ ​ ​ ​ ​ ​ ​ ​ ​ ​ ​ ​ Ownership ​ ​ Geographic ​ ​ ​ ​ ​ Profit ​ ​ ​ ​ interest ​ ​ ​ Country/ ​ area of ​ ​ ​ ​ ​ ​ ​ (loss) of Company Functional currency Ecopetrol Activity Domicile operations ​ Assets ​ Liabilities Equity the year Subsidiaries, associates, and joint ventures Interconexión Eléctrica S.A. ESP ​ ​ ​ ​ ​ ​ ​ ​ ​ ​ ​ ​ ​ ​ ​ ​ ​ ​ Internexa Participações Brazilian real 99.42 % Investment Vehicle ​ Brazil Brazil ​ 19,942 ​ 603 19,339 (10,487) Internexa Peru US Dollar 99.42 % Telecommunications and ICT ​ Peru Peru ​ 320,245 ​ 249,061 71,184 17,440 ISA Bolivia US Dollar 100 % Electric power ​ Bolivia Bolivia ​ 124,619 ​ 8,634 115,985 11,019 ISA Capital Do Brazil Brazilian real 100 % Investment Vehicle ​ Brazil Brazil ​ 3,923,685 ​ 222,115 3,701,570 734,604 ISA CTEEP Brazilian real 35.82 % Electric power ​ Brazil Brazil ​ 19,986,151 ​ 9,713,678 10,272,473 2,096,201 ISA Interchile US Dollar 100 % Electric power ​ Chile Chile ​ 6,769,025 ​ 5,514,461 1,254,564 (297,034) ISA Intercolombia Colombian peso 100 % Electric power ​ Colombia Colombia ​ 279,988 ​ 186,954 93,034 38,093 ISA Intervial Chile Chilean peso 100 % Roads concessions ​ Chile Chile ​ 3,971,874 ​ 822,694 3,149,180 252,450 ISA Intervial Colombia Colombian peso 100 % Roads concessions ​ Colombia Colombia ​ 566 ​ — 566 (7) ISA Inversiones Chile Chilean peso 100 % Investment Vehicle ​ Chile Chile ​ 3,748,138 ​ 6,872 3,741,266 202,436 ISA Inversiones Costera Chile Chilean peso 100 % Investment Vehicle ​ Chile Chile ​ 599,723 ​ 595,633 4,090 (31,127) ISA Inversiones Tolten Chilean peso 100 % Investment Vehicle ​ Chile Chile ​ 43 ​ — 43 10 ISA Investimentos E Participações Brazilian real 100 % Investment Vehicle ​ Brazil Brazil ​ 933,742 ​ 7,980 925,762 216,596 ISA Peru US Dollar 99.98 % Electric power ​ Peru Peru ​ 962,823 ​ 772,002 190,821 48,791 ISA REP US Dollar 60 % Electric power ​ Peru Peru ​ 1,949,243 ​ 1,438,949 510,294 202,971 ISA Transelca Colombian peso 100 % Electric power ​ Colombia Colombia ​ 1,507,616 ​ 580,035 927,581 184,024 Linear Systems RE US dollar 100 % Other business ​ Bermudas Bermudas ​ 130,264 ​ 104,551 25,713 3,710 Proyectos de Infraestructura del Perú US Dollar 100 % Electric power ​ Peru Peru ​ 153,956 ​ 146,612 7,344 704 Ruta Costera Colombian peso 100 % Roads concessions ​ Colombia Colombia ​ 2,680,312 ​ 2,491,025 189,287 (17,385) Ruta de La Araucanía Chilean peso 100 % Roads concessions ​ Chile Chile ​ 762,038 ​ 450,237 311,801 33,805 Ruta de Los Ríos Chilean peso 75 % Roads concessions ​ Chile Chile ​ 226,203 ​ 149,717 76,486 20,336 Ruta del Bosque Chilean peso 100 % Roads concessions ​ Chile Chile ​ 376,464 ​ 264,533 111,931 43,786 Ruta del Loa Chilean peso 100 % Roads concessions ​ Chile Chile ​ 470,016 ​ 246,754 223,262 25,607 Ruta del Maipo Chilean peso 100 % Roads concessions ​ Chile Chile ​ 6,695,805 ​ 4,647,650 2,048,155 214,324 Ruta del Maule Chilean peso 100 % Roads concessions ​ Chile Chile ​ 26,822 ​ 17,337 9,485 (21,212) Sistemas Inteligentes en Red Colombia peso 99.77 % Other business ​ Colombia Colombia ​ 17,265 ​ 7,932 9,333 3,457 XM Colombian peso 99.73 % Electric power ​ Colombia Colombia ​ 245,199 ​ 212,583 32,616 11,290 (1) Corresponds to consolidated financial statements, profit is from four months of operation (September to December), assets and liabilities are presented accumulated. See note 12. (2) Indirect participation through Inversiones de Gases de Colombia S.A. Invercolsa S.A. (3) Information available as of September 30, 2021, the investment of is fully impaired. (4) Information available as of November 30,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xhibit 2 - Conditions of the most significant debt</t>
        </is>
      </c>
      <c r="B1" s="2" t="inlineStr">
        <is>
          <t>12 Months Ended</t>
        </is>
      </c>
    </row>
    <row r="2">
      <c r="B2" s="2" t="inlineStr">
        <is>
          <t>Dec. 31, 2021</t>
        </is>
      </c>
    </row>
    <row r="3">
      <c r="A3" s="3" t="inlineStr">
        <is>
          <t>Exhibit 3 - Conditions of the most significant debt</t>
        </is>
      </c>
    </row>
    <row r="4">
      <c r="A4" s="4" t="inlineStr">
        <is>
          <t>Exhibit 3 - Conditions of the most significant debt</t>
        </is>
      </c>
      <c r="B4" s="4" t="inlineStr">
        <is>
          <t>Exhibit 2 – Conditions of the most significant debt ​ ​ ​ ​ ​ ​ ​ ​ ​ ​ ​ ​ ​ ​ ​ ​ ​ ​ ​ ​ ​ ​ ​ ​ ​ ​ ​ ​ ​ ​ ​ ​ ​ ​ Outstanding ​ Outstanding ​ ​ ​ ​ ​ ​ ​ ​ ​ ​ ​ ​ ​ ​ ​ ​ ​ ​ balance ​ balance ​ Interest ​ Amortization ​ Payment of Type of debt ​ Company ​ Issue date ​ Maturity date ​ Currency ​ Disbursement ​ Dec 31, 2021 ​ Dec 31, 2020 ​ rate ​ plan ​ interest ​ Dec-10 Dec-40 COP 284,300 284,300 284,300 Floating Bullet Half-yearly ​ Aug-13 Aug-23 COP 168,600 168,600 168,600 Floating Bullet Half-yearly ​ Ecopetrol S.A. Aug-13 Aug-28 COP 347,500 347,500 347,500 Floating Bullet Half-yearly ​ Aug-13 Aug-43 COP 262,950 262,950 262,950 Floating Bullet Half-yearly ​ Dec-11 Dec-23 COP 180,000 180,000 — Floating Bullet Half-yearly ​ ​ Dec-11 Dec-41 COP 120,000 120,000 — Floating Bullet Half-yearly ​ ​ May-13 May-22 COP 120,000 120,000 — Floating Bullet Quarterly ​ ​ ​ ​ May-13 ​ May-28 ​ COP ​ 100,000 ​ 100,000 ​ — ​ Floating ​ Bullet ​ Quarterly ​ ​ May-15 May-25 COP 100,000 100,000 — Floating Bullet Quarterly Bonds, ​ ​ May-15 May-30 COP 120,000 120,000 — Floating Bullet Quarterly domestic ​ ​ May-15 May-35 COP 280,000 280,000 — Floating Bullet Quarterly currency ​ Feb-16 Feb-24 COP 115,000 115,000 — Floating Bullet Quarterly ​ ​ Feb-16 Feb-28 COP 152,000 152,000 — Floating Bullet Quarterly ​ ​ Interconexión Feb-16 Feb-41 COP 133,000 133,000 — Floating Bullet Quarterly ​ ​ Eléctrica S.A. ​ Apr-17 ​ Apr-24 ​ COP ​ 260,780 ​ 260,780 ​ — ​ Fixed ​ Bullet ​ Quarterly ​ ​ E.S.P and Apr-17 Apr-32 COP 196,300 196,300 — Floating Bullet Quarterly ​ ​ subsidiaries ​ Apr-17 ​ Apr-42 ​ COP ​ 242,920 ​ 242,920 ​ — ​ Floating ​ Bullet ​ Quarterly ​ ​ Nov-17 Nov-25 COP 150,080 150,080 — Fixed Bullet Quarterly ​ ​ ​ ​ Nov-17 ​ Nov-31 ​ COP ​ 120,100 ​ 120,100 ​ — ​ Floating ​ Bullet ​ Quarterly ​ ​ ​ ​ Nov-17 ​ Nov-47 ​ COP ​ 229,820 ​ 229,820 ​ — ​ Floating ​ Bullet ​ Quarterly ​ ​ Jul-18 Jul-27 COP 156,500 156,500 — Floating Bullet Quarterly ​ ​ Jul-18 Jul-33 COP 142,063 142,063 — Floating Bullet Quarterly ​ ​ Jul-18 Jul-43 COP 201,437 201,437 — Floating Bullet Quarterly ​ Aug-20 Aug-29 COP 160,000 160,000 — Fixed Bullet Quarterly ​ ​ ​ Aug-20 Aug-40 UVR (1) 147,132 147,132 — Fixed Bullet Annual ​ ​ ​ ​ Jul-16 ​ Jan-34 ​ UVR (1) ​ 341,416 ​ 341,416 ​ — ​ Fixed ​ Half-yearly ​ Half-yearly ​ ​ ​ ​ Oct-11 ​ Oct-26 ​ COP ​ 100,000 ​ 100,000 ​ — ​ Floating ​ Bullet ​ Quarterly ​ ​ ​ ​ ​ ​ ​ ​ ​ ​ ​ ​ ​ ​ ​ ​ ​ ​ ​ ​ ​ ​ ​ ​ ​ ​ ​ ​ ​ ​ ​ ​ ​ ​ ​ Outstanding ​ Outstanding ​ ​ ​ ​ ​ ​ Type of ​ Issue Maturity ​ ​ balance balance Interest Amortization Payment of debt ​ Company ​ date ​ date ​ Currency ​ Disbursement ​ Dec 31, 2021 ​ Dec 31, 2020 ​ rate ​ plan ​ interest ​ ​ Sep-13 Sep-23 USD 1,300 1,300 1,300 Fixed Bullet Half-yearly ​ ​ ​ Sep-13 Sep-43 ​ ​ 850 850 850 ​ ​ ​ May-14 May-45 ​ ​ 2,000 2,000 2,000 ​ ​ ​ Sep-14 Jan-25 ​ ​ 1,200 1,200 1,200 ​ ​ Ecopetrol S.A. Jun-15 Jun-26 ​ ​ 1,500 1,500 1,500 ​ ​ ​ Nov-21 Nov-31 ​ ​ 1,250 1,250 — ​ ​ ​ Nov-21 Nov-51 ​ ​ 750 750 — ​ ​ ​ Jun-16 Sep-23 ​ ​ 500 500 500 ​ ​ ​ Apr-20 Apr-30 ​ ​ 2,000 2,000 2,000 ​ Oleoducto Central S.A.S. May-14 May-21 USD 500 500 500 Fixed Bullet Half-yearly ​ ​ Nov-21 Nov-33 ​ 330 330 — Fixed Half-yearly Half-yearly ​ ​ ​ Jul-16 Jan-34 ​ ​ 151 151 — Fixed Half-yearly Half-yearly ​ ​ ​ Jan-11 Jan-26 ​ ​ 38 38 — Fixed Bullet Quarterly Bonds, ​ ​ Oct-12 Apr-31 ​ ​ 40 40 — Fixed Bullet Half-yearly foreign ​ ​ Nov-12 Nov-22 ​ ​ 26 26 — Fixed Bullet Half-yearly currency ​ ​ Feb13 Feb23 ​ ​ 19 19 — Fixed Bullet Half-yearly ​ ​ ​ May-13 May-23 ​ ​ 450 450 — Fixed Bullet Half-yearly ​ ​ ​ Apr-19 Apr-34 ​ ​ 600 600 — Fixed Half-yearly Half-yearly ​ ​ ​ Mar-17 Feb24 ​ ​ 54 54 — Floating Bullet Annual ​ ​ Interconexión May-18 Apr-25 ​ ​ 111 111 — Floating Bullet Half-yearly ​ ​ Eléctrica S.A. Dec-19 Dec-29 ​ ​ 73 73 — Floating Half-yearly Half-yearly ​ ​ E.S.P and Dec-20 Nov-28 ​ USD 143 143 — Floating Half-yearly Half-yearly ​ ​ subsidiaries Dec-20 May-44 ​ ​ 143 143 — Floating Half-yearly Half-yearly ​ ​ ​ Feb21 Jul-44 ​ ​ 121 121 — Floating Half-yearly Half-yearly ​ ​ ​ May-21 May-24 ​ ​ 215 215 — Floating Bullet Bullet ​ ​ ​ Oct-21 Oct-31 ​ ​ 120 120 — Floating Bullet Half-yearly ​ ​ ​ Oct-21 Oct-39 ​ ​ 50 50 — Floating Half-yearly Half-yearly ​ ​ ​ Aug-01 Jun-22 ​ ​ 421 421 — Fixed Half-yearly Half-yearly ​ ​ ​ Aug-18 Jun-25 ​ ​ 213 213 — Fixed Half-yearly Half-yearly ​ ​ ​ Aug-18 Dec-30 ​ ​ 220 220 — Fixed Half-yearly Half-yearly ​ ​ ​ Aug-18 Dec-24 ​ ​ 37 37 — Fixed Half-yearly Half-yearly ​ ​ ​ Jun-19 Dec-30 ​ ​ 183 183 — Fixed Half-yearly Half-yearly ​ ​ ​ Nov-06 Jun-22 ​ ​ 55 55 — Fixed Half-yearly Half-yearly ​ ​ ​ Feb21 Jun-50 ​ ​ 32 32 — Fixed Half-yearly Half-yearly ​ ​ ​ Jul-21 Jun-56 ​ ​ 1,200 1,200 — Fixed Bullet Half-yearly ​ ​ ​ ​ ​ ​ ​ ​ ​ ​ ​ ​ ​ ​ ​ ​ ​ ​ ​ ​ ​ ​ ​ ​ ​ ​ ​ ​ ​ ​ ​ ​ ​ ​ ​ Outstanding ​ Outstanding ​ ​ ​ ​ ​ ​ ​ ​ Issue Maturity ​ ​ balance balance Interest Amortization Payment of Type of debt ​ Company ​ date ​ date ​ Currency ​ Disbursement ​ Dec 31, 2021 ​ Dec 31, 2020 ​ rate ​ plan ​ interest ​ ​ ​ ​ Sep-19 ​ Sep-25 ​ ​ ​ 70 ​ 70 ​ — ​ Fixed ​ Half-yearly ​ Half-yearly ​ ​ ​ ​ Jun-21 ​ Jun-22 ​ ​ ​ 40 ​ 40 ​ — ​ Fixed ​ Bullet ​ Bullet ​ ​ Jun-21 Jun-22 ​ 10 10 — Fixed ​ Bullet ​ Bullet ​ ​ Jun-21 Jun-22 ​ 40 40 — Fixed ​ Bullet ​ Bullet ​ ​ Jun-21 Jun-22 ​ 10 10 — Fixed ​ Bullet ​ Bullet ​ ​ Aug-20 Aug-22 ​ 83 82 — Floating ​ Bullet ​ Bullet ​ ​ Nov-21 Feb22 ​ 62 62 — Fixed ​ Bullet ​ Bullet ​ ​ Feb16 Jul-24 ​ 5 3 — Floating ​ Quarterly ​ Quarterly ​ ​ Jan-14 Mar-29 ​ 51 25 — Floating ​ Monthly ​ Monthly ​ ​ Jan-14 Jan-24 ​ 19 4 — Fixed ​ Monthly ​ Monthly ​ ​ Aug-17 Mar-32 ​ 49 36 — Floating ​ Monthly ​ Monthly ​ ​ Apr-20 Apr-22 ​ 116 116 — Floating ​ Bullet ​ Quarterly ​ ​ Jan-11 May-26 ​ 8 3 — Floating ​ Monthly ​ Monthly ​ ​ Nov-11 May-26 ​ 9 3 — Floating ​ Monthly ​ Monthly ​ ​ Nov-11 May-26 ​ 8 3 — Floating ​ Monthly ​ Monthly ​ ​ May-10 May-30 ​ 39 24 — Fixed ​ Monthly ​ Monthly International Interconexión Nov-17 Dec-22 ​ 5 2 — Floating ​ Monthly ​ Monthly commercial Eléctrica S.A. Mar-20 Aug-24 USD 6 6 — Floating ​ Quarterly ​ Quarterly loans E.S.P and Apr-20 Dec-22 ​ 5 5 — Floating ​ Bullet ​ Monthly ​ subsidiaries Mar-17 Mar-24 ​ 106 17 — Fixed ​ Half-yearly ​ Half-yearly ​ ​ Sep-12 Sep-23 ​ 57 9 — Fixed ​ Half-yearly ​ Half-yearly ​ ​ Oct-18 Mar-25 ​ 8 8 — Floating ​ Monthly ​ Monthly ​ ​ Mar-17 Mar-24 ​ 57 7 — Fixed ​ Half-yearly ​ Half-yearly ​ ​ Sep-12 Sep-23 ​ 32 4 — Fixed ​ Half-yearly ​ Half-yearly ​ ​ Mar-17 Mar-24 ​ 44 10 — Fixed ​ Half-yearly ​ Half-yearly ​ ​ Sep-12 Sep-23 ​ 23 5 — Fixed ​ Half-yearly ​ Half-yearly ​ ​ May-21 Mar-24 ​ 11 11 — Fixed ​ Half-yearly ​ Half-yearly ​ ​ May-21 Mar-24 ​ 6 6 — Fixed ​ Half-yearly ​ Half-yearly ​ ​ Sep-16 Aug-22 ​ 66 10 — Fixed ​ Half-yearly ​ Half-yearly ​ ​ Sep-16 Aug-22 ​ 12 4 — Fixed ​ Half-yearly ​ Half-yearly ​ ​ Jan-19 Dec-22 ​ 6 4 — Fixed ​ Half-yearly ​ Half-yearly ​ ​ Sep-18 Jun-50 ​ 12 16 — Fixed ​ Monthly ​ Monthly ​ ​ May-21 May-25 ​ 105 105 — Fixed ​ Half-yearly ​ Half-yearly ​ ​ May-21 May-26 ​ 70 70 — Fixed ​ Half-yearly ​ Half-yearly ​ ​ ​ ​ ​ ​ ​ ​ ​ ​ ​ ​ ​ ​ ​ ​ ​ ​ ​ ​ ​ ​ ​ ​ ​ ​ ​ ​ ​ ​ ​ ​ ​ ​ ​ ​ Outstanding ​ Outstanding ​ ​ ​ ​ ​ ​ ​ ​ Issue Maturity ​ ​ balance balance Interest Amortization Payment of Type of debt Company date date Currency Disbursement 31-Dec-21 31-Dec-20 rate plan interest International ​ ​ ​ Dec-17 ​ Dec-27 ​ USD ​ 2,001 ​ 1,100 ​ 1,305 ​ Fixed ​ Half-yearly ​ Half-yearly commercial ​ ​ ​ Dec-17 ​ Dec-27 ​ ​ ​ 76 ​ 41 ​ 49 ​ Floating ​ ​ ​ ​ loans - Ecopetrol S.A. Dec-17 Dec-27 ​ 73 40 ​ 48 ​ Fixed ​ ​ ​ ​ Refinería de ​ Dec-17 Dec-27 ​ 159 87 ​ 103 ​ Floating ​ ​ ​ ​ Cartagena ​ Dec-17 Dec-25 ​ 359 224 ​ 257 ​ Floating ​ ​ ​ ​ International commercial loan –ISA acquisition Ecopetrol S.A. Aug-21 Aug-23 USD 3,672 1,672 — Floating Half-yearly Half-yearly ​ ​ Dec-16 Jan-28 COP 250,000 250,000 — Floating Half-yearly Half-yearly ​ ​ Dec-16 Jan-34 COP 150,000 150,000 — Floating Half-yearly ​ Half-yearly ​ ​ Dec-16 Jan-34 COP 150,000 150,000 — Floating Half-yearly ​ Half-yearly ​ ​ Dec-16 Jan-34 UVR (1) 392,168 161,904 — Fixed Half-yearly ​ Half-yearly Domestic Interconexión Jul-18 Jul-35 COP 217,500 4,651 — Floating Half-yearly ​ Half-yearly commercial Eléctrica S.A Oct-21 Oct-31 COP 158,050 158,050 — Floating Quarterly ​ Quarterly loans E.S.P and Oct-21 Oct-28 COP 70,500 70,500 — Floating Quarterly ​ Quarterly ​ subsidiaries Jun-17 Jun-24 COP 28,000 8,717 — Floating Quarterly ​ Quarterly ​ ​ Aug-17 Aug-24 COP 32,000 23,863 — Floating Quarterly ​ Quarterly ​ ​ Dec-17 Dec-24 COP 10,000 7,472 — Floating Quarterly ​ Quarterly ​ ​ May-18 Nov-28 COP 59,467 59,467 — Floating Half-yearly ​ Half-yearly ​ ​ Nov-18 Nov-28 COP 23,000 23,000 — Floating Half-yearly ​ Half-yearly Committed credit line Ecopetrol S.A. Apr-20 Sep-23 USD 665 665 665 Floating Bullet Half-yearly Domestic syndicated commercial loan Oleoducto Bicentenario Jul-12 Jul-24 COP 2,100,000 592,550 800,450 Floating Quarterly Quarterly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Financial instruments</t>
        </is>
      </c>
      <c r="B4" s="4" t="inlineStr">
        <is>
          <t>4.1 A financial instrument is any contract that creates a financial asset for one entity and a financial liability or equity instrument for another entity.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Loans and trade receivables, other receivables and financial assets held–to–maturity are measured subsequently measured at amortized cost using the effective interest method.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For other assets and liabilities, fair value estimations are generally based on the net present value of expected future cash.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is>
      </c>
    </row>
    <row r="5">
      <c r="A5" s="4" t="inlineStr">
        <is>
          <t>Cash and cash equivalents</t>
        </is>
      </c>
      <c r="B5" s="4" t="inlineStr">
        <is>
          <t>4.1.1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t>
        </is>
      </c>
    </row>
    <row r="6">
      <c r="A6" s="4" t="inlineStr">
        <is>
          <t>Financial assets</t>
        </is>
      </c>
      <c r="B6" s="4" t="inlineStr">
        <is>
          <t>4.1.2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The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invest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to associates, and loans to employee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EIR)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is>
      </c>
    </row>
    <row r="7">
      <c r="A7" s="4" t="inlineStr">
        <is>
          <t>Financial liabilities</t>
        </is>
      </c>
      <c r="B7" s="4" t="inlineStr">
        <is>
          <t>4.1.3 Financial liabilities correspond to the financing obtained by the Ecopetrol Business Group through bank credit facilities and bonds, accounts payables to suppliers and creditors. Bonds and bank credit facilities (this is the category most relevant to the Group) are initially recognized at their fair value, net of directly attributable transactions cost. After initial recognition, interest–bearing credit facilities and bonds are subsequently measured at amortized cost, using the effective interest rate (EIR) method. The effective interest method amortization is included as a financial expense in the statement of profit or loss. Amortized cost is calculated by considering any discount or premium on acquisition and fees or costs that are an integral part of the EIR. The EIR amortization is included as finance costs in the statement of profit or loss. Accounts payable to suppliers and creditors are short–term financial liabilities recorded at nominal value since it does not significantly differ from fair value. Derecognition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is>
      </c>
    </row>
    <row r="8">
      <c r="A8" s="4" t="inlineStr">
        <is>
          <t>Derivative financial instruments and hedging activities</t>
        </is>
      </c>
      <c r="B8" s="4" t="inlineStr">
        <is>
          <t>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is>
      </c>
    </row>
    <row r="9">
      <c r="A9" s="4" t="inlineStr">
        <is>
          <t>Hedging operations</t>
        </is>
      </c>
      <c r="B9" s="4" t="inlineStr">
        <is>
          <t>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is>
      </c>
    </row>
    <row r="10">
      <c r="A10" s="4" t="inlineStr">
        <is>
          <t>Cash flow hedge</t>
        </is>
      </c>
      <c r="B10" s="4" t="inlineStr">
        <is>
          <t>4.1.5.1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the Group enters positions with derivative financial instruments such as commodity swaps, cross currency swaps or interest rate swaps to hedge commodity price risks, exchange rate risk and interest rate risk, respectively, which may also be designated as cash flow hedges.</t>
        </is>
      </c>
    </row>
    <row r="11">
      <c r="A11" s="4" t="inlineStr">
        <is>
          <t>Hedge of net investment in a foreign operation</t>
        </is>
      </c>
      <c r="B11" s="4" t="inlineStr">
        <is>
          <t>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allocates long–term loans as hedging instruments for its exposure to foreign exchange risk on its investment in subsidiaries whose functional currency is the U.S. dollar. See Note 30.4 for further information.</t>
        </is>
      </c>
    </row>
    <row r="12">
      <c r="A12" s="4" t="inlineStr">
        <is>
          <t>Fair value hedge</t>
        </is>
      </c>
      <c r="B12" s="4" t="inlineStr">
        <is>
          <t>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t>
        </is>
      </c>
    </row>
    <row r="13">
      <c r="A13" s="4" t="inlineStr">
        <is>
          <t>Inventories</t>
        </is>
      </c>
      <c r="B13" s="4" t="inlineStr">
        <is>
          <t>4.2 Inventories are stated at the lower of cost and net realizable value. Inventories mainly comprise crude oil, fuels and petrochemicals and consumable inventories (spares and supplies). The cost of crude oil is the production costs, including transportation costs. The cost required to bring a pipeline into working order, is treated as part of the related pipeline.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t>
        </is>
      </c>
    </row>
    <row r="14">
      <c r="A14" s="4" t="inlineStr">
        <is>
          <t>Related parties</t>
        </is>
      </c>
      <c r="B14" s="4" t="inlineStr">
        <is>
          <t>4.3 Related parties are considered those in which one party can control, or has joint control of the other, or exercises significant influence over the other party in making financial, or operational decisions, or is a member of key management personnel (or close relative of a member). The Ecopetrol Business Group considers related parties to be associates, joint ventures, key management executives, entities managing resources for payment of employee post–employment benefit plans and Colombian government entities for the purposes of certain relevant transactions, such as the purchase of hydrocarbons and the fuel price stabilization fund (see Note 31 – Related parties).</t>
        </is>
      </c>
    </row>
    <row r="15">
      <c r="A15" s="4" t="inlineStr">
        <is>
          <t>Investments in associates</t>
        </is>
      </c>
      <c r="B15" s="4" t="inlineStr">
        <is>
          <t>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n other comprehensive incom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its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t>
        </is>
      </c>
    </row>
    <row r="16">
      <c r="A16" s="4" t="inlineStr">
        <is>
          <t>Joint ventures</t>
        </is>
      </c>
      <c r="B16" s="4" t="inlineStr">
        <is>
          <t>4.3.2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t>
        </is>
      </c>
    </row>
    <row r="17">
      <c r="A17" s="4" t="inlineStr">
        <is>
          <t>Joint operations</t>
        </is>
      </c>
      <c r="B17" s="4" t="inlineStr">
        <is>
          <t>4.4 A joint operation is a type of joint arrangement whereby the parties that have joint control of the arrangement have rights to the assets and obligations for the liabilities, relating to the arrangement. Joint operation contracts are entered into between Ecopetrol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participates as a non–operator partner, it recognizes the assets, liabilities, sales revenues, cost of sales and expenses based on the operator’s report. When Ecopetrol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t>
        </is>
      </c>
    </row>
    <row r="18">
      <c r="A18" s="4" t="inlineStr">
        <is>
          <t>Non-current assets held for sale</t>
        </is>
      </c>
      <c r="B18" s="4" t="inlineStr">
        <is>
          <t>4.5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is>
      </c>
    </row>
    <row r="19">
      <c r="A19" s="4" t="inlineStr">
        <is>
          <t>Property, plant, and equipment</t>
        </is>
      </c>
      <c r="B19" s="4" t="inlineStr">
        <is>
          <t>4.6 Recognition and measurement Property, plant, and equipment are stated at cost less accumulated depreciation and accumulate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the entity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55 years Pipelines, networks, and lines 10 – 63 years Buildings 10 – 100 years Other 3 – 35 years ​ Lands are recognized separately from buildings and facilities, and it is not subject to depreciation. Depreciation methods and useful lives are reviewed annually and adjusted if appropriate.</t>
        </is>
      </c>
    </row>
    <row r="20">
      <c r="A20" s="4" t="inlineStr">
        <is>
          <t>Natural and environmental resources</t>
        </is>
      </c>
      <c r="B20" s="4" t="inlineStr">
        <is>
          <t>4.7 Recognition and measurement Ecopetrol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is no longer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that is, at the prices and costs that apply at the date of the estimation. Impairment Assets associated to exploration, evaluation and production are subject to review for possible impairment in their carrying amount. See Notes 3.2 — Impairment of non-current assets Impairment of non–current assets</t>
        </is>
      </c>
    </row>
    <row r="21">
      <c r="A21" s="4" t="inlineStr">
        <is>
          <t>Capitalization of borrowing costs</t>
        </is>
      </c>
      <c r="B21" s="4" t="inlineStr">
        <is>
          <t>4.8 Borrowing costs related to the acquisition, construction or production of a qualifying asset that requires a substantial period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e costs. Projects that have been suspended but that the Ecopetrol Business Group intends to continue to pursue their development in the future, are not considered qualifying assets for the purpose of capitalization of borrowing costs.</t>
        </is>
      </c>
    </row>
    <row r="22">
      <c r="A22" s="4" t="inlineStr">
        <is>
          <t>Intangible assets</t>
        </is>
      </c>
      <c r="B22" s="4" t="inlineStr">
        <is>
          <t>4.9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related to research activities are expensed as incurred. Easements Easements are rights obtained for the use part of land for the installation of a transmission line. This implies restrictions on the use of the land by the owner and authorizations to Ecopetrol Business Group to build, operate, or maintain the transmission lines. These intangible assets are permanent rights with an indefinite term of use. Although the transmission lines to which these easements are related have a finite useful life, the rights do not expire, and Ecopetrol Business Group may replace the transmission lines at the end of their useful life or make use of said rights for any other service related to transmission electricity and telecommunications. Easements have an indefinite useful life, so they are not amortized and are reviewed annually for impairment.</t>
        </is>
      </c>
    </row>
    <row r="23">
      <c r="A23" s="4" t="inlineStr">
        <is>
          <t>Concessions</t>
        </is>
      </c>
      <c r="B23" s="4" t="inlineStr">
        <is>
          <t>4.10 Ecopetrol Business Group operates concessions under public service concession agreements, in which the grantor controls or regulates the services provided by the concessionaire, whom they are provided to, and price of the service. IFRIC 12, Service Concession Arrangements, establishes general guidelines for the recognition and measurement of rights and obligations related to concession agreements and applies when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Concessions that meet the above criteria and in which Ecopetrol Business Group has the obligation to return the assets to the grantor or the grantor retains any residual interest in the infrastructure at the end of the concession term are recognized according to IFRIC 12 - Concession Agreements of services. The Ecopetrol Business Group applies the guidance of IFRIC 12, on concessions that meet the criteria above, otherwise, Ecopetrol Business Group applies the guidance of IFRS 16 - Leases. Revenue from services is measured and recognized according IFRS 15 – Revenue from contracts with customers. In the other hand, the financial concession assets are measured and recognized according to IFRS 9 – Financial Instruments. The details of each type of concession by country is disclosed in Note 25. Intangible asset model Concessions in which Ecopetrol Business Group does not have a contractual right to receive cash or another financial asset from the grantor but has the right to charge users in exchange for the services provided, are recognized under the intangible asset model. The costs incurred by Ecopetrol Business Group for the construction of the concession infrastructure are on a straight-line basis over the term of the concession period. Revenue from construction or improvement services is recognized according to the level of completion of the construction, based on the costs actually incurred, including at construction margin. The operation and maintenance costs related to the concession are recognized in the statement of profit or loss once the infrastructure of the concession is ready for its use and Ecopetrol Business Group receives from the grantor the right to receive a fee for the services. Revenues are recognized based on the services provided as established in the concession agreements. Infrastructure expansions are recognized as intangible asset when they are expected to generate future economic benefits. The renovations costs, improvements and additions are capitalized, while routine maintenance and repairs that do not extend the useful life of the assets are recognized in the profit or loss statement. Financial asset model Concessions in which Ecopetrol Business Group has a contractual right to receive cash or another financial asset from the grantor for the services provided under the concession agreements and the grantor has little or no power to avoid payment are recognized under financial asset model. In this model the financial asset is classified as a financial asset concession, according to IFRS 9 – Financial Instruments. This asset accrues interest using the effective interest rate method (see Note 4.1). Mixed model for concessions This model is applied when the contract simultaneously includes remuneration commitments guaranteed by the grantor and remuneration commitments that depend on the level of use of the concession infrastructure. Contract asset model This business model is developed under electric power transmission concession agreement, associated with the obligation to build, and implement the electric power transmission infrastructure and is classified under the contractual asset model according to IFRS 15 – Revenue from contracts with customers (See Note 4.16). The contractual asset is recognized while the obligation to build and implement the infrastructure is satisfied, and revenue is recognized over the life of the project. The value of Ecopetrol Business Group's contractual asset is measured as the present value of the future cash flows that include the current remuneration allowed. The future cash flows are estimated at the beginning of the concession or in its extension, and the assumptions of its measurement are adjusted in the periodic fee review. Cash flows are defined based on the remuneration clauses identified in the contract, which is the consideration that Ecopetrol Business Group receives for the provision of the public transmission service to users. These received resources amortize the investments in infrastructure. Under this methodology, the performance of the concession is recognized by the straight-line method based on the implicit discount rate applied to the value of investments in construction, which considers the specifications of each project. The purpose of the rate is defining the financial component of the contractual asset, and it is determined on the initial date of each concession agreement and remains fixed during the term of the concession. In general, the construction of the infrastructure made by the operator constitutes a service that is provided to the grantor when there are concession agreements to supply public services, different from the operation and maintenance services, and there is a payment by it.</t>
        </is>
      </c>
    </row>
    <row r="24">
      <c r="A24" s="4" t="inlineStr">
        <is>
          <t>Goodwill</t>
        </is>
      </c>
      <c r="B24" s="4" t="inlineStr">
        <is>
          <t>4.11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which cannot be reversed in subsequent periods according to IAS 36. Goodwill is not amortized but tested for impairment annually.</t>
        </is>
      </c>
    </row>
    <row r="25">
      <c r="A25" s="4" t="inlineStr">
        <is>
          <t>Leases</t>
        </is>
      </c>
      <c r="B25" s="4" t="inlineStr">
        <is>
          <t>4.12 As of January 1, 2019, the Ecopetrol Business Group adopted IFRS 16, “Leases” (“IFRS 16”) applying the modified retrospective scope. At the beginning of a contract, Ecopetrol Business Group assesses whether a contract is, or contains, a lease. This situation arises if the contract transfers the right to control the use of an identified asset for a period in exchange for a consideration. To assess whether a contract conveys the right to control an identified asset, the regulations of IFRS 16 are used. Ecopetrol Business Group applies the guidance of IFRS 16 – Leases on concessions contracts that do not meet the criteria of the guidance of IFRIC 12. Ecopetrol Business Group as a lessee On the commencement date of the lease, Ecopetrol Business Group recognizes lease liabilities to make lease payments and right-of-use assets representing the right to use the underlying asset during the lease term. The interest expense on the lease liability and the depreciation expense on the right-of-use asset are recognized separately. In subsequent recognition, Ecopetrol business Group makes a remeasurement of the lease obligation upon the occurrence of events such as: a) changes in the lease term, b) changes in future lease payments resulting from variations in an index or in the rate used for determining the payments. The amount of the remeasurement of the obligation will be recognized as an adjustment to the asset for the right of use. Ecopetrol Business Group as a lessor Leases in which the Ecopetrol Business Group does not transfer substantially all the risks and rewards incidental to ownership of an asset are classified as operational. Rental income is recognized in the statement of profit or loss on a straight-line basis over the lease terms. Right-of-use assets The Ecopetrol Business Group recognizes right-of-use assets on the commencement date of the lease (that is, the date on which the underlying asset is available for use). The right-of-use assets are measured at cost, less any accumulated depreciation and impairment losses, and adjusted for any remeasurement of the lease liabilities. Right-of-use assets are amortized in a straight-line basis during the lease term. Right-of-use assets are subject to impairment assessment. The cost of right-of-use assets includes the amount of lease liabilities recognized, initial direct costs incurred, and lease payments made at or before the commencement date less any lease incentives received. Lease liabilities At the commencement date of the lease, the Ecopetrol Business Group recognizes lease liabilities measured at the present value of the lease payments to be made during the term of the lease. The lease payments include fixed payments (including in-substance fixed payments) less any lease incentives receivable, variable lease payments that depend on an index or a rate, and amounts expected to be paid under residual value guarantees. Variable payments that do not depend on an index or rate are recognized as expenses in the period in which an event or condition indicates that the payment will occur. To calculate the present value of the lease payments, the Ecopetrol Business Group uses the incremental borrowing rate on the lease’s commencement dat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and low-value asset leases The Ecopetrol Business Group elected to use the recognition exemptions for lease contracts that, at the commencement date, have a lease term of 12 months or less and do not contain a purchase option (short-term leases), and lease contracts for which the underlying asset is of low value (low-value assets). Joint Operating Agreements In JOA agreements, the Ecopetrol Business Group assesses whether it controls the use of the asset. If the Ecopetrol Business Group, as the operator, controls the use of the asset, it recognizes the entire right-of-use and lease liability in the consolidated financial statements. If it is the JOA who controls, it is analyzed whether the contract meets the characteristics of a sublease, and in that case each party must recognize the right of use in proportion to their participation.</t>
        </is>
      </c>
    </row>
    <row r="26">
      <c r="A26" s="4" t="inlineStr">
        <is>
          <t>Impairment of non-current assets</t>
        </is>
      </c>
      <c r="B26" s="4" t="inlineStr">
        <is>
          <t>4.13 In order to evaluate if any non-current assets are impaired, Ecopetrol compares its carrying amount with its recoverable amount at least annually or earlier, if there is any indicator that an asset may be impaired. For purposes of impairment testing,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petrochemical plants, and companies in this segment of the Ecopetrol Business Group, for the Transportation segment, each pipeline system is considered an independent CGU, and for the Electric power transmission and toll roads concessions segment, which also includes telecommunication business, the CGUs are as follows: 1) energy power transmission; 2) toll roads; and 3) telecommunications. The recoverable amount of an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 in the production segment due to some significant restrictions in the estimation of future cash flows, such as: a) future capital expenses that improve the CGU performance, which could result in expected increase of net cash flows, and b) items before taxe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to determine if it is reasonable. When an impairment loss is recorded, future amortization expenses are calculated based on the adjusted recoverable amount. Impairment losses may be recovered only if the reversal is related to a change in estimations used after impairment loss was recognized in previous periods.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t>
        </is>
      </c>
    </row>
    <row r="27">
      <c r="A27" s="4" t="inlineStr">
        <is>
          <t>Provisions and contingent liabilities</t>
        </is>
      </c>
      <c r="B27" s="4" t="inlineStr">
        <is>
          <t>4.14 Provisions are recognized when the Ecopetrol Business Group has a current obligation (legal or constructive) because of a past event, it is probable that Ecopetrol will be required to settle the obligation, and a reliable estimation can be made of the amount of the obligation. Where applicable, they are recorded at present value, using a rate reflecting the risk specific to the liability. Future environmental decommissioning costs related to current or future operations, are accounted for as expenses or assets. Expenditures related to past operations that do not contribute to the obtaining of current or future benefits, are expensed as incurred. The recognition of these provisions coincides with the identification of an obligation related to environmental remediation and Ecopetrol uses available information to determine a reasonable estimation of the related cost. Provisions for which a negative outcome is assessed as possible are not recognized but are disclosed in the explanatory notes; including those for which the amount cannot be estimated. If there is an expectation that the provision will be reimbursed, either in whole or in part, for example by virtue of an insurance contract, the amounts expected to be reimbursed are recognized as a separate asset only when such reimbursement is almost certain. If the effect of the time value of money is significant, the provisions are discounted using the current market rate before taxes reflecting, as applicable, the liability specific risks. When recognizing the discount, the increase of the provision resulting from time elapsed is recognized as financial cost in the profit or loss statement.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isk-free rate adjusted by a premium that reflects the risk and the company credit rating under the current market conditions.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consolidated statement of profit or loss. The increase in the provision due to the passage of time is recognized in results for the period as a financial expense.</t>
        </is>
      </c>
    </row>
    <row r="28">
      <c r="A28" s="4" t="inlineStr">
        <is>
          <t>Income tax and other taxes</t>
        </is>
      </c>
      <c r="B28" s="4" t="inlineStr">
        <is>
          <t>4.15 Income tax expense is comprised of income tax payable for the period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 Income tax is paid by each legal entity and not on a consolidated basis.</t>
        </is>
      </c>
    </row>
    <row r="29">
      <c r="A29" s="4" t="inlineStr">
        <is>
          <t>Current income tax</t>
        </is>
      </c>
      <c r="B29" s="4" t="inlineStr">
        <is>
          <t>4.15.1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is>
      </c>
    </row>
    <row r="30">
      <c r="A30" s="4" t="inlineStr">
        <is>
          <t>Deferred income tax</t>
        </is>
      </c>
      <c r="B30" s="4" t="inlineStr">
        <is>
          <t>4.15.2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the Group.</t>
        </is>
      </c>
    </row>
    <row r="31">
      <c r="A31" s="4" t="inlineStr">
        <is>
          <t>Other taxes</t>
        </is>
      </c>
      <c r="B31" s="4" t="inlineStr">
        <is>
          <t>4.15.3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 For more details, see Note 10.</t>
        </is>
      </c>
    </row>
    <row r="32">
      <c r="A32" s="4" t="inlineStr">
        <is>
          <t>Employee benefits</t>
        </is>
      </c>
      <c r="B32" s="4" t="inlineStr">
        <is>
          <t>4.16 Salaries and benefits for Ecopetrol’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ith health and education remaining Ecopetrol’s responsibility.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Health ● Educational plan ● Retroactive severances Liabilities recognized in the statement of financial position with respect to these benefit plans are determined based on the present value of the defined benefit obligation at the date of the statement of financial position less the fair value of plan assets. The defined benefit obligation is calculated annually by independent actuaries using the projected credit unit method, which considers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country’s rate, the latest version of which is the RV08 mortality table published in resolution 1555 of October 2010. The future salary and pension increases are linked to the country’s future inflation rates. Note 22 – Provisions for employee benefits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s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is>
      </c>
    </row>
    <row r="33">
      <c r="A33" s="4" t="inlineStr">
        <is>
          <t>Revenue from contracts with customers</t>
        </is>
      </c>
      <c r="B33" s="4" t="inlineStr">
        <is>
          <t>4.17 The Ecopetrol Business Group’s business is based on four principal sources of revenue from customer contracts: 1) sales of crude oil and natural gas, 2) services associated with the transport of hydrocarbons, and 3) sales of refined and petrochemical products, and biofuels, and 4) transmission of energy power and toll roads concessions. Revenue from customer contracts is recognized when control of the goods or services are transferred to the customer at an amount that reflects the consideration that the Ecopetrol Business Group expects to receive in exchange for those goods or services. Sales of crude oil and natural gas Revenue from sales of crude oil and natural gas is recognized upon transfer of control to the buyer. This generally occurs when the product is physically transferred into a vessel, pipe or by another delivery method, thus fulfilling the Ecopetrol Group's performance obligations to its customers. For some natural gas supply contracts with a replacement period, a distinction is made between quantities of gas consumed and not consumed to recognize the respective revenue or liability relating to quantities that will be requested in the future. Once the customer claims such natural gas, the revenue is recognized. Services associated with hydrocarbons transport Revenue from hydrocarbons transport services is recognized when the service is provided to the customer and there are no contractual conditions that prevent recognition of the revenue. Ecopetrol Business Group companies ar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and petrochemical products and biofuels In the case of refined products and petrochemicals, such as fuel oil, asphalt, polyethylene, LPG and propane and gasoline, etc., revenue is recognized when the products are shipped and delivered by the refinery; subsequently, they are adjusted for price changes, in the case of products with regulated prices. In the case of the companies that distribute natural gas and LPG, the revenue from the services is recognized when the service is provided to the customer. In other cases, Ecopetrol Business Group recognizes revenue when the performance obligation is satisfied, giving rise to the certain, probable, and quantifiable right to demand payment. Under current local regulation, Ecopetrol sells regular gasoline and ACPM in Colombia at a regulated price. In accordance with Decree 1068 of 2015, the Ministry of Mines and Energy semiannually calculates and settles Ecopetrol’s net position to be stabilized for each fuel by the Fuel Price Stabilization Fund (FEPC, for its acronym in Spanish). The net position corresponds to the sum of the spreads throughout the period, the result of which is the amount in pesos owed to the Company and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and a receivable or payable account for Ecopetrol. Electric power transmission and toll roads concessions This group refers to 1) supplying of electricity transmission services in Latin America through the operation and maintenance of high-voltage transport networks and interconnections 2) design, construction, operation, and maintenance of road infrastructures, 3) supplying of information technology, and (4) telecommunications services. The recognition of revenue from electric power transmission services occurs according to the performance obligations based on the conditions of the contracts that include requirements established by the electricity market regulators in the countries in which Ecopetrol Business Group operates. This is generally achieved when the performance obligations agreed with the regulatory entities are executed, considering the period and the quality of the service established in the contracts. Technology and telecommunications services revenue is also recognized according to the performance obligations defined in contracts with customers. For service concession agreements, Ecopetrol Business Group measures the revenue in accordance with IFRIC 12 at the fair value of the consideration received or receivable, considering the payment defined in the contracts. ● Recognize revenues and costs for project construction services in results for the period, according to the percentage completion method of the projects at the reporting date, which includes an estimated profit margin determined based on the macroeconomic characteristics and the conditions of the project, and the weighting of the estimated receivable cash flows related to the estimated cash flows of the construction. ● Recognize revenues and costs for operation and maintenance services of third-party facilities in the profit or loss statement for the period, as the service is provided, based on the performance obligations established in the contracts. ● Recognize the financial returns of concession agreements classified as financial assets or contractual assets in the statement of profit or loss for the period using the effective interest rate method. Significant financing component Payments received from customers are generally short term. Using the practical expedient in IFRS 15, Ecopetrol Business Group does not adjust the promised amount of consideration for the effects of a significant financing component if it expects, at contract inception, that the period between the transfer of the promised good or service to the customer and the customer’s payment for that good or service to be one year or less. Considering that revenues related to concessions generates long term non-current accounts receivables to be received from grantors, a financial component is applied considering the measurement of the asset as amortized cost, defining the future cash flows and applying and discount rate, according to IFRS 9 – Financial Instrument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makes its best estimate of the transaction price that reflects the goods and services transferred to customers. Agreements signed with customers do not include material variable considerations such as rebates, refunds, or discounts. Customer advances These correspond to contractual obligations in which the Ecopetrol Business Group receives advances from customers. These advances by customers form part of the policies and risk assessment defined by the Business Group.</t>
        </is>
      </c>
    </row>
    <row r="34">
      <c r="A34" s="4" t="inlineStr">
        <is>
          <t>Costs and expenses</t>
        </is>
      </c>
      <c r="B34" s="4" t="inlineStr">
        <is>
          <t>4.18 Costs and expenses are presented according to their nature; they are detailed in the related disclosures in cost of sales, and administrative, operating, projects and other associated expenses.</t>
        </is>
      </c>
    </row>
    <row r="35">
      <c r="A35" s="4" t="inlineStr">
        <is>
          <t>Finance income (expenses)</t>
        </is>
      </c>
      <c r="B35" s="4" t="inlineStr">
        <is>
          <t>4.19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is>
      </c>
    </row>
    <row r="36">
      <c r="A36" s="4" t="inlineStr">
        <is>
          <t>Information by business segment</t>
        </is>
      </c>
      <c r="B36" s="4" t="inlineStr">
        <is>
          <t>4.20 Ecopetrol presents the information related to its business segments in its consolidated financial statements in accordance with paragraph 4 of IFRS 8 – Operation segments. The operations of the Ecopetrol Business Group are performed through four business segments: 1) Exploration and Production, 2) Transport and Logistics, 3) Refining, Petrochemical and Biofuels, and 4) Electric Power Transmission and Toll Roads Concessions. Segments are determined based on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gnized and presented at market prices. a) Exploration and production : This segment includes activities related to the exploration and production of oil and gas. Revenues are derived from sales of oil and natural gas at market prices to other segments and to third parties (domestic and foreign distributors). Costs include costs incurred in production. Expenses include all exploration costs that are not capitalized. b) Transport and logistics : This segment includes sales revenue and costs associated with the transport and distribution of hydrocarbons and derivative products in operation. c) Refining, petrochemicals, and biofuels : This segment mainly includes activities performed at the Barrancabermeja and Cartagena refineries, where crude oil from production fields is refined or processed. Additionally, this segment includes distribution of natural gas and LPG activities performed by Invercolsa Group. Revenues are derived from the sale of products to other segments and to domestic and foreign customers and include refined and petrochemical products at market prices and some fuels at regulated price. This segment also includes industrial service sales to customers. d) Electric power transmission and toll roads concessions: This segment includes activities of supplying electric power transmission services, design, development, construction, operation, and maintenance of road and energy infrastructure projects. Revenues come from the supplying of these services to domestic and foreign clients (mainly Latin America). This segment also includes the supplying of information technology and telecommunications services. See information by segments in Note 33.</t>
        </is>
      </c>
    </row>
    <row r="37">
      <c r="A37" s="4" t="inlineStr">
        <is>
          <t>Business combinations</t>
        </is>
      </c>
      <c r="B37" s="4" t="inlineStr">
        <is>
          <t>4.21 Business combinations ​ The Ecopetrol Business Group accounts for business combinations using the acquisition method. Identifiable assets acquired and liabilities assumed are initially measured at fair value on the acquisition date. The cost of an acquisition is measured as the aggregate of the consideration transferred, which is measured at acquisition date fair value, and the amount of any non-controlling interests in the acquiree. For each business combination, the Ecopetrol Business Group elects whether to measure the non-controlling interests in the acquiree at fair value or at the proportionate share of the acquiree’s identifiable net assets. Acquisition-related costs are expensed as incurred and included in administrative expenses. The Ecopetrol Business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 When Ecopetrol Business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Ecopetrol Business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Ecopetrol Business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Schedule of depreciation and amortisation expense</t>
        </is>
      </c>
      <c r="B4" s="4" t="inlineStr">
        <is>
          <t>​ Plant and equipment 10 – 55 years Pipelines, networks, and lines 10 – 63 years Buildings 10 – 100 years Other 3 – 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IFRS Statement [Line Items]</t>
        </is>
      </c>
    </row>
    <row r="4">
      <c r="A4" s="4" t="inlineStr">
        <is>
          <t>Schedule of Cash and cash equivalents</t>
        </is>
      </c>
      <c r="B4" s="4" t="inlineStr">
        <is>
          <t>​ ​ ​ ​ ​ ​ ​ 2021 2020 Banks 11,080,569 4,215,518 Short–term investments 3,467,859 866,606 Cash 1,478 184 ​ 14,549,906 5,082,308 ​</t>
        </is>
      </c>
    </row>
    <row r="5">
      <c r="A5" s="4" t="inlineStr">
        <is>
          <t>Credit quality of issuers of investments [Member]</t>
        </is>
      </c>
    </row>
    <row r="6">
      <c r="A6" s="3" t="inlineStr">
        <is>
          <t>IFRS Statement [Line Items]</t>
        </is>
      </c>
    </row>
    <row r="7">
      <c r="A7" s="4" t="inlineStr">
        <is>
          <t>Schedule of other financial assets measured at fair value through profit or loss</t>
        </is>
      </c>
      <c r="B7" s="4" t="inlineStr">
        <is>
          <t>The following table reflects the credit quality of banks in which Ecopetrol Business Group has deposits and check accounts, and issuers of investments included in cash and cash equivalents: ​ ​ ​ ​ ​ ​ Rating 2021 2020 AAA 3,892,694 2,578,090 F1+ ​ 2,383,713 ​ 1,286,310 BRC1+ ​ 2,172,603 ​ 99,923 A-1 1,294,164 851,394 BBB ​ 1,277,357 ​ 121 A ​ 1,224,990 ​ 4,319 F1 ​ 1,177,581 ​ 207,773 AA ​ 526,127 ​ 546 P-2 ​ 370,582 ​ — BB ​ 106,070 ​ — Aaa ​ 27,621 ​ 1,431 AAAf ​ 19,481 ​ 28,552 B ​ 14,674 ​ — F3 ​ 12,853 ​ 12,184 Aa3 ​ 11,239 ​ — C ​ 6,615 ​ — CCC ​ 4,872 ​ — A3 ​ 3,049 ​ — BRC1 ​ 1,671 ​ 2,336 A1 ​ 1,032 ​ — AAAmmf ​ — ​ 2,162 AA- — 22 Other 20,918 7,145 ​ 14,549,906 5,082,3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net</t>
        </is>
      </c>
    </row>
    <row r="4">
      <c r="A4" s="4" t="inlineStr">
        <is>
          <t>Schedule of trade and other receivables, net</t>
        </is>
      </c>
      <c r="B4" s="4" t="inlineStr">
        <is>
          <t>​ ​ ​ ​ ​ ​ ​ 2021 2020 Current Customers and concessions Foreign (1) 6,155,070 2,021,070 Domestic (2) 3,355,716 1,913,106 Fuel price stabilization fund (3) 7,824,788 319,927 Accounts receivable from employees 106,547 97,723 Industrial services 32,096 39,651 Related parties (Note 31) ​ 9,355 ​ 105,048 Other (4) 965,310 322,567 ​ 18,448,882 4,819,092 Non–current Customers and concessions ​ ​ ​ ​ Foreign (5) ​ 19,622,925 ​ — Domestic (6) ​ 1,852,111 ​ 51,955 Accounts receivable from employees 534,051 474,693 Related parties (Note 31) ​ 335 ​ — Other (4) 2,150,294 149,959 ​ 24,159,716 676,607 (1) The amount as of December 31, 2021, includes $1,067,581 related to energy power transmission and telecommunication services provided to customers and, $2,238,208 related to foreign concessions to be received from foreign grantors. These services are provided by Interconexión Eléctrica S.A. (2) The amount as of December 31,2021, includes $309,282 related to energy power transmission and telecommunication services provided to customers in Colombia, and $438,411 related to national concessions to be received from the grantor in Colombia. These services are provided by Interconexión Eléctrica S.A. (3) Corresponds to the application of Colombian Resolution 180522 of March 29, 2010, and other regulations that modify and add to it (Decree 1880 of 2014 and Decree 1068 of 2015), which establish the procedure to recognize the subsidy for refiners and importers of current motor gasoline and diesel, and the methodology for calculating the net position (the value arising from the differences between the parity price and the regulated price, which can be positive or negative). For 2021, the increase in accounts receivable is due to the increase in international indicators. Ecopetrol Business Group received payments during 2021 from the Stabilization Fund as follows: Ecopetrol $3,071,000 and Reficar $782,468 corresponding to the settlement of the second half of 2020 and the first half of 2021. (4) Corresponds mainly to accounts receivable from ISA CTEEP to the Government of Brazil for labor benefits defined by Law 4819 of 1958 and crude loan agreements for transportation systems. This retirement supplement plan governed by State Law 4819/58 provides for the creation of a State Social Assistance Fund for employees admitted until May 1974. The company reiterates the understanding of its legal department and its external legal advisors that the expenses derived from State Law 4819/58 and its respective regulations are the total responsibility of SEFAZ-SP (Secretariat of Treasury of the State of São Paulo); therefore, it considers that these values are likely to be received. Management monitors the advances and developments related to the legal aspect of the matter and continuously evaluates the possible impacts on its financial statements. The gross value of these accounts receivable is $1,772,101 , and the provision for expected losses established, included in the provision line for expected credit losses, is $368,299 , for a net book value of $1,403,802 . (5) Corresponds to the accounts receivables related to financial assets from energy transmission companies in Brazil for $13,661,459 , and Peru for $88,939 , and financial assets from toll road concessions in Chile for $5,872,527 . Those amounts were measured in accordance with IFRS 9 and IFRIC 12. (6) Accounts receivable for road concessions in Colombia of Interconexión Eléctrica S.A., which mainly corresponds to construction, operation, and maintenance services for $1,796,456 .</t>
        </is>
      </c>
    </row>
    <row r="5">
      <c r="A5" s="4" t="inlineStr">
        <is>
          <t>Schedule of changes in the allowance for doubtful accounts</t>
        </is>
      </c>
      <c r="B5" s="4" t="inlineStr">
        <is>
          <t>The changes in the allowance for doubtful accounts for the year ended December 31, 2021, 2020 and 2019 are as follows: ​ ​ ​ ​ ​ ​ ​ ​ ​ 2021 2020 2019 Opening balance 291,144 282,791 268,654 (Recoveries) additions, net (7,459) 16,253 14,158 Effect of business combination (Note 12) ​ 474,654 ​ — ​ — Effect of change of control in subsidiaries (Note 2.2) ​ — ​ (5,517) ​ — Accounts receivable write–off and uses (8,148) (2,383) (21) Closing balance 750,191 291,144 282,7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Inventories, net</t>
        </is>
      </c>
    </row>
    <row r="4">
      <c r="A4" s="4" t="inlineStr">
        <is>
          <t>Schedule of inventories</t>
        </is>
      </c>
      <c r="B4" s="4" t="inlineStr">
        <is>
          <t>​ ​ ​ ​ ​ ​ ​ 2021 2020 Crude oil 3,305,965 1,719,426 Fuels and petrochemicals 2,845,486 1,407,297 Materials for the production of goods 2,246,761 1,927,237 ​ 8,398,212 5,053,960</t>
        </is>
      </c>
    </row>
    <row r="5">
      <c r="A5" s="4" t="inlineStr">
        <is>
          <t>Schedule of changes of the allowances for losses</t>
        </is>
      </c>
      <c r="B5" s="4" t="inlineStr">
        <is>
          <t>​ ​ ​ ​ ​ ​ ​ ​ ​ 2021 2020 ​ 2019 Opening balance (109,549) (131,526) (86,938) (Additions) reversals, net (58,437) (9,748) (44,191) Increase due to business combination ​ (2,837) ​ — ​ — Foreign currency translation (1,449) (122) 371 Effect of change of control in subsidiaries ​ — ​ 20,075 ​ — Other (1) 44,610 11,772 (768) Closing balance (127,662) (109,549) (131,526) (1) It mainly includes the update of the provision in joint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1</t>
        </is>
      </c>
    </row>
    <row r="3">
      <c r="A3" s="3" t="inlineStr">
        <is>
          <t>Other financial assets [Line Items]</t>
        </is>
      </c>
    </row>
    <row r="4">
      <c r="A4" s="4" t="inlineStr">
        <is>
          <t>Schedule of other financial assets</t>
        </is>
      </c>
      <c r="B4" s="4" t="inlineStr">
        <is>
          <t>​ ​ ​ ​ ​ ​ ​ 2021 2020 Assets measured at fair value Investment Portfolio – Local currency 759,892 474,535 Investment Portfolio – Foreign currency 1,172,718 2,494,124 Assets measured at fair value through other comprehensive income ​ 2,789 ​ 732 Hedging instruments(1) 17,449 98,877 Investments in equity securities and trust funds (2) ​ 606,624 ​ — ​ ​ 2,559,472 ​ 3,068,268 Assets measured at amortized cost ​ 375,262 ​ 3,391 ​ 2,934,734 3,071,659 ​ ​ ​ Current 1,627,150 2,194,651 Non–current 1,307,584 877,008 ​ 2,934,734 3,071,659 (1) As of December 31, 2021, corresponds to swap contracts to hedge commodity price risk and forwards contracts to hedge exchange rate risk. (2) They include deposits in trusts companies and restricted funds in Brazil, Peru, Chile, and Colombia.</t>
        </is>
      </c>
    </row>
    <row r="5">
      <c r="A5" s="4" t="inlineStr">
        <is>
          <t>Schedule of maturities of other financial assets</t>
        </is>
      </c>
      <c r="B5" s="4" t="inlineStr">
        <is>
          <t>​ ​ ​ ​ ​ ​ ​ 2021 2020 Up to 1 year 1,627,150 2,194,651 1 – 2 years 434,372 101,216 2 – 5 years 786,760 573,420 &gt; 5 years 86,452 202,372 ​ 2,934,734 3,071,659</t>
        </is>
      </c>
    </row>
    <row r="6">
      <c r="A6" s="4" t="inlineStr">
        <is>
          <t>Schedule of fair value hierarchy level</t>
        </is>
      </c>
      <c r="B6" s="4" t="inlineStr">
        <is>
          <t>The following is the balance of other financial assets by fair value hierarchy level as of December 31, 2021, and 2020: ​ ​ ​ ​ ​ ​ 2021 2020 Level 1 834,057 5,273 Level 2 1,139,457 3,062,995 ​ 1,973,514 3,068,268</t>
        </is>
      </c>
    </row>
    <row r="7">
      <c r="A7" s="4" t="inlineStr">
        <is>
          <t>Other financial assets [Member]</t>
        </is>
      </c>
    </row>
    <row r="8">
      <c r="A8" s="3" t="inlineStr">
        <is>
          <t>Other financial assets [Line Items]</t>
        </is>
      </c>
    </row>
    <row r="9">
      <c r="A9" s="4" t="inlineStr">
        <is>
          <t>Schedule of other financial assets measured at fair value through profit or loss</t>
        </is>
      </c>
      <c r="B9" s="4" t="inlineStr">
        <is>
          <t>The following table reflects the credit quality of the issuers of other financial assets: ​ ​ ​ ​ ​ ​ 2021 2020 AAA ​ 1,158,794 ​ 353,939 BB+ ​ 954,212 ​ — F1+ ​ 319,253 ​ 551,626 B ​ 158,814 ​ — A-1 ​ 119,461 ​ 1,107,777 BRC1+ ​ 75,068 ​ — A+ ​ 42,821 ​ 60,692 A ​ 12,204 ​ 21,179 F3 ​ 8,990 ​ — BB ​ 7,412 ​ — BBB ​ 7,112 ​ — AA+ ​ 6,075 ​ 5,332 BBB- ​ — ​ 758,472 A-3 ​ — ​ 127,861 F1 — 43,839 AA- — 21,263 AA ​ — ​ 7,759 Other 64,518 11,920 ​ 2,934,734 3,071,6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8" customWidth="1" min="1" max="1"/>
    <col width="31" customWidth="1" min="2" max="2"/>
    <col width="27" customWidth="1" min="3" max="3"/>
    <col width="13" customWidth="1" min="4" max="4"/>
    <col width="27" customWidth="1" min="5" max="5"/>
    <col width="19" customWidth="1" min="6" max="6"/>
    <col width="13" customWidth="1" min="7" max="7"/>
    <col width="25" customWidth="1" min="8" max="8"/>
    <col width="13" customWidth="1" min="9" max="9"/>
  </cols>
  <sheetData>
    <row r="1">
      <c r="A1" s="1" t="inlineStr">
        <is>
          <t>Consolidated statement of changes in equity - COP ($) $ in Millions</t>
        </is>
      </c>
      <c r="B1" s="2" t="inlineStr">
        <is>
          <t>Subscribed and paid-in capital</t>
        </is>
      </c>
      <c r="C1" s="2" t="inlineStr">
        <is>
          <t>Additional paid-in capital</t>
        </is>
      </c>
      <c r="D1" s="2" t="inlineStr">
        <is>
          <t>Reserves</t>
        </is>
      </c>
      <c r="E1" s="2" t="inlineStr">
        <is>
          <t>Other comprehensive income</t>
        </is>
      </c>
      <c r="F1" s="2" t="inlineStr">
        <is>
          <t>Retained earnings.</t>
        </is>
      </c>
      <c r="G1" s="2" t="inlineStr">
        <is>
          <t>Total</t>
        </is>
      </c>
      <c r="H1" s="2" t="inlineStr">
        <is>
          <t>Non-controlling interest</t>
        </is>
      </c>
      <c r="I1" s="2" t="inlineStr">
        <is>
          <t>Total</t>
        </is>
      </c>
    </row>
    <row r="2">
      <c r="A2" s="4" t="inlineStr">
        <is>
          <t>Opening balance at Dec. 31, 2018</t>
        </is>
      </c>
      <c r="B2" s="6" t="n">
        <v>25040067</v>
      </c>
      <c r="C2" s="6" t="n">
        <v>6607699</v>
      </c>
      <c r="D2" s="6" t="n">
        <v>5138895</v>
      </c>
      <c r="E2" s="6" t="n">
        <v>8380761</v>
      </c>
      <c r="F2" s="6" t="n">
        <v>9970492</v>
      </c>
      <c r="G2" s="6" t="n">
        <v>55137914</v>
      </c>
      <c r="H2" s="6" t="n">
        <v>1969866</v>
      </c>
      <c r="I2" s="6" t="n">
        <v>57107780</v>
      </c>
    </row>
    <row r="3">
      <c r="A3" s="4" t="inlineStr">
        <is>
          <t>Net profit</t>
        </is>
      </c>
      <c r="B3" s="5" t="n">
        <v>0</v>
      </c>
      <c r="C3" s="5" t="n">
        <v>0</v>
      </c>
      <c r="D3" s="5" t="n">
        <v>0</v>
      </c>
      <c r="E3" s="5" t="n">
        <v>0</v>
      </c>
      <c r="F3" s="5" t="n">
        <v>13744011</v>
      </c>
      <c r="G3" s="5" t="n">
        <v>13744011</v>
      </c>
      <c r="H3" s="5" t="n">
        <v>1261144</v>
      </c>
      <c r="I3" s="5" t="n">
        <v>15005155</v>
      </c>
    </row>
    <row r="4">
      <c r="A4" s="4" t="inlineStr">
        <is>
          <t>Release of reserves</t>
        </is>
      </c>
      <c r="B4" s="5" t="n">
        <v>0</v>
      </c>
      <c r="C4" s="5" t="n">
        <v>0</v>
      </c>
      <c r="D4" s="5" t="n">
        <v>-3050703</v>
      </c>
      <c r="E4" s="5" t="n">
        <v>0</v>
      </c>
      <c r="F4" s="5" t="n">
        <v>3050703</v>
      </c>
      <c r="G4" s="5" t="n">
        <v>0</v>
      </c>
      <c r="H4" s="5" t="n">
        <v>0</v>
      </c>
      <c r="I4" s="5" t="n">
        <v>0</v>
      </c>
    </row>
    <row r="5">
      <c r="A5" s="4" t="inlineStr">
        <is>
          <t>Dividends declared</t>
        </is>
      </c>
      <c r="B5" s="5" t="n">
        <v>0</v>
      </c>
      <c r="C5" s="5" t="n">
        <v>0</v>
      </c>
      <c r="D5" s="5" t="n">
        <v>-3659386</v>
      </c>
      <c r="E5" s="5" t="n">
        <v>0</v>
      </c>
      <c r="F5" s="5" t="n">
        <v>-9251256</v>
      </c>
      <c r="G5" s="5" t="n">
        <v>-12910642</v>
      </c>
      <c r="H5" s="5" t="n">
        <v>-1010206</v>
      </c>
      <c r="I5" s="5" t="n">
        <v>-13920848</v>
      </c>
    </row>
    <row r="6">
      <c r="A6" s="4" t="inlineStr">
        <is>
          <t>Business combination</t>
        </is>
      </c>
      <c r="B6" s="5" t="n">
        <v>0</v>
      </c>
      <c r="C6" s="5" t="n">
        <v>0</v>
      </c>
      <c r="D6" s="5" t="n">
        <v>0</v>
      </c>
      <c r="E6" s="5" t="n">
        <v>0</v>
      </c>
      <c r="F6" s="5" t="n">
        <v>0</v>
      </c>
      <c r="G6" s="5" t="n">
        <v>0</v>
      </c>
      <c r="H6" s="5" t="n">
        <v>1606390</v>
      </c>
      <c r="I6" s="5" t="n">
        <v>1606390</v>
      </c>
    </row>
    <row r="7">
      <c r="A7" s="4" t="inlineStr">
        <is>
          <t>Other movements</t>
        </is>
      </c>
      <c r="B7" s="5" t="n">
        <v>0</v>
      </c>
      <c r="C7" s="5" t="n">
        <v>0</v>
      </c>
      <c r="D7" s="5" t="n">
        <v>0</v>
      </c>
      <c r="E7" s="5" t="n">
        <v>0</v>
      </c>
      <c r="F7" s="5" t="n">
        <v>176608</v>
      </c>
      <c r="G7" s="5" t="n">
        <v>176608</v>
      </c>
      <c r="H7" s="5" t="n">
        <v>-350</v>
      </c>
      <c r="I7" s="5" t="n">
        <v>176258</v>
      </c>
    </row>
    <row r="8">
      <c r="A8" s="4" t="inlineStr">
        <is>
          <t>Appropriation of reserves net, Legal</t>
        </is>
      </c>
      <c r="B8" s="5" t="n">
        <v>0</v>
      </c>
      <c r="C8" s="5" t="n">
        <v>0</v>
      </c>
      <c r="D8" s="5" t="n">
        <v>1155640</v>
      </c>
      <c r="E8" s="5" t="n">
        <v>0</v>
      </c>
      <c r="F8" s="5" t="n">
        <v>-1155640</v>
      </c>
      <c r="G8" s="5" t="n">
        <v>0</v>
      </c>
      <c r="H8" s="5" t="n">
        <v>0</v>
      </c>
      <c r="I8" s="5" t="n">
        <v>0</v>
      </c>
    </row>
    <row r="9">
      <c r="A9" s="4" t="inlineStr">
        <is>
          <t>Fiscal and statutory reserves</t>
        </is>
      </c>
      <c r="B9" s="5" t="n">
        <v>0</v>
      </c>
      <c r="C9" s="5" t="n">
        <v>0</v>
      </c>
      <c r="D9" s="5" t="n">
        <v>509082</v>
      </c>
      <c r="E9" s="5" t="n">
        <v>0</v>
      </c>
      <c r="F9" s="5" t="n">
        <v>-509082</v>
      </c>
      <c r="G9" s="5" t="n">
        <v>0</v>
      </c>
      <c r="H9" s="5" t="n">
        <v>0</v>
      </c>
      <c r="I9" s="5" t="n">
        <v>0</v>
      </c>
    </row>
    <row r="10">
      <c r="A10" s="4" t="inlineStr">
        <is>
          <t>Occasional</t>
        </is>
      </c>
      <c r="B10" s="5" t="n">
        <v>0</v>
      </c>
      <c r="C10" s="5" t="n">
        <v>0</v>
      </c>
      <c r="D10" s="5" t="n">
        <v>3691130</v>
      </c>
      <c r="E10" s="5" t="n">
        <v>0</v>
      </c>
      <c r="F10" s="5" t="n">
        <v>-3691130</v>
      </c>
      <c r="G10" s="5" t="n">
        <v>0</v>
      </c>
      <c r="H10" s="5" t="n">
        <v>0</v>
      </c>
      <c r="I10" s="5" t="n">
        <v>0</v>
      </c>
    </row>
    <row r="11">
      <c r="A11" s="4" t="inlineStr">
        <is>
          <t>Cash flow hedge for future exports</t>
        </is>
      </c>
      <c r="B11" s="5" t="n">
        <v>0</v>
      </c>
      <c r="C11" s="5" t="n">
        <v>0</v>
      </c>
      <c r="D11" s="5" t="n">
        <v>0</v>
      </c>
      <c r="E11" s="5" t="n">
        <v>238331</v>
      </c>
      <c r="F11" s="5" t="n">
        <v>0</v>
      </c>
      <c r="G11" s="5" t="n">
        <v>238331</v>
      </c>
      <c r="H11" s="5" t="n">
        <v>0</v>
      </c>
      <c r="I11" s="5" t="n">
        <v>238331</v>
      </c>
    </row>
    <row r="12">
      <c r="A12" s="4" t="inlineStr">
        <is>
          <t>Hedge of a net investment in a foreign operation</t>
        </is>
      </c>
      <c r="B12" s="5" t="n">
        <v>0</v>
      </c>
      <c r="C12" s="5" t="n">
        <v>0</v>
      </c>
      <c r="D12" s="5" t="n">
        <v>0</v>
      </c>
      <c r="E12" s="5" t="n">
        <v>-61267</v>
      </c>
      <c r="F12" s="5" t="n">
        <v>0</v>
      </c>
      <c r="G12" s="5" t="n">
        <v>-61267</v>
      </c>
      <c r="H12" s="5" t="n">
        <v>0</v>
      </c>
      <c r="I12" s="5" t="n">
        <v>-61267</v>
      </c>
    </row>
    <row r="13">
      <c r="A13" s="4" t="inlineStr">
        <is>
          <t>Cash flow hedge with derivative instruments</t>
        </is>
      </c>
      <c r="B13" s="5" t="n">
        <v>0</v>
      </c>
      <c r="C13" s="5" t="n">
        <v>0</v>
      </c>
      <c r="D13" s="5" t="n">
        <v>0</v>
      </c>
      <c r="E13" s="5" t="n">
        <v>34651</v>
      </c>
      <c r="F13" s="5" t="n">
        <v>0</v>
      </c>
      <c r="G13" s="5" t="n">
        <v>34651</v>
      </c>
      <c r="H13" s="5" t="n">
        <v>11800</v>
      </c>
      <c r="I13" s="5" t="n">
        <v>46451</v>
      </c>
    </row>
    <row r="14">
      <c r="A14" s="4" t="inlineStr">
        <is>
          <t>Foreign currency translation</t>
        </is>
      </c>
      <c r="B14" s="5" t="n">
        <v>0</v>
      </c>
      <c r="C14" s="5" t="n">
        <v>0</v>
      </c>
      <c r="D14" s="5" t="n">
        <v>0</v>
      </c>
      <c r="E14" s="5" t="n">
        <v>29507</v>
      </c>
      <c r="F14" s="5" t="n">
        <v>0</v>
      </c>
      <c r="G14" s="5" t="n">
        <v>29507</v>
      </c>
      <c r="H14" s="5" t="n">
        <v>-20806</v>
      </c>
      <c r="I14" s="5" t="n">
        <v>8701</v>
      </c>
    </row>
    <row r="15">
      <c r="A15" s="4" t="inlineStr">
        <is>
          <t>Remeasurement gains(loss) on defined benefit plans</t>
        </is>
      </c>
      <c r="B15" s="5" t="n">
        <v>0</v>
      </c>
      <c r="C15" s="5" t="n">
        <v>0</v>
      </c>
      <c r="D15" s="5" t="n">
        <v>0</v>
      </c>
      <c r="E15" s="5" t="n">
        <v>-1799829</v>
      </c>
      <c r="F15" s="5" t="n">
        <v>0</v>
      </c>
      <c r="G15" s="5" t="n">
        <v>-1799829</v>
      </c>
      <c r="H15" s="5" t="n">
        <v>0</v>
      </c>
      <c r="I15" s="5" t="n">
        <v>-1799829</v>
      </c>
    </row>
    <row r="16">
      <c r="A16" s="4" t="inlineStr">
        <is>
          <t>Other movements</t>
        </is>
      </c>
      <c r="B16" s="5" t="n">
        <v>0</v>
      </c>
      <c r="C16" s="5" t="n">
        <v>0</v>
      </c>
      <c r="D16" s="5" t="n">
        <v>0</v>
      </c>
      <c r="E16" s="5" t="n">
        <v>-175494</v>
      </c>
      <c r="F16" s="5" t="n">
        <v>0</v>
      </c>
      <c r="G16" s="5" t="n">
        <v>-175494</v>
      </c>
      <c r="H16" s="5" t="n">
        <v>0</v>
      </c>
      <c r="I16" s="5" t="n">
        <v>-175494</v>
      </c>
    </row>
    <row r="17">
      <c r="A17" s="4" t="inlineStr">
        <is>
          <t>Closing balance at Dec. 31, 2019</t>
        </is>
      </c>
      <c r="B17" s="5" t="n">
        <v>25040067</v>
      </c>
      <c r="C17" s="5" t="n">
        <v>6607699</v>
      </c>
      <c r="D17" s="5" t="n">
        <v>3784658</v>
      </c>
      <c r="E17" s="5" t="n">
        <v>6646660</v>
      </c>
      <c r="F17" s="5" t="n">
        <v>12334706</v>
      </c>
      <c r="G17" s="5" t="n">
        <v>54413790</v>
      </c>
      <c r="H17" s="5" t="n">
        <v>3817838</v>
      </c>
      <c r="I17" s="5" t="n">
        <v>58231628</v>
      </c>
    </row>
    <row r="18">
      <c r="A18" s="4" t="inlineStr">
        <is>
          <t>Net profit</t>
        </is>
      </c>
      <c r="B18" s="5" t="n">
        <v>0</v>
      </c>
      <c r="C18" s="5" t="n">
        <v>0</v>
      </c>
      <c r="D18" s="5" t="n">
        <v>0</v>
      </c>
      <c r="E18" s="5" t="n">
        <v>0</v>
      </c>
      <c r="F18" s="5" t="n">
        <v>1586677</v>
      </c>
      <c r="G18" s="5" t="n">
        <v>1586677</v>
      </c>
      <c r="H18" s="5" t="n">
        <v>1151176</v>
      </c>
      <c r="I18" s="5" t="n">
        <v>2737853</v>
      </c>
    </row>
    <row r="19">
      <c r="A19" s="4" t="inlineStr">
        <is>
          <t>Release of reserves</t>
        </is>
      </c>
      <c r="B19" s="5" t="n">
        <v>0</v>
      </c>
      <c r="C19" s="5" t="n">
        <v>0</v>
      </c>
      <c r="D19" s="5" t="n">
        <v>-540826</v>
      </c>
      <c r="E19" s="5" t="n">
        <v>0</v>
      </c>
      <c r="F19" s="5" t="n">
        <v>540826</v>
      </c>
      <c r="G19" s="5" t="n">
        <v>0</v>
      </c>
      <c r="H19" s="5" t="n">
        <v>0</v>
      </c>
      <c r="I19" s="5" t="n">
        <v>0</v>
      </c>
    </row>
    <row r="20">
      <c r="A20" s="4" t="inlineStr">
        <is>
          <t>Dividends declared</t>
        </is>
      </c>
      <c r="B20" s="5" t="n">
        <v>0</v>
      </c>
      <c r="C20" s="5" t="n">
        <v>0</v>
      </c>
      <c r="D20" s="5" t="n">
        <v>0</v>
      </c>
      <c r="E20" s="5" t="n">
        <v>0</v>
      </c>
      <c r="F20" s="5" t="n">
        <v>-7401005</v>
      </c>
      <c r="G20" s="5" t="n">
        <v>-7401005</v>
      </c>
      <c r="H20" s="5" t="n">
        <v>-1425586</v>
      </c>
      <c r="I20" s="5" t="n">
        <v>-8826591</v>
      </c>
    </row>
    <row r="21">
      <c r="A21" s="4" t="inlineStr">
        <is>
          <t>Change in participation in subsidiaries</t>
        </is>
      </c>
      <c r="B21" s="5" t="n">
        <v>0</v>
      </c>
      <c r="C21" s="5" t="n">
        <v>0</v>
      </c>
      <c r="D21" s="5" t="n">
        <v>0</v>
      </c>
      <c r="E21" s="5" t="n">
        <v>0</v>
      </c>
      <c r="F21" s="5" t="n">
        <v>0</v>
      </c>
      <c r="G21" s="5" t="n">
        <v>0</v>
      </c>
      <c r="H21" s="5" t="n">
        <v>249</v>
      </c>
      <c r="I21" s="5" t="n">
        <v>249</v>
      </c>
    </row>
    <row r="22">
      <c r="A22" s="4" t="inlineStr">
        <is>
          <t>Appropriation of reserves net, Legal</t>
        </is>
      </c>
      <c r="B22" s="5" t="n">
        <v>0</v>
      </c>
      <c r="C22" s="5" t="n">
        <v>0</v>
      </c>
      <c r="D22" s="5" t="n">
        <v>1325148</v>
      </c>
      <c r="E22" s="5" t="n">
        <v>0</v>
      </c>
      <c r="F22" s="5" t="n">
        <v>-1325148</v>
      </c>
      <c r="G22" s="5" t="n">
        <v>0</v>
      </c>
      <c r="H22" s="5" t="n">
        <v>0</v>
      </c>
      <c r="I22" s="5" t="n">
        <v>0</v>
      </c>
    </row>
    <row r="23">
      <c r="A23" s="4" t="inlineStr">
        <is>
          <t>Fiscal and statutory reserves</t>
        </is>
      </c>
      <c r="B23" s="5" t="n">
        <v>0</v>
      </c>
      <c r="C23" s="5" t="n">
        <v>0</v>
      </c>
      <c r="D23" s="5" t="n">
        <v>509082</v>
      </c>
      <c r="E23" s="5" t="n">
        <v>0</v>
      </c>
      <c r="F23" s="5" t="n">
        <v>-509082</v>
      </c>
      <c r="G23" s="5" t="n">
        <v>0</v>
      </c>
      <c r="H23" s="5" t="n">
        <v>0</v>
      </c>
      <c r="I23" s="5" t="n">
        <v>0</v>
      </c>
    </row>
    <row r="24">
      <c r="A24" s="4" t="inlineStr">
        <is>
          <t>Occasional</t>
        </is>
      </c>
      <c r="B24" s="5" t="n">
        <v>0</v>
      </c>
      <c r="C24" s="5" t="n">
        <v>0</v>
      </c>
      <c r="D24" s="5" t="n">
        <v>4557074</v>
      </c>
      <c r="E24" s="5" t="n">
        <v>0</v>
      </c>
      <c r="F24" s="5" t="n">
        <v>-4557074</v>
      </c>
      <c r="G24" s="5" t="n">
        <v>0</v>
      </c>
      <c r="H24" s="5" t="n">
        <v>0</v>
      </c>
      <c r="I24" s="5" t="n">
        <v>0</v>
      </c>
    </row>
    <row r="25">
      <c r="A25" s="4" t="inlineStr">
        <is>
          <t>Cash flow hedge for future exports</t>
        </is>
      </c>
      <c r="B25" s="5" t="n">
        <v>0</v>
      </c>
      <c r="C25" s="5" t="n">
        <v>0</v>
      </c>
      <c r="D25" s="5" t="n">
        <v>0</v>
      </c>
      <c r="E25" s="5" t="n">
        <v>-722</v>
      </c>
      <c r="F25" s="5" t="n">
        <v>0</v>
      </c>
      <c r="G25" s="5" t="n">
        <v>-722</v>
      </c>
      <c r="H25" s="5" t="n">
        <v>0</v>
      </c>
      <c r="I25" s="5" t="n">
        <v>-722</v>
      </c>
    </row>
    <row r="26">
      <c r="A26" s="4" t="inlineStr">
        <is>
          <t>Hedge of a net investment in a foreign operation</t>
        </is>
      </c>
      <c r="B26" s="5" t="n">
        <v>0</v>
      </c>
      <c r="C26" s="5" t="n">
        <v>0</v>
      </c>
      <c r="D26" s="5" t="n">
        <v>0</v>
      </c>
      <c r="E26" s="5" t="n">
        <v>-364343</v>
      </c>
      <c r="F26" s="5" t="n">
        <v>0</v>
      </c>
      <c r="G26" s="5" t="n">
        <v>-364343</v>
      </c>
      <c r="H26" s="5" t="n">
        <v>0</v>
      </c>
      <c r="I26" s="5" t="n">
        <v>-364343</v>
      </c>
    </row>
    <row r="27">
      <c r="A27" s="4" t="inlineStr">
        <is>
          <t>Cash flow hedge with derivative instruments</t>
        </is>
      </c>
      <c r="B27" s="5" t="n">
        <v>0</v>
      </c>
      <c r="C27" s="5" t="n">
        <v>0</v>
      </c>
      <c r="D27" s="5" t="n">
        <v>0</v>
      </c>
      <c r="E27" s="5" t="n">
        <v>40443</v>
      </c>
      <c r="F27" s="5" t="n">
        <v>0</v>
      </c>
      <c r="G27" s="5" t="n">
        <v>40443</v>
      </c>
      <c r="H27" s="5" t="n">
        <v>14629</v>
      </c>
      <c r="I27" s="5" t="n">
        <v>55072</v>
      </c>
    </row>
    <row r="28">
      <c r="A28" s="4" t="inlineStr">
        <is>
          <t>Foreign currency translation</t>
        </is>
      </c>
      <c r="B28" s="5" t="n">
        <v>0</v>
      </c>
      <c r="C28" s="5" t="n">
        <v>0</v>
      </c>
      <c r="D28" s="5" t="n">
        <v>0</v>
      </c>
      <c r="E28" s="5" t="n">
        <v>1528803</v>
      </c>
      <c r="F28" s="5" t="n">
        <v>0</v>
      </c>
      <c r="G28" s="5" t="n">
        <v>1528803</v>
      </c>
      <c r="H28" s="5" t="n">
        <v>41193</v>
      </c>
      <c r="I28" s="5" t="n">
        <v>1569996</v>
      </c>
    </row>
    <row r="29">
      <c r="A29" s="4" t="inlineStr">
        <is>
          <t>Remeasurement gains(loss) on defined benefit plans</t>
        </is>
      </c>
      <c r="B29" s="5" t="n">
        <v>0</v>
      </c>
      <c r="C29" s="5" t="n">
        <v>0</v>
      </c>
      <c r="D29" s="5" t="n">
        <v>0</v>
      </c>
      <c r="E29" s="5" t="n">
        <v>96221</v>
      </c>
      <c r="F29" s="5" t="n">
        <v>0</v>
      </c>
      <c r="G29" s="5" t="n">
        <v>96221</v>
      </c>
      <c r="H29" s="5" t="n">
        <v>0</v>
      </c>
      <c r="I29" s="5" t="n">
        <v>96221</v>
      </c>
    </row>
    <row r="30">
      <c r="A30" s="4" t="inlineStr">
        <is>
          <t>Other movements</t>
        </is>
      </c>
      <c r="I30" s="5" t="n">
        <v>0</v>
      </c>
    </row>
    <row r="31">
      <c r="A31" s="4" t="inlineStr">
        <is>
          <t>Closing balance at Dec. 31, 2020</t>
        </is>
      </c>
      <c r="B31" s="5" t="n">
        <v>25040067</v>
      </c>
      <c r="C31" s="5" t="n">
        <v>6607699</v>
      </c>
      <c r="D31" s="5" t="n">
        <v>9635136</v>
      </c>
      <c r="E31" s="5" t="n">
        <v>7947062</v>
      </c>
      <c r="F31" s="5" t="n">
        <v>669900</v>
      </c>
      <c r="G31" s="5" t="n">
        <v>49899864</v>
      </c>
      <c r="H31" s="5" t="n">
        <v>3599499</v>
      </c>
      <c r="I31" s="5" t="n">
        <v>53499363</v>
      </c>
    </row>
    <row r="32">
      <c r="A32" s="4" t="inlineStr">
        <is>
          <t>Net profit</t>
        </is>
      </c>
      <c r="B32" s="5" t="n">
        <v>0</v>
      </c>
      <c r="C32" s="5" t="n">
        <v>0</v>
      </c>
      <c r="D32" s="5" t="n">
        <v>0</v>
      </c>
      <c r="E32" s="5" t="n">
        <v>0</v>
      </c>
      <c r="F32" s="5" t="n">
        <v>15649143</v>
      </c>
      <c r="G32" s="5" t="n">
        <v>15649143</v>
      </c>
      <c r="H32" s="5" t="n">
        <v>1981411</v>
      </c>
      <c r="I32" s="5" t="n">
        <v>17630554</v>
      </c>
    </row>
    <row r="33">
      <c r="A33" s="4" t="inlineStr">
        <is>
          <t>Release of reserves</t>
        </is>
      </c>
      <c r="B33" s="5" t="n">
        <v>0</v>
      </c>
      <c r="C33" s="5" t="n">
        <v>0</v>
      </c>
      <c r="D33" s="5" t="n">
        <v>-5066156</v>
      </c>
      <c r="E33" s="5" t="n">
        <v>0</v>
      </c>
      <c r="F33" s="5" t="n">
        <v>5066156</v>
      </c>
      <c r="G33" s="5" t="n">
        <v>0</v>
      </c>
      <c r="H33" s="5" t="n">
        <v>0</v>
      </c>
      <c r="I33" s="5" t="n">
        <v>0</v>
      </c>
    </row>
    <row r="34">
      <c r="A34" s="4" t="inlineStr">
        <is>
          <t>Dividends declared</t>
        </is>
      </c>
      <c r="B34" s="5" t="n">
        <v>0</v>
      </c>
      <c r="C34" s="5" t="n">
        <v>0</v>
      </c>
      <c r="D34" s="5" t="n">
        <v>0</v>
      </c>
      <c r="E34" s="5" t="n">
        <v>0</v>
      </c>
      <c r="F34" s="5" t="n">
        <v>-698984</v>
      </c>
      <c r="G34" s="5" t="n">
        <v>-698984</v>
      </c>
      <c r="H34" s="5" t="n">
        <v>-2008840</v>
      </c>
      <c r="I34" s="5" t="n">
        <v>-2707824</v>
      </c>
    </row>
    <row r="35">
      <c r="A35" s="4" t="inlineStr">
        <is>
          <t>Business combination</t>
        </is>
      </c>
      <c r="B35" s="5" t="n">
        <v>0</v>
      </c>
      <c r="C35" s="5" t="n">
        <v>0</v>
      </c>
      <c r="D35" s="5" t="n">
        <v>0</v>
      </c>
      <c r="E35" s="5" t="n">
        <v>0</v>
      </c>
      <c r="F35" s="5" t="n">
        <v>0</v>
      </c>
      <c r="G35" s="5" t="n">
        <v>0</v>
      </c>
      <c r="H35" s="5" t="n">
        <v>18973080</v>
      </c>
      <c r="I35" s="5" t="n">
        <v>18973080</v>
      </c>
    </row>
    <row r="36">
      <c r="A36" s="4" t="inlineStr">
        <is>
          <t>Change in participation in subsidiaries</t>
        </is>
      </c>
      <c r="B36" s="5" t="n">
        <v>0</v>
      </c>
      <c r="C36" s="5" t="n">
        <v>0</v>
      </c>
      <c r="D36" s="5" t="n">
        <v>0</v>
      </c>
      <c r="E36" s="5" t="n">
        <v>0</v>
      </c>
      <c r="F36" s="5" t="n">
        <v>228692</v>
      </c>
      <c r="G36" s="5" t="n">
        <v>228692</v>
      </c>
      <c r="H36" s="5" t="n">
        <v>-596394</v>
      </c>
      <c r="I36" s="5" t="n">
        <v>-367702</v>
      </c>
    </row>
    <row r="37">
      <c r="A37" s="4" t="inlineStr">
        <is>
          <t>Equity restitution</t>
        </is>
      </c>
      <c r="B37" s="5" t="n">
        <v>0</v>
      </c>
      <c r="C37" s="5" t="n">
        <v>0</v>
      </c>
      <c r="D37" s="5" t="n">
        <v>0</v>
      </c>
      <c r="E37" s="5" t="n">
        <v>0</v>
      </c>
      <c r="F37" s="5" t="n">
        <v>0</v>
      </c>
      <c r="G37" s="5" t="n">
        <v>0</v>
      </c>
      <c r="H37" s="5" t="n">
        <v>-14824</v>
      </c>
      <c r="I37" s="5" t="n">
        <v>-14824</v>
      </c>
    </row>
    <row r="38">
      <c r="A38" s="4" t="inlineStr">
        <is>
          <t>Appropriation of reserves net, Legal</t>
        </is>
      </c>
      <c r="B38" s="5" t="n">
        <v>0</v>
      </c>
      <c r="C38" s="5" t="n">
        <v>0</v>
      </c>
      <c r="D38" s="5" t="n">
        <v>168808</v>
      </c>
      <c r="E38" s="5" t="n">
        <v>0</v>
      </c>
      <c r="F38" s="5" t="n">
        <v>-168808</v>
      </c>
      <c r="G38" s="5" t="n">
        <v>0</v>
      </c>
      <c r="H38" s="5" t="n">
        <v>0</v>
      </c>
      <c r="I38" s="5" t="n">
        <v>0</v>
      </c>
    </row>
    <row r="39">
      <c r="A39" s="4" t="inlineStr">
        <is>
          <t>Fiscal and statutory reserves</t>
        </is>
      </c>
      <c r="B39" s="5" t="n">
        <v>0</v>
      </c>
      <c r="C39" s="5" t="n">
        <v>0</v>
      </c>
      <c r="D39" s="5" t="n">
        <v>509082</v>
      </c>
      <c r="E39" s="5" t="n">
        <v>0</v>
      </c>
      <c r="F39" s="5" t="n">
        <v>-509082</v>
      </c>
      <c r="G39" s="5" t="n">
        <v>0</v>
      </c>
      <c r="H39" s="5" t="n">
        <v>0</v>
      </c>
      <c r="I39" s="5" t="n">
        <v>0</v>
      </c>
    </row>
    <row r="40">
      <c r="A40" s="4" t="inlineStr">
        <is>
          <t>Occasional</t>
        </is>
      </c>
      <c r="B40" s="5" t="n">
        <v>0</v>
      </c>
      <c r="C40" s="5" t="n">
        <v>0</v>
      </c>
      <c r="D40" s="5" t="n">
        <v>5377359</v>
      </c>
      <c r="E40" s="5" t="n">
        <v>0</v>
      </c>
      <c r="F40" s="5" t="n">
        <v>-5377359</v>
      </c>
      <c r="G40" s="5" t="n">
        <v>0</v>
      </c>
      <c r="H40" s="5" t="n">
        <v>0</v>
      </c>
      <c r="I40" s="5" t="n">
        <v>0</v>
      </c>
    </row>
    <row r="41">
      <c r="A41" s="4" t="inlineStr">
        <is>
          <t>Cash flow hedge for future exports</t>
        </is>
      </c>
      <c r="B41" s="5" t="n">
        <v>0</v>
      </c>
      <c r="C41" s="5" t="n">
        <v>0</v>
      </c>
      <c r="D41" s="5" t="n">
        <v>0</v>
      </c>
      <c r="E41" s="5" t="n">
        <v>-808777</v>
      </c>
      <c r="F41" s="5" t="n">
        <v>0</v>
      </c>
      <c r="G41" s="5" t="n">
        <v>-808777</v>
      </c>
      <c r="H41" s="5" t="n">
        <v>0</v>
      </c>
      <c r="I41" s="5" t="n">
        <v>-808777</v>
      </c>
    </row>
    <row r="42">
      <c r="A42" s="4" t="inlineStr">
        <is>
          <t>Hedge of a net investment in a foreign operation</t>
        </is>
      </c>
      <c r="B42" s="5" t="n">
        <v>0</v>
      </c>
      <c r="C42" s="5" t="n">
        <v>0</v>
      </c>
      <c r="D42" s="5" t="n">
        <v>0</v>
      </c>
      <c r="E42" s="5" t="n">
        <v>-2869539</v>
      </c>
      <c r="F42" s="5" t="n">
        <v>0</v>
      </c>
      <c r="G42" s="5" t="n">
        <v>-2869539</v>
      </c>
      <c r="H42" s="5" t="n">
        <v>-1871</v>
      </c>
      <c r="I42" s="5" t="n">
        <v>-2871410</v>
      </c>
    </row>
    <row r="43">
      <c r="A43" s="4" t="inlineStr">
        <is>
          <t>Cash flow hedge with derivative instruments</t>
        </is>
      </c>
      <c r="B43" s="5" t="n">
        <v>0</v>
      </c>
      <c r="C43" s="5" t="n">
        <v>0</v>
      </c>
      <c r="D43" s="5" t="n">
        <v>0</v>
      </c>
      <c r="E43" s="5" t="n">
        <v>-105048</v>
      </c>
      <c r="F43" s="5" t="n">
        <v>0</v>
      </c>
      <c r="G43" s="5" t="n">
        <v>-105048</v>
      </c>
      <c r="H43" s="5" t="n">
        <v>-30618</v>
      </c>
      <c r="I43" s="5" t="n">
        <v>-135666</v>
      </c>
    </row>
    <row r="44">
      <c r="A44" s="4" t="inlineStr">
        <is>
          <t>Foreign currency translation</t>
        </is>
      </c>
      <c r="B44" s="5" t="n">
        <v>0</v>
      </c>
      <c r="C44" s="5" t="n">
        <v>0</v>
      </c>
      <c r="D44" s="5" t="n">
        <v>0</v>
      </c>
      <c r="E44" s="5" t="n">
        <v>5812213</v>
      </c>
      <c r="F44" s="5" t="n">
        <v>0</v>
      </c>
      <c r="G44" s="5" t="n">
        <v>5812213</v>
      </c>
      <c r="H44" s="5" t="n">
        <v>159336</v>
      </c>
      <c r="I44" s="5" t="n">
        <v>5971549</v>
      </c>
    </row>
    <row r="45">
      <c r="A45" s="4" t="inlineStr">
        <is>
          <t>Sale of joint ventures</t>
        </is>
      </c>
      <c r="B45" s="5" t="n">
        <v>0</v>
      </c>
      <c r="C45" s="5" t="n">
        <v>0</v>
      </c>
      <c r="D45" s="5" t="n">
        <v>0</v>
      </c>
      <c r="E45" s="5" t="n">
        <v>-361728</v>
      </c>
      <c r="F45" s="5" t="n">
        <v>0</v>
      </c>
      <c r="G45" s="5" t="n">
        <v>-361728</v>
      </c>
      <c r="H45" s="5" t="n">
        <v>0</v>
      </c>
      <c r="I45" s="5" t="n">
        <v>-361728</v>
      </c>
    </row>
    <row r="46">
      <c r="A46" s="4" t="inlineStr">
        <is>
          <t>Remeasurement gains(loss) on defined benefit plans</t>
        </is>
      </c>
      <c r="B46" s="5" t="n">
        <v>0</v>
      </c>
      <c r="C46" s="5" t="n">
        <v>0</v>
      </c>
      <c r="D46" s="5" t="n">
        <v>0</v>
      </c>
      <c r="E46" s="5" t="n">
        <v>1743711</v>
      </c>
      <c r="F46" s="5" t="n">
        <v>0</v>
      </c>
      <c r="G46" s="5" t="n">
        <v>1743711</v>
      </c>
      <c r="H46" s="5" t="n">
        <v>33446</v>
      </c>
      <c r="I46" s="5" t="n">
        <v>1777157</v>
      </c>
    </row>
    <row r="47">
      <c r="A47" s="4" t="inlineStr">
        <is>
          <t>Other movements</t>
        </is>
      </c>
      <c r="I47" s="5" t="n">
        <v>0</v>
      </c>
    </row>
    <row r="48">
      <c r="A48" s="4" t="inlineStr">
        <is>
          <t>Closing balance at Dec. 31, 2021</t>
        </is>
      </c>
      <c r="B48" s="6" t="n">
        <v>25040067</v>
      </c>
      <c r="C48" s="6" t="n">
        <v>6607699</v>
      </c>
      <c r="D48" s="6" t="n">
        <v>10624229</v>
      </c>
      <c r="E48" s="6" t="n">
        <v>11357894</v>
      </c>
      <c r="F48" s="6" t="n">
        <v>14859658</v>
      </c>
      <c r="G48" s="6" t="n">
        <v>68489547</v>
      </c>
      <c r="H48" s="6" t="n">
        <v>22094225</v>
      </c>
      <c r="I48" s="6" t="n">
        <v>90583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Schedule of current tax assets and tax liabilities and movements of deferred income tax</t>
        </is>
      </c>
      <c r="B4" s="4" t="inlineStr">
        <is>
          <t>​ ​ ​ ​ ​ ​ ​ 2021 2020 Current tax assets Income tax (1) 1,739,542 1,823,027 Credit tax balance (2) 3,108,175 1,311,693 Other taxes (3) ​ 1,426,085 ​ 841,575 ​ 6,273,802 3,976,295 Non-current tax assets ​ ​ ​ ​ Deferred tax assets (4) ​ 9,024,858 ​ 7,673,912 Income tax credits (5) ​ 5,274 ​ 397,821 ​ ​ 9,030,132 ​ 8,071,733 ​ ​ ​ ​ ​ Current tax liabilities ​ ​ Income tax payable (6) 1,298,524 811,197 Industry and commerce tax ​ 247,966 ​ 161,813 National tax and surcharge on gasoline 192,665 137,710 Carbon tax 66,006 64,091 Value added tax (7) ​ 157,452 ​ 5,607 Other taxes (8) 189,491 63,465 ​ 2,152,104 1,243,883 ​ ​ ​ ​ ​ Non-current tax liabilities ​ ​ ​ ​ Deferred tax liabilities (9) ​ 10,850,463 ​ 1,639,206 Income tax payable - work for taxes (10) ​ 65,130 ​ 226,848 Other taxes (11) ​ 1,208,927 ​ — ​ ​ 12,124,520 ​ 1,866,054 (1) Given the payment for self-withholdings during the year, tax discounts like; taxes paid abroad, 50% of the industry and commerce paid, and VAT for the acquisition of real productive fixed assets, a favorable balance is generated for the term. (2) Corresponds mainly to the Ecopetrol´s tax credit value added tax (VAT). (3) Includes the VAT credit derived from the acquisition of real productive fixed assets, following Article 258-1 of the Colombian Tax Code and municipal advance payments and self-withholdings. (4) Corresponds mainly to the loans payable in dollar of Ecopetrol, that increased from 2020 due to the currency devaluation in 2021; also includes the new tax losses of the Refinería de Cartagena S.A.S. (“Reficar”) and Ecopetrol USA, among others. (5) Corresponds to the effective VAT credit paid on the acquisition of real productive fixed assets, which, given the limitations established by law, Ecopetrol could not use in income tax return of the fiscal year 2020 but in 2021. (6) The increase between the prior year, corresponds to the income increase obtained in 2021, due to higher prices and reactivation of the economy. (7) Corresponds mainly to the ISA´s value added tax (VAT). ISA has been part of the Ecopetrol Business Group since August 2021. (8) The variation corresponds mainly to the increase in royalties’ payments, transport tax, among others, due to the improved results in the fiscal year 2021. (9) The variation corresponds mainly to purchase price allocation adjustments related to the acquisition of ISA ($2,795,136) in addition to the consolidation of ISA’s own deferred taxes ($5,082,161). (10) Corresponds to projects that will be ending in 2022 and are reclassified .to the short term. (11) Corresponds mainly to the contributions payable by the ISA group of PIS, CONFIS of CTEEP and subsidiaries located in Brazil</t>
        </is>
      </c>
    </row>
    <row r="5">
      <c r="A5" s="4" t="inlineStr">
        <is>
          <t>Schedule of income tax expense</t>
        </is>
      </c>
      <c r="B5" s="4" t="inlineStr">
        <is>
          <t>​ ​ ​ ​ ​ ​ ​ ​ 2021 2020 2019 Current income tax (1) 6,975,549 2,861,606 7,117,040 Deferred income tax (2) 1,939,567 (791,824) (2,365,108) Deferred income tax – rate change (3) ​ (28,993) ​ — ​ — Adjustments to prior years’ current and deferred tax(4) (90,860) (31,121) (33,519) Income tax expenses 8,795,263 2,038,661 4,718,413 (1) The variation mainly corresponds to the increase profits due to higher prices and the reactivation of the economy in fiscal year 2021. In 2020 Ecopetrol, calculated income tax under the presumptive income tax method (2) The variation mainly corresponds to the deferred tax asset on fiscal year 2020 tax losses and presumptive income tax of Ecopetrol ($1,266,293), the effect of the exchange rate on loans denominated in foreign currencies, the recognition of the deferred tax asset on excess presumptive income tax of Refinería de Cartagena S.A.S. ($180,562) and the effect of ISA acquisition ($352,906). (3) Corresponds to the effect of the Law 2155 of 2021, which increased the income tax rate from 30% to 35% for 2022 and following years. (4) Corresponds to the difference between the provision and the tax return for fiscal year 2020 filed in 2021, and the effect of the deferred tax not calculated over the tax refund certificates (CERT acronymous in Spanish) in Ecopetrol, among others.</t>
        </is>
      </c>
    </row>
    <row r="6">
      <c r="A6" s="4" t="inlineStr">
        <is>
          <t>Schedule of Reconciliation of the income tax expenses</t>
        </is>
      </c>
      <c r="B6" s="4" t="inlineStr">
        <is>
          <t>The reconciliation between the income tax expense and the current tax applicable to the Ecopetrol Business Group in Colombia is as follows: ​ ​ ​ ​ ​ ​ ​ ​ ​ 2021 2020 2019 Net income before income tax 26,425,817 4,776,514 19,723,568 ​ Statutory rate 31.0 % 32.0 % 33.0 % Income tax at statutory rate 8,192,003 1,528,484 6,508,777 ​ Effective tax rate reconciliation items: ​ ​ ​ ​ Non–deductible expenses 1,581,472 277,007 295,550 ​ Reversal of deferred tax recognized in prior years ​ — ​ 245,508 ​ — ​ Rate differential adjustment ​ (304,176) ​ 14,974 ​ 132,888 ​ Impairment of non–current assets — — 57,646 ​ Variation in equity accounting method in Invercolsa — — (2,943) ​ Non–taxable income ​ (517,483) ​ (35,471) ​ (524,658) ​ Prior years’ taxes (90,860) (31,121) (33,519) ​ Foreign currency translation and exchange difference (149,035) 59,852 (54,319) ​ Tax discounts and tax credit (173,154) (20,572) (110,857) ​ Ecopetrol U.S.A. adjustment income tax — — (1,550,152) ​ Others ​ 285,489 ​ — ​ — ​ Effect of tax reform (28,993) — — ​ Income tax calculated 8,795,263 2,038,661 4,718,413 ​ Effective tax rate ​ 33.3 % 42.7 % 23.9 % Current 6,940,660 2,583,832 7,127,492 ​ Deferred 1,854,603 (545,171) (2,409,079) ​ ​ 8,795,263 2,038,661 4,718,413 ​</t>
        </is>
      </c>
    </row>
    <row r="7">
      <c r="A7" s="4" t="inlineStr">
        <is>
          <t>Schedule of deferred income tax</t>
        </is>
      </c>
      <c r="B7" s="4" t="inlineStr">
        <is>
          <t>​ ​ ​ ​ ​ ​ ​ 2021 2020 Deferred tax assets 9,024,858 7,673,912 Deferred tax liabilities (10,850,463) (1,639,206) Net deferred income tax (1,825,605) 6,034,706</t>
        </is>
      </c>
    </row>
    <row r="8">
      <c r="A8" s="4" t="inlineStr">
        <is>
          <t>Schedule of deferred income tax assets and liabilities</t>
        </is>
      </c>
      <c r="B8" s="4" t="inlineStr">
        <is>
          <t>The detail of deferred tax assets and liabilities is as follows: ​ ​ ​ ​ ​ ​ 2021 2020 Deferred tax assets (liabilities) Loss carry forwards (1) 4,399,754 4,478,606 Provisions (2) 4,029,550 3,187,850 Employee benefits (3) 1,378,161 1,874,242 Accounts payable 13,774 (10,626) Loans and borrowings (4) ​ 2,735,340 ​ 846,019 Accounts receivable – customers and concessions (5) (4,029,534) 183,843 Presumptive income tax excesses (6) 180,563 61,722 Other (7) ​ (1,327,524) ​ 47,269 Goodwill (8) (780,193) (366,346) Property plant and equipment and Natural and environmental resources (9) (8,425,496) (4,267,873) ​ (1,825,605) 6,034,706 (1) In 2021, a deferred tax asset for tax losses carryforwards was recognized in the following companies: - Ecopetrol USA Inc.: losses that expires imasn 20 years (COP$1,591,781) and losses that do not expire (COP$765,914) - Refinería de Cartagena: losses that do not expire (COP$2,027,433) and - Invercolsa: losses that expires in 12 years (COP$14,626). (2) Corresponds to non-deductible accounting provisions, mainly the asset retirement obligation (ARO) provision and asset restoration obligation in Ecopetrol USA. (3) Corresponds to update of the actuarial calculations for health, pensions and bonds, education, and other long-term benefits to employees. (4) Corresponds mainly to the effect in the foreign change (16%) in the fiscal year 2021. (5) It includes mainly the deferred tax related to foreign concessions to be received from foreign grantors of ISA (COP$4,118,455). (6) Corresponds mainly to the effect by recognized deferred tax assets in Refinería de Cartagena (COP$180,563) (7) Mainly related to the effect of business combination Ecopetrol – ISA in intangibles (COP$-997,516) and exploration costs, others, and partnership interest in Ecopetrol USA (COP$28,029, COP$109,156 and COP$- 469,499 ). (8) According to Colombian tax law until the fiscal year 2016, goodwill was subject to amortization for fiscal proposes, while under IFRS it is only allowed to be subject to impairment tests, a difference that results in a deferred tax liability. (9) Relates to deferred taxes on differences between book and tax depreciation and amortization rates, natural and environmental resources, intangibles, and property, plant and equipment have a useful life and a methodology for calculating depreciation and amortization different from those determined under the international accounting standards. This item includes the amount of the capital gains of 10% tax rate applicable to the lands and 35% tax rate for the other fixed assets. It mainly includes the deferred tax related to the business combination ISA (COP$-1,756,893), natural and environmental resources in Ecopetrol (COP$-2,991,429) and Property plant and equipment in Ocensa (COP$-1,141,923), ISA (COP$-500,314), and Refinería de Cartagena (COP$-935,983).</t>
        </is>
      </c>
    </row>
    <row r="9">
      <c r="A9" s="4" t="inlineStr">
        <is>
          <t>Schedule of deferred tax</t>
        </is>
      </c>
      <c r="B9" s="4" t="inlineStr">
        <is>
          <t>Deferred tax details are as follows: ​ ​ ​ ​ ​ ​ ​ ​ ​ ​ ​ ​ ​ ​ ​ ​ Loss ​ ​ ​ ​ ​ ​ ​ ​ Excess ​ carry ​ ​ ​ Employee Accounts ​ Loans and ​ presumptive ​ forwards Provisions benefits payable ​ borrowings income As of December 31, 2018 ​ 1,002,062 ​ 1,994,762 ​ 1,161,860 ​ 365,646 ​ 827,452 ​ (37,638) Profit or loss ​ 1,548,754 ​ 409,270 ​ (57,343) ​ 345,857 ​ 92,751 ​ 335,911 OCI ​ — ​ — ​ 771,355 ​ — ​ — ​ — As of December 31, 2019 2,550,816 2,404,032 1,875,872 711,503 ​ 920,203 298,273 Profit or loss 1,927,790 783,818 39,608 (722,129) ​ (74,184) (236,551) OCI — — (41,238) — ​ — — As of December 31, 2020 4,478,606 3,187,850 1,874,242 (10,626) ​ 846,019 61,722 Profit or loss (78,852) ​ 841,700 ​ 183,429 ​ 24,400 ​ 2,539,369 ​ 118,841 Increase due to business combinations (ISA acquisition – Note 12) ​ — ​ — ​ — ​ — ​ (650,048) ​ — OCI — ​ — ​ (679,510) ​ — ​ — ​ — As of December 31, 2021 4,399,754 4,029,550 1,378,161 13,774 ​ 2,735,340 180,563 ​ ​ ​ ​ ​ ​ ​ ​ ​ ​ ​ ​ ​ ​ ​ ​ ​ ​ ​ ​ ​ ​ ​ ​ PPE and ​ ​ ​ ​ ​ ​ ​ Natural ​ ​ ​ Accounts ​ ​ ​ ​ resources Goodwill receivable Others Total As of December 31, 2018 ​ (2,304,140) ​ (404,394) ​ 79,591 ​ (143,717) ​ 2,541,484 Profit or loss ​ (736,296) ​ 40,426 ​ 59,819 ​ 369,930 ​ 2,409,079 OCI ​ — ​ — ​ — ​ (114,520) ​ 656,835 Increase in shareholding in Invercolsa ​ — ​ — ​ — ​ (98,005) ​ (98,005) Foreign currency translation ​ — ​ — ​ — ​ (28,877) ​ (28,877) As of December 31, 2019 (3,040,436) (363,968) 139,410 (15,189) 5,480,516 Profit or loss (844,091) (2,378) 44,433 12,201 928,517 OCI — — — 130,764 89,526 Increase due to business combinations (Guajira association) ​ (383,346) ​ — ​ — ​ — ​ (383,346) Foreign currency translation ​ — ​ — ​ — ​ (80,507) ​ (80,507) As of December 31. 2020 (4,267,873) (366,346) 183,843 47,269 6,034,706 Profit or loss (366,273) (39,627) (94,922) (4,982,668) (1,854,603) Increase due to business combinations (ISA acquisition- Note 12) (3,791,350) (374,220) (4,118,455) 1,056,776 (7,877,297) Deferred tax recognized on ISA dividends (Note 12) ​ — ​ — ​ — ​ (35,033) ​ (35,033) OCI — — — 2,214,661 1,535,151 Foreign currency translation ​ — ​ — ​ — ​ 371,471 ​ 371,471 As of December 31, 2021 (8,425,496) (780,193) (4,029,534) (1,327,524) (1,825,605)</t>
        </is>
      </c>
    </row>
    <row r="10">
      <c r="A10" s="4" t="inlineStr">
        <is>
          <t>Schedule of movements of deferred income tax</t>
        </is>
      </c>
      <c r="B10" s="4" t="inlineStr">
        <is>
          <t>​ ​ ​ ​ ​ ​ ​ ​ ​ 2021 2020 2019 Opening balance 6,034,706 5,480,516 2,541,484 Deferred tax recognized in profit or loss (1,854,603) 928,517 2,409,079 Increase due to business combination ​ (7,877,297) ​ (383,346) ​ (98,005) Deferred tax recognized in other comprehensive income (a) 1,535,151 89,526 656,835 ISA Differed tax Dividends ​ (35,033) ​ — ​ — Foreign currency translation ​ 371,471 ​ (80,507) ​ (28,877) Closing balance (1,825,605) 6,034,706 5,480,516 (a)</t>
        </is>
      </c>
    </row>
    <row r="11">
      <c r="A11" s="4" t="inlineStr">
        <is>
          <t>Schedule of income tax recorded in other comprehensive income</t>
        </is>
      </c>
      <c r="B11" s="4" t="inlineStr">
        <is>
          <t>​ ​ ​ ​ ​ ​ ​ ​ December 31. 2021 Pre–tax Deferred tax After tax Actuarial valuation gains (losses) (Note 22.1) (2,456,667) 679,510 (1,777,157) Cash flow hedging for future crude oil exports (Note 30.3) ​ 1,259,269 ​ (450,492) ​ 808,777 Hedge of a net investment in a foreign operation (Note 30.4) ​ 4,579,758 ​ (1,708,348) ​ 2,871,410 Hedge with derivative instruments 191,487 (55,821) 135,666 ​ 3,573,847 (1,535,151) 2,038,696 ​ ​ ​ ​ ​ ​ ​ ​ December 31. 2020 Pre–tax Deferred tax After tax Actuarial valuation gains (losses) (Note 22.1) (137,459) 41,238 (96,221) Cash flow hedging for future crude oil exports (Note 30.3) ​ (1,186) ​ 1,908 ​ 722 Hedge of a net investment in a foreign operation (Note 30.4) ​ 520,490 ​ (156,147) ​ 364,343 Hedge with derivative instruments (78,547) 23,475 (55,072) ​ 303,298 (89,526) 213,772 ​ ​ ​ ​ ​ ​ ​ ​ December 31. 2019 Pre-tax Deferred tax After tax Actuarial valuation gains (losses) (Note 22.1) 2,571,184 (771,355) ​ 1,799,829 Cash flow hedging for future crude oil exports (Note 30.3) ​ (356,339) ​ 118,008 ​ (238,331) Hedge of a net investment in a foreign operation (Note 30.4) 87,524 ​ (26,257) ​ 61,267 Hedge with derivatives instruments (69,220) 22,769 ​ (46,451) ​ 2,233,149 (656,835) ​ 1,576,3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2021 2020 Current Partners in joint operations (1) 639,199 534,145 Advanced payments to contractors and suppliers 591,990 503,698 Prepaid expenses 549,456 369,979 Trust funds (2) ​ 527,520 ​ 218,158 Related parties (Note 31) 1,386 7,093 Other assets 23,540 30,963 ​ 2,333,091 1,664,036 Non–current ​ ​ Abandonment and pension funds (3) 461,729 405,376 Employee benefits 229,969 221,658 Trust funds (2) 176,781 338,067 Advanced payments and deposits 92,815 54,392 Judicial deposits and attachments 48,845 42,672 Other assets (4) 188,224 27,949 ​ 1,198,363 1,090,114 (1) Corresponds to the net amount of cash calls and cutbacks generated in relation to the operations carried out with partners through Exploration and Production (E&amp;P) contracts, Technical Evaluations (TEA) contracts and agreements entered in to with the National Hydrocarbons Agency (ANH), as well as through association contracts and other types of contracts. (2) Mainly includes the resources invested in trust fund destined to “works for taxes”, mechanism of payment of the income tax of 2019 and 2020, constituted in compliance with article 238 of Law 1819 of 2016 - Tax reform. (3) Mainly corresponds to Ecopetrol’s share in trusts funds established to support costs of abandonment of wells and dismantling of facilities, as well as the payment of future retirement pensions in some association contracts. (4) Increase due to the consolidation of ISA Group. This concept includes advances to suppliers and other non-current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ummary of the amounts recognised for the assets acquired and the liabilities assumed at the date of acquisition</t>
        </is>
      </c>
      <c r="B4" s="4" t="inlineStr">
        <is>
          <t>​ ​ ​ ​ ​ Fair Value Assets Cash and cash equivalents 4,983,234 Accounts receivable 27,487,774 Inventories 120,300 Other financial assets 1,093,941 Current tax assets 477,504 Other assets 682,445 Investments in subsidiaries and joint ventures (Note 13) (1) 5,014,749 Properties, plant, and equipment (Note 14) (2) 17,640,458 Right of use assets (Note 16) (3) 230,207 Intangibles (Note 17) (4) 14,326,479 Deferred tax assets (Note 10.2) ​ 2,075,849 Total assets ​ 74,132,940 Liabilities ​ ​ Loans (Note 20) ​ 27,203,432 Leases (Note 16) (3) ​ 255,503 Accounts payable ​ 1,358,692 Employee Benefits ​ 973,210 Tax liabilities ​ 1,897,786 Provisions and contingencies (Note 23) (5) ​ 947,883 Other liabilities ​ 1,708,349 Deferred tax liabilities (Note 10.2) ​ 9,953,146 Total liabilities ​ 44,298,001 Total identifiable net assets ​ 29,834,939 ​ ​ Non-controlling interest (6) (18,973,080) Goodwill derived from the acquisition (7) 3,038,977 Consideration transferred (8) 13,900,836 1. The details of the fair values on the date of acquisition in associates and joint ventures are as follows: ​ ​ ​ ​ Company Fair Value Joint Ventures ​ ​ Transmissora Aliança de Energia Elétrica S.A. 1,496,926 Interligação Elétrica do Madeira S.A. 1,446,019 Interligação Elétrica Paraguaçu S.A. 396,753 Interligação Elétrica Garanhuns S.A. 365,533 Interligação Elétrica Aimorés S.A. 269,484 Interligação Elétrica Ivaí S.A. 249,539 Interconexión Eléctrica Colombia Panamá S.A. 6,412 Derivex S.A. 489 Parques de Rio 96 Interconexión Eléctrica Colombia Panamá S.A.S E.S.P. 4 ​ 4,231,255 Associated ATP Tower Holdings 783,494 ​ 783,494 Total investments in joint ventures and associated companies 5,014,749 ​ The fair value of the associates and joint ventures adjustment was $1,281,598 and was determined by the methodologies of discounted cash flows, market value and market multiples. The companies Interligação Elétrica Garanhuns S.A., Interligação Elétrica do Madeira S.A., Interligação Elétrica Ivaí S.A, Interligação Elétrica Aimorés S.A. and Interligação Elétrica Paraguaçu S.A. were valued by discounted cash flows, Transmissora Aliança de Energia Elétrica (TAESA) was valued at market value and the other joint and associated businesses were valued by market multiples. The fair value adjustment of associates and joint ventures totaled $1,281,598, of which $558,659 relates to Transmissora Aliança de Energia Elétrica S.A. (TAESA) and $367,659 relates to ATP. The key assumptions for TAESA’s valuation were the number of shares held by ISA, the share market price and the exchange rate; whereas for ATP’s valuation were: the Price to Book value multiple for telecommunication comparable companies and ATP’s equity book value. The remaining other companies were valued by discounted cash flows. 2. The fair value adjustment of the property, plant and equipment amounts to $5,233,557. The methodologies used to estimate the fair value of the property, plant and equipment and the transmission line easements were the replacement cost and market value estimate through quotations of similar assets. The key assumptions used to estimate the fair value of those assets were: replacement value of fixed assets, market quotations, and the assets useful lives. 3. Ecopetrol measured the acquired lease liabilities by discounting the future lease payments for the remaining lease terms using the Ecopetrol Business Group incremental borrowing rate at the date of acquisition. Right-of-use assets were measured at an amount equal to lease liabilities. 4. The fair value adjustment of intangible assets with contractual rights was $4,596,134 and were valued by the Multi – period Excess Earnings Method (MEEM) methodology, including the contractual rights’ fair value’s estimates were calculated based on the contractual revenues and the adjusted operational margin of each intangible. The projected operational profit was deducted by the corresponding income tax rate applicable in the jurisdiction, and the estimated contributory asset charges. The projected excess earning was discounted to present value using the entities’ discount rate (WACC, which included an intangible asset premium). 5. The fair value adjustment of contingent liabilities which are defined as present obligations that arise from past events and their fair value can be measured reliably was $225,983 and it was determined based on the advice of its legal advisors based on the expected likely outcome of the disputes. 6. The non-controlling interest fair value adjustment was measured based on the proportionate share in the recognized amounts of the acquiree’s identifiable net assets. It has two main components: (i) the non-controlling interest fair value adjustment in ISA’s subsidiaries, mainly ISA CTEEP, ISA REP, and Consorcio Transmantaro ($ 890,575); and (ii) the non-controlling interest from Ecopetrol in ISA ($ 10,265,482). The former corresponds mainly to the fair adjustment of the non-controlling shares in the following subsidiaries of ISA: ISA CTEEP, ISA REP and Consorcio Transmantaro. The later corresponds to the fair value of 48.59% of the equity attributable to ISA’s non-controlling shareholders, which was not acquired by Ecopetrol. 7. Goodwill from the acquisition was allocated to the Electric Power Transmission and Toll Roads Concessions Segment. Goodwill represents the future profitability of the businesses and potential upsides such as the possibility to expand some of the existing businesses, management’s know-how to identify new business opportunities and to finance them. Recognized Goodwill is not deducted for tax purposes in Colombia. 8. The consideration transferred corresponds to the payment made to the former controlling shareholder of ISA, reduced by the dividends received at the time of closing the transaction.</t>
        </is>
      </c>
    </row>
    <row r="5">
      <c r="A5" s="4" t="inlineStr">
        <is>
          <t>Summary of investments in associates measured at fair value on the date of acquisition</t>
        </is>
      </c>
      <c r="B5" s="4" t="inlineStr">
        <is>
          <t>​ ​ ​ ​ Company Fair Value Joint Ventures ​ ​ Transmissora Aliança de Energia Elétrica S.A. 1,496,926 Interligação Elétrica do Madeira S.A. 1,446,019 Interligação Elétrica Paraguaçu S.A. 396,753 Interligação Elétrica Garanhuns S.A. 365,533 Interligação Elétrica Aimorés S.A. 269,484 Interligação Elétrica Ivaí S.A. 249,539 Interconexión Eléctrica Colombia Panamá S.A. 6,412 Derivex S.A. 489 Parques de Rio 96 Interconexión Eléctrica Colombia Panamá S.A.S E.S.P. 4 ​ 4,231,255 Associated ATP Tower Holdings 783,494 ​ 783,494 Total investments in joint ventures and associated companies 5,014,749</t>
        </is>
      </c>
    </row>
    <row r="6">
      <c r="A6" s="4" t="inlineStr">
        <is>
          <t>Schedule of cash flow of the acquisition</t>
        </is>
      </c>
      <c r="B6" s="4" t="inlineStr">
        <is>
          <t>​ ​ ​ ​ Consideration paid in cash (14,236,814) Dividends received by Ecopetrol from ISA (1) 371,011 Consideration transferred (included in investment activities) (2) (13,865,803) Cash acquired with the business combination (included in investing activities) 4,983,234 Acquisition-related costs (3) (69,018) Costs related to the issuance of debt (included in financing activities) (Note 20) (42,699) Acquisition cash flow, net (8,994,286) (1) In December 2021, ISA paid dividends to Ecopetrol of $371,011, constituting a deferred tax of $35,033, which was offset from the consideration transferred to be transferred as per the provisions of the acquisition agreement. (2) For the consolidated cash flow purposes, the consideration transferred does not include deferred taxes on dividends ($35,033) given that it is a non-cash item . (3) Acquisition-related costs correspond to fees for legal and financial advice and commiss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Schedule of investment entities</t>
        </is>
      </c>
      <c r="B4" s="4" t="inlineStr">
        <is>
          <t>​ ​ ​ ​ ​ ​ ​ 2021 2020 Joint ventures Equion Energía Limited 1,860,634 1,642,735 Transmissora Aliança de Energia Elétrica S.A. ​ 1,496,060 ​ — Interligação Elétrica do Madeira S.A. ​ 1,374,483 ​ — Interligação Elétrica Paraguaçu S.A. ​ 412,526 ​ — Interligação Elétrica Garanhuns S.A. ​ 363,498 ​ — Interligação Elétrica Ivaí S.A. ​ 288,224 ​ — Interligação Elétrica Aimorés S.A. ​ 278,408 ​ — Ecodiesel Colombia S.A. ​ 64,019 ​ 51,672 Interconexión Eléctrica Colombia Panamá S.A. ​ 8,737 ​ — Derivex S.A. ​ 448 ​ — Parques de Rio ​ 93 ​ — Interconexión Eléctrica Colombia Panamá S.A.S E.S.P. ​ 4 ​ — Offshore International Group (1) ​ — ​ 613,258 ​ 6,147,134 2,307,665 Less impairment: Equion Energía Limited (398,104) (314,460) Offshore International Group (1) — (609,826) ​ 5,749,030 1,383,379 Associates ​ Gases del Caribe S.A. E.S.P. 1,515,838 1,512,629 ATP Tower Holdings 813,697 — Gas Natural del Oriente S.A. E.S.P. 142,508 143,893 Gases de la Guajira S.A. E.S.P. ​ 69,461 ​ 69,518 E2 Energía Eficiente S.A. E.S.P. ​ 35,062 ​ 35,614 Extrucol S.A. ​ 28,578 ​ 26,996 Serviport S.A. ​ 9,399 ​ 8,541 Sociedad Portuaria Olefinas ​ 3,012 ​ 2,599 ​ 2,617,555 1,799,790 Less impairment: Serviport S.A. (9,399) (8,541) ​ 2,608,156 1,791,249 ​ 8,357,186 3,174,628 (1) On January 19, 2021, through the signing of the Share Purchase Agreement with one of the subsidiaries of De Jong Capital LLC., in its capacity as buyer, Ecopetrol formalized the sale of all the shares in the company Offshore International Group (OIG), in which it had a participation equivalent to 50%. This operation generated the following impacts on the results of the period: profit from the sale of assets for $4,923 and the realization of other comprehensive income for $361,728.</t>
        </is>
      </c>
    </row>
    <row r="5">
      <c r="A5" s="4" t="inlineStr">
        <is>
          <t>Schedule of movement of investments in associates and joint ventures</t>
        </is>
      </c>
      <c r="B5" s="4" t="inlineStr">
        <is>
          <t>The following is the movement of investments in associates and joint ventures: For the year ended December 31, 2021: ​ ​ ​ ​ ​ ​ ​ ​ Associates Joint ventures Total Opening balance 1,791,249 1,383,379 3,174,628 Capitalization ​ — ​ 44,735 ​ 44,735 Business combination (Note 12) ​ 783,494 ​ 4,231,255 ​ 5,014,749 Effects of equity method through: ​ ​ ​ Profit or loss 193,367 232,797 426,164 Other comprehensive income 12,142 121,856 133,998 Dividends declared (1) (171,238) (177,870) (349,108) Impairment (Note 18) ​ (858) ​ (83,644) ​ (84,502) Foreign currency translation — (3,478) (3,478) Closing balance 2,608,156 5,749,030 8,357,186 (1) During 2021, the Group received dividends of $206,048 from Ecodiesel, Transmissora Aliança de Energia Elétrica S.A., Interligação Elétrica do Madeira S.A., Gas Natural del Oriente S.A. E.S.P, Gases del Caribe S.A. E.S.P., Extrucol S.A., Gases de la Guajira S.A. E.S.P. and Efficient Energy S.A. E.S.P. For the year ended December 31, 2020: ​ ​ ​ ​ ​ ​ ​ ​ Associates Joint ventures Total Opening balance 1,826,757 1,418,315 3,245,072 Effects of equity method through: ​ ​ ​ Profit or loss 114,779 (38,443) 76,336 Other comprehensive income (2,923) — (2,923) Dividends declared (1) (148,665) (9,017) (157,682) Impairment reversal (loss) (Note 18) 2,529 ​ (69,041) ​ (66,512) Foreign currency translation ​ (1,228) 81,565 80,337 Closing balance 1,791,249 1,383,379 3,174,628 (1) During 2020, the Group received dividends of COP$157,241 (2019 - COP$189,169) from its investments. For the year ended December 31, 2019: ​ ​ ​ ​ ​ ​ ​ ​ Associates Joint ventures Total Opening balance 244,662 1,599,674 1,844,336 Effects of equity method through: ​ ​ ​ ​ ​ Profit or loss 109,538 257,366 366,904 Other comprehensive income (174,991) 4,531 (170,460) Dividends declared (75,674) (4,192) (79,866) Impairment reversal (loss) (Note 18) 142 (318,962) (318,820) Foreign currency translation and other movements (1) ​ 1,723,080 ​ (120,102) ​ 1,602,978 Closing balance 1,826,757 1,418,315 3,245,072 (1) Invercolsa S.A. became a subsidiary as of November 29, 2019, thus the direct investments of Invercolsa in Gases del Caribe S.A. E.S.P., Gas Natural del Oriente S.A. E.S.P., Gases de la Guajira S.A. E.S.P., Extrucol S.A., E2 Energía Eficiente S.A. E.S.P., became direct investments of the Group as of the consolidation.</t>
        </is>
      </c>
    </row>
    <row r="6">
      <c r="A6" s="4" t="inlineStr">
        <is>
          <t>Schedule of breakdown of assets, liabilities and results of two investements</t>
        </is>
      </c>
      <c r="B6" s="4" t="inlineStr">
        <is>
          <t>The following is the detail of assets, liabilities, and results of the main investments in associates and joint ventures, as of December 31, 2021, and 2020: ​ ​ ​ ​ ​ ​ ​ ​ ​ ​ ​ ​ ​ 2021 2020 ​ ​ Interligação ​ Transmissora ​ Equion ​ Equion ​ Offshore ​ ​ Elétrica do ​ Aliança de ​ Energía ​ Energía ​ International ​ Madeira Energia Elétrica ​ Limited Limited Group Statement of financial position ​ ​ Current assets 593,389 1,233,296 ​ 3,054,020 2,616,813 266,240 Non–current assets 4,432,664 8,985,539 ​ 3,850 13,538 1,302,555 Total assets 5,026,053 10,218,835 ​ 3,057,870 2,630,351 1,568,795 Current liabilities 325,049 711,592 ​ 62,157 81,259 154,086 Non–current liabilities 2,196,231 4,633,422 ​ 35,316 49,773 871,089 Total liabilities 2,521,280 5,345,014 ​ 97,473 131,032 1,025,175 Equity 2,504,773 4,873,821 ​ 2,960,397 2,499,319 543,620 Other complementary information ​ ​ ​ ​ ​ ​ Cash and cash equivalents 207,703 128,256 ​ 106,858 36,601 110,622 ​ ​ ​ ​ ​ ​ ​ ​ ​ ​ ​ ​ ​ ​ ​ ​ ​ 2021 2020 2019 ​ ​ Interligação ​ Transmissora ​ Equion ​ Equion ​ Offshore ​ Equion ​ Offshore ​ ​ Elétrica do ​ Aliança de ​ Energía ​ Energía ​ International ​ Energía ​ International ​ Madeira Energia Elétrica ​ Limited Limited Group Limited Group Statement of profit or loss ​ ​ ​ ​ ​ ​ ​ ​ ​ ​ ​ ​ ​ ​ Sales revenue 639,356 2,953,672 ​ 63,169 257,066 325,812 1,285,891 529,167 Costs (18,021) (450,666) ​ (45,201) (127,672) (364,750) (671,179) (690,484) Other operating income (expenses), net — (117,526) ​ (8,553) 60,852 (234,597) (624) (64,115) Financial (expenses) income (129,094) (562,549) ​ 65,611 (1,090) (24,034) (3,660) (31,288) Income tax (expense) (112,574) (285,702) ​ (22,091) (45,137) 59,818 (214,048) 208,473 Financial year results 379,667 1,537,229 ​ 52,935 144,019 (237,751) 396,380 (48,247) Other comprehensive results — 15,599 ​ 1,632,400 1,223,990 — 1,102,757 — Other complementary information ​ ​ Depreciation and amortization 3,708 15,076 ​ 399 41,536 205,243 404,482 226,654</t>
        </is>
      </c>
    </row>
    <row r="7">
      <c r="A7" s="4" t="inlineStr">
        <is>
          <t>Schedule of reconciliation of equity of the significant investments and carrying amount of investments</t>
        </is>
      </c>
      <c r="B7" s="4" t="inlineStr">
        <is>
          <t>This is a reconciliation of equity of the significant investments and the carrying amount of investments as of December 31: ​ ​ ​ ​ ​ ​ ​ ​ ​ ​ ​ ​ ​ ​ 2021 ​ 2020 ​ ​ Interligação ​ Transmissora ​ Equion ​ Equion ​ Offshore ​ ​ Elétrica do ​ Aliança de ​ Energía ​ Energía ​ International ​ Madeira Energia Elétrica Limited ​ Limited Group Equity of the joint venture 2,504,773 4,873,821 2,960,397 ​ 2,499,319 543,620 ​ % of Ecopetrol’s ownership 51 % 14.88 % 51 % 51 % 50 % Ecopetrol’s ownership 1,277,434 725,185 1,509,802 ​ 1,274,654 271,811 ​ Additional value of the investment — 197,070 375,694 ​ 375,693 341,447 ​ Impairment — — (398,104) ​ (314,460) (609,826) ​ Unrealized gain ​ — ​ — ​ (24,862) ​ (7,612) ​ — ​ Carrying amount of the investment 1,277,434 922,255 1,462,530 ​ 1,328,275 3,4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lant and equipment and depreciation and impairment</t>
        </is>
      </c>
      <c r="B4" s="4" t="inlineStr">
        <is>
          <t>​ ​ ​ ​ ​ ​ ​ ​ ​ ​ ​ ​ ​ ​ ​ ​ ​ Plant Pipelines, ​ ​ ​ ​ ​ ​ ​ and ​ networks ​ Work in ​ ​ ​ ​ ​ ​ ​ ​ ​ ​ equipment ​ and lines ​ progress ​ Buildings ​ Lands ​ Other ​ Total Cost Balance as of December 31, 2020 51,088,781 37,141,694 7,514,228 8,412,469 4,112,826 2,692,461 110,962,459 Additions/capitalizations 1,958,132 1,657,967 1,854,907 434,438 4,965 207,179 6,117,588 Increase by business combination (Note 12) 184,303 14,860,422 1,521,181 557,224 395,828 121,500 17,640,458 (Decrease) increase in abandonment costs (Note 23) (182,172) (104,101) (1,673) (3,494) — 127 (291,313) Capitalized financial interests (1) ​ 53,740 ​ 29,435 ​ 29,209 ​ 12,491 ​ 160 ​ 6,129 ​ 131,164 Exchange differences capitalized 1,371 751 745 319 4 156 3,346 Disposals ​ (312,646) ​ (81,967) ​ (9,344) ​ (25,530) ​ (4,164) ​ (37,560) ​ (471,211) Foreign currency translation 4,946,012 1,646,079 164,778 204,496 257,988 120,110 7,339,463 Transfers/reclassifications (284,678) 252,353 (507,917) 67,814 32,690 (91,442) (531,180) Balance as of December 31, 2021 ​ 57,452,843 ​ 55,402,633 ​ 10,566,114 ​ 9,660,227 ​ 4,800,297 ​ 3,018,660 ​ 140,900,774 ​ Accumulated depreciation and impairment losses ​ ​ ​ ​ ​ ​ ​ ​ ​ ​ ​ ​ ​ Balance as of December 31, 2020 (21,256,869) (17,558,024) (1,023,456) (3,628,724) (78,548) (908,500) (44,454,121) Depreciation expense (2,420,045) (1,723,300) — (381,978) — (116,923) (4,642,246) Reversal (loss) of an impairment (Note 18) 24,888 (22,346) (312,009) 12,790 16,403 (858) (281,132) Disposals ​ 276,225 ​ 66,555 ​ 421 ​ 18,152 ​ 34 ​ 31,355 ​ 392,742 Foreign currency translation (1,726,218) (434,365) (1,550) (73,136) (5,500) (61,416) (2,302,185) Transfers/reclassifications 403,182 6,428 56,994 (6,357) — 2,447 462,694 Balance as of December 31, 2021 ​ (24,698,837) ​ (19,665,052) ​ (1,279,600) ​ (4,059,253) ​ (67,611) ​ (1,053,895) ​ (50,824,248) Net balance as of December 31, 2020 29,831,912 19,583,670 6,490,772 4,783,745 4,034,278 1,783,961 66,508,338 Net balance as of December 31, 2021 32,754,006 35,737,581 9,286,514 5,600,974 4,732,686 1,964,765 90,076,526 (1) Financial interest is capitalized based on the weighted average rate of loan costs. See Note 20 – Loans and financing. ​ ​ ​ ​ ​ ​ ​ ​ ​ ​ ​ ​ ​ ​ ​ ​ ​ Plant Pipelines, ​ ​ ​ ​ ​ ​ ​ and ​ networks ​ Work in ​ ​ ​ ​ ​ ​ ​ ​ ​ ​ equipment ​ and lines ​ progress ​ Buildings ​ Lands ​ Other ​ Total Cost Balance as of December 31, 2019 47,995,471 36,370,647 6,259,654 8,157,945 4,054,538 2,660,232 105,498,487 Additions/capitalizations (1) 1,625,316 1,179,602 1,573,469 390,731 18,705 244,494 5,032,317 Increase in abandonment costs (Note 23) 181,318 15,035 — 3,885 — 3,126 203,364 Capitalized financial interests (2) 42,052 31,511 38,756 14,965 753 8,324 136,361 Exchange differences capitalized 1,338 1,002 1,233 476 24 265 4,338 Disposals (491,677) (84,184) (79,077) (16,390) (10,155) (85,785) (767,268) Effect of control loss in subsidiaries (3) ​ (298,570) ​ (592,885) ​ (775) ​ (266,526) ​ (60,341) ​ (144,189) ​ (1,363,286) Adjustment on fair value for business combination (4) ​ 547,965 ​ 44,538 ​ — ​ 54,413 ​ — ​ 73,754 ​ 720,670 Foreign currency translation 1,336,351 478,103 19,804 59,107 73,181 29,876 1,996,422 Transfers /reclassifications 149,217 (301,675) (298,836) 13,863 36,121 (97,636) (498,946) Balance as of December 31, 2020 51,088,781 37,141,694 7,514,228 8,412,469 4,112,826 2,692,461 110,962,459 Accumulated depreciation and impairment losses Balance as of December 31, 2019 (19,035,642) (16,635,110) (1,114,366) (3,456,254) (80,682) (961,611) (41,283,665) Depreciation expense (2,296,176) (1,634,545) — (341,052) — (113,207) (4,384,980) (Loss) reversal of an impairment (Note 18) (368,754) 329,743 (327,751) (18,074) 8,799 (8,601) (384,638) Disposals 443,259 75,150 3,492 14,279 11 82,310 618,501 Effect of control loss in subsidiaries (3) ​ 266,825 ​ 403,095 ​ 262 ​ 221,708 ​ 30,669 ​ 108,081 ​ 1,030,640 Foreign currency translation (306,506) (155,927) 959 (13,707) 3,403 (9,738) (481,516) Transfers/reclassifications 40,125 59,570 413,948 (35,624) (40,748) (5,734) 431,537 Balance as of December 31, 2020 (21,256,869) (17,558,024) (1,023,456) (3,628,724) (78,548) (908,500) (44,454,121) ​ ​ ​ ​ ​ ​ ​ ​ ​ ​ ​ ​ ​ ​ ​ Net balance as of December 31, 2019 28,959,829 19,735,537 5,145,288 4,701,691 3,973,856 1,698,621 64,214,822 Net balance as of December 31, 2020 29,831,912 19,583,670 6,490,772 4,783,745 4,034,278 1,783,961 66,508,338 (1) Includes capitalizations for the acquisition of Guajira association by Hocol for a value of COP $361,426 . (2) Financial interests are capitalized based on the weighted average rate of borrowing costs. See Note 20 - Loans and borrowings. (3) See effects of control loss in subsidiaries in Note 28. (4) On November 22, 2019, Hocol S.A. – a 100% subsidiary of Ecopetrol Business Group – signed a Purchase Agreement and Sale of Assets with “Chevron” to acquire the entire stake owned by the latter in the Guajira Association ( 43% of the association contract) and its position as operato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and environmental resources (Tables)</t>
        </is>
      </c>
      <c r="B1" s="2" t="inlineStr">
        <is>
          <t>12 Months Ended</t>
        </is>
      </c>
    </row>
    <row r="2">
      <c r="B2" s="2" t="inlineStr">
        <is>
          <t>Dec. 31, 2021</t>
        </is>
      </c>
    </row>
    <row r="3">
      <c r="A3" s="3" t="inlineStr">
        <is>
          <t>Natural and environmental resources</t>
        </is>
      </c>
    </row>
    <row r="4">
      <c r="A4" s="4" t="inlineStr">
        <is>
          <t>Schedule of detailed information about natural and environmental</t>
        </is>
      </c>
      <c r="B4" s="4" t="inlineStr">
        <is>
          <t>​ ​ ​ ​ ​ ​ ​ ​ ​ ​ ​ ​ ​ Exploration ​ ​ ​ Oil ​ Asset retirement ​ and ​ ​ ​ ​ investments ​ cost ​ evaluation ​ Total Cost Balance as of December 31, 2020 65,367,278 7,231,851 8,867,894 81,467,023 Additions/capitalizations (1) 4,032,780 60,618 2,639,630 6,733,028 Increase in abandonment costs (Note 23) — 778,925 13,256 792,181 Disposals (3,497) (484) (69,908) (73,889) Withdrawal of exploratory assets and dry wells (2) — — (486,408) (486,408) Capitalized financial interests (3) 99,786 — 24,757 124,543 Exchange differences capitalized 2,546 — 632 3,178 Foreign currency translation 1,979,171 101,866 767,117 2,848,154 Transfers/reclassifications 4,751,417 (78) (4,544,665) 206,674 Balance as of December 31, 2021 76,229,481 8,172,698 7,212,305 91,614,484 ​ ​ ​ ​ ​ ​ ​ ​ ​ Accumulated depletion and impairment losses Balance as of December 31, 2020 (46,106,147) (2,981,449) (445,268) (49,532,864) Depletion expense (3,803,027) (1,193,454) — (4,996,481) Reversal of impairment (Note 18) 305,016 — 59,111 364,127 Disposals 500 — 31,214 31,714 Foreign currency translation (1,401,121) (41,610) — (1,442,731) Transfers/reclassifications (311,565) (14,161) 197,321 (128,405) Balance as of December 31, 2021 (51,316,344) (4,230,674) (157,622) (55,704,640) Net balance as of December 31, 2020 19,261,131 4,250,402 8,422,626 31,934,159 Net balance as of December 31, 2021 24,913,137 3,942,024 7,054,683 35,909,844 (1) Includes: a) Ecopetrol Permian for investments made in the drilling of wells and construction of facilities executed in RODEO, b) Ecopetrol for the Llanito, Purple Angel, Casabe and Offshore Tayrona fields. and c) Hocol mainly in Mamey 3, Pintado, Pozo Toldado, SN-8, Rc7 Pozo Basari, Ocelote, SSJN1, VIM8 and Saman. d) Ecopetrol America for Rydber and K2 e) Ecopetrol Brazil for the Gato do Mato project. (2) Mainly includes the Moyote well by Ecopetrol México, Ecopetrol S.A. mainly the Aguas Blancas, Alqamari-1, Nafta-1, Lorito Este 1, Boranda Centro 1 and Chimuelo 1 wells, Hocol Chacha 2 well, Ecopetrol América the well Silverback #1 and Silverback #2 and by Ecopetrol Brasil Ceará. Additionally, Hocol includes exploration expenses. (3) Financial interests are capitalized based on the weighted average rate of loan costs. See Note 20 – Loans and borrowings. ​ ​ ​ ​ ​ ​ ​ ​ ​ ​ ​ ​ Asset Exploration ​ ​ ​ Oil ​ retirement ​ and ​ ​ ​ ​ investments ​ cost ​ evaluation ​ Total Cost Balance as of December 31, 2019 59,822,566 5,036,884 8,362,719 73,222,169 Additions/capitalizations (1) 3,659,270 123,446 2,211,746 5,994,462 Increase in abandonment costs (Note 23) — 2,075,992 28,097 2,104,089 Disposals (1,806) 260 (223,805) (225,351) Withdrawal of exploratory assets and dry wells (2) — — (448,132) (448,132) Capitalized financial interests (3) 111,140 — — 111,140 Exchange differences capitalized 3,535 — — 3,535 Adjustment at fair value for business combinations (4) ​ 563,546 ​ — — ​ 563,546 Foreign currency translation 440,978 23,353 (138,809) 325,522 Transfers/reclassifications 768,049 (28,084) (923,922) (183,957) Balance as of December 31, 2020 65,367,278 7,231,851 8,867,894 81,467,023 Accumulated depletion and impairment losses Balance as of December 31, 2019 (41,993,097) (2,156,274) — (44,149,371) Depletion expense (3,810,349) (831,909) — (4,642,258) Reversal (loss) of impairment (Note 18) 116,403 — (334,112) (217,709) Disposals 213 (40) 93,975 94,148 Foreign currency translation (310,894) (14,546) — (325,440) Transfers/reclassifications (108,423) 21,320 (205,131) (292,234) Balance as of December 31, 2020 (46,106,147) (2,981,449) (445,268) (49,532,864) Net balance as of December 31, 2019 17,829,469 2,880,610 8,362,719 29,072,798 Net balance as of December 31, 2020 19,261,131 4,250,402 8,422,626 31,934,159 (1) Includes capitalizations for the acquisition of Guajira association by Hocol for a value of COP $214,852 (See Note 2.2). (2) Includes dry wells: 1) Ecopetrol: Nafta 1, Caronte, Alqamari, Boranda Sur and Coyote; 2) Hocol: Obiwan and 3) Ecopetrol Brasil: a well of Saturno. Additionally, exploration costs of Ecopetrol America are included. (3) Financial interests are capitalized based on the weighted average rate of loan costs. See Note 20 – Loans and borrowings. (4) On November 22, 2019, Hocol S.A. – a 100% subsidiary of Ecopetrol Business Group – signed a Purchase Agreement and Sale of Assets with “Chevron” to acquire the entire stake owned by the latter in the Guajira Association ( 43% of the association contract) and its position as operator.</t>
        </is>
      </c>
    </row>
    <row r="5">
      <c r="A5" s="4" t="inlineStr">
        <is>
          <t>Schedule ofdetailed information about classification by age from completion date of suspended exploaratory wells</t>
        </is>
      </c>
      <c r="B5" s="4" t="inlineStr">
        <is>
          <t>​ ​ ​ ​ ​ ​ ​ ​ ​ 2021 2020 2019 Between 1 and 3 years (a) — — 361,700 Between 3 and 5 years (b) — 319,368 132,021 More than 5 years (c) 651,040 589,604 441,389 Total suspended exploratory wells 651,040 908,972 935,110 Number of projects exceeding 1 year 6 16 30 Wells under 1 year of suspension (d) 20,863 — — (a) As of December 2019, suspended exploratory wells correspond to Ecopetrol: Caronte, Purple Angel and Gorgon. (b) For 2020, the balance corresponds mainly to wells of Ecopetrol: Purple Angel and Gorgon. For 2019, the balance corresponds mainly to wells of Ecopetrol S.A.: Luna-1 and Gala 1K and discovery wells of Ecopetrol America Inc: Warrior 1. (c) Corresponds mainly to i) Ecopetrol S.A.: Orca 1, Purple Angel and Gordon, which are under evaluation. As of December 2021, the suspended exploratory wells of Offshore International Group are not included, considering that Ecopetrol formalized the sale of all the shares in the company Offshore International Group (Note 13). For 2020, the exploratory wells correspond mainly to i) Ecopetrol S.A.: Orca 1, Luna-1 and Gala 1K. For 2019, the balance corresponds mainly to Orca 1. (d) Corresponds to Hocol: Merecumbe 1 -SSJN1 as of December 2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right-of-use assets</t>
        </is>
      </c>
      <c r="B4" s="4" t="inlineStr">
        <is>
          <t>The following is the movement of right-of-use assets for the years ended December 31, 2021 and 2020: ​ ​ ​ ​ ​ ​ ​ ​ ​ ​ ​ ​ ​ ​ ​ Lands and Plant and ​ Right-of-use Lease ​ Pipelines buildings ​ equipment Vehicles ​ assets liabilities Balance as of December 31, 2020 — 93,472 133,939 150,475 377,886 1,055,198 Additions 22,871 22,190 10,037 20,319 75,417 75,417 Effect of business combinations (Note 12) ​ 75,836 ​ 121,042 ​ 13,779 ​ 19,550 ​ 230,207 ​ 255,503 Amortization of the period (6,897) (39,109) (61,186) (86,830) (194,022) — Remeasurements(1) — 26,057 48,803 5,045 79,905 80,068 Impairment loss — (5,802) (20,608) (5,373) (31,783) — Disposals — (14,540) — (98) (14,638) (64,726) Finance cost — — — — — 49,694 Repayment of borrowings and interests — — — — — (336,030) Transfers ​ (214) ​ (11,676) ​ (363) ​ (1,134) ​ (13,387) ​ 2,615 Exchange difference (14,577) 7,436 (3,017) (2,749) (12,907) 47,360 Balance as of December 31, 2021 77,019 199,070 121,384 99,205 496,678 1,165,099 (1) Corresponds mainly to updating rates and conditions in lease contracts. ​ ​ ​ ​ ​ ​ ​ ​ ​ ​ ​ ​ ​ ​ ​ Lands and Plant and ​ Right-of-use ​ Lease ​ buildings equipment ​ Vehicles assets ​ Subleases liabilities Balance as of December 31, 2019 218,513 97,264 ​ 140,448 ​ 456,225 ​ 29,436 ​ 1,290,954 Additions 41,303 14,618 ​ 32,582 ​ 88,503 ​ — ​ 88,503 Amortization of the period (52,200) (29,038) ​ (98,726) ​ (179,964) ​ — ​ — Remeasurements (1) (41,907) 33,686 ​ 69,255 ​ 61,034 ​ — ​ 76,799 Reversal of impairment ​ 312 ​ 29,718 ​ 5,844 ​ 35,874 ​ — ​ — Disposals (13,343) (4,321) ​ — ​ (17,664) ​ — ​ (28,916) Effect of control loss in subsidiaries (61,044) (7,432) ​ — ​ (68,476) ​ (29,436) ​ (102,671) Finance cost — — ​ — ​ — ​ — ​ 64,988 Repayment of borrowings and interests — — ​ — ​ — ​ — ​ (350,539) Exchange difference 1,838 (556) ​ 1,072 ​ 2,354 ​ — ​ 16,080 Balance as of December 31, 2020 93,472 133,939 ​ 150,475 ​ 377,886 ​ — ​ 1,055,198 (1) Corresponds mainly to updating rates and conditions in lease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s and their amortization and impairment</t>
        </is>
      </c>
      <c r="B4" s="4" t="inlineStr">
        <is>
          <t>The following is the movement of intangibles and their amortization and impairment for the years ended December 31, 2021, and 2020: ​ ​ ​ ​ ​ ​ ​ ​ ​ ​ ​ ​ ​ Licensees and Other Concessions ​ Easements ​ ​ ​ software ​ intangibles ​ and rights ​ (2) ​ Total Cost ​ ​ Balance as of December 31, 2020 835,030 201,463 351,108 ​ 79,176 1,466,777 Acquisitions 140,263 11,456 275,736 ​ 16,891 444,346 Effect of business combination (Note 12) (1) 130,634 666,455 11,910,589 ​ 1,618,801 ​ 14,326,479 Disposals ​ (21,581) ​ (226) ​ (402) ​ (79) ​ (22,288) Foreign currency translation 82,397 83,856 893,249 ​ 18,553 1,078,055 Transfers/reclassifications (47,932) (22,924) 73,161 ​ 37 2,342 Balance as of December 31, 2021 1,118,811 940,080 13,503,441 ​ 1,733,379 17,295,711 Accumulated amortization and impairment losses ​ ​ ​ ​ Balance as of December 31, 2020 (607,871) (67,299) (173,799) ​ (62,765) (911,734) Amortization of the period 123,796 (19,780) (427,989) ​ (3,200) (327,173) Losses for impairment ​ (57) ​ — ​ — ​ — ​ (57) Disposals 21,313 56 — ​ 41 21,410 Foreign currency translation (55,695) (66,333) (447,697) ​ — (569,725) Transfers/reclassifications (171,303) 64 171,360 ​ (37) 84 Balance as of December 31, 2021 (689,817) (153,292) (878,125) ​ (65,961) (1,787,195) Net balance as of December 31, 2020 227,159 134,164 177,309 ​ 16,411 555,043 Net balance as of December 31, 2021 428,994 786,788 12,625,316 ​ 1,667,418 ​ 15,508,516 (1) Corresponds to the balances recognized in the business combination, which mainly includes i) service concessions classified as intangible assets, according to IFRIC 12, in Peru, Bolivia, and Colombia, ii) rights to use infrastructure and intangible assets recognized through business combinations in Brazil and Peru, and iii) intangibles associated with economic benefits from contractual income. (2) Easements are acquired rights for the passage of its operating assets, mainly electric power transmission lines. These assets are acquired in perpetuity, so there is no set term or contractual limit, and the right is maintained over time. ​ ​ ​ ​ ​ ​ ​ ​ ​ Licenses and Other ​ ​ ​ software ​ intangibles ​ Total Cost Balance as of December 31, 2019 994,599 285,247 1,279,846 Acquisitions 43,817 46,265 90,082 Foreign currency translation 12,569 5,072 17,641 Effect of control loss in subsidiaries (Note 28) ​ (10,584) ​ — ​ (10,584) Disposals (5,430) — (5,430) Adjustment on fair value for business combination (Note 12) ​ 156 ​ — ​ 156 Transfers 30,892 64,174 95,066 Balance as of December 31, 2020 1,066,019 400,758 1,466,777 Accumulated amortization and impairment losses ​ Balance as of December 31, 2019 (692,217) (104,531) (796,748) Amortization of the period (93,907) (23,429) (117,336) Recovery -losses for impairment (Note 18) ​ (176) ​ 5 ​ (171) Disposals 5,558 11 5,569 Effect of control loss in subsidiaries (Note 28) ​ 9,877 ​ — ​ 9,877 Foreign currency translation (8,689) (65) (8,754) Transfers (2,116) (2,055) (4,171) Balance as of December 31, 2020 (781,670) (130,064) (911,734) Net balance as of December 31, 2019 302,382 180,716 483,098 Net balance as of December 31, 2020 284,349 270,694 555,0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Impairment of non-current assets (Tables)</t>
        </is>
      </c>
      <c r="B1" s="2" t="inlineStr">
        <is>
          <t>12 Months Ended</t>
        </is>
      </c>
    </row>
    <row r="2">
      <c r="B2" s="2" t="inlineStr">
        <is>
          <t>Dec. 31, 2021</t>
        </is>
      </c>
    </row>
    <row r="3">
      <c r="A3" s="3" t="inlineStr">
        <is>
          <t>Impairment of non-current assets [Line Items]</t>
        </is>
      </c>
    </row>
    <row r="4">
      <c r="A4" s="4" t="inlineStr">
        <is>
          <t>Schedule of impairment (losses) or reversals</t>
        </is>
      </c>
      <c r="B4" s="4" t="inlineStr">
        <is>
          <t>Based on the impairment tests conducted by the Ecopetrol Business Group, the following are the impairment or reversals for the years ended on December 31, 2021, 2020 and 2019: ​ ​ ​ ​ ​ ​ ​ ​ Impairment (loss) reversal by segment 2021 2020 2019 Exploration and Production 438,020 (192,693) (1,982,044) Refining and Petrochemicals (305,466) (781,528) 452,163 Transport and Logistics (165,901) 341,065 (232,556) Electric power transmission and toll roads concessions ​ (4) ​ - ​ - ​ (33,351) (633,156) (1,762,437) ​ ​ ​ ​ ​ ​ ​ Recognized in: ​ Property, plant, and equipment (Note 14) (281,132) (384,638) (373,123) Natural resources (Note 15) 364,127 (217,709) (1,017,061) Investment in joint ventures and associates (Note 13) (84,502) (66,512) (318,820) Right of use assets (Note 16) ​ (31,783) ​ 35,874 ​ (53,488) Other non-current assets (61) (171) 55 ​ (33,351) (633,156) (1,762,437)</t>
        </is>
      </c>
    </row>
    <row r="5">
      <c r="A5" s="4" t="inlineStr">
        <is>
          <t>Schedule of Refining and Petrochemical Segment</t>
        </is>
      </c>
      <c r="B5" s="4" t="inlineStr">
        <is>
          <t>​ ​ ​ ​ ​ ​ ​ ​ ​ 2021 2020 2019 Refinería de Cartagena 34,650 (440,525) 911,597 Bioenergy — — (234,340) Invercolsa S.A. (97) (3) — Refinería de Barrancabermeja (projects) (340,019) (341,000) (225,094) ​ ​ (305,466) ​ (781,528) ​ 452,163 ​ The following is the Cash Generating Units impairment or reversals in the refining and petrochemical segment for the years ended December 31, 2021, 2020 and 2019: ​ 2021 ​ ​ ​ ​ ​ ​ ​ ​ ​ ​ ​ ​ Impairment ​ ​ Carrying Recoverable ​ reversal Cash–generating units amount amount (loss) Refinería de Cartagena 26,808,008 26,842,658 34,650 Invercolsa S.A. 292 195 (97) Refinería de Barrancabermeja (projects) 340,019 — (340,019) ​ ​ ​ ​ ​ (305,466) ​ 2020 ​ ​ ​ ​ ​ ​ ​ ​ ​ Carrying Recoverable Impairment Cash–generating units amount amount loss Refinería de Cartagena 24,041,174 23,600,649 (440,525) Invercolsa S.A. 276 273 (3) Refinería de Barrancabermeja (projects) 676,334 335,334 (341,000) ​ ​ ​ ​ ​ (781,528) ​ 2019 ​ ​ ​ ​ ​ ​ ​ ​ ​ ​ ​ ​ ​ ​ Carrying ​ Recoverable ​ Impairment Cash–generating units amount amount reversal (loss) Refinería de Cartagena 22,292,788 23,204,385 911,597 Bioenergy 575,331 340,991 (234,340) Refinería de Barrancabermeja (projects) 901,517 676,423 (225,094) ​ ​ ​ ​ ​ 452,163</t>
        </is>
      </c>
    </row>
    <row r="6">
      <c r="A6" s="4" t="inlineStr">
        <is>
          <t>Schedule of breakdown of oilfields impairment losses or reversals</t>
        </is>
      </c>
      <c r="B6" s="4" t="inlineStr">
        <is>
          <t>The following is the breakdown of oilfields impairment losses or reversals for the years ended December 31, 2021, 2020 and 2019: 2021 ​ ​ ​ ​ ​ ​ ​ ​ ​ ​ ​ ​ ​ ​ ​ ​ ​ Carrying ​ Recoverable ​ Impairment Cash generating units amount amount reversal (loss) Oil fields in Colombia ​ ​ ​ ​ ​ ​ Reversal ​ 11,216,641 ​ 17,575,851 ​ 499,599 Loss 239,046 136,698 (104,041) Fields operated abroad Reversal 1,142,593 1,306,219 126,106 ​ ​ ​ ​ ​ 521,664 ​ 2020 ​ ​ ​ ​ ​ ​ ​ ​ ​ ​ ​ ​ ​ ​ Carrying ​ Recoverable ​ Impairment Cash generating units ​ amount ​ amount ​ reversal (loss) Oil fields in Colombia Reversal 24,845,238 61,224,928 1,019,395 Loss 2,439,799 1,423,561 (1,016,238) Fields operated abroad Loss 1,277,609 1,150,800 (126,809) ​ ​ ​ ​ ​ (123,652) ​ 2019 ​ ​ ​ ​ ​ ​ ​ ​ ​ ​ ​ ​ ​ ​ Carrying ​ Recoverable ​ Impairment Cash generating units ​ amount ​ amount ​ reversal (loss) Oil fields in Colombia Reversal 3,842,819 6,047,345 74,577 Loss 4,992,462 3,322,284 (1,673,258) Fields operated abroad ​ ​ ​ Reversal 200,910 539,785 4,391 Loss 68,792 — (68,792) ​ ​ ​ ​ ​ (1,663,082)</t>
        </is>
      </c>
    </row>
    <row r="7">
      <c r="A7" s="4" t="inlineStr">
        <is>
          <t>Investment in joint ventures (Note 12) [Member]</t>
        </is>
      </c>
    </row>
    <row r="8">
      <c r="A8" s="3" t="inlineStr">
        <is>
          <t>Impairment of non-current assets [Line Items]</t>
        </is>
      </c>
    </row>
    <row r="9">
      <c r="A9" s="4" t="inlineStr">
        <is>
          <t>Schedule of breakdown of oilfields impairment losses or reversals</t>
        </is>
      </c>
      <c r="B9" s="4" t="inlineStr">
        <is>
          <t>As a result, Ecopetrol recognized an (impairment loss) or reversal of impairment on the carrying value as of December 31, as follows: ​ ​ ​ ​ ​ ​ ​ ​ ​ 2021 2020 2019 Equion Energía Limited (83,644) 7,928 (134,753) Offshore International Group — (76,969) (184,209) ​ (83,644) (69,041) (318,962)</t>
        </is>
      </c>
    </row>
    <row r="10">
      <c r="A10" s="4" t="inlineStr">
        <is>
          <t>Exploration and Production [Member]</t>
        </is>
      </c>
    </row>
    <row r="11">
      <c r="A11" s="3" t="inlineStr">
        <is>
          <t>Impairment of non-current assets [Line Items]</t>
        </is>
      </c>
    </row>
    <row r="12">
      <c r="A12" s="4" t="inlineStr">
        <is>
          <t>Schedule of breakdown of oilfields impairment losses or reversals</t>
        </is>
      </c>
      <c r="B12" s="4" t="inlineStr">
        <is>
          <t>The impairment reversal of assets of the Exploration and Production segment for the years ended December 31 of 2021, 2020 and 2019 is the following: ​ ​ ​ ​ ​ ​ ​ ​ ​ 2021 2020 2019 Oilfields 521,664 (123,652) (1,663,082) Investment in joint ventures (83,644) (69,041) (318,962) ​ 438,020 ​ (192,693) (1,982,0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 in acquisitions of subsidiaries</t>
        </is>
      </c>
      <c r="B4" s="4" t="inlineStr">
        <is>
          <t>​ ​ ​ ​ ​ ​ ​ 2021 2020 Interconexión Eléctrica S.A. E.S.P. ​ 3,092,045 ​ — Oleoducto Central S.A.S. 683,496 683,496 Hocol Petroleum Ltd. 537,598 537,598 Invercolsa S.A. ​ 434,357 ​ 434,357 Andean Chemical Ltd 127,812 127,812 Esenttia S.A. 108,137 108,137 ​ 4,983,445 1,891,400 Less impairment Hocol Petroleum Ltd. (297,121) (297,121) ​ 4,686,324 1,594,2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OP ($) $ in Millions</t>
        </is>
      </c>
      <c r="B1" s="2" t="inlineStr">
        <is>
          <t>12 Months Ended</t>
        </is>
      </c>
    </row>
    <row r="2">
      <c r="B2" s="2" t="inlineStr">
        <is>
          <t>Dec. 31, 2021</t>
        </is>
      </c>
      <c r="C2" s="2" t="inlineStr">
        <is>
          <t>Dec. 31, 2020</t>
        </is>
      </c>
      <c r="D2" s="2" t="inlineStr">
        <is>
          <t>Dec. 31, 2019</t>
        </is>
      </c>
    </row>
    <row r="3">
      <c r="A3" s="3" t="inlineStr">
        <is>
          <t>Cash flow in operating activities:</t>
        </is>
      </c>
    </row>
    <row r="4">
      <c r="A4" s="4" t="inlineStr">
        <is>
          <t>Net profit for the period</t>
        </is>
      </c>
      <c r="B4" s="6" t="n">
        <v>17630554</v>
      </c>
      <c r="C4" s="6" t="n">
        <v>2737853</v>
      </c>
      <c r="D4" s="6" t="n">
        <v>15005155</v>
      </c>
    </row>
    <row r="5">
      <c r="A5" s="3" t="inlineStr">
        <is>
          <t>Adjustments to reconcile the net profit to net cash provided by operating activities:</t>
        </is>
      </c>
    </row>
    <row r="6">
      <c r="A6" s="4" t="inlineStr">
        <is>
          <t>Income tax expense</t>
        </is>
      </c>
      <c r="B6" s="5" t="n">
        <v>8795263</v>
      </c>
      <c r="C6" s="5" t="n">
        <v>2038661</v>
      </c>
      <c r="D6" s="5" t="n">
        <v>4718413</v>
      </c>
    </row>
    <row r="7">
      <c r="A7" s="4" t="inlineStr">
        <is>
          <t>Depreciation, depletion, and amortization</t>
        </is>
      </c>
      <c r="B7" s="5" t="n">
        <v>10159922</v>
      </c>
      <c r="C7" s="5" t="n">
        <v>9324538</v>
      </c>
      <c r="D7" s="5" t="n">
        <v>8582783</v>
      </c>
    </row>
    <row r="8">
      <c r="A8" s="4" t="inlineStr">
        <is>
          <t>Loss (gain) foreign exchange, net</t>
        </is>
      </c>
      <c r="B8" s="5" t="n">
        <v>31726</v>
      </c>
      <c r="C8" s="5" t="n">
        <v>-346774</v>
      </c>
      <c r="D8" s="5" t="n">
        <v>-40639</v>
      </c>
    </row>
    <row r="9">
      <c r="A9" s="4" t="inlineStr">
        <is>
          <t>Realization of other comprehensive income from the sale of a joint venture</t>
        </is>
      </c>
      <c r="B9" s="5" t="n">
        <v>-361728</v>
      </c>
      <c r="C9" s="5" t="n">
        <v>0</v>
      </c>
      <c r="D9" s="5" t="n">
        <v>0</v>
      </c>
    </row>
    <row r="10">
      <c r="A10" s="4" t="inlineStr">
        <is>
          <t>Finance cost of loans and borrowings</t>
        </is>
      </c>
      <c r="B10" s="5" t="n">
        <v>3095224</v>
      </c>
      <c r="C10" s="5" t="n">
        <v>2384342</v>
      </c>
      <c r="D10" s="5" t="n">
        <v>1894490</v>
      </c>
    </row>
    <row r="11">
      <c r="A11" s="4" t="inlineStr">
        <is>
          <t>Finance cost of post-employment benefits and abandonment costs</t>
        </is>
      </c>
      <c r="B11" s="5" t="n">
        <v>1043728</v>
      </c>
      <c r="C11" s="5" t="n">
        <v>872987</v>
      </c>
      <c r="D11" s="5" t="n">
        <v>757509</v>
      </c>
    </row>
    <row r="12">
      <c r="A12" s="4" t="inlineStr">
        <is>
          <t>Write off of exploratory assets and dry wells</t>
        </is>
      </c>
      <c r="B12" s="5" t="n">
        <v>486408</v>
      </c>
      <c r="C12" s="5" t="n">
        <v>448132</v>
      </c>
      <c r="D12" s="5" t="n">
        <v>340271</v>
      </c>
    </row>
    <row r="13">
      <c r="A13" s="4" t="inlineStr">
        <is>
          <t>Loss on disposal of non-current assets</t>
        </is>
      </c>
      <c r="B13" s="5" t="n">
        <v>61846</v>
      </c>
      <c r="C13" s="5" t="n">
        <v>246317</v>
      </c>
      <c r="D13" s="5" t="n">
        <v>121121</v>
      </c>
    </row>
    <row r="14">
      <c r="A14" s="4" t="inlineStr">
        <is>
          <t>Gain on revaluation of assets in Guajira association</t>
        </is>
      </c>
      <c r="B14" s="5" t="n">
        <v>0</v>
      </c>
      <c r="C14" s="5" t="n">
        <v>-1284372</v>
      </c>
      <c r="D14" s="5" t="n">
        <v>0</v>
      </c>
    </row>
    <row r="15">
      <c r="A15" s="4" t="inlineStr">
        <is>
          <t>Gain on acquisition of participations and interests</t>
        </is>
      </c>
      <c r="B15" s="5" t="n">
        <v>0</v>
      </c>
      <c r="C15" s="5" t="n">
        <v>-86026</v>
      </c>
      <c r="D15" s="5" t="n">
        <v>-1048924</v>
      </c>
    </row>
    <row r="16">
      <c r="A16" s="4" t="inlineStr">
        <is>
          <t>Gain on loss of control in subsidiaries</t>
        </is>
      </c>
      <c r="B16" s="5" t="n">
        <v>0</v>
      </c>
      <c r="C16" s="5" t="n">
        <v>-65695</v>
      </c>
      <c r="D16" s="5" t="n">
        <v>0</v>
      </c>
    </row>
    <row r="17">
      <c r="A17" s="4" t="inlineStr">
        <is>
          <t>Impairment loss of short-term assets</t>
        </is>
      </c>
      <c r="B17" s="5" t="n">
        <v>83773</v>
      </c>
      <c r="C17" s="5" t="n">
        <v>34416</v>
      </c>
      <c r="D17" s="5" t="n">
        <v>90441</v>
      </c>
    </row>
    <row r="18">
      <c r="A18" s="4" t="inlineStr">
        <is>
          <t>Impairment loss of non-current assets</t>
        </is>
      </c>
      <c r="B18" s="5" t="n">
        <v>33351</v>
      </c>
      <c r="C18" s="5" t="n">
        <v>633156</v>
      </c>
      <c r="D18" s="5" t="n">
        <v>1762437</v>
      </c>
    </row>
    <row r="19">
      <c r="A19" s="4" t="inlineStr">
        <is>
          <t>(Gain) loss on fair value adjustment of financial assets</t>
        </is>
      </c>
      <c r="B19" s="5" t="n">
        <v>-7431</v>
      </c>
      <c r="C19" s="5" t="n">
        <v>-43948</v>
      </c>
      <c r="D19" s="5" t="n">
        <v>18551</v>
      </c>
    </row>
    <row r="20">
      <c r="A20" s="4" t="inlineStr">
        <is>
          <t>Loss on hedging transactions with derivatives</t>
        </is>
      </c>
      <c r="B20" s="5" t="n">
        <v>19485</v>
      </c>
      <c r="C20" s="5" t="n">
        <v>0</v>
      </c>
      <c r="D20" s="5" t="n">
        <v>0</v>
      </c>
    </row>
    <row r="21">
      <c r="A21" s="4" t="inlineStr">
        <is>
          <t>Share of profit of associates and joint ventures</t>
        </is>
      </c>
      <c r="B21" s="5" t="n">
        <v>-426164</v>
      </c>
      <c r="C21" s="5" t="n">
        <v>-76336</v>
      </c>
      <c r="D21" s="5" t="n">
        <v>-366904</v>
      </c>
    </row>
    <row r="22">
      <c r="A22" s="4" t="inlineStr">
        <is>
          <t>Net gain on the sale of assets held for sale</t>
        </is>
      </c>
      <c r="B22" s="5" t="n">
        <v>-3840</v>
      </c>
      <c r="C22" s="5" t="n">
        <v>-5635</v>
      </c>
      <c r="D22" s="5" t="n">
        <v>-2846</v>
      </c>
    </row>
    <row r="23">
      <c r="A23" s="4" t="inlineStr">
        <is>
          <t>Hedge ineffectiveness</t>
        </is>
      </c>
      <c r="B23" s="5" t="n">
        <v>24496</v>
      </c>
      <c r="C23" s="5" t="n">
        <v>9779</v>
      </c>
      <c r="D23" s="5" t="n">
        <v>5173</v>
      </c>
    </row>
    <row r="24">
      <c r="A24" s="4" t="inlineStr">
        <is>
          <t>Realized loss on foreign exchange cash flow hedges</t>
        </is>
      </c>
      <c r="B24" s="5" t="n">
        <v>249978</v>
      </c>
      <c r="C24" s="5" t="n">
        <v>193374</v>
      </c>
      <c r="D24" s="5" t="n">
        <v>386773</v>
      </c>
    </row>
    <row r="25">
      <c r="A25" s="3" t="inlineStr">
        <is>
          <t>Net change in operational assets and liabilities:</t>
        </is>
      </c>
    </row>
    <row r="26">
      <c r="A26" s="4" t="inlineStr">
        <is>
          <t>Trade and other receivables</t>
        </is>
      </c>
      <c r="B26" s="5" t="n">
        <v>-9457451</v>
      </c>
      <c r="C26" s="5" t="n">
        <v>678349</v>
      </c>
      <c r="D26" s="5" t="n">
        <v>2381905</v>
      </c>
    </row>
    <row r="27">
      <c r="A27" s="4" t="inlineStr">
        <is>
          <t>Inventories</t>
        </is>
      </c>
      <c r="B27" s="5" t="n">
        <v>-2980134</v>
      </c>
      <c r="C27" s="5" t="n">
        <v>716077</v>
      </c>
      <c r="D27" s="5" t="n">
        <v>-597552</v>
      </c>
    </row>
    <row r="28">
      <c r="A28" s="4" t="inlineStr">
        <is>
          <t>Trade and other payables</t>
        </is>
      </c>
      <c r="B28" s="5" t="n">
        <v>3117982</v>
      </c>
      <c r="C28" s="5" t="n">
        <v>-2550411</v>
      </c>
      <c r="D28" s="5" t="n">
        <v>1389064</v>
      </c>
    </row>
    <row r="29">
      <c r="A29" s="4" t="inlineStr">
        <is>
          <t>Tax assets and liabilities</t>
        </is>
      </c>
      <c r="B29" s="5" t="n">
        <v>-2448882</v>
      </c>
      <c r="C29" s="5" t="n">
        <v>-1256889</v>
      </c>
      <c r="D29" s="5" t="n">
        <v>-1409334</v>
      </c>
    </row>
    <row r="30">
      <c r="A30" s="4" t="inlineStr">
        <is>
          <t>Provisions for employee benefits</t>
        </is>
      </c>
      <c r="B30" s="5" t="n">
        <v>-222356</v>
      </c>
      <c r="C30" s="5" t="n">
        <v>465062</v>
      </c>
      <c r="D30" s="5" t="n">
        <v>-234629</v>
      </c>
    </row>
    <row r="31">
      <c r="A31" s="4" t="inlineStr">
        <is>
          <t>Provisions and contingencies</t>
        </is>
      </c>
      <c r="B31" s="5" t="n">
        <v>-163737</v>
      </c>
      <c r="C31" s="5" t="n">
        <v>-30185</v>
      </c>
      <c r="D31" s="5" t="n">
        <v>-253043</v>
      </c>
    </row>
    <row r="32">
      <c r="A32" s="4" t="inlineStr">
        <is>
          <t>Other assets and liabilities</t>
        </is>
      </c>
      <c r="B32" s="5" t="n">
        <v>-523090</v>
      </c>
      <c r="C32" s="5" t="n">
        <v>-392843</v>
      </c>
      <c r="D32" s="5" t="n">
        <v>-492745</v>
      </c>
    </row>
    <row r="33">
      <c r="A33" s="4" t="inlineStr">
        <is>
          <t>Cash flows from (used in) operations</t>
        </is>
      </c>
      <c r="B33" s="5" t="n">
        <v>28238923</v>
      </c>
      <c r="C33" s="5" t="n">
        <v>14643929</v>
      </c>
      <c r="D33" s="5" t="n">
        <v>33007470</v>
      </c>
    </row>
    <row r="34">
      <c r="A34" s="4" t="inlineStr">
        <is>
          <t>Income tax paid</t>
        </is>
      </c>
      <c r="B34" s="5" t="n">
        <v>-5702902</v>
      </c>
      <c r="C34" s="5" t="n">
        <v>-5457225</v>
      </c>
      <c r="D34" s="5" t="n">
        <v>-5295703</v>
      </c>
    </row>
    <row r="35">
      <c r="A35" s="4" t="inlineStr">
        <is>
          <t>Net cash provided by operating activities</t>
        </is>
      </c>
      <c r="B35" s="5" t="n">
        <v>22536021</v>
      </c>
      <c r="C35" s="5" t="n">
        <v>9186704</v>
      </c>
      <c r="D35" s="5" t="n">
        <v>27711767</v>
      </c>
    </row>
    <row r="36">
      <c r="A36" s="3" t="inlineStr">
        <is>
          <t>Cash flow in investing activities:</t>
        </is>
      </c>
    </row>
    <row r="37">
      <c r="A37" s="4" t="inlineStr">
        <is>
          <t>Investment in joint ventures</t>
        </is>
      </c>
      <c r="B37" s="5" t="n">
        <v>-44735</v>
      </c>
      <c r="C37" s="5" t="n">
        <v>0</v>
      </c>
      <c r="D37" s="5" t="n">
        <v>0</v>
      </c>
    </row>
    <row r="38">
      <c r="A38" s="4" t="inlineStr">
        <is>
          <t>Acquisition of subsidiaries, net of acquired cash</t>
        </is>
      </c>
      <c r="B38" s="5" t="n">
        <v>-8951587</v>
      </c>
      <c r="C38" s="5" t="n">
        <v>0</v>
      </c>
      <c r="D38" s="5" t="n">
        <v>0</v>
      </c>
    </row>
    <row r="39">
      <c r="A39" s="4" t="inlineStr">
        <is>
          <t>Investment in property, plant, and equipment</t>
        </is>
      </c>
      <c r="B39" s="5" t="n">
        <v>-6117588</v>
      </c>
      <c r="C39" s="5" t="n">
        <v>-5032317</v>
      </c>
      <c r="D39" s="5" t="n">
        <v>-4012659</v>
      </c>
    </row>
    <row r="40">
      <c r="A40" s="4" t="inlineStr">
        <is>
          <t>Investment in natural and environmental resources</t>
        </is>
      </c>
      <c r="B40" s="5" t="n">
        <v>-6733028</v>
      </c>
      <c r="C40" s="5" t="n">
        <v>-5994462</v>
      </c>
      <c r="D40" s="5" t="n">
        <v>-9798193</v>
      </c>
    </row>
    <row r="41">
      <c r="A41" s="4" t="inlineStr">
        <is>
          <t>Acquisitions of intangibles</t>
        </is>
      </c>
      <c r="B41" s="5" t="n">
        <v>-444346</v>
      </c>
      <c r="C41" s="5" t="n">
        <v>-90082</v>
      </c>
      <c r="D41" s="5" t="n">
        <v>-168289</v>
      </c>
    </row>
    <row r="42">
      <c r="A42" s="4" t="inlineStr">
        <is>
          <t>Proceeds from the sale of the other financial asset, net</t>
        </is>
      </c>
      <c r="B42" s="5" t="n">
        <v>1282903</v>
      </c>
      <c r="C42" s="5" t="n">
        <v>2107856</v>
      </c>
      <c r="D42" s="5" t="n">
        <v>3117549</v>
      </c>
    </row>
    <row r="43">
      <c r="A43" s="4" t="inlineStr">
        <is>
          <t>Interests received</t>
        </is>
      </c>
      <c r="B43" s="5" t="n">
        <v>266116</v>
      </c>
      <c r="C43" s="5" t="n">
        <v>299246</v>
      </c>
      <c r="D43" s="5" t="n">
        <v>481674</v>
      </c>
    </row>
    <row r="44">
      <c r="A44" s="4" t="inlineStr">
        <is>
          <t>Dividends received</t>
        </is>
      </c>
      <c r="B44" s="5" t="n">
        <v>206048</v>
      </c>
      <c r="C44" s="5" t="n">
        <v>157241</v>
      </c>
      <c r="D44" s="5" t="n">
        <v>189169</v>
      </c>
    </row>
    <row r="45">
      <c r="A45" s="4" t="inlineStr">
        <is>
          <t>Proceeds from sales of assets</t>
        </is>
      </c>
      <c r="B45" s="5" t="n">
        <v>17986</v>
      </c>
      <c r="C45" s="5" t="n">
        <v>23713</v>
      </c>
      <c r="D45" s="5" t="n">
        <v>154780</v>
      </c>
    </row>
    <row r="46">
      <c r="A46" s="4" t="inlineStr">
        <is>
          <t>Net cash used in investment activities</t>
        </is>
      </c>
      <c r="B46" s="5" t="n">
        <v>-20518231</v>
      </c>
      <c r="C46" s="5" t="n">
        <v>-8528805</v>
      </c>
      <c r="D46" s="5" t="n">
        <v>-10035969</v>
      </c>
    </row>
    <row r="47">
      <c r="A47" s="3" t="inlineStr">
        <is>
          <t>Cash flow in financing activities:</t>
        </is>
      </c>
    </row>
    <row r="48">
      <c r="A48" s="4" t="inlineStr">
        <is>
          <t>Proceeds from borrowings</t>
        </is>
      </c>
      <c r="B48" s="5" t="n">
        <v>24666792</v>
      </c>
      <c r="C48" s="5" t="n">
        <v>13805403</v>
      </c>
      <c r="D48" s="5" t="n">
        <v>359876</v>
      </c>
    </row>
    <row r="49">
      <c r="A49" s="4" t="inlineStr">
        <is>
          <t>Repayment of borrowings</t>
        </is>
      </c>
      <c r="B49" s="5" t="n">
        <v>-11267540</v>
      </c>
      <c r="C49" s="5" t="n">
        <v>-5003885</v>
      </c>
      <c r="D49" s="5" t="n">
        <v>-1596630</v>
      </c>
    </row>
    <row r="50">
      <c r="A50" s="4" t="inlineStr">
        <is>
          <t>Interest payments</t>
        </is>
      </c>
      <c r="B50" s="5" t="n">
        <v>-3333555</v>
      </c>
      <c r="C50" s="5" t="n">
        <v>-2345683</v>
      </c>
      <c r="D50" s="5" t="n">
        <v>-1766223</v>
      </c>
    </row>
    <row r="51">
      <c r="A51" s="4" t="inlineStr">
        <is>
          <t>Lease payments</t>
        </is>
      </c>
      <c r="B51" s="5" t="n">
        <v>-336030</v>
      </c>
      <c r="C51" s="5" t="n">
        <v>-350539</v>
      </c>
      <c r="D51" s="5" t="n">
        <v>-300326</v>
      </c>
    </row>
    <row r="52">
      <c r="A52" s="4" t="inlineStr">
        <is>
          <t>Dividends paid</t>
        </is>
      </c>
      <c r="B52" s="5" t="n">
        <v>-2771287</v>
      </c>
      <c r="C52" s="5" t="n">
        <v>-8734351</v>
      </c>
      <c r="D52" s="5" t="n">
        <v>-13867029</v>
      </c>
    </row>
    <row r="53">
      <c r="A53" s="4" t="inlineStr">
        <is>
          <t>Net cash provided (used) in financing activities</t>
        </is>
      </c>
      <c r="B53" s="5" t="n">
        <v>6958380</v>
      </c>
      <c r="C53" s="5" t="n">
        <v>-2629055</v>
      </c>
      <c r="D53" s="5" t="n">
        <v>-17170332</v>
      </c>
    </row>
    <row r="54">
      <c r="A54" s="4" t="inlineStr">
        <is>
          <t>Exchange difference in cash and cash equivalents</t>
        </is>
      </c>
      <c r="B54" s="5" t="n">
        <v>491428</v>
      </c>
      <c r="C54" s="5" t="n">
        <v>-22294</v>
      </c>
      <c r="D54" s="5" t="n">
        <v>258548</v>
      </c>
    </row>
    <row r="55">
      <c r="A55" s="4" t="inlineStr">
        <is>
          <t>Net increase (decrease) in cash and cash equivalents</t>
        </is>
      </c>
      <c r="B55" s="5" t="n">
        <v>9467598</v>
      </c>
      <c r="C55" s="5" t="n">
        <v>-1993450</v>
      </c>
      <c r="D55" s="5" t="n">
        <v>764014</v>
      </c>
    </row>
    <row r="56">
      <c r="A56" s="4" t="inlineStr">
        <is>
          <t>Cash and cash equivalents at the beginning of the year</t>
        </is>
      </c>
      <c r="B56" s="5" t="n">
        <v>5082308</v>
      </c>
      <c r="C56" s="5" t="n">
        <v>7075758</v>
      </c>
      <c r="D56" s="5" t="n">
        <v>6311744</v>
      </c>
    </row>
    <row r="57">
      <c r="A57" s="4" t="inlineStr">
        <is>
          <t>Cash and cash equivalent at the end of the year</t>
        </is>
      </c>
      <c r="B57" s="6" t="n">
        <v>14549906</v>
      </c>
      <c r="C57" s="6" t="n">
        <v>5082308</v>
      </c>
      <c r="D57" s="6" t="n">
        <v>70757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t>
        </is>
      </c>
    </row>
    <row r="4">
      <c r="A4" s="4" t="inlineStr">
        <is>
          <t>Schedule of composition of loans and borrowings</t>
        </is>
      </c>
      <c r="B4" s="4" t="inlineStr">
        <is>
          <t>20.1 ​ ​ ​ ​ ​ ​ ​ ​ ​ ​ ​ ​ Weighted average effective ​ ​ ​ ​ ​ ​ interest rate as of December 31 ​ 2021 ​ 2020 ​ 2021 2020 ​ ​ Local currency ​ ​ ​ ​ Bonds 9.1 % 6.4 % 4,941,024 1,084,461 Syndicated loan 5.4 % 5.6 % 600,452 811,079 Lease liabilities (1) ​ 6.3 % 6.6 % 823,922 ​ 836,489 Commercial loan ​ 7.8 % 6.3 % 1,516,377 ​ 312,408 ​ ​ ​ ​ ​ 7,881,775 3,044,437 Foreign currency Bonds (2) 5.7 % 6.0 % 66,603,695 33,944,548 Commercial loan (3) 3.5 % 3.6 % 18,750,580 8,247,014 Loans from related parties (Note 31) 0.3 % 0.8 % 1,483,701 1,277,046 Lease liabilities (1) 6.0 % 6.1 % 341,177 218,709 ​ ​ ​ ​ ​ 87,179,153 43,687,317 ​ ​ ​ ​ ​ 95,060,928 46,731,754 Current ​ ​ ​ 9,206,283 4,923,346 Non–current ​ ​ ​ 85,854,645 41,808,408 ​ ​ ​ ​ ​ 95,060,928 46,731,754 (1) Corresponds to present value of the payments to be made during the term of the operative lease contracts of pipelines, tanks, property, and vehicles, recognized by the implementation of IFRS 16 – Leases (See Note 16). (2) On October 27, public debt bonds were issued for USD $2,000 million, with maturity of 10 and 30 years , at coupon rates of 4.625% and 5.875% , respectively, to partially refinance the loan obtained for the acquisition of 51.4% of Interconexión Eléctrica S.A. (ISA). The movement of foreign currency bonds also corresponds to the increase in the exchange rate. (3) Corresponds mainly to the credit with international banks for the acquisition of ISA for USD $3,672 million (the equivalent value in pesos received corresponds to $14,190,267 ) subscribed between Ecopetrol and Banco Santander S.A., Citibank N.A., JPMorgan Chase Bank, N.A., and The Bank of Nova Scotia, each with a 25% participation. The main conditions of the financing are: (i) payment of 100% principal at maturity within a period of 2 years from the date of subscription of the contract; (ii) an interest rate of Libor USD (3M) + 80 basis points and (iii) an initial aggregate commission of 30 basis points. The Costs related to the issuance of debt correspond to $42,699 (Note 12).</t>
        </is>
      </c>
    </row>
    <row r="5">
      <c r="A5" s="4" t="inlineStr">
        <is>
          <t>Schedule of maturity of loans and borrowings</t>
        </is>
      </c>
      <c r="B5" s="4" t="inlineStr">
        <is>
          <t>20.3 The following are the maturities of loans and borrowing as of December 31, 2021: ​ ​ ​ ​ ​ ​ ​ ​ ​ ​ ​ ​ ​ Up to 1 ​ ​ ​ ​ ​ ​ ​ ​ ​ year (1) ​ 1 – 5 years 5-10 years &gt; 10 years Total Local currency Bonds 290,858 1,152,829 1,423,909 2,073,428 4,941,024 Syndicated loan 239,597 360,855 — — 600,452 Lease liabilities ​ 188,477 ​ 340,283 ​ 283,070 ​ 12,092 ​ 823,922 Commercial loans 170,758 539,693 595,307 210,619 1,516,377 ​ 889,690 2,393,660 2,302,286 2,296,139 7,881,775 Foreign currency ​ ​ ​ ​ ​ Bonds 3,275,138 27,550,698 17,515,876 18,261,983 66,603,695 Commercial loans 3,457,708 14,792,560 303,012 197,300 18,750,580 Lease liabilities 100,046 205,617 35,514 — 341,177 Loans from related parties ​ 1,483,701 ​ — ​ — ​ — ​ 1,483,701 ​ 8,316,593 42,548,875 17,854,402 18,459,283 87,179,153 ​ 9,206,283 44,942,535 20,156,688 20,755,422 95,060,928 ​ (1) ​ The following are the maturities of loans and borrowing as of December 31, 2020: ​ ​ ​ ​ ​ ​ ​ ​ ​ ​ ​ ​ ​ Up to 1 ​ ​ ​ ​ ​ ​ ​ ​ ​ year (1) ​ 1 – 5 years 5–10 years &gt; 10 years Total Local currency Bonds 65,829 354,081 370,900 293,651 1,084,461 Syndicated loan 242,660 568,419 — — 811,079 Lease liabilities ​ 167,059 ​ 418,938 ​ 211,233 ​ 39,259 ​ 836,489 Commercial loans 106,410 205,998 — — 312,408 ​ 581,958 1,547,436 582,133 332,910 3,044,437 Foreign currency ​ Bonds 1,905,325 14,692,852 12,109,859 5,236,512 33,944,548 Commercial loans 1,098,593 6,563,863 584,558 — 8,247,014 Loans from related parties ​ 1,277,046 — — — 1,277,046 Lease liabilities 60,424 ​ 149,381 ​ 8,904 ​ — ​ 218,709 ​ 4,341,388 21,406,096 12,703,321 5,236,512 43,687,317 ​ 4,923,346 22,953,532 13,285,454 5,569,422 46,731,754 (1) Includes short–term credit and the current portion of long–term debt, as applicable.</t>
        </is>
      </c>
    </row>
    <row r="6">
      <c r="A6" s="4" t="inlineStr">
        <is>
          <t>Schedule of Breakdown by type of interest rate and currency</t>
        </is>
      </c>
      <c r="B6" s="4" t="inlineStr">
        <is>
          <t>20.4 Breakdown by type of interest rate and currency The following is the breakdown of loans and borrowing by type of interest rate as of December 31, 2021 and 2020: ​ ​ ​ ​ ​ ​ ​ 2021 2020 Local currency Fixed rate 1,239,723 523,870 Floating rate 6,642,052 2,520,567 ​ 7,881,775 3,044,437 Foreign currency ​ ​ Fixed rate 69,427,014 38,706,328 Floating rate 17,752,139 4,980,989 ​ 87,179,153 43,687,317 ​ 95,060,928 46,731,75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2021 2020 Current ​ ​ ​ ​ Suppliers 10,470,260 6,491,909 Partners’ advances 1,060,349 497,898 Withholding tax 717,720 462,429 Insurance and reinsurance 294,114 240,803 Deposits received from third parties (1) 136,310 84,436 Related parties (Note 31) 66,598 72,316 Dividends payable (2) ​ 58,668 ​ 223,571 Agreements in transport contracts (3) ​ 33,883 ​ 37,941 Hedging operations (4) 2,032 6,405 Various creditors (1) 728,297 331,333 ​ 13,568,231 8,449,041 ​ ​ ​ ​ ​ Non - current ​ ​ ​ ​ Suppliers ​ 8,260 ​ — Deposits received from third parties (1) 33 1,109 Various creditors (1) 62,314 19,955 ​ 70,607 21,064 (1) For presentation purposes, this note includes the current and non-current trade and other payables, for comparative years 2021-2020. (2) Corresponds to dividends declared to third parties by Intercoconexión Eléctrica S.A., Ecopetrol and Investments of Gases of Colombia S.A. (3) Corresponds to the value of the payables for agreements agreed in the transportation contracts for pipelines, calculated in volumetric quality compensation and other inventory management arrangements. (4) Corresponds to the balance payable for the liquidation of swap contracts acquired to hedge the price risk of export crude oi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s' benefits (Tables)</t>
        </is>
      </c>
      <c r="B1" s="2" t="inlineStr">
        <is>
          <t>12 Months Ended</t>
        </is>
      </c>
    </row>
    <row r="2">
      <c r="B2" s="2" t="inlineStr">
        <is>
          <t>Dec. 31, 2021</t>
        </is>
      </c>
    </row>
    <row r="3">
      <c r="A3" s="3" t="inlineStr">
        <is>
          <t>Provisions for employees' benefits</t>
        </is>
      </c>
    </row>
    <row r="4">
      <c r="A4" s="4" t="inlineStr">
        <is>
          <t>Schedule of provision balances for employee benefits</t>
        </is>
      </c>
      <c r="B4" s="4" t="inlineStr">
        <is>
          <t>​ ​ ​ ​ ​ ​ ​ 2021 2020 Post–employment benefits Healthcare 6,636,809 7,193,527 Pension 2,159,530 2,819,985 Education 443,761 485,792 Bonds 320,833 342,669 Other plans 91,476 102,632 Termination benefits – Voluntary retirement plan (1) 746,585 713,407 ​ 10,398,994 11,658,012 Social benefits and salaries 856,198 674,080 Other employee benefits 123,853 91,575 ​ 11,379,045 12,423,667 Current 2,296,253 2,022,137 Non–current 9,082,792 10,401,530 ​ 11,379,045 12,423,667 (1) It includes the obligation for the new voluntary retirement plan, on which Ecopetrol made offers to a part of its workers during 2020, of which 94 workers in 2021 and 421 in 2020 have accepted. This plan was approved at the end of 2019 by the Company's Board of Directors and includes the retirement of employees from January 2020 until December 2023, through 4 modalities: Compliance with the work cycle (pension), Retirement Plan A (Rent), Retirement Plan B (Bonus), and Enhanced Compensation.</t>
        </is>
      </c>
    </row>
    <row r="5">
      <c r="A5" s="4" t="inlineStr">
        <is>
          <t>Schedule of net defined benefit liability (asset)</t>
        </is>
      </c>
      <c r="B5" s="4" t="inlineStr">
        <is>
          <t>The following table shows the movement in liabilities and assets, net of post-employment benefits and termination benefits, as of December 31, 2021 and 2020: ​ ​ ​ ​ ​ ​ ​ ​ ​ ​ ​ ​ ​ ​ ​ Pension and bonds (1) Other Total ​ 2021 2020 2021 2020 2021 2020 Liabilities for employee benefits Opening balance 16,320,383 15,916,472 8,510,594 7,593,171 24,830,977 23,509,643 Effect of business combination ​ 545,319 ​ — ​ 301,780 ​ — ​ 847,099 ​ — Current service cost 10,948 — 121,404 118,035 132,352 118,035 Past service cost (2) 3,545 — 125,783 631,761 129,328 631,761 Interest expense 867,644 882,785 485,494 439,682 1,353,138 1,322,467 Transferred benefits ​ — ​ — ​ (577) ​ — ​ (577) ​ — Actuarial (gains) losses (2,285,738) 418,187 (1,091,228) 87,311 (3,376,966) 505,498 Benefits paid (931,051) (897,061) (506,323) (359,366) (1,437,374) (1,256,427) Foreign currency translation ​ (10,458) ​ — ​ — ​ — ​ (10,458) ​ — Closing balance 14,520,592 16,320,383 7,946,927 8,510,594 22,467,519 24,830,977 ​ ​ ​ ​ ​ ​ ​ ​ ​ ​ ​ ​ ​ Plan assets ​ ​ ​ ​ ​ ​ Opening balance 13,157,729 12,709,838 15,236 3,015 13,172,965 12,712,853 Effect of business combination ​ — ​ — ​ 11,004 ​ — ​ 11,004 ​ — Return on assets 691,584 700,168 367 136 691,951 700,304 Contributions to funds — — 504,511 370,090 504,511 370,090 Benefits paid (924,924) (897,061) (502,340) (358,199) (1,427,264) (1,255,260) Actuarial (losses) gains (884,160) 644,784 (482) 194 (884,642) 644,978 Closing balance 12,040,229 13,157,729 28,296 15,236 12,068,525 13,172,965 Net post–employment benefits liability 2,480,363 3,162,654 7,918,631 8,495,358 10,398,994 11,658,012 (1) There is no cost for the pension and pension plans service since the beneficiaries were retired as of July 31, 2010 . (2) It includes the new voluntary retirement plan .</t>
        </is>
      </c>
    </row>
    <row r="6">
      <c r="A6" s="4" t="inlineStr">
        <is>
          <t>Schedule of movement of defined benefits plans recognized in results and other comprehensive income</t>
        </is>
      </c>
      <c r="B6" s="4" t="inlineStr">
        <is>
          <t>The following table shows the movement in profit and loss and in other comprehensive income as of December 31, 2021, 2020 and 2019: ​ ​ ​ ​ ​ ​ ​ ​ ​ 2021 2020 2019 Recognized in profit or loss Interest expense. Net 658,476 622,163 537,893 Current service cost 104,246 118,035 76,478 Remeasurements (211) — 10,213 ​ 762,511 740,198 624,584 Recognized in other comprehensive income Pension and pension bonds (1) 1,401,578 226,597 (1,303,693) Healthcare (1) 991,050 (33,324) (1,268,379) Education and severance 63,222 (55,693) 922 Termination benefits – Voluntary retirement plan — (121) (34) Other movements ​ 817 ​ — ​ — ​ 2,456,667 137,459 (2,571,184) Deferred tax (679,510) (41,238) 771,355 ​ 1,777,157 96,221 (1,799,829) (1) For the year 2021, higher discount rates were applied in the actuarial calculation process, which generates a variation of other comprehensive income compared to the year 2020. The increase also includes the adding of Interconexión Eléctrica S.A. E.S.P. in consolidation process.</t>
        </is>
      </c>
    </row>
    <row r="7">
      <c r="A7" s="4" t="inlineStr">
        <is>
          <t>Schedule of fair value of plan assets</t>
        </is>
      </c>
      <c r="B7" s="4" t="inlineStr">
        <is>
          <t>The following is the composition of the plan assets of pension and pension bonds by type of investment as of December 31, 2021 and 2020: ​ ​ ​ ​ ​ ​ ​ 2021 2020 Bonds issued by the national government 2,758,728 4,958,612 Other local currency ​ 5,422,709 ​ 1,502,349 Bonds of private entities 2,393,322 3,177,531 Variable yield ​ 1,026,862 ​ 679,448 Other public bonds ​ 302,254 ​ 777,562 Other foreign currency 113,012 1,992,800 Bonds of foreign entities 51,638 84,663 ​ 12,068,525 13,172,965</t>
        </is>
      </c>
    </row>
    <row r="8">
      <c r="A8" s="4" t="inlineStr">
        <is>
          <t>Schedule of fair value hierarchy of plan assets</t>
        </is>
      </c>
      <c r="B8" s="4" t="inlineStr">
        <is>
          <t>The following table reflects the credit ratings of the issuers and counterparties in assets held by the autonomous pension funds: ​ ​ ​ ​ ​ ​ ​ 2021 2020 ​ ​ ​ ​ ​ AAA 7,183,658 4,369,805 Nación 2,871,610 5,102,222 AA+ 455,875 570,716 F1+ 112,284 61,192 BAA3 78,216 — AA 74,350 134,454 BBB+ 40,928 10,328 BBB- 39,865 458,273 BRC1+ 37,884 52,296 BAA1 18,855 — AA- 9,558 4,014 A 5,834 5,307 BBB — 201,163 A3 — 11,633 Others 47,348 297,048 Not available ratings 1,092,260 1,894,514 ​ 12,068,525 13,172,965</t>
        </is>
      </c>
    </row>
    <row r="9">
      <c r="A9" s="4" t="inlineStr">
        <is>
          <t>Schedule of analysis of present value of defined benefit obligation that distinguishes nature, characteristics and risks</t>
        </is>
      </c>
      <c r="B9" s="4" t="inlineStr">
        <is>
          <t>The following are the actuarial assumptions used in determining the present value of defined employee benefit obligations used for the actuarial calculations as of December 31, 2021, and 2020: ​ ​ ​ ​ ​ ​ ​ ​ ​ ​ ​ ​ ​ 2021 Pension Bonds Health Education Others (1) Discount rate (1) 5.18%-8.7 % 5.00%-6.25 % 7.00%-8.8 % 6.30%-8.9 % 5.56%-7.10 % Salary growth rate (1) 4.50 % N/A N/A 4.50 % 4.5%-4.7 % Expected inflation rate (1) 3.0%-4.0 % 3.00 % 3.00 % 3.00 % 3.00%-4.00 % Pension growth rate 3.0%-3.5 % N/A N/A N/A 3.50 % Cost trend ​ Short–term rate N/A N/A 6.67 % 4.00 % N/A ​ Long–term rate N/A N/A 4.00 % 4.00 % 4.70 % ​ ​ ​ ​ ​ ​ ​ ​ ​ ​ ​ ​ ​ 2020 Pension Bonds Health Education Others (1) Discount rate 5.50 % 4.75 % 6.00 % 5.00 % 4.09 % Salary growth rate N/A N/A N/A N/A 4.70 % Expected inflation rate 3.00 % 3.00 % 3.00 % 3.00 % 3.00 % Pension growth rate 3.00 % N/A N/A N/A N/A ​ Cost trend ​ Short–term rate N/A N/A 6.67 % 4.00 % N/A ​ Long–term rate N/A N/A 4.00 % 4.00 % N/A ​ ​ N/A: Not applicable for this benefit. (1) Weighted average discount rate.</t>
        </is>
      </c>
    </row>
    <row r="10">
      <c r="A10" s="4" t="inlineStr">
        <is>
          <t>Schedule of maturity profile of defined benefit obligation</t>
        </is>
      </c>
      <c r="B10" s="4" t="inlineStr">
        <is>
          <t>The cash flows required for payment of post–employment obligations of Ecopetrol and Cenit are the following: ​ ​ ​ ​ ​ ​ ​ ​ Period Pension and bonds Other benefits Total 2022 999,575 510,539 1,510,114 2023 1,027,226 525,620 1,552,846 2024 1,069,119 529,898 1,599,017 2025 1,076,416 531,384 1,607,800 2026 1,108,696 529,663 1,638,359 2027 and thereafter 5,714,448 2,666,746 8,381,194</t>
        </is>
      </c>
    </row>
    <row r="11">
      <c r="A11" s="4" t="inlineStr">
        <is>
          <t>Schedule of sensitivity analysis for actuarial assumptions</t>
        </is>
      </c>
      <c r="B11" s="4" t="inlineStr">
        <is>
          <t>The following sensitivity analysis shows the effect of such possible changes on the obligation for defined benefits, while keeping the other assumptions constant, as of December 31, 2021: ​ ​ ​ ​ ​ ​ ​ ​ ​ ​ ​ ​ ​ Pension Bonds Health Education Other Discount rate –50 basis points 13,639,890 1,079,858 6,893,605 434,192 867,453 +50 basis points 12,320,218 1,014,678 6,019,242 398,399 836,192 Inflation rate ​ ​ ​ ​ ​ –50 basis points 12,265,258 1,013,016 N/A N/A 747,303 +50 basis points 13,692,090 1,080,136 N/A N/A 769,637 Salary growth rate ​ ​ ​ ​ –50 basis points N/A N/A N/A 2 89,570 +50 basis points N/A N/A N/A 2 96,968 Cost trend ​ ​ ​ ​ ​ –50 basis points N/A N/A 6,021,414 398,143 N/A +50 basis points N/A N/A 6,887,785 434,328 N/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12 Months Ended</t>
        </is>
      </c>
    </row>
    <row r="2">
      <c r="B2" s="2" t="inlineStr">
        <is>
          <t>Dec. 31, 2021</t>
        </is>
      </c>
    </row>
    <row r="3">
      <c r="A3" s="3" t="inlineStr">
        <is>
          <t>Accrued liabilities and provisions</t>
        </is>
      </c>
    </row>
    <row r="4">
      <c r="A4" s="4" t="inlineStr">
        <is>
          <t>Schedule of accrued liabilities and provisions</t>
        </is>
      </c>
      <c r="B4" s="4" t="inlineStr">
        <is>
          <t>​ ​ ​ ​ ​ ​ ​ ​ ​ ​ ​ Asset ​ Environmental ​ ​ ​ retirement ​ ​ ​ contingencies and ​ ​ ​ ​ obligation ​ Litigation ​ others ​ Total Balance as of December 31, 2020 11,239,325 118,139 1,070,266 12,427,730 Increase in abandonment costs 500,868 — — 500,868 Effect of business combination (Note 12) ​ — ​ 329,123 ​ 618,760 ​ 947,883 Additions 242,435 261,785 210,619 714,839 Uses (548,133) (13,453) (334,922) (896,508) Financial costs 292,329 3,925 7,272 303,526 Foreign currency translation ​ 152,212 ​ 4,466 ​ 34,774 ​ 191,452 Transfers ​ 11,283 ​ (19) ​ 31,153 ​ 42,417 Balance as of December 31, 2021 11,890,319 703,966 1,637,922 14,232,207 Current 1,041,674 59,843 488,601 1,590,118 Non-current 10,848,645 644,123 1,149,321 12,642,089 ​ 11,890,319 703,966 1,637,922 14,232,207 ​ ​ ​ ​ ​ ​ ​ ​ ​ ​ ​ Asset ​ Environmental ​ ​ ​ retirement ​ ​ ​ contingencies and ​ ​ ​ ​ obligation ​ Litigation ​ others ​ Total Balance as of December 31, 2019 8,835,420 137,429 945,439 9,918,288 Increase in abandonment costs 2,307,453 — — 2,307,453 Additions 143,320 32,108 237,181 412,609 Uses (291,793) (31,709) (106,448) (429,950) Financial costs 258,464 — — 258,464 Effect of control loss in subsidiaries (Note 28) (23,874) (20,117) — (43,991) Adjustment on fair value for business combination 31,137 — — 31,137 Foreign currency translation 37,239 ​ 428 ​ 5,476 ​ 43,143 Transfers (58,041) ​ — ​ (11,382) ​ (69,423) Balance as of December 31, 2020 11,239,325 118,139 1,070,266 12,427,730 Current 949,638 46,844 224,627 1,221,109 Non-current ​ 10,289,687 71,295 845,639 11,206,621 ​ ​ 11,239,325 118,139 1,070,266 12,427,730 ​ ​ ​ ​ ​ ​ ​ ​ ​ ​ ​ Asset ​ Environmental ​ ​ ​ retirement ​ ​ ​ contingencies and ​ ​ ​ ​ obligation ​ Litigation ​ others ​ Total Balance as of December 31, 2018 6,719,275 127,945 906,792 7,754,012 Increase in abandonment costs 2,188,928 — — 2,188,928 Additions 112,486 58,913 90,854 262,253 Uses (410,191) (45,342) (59,755) (515,288) Financial costs 226,803 — 3 226,806 Foreign currency translation (5,240) 79 1,211 (3,950) Transfers 3,359 (4,166) 6,334 5,527 Balance as of December 31, 2019 8,835,420 137,429 945,439 9,918,288 Current 589,411 28,662 171,224 789,297 Non–current 8,246,009 108,767 774,215 9,128,991 ​ 8,835,420 137,429 945,439 9,918,288 ​</t>
        </is>
      </c>
    </row>
    <row r="5">
      <c r="A5" s="4" t="inlineStr">
        <is>
          <t>Schedule of litigations</t>
        </is>
      </c>
      <c r="B5" s="4" t="inlineStr">
        <is>
          <t>​ ​ ​ ​ ​ ​ ​ 2021 2020 Damages to third parties due to hydrocarbon easement in a building near the Cartagena Refinery. 11,019 11,019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27,993 — Second instance rulings unfavorable to the interests of Ecopetrol, related to public works contributions, for which they have a unified sentence and that could be subject to collection by the tax authority 203,160 —</t>
        </is>
      </c>
    </row>
    <row r="6">
      <c r="A6" s="4" t="inlineStr">
        <is>
          <t>Schedule of unrecorded contingent liabilities</t>
        </is>
      </c>
      <c r="B6" s="4" t="inlineStr">
        <is>
          <t>​ ​ ​ ​ ​ ​ ​ ​ ​ ​ ​ ​ 2021 ​ 2020 ​ Number of ​ Number of ​ Type of process ​ processes ​ Proceedings ​ processes ​ Proceedings Constitutional 86 1,336,966 254 15,810,766 Ordinary administrative 146 1,867,591 158 726,557 Labor 788 87,175 674 57,136 Civil 58 13,148 55 6,363 Penal 1 — 2 595 ​ 1,079 3,304,880 1,143 16,601,417</t>
        </is>
      </c>
    </row>
    <row r="7">
      <c r="A7" s="4" t="inlineStr">
        <is>
          <t>Schedule of contingent assets</t>
        </is>
      </c>
      <c r="B7" s="4" t="inlineStr">
        <is>
          <t>​ ​ ​ ​ ​ ​ ​ ​ ​ ​ ​ ​ 2021 ​ 2020 ​ Number of ​ Number of ​ Type of process ​ processes ​ Proceedings ​ processes ​ Proceedings Ordinary administrative 62 217,550 109 404,830 Arbitration 1 78,600 2 138,386 Civil 188 23,258 171 87,871 Penal 72 55,385 149 61,466 Labor 185 4,714 132 3,555 Constitutional 4 — 5 — ​ 512 379,507 568 696,1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composition of the ecopetrol business group's reserves</t>
        </is>
      </c>
      <c r="B4" s="4" t="inlineStr">
        <is>
          <t>The following is the composition of the Ecopetrol Business Group’s reserves as of December 31, 2021, and 2020: ​ ​ ​ ​ ​ ​ ​ 2021 2020 Legal reserve 4,737,788 4,568,980 Fiscal and statutory reserves 509,082 509,082 Occasional reserves 5,377,359 4,557,074 ​ 10,624,229 9,635,136 ​</t>
        </is>
      </c>
    </row>
    <row r="5">
      <c r="A5" s="4" t="inlineStr">
        <is>
          <t>Schedule of balance of movement of equity reserves</t>
        </is>
      </c>
      <c r="B5" s="4" t="inlineStr">
        <is>
          <t>The movement of equity reserves is the following for the years ended December 31, 2021, and 2020: ​ ​ ​ ​ ​ ​ ​ 2021 2020 Opening balance 9,635,136 3,784,658 Release of reserves (5,066,156) (540,826) Allocation to reserves 6,055,249 6,391,304 Closing balance 10,624,229 9,635,136</t>
        </is>
      </c>
    </row>
    <row r="6">
      <c r="A6" s="4" t="inlineStr">
        <is>
          <t>Schedule of composition of the other comprehensive income attributable to the shareholders</t>
        </is>
      </c>
      <c r="B6" s="4" t="inlineStr">
        <is>
          <t>The following is the composition of the other comprehensive income attributable to the shareholders of the parent, Ecopetrol, net of tax: ​ ​ ​ ​ ​ ​ ​ ​ ​ 2021 2020 2019 Foreign currency translation (1) 17,244,686 11,794,201 10,265,398 Cash flow hedge with derivative instruments (60,916) 44,132 3,689 Cash flow hedges for future exports (945,247) (136,470) (135,748) Actuarial gain on defined benefit plans ​ (517,278) ​ (2,260,989) ​ (2,357,210) Hedge of a net investment in a foreign operation (4,364,465) (1,494,926) (1,130,583) Others 1,114 1,114 1,114 ​ 11,357,894 7,947,062 6,646,660 (1) Includes the realization of other comprehensive income for $361,728 from the sale of the shares in the company Offshore International Group (OIG).</t>
        </is>
      </c>
    </row>
    <row r="7">
      <c r="A7" s="4" t="inlineStr">
        <is>
          <t>Schedule of earnings per share</t>
        </is>
      </c>
      <c r="B7" s="4" t="inlineStr">
        <is>
          <t>​ ​ ​ ​ ​ ​ ​ ​ ​ ​ ​ ​ 2021 2020 2019 Profit attributable to Ecopetrol’s shareholders ​ 15,649,143 ​ 1,586,677 ​ 13,744,011 Weighted average number of outstanding shares ​ 41,116,694,690 ​ 41,116,694,690 ​ 41,116,694,690 Net basic and diluted earnings per share (Colombian pesos) ​ COP$ 380.60 ​ COP$ 38.59 ​ COP$ 334.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detailed information of revenue from contracts with customers</t>
        </is>
      </c>
      <c r="B4" s="4" t="inlineStr">
        <is>
          <t>​ ​ ​ ​ ​ ​ ​ ​ ​ 2021 2020 2019 National sales Mid–distillates (1) 17,140,327 8,860,588 15,041,883 Gasoline and turbo fuels (1) 15,475,370 6,768,046 9,658,180 Natural gas 3,200,069 2,845,155 2,256,123 Services 3,065,988 2,859,559 4,115,626 Plastic and rubber 1,642,035 865,204 834,133 LPG and propane 926,231 375,775 372,916 Fuel gas service 734,666 671,570 72,249 Electric power transmission services (2) 728,467 — — Asphalts 611,051 526,100 544,200 Polyethylene 320,466 138,035 192,436 Aromatics 247,387 155,740 228,552 Crude oil ​ 193,476 ​ 230,520 ​ 356,857 Roads and Construction Services (2) ​ 107,179 ​ — ​ — Fuel oil 23,799 37,001 97,907 Other income gas contracts ​ 2,879 ​ 32,190 ​ 102,845 Other products 402,828 322,232 431,201 Cash flow hedges (3) (8) — — ​ 44,822,210 24,687,715 34,305,108 Foreign sales Crude oil 34,868,421 20,086,173 28,521,993 Diesel 3,867,937 3,164,068 4,391,798 Fuel oil 2,288,977 1,044,811 1,870,929 Plastic and rubber 2,092,379 1,302,131 1,249,189 Electric power transmission services (2) 1,827,622 — — Roads and Construction Services (2) 1,241,144 — — LPG and propane 116,960 18,943 13,591 Natural gas 71,529 17,231 27,255 Gasoline and turbo fuels ​ — ​ 179,257 ​ 1,085,392 Other products ​ 1,033,909 ​ 580,411 ​ 408,427 Cash flow hedges (3) (349,884) (857,347) (385,170) ​ 47,058,994 25,535,678 37,183,404 ​ 91,881,204 50,223,393 71,488,512 (1) Corresponds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value generated between the parity price and the regulated price, which can be positive or negative). As of December 31, 2021, the value recognized by price differential corresponds to $11,335,453 (2020 $142,723 ; 2019 $1,785,277 ). See Note 4.17 – Revenue from contracts with customers. (2) Corresponds to the revenue related to the electric power transmission contracts and toll roads concessions of Interconexión Eléctrica S.A. E.S.P. See Note 4.17 – Revenue from contracts with customers. (3) Includes accumulated as of December 31 the result of i) hedges for future exports (Note 30.3) for ($249,978) (2020: ($193,374) ; 2019: ($386,773 )) and ii) operations with derivative financial instruments for ($99,914) (2020: ($663,973) ; 2019: $1,603 ), which are related to crude oil for ($99,913) (2020: ($587,591) ; 2019: $1,603 ), fuel oil for $7 (2020: ($76,382) ; 2019 : 0 ) and mid-distillates for ($8) (2020: 0 ; 2019: 0 ). To present comparative values, the cash flow hedges and hedges for future exports were grouped for the years 2020 and 2019.</t>
        </is>
      </c>
    </row>
    <row r="5">
      <c r="A5" s="4" t="inlineStr">
        <is>
          <t>Schedule of sales by geographic areas</t>
        </is>
      </c>
      <c r="B5" s="4" t="inlineStr">
        <is>
          <t>​ ​ ​ ​ ​ ​ ​ ​ ​ ​ ​ ​ ​ ​ ​ ​ 2021 % 2020 % 2019 % ​ Colombia 44,822,210 48.8 % 24,687,715 49.2 % 34,305,108 48.0 % Asia 20,355,063 22.2 % 9,497,498 18.9 % 13,529,151 18.9 % United States 16,025,083 17.4 % 11,365,218 22.6 % 17,371,173 24.3 % South America and others 5,727,355 6.2 % 1,296,370 2.6 % 1,502,815 2.1 % Central America and the Caribbean 3,503,618 3.8 % 2,581,644 5.1 % 3,472,665 4.9 % Europe 1,447,875 1.6 % 794,948 1.6 % 1,307,600 1.8 % ​ 91,881,204 100 % 50,223,393 100 % 71,488,512 1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12 Months Ended</t>
        </is>
      </c>
    </row>
    <row r="2">
      <c r="B2" s="2" t="inlineStr">
        <is>
          <t>Dec. 31, 2021</t>
        </is>
      </c>
    </row>
    <row r="3">
      <c r="A3" s="3" t="inlineStr">
        <is>
          <t>Cost of sales</t>
        </is>
      </c>
    </row>
    <row r="4">
      <c r="A4" s="4" t="inlineStr">
        <is>
          <t>Schedule of cost of sales of non current assets</t>
        </is>
      </c>
      <c r="B4" s="4" t="inlineStr">
        <is>
          <t>​ ​ ​ ​ ​ ​ ​ ​ ​ 2021 2020 2019 Variable costs Imported products (1) 16,944,375 7,592,489 12,639,710 Purchases of crude in association and concession 10,015,898 4,281,661 5,466,496 Depreciation amortization and depletion 6,328,144 6,069,903 5,523,306 Purchases of hydrocarbons – ANH (2) 5,611,153 2,798,432 5,437,177 Taxes and economic rights 1,125,761 841,443 788,924 Electric energy 1,087,269 1,098,621 829,543 Hydrocarbon transport services 917,552 874,632 821,654 Process materials 906,500 827,464 1,016,617 Purchases of other products and gas 811,024 598,015 584,507 Services contracted in associations 267,934 269,637 267,778 Others (3) (3,009,700) 657,634 (676,269) ​ 41,005,910 25,909,931 32,699,443 Fixed costs ​ ​ ​ Depreciation and amortization 3,270,735 2,930,120 2,781,446 Services contracted 2,756,000 1,623,375 1,841,009 Maintenance 2,637,857 2,257,370 2,497,002 Labor costs 2,596,947 2,299,761 2,316,567 Services contracted in associations 1,286,291 1,121,010 1,211,510 Taxes and contributions 1,060,123 593,041 516,933 Materials and operating supplies 561,182 508,037 574,678 Hydrocarbon transport services 57,855 253,752 268,572 General costs (4) 348,876 71,075 265,200 ​ 14,575,866 11,657,541 12,272,917 ​ 55,581,776 37,567,472 44,972,360 (1) Imported products correspond mainly to gasolines, naphtha, and diluent to facilitate the transport of heavy crude oil. (2) Corresponds to purchases of crude oil by Ecopetrol from the National Hydrocarbons Agency (ANH, by its acronym in Spanish) derived from national production. (3) Corresponds to: i) result of the process of use and valuation of core inventories, ii) measurement at net realizable value and iii) other capitalizable charges to projects. The variation corresponds to the recovery of international indicators that affects the valuation, and higher volumes. (4) Includes the transfers to operating expenses of the costs related to Refinería de Barranca units without production due to the decrease in loading capacity due to the health emergency caused by COVID-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ministrative, operation and project expenses (Tables)</t>
        </is>
      </c>
      <c r="B1" s="2" t="inlineStr">
        <is>
          <t>12 Months Ended</t>
        </is>
      </c>
    </row>
    <row r="2">
      <c r="B2" s="2" t="inlineStr">
        <is>
          <t>Dec. 31, 2021</t>
        </is>
      </c>
    </row>
    <row r="3">
      <c r="A3" s="3" t="inlineStr">
        <is>
          <t>Administrative, operations and project expenses</t>
        </is>
      </c>
    </row>
    <row r="4">
      <c r="A4" s="4" t="inlineStr">
        <is>
          <t>Schedule of administrative, operation and project expenses</t>
        </is>
      </c>
      <c r="B4" s="4" t="inlineStr">
        <is>
          <t>​ ​ ​ ​ ​ ​ ​ ​ ​ 2021 2020 2019 Administrative expenses General expenses (1,638,129) (1,424,348) (1,140,975) Labor expenses (1) (1,264,319) (1,658,613) (759,324) Depreciation and amortization (386,732) (229,792) (202,547) Taxes (52,889) (60,397) (48,753) ​ (3,342,069) (3,373,150) (2,151,599) Operations and project expenses ​ ​ ​ Exploration costs (959,562) (689,087) (763,452) Commissions fees freights and services (686,156) (656,432) (558,370) Taxes (515,848) (428,608) (483,330) Labor expenses (312,791) (309,972) (402,531) Depreciation and amortization (2) (174,311) (94,723) (75,484) Maintenance (156,412) (78,181) (56,333) Fee for regulatory entities (139,158) (142,695) (94,785) Others ​ (209,319) ​ (186,318) ​ (197,469) ​ (3,153,557) (2,586,016) (2,631,754) (1) Since 2020, it includes the recognition of the new voluntary retirement plan for 94 workers for 2021 (2020: 421 ). (2) It includes the right-of-use assets amortizations for $28,441 (2020: $10,814 ; 2019: $14,53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income (Tables)</t>
        </is>
      </c>
      <c r="B1" s="2" t="inlineStr">
        <is>
          <t>12 Months Ended</t>
        </is>
      </c>
    </row>
    <row r="2">
      <c r="B2" s="2" t="inlineStr">
        <is>
          <t>Dec. 31, 2021</t>
        </is>
      </c>
    </row>
    <row r="3">
      <c r="A3" s="3" t="inlineStr">
        <is>
          <t>Other operating (expenses) income</t>
        </is>
      </c>
    </row>
    <row r="4">
      <c r="A4" s="4" t="inlineStr">
        <is>
          <t>Schedule of other operating (expenses) income</t>
        </is>
      </c>
      <c r="B4" s="4" t="inlineStr">
        <is>
          <t>​ ​ ​ ​ ​ ​ ​ ​ ​ 2021 2020 2019 Expense for legal provisions ​ (650,926) ​ (139,978) ​ (98,020) Loss on sale of assets (123,342) (263,647) (148,021) Impairment loss of short–term assets (83,773) (34,416) (90,441) Gain on revaluation of assets in Guajira association (1) — 1,284,372 — Gain on acquisition of participations and interests (1) — 86,026 1,048,924 Gain on loss of control in subsidiaries (2) — 65,695 — Other income (3) 785,297 120,114 344,354 ​ (72,744) 1,118,166 1,056,796 (1) Results in the acquisition of Guajira in 2020: Ecopetrol $1,284,372 and Hocol $86,026 . For Ecopetrol it corresponds to the revaluation of the assets that it already had in the Guajira association and for Hocol it corresponds to the Bargain obtained from the acquisition of the 43% stake. For 2019, this corresponds mainly to gains related to the business combination of Invercolsa S.A. (2) Recognition in 2020 of the disposal of net assets due to the loss of control due to the opening of the judicial liquidation process of Bioenergy S.A.S. and Bioenergy Zona Franca S.A.S. $65,570 (Note 2.2). Liquidation process of ECP Oil and Gas Germany GmbH COP $125 . (3) It mainly corresponds to the compensation received by Cenit Transporte y Logística de Hidrocarburos and Oleoducto Bicentenario de Colombia, because of the approval of the conciliation agreement with the Frontera Group (Note 23.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Tables)</t>
        </is>
      </c>
      <c r="B1" s="2" t="inlineStr">
        <is>
          <t>12 Months Ended</t>
        </is>
      </c>
    </row>
    <row r="2">
      <c r="B2" s="2" t="inlineStr">
        <is>
          <t>Dec. 31, 2021</t>
        </is>
      </c>
    </row>
    <row r="3">
      <c r="A3" s="3" t="inlineStr">
        <is>
          <t>Financial result</t>
        </is>
      </c>
    </row>
    <row r="4">
      <c r="A4" s="4" t="inlineStr">
        <is>
          <t>Schedule of Finance Income Expense Explanatory</t>
        </is>
      </c>
      <c r="B4" s="4" t="inlineStr">
        <is>
          <t>​ ​ ​ ​ ​ ​ ​ ​ ​ 2021 2020 2019 Finance income Yields and interests 266,116 299,246 481,674 Results from financial assets and others 108,640 665,310 975,245 Gain on derivatives valuation ​ 10,289 ​ 108,838 ​ — Dividends (1) 27 44 117,260 Other financial income 18,520 27,992 49,157 ​ 403,592 1,101,430 1,623,336 Finance expenses ​ ​ ​ Interest (2) (3,095,224) (2,384,342) (1,894,490) Financial cost of other liabilities (3) (1,043,728) (872,987) (757,509) Results from financial assets (101,973) (473,598) (638,767) Other financial expenses (190,723) (198,864) (43,703) ​ (4,431,648) (3,929,791) (3,334,469) Foreign exchange gain ​ ​ ​ ​ (Loss) gain from exchange difference ​ (31,726) ​ 346,774 ​ 40,639 Gain from realization of other comprehensive income on sale of joint ventures (Note 13) ​ 361,728 ​ — ​ — ​ ​ 330,002 ​ 346,774 ​ 40,639 ​ ​ ​ ​ ​ ​ ​ Financial result (3,698,054) (2,481,587) (1,670,494) (1) In 2007, Arrendadora Financiera Internacional Bolivariana (AFIB) and Ecopetrol signed an agreement to constitute a trust fund, in which Invercolsa deposited dividends corresponding to 8.53 % of the participation in dispute, regarding the shares acquired by Fernando Londoño. In 2019, as a result of the sentence of the Supreme Court of Justice, Ecopetrol received the amount of dividends that were in that trust. (2) As of December 31, 2021, borrowing costs for the financing of developing natural resources and property, plant, and equipment of COP $255,707 (2020 – COP $247,501 and 2019 – $ 248,139 ) were capitalized. (3) Includes the financial expense of the asset retirement obligations and the liabilities for post–employment benefi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1. Reporting entity Ecopetrol is a mixed economy company, with a commercial nature, formed in 1948 in Bogotá – Colombia, headquarters of the Ecopetrol Business Group. Its corporate purpose is to develop commercial or industrial activities arising from or related to the exploration, production, refining, transportation, storage, distribution, and selling of hydrocarbons, their by-products, and associated products, as well as the supplying of electric power transmission, design, development, construction, operation and maintenance of roads and projects related to energy infrastructure, and information technology and telecommunications services, directly or through its subsidiaries (collectively referred to “Ecopetrol Business Group”). An 11.51% of Ecopetrol’s shares are publicly traded on the Stock Exchanges of Colombia and New York, USA. The remaining shares (88.49% of the total outstanding shares) are owned by the Colombian Ministry of Finance and Public Credit. The address of the main office of Ecopetrol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Balance of financial assets and liabilities denominated in foreign currency</t>
        </is>
      </c>
    </row>
    <row r="4">
      <c r="A4" s="4" t="inlineStr">
        <is>
          <t>Schedule of The Carrying Values For Financial Assets And Liabilities Denominated In Foreign Currencies</t>
        </is>
      </c>
      <c r="B4" s="4" t="inlineStr">
        <is>
          <t>The balance of financial assets and liabilities denominated in foreign currency for the years ended December 31, is presented in the following table: ​ ​ ​ ​ ​ ​ (in USD$Million) 2021 2020 Cash and cash equivalents 388 197 Other financial assets 408 1,164 Trade receivables and payables, net 423 203 Loans and borrowings (15,514) (11,814) Other assets and liabilities, net 702 277 Net liability position (13,593) (9,973)</t>
        </is>
      </c>
    </row>
    <row r="5">
      <c r="A5" s="4" t="inlineStr">
        <is>
          <t>Schedule of Sensitivity analysis for types of market risk</t>
        </is>
      </c>
      <c r="B5" s="4" t="inlineStr">
        <is>
          <t>The following is the effect of a change of 1% and 5% in the exchange rate of the Colombian peso as compared with the U.S. dollar, on the balance of financial assets and liabilities denominated in foreign currency as of December 31, 2021: ​ ​ ​ ​ ​ ​ Scenario / Variation in Effect on income Effect in other the exchange rates ​ before taxes +/– ​ comprehensive income +/– 1 % 16,432 524,727 5 % 82,161 2,623,635</t>
        </is>
      </c>
    </row>
    <row r="6">
      <c r="A6" s="4" t="inlineStr">
        <is>
          <t>Schedule of hedging instruments</t>
        </is>
      </c>
      <c r="B6" s="4" t="inlineStr">
        <is>
          <t>The following is the movement of foreign currency debt designated as a non–derivative hedging instrument for the years ended December 31, 2021, and 2020: ​ ​ ​ ​ ​ ​ (US$Million) 2021 2020 Hedging instrument at the beginning of the period 1,300 1,300 Reassignment of hedging instruments 675 1,230 Realization of exports (675) (1,230) Designation of new coverage 3,672 — Hedging instrument at the end of the period 4,972 1,300 ​</t>
        </is>
      </c>
    </row>
    <row r="7">
      <c r="A7" s="4" t="inlineStr">
        <is>
          <t>Schedule of movement of other comprehensive income by item explanatory</t>
        </is>
      </c>
      <c r="B7" s="4" t="inlineStr">
        <is>
          <t>The following is the movement in other comprehensive income for the years ended December 31, 2021, 2020 and 2019: ​ ​ ​ ​ ​ ​ ​ ​ ​ 2021 2020 2019 Opening balance (136,470) (135,748) (374,079) Exchange difference (1,533,743) (201,967) (35,607) Reclassification to profit or loss 249,978 193,374 386,773 Ineffectiveness 24,496 9,779 5,173 Deferred income tax 450,492 (1,908) (118,008) Closing balance (945,247) (136,470) (135,748) The following is the movement in other comprehensive income attributable to owners of parent for the years ended December 31: ​ ​ ​ ​ ​ ​ ​ ​ ​ 2021 2020 2019 Opening balance 1,494,926 1,130,583 1,069,316 Exchange difference 4,577,887 520,490 87,524 Deferred income tax (1,708,348) (156,147) (26,257) Closing balance 4,364,465 1,494,926 1,130,583</t>
        </is>
      </c>
    </row>
    <row r="8">
      <c r="A8" s="4" t="inlineStr">
        <is>
          <t>Schedule of expected reclassification of exchange differences accumulated in other comprehensive income to profit or loss</t>
        </is>
      </c>
      <c r="B8" s="4" t="inlineStr">
        <is>
          <t>The expected reclassification of the cumulative exchange difference from other comprehensive income to the profit or loss is as follows: ​ ​ ​ ​ ​ ​ ​ ​ Year ​ Before taxes ​ Taxes After taxes 2022 (1,426,676) (499,337) (927,339) 2023 ​ 121,948 ​ 42,682 ​ 79,266 2024 ​ (118,164) ​ (41,357) ​ (76,807) 2025 (73,332) (25,666) (47,666) 2026 41,998 14,699 27,299 ​ (1,454,226) (508,979) (945,247)</t>
        </is>
      </c>
    </row>
    <row r="9">
      <c r="A9" s="4" t="inlineStr">
        <is>
          <t>Schedule of Analysis of age of financial assets that are past due but not impaired</t>
        </is>
      </c>
      <c r="B9" s="4" t="inlineStr">
        <is>
          <t>An aging analysis of the accounts receivable portfolio in arrears, but not impaired, as of December 31, 2021, and 2020 is as follows: ​ ​ ​ ​ ​ ​ ​ 2021 2020 Less than 3 months overdue 332,249 56,144 Between 3 and 6 months overdue 7,103 1,270 More than 6 months overdue 4,418 301,858 ​ 343,770 359,272</t>
        </is>
      </c>
    </row>
    <row r="10">
      <c r="A10" s="4" t="inlineStr">
        <is>
          <t>Schedule of financial instruments by type of interest rate</t>
        </is>
      </c>
      <c r="B10" s="4" t="inlineStr">
        <is>
          <t>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Liabilities Plan Assets +100 basis points (22,082) 603,559 (499,144) –100 basis points 22,082 (569,008) 508,441</t>
        </is>
      </c>
    </row>
    <row r="11">
      <c r="A11" s="4" t="inlineStr">
        <is>
          <t>Schedule of how entity manages liquidity risk</t>
        </is>
      </c>
      <c r="B11" s="4" t="inlineStr">
        <is>
          <t>The following is a summary of the maturity of financial liabilities as of December 31, 2021. The amounts disclosed in the table are the contractual undiscounted cash flows. The payments in foreign currency were restated taking a constant exchange rate of COP$3,981.16 per U.S. dollar: ​ ​ ​ ​ ​ ​ ​ ​ ​ ​ ​ ​ Up to 1 year 1–5 years 5–10 years &gt; 10 years Total Loans (payment of principal and interest) 5,808,268 46,594,900 24,851,089 31,568,975 108,823,232 Trade and other payables 13,568,231 78,091 — — 13,646,322 ​ 19,376,499 46,672,991 24,851,089 31,568,975 122,469,554</t>
        </is>
      </c>
    </row>
    <row r="12">
      <c r="A12" s="4" t="inlineStr">
        <is>
          <t>Schedule of leverage ratio</t>
        </is>
      </c>
      <c r="B12" s="4" t="inlineStr">
        <is>
          <t>The following is the leverage ratio as of December 31, 2021, and 2020: ​ ​ ​ ​ ​ ​ ​ ​ 2021 2020 Loans and borrowings (Note 20) 95,060,928 46,731,754 ​ Cash and cash equivalents (Note 6) (14,549,906) (5,082,308) ​ Other financial assets (Note 9) (2,934,734) (3,071,659) ​ Net financial debt 77,576,288 38,577,787 ​ Equity 90,583,772 53,499,363 ​ Leverage 46.13 % 41.90 % ​ The movement of the net financial debt is detailed in Note 20.7.</t>
        </is>
      </c>
    </row>
    <row r="13">
      <c r="A13" s="4" t="inlineStr">
        <is>
          <t>Cash flow hedging</t>
        </is>
      </c>
    </row>
    <row r="14">
      <c r="A14" s="3" t="inlineStr">
        <is>
          <t>Balance of financial assets and liabilities denominated in foreign currency</t>
        </is>
      </c>
    </row>
    <row r="15">
      <c r="A15" s="4" t="inlineStr">
        <is>
          <t>Schedule of hedging instruments</t>
        </is>
      </c>
      <c r="B15" s="4" t="inlineStr">
        <is>
          <t>​ ​ ​ ​ ​ ​ ​ ​ Company Derivative instrument 2021 2020 Red de Energía del Perú (1) Cross currency swap 106,333 — Intervial Chile (2) Cross currency swap 30,769 — Ruta del Maipo (3) Cross currency swap 11,042 — ​ ​ 148,144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associates and joint ventures</t>
        </is>
      </c>
      <c r="B4" s="4" t="inlineStr">
        <is>
          <t>Balances with associates and joint ventures as of December 31, 2021, and 2020 are as follows: ​ ​ ​ ​ ​ ​ ​ ​ ​ ​ ​ ​ ​ ​ ​ ​ ​ ​ Accounts ​ ​ ​ ​ ​ ​ ​ ​ ​ ​ Accounts ​ receivable ​ Other ​ Accounts ​ ​ ​ Other ​ receivable – Loans assets payable Loans liabilities Joint Ventures Equion Energy Limited (1) 925 — 1,386 12,997 1,483,701 233 Ecodiesel Colombia S.A. 1,521 — — 46,452 — — Interligação Elétrica Garanhuns S.A. — 28 — — — — Interligação Elétrica Paraguaçu S.A. ​ — 28 — — — — Interligação Elétrica Aimorés S.A. ​ — 28 — — — — Interligação Elétrica Ivaí S.A. ​ — 28 — — — — Derivex S.A. ​ — ​ 335 ​ — — — — Associates ​ ​ ​ ​ ​ ​ Gas Natural del Oriente S.A. E.S.P. ​ — ​ — ​ — ​ 5,211 ​ — ​ — Extrucol S.A. ​ — ​ — ​ — ​ 283 ​ — ​ — E2 Energía Eficiente S.A. E.S.P. 6,797 ​ — ​ — ​ 1,655 ​ — ​ — Balance as of December 31, 2021 9,243 447 1,386 66,598 1,483,701 233 Current 9,243 112 1,386 66,598 1,483,701 233 Non–current — 335 — — — — ​ 9,243 447 1,386 66,598 1,483,701 233 ​ (Note 7) (Note 7) (Note 11) (Note 21) (Note 20) ​ ​ ​ ​ ​ ​ ​ ​ ​ ​ ​ ​ ​ ​ ​ ​ ​ ​ Accounts ​ ​ ​ ​ ​ ​ ​ ​ ​ ​ Accounts ​ receivable ​ Other ​ Accounts ​ ​ ​ Other ​ receivable – Loans assets payable Loans liabilities Joint Ventures Equion Energía Limited (1) 1,950 — 7,093 32,335 1,277,046 1,663 Ecodiesel Colombia S.A. 1,345 — — 35,632 — 1 Offshore International Group Inc (2) — 97,300 — — — — Associates ​ ​ ​ ​ ​ ​ Gas Natural del Oriente S.A. E.S.P. ​ — ​ — ​ — ​ 1,858 ​ — ​ — Extrucol S.A. ​ — ​ — ​ — ​ 279 ​ — ​ — E2 Energía Eficiente S.A. E.S.P. ​ 4,453 ​ — ​ — ​ 1,264 ​ — ​ — Serviport S.A. — — — 948 — — Balance as of December 31, 2020 7,748 97,300 7,093 72,316 1,277,046 1,664 Current 7,748 97,300 7,093 72,316 1,277,046 1,664 Non–current — — — — — — ​ 7,748 97,300 7,093 72,316 1,277,046 1,664 ​ (Nota 7) (Nota 7) (Nota 11) (Nota 21) (Nota 20) ​ Loans: (1) Resources deposited by Equion in Ecopetrol Capital AG. Accounts receivable – Loans: (2) Offshore International Group Inc. loan granted by Ecopetrol This company is no longer part of the business group. See note 13.</t>
        </is>
      </c>
    </row>
    <row r="5">
      <c r="A5" s="4" t="inlineStr">
        <is>
          <t>Schedule of transactions between related parties</t>
        </is>
      </c>
      <c r="B5" s="4" t="inlineStr">
        <is>
          <t>The main transactions with related parties as of December 31 are detailed as follows: ​ ​ ​ ​ ​ ​ ​ ​ ​ ​ ​ ​ ​ ​ ​ ​ 2021 ​ 2020 ​ 2019 ​ ​ Sales and ​ Purchases ​ Sales and ​ Purchases ​ Sales and ​ Purchases ​ services and others services and others services and others Joint Ventures Equion Energy Limited 13,996 149,046 27,595 356,872 317,382 569,105 Ecodiesel Colombia S.A. 35,825 442,373 8,268 346,201 8,614 280,649 Offshore International Group — — 4,461 — 3,245 — ​ ​ 49,821 ​ 591,419 ​ 40,324 ​ 703,073 ​ 329,241 ​ 849,754 Associates ​ ​ ​ ​ ​ ​ E2 Energía Eficiente S.A. E.S.P. 60,159 6,976 49,860 2,849 — — Gas Natural del Oriente S.A. E.S.P. ​ — ​ 27,175 ​ — ​ 26,141 ​ — ​ — Extrucol S.A. ​ — ​ 2,354 ​ — ​ 1,162 ​ — ​ — ​ 60,159 36,505 49,860 30,152 — — ​ ​ 109,980 627,924 90,184 733,225 329,241 849,754</t>
        </is>
      </c>
    </row>
    <row r="6">
      <c r="A6" s="4" t="inlineStr">
        <is>
          <t>Schedule of key management personnel</t>
        </is>
      </c>
      <c r="B6" s="4" t="inlineStr">
        <is>
          <t>As of December 31, 2021, key management officers owned less than 1% of the outstanding shares of Ecopetrol as follows: ​ Key management personnel % Shares Felipe Bayón &lt;1% outstanding shares Jaime Caballero &lt;1% outstanding shar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Joint operations (Tables)</t>
        </is>
      </c>
      <c r="B1" s="2" t="inlineStr">
        <is>
          <t>12 Months Ended</t>
        </is>
      </c>
    </row>
    <row r="2">
      <c r="B2" s="2" t="inlineStr">
        <is>
          <t>Dec. 31, 2021</t>
        </is>
      </c>
    </row>
    <row r="3">
      <c r="A3" s="4" t="inlineStr">
        <is>
          <t>Contract where entity not operator</t>
        </is>
      </c>
    </row>
    <row r="4">
      <c r="A4" s="3" t="inlineStr">
        <is>
          <t>Disclosure of joint operations [line items]</t>
        </is>
      </c>
    </row>
    <row r="5">
      <c r="A5" s="4" t="inlineStr">
        <is>
          <t>Schedule of interests in joint arrangements</t>
        </is>
      </c>
      <c r="B5" s="4" t="inlineStr">
        <is>
          <t>32.1 ​ ​ ​ ​ ​ ​ ​ ​ ​ ​ ​ ​ ​ ​ ​ % ​ Geographic area of Partners Contract Type Participation operations ​ ​ Chipirón ​ ​ ​ 30-41 % ​ SierraCol Energy Arauca, LLC Cosecha Production 30 % Colombia ​ Cravo Norte ​ ​ 55 % ​ ​ Rondón ​ ​ 50 % ​ Frontera Energy Colombia Corp Quifa Production 40 % Colombia ​ Casanare ​ 74.40 % ​ ​ Corocora ​ 83.91 % ​ Perenco Colombia Limited Estero ​ Production 95.98 % ​ ​ Garcero ​ ​ 91.22 % Colombia ​ Orocúe ​ ​ 86.47 % ​ ONGC Videsh Limited Sucursal Ronda Caribe RC-10 ​ Exploration 50 % Offshore Caribe Norte Colombia ​ ​ ​ ​ ​ ​ ​ ​ Petrobras ​ Tayrona ​ Exploration ​ 44 % Offshore Caribe Norte Shell EP Offshore ventures Limited Fuerte Sur ​ 50 % ​ ​ ​ Purple Angel ​ Exploration ​ 50 % Offshore Caribe Norte ​ ​ Col-5 ​ ​ ​ 50 % ​ Canacol ​ Rancho Hermoso ​ Production ​ 70 % Colombia ​ ​ Nuevas Formaciones ​ ​ ​ ​ ​ ​ ​ ​ Llanos 86 ​ ​ ​ 50 % ​ ​ ​ Llanos 87 ​ ​ ​ 50 % ​ Geopark ​ Llanos 104 ​ Exploration ​ 50 % Colombia ​ ​ Llanos 123 ​ ​ ​ 50 % ​ ​ ​ Llanos 124 ​ ​ ​ 50 % ​ ​ ​ Mana ​ ​ ​ 30 % ​ Interoil Colombia ​ Ambrosia ​ Production ​ 30 % Colombia ​ ​ Rio Opia ​ ​ ​ 30 % ​ Lewis ​ SSJN1 ​ Exploration ​ 50 % Colombia ​ ​ Saturno ​ ​ ​ 10 % ​ Shell ​ Sul de Gato do Mato ​ Exploration ​ 30 % Brazil ​ ​ Gato do Mato ​ ​ ​ 30 % ​ BP Energy Pau Brasil Exploration 20 % Brazil Occidental Midland Basin, LLC ​ Rodeo Midland Basin ​ Production ​ 49 % Midland, Texas, USA (Oxy) ​ ​ ​ ​ ​ ​ ​ ​ Quarter North Energy ​ Gunflint ​ Production ​ 32 % Golfo de México Murphy Exploration and Dalmatian Production 30 % Golfo de México Production Company - USA ​ ​ ​ ​ ​ OXY (Anadarko)- K2 ​ K2 ​ Production ​ 21 % Golfo de México Shell Offshore LLC Rydberg Exploration 29 % Golfo de México Hess Corportation ​ ESOX ​ Production ​ 21 % Golfo de México Pemex Exploración y Producción ​ Bloque 8 ​ Exploration ​ 50 % Golfo de México PC Carigali Mexico Operation SA ​ Bloque 6 ​ Exploration ​ 50 % Gulf of Mexico</t>
        </is>
      </c>
    </row>
    <row r="6">
      <c r="A6" s="4" t="inlineStr">
        <is>
          <t>Contract where Entity is operator</t>
        </is>
      </c>
    </row>
    <row r="7">
      <c r="A7" s="3" t="inlineStr">
        <is>
          <t>Disclosure of joint operations [line items]</t>
        </is>
      </c>
    </row>
    <row r="8">
      <c r="A8" s="4" t="inlineStr">
        <is>
          <t>Schedule of interests in joint arrangements</t>
        </is>
      </c>
      <c r="B8" s="4" t="inlineStr">
        <is>
          <t>32.2 ​ ​ ​ ​ ​ ​ ​ ​ ​ ​ ​ ​ ​ ​ ​ ​ % ​ Geographic area of Partners Contract Type Participation operations ​ VMM29 ​ Exploration 50 % ​ ​ CR2 ​ ​ ​ 50 % ​ ExxonMobil Exploration Colombia C62 ​ ​ ​ 50 % Colombia ​ ​ VMM37 ​ ​ ​ 100 % ​ ​ ​ KALE ​ ​ ​ 0 % ​ Repsol Colombia SA CPO9 ​ Exploration 55 % Colombia ONGC Videsh Limited Sucursal Colombia RC9 ​ Exploration 50 % Colombia CPVEN E&amp;P Corp. Sucursal Colombia VMM32 ​ Exploration 51 % Colombia Shell Exploration and Production CR4 ​ Exploration 50 % Colombia SK Innovation Co Ltd. San Jacinto ​ Exploration 70 % Colombia Repsol Exploración Colombia S.A. Catleya ​ Exploration 50 % Colombia Emerald Energy PLC Suc. Colombia Cardon ​ Exploration 50 % Colombia Parex Resources Colombia Ltd. ORC401 CRC-2004-01 ​ Exploration 50 % Colombia Repsol Colombia Oil &amp; Gas Limited ​ CPO9 – Akacias ​ Production ​ 55 % Colombia SierraCol Energy Arauca, LLC La Cira Infantas ​ Production 58 % ​ ​ Teca ​ ​ 86 % Colombia Perenco Oil And Gas San Jacinto Rio Paez ​ Production 68 % Colombia Cepsa Colombia ​ ​ ​ ​ ​ ​ ​ ​ Total Colombie ​ Mundo Nuevo ​ Exploration ​ 15 % Colombia Repsol Exploración Colombia SA ​ ​ ​ ​ ​ ​ ​ ​ Equion Energía Limited ​ ​ ​ ​ ​ ​ ​ ​ Emerald Energy Colombia Oleoducto Alto Magdalena ​ OAM 45 % Colombia Frontera Energy ​ ​ ​ ​ ​ ​ Lewis Energy Colombia Inc Clarinero ​ Exploration 50 % Colombia Total Colombie Niscota ​ Production 20 % Colombi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formation by segments (Tables)</t>
        </is>
      </c>
      <c r="B1" s="2" t="inlineStr">
        <is>
          <t>12 Months Ended</t>
        </is>
      </c>
    </row>
    <row r="2">
      <c r="B2" s="2" t="inlineStr">
        <is>
          <t>Dec. 31, 2021</t>
        </is>
      </c>
    </row>
    <row r="3">
      <c r="A3" s="3" t="inlineStr">
        <is>
          <t>Information by segments</t>
        </is>
      </c>
    </row>
    <row r="4">
      <c r="A4" s="4" t="inlineStr">
        <is>
          <t>Schedule of operating segments</t>
        </is>
      </c>
      <c r="B4" s="4" t="inlineStr">
        <is>
          <t>Below are the consolidated statements of profit or loss by segment for the years ended December 31, 2021, 2020 and 2019: ​ ​ ​ ​ ​ ​ ​ ​ ​ ​ ​ ​ ​ ​ ​ ​ For the year ended on December 31, 2021 ​ ​ ​ ​ ​ ​ ​ ​ Electric ​ ​ ​ ​ ​ ​ ​ ​ ​ ​ ​ ​ Power ​ ​ ​ ​ ​ ​ ​ ​ ​ ​ ​ ​ transmission ​ ​ ​ ​ ​ ​ Exploration ​ ​ ​ Transport ​ and toll ​ ​ ​ ​ ​ and Refining and and roads ​ ​ ​ ​ ​ Production ​ Petrochemicals ​ Logistics ​ concessions ​ Eliminations Total Third–party sales 38,552,572 46,658,196 2,557,238 ​ 4,113,198 — 91,881,204 Inter–segment sales 24,696,380 4,318,189 9,601,228 ​ — (38,615,797) — Total sales revenue 63,248,952 50,976,385 12,158,466 ​ 4,113,198 (38,615,797) 91,881,204 Variable cost (30,473,145) (44,860,928) (531,361) ​ — 34,859,524 (41,005,910) Fixed cost (9,861,987) (3,674,460) (2,728,948) ​ (1,817,491) 3,507,020 (14,575,866) Cost of sales (40,335,132) (48,535,388) (3,260,309) ​ (1,817,491) 38,366,544 (55,581,776) Gross profit 22,913,820 2,440,997 8,898,157 ​ 2,295,707 (249,253) 36,299,428 Administrative expenses (1,987,817) (784,214) (457,217) ​ (322,939) 210,118 (3,342,069) Operation and project expenses (1,882,686) (944,616) (404,264) ​ (460) 78,469 (3,153,557) Impairment of non–current assets 438,020 (305,466) (165,901) ​ (4) — (33,351) Other operating income and expenses net (617,893) 10,749 591,829 ​ (51,267) (6,162) (72,744) Operating income (expenses) 18,863,444 417,450 8,462,604 ​ 1,921,037 33,172 29,697,707 Financial result net ​ ​ ​ ​ ​ ​ ​ Financial income 517,629 24,313 76,453 ​ 89,267 (304,070) 403,592 Financial expenses (2,410,906) (1,151,255) (250,816) ​ (886,420) 267,749 (4,431,648) Foreign exchange gain (loss) net (219,747) (132,734) 381,964 ​ 300,519 — 330,002 ​ (2,113,024) (1,259,676) 207,601 ​ (496,634) (36,321) (3,698,054) Share of profits of associates and joint ventures 9,610 200,998 858 ​ 214,698 — 426,164 Income before tax 16,760,030 (641,228) 8,671,063 ​ 1,639,101 (3,149) 26,425,817 Income tax (5,019,540) (383,562) (2,925,390) ​ (466,771) — (8,795,263) Net profit (loss) for the period 11,740,490 (1,024,790) 5,745,673 ​ 1,172,330 (3,149) 17,630,554 Profit (loss) attributable to: ​ ​ ​ ​ ​ ​ ​ Group owners of parent 11,829,119 (1,198,619) 4,635,354 ​ 386,438 (3,149) 15,649,143 Non–controlling interest (88,629) 173,829 1,110,319 ​ 785,892 — 1,981,411 ​ 11,740,490 (1,024,790) 5,745,673 ​ 1,172,330 (3,149) 17,630,554 Supplementary information ​ ​ ​ ​ ​ ​ ​ Depreciation depletion and amortization 6,844,910 1,640,940 1,211,642 ​ 462,430 — 10,159,922 ​ ​ ​ ​ ​ ​ ​ ​ ​ ​ ​ ​ ​ ​ For the year ended on December 31, 2020 ​ ​ Exploration ​ Refining and ​ Transport and ​ ​ ​ ​ ​ and Production Petrochemicals Logistics ​ Eliminations Total Third–party sales 22,854,925 24,804,887 2,563,581 ​ — 50,223,393 Inter–segment sales 13,985,072 1,299,464 9,630,859 ​ (24,915,395) — Total sales revenue 36,839,997 26,104,351 12,194,440 ​ (24,915,395) 50,223,393 Fixed costs (9,479,317) (3,427,211) (2,813,856) ​ 4,062,843 (11,657,541) Variable costs (23,429,102) (22,398,344) (567,501) ​ 20,485,016 (25,909,931) Cost of sales (32,908,419) (25,825,555) (3,381,357) ​ 24,547,859 (37,567,472) Gross profit 3,931,578 278,796 8,813,083 ​ (367,536) 12,655,921 Administrative expenses (2,163,198) (936,175) (533,594) ​ 259,817 (3,373,150) Operation and project expenses (1,511,510) (781,309) (403,657) ​ 110,460 (2,586,016) Impairment of non–current assets (192,693) (781,528) 341,065 ​ — (633,156) Other operating income and expenses net 1,085,114 34,705 1,827 ​ (3,480) 1,118,166 Operating income (expenses) 1,149,291 (2,185,511) 8,218,724 ​ (739) 7,181,765 Financial result net ​ ​ ​ ​ ​ ​ Financial income 1,177,712 67,832 125,677 ​ (269,791) 1,101,430 Financial expenses (2,896,060) (914,534) (389,394) ​ 270,197 (3,929,791) Foreign exchange gain (loss) net 360,409 (447,880) 434,245 ​ — 346,774 ​ (1,357,939) (1,294,582) 170,528 ​ 406 (2,481,587) Share of profits of associates and joint ventures (53,037) 131,462 (2,089) ​ — 76,336 Income before tax (261,685) (3,348,631) 8,387,163 ​ (333) 4,776,514 Income tax 43,569 614,269 (2,696,499) ​ — (2,038,661) Net profit (loss) for the period (218,116) (2,734,362) 5,690,664 ​ (333) 2,737,853 Profit (loss) attributable to: ​ ​ ​ ​ ​ ​ Group owners of parent (139,279) (2,848,511) 4,574,800 ​ (333) 1,586,677 Non–controlling interest (78,837) 114,149 1,115,864 ​ — 1,151,176 ​ (218,116) (2,734,362) 5,690,664 ​ (333) 2,737,853 Supplementary information ​ ​ ​ ​ ​ ​ Depreciation depletion and amortization ​ 6,445,812 1,599,780 1,278,946 ​ — 9,324,538 ​ ​ ​ ​ ​ ​ ​ ​ ​ ​ ​ ​ ​ ​ For the year ended on December 31, 2019 ​ ​ Exploration and ​ Refining and ​ Transport ​ ​ ​ ​ ​ Production Petrochemicals and Logistics Eliminations Total Third–party sales 31,295,118 36,393,470 3,799,924 ​ — 71,488,512 Inter–segment sales 21,372,872 2,377,336 9,270,812 ​ (33,021,020) — Total sales revenue 52,667,990 38,770,806 13,070,736 ​ (33,021,020) 71,488,512 Fixed costs (9,587,961) (3,523,948) (3,039,452) ​ 3,878,444 (12,272,917) Variable costs (26,785,904) (34,332,271) (698,742) ​ 29,117,474 (32,699,443) Cost of sales (36,373,865) (37,856,219) (3,738,194) ​ 32,995,918 (44,972,360) Gross profit 16,294,125 914,587 9,332,542 ​ (25,102) 26,516,152 Administrative expenses (1,284,560) (496,155) (372,942) ​ 2,058 (2,151,599) Operation and project expenses (1,475,710) (743,378) (434,904) ​ 22,238 (2,631,754) Impairment of non–current assets (1,982,044) 452,163 (232,556) ​ — (1,762,437) Other operating income and expenses net 49,673 ​ 1,014,988 74,607 ​ (82,472) ​ 1,056,796 Operating income (expenses) 11,601,484 1,142,205 8,366,747 ​ (83,278) 21,027,158 Financial result net ​ ​ ​ ​ ​ ​ Financial income 1,440,440 229,297 273,613 ​ (320,014) 1,623,336 Financial expenses (2,311,133) (996,790) (306,878) ​ 280,332 (3,334,469) Foreign exchange gain (loss) net 287,286 (179,936) (66,711) ​ — 40,639 ​ (583,407) (947,429) (99,976) ​ (39,682) (1,670,494) Share of profits of associates and joint ventures 227,401 17,091 138 ​ 122,274 366,904 Income before tax 11,245,478 211,867 8,266,909 ​ (686) 19,723,568 Income tax (1,925,798) (83,504) (2,709,111) ​ — (4,718,413) Net profit (loss) for the period 9,319,680 128,363 5,557,798 ​ (686) 15,005,155 Profit (loss) attributable to: ​ ​ ​ ​ ​ ​ Group owners of parent 9,382,129 117,708 4,244,860 ​ (686) 13,744,011 Non–controlling interest (62,449) 10,655 1,312,938 ​ — 1,261,144 ​ 9,319,680 128,363 5,557,798 ​ (686) 15,005,155 Supplementary information ​ ​ ​ ​ ​ ​ Depreciation depletion and amortization 5,892,822 1,398,948 1,291,013 ​ — 8,582,783</t>
        </is>
      </c>
    </row>
    <row r="5">
      <c r="A5" s="4" t="inlineStr">
        <is>
          <t>Schedule of products and services</t>
        </is>
      </c>
      <c r="B5" s="4" t="inlineStr">
        <is>
          <t>The sales by product for each segment are detailed below for the years ended December 31, 2021, 2020 and 2019: ​ ​ ​ ​ ​ ​ ​ ​ ​ ​ ​ ​ ​ ​ ​ ​ For the year ended on December 31, 2021 ​ ​ ​ ​ ​ ​ ​ ​ Electric power ​ ​ ​ ​ ​ ​ ​ ​ ​ ​ transmission ​ ​ ​ ​ ​ ​ ​ ​ ​ ​ ​ and toll ​ ​ ​ ​ ​ ​ Exploration and ​ Refining and ​ Transport and ​ roads ​ ​ ​ ​ ​ ​ Production Petrochemicals Logistics ​ concessions ​ Eliminations Total Local sales ​ Mid–distillates — 17,166,812 — ​ — (26,485) 17,140,327 Gasolines — 17,931,469 — ​ — (2,456,099) 15,475,370 Natural gas 4,077,691 ​ — — ​ — (877,622) 3,200,069 Services 132,060 659,088 12,158,466 ​ 120,795 (10,004,421) 3,065,988 Plastic and rubber — 1,642,035 — ​ — — 1,642,035 LPG and propane 618,218 332,542 — ​ — (24,529) 926,231 Fuel gas service — 742,212 — ​ — (7,546) 734,666 Electric power transmission services — — — ​ 728,467 — 728,467 Asphalts 25,178 585,873 — ​ — — 611,051 Polyethylene — 320,466 — ​ — — 320,466 Aromatics — 247,387 — ​ — — 247,387 Crude oil 23,619,491 — — ​ — (23,426,015) 193,476 Roads and Construction Services ​ — ​ — ​ — ​ 107,179 ​ — ​ 107,179 Fuel oil ​ 10,838 ​ 12,961 ​ — ​ — ​ — ​ 23,799 Other income gas contracts 2,879 — — ​ — — 2,879 Other products 35,213 2,160,653 — ​ — (1,793,038) 402,828 Cash flow hedges ​ — ​ (8) ​ — ​ — ​ — ​ (8) ​ 28,521,568 41,801,490 12,158,466 ​ 956,441 (38,615,755) 44,822,210 Foreign sales ​ ​ ​ ​ ​ ​ ​ Crude oil 34,868,421 — ​ — ​ — ​ — ​ 34,868,421 Diesel — 3,867,937 ​ — ​ — ​ — ​ 3,867,937 Fuel oil — 2,288,977 ​ — ​ — ​ — ​ 2,288,977 Plastic and rubber — 2,092,379 ​ — ​ — ​ — ​ 2,092,379 Electric power transmission services — — ​ — ​ 1,827,622 ​ — ​ 1,827,622 Roads and Construction Services — — ​ — ​ 1,241,144 ​ — ​ 1,241,144 LPG and propane 116,960 — ​ — ​ — ​ — ​ 116,960 Natural gas 71,529 — ​ — ​ — ​ — ​ 71,529 Other products ​ 20,365 ​ 925,595 ​ — ​ 87,991 ​ (42) ​ 1,033,909 Cash flow hedges (349,891) 7 ​ — ​ — ​ — ​ (349,884) ​ 34,727,384 9,174,895 ​ — ​ 3,156,757 ​ (42) ​ 47,058,994 ​ 63,248,952 50,976,385 ​ 12,158,466 ​ 4,113,198 ​ (38,615,797) ​ 91,881,204 ​ ​ ​ ​ ​ ​ ​ ​ ​ ​ ​ ​ ​ ​ For the year ended on December 31, 2020 ​ ​ Exploration and ​ Refining and ​ Transport and ​ ​ ​ ​ ​ Production Petrochemicals Logistics ​ Eliminations Total Local sales ​ Mid-distillates — 8,871,938 — ​ (11,350) 8,860,588 Gasoline and turbo fuels 6,739 7,880,124 — ​ (1,118,817) 6,768,046 Services 116,485 ​ 268,081 12,194,384 ​ (9,719,391) 2,859,559 Natural gas 3,683,018 — — ​ (837,863) 2,845,155 Plastic and rubber — 865,204 — ​ — 865,204 Fuel gas service — 678,396 — ​ (6,826) 671,570 Asphalts 27,043 499,057 — ​ — 526,100 LPG and propane 249,533 133,525 — ​ (7,283) 375,775 Crude oil 13,250,275 — — ​ (13,019,755) 230,520 Aromatics — 155,740 — ​ — 155,740 Polyethylene — 138,035 — ​ — 138,035 Fuel oil 7,758 29,243 — ​ — 37,001 Other income gas contracts 32,190 — — ​ — 32,190 Other products 19,556 417,889 — ​ (115,213) 322,232 ​ 17,392,597 19,937,232 12,194,384 ​ (24,836,498) 24,687,715 Foreign sales ​ ​ ​ ​ ​ ​ Crude oil 20,165,489 29 ​ — ​ (79,345) ​ 20,086,173 Diesel — 3,164,068 ​ — ​ — ​ 3,164,068 Fuel oil — 1,044,811 ​ — ​ — ​ 1,044,811 Plastic and rubber — 1,302,131 ​ — ​ — ​ 1,302,131 LPG and propane 18,943 — ​ — ​ — ​ 18,943 Natural gas 17,231 — ​ — ​ — ​ 17,231 Gasolines and turbo fuels — 179,257 ​ — ​ — ​ 179,257 Other products 26,702 553,206 ​ 56 ​ 447 ​ 580,411 Cash flow hedges (780,965) (76,382) ​ — ​ — ​ (857,347) ​ 19,447,400 6,167,120 ​ 56 ​ (78,898) ​ 25,535,678 ​ 36,839,997 26,104,352 ​ 12,194,440 ​ (24,915,396) ​ 50,223,393 ​ ​ ​ ​ ​ ​ ​ ​ ​ ​ ​ ​ ​ ​ For the year ended on December 31 2019 ​ ​ Exploration and ​ Refining and ​ Transport ​ ​ ​ ​ ​ Production Petrochemicals and Logistics Eliminations Total Local sales ​ Mid–distillates — 15,073,134 — ​ (31,251) 15,041,883 Gasoline and turbo fuel — 11,554,947 — ​ (1,896,767) 9,658,180 Services 196,527 ​ 261,390 13,070,676 ​ (9,412,967) 4,115,626 Natural gas 2,909,770 — — ​ (653,647) 2,256,123 Plastic and rubber — 834,133 — ​ — 834,133 Asphalts 24,690 519,510 — ​ — 544,200 LPG and propane 179,541 193,375 — ​ — 372,916 Crude oil 21,085,955 — — ​ (20,729,098) 356,857 Fuel gas service — 72,249 — ​ — 72,249 Aromatics — 228,552 — ​ — 228,552 Polyethylene — 192,436 — ​ — 192,436 Other income gas contracts 102,845 — — ​ — 102,845 Fuel oil 1,464 96,443 — ​ — 97,907 Other products 25,215 703,270 — ​ (297,284) 431,201 ​ 24,526,007 29,729,439 13,070,676 ​ (33,021,014) 34,305,108 Foreign sales ​ ​ ​ ​ ​ ​ Crude oil 28,459,998 61,995 — ​ — 28,521,993 Diesel — 4,391,798 — ​ — 4,391,798 Fuel oil — 1,870,929 — ​ — 1,870,929 Plastic and rubber — 1,249,189 — ​ — 1,249,189 LPG and propane 13,591 — — ​ — 13,591 Natural gas 27,255 — — ​ — 27,255 Gasolines and turbo fuels — 1,085,392 — ​ — 1,085,392 Other products 26,309 382,063 55 ​ — 408,427 Cash flow hedges (385,170) — — ​ — (385,170) ​ 28,141,983 9,041,366 55 ​ — 37,183,404 ​ 52,667,990 38,770,805 13,070,731 ​ (33,021,014) 71,488,512</t>
        </is>
      </c>
    </row>
    <row r="6">
      <c r="A6" s="4" t="inlineStr">
        <is>
          <t>Schedule of detailed information about investment property segment wise</t>
        </is>
      </c>
      <c r="B6" s="4" t="inlineStr">
        <is>
          <t>The following are the investments amounts made by each segment for the years ended December 31, 2021, 2020 and 2019: ​ ​ ​ ​ ​ ​ ​ ​ ​ ​ ​ ​ ​ ​ ​ ​ ​ ​ ​ ​ Electric ​ ​ ​ ​ ​ ​ ​ ​ ​ ​ power ​ ​ ​ ​ ​ ​ ​ ​ ​ ​ transmission ​ ​ ​ ​ Exploration ​ Refining and ​ Transport and ​ and toll roads ​ ​ 2021 and Production Petrochemicals Logistics concessions Total Property, plant, and equipment (Note 14) 2,633,119 ​ 1,845,618 ​ 1,344,654 ​ 294,197 ​ 6,117,588 Natural and environmental resources (Note 15) 6,733,028 ​ — ​ — ​ — ​ 6,733,028 Intangibles (Note 17) 106,490 ​ 22,685 ​ 47,236 ​ 267,935 ​ 444,346 ​ 9,472,637 ​ 1,868,303 ​ 1,391,890 ​ 562,132 ​ 13,294,962 ​ ​ ​ ​ ​ ​ ​ ​ ​ ​ ​ ​ Exploration ​ Refining and ​ Transport and ​ ​ 2020 and Production Petrochemicals Logistics Total Property, plant, and equipment (Note 14) 2,866,600 ​ 1,329,181 ​ 836,536 ​ 5,032,317 Natural and environmental resources (Note 15) 5,994,462 ​ — ​ — ​ 5,994,462 Intangibles (Note 17) 41,002 ​ 8,771 ​ 40,309 ​ 90,082 ​ 8,902,064 ​ 1,337,952 ​ 876,845 ​ 11,116,861 ​ ​ ​ ​ ​ ​ ​ ​ ​ ​ ​ ​ Exploration ​ Refining and ​ Transport and ​ ​ 2019 and Production Petrochemicals Logistics Total Property, plant, and equipment 2,151,194 497,512 1,363,953 ​ 4,012,659 Natural and environmental resources 9,798,193 — — ​ 9,798,193 Intangibles 25,775 20,569 121,945 ​ 168,289 ​ 11,975,162 518,081 1,485,898 ​ 13,979,14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1</t>
        </is>
      </c>
    </row>
    <row r="3">
      <c r="A3" s="3" t="inlineStr">
        <is>
          <t>Supplemental information on oil and gas producing activities (unaudited)</t>
        </is>
      </c>
    </row>
    <row r="4">
      <c r="A4" s="4" t="inlineStr">
        <is>
          <t>Schedule of capitalized costs relating to oil and gas producing activities</t>
        </is>
      </c>
      <c r="B4" s="4" t="inlineStr">
        <is>
          <t>34.1 ​ ​ ​ ​ ​ ​ ​ ​ ​ 2021 2020 2019 Natural and environmental properties 79,385,151 67,767,005 60,261,025 Wells, equipment, and facilities – property, plant and equipment 31,730,001 31,166,804 30,150,268 Exploration and production projects 11,474,682 12,494,665 8,801,630 Accumulated depreciation, depletion, and amortization (70,739,885) (64,233,572) (60,346,094) Net capitalized cost 51,849,949 47,194,902 38,866,829</t>
        </is>
      </c>
    </row>
    <row r="5">
      <c r="A5" s="4" t="inlineStr">
        <is>
          <t>Schedule of costs Incurred in oil and gas property acquisition, exploration, and development activities</t>
        </is>
      </c>
      <c r="B5" s="4" t="inlineStr">
        <is>
          <t>34.2 Costs incurred are summarized below and include both amounts expensed and capitalized in the corresponding period. ​ ​ ​ ​ ​ ​ ​ ​ ​ 2021 2020 2019 Acquisition of proved properties (1) — 507,907 2,668,960 Acquisition of unproved properties (2) — 1,274,660 261,231 Exploration costs 1,793,549 1,340,898 640,556 Development costs 11,264,075 7,367,020 8,084,283 ​ 13,057,624 10,490,485 11,655,030 (1) For 2020, it corresponds mainly to the acquisition of the entire participation in the Guajira Association ( 43% of the association contract) by Hocol and its position as operator. In July 2019, Ecopetrol and Occidental Petroleum Corp. (OXY) entered into a Joint Operation contract in order to execute a joint plan for the development of unconventional drilling in the Permian Basin in the state of Texas (USA). (2) During 2020, Ecopetrol through its subsidiary Ecopetrol Óleo e Gás do Brasil Ltda acquired 30% of the interests, rights and obligations in two areas that correspond to the BM-S-54 Concession Agrement and the Sul de Gato do Mato Shared Production Contract, located offshore in Santos basin of Brazil, in the discovery of hydrocarbons called "Gato do Mato". Additionally, Ecopetrol Óleo e Gás do Brasil Ltda has recognized the billing related to activities of drilling during the year. On July 17, 2020, the Ministry of Mines and Energy of Brazil authorized the transfer of 10% of the Saturn block for USD $85 million, located in the Santos basin, to Ecopetrol Óleo e Gás do Brasil, this percentage of which Shell Brasil Petróleo Ltda and Chevron Brasil Óleo e Gas Ltda. were equal holders. In the new shareholding structure, Ecopetrol retains 10% of the interests of the block, while Shell (operator) and Chevron each retain 45% of the total.</t>
        </is>
      </c>
    </row>
    <row r="6">
      <c r="A6" s="4" t="inlineStr">
        <is>
          <t>Schedule of results of operations for oil and gas exploration and production activities</t>
        </is>
      </c>
      <c r="B6" s="4" t="inlineStr">
        <is>
          <t>34.3 Results of operations for oil and gas exploration and production activities The Ecopetrol Business Group’s results of operations from oil and gas exploration and production activities for the years ended December 31, 2021, 2020 and 2019 are as follows: ​ ​ ​ ​ ​ ​ ​ ​ ​ 2021 2020 2019 Net revenues Sales 50,631,272 30,141,662 42,070,018 Transfers 12,617,680 7,025,839 11,564,358 ​ 63,248,952 37,167,501 53,634,376 Production costs(1) 12,554,338 12,753,880 9,336,387 Depreciation, depletion, and amortization(2) 6,623,891 6,393,506 6,049,543 Other production costs(3) 21,156,904 14,005,669 21,550,907 Exploration expenses(4) 960,247 689,204 763,562 Other expenses(5) 3,090,128 2,227,481 4,163,241 ​ 44,385,508 36,069,740 41,863,640 Income before income tax expense 18,863,444 1,097,761 11,770,736 Income tax expense (5,652,743) (233,255) (2,107,363) Results of operations for exploration and production activities 13,210,701 864,506 9,663,373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1, 2020 and 2019 of $292,329 , $213,925 , and $198,394 , respectively. (2) In accordance with IAS 37, the expense related to asset retirement obligations that were recognized during 2021, 2020 and 2019 in depreciation, depletion, and amortization, were $887,725, $639,123, and $272,147 ,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t>
        </is>
      </c>
    </row>
    <row r="7">
      <c r="A7" s="4" t="inlineStr">
        <is>
          <t>Schedule of proved developed and undeveloped oil and gas reserve quantities</t>
        </is>
      </c>
      <c r="B7" s="4" t="inlineStr">
        <is>
          <t>​ ​ ​ ​ ​ ​ ​ ​ ​ ​ ​ ​ ​ ​ ​ ​ ​ ​ ​ ​ ​ ​ 2021 ​ 2020 ​ 2019 ​ ​ Oil ​ Gas ​ Total ​ Oil ​ Gas ​ Total ​ Oil ​ Gas ​ Total ​ (Mbls) (Gpc) (Mbe) (Mbls) (Gpc) (Mbe) (Mbls) (Gpc) (Mbe) Proved reserves: Opening balance 1,257 2,921 1,770 1,384 2,906 1,894 1,200 3,002 1,727 Revisions of previous estimates(1) 240 431 315 (81) 51 (72) 75 51 84 Improved recovery 120 107 139 100 74 113 94 3 94 Purchases — — — — 171 30 142 126 164 Extensions and discoveries 12 — 12 41 8 42 66 2 67 Sales ​ (3) ​ (4) ​ (3) ​ (1) ​ (0) ​ (1) ​ — ​ — ​ — Production (177) (304) (231) (186) (289) (236) (193) (278) (242) Closing balance 1,449 3,151 2,002 1,257 2,921 1,770 1,384 2,906 1,894 Proved developed reserves: ​ ​ ​ ​ ​ ​ ​ ​ ​ Opening balance 834 2,636 1,297 898 2,662 1,365 883 2,882 1,389 Closing balance 921 2,561 1,370 834 2,636 1,297 898 2,662 1,365 Proved undeveloped reserves: ​ ​ ​ ​ ​ ​ ​ ​ ​ Opening balance 423 285 473 486 244 529 317 119 338 Closing balance 528 590 632 423 285 473 486 244 529 Some values were rounded for presentation purposes. (1) Represents changes in previous proved reserves, upward or downward, resulting from new information (except for an increase in a proved area), usually obtained from development drilling and production history or result from changes in economic factors.</t>
        </is>
      </c>
    </row>
    <row r="8">
      <c r="A8" s="4" t="inlineStr">
        <is>
          <t>Schedule of standardized measure of discounted future cash flows relating to proved crude oil and gas eserves</t>
        </is>
      </c>
      <c r="B8" s="4" t="inlineStr">
        <is>
          <t>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 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 ​ ​ ​ ​ ​ ​ ​ ​ 2021 2020 2019 Future cash inflows 401,980,640 187,210,379 279,722,107 Future costs ​ ​ ​ Production (1) (129,109,036) (85,989,384) (93,589,960) Development (38,451,863) (28,752,131) (32,734,702) Income taxes (69,053,224) (13,470,352) (37,077,231) Future net cash flow 165,366,517 58,998,512 116,320,214 10% discount factor (57,009,654) (18,568,308) (36,934,889) Standardized measure of discounted net cash flows 108,356,863 40,430,204 79,385,325 (1) Production future costs include the estimated costs related to assets retirement obligations in the amount of $17,364,520; $12,545,574 and $10,665,315 as of December 31, 2021, 2020, and 2019, respectively.</t>
        </is>
      </c>
    </row>
    <row r="9">
      <c r="A9" s="4" t="inlineStr">
        <is>
          <t>Schedule of principal sources of change in standardized measure of discounted future net cash flows</t>
        </is>
      </c>
      <c r="B9" s="4" t="inlineStr">
        <is>
          <t>​ ​ ​ ​ ​ ​ ​ ​ ​ 2021 2020 2019 Net change in sales and transfer prices and in production cost (lifting) related to future production 110,224,660 (44,482,725) 2,411,040 Changes in estimated future development costs (22,011,659) (5,401,560) (12,627,361) Sales and transfer of oil and gas produced net of production costs (50,694,613) (24,413,621) (44,297,989) Net change due to extensions, discoveries, and improved recovery 6,741,068 3,134,469 7,061,712 Net change due to purchase and sales of minerals in place (13,419) 570,460 213,539 Net change due to revisions in quantity estimates 32,923,680 (3,414,649) 6,756,418 Previously estimated development costs incurred during the period 32,941,335 7,943,239 23,200,357 Accretion of discount 10,468,951 10,468,951 11,542,289 Timing and other (16,636,925) 567,027 (4,993,389) Net change in income taxes (36,016,420) 16,073,288 3,814,269 Aggregate change in the standardized measure of discounted future net cash flows for the year 67,926,658 (38,955,121) (6,919,11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hibit 1 - Consolidated subsidiaries, associates, and joint ventures (Tables)</t>
        </is>
      </c>
      <c r="B1" s="2" t="inlineStr">
        <is>
          <t>12 Months Ended</t>
        </is>
      </c>
    </row>
    <row r="2">
      <c r="B2" s="2" t="inlineStr">
        <is>
          <t>Dec. 31, 2021</t>
        </is>
      </c>
    </row>
    <row r="3">
      <c r="A3" s="3" t="inlineStr">
        <is>
          <t>Exhibit 1 - Consolidated subsidiaries, associates, and joint ventures - Consolidated subsidiary companies</t>
        </is>
      </c>
    </row>
    <row r="4">
      <c r="A4" s="4" t="inlineStr">
        <is>
          <t>Disclosure of interests in subsidiaries</t>
        </is>
      </c>
      <c r="B4" s="4" t="inlineStr">
        <is>
          <t>​ ​ ​ ​ ​ ​ ​ ​ ​ ​ ​ ​ ​ ​ ​ ​ ​ ​ ​ ​ ​ ​ ​ ​ ​ Ownership ​ ​ ​ ​ ​ Geographic ​ ​ ​ Profit ​ ​ ​ ​ ​ ​ Functional ​ interest ​ ​ ​ Country/ ​ area of ​ ​ ​ (loss) of ​ Total ​ Total Company currency ​ Ecopetrol ​ Activity ​ Domicile ​ operations ​ Equity ​ the year ​ assets ​ liabilities Subsidiaries ​ ​ ​ ​ ​ ​ ​ ​ ​ ​ Refinería de Cartagena S.A.S. US Dollar 100 % Refining of hydrocarbons, commercialization and distribution of products Colombia Colombia 17,933,857 (1,238,939) 33,094,487 15,160,630 Cenit transporte y logística de hidrocarburos S.A.S. ​ Colombian Peso ​ 100 % Storage and transport by pipelines of hydrocarbons ​ Colombia ​ Colombia ​ 16,408,773 ​ 4,784,348 ​ 18,586,004 ​ 2,177,231 ​ Ecopetrol Global Energy S.L.U. ​ US Dollar ​ 100 % Investment Vehicle ​ Spain ​ Spain ​ 12,083,224 ​ 240,792 ​ 12,083,538 ​ 314 ​ Oleoducto Central S.A.S - Ocensa ​ US Dollar ​ 72,65 % Transportation by crude oil pipelines ​ Colombia ​ Colombia ​ 3,177,600 ​ 2,353,602 ​ 7,071,850 ​ 3,894,250 ​ Hocol Petroleum Limited. US Dollar 100 % Investment Vehicle Bermuda Bermuda 3,761,673 453,876 3,791,829 30,156 Ecopetrol América LLC. US Dollar 100 % Exploration and exploitation of hydrocarbons United States United States 2,962,647 258,622 3,461,610 498,963 Hocol S.A. US Dollar 100 % Exploration and exploitation of hydrocarbons Cayman Islands Colombia 3,258,783 483,792 4,931,264 1,672,481 Esenttia S.A. US Dollar 100 % Production and commercialization of polypropylene resin Colombia Colombia 2,322,456 287,425 3,296,001 973,545 Ecopetrol Capital AG US Dollar 100 % Collection of surpluses from, and providing funds to, companies of Ecopetrol Business Group Switzerland Switzerland 2,404,032 218,723 9,007,535 6,603,503 Oleoducto Bicentenario de Colombia S.A.S. Colombian Peso 100 % Transportation by crude oil pipelines Colombia Colombia 1,426,391 731,832 2,759,984 1,333,593 Oleoducto de Colombia S. A. – ODC Colombian Peso 73 % Transportation by crude oil pipelines Colombia Colombia 432,870 375,475 669,876 237,006 Black Gold Re Ltd. US Dollar 100 % Reinsurer for companies of Ecopetrol Business Group Bermuda Bermuda 987,442 15,284 1,267,465 280,023 Andean Chemicals Ltd. US Dollar 100 % Investment Vehicle Bermuda Bermuda 1,605,929 152,357 1,606,253 324 Oleoducto de los Llanos Orientales S. A. - ODL Colombian Peso 65 % Transportation by crude oil pipelines Panama Colombia 991,866 406,590 1,434,010 442,144 Interconexión Eléctrica S.A. E.S.P (1) Colombian Peso 51,41 % Public transmission service of electric power, the development of infrastructure projects and their commercial exploitation and the development of information technology systems, activities and services and telecommunications. Colombia Latin-America 22,132,996 509,125 61,698,188 39,565,192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56,135 ​ 276,422 ​ 659,053 ​ 2,918 Alcanos de Colombia S.A. E.S.P. (2) Colombian Peso 29.61 % Residential public fuel gas service, construction and operation of gas pipelines, distribution networks, regulation, measurement, and compression stations. Colombia Colombia 370,507 107,960 773,501 402,994 Metrogas de Colombia S.A E.S.P. (2) Colombian Peso 33.49 % Public service of commercialization and distribution of fuel gas; the exploration, exploitation, storage, use, transportation, refining, purchase, sale and distribution of hydrocarbons and their derivatives. Colombia Colombia 65,787 17,620 121,984 56,197 Gases del Oriente S.A. E.S.P. (2) Colombian Peso 48.50 % Home public service of distribution of fuel gas and the development of all complementary activities to the supplying of said service. Colombia Colombia 122,172 57,780 194,729 72,557 Promotora de Gases del Sur S.A. E.S.P. (2) ​ Colombian Peso ​ 31.44 % Promote the linking of national or foreign capital, public or private, to achieve the gas massification project. ​ Colombia ​ Colombia ​ 58,638 ​ 22,846 ​ 82,268 ​ 23,630 Combustibles Líquidos de Colombia S.A E.S.P. (2) ​ Colombian Peso ​ 41.61 % Wholesale marketing of fuel gas, the supplying of the residential public service of LPG distribution and the development of complementary activities to supply the service. ​ Colombia ​ Colombia ​ 58,964 ​ 3,876 ​ 75,171 ​ 16,207 Gasoducto de Oriente S.A (2) ​ Colombian Peso ​ 31.61 % Design and construction of hydrocarbon production and treatment plants, construction of hydrocarbon transmission lines. ​ Colombia ​ Colombia ​ 556 ​ (29) ​ 584 ​ 28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0,195,017 581,820 10,202,943 7,926 Ecopetrol Permian LLC. US Dollar 100% ​ Exploration and exploitation of hydrocarbons United States United States 5,355,562 373,104 5,932,250 576,688 Ecopetrol Oleo é Gas do Brazil Ltda. Real 100% ​ Exploration and exploitation of hydrocarbons Brazil Brazil 1,774,650 (212,853) 1,861,482 86,832 Esenttia Masterbatch Ltda. ​ Colombian Peso ​ 100% ​ Manufacture of polypropylene compounds and masterbatches ​ Colombia ​ Colombia ​ 430,162 ​ 274,562 ​ 564,140 ​ 133,978 Ecopetrol del Perú S. A. ​ US Dollar ​ 100% ​ Exploration and exploitation of hydrocarbons ​ Peru ​ Peru ​ 61,103 ​ (341) ​ 63,492 ​ 2,389 ECP Hidrocarburos de México S.A. de C.V. ​ US Dollar ​ 100% ​ Offshore exploration ​ Mexico ​ Mexico ​ 52,454 ​ (126,458) ​ 57,096 ​ 4,642 Ecopetrol Costa Afuera S.A.S. ​ Colombian Peso ​ 100% ​ Offshore exploration ​ Colombia ​ Colombia ​ 13,447 ​ 90 ​ 16,952 ​ 3,505 Esenttia Resinas del Peru SAC US Dollar 100% ​ Commercialization polypropylene resins and masterbatches Peru Peru 12,240 4,555 67,144 54,904 Topili Servicios Administrativos S de RL De CV. Mexican Peso 100% ​ Specialized management services Mexico Mexico 46 (31) 48 2 Kalixpan Servicios Técnicos S de RL De CV. Mexican Peso 100% ​ Specialized services related to oil and gas industry Mexico Mexico 53 (28) 55 2 Ecopetrol Singapore PTE. LTD Singapore dollar 100% ​ Holding company with investment in an international trading company for crude oil and refined products Singapore Asia 258 (48) 261 3 Ecopetrol Trading Asia PTE. LTD Singapore dollar 100% ​ International trading of crude oil and refined products Singapore Asia 251 (46) 31,051 30,800</t>
        </is>
      </c>
    </row>
    <row r="5">
      <c r="A5" s="4" t="inlineStr">
        <is>
          <t>Disclosure of subsidiaries, associates, and joint ventures Interconexion Electrica S.A. ESP</t>
        </is>
      </c>
      <c r="B5" s="4" t="inlineStr">
        <is>
          <t>​ ​ ​ ​ ​ ​ ​ ​ ​ ​ ​ ​ ​ ​ ​ ​ ​ ​ ​ ​ ​ ​ Ownership ​ ​ Geographic ​ ​ ​ ​ Company ​ Functional ​ interest ​ ​ ​ Country/ ​ area of ​ ​ ​ Profit (loss) of ​ ​ ​ Total Associates ​ currency ​ Ecopetrol ​ Activity ​ Domicile ​ operations ​ Equity ​ the year ​ Total assets ​ liabilities Serviport S.A. (3) Colombian Peso 49 % Services for the support of loading and unloading of oil ships, supply of equipment, technical inspections, and load measurements Colombia Colombia 19,181 2,079 43,731 24,550 Sociedad Portuaria Olefinas y Derivados S.A. (4) Colombian Peso 50 % Construction, use, maintenance and administration of port facilities, ports, private docks. Colombia Colombia 4,372 (734) 6,996 2,624 Joint Ventures Equion Energía Limited US Dollar 51 % Exploration and exploitation of hydrocarbons United Kingdom Colombia 2,960,397 52,934 3,057,870 97,473 Ecodiesel Colombia S.A. (4) Colombian Peso 50 % Production, trading and distribution of biofuels and oleochemicals Colombia Colombia 128,037 51,656 232,253 104,216 ​ ​ ​ ​ ​ ​ ​ ​ ​ ​ ​ ​ ​ ​ ​ ​ ​ ​ ​ ​ ​ ​ ​ ​ Ownership ​ ​ ​ Geographic ​ ​ ​ ​ ​ Profit ​ ​ ​ ​ interest ​ ​ ​ Country/ ​ area of ​ ​ ​ ​ ​ ​ ​ (loss) of Company Functional currency Ecopetrol ​ Activity Domicile operations Assets ​ Liabilities ​ Equity the year Subsidiaries, associates, and joint ventures Interconexión Eléctrica S.A. ESP ​ ​ ​ ​ ​ ​ ​ ​ ​ ​ ​ ​ ​ ​ ​ ​ ​ ​ Consorcio Transmantaro US Dollar 60 % Electric power ​ Peru Peru 7,250,457 ​ 5,578,049 ​ 1,672,408 234,866 Interligação Eléctrica Evrecy Brazilian real 35.82 % Electric power ​ Brazil Brazil 79,166 ​ 9,677 ​ 69,489 (8,716) Fundo de Investimento Assis Brazilian real 35.73 % Autonomous Fund – Special Purpose Entity ​ Brazil Brazil 27,170 ​ 2 ​ 27,168 3,669 Fundo de Investimento Barra Bonita Renda Fixa Referenciado Brazilian real 35.77 % Autonomous Fund – Special Purpose Entity ​ Brazil Brazil 78,920 ​ 4 ​ 78,916 1,637 Fundo de Investimento Referenciado di Bandeirantes Brazilian real 13.10 % Autonomous Fund – Special Purpose Entity ​ Brazil Brazil 158,035 ​ 13 ​ 158,022 8,553 Fundo de Investimento Xavantes Referenciado di Brazilian real 15.69 % Autonomous Fund – Special Purpose Entity ​ Brazil Brazil 321,759 ​ 23 ​ 321,736 16,238 Interconexiones Viales Chilean peso 65 % Roads concessions ​ Chile Chile 6,752 ​ 1,078 ​ 5,674 (3,396) Interligação Elétrica Aguapeí Brazilian real 35.82 % Electric power ​ Brazil Brazil 482,218 ​ 80,582 ​ 401,636 77,267 Interligação Elétrica Biguaçu Brazilian real 35.82 % Electric power ​ Brazil Brazil 250,337 ​ 19,312 ​ 231,025 (2,723) Interligação Elétrica De Minas Gerais Brazilian real 35.82 % Electric power ​ Brazil Brazil 113,493 ​ 7,885 ​ 105,608 6,597 Interligação Elétrica Itapura Brazilian real 35.82 % Electric power ​ Brazil Brazil 147,721 ​ 16,394 ​ 131,327 7,094 Interligação Elétrica Itaquerê Brazilian real 35.82 % Electric power ​ Brazil Brazil 449,766 ​ 94,399 ​ 355,367 68,803 Interligação Elétrica Itaúnes Brazilian real 35.82 % Electric power ​ Brazil Brazil 301,579 ​ 23,100 ​ 278,479 32,447 Interligação Elétrica Norte E Nordeste Brazilian real 35.82 % Electric power ​ Brazil Brazil 389,507 ​ 128,724 ​ 260,783 40,840 Interligação Elétrica Pinheiros Brazilian real 35.82 % Electric power ​ Brazil Brazil 526,781 ​ 73,331 ​ 453,450 89,593 Interligação Elétrica Riacho Grande Brazilian real 35.82 % Electric power ​ Brazil Brazil 41,740 ​ (8,811) ​ 50,551 (3,907) Interligação Elétrica Serra Do Japi Brazilian real 35.82 % Electric power ​ Brazil Brazil 450,593 ​ 65,384 ​ 385,209 62,424 Interligação Elétrica Sul Brazilian real 35.82 % Electric power ​ Brazil Brazil 175,464 ​ 27,833 ​ 147,631 22,352 Interligação Elétrica Tibagi Brazilian real 35.82 % Electric power ​ Brazil Brazil 175,038 ​ 26,632 ​ 148,406 10,973 Internexa Colombian peso 99.42 % Telecommunications and ICT ​ Colombia Colombia 531,292 ​ 423,449 ​ 107,843 21,881 Transamerican Telecomunication S.A. US Dollar 99.42 % Telecommunications and ICT ​ Argentina Argentina 40,568 ​ 19,989 ​ 20,579 (58) Internexa Brazil Operadora de Telecomunicações Brazilian real 99.42 % Telecommunications and ICT ​ Brazil Brazil 249,586 ​ 229,088 ​ 20,498 (10,614) Internexa Chile Chilean peso 98.43 % Telecommunications and ICT ​ Chile Chile 78,415 ​ 56,492 ​ 21,923 4,033 ​ ​ ​ ​ ​ ​ ​ ​ ​ ​ ​ ​ ​ ​ ​ ​ ​ ​ ​ ​ ​ ​ ​ ​ Ownership ​ ​ Geographic ​ ​ ​ ​ ​ Profit ​ ​ ​ ​ interest ​ ​ ​ Country/ ​ area of ​ ​ ​ ​ ​ ​ ​ (loss) of Company Functional currency Ecopetrol Activity Domicile operations ​ Assets ​ Liabilities Equity the year Subsidiaries, associates, and joint ventures Interconexión Eléctrica S.A. ESP ​ ​ ​ ​ ​ ​ ​ ​ ​ ​ ​ ​ ​ ​ ​ ​ ​ ​ Internexa Participações Brazilian real 99.42 % Investment Vehicle ​ Brazil Brazil ​ 19,942 ​ 603 19,339 (10,487) Internexa Peru US Dollar 99.42 % Telecommunications and ICT ​ Peru Peru ​ 320,245 ​ 249,061 71,184 17,440 ISA Bolivia US Dollar 100 % Electric power ​ Bolivia Bolivia ​ 124,619 ​ 8,634 115,985 11,019 ISA Capital Do Brazil Brazilian real 100 % Investment Vehicle ​ Brazil Brazil ​ 3,923,685 ​ 222,115 3,701,570 734,604 ISA CTEEP Brazilian real 35.82 % Electric power ​ Brazil Brazil ​ 19,986,151 ​ 9,713,678 10,272,473 2,096,201 ISA Interchile US Dollar 100 % Electric power ​ Chile Chile ​ 6,769,025 ​ 5,514,461 1,254,564 (297,034) ISA Intercolombia Colombian peso 100 % Electric power ​ Colombia Colombia ​ 279,988 ​ 186,954 93,034 38,093 ISA Intervial Chile Chilean peso 100 % Roads concessions ​ Chile Chile ​ 3,971,874 ​ 822,694 3,149,180 252,450 ISA Intervial Colombia Colombian peso 100 % Roads concessions ​ Colombia Colombia ​ 566 ​ — 566 (7) ISA Inversiones Chile Chilean peso 100 % Investment Vehicle ​ Chile Chile ​ 3,748,138 ​ 6,872 3,741,266 202,436 ISA Inversiones Costera Chile Chilean peso 100 % Investment Vehicle ​ Chile Chile ​ 599,723 ​ 595,633 4,090 (31,127) ISA Inversiones Tolten Chilean peso 100 % Investment Vehicle ​ Chile Chile ​ 43 ​ — 43 10 ISA Investimentos E Participações Brazilian real 100 % Investment Vehicle ​ Brazil Brazil ​ 933,742 ​ 7,980 925,762 216,596 ISA Peru US Dollar 99.98 % Electric power ​ Peru Peru ​ 962,823 ​ 772,002 190,821 48,791 ISA REP US Dollar 60 % Electric power ​ Peru Peru ​ 1,949,243 ​ 1,438,949 510,294 202,971 ISA Transelca Colombian peso 100 % Electric power ​ Colombia Colombia ​ 1,507,616 ​ 580,035 927,581 184,024 Linear Systems RE US dollar 100 % Other business ​ Bermudas Bermudas ​ 130,264 ​ 104,551 25,713 3,710 Proyectos de Infraestructura del Perú US Dollar 100 % Electric power ​ Peru Peru ​ 153,956 ​ 146,612 7,344 704 Ruta Costera Colombian peso 100 % Roads concessions ​ Colombia Colombia ​ 2,680,312 ​ 2,491,025 189,287 (17,385) Ruta de La Araucanía Chilean peso 100 % Roads concessions ​ Chile Chile ​ 762,038 ​ 450,237 311,801 33,805 Ruta de Los Ríos Chilean peso 75 % Roads concessions ​ Chile Chile ​ 226,203 ​ 149,717 76,486 20,336 Ruta del Bosque Chilean peso 100 % Roads concessions ​ Chile Chile ​ 376,464 ​ 264,533 111,931 43,786 Ruta del Loa Chilean peso 100 % Roads concessions ​ Chile Chile ​ 470,016 ​ 246,754 223,262 25,607 Ruta del Maipo Chilean peso 100 % Roads concessions ​ Chile Chile ​ 6,695,805 ​ 4,647,650 2,048,155 214,324 Ruta del Maule Chilean peso 100 % Roads concessions ​ Chile Chile ​ 26,822 ​ 17,337 9,485 (21,212) Sistemas Inteligentes en Red Colombia peso 99.77 % Other business ​ Colombia Colombia ​ 17,265 ​ 7,932 9,333 3,457 XM Colombian peso 99.73 % Electric power ​ Colombia Colombia ​ 245,199 ​ 212,583 32,616 11,290 (1) Corresponds to consolidated financial statements, profit is from four months of operation (September to December), assets and liabilities are presented accumulated. See note 12. (2) Indirect participation through Inversiones de Gases de Colombia S.A. Invercolsa S.A. (3) Information available as of September 30, 2021, the investment of is fully impaired. (4) Information available as of November 30, 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hibit 2 - Conditions of the most significant debt (Tables)</t>
        </is>
      </c>
      <c r="B1" s="2" t="inlineStr">
        <is>
          <t>12 Months Ended</t>
        </is>
      </c>
    </row>
    <row r="2">
      <c r="B2" s="2" t="inlineStr">
        <is>
          <t>Dec. 31, 2021</t>
        </is>
      </c>
    </row>
    <row r="3">
      <c r="A3" s="3" t="inlineStr">
        <is>
          <t>Exhibit 3 - Conditions of the most significant debt</t>
        </is>
      </c>
    </row>
    <row r="4">
      <c r="A4" s="4" t="inlineStr">
        <is>
          <t>Disclosure of loans</t>
        </is>
      </c>
      <c r="B4" s="4" t="inlineStr">
        <is>
          <t>​ ​ ​ ​ ​ ​ ​ ​ ​ ​ ​ ​ ​ ​ ​ ​ ​ ​ ​ ​ ​ ​ ​ ​ ​ ​ ​ ​ ​ ​ ​ ​ ​ ​ Outstanding ​ Outstanding ​ ​ ​ ​ ​ ​ ​ ​ ​ ​ ​ ​ ​ ​ ​ ​ ​ ​ balance ​ balance ​ Interest ​ Amortization ​ Payment of Type of debt ​ Company ​ Issue date ​ Maturity date ​ Currency ​ Disbursement ​ Dec 31, 2021 ​ Dec 31, 2020 ​ rate ​ plan ​ interest ​ Dec-10 Dec-40 COP 284,300 284,300 284,300 Floating Bullet Half-yearly ​ Aug-13 Aug-23 COP 168,600 168,600 168,600 Floating Bullet Half-yearly ​ Ecopetrol S.A. Aug-13 Aug-28 COP 347,500 347,500 347,500 Floating Bullet Half-yearly ​ Aug-13 Aug-43 COP 262,950 262,950 262,950 Floating Bullet Half-yearly ​ Dec-11 Dec-23 COP 180,000 180,000 — Floating Bullet Half-yearly ​ ​ Dec-11 Dec-41 COP 120,000 120,000 — Floating Bullet Half-yearly ​ ​ May-13 May-22 COP 120,000 120,000 — Floating Bullet Quarterly ​ ​ ​ ​ May-13 ​ May-28 ​ COP ​ 100,000 ​ 100,000 ​ — ​ Floating ​ Bullet ​ Quarterly ​ ​ May-15 May-25 COP 100,000 100,000 — Floating Bullet Quarterly Bonds, ​ ​ May-15 May-30 COP 120,000 120,000 — Floating Bullet Quarterly domestic ​ ​ May-15 May-35 COP 280,000 280,000 — Floating Bullet Quarterly currency ​ Feb-16 Feb-24 COP 115,000 115,000 — Floating Bullet Quarterly ​ ​ Feb-16 Feb-28 COP 152,000 152,000 — Floating Bullet Quarterly ​ ​ Interconexión Feb-16 Feb-41 COP 133,000 133,000 — Floating Bullet Quarterly ​ ​ Eléctrica S.A. ​ Apr-17 ​ Apr-24 ​ COP ​ 260,780 ​ 260,780 ​ — ​ Fixed ​ Bullet ​ Quarterly ​ ​ E.S.P and Apr-17 Apr-32 COP 196,300 196,300 — Floating Bullet Quarterly ​ ​ subsidiaries ​ Apr-17 ​ Apr-42 ​ COP ​ 242,920 ​ 242,920 ​ — ​ Floating ​ Bullet ​ Quarterly ​ ​ Nov-17 Nov-25 COP 150,080 150,080 — Fixed Bullet Quarterly ​ ​ ​ ​ Nov-17 ​ Nov-31 ​ COP ​ 120,100 ​ 120,100 ​ — ​ Floating ​ Bullet ​ Quarterly ​ ​ ​ ​ Nov-17 ​ Nov-47 ​ COP ​ 229,820 ​ 229,820 ​ — ​ Floating ​ Bullet ​ Quarterly ​ ​ Jul-18 Jul-27 COP 156,500 156,500 — Floating Bullet Quarterly ​ ​ Jul-18 Jul-33 COP 142,063 142,063 — Floating Bullet Quarterly ​ ​ Jul-18 Jul-43 COP 201,437 201,437 — Floating Bullet Quarterly ​ Aug-20 Aug-29 COP 160,000 160,000 — Fixed Bullet Quarterly ​ ​ ​ Aug-20 Aug-40 UVR (1) 147,132 147,132 — Fixed Bullet Annual ​ ​ ​ ​ Jul-16 ​ Jan-34 ​ UVR (1) ​ 341,416 ​ 341,416 ​ — ​ Fixed ​ Half-yearly ​ Half-yearly ​ ​ ​ ​ Oct-11 ​ Oct-26 ​ COP ​ 100,000 ​ 100,000 ​ — ​ Floating ​ Bullet ​ Quarterly ​ ​ ​ ​ ​ ​ ​ ​ ​ ​ ​ ​ ​ ​ ​ ​ ​ ​ ​ ​ ​ ​ ​ ​ ​ ​ ​ ​ ​ ​ ​ ​ ​ ​ ​ Outstanding ​ Outstanding ​ ​ ​ ​ ​ ​ Type of ​ Issue Maturity ​ ​ balance balance Interest Amortization Payment of debt ​ Company ​ date ​ date ​ Currency ​ Disbursement ​ Dec 31, 2021 ​ Dec 31, 2020 ​ rate ​ plan ​ interest ​ ​ Sep-13 Sep-23 USD 1,300 1,300 1,300 Fixed Bullet Half-yearly ​ ​ ​ Sep-13 Sep-43 ​ ​ 850 850 850 ​ ​ ​ May-14 May-45 ​ ​ 2,000 2,000 2,000 ​ ​ ​ Sep-14 Jan-25 ​ ​ 1,200 1,200 1,200 ​ ​ Ecopetrol S.A. Jun-15 Jun-26 ​ ​ 1,500 1,500 1,500 ​ ​ ​ Nov-21 Nov-31 ​ ​ 1,250 1,250 — ​ ​ ​ Nov-21 Nov-51 ​ ​ 750 750 — ​ ​ ​ Jun-16 Sep-23 ​ ​ 500 500 500 ​ ​ ​ Apr-20 Apr-30 ​ ​ 2,000 2,000 2,000 ​ Oleoducto Central S.A.S. May-14 May-21 USD 500 500 500 Fixed Bullet Half-yearly ​ ​ Nov-21 Nov-33 ​ 330 330 — Fixed Half-yearly Half-yearly ​ ​ ​ Jul-16 Jan-34 ​ ​ 151 151 — Fixed Half-yearly Half-yearly ​ ​ ​ Jan-11 Jan-26 ​ ​ 38 38 — Fixed Bullet Quarterly Bonds, ​ ​ Oct-12 Apr-31 ​ ​ 40 40 — Fixed Bullet Half-yearly foreign ​ ​ Nov-12 Nov-22 ​ ​ 26 26 — Fixed Bullet Half-yearly currency ​ ​ Feb13 Feb23 ​ ​ 19 19 — Fixed Bullet Half-yearly ​ ​ ​ May-13 May-23 ​ ​ 450 450 — Fixed Bullet Half-yearly ​ ​ ​ Apr-19 Apr-34 ​ ​ 600 600 — Fixed Half-yearly Half-yearly ​ ​ ​ Mar-17 Feb24 ​ ​ 54 54 — Floating Bullet Annual ​ ​ Interconexión May-18 Apr-25 ​ ​ 111 111 — Floating Bullet Half-yearly ​ ​ Eléctrica S.A. Dec-19 Dec-29 ​ ​ 73 73 — Floating Half-yearly Half-yearly ​ ​ E.S.P and Dec-20 Nov-28 ​ USD 143 143 — Floating Half-yearly Half-yearly ​ ​ subsidiaries Dec-20 May-44 ​ ​ 143 143 — Floating Half-yearly Half-yearly ​ ​ ​ Feb21 Jul-44 ​ ​ 121 121 — Floating Half-yearly Half-yearly ​ ​ ​ May-21 May-24 ​ ​ 215 215 — Floating Bullet Bullet ​ ​ ​ Oct-21 Oct-31 ​ ​ 120 120 — Floating Bullet Half-yearly ​ ​ ​ Oct-21 Oct-39 ​ ​ 50 50 — Floating Half-yearly Half-yearly ​ ​ ​ Aug-01 Jun-22 ​ ​ 421 421 — Fixed Half-yearly Half-yearly ​ ​ ​ Aug-18 Jun-25 ​ ​ 213 213 — Fixed Half-yearly Half-yearly ​ ​ ​ Aug-18 Dec-30 ​ ​ 220 220 — Fixed Half-yearly Half-yearly ​ ​ ​ Aug-18 Dec-24 ​ ​ 37 37 — Fixed Half-yearly Half-yearly ​ ​ ​ Jun-19 Dec-30 ​ ​ 183 183 — Fixed Half-yearly Half-yearly ​ ​ ​ Nov-06 Jun-22 ​ ​ 55 55 — Fixed Half-yearly Half-yearly ​ ​ ​ Feb21 Jun-50 ​ ​ 32 32 — Fixed Half-yearly Half-yearly ​ ​ ​ Jul-21 Jun-56 ​ ​ 1,200 1,200 — Fixed Bullet Half-yearly ​ ​ ​ ​ ​ ​ ​ ​ ​ ​ ​ ​ ​ ​ ​ ​ ​ ​ ​ ​ ​ ​ ​ ​ ​ ​ ​ ​ ​ ​ ​ ​ ​ ​ ​ Outstanding ​ Outstanding ​ ​ ​ ​ ​ ​ ​ ​ Issue Maturity ​ ​ balance balance Interest Amortization Payment of Type of debt ​ Company ​ date ​ date ​ Currency ​ Disbursement ​ Dec 31, 2021 ​ Dec 31, 2020 ​ rate ​ plan ​ interest ​ ​ ​ ​ Sep-19 ​ Sep-25 ​ ​ ​ 70 ​ 70 ​ — ​ Fixed ​ Half-yearly ​ Half-yearly ​ ​ ​ ​ Jun-21 ​ Jun-22 ​ ​ ​ 40 ​ 40 ​ — ​ Fixed ​ Bullet ​ Bullet ​ ​ Jun-21 Jun-22 ​ 10 10 — Fixed ​ Bullet ​ Bullet ​ ​ Jun-21 Jun-22 ​ 40 40 — Fixed ​ Bullet ​ Bullet ​ ​ Jun-21 Jun-22 ​ 10 10 — Fixed ​ Bullet ​ Bullet ​ ​ Aug-20 Aug-22 ​ 83 82 — Floating ​ Bullet ​ Bullet ​ ​ Nov-21 Feb22 ​ 62 62 — Fixed ​ Bullet ​ Bullet ​ ​ Feb16 Jul-24 ​ 5 3 — Floating ​ Quarterly ​ Quarterly ​ ​ Jan-14 Mar-29 ​ 51 25 — Floating ​ Monthly ​ Monthly ​ ​ Jan-14 Jan-24 ​ 19 4 — Fixed ​ Monthly ​ Monthly ​ ​ Aug-17 Mar-32 ​ 49 36 — Floating ​ Monthly ​ Monthly ​ ​ Apr-20 Apr-22 ​ 116 116 — Floating ​ Bullet ​ Quarterly ​ ​ Jan-11 May-26 ​ 8 3 — Floating ​ Monthly ​ Monthly ​ ​ Nov-11 May-26 ​ 9 3 — Floating ​ Monthly ​ Monthly ​ ​ Nov-11 May-26 ​ 8 3 — Floating ​ Monthly ​ Monthly ​ ​ May-10 May-30 ​ 39 24 — Fixed ​ Monthly ​ Monthly International Interconexión Nov-17 Dec-22 ​ 5 2 — Floating ​ Monthly ​ Monthly commercial Eléctrica S.A. Mar-20 Aug-24 USD 6 6 — Floating ​ Quarterly ​ Quarterly loans E.S.P and Apr-20 Dec-22 ​ 5 5 — Floating ​ Bullet ​ Monthly ​ subsidiaries Mar-17 Mar-24 ​ 106 17 — Fixed ​ Half-yearly ​ Half-yearly ​ ​ Sep-12 Sep-23 ​ 57 9 — Fixed ​ Half-yearly ​ Half-yearly ​ ​ Oct-18 Mar-25 ​ 8 8 — Floating ​ Monthly ​ Monthly ​ ​ Mar-17 Mar-24 ​ 57 7 — Fixed ​ Half-yearly ​ Half-yearly ​ ​ Sep-12 Sep-23 ​ 32 4 — Fixed ​ Half-yearly ​ Half-yearly ​ ​ Mar-17 Mar-24 ​ 44 10 — Fixed ​ Half-yearly ​ Half-yearly ​ ​ Sep-12 Sep-23 ​ 23 5 — Fixed ​ Half-yearly ​ Half-yearly ​ ​ May-21 Mar-24 ​ 11 11 — Fixed ​ Half-yearly ​ Half-yearly ​ ​ May-21 Mar-24 ​ 6 6 — Fixed ​ Half-yearly ​ Half-yearly ​ ​ Sep-16 Aug-22 ​ 66 10 — Fixed ​ Half-yearly ​ Half-yearly ​ ​ Sep-16 Aug-22 ​ 12 4 — Fixed ​ Half-yearly ​ Half-yearly ​ ​ Jan-19 Dec-22 ​ 6 4 — Fixed ​ Half-yearly ​ Half-yearly ​ ​ Sep-18 Jun-50 ​ 12 16 — Fixed ​ Monthly ​ Monthly ​ ​ May-21 May-25 ​ 105 105 — Fixed ​ Half-yearly ​ Half-yearly ​ ​ May-21 May-26 ​ 70 70 — Fixed ​ Half-yearly ​ Half-yearly ​ ​ ​ ​ ​ ​ ​ ​ ​ ​ ​ ​ ​ ​ ​ ​ ​ ​ ​ ​ ​ ​ ​ ​ ​ ​ ​ ​ ​ ​ ​ ​ ​ ​ ​ ​ Outstanding ​ Outstanding ​ ​ ​ ​ ​ ​ ​ ​ Issue Maturity ​ ​ balance balance Interest Amortization Payment of Type of debt Company date date Currency Disbursement 31-Dec-21 31-Dec-20 rate plan interest International ​ ​ ​ Dec-17 ​ Dec-27 ​ USD ​ 2,001 ​ 1,100 ​ 1,305 ​ Fixed ​ Half-yearly ​ Half-yearly commercial ​ ​ ​ Dec-17 ​ Dec-27 ​ ​ ​ 76 ​ 41 ​ 49 ​ Floating ​ ​ ​ ​ loans - Ecopetrol S.A. Dec-17 Dec-27 ​ 73 40 ​ 48 ​ Fixed ​ ​ ​ ​ Refinería de ​ Dec-17 Dec-27 ​ 159 87 ​ 103 ​ Floating ​ ​ ​ ​ Cartagena ​ Dec-17 Dec-25 ​ 359 224 ​ 257 ​ Floating ​ ​ ​ ​ International commercial loan –ISA acquisition Ecopetrol S.A. Aug-21 Aug-23 USD 3,672 1,672 — Floating Half-yearly Half-yearly ​ ​ Dec-16 Jan-28 COP 250,000 250,000 — Floating Half-yearly Half-yearly ​ ​ Dec-16 Jan-34 COP 150,000 150,000 — Floating Half-yearly ​ Half-yearly ​ ​ Dec-16 Jan-34 COP 150,000 150,000 — Floating Half-yearly ​ Half-yearly ​ ​ Dec-16 Jan-34 UVR (1) 392,168 161,904 — Fixed Half-yearly ​ Half-yearly Domestic Interconexión Jul-18 Jul-35 COP 217,500 4,651 — Floating Half-yearly ​ Half-yearly commercial Eléctrica S.A Oct-21 Oct-31 COP 158,050 158,050 — Floating Quarterly ​ Quarterly loans E.S.P and Oct-21 Oct-28 COP 70,500 70,500 — Floating Quarterly ​ Quarterly ​ subsidiaries Jun-17 Jun-24 COP 28,000 8,717 — Floating Quarterly ​ Quarterly ​ ​ Aug-17 Aug-24 COP 32,000 23,863 — Floating Quarterly ​ Quarterly ​ ​ Dec-17 Dec-24 COP 10,000 7,472 — Floating Quarterly ​ Quarterly ​ ​ May-18 Nov-28 COP 59,467 59,467 — Floating Half-yearly ​ Half-yearly ​ ​ Nov-18 Nov-28 COP 23,000 23,000 — Floating Half-yearly ​ Half-yearly Committed credit line Ecopetrol S.A. Apr-20 Sep-23 USD 665 665 665 Floating Bullet Half-yearly Domestic syndicated commercial loan Oleoducto Bicentenario Jul-12 Jul-24 COP 2,100,000 592,550 800,450 Floating Quarterly Quarterly ​ (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Dec. 31, 2021</t>
        </is>
      </c>
    </row>
    <row r="2">
      <c r="A2" s="3" t="inlineStr">
        <is>
          <t>Reporting entity</t>
        </is>
      </c>
    </row>
    <row r="3">
      <c r="A3" s="4" t="inlineStr">
        <is>
          <t>Proportion of shares available for public trade</t>
        </is>
      </c>
      <c r="B3" s="4" t="inlineStr">
        <is>
          <t>11.51%</t>
        </is>
      </c>
    </row>
    <row r="4">
      <c r="A4" s="4" t="inlineStr">
        <is>
          <t>Proportion of shares held by majority share holders</t>
        </is>
      </c>
      <c r="B4" s="4" t="inlineStr">
        <is>
          <t>88.4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5" customWidth="1" min="2" max="2"/>
    <col width="14" customWidth="1" min="3" max="3"/>
    <col width="21" customWidth="1" min="4" max="4"/>
  </cols>
  <sheetData>
    <row r="1">
      <c r="A1" s="1" t="inlineStr">
        <is>
          <t>Basis of presentation (Details) $ in Millions</t>
        </is>
      </c>
      <c r="B1" s="2" t="inlineStr">
        <is>
          <t>Aug. 20, 2021countryitemsubsidiary</t>
        </is>
      </c>
      <c r="C1" s="2" t="inlineStr">
        <is>
          <t>Nov. 29, 2019</t>
        </is>
      </c>
      <c r="D1" s="2" t="inlineStr">
        <is>
          <t>Dec. 31, 2020USD ($)</t>
        </is>
      </c>
    </row>
    <row r="2">
      <c r="A2" s="3" t="inlineStr">
        <is>
          <t>Basis for presentation</t>
        </is>
      </c>
    </row>
    <row r="3">
      <c r="A3" s="4" t="inlineStr">
        <is>
          <t>Decrease in net assets due to loss of control | $</t>
        </is>
      </c>
      <c r="D3" s="6" t="n">
        <v>65570</v>
      </c>
    </row>
    <row r="4">
      <c r="A4" s="4" t="inlineStr">
        <is>
          <t>Number of subsidiaries | subsidiary</t>
        </is>
      </c>
      <c r="B4" s="5" t="n">
        <v>50</v>
      </c>
    </row>
    <row r="5">
      <c r="A5" s="4" t="inlineStr">
        <is>
          <t>Number of joint ventures</t>
        </is>
      </c>
      <c r="B5" s="5" t="n">
        <v>11</v>
      </c>
    </row>
    <row r="6">
      <c r="A6" s="4" t="inlineStr">
        <is>
          <t>Number of associate</t>
        </is>
      </c>
      <c r="B6" s="5" t="n">
        <v>1</v>
      </c>
    </row>
    <row r="7">
      <c r="A7" s="4" t="inlineStr">
        <is>
          <t>Number of countries in which the company operates | country</t>
        </is>
      </c>
      <c r="B7" s="5" t="n">
        <v>6</v>
      </c>
    </row>
    <row r="8">
      <c r="A8" s="4" t="inlineStr">
        <is>
          <t>Invercolsa</t>
        </is>
      </c>
    </row>
    <row r="9">
      <c r="A9" s="3" t="inlineStr">
        <is>
          <t>Basis for presentation</t>
        </is>
      </c>
    </row>
    <row r="10">
      <c r="A10" s="4" t="inlineStr">
        <is>
          <t>Percentage of voting equity interests acquired</t>
        </is>
      </c>
      <c r="C10" s="4" t="inlineStr">
        <is>
          <t>8.53%</t>
        </is>
      </c>
    </row>
    <row r="11">
      <c r="A11" s="4" t="inlineStr">
        <is>
          <t>Percentage of interest held in Ecopetrol Singapore</t>
        </is>
      </c>
      <c r="C11" s="4" t="inlineStr">
        <is>
          <t>51.88%</t>
        </is>
      </c>
    </row>
    <row r="12">
      <c r="A12" s="4" t="inlineStr">
        <is>
          <t>Interconexin Elctrica S.A. ESP</t>
        </is>
      </c>
    </row>
    <row r="13">
      <c r="A13" s="3" t="inlineStr">
        <is>
          <t>Basis for presentation</t>
        </is>
      </c>
    </row>
    <row r="14">
      <c r="A14" s="4" t="inlineStr">
        <is>
          <t>Percentage of interest held in Ecopetrol Singapore</t>
        </is>
      </c>
      <c r="B14" s="4" t="inlineStr">
        <is>
          <t>51.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1</t>
        </is>
      </c>
    </row>
    <row r="3">
      <c r="A3" s="4" t="inlineStr">
        <is>
          <t>Plant and equipment [member] | Bottom of range</t>
        </is>
      </c>
    </row>
    <row r="4">
      <c r="A4" s="3" t="inlineStr">
        <is>
          <t>Disclosure of accounting policies [Line Items]</t>
        </is>
      </c>
    </row>
    <row r="5">
      <c r="A5" s="4" t="inlineStr">
        <is>
          <t>Useful life measured as period of time, property, plant and equipment</t>
        </is>
      </c>
      <c r="B5" s="4" t="inlineStr">
        <is>
          <t>10 years</t>
        </is>
      </c>
    </row>
    <row r="6">
      <c r="A6" s="4" t="inlineStr">
        <is>
          <t>Plant and equipment [member] | Top of range</t>
        </is>
      </c>
    </row>
    <row r="7">
      <c r="A7" s="3" t="inlineStr">
        <is>
          <t>Disclosure of accounting policies [Line Items]</t>
        </is>
      </c>
    </row>
    <row r="8">
      <c r="A8" s="4" t="inlineStr">
        <is>
          <t>Useful life measured as period of time, property, plant and equipment</t>
        </is>
      </c>
      <c r="B8" s="4" t="inlineStr">
        <is>
          <t>55 years</t>
        </is>
      </c>
    </row>
    <row r="9">
      <c r="A9" s="4" t="inlineStr">
        <is>
          <t>Pipelines, networks and lines [member] | Bottom of range</t>
        </is>
      </c>
    </row>
    <row r="10">
      <c r="A10" s="3" t="inlineStr">
        <is>
          <t>Disclosure of accounting policies [Line Items]</t>
        </is>
      </c>
    </row>
    <row r="11">
      <c r="A11" s="4" t="inlineStr">
        <is>
          <t>Useful life measured as period of time, property, plant and equipment</t>
        </is>
      </c>
      <c r="B11" s="4" t="inlineStr">
        <is>
          <t>10 years</t>
        </is>
      </c>
    </row>
    <row r="12">
      <c r="A12" s="4" t="inlineStr">
        <is>
          <t>Pipelines, networks and lines [member] | Top of range</t>
        </is>
      </c>
    </row>
    <row r="13">
      <c r="A13" s="3" t="inlineStr">
        <is>
          <t>Disclosure of accounting policies [Line Items]</t>
        </is>
      </c>
    </row>
    <row r="14">
      <c r="A14" s="4" t="inlineStr">
        <is>
          <t>Useful life measured as period of time, property, plant and equipment</t>
        </is>
      </c>
      <c r="B14" s="4" t="inlineStr">
        <is>
          <t>63 years</t>
        </is>
      </c>
    </row>
    <row r="15">
      <c r="A15" s="4" t="inlineStr">
        <is>
          <t>Buildings [member] | Bottom of range</t>
        </is>
      </c>
    </row>
    <row r="16">
      <c r="A16" s="3" t="inlineStr">
        <is>
          <t>Disclosure of accounting policies [Line Items]</t>
        </is>
      </c>
    </row>
    <row r="17">
      <c r="A17" s="4" t="inlineStr">
        <is>
          <t>Useful life measured as period of time, property, plant and equipment</t>
        </is>
      </c>
      <c r="B17" s="4" t="inlineStr">
        <is>
          <t>10 years</t>
        </is>
      </c>
    </row>
    <row r="18">
      <c r="A18" s="4" t="inlineStr">
        <is>
          <t>Buildings [member] | Top of range</t>
        </is>
      </c>
    </row>
    <row r="19">
      <c r="A19" s="3" t="inlineStr">
        <is>
          <t>Disclosure of accounting policies [Line Items]</t>
        </is>
      </c>
    </row>
    <row r="20">
      <c r="A20" s="4" t="inlineStr">
        <is>
          <t>Useful life measured as period of time, property, plant and equipment</t>
        </is>
      </c>
      <c r="B20" s="4" t="inlineStr">
        <is>
          <t>100 years</t>
        </is>
      </c>
    </row>
    <row r="21">
      <c r="A21" s="4" t="inlineStr">
        <is>
          <t>Other. [Member] | Bottom of range</t>
        </is>
      </c>
    </row>
    <row r="22">
      <c r="A22" s="3" t="inlineStr">
        <is>
          <t>Disclosure of accounting policies [Line Items]</t>
        </is>
      </c>
    </row>
    <row r="23">
      <c r="A23" s="4" t="inlineStr">
        <is>
          <t>Useful life measured as period of time, property, plant and equipment</t>
        </is>
      </c>
      <c r="B23" s="4" t="inlineStr">
        <is>
          <t>3 years</t>
        </is>
      </c>
    </row>
    <row r="24">
      <c r="A24" s="4" t="inlineStr">
        <is>
          <t>Other. [Member] | Top of range</t>
        </is>
      </c>
    </row>
    <row r="25">
      <c r="A25" s="3" t="inlineStr">
        <is>
          <t>Disclosure of accounting policies [Line Items]</t>
        </is>
      </c>
    </row>
    <row r="26">
      <c r="A26" s="4" t="inlineStr">
        <is>
          <t>Useful life measured as period of time, property, plant and equipment</t>
        </is>
      </c>
      <c r="B26" s="4" t="inlineStr">
        <is>
          <t>3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for presentation 2.1 Statement of compliance and authorization of financial statements The consolidated financial statements of Ecopetrol and its subsidiaries as of December 31, 2021, and 2020 and for each of the three years in the period ended December 31, 2021, 2020, and 2019 have been prepared in accordance with International Financial Reporting Standards (IFRS), as issued by the International Accounting Standards Board (IASB). Accounting policies described in Note 4 have been applied consistently in all years presented. These consolidated financial statements were approved and authorized for issuance by the Board of Directors of Ecopetrol on April 25, 2021. 2.2 The consolidated financial statements were prepared by consolidating all companies set out in Exhibit 1, which are those over which Ecopetrol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following subsidiaries had changes in the Group: 2021 Acquisition of Interconexión Eléctrica S.A. E.S.P. On August 20, 2021, the Ecopetrol acquired 51.4% of the outstanding shares of Interconexión Eléctrica S.A. E.S.P. (ISA), thus obtaining control of the company. See Note 12. As of December 2021, ISA is a Multi-Latin business group with operations in the electric power transmission, toll roads concessions, and telecommunications businesses, through 50 subsidiaries, 11 joint ventures and 1 associate, in 6 countries in South and Central America. See the subsidiaries in Exhibit 1. Divestment of Ecopetrol Energía S.A.S. E.S.P. As a result of the acquisition of ISA and considering the regulatory restrictions, the inter-administrative contract signed for the purchase between Ecopetrol, and the Ministry of Finance and Public Credit includes a clause committing the divestment of Ecopetrol Energía S.A.S. E.S.P. The transactions of this company are not material to the consolidated financial statements. New companies in Singapore On July 1, 2021, the constitution of Ecopetrol Singapore Pte Ltd. was concluded, in which Ecopetrol directly owns 100% of its share capital. This subsidiary owns 100% of the share capital of Ecopetrol Trading Asia Pte Ltd., whose main purpose is the international commercialization of crude and refined products of the Ecopetrol Business Group and of third parties in Asia. Both companies are domiciled in Singapore. 2020 ECP Oil and Gas Germany GmbH The liquidating agency for ECP Oil and Gas Germany GmbH submitted the report and the liquidation balance on December 11, 2020. Therefore, the company is no longer part of Ecopetrol Business Group from the date above on. Bioenergy S.A.S and Bioenergy Zona Franca S.A.S. On June 24, 2020, the Superintendence of Companies issued the liquidation orders decreeing on the termination of the reorganization process and the opening of the judicial liquidation process of Bioenergy S.A.S and Bioenergy Zona Franca S.A.S. The latter process will be carried out according to the law on business insolvency – Act 1116/2006, and under the direction of the aforementioned Superintendence. Consequently, as of this date Ecopetrol Business Group does not have control over these companies, and they are no longer part of the consolidated figures. As a result, reduction of net assets was recognized due to the loss of control with an impact on the results of the Business Group for $65,570. The Group does not recognize additional liabilities related to these companies. 2019 Additional ownership interest in Invercolsa In November 2019, Ecopetrol obtained an additional 8.53% ownership interest in Invercolsa, through the Supreme Court of Justice final ruling stating that Mr. Fernando Londoño’s attempt to acquire Invercolsa’s shares owned by Ecopetrol was not valid. As a result, Ecopetrol obtained control of Invercolsa, with a total ownership interest of 51.88%. No consideration was paid for the shares obtained because of the judicial ruling. The subsidiaries that started being consolidated because of obtaining control of Invercolsa are as follows: ● Inversiones de Gases de Colombia S.A., whose main corporate purpose is to hold investments in companies associated with activities in the energy sector; the exploration, exploitation, refining, transformation, transport, distribution and sale of hydrocarbons and their derivatives in the national territory; and to encourage the establishment of new companies and to hold shares or corporate interests therein. ● Alcanos de Colombia S.A. E.S.P., whose main corporate purpose is to provide fuel gas to homes in Neiva and throughout Colombia; to construct and operate gas pipelines, distribution networks, regulation, measurement and compressor stations and any works undertaken necessary for the management and commercialization of public services. ● Metrogas de Colombia S.A. E.S.P., whose main corporate purpose is to commercialize and distribute fuel gas; to explore, store, use, transport, refine, purchase, sell and distribute hydrocarbons and their derivatives in all their forms and representations. ● Gases del Oriente S.A. E.S.P., whose main corporate purpose is to provide fuel gas to homes by distributing gas and performing all activities complementary to the provision thereof. ● Promotora de Gases del Sur S.A. E.S.P., whose main corporate purpose is to promote the affiliation of national or foreign capital, public or private and to achieve the gas massification project in the Huila department, through a gas pipeline from the Neiva municipality to the Hobo municipality. ● Gasoducto de Oriente S.A., whose main corporate purpose is to design and construct hydrocarbon production and treatment plants, such as gas pipelines, oil pipelines and others, as well as to invest in projects related thereto. ● Combustibles Líquidos de Colombia S.A. E.S.P., whose main corporate purpose is to commercialize wholesale fuel gas, to distribute LPG to homes and to carry out complementary activities to this distribution, as well as to store, transport, package, distribute and sell LPG. New companies in the United States of America In July 2019, two companies were incorporated to enable the operation between Ecopetrol and Occidental Petroleum Corp. (OXY), whereby it was agreed to form a Joint Operation to execute a joint plan for the development of Unconventional Deposits in the Texas Permian Basin.The two companies incorporated were the following: ● Ecopetrol USA Inc., whose corporate purpose is to participate in any lawful act or activity for which corporations may be organized under the General Corporation Law of Delaware. ● Ecopetrol Permian LLC., whose corporate purpose is to carry out any or all lawful businesses for which limited liability companies can be organized in accordance with the Delaware Limited Liability Companies Act. New companies in Mexico Two companies in Mexico were incorporated to provide administrative and technology services to Ecopetrol México. The two companies created were: Topili Servicios Administrativos S. de R.L. de C.V. and Kalixpan Technical Services S. de R.L. de C.V. 2.3 Basis of presentation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the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which maximize the value (highest and best use) of the asset or liability. 2.4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s functional currency are translated at the exchange rates on the dates of the transaction or based on the monthly average exchange rate. Assets and liabilities are translated at the closing exchange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foreign operation is reclassified to profit or loss. The financial statements are presented in Colombian pesos rounded up to the closest million unit (COP$ 000,000) except when otherwise indicated. 2.5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zed (or to be settled, in the case of liabilities) within twelve months after the reporting period; or ● In the case of the assets, it is cash or a cash equivalent, unless the exchange of such asset or liability is restricted or to be used to settle a liability at least twelve months after the reporting period;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7 Basic earnings per share is calculated by dividing the profit for the year attributable to equity holders of Ecopetrol, the parent company, by the weighted average number of ordinary shares outstanding during the year. There is no potential dilution of shares. 2.8 Considerations and effects of Covid-19 Adverse impacts continue to evolve globally and domestically, and it is difficult to predict their ramifications. The COVID-19 pandemic forced companies to deal with the crisis not only by taking timely actions to protect the health and safety of their employees and ensure the continuity of operations, sales of products and service provision, but also to reflect in-depth about previously established goals, the impact of the pandemic on mid-term and long-term choices and the creation of new strategic plans. Throughout the pandemic of Covid-19, the Ecopetrol Business Group has taken the measures to ensure the sustainability of the business, prioritizing the opportunities for cash generation with better equilibrium prices, maintaining growth dynamics with a focus on executing strategic asset development plans, and preserving the value of assets through investments that provide reliability, integrity, and continuity to the current operation in refineries, transportation systems, and production fields. In 2021, the Ecopetrol Business Group executed the vaccination program for its employees through the mechanism called “Empresarios por la Vacunación”, led by the National Association of Business of Colombia (ANDI), in accordance with the regulations issued by the National Government. In this way, the business sector contributed to speeding up vaccination against Covid-19 and advancing in a safer way of working. Throughout the year, Ecopetrol also participated in a program for country support, focused on economic reactivation in sustainable development projects. This plan contemplates the execution of resources for social investment against Covid-19 in the areas of operations and communities from areas of influence in Colombia. The Ecopetrol Business Group will continue monitoring the evolution of the Covid-19 pandemic and the markets, reviewing the indicators of impairment of non-current assets and investments in companies, the behavior of accounts receivables, fair value measurements of financial assets, changes in operating income, reserve levels, among others. Regarding the oil and gas industry, the behavior of the prices of crude oil and products during the year 2021 showed a recovery due to factors such as i) the efforts of the Organization of Petroleum Exporting Countries (OPEC) to keep the market balanced, ii) the progress of vaccination campaigns in several countries around the world, iii) the strengthening of the demand for fuels, driven by the economic recovery, once the peaks of COVID-19 in Colombia had been overcome and iv) the elimination of restrictions on international routes. Such factors shaped the expectations of a sustained recovery. On the other hand, ISA’s business did not incur in any significant negative effect on service revenues, considering its business nature, management, and hedging policy. ISA has identified and analyzed, for each business unit, impacts on operations and maintenance, execution of projects and procurement as well as the possible impacts on expected growth and business models. The Ecopetrol Group is subject to mandatory protocols to be able to return to day-to-day activities and mitigate and adequately manage the COVID-19 situation. Considering the spread of coronavirus, the Ministry of Health and Social Protection (Ministerio de Salud y Protección Social) issued Resolution 777 of June 2, 2021, adopting the general biosecurity protocol to mitigate, control and perform the adequate management of COVID-19. The protocol, which is applicable to all economic and social activities, include: training direct employees and contractors hired by means of services agreements or those for the execution of a specific task about the measures indicated in the biosecurity protocol; implementing the actions that will allow to guarantee the continuity of the activities and the integral protection; adopting administrative control measures for reducing exposure, such as flexible shifts and working schedules, as well as encouraging work from home; incorporating in the official communication channels and attention centers information related to selfcare, prevention, propagation and attention of COVID-19; requesting assistance and technical assessment from the Occupational Risks Insurance Company to verify the measures adopted to their different activities; implementing special protocols for cleaning and disinfection of the facilities; modifications to the workspace to comply with social distancing and comply with the requirements of personal hygiene; use virtual content to strengthen skills and communicate with employees; creating return to work strategies including employees vaccinated and those who decide not to get inoculated, among others. Additionally, other activities were implemented by the Ecopetrol Business Group to define preventive and protective actions, such as validation protocols with epidemiologists, international benchmarking to share experiences with other companies that are in similar situations, and human factors evaluations with psychologists. These or similar measures were also adopted in other countries where the Ecopetrol Business Group operates, in accordance with the local regulations. In the event home office mode is to be imposed indefinitely, we will have to comply with the requirements for teleworking modality established on Law 1221 of 2008 and Decree 884 of 2012. For the adoption of these protocols, we may be required to incur additional costs and expenses to allocate funds to industrial safety and health compliance under Colombian law. 2.9 Conflict Russia - Ukraine After weeks of intense tensions between Russia and Ukraine, as well as with the West, on February 24, 2022, Russia launched a full-scale military invasion of Ukraine. This war has increased volatility in the capital markets and has caused many commodities to rise due to supply risk (Brent crude oil prices have reached levels above 100 USD per barrel and natural gas prices in Europe have exceeded 30 USD/mmbtu). The ability of Ecopetrol to access international and local capital markets and finance operations and potentially refinance the debt maturities on terms acceptable to Ecopetrol could be adversely affected due to the volatility in prices in the oil and gas sector, the escalation of the military conflict between Ukraine and Russia, the disruptions on Russia’s energy exports as a result of sanctions, the global economy impacts due to energy supply shocks, the potential impacts on demand of further lockdowns or outbreaks of COVID-19, the lack of consensus among OPEC+ members, the political uncertainty in the region, the discovery of corruption by governments and private companies in emerging markets and further geopolitical disruptions in the world, which could involve developed countries, and in turn could worsen risk perception with respect to the emerging markets, or the occurrence of any of the risks described in the section Risk Review—Risk Factors—Risks Related to Our Business of the annual report in Form 20-F. These conditions, along with significant write-offs in the financial services sector and the re-pricing of credit risk, can make it difficult for us to obtain funding for our capital needs on favorable terms. Our cost and ability to obtain capital might be affected as well if the creditors of Ecopetrol and potential investors believe that we are not actively responding to the new low carbon economy, integrating TESG considerations in the operation and management, addressing risks related to climate change and energy transition, and meeting TESG targets; considering further the evolving restrictions to invest in pure fossil fuels companies announced by certain investors worldwi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Accounting policies - Additional Information (Details)</t>
        </is>
      </c>
      <c r="B1" s="2" t="inlineStr">
        <is>
          <t>Dec. 31, 2021</t>
        </is>
      </c>
    </row>
    <row r="2">
      <c r="A2" s="3" t="inlineStr">
        <is>
          <t>Disclosure of accounting policies [Line Items]</t>
        </is>
      </c>
    </row>
    <row r="3">
      <c r="A3" s="4" t="inlineStr">
        <is>
          <t>Percentage of interest rate on accumulated severance amount</t>
        </is>
      </c>
      <c r="B3" s="4" t="inlineStr">
        <is>
          <t>12.00%</t>
        </is>
      </c>
    </row>
    <row r="4">
      <c r="A4" s="4" t="inlineStr">
        <is>
          <t>Bottom of range</t>
        </is>
      </c>
    </row>
    <row r="5">
      <c r="A5" s="3" t="inlineStr">
        <is>
          <t>Disclosure of accounting policies [Line Items]</t>
        </is>
      </c>
    </row>
    <row r="6">
      <c r="A6" s="4" t="inlineStr">
        <is>
          <t>Percentage of voting equity interests acquired</t>
        </is>
      </c>
      <c r="B6" s="4" t="inlineStr">
        <is>
          <t>20.00%</t>
        </is>
      </c>
    </row>
    <row r="7">
      <c r="A7" s="4" t="inlineStr">
        <is>
          <t>Top of range</t>
        </is>
      </c>
    </row>
    <row r="8">
      <c r="A8" s="3" t="inlineStr">
        <is>
          <t>Disclosure of accounting policies [Line Items]</t>
        </is>
      </c>
    </row>
    <row r="9">
      <c r="A9" s="4" t="inlineStr">
        <is>
          <t>Percentage of voting equity interests acquired</t>
        </is>
      </c>
      <c r="B9"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1</t>
        </is>
      </c>
      <c r="C1" s="2" t="inlineStr">
        <is>
          <t>Dec. 31, 2020</t>
        </is>
      </c>
      <c r="D1" s="2" t="inlineStr">
        <is>
          <t>Dec. 31, 2019</t>
        </is>
      </c>
      <c r="E1" s="2" t="inlineStr">
        <is>
          <t>Dec. 31, 2018</t>
        </is>
      </c>
    </row>
    <row r="2">
      <c r="A2" s="3" t="inlineStr">
        <is>
          <t>Cash and cash equivalents.</t>
        </is>
      </c>
    </row>
    <row r="3">
      <c r="A3" s="4" t="inlineStr">
        <is>
          <t>Banks</t>
        </is>
      </c>
      <c r="B3" s="6" t="n">
        <v>11080569</v>
      </c>
      <c r="C3" s="6" t="n">
        <v>4215518</v>
      </c>
    </row>
    <row r="4">
      <c r="A4" s="4" t="inlineStr">
        <is>
          <t>Short-term investments</t>
        </is>
      </c>
      <c r="B4" s="5" t="n">
        <v>3467859</v>
      </c>
      <c r="C4" s="5" t="n">
        <v>866606</v>
      </c>
    </row>
    <row r="5">
      <c r="A5" s="4" t="inlineStr">
        <is>
          <t>Cash</t>
        </is>
      </c>
      <c r="B5" s="5" t="n">
        <v>1478</v>
      </c>
      <c r="C5" s="5" t="n">
        <v>184</v>
      </c>
    </row>
    <row r="6">
      <c r="A6" s="4" t="inlineStr">
        <is>
          <t>Cash and cash equivalents</t>
        </is>
      </c>
      <c r="B6" s="6" t="n">
        <v>14549906</v>
      </c>
      <c r="C6" s="6" t="n">
        <v>5082308</v>
      </c>
      <c r="D6" s="6" t="n">
        <v>7075758</v>
      </c>
      <c r="E6" s="6" t="n">
        <v>63117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redit quality of banks in Ecopetrol Business Group has deposits and check accounts, and issuers of investments (Details) - COP ($) $ in Millions</t>
        </is>
      </c>
      <c r="B1" s="2" t="inlineStr">
        <is>
          <t>Dec. 31, 2021</t>
        </is>
      </c>
      <c r="C1" s="2" t="inlineStr">
        <is>
          <t>Dec. 31, 2020</t>
        </is>
      </c>
      <c r="D1" s="2" t="inlineStr">
        <is>
          <t>Dec. 31, 2019</t>
        </is>
      </c>
      <c r="E1" s="2" t="inlineStr">
        <is>
          <t>Dec. 31, 2018</t>
        </is>
      </c>
    </row>
    <row r="2">
      <c r="A2" s="3" t="inlineStr">
        <is>
          <t>IFRS Statement [Line Items]</t>
        </is>
      </c>
    </row>
    <row r="3">
      <c r="A3" s="4" t="inlineStr">
        <is>
          <t>Cash and cash equivalents</t>
        </is>
      </c>
      <c r="B3" s="6" t="n">
        <v>14549906</v>
      </c>
      <c r="C3" s="6" t="n">
        <v>5082308</v>
      </c>
      <c r="D3" s="6" t="n">
        <v>7075758</v>
      </c>
      <c r="E3" s="6" t="n">
        <v>6311744</v>
      </c>
    </row>
    <row r="4">
      <c r="A4" s="4" t="inlineStr">
        <is>
          <t>AAA [Member]</t>
        </is>
      </c>
    </row>
    <row r="5">
      <c r="A5" s="3" t="inlineStr">
        <is>
          <t>IFRS Statement [Line Items]</t>
        </is>
      </c>
    </row>
    <row r="6">
      <c r="A6" s="4" t="inlineStr">
        <is>
          <t>Cash and cash equivalents</t>
        </is>
      </c>
      <c r="B6" s="5" t="n">
        <v>3892694</v>
      </c>
      <c r="C6" s="5" t="n">
        <v>2578090</v>
      </c>
    </row>
    <row r="7">
      <c r="A7" s="4" t="inlineStr">
        <is>
          <t>F1+ [Member]</t>
        </is>
      </c>
    </row>
    <row r="8">
      <c r="A8" s="3" t="inlineStr">
        <is>
          <t>IFRS Statement [Line Items]</t>
        </is>
      </c>
    </row>
    <row r="9">
      <c r="A9" s="4" t="inlineStr">
        <is>
          <t>Cash and cash equivalents</t>
        </is>
      </c>
      <c r="B9" s="5" t="n">
        <v>2383713</v>
      </c>
      <c r="C9" s="5" t="n">
        <v>1286310</v>
      </c>
    </row>
    <row r="10">
      <c r="A10" s="4" t="inlineStr">
        <is>
          <t>BRC 1 [Member]</t>
        </is>
      </c>
    </row>
    <row r="11">
      <c r="A11" s="3" t="inlineStr">
        <is>
          <t>IFRS Statement [Line Items]</t>
        </is>
      </c>
    </row>
    <row r="12">
      <c r="A12" s="4" t="inlineStr">
        <is>
          <t>Cash and cash equivalents</t>
        </is>
      </c>
      <c r="B12" s="5" t="n">
        <v>1671</v>
      </c>
      <c r="C12" s="5" t="n">
        <v>2336</v>
      </c>
    </row>
    <row r="13">
      <c r="A13" s="4" t="inlineStr">
        <is>
          <t>A-1 [Member]</t>
        </is>
      </c>
    </row>
    <row r="14">
      <c r="A14" s="3" t="inlineStr">
        <is>
          <t>IFRS Statement [Line Items]</t>
        </is>
      </c>
    </row>
    <row r="15">
      <c r="A15" s="4" t="inlineStr">
        <is>
          <t>Cash and cash equivalents</t>
        </is>
      </c>
      <c r="B15" s="5" t="n">
        <v>1294164</v>
      </c>
      <c r="C15" s="5" t="n">
        <v>851394</v>
      </c>
    </row>
    <row r="16">
      <c r="A16" s="4" t="inlineStr">
        <is>
          <t>BBB [Member]</t>
        </is>
      </c>
    </row>
    <row r="17">
      <c r="A17" s="3" t="inlineStr">
        <is>
          <t>IFRS Statement [Line Items]</t>
        </is>
      </c>
    </row>
    <row r="18">
      <c r="A18" s="4" t="inlineStr">
        <is>
          <t>Cash and cash equivalents</t>
        </is>
      </c>
      <c r="B18" s="5" t="n">
        <v>1277357</v>
      </c>
      <c r="C18" s="5" t="n">
        <v>121</v>
      </c>
    </row>
    <row r="19">
      <c r="A19" s="4" t="inlineStr">
        <is>
          <t>A [Member]</t>
        </is>
      </c>
    </row>
    <row r="20">
      <c r="A20" s="3" t="inlineStr">
        <is>
          <t>IFRS Statement [Line Items]</t>
        </is>
      </c>
    </row>
    <row r="21">
      <c r="A21" s="4" t="inlineStr">
        <is>
          <t>Cash and cash equivalents</t>
        </is>
      </c>
      <c r="B21" s="5" t="n">
        <v>1224990</v>
      </c>
      <c r="C21" s="5" t="n">
        <v>4319</v>
      </c>
    </row>
    <row r="22">
      <c r="A22" s="4" t="inlineStr">
        <is>
          <t>F1 [Member]</t>
        </is>
      </c>
    </row>
    <row r="23">
      <c r="A23" s="3" t="inlineStr">
        <is>
          <t>IFRS Statement [Line Items]</t>
        </is>
      </c>
    </row>
    <row r="24">
      <c r="A24" s="4" t="inlineStr">
        <is>
          <t>Cash and cash equivalents</t>
        </is>
      </c>
      <c r="B24" s="5" t="n">
        <v>1177581</v>
      </c>
      <c r="C24" s="5" t="n">
        <v>207773</v>
      </c>
    </row>
    <row r="25">
      <c r="A25" s="4" t="inlineStr">
        <is>
          <t>AA [Member]</t>
        </is>
      </c>
    </row>
    <row r="26">
      <c r="A26" s="3" t="inlineStr">
        <is>
          <t>IFRS Statement [Line Items]</t>
        </is>
      </c>
    </row>
    <row r="27">
      <c r="A27" s="4" t="inlineStr">
        <is>
          <t>Cash and cash equivalents</t>
        </is>
      </c>
      <c r="B27" s="5" t="n">
        <v>526127</v>
      </c>
      <c r="C27" s="5" t="n">
        <v>546</v>
      </c>
    </row>
    <row r="28">
      <c r="A28" s="4" t="inlineStr">
        <is>
          <t>P-2 [Member]</t>
        </is>
      </c>
    </row>
    <row r="29">
      <c r="A29" s="3" t="inlineStr">
        <is>
          <t>IFRS Statement [Line Items]</t>
        </is>
      </c>
    </row>
    <row r="30">
      <c r="A30" s="4" t="inlineStr">
        <is>
          <t>Cash and cash equivalents</t>
        </is>
      </c>
      <c r="B30" s="5" t="n">
        <v>370582</v>
      </c>
      <c r="C30" s="5" t="n">
        <v>0</v>
      </c>
    </row>
    <row r="31">
      <c r="A31" s="4" t="inlineStr">
        <is>
          <t>BB [Member]</t>
        </is>
      </c>
    </row>
    <row r="32">
      <c r="A32" s="3" t="inlineStr">
        <is>
          <t>IFRS Statement [Line Items]</t>
        </is>
      </c>
    </row>
    <row r="33">
      <c r="A33" s="4" t="inlineStr">
        <is>
          <t>Cash and cash equivalents</t>
        </is>
      </c>
      <c r="B33" s="5" t="n">
        <v>106070</v>
      </c>
      <c r="C33" s="5" t="n">
        <v>0</v>
      </c>
    </row>
    <row r="34">
      <c r="A34" s="4" t="inlineStr">
        <is>
          <t>AAA 2 [Member]</t>
        </is>
      </c>
    </row>
    <row r="35">
      <c r="A35" s="3" t="inlineStr">
        <is>
          <t>IFRS Statement [Line Items]</t>
        </is>
      </c>
    </row>
    <row r="36">
      <c r="A36" s="4" t="inlineStr">
        <is>
          <t>Cash and cash equivalents</t>
        </is>
      </c>
      <c r="B36" s="5" t="n">
        <v>27621</v>
      </c>
      <c r="C36" s="5" t="n">
        <v>1431</v>
      </c>
    </row>
    <row r="37">
      <c r="A37" s="4" t="inlineStr">
        <is>
          <t>AAAf [Member]</t>
        </is>
      </c>
    </row>
    <row r="38">
      <c r="A38" s="3" t="inlineStr">
        <is>
          <t>IFRS Statement [Line Items]</t>
        </is>
      </c>
    </row>
    <row r="39">
      <c r="A39" s="4" t="inlineStr">
        <is>
          <t>Cash and cash equivalents</t>
        </is>
      </c>
      <c r="B39" s="5" t="n">
        <v>19481</v>
      </c>
      <c r="C39" s="5" t="n">
        <v>28552</v>
      </c>
    </row>
    <row r="40">
      <c r="A40" s="4" t="inlineStr">
        <is>
          <t>BRC1+ [Member]</t>
        </is>
      </c>
    </row>
    <row r="41">
      <c r="A41" s="3" t="inlineStr">
        <is>
          <t>IFRS Statement [Line Items]</t>
        </is>
      </c>
    </row>
    <row r="42">
      <c r="A42" s="4" t="inlineStr">
        <is>
          <t>Cash and cash equivalents</t>
        </is>
      </c>
      <c r="B42" s="5" t="n">
        <v>2172603</v>
      </c>
      <c r="C42" s="5" t="n">
        <v>99923</v>
      </c>
    </row>
    <row r="43">
      <c r="A43" s="4" t="inlineStr">
        <is>
          <t>B [Member]</t>
        </is>
      </c>
    </row>
    <row r="44">
      <c r="A44" s="3" t="inlineStr">
        <is>
          <t>IFRS Statement [Line Items]</t>
        </is>
      </c>
    </row>
    <row r="45">
      <c r="A45" s="4" t="inlineStr">
        <is>
          <t>Cash and cash equivalents</t>
        </is>
      </c>
      <c r="B45" s="5" t="n">
        <v>14674</v>
      </c>
      <c r="C45" s="5" t="n">
        <v>0</v>
      </c>
    </row>
    <row r="46">
      <c r="A46" s="4" t="inlineStr">
        <is>
          <t>F3 [Member]</t>
        </is>
      </c>
    </row>
    <row r="47">
      <c r="A47" s="3" t="inlineStr">
        <is>
          <t>IFRS Statement [Line Items]</t>
        </is>
      </c>
    </row>
    <row r="48">
      <c r="A48" s="4" t="inlineStr">
        <is>
          <t>Cash and cash equivalents</t>
        </is>
      </c>
      <c r="B48" s="5" t="n">
        <v>12853</v>
      </c>
      <c r="C48" s="5" t="n">
        <v>12184</v>
      </c>
    </row>
    <row r="49">
      <c r="A49" s="4" t="inlineStr">
        <is>
          <t>Aa3 [Member]</t>
        </is>
      </c>
    </row>
    <row r="50">
      <c r="A50" s="3" t="inlineStr">
        <is>
          <t>IFRS Statement [Line Items]</t>
        </is>
      </c>
    </row>
    <row r="51">
      <c r="A51" s="4" t="inlineStr">
        <is>
          <t>Cash and cash equivalents</t>
        </is>
      </c>
      <c r="B51" s="5" t="n">
        <v>11239</v>
      </c>
      <c r="C51" s="5" t="n">
        <v>0</v>
      </c>
    </row>
    <row r="52">
      <c r="A52" s="4" t="inlineStr">
        <is>
          <t>C [Member]</t>
        </is>
      </c>
    </row>
    <row r="53">
      <c r="A53" s="3" t="inlineStr">
        <is>
          <t>IFRS Statement [Line Items]</t>
        </is>
      </c>
    </row>
    <row r="54">
      <c r="A54" s="4" t="inlineStr">
        <is>
          <t>Cash and cash equivalents</t>
        </is>
      </c>
      <c r="B54" s="5" t="n">
        <v>6615</v>
      </c>
      <c r="C54" s="5" t="n">
        <v>0</v>
      </c>
    </row>
    <row r="55">
      <c r="A55" s="4" t="inlineStr">
        <is>
          <t>CCC [Member]</t>
        </is>
      </c>
    </row>
    <row r="56">
      <c r="A56" s="3" t="inlineStr">
        <is>
          <t>IFRS Statement [Line Items]</t>
        </is>
      </c>
    </row>
    <row r="57">
      <c r="A57" s="4" t="inlineStr">
        <is>
          <t>Cash and cash equivalents</t>
        </is>
      </c>
      <c r="B57" s="5" t="n">
        <v>4872</v>
      </c>
      <c r="C57" s="5" t="n">
        <v>0</v>
      </c>
    </row>
    <row r="58">
      <c r="A58" s="4" t="inlineStr">
        <is>
          <t>A3 [Member]</t>
        </is>
      </c>
    </row>
    <row r="59">
      <c r="A59" s="3" t="inlineStr">
        <is>
          <t>IFRS Statement [Line Items]</t>
        </is>
      </c>
    </row>
    <row r="60">
      <c r="A60" s="4" t="inlineStr">
        <is>
          <t>Cash and cash equivalents</t>
        </is>
      </c>
      <c r="B60" s="5" t="n">
        <v>3049</v>
      </c>
      <c r="C60" s="5" t="n">
        <v>0</v>
      </c>
    </row>
    <row r="61">
      <c r="A61" s="4" t="inlineStr">
        <is>
          <t>AAAmmf [Member]</t>
        </is>
      </c>
    </row>
    <row r="62">
      <c r="A62" s="3" t="inlineStr">
        <is>
          <t>IFRS Statement [Line Items]</t>
        </is>
      </c>
    </row>
    <row r="63">
      <c r="A63" s="4" t="inlineStr">
        <is>
          <t>Cash and cash equivalents</t>
        </is>
      </c>
      <c r="B63" s="5" t="n">
        <v>0</v>
      </c>
      <c r="C63" s="5" t="n">
        <v>2162</v>
      </c>
    </row>
    <row r="64">
      <c r="A64" s="4" t="inlineStr">
        <is>
          <t>AA- [Member]</t>
        </is>
      </c>
    </row>
    <row r="65">
      <c r="A65" s="3" t="inlineStr">
        <is>
          <t>IFRS Statement [Line Items]</t>
        </is>
      </c>
    </row>
    <row r="66">
      <c r="A66" s="4" t="inlineStr">
        <is>
          <t>Cash and cash equivalents</t>
        </is>
      </c>
      <c r="B66" s="5" t="n">
        <v>0</v>
      </c>
      <c r="C66" s="5" t="n">
        <v>22</v>
      </c>
    </row>
    <row r="67">
      <c r="A67" s="4" t="inlineStr">
        <is>
          <t>A1 [member]</t>
        </is>
      </c>
    </row>
    <row r="68">
      <c r="A68" s="3" t="inlineStr">
        <is>
          <t>IFRS Statement [Line Items]</t>
        </is>
      </c>
    </row>
    <row r="69">
      <c r="A69" s="4" t="inlineStr">
        <is>
          <t>Cash and cash equivalents</t>
        </is>
      </c>
      <c r="B69" s="5" t="n">
        <v>1032</v>
      </c>
      <c r="C69" s="5" t="n">
        <v>0</v>
      </c>
    </row>
    <row r="70">
      <c r="A70" s="4" t="inlineStr">
        <is>
          <t>Other.</t>
        </is>
      </c>
    </row>
    <row r="71">
      <c r="A71" s="3" t="inlineStr">
        <is>
          <t>IFRS Statement [Line Items]</t>
        </is>
      </c>
    </row>
    <row r="72">
      <c r="A72" s="4" t="inlineStr">
        <is>
          <t>Cash and cash equivalents</t>
        </is>
      </c>
      <c r="B72" s="6" t="n">
        <v>20918</v>
      </c>
      <c r="C72" s="6" t="n">
        <v>7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COP ($) $ in Millions</t>
        </is>
      </c>
      <c r="B1" s="2" t="inlineStr">
        <is>
          <t>12 Months Ended</t>
        </is>
      </c>
    </row>
    <row r="2">
      <c r="B2" s="2" t="inlineStr">
        <is>
          <t>Dec. 31, 2021</t>
        </is>
      </c>
      <c r="C2" s="2" t="inlineStr">
        <is>
          <t>Dec. 31, 2020</t>
        </is>
      </c>
    </row>
    <row r="3">
      <c r="A3" s="3" t="inlineStr">
        <is>
          <t>Cash and cash equivalents.</t>
        </is>
      </c>
    </row>
    <row r="4">
      <c r="A4" s="4" t="inlineStr">
        <is>
          <t>Restricted cash</t>
        </is>
      </c>
      <c r="B4" s="6" t="n">
        <v>71979</v>
      </c>
      <c r="C4" s="6" t="n">
        <v>11682</v>
      </c>
    </row>
    <row r="5">
      <c r="A5" s="4" t="inlineStr">
        <is>
          <t>Operating capacity</t>
        </is>
      </c>
      <c r="B5" s="6" t="n">
        <v>1039024</v>
      </c>
    </row>
    <row r="6">
      <c r="A6" s="4" t="inlineStr">
        <is>
          <t>Average rate of return earned on cash and cash equivalent</t>
        </is>
      </c>
      <c r="B6" s="4" t="inlineStr">
        <is>
          <t>2.60%</t>
        </is>
      </c>
      <c r="C6" s="4" t="inlineStr">
        <is>
          <t>2.2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Dec. 31, 2021</t>
        </is>
      </c>
      <c r="C1" s="2" t="inlineStr">
        <is>
          <t>Dec. 31, 2020</t>
        </is>
      </c>
    </row>
    <row r="2">
      <c r="A2" s="3" t="inlineStr">
        <is>
          <t>Customers and concessions</t>
        </is>
      </c>
    </row>
    <row r="3">
      <c r="A3" s="4" t="inlineStr">
        <is>
          <t>Foreign</t>
        </is>
      </c>
      <c r="B3" s="6" t="n">
        <v>6155070</v>
      </c>
      <c r="C3" s="6" t="n">
        <v>2021070</v>
      </c>
    </row>
    <row r="4">
      <c r="A4" s="4" t="inlineStr">
        <is>
          <t>Domestic</t>
        </is>
      </c>
      <c r="B4" s="5" t="n">
        <v>3355716</v>
      </c>
      <c r="C4" s="5" t="n">
        <v>1913106</v>
      </c>
    </row>
    <row r="5">
      <c r="A5" s="4" t="inlineStr">
        <is>
          <t>Fuel price stabilization fund</t>
        </is>
      </c>
      <c r="B5" s="5" t="n">
        <v>7824788</v>
      </c>
      <c r="C5" s="5" t="n">
        <v>319927</v>
      </c>
    </row>
    <row r="6">
      <c r="A6" s="4" t="inlineStr">
        <is>
          <t>Employee loans</t>
        </is>
      </c>
      <c r="B6" s="5" t="n">
        <v>106547</v>
      </c>
      <c r="C6" s="5" t="n">
        <v>97723</v>
      </c>
    </row>
    <row r="7">
      <c r="A7" s="4" t="inlineStr">
        <is>
          <t>Industrial services</t>
        </is>
      </c>
      <c r="B7" s="5" t="n">
        <v>32096</v>
      </c>
      <c r="C7" s="5" t="n">
        <v>39651</v>
      </c>
    </row>
    <row r="8">
      <c r="A8" s="4" t="inlineStr">
        <is>
          <t>Related parties</t>
        </is>
      </c>
      <c r="B8" s="5" t="n">
        <v>9355</v>
      </c>
      <c r="C8" s="5" t="n">
        <v>105048</v>
      </c>
    </row>
    <row r="9">
      <c r="A9" s="4" t="inlineStr">
        <is>
          <t>Others</t>
        </is>
      </c>
      <c r="B9" s="5" t="n">
        <v>965310</v>
      </c>
      <c r="C9" s="5" t="n">
        <v>322567</v>
      </c>
    </row>
    <row r="10">
      <c r="A10" s="4" t="inlineStr">
        <is>
          <t>Total current</t>
        </is>
      </c>
      <c r="B10" s="5" t="n">
        <v>18448882</v>
      </c>
      <c r="C10" s="5" t="n">
        <v>4819092</v>
      </c>
    </row>
    <row r="11">
      <c r="A11" s="3" t="inlineStr">
        <is>
          <t>Non-current</t>
        </is>
      </c>
    </row>
    <row r="12">
      <c r="A12" s="4" t="inlineStr">
        <is>
          <t>Employee loans</t>
        </is>
      </c>
      <c r="B12" s="5" t="n">
        <v>534051</v>
      </c>
      <c r="C12" s="5" t="n">
        <v>474693</v>
      </c>
    </row>
    <row r="13">
      <c r="A13" s="4" t="inlineStr">
        <is>
          <t>Foreign customers</t>
        </is>
      </c>
      <c r="B13" s="5" t="n">
        <v>19622925</v>
      </c>
    </row>
    <row r="14">
      <c r="A14" s="4" t="inlineStr">
        <is>
          <t>Domestic customers</t>
        </is>
      </c>
      <c r="B14" s="5" t="n">
        <v>1852111</v>
      </c>
      <c r="C14" s="5" t="n">
        <v>51955</v>
      </c>
    </row>
    <row r="15">
      <c r="A15" s="4" t="inlineStr">
        <is>
          <t>Related parties</t>
        </is>
      </c>
      <c r="B15" s="5" t="n">
        <v>335</v>
      </c>
    </row>
    <row r="16">
      <c r="A16" s="4" t="inlineStr">
        <is>
          <t>Others</t>
        </is>
      </c>
      <c r="B16" s="5" t="n">
        <v>2150294</v>
      </c>
      <c r="C16" s="5" t="n">
        <v>149959</v>
      </c>
    </row>
    <row r="17">
      <c r="A17" s="4" t="inlineStr">
        <is>
          <t>Total non-current</t>
        </is>
      </c>
      <c r="B17" s="6" t="n">
        <v>24159716</v>
      </c>
      <c r="C17" s="6" t="n">
        <v>6766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llowance for doubtful accounts (Details) - COP ($) $ in Millions</t>
        </is>
      </c>
      <c r="B1" s="2" t="inlineStr">
        <is>
          <t>12 Months Ended</t>
        </is>
      </c>
    </row>
    <row r="2">
      <c r="B2" s="2" t="inlineStr">
        <is>
          <t>Dec. 31, 2021</t>
        </is>
      </c>
      <c r="C2" s="2" t="inlineStr">
        <is>
          <t>Dec. 31, 2020</t>
        </is>
      </c>
      <c r="D2" s="2" t="inlineStr">
        <is>
          <t>Dec. 31, 2019</t>
        </is>
      </c>
    </row>
    <row r="3">
      <c r="A3" s="3" t="inlineStr">
        <is>
          <t>Trade and other receivables, net</t>
        </is>
      </c>
    </row>
    <row r="4">
      <c r="A4" s="4" t="inlineStr">
        <is>
          <t>Opening balance</t>
        </is>
      </c>
      <c r="B4" s="6" t="n">
        <v>291144</v>
      </c>
      <c r="C4" s="6" t="n">
        <v>282791</v>
      </c>
      <c r="D4" s="6" t="n">
        <v>268654</v>
      </c>
    </row>
    <row r="5">
      <c r="A5" s="4" t="inlineStr">
        <is>
          <t>(Recoveries) additions, net</t>
        </is>
      </c>
      <c r="B5" s="5" t="n">
        <v>-7459</v>
      </c>
      <c r="C5" s="5" t="n">
        <v>16253</v>
      </c>
      <c r="D5" s="5" t="n">
        <v>14158</v>
      </c>
    </row>
    <row r="6">
      <c r="A6" s="4" t="inlineStr">
        <is>
          <t>Effect of business combination</t>
        </is>
      </c>
      <c r="B6" s="5" t="n">
        <v>474654</v>
      </c>
      <c r="C6" s="5" t="n">
        <v>0</v>
      </c>
      <c r="D6" s="5" t="n">
        <v>0</v>
      </c>
    </row>
    <row r="7">
      <c r="A7" s="4" t="inlineStr">
        <is>
          <t>Effect of change of control in subsidiaries</t>
        </is>
      </c>
      <c r="B7" s="5" t="n">
        <v>0</v>
      </c>
      <c r="C7" s="5" t="n">
        <v>-5517</v>
      </c>
      <c r="D7" s="5" t="n">
        <v>0</v>
      </c>
    </row>
    <row r="8">
      <c r="A8" s="4" t="inlineStr">
        <is>
          <t>Accounts receivable write-off and uses</t>
        </is>
      </c>
      <c r="B8" s="5" t="n">
        <v>-8148</v>
      </c>
      <c r="C8" s="5" t="n">
        <v>-2383</v>
      </c>
      <c r="D8" s="5" t="n">
        <v>-21</v>
      </c>
    </row>
    <row r="9">
      <c r="A9" s="4" t="inlineStr">
        <is>
          <t>Closing balance</t>
        </is>
      </c>
      <c r="B9" s="6" t="n">
        <v>750191</v>
      </c>
      <c r="C9" s="6" t="n">
        <v>291144</v>
      </c>
      <c r="D9" s="6" t="n">
        <v>2827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COP ($) $ in Millions</t>
        </is>
      </c>
      <c r="B1" s="2" t="inlineStr">
        <is>
          <t>Dec. 31, 2021</t>
        </is>
      </c>
      <c r="C1" s="2" t="inlineStr">
        <is>
          <t>Dec. 31, 2020</t>
        </is>
      </c>
    </row>
    <row r="2">
      <c r="A2" s="3" t="inlineStr">
        <is>
          <t>IFRS Statement [Line Items]</t>
        </is>
      </c>
    </row>
    <row r="3">
      <c r="A3" s="4" t="inlineStr">
        <is>
          <t>Foreign</t>
        </is>
      </c>
      <c r="B3" s="6" t="n">
        <v>6155070</v>
      </c>
      <c r="C3" s="6" t="n">
        <v>2021070</v>
      </c>
    </row>
    <row r="4">
      <c r="A4" s="4" t="inlineStr">
        <is>
          <t>Domestic</t>
        </is>
      </c>
      <c r="B4" s="5" t="n">
        <v>3355716</v>
      </c>
      <c r="C4" s="5" t="n">
        <v>1913106</v>
      </c>
    </row>
    <row r="5">
      <c r="A5" s="4" t="inlineStr">
        <is>
          <t>Interconexion Electrica S.A</t>
        </is>
      </c>
    </row>
    <row r="6">
      <c r="A6" s="3" t="inlineStr">
        <is>
          <t>IFRS Statement [Line Items]</t>
        </is>
      </c>
    </row>
    <row r="7">
      <c r="A7" s="4" t="inlineStr">
        <is>
          <t>Accounts receivable for road concessions from operating sevices</t>
        </is>
      </c>
      <c r="B7" s="5" t="n">
        <v>1796456</v>
      </c>
    </row>
    <row r="8">
      <c r="A8" s="4" t="inlineStr">
        <is>
          <t>ISA</t>
        </is>
      </c>
    </row>
    <row r="9">
      <c r="A9" s="3" t="inlineStr">
        <is>
          <t>IFRS Statement [Line Items]</t>
        </is>
      </c>
    </row>
    <row r="10">
      <c r="A10" s="4" t="inlineStr">
        <is>
          <t>Gross accounts receivable</t>
        </is>
      </c>
      <c r="B10" s="5" t="n">
        <v>1772101</v>
      </c>
    </row>
    <row r="11">
      <c r="A11" s="4" t="inlineStr">
        <is>
          <t>Provision for expected losses, included in provision line for expected credit losses</t>
        </is>
      </c>
      <c r="B11" s="5" t="n">
        <v>368299</v>
      </c>
    </row>
    <row r="12">
      <c r="A12" s="4" t="inlineStr">
        <is>
          <t>Net book value of accounts receivable included in others</t>
        </is>
      </c>
      <c r="B12" s="5" t="n">
        <v>1403802</v>
      </c>
    </row>
    <row r="13">
      <c r="A13" s="4" t="inlineStr">
        <is>
          <t>Energy power transmission and telecommunication services</t>
        </is>
      </c>
    </row>
    <row r="14">
      <c r="A14" s="3" t="inlineStr">
        <is>
          <t>IFRS Statement [Line Items]</t>
        </is>
      </c>
    </row>
    <row r="15">
      <c r="A15" s="4" t="inlineStr">
        <is>
          <t>Foreign</t>
        </is>
      </c>
      <c r="B15" s="5" t="n">
        <v>1067581</v>
      </c>
    </row>
    <row r="16">
      <c r="A16" s="4" t="inlineStr">
        <is>
          <t>Domestic</t>
        </is>
      </c>
      <c r="B16" s="5" t="n">
        <v>309282</v>
      </c>
    </row>
    <row r="17">
      <c r="A17" s="4" t="inlineStr">
        <is>
          <t>Energy transmission | Brazil [Member]</t>
        </is>
      </c>
    </row>
    <row r="18">
      <c r="A18" s="3" t="inlineStr">
        <is>
          <t>IFRS Statement [Line Items]</t>
        </is>
      </c>
    </row>
    <row r="19">
      <c r="A19" s="4" t="inlineStr">
        <is>
          <t>Gross accounts receivable</t>
        </is>
      </c>
      <c r="B19" s="5" t="n">
        <v>13661459</v>
      </c>
    </row>
    <row r="20">
      <c r="A20" s="4" t="inlineStr">
        <is>
          <t>Energy transmission | Peru Country [Member]</t>
        </is>
      </c>
    </row>
    <row r="21">
      <c r="A21" s="3" t="inlineStr">
        <is>
          <t>IFRS Statement [Line Items]</t>
        </is>
      </c>
    </row>
    <row r="22">
      <c r="A22" s="4" t="inlineStr">
        <is>
          <t>Gross accounts receivable</t>
        </is>
      </c>
      <c r="B22" s="5" t="n">
        <v>88939</v>
      </c>
    </row>
    <row r="23">
      <c r="A23" s="4" t="inlineStr">
        <is>
          <t>Energy transmission | Chile Country [Member]</t>
        </is>
      </c>
    </row>
    <row r="24">
      <c r="A24" s="3" t="inlineStr">
        <is>
          <t>IFRS Statement [Line Items]</t>
        </is>
      </c>
    </row>
    <row r="25">
      <c r="A25" s="4" t="inlineStr">
        <is>
          <t>Gross accounts receivable</t>
        </is>
      </c>
      <c r="B25" s="5" t="n">
        <v>5872527</v>
      </c>
    </row>
    <row r="26">
      <c r="A26" s="4" t="inlineStr">
        <is>
          <t>Foreign concessions</t>
        </is>
      </c>
    </row>
    <row r="27">
      <c r="A27" s="3" t="inlineStr">
        <is>
          <t>IFRS Statement [Line Items]</t>
        </is>
      </c>
    </row>
    <row r="28">
      <c r="A28" s="4" t="inlineStr">
        <is>
          <t>Foreign</t>
        </is>
      </c>
      <c r="B28" s="5" t="n">
        <v>2238208</v>
      </c>
    </row>
    <row r="29">
      <c r="A29" s="4" t="inlineStr">
        <is>
          <t>National concessions</t>
        </is>
      </c>
    </row>
    <row r="30">
      <c r="A30" s="3" t="inlineStr">
        <is>
          <t>IFRS Statement [Line Items]</t>
        </is>
      </c>
    </row>
    <row r="31">
      <c r="A31" s="4" t="inlineStr">
        <is>
          <t>Domestic</t>
        </is>
      </c>
      <c r="B31" s="6" t="n">
        <v>438411</v>
      </c>
    </row>
    <row r="32">
      <c r="A32" s="4" t="inlineStr">
        <is>
          <t>Ecopetrol.</t>
        </is>
      </c>
    </row>
    <row r="33">
      <c r="A33" s="3" t="inlineStr">
        <is>
          <t>IFRS Statement [Line Items]</t>
        </is>
      </c>
    </row>
    <row r="34">
      <c r="A34" s="4" t="inlineStr">
        <is>
          <t>Stabilization fund paid</t>
        </is>
      </c>
      <c r="C34" s="5" t="n">
        <v>3071000</v>
      </c>
    </row>
    <row r="35">
      <c r="A35" s="4" t="inlineStr">
        <is>
          <t>Reficar</t>
        </is>
      </c>
    </row>
    <row r="36">
      <c r="A36" s="3" t="inlineStr">
        <is>
          <t>IFRS Statement [Line Items]</t>
        </is>
      </c>
    </row>
    <row r="37">
      <c r="A37" s="4" t="inlineStr">
        <is>
          <t>Stabilization fund paid</t>
        </is>
      </c>
      <c r="C37" s="6" t="n">
        <v>7824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Dec. 31, 2021</t>
        </is>
      </c>
      <c r="C1" s="2" t="inlineStr">
        <is>
          <t>Dec. 31, 2020</t>
        </is>
      </c>
    </row>
    <row r="2">
      <c r="A2" s="3" t="inlineStr">
        <is>
          <t>Inventories, net</t>
        </is>
      </c>
    </row>
    <row r="3">
      <c r="A3" s="4" t="inlineStr">
        <is>
          <t>Crude oil</t>
        </is>
      </c>
      <c r="B3" s="6" t="n">
        <v>3305965</v>
      </c>
      <c r="C3" s="6" t="n">
        <v>1719426</v>
      </c>
    </row>
    <row r="4">
      <c r="A4" s="4" t="inlineStr">
        <is>
          <t>Fuels and petrochemicals</t>
        </is>
      </c>
      <c r="B4" s="5" t="n">
        <v>2845486</v>
      </c>
      <c r="C4" s="5" t="n">
        <v>1407297</v>
      </c>
    </row>
    <row r="5">
      <c r="A5" s="4" t="inlineStr">
        <is>
          <t>Materials for goods production</t>
        </is>
      </c>
      <c r="B5" s="5" t="n">
        <v>2246761</v>
      </c>
      <c r="C5" s="5" t="n">
        <v>1927237</v>
      </c>
    </row>
    <row r="6">
      <c r="A6" s="4" t="inlineStr">
        <is>
          <t>Inventories, net</t>
        </is>
      </c>
      <c r="B6" s="6" t="n">
        <v>8398212</v>
      </c>
      <c r="C6" s="6" t="n">
        <v>50539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of the allowances for losses (Details) - COP ($) $ in Millions</t>
        </is>
      </c>
      <c r="B1" s="2" t="inlineStr">
        <is>
          <t>12 Months Ended</t>
        </is>
      </c>
    </row>
    <row r="2">
      <c r="B2" s="2" t="inlineStr">
        <is>
          <t>Dec. 31, 2021</t>
        </is>
      </c>
      <c r="C2" s="2" t="inlineStr">
        <is>
          <t>Dec. 31, 2020</t>
        </is>
      </c>
      <c r="D2" s="2" t="inlineStr">
        <is>
          <t>Dec. 31, 2019</t>
        </is>
      </c>
    </row>
    <row r="3">
      <c r="A3" s="3" t="inlineStr">
        <is>
          <t>Inventories, net</t>
        </is>
      </c>
    </row>
    <row r="4">
      <c r="A4" s="4" t="inlineStr">
        <is>
          <t>Opening balance</t>
        </is>
      </c>
      <c r="B4" s="6" t="n">
        <v>-109549</v>
      </c>
      <c r="C4" s="6" t="n">
        <v>-131526</v>
      </c>
      <c r="D4" s="6" t="n">
        <v>-86938</v>
      </c>
    </row>
    <row r="5">
      <c r="A5" s="4" t="inlineStr">
        <is>
          <t>(Additions) reversals, net</t>
        </is>
      </c>
      <c r="B5" s="5" t="n">
        <v>-58437</v>
      </c>
      <c r="C5" s="5" t="n">
        <v>-9748</v>
      </c>
      <c r="D5" s="5" t="n">
        <v>-44191</v>
      </c>
    </row>
    <row r="6">
      <c r="A6" s="4" t="inlineStr">
        <is>
          <t>Increase due to business combination</t>
        </is>
      </c>
      <c r="B6" s="5" t="n">
        <v>-2837</v>
      </c>
    </row>
    <row r="7">
      <c r="A7" s="4" t="inlineStr">
        <is>
          <t>Foreign currency translation</t>
        </is>
      </c>
      <c r="B7" s="5" t="n">
        <v>-1449</v>
      </c>
      <c r="C7" s="5" t="n">
        <v>-122</v>
      </c>
      <c r="D7" s="5" t="n">
        <v>371</v>
      </c>
    </row>
    <row r="8">
      <c r="A8" s="4" t="inlineStr">
        <is>
          <t>Effect of change of control in subsidiaries</t>
        </is>
      </c>
      <c r="B8" s="5" t="n">
        <v>0</v>
      </c>
      <c r="C8" s="5" t="n">
        <v>20075</v>
      </c>
    </row>
    <row r="9">
      <c r="A9" s="4" t="inlineStr">
        <is>
          <t>Other</t>
        </is>
      </c>
      <c r="B9" s="5" t="n">
        <v>44610</v>
      </c>
      <c r="C9" s="5" t="n">
        <v>11772</v>
      </c>
      <c r="D9" s="5" t="n">
        <v>-768</v>
      </c>
    </row>
    <row r="10">
      <c r="A10" s="4" t="inlineStr">
        <is>
          <t>Closing balance</t>
        </is>
      </c>
      <c r="B10" s="6" t="n">
        <v>-127662</v>
      </c>
      <c r="C10" s="6" t="n">
        <v>-109549</v>
      </c>
      <c r="D10" s="6" t="n">
        <v>-1315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COP ($) $ in Millions</t>
        </is>
      </c>
      <c r="B1" s="2" t="inlineStr">
        <is>
          <t>12 Months Ended</t>
        </is>
      </c>
    </row>
    <row r="2">
      <c r="B2" s="2" t="inlineStr">
        <is>
          <t>Dec. 31, 2021</t>
        </is>
      </c>
      <c r="C2" s="2" t="inlineStr">
        <is>
          <t>Dec. 31, 2020</t>
        </is>
      </c>
      <c r="D2" s="2" t="inlineStr">
        <is>
          <t>Dec. 31, 2019</t>
        </is>
      </c>
    </row>
    <row r="3">
      <c r="A3" s="3" t="inlineStr">
        <is>
          <t>Inventories, net</t>
        </is>
      </c>
    </row>
    <row r="4">
      <c r="A4" s="4" t="inlineStr">
        <is>
          <t>Inventories adjustment</t>
        </is>
      </c>
      <c r="B4" s="6" t="n">
        <v>23785</v>
      </c>
      <c r="C4" s="6" t="n">
        <v>9017</v>
      </c>
      <c r="D4" s="6" t="n">
        <v>97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stimates and accounting judgments</t>
        </is>
      </c>
      <c r="B1" s="2" t="inlineStr">
        <is>
          <t>12 Months Ended</t>
        </is>
      </c>
    </row>
    <row r="2">
      <c r="B2" s="2" t="inlineStr">
        <is>
          <t>Dec. 31, 2021</t>
        </is>
      </c>
    </row>
    <row r="3">
      <c r="A3" s="3" t="inlineStr">
        <is>
          <t>Significant estimates and accounting judgments</t>
        </is>
      </c>
    </row>
    <row r="4">
      <c r="A4" s="4" t="inlineStr">
        <is>
          <t>Significant estimates and accounting judgments</t>
        </is>
      </c>
      <c r="B4" s="4" t="inlineStr">
        <is>
          <t>3. Significant estimates and accounting judgments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Hydrocarbon reserves are estimates of the amounts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s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 is prepared using geological, technical, and economic factors, including projections of future production rates, oil prices, engineering data and duration and amounts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goodwill, liabilities for dismantling and depreciation, depletion, and amortiza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depletion, and amortization, is presented in Notes 14 and 15. 3.2 Management uses its professional judgment in assessing the existence of evidence of an impairment loss or reversal, based on internal and external factors. When an indicator of impairment loss or reversal of impairment of prior period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future investments, taxes and costs; (2) useful life of assets; (3) future prices, (4) discount rate, which is reviewed annually, and is determined as the weighted average cost of capital (WACC), and (5) changes in regulation. Specifically for crude oil and gas assets, the following are also included: (6) estimation of volumes and market value of oil and natural gas reserves and (7) production profiles of oil fields and future production of refined and chemical products. The recoverable amount is compared with the net book value of the asset, or of the cash-generating unit (CGU), thus determining whether the asset is impaired or if the impairment recognized in prior periods should be reversed. A previously recognized impairment loss is reversed (except over the goodwill),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and refined products prices assumptions are estimated at current market conditions related to upstream and downstream. For oil and gas asset,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risk and uncertainty.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The application of the Ecopetrol Business Group’s accounting policy for exploration and evaluation costs requires judgment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to assess annually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are included in operating activities in the consolidated statement of cash flows. 3.4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3 – Impairment of non-current assets 3.5 According to environmental and oil regulations, the Ecopetrol Business Group is required to bear the costs for the abandonment of oil extraction, refining plants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The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See Note 4.14 - Provisions and contingent liabilities 3.6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In December of each year, the Ecopetrol Business Group performs an annual impairment test on goodwill to assess if its carrying amount may be impaired. The determination of the recoverable amount is described in Note 4.13, and its calculation requires assumptions and estimates. The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limi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 3.11 Provision for significant maintenance and replacement Ecopetrol Business Group has contractual obligations under its road and electric power transmission concession agreements to provide the replacement and maintenance activities. The amount of the provision is based on qualitative and quantitative analyzes made by Ecopetrol Business Group's maintenance area and an estimate of disbursements for major maintenance and replacements, which considers the current market prices of the components to be replaced at the time to recognize the provision. 3.12 Traffic projections for road concessions The revenue for the services provided under the road concessions related to certain contracts, which are accounted under the financial asset model of IFRIC 12, is calculated through the present value of future revenue cash flow. This estimation is based on traffic studies made by an independent entity based on GDP projections among other variables according to the concession. 3.13 Energy power transmission concessions agreements Ecopetrol Business Group operates energy transmission concessions in Colombia, Peru, Chile, Bolivia, and Brazil under public service concession agreements in which the grantor controls or regulates the services provided by the concessionaire, to whom they are provided, and at what price. 3.14 Business combination According to IFRS 3, Business combinations, applying the acquisition method implies to identify the assets acquired and liabilities assumed and measure them at fair value on the acquisition date, subject to certain exceptions. For each kind of asset or liability, fair value methodologies are applied considering the observable inputs and elements described in IFRS 13 – Fair value measur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assets (Details) - COP ($) $ in Millions</t>
        </is>
      </c>
      <c r="B1" s="2" t="inlineStr">
        <is>
          <t>Dec. 31, 2021</t>
        </is>
      </c>
      <c r="C1" s="2" t="inlineStr">
        <is>
          <t>Dec. 31, 2020</t>
        </is>
      </c>
    </row>
    <row r="2">
      <c r="A2" s="3" t="inlineStr">
        <is>
          <t>Assets measured at fair value through profit or loss</t>
        </is>
      </c>
    </row>
    <row r="3">
      <c r="A3" s="4" t="inlineStr">
        <is>
          <t>Other financial assets</t>
        </is>
      </c>
      <c r="B3" s="6" t="n">
        <v>2934734</v>
      </c>
      <c r="C3" s="6" t="n">
        <v>3071659</v>
      </c>
    </row>
    <row r="4">
      <c r="A4" s="4" t="inlineStr">
        <is>
          <t>Current</t>
        </is>
      </c>
      <c r="B4" s="5" t="n">
        <v>1627150</v>
      </c>
      <c r="C4" s="5" t="n">
        <v>2194651</v>
      </c>
    </row>
    <row r="5">
      <c r="A5" s="4" t="inlineStr">
        <is>
          <t>Non-current</t>
        </is>
      </c>
      <c r="B5" s="5" t="n">
        <v>1307584</v>
      </c>
      <c r="C5" s="5" t="n">
        <v>877008</v>
      </c>
    </row>
    <row r="6">
      <c r="A6" s="4" t="inlineStr">
        <is>
          <t>Financial assets at fair value, class [member]</t>
        </is>
      </c>
    </row>
    <row r="7">
      <c r="A7" s="3" t="inlineStr">
        <is>
          <t>Assets measured at fair value through profit or loss</t>
        </is>
      </c>
    </row>
    <row r="8">
      <c r="A8" s="4" t="inlineStr">
        <is>
          <t>Financial assets at fair value through profit or loss</t>
        </is>
      </c>
      <c r="B8" s="5" t="n">
        <v>2559472</v>
      </c>
      <c r="C8" s="5" t="n">
        <v>3068268</v>
      </c>
    </row>
    <row r="9">
      <c r="A9" s="4" t="inlineStr">
        <is>
          <t>Hedging instruments [Member]</t>
        </is>
      </c>
    </row>
    <row r="10">
      <c r="A10" s="3" t="inlineStr">
        <is>
          <t>Assets measured at fair value through profit or loss</t>
        </is>
      </c>
    </row>
    <row r="11">
      <c r="A11" s="4" t="inlineStr">
        <is>
          <t>Other financial assets</t>
        </is>
      </c>
      <c r="B11" s="5" t="n">
        <v>17449</v>
      </c>
      <c r="C11" s="5" t="n">
        <v>98877</v>
      </c>
    </row>
    <row r="12">
      <c r="A12" s="4" t="inlineStr">
        <is>
          <t>Assets measured at fair value through other comprehensive income [Member]</t>
        </is>
      </c>
    </row>
    <row r="13">
      <c r="A13" s="3" t="inlineStr">
        <is>
          <t>Assets measured at fair value through profit or loss</t>
        </is>
      </c>
    </row>
    <row r="14">
      <c r="A14" s="4" t="inlineStr">
        <is>
          <t>Other financial assets</t>
        </is>
      </c>
      <c r="B14" s="5" t="n">
        <v>2789</v>
      </c>
      <c r="C14" s="5" t="n">
        <v>732</v>
      </c>
    </row>
    <row r="15">
      <c r="A15" s="4" t="inlineStr">
        <is>
          <t>Assets measured at amortized cost [Member]</t>
        </is>
      </c>
    </row>
    <row r="16">
      <c r="A16" s="3" t="inlineStr">
        <is>
          <t>Assets measured at fair value through profit or loss</t>
        </is>
      </c>
    </row>
    <row r="17">
      <c r="A17" s="4" t="inlineStr">
        <is>
          <t>Financial assets at fair value through profit or loss</t>
        </is>
      </c>
      <c r="B17" s="5" t="n">
        <v>375262</v>
      </c>
      <c r="C17" s="5" t="n">
        <v>3391</v>
      </c>
    </row>
    <row r="18">
      <c r="A18" s="4" t="inlineStr">
        <is>
          <t>Investment in equity securities and trust funds</t>
        </is>
      </c>
    </row>
    <row r="19">
      <c r="A19" s="3" t="inlineStr">
        <is>
          <t>Assets measured at fair value through profit or loss</t>
        </is>
      </c>
    </row>
    <row r="20">
      <c r="A20" s="4" t="inlineStr">
        <is>
          <t>Financial assets at fair value through profit or loss</t>
        </is>
      </c>
      <c r="B20" s="5" t="n">
        <v>606624</v>
      </c>
      <c r="C20" s="5" t="n">
        <v>0</v>
      </c>
    </row>
    <row r="21">
      <c r="A21" s="4" t="inlineStr">
        <is>
          <t>Other local currency</t>
        </is>
      </c>
    </row>
    <row r="22">
      <c r="A22" s="3" t="inlineStr">
        <is>
          <t>Assets measured at fair value through profit or loss</t>
        </is>
      </c>
    </row>
    <row r="23">
      <c r="A23" s="4" t="inlineStr">
        <is>
          <t>Financial assets at fair value through profit or loss</t>
        </is>
      </c>
      <c r="B23" s="5" t="n">
        <v>759892</v>
      </c>
      <c r="C23" s="5" t="n">
        <v>474535</v>
      </c>
    </row>
    <row r="24">
      <c r="A24" s="4" t="inlineStr">
        <is>
          <t>Other foreign currency</t>
        </is>
      </c>
    </row>
    <row r="25">
      <c r="A25" s="3" t="inlineStr">
        <is>
          <t>Assets measured at fair value through profit or loss</t>
        </is>
      </c>
    </row>
    <row r="26">
      <c r="A26" s="4" t="inlineStr">
        <is>
          <t>Financial assets at fair value through profit or loss</t>
        </is>
      </c>
      <c r="B26" s="6" t="n">
        <v>1172718</v>
      </c>
      <c r="C26" s="6" t="n">
        <v>2494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assets - Maturity (Details) - COP ($) $ in Millions</t>
        </is>
      </c>
      <c r="B1" s="2" t="inlineStr">
        <is>
          <t>Dec. 31, 2021</t>
        </is>
      </c>
      <c r="C1" s="2" t="inlineStr">
        <is>
          <t>Dec. 31, 2020</t>
        </is>
      </c>
    </row>
    <row r="2">
      <c r="A2" s="3" t="inlineStr">
        <is>
          <t>Disclosure of Other financial assets [Line Items]</t>
        </is>
      </c>
    </row>
    <row r="3">
      <c r="A3" s="4" t="inlineStr">
        <is>
          <t>Other financial assets.</t>
        </is>
      </c>
      <c r="B3" s="6" t="n">
        <v>2934734</v>
      </c>
      <c r="C3" s="6" t="n">
        <v>3071659</v>
      </c>
    </row>
    <row r="4">
      <c r="A4" s="4" t="inlineStr">
        <is>
          <t>Up to 1 year</t>
        </is>
      </c>
    </row>
    <row r="5">
      <c r="A5" s="3" t="inlineStr">
        <is>
          <t>Disclosure of Other financial assets [Line Items]</t>
        </is>
      </c>
    </row>
    <row r="6">
      <c r="A6" s="4" t="inlineStr">
        <is>
          <t>Other financial assets.</t>
        </is>
      </c>
      <c r="B6" s="5" t="n">
        <v>1627150</v>
      </c>
      <c r="C6" s="5" t="n">
        <v>2194651</v>
      </c>
    </row>
    <row r="7">
      <c r="A7" s="4" t="inlineStr">
        <is>
          <t>1 - 2 years</t>
        </is>
      </c>
    </row>
    <row r="8">
      <c r="A8" s="3" t="inlineStr">
        <is>
          <t>Disclosure of Other financial assets [Line Items]</t>
        </is>
      </c>
    </row>
    <row r="9">
      <c r="A9" s="4" t="inlineStr">
        <is>
          <t>Other financial assets.</t>
        </is>
      </c>
      <c r="B9" s="5" t="n">
        <v>434372</v>
      </c>
      <c r="C9" s="5" t="n">
        <v>101216</v>
      </c>
    </row>
    <row r="10">
      <c r="A10" s="4" t="inlineStr">
        <is>
          <t>2 - 5 years</t>
        </is>
      </c>
    </row>
    <row r="11">
      <c r="A11" s="3" t="inlineStr">
        <is>
          <t>Disclosure of Other financial assets [Line Items]</t>
        </is>
      </c>
    </row>
    <row r="12">
      <c r="A12" s="4" t="inlineStr">
        <is>
          <t>Other financial assets.</t>
        </is>
      </c>
      <c r="B12" s="5" t="n">
        <v>786760</v>
      </c>
      <c r="C12" s="5" t="n">
        <v>573420</v>
      </c>
    </row>
    <row r="13">
      <c r="A13" s="4" t="inlineStr">
        <is>
          <t>&gt; 5 years</t>
        </is>
      </c>
    </row>
    <row r="14">
      <c r="A14" s="3" t="inlineStr">
        <is>
          <t>Disclosure of Other financial assets [Line Items]</t>
        </is>
      </c>
    </row>
    <row r="15">
      <c r="A15" s="4" t="inlineStr">
        <is>
          <t>Other financial assets.</t>
        </is>
      </c>
      <c r="B15" s="6" t="n">
        <v>86452</v>
      </c>
      <c r="C15" s="6" t="n">
        <v>2023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by fair value hierarchy level (Details) - COP ($) $ in Millions</t>
        </is>
      </c>
      <c r="B1" s="2" t="inlineStr">
        <is>
          <t>Dec. 31, 2021</t>
        </is>
      </c>
      <c r="C1" s="2" t="inlineStr">
        <is>
          <t>Dec. 31, 2020</t>
        </is>
      </c>
    </row>
    <row r="2">
      <c r="A2" s="3" t="inlineStr">
        <is>
          <t>Disclosure of Other financial assets [Line Items]</t>
        </is>
      </c>
    </row>
    <row r="3">
      <c r="A3" s="4" t="inlineStr">
        <is>
          <t>Financial assets, at fair value</t>
        </is>
      </c>
      <c r="B3" s="6" t="n">
        <v>1973514</v>
      </c>
      <c r="C3" s="6" t="n">
        <v>3068268</v>
      </c>
    </row>
    <row r="4">
      <c r="A4" s="4" t="inlineStr">
        <is>
          <t>Level 1</t>
        </is>
      </c>
    </row>
    <row r="5">
      <c r="A5" s="3" t="inlineStr">
        <is>
          <t>Disclosure of Other financial assets [Line Items]</t>
        </is>
      </c>
    </row>
    <row r="6">
      <c r="A6" s="4" t="inlineStr">
        <is>
          <t>Financial assets, at fair value</t>
        </is>
      </c>
      <c r="B6" s="5" t="n">
        <v>834057</v>
      </c>
      <c r="C6" s="5" t="n">
        <v>5273</v>
      </c>
    </row>
    <row r="7">
      <c r="A7" s="4" t="inlineStr">
        <is>
          <t>Level 2</t>
        </is>
      </c>
    </row>
    <row r="8">
      <c r="A8" s="3" t="inlineStr">
        <is>
          <t>Disclosure of Other financial assets [Line Items]</t>
        </is>
      </c>
    </row>
    <row r="9">
      <c r="A9" s="4" t="inlineStr">
        <is>
          <t>Financial assets, at fair value</t>
        </is>
      </c>
      <c r="B9" s="6" t="n">
        <v>1139457</v>
      </c>
      <c r="C9" s="6" t="n">
        <v>30629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Credit quality of the issuers of other financial assets (Details) - COP ($) $ in Millions</t>
        </is>
      </c>
      <c r="B1" s="2" t="inlineStr">
        <is>
          <t>Dec. 31, 2021</t>
        </is>
      </c>
      <c r="C1" s="2" t="inlineStr">
        <is>
          <t>Dec. 31, 2020</t>
        </is>
      </c>
    </row>
    <row r="2">
      <c r="A2" s="3" t="inlineStr">
        <is>
          <t>IFRS Statement [Line Items]</t>
        </is>
      </c>
    </row>
    <row r="3">
      <c r="A3" s="4" t="inlineStr">
        <is>
          <t>Other financial assets measured at fair value through profit</t>
        </is>
      </c>
      <c r="B3" s="6" t="n">
        <v>2934734</v>
      </c>
      <c r="C3" s="6" t="n">
        <v>3071659</v>
      </c>
    </row>
    <row r="4">
      <c r="A4" s="4" t="inlineStr">
        <is>
          <t>A-1</t>
        </is>
      </c>
    </row>
    <row r="5">
      <c r="A5" s="3" t="inlineStr">
        <is>
          <t>IFRS Statement [Line Items]</t>
        </is>
      </c>
    </row>
    <row r="6">
      <c r="A6" s="4" t="inlineStr">
        <is>
          <t>Financial assets at fair value through profit or loss</t>
        </is>
      </c>
      <c r="B6" s="5" t="n">
        <v>119461</v>
      </c>
      <c r="C6" s="5" t="n">
        <v>1107777</v>
      </c>
    </row>
    <row r="7">
      <c r="A7" s="4" t="inlineStr">
        <is>
          <t>BBB- [member]</t>
        </is>
      </c>
    </row>
    <row r="8">
      <c r="A8" s="3" t="inlineStr">
        <is>
          <t>IFRS Statement [Line Items]</t>
        </is>
      </c>
    </row>
    <row r="9">
      <c r="A9" s="4" t="inlineStr">
        <is>
          <t>Financial assets at fair value through profit or loss</t>
        </is>
      </c>
      <c r="B9" s="5" t="n">
        <v>0</v>
      </c>
      <c r="C9" s="5" t="n">
        <v>758472</v>
      </c>
    </row>
    <row r="10">
      <c r="A10" s="4" t="inlineStr">
        <is>
          <t>F1+ [Member]</t>
        </is>
      </c>
    </row>
    <row r="11">
      <c r="A11" s="3" t="inlineStr">
        <is>
          <t>IFRS Statement [Line Items]</t>
        </is>
      </c>
    </row>
    <row r="12">
      <c r="A12" s="4" t="inlineStr">
        <is>
          <t>Financial assets at fair value through profit or loss</t>
        </is>
      </c>
      <c r="B12" s="5" t="n">
        <v>319253</v>
      </c>
      <c r="C12" s="5" t="n">
        <v>551626</v>
      </c>
    </row>
    <row r="13">
      <c r="A13" s="4" t="inlineStr">
        <is>
          <t>AAA [Member]</t>
        </is>
      </c>
    </row>
    <row r="14">
      <c r="A14" s="3" t="inlineStr">
        <is>
          <t>IFRS Statement [Line Items]</t>
        </is>
      </c>
    </row>
    <row r="15">
      <c r="A15" s="4" t="inlineStr">
        <is>
          <t>Financial assets at fair value through profit or loss</t>
        </is>
      </c>
      <c r="B15" s="5" t="n">
        <v>1158794</v>
      </c>
      <c r="C15" s="5" t="n">
        <v>353939</v>
      </c>
    </row>
    <row r="16">
      <c r="A16" s="4" t="inlineStr">
        <is>
          <t>A3 [Member]</t>
        </is>
      </c>
    </row>
    <row r="17">
      <c r="A17" s="3" t="inlineStr">
        <is>
          <t>IFRS Statement [Line Items]</t>
        </is>
      </c>
    </row>
    <row r="18">
      <c r="A18" s="4" t="inlineStr">
        <is>
          <t>Financial assets at fair value through profit or loss</t>
        </is>
      </c>
      <c r="B18" s="5" t="n">
        <v>0</v>
      </c>
      <c r="C18" s="5" t="n">
        <v>127861</v>
      </c>
    </row>
    <row r="19">
      <c r="A19" s="4" t="inlineStr">
        <is>
          <t>A+ [member]</t>
        </is>
      </c>
    </row>
    <row r="20">
      <c r="A20" s="3" t="inlineStr">
        <is>
          <t>IFRS Statement [Line Items]</t>
        </is>
      </c>
    </row>
    <row r="21">
      <c r="A21" s="4" t="inlineStr">
        <is>
          <t>Financial assets at fair value through profit or loss</t>
        </is>
      </c>
      <c r="B21" s="5" t="n">
        <v>42821</v>
      </c>
      <c r="C21" s="5" t="n">
        <v>60692</v>
      </c>
    </row>
    <row r="22">
      <c r="A22" s="4" t="inlineStr">
        <is>
          <t>F1</t>
        </is>
      </c>
    </row>
    <row r="23">
      <c r="A23" s="3" t="inlineStr">
        <is>
          <t>IFRS Statement [Line Items]</t>
        </is>
      </c>
    </row>
    <row r="24">
      <c r="A24" s="4" t="inlineStr">
        <is>
          <t>Financial assets at fair value through profit or loss</t>
        </is>
      </c>
      <c r="B24" s="5" t="n">
        <v>0</v>
      </c>
      <c r="C24" s="5" t="n">
        <v>43839</v>
      </c>
    </row>
    <row r="25">
      <c r="A25" s="4" t="inlineStr">
        <is>
          <t>F3 [Member]</t>
        </is>
      </c>
    </row>
    <row r="26">
      <c r="A26" s="3" t="inlineStr">
        <is>
          <t>IFRS Statement [Line Items]</t>
        </is>
      </c>
    </row>
    <row r="27">
      <c r="A27" s="4" t="inlineStr">
        <is>
          <t>Financial assets at fair value through profit or loss</t>
        </is>
      </c>
      <c r="B27" s="5" t="n">
        <v>8990</v>
      </c>
      <c r="C27" s="5" t="n">
        <v>0</v>
      </c>
    </row>
    <row r="28">
      <c r="A28" s="4" t="inlineStr">
        <is>
          <t>B [Member]</t>
        </is>
      </c>
    </row>
    <row r="29">
      <c r="A29" s="3" t="inlineStr">
        <is>
          <t>IFRS Statement [Line Items]</t>
        </is>
      </c>
    </row>
    <row r="30">
      <c r="A30" s="4" t="inlineStr">
        <is>
          <t>Financial assets at fair value through profit or loss</t>
        </is>
      </c>
      <c r="B30" s="5" t="n">
        <v>158814</v>
      </c>
      <c r="C30" s="5" t="n">
        <v>0</v>
      </c>
    </row>
    <row r="31">
      <c r="A31" s="4" t="inlineStr">
        <is>
          <t>BB [Member]</t>
        </is>
      </c>
    </row>
    <row r="32">
      <c r="A32" s="3" t="inlineStr">
        <is>
          <t>IFRS Statement [Line Items]</t>
        </is>
      </c>
    </row>
    <row r="33">
      <c r="A33" s="4" t="inlineStr">
        <is>
          <t>Financial assets at fair value through profit or loss</t>
        </is>
      </c>
      <c r="B33" s="5" t="n">
        <v>7412</v>
      </c>
      <c r="C33" s="5" t="n">
        <v>0</v>
      </c>
    </row>
    <row r="34">
      <c r="A34" s="4" t="inlineStr">
        <is>
          <t>BB+ [Member]</t>
        </is>
      </c>
    </row>
    <row r="35">
      <c r="A35" s="3" t="inlineStr">
        <is>
          <t>IFRS Statement [Line Items]</t>
        </is>
      </c>
    </row>
    <row r="36">
      <c r="A36" s="4" t="inlineStr">
        <is>
          <t>Financial assets at fair value through profit or loss</t>
        </is>
      </c>
      <c r="B36" s="5" t="n">
        <v>954212</v>
      </c>
      <c r="C36" s="5" t="n">
        <v>0</v>
      </c>
    </row>
    <row r="37">
      <c r="A37" s="4" t="inlineStr">
        <is>
          <t>AA- [member]</t>
        </is>
      </c>
    </row>
    <row r="38">
      <c r="A38" s="3" t="inlineStr">
        <is>
          <t>IFRS Statement [Line Items]</t>
        </is>
      </c>
    </row>
    <row r="39">
      <c r="A39" s="4" t="inlineStr">
        <is>
          <t>Financial assets at fair value through profit or loss</t>
        </is>
      </c>
      <c r="B39" s="5" t="n">
        <v>0</v>
      </c>
      <c r="C39" s="5" t="n">
        <v>21263</v>
      </c>
    </row>
    <row r="40">
      <c r="A40" s="4" t="inlineStr">
        <is>
          <t>A [Member]</t>
        </is>
      </c>
    </row>
    <row r="41">
      <c r="A41" s="3" t="inlineStr">
        <is>
          <t>IFRS Statement [Line Items]</t>
        </is>
      </c>
    </row>
    <row r="42">
      <c r="A42" s="4" t="inlineStr">
        <is>
          <t>Financial assets at fair value through profit or loss</t>
        </is>
      </c>
      <c r="B42" s="5" t="n">
        <v>12204</v>
      </c>
      <c r="C42" s="5" t="n">
        <v>21179</v>
      </c>
    </row>
    <row r="43">
      <c r="A43" s="4" t="inlineStr">
        <is>
          <t>AA [Member]</t>
        </is>
      </c>
    </row>
    <row r="44">
      <c r="A44" s="3" t="inlineStr">
        <is>
          <t>IFRS Statement [Line Items]</t>
        </is>
      </c>
    </row>
    <row r="45">
      <c r="A45" s="4" t="inlineStr">
        <is>
          <t>Financial assets at fair value through profit or loss</t>
        </is>
      </c>
      <c r="B45" s="5" t="n">
        <v>0</v>
      </c>
      <c r="C45" s="5" t="n">
        <v>7759</v>
      </c>
    </row>
    <row r="46">
      <c r="A46" s="4" t="inlineStr">
        <is>
          <t>AA+ [member]</t>
        </is>
      </c>
    </row>
    <row r="47">
      <c r="A47" s="3" t="inlineStr">
        <is>
          <t>IFRS Statement [Line Items]</t>
        </is>
      </c>
    </row>
    <row r="48">
      <c r="A48" s="4" t="inlineStr">
        <is>
          <t>Financial assets at fair value through profit or loss</t>
        </is>
      </c>
      <c r="B48" s="5" t="n">
        <v>6075</v>
      </c>
      <c r="C48" s="5" t="n">
        <v>5332</v>
      </c>
    </row>
    <row r="49">
      <c r="A49" s="4" t="inlineStr">
        <is>
          <t>BBB [Member]</t>
        </is>
      </c>
    </row>
    <row r="50">
      <c r="A50" s="3" t="inlineStr">
        <is>
          <t>IFRS Statement [Line Items]</t>
        </is>
      </c>
    </row>
    <row r="51">
      <c r="A51" s="4" t="inlineStr">
        <is>
          <t>Financial assets at fair value through profit or loss</t>
        </is>
      </c>
      <c r="B51" s="5" t="n">
        <v>7112</v>
      </c>
      <c r="C51" s="5" t="n">
        <v>0</v>
      </c>
    </row>
    <row r="52">
      <c r="A52" s="4" t="inlineStr">
        <is>
          <t>Other</t>
        </is>
      </c>
    </row>
    <row r="53">
      <c r="A53" s="3" t="inlineStr">
        <is>
          <t>IFRS Statement [Line Items]</t>
        </is>
      </c>
    </row>
    <row r="54">
      <c r="A54" s="4" t="inlineStr">
        <is>
          <t>Other financial assets measured at fair value through profit</t>
        </is>
      </c>
      <c r="B54" s="5" t="n">
        <v>64518</v>
      </c>
      <c r="C54" s="5" t="n">
        <v>11920</v>
      </c>
    </row>
    <row r="55">
      <c r="A55" s="4" t="inlineStr">
        <is>
          <t>BRC1+ [Member]</t>
        </is>
      </c>
    </row>
    <row r="56">
      <c r="A56" s="3" t="inlineStr">
        <is>
          <t>IFRS Statement [Line Items]</t>
        </is>
      </c>
    </row>
    <row r="57">
      <c r="A57" s="4" t="inlineStr">
        <is>
          <t>Financial assets at fair value through profit or loss</t>
        </is>
      </c>
      <c r="B57" s="6" t="n">
        <v>75068</v>
      </c>
      <c r="C5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Additional Information (Details) - COP ($) $ in Millions</t>
        </is>
      </c>
      <c r="B1" s="2" t="inlineStr">
        <is>
          <t>12 Months Ended</t>
        </is>
      </c>
    </row>
    <row r="2">
      <c r="B2" s="2" t="inlineStr">
        <is>
          <t>Dec. 31, 2021</t>
        </is>
      </c>
      <c r="C2" s="2" t="inlineStr">
        <is>
          <t>Dec. 31, 2020</t>
        </is>
      </c>
    </row>
    <row r="3">
      <c r="A3" s="3" t="inlineStr">
        <is>
          <t>Disclosure of Other financial assets [line Items]</t>
        </is>
      </c>
    </row>
    <row r="4">
      <c r="A4" s="4" t="inlineStr">
        <is>
          <t>Long-term restricted funds having specific destination to investment projects</t>
        </is>
      </c>
      <c r="B4" s="6" t="n">
        <v>138688</v>
      </c>
      <c r="C4" s="6" t="n">
        <v>138688</v>
      </c>
    </row>
    <row r="5">
      <c r="A5" s="4" t="inlineStr">
        <is>
          <t>Colombian pesos [Member]</t>
        </is>
      </c>
    </row>
    <row r="6">
      <c r="A6" s="3" t="inlineStr">
        <is>
          <t>Disclosure of Other financial assets [line Items]</t>
        </is>
      </c>
    </row>
    <row r="7">
      <c r="A7" s="4" t="inlineStr">
        <is>
          <t>Average rate of return on investments</t>
        </is>
      </c>
      <c r="B7" s="4" t="inlineStr">
        <is>
          <t>2.23%</t>
        </is>
      </c>
      <c r="C7" s="4" t="inlineStr">
        <is>
          <t>5.60%</t>
        </is>
      </c>
    </row>
    <row r="8">
      <c r="A8" s="4" t="inlineStr">
        <is>
          <t>USD$ Million</t>
        </is>
      </c>
    </row>
    <row r="9">
      <c r="A9" s="3" t="inlineStr">
        <is>
          <t>Disclosure of Other financial assets [line Items]</t>
        </is>
      </c>
    </row>
    <row r="10">
      <c r="A10" s="4" t="inlineStr">
        <is>
          <t>Average rate of return on investments</t>
        </is>
      </c>
      <c r="B10" s="4" t="inlineStr">
        <is>
          <t>0.10%</t>
        </is>
      </c>
      <c r="C10" s="4" t="inlineStr">
        <is>
          <t>2.3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urrent and Non-current tax assets and liabilities (Details) - COP ($) $ in Millions</t>
        </is>
      </c>
      <c r="B1" s="2" t="inlineStr">
        <is>
          <t>Dec. 31, 2021</t>
        </is>
      </c>
      <c r="C1" s="2" t="inlineStr">
        <is>
          <t>Dec. 31, 2020</t>
        </is>
      </c>
    </row>
    <row r="2">
      <c r="A2" s="3" t="inlineStr">
        <is>
          <t>Tax assets</t>
        </is>
      </c>
    </row>
    <row r="3">
      <c r="A3" s="4" t="inlineStr">
        <is>
          <t>Current tax assets</t>
        </is>
      </c>
      <c r="B3" s="6" t="n">
        <v>6273802</v>
      </c>
      <c r="C3" s="6" t="n">
        <v>3976295</v>
      </c>
    </row>
    <row r="4">
      <c r="A4" s="4" t="inlineStr">
        <is>
          <t>Non-current tax assets</t>
        </is>
      </c>
      <c r="B4" s="5" t="n">
        <v>9030132</v>
      </c>
      <c r="C4" s="5" t="n">
        <v>8071733</v>
      </c>
    </row>
    <row r="5">
      <c r="A5" s="3" t="inlineStr">
        <is>
          <t>Tax liabilities</t>
        </is>
      </c>
    </row>
    <row r="6">
      <c r="A6" s="4" t="inlineStr">
        <is>
          <t>Current tax liabilities</t>
        </is>
      </c>
      <c r="B6" s="5" t="n">
        <v>2152104</v>
      </c>
      <c r="C6" s="5" t="n">
        <v>1243883</v>
      </c>
    </row>
    <row r="7">
      <c r="A7" s="4" t="inlineStr">
        <is>
          <t>Non-current tax liabilities</t>
        </is>
      </c>
      <c r="B7" s="5" t="n">
        <v>12124520</v>
      </c>
      <c r="C7" s="5" t="n">
        <v>1866054</v>
      </c>
    </row>
    <row r="8">
      <c r="A8" s="4" t="inlineStr">
        <is>
          <t>Deferred tax liabilities [member]</t>
        </is>
      </c>
    </row>
    <row r="9">
      <c r="A9" s="3" t="inlineStr">
        <is>
          <t>Tax liabilities</t>
        </is>
      </c>
    </row>
    <row r="10">
      <c r="A10" s="4" t="inlineStr">
        <is>
          <t>Non-current tax liabilities</t>
        </is>
      </c>
      <c r="B10" s="5" t="n">
        <v>10850463</v>
      </c>
      <c r="C10" s="5" t="n">
        <v>1639206</v>
      </c>
    </row>
    <row r="11">
      <c r="A11" s="4" t="inlineStr">
        <is>
          <t>Income Tax credits [Member]</t>
        </is>
      </c>
    </row>
    <row r="12">
      <c r="A12" s="3" t="inlineStr">
        <is>
          <t>Tax liabilities</t>
        </is>
      </c>
    </row>
    <row r="13">
      <c r="A13" s="4" t="inlineStr">
        <is>
          <t>Non-current tax liabilities</t>
        </is>
      </c>
      <c r="B13" s="5" t="n">
        <v>65130</v>
      </c>
      <c r="C13" s="5" t="n">
        <v>226848</v>
      </c>
    </row>
    <row r="14">
      <c r="A14" s="4" t="inlineStr">
        <is>
          <t>Income tax payable [Member]</t>
        </is>
      </c>
    </row>
    <row r="15">
      <c r="A15" s="3" t="inlineStr">
        <is>
          <t>Tax liabilities</t>
        </is>
      </c>
    </row>
    <row r="16">
      <c r="A16" s="4" t="inlineStr">
        <is>
          <t>Current tax liabilities</t>
        </is>
      </c>
      <c r="B16" s="5" t="n">
        <v>1298524</v>
      </c>
      <c r="C16" s="5" t="n">
        <v>811197</v>
      </c>
    </row>
    <row r="17">
      <c r="A17" s="4" t="inlineStr">
        <is>
          <t>Industry and commerce Tax [Member]</t>
        </is>
      </c>
    </row>
    <row r="18">
      <c r="A18" s="3" t="inlineStr">
        <is>
          <t>Tax liabilities</t>
        </is>
      </c>
    </row>
    <row r="19">
      <c r="A19" s="4" t="inlineStr">
        <is>
          <t>Current tax liabilities</t>
        </is>
      </c>
      <c r="B19" s="5" t="n">
        <v>247966</v>
      </c>
      <c r="C19" s="5" t="n">
        <v>161813</v>
      </c>
    </row>
    <row r="20">
      <c r="A20" s="4" t="inlineStr">
        <is>
          <t>National tax and surcharge on gasoline [Member]</t>
        </is>
      </c>
    </row>
    <row r="21">
      <c r="A21" s="3" t="inlineStr">
        <is>
          <t>Tax liabilities</t>
        </is>
      </c>
    </row>
    <row r="22">
      <c r="A22" s="4" t="inlineStr">
        <is>
          <t>Current tax liabilities</t>
        </is>
      </c>
      <c r="B22" s="5" t="n">
        <v>192665</v>
      </c>
      <c r="C22" s="5" t="n">
        <v>137710</v>
      </c>
    </row>
    <row r="23">
      <c r="A23" s="4" t="inlineStr">
        <is>
          <t>Carbon tax [Member]</t>
        </is>
      </c>
    </row>
    <row r="24">
      <c r="A24" s="3" t="inlineStr">
        <is>
          <t>Tax liabilities</t>
        </is>
      </c>
    </row>
    <row r="25">
      <c r="A25" s="4" t="inlineStr">
        <is>
          <t>Current tax liabilities</t>
        </is>
      </c>
      <c r="B25" s="5" t="n">
        <v>66006</v>
      </c>
      <c r="C25" s="5" t="n">
        <v>64091</v>
      </c>
    </row>
    <row r="26">
      <c r="A26" s="4" t="inlineStr">
        <is>
          <t>Value added tax [Member]</t>
        </is>
      </c>
    </row>
    <row r="27">
      <c r="A27" s="3" t="inlineStr">
        <is>
          <t>Tax liabilities</t>
        </is>
      </c>
    </row>
    <row r="28">
      <c r="A28" s="4" t="inlineStr">
        <is>
          <t>Current tax liabilities</t>
        </is>
      </c>
      <c r="B28" s="5" t="n">
        <v>157452</v>
      </c>
      <c r="C28" s="5" t="n">
        <v>5607</v>
      </c>
    </row>
    <row r="29">
      <c r="A29" s="4" t="inlineStr">
        <is>
          <t>Other taxes, liabilities [Member]</t>
        </is>
      </c>
    </row>
    <row r="30">
      <c r="A30" s="3" t="inlineStr">
        <is>
          <t>Tax liabilities</t>
        </is>
      </c>
    </row>
    <row r="31">
      <c r="A31" s="4" t="inlineStr">
        <is>
          <t>Current tax liabilities</t>
        </is>
      </c>
      <c r="B31" s="5" t="n">
        <v>189491</v>
      </c>
      <c r="C31" s="5" t="n">
        <v>63465</v>
      </c>
    </row>
    <row r="32">
      <c r="A32" s="4" t="inlineStr">
        <is>
          <t>Non-current tax liabilities</t>
        </is>
      </c>
      <c r="B32" s="5" t="n">
        <v>1208927</v>
      </c>
      <c r="C32" s="5" t="n">
        <v>0</v>
      </c>
    </row>
    <row r="33">
      <c r="A33" s="4" t="inlineStr">
        <is>
          <t>Deferred tax assets [Member]</t>
        </is>
      </c>
    </row>
    <row r="34">
      <c r="A34" s="3" t="inlineStr">
        <is>
          <t>Tax assets</t>
        </is>
      </c>
    </row>
    <row r="35">
      <c r="A35" s="4" t="inlineStr">
        <is>
          <t>Non-current tax assets</t>
        </is>
      </c>
      <c r="B35" s="5" t="n">
        <v>9024858</v>
      </c>
      <c r="C35" s="5" t="n">
        <v>7673912</v>
      </c>
    </row>
    <row r="36">
      <c r="A36" s="4" t="inlineStr">
        <is>
          <t>Income tax credits [Member]</t>
        </is>
      </c>
    </row>
    <row r="37">
      <c r="A37" s="3" t="inlineStr">
        <is>
          <t>Tax assets</t>
        </is>
      </c>
    </row>
    <row r="38">
      <c r="A38" s="4" t="inlineStr">
        <is>
          <t>Non-current tax assets</t>
        </is>
      </c>
      <c r="B38" s="5" t="n">
        <v>5274</v>
      </c>
      <c r="C38" s="5" t="n">
        <v>397821</v>
      </c>
    </row>
    <row r="39">
      <c r="A39" s="4" t="inlineStr">
        <is>
          <t>Income tax [member]</t>
        </is>
      </c>
    </row>
    <row r="40">
      <c r="A40" s="3" t="inlineStr">
        <is>
          <t>Tax assets</t>
        </is>
      </c>
    </row>
    <row r="41">
      <c r="A41" s="4" t="inlineStr">
        <is>
          <t>Current tax assets</t>
        </is>
      </c>
      <c r="B41" s="5" t="n">
        <v>1739542</v>
      </c>
      <c r="C41" s="5" t="n">
        <v>1823027</v>
      </c>
    </row>
    <row r="42">
      <c r="A42" s="4" t="inlineStr">
        <is>
          <t>Credit tax balance [Member]</t>
        </is>
      </c>
    </row>
    <row r="43">
      <c r="A43" s="3" t="inlineStr">
        <is>
          <t>Tax assets</t>
        </is>
      </c>
    </row>
    <row r="44">
      <c r="A44" s="4" t="inlineStr">
        <is>
          <t>Current tax assets</t>
        </is>
      </c>
      <c r="B44" s="5" t="n">
        <v>3108175</v>
      </c>
      <c r="C44" s="5" t="n">
        <v>1311693</v>
      </c>
    </row>
    <row r="45">
      <c r="A45" s="4" t="inlineStr">
        <is>
          <t>Other taxes, assets [Member]</t>
        </is>
      </c>
    </row>
    <row r="46">
      <c r="A46" s="3" t="inlineStr">
        <is>
          <t>Tax assets</t>
        </is>
      </c>
    </row>
    <row r="47">
      <c r="A47" s="4" t="inlineStr">
        <is>
          <t>Current tax assets</t>
        </is>
      </c>
      <c r="B47" s="6" t="n">
        <v>1426085</v>
      </c>
      <c r="C47" s="6" t="n">
        <v>8415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 Income tax expense (Details) - COP ($) $ in Millions</t>
        </is>
      </c>
      <c r="B1" s="2" t="inlineStr">
        <is>
          <t>12 Months Ended</t>
        </is>
      </c>
    </row>
    <row r="2">
      <c r="B2" s="2" t="inlineStr">
        <is>
          <t>Dec. 31, 2021</t>
        </is>
      </c>
      <c r="C2" s="2" t="inlineStr">
        <is>
          <t>Dec. 31, 2020</t>
        </is>
      </c>
      <c r="D2" s="2" t="inlineStr">
        <is>
          <t>Dec. 31, 2019</t>
        </is>
      </c>
    </row>
    <row r="3">
      <c r="A3" s="3" t="inlineStr">
        <is>
          <t>Taxes</t>
        </is>
      </c>
    </row>
    <row r="4">
      <c r="A4" s="4" t="inlineStr">
        <is>
          <t>Current income tax</t>
        </is>
      </c>
      <c r="B4" s="6" t="n">
        <v>6975549</v>
      </c>
      <c r="C4" s="6" t="n">
        <v>2861606</v>
      </c>
      <c r="D4" s="6" t="n">
        <v>7117040</v>
      </c>
    </row>
    <row r="5">
      <c r="A5" s="4" t="inlineStr">
        <is>
          <t>Deferred income tax</t>
        </is>
      </c>
      <c r="B5" s="5" t="n">
        <v>1939567</v>
      </c>
      <c r="C5" s="5" t="n">
        <v>-791824</v>
      </c>
      <c r="D5" s="5" t="n">
        <v>-2365108</v>
      </c>
    </row>
    <row r="6">
      <c r="A6" s="4" t="inlineStr">
        <is>
          <t>Deferred income tax due to change in tax rate</t>
        </is>
      </c>
      <c r="B6" s="5" t="n">
        <v>-28993</v>
      </c>
    </row>
    <row r="7">
      <c r="A7" s="4" t="inlineStr">
        <is>
          <t>Adjustments to prior years' current and deferred tax</t>
        </is>
      </c>
      <c r="B7" s="5" t="n">
        <v>-90860</v>
      </c>
      <c r="C7" s="5" t="n">
        <v>-31121</v>
      </c>
      <c r="D7" s="5" t="n">
        <v>-33519</v>
      </c>
    </row>
    <row r="8">
      <c r="A8" s="4" t="inlineStr">
        <is>
          <t>Income tax expense</t>
        </is>
      </c>
      <c r="B8" s="6" t="n">
        <v>8795263</v>
      </c>
      <c r="C8" s="6" t="n">
        <v>2038661</v>
      </c>
      <c r="D8" s="6" t="n">
        <v>47184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es - Reconciliation of the income tax expenses (Details) $ in Millions, $ in Millions</t>
        </is>
      </c>
      <c r="B1" s="2" t="inlineStr">
        <is>
          <t>12 Months Ended</t>
        </is>
      </c>
    </row>
    <row r="2">
      <c r="B2" s="2" t="inlineStr">
        <is>
          <t>Dec. 31, 2021COP ($)</t>
        </is>
      </c>
      <c r="C2" s="2" t="inlineStr">
        <is>
          <t>Dec. 31, 2021USD ($)</t>
        </is>
      </c>
      <c r="D2" s="2" t="inlineStr">
        <is>
          <t>Dec. 31, 2020COP ($)</t>
        </is>
      </c>
      <c r="E2" s="2" t="inlineStr">
        <is>
          <t>Dec. 31, 2019COP ($)</t>
        </is>
      </c>
    </row>
    <row r="3">
      <c r="A3" s="3" t="inlineStr">
        <is>
          <t>Disclosure of detailed information about income tax [Line Items]</t>
        </is>
      </c>
    </row>
    <row r="4">
      <c r="A4" s="4" t="inlineStr">
        <is>
          <t>Net income before income tax</t>
        </is>
      </c>
      <c r="B4" s="6" t="n">
        <v>26425817</v>
      </c>
      <c r="D4" s="6" t="n">
        <v>4776514</v>
      </c>
      <c r="E4" s="6" t="n">
        <v>19723568</v>
      </c>
    </row>
    <row r="5">
      <c r="A5" s="4" t="inlineStr">
        <is>
          <t>Statutory rate</t>
        </is>
      </c>
      <c r="B5" s="4" t="inlineStr">
        <is>
          <t>31.00%</t>
        </is>
      </c>
      <c r="C5" s="4" t="inlineStr">
        <is>
          <t>31.00%</t>
        </is>
      </c>
      <c r="D5" s="4" t="inlineStr">
        <is>
          <t>32.00%</t>
        </is>
      </c>
      <c r="E5" s="4" t="inlineStr">
        <is>
          <t>33.00%</t>
        </is>
      </c>
    </row>
    <row r="6">
      <c r="A6" s="4" t="inlineStr">
        <is>
          <t>Income tax at statutory rate</t>
        </is>
      </c>
      <c r="B6" s="6" t="n">
        <v>8192003</v>
      </c>
      <c r="D6" s="6" t="n">
        <v>1528484</v>
      </c>
      <c r="E6" s="6" t="n">
        <v>6508777</v>
      </c>
    </row>
    <row r="7">
      <c r="A7" s="3" t="inlineStr">
        <is>
          <t>Effective tax rate reconciliation items:</t>
        </is>
      </c>
    </row>
    <row r="8">
      <c r="A8" s="4" t="inlineStr">
        <is>
          <t>Non-deductible expenses</t>
        </is>
      </c>
      <c r="B8" s="5" t="n">
        <v>1581472</v>
      </c>
      <c r="D8" s="5" t="n">
        <v>277007</v>
      </c>
      <c r="E8" s="5" t="n">
        <v>295550</v>
      </c>
    </row>
    <row r="9">
      <c r="A9" s="4" t="inlineStr">
        <is>
          <t>Reversal of deferred tax recognized in prior years</t>
        </is>
      </c>
      <c r="B9" s="5" t="n">
        <v>0</v>
      </c>
      <c r="D9" s="5" t="n">
        <v>245508</v>
      </c>
      <c r="E9" s="5" t="n">
        <v>0</v>
      </c>
    </row>
    <row r="10">
      <c r="A10" s="4" t="inlineStr">
        <is>
          <t>Rate differential adjustment</t>
        </is>
      </c>
      <c r="B10" s="5" t="n">
        <v>-304176</v>
      </c>
      <c r="D10" s="5" t="n">
        <v>14974</v>
      </c>
      <c r="E10" s="5" t="n">
        <v>132888</v>
      </c>
    </row>
    <row r="11">
      <c r="A11" s="4" t="inlineStr">
        <is>
          <t>Impairment of non-current assets</t>
        </is>
      </c>
      <c r="B11" s="5" t="n">
        <v>0</v>
      </c>
      <c r="D11" s="5" t="n">
        <v>0</v>
      </c>
      <c r="E11" s="5" t="n">
        <v>57646</v>
      </c>
    </row>
    <row r="12">
      <c r="A12" s="4" t="inlineStr">
        <is>
          <t>Variation in equity accounting method in Invercolsa</t>
        </is>
      </c>
      <c r="B12" s="5" t="n">
        <v>0</v>
      </c>
      <c r="D12" s="5" t="n">
        <v>0</v>
      </c>
      <c r="E12" s="5" t="n">
        <v>-2943</v>
      </c>
    </row>
    <row r="13">
      <c r="A13" s="4" t="inlineStr">
        <is>
          <t>Non-taxable income</t>
        </is>
      </c>
      <c r="B13" s="5" t="n">
        <v>-517483</v>
      </c>
      <c r="D13" s="5" t="n">
        <v>-35471</v>
      </c>
      <c r="E13" s="5" t="n">
        <v>-524658</v>
      </c>
    </row>
    <row r="14">
      <c r="A14" s="4" t="inlineStr">
        <is>
          <t>Prior years' taxes</t>
        </is>
      </c>
      <c r="B14" s="5" t="n">
        <v>-90860</v>
      </c>
      <c r="D14" s="5" t="n">
        <v>-31121</v>
      </c>
      <c r="E14" s="5" t="n">
        <v>-33519</v>
      </c>
    </row>
    <row r="15">
      <c r="A15" s="4" t="inlineStr">
        <is>
          <t>Foreign currency translation and exchange difference</t>
        </is>
      </c>
      <c r="B15" s="5" t="n">
        <v>-149035</v>
      </c>
      <c r="D15" s="5" t="n">
        <v>59852</v>
      </c>
      <c r="E15" s="5" t="n">
        <v>-54319</v>
      </c>
    </row>
    <row r="16">
      <c r="A16" s="4" t="inlineStr">
        <is>
          <t>Tax discounts and tax credit</t>
        </is>
      </c>
      <c r="B16" s="5" t="n">
        <v>-173154</v>
      </c>
      <c r="D16" s="5" t="n">
        <v>-20572</v>
      </c>
      <c r="E16" s="5" t="n">
        <v>-110857</v>
      </c>
    </row>
    <row r="17">
      <c r="A17" s="4" t="inlineStr">
        <is>
          <t>Ecopetrol U.S.A. adjustment income tax</t>
        </is>
      </c>
      <c r="B17" s="5" t="n">
        <v>0</v>
      </c>
      <c r="D17" s="5" t="n">
        <v>0</v>
      </c>
      <c r="E17" s="5" t="n">
        <v>-1550152</v>
      </c>
    </row>
    <row r="18">
      <c r="A18" s="4" t="inlineStr">
        <is>
          <t>Tax deferred liability by investments</t>
        </is>
      </c>
      <c r="B18" s="5" t="n">
        <v>285489</v>
      </c>
      <c r="D18" s="5" t="n">
        <v>0</v>
      </c>
      <c r="E18" s="5" t="n">
        <v>0</v>
      </c>
    </row>
    <row r="19">
      <c r="A19" s="4" t="inlineStr">
        <is>
          <t>Effect of tax reform</t>
        </is>
      </c>
      <c r="B19" s="5" t="n">
        <v>-28993</v>
      </c>
      <c r="D19" s="5" t="n">
        <v>0</v>
      </c>
      <c r="E19" s="5" t="n">
        <v>0</v>
      </c>
    </row>
    <row r="20">
      <c r="A20" s="4" t="inlineStr">
        <is>
          <t>Income tax expense</t>
        </is>
      </c>
      <c r="B20" s="5" t="n">
        <v>8795263</v>
      </c>
      <c r="D20" s="5" t="n">
        <v>2038661</v>
      </c>
      <c r="E20" s="5" t="n">
        <v>4718413</v>
      </c>
    </row>
    <row r="21">
      <c r="A21" s="4" t="inlineStr">
        <is>
          <t>Increase of the non-deductible expenses by adjustments for exchange difference</t>
        </is>
      </c>
      <c r="B21" s="6" t="n">
        <v>371471</v>
      </c>
      <c r="C21" s="6" t="n">
        <v>1192108</v>
      </c>
      <c r="D21" s="6" t="n">
        <v>-80507</v>
      </c>
      <c r="E21" s="6" t="n">
        <v>-28877</v>
      </c>
    </row>
    <row r="22">
      <c r="A22" s="4" t="inlineStr">
        <is>
          <t>Effective tax rate</t>
        </is>
      </c>
      <c r="B22" s="4" t="inlineStr">
        <is>
          <t>33.30%</t>
        </is>
      </c>
      <c r="C22" s="4" t="inlineStr">
        <is>
          <t>33.30%</t>
        </is>
      </c>
      <c r="D22" s="4" t="inlineStr">
        <is>
          <t>42.70%</t>
        </is>
      </c>
      <c r="E22" s="4" t="inlineStr">
        <is>
          <t>23.90%</t>
        </is>
      </c>
    </row>
    <row r="23">
      <c r="A23" s="4" t="inlineStr">
        <is>
          <t>Current</t>
        </is>
      </c>
      <c r="B23" s="6" t="n">
        <v>6940660</v>
      </c>
      <c r="D23" s="6" t="n">
        <v>2583832</v>
      </c>
      <c r="E23" s="6" t="n">
        <v>7127492</v>
      </c>
    </row>
    <row r="24">
      <c r="A24" s="4" t="inlineStr">
        <is>
          <t>Deferred income tax</t>
        </is>
      </c>
      <c r="B24" s="5" t="n">
        <v>1854603</v>
      </c>
      <c r="D24" s="5" t="n">
        <v>-545171</v>
      </c>
      <c r="E24" s="5" t="n">
        <v>-2409079</v>
      </c>
    </row>
    <row r="25">
      <c r="A25" s="4" t="inlineStr">
        <is>
          <t>Income tax expense</t>
        </is>
      </c>
      <c r="B25" s="5" t="n">
        <v>8795263</v>
      </c>
      <c r="D25" s="6" t="n">
        <v>2038661</v>
      </c>
      <c r="E25" s="6" t="n">
        <v>4718413</v>
      </c>
    </row>
    <row r="26">
      <c r="A26" s="4" t="inlineStr">
        <is>
          <t>Ecopetrol Capital AG [Member]</t>
        </is>
      </c>
    </row>
    <row r="27">
      <c r="A27" s="3" t="inlineStr">
        <is>
          <t>Effective tax rate reconciliation items:</t>
        </is>
      </c>
    </row>
    <row r="28">
      <c r="A28" s="4" t="inlineStr">
        <is>
          <t>Nominal rate profit value</t>
        </is>
      </c>
      <c r="B28" s="5" t="n">
        <v>52026</v>
      </c>
    </row>
    <row r="29">
      <c r="A29" s="4" t="inlineStr">
        <is>
          <t>Ecopetrol Permian</t>
        </is>
      </c>
    </row>
    <row r="30">
      <c r="A30" s="3" t="inlineStr">
        <is>
          <t>Effective tax rate reconciliation items:</t>
        </is>
      </c>
    </row>
    <row r="31">
      <c r="A31" s="4" t="inlineStr">
        <is>
          <t>Nominal rate profit value</t>
        </is>
      </c>
      <c r="B31" s="5" t="n">
        <v>112030</v>
      </c>
    </row>
    <row r="32">
      <c r="A32" s="4" t="inlineStr">
        <is>
          <t>Esenttia Masterbatch Ltd [Member]</t>
        </is>
      </c>
    </row>
    <row r="33">
      <c r="A33" s="3" t="inlineStr">
        <is>
          <t>Effective tax rate reconciliation items:</t>
        </is>
      </c>
    </row>
    <row r="34">
      <c r="A34" s="4" t="inlineStr">
        <is>
          <t>Nominal rate profit value</t>
        </is>
      </c>
      <c r="B34" s="6" t="n">
        <v>5127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Deferred income tax (Details) - COP ($) $ in Millions</t>
        </is>
      </c>
      <c r="B1" s="2" t="inlineStr">
        <is>
          <t>Dec. 31, 2021</t>
        </is>
      </c>
      <c r="C1" s="2" t="inlineStr">
        <is>
          <t>Dec. 31, 2020</t>
        </is>
      </c>
    </row>
    <row r="2">
      <c r="A2" s="3" t="inlineStr">
        <is>
          <t>Taxes</t>
        </is>
      </c>
    </row>
    <row r="3">
      <c r="A3" s="4" t="inlineStr">
        <is>
          <t>Deferred tax assets</t>
        </is>
      </c>
      <c r="B3" s="6" t="n">
        <v>9024858</v>
      </c>
      <c r="C3" s="6" t="n">
        <v>7673912</v>
      </c>
    </row>
    <row r="4">
      <c r="A4" s="4" t="inlineStr">
        <is>
          <t>Deferred tax liabilities</t>
        </is>
      </c>
      <c r="B4" s="5" t="n">
        <v>-10850463</v>
      </c>
      <c r="C4" s="5" t="n">
        <v>-1639206</v>
      </c>
    </row>
    <row r="5">
      <c r="A5" s="4" t="inlineStr">
        <is>
          <t>Net deferred income tax</t>
        </is>
      </c>
      <c r="B5" s="6" t="n">
        <v>-1825605</v>
      </c>
      <c r="C5" s="6" t="n">
        <v>60347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es - Deferred tax assets and liabilities (Details) $ in Millions</t>
        </is>
      </c>
      <c r="B1" s="2" t="inlineStr">
        <is>
          <t>12 Months Ended</t>
        </is>
      </c>
    </row>
    <row r="2">
      <c r="B2" s="2" t="inlineStr">
        <is>
          <t>Dec. 31, 2021COP ($)</t>
        </is>
      </c>
      <c r="C2" s="2" t="inlineStr">
        <is>
          <t>Dec. 31, 2020COP ($)</t>
        </is>
      </c>
      <c r="D2" s="2" t="inlineStr">
        <is>
          <t>Dec. 31, 2019COP ($)</t>
        </is>
      </c>
      <c r="E2" s="2" t="inlineStr">
        <is>
          <t>Dec. 31, 2018COP ($)</t>
        </is>
      </c>
      <c r="F2" s="2" t="inlineStr">
        <is>
          <t>Dec. 31, 2017COP ($)</t>
        </is>
      </c>
    </row>
    <row r="3">
      <c r="A3" s="3" t="inlineStr">
        <is>
          <t>Disclosure Of Taxes [Line Items]</t>
        </is>
      </c>
    </row>
    <row r="4">
      <c r="A4" s="4" t="inlineStr">
        <is>
          <t>Deferred tax assets (liabilities)</t>
        </is>
      </c>
      <c r="B4" s="6" t="n">
        <v>-1825605</v>
      </c>
      <c r="C4" s="6" t="n">
        <v>6034706</v>
      </c>
      <c r="D4" s="6" t="n">
        <v>5480516</v>
      </c>
      <c r="E4" s="6" t="n">
        <v>2541484</v>
      </c>
      <c r="F4" s="6" t="n">
        <v>2541484</v>
      </c>
    </row>
    <row r="5">
      <c r="A5" s="4" t="inlineStr">
        <is>
          <t>Deferred tax asset attributable to deductible operating loss carryforwards</t>
        </is>
      </c>
      <c r="B5" s="4" t="inlineStr">
        <is>
          <t>20 years</t>
        </is>
      </c>
    </row>
    <row r="6">
      <c r="A6" s="4" t="inlineStr">
        <is>
          <t>Percentage of foreign change relating to loans and borrowings</t>
        </is>
      </c>
      <c r="B6" s="4" t="inlineStr">
        <is>
          <t>16.00%</t>
        </is>
      </c>
    </row>
    <row r="7">
      <c r="A7" s="4" t="inlineStr">
        <is>
          <t>Deferred tax liabilities business combination</t>
        </is>
      </c>
      <c r="B7" s="6" t="n">
        <v>-997516</v>
      </c>
    </row>
    <row r="8">
      <c r="A8" s="4" t="inlineStr">
        <is>
          <t>Deferred tax liabilities business combination related to acquisition</t>
        </is>
      </c>
      <c r="B8" s="5" t="n">
        <v>-1756893</v>
      </c>
    </row>
    <row r="9">
      <c r="A9" s="4" t="inlineStr">
        <is>
          <t>Deferred tax liabilities arising from natural and environmental resources</t>
        </is>
      </c>
      <c r="B9" s="5" t="n">
        <v>-2991429</v>
      </c>
    </row>
    <row r="10">
      <c r="A10" s="4" t="inlineStr">
        <is>
          <t>Deferred tax liabilities exploraion costs</t>
        </is>
      </c>
      <c r="B10" s="5" t="n">
        <v>28029</v>
      </c>
    </row>
    <row r="11">
      <c r="A11" s="4" t="inlineStr">
        <is>
          <t>Deferred tax liabilities on foreign concessions</t>
        </is>
      </c>
      <c r="B11" s="5" t="n">
        <v>4118455</v>
      </c>
    </row>
    <row r="12">
      <c r="A12" s="4" t="inlineStr">
        <is>
          <t>Deferred tax liabilities others</t>
        </is>
      </c>
      <c r="B12" s="5" t="n">
        <v>109156</v>
      </c>
    </row>
    <row r="13">
      <c r="A13" s="4" t="inlineStr">
        <is>
          <t>Deferred tax liabilities partnership interest</t>
        </is>
      </c>
      <c r="B13" s="5" t="n">
        <v>-469499</v>
      </c>
    </row>
    <row r="14">
      <c r="A14" s="4" t="inlineStr">
        <is>
          <t>Deferred tax liabilities property plant and equipment</t>
        </is>
      </c>
      <c r="B14" s="6" t="n">
        <v>-1141923</v>
      </c>
    </row>
    <row r="15">
      <c r="A15" s="4" t="inlineStr">
        <is>
          <t>Applicable tax rate for fixed assets</t>
        </is>
      </c>
      <c r="B15" s="5" t="n">
        <v>35</v>
      </c>
    </row>
    <row r="16">
      <c r="A16" s="4" t="inlineStr">
        <is>
          <t>Ecopetrol America</t>
        </is>
      </c>
    </row>
    <row r="17">
      <c r="A17" s="3" t="inlineStr">
        <is>
          <t>Disclosure Of Taxes [Line Items]</t>
        </is>
      </c>
    </row>
    <row r="18">
      <c r="A18" s="4" t="inlineStr">
        <is>
          <t>Operating loss carryforwards, Subject to expiration</t>
        </is>
      </c>
      <c r="B18" s="6" t="n">
        <v>1591781</v>
      </c>
    </row>
    <row r="19">
      <c r="A19" s="4" t="inlineStr">
        <is>
          <t>Deferred tax assets operating loss carry forwards not subject to expiration</t>
        </is>
      </c>
      <c r="B19" s="5" t="n">
        <v>765914</v>
      </c>
    </row>
    <row r="20">
      <c r="A20" s="4" t="inlineStr">
        <is>
          <t>Refineria De Cartagana [Member]</t>
        </is>
      </c>
    </row>
    <row r="21">
      <c r="A21" s="3" t="inlineStr">
        <is>
          <t>Disclosure Of Taxes [Line Items]</t>
        </is>
      </c>
    </row>
    <row r="22">
      <c r="A22" s="4" t="inlineStr">
        <is>
          <t>Deferred tax assets operating loss carry forwards not subject to expiration</t>
        </is>
      </c>
      <c r="B22" s="5" t="n">
        <v>2027433</v>
      </c>
    </row>
    <row r="23">
      <c r="A23" s="4" t="inlineStr">
        <is>
          <t>Deferred tax liabilities property plant and equipment</t>
        </is>
      </c>
      <c r="B23" s="6" t="n">
        <v>935983</v>
      </c>
    </row>
    <row r="24">
      <c r="A24" s="4" t="inlineStr">
        <is>
          <t>Invercolsa</t>
        </is>
      </c>
    </row>
    <row r="25">
      <c r="A25" s="3" t="inlineStr">
        <is>
          <t>Disclosure Of Taxes [Line Items]</t>
        </is>
      </c>
    </row>
    <row r="26">
      <c r="A26" s="4" t="inlineStr">
        <is>
          <t>Deferred tax asset attributable to deductible operating loss carryforwards</t>
        </is>
      </c>
      <c r="B26" s="4" t="inlineStr">
        <is>
          <t>12 years</t>
        </is>
      </c>
    </row>
    <row r="27">
      <c r="A27" s="4" t="inlineStr">
        <is>
          <t>Operating loss carryforwards, Subject to expiration</t>
        </is>
      </c>
      <c r="B27" s="6" t="n">
        <v>14626</v>
      </c>
    </row>
    <row r="28">
      <c r="A28" s="4" t="inlineStr">
        <is>
          <t>Deferred tax liabilities property plant and equipment</t>
        </is>
      </c>
      <c r="B28" s="5" t="n">
        <v>500314</v>
      </c>
    </row>
    <row r="29">
      <c r="A29" s="4" t="inlineStr">
        <is>
          <t>Loss carry forwards [Member]</t>
        </is>
      </c>
    </row>
    <row r="30">
      <c r="A30" s="3" t="inlineStr">
        <is>
          <t>Disclosure Of Taxes [Line Items]</t>
        </is>
      </c>
    </row>
    <row r="31">
      <c r="A31" s="4" t="inlineStr">
        <is>
          <t>Deferred tax assets (liabilities)</t>
        </is>
      </c>
      <c r="B31" s="5" t="n">
        <v>4399754</v>
      </c>
      <c r="C31" s="5" t="n">
        <v>4478606</v>
      </c>
      <c r="D31" s="5" t="n">
        <v>2550816</v>
      </c>
      <c r="E31" s="5" t="n">
        <v>1002062</v>
      </c>
    </row>
    <row r="32">
      <c r="A32" s="4" t="inlineStr">
        <is>
          <t>Provisions [Member]</t>
        </is>
      </c>
    </row>
    <row r="33">
      <c r="A33" s="3" t="inlineStr">
        <is>
          <t>Disclosure Of Taxes [Line Items]</t>
        </is>
      </c>
    </row>
    <row r="34">
      <c r="A34" s="4" t="inlineStr">
        <is>
          <t>Deferred tax assets (liabilities)</t>
        </is>
      </c>
      <c r="B34" s="5" t="n">
        <v>4029550</v>
      </c>
      <c r="C34" s="5" t="n">
        <v>3187850</v>
      </c>
      <c r="D34" s="5" t="n">
        <v>2404032</v>
      </c>
      <c r="E34" s="5" t="n">
        <v>1994762</v>
      </c>
    </row>
    <row r="35">
      <c r="A35" s="4" t="inlineStr">
        <is>
          <t>Employee benefits [Member]</t>
        </is>
      </c>
    </row>
    <row r="36">
      <c r="A36" s="3" t="inlineStr">
        <is>
          <t>Disclosure Of Taxes [Line Items]</t>
        </is>
      </c>
    </row>
    <row r="37">
      <c r="A37" s="4" t="inlineStr">
        <is>
          <t>Deferred tax assets (liabilities)</t>
        </is>
      </c>
      <c r="B37" s="5" t="n">
        <v>1378161</v>
      </c>
      <c r="C37" s="5" t="n">
        <v>1874242</v>
      </c>
      <c r="D37" s="5" t="n">
        <v>1875872</v>
      </c>
      <c r="E37" s="5" t="n">
        <v>1161860</v>
      </c>
    </row>
    <row r="38">
      <c r="A38" s="4" t="inlineStr">
        <is>
          <t>Accounts payable [Member]</t>
        </is>
      </c>
    </row>
    <row r="39">
      <c r="A39" s="3" t="inlineStr">
        <is>
          <t>Disclosure Of Taxes [Line Items]</t>
        </is>
      </c>
    </row>
    <row r="40">
      <c r="A40" s="4" t="inlineStr">
        <is>
          <t>Deferred tax assets (liabilities)</t>
        </is>
      </c>
      <c r="B40" s="5" t="n">
        <v>13774</v>
      </c>
      <c r="C40" s="5" t="n">
        <v>-10626</v>
      </c>
      <c r="D40" s="5" t="n">
        <v>711503</v>
      </c>
      <c r="E40" s="5" t="n">
        <v>365646</v>
      </c>
    </row>
    <row r="41">
      <c r="A41" s="4" t="inlineStr">
        <is>
          <t>Borrowings and other financial liabilities</t>
        </is>
      </c>
    </row>
    <row r="42">
      <c r="A42" s="3" t="inlineStr">
        <is>
          <t>Disclosure Of Taxes [Line Items]</t>
        </is>
      </c>
    </row>
    <row r="43">
      <c r="A43" s="4" t="inlineStr">
        <is>
          <t>Deferred tax assets (liabilities)</t>
        </is>
      </c>
      <c r="B43" s="5" t="n">
        <v>2735340</v>
      </c>
      <c r="C43" s="5" t="n">
        <v>846019</v>
      </c>
      <c r="D43" s="5" t="n">
        <v>920203</v>
      </c>
      <c r="E43" s="5" t="n">
        <v>827452</v>
      </c>
    </row>
    <row r="44">
      <c r="A44" s="4" t="inlineStr">
        <is>
          <t>Accounts receivable [Member]</t>
        </is>
      </c>
    </row>
    <row r="45">
      <c r="A45" s="3" t="inlineStr">
        <is>
          <t>Disclosure Of Taxes [Line Items]</t>
        </is>
      </c>
    </row>
    <row r="46">
      <c r="A46" s="4" t="inlineStr">
        <is>
          <t>Deferred tax assets (liabilities)</t>
        </is>
      </c>
      <c r="B46" s="5" t="n">
        <v>-4029534</v>
      </c>
      <c r="C46" s="5" t="n">
        <v>183843</v>
      </c>
      <c r="D46" s="5" t="n">
        <v>139410</v>
      </c>
      <c r="E46" s="5" t="n">
        <v>79591</v>
      </c>
    </row>
    <row r="47">
      <c r="A47" s="4" t="inlineStr">
        <is>
          <t>Excess presumptive income</t>
        </is>
      </c>
    </row>
    <row r="48">
      <c r="A48" s="3" t="inlineStr">
        <is>
          <t>Disclosure Of Taxes [Line Items]</t>
        </is>
      </c>
    </row>
    <row r="49">
      <c r="A49" s="4" t="inlineStr">
        <is>
          <t>Deferred tax assets (liabilities)</t>
        </is>
      </c>
      <c r="B49" s="5" t="n">
        <v>180563</v>
      </c>
      <c r="C49" s="5" t="n">
        <v>61722</v>
      </c>
      <c r="D49" s="5" t="n">
        <v>298273</v>
      </c>
      <c r="E49" s="5" t="n">
        <v>-37638</v>
      </c>
    </row>
    <row r="50">
      <c r="A50" s="4" t="inlineStr">
        <is>
          <t>Others.</t>
        </is>
      </c>
    </row>
    <row r="51">
      <c r="A51" s="3" t="inlineStr">
        <is>
          <t>Disclosure Of Taxes [Line Items]</t>
        </is>
      </c>
    </row>
    <row r="52">
      <c r="A52" s="4" t="inlineStr">
        <is>
          <t>Deferred tax assets (liabilities)</t>
        </is>
      </c>
      <c r="B52" s="5" t="n">
        <v>-1327524</v>
      </c>
      <c r="C52" s="5" t="n">
        <v>47269</v>
      </c>
      <c r="D52" s="5" t="n">
        <v>-15189</v>
      </c>
      <c r="E52" s="5" t="n">
        <v>-143717</v>
      </c>
    </row>
    <row r="53">
      <c r="A53" s="4" t="inlineStr">
        <is>
          <t>Goodwill [member]</t>
        </is>
      </c>
    </row>
    <row r="54">
      <c r="A54" s="3" t="inlineStr">
        <is>
          <t>Disclosure Of Taxes [Line Items]</t>
        </is>
      </c>
    </row>
    <row r="55">
      <c r="A55" s="4" t="inlineStr">
        <is>
          <t>Deferred tax assets (liabilities)</t>
        </is>
      </c>
      <c r="B55" s="5" t="n">
        <v>-780193</v>
      </c>
      <c r="C55" s="5" t="n">
        <v>-366346</v>
      </c>
      <c r="D55" s="5" t="n">
        <v>-363968</v>
      </c>
      <c r="E55" s="5" t="n">
        <v>-404394</v>
      </c>
    </row>
    <row r="56">
      <c r="A56" s="4" t="inlineStr">
        <is>
          <t>Property plant and equipment and Natural and environmental resources</t>
        </is>
      </c>
    </row>
    <row r="57">
      <c r="A57" s="3" t="inlineStr">
        <is>
          <t>Disclosure Of Taxes [Line Items]</t>
        </is>
      </c>
    </row>
    <row r="58">
      <c r="A58" s="4" t="inlineStr">
        <is>
          <t>Deferred tax assets (liabilities)</t>
        </is>
      </c>
      <c r="B58" s="5" t="n">
        <v>-8425496</v>
      </c>
      <c r="C58" s="6" t="n">
        <v>-4267873</v>
      </c>
      <c r="D58" s="6" t="n">
        <v>-3040436</v>
      </c>
      <c r="E58" s="6" t="n">
        <v>-2304140</v>
      </c>
    </row>
    <row r="59">
      <c r="A59" s="4" t="inlineStr">
        <is>
          <t>Property plant and equipment and Natural and environmental resources | Refineria De Cartagana [Member]</t>
        </is>
      </c>
    </row>
    <row r="60">
      <c r="A60" s="3" t="inlineStr">
        <is>
          <t>Disclosure Of Taxes [Line Items]</t>
        </is>
      </c>
    </row>
    <row r="61">
      <c r="A61" s="4" t="inlineStr">
        <is>
          <t>Excess of Presumptive Income Recognised</t>
        </is>
      </c>
      <c r="B61" s="6" t="n">
        <v>1805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57:57Z</dcterms:created>
  <dcterms:modified xmlns:dcterms="http://purl.org/dc/terms/" xmlns:xsi="http://www.w3.org/2001/XMLSchema-instance" xsi:type="dcterms:W3CDTF">2022-04-25T21:57:57Z</dcterms:modified>
</cp:coreProperties>
</file>